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As_3"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Portfolio Investments" sheetId="13" state="visible" r:id="rId13"/>
    <sheet xmlns:r="http://schemas.openxmlformats.org/officeDocument/2006/relationships" name="Fee Income" sheetId="14" state="visible" r:id="rId14"/>
    <sheet xmlns:r="http://schemas.openxmlformats.org/officeDocument/2006/relationships" name="Share Data and Distributions" sheetId="15" state="visible" r:id="rId15"/>
    <sheet xmlns:r="http://schemas.openxmlformats.org/officeDocument/2006/relationships" name="Borrowings" sheetId="16" state="visible" r:id="rId16"/>
    <sheet xmlns:r="http://schemas.openxmlformats.org/officeDocument/2006/relationships" name="Taxable_Distributable Income" sheetId="17" state="visible" r:id="rId17"/>
    <sheet xmlns:r="http://schemas.openxmlformats.org/officeDocument/2006/relationships" name="Concentration of Credit Risks" sheetId="18" state="visible" r:id="rId18"/>
    <sheet xmlns:r="http://schemas.openxmlformats.org/officeDocument/2006/relationships" name="Related Party Transactions" sheetId="19" state="visible" r:id="rId19"/>
    <sheet xmlns:r="http://schemas.openxmlformats.org/officeDocument/2006/relationships" name="Financial Highlight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Portfolio Investments (Tables)" sheetId="27" state="visible" r:id="rId27"/>
    <sheet xmlns:r="http://schemas.openxmlformats.org/officeDocument/2006/relationships" name="Share Data and Distributions (T" sheetId="28" state="visible" r:id="rId28"/>
    <sheet xmlns:r="http://schemas.openxmlformats.org/officeDocument/2006/relationships" name="Borrowings (Tables)" sheetId="29" state="visible" r:id="rId29"/>
    <sheet xmlns:r="http://schemas.openxmlformats.org/officeDocument/2006/relationships" name="Taxable_Distributable Income (T" sheetId="30" state="visible" r:id="rId30"/>
    <sheet xmlns:r="http://schemas.openxmlformats.org/officeDocument/2006/relationships" name="Related Party Transactions (Tab" sheetId="31" state="visible" r:id="rId31"/>
    <sheet xmlns:r="http://schemas.openxmlformats.org/officeDocument/2006/relationships" name="Financial Highlights (Tables)" sheetId="32" state="visible" r:id="rId32"/>
    <sheet xmlns:r="http://schemas.openxmlformats.org/officeDocument/2006/relationships" name="Derivative Instruments (Tables)" sheetId="33" state="visible" r:id="rId33"/>
    <sheet xmlns:r="http://schemas.openxmlformats.org/officeDocument/2006/relationships" name="Commitments and Contingencies (" sheetId="34" state="visible" r:id="rId34"/>
    <sheet xmlns:r="http://schemas.openxmlformats.org/officeDocument/2006/relationships" name="Subsequent Events (Tables)" sheetId="35" state="visible" r:id="rId35"/>
    <sheet xmlns:r="http://schemas.openxmlformats.org/officeDocument/2006/relationships" name="Organization (Details)" sheetId="36" state="visible" r:id="rId36"/>
    <sheet xmlns:r="http://schemas.openxmlformats.org/officeDocument/2006/relationships" name="Significant Accounting Polici_3" sheetId="37" state="visible" r:id="rId37"/>
    <sheet xmlns:r="http://schemas.openxmlformats.org/officeDocument/2006/relationships" name="Portfolio Investments - Narrati" sheetId="38" state="visible" r:id="rId38"/>
    <sheet xmlns:r="http://schemas.openxmlformats.org/officeDocument/2006/relationships" name="Portfolio Investments - Portfol" sheetId="39" state="visible" r:id="rId39"/>
    <sheet xmlns:r="http://schemas.openxmlformats.org/officeDocument/2006/relationships" name="Portfolio Investments - Composi" sheetId="40" state="visible" r:id="rId40"/>
    <sheet xmlns:r="http://schemas.openxmlformats.org/officeDocument/2006/relationships" name="Portfolio Investments - Portf_2" sheetId="41" state="visible" r:id="rId41"/>
    <sheet xmlns:r="http://schemas.openxmlformats.org/officeDocument/2006/relationships" name="Portfolio Investments - Schedul" sheetId="42" state="visible" r:id="rId42"/>
    <sheet xmlns:r="http://schemas.openxmlformats.org/officeDocument/2006/relationships" name="Portfolio Investments - Roll-fo" sheetId="43" state="visible" r:id="rId43"/>
    <sheet xmlns:r="http://schemas.openxmlformats.org/officeDocument/2006/relationships" name="Portfolio Investments - Signifi" sheetId="44" state="visible" r:id="rId44"/>
    <sheet xmlns:r="http://schemas.openxmlformats.org/officeDocument/2006/relationships" name="Fee Income (Details)" sheetId="45" state="visible" r:id="rId45"/>
    <sheet xmlns:r="http://schemas.openxmlformats.org/officeDocument/2006/relationships" name="Share Data and Distributions - " sheetId="46" state="visible" r:id="rId46"/>
    <sheet xmlns:r="http://schemas.openxmlformats.org/officeDocument/2006/relationships" name="Share Data and Distributions _2" sheetId="47" state="visible" r:id="rId47"/>
    <sheet xmlns:r="http://schemas.openxmlformats.org/officeDocument/2006/relationships" name="Share Data and Distributions _3" sheetId="48" state="visible" r:id="rId48"/>
    <sheet xmlns:r="http://schemas.openxmlformats.org/officeDocument/2006/relationships" name="Share Data and Distributions _4" sheetId="49" state="visible" r:id="rId49"/>
    <sheet xmlns:r="http://schemas.openxmlformats.org/officeDocument/2006/relationships" name="Share Data and Distributions _5" sheetId="50" state="visible" r:id="rId50"/>
    <sheet xmlns:r="http://schemas.openxmlformats.org/officeDocument/2006/relationships" name="Borrowings - Narrative (Details" sheetId="51" state="visible" r:id="rId51"/>
    <sheet xmlns:r="http://schemas.openxmlformats.org/officeDocument/2006/relationships" name="Borrowings - Components of the " sheetId="52" state="visible" r:id="rId52"/>
    <sheet xmlns:r="http://schemas.openxmlformats.org/officeDocument/2006/relationships" name="Borrowings - Components of Inte" sheetId="53" state="visible" r:id="rId53"/>
    <sheet xmlns:r="http://schemas.openxmlformats.org/officeDocument/2006/relationships" name="Taxable_Distributable Income - " sheetId="54" state="visible" r:id="rId54"/>
    <sheet xmlns:r="http://schemas.openxmlformats.org/officeDocument/2006/relationships" name="Taxable_Distributable Income _2" sheetId="55" state="visible" r:id="rId55"/>
    <sheet xmlns:r="http://schemas.openxmlformats.org/officeDocument/2006/relationships" name="Taxable_Distributable Income _3" sheetId="56" state="visible" r:id="rId56"/>
    <sheet xmlns:r="http://schemas.openxmlformats.org/officeDocument/2006/relationships" name="Related Party Transactions - Na" sheetId="57" state="visible" r:id="rId57"/>
    <sheet xmlns:r="http://schemas.openxmlformats.org/officeDocument/2006/relationships" name="Related Party Transactions - Sc" sheetId="58" state="visible" r:id="rId58"/>
    <sheet xmlns:r="http://schemas.openxmlformats.org/officeDocument/2006/relationships" name="Financial Highlights (Details)" sheetId="59" state="visible" r:id="rId59"/>
    <sheet xmlns:r="http://schemas.openxmlformats.org/officeDocument/2006/relationships" name="Derivative Instrument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kr &quot;#,##0_);_(&quot;kr &quot;(#,##0)"/>
    <numFmt numFmtId="171" formatCode="#,##0.0000%_);(#,##0.0000%)"/>
    <numFmt numFmtId="172" formatCode="_(&quot;$ &quot;#,##0.0_);_(&quot;$ &quot;(#,##0.0)"/>
    <numFmt numFmtId="173" formatCode="#,##0.000_);(#,##0.000)"/>
    <numFmt numFmtId="174" formatCode="#,##0.0_);(#,##0.0)"/>
    <numFmt numFmtId="175" formatCode="_(&quot;$ &quot;#,##0.0000_);_(&quot;$ &quot;(#,##0.0000)"/>
    <numFmt numFmtId="176" formatCode="#,##0.0000_);(#,##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5" customWidth="1" min="1" max="1"/>
    <col width="30" customWidth="1" min="2" max="2"/>
    <col width="14" customWidth="1" min="3" max="3"/>
  </cols>
  <sheetData>
    <row r="1">
      <c r="A1" s="1" t="inlineStr">
        <is>
          <t>Cover - shares</t>
        </is>
      </c>
      <c r="B1" s="2" t="inlineStr">
        <is>
          <t>9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1471</t>
        </is>
      </c>
      <c r="C8" s="4" t="inlineStr">
        <is>
          <t xml:space="preserve"> </t>
        </is>
      </c>
    </row>
    <row r="9">
      <c r="A9" s="4" t="inlineStr">
        <is>
          <t>Entity Registrant Name</t>
        </is>
      </c>
      <c r="B9" s="4" t="inlineStr">
        <is>
          <t>Oaktree Strategic Credit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6827742</t>
        </is>
      </c>
      <c r="C11" s="4" t="inlineStr">
        <is>
          <t xml:space="preserve"> </t>
        </is>
      </c>
    </row>
    <row r="12">
      <c r="A12" s="4" t="inlineStr">
        <is>
          <t>Entity Address, Address Line One</t>
        </is>
      </c>
      <c r="B12" s="4" t="inlineStr">
        <is>
          <t>333 South Grand Avenue</t>
        </is>
      </c>
      <c r="C12" s="4" t="inlineStr">
        <is>
          <t xml:space="preserve"> </t>
        </is>
      </c>
    </row>
    <row r="13">
      <c r="A13" s="4" t="inlineStr">
        <is>
          <t>Entity Address, Address Line Two</t>
        </is>
      </c>
      <c r="B13" s="4" t="inlineStr">
        <is>
          <t>28th Floor</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71</t>
        </is>
      </c>
      <c r="C16" s="4" t="inlineStr">
        <is>
          <t xml:space="preserve"> </t>
        </is>
      </c>
    </row>
    <row r="17">
      <c r="A17" s="4" t="inlineStr">
        <is>
          <t>City Area Code</t>
        </is>
      </c>
      <c r="B17" s="4" t="inlineStr">
        <is>
          <t>213</t>
        </is>
      </c>
      <c r="C17" s="4" t="inlineStr">
        <is>
          <t xml:space="preserve"> </t>
        </is>
      </c>
    </row>
    <row r="18">
      <c r="A18" s="4" t="inlineStr">
        <is>
          <t>Local Phone Number</t>
        </is>
      </c>
      <c r="B18" s="4" t="inlineStr">
        <is>
          <t>830-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87237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09-30</t>
        </is>
      </c>
      <c r="C29" s="4" t="inlineStr">
        <is>
          <t xml:space="preserve"> </t>
        </is>
      </c>
    </row>
    <row r="30">
      <c r="A30" s="4" t="inlineStr">
        <is>
          <t>Amendment Flag</t>
        </is>
      </c>
      <c r="B30" s="4" t="inlineStr">
        <is>
          <t>false</t>
        </is>
      </c>
      <c r="C30" s="4" t="inlineStr">
        <is>
          <t xml:space="preserve"> </t>
        </is>
      </c>
    </row>
    <row r="31">
      <c r="A31" s="4" t="inlineStr">
        <is>
          <t>Class I shares of beneficial interest, $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83838968</v>
      </c>
    </row>
    <row r="34">
      <c r="A34" s="4" t="inlineStr">
        <is>
          <t>Class S shares of beneficial interest, $0.01 par value</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1921134</v>
      </c>
    </row>
    <row r="37">
      <c r="A37" s="4" t="inlineStr">
        <is>
          <t>Class D shares of beneficial interest, $0.01 par valu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75326</v>
      </c>
    </row>
    <row r="40">
      <c r="A40" s="4" t="inlineStr">
        <is>
          <t>Class T shares of beneficial interest, $0.01 par valu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Schedule of Investments - Parenthetical</t>
        </is>
      </c>
      <c r="B1" s="2" t="inlineStr">
        <is>
          <t>Jun. 30, 2024</t>
        </is>
      </c>
      <c r="C1" s="2" t="inlineStr">
        <is>
          <t>Sep. 30, 2023</t>
        </is>
      </c>
    </row>
    <row r="2">
      <c r="A2" s="3" t="inlineStr">
        <is>
          <t>Schedule of Investments [Line Items]</t>
        </is>
      </c>
      <c r="B2" s="4" t="inlineStr">
        <is>
          <t xml:space="preserve"> </t>
        </is>
      </c>
      <c r="C2" s="4" t="inlineStr">
        <is>
          <t xml:space="preserve"> </t>
        </is>
      </c>
    </row>
    <row r="3">
      <c r="A3" s="4" t="inlineStr">
        <is>
          <t>% of Net Assets</t>
        </is>
      </c>
      <c r="B3" s="10" t="n">
        <v>1.4549</v>
      </c>
      <c r="C3" s="10" t="n">
        <v>1.2603</v>
      </c>
    </row>
    <row r="4">
      <c r="A4" s="4" t="inlineStr">
        <is>
          <t>Money market funds, percent of net assets</t>
        </is>
      </c>
      <c r="B4" s="10" t="n">
        <v>0.148</v>
      </c>
      <c r="C4" s="10" t="n">
        <v>0.099</v>
      </c>
    </row>
    <row r="5">
      <c r="A5" s="4" t="inlineStr">
        <is>
          <t>Total portfolio investments, percent of net assets</t>
        </is>
      </c>
      <c r="B5" s="10" t="n">
        <v>1.603</v>
      </c>
      <c r="C5" s="10" t="n">
        <v>1.359</v>
      </c>
    </row>
    <row r="6">
      <c r="A6" s="4" t="inlineStr">
        <is>
          <t>Percentage of total assets representing qualifying assets</t>
        </is>
      </c>
      <c r="B6" s="10" t="n">
        <v>0.719</v>
      </c>
      <c r="C6" s="10" t="n">
        <v>0.781</v>
      </c>
    </row>
    <row r="7">
      <c r="A7" s="4" t="inlineStr">
        <is>
          <t>Percentage of total assets representing non-qualifying assets</t>
        </is>
      </c>
      <c r="B7" s="10" t="n">
        <v>0.281</v>
      </c>
      <c r="C7" s="10" t="n">
        <v>0.219</v>
      </c>
    </row>
    <row r="8">
      <c r="A8" s="4" t="inlineStr">
        <is>
          <t>Minimum</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terest floor</t>
        </is>
      </c>
      <c r="B10" s="9" t="n">
        <v>0</v>
      </c>
      <c r="C10" s="9" t="n">
        <v>0</v>
      </c>
    </row>
    <row r="11">
      <c r="A11" s="4" t="inlineStr">
        <is>
          <t>Maximum</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terest floor</t>
        </is>
      </c>
      <c r="B13" s="10" t="n">
        <v>0.0275</v>
      </c>
      <c r="C13" s="10" t="n">
        <v>0.02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Oaktree Strategic Credit Fund (the “Company”) is a Delaware statutory trust formed on November 24, 2021 and is structured as a non-diversified, closed-end management investment company. On February 3, 2022, the Company elected to be regulated as a business development company (a “BDC”) under the Investment Company Act of 1940, as amended (the “Investment Company Act”). The Company has elected to be treated, and intends to qualify annually to be treated, as a registered investment company (a “RIC”) under the Internal Revenue Code of 1986, as amended (the “Code”). Effective as of February 3, 2022, the Company is externally managed by Oaktree Fund Advisors, LLC (the "Adviser") pursuant to an investment advisory agreement (as amended and restated, the “Investment Advisory Agreement”), between the Company and the Adviser. The Adviser is an entity under common control with Oaktree Capital Group, LLC ("OCG"). In 2019, Brookfield Corporation (formerly known as Brookfield Asset Management, Inc., collectively with its affiliates, "Brookfield") acquired a majority economic interest in OCG. OCG operates as an independent business within Brookfield, with its own product offerings and investment, marketing and support teams. The Company’s investment objective is to generate stable current income and long-term capital appreciation. The Company seeks to meet its investment objective by primarily investing in private debt opportunities. In connection with its formation, the Company has the authority to issue an unlimited number of common shares of beneficial interest, par value $0.01 per share (“Common Shares”). The Company offers on a continuous basis up to $5.0 billion aggregate offering price of Common Shares (the “Maximum Offering Amount”) pursuant to an offering registered with the Securities and Exchange Commission. The Company offers to sell any combination of three classes of Common Shares, Class S shares, Class D shares and Class I shares, with a dollar value up to the Maximum Offering Amount. The share classes have different ongoing distribution and/or shareholder servicing fees. The Company accepted purchase orders and held investors’ funds in an interest-bearing escrow account until the Company received purchase orders for Common Shares of at least $100.0 million, excluding subscriptions by Oaktree Fund GP I, L.P. in respect of the Class I shares purchased by Oaktree Fund GP I, L.P. prior to March 31, 2022. As of June 1, 2022, the Company had satisfied the minimum offering requirement and the Board had authorized the release of proceeds from escrow. As of June 30, 2024, the Company has issued and sold 81,427,620 Class I shares for an aggregate purchase price of $1,927.5 million of which $100.0 million was purchased by an affiliate of the Adviser. As of June 30, 2024, the Company has issued and sold 39,945,239 Class S shares for an aggregate purchase price of $940.4 million. As of June 30, 2024, the Company has issued and sold 72,403 Class D shares for an aggregate purchase price of $1.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of the Company have been prepared in accordance with accounting principles generally accepted in the United States of America ("GAAP") and pursuant to the requirements for reporting on Form 10-Q and Regulation S-X. In the opinion of management, all adjustments of a normal recurring nature considered necessary for the fair presentation of the consolidated financial statements have been made. The Company is an investment company following the accounting and reporting guidance in FASB ASC Topic 946, Financial Services - Investment Companies ("ASC 946"). Use of Estimates: The preparation of the consolidated financial statements in conformity with GAAP requires management to make certain estimates and assumptions affecting amounts reported in the consolidated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 Consolidation: The accompanying consolidated financial statements include the accounts of the Company and its consolidated subsidiaries. The consolidated subsidiaries are wholly-owned and, as such, consolidated into the consolidated financial statements. The assets of the consolidated subsidiaries are not directly available to satisfy the claims of the creditors of the Company. As an investment company, portfolio investments held by the Company are not consolidated into the consolidated financial statements but rather are included on the Consolidated Statement of Assets and Liabilities as investments at fair value. Fair Value Measurements: The Adviser, as the valuation designee of the Board pursuant to Rule 2a-5 under the Investment Company Act, determines the fair value of the Company's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the Adviser'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The Adviser'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the Adviser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The Adviser seeks to obtain at least two quotations for the subject or similar securities, typically from pricing vendors. If the Adviser is unable to obtain two quotes from pricing vendors, or if the prices obtained from pricing vendors are not within the Adviser's set threshold, the Adviser seeks to obtain a quote directly from a broker making a market for the asset.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The Adviser also performs back-testing of valuation information obtained from pricing vendors and brokers against actual prices received in transactions. In addition to ongoing monitoring and back-testing, the Adviser performs due diligence procedures over pricing vendors to understand their methodology and controls to support their use in the valuation process. Generally, the Adviser does not adjust any of the prices received from these sources. If the quotations obtained from pricing vendors or brokers are determined not to be reliable or are not readily available, the Adviser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the Adviser analyzes various factors, including the portfolio company’s historical and projected financial results, macroeconomic impacts on the company and competitive dynamics in the company’s industry. the Adviser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The Adviser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the Adviser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Adviser depends on primary market data, including newly funded transactions and industry specific market movements, as well as secondary market data with respect to high yield debt instruments and syndicated loans, as inputs in determining the appropriate market yield, as applicable. The Adviser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In December 2020, the SEC adopted Rule 2a-5 under the Investment Company Act. Rule 2a-5 permits boards of registered investment companies and Business Development Companies to either (i) choose to continue to determine fair value in good faith, or (ii) designate a valuation designee tasked with determining fair value in good faith, subject to the board’s oversight. The Company's Board of Trustees has designated the Adviser to serve as its valuation designee effective September 8, 2022. The Adviser undertakes a multi-step valuation process each quarter in connection with determining the fair value of the Company's investments: • The quarterly valuation process begins with each portfolio company or investment being initially valued by the Adviser's valuation team; • Preliminary valuations are then reviewed and discussed with management of the Adviser;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the Adviser; • The Adviser compares and contrasts its preliminary valuations to the valuations of the independent valuation firms and prepares a valuation report for the Audit Committee; • The Audit Committee reviews the valuation report with the Adviser, and the Adviser responds and supplements the valuation report to reflect any discussions between the Adviser and the Audit Committee; and • The Adviser, as valuation designee, determines the fair value of each investment in the Company's portfolio. The fair value of the Company's investments as of June 30, 2024 and September 30, 2023 was determined by the Adviser, as the Company's valuation designee. The Company has and will continue to engage independent valuation firms each quarter to provide assistance regarding the determination of the fair value of a portion of its portfolio securities for which market quotations are not readily available or are readily available but deemed not reflective of the fair value of the investment.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hen the Company determines its net asset value as of the last day of a month that is not also the last day of a calendar quarter, the Company intends to update the value of securities with reliable market quotations to the most recent market quotation. For securities without reliable market quotations, pursuant to the Company's valuation policy, the Adviser’s valuation team will generally value such assets at the most recent quarterly valuation or, in the case of securities acquired after such date, cost, unless, in either case, the Adviser determines that since the most recent quarter end or the date of acquisition for securities acquired after quarter end, as the case may be, a significant observable change has occurre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using a range of values from an independent valuation firm, where applicable, in accordance with the Company's valuation policy. Additionally, the Adviser may otherwise determine to update the most recent quarter end valuation of an investment without reliable market quotations that the Adviser considers to be material to the Company using a range of values from an independent valuation firm. With the exception of the line items entitled "deferred financing costs," "deferred offering costs," "other assets," "unsecured notes payable," and "credit facilities payable," which are reported at amortized cost, all assets and liabilities on the Consolidated Statements of Assets and Liabilities approximate fair value. The carrying value of the line items titled "due from affiliates," "interest receivable," "receivables from unsettled transactions," "due from broker," "accounts payable, accrued expenses and other liabilities," "dividends payable," "base management fee and incentive fee payable," "payable for share repurchases," "interest payable," "payables from unsettled transactions" and "due to affiliates" approximate fair value due to their short maturities. 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 of Operations. Interest Rate Swaps: The Company uses interest rate swaps to hedge some of the Company's fixed rate debt. The Company designated the interest rate swaps as the hedging instruments in an effective hedge accounting relationship, and therefore the periodic payments are recognized as components of interest expense in the Consolidated Statements of Operations. Depending on the nature of the balance at period end, the fair value of each interest rate swap is either included as a derivative asset or derivative liability on the Company's Consolidated Statements of Assets and Liabilities. The change in fair value of the interest rate swaps is offset by a change in the carrying value of the fixed rate debt. Any amounts paid to the counterparty to cover collateral obligations under the terms of the interest rate swap agreements are included in due from broker on the Company's Consolidated Statements of Assets and Liabilities. 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June 30, 2024, there were two investments on non-accrual status that represented 0.8% and 0.4% of total debt investments at cost and fair value, respectively. As of September 30, 2023, there were no investments on non-accrual status.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the Adviser. To maintain its status as a RIC, certain income from PIK interest may be required to be distributed to the Company’s shareholders, even though the Company has not yet collected the cash and may never do so. Fee Income The Adviser or its affiliates may provide financial advisory services to portfolio companies in connection with structuring a transaction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 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may exceed the Federal Deposit Insurance Corporation ("FDIC") insurance limit. Cash and cash equivalents are included on the Company's Consolidated Schedule of Investments and cash equivalents are classified as Level 1 assets. As of June 30, 2024, included in restricted cash was $30.3 million that was held at various collateral custodians in connection with the Company’s SPV credit facilities (See Note 6. Borrowings). Pursuant to the terms of the SPV credit facilities, the Company was restricted in terms of access to the $30.3 million until the occurrence of the periodic distribution dates and, in connection therewith, the Company’s submission of its required periodic reporting schedules and verifications of the Company’s compliance with the terms of the SPV credit facilities. As of September 30, 2023, included in restricted cash was $5.6 million that was held at Citibank, N.A. in connection with the Company’s JPM Agreements (defined below). Pursuant to the terms of the JPM Agreements, the Company was restricted in terms of access to the $5.6 million until the occurrence of the periodic distribution dates and, in connection therewith, the Company’s submission of its required periodic reporting schedules and verifications of the Company’s compliance with the terms of the JPM Agreements. Receivables/Payables from Unsettled Transactions: Receivables/payables from unsettled transactions consist of amounts receivable to or payable by the Company for transactions that have not settled at the reporting date. Deferred Financing Costs: Deferred financing costs consist of fees and expenses paid in connection with the closing or amending of credit facilities and debt offerings. Deferred financing costs incurred in connection with credit facilities are capitalized as an asset when incurred. Deferred financing costs incurred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mpany's Consolidated Statement of Operations. Upon early termination or modification of a credit facility, all or a portion of unamortized fees related to such facility may be accelerated into interest expense. Organization and Offering Costs: Costs associated with the organization of the Company are expensed as incurred. Costs associated with the offering of Common Shares of the Company are capitalized as "deferred offering costs" on the Consolidated Statements of Assets and Liabilities and amortized over a twelve-month period from incurrence. For the three and nine months ended June 30, 2024, the Company expensed organization costs of $4 and $8, respectively. For the three and nine months ended June 30, 2023, the Company expensed organization costs of zero and $4, respectively. As of June 30, 2024 and September 30, 2023, $593 and $270, respectively, of offering costs were capitalized on the Consolidated Statements of Assets and Liabilities. For the three and nine months ended June 30, 2024, the Company amortized offering costs of $261 and $694, respectively. For the three and nine months ended June 30, 2023, the Company amortized offering costs of $725 and $2,517, respectively. Allocation of Income, Expenses, Gains and Losses: Income, expenses (other than those attributable to a specific class), gains and losses are allocated to each class of shares based upon the relative proportion of net assets represented by such class. Operating expenses directly attributable to a specific class are charged against the operations of that class. Distributions: To the extent that the Company has taxable income available, the Company intends to make month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Although the gross distribution per share is generally equivalent for each share class, the net distribution for each share class is reduced for any class specific expenses, including distribution and shareholder servicing fees, if any. Income Taxes: On February 3, 2022, the Company elected to be regulated as a BDC under the Investment Company Act. The Company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should be recorded related to uncertain tax positions taken on returns filed for open tax years 2023 and 2022.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id not incur a U.S. federal excise tax for calendar years 2023 and 2022. The Company holds certain portfolio investments through a taxable subsidiary. The purpose of the Company's taxable subsidiary is to permit the Company to hold equity investments in portfolio companies which are "pass through" entities for U.S. federal income tax purposes in order to comply with the RIC tax requirements. The taxable subsidiary is consolidated for financial reporting purposes, and portfolio investments held by it are included in the Company’s consolidated financial statements as portfolio investments and recorded at fair value. The taxable subsidiary is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mpany's Consolidated Statement of Operations. The Company uses the liability method to account for its taxable subsidiary'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 Recently Adopted Accounting Pronounc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rtfolio Investments</t>
        </is>
      </c>
      <c r="B1" s="2" t="inlineStr">
        <is>
          <t>9 Months Ended</t>
        </is>
      </c>
    </row>
    <row r="2">
      <c r="B2" s="2" t="inlineStr">
        <is>
          <t>Jun. 30, 2024</t>
        </is>
      </c>
    </row>
    <row r="3">
      <c r="A3" s="3" t="inlineStr">
        <is>
          <t>Schedule of Investments [Abstract]</t>
        </is>
      </c>
      <c r="B3" s="4" t="inlineStr">
        <is>
          <t xml:space="preserve"> </t>
        </is>
      </c>
    </row>
    <row r="4">
      <c r="A4" s="4" t="inlineStr">
        <is>
          <t>Portfolio Investments</t>
        </is>
      </c>
      <c r="B4" s="4" t="inlineStr">
        <is>
          <t>Portfolio Investments Portfolio Composition As of June 30, 2024, the fair value of the Company's investment portfolio was $4,189.3 million and was composed of investments in 177 portfolio companies. As of September 30, 2023, the fair value of the Company's investment portfolio was $1,927.2 million and was composed of investments in 123 portfolio companies. As of June 30, 2024 and September 30, 2023, the Company's investment portfolio consisted of the following: June 30, 2024 September 30, 2023 Cost: % of Total Investments % of Total Investments Senior Secured Debt $ 3,675,062 88.11 % $ 1,814,372 94.39 % Subordinated Debt 480,249 11.51 % 98,352 5.12 % Preferred Equity 12,234 0.29 % 6,023 0.31 % Common Equity and Warrants 3,595 0.09 % 3,471 0.18 % Total $ 4,171,140 100.00 % $ 1,922,218 100.00 % June 30, 2024 September 30, 2023 Fair Value: % of Total Investments % of Net Assets % of Total Investments % of Net Assets Senior Secured Debt $ 3,686,271 87.99 % 128.02 % $ 1,817,981 94.32 % 118.88 % Subordinated Debt 485,834 11.60 % 16.87 % 97,616 5.07 % 6.38 % Preferred Equity 13,264 0.32 % 0.46 % 5,748 0.30 % 0.38 % Common Equity and Warrants 3,954 0.09 % 0.14 % 5,892 0.31 % 0.39 % Total $ 4,189,323 100.00 % 145.49 % $ 1,927,237 100.00 % 126.03 % The composition of the Company's debt investments as of June 30, 2024 and September 30, 2023 by floating rates and fixed rates was as follows: June 30, 2024 September 30, 2023 Fair Value % of Debt Investments Fair Value % of Debt Investments Floating rate $ 3,811,074 91.35 % $ 1,716,908 89.63 % Fixed rate 361,031 8.65 % 198,689 10.37 % Total $ 4,172,105 100.00 % $ 1,915,597 100.00 % The geographic composition of the Company's portfolio is determined by the location of the corporate headquarters of the portfolio company, which may not be indicative of the primary source of the portfolio company's business. The following tables show the portfolio composition by geographic region at cost as a percentage of total investments and at fair value as a percentage of total investments and net assets: June 30, 2024 September 30, 2023 Cost: % of Total Investments % of Total Investments United States $ 3,583,886 85.91 % $ 1,673,820 87.08 % United Kingdom 314,209 7.53 % 44,465 2.31 % Canada 70,520 1.69 % 56,725 2.95 % Luxembourg 55,995 1.34 % 41,426 2.16 % Netherlands 51,948 1.25 % 4,958 0.26 % India 39,425 0.95 % 39,296 2.04 % Costa Rica 13,305 0.32 % 12,684 0.66 % Chile 11,262 0.27 % 11,191 0.58 % Switzerland 10,290 0.25 % 10,172 0.53 % France 9,404 0.23 % 14,735 0.77 % Cayman Islands 8,875 0.21 % 12,746 0.66 % Australia 2,021 0.05 % — — % Total $ 4,171,140 100.00 % $ 1,922,218 100.00 % June 30, 2024 September 30, 2023 Fair Value: % of Total Investments % of Net Assets % of Total Investments % of Net Assets United States $ 3,597,287 85.88 % 124.92 % $ 1,677,990 87.07 % 109.75 % United Kingdom 316,380 7.55 % 10.99 % 45,181 2.34 % 2.95 % Canada 72,020 1.72 % 2.50 % 56,622 2.94 % 3.70 % Luxembourg 55,453 1.32 % 1.93 % 41,043 2.13 % 2.68 % Netherlands 51,497 1.23 % 1.79 % 5,542 0.29 % 0.36 % India 39,751 0.95 % 1.38 % 39,318 2.04 % 2.57 % Costa Rica 13,176 0.31 % 0.46 % 12,369 0.64 % 0.81 % Chile 12,261 0.29 % 0.43 % 12,529 0.65 % 0.82 % Switzerland 10,203 0.24 % 0.35 % 9,861 0.51 % 0.64 % France 9,647 0.23 % 0.34 % 13,647 0.71 % 0.89 % Cayman Islands 9,545 0.23 % 0.33 % 13,135 0.68 % 0.86 % Australia 2,103 0.05 % 0.07 % — — % — % Total $ 4,189,323 100.00 % 145.49 % $ 1,927,237 100.00 % 126.03 % The composition of the Company's portfolio by industry at cost as a percentage of total investments and at fair value as a percentage of total investments and net assets as of June 30, 2024 and September 30, 2023 was as follows: June 30, 2024 September 30, 2023 Cost: % of Total Investments % of Total Investments Application Software $ 647,498 15.50 % $ 261,061 13.60 % Interactive Media &amp; Services 168,452 4.04 % 23,766 1.24 % Systems Software 167,504 4.02 % 70,431 3.66 % Health Care Technology 164,580 3.95 % 71,145 3.70 % Diversified Financial Services 163,938 3.93 % 31,405 1.63 % Diversified Support Services 160,108 3.84 % 40,107 2.09 % Aerospace &amp; Defense 154,403 3.70 % 75,592 3.93 % Health Care Services 150,398 3.61 % 57,898 3.01 % Multi-Sector Holdings 126,689 3.04 % 28,293 1.47 % Education Services 123,538 2.96 % 61,437 3.20 % Other Specialty Retail 109,420 2.62 % 104,787 5.45 % Industrial Machinery &amp; Supplies &amp; Components 105,357 2.53 % 29,675 1.54 % Specialized Finance 92,143 2.21 % 48,354 2.52 % Communications Equipment 89,564 2.15 % — — % Insurance Brokers 87,835 2.11 % 12,979 0.68 % Pharmaceuticals 84,495 2.03 % 64,066 3.33 % Packaged Foods &amp; Meats 80,225 1.92 % — — % Environmental &amp; Facilities Services 77,339 1.85 % 75,632 3.93 % Electrical Components &amp; Equipment 72,927 1.75 % 75,692 3.94 % Wireless Telecommunication Services 71,862 1.72 % — — % Office Services &amp; Supplies 71,189 1.71 % 21,160 1.10 % Health Care Supplies 68,035 1.63 % 36,745 1.91 % Integrated Telecommunication Services 62,908 1.51 % 41,352 2.15 % Construction Machinery &amp; Heavy Transportation Equipment 61,171 1.47 % — — % Property &amp; Casualty Insurance 60,850 1.46 % 41,399 2.15 % Asset Management &amp; Custody Banks 58,889 1.41 % — — % Data Processing &amp; Outsourced Services 55,933 1.34 % — — % Alternative Carriers 53,239 1.28 % — — % Life Sciences Tools &amp; Services 45,100 1.08 % 27,580 1.43 % Cable &amp; Satellite 43,784 1.05 % 24,678 1.28 % Health Care Equipment 41,344 0.99 % 39,946 2.08 % Financial Exchanges &amp; Data 40,714 0.98 % — — % Health Care Distributors 40,162 0.96 % 32,575 1.69 % Movies &amp; Entertainment 39,940 0.96 % — — % Construction &amp; Engineering 39,886 0.96 % — — % Diversified Metals &amp; Mining 39,425 0.95 % 95,842 4.99 % Metal, Glass &amp; Plastic Containers 35,504 0.85 % 25,834 1.34 % Distributors 34,901 0.84 % 52,155 2.71 % Auto Parts &amp; Equipment 32,323 0.77 % 32,444 1.69 % Research &amp; Consulting Services 31,908 0.76 % 20,717 1.08 % Restaurants 29,850 0.72 % 18,832 0.98 % Diversified Chemicals 29,721 0.71 % — — % Biotechnology 27,991 0.67 % 36,433 1.90 % Gold 27,734 0.66 % 27,607 1.44 % Health Care Facilities 25,383 0.61 % 20,456 1.06 % Paper &amp; Plastic Packaging Products &amp; Materials 23,564 0.56 % 4,785 0.25 % Trading Companies &amp; Distributors 21,684 0.52 % 25,328 1.32 % Food Distributors 21,536 0.52 % 6,111 0.32 % Hotels, Resorts &amp; Cruise Lines 17,105 0.41 % 17,167 0.89 % Real Estate Development 16,850 0.40 % 16,036 0.83 % Air Freight &amp; Logistics 15,423 0.37 % 6,590 0.34 % Personal Care Products 14,926 0.36 % 44,968 2.34 % Consumer Finance 11,869 0.28 % 6,796 0.35 % Passenger Airlines 11,262 0.27 % 11,191 0.58 % Advertising 11,215 0.27 % 11,167 0.58 % Leisure Facilities 9,547 0.23 % 9,445 0.49 % Internet Services &amp; Infrastructure — — % 14,556 0.76 % Soft Drinks &amp; Non-alcoholic Beverages — — % 4,958 0.26 % Leisure Products — — % 4,772 0.25 % Diversified Real Estate Activities — — % 4,619 0.24 % Other Specialized REITs — — % 3,574 0.19 % Construction Materials — — % 2,080 0.11 % Total $ 4,171,140 100.00 % $ 1,922,218 100.00 % June 30, 2024 September 30, 2023 Fair Value: % of Total Investments % of Net Assets % of Total Investments % of Net Assets Application Software $ 639,115 15.28 % 22.19 % $ 263,077 13.67 % 17.23 % Systems Software 169,390 4.04 % 5.88 % 70,227 3.64 % 4.59 % Interactive Media &amp; Services 169,371 4.04 % 5.88 % 23,999 1.25 % 1.57 % Diversified Financial Services 163,063 3.89 % 5.66 % 31,860 1.65 % 2.08 % Diversified Support Services 162,333 3.87 % 5.64 % 40,493 2.10 % 2.65 % Health Care Technology 161,745 3.86 % 5.62 % 72,102 3.74 % 4.71 % Aerospace &amp; Defense 157,026 3.75 % 5.45 % 75,628 3.92 % 4.95 % Health Care Services 152,457 3.64 % 5.29 % 57,832 3.00 % 3.78 % Multi-Sector Holdings 130,570 3.12 % 4.53 % 28,863 1.50 % 1.89 % Education Services 124,783 2.98 % 4.33 % 61,653 3.20 % 4.03 % Other Specialty Retail 111,700 2.67 % 3.88 % 104,861 5.44 % 6.86 % Industrial Machinery &amp; Supplies &amp; Components 106,410 2.54 % 3.70 % 30,448 1.58 % 1.99 % Specialized Finance 93,305 2.23 % 3.24 % 48,815 2.53 % 3.19 % Communications Equipment 89,645 2.14 % 3.11 % — — % — % Insurance Brokers 87,928 2.10 % 3.05 % 13,857 0.72 % 0.91 % Pharmaceuticals 84,518 2.02 % 2.94 % 63,149 3.28 % 4.13 % Packaged Foods &amp; Meats 80,731 1.93 % 2.80 % — — % — % Environmental &amp; Facilities Services 77,380 1.85 % 2.69 % 75,755 3.93 % 4.95 % Electrical Components &amp; Equipment 72,899 1.74 % 2.53 % 75,916 3.94 % 4.96 % Wireless Telecommunication Services 71,926 1.72 % 2.50 % — — % — % Office Services &amp; Supplies 69,879 1.67 % 2.43 % 21,588 1.12 % 1.41 % Health Care Supplies 68,135 1.63 % 2.37 % 37,137 1.93 % 2.43 % Integrated Telecommunication Services 64,141 1.53 % 2.23 % 39,481 2.05 % 2.58 % Property &amp; Casualty Insurance 61,851 1.48 % 2.15 % 41,911 2.17 % 2.74 % Construction Machinery &amp; Heavy Transportation Equipment 61,256 1.46 % 2.13 % — — % — % Asset Management &amp; Custody Banks 58,673 1.40 % 2.04 % — — % — % Data Processing &amp; Outsourced Services 57,239 1.37 % 1.99 % — — % — % Alternative Carriers 53,641 1.28 % 1.86 % — — % — % Life Sciences Tools &amp; Services 45,928 1.10 % 1.60 % 27,419 1.42 % 1.79 % Cable &amp; Satellite 44,064 1.05 % 1.53 % 24,360 1.26 % 1.59 % Health Care Equipment 42,083 1.00 % 1.46 % 39,945 2.07 % 2.61 % Financial Exchanges &amp; Data 40,723 0.97 % 1.41 % — — % — % Construction &amp; Engineering 40,653 0.97 % 1.41 % — — % — % Movies &amp; Entertainment 40,416 0.96 % 1.40 % — — % — % Health Care Distributors 39,874 0.95 % 1.38 % 33,083 1.72 % 2.16 % Diversified Metals &amp; Mining 39,751 0.95 % 1.38 % 95,449 4.95 % 6.24 % Metal, Glass &amp; Plastic Containers 36,060 0.86 % 1.25 % 25,799 1.34 % 1.69 % Distributors 33,271 0.79 % 1.16 % 51,939 2.69 % 3.40 % Research &amp; Consulting Services 33,180 0.79 % 1.15 % 21,180 1.10 % 1.39 % Auto Parts &amp; Equipment 32,729 0.78 % 1.14 % 33,061 1.72 % 2.16 % Diversified Chemicals 30,255 0.72 % 1.05 % — — % — % Restaurants 30,090 0.72 % 1.05 % 19,013 0.99 % 1.24 % Gold 28,266 0.67 % 0.98 % 27,627 1.43 % 1.81 % Biotechnology 28,216 0.67 % 0.98 % 35,838 1.86 % 2.34 % Health Care Facilities 25,593 0.61 % 0.89 % 20,564 1.07 % 1.34 % Paper &amp; Plastic Packaging Products &amp; Materials 23,561 0.56 % 0.82 % 4,543 0.24 % 0.30 % Trading Companies &amp; Distributors 22,154 0.53 % 0.77 % 25,536 1.33 % 1.67 % Food Distributors 22,150 0.53 % 0.77 % 6,109 0.32 % 0.40 % Hotels, Resorts &amp; Cruise Lines 16,921 0.40 % 0.59 % 17,051 0.88 % 1.12 % Real Estate Development 16,752 0.40 % 0.58 % 15,849 0.82 % 1.04 % Air Freight &amp; Logistics 15,563 0.37 % 0.54 % 6,800 0.35 % 0.44 % Personal Care Products 15,278 0.36 % 0.53 % 44,284 2.30 % 2.90 % Passenger Airlines 12,261 0.29 % 0.43 % 12,529 0.65 % 0.82 % Consumer Finance 11,750 0.28 % 0.41 % 6,107 0.32 % 0.40 % Advertising 11,495 0.27 % 0.40 % 11,343 0.59 % 0.74 % Leisure Facilities 9,176 0.22 % 0.32 % 9,093 0.47 % 0.59 % Internet Services &amp; Infrastructure — — % — % 14,726 0.76 % 0.96 % Soft Drinks &amp; Non-alcoholic Beverages — — % — % 5,542 0.29 % 0.36 % Diversified Real Estate Activities — — % — % 4,696 0.24 % 0.31 % Leisure Products — — % — % 4,131 0.21 % 0.27 % Other Specialized REITs — — % — % 2,947 0.15 % 0.19 % Construction Materials — — % — % 2,022 0.10 % 0.13 % Total $ 4,189,323 100.00 % 145.49 % $ 1,927,237 100.00 % 126.03 % Fair Value Measurements The following table presents the financial instruments carried at fair value as of June 30, 2024 on the Company's Consolidated Statement of Assets and Liabilities for each of the three levels of hierarchy established by ASC 820: Level 1 Level 2 Level 3 Total Senior secured debt $ — $ 1,174,795 $ 2,511,476 $ 3,686,271 Subordinated debt (including CLO notes and credit linked notes) — 262,515 223,319 485,834 Common equity and warrants — — 3,954 3,954 Preferred equity — — 13,264 13,264 Total investments at fair value — 1,437,310 2,752,013 4,189,323 Derivative assets — 2,943 — 2,943 Total assets at fair value $ — $ 1,440,253 $ 2,752,013 $ 4,192,266 The following table presents the financial instruments carried at fair value as of September 30, 2023 on the Company's Consolidated Statement of Assets and Liabilities for each of the three levels of hierarchy established by ASC 820: Level 1 Level 2 Level 3 Total Senior secured debt $ — $ 754,220 $ 1,063,761 $ 1,817,981 Subordinated debt (including CLO notes) — 83,824 13,792 97,616 Common equity and warrants — 53 5,839 5,892 Preferred equity — — 5,748 5,748 Total investments at fair value — 838,097 1,089,140 1,927,237 Derivative asset — 2,041 — 2,041 Total assets at fair value $ — $ 840,138 $ 1,089,140 $ 1,929,278 When a determination is made to classify a financial instrument within Level 3 of the valuation hierarchy, the determination is based upon the fact that the unobservable factors are significant to the overall fair value measurement. However, Level 3 financial instruments typically have both unobservable or Level 3 components and observable components (i.e. components that are actively quoted and can be validated by external sources). Accordingly, the appreciation (depreciation) in the tables below includes changes in fair value due in part to observable factors that are part of the valuation methodology. Transfers between levels are recognized at the beginning of the reporting period. The principal values of the credit facilities payable approximate fair value due to their variable interest rates and are included in Level 3 of the hierarchy. Oaktree used market quotes as of the valuation date to estimate the fair value of the Company's 8.400% notes due 2028 (the "2028 Notes"), which are included in Level 2 of the hierarchy. The following table provides a roll-forward of the changes in fair value from March 31, 2024 to June 30, 2024, for all investments for which the Company determined fair value using unobservable (Level 3) factors: Senior Secured Debt Subordinated Debt Preferred Equity Common Equity and Warrants Total Fair value as of March 31, 2024 $ 2,009,889 $ 33,795 $ 12,814 $ 4,022 $ 2,060,520 Purchases 541,256 188,809 — 124 730,189 Sales and repayments (42,281) — — — (42,281) Capitalized PIK interest income 1,803 567 — — 2,370 Accretion of OID 2,979 83 — — 3,062 Net unrealized appreciation (depreciation) (2,184) 65 450 (192) (1,861) Net realized gains (losses) 14 — — — 14 Fair value as of June 30, 2024 $ 2,511,476 $ 223,319 $ 13,264 $ 3,954 $ 2,752,013 Net unrealized appreciation (depreciation) relating to Level 3 assets still held at June 30, 2024 and reported within net unrealized appreciation (depreciation) in the Consolidated Statement of Operations for the three months ended June 30, 2024 $ (3,797) $ 65 $ 450 $ (192) $ (3,474) The following table provides a roll-forward of the changes in fair value from March 31, 2023 to June 30, 2023, for all investments for which the Company determined fair value using unobservable (Level 3) factors: Senior Secured Debt Subordinated Debt Preferred Equity Common Equity and Warrants Total Fair value as of March 31, 2023 $ 392,847 $ 8,349 $ 5,081 $ 4,055 $ 410,332 Purchases 379,908 3,303 — 292 383,503 Sales and repayments (2,503) — — — (2,503) Transfers out (a) — (1,625) — — (1,625) Capitalized PIK interest income 834 273 — — 1,107 Accretion of OID 1,032 — — — 1,032 Net unrealized appreciation (depreciation) 4,676 — 329 184 5,189 Fair value as of June 30, 2023 $ 776,794 $ 10,300 $ 5,410 $ 4,531 $ 797,035 Net unrealized appreciation (depreciation) relating to Level 3 assets still held at June 30, 2023 and reported within net unrealized appreciation (depreciation) in the Consolidated Statement of Operations for the three months ended June 30, 2023 $ 4,676 $ — $ 329 $ 184 $ 5,189 __________ (a) There were transfers out of Level 3 to Level 2 for certain investments during the three months ended June 30, 2023 as a result of a change in the number of market quotes available and/or a change in market liquidity. The following table provides a roll-forward of the changes in fair value from September 30, 2023 to June 30, 2024, for all investments for which the Company determined fair value using unobservable (Level 3) factors: Senior Secured Debt Subordinated Debt Preferred Equity Common Equity and Warrants Total Fair value as of September 30, 2023 $ 1,063,761 $ 13,792 $ 5,748 $ 5,839 $ 1,089,140 Purchases 1,577,752 207,980 6,211 124 1,792,067 Sales and repayments (150,226) — — — (150,226) Transfers in (a) 10,757 — — — 10,757 Capitalized PIK interest income 4,011 1,398 — — 5,409 Accretion of OID 9,275 84 — — 9,359 Net unrealized appreciation (depreciation) (4,053) 65 1,305 (2,009) (4,692) Net realized gains (losses) 199 — — — 199 Fair value as of June 30, 2024 $ 2,511,476 $ 223,319 $ 13,264 $ 3,954 $ 2,752,013 Net unrealized appreciation (depreciation) relating to Level 3 assets still held at June 30, 2024 and reported within net unrealized appreciation (depreciation) in the Consolidated Statement of Operations for the nine months ended June 30, 2024 $ (5,097) $ 65 $ 1,305 $ (2,009) $ (5,736) __________ (a) There were transfers into Level 3 from Level 2 for certain investments during the nine months ended June 30, 2024 as a result of a change in the number of market quotes available and/or a change in market liquidity. The following table provides a roll-forward of the changes in fair value from September 30, 2022 to June 30, 2023, for all investments for which the Company determined fair value using unobservable (Level 3) factors: Senior Secured Debt Subordinated Debt Preferred Equity Common Equity and Warrants Total Fair value as of September 30, 2022 $ 153,069 $ 3,303 $ 5,497 $ 1,023 $ 162,892 Purchases 620,956 6,606 — 2,454 630,016 Sales and repayments (6,038) — — — (6,038) Transfers in (a) 3,815 — — — 3,815 Capitalized PIK interest income 1,803 391 — — 2,194 Accretion of OID 1,983 — — — 1,983 Net unrealized appreciation (depreciation) 1,206 — (87) 1,054 2,173 Fair value as of June 30, 2023 $ 776,794 $ 10,300 $ 5,410 $ 4,531 $ 797,035 Net unrealized appreciation (depreciation) relating to Level 3 assets still held at June 30, 2023 and reported within net unrealized appreciation (depreciation) in the Consolidated Statement of Operations for the nine months ended June 30, 2023 $ 1,204 $ — $ (87) $ 1,054 $ 2,171 __________ (a) There were transfers into Level 3 from Level 2 for certain investments during the nine months ended June 30, 2023 as a result of a change in the number of market quotes available and/or a change in market liquidity. Significant Unobservable Inputs for Level 3 Investments The following table provides quantitative information related to the significant unobservable inputs for Level 3 investments, which were carried at fair value as of June 30, 2024: Asset Fair Value Valuation Technique Unobservable Input Range Weighted Senior secured debt $ 2,374,154 Market Yield Market Yield (b) 9.0% - 39.0% 11.5% 13,614 Enterprise Value Revenue Multiple (e) 1.4x - 1.6x 1.5x 58,673 Transaction Precedent Transaction Price (c) N/A - N/A N/A 65,035 Broker Quotations Broker Quoted Price (d) N/A - N/A N/A Subordinated debt 125,319 Market Yield Market Yield (b) 10.0% - 13.0% 11.9% 98,000 Transaction Precedent Transaction Price (c) N/A - N/A N/A Common equity and warrants &amp; preferred equity 9,635 Enterprise Value Revenue Multiple (e) 5.8x - 6.8x 6.3x 7,583 Enterprise Value EBITDA Multiple (e) 7.0x - 15.1x 14.0x Total $ 2,752,013 _____________________ (a) Weighted averages are calculated based on fair value of investments. (b) Used when a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a market participant would use such multiple when pricing the investment. The following table provides quantitative information related to the significant unobservable inputs for Level 3 investments, which were carried at fair value as of September 30, 2023: Asset Fair Value Valuation Technique Unobservable Input Range Weighted Senior secured debt $ 906,639 Market Yield Market Yield (b) 10.0% - 32.0% 13.3% 93,170 Transaction Precedent Transaction Price (c) N/A - N/A N/A 63,952 Broker Quotations Broker Quoted Price (d) N/A - N/A N/A Subordinated debt 13,792 Market Yield Market Yield (b) 9.0% - 11.0% 10.0% Common equity and warrants &amp; preferred equity 3,424 Enterprise Value Revenue Multiple (e) 0.7x - 3.2x 0.7x 7,831 Enterprise Value EBITDA Multiple (e) 6.0x - 15.1x 12.9x 332 Transaction Precedent Transaction Price (c) N/A - N/A N/A Total $ 1,089,140 _____________________ (a) Weighted averages are calculated based on fair value of investments. (b) Used when a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a market participant would use such multiple when pricing the investment. Under the market yield technique, the significant unobservable input used in the fair value measurement of the Company's investments in debt securities is the market yield. Increases or decreases in the market yield may result in a lower or higher fair value measurement, respectively. Under the EV technique, the significant unobservable input used in the fair value measurement of the Company's investments in debt or equity securities is the earnings before interest, taxes, depreciation and amortization ("EBITDA"), revenue or asset multiple, as applicable. Increases or decreases in the valuation multiples in isolation may result in a higher or lower fair value measurement,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t>
        </is>
      </c>
      <c r="B1" s="2" t="inlineStr">
        <is>
          <t>9 Months Ended</t>
        </is>
      </c>
    </row>
    <row r="2">
      <c r="B2" s="2" t="inlineStr">
        <is>
          <t>Jun. 30, 2024</t>
        </is>
      </c>
    </row>
    <row r="3">
      <c r="A3" s="3" t="inlineStr">
        <is>
          <t>Revenue from Contract with Customer [Abstract]</t>
        </is>
      </c>
      <c r="B3" s="4" t="inlineStr">
        <is>
          <t xml:space="preserve"> </t>
        </is>
      </c>
    </row>
    <row r="4">
      <c r="A4" s="4" t="inlineStr">
        <is>
          <t>Fee Income</t>
        </is>
      </c>
      <c r="B4" s="4" t="inlineStr">
        <is>
          <t>Fee Income For the three and nine months ended June 30, 2024, the Company recorded total fee income of $752 and $2,403, respectively, of which $69 and $127, respectively, was recurring in nature. For the three and nine months ended June 30, 2023, the Company recorded total fee income of $654 and $882, respectively, of which $27 and $188, respectively, was recurring in nature. Recurring fee income consisted of servicing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Data and Distributions</t>
        </is>
      </c>
      <c r="B1" s="2" t="inlineStr">
        <is>
          <t>9 Months Ended</t>
        </is>
      </c>
    </row>
    <row r="2">
      <c r="B2" s="2" t="inlineStr">
        <is>
          <t>Jun. 30, 2024</t>
        </is>
      </c>
    </row>
    <row r="3">
      <c r="A3" s="3" t="inlineStr">
        <is>
          <t>Stockholders' Equity Note [Abstract]</t>
        </is>
      </c>
      <c r="B3" s="4" t="inlineStr">
        <is>
          <t xml:space="preserve"> </t>
        </is>
      </c>
    </row>
    <row r="4">
      <c r="A4" s="4" t="inlineStr">
        <is>
          <t>Share Data and Distributions</t>
        </is>
      </c>
      <c r="B4" s="4" t="inlineStr">
        <is>
          <t>Share Data and Distributions Changes in Net Assets The following table presents the changes in net assets for the three and nine months ended June 30, 2024: Common Shares (Share amounts in thousands) Shares Par Value Additional Paid-in-Capital Accumulated Distributable Earnings (Loss) Total Net Assets Balance at September 30, 2023 64,896 $ 649 $ 1,536,305 $ (7,749) $ 1,529,205 Issuance of Common Shares in public offering 19,952 199 468,588 — 468,787 Issuance of Common Shares under dividend reinvestment plan 496 5 11,642 — 11,647 Shares repurchased, net of early repurchase deduction (446) (4) (10,522) — (10,526) Net investment income — — — 35,803 35,803 Net unrealized appreciation (depreciation) — — — 16,919 16,919 Net realized gains (losses) — — — 453 453 Provision for income tax (expense) benefit — — — (241) (241) Distributions to shareholders — — — (46,876) (46,876) Balance at December 31, 2023 84,898 $ 849 $ 2,006,013 $ (1,691) $ 2,005,171 Issuance of Common Shares in public offering 19,399 194 457,636 — 457,830 Issuance of Common Shares under dividend reinvestment plan 679 7 16,050 — 16,057 Shares repurchased, net of early repurchase deduction (349) (4) (8,213) — (8,217) Net investment income — — — 53,929 53,929 Net unrealized appreciation (depreciation) — — — (655) (655) Net realized gains (losses) — — — 3,347 3,347 Provision for income tax (expense) benefit — — — (144) (144) Distributions to shareholders — — — (56,572) (56,572) Balance at March 31, 2024 104,627 $ 1,046 $ 2,471,486 $ (1,786) $ 2,470,746 Issuance of Common Shares in public offering 17,673 177 416,869 — 417,046 Issuance of Common Shares under dividend reinvestment plan 767 8 18,157 — 18,165 Shares repurchased, net of early repurchase deduction (703) (7) (16,537) — (16,544) Net investment income — — — 61,642 61,642 Net unrealized appreciation (depreciation) — — — (3,198) (3,198) Net realized gains (losses) — — — (59) (59) Provision for income tax (expense) benefit — — — (158) (158) Distributions to shareholders — — — (68,254) (68,254) Balance at June 30, 2024 122,364 $ 1,224 $ 2,889,975 $ (11,813) $ 2,879,386 The following table presents the changes in net assets for the three and nine months ended June 30, 2023: Common Shares (Share amounts in thousands) Shares Par Value Additional Paid-in-Capital Accumulated Distributable Earnings (Loss) Total Net Assets Balance at September 30, 2022 15,628 $ 156 $ 380,646 $ (14,075) $ 366,727 Issuance of Common Shares 5,536 55 129,653 — 129,708 Issuance of Common Shares under dividend reinvestment plan 78 1 1,831 — 1,832 Net investment income — — — 10,097 10,097 Net unrealized appreciation (depreciation) — — — (2,842) (2,842) Net realized gains (losses) — — — (660) (660) Provision for income tax (expense) benefit — — — (51) (51) Distributions to shareholders — — — (11,356) (11,356) Balance at December 31, 2022 21,242 212 512,130 (18,887) 493,455 Issuance of Common Shares 9,589 97 225,285 — 225,382 Issuance of Common Shares under dividend reinvestment plan 120 1 2,822 — 2,823 Net investment income — — — 11,804 11,804 Net unrealized appreciation (depreciation) — — — 8,054 8,054 Net realized gains (losses) — — — (1,741) (1,741) Provision for income tax (expense) benefit — — — (54) (54) Distributions to shareholders — — — (14,863) (14,863) Balance at March 31, 2023 30,951 310 740,237 (15,687) 724,860 Issuance of Common Shares 12,093 121 282,136 — 282,257 Issuance of Common Shares under dividend reinvestment plan 177 1 4,114 — 4,115 Shares repurchased, net of early repurchase deduction (2) — (40) — (40) Net investment income — — — 18,908 18,908 Net unrealized appreciation (depreciation) — — — 6,783 6,783 Net realized gains (losses) — — — (476) (476) Provision for income tax (expense) benefit — — — (71) (71) Distributions to shareholders — — — (21,422) (21,422) Balance at June 30, 2023 43,219 $ 432 $ 1,026,447 $ (11,965) $ 1,014,914 Capital Activity In connection with its formation, the Company has the authority to issue an unlimited number of Class I, Class S and Class D common shares of beneficial interest at $0.01 per share par value. As of June 30, 2024, the Company has issued and sold 81,427,620 Class I shares for an aggregate purchase price of $1,927.5 million. As of June 30, 2024, the Company has issued and sold 39,945,239 Class S shares for an aggregate purchase price of $940.4 million. As of June 30, 2024, the Company has issued and sold 72,403 Class D shares for an aggregate purchase price of $1.7 million. As of June 30, 2024, the Company has issued 1,211,882 Class I shares, 1,431,291 Class S shares and 1,327 Class D shares pursuant to its distribution reinvestment plan. The following table summarizes transactions in common shares of beneficial interest for the nine months ended June 30, 2024: Shares Amount Class I Issuance of Common Shares in public offering 37,416,704 $ 881,665 Share transfers between classes 15,393 364 Issuance of Common Shares under dividend reinvestment plan 878,249 20,839 Share repurchases, net of early repurchase deduction (926,792) (21,838) Net increase (decrease) 37,383,554 $ 881,030 Class S Issuance of Common Shares in public offering 19,541,548 $ 460,437 Share transfers between classes (15,393) (364) Issuance of Common Shares under dividend reinvestment plan 1,060,406 24,999 Share repurchases, net of early repurchase deduction (570,987) (13,449) Net increase (decrease) 20,015,574 $ 471,623 Class D Issuance of Common Shares in public offering 66,226 $ 1,561 Issuance of Common Shares under dividend reinvestment plan 1,310 31 Share repurchases, net of early repurchase deduction — — Net increase (decrease) 67,536 $ 1,592 Total net increase (decrease) 57,466,664 $ 1,354,245 The following table summarizes transactions in common shares of beneficial interest for the nine months ended June 30, 2023: Shares Amount Class I Issuance of Common Shares 16,273,329 $ 381,028 Issuance of Common Shares under dividend reinvestment plan 182,183 4,264 Share repurchases, net of early repurchase deduction — — Net increase (decrease) 16,455,512 $ 385,292 Class S Issuance of Common Shares 10,943,532 $ 256,304 Issuance of Common Shares under dividend reinvestment plan 192,853 4,506 Share repurchases, net of early repurchase deduction (1,692) (40) Net increase (decrease) 11,134,693 $ 260,770 Class D Issuance of Common Shares 646 $ 15 Issuance of Common Shares under dividend reinvestment plan — — Share repurchases, net of early repurchase deduction — — Net increase (decrease) 646 $ 15 Total net increase (decrease) 27,590,851 $ 646,077 Net Asset Value per Share and Offering Price The Company determines NAV per share for each class of shares as of the last calendar day of each month. Share issuances pursuant to accepted monthly subscriptions are effective the first calendar day of each month. Shares are issued and sold at a purchase price equivalent to the most recent NAV per share available for each share class, which will be the prior calendar day NAV per share (i.e. the prior month-end NAV). The following table summarizes each month-end NAV per share for Class I, Class S and Class D shares during the nine months ended June 30, 2024 and 2023: Class I Shares Class S Shares Class D Shares October 31, 2023 $ 23.39 $ 23.39 $ 23.39 November 30, 2023 $ 23.51 $ 23.51 $ 23.51 December 31, 2023 $ 23.62 $ 23.62 $ 23.62 January 31, 2024 $ 23.60 $ 23.60 $ 23.60 February 29, 2024 $ 23.58 $ 23.58 $ 23.58 March 31, 2024 $ 23.61 $ 23.61 $ 23.61 April 30, 2024 $ 23.59 $ 23.59 $ 23.59 May 31, 2024 $ 23.59 $ 23.59 $ 23.59 June 30, 2024 $ 23.53 $ 23.53 $ 23.53 Class I Shares Class S Shares Class D Shares October 31, 2022 $ 23.33 $ 23.33 — November 30, 2022 $ 23.46 $ 23.46 — December 31, 2022 $ 23.23 $ 23.23 — January 31, 2023 $ 23.64 $ 23.64 — February 28, 2023 $ 23.56 $ 23.56 — March 31, 2023 $ 23.42 $ 23.42 — April 30, 2023 $ 23.40 $ 23.40 — May 31, 2023 $ 23.23 $ 23.23 — June 30, 2023 $ 23.48 $ 23.48 $ 23.48 Distributions The Board authorizes and declares monthly distribution amounts per share of outstanding Common Shares. The following table presents distributions that were declared during the nine months ended June 30, 2024: Class I Distribution Date Declared Record Date Payment Date Distribution Per Share Distribution Amount Monthly October 25, 2023 October 31, 2023 November 28, 2023 $ 0.1900 $ 9,259 Monthly November 27, 2023 November 30, 2023 December 27, 2023 0.1900 9,916 Special December 14, 2023 December 15, 2023 December 27, 2023 0.0400 2,296 Monthly December 20, 2023 December 31, 2023 February 1, 2024 0.1900 10,921 Monthly January 24, 2024 January 31, 2024 February 27, 2024 0.1900 11,872 Monthly February 27, 2024 February 29, 2024 March 27, 2024 0.2000 13,229 Monthly March 26, 2024 March 27, 2024 April 29, 2024 0.2000 14,041 Monthly April 18, 2024 April 29, 2024 May 30, 2024 0.2000 14,936 Monthly May 24, 2024 May 30, 2024 June 27, 2024 0.2000 15,451 Monthly June 27, 2024 June 27, 2024 July 29, 2024 0.2000 16,361 $ 1.8000 $ 118,282 Class S Distribution Date Declared Record Date Payment Date Distribution Per Share Distribution Amount Monthly October 25, 2023 October 31, 2023 November 28, 2023 $ 0.1733 $ 4,105 Monthly November 27, 2023 November 30, 2023 December 27, 2023 0.1734 4,436 Special December 14, 2023 December 15, 2023 December 27, 2023 0.0400 1,109 Monthly December 20, 2023 December 31, 2023 February 1, 2024 0.1733 4,825 Monthly January 24, 2024 January 31, 2024 February 27, 2024 0.1733 5,191 Monthly February 27, 2024 February 29, 2024 March 27, 2024 0.1833 5,853 Monthly March 26, 2024 March 27, 2024 April 29, 2024 0.1833 6,361 Monthly April 18, 2024 April 29, 2024 May 30, 2024 0.1833 6,730 Monthly May 24, 2024 May 30, 2024 June 27, 2024 0.1833 7,188 Monthly June 27, 2024 June 27, 2024 July 29, 2024 0.1833 7,551 $ 1.6498 $ 53,349 Class D Distribution Date Declared Record Date Payment Date Distribution Per Share Distribution Amount Monthly October 25, 2023 October 31, 2023 November 28, 2023 $ 0.1851 $ 1 Monthly November 27, 2023 November 30, 2023 December 27, 2023 0.1851 3 Special December 14, 2023 December 15, 2023 December 27, 2023 0.0400 1 Monthly December 20, 2023 December 31, 2023 February 1, 2024 0.1851 4 Monthly January 24, 2024 January 31, 2024 February 27, 2024 0.1851 5 Monthly February 27, 2024 February 29, 2024 March 27, 2024 0.1951 10 Monthly March 26, 2024 March 27, 2024 April 29, 2024 0.1951 10 Monthly April 18, 2024 April 29, 2024 May 30, 2024 0.1951 11 Monthly May 24, 2024 May 30, 2024 June 27, 2024 0.1951 12 Monthly June 27, 2024 June 27, 2024 July 29, 2024 0.1951 14 $ 1.7559 $ 71 The following table presents distributions that were declared during the nine months ended June 30, 2023: Class I Distribution Date Declared Record Date Payment Date Distribution Per Share Distribution Amount Monthly October 26, 2022 October 31, 2022 November 28, 2022 $ 0.1800 $ 2,470 Monthly November 21, 2022 November 30, 2022 December 28, 2022 0.1900 2,818 Monthly December 21, 2022 December 31, 2022 January 30, 2023 0.1900 3,171 Special December 21, 2022 December 31, 2022 January 30, 2023 0.0400 668 Monthly January 24, 2023 January 31, 2023 February 24, 2023 0.1900 3,351 Monthly February 22, 2023 February 28, 2023 March 29, 2023 0.1900 3,834 Monthly March 22, 2023 March 31, 2023 April 27, 2023 0.1900 4,252 Monthly April 25, 2023 April 30, 2023 May 26, 2023 0.1900 4,568 Monthly May 22, 2023 May 31, 2023 June 28, 2023 0.1900 5,068 Monthly June 26, 2023 June 30, 2023 July 27, 2023 0.1900 5,605 $ 1.7400 $ 35,805 Class S Distribution Date Declared Record Date Payment Date Distribution Per Share Distribution Amount Monthly October 26, 2022 October 31, 2022 November 28, 2022 $ 0.1634 $ 574 Monthly November 21, 2022 November 30, 2022 December 28, 2022 0.1735 684 Monthly December 21, 2022 December 31, 2022 January 30, 2023 0.1734 789 Special December 21, 2022 December 31, 2022 January 30, 2023 0.0400 182 Monthly January 24, 2023 January 31, 2023 February 24, 2023 0.1735 916 Monthly February 22, 2023 February 28, 2023 March 29, 2023 0.1733 1,024 Monthly March 22, 2023 March 31, 2023 April 27, 2023 0.1733 1,486 Monthly April 25, 2023 April 30, 2023 May 26, 2023 0.1734 1,764 Monthly May 22, 2023 May 31, 2023 June 28, 2023 0.1734 2,036 Monthly June 26, 2023 June 30, 2023 July 27, 2023 0.1735 2,381 $ 1.5907 $ 11,836 Class D Date Declared Record Date Payment Date Distribution Per Share Distribution Amount June 26, 2023 June 30, 2023 July 27, 2023 $ 0.1852 $ — $ 0.1852 $ — Distribution Reinvestment Plan The Company has adopted a distribution reinvestment plan, pursuant to which the Company will reinvest all cash dividends declared by the Board on behalf of its shareholders who do not elect to receive their dividends in cash as provided below. As a result, if the Board authorizes, and the Company declares, a cash dividend or other distribution, then shareholders who have not opted out of the Company's distribution reinvestment plan will have their cash distributions automatically reinvested in additional shares, rather than receiving the cash dividend or other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dividends or other distributions paid to it on account of preferred and common equity investments in portfolio companies and expense support from the Adviser, which is subject to recoupment. Through June 30, 2024,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is to avoid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s reflect the sources of cash distributions on a U.S. GAAP basis that the Company has declared on its Common Shares for the nine months ended June 30, 2024: Class I Class S Class D Source of Distribution Per Share Amount Per Share Amount Per Share Amount Net investment income $ 1.5811 $ 104,599 $ 1.4315 $ 46,712 $ 1.5394 $ 63 Distributions in excess of net investment income 0.2189 13,683 0.2183 6,637 0.2165 8 Total $ 1.8000 $ 118,282 $ 1.6498 $ 53,349 $ 1.7559 $ 71 The following tables reflect the sources of cash distributions on a U.S. GAAP basis that the Company has declared on its Common Shares for the nine months ended June 30, 2023: Class I Class S Source of Distribution Per Share Amount Per Share Amount Net investment income $ 1.6197 $ 32,895 $ 1.3563 $ 10,027 Distributions in excess of net investment income 0.1203 2,910 0.2344 1,809 Total $ 1.7400 $ 35,805 $ 1.5907 $ 11,836 Share Repurchase Program At the discretion of the Board of Trustees, during the quarter ended September 30, 2022 the Company commenced a share repurchase program pursuant to which the Company intends to offer to repurchase, in each quarter, up to 5% of Common Shares outstanding (either by number of shares or aggregate NAV) as of the close of the previous calendar quarter. The Board may amend or suspend the share repurchase program at any time if it deems such action to be in the best interest of shareholders. As a result, share repurchases may not be available each quarter. The Company intends to conduct such repurchase offers pursuant to tender offers in accordance with the requirements of Rule 13e-4 promulgated under the Securities Exchange Act of 1934, as amended, and the Investment Company Act. All shares purchased pursuant to the terms of each tender offer will be retired and thereafter will be authorized and unissued shares. Under the share repurchase program, to the extent the Company offers to repurchase shares in any particular quarter, it is expected to repurchase shares at the expiration of the tender offer at a purchase price equal to the NAV per share as of the last calendar day of the applicable quarter (the “Valuation Date”), except that shares that have a prospective repurchase date that is within the one-year period following the original issue date of the shares will be subject to an early repurchase deduction of 2% of such NAV (an “Early Repurchase Deduction”). The one-year holding period will be deemed satisfied if the shares to be repurchased would have been outstanding for one year or longer as of the subscription closing date immediately following the applicable Valuation Date, which subscription closing date the Company deems the prospective repurchase date for the applicable offer. The Early Repurchase Deduction will be retained by the Company for the benefit of remaining shareholders. During the nine months ended June 30, 2024, the Company repurchased pursuant to such tender offers an aggregate of 926,792 Class I and 570,987 Class S shares. The following table presents the share repurchases completed during the nine months ended June 30, 2024: Repurchase Pricing Date Total Number of Shares Repurchased (all classes) Percentage of Outstanding Shares Repurchased (1) Price Paid Per Share Amount Repurchased (all classes) (2) December 31, 2023 446,089 0.69 % $ 23.62 $ 10,526 March 31, 2024 348,944 0.41 % 23.61 8,217 June 30, 2024 702,746 0.67 % 23.53 16,544 _____________________ (1) Percentage is based on total shares as of the close of the previous calendar quarter. (2) Amounts shown net of Early Repurchase Deduction, where applicable. During the nine months ended June 30, 2023, the Company repurchased pursuant to such tender offers an aggregate of 1,692 Class S shares. The following table presents the share repurchases completed during the nine months ended June 30, 2023: Repurchase Pricing Date Total Number of Shares Repurchased (all classes) Percentage of Outstanding Shares Repurchased (1) Price Paid Per Share Amount Repurchased (all classes) (2) June 30, 2023 1,692 — % $ 23.48 $ 39 _____________________ (1) Percentage is based on total shares as of the close of the previous calendar quarter. (2) Amounts shown net of Early Repurchase Deduction, where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n. 30, 2024</t>
        </is>
      </c>
    </row>
    <row r="3">
      <c r="A3" s="3" t="inlineStr">
        <is>
          <t>Debt Disclosure [Abstract]</t>
        </is>
      </c>
      <c r="B3" s="4" t="inlineStr">
        <is>
          <t xml:space="preserve"> </t>
        </is>
      </c>
    </row>
    <row r="4">
      <c r="A4" s="4" t="inlineStr">
        <is>
          <t>Borrowings</t>
        </is>
      </c>
      <c r="B4" s="4" t="inlineStr">
        <is>
          <t>Borrowings ING Credit Agreement On March 25, 2022 (the “ING Closing Date”), the Company entered into a senior secured revolving credit agreement (the “ING Credit Agreement”) among the Company, as borrower, the lenders party thereto, and ING Capital LLC (“ING”), as administrative agent. Effective on and as of May 25, 2022, the Company entered into an incremental commitment and assumption agreement (the “Incremental Commitment and Assumption Agreement”) among the Company, as borrower, the subsidiary guarantor party thereto (the “Subsidiary Guarantor”), ING, as administrative agent and issuing bank, Sumitomo Mitsui Banking Corporation and MUFG Bank, LTD, (together with Sumitomo Mitsui Banking Corporation, the “Assuming Lenders”). Pursuant to the Incremental Commitment and Assumption Agreement, among other things, each Assuming Lender (i) became a Lender (as defined in the ING Credit Agreement) under the ING Credit Agreement and (ii) agreed to make a Commitment (as defined in the ING Credit Agreement) to the Company in the amount of $150 million. The Incremental Commitment and Assumption Agreement increased the aggregate amount of Commitments under the ING Credit Agreement from $150 million to $450 million (the "Maximum Commitment"), subject to the lesser of (i) a borrowing base and (ii) the Maximum Commitment, and provided that, with respect to any lender, its individual commitment is not exceeded. The revolving credit facility has a four year availability period (the “Availability Period”) during which loans may be made and the ING Credit Agreement has a stated maturity dated that is five years from the ING Closing Date (the “Maturity Date”). Following the Availability Period the Company will be required in certain circumstances to prepay loans prior to the Maturity Date. The ING Credit Agreement provides for the issuance of letters of credit during the Availability Period in an aggregate amount of $25 million. Borrowings under the ING Credit Agreement may be used for general corporate purposes, including making investments and permitted distributions. Effective on and as of October 6, 2022, the Company entered into a subsequent incremental commitment and assumption agreement (the “Subsequent Incremental Commitment and Assumption Agreement”) among the Company, as borrower, the Subsidiary Guarantor, ING, as administrative agent and issuing bank, and Apple Bank For Savings, as an Assuming Lender. Pursuant to the Subsequent Incremental Commitment and Assumption Agreement, Apple Bank For Savings (i) became a Lender under the ING Credit Agreement and (ii) agreed to make a Commitment to the Company in the amount of $40 million. The Subsequent Incremental Commitment and Assumption Agreement increased the aggregate amount of Commitments under the ING Credit Agreement from $450 million to $490 million. Effective on and as of June 28, 2023 (the “New Effective Date”), the Company entered into Amendment No. 1 (the “ING Credit Agreement Amendment”) to the ING Credit Agreement. As a result of the ING Credit Agreement Amendment, the ING Credit Agreement provides for a senior secured revolving credit facility of up to $1,110 million (the “Increased Maximum Commitment”), increased from $490 million, subject to the lesser of (i) a borrowing base and (ii) the Increased Maximum Commitment, and provided that, with respect to any lender, its individual commitment is not exceeded. The revolving credit facility has a four year availability period (the “New Availability Period”) commencing from the New Effective Date during which loans may be made and a stated maturity date that is five years from the New Effective Date (the “New Maturity Date”). Following the New Availability Period, the Company will be required in certain circumstances to prepay loans prior to the New Maturity Date. The ING Credit Agreement provides for the issuance of letters of credit during the New Availability Period in an aggregate amount of $25 million. Borrowings under the ING Credit Agreement may be used for general corporate purposes, including making investments and permitted distributions. Effective on and as of August 15, 2023, the Company entered into a subsequent incremental commitment and assumption agreement (the “Second Subsequent Incremental Commitment and Assumption Agreement”) among the Company, as borrower, the Subsidiary Guarantor, ING, as administrative agent and issuing bank, and Deutsche Bank AG, New York Branch and US Bank National Association, as Assuming Lenders. Pursuant to the Subsequent Incremental Commitment and Assumption Agreement, the Assuming Lenders (i) became Lenders under the ING Credit Agreement and (ii) agreed to make a Commitment to the Company in the aggregate amount of $75 million. The Second Subsequent Incremental Commitment and Assumption Agreement increased the aggregate amount of Commitments under the ING Credit Agreement from $1,110 million to $1,185 million. All obligations under the ING Credit Agreement are secured by a first-priority security interest (subject to certain exceptions) in substantially all of the present and future property and assets of the Company and of the sole current and certain future subsidiaries of the Company and guaranteed by such subsidiaries. Borrowings under the ING Credit Agreement shall be denominated in U.S. Dollars and bore, prior to the New Effective Date, interest at a rate per annum equal to either (1) SOFR, as adjusted, plus 1.875% per annum or (2) the alternative base rate (which is the greatest of the (a) prime rate, (b) the federal funds effective rate plus ½ of 1%, (c) the overnight bank funding rate plus ½ of 1%, (d) certain rates based on SOFR and (e) 0) (“ABR”) plus 0.875% per annum. On and after the New Effective Date, borrowings under the ING Credit Agreement bear interest at a rate per annum equal to either (1) the SOFR, as adjusted, plus 2.15% per annum, or, following the first year after the New Effective Date, plus 2.05% per annum if the Company has and maintains an investment grade credit rating or (2) the alternative base rate (which is the greatest of the (a) prime rate, (b) the federal funds effective rate plus ½ of 1%, (c) the overnight bank funding rate plus ½ of 1%, (d) certain rates based on SOFR and (e) 0) (“ABR”) plus 1.15% per annum or, following the first year after the New Effective Date, plus 1.05% per annum if the Company has and maintains investment grade credit rating. The Company may elect either an ABR or SOFR borrowing at each drawdown request, and loans may be converted from one rate to another at any time at the Company’s option, subject to certain conditions. Prior to the New Effective Date, the Company paid a commitment fee at a rate of 0.375% per annum on the daily unused portion of the aggregate commitments under the ING Credit Agreement. On and after the New Effective Date, the Company will pay a commitment fee at a rate of 0.375% per annum on the daily unused portion of the aggregate commitments under the ING Credit Agreement, subject to increase to 1.00% per annum on the daily unused amount if the daily unused amount is greater than or equal to 65% of the aggregate commitments under the ING Credit Agreement. At any time during the New Availability Period, the Company may propose an increase in the Increased Maximum Commitment to an amount not to exceed the greater of (a) $1,250.0 million and (b) 150% of shareholders’ equity as of the date on which such increased amount is to be effective, subject to certain conditions, including the consent of the lenders to increase their commitments and of ING. The Company has made customary representations and warranties and is required to comply with various affirmative and negative covenants, reporting requirements and other customary requirements for similar credit facilities. Borrowings under the ING Credit Agreement are subject to the leverage restrictions contained in the Investment Company Act. The ING Credit Agreement contains customary events of default for similar financing transactions. Upon the occurrence and during the continuation of an event of default, ING may terminate the commitments and declare the outstanding loans and all other obligations under the ING Credit Agreement immediately due and payable. As of June 30, 2024 and September 30, 2023, the Company had $580.0 million and $320.0 million outstanding under the ING Credit Agreement. For the nine months ended June 30, 2024 and June 30, 2023, the Company’s borrowings under the ING Credit Agreement bore interest at a weighted average rate of 7.71% and 6.55%, respectively. The Company recorded $10,275 and $28,985 of interest expense (inclusive of fees) related to the ING Credit Agreement for the three and nine months ended June 30, 2024, respectively. The Company recorded $3,999 and $10,018 of interest expense (inclusive of fees) related to the ING Facility for the three and nine months ended June 30, 2023, respectively. JPM SPV Facility On February 24, 2023 (the “JPM Closing Date”), the Company entered into a loan and security agreement (as amended and/or restated, from time to time, the “JPM Loan and Security Agreement”) among OSCF Lending SPV, LLC (“OSCF Lending SPV”), a wholly owned subsidiary of the Company, as borrower, the Company, as parent and servicer, Citibank, N.A., as collateral agent and securities intermediary, Virtus Group, LP, as collateral administrator, the lenders party thereto, and JPMorgan Chase Bank, National Association (“JPM”), as administrative agent, pursuant to which JPM agreed to extend credit to OSCF Lending SPV in an aggregate principal amount up to $500 million. The JPM Loan and Security Agreement provides for a senior secured revolving credit facility that has a reinvestment period ending May 29, 2027 and a stated maturity date of May 29, 2029. Subject to certain conditions, including consent of the lenders and JPM, as administrative agent, at any time during the reinvestment period, OSCF Lending SPV may propose one or more increases in the JPM Maximum Commitment up to an amount not to exceed $1.0 billion. Borrowings under the JPM Loan and Security Agreement shall be denominated in U.S. Dollars and bear interest at a rate per annum equal to the forward-looking term rate with a three-month tenor, based on the secured overnight financing rate as administered by the Federal Reserve Bank of New York (or a successor administrator), and as published by CME Group Benchmark Administration Limited (or a successor administrator), plus 2.50%. The obligations of OSCF Lending SPV under the JPM Loan and Security Agreement are secured by all of the assets held by OSCF Lending SPV, including certain loans sold or to be sold or transferred or to be transferred by the Company to OSCF Lending SPV (such loans, the “Loans”) pursuant to the terms of the Sale and Participation Agreement, dated as of the JPM Closing Date (the “JPM Sale Agreement” and, together with the JPM Loan and Security Agreement, the “JPM Agreements”), between OSCF Lending SPV, as buyer, and the Company, as seller, pursuant to which the Company will sell Loans to OSCF Lending SPV from time to time. Under the Agreements, the Company and OSCF Lending SPV, as applicable, have made representations and warranties regarding the Loans, as well as their businesses, and are required to comply with various covenants, servicing procedures, limitations on the disposition of Loans, reporting requirements and other customary requirements for similar revolving funding facilities. Borrowings under the JPM Loan and Security Agreement are subject to various covenants under the JPM Agreements as well as the asset coverage requirement contained in the Investment Company Act. As of June 30, 2024 and September 30, 2023, OSCF Lending SPV had $230.0 million and $125.0 million outstanding under the JPM Loan and Security Agreement, respectively. For the nine months ended June 30, 2024 and June 30, 2023, OSCF Lending SPV’s borrowings under the JPM Loan and Security Agreement bore interest at a weighted average rate of 8.43% and 7.97%, respectively. The Company recorded $5,203 and $13,032 of interest expense (inclusive of fees) related to the JPM Loan and Security Agreement for the three and nine months ended June 30, 2024, respectively. The Company recorded $1,216 and $1,577 of interest expense (inclusive of fees) related to the JPM Loan and Security Agreement for the three and nine months ended June 30, 2023, respectively. SMBC SPV Facility Effective on and as of September 29, 2023 (the “SMBC Closing Date”), the Company entered into a loan and security agreement (as amended and/or restated, from time to time, the “SMBC Loan and Security Agreement”) among OSCF Lending III SPV, LLC (“OSCF Lending III SPV”), a wholly owned subsidiary of the Company, as borrower, the Company, as transferor and servicer, Citibank, N.A., as the account bank, Virtus Group, LP, as collateral custodian, the lenders party thereto, and Sumitomo Mitsui Banking Corporation (“SMBC”), as administrative agent and collateral agent, pursuant to which SMBC agreed to extend credit to OSCF Lending III SPV in an aggregate principal amount up to $150 million at any one time outstanding. Effective on and as of December 22, 2023, the Company entered into the First Amendment to Loan and Servicing Agreement among OSCF Lending III SPV, the Company, Citibank, N.A., Virtus Group, LP and SMBC, which amended the SMBC Loan and Security Agreement to adjust the concentration limits set forth therein for certain large middle market loan assets that do not contain a maintenance covenant. The SMBC Loan and Security Agreement provides for a senior secured revolving credit facility that has a three-year reinvestment period (the “SMBC Availability Period”) and a stated maturity date that is five years after the SMBC Closing Date. Borrowings under the SMBC Loan and Servicing Agreement shall be denominated in U.S. Dollars and bear interest at a rate per annum equal to, at the request of OSCF Lending III SPV, either (1) SOFR plus 2.45% up to and including 3.00% depending on the collateral securing the facility or (2) the base rate (which is the greatest of the (a) prime rate, (b) federal funds effective rate plus 1/2 of 1%, (c) zero (0%) and (d) one month SOFR plus 1%) plus 1.45% up to and including 2.00% depending on the collateral securing the facility. The Company is required to pay a non-usage fee of 0.50% on undrawn borrowings during the first three months of the facility and thereafter 0.50% or 0.75% during the remainder of the SMBC Availability Period depending on amounts borrowed by the Company under the facility. The obligations of OSCF Lending III SPV under the SMBC Loan and Security Agreement are secured by all of the assets held by OSCF Lending III SPV, including certain loans sold or to be sold or transferred or to be transferred by the Company to OSCF Lending SPV (such loans, the “SMBC Transferred Loans”) pursuant to the terms of the Sale and Participation Agreement, dated as of the SMBC Closing Date (the “SMBC Sale Agreement” and, together with the SMBC Loan and Security Agreement, the “SMBC Agreements”), between OSCF Lending III SPV, as buyer, and the Company, as seller, pursuant to which the Company will sell SMBC Transferred Loans to OSCF Lending III SPV from time to time. Under the SMBC Agreements, the Company and OSCF Lending SPV, as applicable, have made representations and warranties regarding the SMBC Transferred Loans, as well as their businesses, and are required to comply with various covenants, servicing procedures, limitations on the disposition of SMBC Transferred Loans, reporting requirements and other customary requirements for similar revolving funding facilities. Borrowings under the SMBC Loan and Security Agreement are subject to various covenants under the SMBC Agreements as well as the asset coverage requirement contained in the Investment Company Act. As of June 30, 2024, the Company had $100.0 million outstanding under the SMBC Loan and Security Agreement. For the nine months ended June 30, 2024, the Company’s borrowings under the SMBC Loan and Security Agreement bore interest at a weighted average rate of 8.31%. The Company recorded $820 and $2,689 of interest expense (inclusive of fees) related to the SMBC Loan and Security Agreement for the three and nine months ended June 30, 2024, respectively. CIBC SPV Facility Effective on and as of November 21, 2023 (the “CIBC Closing Date”), the Company entered into a loan and servicing agreement (as amended and/or restated, from time to time, the “CIBC Loan and Servicing Agreement”) among OSCF Lending V SPV, LLC (“OSCF Lending V SPV”), a wholly owned subsidiary of the Company, as borrower, the Company, as transferor and servicer, Computershare Trust Company, N.A., as securities intermediary, collateral custodian, collateral agent and collateral administrator, the lenders party thereto, and Canadian Imperial Bank of Commerce (“CIBC”), as administrative agent, pursuant to which CIBC agreed to extend credit to OSCF Lending V SPV in an aggregate principal amount up to $150 million (the “ CIBC Maximum Commitment”) at any one time outstanding. The CIBC Loan and Servicing Agreement provides for a senior secured revolving credit facility that has a two-year reinvestment period (the “CIBC Availability Period”) and a stated maturity date that is two years after the CIBC Closing Date. Subject to certain conditions, including consent of the lenders and CIBC as administrative agent, during the CIBC Availability Period, OSCF Lending V SPV may propose up to four increases in the CIBC Maximum Commitment up to an amount not to exceed $500 million in the aggregate. On April 26, 2024, the Company increased the CIBC Maximum Commitment to $350 million. Borrowings under the CIBC Loan and Servicing Agreement shall be denominated in U.S. Dollars and bear interest at a rate per annum equal to, at the request of OSCF Lending V SPV, as borrower, either (1) the SOFR, plus 1.95% or (2) the base rate (which is the greatest of the (a) prime rate, (b) federal funds effective rate plus 1/2 of 1%, (c) zero (0%) and (d) one month SOFR plus 1%) plus 0.95%. The applicable spread otherwise in effect shall be increased by 2% per annum after the stated maturity date or when an event of default has occurred and is continuing. The Company is required to pay a non-usage fee of 0.50% on undrawn borrowings beginning eight months after the CIBC Closing Date. The obligations of OSCF Lending V SPV under the CIBC Loan and Security Agreement are secured by all of the assets held by OSCF Lending V SPV, including loans it has made or acquired (the “OSCF Lending V SPV Loans”). Under the Loan and Servicing Agreement, OSCF Lending V SPV, as borrower, and the Company, as servicer, have made representations and warranties regarding the OSCF Lending V SPV Loans, as well as the borrower’s and servicer’s businesses, and are required to comply with various covenants, servicing procedures, limitations on the disposition of the OSCF Lending V SPV Loans, reporting requirements and other customary requirements for similar revolving funding facilities. The CIBC Loan and Servicing Agreement contains customary events of default for similar financing transactions. Upon the occurrence and during the continuation of an event of default, CIBC, as administrative agent, may terminate the commitments and declare the outstanding borrowings and all other obligations under the CIBC Loan and Servicing Agreement immediately due and payable. Borrowings under the CIBC Loan and Servicing Agreement are subject to various covenants as well as the asset coverage requirement contained in the Investment Company Act. As of June 30, 2024, the Company had $225.0 million outstanding under the CIBC Loan and Servicing Agreement. For the nine months ended June 30, 2024, the Company’s borrowings under the CIBC Loan and Servicing Agreement bore interest at a weighted average rate of 7.40%. The Company recorded $4,334 and $4,572 of interest expense (inclusive of fees) related to the CIBC Loan and Servicing Agreement for the three and nine months ended June 30, 2024, respectively. DBNY SPV Facility On February 15, 2024 (the “DBNY Closing Date”), the Company entered into a loan financing and servicing agreement (the “DBNY Loan Financing and Servicing Agreement”), among OSCF Lending IV SPV, LLC (“OSCF Lending IV SPV”), a wholly owned subsidiary of the Company, as borrower, the Company, as servicer and equityholder, the lenders party thereto, Deutsche Bank AG, New York Branch (“DBNY”), as facility agent, the other agents parties thereto and Deutsche Bank National Trust Company, as collateral agent and collateral custodian, pursuant to which DBNY has agreed to extend credit to OSCF Lending IV SPV in an aggregate principal amount up to $300 million (the “DBNY Facility Amount”) at any one time outstanding. The DBNY Loan Financing and Servicing Agreement provides for a senior secured revolving credit facility that has a three-year reinvestment period (the “DBNY Availability Period”). Borrowings under the DBNY Loan Financing and Servicing Agreement shall be denominated in EUR, AUD, CAD, GBP or USD and bear interest at a rate per annum equal to the sum of, for any accrual period and any lender, (i) the applicable margin and (ii) the cost of funds rate for such accrual period and such lender. The applicable margin will be 2.40% per annum prior to the end of the DBNY Availability Period and 3.05% per annum thereafter; provided that, on and after the occurrence of any Event of Default (as defined in the DBNY Loan Financing and Servicing Agreement), the applicable margin shall be increased by 2.00% per annum. The cost of funds rate will be, (a) for each conduit lender, the lower of (x) such conduit lender’s Commercial Paper Rate (as defined in the DBNY Loan Financing and Servicing Agreement) and (y) the SOFR for a three-month tenor as quoted by CME Group Benchmark Administration Limited (which shall in no event be lower than 0.25%), and (b) for each committed lender, the base rate determined by reference to the applicable benchmark index depending on the currency denomination of the advances. The obligations of OSCF Lending IV SPV under the DBNY Loan Financing and Servicing Agreement are secured by all of the assets held by OSCF Lending IV SPV, including loans it has made or acquired (the “OSCF Lending IV SPV Loans”), except for certain Retained Interests (as defined in the DBNY Loan Financing and Servicing Agreement). Under the Loan Financing and Servicing Agreement, OSCF Lending IV SPV, as borrower, and the Company, as servicer, have made representations and warranties regarding the OSCF Lending IV SPV Loans, as well as our businesses, and are required to comply with various covenants, servicing procedures, limitations on the disposition of the OSCF Lending IV SPV Loans, reporting requirements and other customary requirements for similar revolving funding facilities. Borrowings under the DBNY Loan Financing and Servicing Agreement are subject to various covenants under the DBNY Loan Financing and Servicing Agreement. The DBNY Loan Financing and Servicing Agreement contains customary events of default for similar financing transactions. Upon the occurrence and during the continuation of an event of default, DBNY, as facility agent, may terminate the commitments and declare the outstanding borrowings and all other obligations under the DBNY Loan Financing and Servicing Agreement immediately due and payable. Subject to certain conditions, including consent of DBNY, as facility agent, OSCF Lending IV SPV may (i) propose increases in the DBNY Facility Amount up to an amount not to exceed $1.0 billion in the aggregate, (ii) add additional lender groups and/or (iii) increase the commitment of any lender group with the consent of such lender group. The DBNY Facility Amount may, subject to certain conditions, including consent of DBNY, as facility agent, be so increased to $400 million on the earlier of (x) the six-month anniversary of the DBNY Closing Date and (y) the date selected by OSCF Lending IV SPV (via written notice to DBNY, as facility agent) to so increase the DBNY Facility Amount. As of June 30, 2024, the Company had $100.0 million outstanding under the DBNY Loan Financing and Serving Agreement. For the nine months ended June 30, 2024, the Company’s borrowings under the DBNY Loan Financing and Servicing Agreement bore interest at a weighted average rate of 7.70%. The Company recorded $1,887 and $2,002 of interest expense (inclusive of fees) related to the DBNY Loan Financing and Serving Agreement for the three and nine months ended June 30, 2024, respectively. MS SPV Facility On February 23, 2024 (the “MS Closing Date”), the Company entered into a loan and servicing agreement (the “MS Loan and Servicing Agreement”), among OSCF Lending II SPV, LLC (“OSCF Lending II SPV”), a wholly owned subsidiary of us, as borrower, the Company, as transferor and servicer, Citibank, N.A., as the collateral agent, account bank and collateral custodian, Virtus Group, LP, as collateral administrator, each of the lenders from time to time party thereto, and Morgan Stanley Asset Funding, Inc. (“MS”), as the administrative agent, pursuant to which MS has agreed to extend credit to OSCF Lending II SPV in an aggregate principal amount up to $200 million (the “MS Maximum Commitment”) at any one time outstanding. The MS Loan and Servicing Agreement provides for a senior secured revolving credit facility that has a three-year reinvestment period (the “MS Availability Period”) and a stated maturity date that is five years after the MS Closing Date. Advances under the MS Loan and Servicing Agreement shall be denominated in U.S. Dollars and bear interest at a rate per annum equal to SOFR plus 2.35% during the MS Availability Period and 2.85% thereafter; provided that the applicable margin shall be increased by 2.00% per annum (i) during the existence of a Specified Event of Default (as defined in the MS Loan and Servicing Agreement), (ii) upon written notice from MS, as administrative agent (at the direction of required lenders) to OSCF Lending II SPV and us during the existence of any other Event of Default (as defined in the MS Loan and Servicing Agreement) or (iii) after a Facility Maturity Date (as defined in the MS Loan and Servicing Agreement). The obligations of OSCF Lending II SPV under the MS Loan and Servicing Agreement are secured by all of the assets held by OSCF Lending II SPV, including certain loans it has made or acquired (such loans, the “OSCF Lending II SPV Loans”), except for certain Retained Interests (as defined in the MS Loan and Servicing Agreement). Under the MS Loan and Servicing Agreement, OSCF Lending II SPV, as borrower, and the Company, as servicer, have made representations and warranties regarding the OSCF Lending II SPV Loans, as well as the Company's businesses, and are required to comply with various covenants, servicing procedures, limitations on the disposition of Loans, reporting requirements and other customary requirements for similar revolving funding facilities. The MS Loan and Servicing Agreement contains customary events of default for similar financing transactions. Upon the occurrence and during the continuation of an event of default, MS, as administrative agent may terminate the commitments and declare the outstanding loans and all other obligations under the MS Loan and Servicing Agreement immediately due and payable. Borrowings under the MS Loan and Servicing Agreement are subject to various covenants under the MS Loan and Servicing Agreement as well as the asset coverage requirement contained in the Investment Company Act. As of June 30, 2024, the Company had $25.0 million outstanding under the MS Loan and Serving Agreement. For the nine months ended June 30, 2024, the Company’s borrowings under the MS Loan and Servicing Agreement bore interest at a weighted average rate of 7.69%. The Company recorded $602 and $686 of interest expense (inclusive of fees) related to the MS Loan and Serving Agreement for the three and nine months ended June 30, 2024, respectively. 2028 Unsecured Notes On November 14, 2023, the Company issued $350 million aggregate principal amount of its 8.400% Notes due 2028 (the “2028 Unsecured Notes”) in a transaction exempt from registration under the Securities Act in reliance on Section 4(a)(2) of the Securities Act pursuant to an indenture, dated as of November 14, 2023 (the “Base Indenture”), between the Company and Deutsche Bank Trust Company Americas, as trustee (the “Notes Trustee”), and (2) a first supplemental indenture (the “First Supplemental Indenture” and together with the Base Indenture, the “Indenture”) to the Base Indenture. The 2028 Unsecured Notes mature on November 14, 2028, unless previously redeemed or repurchased in accordance with their terms. The 2028 Unsecured Notes bear interest at a rate of 8.400% per year payable semi-annually in arrears on May 14 and November 14 of each year, commencing on May 14, 2024. The 2028 Unsecured Notes are the Company’s direct, unsecured obligations and rank senior in right of payment to its future indebtedness that is expressly subordinated in right of payment to the 2028 Unsecured Notes; equal in right of payment to its existing and future unsecured indebtedness that is not so subordinated; effectively junior in right of payment to any of its secured indebtedness (including existing unsecured indebtedness that the Company later secures) to the extent of the value of the assets securing such indebtedness; and structurally junior to all existing and future indebtedness (including trade payables) incurred by its subsidiaries, financing vehicles or similar facilities. The Indenture contains certain covenants, including a covenant requiring the Company to comply with Section 18(a)(1)(A) as modified by Section 61(a)(1) and (2) of the Investment Company Act, or any successor provisions, but giving effect to any exemptive relief granted to the Company by the SEC and to provide financial information to the holders of the 2028 Unsecured Notes and the Notes Trustee if the Company should no longer be subject to the reporting requirements under the Exchange Act. These covenants are subject to important limitations and exceptions that are set forth in the Indenture. In connection with the 2028 Unsecured Notes, the Company entered into an interest rate swap to more closely align the interest rate payable on the 2028 Unsecured Notes with its investment portfolio, which consists of predominately floating rate loans. Under the interest rate swap agreement, the Company receives a fixed interest rate of 8.400% and pays a floating interest rate of the three-month SOFR plus 4.0405% on a notional amount of $350 million. The below table presents the components of the carrying value of the 2028 Notes as of June 30, 2024: ($ in millions) Principal $ 350.0 Unamortized financing costs (3.8) Unaccreted discount (1.5) Interest rate swap fair value adjustment 1.4 Net carrying value $ 346.1 Fair Value $ 373.0 The below table presents the components of interest and other debt expenses related to the 2028 Notes for the three and nine months ended June 30, 2024: ($ in millions) Three months ended June 30, 2024 Nine months ended June 30, 2024 Coupon interest $ 7.4 $ 18.5 Amortization of financing costs and discount 0.3 0.8 Effect of interest rate swap 0.9 2.4 Total interest expense $ 8.6 $ 21.7 Coupon interest rate (net of effect of interest rate swaps) 9.360 % 9.3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ble/Distributable Income</t>
        </is>
      </c>
      <c r="B1" s="2" t="inlineStr">
        <is>
          <t>9 Months Ended</t>
        </is>
      </c>
    </row>
    <row r="2">
      <c r="B2" s="2" t="inlineStr">
        <is>
          <t>Jun. 30, 2024</t>
        </is>
      </c>
    </row>
    <row r="3">
      <c r="A3" s="3" t="inlineStr">
        <is>
          <t>Income Tax Disclosure [Abstract]</t>
        </is>
      </c>
      <c r="B3" s="4" t="inlineStr">
        <is>
          <t xml:space="preserve"> </t>
        </is>
      </c>
    </row>
    <row r="4">
      <c r="A4" s="4" t="inlineStr">
        <is>
          <t>Taxable/Distributable Income</t>
        </is>
      </c>
      <c r="B4" s="4" t="inlineStr">
        <is>
          <t>Taxable/Distributable Income Taxable income differs from net increase (decrease) in net assets resulting from operations primarily due to: (1) unrealized appreciation (depreciation) on investments and foreign currency, as gains and losses are not included in taxable income until they are realized, (2) organizational and deferred offering costs and (3) the capital gains incentive fee accrual. Presented below is a reconciliation of net increase (decrease) in net assets resulting from operations to taxable income for the three and nine months ended June 30, 2024 and 2023: Three months ended Three months ended Nine months ended Nine months ended Net increase (decrease) in net assets resulting from operations $ 58,227 $ 25,144 $ 167,638 $ 49,751 Net unrealized (appreciation) depreciation 3,198 (6,783) (13,066) (11,995) Book/tax difference due to capital gains incentive fees (427) — 2,033 — Other book/tax differences 1,025 654 (4,234) 1,250 Taxable income (1) $ 62,023 $ 19,015 $ 152,371 $ 39,006 __________________ (1) The Company's taxable income for the three and nine months ended June 30, 2024 is an estimate and will not be finally determined until the Company files its tax return for the fiscal year ending September 30, 2024. The final taxable income may be different than the estimate. For the three months ended June 30, 2024, the Company recognized a total provision for income tax expense of $158, which was comprised of a current tax expense of $156 and a deferred tax expense of $2. For the three months ended June 30, 2023, the Company recognized a total provision for income tax expense of $71, which was comprised of a current tax expense of $97 and a deferred income tax benefit of $26 that resulted from unrealized depreciation on investments held by the Company's wholly-owned taxable subsidiaries. For the nine months ended June 30, 2024, the Company recognized a total provision for income tax expense of $543, which was comprised of a current tax expense of $541 and a deferred tax expense of $2. For the nine months ended June 30, 2023, the Company recognized a total provision for income tax expense of $176, which was comprised of a current tax expense of $219 and a deferred income tax benefit of $43 that resulted from unrealized depreciation on investments held by the Company's wholly-owned taxable subsidiaries. As of September 30, 2023, the Company's last tax year end, the components of accumulated overdistributed earnings on a tax basis were as follows: Overdistributed ordinary income, net $ (7,672) Net realized capital losses (2,585) Unrealized gains, net 2,508 Accumulated overdistributed earnings $ (7,749) The aggregate cost of investments for U.S. federal income tax purposes was $1,926.3 million as of September 30, 2023. As of September 30, 2023, the aggregate gross unrealized appreciation for all investments in which there was an excess of value over cost for U.S. federal income tax purposes was $23.8 million. As of September 30, 2023, the aggregate gross unrealized depreciation for all investments in which there was an excess of cost for U.S. federal income tax purposes over value was $21.3 million. Net unrealized appreciation based on the aggregate cost of investments for U.S. federal income tax purposes was $2.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9 Months Ended</t>
        </is>
      </c>
    </row>
    <row r="2">
      <c r="B2" s="2" t="inlineStr">
        <is>
          <t>Jun. 30, 2024</t>
        </is>
      </c>
    </row>
    <row r="3">
      <c r="A3" s="3" t="inlineStr">
        <is>
          <t>Risks and Uncertainties [Abstract]</t>
        </is>
      </c>
      <c r="B3" s="4" t="inlineStr">
        <is>
          <t xml:space="preserve"> </t>
        </is>
      </c>
    </row>
    <row r="4">
      <c r="A4" s="4" t="inlineStr">
        <is>
          <t>Concentration of Credit Risks</t>
        </is>
      </c>
      <c r="B4" s="4" t="inlineStr">
        <is>
          <t>Concentration of Credit Risks The Company deposits its cash with financial institutions and at times such balances may be in excess of the FDIC insurance limit. The Company limits its exposure to credit loss by depositing its cash with high credit quality financial institutions and monitoring their financial st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Effective as of February 3, 2022, the Company has entered into the Investment Advisory Agreement with the Adviser. The Company will pay the Adviser a fee for its services consisting of two components: a management fee and an incentive fee. Management Fee Under the Investment Advisory Agreement, the management fee is payable monthly in arrears at an annual rate of 1.25% of the value of the Company's net assets as of the beginning of the first calendar day of the applicable month. For purposes of calculating the management fee, net assets means the Company's total net assets determined on a consolidated basis in accordance with GAAP. For the first calendar month in which the Company had operations, net assets were measured as of June 1, 2022, the date on which the Company broke escrow. In addition, the Adviser waived its management fee through November 2022, the first six months following June 1, 2022, the date on which the Company broke escrow for its continuous offering. For the three and nine months ended June 30, 2024, base management fees were $8,630 and $21,628, respectively, none of which was waived. For the three months ended June 30, 2023, base management fees were $2,817, none of which was waived. For the nine months ended June 30, 2023, base management fees were $6,183, of which $877 was waived. Incentive Fee The Incentive Fee consists of two parts: the Investment Income Incentive Fee and the Capital Gains Incentive Fee (each defined below) (collectively referred to as the "Incentive Fee"). Investment Income Incentive Fee The Investment Income Incentive Fee is calculated based on the Company’s Pre-Incentive Fee Net Investment Income, which means consolidated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accrued for the quarter (including the management fee, expenses payable under the Administration Agreement entered into between the Company and the Administrator, and any interest expense or fees on any credit facilities or outstanding debt and dividends paid on any issued and outstanding preferred shares, but excluding the Incentive Fee and any distribution and/or shareholder servicing fees). Pre-Incentive Fee Net Investment Income includes, in the case of investments with a deferred interest feature (such as original issue discount, debt instruments with payment-in-kind interest and zero-coupon securities), accrued income that has not yet been received in cash. For the avoidance of doubt, Pre-Incentive Fee Net Investment Income does not include any realized capital gains, realized capital losses or unrealized capital appreciation or depreciation. The impact of any expense support payments and recoupments are also excluded from Pre-Incentive Fee Net Investment Income. Pre-Incentive Fee Net Investment Income, expressed as a rate of return on the value of the Company's net assets at the end of the immediately preceding quarter, is compared to a hurdle of 1.25% per quarter (5.0% annualized) (the “Hurdle Rate”). The Company will pay the Adviser an incentive fee quarterly in arrears with respect to the Company's Pre-Incentive Fee Net Investment Income in each calendar quarter as follows: • Hurdle Rate Return: No incentive fee based on Pre-Incentive Fee Net Investment Income in any calendar quarter in which the Company's Pre-Incentive Fee Net Investment Income does not exceed the Hurdle Rate; • Catch-Up: 100% of the Pre-Incentive Fee Net Investment Income, if any, that exceeds the Hurdle Rate but is less than a 1.4286% (5.714% annualized) rate of return in any such calendar quarter (the “Catch-Up”), which is intended to provide the Adviser with approximately 12.5% of the Pre-Incentive Fee Net Investment Income as if the Hurdle Rate did not apply, if the Pre-Incentive Fee Net Investment Income exceeds the Hurdle Rate in any calendar quarter; and • 87.5/12.5 Split: 12.5% of the Pre-Incentive Fee Net Investment Income, if any, that exceeds a 1.4286% (5.714% annualized) rate of return in such calendar quarter so that once the Hurdle Rate is reached and the Catch-Up is achieved, 12.5% of the Pre-Incentive Fee Net Investment Income thereafter is allocated to the Adviser. The Adviser waived the Investment Income Incentive Fee through November 2022, the first six months following June 1, 2022, the date on which the Company broke escrow for its continuous offering. For the three and nine months ended June 30, 2024, the Investment Income Incentive Fee was $9,020 and $22,754, respectively, none of which was waived. For the three months ended June 30, 2023, the Investment Income Incentive Fee was $2,835, none of which was waived. For the nine months ended June 30, 2023, the Investment Income Incentive Fee was $5,808, of which $765 was waived. Capital Gains Incentive Fee In addition to the Investment Income Incentive Fee described above, commencing on September 30, 2022, the Adviser is entitled to receive a Capital Gains Incentive Fee (as defined below) under the Investment Advisory Agreement. The Capital Gains Incentive Fee is determined and payable in arrears as of the end of each fiscal year. The Capital Gains Incentive Fee is equal to 12.5% of the realized capital gains, if any, on a cumulative basis from inception through the end of each fiscal year, computed net of all realized capital losses on a cumulative basis and unrealized capital depreciation, less the aggregate amount of any previously paid Capital Gains Incentive Fee, provided, that the Capital Gains Incentive Fee determined as of September 30, 2022 is calculated for a period of shorter than 12 calendar months to take into account any realized capital gains computed net of all realized capital losses and unrealized capital depreciation from the date of inception through the end of the fiscal year 2022 (the “Capital Gains Incentive Fee”). The payment obligation with respect to the Capital Gains Incentive Fee is allocated in the same manner across the Class S shares, Class D shares and Class I shares. As of June 30, 2024, the Company did not incur any Capital Gains Incentive Fees under the Investment Advisory Agreement. Although the Capital Gains Incentive Fee due to the Adviser is not payable until it is contractually due based on the Investment Advisory Agreement, the Company accrues this component at the end of each reporting period based on the Company’s realized capital gains, if any, on a cumulative basis from inception through the end of each reporting period, computed net of all realized capital losses on a cumulative basis and unrealized capital depreciation, less the aggregate amount of any previously paid Capital Gains Incentive Fee, as contractually included in the calculation of the Capital Gains Incentive Fee, plus the cumulative amount of unrealized capital appreciation. If such amount is positive at the end of a period, then the Company will accrue an incentive fee equal to 12.5% of such amount. If such amount is negative, then there will be no accrual for such period or an appropriate reduction in any amount previously accrued. U.S. GAAP requires that the Capital Gains Incentive Fee accrual consider cumulative unrealized capital appreciation in the calculation, as a Capital Gains Incentive Fee would be payable if such unrealized capital appreciation were realized. There can be no assurance that such unrealized capital appreciation will be realized in the future. For the three and nine months ended June 30, 2024, there were $(427) and $2,033 of accrued Capital Gains Incentive Fees, respectively. For the three and nine months ended June 30, 2023, there were no accrued Capital Gains Incentive Fees. As of June 30, 2024, there were $2,310 of Capital Gains Incentive Fees accrued since inception. Administration Agreement Effective as of February 3, 2022, the Company has entered into an Administration Agreement (as amended and restated, the “Administration Agreement”) with Oaktree Fund Administration, LLC (the “Administrator”), an affiliate of the Adviser. Pursuant to the Administration Agreement, the Administrator furnishes the Company with office facilities (certain of which are located in buildings owned by a Brookfield affiliate), equipment and clerical, bookkeeping and record keeping services at such facilities. Under the Administration Agreement, the Administrator performs, or oversees the performance of, the Company’s required administrative services, which include, among other things, providing assistance in accounting, legal, compliance, operations, technology and investor relations, and being responsible for the financial records that the Company is required to maintain and preparing reports to shareholders and reports filed with the SEC. In addition, the Administrator assists the Company in determining and publishing the NAV, overseeing the preparation and filing of tax returns and the printing and dissemination of reports to the Company’s shareholders, and generally overseeing the payment of expenses and the performance of administrative and professional services rendered to the Company by others. Payments under the Administration Agreement are equal to an amount that reimburses the Administrator for its costs and expenses incurred in performing its obligations under the Administration Agreement and providing personnel and facilities. The Company bears all of the costs and expenses of any sub-administration agreements that the Administrator enters into. For the avoidance of doubt, the Company bears its allocable portion of the costs of the compensation, benefits, and related administrative expenses (including travel expenses) of the Company’s officers who provide operational and administrative services under the Administration Agreement, their respective staffs and other professionals who provide services to the Company (including, in each case, employees of the Administrator or an affiliate) who assist with the preparation, coordination, and administration of the foregoing or provide other “back office” or “middle office” financial or operational services to the Company. The Company reimburses the Administrator (or its affiliates) for an allocable portion of the compensation paid by the Administrator (or its affiliates) to such individuals (based on a percentage of time such individuals devote, on an estimated basis, to the Company’s business and affairs and to acting on the Company’s behalf). The Company's Board reviews the fees payable under the Administration Agreement to determine that these fees are reasonable and comparable to administrative services charged by unaffiliated third parties. For the three months ended June 30, 2024, the Company incurred $478 of expenses under the Administration Agreement, of which $377 was included in administrator expense, $80 was included in general and administrative expenses and $21 was included in organization expenses and amortization of continuous offering costs on the Consolidated Statements of Operations. For the nine months ended June 30, 2024, the Company incurred $1,389 of expenses under the Administration Agreement, of which $1,096 was included in administrator expense, $242 was included in general and administrative expenses and $51 was included in organization expenses and amortization of continuous offering costs on the Consolidated Statements of Operations. For the three months ended June 30, 2023, the Company incurred $349 of expenses under the Administration Agreement, of which $267 was included in administrator expense, $58 was included in general and administrative expenses and $24 was included in organization expenses and amortization of offering costs on the Consolidated Statements of Operations. For the nine months ended June 30, 2023, the Company incurred $889 of expenses under the Administration Agreement, of which $711 was included in administrator expense, $146 was included in general and administrative expenses and $32 was included in organization expenses and amortization of offering costs on the Consolidated Statements of Operations. Certain Terms of the Investment Advisory Agreement and Administration Agreement Each of the Investment Advisory Agreement and the Administration Agreement is effective as of February 3, 2022. Unless earlier terminated as described below, each of the Investment Advisory Agreement and the Administration Agreement will remain in effect for a period of two years from the date it first becomes effective and will remain in effect from year-to-year thereafter if approved annually by a majority of the Board or by the holders of a majority of the Company’s outstanding voting securities and, in each case, a majority of the independent Trustees. The Company may terminate the Investment Advisory Agreement or the Administration Agreement, without payment of any penalty, upon 60 days’ written notice. In addition, without payment of any penalty, the Adviser may terminate the Investment Advisory Agreement upon 120 days’ written notice and the Administrator may terminate the Administration Agreement upon 60 days’ written notice. The Investment Advisory Agreement will automatically terminate in the event of its assignment within the meaning of the Investment Company Act and related SEC guidance and interpretations. Distribution Manager Agreement Effective as of February 3, 2022, the Company has entered into a Distribution Manager Agreement (as amended and restated, the “Distribution Manager Agreement”) with Brookfield Oaktree Wealth Solutions LLC (the “Distribution Manager”), an affiliate of the Adviser. Under the terms of the Distribution Manager Agreement, the Distribution Manager serves as the distribution manager for the Company’s initial offering of Common Shares. The Distribution Manager is entitled to receive distribution and/or shareholder servicing fees monthly in arrears at an annual rate of 0.85% of the value of the Company’s net assets attributable to Class S shares as of the beginning of the first calendar day of the month. The Distribution Manager is entitled to receive distribution and/or shareholder servicing fees monthly in arrears at an annual rate of 0.25% of the value of the Company’s net assets attributable to Class D shares as of the beginning of the first calendar day of the month. No distribution and/or shareholding servicing fees are paid with respect to Class I shares. The distribution and/or shareholder servicing fees are payable to the Distribution Manager, but the Distribution Manager anticipates that all or a portion of the shareholder servicing fees will be retained by, or reallowed (paid) to, participating broker-dealers. The Company will cease paying the shareholder servicing and/or distribution fee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initial offering on which, in the aggregate, underwriting compensation from all sources in connection with the initial offering, including the shareholder servicing and/or distribution fee and other underwriting compensation, is equal to 10% of the gross proceeds from the initial offering. In addition, consistent with the exemptive relief allowing the Company to offer multiple classes of shares, at the end of the month in which the Distribution Manager in conjunction with the transfer agent determines that total transaction or other fees, including upfront placement fees or brokerage commissions, and shareholder servicing and/or distribution fees paid with respect to the shares held in a shareholder’s account would exceed, in the aggregate, 10% of the gross proceeds from the sale of such shares (or a lower limit as determined by the Distribution Manager or the applicable selling agent), the Company will cease paying the shareholder servicing and/or distribution fee on the Class S shares and Class D shares in such shareholder’s account. Compensation paid with respect to the shares in a shareholder’s account will be allocated among each share such that the compensation paid with respect to each individual share will not exceed 10% of the offering price of such share. The Company may modify this requirement in a manner that is consistent with applicable exemptive relief. At the end of such month, the applicable Class S shares or Class D shares in such shareholder’s account will convert into a number of Class I shares (including any fractional shares), with an equivalent aggregate NAV as such Class S or Class D shares. The Distribution Manager is a broker-dealer registered with the SEC and is a member of the Financial Industry Regulatory Authority (“FINRA”). Either party may terminate the Distribution Manager Agreement upon 60 days’ written notice to the other party or immediately upon notice to the other party in the event such other party failed to comply with a material provision of the Distribution Manager Agreement. The Company's obligations under the Distribution Manager Agreement to pay the shareholder servicing and/or distribution fees with respect to the Class S and Class D shares will survive termination of the agreement until such shares are no longer outstanding (including such shares that have been converted into Class I shares, as described above). Distribution and Servicing Plan Effective as of February 3, 2022, the Company established a distribution and servicing plan (as amended and restated, the “Distribution and Servicing Plan”). The following table shows the shareholder servicing and/or distribution fees the Company pays the Distribution Manager with respect to the Class S, Class D and Class I on an annualized basis as a percentage of the Company’s NAV for such class. Shareholder Servicing and/or Distribution Fee as a % of NAV Class I shares — % Class S shares 0.85 % Class D shares 0.25 % The shareholder servicing and/or distribution fees is paid monthly in arrears, calculated using the NAV of the applicable class as of the beginning of the first calendar day of the month and subject to FINRA and other limitations on underwriting compensation. Class I shares are not subject to a shareholder servicing and/or distribution fee. The Distribution Manager reallows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shares and Class D shares are calculated based on the aggregate NAV for all of the outstanding shares of each such class, it reduces the NAV with respect to all shares of each such class, including shares issued under the Company’s distribution reinvestment plan. Broker eligibility to receive the shareholder servicing and/or distribution fee is conditioned on a broker providing the following ongoing services with respect to the Class S or Class D shares: assistance with recordkeeping, answering investor inquiries regarding the Company, including regarding distribution payments and reinvestments, helping investors understand their investments upon their request, and assistance with share repurchase requests. The shareholder servicing and/or distribution fees are ongoing fees that are not paid at the time of purchase. For the three and nine months ended June 30, 2024, the Company recorded distribution and shareholder servicing fees of $1,958 and $4,853, respectively, primarily all of which were attributable to Class S shares. For the three and nine months ended June 30, 2023, the Company recorded distribution and shareholder servicing fees of $589 and $1,116, respectively, all of which were attributable to Class S shares. Expense Support and Conditional Reimbursement Agreement Effective as of February 3, 2022, the Company has entered into an Expense Support and Conditional Reimbursement Agreement (the “Expense Support Agreement”) with the Adviser. The Adviser may elect to pay certain expenses (each, an “Expense Payment”), provided that no portion of the payment will be used to pay any interest or distribution and/or shareholder servicing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month, except to the extent the Adviser has waived its right to receive such payment for the applicable month. For the nine months ended June 30, 2024, the Adviser did not make any Expense Payments. For the nine months ended June 30, 2024, the Company made reimbursement payments of $1,045 to the Adviser. For the nine months ended June 30, 2023, the Adviser made Expense Payments in the amount of $852. For the three and nine months ended June 30, 2023, the Company made reimbursement payments of $348 to the Adviser. As of June 30, 2024, there were no amounts due to the Adviser from the Company under the Expense Suppor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Jun. 30, 2024</t>
        </is>
      </c>
      <c r="D1" s="2" t="inlineStr">
        <is>
          <t>Sep. 30, 2023</t>
        </is>
      </c>
    </row>
    <row r="2">
      <c r="A2" s="3" t="inlineStr">
        <is>
          <t>Assets:</t>
        </is>
      </c>
      <c r="B2" s="4" t="inlineStr">
        <is>
          <t xml:space="preserve"> </t>
        </is>
      </c>
      <c r="D2" s="4" t="inlineStr">
        <is>
          <t xml:space="preserve"> </t>
        </is>
      </c>
    </row>
    <row r="3">
      <c r="A3" s="4" t="inlineStr">
        <is>
          <t>Investments – Non-control/Non-affiliate, at fair value (cost June 30, 2024: $4,171,140; cost September 30, 2023: $1,922,218)</t>
        </is>
      </c>
      <c r="B3" s="6" t="n">
        <v>4189323</v>
      </c>
      <c r="C3" s="4" t="inlineStr">
        <is>
          <t>[1]</t>
        </is>
      </c>
      <c r="D3" s="6" t="n">
        <v>1927237</v>
      </c>
      <c r="E3" s="4" t="inlineStr">
        <is>
          <t>[2]</t>
        </is>
      </c>
    </row>
    <row r="4">
      <c r="A4" s="4" t="inlineStr">
        <is>
          <t>Cash and cash equivalents</t>
        </is>
      </c>
      <c r="B4" s="5" t="n">
        <v>394810</v>
      </c>
      <c r="D4" s="5" t="n">
        <v>145499</v>
      </c>
    </row>
    <row r="5">
      <c r="A5" s="4" t="inlineStr">
        <is>
          <t>Restricted cash</t>
        </is>
      </c>
      <c r="B5" s="5" t="n">
        <v>30301</v>
      </c>
      <c r="D5" s="5" t="n">
        <v>5637</v>
      </c>
    </row>
    <row r="6">
      <c r="A6" s="4" t="inlineStr">
        <is>
          <t>Due from affiliates</t>
        </is>
      </c>
      <c r="B6" s="5" t="n">
        <v>0</v>
      </c>
      <c r="D6" s="5" t="n">
        <v>861</v>
      </c>
    </row>
    <row r="7">
      <c r="A7" s="4" t="inlineStr">
        <is>
          <t>Interest receivable</t>
        </is>
      </c>
      <c r="B7" s="5" t="n">
        <v>32544</v>
      </c>
      <c r="D7" s="5" t="n">
        <v>12591</v>
      </c>
    </row>
    <row r="8">
      <c r="A8" s="4" t="inlineStr">
        <is>
          <t>Receivables from unsettled transactions</t>
        </is>
      </c>
      <c r="B8" s="5" t="n">
        <v>88892</v>
      </c>
      <c r="D8" s="5" t="n">
        <v>11579</v>
      </c>
    </row>
    <row r="9">
      <c r="A9" s="4" t="inlineStr">
        <is>
          <t>Due from broker</t>
        </is>
      </c>
      <c r="B9" s="5" t="n">
        <v>3390</v>
      </c>
      <c r="D9" s="5" t="n">
        <v>0</v>
      </c>
    </row>
    <row r="10">
      <c r="A10" s="4" t="inlineStr">
        <is>
          <t>Deferred financing costs</t>
        </is>
      </c>
      <c r="B10" s="5" t="n">
        <v>21562</v>
      </c>
      <c r="D10" s="5" t="n">
        <v>13887</v>
      </c>
    </row>
    <row r="11">
      <c r="A11" s="4" t="inlineStr">
        <is>
          <t>Deferred offering costs</t>
        </is>
      </c>
      <c r="B11" s="5" t="n">
        <v>593</v>
      </c>
      <c r="D11" s="5" t="n">
        <v>270</v>
      </c>
    </row>
    <row r="12">
      <c r="A12" s="4" t="inlineStr">
        <is>
          <t>Derivative assets at fair value</t>
        </is>
      </c>
      <c r="B12" s="5" t="n">
        <v>2943</v>
      </c>
      <c r="D12" s="5" t="n">
        <v>2041</v>
      </c>
    </row>
    <row r="13">
      <c r="A13" s="4" t="inlineStr">
        <is>
          <t>Other assets</t>
        </is>
      </c>
      <c r="B13" s="5" t="n">
        <v>510</v>
      </c>
      <c r="D13" s="5" t="n">
        <v>533</v>
      </c>
    </row>
    <row r="14">
      <c r="A14" s="4" t="inlineStr">
        <is>
          <t>Total assets</t>
        </is>
      </c>
      <c r="B14" s="5" t="n">
        <v>4764868</v>
      </c>
      <c r="D14" s="5" t="n">
        <v>2120135</v>
      </c>
    </row>
    <row r="15">
      <c r="A15" s="3" t="inlineStr">
        <is>
          <t>Liabilities:</t>
        </is>
      </c>
      <c r="B15" s="4" t="inlineStr">
        <is>
          <t xml:space="preserve"> </t>
        </is>
      </c>
      <c r="D15" s="4" t="inlineStr">
        <is>
          <t xml:space="preserve"> </t>
        </is>
      </c>
    </row>
    <row r="16">
      <c r="A16" s="4" t="inlineStr">
        <is>
          <t>Accounts payable, accrued expenses and other liabilities</t>
        </is>
      </c>
      <c r="B16" s="5" t="n">
        <v>2496</v>
      </c>
      <c r="D16" s="5" t="n">
        <v>2291</v>
      </c>
    </row>
    <row r="17">
      <c r="A17" s="4" t="inlineStr">
        <is>
          <t>Dividends payable</t>
        </is>
      </c>
      <c r="B17" s="5" t="n">
        <v>23927</v>
      </c>
      <c r="D17" s="5" t="n">
        <v>12026</v>
      </c>
    </row>
    <row r="18">
      <c r="A18" s="4" t="inlineStr">
        <is>
          <t>Base management fee and incentive fee payable</t>
        </is>
      </c>
      <c r="B18" s="5" t="n">
        <v>17176</v>
      </c>
      <c r="D18" s="5" t="n">
        <v>7543</v>
      </c>
    </row>
    <row r="19">
      <c r="A19" s="4" t="inlineStr">
        <is>
          <t>Payable for share repurchases</t>
        </is>
      </c>
      <c r="B19" s="5" t="n">
        <v>16736</v>
      </c>
      <c r="D19" s="5" t="n">
        <v>5336</v>
      </c>
    </row>
    <row r="20">
      <c r="A20" s="4" t="inlineStr">
        <is>
          <t>Due to affiliates</t>
        </is>
      </c>
      <c r="B20" s="5" t="n">
        <v>3531</v>
      </c>
      <c r="D20" s="5" t="n">
        <v>8175</v>
      </c>
    </row>
    <row r="21">
      <c r="A21" s="4" t="inlineStr">
        <is>
          <t>Interest payable</t>
        </is>
      </c>
      <c r="B21" s="5" t="n">
        <v>17803</v>
      </c>
      <c r="D21" s="5" t="n">
        <v>4676</v>
      </c>
    </row>
    <row r="22">
      <c r="A22" s="4" t="inlineStr">
        <is>
          <t>Payables from unsettled transactions</t>
        </is>
      </c>
      <c r="B22" s="5" t="n">
        <v>197712</v>
      </c>
      <c r="D22" s="5" t="n">
        <v>105883</v>
      </c>
    </row>
    <row r="23">
      <c r="A23" s="4" t="inlineStr">
        <is>
          <t>Deferred tax liability</t>
        </is>
      </c>
      <c r="B23" s="5" t="n">
        <v>2</v>
      </c>
      <c r="D23" s="5" t="n">
        <v>0</v>
      </c>
    </row>
    <row r="24">
      <c r="A24" s="4" t="inlineStr">
        <is>
          <t>Credit facilities payable</t>
        </is>
      </c>
      <c r="B24" s="5" t="n">
        <v>1260000</v>
      </c>
      <c r="D24" s="5" t="n">
        <v>445000</v>
      </c>
    </row>
    <row r="25">
      <c r="A25" s="4" t="inlineStr">
        <is>
          <t>Unsecured notes payable (net of $3,801 of unamortized financing costs as of June 30, 2024)</t>
        </is>
      </c>
      <c r="B25" s="5" t="n">
        <v>346099</v>
      </c>
      <c r="D25" s="5" t="n">
        <v>0</v>
      </c>
    </row>
    <row r="26">
      <c r="A26" s="4" t="inlineStr">
        <is>
          <t>Total liabilities</t>
        </is>
      </c>
      <c r="B26" s="5" t="n">
        <v>1885482</v>
      </c>
      <c r="D26" s="5" t="n">
        <v>590930</v>
      </c>
    </row>
    <row r="27">
      <c r="A27" s="4" t="inlineStr">
        <is>
          <t>Commitments and contingencies (Note 12)</t>
        </is>
      </c>
      <c r="B27" s="4" t="inlineStr">
        <is>
          <t xml:space="preserve"> </t>
        </is>
      </c>
      <c r="D27" s="4" t="inlineStr">
        <is>
          <t xml:space="preserve"> </t>
        </is>
      </c>
    </row>
    <row r="28">
      <c r="A28" s="3" t="inlineStr">
        <is>
          <t>Net assets:</t>
        </is>
      </c>
      <c r="B28" s="4" t="inlineStr">
        <is>
          <t xml:space="preserve"> </t>
        </is>
      </c>
      <c r="D28" s="4" t="inlineStr">
        <is>
          <t xml:space="preserve"> </t>
        </is>
      </c>
    </row>
    <row r="29">
      <c r="A29" s="4" t="inlineStr">
        <is>
          <t>Common shares, $0.01 par value per share; unlimited shares authorized, 122,364 and 64,896 shares issued and outstanding as of June 30, 2024 and September 30, 2023, respectively</t>
        </is>
      </c>
      <c r="B29" s="5" t="n">
        <v>1224</v>
      </c>
      <c r="D29" s="5" t="n">
        <v>649</v>
      </c>
    </row>
    <row r="30">
      <c r="A30" s="4" t="inlineStr">
        <is>
          <t>Additional paid-in-capital</t>
        </is>
      </c>
      <c r="B30" s="5" t="n">
        <v>2889975</v>
      </c>
      <c r="D30" s="5" t="n">
        <v>1536305</v>
      </c>
    </row>
    <row r="31">
      <c r="A31" s="4" t="inlineStr">
        <is>
          <t>Accumulated distributable earnings (loss)</t>
        </is>
      </c>
      <c r="B31" s="5" t="n">
        <v>-11813</v>
      </c>
      <c r="D31" s="5" t="n">
        <v>-7749</v>
      </c>
    </row>
    <row r="32">
      <c r="A32" s="4" t="inlineStr">
        <is>
          <t>Total net assets (equivalent to $23.53 and $23.56 per common share as of June 30, 2024 and September 30, 2023, respectively) (Note 10)</t>
        </is>
      </c>
      <c r="B32" s="5" t="n">
        <v>2879386</v>
      </c>
      <c r="D32" s="5" t="n">
        <v>1529205</v>
      </c>
    </row>
    <row r="33">
      <c r="A33" s="4" t="inlineStr">
        <is>
          <t>Total liabilities and net assets</t>
        </is>
      </c>
      <c r="B33" s="6" t="n">
        <v>4764868</v>
      </c>
      <c r="D33" s="6" t="n">
        <v>2120135</v>
      </c>
    </row>
    <row r="34"/>
    <row r="35">
      <c r="A35"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4">
    <mergeCell ref="B1:C1"/>
    <mergeCell ref="D1:E1"/>
    <mergeCell ref="A34:E34"/>
    <mergeCell ref="A35:E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Jun. 30, 2024</t>
        </is>
      </c>
    </row>
    <row r="3">
      <c r="A3" s="3" t="inlineStr">
        <is>
          <t>Investment Company [Abstract]</t>
        </is>
      </c>
      <c r="B3" s="4" t="inlineStr">
        <is>
          <t xml:space="preserve"> </t>
        </is>
      </c>
    </row>
    <row r="4">
      <c r="A4" s="4" t="inlineStr">
        <is>
          <t>Financial Highlights</t>
        </is>
      </c>
      <c r="B4" s="4" t="inlineStr">
        <is>
          <t>Financial Highlights (Share amounts in thousands) Three months ended Three months ended Nine months ended Nine months ended Class I Class S Class D Class I Class S Class D Class I Class S Class D Class I Class S Class D Net asset value at beginning of period $ 23.61 $ 23.61 $ 23.61 $ 23.42 $ 23.42 $ — $ 23.56 $ 23.56 $ 23.56 $ 23.47 $ 23.47 $ — Capital Contribution — — — — — 23.23 — — — — — 23.23 Net investment income (1) 0.54 0.49 0.53 0.50 0.45 0.17 1.58 1.43 1.54 1.49 1.34 0.17 Net unrealized appreciation (depreciation) (1)(2) (0.02) (0.02) (0.02) 0.14 0.14 0.25 0.15 0.15 0.15 0.36 0.37 0.25 Net realized gains (losses) (1) — — — (0.01) (0.01) 0.02 0.04 0.04 0.04 (0.10) (0.11) 0.02 Net increase (decrease) in net assets resulting from operations 0.52 0.47 0.51 0.63 0.58 0.44 1.77 1.62 1.73 1.75 1.60 0.44 Distributions of net investment income to shareholders (0.54) (0.49) (0.53) (0.50) (0.45) (0.17) (1.58) (1.43) (1.54) (1.62) (1.36) (0.17) Distributions in excess of net investment income (0.06) (0.06) (0.06) (0.07) (0.07) (0.02) (0.22) (0.22) (0.22) (0.12) (0.23) (0.02) Net asset value at end of period $ 23.53 $ 23.53 $ 23.53 $ 23.48 $ 23.48 $ 23.48 $ 23.53 $ 23.53 $ 23.53 $ 23.48 $ 23.48 $ 23.48 Total return (3) 2.22 % 2.00 % 2.16 % 2.72 % 2.50 % 1.87 % 7.77 % 7.09 % 7.57 % 7.73 % 7.05 % 1.87 % Common shares outstanding at beginning of the period 69,973 34,601 53 22,379 8,572 — 44,103 20,787 6 13,040 2,588 — Common shares outstanding at end of period 81,487 40,803 74 29,495 13,723 1 81,487 40,803 74 29,495 13,723 1 Net assets at the beginning of the period $ 1,652,401 $ 817,091 $ 1,254 $ 524,123 $ 200,737 $ — $ 1,039,238 $ 489,821 $ 146 $ 305,989 $ 60,738 $ — Net assets at end of period $ 1,917,516 $ 960,135 $ 1,735 $ 692,668 $ 322,231 $ 15 $ 1,917,516 $ 960,135 $ 1,735 $ 692,668 $ 322,231 $ 15 Average net assets (4) $ 1,844,178 $ 923,776 $ 1,507 $ 627,112 $ 278,449 $ 15 $ 1,549,514 $ 763,420 $ 964 $ 485,983 $ 175,872 $ 15 Ratio of net investment income to average net assets (5) 2.29 % 2.08 % 2.23 % 2.15 % 1.94 % 0.72 % 6.70 % 6.07 % 6.51 % 6.33 % 5.70 % 0.72 % Ratio of total expenses to average net assets (5)(7) 1.84 % 2.05 % 1.91 % 1.39 % 1.60 % 0.49 % 5.41 % 6.04 % 5.61 % 4.46 % 5.04 % 0.49 % Ratio of net expenses to average net assets (5) 1.84 % 2.05 % 1.91 % 1.43 % 1.64 % 0.52 % 5.46 % 6.10 % 5.67 % 4.10 % 4.81 % 0.52 % Ratio of portfolio turnover to average investments at fair value (5) 10.13 % 10.13 % 10.13 % 8.24 % 8.24 % 8.24 % 25.67 % 25.67 % 25.67 % 24.48 % 24.48 % 24.48 % Weighted average outstanding debt $ 1,366,868 $ 1,366,868 $ 1,366,868 $ 238,462 $ 238,462 $ 238,462 $ 1,035,128 $ 1,035,128 $ 1,035,128 $ 190,256 $ 190,256 $ 190,256 Average debt per share (1) $ 11.68 $ 11.68 $ 11.68 $ 6.18 $ 6.18 $ 6.18 $ 10.58 $ 10.58 $ 10.58 $ 6.76 $ 6.76 $ 6.76 Asset coverage ratio (6) 278.60 % 278.60 % 278.60 % 412.28 % 412.28 % 412.28 % 278.60 % 278.60 % 278.60 % 412.28 % 412.28 % 412.28 % (1) Calculated based upon weighted average shares outstanding for the period. (2) The amount shown may not correspond with the net unrealized appreciation (depreciation) on investments for the three and nine months ended June 30, 2024 and 2023 as it includes the effect of the timing of equity issuances. (3) Total return is calculated as the change in NAV per share during the period, plus distributions per share or capital activity, if any, divided by the beginning NAV per share, assuming a dividend reinvestment price equal to the NAV per share at the beginning of the period. (4) Calculated based upon the weighted average net assets for the period. (5) Financial results for the three and nine months ended June 30, 2024 and 2023 have not been annualized for purposes of this ratio. (6) Based on outstanding senior securities of $1,610.0 million and $325.0 million as of June 30, 2024 and 2023, respectively. (7) Total expenses to average net assets is prior to management fee waivers and expense support/reimbursements provided by the Advis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enters into foreign currency forward contracts from time to time to help mitigate the impact that an adverse change in foreign exchange rates would have on the value of the Company’s investments denominated in foreign currencies. In order to better define its contractual rights and to secure rights that will help the Company mitigate its counterparty risk, the Company entered into an International Swaps and Derivatives Association, Inc. Master Agreement (the "ISDA Master Agreement") with its derivative counterparty, Bank of New York Mellon. The ISDA Master Agreement permits a single net payment in the event of a default or similar event. As of June 30, 2024, no cash collateral has been pledged to cover obligations and no cash collateral has been received from the counterparty with respect to the Company's forward currency contracts. Certain information related to the Company’s foreign currency forward contracts is presented below as of June 30, 2024. Description Notional Amount to be Purchased Notional Amount to be Sold Maturity Date Gross Amount of Recognized Assets Gross Amount of Recognized Liabilities Balance Sheet Location of Net Amounts Foreign currency forward contract $ 164,202 € 151,007 8/8/2024 $ 2,086 $ — Derivative asset Foreign currency forward contract $ 156,315 £ 123,967 8/8/2024 — 426 Derivative asset Foreign currency forward contract $ 6,683 kr 72,797 8/8/2024 — 160 Derivative asset $ 2,086 $ 586 Certain information related to the Company’s foreign currency forward contracts is presented below as of September 30, 2023. Description Notional Amount to be Purchased Notional Amount to be Sold Maturity Date Gross Amount of Recognized Assets Gross Amount of Recognized Liabilities Balance Sheet Location of Net Amounts Foreign currency forward contract $ 47,642 € 43,834 11/9/2023 $ 1,164 $ — Derivative asset Foreign currency forward contract $ 20,888 £ 16,392 11/9/2023 877 — Derivative asset $ 2,041 $ — In connection with the issuance of the 2028 Notes, the Company entered into interest rate swap agreements with the BNP Paribas pursuant to ISDA Master Agreements. Certain information related to the Company’s interest rate swaps is presented below as of June 30, 2024. Description Notional Amount Maturity Date Gross Amount of Recognized Assets Gross Amount of Recognized Liabilities Balance Sheet Location of Net Amounts Interest rate swap $ 350,000 11/14/2028 $ 1,443 $ — Derivative asset $ 1,443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Off-Balance Sheet Arrangements The Company is a party to financial instruments with off-balance sheet risk in the normal course of business to meet the financial needs of its portfolio companies. As indicated in the table below, as of June 30, 2024, off-balance sheet arrangements consisted of $569,726 of unfunded commitments to provide debt financing to certain of the Company's portfolio companies. Of the $569,726, approximately $506,930 can be drawn immediately with the remaining amount subject to certain milestones that must be met by portfolio companies or other restrictions. As of September 30, 2023, off-balance sheet arrangements consisted of $224,611 of unfunded commitments to provide debt financing to certain of the Company's portfolio companies. Such commitments are subject to the portfolio company's satisfaction of certain financial and nonfinancial covenants and may involve, to varying degrees, elements of credit risk in excess of the amount recognized in the Consolidated Statements of Assets and Liabilities. A list of unfunded commitments by investment as of June 30, 2024 and September 30, 2023 is shown in the table below: June 30, 2024 September 30, 2023 PPW Aero Buyer, Inc. $ 36,095 $ 3,603 Verona Pharma, Inc. 29,285 — Quantum Bidco Limited 24,898 — OneOncology, LLC 21,742 13,159 MRI Software LLC 20,796 — AmSpec Parent LLC 19,666 — PetVet Care Centers, LLC 19,210 — Telephone and Data Systems, Inc. 18,569 — Minotaur Acquisition, Inc. 18,090 — 107-109 Beech OAK22 LLC 16,983 16,983 NFM &amp; J, L.P. 16,699 — Next Holdco, LLC 16,443 — Janus Bidco Limited 15,691 — Monotype Imaging Holdings Inc. 15,061 — Biscuit Parent, LLC 15,000 — North Star Acquisitionco, LLC 14,203 7,732 CVAUSA Management, LLC 13,657 17,469 Truck-Lite Co., LLC 13,296 — Seres Therapeutics, Inc. 12,990 12,990 SumUp Holdings Luxembourg 12,795 — Delta Leasing SPV II LLC 11,419 11,560 Microf Funding V LLC 10,873 — Transit Buyer LLC 10,356 3,850 Sorenson Communications, LLC 10,177 — Neptune Platform Buyer, LLC 9,023 — Bamboo US Bidco LLC 8,359 9,100 Ardonagh Midco 3 PLC 8,219 3,520 scPharmaceuticals Inc. 7,654 7,654 Enverus Holdings, Inc. 6,830 — Protein for Pets Opco, LLC 6,639 — IW Buyer LLC 6,432 6,432 Project Accelerate Parent, LLC 6,250 — WP CPP Holdings, LLC 5,831 — Kings Buyer, LLC 5,514 5,471 ACP Falcon Buyer Inc 5,333 5,333 Grove Hotel Parcel Owner, LLC 5,305 5,305 Entrata, Inc. 5,211 5,211 Harrow, Inc. 5,018 5,018 Inventus Power, Inc. 4,967 4,967 June 30, 2024 September 30, 2023 Eyesouth Eye Care Holdco LLC 4,835 — Crewline Buyer, Inc. $ 4,573 $ — BioXcel Therapeutics, Inc. 4,471 6,932 iCIMs, Inc. 4,215 4,774 Finastra USA, Inc. 4,057 3,577 Evergreen IX Borrower 2023, LLC 4,006 4,006 Violin Finco Guernsey Limited 3,933 — 107 Fair Street LLC 3,434 3,434 Establishment Labs Holdings Inc. 3,378 3,378 Centralsquare Technologies, LLC 3,378 — HUB Pen Company, LLC 3,213 3,213 Icefall Parent, Inc. 2,662 — Coupa Holdings, LLC 2,122 2,122 Oranje Holdco, Inc. 1,968 1,968 Avalara, Inc. 1,903 1,903 Salus Workers' Compensation, LLC 1,898 1,898 Galileo Parent, Inc. 1,262 1,757 112-126 Van Houten Real22 LLC 1,113 1,892 SEI Holding I Corporation 1,101 2,633 Dukes Root Control Inc. 679 3,104 Supreme Fitness Group NY Holdings, LLC 396 561 ASP-R-PAC Acquisition Co LLC 347 588 LSL Holdco, LLC 203 1,015 Resistance Acquisition, Inc. — 10,507 MND Holdings III Corp — 9,331 ADC Therapeutics SA — 4,770 Innocoll Pharmaceuticals Limited — 2,656 SCP Eye Care Services, LLC — 1,730 Impel Pharmaceuticals Inc. — 894 Pluralsight, LLC — 611 $ 569,726 $ 224,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and for the three months ended June 30, 2024, except as discussed below. Share Issuance On July 1, 2024, the Company issued and sold pursuant to its continuous public offering 2,219,119 Class I shares for proceeds of $52.2 million, 949,365 Class S shares for proceeds of $22.3 million and 1,275 Class D shares for proceeds equivalent to the then-current NAV of such Class D shares. Distributions On July 25, 2024, the Board of Trustees of the Company declared a regular distribution on its outstanding common shares of beneficial interest in the amount per share set forth below: Gross Distribution Shareholder Servicing and/or Distribution Fee Net Distribution Class I shares $ 0.2000 $ — $ 0.2000 Class S shares $ 0.2000 $ 0.0167 $ 0.1833 Class D shares $ 0.2000 $ 0.0049 $ 0.1951 The distribution is payable to shareholders of record as of July 30, 2024 and will be paid on or about August 28, 2024. The distribution will be paid in cash or reinvested in Common Shares for shareholders participating in the Company’s distribution reinvestment plan. 2029 Unsecured Notes On July 23, 2024, in connection with a previously announced private placement, the Company and the Notes Trustee, entered into a second supplemental indenture (the “Second Supplemental Indenture”) to the Base Indenture. The Second Supplemental Indenture relates to the Company’s issuance, offer and sale of $400 million aggregate principal amount of its 6.500% Notes due 2029 (the “2029 Unsecured Notes”). The 2029 Unsecured Notes mature on July 23, 2029, unless previously redeemed or repurchased in accordance with their terms. The 2029 Unsecured Notes bear interest at a rate of 6.500% per year payable semiannually in arrears on January 23 and July 23 of each year, commencing on January 23, 2025. The 2029 Unsecured Notes are the Company’s direct, unsecured obligations and rank senior in right of payment to the Company’s future indebtedness that is expressly subordinated in right of payment to the 2029 Unsecured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 The Indenture, as supplemented by the Second Supplemental Indenture, contains certain covenants, including a covenant requiring the Company to comply with Section 18(a)(1)(A) as modified by Section 61(a)(1) and (2) of the Investment Company Act of 1940, as amended, or any successor provisions, but giving effect to any exemptive relief granted to the Company by the Securities and Exchange Commission (the “SEC”) and to provide financial information to the holders of the 2029 Unsecured Notes and the Trustee if the Company should no longer be subject to the reporting requirements under the Securities Exchange Act of 1934, as amended. These covenants are subject to important limitations and exceptions that are set forth in the Indenture. In connection with the 2029 Unsecured Notes, the Company entered into an interest rate swap to more closely align the interest rate payable on the 2029 Unsecured Notes with its investment portfolio, which consists of predominately floating rate loans. Under the interest rate swap agreement, the Company receives a fixed interest rate of 6.500% and pays a floating interest rate of the three-month SOFR plus 2.5954% on a notional amount of $40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58227</v>
      </c>
      <c r="C4" s="6" t="n">
        <v>25144</v>
      </c>
      <c r="D4" s="6" t="n">
        <v>167638</v>
      </c>
      <c r="E4" s="6" t="n">
        <v>4975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 and pursuant to the requirements for reporting on Form 10-Q and Regulation S-X. In the opinion of management, all adjustments of a normal recurring nature considered necessary for the fair presentation of the consolidated financial statements have been made. The Company is an investment company following the accounting and reporting guidance in FASB ASC Topic 946, Financial Services - Investment Companies ("ASC 946").</t>
        </is>
      </c>
    </row>
    <row r="5">
      <c r="A5" s="4" t="inlineStr">
        <is>
          <t>Use of Estimates</t>
        </is>
      </c>
      <c r="B5" s="4" t="inlineStr">
        <is>
          <t>Use of Estimates: The preparation of the consolidated financial statements in conformity with GAAP requires management to make certain estimates and assumptions affecting amounts reported in the consolidated financial statements and accompanying notes. These estimates are based on the information that is currently available to the Company and on various other assumptions that the Company believes to be reasonable under the circumstances. Changes in the economic and political environments, financial markets and any other parameters used in determining these estimates could cause actual results to differ and such differences could be material. Significant estimates include the valuation of investments and revenue recognition.</t>
        </is>
      </c>
    </row>
    <row r="6">
      <c r="A6" s="4" t="inlineStr">
        <is>
          <t>Consolidation</t>
        </is>
      </c>
      <c r="B6" s="4" t="inlineStr">
        <is>
          <t>Consolidation: The accompanying consolidated financial statements include the accounts of the Company and its consolidated subsidiaries. The consolidated subsidiaries are wholly-owned and, as such, consolidated into the consolidated financial statements. The assets of the consolidated subsidiaries are not directly available to satisfy the claims of the creditors of the Company. As an investment company, portfolio investments held by the Company are not consolidated into the consolidated financial statements but rather are included on the Consolidated Statement of Assets and Liabilities as investments at fair value.</t>
        </is>
      </c>
    </row>
    <row r="7">
      <c r="A7" s="4" t="inlineStr">
        <is>
          <t>Fair Value Measurements</t>
        </is>
      </c>
      <c r="B7" s="4" t="inlineStr">
        <is>
          <t>Fair Value Measurements: The Adviser, as the valuation designee of the Board pursuant to Rule 2a-5 under the Investment Company Act, determines the fair value of the Company's assets on at least a quarterly basis in accordance with ASC 820. ASC 820 defines fair value as the amount that would be received to sell an asset or paid to transfer a liability in an orderly transaction between market participants at the measurement date. A liability's fair value is defined as the amount that would be paid to transfer the liability to a new obligor, not the amount that would be paid to settle the liability with the creditor. ASC 820 prioritizes the use of observable market prices over entity-specific inputs. Where observable prices or inputs are not available or reliable, valuation techniques are applied. These valuation techniques involve some level of estimation and judgment, the degree of which is dependent on the price transparency for the investments or market and the investments' complexity. Hierarchical levels, defined by ASC 820 and directly related to the amount of subjectivity associated with the inputs to fair valuation of these assets and liabilities, are as follows: • Level 1 — Unadjusted, quoted prices in active markets for identical assets or liabilities as of the measurement date. • Level 2 —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 Level 3 — Unobservable inputs that reflect the Adviser's best estimate of what market participants would use in pricing the asset or liability at the measurement date. Consideration is given to the risk inherent in the valuation technique and the risk inherent in the inputs to the model. If inputs used to measure fair value fall into different levels of the fair value hierarchy, an investment's level is based on the lowest level of input that is significant to the fair value measurement. The Adviser's assessment of the significance of a particular input to the fair value measurement in its entirety requires judgment and considers factors specific to the investment. This includes investment securities that are valued using "bid" and "ask" prices obtained from independent third party pricing services or directly from brokers. These investments may be classified as Level 3 because the quoted prices may be indicative in nature for securities that are in an inactive market, may be for similar securities or may require adjustments for investment-specific factors or restrictions. Financial instruments with readily available quoted prices generally will have a higher degree of market price observability and a lesser degree of judgment inherent in measuring fair value. As such, the Adviser obtains and analyzes readily available market quotations provided by pricing vendors and brokers for all of the Company's investments for which quotations are available. In determining the fair value of a particular investment, pricing vendors and brokers use observable market information, including both binding and non-binding indicative quotations. The Adviser seeks to obtain at least two quotations for the subject or similar securities, typically from pricing vendors. If the Adviser is unable to obtain two quotes from pricing vendors, or if the prices obtained from pricing vendors are not within the Adviser's set threshold, the Adviser seeks to obtain a quote directly from a broker making a market for the asset.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The Adviser also performs back-testing of valuation information obtained from pricing vendors and brokers against actual prices received in transactions. In addition to ongoing monitoring and back-testing, the Adviser performs due diligence procedures over pricing vendors to understand their methodology and controls to support their use in the valuation process. Generally, the Adviser does not adjust any of the prices received from these sources. If the quotations obtained from pricing vendors or brokers are determined not to be reliable or are not readily available, the Adviser values such investments using any of three different valuation techniques. The first valuation technique is the transaction precedent technique, which utilizes recent or expected future transactions of the investment to determine fair value, to the extent applicable. The second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EV analysis is typically performed to determine (i) the value of equity investments, (ii) whether there is credit impairment for debt investments and (iii) the value for debt investments that the Company is deemed to control under the Investment Company Act. To estimate the EV of a portfolio company, the Adviser analyzes various factors, including the portfolio company’s historical and projected financial results, macroeconomic impacts on the company and competitive dynamics in the company’s industry. the Adviser also utilizes some or all of the following information based on the individual circumstances of the portfolio company: (i) valuations of comparable public companies, (ii) recent sales of private and public comparable companies in similar industries or having similar business or earnings characteristics, (iii) purchase prices as a multiple of their earnings or cash flow, (iv) the portfolio company’s ability to meet its forecasts and its business prospects, (v) a discounted cash flow analysis, (vi) estimated liquidation or collateral value of the portfolio company's assets and (vii) offers from third parties to buy the portfolio company. The Adviser may probability weight potential sale outcomes with respect to a portfolio company when uncertainty exists as of the valuation date. The third valuation technique is a market yield technique, which is typically performed for non-credit impaired debt investments. In the market yield technique, a current price is imputed for the investment based upon an assessment of the expected market yield for a similarly structured investment with a similar level of risk, and the Adviser considers the current contractual interest rate, the capital structure and other terms of the investment relative to risk of the company and the specific investment. A key determinant of risk, among other things, is the leverage through the investment relative to the EV of the portfolio company. As debt investments held by the Company are substantially illiquid with no active transaction market, the Adviser depends on primary market data, including newly funded transactions and industry specific market movements, as well as secondary market data with respect to high yield debt instruments and syndicated loans, as inputs in determining the appropriate market yield, as applicable. The Adviser estimates the fair value of certain privately held warrants using a Black Scholes pricing model, which includes an analysis of various factors and subjective assumptions, including the current stock price (by using an EV analysis as described above), the expected period until exercise, expected volatility of the underlying stock price, expected dividends and the risk free rate. Changes in the subjective input assumptions can materially affect the fair value estimates. In December 2020, the SEC adopted Rule 2a-5 under the Investment Company Act. Rule 2a-5 permits boards of registered investment companies and Business Development Companies to either (i) choose to continue to determine fair value in good faith, or (ii) designate a valuation designee tasked with determining fair value in good faith, subject to the board’s oversight. The Company's Board of Trustees has designated the Adviser to serve as its valuation designee effective September 8, 2022. The Adviser undertakes a multi-step valuation process each quarter in connection with determining the fair value of the Company's investments: • The quarterly valuation process begins with each portfolio company or investment being initially valued by the Adviser's valuation team; • Preliminary valuations are then reviewed and discussed with management of the Adviser; • Separately, independent valuation firms prepare valuations of the Company's investments, on a selected basis, for which market quotations are not readily available or are readily available but deemed not reflective of the fair value of the investment, and submit the reports to the Company and provide such reports to the Adviser; • The Adviser compares and contrasts its preliminary valuations to the valuations of the independent valuation firms and prepares a valuation report for the Audit Committee; • The Audit Committee reviews the valuation report with the Adviser, and the Adviser responds and supplements the valuation report to reflect any discussions between the Adviser and the Audit Committee; and • The Adviser, as valuation designee, determines the fair value of each investment in the Company's portfolio. The fair value of the Company's investments as of June 30, 2024 and September 30, 2023 was determined by the Adviser, as the Company's valuation designee. The Company has and will continue to engage independent valuation firms each quarter to provide assistance regarding the determination of the fair value of a portion of its portfolio securities for which market quotations are not readily available or are readily available but deemed not reflective of the fair value of the investment. Due to the inherent uncertainty of determining the fair value of investments that do not have a readily available market value, the fair value of the Company’s investments may fluctuate from period to period. Because of the inherent uncertainty of valuation, these estimated values may differ significantly from the values that would have been reported had a ready market for the investments existed, and it is reasonably possible that the difference could be material. When the Company determines its net asset value as of the last day of a month that is not also the last day of a calendar quarter, the Company intends to update the value of securities with reliable market quotations to the most recent market quotation. For securities without reliable market quotations, pursuant to the Company's valuation policy, the Adviser’s valuation team will generally value such assets at the most recent quarterly valuation or, in the case of securities acquired after such date, cost, unless, in either case, the Adviser determines that since the most recent quarter end or the date of acquisition for securities acquired after quarter end, as the case may be, a significant observable change has occurre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using a range of values from an independent valuation firm, where applicable, in accordance with the Company's valuation policy. Additionally, the Adviser may otherwise determine to update the most recent quarter end valuation of an investment without reliable market quotations that the Adviser considers to be material to the Company using a range of values from an independent valuation firm. With the exception of the line items entitled "deferred financing costs," "deferred offering costs," "other assets," "unsecured notes payable," and "credit facilities payable," which are reported at amortized cost, all assets and liabilities on the Consolidated Statements of Assets and Liabilities approximate fair value. The carrying value of the line items titled "due from affiliates," "interest receivable," "receivables from unsettled transactions," "due from broker," "accounts payable, accrued expenses and other liabilities," "dividends payable," "base management fee and incentive fee payable," "payable for share repurchases," "interest payable," "payables from unsettled transactions" and "due to affiliates" approximate fair value due to their short maturities.</t>
        </is>
      </c>
    </row>
    <row r="8">
      <c r="A8" s="4" t="inlineStr">
        <is>
          <t>Foreign Currency Translation</t>
        </is>
      </c>
      <c r="B8" s="4" t="inlineStr">
        <is>
          <t>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9">
      <c r="A9" s="4" t="inlineStr">
        <is>
          <t>Derivative Instruments</t>
        </is>
      </c>
      <c r="B9" s="4" t="inlineStr">
        <is>
          <t>Derivative Instruments: Foreign Currency Forward Contracts The Company uses foreign currency forward contracts to reduce the Company's exposure to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is recorded within derivative assets or derivative liabilities on the Consolidated Statement of Assets and Liabilities by counterparty on a net basis, not taking into account collateral posted which is recorded separately, if applicable. Purchases and settlements of foreign currency forward contracts having the same settlement date and counterparty are generally settled net and any realized gains or losses are recognized on the settlement date. The Company does not utilize hedge accounting with respect to foreign currency forward contracts and as such, the Company recognizes its foreign currency forward contracts at fair value with changes included in the net unrealized appreciation (depreciation) on the Consolidated Statement of Operations. Interest Rate Swaps: The Company uses interest rate swaps to hedge some of the Company's fixed rate debt. The Company designated the interest rate swaps as the hedging instruments in an effective hedge accounting relationship, and therefore the periodic payments are recognized as components of interest expense in the Consolidated Statements of Operations. Depending on the nature of the balance at period end, the fair value of each interest rate swap is either included as a derivative asset or derivative liability on the Company's Consolidated Statements of Assets and Liabilities. The change in fair value of the interest rate swaps is offset by a change in the carrying value of the fixed rate debt. Any amounts paid to the counterparty to cover collateral obligations under the terms of the interest rate swap agreements are included in due from broker on the Company's Consolidated Statements of Assets and Liabilities.</t>
        </is>
      </c>
    </row>
    <row r="10">
      <c r="A10" s="4" t="inlineStr">
        <is>
          <t>Investment Income</t>
        </is>
      </c>
      <c r="B10" s="4" t="inlineStr">
        <is>
          <t>Investment Income: Interest Income Interest income, adjusted for accretion of original issue discount ("OID"), is recorded on an accrual basis to the extent that such amounts are expected to be collected. The Company stops accruing interest on investments when it is determined that interest is no longer collectible. Investments that are expected to pay regularly scheduled interest in cash are generally placed on non-accrual status when there is reasonable doubt that principal or interest cash payments will be collected. Cash interest payments received on investments may be recognized as income or a return of capital depending upon management’s judgment. A non-accrual investment is restored to accrual status if past due principal and interest are paid in cash, and the portfolio company, in management’s judgment, is likely to continue timely payment of its remaining obligations. As of June 30, 2024, there were two investments on non-accrual status that represented 0.8% and 0.4% of total debt investments at cost and fair value, respectively. As of September 30, 2023, there were no investments on non-accrual status. In connection with its investment in a portfolio company, the Company sometimes receives nominal cost equity that is valued as part of the negotiation process with the portfolio company. When the Company receives nominal cost equity, the Company allocates its cost basis in the investment between debt securities and the nominal cost equity at the time of origination. Any resulting discount from recording the loan, or otherwise purchasing a security at a discount, is accreted into interest income over the life of the loan. PIK Interest Income The Company's investments in debt securities may contain PIK interest provisions. PIK interest, which generally represents contractually deferred interest added to the loan balance that is generally due at the end of the loan term, is generally recorded on the accrual basis to the extent such amounts are expected to be collected. The Company generally ceases accruing PIK interest if there is insufficient value to support the accrual or if the Company does not expect the portfolio company to be able to pay all principal and interest due. The Company's decision to cease accruing PIK interest on a loan or debt security involves subjective judgments and determinations based on available information about a particular portfolio company, including whether the portfolio company is current with respect to its payment of principal and interest on its loans and debt securities; financial statements and financial projections for the portfolio company; the Company's assessment of the portfolio company's business development success; information obtained by the Company in connection with periodic formal update interviews with the portfolio company's management and, if appropriate, the private equity sponsor; and information about the general economic and market conditions in which the portfolio company operates. The Company's determination to cease accruing PIK interest is generally made well before the Company's full write-down of a loan or debt security. In addition, if it is subsequently determined that the Company will not be able to collect any previously accrued PIK interest, the fair value of the loans or debt securities would be reduced by the amount of such previously accrued, but uncollectible, PIK interest. The accrual of PIK interest on the Company’s debt investments increases the recorded cost bases of these investments in the consolidated financial statements including for purposes of computing the capital gains incentive fee payable by the Company to the Adviser. To maintain its status as a RIC, certain income from PIK interest may be required to be distributed to the Company’s shareholders, even though the Company has not yet collected the cash and may never do so. Fee Income The Adviser or its affiliates may provide financial advisory services to portfolio companies in connection with structuring a transaction and in return the Company may receive fees for capital structuring services. These fees are generally non-recurring and are recognized by the Company upon the investment closing date. The Company may also receive additional fees in the ordinary course of business, including servicing, amendment, exit and prepayment fees, which are classified as fee income and recognized as they are earned or the services are rendered. Dividend Income The Company generally recognizes dividend income on the ex-dividend date for public securities and the record date for private equity investments. Distributions received from private equity investments are evaluated to determine if the distribution should be recorded as dividend income or a return of capital. Generally, the Company will not record distributions from private equity investments as dividend income unless there are sufficient earnings at the portfolio company prior to the distribution. Distributions that are classified as a return of capital are recorded as a reduction in the cost basis of the investment.</t>
        </is>
      </c>
    </row>
    <row r="11">
      <c r="A11" s="4" t="inlineStr">
        <is>
          <t>Cash and Cash Equivalents and Restricted Cash</t>
        </is>
      </c>
      <c r="B11" s="4" t="inlineStr">
        <is>
          <t>Cash and Cash Equivalents and Restricted Cash: Cash and cash equivalents consist of demand deposits and highly liquid investments with maturities of three months or less, when acquired. The Company places its cash and cash equivalents and restricted cash with financial institutions and, at times, cash held in bank accounts may exceed the Federal Deposit Insurance Corporation ("FDIC") insurance limit. Cash and cash equivalents are included on the Company's Consolidated Schedule of Investments and cash equivalents are classified as Level 1 assets. As of June 30, 2024, included in restricted cash was $30.3 million that was held at various collateral custodians in connection with the Company’s SPV credit facilities (See Note 6. Borrowings). Pursuant to the terms of the SPV credit facilities, the Company was restricted in terms of access to the $30.3 million until the occurrence of the periodic distribution dates and, in connection therewith, the Company’s submission of its required periodic reporting schedules and verifications of the Company’s compliance with the terms of the SPV credit facilities. As of September 30, 2023, included in restricted cash was $5.6 million that was held at Citibank, N.A. in connection with the Company’s JPM Agreements (defined below). Pursuant to the terms of the JPM Agreements, the Company was restricted in terms of access to the $5.6 million until the occurrence of the periodic distribution dates and, in connection therewith, the Company’s submission of its required periodic reporting schedules and verifications of the Company’s compliance with the terms of the JPM Agreements.</t>
        </is>
      </c>
    </row>
    <row r="12">
      <c r="A12" s="4" t="inlineStr">
        <is>
          <t>Receivables/Payables from Unsettled Transactions</t>
        </is>
      </c>
      <c r="B12" s="4" t="inlineStr">
        <is>
          <t>Receivables/Payables from Unsettled Transactions: Receivables/payables from unsettled transactions consist of amounts receivable to or payable by the Company for transactions that have not settled at the reporting date.</t>
        </is>
      </c>
    </row>
    <row r="13">
      <c r="A13" s="4" t="inlineStr">
        <is>
          <t>Deferred Financing Costs</t>
        </is>
      </c>
      <c r="B13" s="4" t="inlineStr">
        <is>
          <t>Deferred Financing Costs: Deferred financing costs consist of fees and expenses paid in connection with the closing or amending of credit facilities and debt offerings. Deferred financing costs incurred in connection with credit facilities are capitalized as an asset when incurred. Deferred financing costs incurred in connection with all other debt arrangements are a direct deduction from the related debt liability when incurred. Deferred financing costs are amortized using the effective interest method over the term of the respective debt arrangement. This amortization expense is included in interest expense in the Company's Consolidated Statement of Operations. Upon early termination or modification of a credit facility, all or a portion of unamortized fees related to such facility may be accelerated into interest expense.</t>
        </is>
      </c>
    </row>
    <row r="14">
      <c r="A14" s="4" t="inlineStr">
        <is>
          <t>Organization and Offering Costs</t>
        </is>
      </c>
      <c r="B14" s="4" t="inlineStr">
        <is>
          <t>Organization and Offering Costs: Costs associated with the organization of the Company are expensed as incurred. Costs associated with the offering of Common Shares of the Company are capitalized as "deferred offering costs" on the Consolidated Statements of Assets and Liabilities and amortized over a twelve-month period from incurrence. For the three and nine months ended June 30, 2024, the Company expensed organization costs of $4 and $8, respectively. For the three and nine months ended June 30, 2023, the Company expensed organization costs of zero and $4, respectively. As of June 30, 2024 and September 30, 2023, $593 and $270, respectively, of offering costs were capitalized on the Consolidated Statements of Assets and Liabilities. For the three and nine months ended June 30, 2024, the Company amortized offering costs of $261 and $694, respectively. For the three and nine months ended June 30, 2023, the Company amortized offering costs of $725 and $2,517, respectively.</t>
        </is>
      </c>
    </row>
    <row r="15">
      <c r="A15" s="4" t="inlineStr">
        <is>
          <t>Income Taxes</t>
        </is>
      </c>
      <c r="B15" s="4" t="inlineStr">
        <is>
          <t>Income Taxes: On February 3, 2022, the Company elected to be regulated as a BDC under the Investment Company Act. The Company has elected to be treated as a RIC under the Code.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investo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Management has analyzed the Company's tax positions and has concluded that no liability for unrecognized tax benefits should be recorded related to uncertain tax positions taken on returns filed for open tax years 2023 and 2022.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did not incur a U.S. federal excise tax for calendar years 2023 and 2022. The Company holds certain portfolio investments through a taxable subsidiary. The purpose of the Company's taxable subsidiary is to permit the Company to hold equity investments in portfolio companies which are "pass through" entities for U.S. federal income tax purposes in order to comply with the RIC tax requirements. The taxable subsidiary is consolidated for financial reporting purposes, and portfolio investments held by it are included in the Company’s consolidated financial statements as portfolio investments and recorded at fair value. The taxable subsidiary is not consolidated with the Company for U.S. federal income tax purposes and may generate income tax expense, or benefit, and the related tax assets and liabilities, as a result of their ownership of certain portfolio investments. This income tax expense, if any, would be reflected in the Company's Consolidated Statement of Operations. The Company uses the liability method to account for its taxable subsidiary's income taxes. Using this method, the Company recognizes deferred tax assets and liabilities for the estimated future tax effects attributable to temporary differences between financial reporting and tax bases of assets and liabilities. In addition, the Company recognizes deferred tax benefits associated with net operating loss carry forwards that it may use to offset future tax obligations. The Company measures deferred tax assets and liabilities using the enacted tax rates expected to apply to taxable income in the years in which it expects to recover or settle those temporary differences.</t>
        </is>
      </c>
    </row>
    <row r="16">
      <c r="A16" s="4" t="inlineStr">
        <is>
          <t>Recently Adopted Accounting Pronouncements</t>
        </is>
      </c>
      <c r="B16" s="4" t="inlineStr">
        <is>
          <t>Recently Adopted Accounting Pronouncements In November 2023, the FASB issued ASU No. 2023-07, Segment Reporting (Topic 280), which improves reportable segment disclosure requirements, primarily through enhanced disclosures about significant segment expenses. The amendments are effective for fiscal years beginning after December 15, 2023 and interim period within fiscal years beginning after December 15, 2024. The Company does not expect this guidance to materially impact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Portfolio Investments (Tables)</t>
        </is>
      </c>
      <c r="B1" s="2" t="inlineStr">
        <is>
          <t>9 Months Ended</t>
        </is>
      </c>
    </row>
    <row r="2">
      <c r="B2" s="2" t="inlineStr">
        <is>
          <t>Jun. 30, 2024</t>
        </is>
      </c>
    </row>
    <row r="3">
      <c r="A3" s="3" t="inlineStr">
        <is>
          <t>Schedule of Investments [Abstract]</t>
        </is>
      </c>
      <c r="B3" s="4" t="inlineStr">
        <is>
          <t xml:space="preserve"> </t>
        </is>
      </c>
    </row>
    <row r="4">
      <c r="A4" s="4" t="inlineStr">
        <is>
          <t>Schedule of Portfolio Composition</t>
        </is>
      </c>
      <c r="B4" s="4" t="inlineStr">
        <is>
          <t>As of June 30, 2024 and September 30, 2023, the Company's investment portfolio consisted of the following: June 30, 2024 September 30, 2023 Cost: % of Total Investments % of Total Investments Senior Secured Debt $ 3,675,062 88.11 % $ 1,814,372 94.39 % Subordinated Debt 480,249 11.51 % 98,352 5.12 % Preferred Equity 12,234 0.29 % 6,023 0.31 % Common Equity and Warrants 3,595 0.09 % 3,471 0.18 % Total $ 4,171,140 100.00 % $ 1,922,218 100.00 % June 30, 2024 September 30, 2023 Fair Value: % of Total Investments % of Net Assets % of Total Investments % of Net Assets Senior Secured Debt $ 3,686,271 87.99 % 128.02 % $ 1,817,981 94.32 % 118.88 % Subordinated Debt 485,834 11.60 % 16.87 % 97,616 5.07 % 6.38 % Preferred Equity 13,264 0.32 % 0.46 % 5,748 0.30 % 0.38 % Common Equity and Warrants 3,954 0.09 % 0.14 % 5,892 0.31 % 0.39 % Total $ 4,189,323 100.00 % 145.49 % $ 1,927,237 100.00 % 126.03 % June 30, 2024 September 30, 2023 Cost: % of Total Investments % of Total Investments United States $ 3,583,886 85.91 % $ 1,673,820 87.08 % United Kingdom 314,209 7.53 % 44,465 2.31 % Canada 70,520 1.69 % 56,725 2.95 % Luxembourg 55,995 1.34 % 41,426 2.16 % Netherlands 51,948 1.25 % 4,958 0.26 % India 39,425 0.95 % 39,296 2.04 % Costa Rica 13,305 0.32 % 12,684 0.66 % Chile 11,262 0.27 % 11,191 0.58 % Switzerland 10,290 0.25 % 10,172 0.53 % France 9,404 0.23 % 14,735 0.77 % Cayman Islands 8,875 0.21 % 12,746 0.66 % Australia 2,021 0.05 % — — % Total $ 4,171,140 100.00 % $ 1,922,218 100.00 % June 30, 2024 September 30, 2023 Fair Value: % of Total Investments % of Net Assets % of Total Investments % of Net Assets United States $ 3,597,287 85.88 % 124.92 % $ 1,677,990 87.07 % 109.75 % United Kingdom 316,380 7.55 % 10.99 % 45,181 2.34 % 2.95 % Canada 72,020 1.72 % 2.50 % 56,622 2.94 % 3.70 % Luxembourg 55,453 1.32 % 1.93 % 41,043 2.13 % 2.68 % Netherlands 51,497 1.23 % 1.79 % 5,542 0.29 % 0.36 % India 39,751 0.95 % 1.38 % 39,318 2.04 % 2.57 % Costa Rica 13,176 0.31 % 0.46 % 12,369 0.64 % 0.81 % Chile 12,261 0.29 % 0.43 % 12,529 0.65 % 0.82 % Switzerland 10,203 0.24 % 0.35 % 9,861 0.51 % 0.64 % France 9,647 0.23 % 0.34 % 13,647 0.71 % 0.89 % Cayman Islands 9,545 0.23 % 0.33 % 13,135 0.68 % 0.86 % Australia 2,103 0.05 % 0.07 % — — % — % Total $ 4,189,323 100.00 % 145.49 % $ 1,927,237 100.00 % 126.03 % (Share amounts in thousands) Three months ended Three months ended Nine months ended Nine months ended Class I Class S Class D Class I Class S Class D Class I Class S Class D Class I Class S Class D Net asset value at beginning of period $ 23.61 $ 23.61 $ 23.61 $ 23.42 $ 23.42 $ — $ 23.56 $ 23.56 $ 23.56 $ 23.47 $ 23.47 $ — Capital Contribution — — — — — 23.23 — — — — — 23.23 Net investment income (1) 0.54 0.49 0.53 0.50 0.45 0.17 1.58 1.43 1.54 1.49 1.34 0.17 Net unrealized appreciation (depreciation) (1)(2) (0.02) (0.02) (0.02) 0.14 0.14 0.25 0.15 0.15 0.15 0.36 0.37 0.25 Net realized gains (losses) (1) — — — (0.01) (0.01) 0.02 0.04 0.04 0.04 (0.10) (0.11) 0.02 Net increase (decrease) in net assets resulting from operations 0.52 0.47 0.51 0.63 0.58 0.44 1.77 1.62 1.73 1.75 1.60 0.44 Distributions of net investment income to shareholders (0.54) (0.49) (0.53) (0.50) (0.45) (0.17) (1.58) (1.43) (1.54) (1.62) (1.36) (0.17) Distributions in excess of net investment income (0.06) (0.06) (0.06) (0.07) (0.07) (0.02) (0.22) (0.22) (0.22) (0.12) (0.23) (0.02) Net asset value at end of period $ 23.53 $ 23.53 $ 23.53 $ 23.48 $ 23.48 $ 23.48 $ 23.53 $ 23.53 $ 23.53 $ 23.48 $ 23.48 $ 23.48 Total return (3) 2.22 % 2.00 % 2.16 % 2.72 % 2.50 % 1.87 % 7.77 % 7.09 % 7.57 % 7.73 % 7.05 % 1.87 % Common shares outstanding at beginning of the period 69,973 34,601 53 22,379 8,572 — 44,103 20,787 6 13,040 2,588 — Common shares outstanding at end of period 81,487 40,803 74 29,495 13,723 1 81,487 40,803 74 29,495 13,723 1 Net assets at the beginning of the period $ 1,652,401 $ 817,091 $ 1,254 $ 524,123 $ 200,737 $ — $ 1,039,238 $ 489,821 $ 146 $ 305,989 $ 60,738 $ — Net assets at end of period $ 1,917,516 $ 960,135 $ 1,735 $ 692,668 $ 322,231 $ 15 $ 1,917,516 $ 960,135 $ 1,735 $ 692,668 $ 322,231 $ 15 Average net assets (4) $ 1,844,178 $ 923,776 $ 1,507 $ 627,112 $ 278,449 $ 15 $ 1,549,514 $ 763,420 $ 964 $ 485,983 $ 175,872 $ 15 Ratio of net investment income to average net assets (5) 2.29 % 2.08 % 2.23 % 2.15 % 1.94 % 0.72 % 6.70 % 6.07 % 6.51 % 6.33 % 5.70 % 0.72 % Ratio of total expenses to average net assets (5)(7) 1.84 % 2.05 % 1.91 % 1.39 % 1.60 % 0.49 % 5.41 % 6.04 % 5.61 % 4.46 % 5.04 % 0.49 % Ratio of net expenses to average net assets (5) 1.84 % 2.05 % 1.91 % 1.43 % 1.64 % 0.52 % 5.46 % 6.10 % 5.67 % 4.10 % 4.81 % 0.52 % Ratio of portfolio turnover to average investments at fair value (5) 10.13 % 10.13 % 10.13 % 8.24 % 8.24 % 8.24 % 25.67 % 25.67 % 25.67 % 24.48 % 24.48 % 24.48 % Weighted average outstanding debt $ 1,366,868 $ 1,366,868 $ 1,366,868 $ 238,462 $ 238,462 $ 238,462 $ 1,035,128 $ 1,035,128 $ 1,035,128 $ 190,256 $ 190,256 $ 190,256 Average debt per share (1) $ 11.68 $ 11.68 $ 11.68 $ 6.18 $ 6.18 $ 6.18 $ 10.58 $ 10.58 $ 10.58 $ 6.76 $ 6.76 $ 6.76 Asset coverage ratio (6) 278.60 % 278.60 % 278.60 % 412.28 % 412.28 % 412.28 % 278.60 % 278.60 % 278.60 % 412.28 % 412.28 % 412.28 % (1) Calculated based upon weighted average shares outstanding for the period. (2) The amount shown may not correspond with the net unrealized appreciation (depreciation) on investments for the three and nine months ended June 30, 2024 and 2023 as it includes the effect of the timing of equity issuances. (3) Total return is calculated as the change in NAV per share during the period, plus distributions per share or capital activity, if any, divided by the beginning NAV per share, assuming a dividend reinvestment price equal to the NAV per share at the beginning of the period. (4) Calculated based upon the weighted average net assets for the period. (5) Financial results for the three and nine months ended June 30, 2024 and 2023 have not been annualized for purposes of this ratio. (6) Based on outstanding senior securities of $1,610.0 million and $325.0 million as of June 30, 2024 and 2023, respectively. (7) Total expenses to average net assets is prior to management fee waivers and expense support/reimbursements provided by the Adviser.</t>
        </is>
      </c>
    </row>
    <row r="5">
      <c r="A5" s="4" t="inlineStr">
        <is>
          <t>Schedule of Investment Holdings</t>
        </is>
      </c>
      <c r="B5" s="4" t="inlineStr">
        <is>
          <t>The composition of the Company's debt investments as of June 30, 2024 and September 30, 2023 by floating rates and fixed rates was as follows: June 30, 2024 September 30, 2023 Fair Value % of Debt Investments Fair Value % of Debt Investments Floating rate $ 3,811,074 91.35 % $ 1,716,908 89.63 % Fixed rate 361,031 8.65 % 198,689 10.37 % Total $ 4,172,105 100.00 % $ 1,915,597 100.00 % The composition of the Company's portfolio by industry at cost as a percentage of total investments and at fair value as a percentage of total investments and net assets as of June 30, 2024 and September 30, 2023 was as follows: June 30, 2024 September 30, 2023 Cost: % of Total Investments % of Total Investments Application Software $ 647,498 15.50 % $ 261,061 13.60 % Interactive Media &amp; Services 168,452 4.04 % 23,766 1.24 % Systems Software 167,504 4.02 % 70,431 3.66 % Health Care Technology 164,580 3.95 % 71,145 3.70 % Diversified Financial Services 163,938 3.93 % 31,405 1.63 % Diversified Support Services 160,108 3.84 % 40,107 2.09 % Aerospace &amp; Defense 154,403 3.70 % 75,592 3.93 % Health Care Services 150,398 3.61 % 57,898 3.01 % Multi-Sector Holdings 126,689 3.04 % 28,293 1.47 % Education Services 123,538 2.96 % 61,437 3.20 % Other Specialty Retail 109,420 2.62 % 104,787 5.45 % Industrial Machinery &amp; Supplies &amp; Components 105,357 2.53 % 29,675 1.54 % Specialized Finance 92,143 2.21 % 48,354 2.52 % Communications Equipment 89,564 2.15 % — — % Insurance Brokers 87,835 2.11 % 12,979 0.68 % Pharmaceuticals 84,495 2.03 % 64,066 3.33 % Packaged Foods &amp; Meats 80,225 1.92 % — — % Environmental &amp; Facilities Services 77,339 1.85 % 75,632 3.93 % Electrical Components &amp; Equipment 72,927 1.75 % 75,692 3.94 % Wireless Telecommunication Services 71,862 1.72 % — — % Office Services &amp; Supplies 71,189 1.71 % 21,160 1.10 % Health Care Supplies 68,035 1.63 % 36,745 1.91 % Integrated Telecommunication Services 62,908 1.51 % 41,352 2.15 % Construction Machinery &amp; Heavy Transportation Equipment 61,171 1.47 % — — % Property &amp; Casualty Insurance 60,850 1.46 % 41,399 2.15 % Asset Management &amp; Custody Banks 58,889 1.41 % — — % Data Processing &amp; Outsourced Services 55,933 1.34 % — — % Alternative Carriers 53,239 1.28 % — — % Life Sciences Tools &amp; Services 45,100 1.08 % 27,580 1.43 % Cable &amp; Satellite 43,784 1.05 % 24,678 1.28 % Health Care Equipment 41,344 0.99 % 39,946 2.08 % Financial Exchanges &amp; Data 40,714 0.98 % — — % Health Care Distributors 40,162 0.96 % 32,575 1.69 % Movies &amp; Entertainment 39,940 0.96 % — — % Construction &amp; Engineering 39,886 0.96 % — — % Diversified Metals &amp; Mining 39,425 0.95 % 95,842 4.99 % Metal, Glass &amp; Plastic Containers 35,504 0.85 % 25,834 1.34 % Distributors 34,901 0.84 % 52,155 2.71 % Auto Parts &amp; Equipment 32,323 0.77 % 32,444 1.69 % Research &amp; Consulting Services 31,908 0.76 % 20,717 1.08 % Restaurants 29,850 0.72 % 18,832 0.98 % Diversified Chemicals 29,721 0.71 % — — % Biotechnology 27,991 0.67 % 36,433 1.90 % Gold 27,734 0.66 % 27,607 1.44 % Health Care Facilities 25,383 0.61 % 20,456 1.06 % Paper &amp; Plastic Packaging Products &amp; Materials 23,564 0.56 % 4,785 0.25 % Trading Companies &amp; Distributors 21,684 0.52 % 25,328 1.32 % Food Distributors 21,536 0.52 % 6,111 0.32 % Hotels, Resorts &amp; Cruise Lines 17,105 0.41 % 17,167 0.89 % Real Estate Development 16,850 0.40 % 16,036 0.83 % Air Freight &amp; Logistics 15,423 0.37 % 6,590 0.34 % Personal Care Products 14,926 0.36 % 44,968 2.34 % Consumer Finance 11,869 0.28 % 6,796 0.35 % Passenger Airlines 11,262 0.27 % 11,191 0.58 % Advertising 11,215 0.27 % 11,167 0.58 % Leisure Facilities 9,547 0.23 % 9,445 0.49 % Internet Services &amp; Infrastructure — — % 14,556 0.76 % Soft Drinks &amp; Non-alcoholic Beverages — — % 4,958 0.26 % Leisure Products — — % 4,772 0.25 % Diversified Real Estate Activities — — % 4,619 0.24 % Other Specialized REITs — — % 3,574 0.19 % Construction Materials — — % 2,080 0.11 % Total $ 4,171,140 100.00 % $ 1,922,218 100.00 % June 30, 2024 September 30, 2023 Fair Value: % of Total Investments % of Net Assets % of Total Investments % of Net Assets Application Software $ 639,115 15.28 % 22.19 % $ 263,077 13.67 % 17.23 % Systems Software 169,390 4.04 % 5.88 % 70,227 3.64 % 4.59 % Interactive Media &amp; Services 169,371 4.04 % 5.88 % 23,999 1.25 % 1.57 % Diversified Financial Services 163,063 3.89 % 5.66 % 31,860 1.65 % 2.08 % Diversified Support Services 162,333 3.87 % 5.64 % 40,493 2.10 % 2.65 % Health Care Technology 161,745 3.86 % 5.62 % 72,102 3.74 % 4.71 % Aerospace &amp; Defense 157,026 3.75 % 5.45 % 75,628 3.92 % 4.95 % Health Care Services 152,457 3.64 % 5.29 % 57,832 3.00 % 3.78 % Multi-Sector Holdings 130,570 3.12 % 4.53 % 28,863 1.50 % 1.89 % Education Services 124,783 2.98 % 4.33 % 61,653 3.20 % 4.03 % Other Specialty Retail 111,700 2.67 % 3.88 % 104,861 5.44 % 6.86 % Industrial Machinery &amp; Supplies &amp; Components 106,410 2.54 % 3.70 % 30,448 1.58 % 1.99 % Specialized Finance 93,305 2.23 % 3.24 % 48,815 2.53 % 3.19 % Communications Equipment 89,645 2.14 % 3.11 % — — % — % Insurance Brokers 87,928 2.10 % 3.05 % 13,857 0.72 % 0.91 % Pharmaceuticals 84,518 2.02 % 2.94 % 63,149 3.28 % 4.13 % Packaged Foods &amp; Meats 80,731 1.93 % 2.80 % — — % — % Environmental &amp; Facilities Services 77,380 1.85 % 2.69 % 75,755 3.93 % 4.95 % Electrical Components &amp; Equipment 72,899 1.74 % 2.53 % 75,916 3.94 % 4.96 % Wireless Telecommunication Services 71,926 1.72 % 2.50 % — — % — % Office Services &amp; Supplies 69,879 1.67 % 2.43 % 21,588 1.12 % 1.41 % Health Care Supplies 68,135 1.63 % 2.37 % 37,137 1.93 % 2.43 % Integrated Telecommunication Services 64,141 1.53 % 2.23 % 39,481 2.05 % 2.58 % Property &amp; Casualty Insurance 61,851 1.48 % 2.15 % 41,911 2.17 % 2.74 % Construction Machinery &amp; Heavy Transportation Equipment 61,256 1.46 % 2.13 % — — % — % Asset Management &amp; Custody Banks 58,673 1.40 % 2.04 % — — % — % Data Processing &amp; Outsourced Services 57,239 1.37 % 1.99 % — — % — % Alternative Carriers 53,641 1.28 % 1.86 % — — % — % Life Sciences Tools &amp; Services 45,928 1.10 % 1.60 % 27,419 1.42 % 1.79 % Cable &amp; Satellite 44,064 1.05 % 1.53 % 24,360 1.26 % 1.59 % Health Care Equipment 42,083 1.00 % 1.46 % 39,945 2.07 % 2.61 % Financial Exchanges &amp; Data 40,723 0.97 % 1.41 % — — % — % Construction &amp; Engineering 40,653 0.97 % 1.41 % — — % — % Movies &amp; Entertainment 40,416 0.96 % 1.40 % — — % — % Health Care Distributors 39,874 0.95 % 1.38 % 33,083 1.72 % 2.16 % Diversified Metals &amp; Mining 39,751 0.95 % 1.38 % 95,449 4.95 % 6.24 % Metal, Glass &amp; Plastic Containers 36,060 0.86 % 1.25 % 25,799 1.34 % 1.69 % Distributors 33,271 0.79 % 1.16 % 51,939 2.69 % 3.40 % Research &amp; Consulting Services 33,180 0.79 % 1.15 % 21,180 1.10 % 1.39 % Auto Parts &amp; Equipment 32,729 0.78 % 1.14 % 33,061 1.72 % 2.16 % Diversified Chemicals 30,255 0.72 % 1.05 % — — % — % Restaurants 30,090 0.72 % 1.05 % 19,013 0.99 % 1.24 % Gold 28,266 0.67 % 0.98 % 27,627 1.43 % 1.81 % Biotechnology 28,216 0.67 % 0.98 % 35,838 1.86 % 2.34 % Health Care Facilities 25,593 0.61 % 0.89 % 20,564 1.07 % 1.34 % Paper &amp; Plastic Packaging Products &amp; Materials 23,561 0.56 % 0.82 % 4,543 0.24 % 0.30 % Trading Companies &amp; Distributors 22,154 0.53 % 0.77 % 25,536 1.33 % 1.67 % Food Distributors 22,150 0.53 % 0.77 % 6,109 0.32 % 0.40 % Hotels, Resorts &amp; Cruise Lines 16,921 0.40 % 0.59 % 17,051 0.88 % 1.12 % Real Estate Development 16,752 0.40 % 0.58 % 15,849 0.82 % 1.04 % Air Freight &amp; Logistics 15,563 0.37 % 0.54 % 6,800 0.35 % 0.44 % Personal Care Products 15,278 0.36 % 0.53 % 44,284 2.30 % 2.90 % Passenger Airlines 12,261 0.29 % 0.43 % 12,529 0.65 % 0.82 % Consumer Finance 11,750 0.28 % 0.41 % 6,107 0.32 % 0.40 % Advertising 11,495 0.27 % 0.40 % 11,343 0.59 % 0.74 % Leisure Facilities 9,176 0.22 % 0.32 % 9,093 0.47 % 0.59 % Internet Services &amp; Infrastructure — — % — % 14,726 0.76 % 0.96 % Soft Drinks &amp; Non-alcoholic Beverages — — % — % 5,542 0.29 % 0.36 % Diversified Real Estate Activities — — % — % 4,696 0.24 % 0.31 % Leisure Products — — % — % 4,131 0.21 % 0.27 % Other Specialized REITs — — % — % 2,947 0.15 % 0.19 % Construction Materials — — % — % 2,022 0.10 % 0.13 % Total $ 4,189,323 100.00 % 145.49 % $ 1,927,237 100.00 % 126.03 %</t>
        </is>
      </c>
    </row>
    <row r="6">
      <c r="A6" s="4" t="inlineStr">
        <is>
          <t>Schedule of Financial Instruments Carried at Fair Value</t>
        </is>
      </c>
      <c r="B6" s="4" t="inlineStr">
        <is>
          <t xml:space="preserve">The following table presents the financial instruments carried at fair value as of June 30, 2024 on the Company's Consolidated Statement of Assets and Liabilities for each of the three levels of hierarchy established by ASC 820: Level 1 Level 2 Level 3 Total Senior secured debt $ — $ 1,174,795 $ 2,511,476 $ 3,686,271 Subordinated debt (including CLO notes and credit linked notes) — 262,515 223,319 485,834 Common equity and warrants — — 3,954 3,954 Preferred equity — — 13,264 13,264 Total investments at fair value — 1,437,310 2,752,013 4,189,323 Derivative assets — 2,943 — 2,943 Total assets at fair value $ — $ 1,440,253 $ 2,752,013 $ 4,192,266 The following table presents the financial instruments carried at fair value as of September 30, 2023 on the Company's Consolidated Statement of Assets and Liabilities for each of the three levels of hierarchy established by ASC 820: Level 1 Level 2 Level 3 Total Senior secured debt $ — $ 754,220 $ 1,063,761 $ 1,817,981 Subordinated debt (including CLO notes) — 83,824 13,792 97,616 Common equity and warrants — 53 5,839 5,892 Preferred equity — — 5,748 5,748 Total investments at fair value — 838,097 1,089,140 1,927,237 Derivative asset — 2,041 — 2,041 Total assets at fair value $ — $ 840,138 $ 1,089,140 $ 1,929,278 </t>
        </is>
      </c>
    </row>
    <row r="7">
      <c r="A7" s="4" t="inlineStr">
        <is>
          <t>Schedule of Roll-forward in the Changes in Fair Value</t>
        </is>
      </c>
      <c r="B7" s="4" t="inlineStr">
        <is>
          <t>The following table provides a roll-forward of the changes in fair value from March 31, 2024 to June 30, 2024, for all investments for which the Company determined fair value using unobservable (Level 3) factors: Senior Secured Debt Subordinated Debt Preferred Equity Common Equity and Warrants Total Fair value as of March 31, 2024 $ 2,009,889 $ 33,795 $ 12,814 $ 4,022 $ 2,060,520 Purchases 541,256 188,809 — 124 730,189 Sales and repayments (42,281) — — — (42,281) Capitalized PIK interest income 1,803 567 — — 2,370 Accretion of OID 2,979 83 — — 3,062 Net unrealized appreciation (depreciation) (2,184) 65 450 (192) (1,861) Net realized gains (losses) 14 — — — 14 Fair value as of June 30, 2024 $ 2,511,476 $ 223,319 $ 13,264 $ 3,954 $ 2,752,013 Net unrealized appreciation (depreciation) relating to Level 3 assets still held at June 30, 2024 and reported within net unrealized appreciation (depreciation) in the Consolidated Statement of Operations for the three months ended June 30, 2024 $ (3,797) $ 65 $ 450 $ (192) $ (3,474) The following table provides a roll-forward of the changes in fair value from March 31, 2023 to June 30, 2023, for all investments for which the Company determined fair value using unobservable (Level 3) factors: Senior Secured Debt Subordinated Debt Preferred Equity Common Equity and Warrants Total Fair value as of March 31, 2023 $ 392,847 $ 8,349 $ 5,081 $ 4,055 $ 410,332 Purchases 379,908 3,303 — 292 383,503 Sales and repayments (2,503) — — — (2,503) Transfers out (a) — (1,625) — — (1,625) Capitalized PIK interest income 834 273 — — 1,107 Accretion of OID 1,032 — — — 1,032 Net unrealized appreciation (depreciation) 4,676 — 329 184 5,189 Fair value as of June 30, 2023 $ 776,794 $ 10,300 $ 5,410 $ 4,531 $ 797,035 Net unrealized appreciation (depreciation) relating to Level 3 assets still held at June 30, 2023 and reported within net unrealized appreciation (depreciation) in the Consolidated Statement of Operations for the three months ended June 30, 2023 $ 4,676 $ — $ 329 $ 184 $ 5,189 __________ (a) There were transfers out of Level 3 to Level 2 for certain investments during the three months ended June 30, 2023 as a result of a change in the number of market quotes available and/or a change in market liquidity. The following table provides a roll-forward of the changes in fair value from September 30, 2023 to June 30, 2024, for all investments for which the Company determined fair value using unobservable (Level 3) factors: Senior Secured Debt Subordinated Debt Preferred Equity Common Equity and Warrants Total Fair value as of September 30, 2023 $ 1,063,761 $ 13,792 $ 5,748 $ 5,839 $ 1,089,140 Purchases 1,577,752 207,980 6,211 124 1,792,067 Sales and repayments (150,226) — — — (150,226) Transfers in (a) 10,757 — — — 10,757 Capitalized PIK interest income 4,011 1,398 — — 5,409 Accretion of OID 9,275 84 — — 9,359 Net unrealized appreciation (depreciation) (4,053) 65 1,305 (2,009) (4,692) Net realized gains (losses) 199 — — — 199 Fair value as of June 30, 2024 $ 2,511,476 $ 223,319 $ 13,264 $ 3,954 $ 2,752,013 Net unrealized appreciation (depreciation) relating to Level 3 assets still held at June 30, 2024 and reported within net unrealized appreciation (depreciation) in the Consolidated Statement of Operations for the nine months ended June 30, 2024 $ (5,097) $ 65 $ 1,305 $ (2,009) $ (5,736) __________ (a) There were transfers into Level 3 from Level 2 for certain investments during the nine months ended June 30, 2024 as a result of a change in the number of market quotes available and/or a change in market liquidity. The following table provides a roll-forward of the changes in fair value from September 30, 2022 to June 30, 2023, for all investments for which the Company determined fair value using unobservable (Level 3) factors: Senior Secured Debt Subordinated Debt Preferred Equity Common Equity and Warrants Total Fair value as of September 30, 2022 $ 153,069 $ 3,303 $ 5,497 $ 1,023 $ 162,892 Purchases 620,956 6,606 — 2,454 630,016 Sales and repayments (6,038) — — — (6,038) Transfers in (a) 3,815 — — — 3,815 Capitalized PIK interest income 1,803 391 — — 2,194 Accretion of OID 1,983 — — — 1,983 Net unrealized appreciation (depreciation) 1,206 — (87) 1,054 2,173 Fair value as of June 30, 2023 $ 776,794 $ 10,300 $ 5,410 $ 4,531 $ 797,035 Net unrealized appreciation (depreciation) relating to Level 3 assets still held at June 30, 2023 and reported within net unrealized appreciation (depreciation) in the Consolidated Statement of Operations for the nine months ended June 30, 2023 $ 1,204 $ — $ (87) $ 1,054 $ 2,171 __________ (a) There were transfers into Level 3 from Level 2 for certain investments during the nine months ended June 30, 2023 as a result of a change in the number of market quotes available and/or a change in market liquidity.</t>
        </is>
      </c>
    </row>
    <row r="8">
      <c r="A8" s="4" t="inlineStr">
        <is>
          <t>Schedule of Significant Unobservable Inputs for Level 3 Investments</t>
        </is>
      </c>
      <c r="B8" s="4" t="inlineStr">
        <is>
          <t>The following table provides quantitative information related to the significant unobservable inputs for Level 3 investments, which were carried at fair value as of June 30, 2024: Asset Fair Value Valuation Technique Unobservable Input Range Weighted Senior secured debt $ 2,374,154 Market Yield Market Yield (b) 9.0% - 39.0% 11.5% 13,614 Enterprise Value Revenue Multiple (e) 1.4x - 1.6x 1.5x 58,673 Transaction Precedent Transaction Price (c) N/A - N/A N/A 65,035 Broker Quotations Broker Quoted Price (d) N/A - N/A N/A Subordinated debt 125,319 Market Yield Market Yield (b) 10.0% - 13.0% 11.9% 98,000 Transaction Precedent Transaction Price (c) N/A - N/A N/A Common equity and warrants &amp; preferred equity 9,635 Enterprise Value Revenue Multiple (e) 5.8x - 6.8x 6.3x 7,583 Enterprise Value EBITDA Multiple (e) 7.0x - 15.1x 14.0x Total $ 2,752,013 _____________________ (a) Weighted averages are calculated based on fair value of investments. (b) Used when a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a market participant would use such multiple when pricing the investment. The following table provides quantitative information related to the significant unobservable inputs for Level 3 investments, which were carried at fair value as of September 30, 2023: Asset Fair Value Valuation Technique Unobservable Input Range Weighted Senior secured debt $ 906,639 Market Yield Market Yield (b) 10.0% - 32.0% 13.3% 93,170 Transaction Precedent Transaction Price (c) N/A - N/A N/A 63,952 Broker Quotations Broker Quoted Price (d) N/A - N/A N/A Subordinated debt 13,792 Market Yield Market Yield (b) 9.0% - 11.0% 10.0% Common equity and warrants &amp; preferred equity 3,424 Enterprise Value Revenue Multiple (e) 0.7x - 3.2x 0.7x 7,831 Enterprise Value EBITDA Multiple (e) 6.0x - 15.1x 12.9x 332 Transaction Precedent Transaction Price (c) N/A - N/A N/A Total $ 1,089,140 _____________________ (a) Weighted averages are calculated based on fair value of investments. (b) Used when a market participant would take into account market yield when pricing the investment. (c) Used when there is an observable transaction or pending event for the investment. (d) The Adviser generally uses prices provided by an independent pricing service which are non-binding indicative prices on or near the valuation date as the primary basis for the fair value determinations for quoted senior secured debt investments. Since these prices are non-binding, they may not be indicative of fair value. The Adviser evaluates the quotations provided by pricing vendors and brokers based on available market information, including trading activity of the subject or similar securities, or by performing a comparable security analysis to ensure that fair values are reasonably estimated. (e) Used when a market participant would use such multiple when pricing the inve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 Data and Distributions (Tables)</t>
        </is>
      </c>
      <c r="B1" s="2" t="inlineStr">
        <is>
          <t>9 Months Ended</t>
        </is>
      </c>
    </row>
    <row r="2">
      <c r="B2" s="2" t="inlineStr">
        <is>
          <t>Jun. 30, 2024</t>
        </is>
      </c>
    </row>
    <row r="3">
      <c r="A3" s="3" t="inlineStr">
        <is>
          <t>Stockholders' Equity Note [Abstract]</t>
        </is>
      </c>
      <c r="B3" s="4" t="inlineStr">
        <is>
          <t xml:space="preserve"> </t>
        </is>
      </c>
    </row>
    <row r="4">
      <c r="A4" s="4" t="inlineStr">
        <is>
          <t>Schedule of Changes in Net Assets</t>
        </is>
      </c>
      <c r="B4" s="4" t="inlineStr">
        <is>
          <t xml:space="preserve">The following table presents the changes in net assets for the three and nine months ended June 30, 2024: Common Shares (Share amounts in thousands) Shares Par Value Additional Paid-in-Capital Accumulated Distributable Earnings (Loss) Total Net Assets Balance at September 30, 2023 64,896 $ 649 $ 1,536,305 $ (7,749) $ 1,529,205 Issuance of Common Shares in public offering 19,952 199 468,588 — 468,787 Issuance of Common Shares under dividend reinvestment plan 496 5 11,642 — 11,647 Shares repurchased, net of early repurchase deduction (446) (4) (10,522) — (10,526) Net investment income — — — 35,803 35,803 Net unrealized appreciation (depreciation) — — — 16,919 16,919 Net realized gains (losses) — — — 453 453 Provision for income tax (expense) benefit — — — (241) (241) Distributions to shareholders — — — (46,876) (46,876) Balance at December 31, 2023 84,898 $ 849 $ 2,006,013 $ (1,691) $ 2,005,171 Issuance of Common Shares in public offering 19,399 194 457,636 — 457,830 Issuance of Common Shares under dividend reinvestment plan 679 7 16,050 — 16,057 Shares repurchased, net of early repurchase deduction (349) (4) (8,213) — (8,217) Net investment income — — — 53,929 53,929 Net unrealized appreciation (depreciation) — — — (655) (655) Net realized gains (losses) — — — 3,347 3,347 Provision for income tax (expense) benefit — — — (144) (144) Distributions to shareholders — — — (56,572) (56,572) Balance at March 31, 2024 104,627 $ 1,046 $ 2,471,486 $ (1,786) $ 2,470,746 Issuance of Common Shares in public offering 17,673 177 416,869 — 417,046 Issuance of Common Shares under dividend reinvestment plan 767 8 18,157 — 18,165 Shares repurchased, net of early repurchase deduction (703) (7) (16,537) — (16,544) Net investment income — — — 61,642 61,642 Net unrealized appreciation (depreciation) — — — (3,198) (3,198) Net realized gains (losses) — — — (59) (59) Provision for income tax (expense) benefit — — — (158) (158) Distributions to shareholders — — — (68,254) (68,254) Balance at June 30, 2024 122,364 $ 1,224 $ 2,889,975 $ (11,813) $ 2,879,386 The following table presents the changes in net assets for the three and nine months ended June 30, 2023: Common Shares (Share amounts in thousands) Shares Par Value Additional Paid-in-Capital Accumulated Distributable Earnings (Loss) Total Net Assets Balance at September 30, 2022 15,628 $ 156 $ 380,646 $ (14,075) $ 366,727 Issuance of Common Shares 5,536 55 129,653 — 129,708 Issuance of Common Shares under dividend reinvestment plan 78 1 1,831 — 1,832 Net investment income — — — 10,097 10,097 Net unrealized appreciation (depreciation) — — — (2,842) (2,842) Net realized gains (losses) — — — (660) (660) Provision for income tax (expense) benefit — — — (51) (51) Distributions to shareholders — — — (11,356) (11,356) Balance at December 31, 2022 21,242 212 512,130 (18,887) 493,455 Issuance of Common Shares 9,589 97 225,285 — 225,382 Issuance of Common Shares under dividend reinvestment plan 120 1 2,822 — 2,823 Net investment income — — — 11,804 11,804 Net unrealized appreciation (depreciation) — — — 8,054 8,054 Net realized gains (losses) — — — (1,741) (1,741) Provision for income tax (expense) benefit — — — (54) (54) Distributions to shareholders — — — (14,863) (14,863) Balance at March 31, 2023 30,951 310 740,237 (15,687) 724,860 Issuance of Common Shares 12,093 121 282,136 — 282,257 Issuance of Common Shares under dividend reinvestment plan 177 1 4,114 — 4,115 Shares repurchased, net of early repurchase deduction (2) — (40) — (40) Net investment income — — — 18,908 18,908 Net unrealized appreciation (depreciation) — — — 6,783 6,783 Net realized gains (losses) — — — (476) (476) Provision for income tax (expense) benefit — — — (71) (71) Distributions to shareholders — — — (21,422) (21,422) Balance at June 30, 2023 43,219 $ 432 $ 1,026,447 $ (11,965) $ 1,014,914 The following table summarizes transactions in common shares of beneficial interest for the nine months ended June 30, 2024: Shares Amount Class I Issuance of Common Shares in public offering 37,416,704 $ 881,665 Share transfers between classes 15,393 364 Issuance of Common Shares under dividend reinvestment plan 878,249 20,839 Share repurchases, net of early repurchase deduction (926,792) (21,838) Net increase (decrease) 37,383,554 $ 881,030 Class S Issuance of Common Shares in public offering 19,541,548 $ 460,437 Share transfers between classes (15,393) (364) Issuance of Common Shares under dividend reinvestment plan 1,060,406 24,999 Share repurchases, net of early repurchase deduction (570,987) (13,449) Net increase (decrease) 20,015,574 $ 471,623 Class D Issuance of Common Shares in public offering 66,226 $ 1,561 Issuance of Common Shares under dividend reinvestment plan 1,310 31 Share repurchases, net of early repurchase deduction — — Net increase (decrease) 67,536 $ 1,592 Total net increase (decrease) 57,466,664 $ 1,354,245 The following table summarizes transactions in common shares of beneficial interest for the nine months ended June 30, 2023: Shares Amount Class I Issuance of Common Shares 16,273,329 $ 381,028 Issuance of Common Shares under dividend reinvestment plan 182,183 4,264 Share repurchases, net of early repurchase deduction — — Net increase (decrease) 16,455,512 $ 385,292 Class S Issuance of Common Shares 10,943,532 $ 256,304 Issuance of Common Shares under dividend reinvestment plan 192,853 4,506 Share repurchases, net of early repurchase deduction (1,692) (40) Net increase (decrease) 11,134,693 $ 260,770 Class D Issuance of Common Shares 646 $ 15 Issuance of Common Shares under dividend reinvestment plan — — Share repurchases, net of early repurchase deduction — — Net increase (decrease) 646 $ 15 Total net increase (decrease) 27,590,851 $ 646,077 Class I Shares Class S Shares Class D Shares October 31, 2023 $ 23.39 $ 23.39 $ 23.39 November 30, 2023 $ 23.51 $ 23.51 $ 23.51 December 31, 2023 $ 23.62 $ 23.62 $ 23.62 January 31, 2024 $ 23.60 $ 23.60 $ 23.60 February 29, 2024 $ 23.58 $ 23.58 $ 23.58 March 31, 2024 $ 23.61 $ 23.61 $ 23.61 April 30, 2024 $ 23.59 $ 23.59 $ 23.59 May 31, 2024 $ 23.59 $ 23.59 $ 23.59 June 30, 2024 $ 23.53 $ 23.53 $ 23.53 Class I Shares Class S Shares Class D Shares October 31, 2022 $ 23.33 $ 23.33 — November 30, 2022 $ 23.46 $ 23.46 — December 31, 2022 $ 23.23 $ 23.23 — January 31, 2023 $ 23.64 $ 23.64 — February 28, 2023 $ 23.56 $ 23.56 — March 31, 2023 $ 23.42 $ 23.42 — April 30, 2023 $ 23.40 $ 23.40 — May 31, 2023 $ 23.23 $ 23.23 — June 30, 2023 $ 23.48 $ 23.48 $ 23.48 </t>
        </is>
      </c>
    </row>
    <row r="5">
      <c r="A5" s="4" t="inlineStr">
        <is>
          <t>Schedule of Distributions</t>
        </is>
      </c>
      <c r="B5" s="4" t="inlineStr">
        <is>
          <t xml:space="preserve">The following table presents distributions that were declared during the nine months ended June 30, 2024: Class I Distribution Date Declared Record Date Payment Date Distribution Per Share Distribution Amount Monthly October 25, 2023 October 31, 2023 November 28, 2023 $ 0.1900 $ 9,259 Monthly November 27, 2023 November 30, 2023 December 27, 2023 0.1900 9,916 Special December 14, 2023 December 15, 2023 December 27, 2023 0.0400 2,296 Monthly December 20, 2023 December 31, 2023 February 1, 2024 0.1900 10,921 Monthly January 24, 2024 January 31, 2024 February 27, 2024 0.1900 11,872 Monthly February 27, 2024 February 29, 2024 March 27, 2024 0.2000 13,229 Monthly March 26, 2024 March 27, 2024 April 29, 2024 0.2000 14,041 Monthly April 18, 2024 April 29, 2024 May 30, 2024 0.2000 14,936 Monthly May 24, 2024 May 30, 2024 June 27, 2024 0.2000 15,451 Monthly June 27, 2024 June 27, 2024 July 29, 2024 0.2000 16,361 $ 1.8000 $ 118,282 Class S Distribution Date Declared Record Date Payment Date Distribution Per Share Distribution Amount Monthly October 25, 2023 October 31, 2023 November 28, 2023 $ 0.1733 $ 4,105 Monthly November 27, 2023 November 30, 2023 December 27, 2023 0.1734 4,436 Special December 14, 2023 December 15, 2023 December 27, 2023 0.0400 1,109 Monthly December 20, 2023 December 31, 2023 February 1, 2024 0.1733 4,825 Monthly January 24, 2024 January 31, 2024 February 27, 2024 0.1733 5,191 Monthly February 27, 2024 February 29, 2024 March 27, 2024 0.1833 5,853 Monthly March 26, 2024 March 27, 2024 April 29, 2024 0.1833 6,361 Monthly April 18, 2024 April 29, 2024 May 30, 2024 0.1833 6,730 Monthly May 24, 2024 May 30, 2024 June 27, 2024 0.1833 7,188 Monthly June 27, 2024 June 27, 2024 July 29, 2024 0.1833 7,551 $ 1.6498 $ 53,349 Class D Distribution Date Declared Record Date Payment Date Distribution Per Share Distribution Amount Monthly October 25, 2023 October 31, 2023 November 28, 2023 $ 0.1851 $ 1 Monthly November 27, 2023 November 30, 2023 December 27, 2023 0.1851 3 Special December 14, 2023 December 15, 2023 December 27, 2023 0.0400 1 Monthly December 20, 2023 December 31, 2023 February 1, 2024 0.1851 4 Monthly January 24, 2024 January 31, 2024 February 27, 2024 0.1851 5 Monthly February 27, 2024 February 29, 2024 March 27, 2024 0.1951 10 Monthly March 26, 2024 March 27, 2024 April 29, 2024 0.1951 10 Monthly April 18, 2024 April 29, 2024 May 30, 2024 0.1951 11 Monthly May 24, 2024 May 30, 2024 June 27, 2024 0.1951 12 Monthly June 27, 2024 June 27, 2024 July 29, 2024 0.1951 14 $ 1.7559 $ 71 The following table presents distributions that were declared during the nine months ended June 30, 2023: Class I Distribution Date Declared Record Date Payment Date Distribution Per Share Distribution Amount Monthly October 26, 2022 October 31, 2022 November 28, 2022 $ 0.1800 $ 2,470 Monthly November 21, 2022 November 30, 2022 December 28, 2022 0.1900 2,818 Monthly December 21, 2022 December 31, 2022 January 30, 2023 0.1900 3,171 Special December 21, 2022 December 31, 2022 January 30, 2023 0.0400 668 Monthly January 24, 2023 January 31, 2023 February 24, 2023 0.1900 3,351 Monthly February 22, 2023 February 28, 2023 March 29, 2023 0.1900 3,834 Monthly March 22, 2023 March 31, 2023 April 27, 2023 0.1900 4,252 Monthly April 25, 2023 April 30, 2023 May 26, 2023 0.1900 4,568 Monthly May 22, 2023 May 31, 2023 June 28, 2023 0.1900 5,068 Monthly June 26, 2023 June 30, 2023 July 27, 2023 0.1900 5,605 $ 1.7400 $ 35,805 Class S Distribution Date Declared Record Date Payment Date Distribution Per Share Distribution Amount Monthly October 26, 2022 October 31, 2022 November 28, 2022 $ 0.1634 $ 574 Monthly November 21, 2022 November 30, 2022 December 28, 2022 0.1735 684 Monthly December 21, 2022 December 31, 2022 January 30, 2023 0.1734 789 Special December 21, 2022 December 31, 2022 January 30, 2023 0.0400 182 Monthly January 24, 2023 January 31, 2023 February 24, 2023 0.1735 916 Monthly February 22, 2023 February 28, 2023 March 29, 2023 0.1733 1,024 Monthly March 22, 2023 March 31, 2023 April 27, 2023 0.1733 1,486 Monthly April 25, 2023 April 30, 2023 May 26, 2023 0.1734 1,764 Monthly May 22, 2023 May 31, 2023 June 28, 2023 0.1734 2,036 Monthly June 26, 2023 June 30, 2023 July 27, 2023 0.1735 2,381 $ 1.5907 $ 11,836 Class D Date Declared Record Date Payment Date Distribution Per Share Distribution Amount June 26, 2023 June 30, 2023 July 27, 2023 $ 0.1852 $ — $ 0.1852 $ — Class I Class S Class D Source of Distribution Per Share Amount Per Share Amount Per Share Amount Net investment income $ 1.5811 $ 104,599 $ 1.4315 $ 46,712 $ 1.5394 $ 63 Distributions in excess of net investment income 0.2189 13,683 0.2183 6,637 0.2165 8 Total $ 1.8000 $ 118,282 $ 1.6498 $ 53,349 $ 1.7559 $ 71 The following tables reflect the sources of cash distributions on a U.S. GAAP basis that the Company has declared on its Common Shares for the nine months ended June 30, 2023: Class I Class S Source of Distribution Per Share Amount Per Share Amount Net investment income $ 1.6197 $ 32,895 $ 1.3563 $ 10,027 Distributions in excess of net investment income 0.1203 2,910 0.2344 1,809 Total $ 1.7400 $ 35,805 $ 1.5907 $ 11,836 On July 25, 2024, the Board of Trustees of the Company declared a regular distribution on its outstanding common shares of beneficial interest in the amount per share set forth below: Gross Distribution Shareholder Servicing and/or Distribution Fee Net Distribution Class I shares $ 0.2000 $ — $ 0.2000 Class S shares $ 0.2000 $ 0.0167 $ 0.1833 Class D shares $ 0.2000 $ 0.0049 $ 0.1951 </t>
        </is>
      </c>
    </row>
    <row r="6">
      <c r="A6" s="4" t="inlineStr">
        <is>
          <t>Schedule of Share Repurchases</t>
        </is>
      </c>
      <c r="B6" s="4" t="inlineStr">
        <is>
          <t>The following table presents the share repurchases completed during the nine months ended June 30, 2024: Repurchase Pricing Date Total Number of Shares Repurchased (all classes) Percentage of Outstanding Shares Repurchased (1) Price Paid Per Share Amount Repurchased (all classes) (2) December 31, 2023 446,089 0.69 % $ 23.62 $ 10,526 March 31, 2024 348,944 0.41 % 23.61 8,217 June 30, 2024 702,746 0.67 % 23.53 16,544 _____________________ (1) Percentage is based on total shares as of the close of the previous calendar quarter. (2) Amounts shown net of Early Repurchase Deduction, where applicable. Repurchase Pricing Date Total Number of Shares Repurchased (all classes) Percentage of Outstanding Shares Repurchased (1) Price Paid Per Share Amount Repurchased (all classes) (2) June 30, 2023 1,692 — % $ 23.48 $ 39 _____________________ (1) Percentage is based on total shares as of the close of the previous calendar quarter. (2) Amounts shown net of Early Repurchase Deduction, where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Tables)</t>
        </is>
      </c>
      <c r="B1" s="2" t="inlineStr">
        <is>
          <t>9 Months Ended</t>
        </is>
      </c>
    </row>
    <row r="2">
      <c r="B2" s="2" t="inlineStr">
        <is>
          <t>Jun. 30, 2024</t>
        </is>
      </c>
    </row>
    <row r="3">
      <c r="A3" s="3" t="inlineStr">
        <is>
          <t>Debt Disclosure [Abstract]</t>
        </is>
      </c>
      <c r="B3" s="4" t="inlineStr">
        <is>
          <t xml:space="preserve"> </t>
        </is>
      </c>
    </row>
    <row r="4">
      <c r="A4" s="4" t="inlineStr">
        <is>
          <t>Schedule of Components of Debt</t>
        </is>
      </c>
      <c r="B4" s="4" t="inlineStr">
        <is>
          <t>The below table presents the components of the carrying value of the 2028 Notes as of June 30, 2024: ($ in millions) Principal $ 350.0 Unamortized financing costs (3.8) Unaccreted discount (1.5) Interest rate swap fair value adjustment 1.4 Net carrying value $ 346.1 Fair Value $ 373.0 The below table presents the components of interest and other debt expenses related to the 2028 Notes for the three and nine months ended June 30, 2024: ($ in millions) Three months ended June 30, 2024 Nine months ended June 30, 2024 Coupon interest $ 7.4 $ 18.5 Amortization of financing costs and discount 0.3 0.8 Effect of interest rate swap 0.9 2.4 Total interest expense $ 8.6 $ 21.7 Coupon interest rate (net of effect of interest rate swaps) 9.360 % 9.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onsolidated Statements of Assets and Liabilities - Parenthetical 1 - USD ($) $ in Thousands</t>
        </is>
      </c>
      <c r="B1" s="2" t="inlineStr">
        <is>
          <t>Jun. 30, 2024</t>
        </is>
      </c>
      <c r="D1" s="2" t="inlineStr">
        <is>
          <t>Sep. 30, 2023</t>
        </is>
      </c>
      <c r="F1" s="2" t="inlineStr">
        <is>
          <t>Jun. 30, 2023</t>
        </is>
      </c>
      <c r="G1" s="2" t="inlineStr">
        <is>
          <t>Feb. 03, 2022</t>
        </is>
      </c>
    </row>
    <row r="2">
      <c r="A2" s="3" t="inlineStr">
        <is>
          <t>Statement of Financial Position [Abstract]</t>
        </is>
      </c>
      <c r="B2" s="4" t="inlineStr">
        <is>
          <t xml:space="preserve"> </t>
        </is>
      </c>
      <c r="D2" s="4" t="inlineStr">
        <is>
          <t xml:space="preserve"> </t>
        </is>
      </c>
      <c r="F2" s="4" t="inlineStr">
        <is>
          <t xml:space="preserve"> </t>
        </is>
      </c>
      <c r="G2" s="4" t="inlineStr">
        <is>
          <t xml:space="preserve"> </t>
        </is>
      </c>
    </row>
    <row r="3">
      <c r="A3" s="4" t="inlineStr">
        <is>
          <t>Investment owned, at cost</t>
        </is>
      </c>
      <c r="B3" s="6" t="n">
        <v>4171140</v>
      </c>
      <c r="C3" s="4" t="inlineStr">
        <is>
          <t>[1]</t>
        </is>
      </c>
      <c r="D3" s="6" t="n">
        <v>1922218</v>
      </c>
      <c r="E3" s="4" t="inlineStr">
        <is>
          <t>[2]</t>
        </is>
      </c>
      <c r="F3" s="4" t="inlineStr">
        <is>
          <t xml:space="preserve"> </t>
        </is>
      </c>
      <c r="G3" s="4" t="inlineStr">
        <is>
          <t xml:space="preserve"> </t>
        </is>
      </c>
    </row>
    <row r="4">
      <c r="A4" s="4" t="inlineStr">
        <is>
          <t>Unamortized financing costs</t>
        </is>
      </c>
      <c r="B4" s="6" t="n">
        <v>3801</v>
      </c>
      <c r="D4" s="4" t="inlineStr">
        <is>
          <t xml:space="preserve"> </t>
        </is>
      </c>
      <c r="F4" s="4" t="inlineStr">
        <is>
          <t xml:space="preserve"> </t>
        </is>
      </c>
      <c r="G4" s="4" t="inlineStr">
        <is>
          <t xml:space="preserve"> </t>
        </is>
      </c>
    </row>
    <row r="5">
      <c r="A5" s="4" t="inlineStr">
        <is>
          <t>Common stock, par value (in dollars per share)</t>
        </is>
      </c>
      <c r="B5" s="7" t="n">
        <v>0.01</v>
      </c>
      <c r="D5" s="7" t="n">
        <v>0.01</v>
      </c>
      <c r="F5" s="4" t="inlineStr">
        <is>
          <t xml:space="preserve"> </t>
        </is>
      </c>
      <c r="G5" s="7" t="n">
        <v>0.01</v>
      </c>
    </row>
    <row r="6">
      <c r="A6" s="4" t="inlineStr">
        <is>
          <t>Common stock, issued (in shares)</t>
        </is>
      </c>
      <c r="B6" s="5" t="n">
        <v>122364000</v>
      </c>
      <c r="D6" s="5" t="n">
        <v>64896000</v>
      </c>
      <c r="F6" s="4" t="inlineStr">
        <is>
          <t xml:space="preserve"> </t>
        </is>
      </c>
      <c r="G6" s="4" t="inlineStr">
        <is>
          <t xml:space="preserve"> </t>
        </is>
      </c>
    </row>
    <row r="7">
      <c r="A7" s="4" t="inlineStr">
        <is>
          <t>Common stock, outstanding (in shares)</t>
        </is>
      </c>
      <c r="B7" s="5" t="n">
        <v>122364000</v>
      </c>
      <c r="D7" s="5" t="n">
        <v>64896000</v>
      </c>
      <c r="F7" s="5" t="n">
        <v>43219000</v>
      </c>
      <c r="G7" s="4" t="inlineStr">
        <is>
          <t xml:space="preserve"> </t>
        </is>
      </c>
    </row>
    <row r="8">
      <c r="A8" s="4" t="inlineStr">
        <is>
          <t>Net asset value per common share (in dollars per share)</t>
        </is>
      </c>
      <c r="B8" s="7" t="n">
        <v>23.53</v>
      </c>
      <c r="D8" s="7" t="n">
        <v>23.56</v>
      </c>
      <c r="F8" s="7" t="n">
        <v>23.48</v>
      </c>
      <c r="G8" s="4" t="inlineStr">
        <is>
          <t xml:space="preserve"> </t>
        </is>
      </c>
    </row>
    <row r="9"/>
    <row r="10">
      <c r="A10"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4">
    <mergeCell ref="B1:C1"/>
    <mergeCell ref="D1:E1"/>
    <mergeCell ref="A9:G9"/>
    <mergeCell ref="A10:G1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xable/Distributable Income (Tables)</t>
        </is>
      </c>
      <c r="B1" s="2" t="inlineStr">
        <is>
          <t>9 Months Ended</t>
        </is>
      </c>
    </row>
    <row r="2">
      <c r="B2" s="2" t="inlineStr">
        <is>
          <t>Jun. 30, 2024</t>
        </is>
      </c>
    </row>
    <row r="3">
      <c r="A3" s="3" t="inlineStr">
        <is>
          <t>Income Tax Disclosure [Abstract]</t>
        </is>
      </c>
      <c r="B3" s="4" t="inlineStr">
        <is>
          <t xml:space="preserve"> </t>
        </is>
      </c>
    </row>
    <row r="4">
      <c r="A4" s="4" t="inlineStr">
        <is>
          <t>Schedule of Reconciliation of Net Increase (Decrease) in Net Assets Resulting from Operations</t>
        </is>
      </c>
      <c r="B4" s="4" t="inlineStr">
        <is>
          <t>Presented below is a reconciliation of net increase (decrease) in net assets resulting from operations to taxable income for the three and nine months ended June 30, 2024 and 2023: Three months ended Three months ended Nine months ended Nine months ended Net increase (decrease) in net assets resulting from operations $ 58,227 $ 25,144 $ 167,638 $ 49,751 Net unrealized (appreciation) depreciation 3,198 (6,783) (13,066) (11,995) Book/tax difference due to capital gains incentive fees (427) — 2,033 — Other book/tax differences 1,025 654 (4,234) 1,250 Taxable income (1) $ 62,023 $ 19,015 $ 152,371 $ 39,006 __________________ (1) The Company's taxable income for the three and nine months ended June 30, 2024 is an estimate and will not be finally determined until the Company files its tax return for the fiscal year ending September 30, 2024. The final taxable income may be different than the estimate.</t>
        </is>
      </c>
    </row>
    <row r="5">
      <c r="A5" s="4" t="inlineStr">
        <is>
          <t>Schedule of Components of Accumulated Overdistributed Earnings</t>
        </is>
      </c>
      <c r="B5" s="4" t="inlineStr">
        <is>
          <t>As of September 30, 2023, the Company's last tax year end, the components of accumulated overdistributed earnings on a tax basis were as follows: Overdistributed ordinary income, net $ (7,672) Net realized capital losses (2,585) Unrealized gains, net 2,508 Accumulated overdistributed earnings $ (7,7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9 Months Ended</t>
        </is>
      </c>
    </row>
    <row r="2">
      <c r="B2" s="2" t="inlineStr">
        <is>
          <t>Jun. 30, 2024</t>
        </is>
      </c>
    </row>
    <row r="3">
      <c r="A3" s="3" t="inlineStr">
        <is>
          <t>Related Party Transactions [Abstract]</t>
        </is>
      </c>
      <c r="B3" s="4" t="inlineStr">
        <is>
          <t xml:space="preserve"> </t>
        </is>
      </c>
    </row>
    <row r="4">
      <c r="A4" s="4" t="inlineStr">
        <is>
          <t>Schedule of Shareholder Servicing and/or Distribution Fees</t>
        </is>
      </c>
      <c r="B4" s="4" t="inlineStr">
        <is>
          <t>The following table shows the shareholder servicing and/or distribution fees the Company pays the Distribution Manager with respect to the Class S, Class D and Class I on an annualized basis as a percentage of the Company’s NAV for such class. Shareholder Servicing and/or Distribution Fee as a % of NAV Class I shares — % Class S shares 0.85 % Class D shares 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Jun. 30, 2024</t>
        </is>
      </c>
    </row>
    <row r="3">
      <c r="A3" s="3" t="inlineStr">
        <is>
          <t>Investment Company [Abstract]</t>
        </is>
      </c>
      <c r="B3" s="4" t="inlineStr">
        <is>
          <t xml:space="preserve"> </t>
        </is>
      </c>
    </row>
    <row r="4">
      <c r="A4" s="4" t="inlineStr">
        <is>
          <t>Schedule of Financial Highlights</t>
        </is>
      </c>
      <c r="B4" s="4" t="inlineStr">
        <is>
          <t>As of June 30, 2024 and September 30, 2023, the Company's investment portfolio consisted of the following: June 30, 2024 September 30, 2023 Cost: % of Total Investments % of Total Investments Senior Secured Debt $ 3,675,062 88.11 % $ 1,814,372 94.39 % Subordinated Debt 480,249 11.51 % 98,352 5.12 % Preferred Equity 12,234 0.29 % 6,023 0.31 % Common Equity and Warrants 3,595 0.09 % 3,471 0.18 % Total $ 4,171,140 100.00 % $ 1,922,218 100.00 % June 30, 2024 September 30, 2023 Fair Value: % of Total Investments % of Net Assets % of Total Investments % of Net Assets Senior Secured Debt $ 3,686,271 87.99 % 128.02 % $ 1,817,981 94.32 % 118.88 % Subordinated Debt 485,834 11.60 % 16.87 % 97,616 5.07 % 6.38 % Preferred Equity 13,264 0.32 % 0.46 % 5,748 0.30 % 0.38 % Common Equity and Warrants 3,954 0.09 % 0.14 % 5,892 0.31 % 0.39 % Total $ 4,189,323 100.00 % 145.49 % $ 1,927,237 100.00 % 126.03 % June 30, 2024 September 30, 2023 Cost: % of Total Investments % of Total Investments United States $ 3,583,886 85.91 % $ 1,673,820 87.08 % United Kingdom 314,209 7.53 % 44,465 2.31 % Canada 70,520 1.69 % 56,725 2.95 % Luxembourg 55,995 1.34 % 41,426 2.16 % Netherlands 51,948 1.25 % 4,958 0.26 % India 39,425 0.95 % 39,296 2.04 % Costa Rica 13,305 0.32 % 12,684 0.66 % Chile 11,262 0.27 % 11,191 0.58 % Switzerland 10,290 0.25 % 10,172 0.53 % France 9,404 0.23 % 14,735 0.77 % Cayman Islands 8,875 0.21 % 12,746 0.66 % Australia 2,021 0.05 % — — % Total $ 4,171,140 100.00 % $ 1,922,218 100.00 % June 30, 2024 September 30, 2023 Fair Value: % of Total Investments % of Net Assets % of Total Investments % of Net Assets United States $ 3,597,287 85.88 % 124.92 % $ 1,677,990 87.07 % 109.75 % United Kingdom 316,380 7.55 % 10.99 % 45,181 2.34 % 2.95 % Canada 72,020 1.72 % 2.50 % 56,622 2.94 % 3.70 % Luxembourg 55,453 1.32 % 1.93 % 41,043 2.13 % 2.68 % Netherlands 51,497 1.23 % 1.79 % 5,542 0.29 % 0.36 % India 39,751 0.95 % 1.38 % 39,318 2.04 % 2.57 % Costa Rica 13,176 0.31 % 0.46 % 12,369 0.64 % 0.81 % Chile 12,261 0.29 % 0.43 % 12,529 0.65 % 0.82 % Switzerland 10,203 0.24 % 0.35 % 9,861 0.51 % 0.64 % France 9,647 0.23 % 0.34 % 13,647 0.71 % 0.89 % Cayman Islands 9,545 0.23 % 0.33 % 13,135 0.68 % 0.86 % Australia 2,103 0.05 % 0.07 % — — % — % Total $ 4,189,323 100.00 % 145.49 % $ 1,927,237 100.00 % 126.03 % (Share amounts in thousands) Three months ended Three months ended Nine months ended Nine months ended Class I Class S Class D Class I Class S Class D Class I Class S Class D Class I Class S Class D Net asset value at beginning of period $ 23.61 $ 23.61 $ 23.61 $ 23.42 $ 23.42 $ — $ 23.56 $ 23.56 $ 23.56 $ 23.47 $ 23.47 $ — Capital Contribution — — — — — 23.23 — — — — — 23.23 Net investment income (1) 0.54 0.49 0.53 0.50 0.45 0.17 1.58 1.43 1.54 1.49 1.34 0.17 Net unrealized appreciation (depreciation) (1)(2) (0.02) (0.02) (0.02) 0.14 0.14 0.25 0.15 0.15 0.15 0.36 0.37 0.25 Net realized gains (losses) (1) — — — (0.01) (0.01) 0.02 0.04 0.04 0.04 (0.10) (0.11) 0.02 Net increase (decrease) in net assets resulting from operations 0.52 0.47 0.51 0.63 0.58 0.44 1.77 1.62 1.73 1.75 1.60 0.44 Distributions of net investment income to shareholders (0.54) (0.49) (0.53) (0.50) (0.45) (0.17) (1.58) (1.43) (1.54) (1.62) (1.36) (0.17) Distributions in excess of net investment income (0.06) (0.06) (0.06) (0.07) (0.07) (0.02) (0.22) (0.22) (0.22) (0.12) (0.23) (0.02) Net asset value at end of period $ 23.53 $ 23.53 $ 23.53 $ 23.48 $ 23.48 $ 23.48 $ 23.53 $ 23.53 $ 23.53 $ 23.48 $ 23.48 $ 23.48 Total return (3) 2.22 % 2.00 % 2.16 % 2.72 % 2.50 % 1.87 % 7.77 % 7.09 % 7.57 % 7.73 % 7.05 % 1.87 % Common shares outstanding at beginning of the period 69,973 34,601 53 22,379 8,572 — 44,103 20,787 6 13,040 2,588 — Common shares outstanding at end of period 81,487 40,803 74 29,495 13,723 1 81,487 40,803 74 29,495 13,723 1 Net assets at the beginning of the period $ 1,652,401 $ 817,091 $ 1,254 $ 524,123 $ 200,737 $ — $ 1,039,238 $ 489,821 $ 146 $ 305,989 $ 60,738 $ — Net assets at end of period $ 1,917,516 $ 960,135 $ 1,735 $ 692,668 $ 322,231 $ 15 $ 1,917,516 $ 960,135 $ 1,735 $ 692,668 $ 322,231 $ 15 Average net assets (4) $ 1,844,178 $ 923,776 $ 1,507 $ 627,112 $ 278,449 $ 15 $ 1,549,514 $ 763,420 $ 964 $ 485,983 $ 175,872 $ 15 Ratio of net investment income to average net assets (5) 2.29 % 2.08 % 2.23 % 2.15 % 1.94 % 0.72 % 6.70 % 6.07 % 6.51 % 6.33 % 5.70 % 0.72 % Ratio of total expenses to average net assets (5)(7) 1.84 % 2.05 % 1.91 % 1.39 % 1.60 % 0.49 % 5.41 % 6.04 % 5.61 % 4.46 % 5.04 % 0.49 % Ratio of net expenses to average net assets (5) 1.84 % 2.05 % 1.91 % 1.43 % 1.64 % 0.52 % 5.46 % 6.10 % 5.67 % 4.10 % 4.81 % 0.52 % Ratio of portfolio turnover to average investments at fair value (5) 10.13 % 10.13 % 10.13 % 8.24 % 8.24 % 8.24 % 25.67 % 25.67 % 25.67 % 24.48 % 24.48 % 24.48 % Weighted average outstanding debt $ 1,366,868 $ 1,366,868 $ 1,366,868 $ 238,462 $ 238,462 $ 238,462 $ 1,035,128 $ 1,035,128 $ 1,035,128 $ 190,256 $ 190,256 $ 190,256 Average debt per share (1) $ 11.68 $ 11.68 $ 11.68 $ 6.18 $ 6.18 $ 6.18 $ 10.58 $ 10.58 $ 10.58 $ 6.76 $ 6.76 $ 6.76 Asset coverage ratio (6) 278.60 % 278.60 % 278.60 % 412.28 % 412.28 % 412.28 % 278.60 % 278.60 % 278.60 % 412.28 % 412.28 % 412.28 % (1) Calculated based upon weighted average shares outstanding for the period. (2) The amount shown may not correspond with the net unrealized appreciation (depreciation) on investments for the three and nine months ended June 30, 2024 and 2023 as it includes the effect of the timing of equity issuances. (3) Total return is calculated as the change in NAV per share during the period, plus distributions per share or capital activity, if any, divided by the beginning NAV per share, assuming a dividend reinvestment price equal to the NAV per share at the beginning of the period. (4) Calculated based upon the weighted average net assets for the period. (5) Financial results for the three and nine months ended June 30, 2024 and 2023 have not been annualized for purposes of this ratio. (6) Based on outstanding senior securities of $1,610.0 million and $325.0 million as of June 30, 2024 and 2023, respectively. (7) Total expenses to average net assets is prior to management fee waivers and expense support/reimbursements provided by the Advis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Schedule of Foreign Currency Forward Contracts and Interest Rate Swap</t>
        </is>
      </c>
      <c r="B4" s="4" t="inlineStr">
        <is>
          <t xml:space="preserve">Certain information related to the Company’s foreign currency forward contracts is presented below as of June 30, 2024. Description Notional Amount to be Purchased Notional Amount to be Sold Maturity Date Gross Amount of Recognized Assets Gross Amount of Recognized Liabilities Balance Sheet Location of Net Amounts Foreign currency forward contract $ 164,202 € 151,007 8/8/2024 $ 2,086 $ — Derivative asset Foreign currency forward contract $ 156,315 £ 123,967 8/8/2024 — 426 Derivative asset Foreign currency forward contract $ 6,683 kr 72,797 8/8/2024 — 160 Derivative asset $ 2,086 $ 586 Certain information related to the Company’s foreign currency forward contracts is presented below as of September 30, 2023. Description Notional Amount to be Purchased Notional Amount to be Sold Maturity Date Gross Amount of Recognized Assets Gross Amount of Recognized Liabilities Balance Sheet Location of Net Amounts Foreign currency forward contract $ 47,642 € 43,834 11/9/2023 $ 1,164 $ — Derivative asset Foreign currency forward contract $ 20,888 £ 16,392 11/9/2023 877 — Derivative asset $ 2,041 $ — Description Notional Amount Maturity Date Gross Amount of Recognized Assets Gross Amount of Recognized Liabilities Balance Sheet Location of Net Amounts Interest rate swap $ 350,000 11/14/2028 $ 1,443 $ — Derivative asset $ 1,44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Schedule of Unfunded Commitments by Investment</t>
        </is>
      </c>
      <c r="B4" s="4" t="inlineStr">
        <is>
          <t xml:space="preserve">A list of unfunded commitments by investment as of June 30, 2024 and September 30, 2023 is shown in the table below: June 30, 2024 September 30, 2023 PPW Aero Buyer, Inc. $ 36,095 $ 3,603 Verona Pharma, Inc. 29,285 — Quantum Bidco Limited 24,898 — OneOncology, LLC 21,742 13,159 MRI Software LLC 20,796 — AmSpec Parent LLC 19,666 — PetVet Care Centers, LLC 19,210 — Telephone and Data Systems, Inc. 18,569 — Minotaur Acquisition, Inc. 18,090 — 107-109 Beech OAK22 LLC 16,983 16,983 NFM &amp; J, L.P. 16,699 — Next Holdco, LLC 16,443 — Janus Bidco Limited 15,691 — Monotype Imaging Holdings Inc. 15,061 — Biscuit Parent, LLC 15,000 — North Star Acquisitionco, LLC 14,203 7,732 CVAUSA Management, LLC 13,657 17,469 Truck-Lite Co., LLC 13,296 — Seres Therapeutics, Inc. 12,990 12,990 SumUp Holdings Luxembourg 12,795 — Delta Leasing SPV II LLC 11,419 11,560 Microf Funding V LLC 10,873 — Transit Buyer LLC 10,356 3,850 Sorenson Communications, LLC 10,177 — Neptune Platform Buyer, LLC 9,023 — Bamboo US Bidco LLC 8,359 9,100 Ardonagh Midco 3 PLC 8,219 3,520 scPharmaceuticals Inc. 7,654 7,654 Enverus Holdings, Inc. 6,830 — Protein for Pets Opco, LLC 6,639 — IW Buyer LLC 6,432 6,432 Project Accelerate Parent, LLC 6,250 — WP CPP Holdings, LLC 5,831 — Kings Buyer, LLC 5,514 5,471 ACP Falcon Buyer Inc 5,333 5,333 Grove Hotel Parcel Owner, LLC 5,305 5,305 Entrata, Inc. 5,211 5,211 Harrow, Inc. 5,018 5,018 Inventus Power, Inc. 4,967 4,967 June 30, 2024 September 30, 2023 Eyesouth Eye Care Holdco LLC 4,835 — Crewline Buyer, Inc. $ 4,573 $ — BioXcel Therapeutics, Inc. 4,471 6,932 iCIMs, Inc. 4,215 4,774 Finastra USA, Inc. 4,057 3,577 Evergreen IX Borrower 2023, LLC 4,006 4,006 Violin Finco Guernsey Limited 3,933 — 107 Fair Street LLC 3,434 3,434 Establishment Labs Holdings Inc. 3,378 3,378 Centralsquare Technologies, LLC 3,378 — HUB Pen Company, LLC 3,213 3,213 Icefall Parent, Inc. 2,662 — Coupa Holdings, LLC 2,122 2,122 Oranje Holdco, Inc. 1,968 1,968 Avalara, Inc. 1,903 1,903 Salus Workers' Compensation, LLC 1,898 1,898 Galileo Parent, Inc. 1,262 1,757 112-126 Van Houten Real22 LLC 1,113 1,892 SEI Holding I Corporation 1,101 2,633 Dukes Root Control Inc. 679 3,104 Supreme Fitness Group NY Holdings, LLC 396 561 ASP-R-PAC Acquisition Co LLC 347 588 LSL Holdco, LLC 203 1,015 Resistance Acquisition, Inc. — 10,507 MND Holdings III Corp — 9,331 ADC Therapeutics SA — 4,770 Innocoll Pharmaceuticals Limited — 2,656 SCP Eye Care Services, LLC — 1,730 Impel Pharmaceuticals Inc. — 894 Pluralsight, LLC — 611 $ 569,726 $ 224,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9 Months Ended</t>
        </is>
      </c>
    </row>
    <row r="2">
      <c r="B2" s="2" t="inlineStr">
        <is>
          <t>Jun. 30, 2024</t>
        </is>
      </c>
    </row>
    <row r="3">
      <c r="A3" s="3" t="inlineStr">
        <is>
          <t>Subsequent Events [Abstract]</t>
        </is>
      </c>
      <c r="B3" s="4" t="inlineStr">
        <is>
          <t xml:space="preserve"> </t>
        </is>
      </c>
    </row>
    <row r="4">
      <c r="A4" s="4" t="inlineStr">
        <is>
          <t>Schedule of Distributions</t>
        </is>
      </c>
      <c r="B4" s="4" t="inlineStr">
        <is>
          <t xml:space="preserve">The following table presents distributions that were declared during the nine months ended June 30, 2024: Class I Distribution Date Declared Record Date Payment Date Distribution Per Share Distribution Amount Monthly October 25, 2023 October 31, 2023 November 28, 2023 $ 0.1900 $ 9,259 Monthly November 27, 2023 November 30, 2023 December 27, 2023 0.1900 9,916 Special December 14, 2023 December 15, 2023 December 27, 2023 0.0400 2,296 Monthly December 20, 2023 December 31, 2023 February 1, 2024 0.1900 10,921 Monthly January 24, 2024 January 31, 2024 February 27, 2024 0.1900 11,872 Monthly February 27, 2024 February 29, 2024 March 27, 2024 0.2000 13,229 Monthly March 26, 2024 March 27, 2024 April 29, 2024 0.2000 14,041 Monthly April 18, 2024 April 29, 2024 May 30, 2024 0.2000 14,936 Monthly May 24, 2024 May 30, 2024 June 27, 2024 0.2000 15,451 Monthly June 27, 2024 June 27, 2024 July 29, 2024 0.2000 16,361 $ 1.8000 $ 118,282 Class S Distribution Date Declared Record Date Payment Date Distribution Per Share Distribution Amount Monthly October 25, 2023 October 31, 2023 November 28, 2023 $ 0.1733 $ 4,105 Monthly November 27, 2023 November 30, 2023 December 27, 2023 0.1734 4,436 Special December 14, 2023 December 15, 2023 December 27, 2023 0.0400 1,109 Monthly December 20, 2023 December 31, 2023 February 1, 2024 0.1733 4,825 Monthly January 24, 2024 January 31, 2024 February 27, 2024 0.1733 5,191 Monthly February 27, 2024 February 29, 2024 March 27, 2024 0.1833 5,853 Monthly March 26, 2024 March 27, 2024 April 29, 2024 0.1833 6,361 Monthly April 18, 2024 April 29, 2024 May 30, 2024 0.1833 6,730 Monthly May 24, 2024 May 30, 2024 June 27, 2024 0.1833 7,188 Monthly June 27, 2024 June 27, 2024 July 29, 2024 0.1833 7,551 $ 1.6498 $ 53,349 Class D Distribution Date Declared Record Date Payment Date Distribution Per Share Distribution Amount Monthly October 25, 2023 October 31, 2023 November 28, 2023 $ 0.1851 $ 1 Monthly November 27, 2023 November 30, 2023 December 27, 2023 0.1851 3 Special December 14, 2023 December 15, 2023 December 27, 2023 0.0400 1 Monthly December 20, 2023 December 31, 2023 February 1, 2024 0.1851 4 Monthly January 24, 2024 January 31, 2024 February 27, 2024 0.1851 5 Monthly February 27, 2024 February 29, 2024 March 27, 2024 0.1951 10 Monthly March 26, 2024 March 27, 2024 April 29, 2024 0.1951 10 Monthly April 18, 2024 April 29, 2024 May 30, 2024 0.1951 11 Monthly May 24, 2024 May 30, 2024 June 27, 2024 0.1951 12 Monthly June 27, 2024 June 27, 2024 July 29, 2024 0.1951 14 $ 1.7559 $ 71 The following table presents distributions that were declared during the nine months ended June 30, 2023: Class I Distribution Date Declared Record Date Payment Date Distribution Per Share Distribution Amount Monthly October 26, 2022 October 31, 2022 November 28, 2022 $ 0.1800 $ 2,470 Monthly November 21, 2022 November 30, 2022 December 28, 2022 0.1900 2,818 Monthly December 21, 2022 December 31, 2022 January 30, 2023 0.1900 3,171 Special December 21, 2022 December 31, 2022 January 30, 2023 0.0400 668 Monthly January 24, 2023 January 31, 2023 February 24, 2023 0.1900 3,351 Monthly February 22, 2023 February 28, 2023 March 29, 2023 0.1900 3,834 Monthly March 22, 2023 March 31, 2023 April 27, 2023 0.1900 4,252 Monthly April 25, 2023 April 30, 2023 May 26, 2023 0.1900 4,568 Monthly May 22, 2023 May 31, 2023 June 28, 2023 0.1900 5,068 Monthly June 26, 2023 June 30, 2023 July 27, 2023 0.1900 5,605 $ 1.7400 $ 35,805 Class S Distribution Date Declared Record Date Payment Date Distribution Per Share Distribution Amount Monthly October 26, 2022 October 31, 2022 November 28, 2022 $ 0.1634 $ 574 Monthly November 21, 2022 November 30, 2022 December 28, 2022 0.1735 684 Monthly December 21, 2022 December 31, 2022 January 30, 2023 0.1734 789 Special December 21, 2022 December 31, 2022 January 30, 2023 0.0400 182 Monthly January 24, 2023 January 31, 2023 February 24, 2023 0.1735 916 Monthly February 22, 2023 February 28, 2023 March 29, 2023 0.1733 1,024 Monthly March 22, 2023 March 31, 2023 April 27, 2023 0.1733 1,486 Monthly April 25, 2023 April 30, 2023 May 26, 2023 0.1734 1,764 Monthly May 22, 2023 May 31, 2023 June 28, 2023 0.1734 2,036 Monthly June 26, 2023 June 30, 2023 July 27, 2023 0.1735 2,381 $ 1.5907 $ 11,836 Class D Date Declared Record Date Payment Date Distribution Per Share Distribution Amount June 26, 2023 June 30, 2023 July 27, 2023 $ 0.1852 $ — $ 0.1852 $ — Class I Class S Class D Source of Distribution Per Share Amount Per Share Amount Per Share Amount Net investment income $ 1.5811 $ 104,599 $ 1.4315 $ 46,712 $ 1.5394 $ 63 Distributions in excess of net investment income 0.2189 13,683 0.2183 6,637 0.2165 8 Total $ 1.8000 $ 118,282 $ 1.6498 $ 53,349 $ 1.7559 $ 71 The following tables reflect the sources of cash distributions on a U.S. GAAP basis that the Company has declared on its Common Shares for the nine months ended June 30, 2023: Class I Class S Source of Distribution Per Share Amount Per Share Amount Net investment income $ 1.6197 $ 32,895 $ 1.3563 $ 10,027 Distributions in excess of net investment income 0.1203 2,910 0.2344 1,809 Total $ 1.7400 $ 35,805 $ 1.5907 $ 11,836 On July 25, 2024, the Board of Trustees of the Company declared a regular distribution on its outstanding common shares of beneficial interest in the amount per share set forth below: Gross Distribution Shareholder Servicing and/or Distribution Fee Net Distribution Class I shares $ 0.2000 $ — $ 0.2000 Class S shares $ 0.2000 $ 0.0167 $ 0.1833 Class D shares $ 0.2000 $ 0.0049 $ 0.19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Organization (Details) - USD ($) $ / shares in Units, $ in Millions</t>
        </is>
      </c>
      <c r="C1" s="2" t="inlineStr">
        <is>
          <t>29 Months Ended</t>
        </is>
      </c>
    </row>
    <row r="2">
      <c r="B2" s="2" t="inlineStr">
        <is>
          <t>Feb. 03, 2022</t>
        </is>
      </c>
      <c r="C2" s="2" t="inlineStr">
        <is>
          <t>Jun. 30, 2024</t>
        </is>
      </c>
      <c r="D2" s="2" t="inlineStr">
        <is>
          <t>Sep. 30, 2023</t>
        </is>
      </c>
    </row>
    <row r="3">
      <c r="A3" s="3" t="inlineStr">
        <is>
          <t>Class of Stock [Line Items]</t>
        </is>
      </c>
      <c r="B3" s="4" t="inlineStr">
        <is>
          <t xml:space="preserve"> </t>
        </is>
      </c>
      <c r="C3" s="4" t="inlineStr">
        <is>
          <t xml:space="preserve"> </t>
        </is>
      </c>
      <c r="D3" s="4" t="inlineStr">
        <is>
          <t xml:space="preserve"> </t>
        </is>
      </c>
    </row>
    <row r="4">
      <c r="A4" s="4" t="inlineStr">
        <is>
          <t>Common stock, par value (in dollars per share)</t>
        </is>
      </c>
      <c r="B4" s="7" t="n">
        <v>0.01</v>
      </c>
      <c r="C4" s="7" t="n">
        <v>0.01</v>
      </c>
      <c r="D4" s="7" t="n">
        <v>0.01</v>
      </c>
    </row>
    <row r="5">
      <c r="A5" s="4" t="inlineStr">
        <is>
          <t>Aggregate offering price</t>
        </is>
      </c>
      <c r="B5" s="6" t="n">
        <v>5000</v>
      </c>
      <c r="C5" s="4" t="inlineStr">
        <is>
          <t xml:space="preserve"> </t>
        </is>
      </c>
      <c r="D5" s="4" t="inlineStr">
        <is>
          <t xml:space="preserve"> </t>
        </is>
      </c>
    </row>
    <row r="6">
      <c r="A6" s="4" t="inlineStr">
        <is>
          <t>Maximum amount of common stock purchase order</t>
        </is>
      </c>
      <c r="B6" s="6" t="n">
        <v>100</v>
      </c>
      <c r="C6" s="4" t="inlineStr">
        <is>
          <t xml:space="preserve"> </t>
        </is>
      </c>
      <c r="D6" s="4" t="inlineStr">
        <is>
          <t xml:space="preserve"> </t>
        </is>
      </c>
    </row>
    <row r="7">
      <c r="A7" s="4" t="inlineStr">
        <is>
          <t>Common Class I</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par value (in dollars per share)</t>
        </is>
      </c>
      <c r="B9" s="4" t="inlineStr">
        <is>
          <t xml:space="preserve"> </t>
        </is>
      </c>
      <c r="C9" s="7" t="n">
        <v>0.01</v>
      </c>
      <c r="D9" s="8" t="n">
        <v>0.01</v>
      </c>
    </row>
    <row r="10">
      <c r="A10" s="4" t="inlineStr">
        <is>
          <t>Shares issued and sold (in shares)</t>
        </is>
      </c>
      <c r="B10" s="4" t="inlineStr">
        <is>
          <t xml:space="preserve"> </t>
        </is>
      </c>
      <c r="C10" s="5" t="n">
        <v>81427620</v>
      </c>
      <c r="D10" s="4" t="inlineStr">
        <is>
          <t xml:space="preserve"> </t>
        </is>
      </c>
    </row>
    <row r="11">
      <c r="A11" s="4" t="inlineStr">
        <is>
          <t>Aggregate purchase price (less than for class D shares)</t>
        </is>
      </c>
      <c r="B11" s="4" t="inlineStr">
        <is>
          <t xml:space="preserve"> </t>
        </is>
      </c>
      <c r="C11" s="15" t="n">
        <v>1927.5</v>
      </c>
      <c r="D11" s="4" t="inlineStr">
        <is>
          <t xml:space="preserve"> </t>
        </is>
      </c>
    </row>
    <row r="12">
      <c r="A12" s="4" t="inlineStr">
        <is>
          <t>Common Class I | Affiliated Entity</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Aggregate purchase price (less than for class D shares)</t>
        </is>
      </c>
      <c r="B14" s="4" t="inlineStr">
        <is>
          <t xml:space="preserve"> </t>
        </is>
      </c>
      <c r="C14" s="6" t="n">
        <v>100</v>
      </c>
      <c r="D14" s="4" t="inlineStr">
        <is>
          <t xml:space="preserve"> </t>
        </is>
      </c>
    </row>
    <row r="15">
      <c r="A15" s="4" t="inlineStr">
        <is>
          <t>Common Class 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par value (in dollars per share)</t>
        </is>
      </c>
      <c r="B17" s="4" t="inlineStr">
        <is>
          <t xml:space="preserve"> </t>
        </is>
      </c>
      <c r="C17" s="7" t="n">
        <v>0.01</v>
      </c>
      <c r="D17" s="8" t="n">
        <v>0.01</v>
      </c>
    </row>
    <row r="18">
      <c r="A18" s="4" t="inlineStr">
        <is>
          <t>Shares issued and sold (in shares)</t>
        </is>
      </c>
      <c r="B18" s="4" t="inlineStr">
        <is>
          <t xml:space="preserve"> </t>
        </is>
      </c>
      <c r="C18" s="5" t="n">
        <v>39945239</v>
      </c>
      <c r="D18" s="4" t="inlineStr">
        <is>
          <t xml:space="preserve"> </t>
        </is>
      </c>
    </row>
    <row r="19">
      <c r="A19" s="4" t="inlineStr">
        <is>
          <t>Aggregate purchase price (less than for class D shares)</t>
        </is>
      </c>
      <c r="B19" s="4" t="inlineStr">
        <is>
          <t xml:space="preserve"> </t>
        </is>
      </c>
      <c r="C19" s="15" t="n">
        <v>940.4</v>
      </c>
      <c r="D19" s="4" t="inlineStr">
        <is>
          <t xml:space="preserve"> </t>
        </is>
      </c>
    </row>
    <row r="20">
      <c r="A20" s="4" t="inlineStr">
        <is>
          <t>Common Class D</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ommon stock, par value (in dollars per share)</t>
        </is>
      </c>
      <c r="B22" s="4" t="inlineStr">
        <is>
          <t xml:space="preserve"> </t>
        </is>
      </c>
      <c r="C22" s="7" t="n">
        <v>0.01</v>
      </c>
      <c r="D22" s="7" t="n">
        <v>0.01</v>
      </c>
    </row>
    <row r="23">
      <c r="A23" s="4" t="inlineStr">
        <is>
          <t>Shares issued and sold (in shares)</t>
        </is>
      </c>
      <c r="B23" s="4" t="inlineStr">
        <is>
          <t xml:space="preserve"> </t>
        </is>
      </c>
      <c r="C23" s="5" t="n">
        <v>72403</v>
      </c>
      <c r="D23" s="4" t="inlineStr">
        <is>
          <t xml:space="preserve"> </t>
        </is>
      </c>
    </row>
    <row r="24">
      <c r="A24" s="4" t="inlineStr">
        <is>
          <t>Aggregate purchase price (less than for class D shares)</t>
        </is>
      </c>
      <c r="B24" s="4" t="inlineStr">
        <is>
          <t xml:space="preserve"> </t>
        </is>
      </c>
      <c r="C24" s="15" t="n">
        <v>1.7</v>
      </c>
      <c r="D2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Significant Accounting Policies (Details) $ in Thousands</t>
        </is>
      </c>
      <c r="B1" s="2" t="inlineStr">
        <is>
          <t>3 Months Ended</t>
        </is>
      </c>
      <c r="D1" s="2" t="inlineStr">
        <is>
          <t>9 Months Ended</t>
        </is>
      </c>
    </row>
    <row r="2">
      <c r="B2" s="2" t="inlineStr">
        <is>
          <t>Jun. 30, 2024 USD ($) investment</t>
        </is>
      </c>
      <c r="C2" s="2" t="inlineStr">
        <is>
          <t>Jun. 30, 2023 USD ($)</t>
        </is>
      </c>
      <c r="D2" s="2" t="inlineStr">
        <is>
          <t>Jun. 30, 2024 USD ($) investment</t>
        </is>
      </c>
      <c r="E2" s="2" t="inlineStr">
        <is>
          <t>Jun. 30, 2023 USD ($)</t>
        </is>
      </c>
      <c r="F2" s="2" t="inlineStr">
        <is>
          <t>Sep. 30, 2023 USD ($) investment</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6" t="n">
        <v>30301</v>
      </c>
      <c r="C4" s="4" t="inlineStr">
        <is>
          <t xml:space="preserve"> </t>
        </is>
      </c>
      <c r="D4" s="6" t="n">
        <v>30301</v>
      </c>
      <c r="E4" s="4" t="inlineStr">
        <is>
          <t xml:space="preserve"> </t>
        </is>
      </c>
      <c r="F4" s="6" t="n">
        <v>5637</v>
      </c>
    </row>
    <row r="5">
      <c r="A5" s="4" t="inlineStr">
        <is>
          <t>Amortization period</t>
        </is>
      </c>
      <c r="B5" s="4" t="inlineStr">
        <is>
          <t>12 months</t>
        </is>
      </c>
      <c r="C5" s="4" t="inlineStr">
        <is>
          <t xml:space="preserve"> </t>
        </is>
      </c>
      <c r="D5" s="4" t="inlineStr">
        <is>
          <t>12 months</t>
        </is>
      </c>
      <c r="E5" s="4" t="inlineStr">
        <is>
          <t xml:space="preserve"> </t>
        </is>
      </c>
      <c r="F5" s="4" t="inlineStr">
        <is>
          <t xml:space="preserve"> </t>
        </is>
      </c>
    </row>
    <row r="6">
      <c r="A6" s="4" t="inlineStr">
        <is>
          <t>Organization expenses</t>
        </is>
      </c>
      <c r="B6" s="6" t="n">
        <v>4</v>
      </c>
      <c r="C6" s="6" t="n">
        <v>0</v>
      </c>
      <c r="D6" s="6" t="n">
        <v>8</v>
      </c>
      <c r="E6" s="6" t="n">
        <v>4</v>
      </c>
      <c r="F6" s="4" t="inlineStr">
        <is>
          <t xml:space="preserve"> </t>
        </is>
      </c>
    </row>
    <row r="7">
      <c r="A7" s="4" t="inlineStr">
        <is>
          <t>Deferred offering costs</t>
        </is>
      </c>
      <c r="B7" s="5" t="n">
        <v>593</v>
      </c>
      <c r="C7" s="4" t="inlineStr">
        <is>
          <t xml:space="preserve"> </t>
        </is>
      </c>
      <c r="D7" s="5" t="n">
        <v>593</v>
      </c>
      <c r="E7" s="4" t="inlineStr">
        <is>
          <t xml:space="preserve"> </t>
        </is>
      </c>
      <c r="F7" s="5" t="n">
        <v>270</v>
      </c>
    </row>
    <row r="8">
      <c r="A8" s="4" t="inlineStr">
        <is>
          <t>Amortization of deferred financing costs</t>
        </is>
      </c>
      <c r="B8" s="5" t="n">
        <v>261</v>
      </c>
      <c r="C8" s="6" t="n">
        <v>725</v>
      </c>
      <c r="D8" s="5" t="n">
        <v>694</v>
      </c>
      <c r="E8" s="6" t="n">
        <v>2517</v>
      </c>
      <c r="F8" s="4" t="inlineStr">
        <is>
          <t xml:space="preserve"> </t>
        </is>
      </c>
    </row>
    <row r="9">
      <c r="A9" s="4" t="inlineStr">
        <is>
          <t>SPV credit facilities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icted cash</t>
        </is>
      </c>
      <c r="B11" s="6" t="n">
        <v>30300</v>
      </c>
      <c r="C11" s="4" t="inlineStr">
        <is>
          <t xml:space="preserve"> </t>
        </is>
      </c>
      <c r="D11" s="6" t="n">
        <v>30300</v>
      </c>
      <c r="E11" s="4" t="inlineStr">
        <is>
          <t xml:space="preserve"> </t>
        </is>
      </c>
      <c r="F11" s="4" t="inlineStr">
        <is>
          <t xml:space="preserve"> </t>
        </is>
      </c>
    </row>
    <row r="12">
      <c r="A12" s="4" t="inlineStr">
        <is>
          <t>JPM SPV Facility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4" t="inlineStr">
        <is>
          <t xml:space="preserve"> </t>
        </is>
      </c>
      <c r="C14" s="4" t="inlineStr">
        <is>
          <t xml:space="preserve"> </t>
        </is>
      </c>
      <c r="D14" s="4" t="inlineStr">
        <is>
          <t xml:space="preserve"> </t>
        </is>
      </c>
      <c r="E14" s="4" t="inlineStr">
        <is>
          <t xml:space="preserve"> </t>
        </is>
      </c>
      <c r="F14" s="6" t="n">
        <v>5600</v>
      </c>
    </row>
    <row r="15">
      <c r="A15" s="4" t="inlineStr">
        <is>
          <t>Investment Owned, Fair Value | Investment Type Concentration Risk | Non-Accrual Status, Debt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investments | investment</t>
        </is>
      </c>
      <c r="B17" s="5" t="n">
        <v>2</v>
      </c>
      <c r="C17" s="4" t="inlineStr">
        <is>
          <t xml:space="preserve"> </t>
        </is>
      </c>
      <c r="D17" s="5" t="n">
        <v>2</v>
      </c>
      <c r="E17" s="4" t="inlineStr">
        <is>
          <t xml:space="preserve"> </t>
        </is>
      </c>
      <c r="F17" s="5" t="n">
        <v>0</v>
      </c>
    </row>
    <row r="18">
      <c r="A18" s="4" t="inlineStr">
        <is>
          <t>Concentration risk (as a percent)</t>
        </is>
      </c>
      <c r="B18" s="4" t="inlineStr">
        <is>
          <t xml:space="preserve"> </t>
        </is>
      </c>
      <c r="C18" s="4" t="inlineStr">
        <is>
          <t xml:space="preserve"> </t>
        </is>
      </c>
      <c r="D18" s="10" t="n">
        <v>0.004</v>
      </c>
      <c r="E18" s="4" t="inlineStr">
        <is>
          <t xml:space="preserve"> </t>
        </is>
      </c>
      <c r="F18" s="4" t="inlineStr">
        <is>
          <t xml:space="preserve"> </t>
        </is>
      </c>
    </row>
    <row r="19">
      <c r="A19" s="4" t="inlineStr">
        <is>
          <t>Investment Owned, Cost | Investment Type Concentration Risk | Non-Accrual Status, Debt Secur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as a percent)</t>
        </is>
      </c>
      <c r="B21" s="4" t="inlineStr">
        <is>
          <t xml:space="preserve"> </t>
        </is>
      </c>
      <c r="C21" s="4" t="inlineStr">
        <is>
          <t xml:space="preserve"> </t>
        </is>
      </c>
      <c r="D21" s="10" t="n">
        <v>0.008</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13" customWidth="1" min="3" max="3"/>
    <col width="14" customWidth="1" min="4" max="4"/>
    <col width="31" customWidth="1" min="5" max="5"/>
    <col width="13" customWidth="1" min="6" max="6"/>
  </cols>
  <sheetData>
    <row r="1">
      <c r="A1" s="1" t="inlineStr">
        <is>
          <t>Portfolio Investments - Narrative (Details) $ in Thousands</t>
        </is>
      </c>
      <c r="B1" s="2" t="inlineStr">
        <is>
          <t>Jun. 30, 2024 USD ($) borrower</t>
        </is>
      </c>
      <c r="D1" s="2" t="inlineStr">
        <is>
          <t>Nov. 14, 2023</t>
        </is>
      </c>
      <c r="E1" s="2" t="inlineStr">
        <is>
          <t>Sep. 30, 2023 USD ($) borrower</t>
        </is>
      </c>
    </row>
    <row r="2">
      <c r="A2" s="3" t="inlineStr">
        <is>
          <t>Schedule of Investments [Abstract]</t>
        </is>
      </c>
      <c r="B2" s="4" t="inlineStr">
        <is>
          <t xml:space="preserve"> </t>
        </is>
      </c>
      <c r="D2" s="4" t="inlineStr">
        <is>
          <t xml:space="preserve"> </t>
        </is>
      </c>
      <c r="E2" s="4" t="inlineStr">
        <is>
          <t xml:space="preserve"> </t>
        </is>
      </c>
    </row>
    <row r="3">
      <c r="A3" s="4" t="inlineStr">
        <is>
          <t>Investments at fair value | $</t>
        </is>
      </c>
      <c r="B3" s="6" t="n">
        <v>4189323</v>
      </c>
      <c r="C3" s="4" t="inlineStr">
        <is>
          <t>[1]</t>
        </is>
      </c>
      <c r="D3" s="4" t="inlineStr">
        <is>
          <t xml:space="preserve"> </t>
        </is>
      </c>
      <c r="E3" s="6" t="n">
        <v>1927237</v>
      </c>
      <c r="F3" s="4" t="inlineStr">
        <is>
          <t>[2]</t>
        </is>
      </c>
    </row>
    <row r="4">
      <c r="A4" s="4" t="inlineStr">
        <is>
          <t>Number of borrowers | borrower</t>
        </is>
      </c>
      <c r="B4" s="5" t="n">
        <v>177</v>
      </c>
      <c r="D4" s="4" t="inlineStr">
        <is>
          <t xml:space="preserve"> </t>
        </is>
      </c>
      <c r="E4" s="5" t="n">
        <v>123</v>
      </c>
    </row>
    <row r="5">
      <c r="A5" s="4" t="inlineStr">
        <is>
          <t>Notes due 2028 | Unsecured Notes</t>
        </is>
      </c>
      <c r="B5" s="4" t="inlineStr">
        <is>
          <t xml:space="preserve"> </t>
        </is>
      </c>
      <c r="D5" s="4" t="inlineStr">
        <is>
          <t xml:space="preserve"> </t>
        </is>
      </c>
      <c r="E5" s="4" t="inlineStr">
        <is>
          <t xml:space="preserve"> </t>
        </is>
      </c>
    </row>
    <row r="6">
      <c r="A6" s="3" t="inlineStr">
        <is>
          <t>Debt Instrument [Line Items]</t>
        </is>
      </c>
      <c r="B6" s="4" t="inlineStr">
        <is>
          <t xml:space="preserve"> </t>
        </is>
      </c>
      <c r="D6" s="4" t="inlineStr">
        <is>
          <t xml:space="preserve"> </t>
        </is>
      </c>
      <c r="E6" s="4" t="inlineStr">
        <is>
          <t xml:space="preserve"> </t>
        </is>
      </c>
    </row>
    <row r="7">
      <c r="A7" s="4" t="inlineStr">
        <is>
          <t>Debt interest rate</t>
        </is>
      </c>
      <c r="B7" s="4" t="inlineStr">
        <is>
          <t xml:space="preserve"> </t>
        </is>
      </c>
      <c r="D7" s="10" t="n">
        <v>0.08400000000000001</v>
      </c>
      <c r="E7" s="4" t="inlineStr">
        <is>
          <t xml:space="preserve"> </t>
        </is>
      </c>
    </row>
    <row r="8"/>
    <row r="9">
      <c r="A9"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4">
    <mergeCell ref="B1:C1"/>
    <mergeCell ref="E1:F1"/>
    <mergeCell ref="A8:F8"/>
    <mergeCell ref="A9:F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Portfolio Investments - Portfolio Composition (Details) - USD ($) $ in Thousands</t>
        </is>
      </c>
      <c r="B1" s="2" t="inlineStr">
        <is>
          <t>9 Months Ended</t>
        </is>
      </c>
      <c r="D1" s="2" t="inlineStr">
        <is>
          <t>12 Months Ended</t>
        </is>
      </c>
    </row>
    <row r="2">
      <c r="B2" s="2" t="inlineStr">
        <is>
          <t>Jun. 30, 2024</t>
        </is>
      </c>
      <c r="D2" s="2" t="inlineStr">
        <is>
          <t>Sep. 30, 2023</t>
        </is>
      </c>
    </row>
    <row r="3">
      <c r="A3" s="3" t="inlineStr">
        <is>
          <t>Schedule of Investments [Line Items]</t>
        </is>
      </c>
      <c r="B3" s="4" t="inlineStr">
        <is>
          <t xml:space="preserve"> </t>
        </is>
      </c>
      <c r="D3" s="4" t="inlineStr">
        <is>
          <t xml:space="preserve"> </t>
        </is>
      </c>
    </row>
    <row r="4">
      <c r="A4" s="4" t="inlineStr">
        <is>
          <t>Investment owned, at cost</t>
        </is>
      </c>
      <c r="B4" s="6" t="n">
        <v>4171140</v>
      </c>
      <c r="C4" s="4" t="inlineStr">
        <is>
          <t>[1]</t>
        </is>
      </c>
      <c r="D4" s="6" t="n">
        <v>1922218</v>
      </c>
      <c r="E4" s="4" t="inlineStr">
        <is>
          <t>[2]</t>
        </is>
      </c>
    </row>
    <row r="5">
      <c r="A5" s="4" t="inlineStr">
        <is>
          <t>Investments at fair value</t>
        </is>
      </c>
      <c r="B5" s="6" t="n">
        <v>4189323</v>
      </c>
      <c r="C5" s="4" t="inlineStr">
        <is>
          <t>[1]</t>
        </is>
      </c>
      <c r="D5" s="6" t="n">
        <v>1927237</v>
      </c>
      <c r="E5" s="4" t="inlineStr">
        <is>
          <t>[2]</t>
        </is>
      </c>
    </row>
    <row r="6">
      <c r="A6" s="4" t="inlineStr">
        <is>
          <t>% of Net Assets</t>
        </is>
      </c>
      <c r="B6" s="10" t="n">
        <v>1.4549</v>
      </c>
      <c r="D6" s="10" t="n">
        <v>1.2603</v>
      </c>
    </row>
    <row r="7">
      <c r="A7" s="4" t="inlineStr">
        <is>
          <t>United States</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Investment owned, at cost</t>
        </is>
      </c>
      <c r="B9" s="6" t="n">
        <v>3583886</v>
      </c>
      <c r="D9" s="6" t="n">
        <v>1673820</v>
      </c>
    </row>
    <row r="10">
      <c r="A10" s="4" t="inlineStr">
        <is>
          <t>Investments at fair value</t>
        </is>
      </c>
      <c r="B10" s="5" t="n">
        <v>3597287</v>
      </c>
      <c r="D10" s="5" t="n">
        <v>1677990</v>
      </c>
    </row>
    <row r="11">
      <c r="A11" s="4" t="inlineStr">
        <is>
          <t>United Kingdom</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Investment owned, at cost</t>
        </is>
      </c>
      <c r="B13" s="5" t="n">
        <v>314209</v>
      </c>
      <c r="D13" s="5" t="n">
        <v>44465</v>
      </c>
    </row>
    <row r="14">
      <c r="A14" s="4" t="inlineStr">
        <is>
          <t>Investments at fair value</t>
        </is>
      </c>
      <c r="B14" s="5" t="n">
        <v>316380</v>
      </c>
      <c r="D14" s="5" t="n">
        <v>45181</v>
      </c>
    </row>
    <row r="15">
      <c r="A15" s="4" t="inlineStr">
        <is>
          <t>Canada</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Investment owned, at cost</t>
        </is>
      </c>
      <c r="B17" s="5" t="n">
        <v>70520</v>
      </c>
      <c r="D17" s="5" t="n">
        <v>56725</v>
      </c>
    </row>
    <row r="18">
      <c r="A18" s="4" t="inlineStr">
        <is>
          <t>Investments at fair value</t>
        </is>
      </c>
      <c r="B18" s="5" t="n">
        <v>72020</v>
      </c>
      <c r="D18" s="5" t="n">
        <v>56622</v>
      </c>
    </row>
    <row r="19">
      <c r="A19" s="4" t="inlineStr">
        <is>
          <t>Luxembourg</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Investment owned, at cost</t>
        </is>
      </c>
      <c r="B21" s="5" t="n">
        <v>55995</v>
      </c>
      <c r="D21" s="5" t="n">
        <v>41426</v>
      </c>
    </row>
    <row r="22">
      <c r="A22" s="4" t="inlineStr">
        <is>
          <t>Investments at fair value</t>
        </is>
      </c>
      <c r="B22" s="5" t="n">
        <v>55453</v>
      </c>
      <c r="D22" s="5" t="n">
        <v>41043</v>
      </c>
    </row>
    <row r="23">
      <c r="A23" s="4" t="inlineStr">
        <is>
          <t>Netherlands</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Investment owned, at cost</t>
        </is>
      </c>
      <c r="B25" s="5" t="n">
        <v>51948</v>
      </c>
      <c r="D25" s="5" t="n">
        <v>4958</v>
      </c>
    </row>
    <row r="26">
      <c r="A26" s="4" t="inlineStr">
        <is>
          <t>Investments at fair value</t>
        </is>
      </c>
      <c r="B26" s="5" t="n">
        <v>51497</v>
      </c>
      <c r="D26" s="5" t="n">
        <v>5542</v>
      </c>
    </row>
    <row r="27">
      <c r="A27" s="4" t="inlineStr">
        <is>
          <t>India</t>
        </is>
      </c>
      <c r="B27" s="4" t="inlineStr">
        <is>
          <t xml:space="preserve"> </t>
        </is>
      </c>
      <c r="D27" s="4" t="inlineStr">
        <is>
          <t xml:space="preserve"> </t>
        </is>
      </c>
    </row>
    <row r="28">
      <c r="A28" s="3" t="inlineStr">
        <is>
          <t>Schedule of Investments [Line Items]</t>
        </is>
      </c>
      <c r="B28" s="4" t="inlineStr">
        <is>
          <t xml:space="preserve"> </t>
        </is>
      </c>
      <c r="D28" s="4" t="inlineStr">
        <is>
          <t xml:space="preserve"> </t>
        </is>
      </c>
    </row>
    <row r="29">
      <c r="A29" s="4" t="inlineStr">
        <is>
          <t>Investment owned, at cost</t>
        </is>
      </c>
      <c r="B29" s="5" t="n">
        <v>39425</v>
      </c>
      <c r="D29" s="5" t="n">
        <v>39296</v>
      </c>
    </row>
    <row r="30">
      <c r="A30" s="4" t="inlineStr">
        <is>
          <t>Investments at fair value</t>
        </is>
      </c>
      <c r="B30" s="5" t="n">
        <v>39751</v>
      </c>
      <c r="D30" s="5" t="n">
        <v>39318</v>
      </c>
    </row>
    <row r="31">
      <c r="A31" s="4" t="inlineStr">
        <is>
          <t>Costa Rica</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Investment owned, at cost</t>
        </is>
      </c>
      <c r="B33" s="5" t="n">
        <v>13305</v>
      </c>
      <c r="D33" s="5" t="n">
        <v>12684</v>
      </c>
    </row>
    <row r="34">
      <c r="A34" s="4" t="inlineStr">
        <is>
          <t>Investments at fair value</t>
        </is>
      </c>
      <c r="B34" s="5" t="n">
        <v>13176</v>
      </c>
      <c r="D34" s="5" t="n">
        <v>12369</v>
      </c>
    </row>
    <row r="35">
      <c r="A35" s="4" t="inlineStr">
        <is>
          <t>Chile</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Investment owned, at cost</t>
        </is>
      </c>
      <c r="B37" s="5" t="n">
        <v>11262</v>
      </c>
      <c r="D37" s="5" t="n">
        <v>11191</v>
      </c>
    </row>
    <row r="38">
      <c r="A38" s="4" t="inlineStr">
        <is>
          <t>Investments at fair value</t>
        </is>
      </c>
      <c r="B38" s="5" t="n">
        <v>12261</v>
      </c>
      <c r="D38" s="5" t="n">
        <v>12529</v>
      </c>
    </row>
    <row r="39">
      <c r="A39" s="4" t="inlineStr">
        <is>
          <t>Switzerland</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Investment owned, at cost</t>
        </is>
      </c>
      <c r="B41" s="5" t="n">
        <v>10290</v>
      </c>
      <c r="D41" s="5" t="n">
        <v>10172</v>
      </c>
    </row>
    <row r="42">
      <c r="A42" s="4" t="inlineStr">
        <is>
          <t>Investments at fair value</t>
        </is>
      </c>
      <c r="B42" s="5" t="n">
        <v>10203</v>
      </c>
      <c r="D42" s="5" t="n">
        <v>9861</v>
      </c>
    </row>
    <row r="43">
      <c r="A43" s="4" t="inlineStr">
        <is>
          <t>France</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Investment owned, at cost</t>
        </is>
      </c>
      <c r="B45" s="5" t="n">
        <v>9404</v>
      </c>
      <c r="D45" s="5" t="n">
        <v>14735</v>
      </c>
    </row>
    <row r="46">
      <c r="A46" s="4" t="inlineStr">
        <is>
          <t>Investments at fair value</t>
        </is>
      </c>
      <c r="B46" s="5" t="n">
        <v>9647</v>
      </c>
      <c r="D46" s="5" t="n">
        <v>13647</v>
      </c>
    </row>
    <row r="47">
      <c r="A47" s="4" t="inlineStr">
        <is>
          <t>Cayman Islands</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Investment owned, at cost</t>
        </is>
      </c>
      <c r="B49" s="5" t="n">
        <v>8875</v>
      </c>
      <c r="D49" s="5" t="n">
        <v>12746</v>
      </c>
    </row>
    <row r="50">
      <c r="A50" s="4" t="inlineStr">
        <is>
          <t>Investments at fair value</t>
        </is>
      </c>
      <c r="B50" s="5" t="n">
        <v>9545</v>
      </c>
      <c r="D50" s="5" t="n">
        <v>13135</v>
      </c>
    </row>
    <row r="51">
      <c r="A51" s="4" t="inlineStr">
        <is>
          <t>Australia</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Investment owned, at cost</t>
        </is>
      </c>
      <c r="B53" s="5" t="n">
        <v>2021</v>
      </c>
      <c r="D53" s="5" t="n">
        <v>0</v>
      </c>
    </row>
    <row r="54">
      <c r="A54" s="4" t="inlineStr">
        <is>
          <t>Investments at fair value</t>
        </is>
      </c>
      <c r="B54" s="6" t="n">
        <v>2103</v>
      </c>
      <c r="D54" s="6" t="n">
        <v>0</v>
      </c>
    </row>
    <row r="55">
      <c r="A55" s="4" t="inlineStr">
        <is>
          <t>Investment Owned, At Cost | Investment Type Concentration Risk</t>
        </is>
      </c>
      <c r="B55" s="4" t="inlineStr">
        <is>
          <t xml:space="preserve"> </t>
        </is>
      </c>
      <c r="D55" s="4" t="inlineStr">
        <is>
          <t xml:space="preserve"> </t>
        </is>
      </c>
    </row>
    <row r="56">
      <c r="A56" s="3" t="inlineStr">
        <is>
          <t>Schedule of Investments [Line Items]</t>
        </is>
      </c>
      <c r="B56" s="4" t="inlineStr">
        <is>
          <t xml:space="preserve"> </t>
        </is>
      </c>
      <c r="D56" s="4" t="inlineStr">
        <is>
          <t xml:space="preserve"> </t>
        </is>
      </c>
    </row>
    <row r="57">
      <c r="A57" s="4" t="inlineStr">
        <is>
          <t>% of Total Investments</t>
        </is>
      </c>
      <c r="B57" s="9" t="n">
        <v>1</v>
      </c>
      <c r="D57" s="9" t="n">
        <v>1</v>
      </c>
    </row>
    <row r="58">
      <c r="A58" s="4" t="inlineStr">
        <is>
          <t>Investment Owned, At Cost | Geographic Concentration Risk</t>
        </is>
      </c>
      <c r="B58" s="4" t="inlineStr">
        <is>
          <t xml:space="preserve"> </t>
        </is>
      </c>
      <c r="D58" s="4" t="inlineStr">
        <is>
          <t xml:space="preserve"> </t>
        </is>
      </c>
    </row>
    <row r="59">
      <c r="A59" s="3" t="inlineStr">
        <is>
          <t>Schedule of Investments [Line Items]</t>
        </is>
      </c>
      <c r="B59" s="4" t="inlineStr">
        <is>
          <t xml:space="preserve"> </t>
        </is>
      </c>
      <c r="D59" s="4" t="inlineStr">
        <is>
          <t xml:space="preserve"> </t>
        </is>
      </c>
    </row>
    <row r="60">
      <c r="A60" s="4" t="inlineStr">
        <is>
          <t>% of Total Investments</t>
        </is>
      </c>
      <c r="B60" s="9" t="n">
        <v>1</v>
      </c>
      <c r="D60" s="9" t="n">
        <v>1</v>
      </c>
    </row>
    <row r="61">
      <c r="A61" s="4" t="inlineStr">
        <is>
          <t>Investment Owned, At Cost | Geographic Concentration Risk | United States</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 of Total Investments</t>
        </is>
      </c>
      <c r="B63" s="10" t="n">
        <v>0.8591</v>
      </c>
      <c r="D63" s="10" t="n">
        <v>0.8708</v>
      </c>
    </row>
    <row r="64">
      <c r="A64" s="4" t="inlineStr">
        <is>
          <t>Investment Owned, At Cost | Geographic Concentration Risk | United Kingdom</t>
        </is>
      </c>
      <c r="B64" s="4" t="inlineStr">
        <is>
          <t xml:space="preserve"> </t>
        </is>
      </c>
      <c r="D64" s="4" t="inlineStr">
        <is>
          <t xml:space="preserve"> </t>
        </is>
      </c>
    </row>
    <row r="65">
      <c r="A65" s="3" t="inlineStr">
        <is>
          <t>Schedule of Investments [Line Items]</t>
        </is>
      </c>
      <c r="B65" s="4" t="inlineStr">
        <is>
          <t xml:space="preserve"> </t>
        </is>
      </c>
      <c r="D65" s="4" t="inlineStr">
        <is>
          <t xml:space="preserve"> </t>
        </is>
      </c>
    </row>
    <row r="66">
      <c r="A66" s="4" t="inlineStr">
        <is>
          <t>% of Total Investments</t>
        </is>
      </c>
      <c r="B66" s="10" t="n">
        <v>0.07530000000000001</v>
      </c>
      <c r="D66" s="10" t="n">
        <v>0.0231</v>
      </c>
    </row>
    <row r="67">
      <c r="A67" s="4" t="inlineStr">
        <is>
          <t>Investment Owned, At Cost | Geographic Concentration Risk | Canada</t>
        </is>
      </c>
      <c r="B67" s="4" t="inlineStr">
        <is>
          <t xml:space="preserve"> </t>
        </is>
      </c>
      <c r="D67" s="4" t="inlineStr">
        <is>
          <t xml:space="preserve"> </t>
        </is>
      </c>
    </row>
    <row r="68">
      <c r="A68" s="3" t="inlineStr">
        <is>
          <t>Schedule of Investments [Line Items]</t>
        </is>
      </c>
      <c r="B68" s="4" t="inlineStr">
        <is>
          <t xml:space="preserve"> </t>
        </is>
      </c>
      <c r="D68" s="4" t="inlineStr">
        <is>
          <t xml:space="preserve"> </t>
        </is>
      </c>
    </row>
    <row r="69">
      <c r="A69" s="4" t="inlineStr">
        <is>
          <t>% of Total Investments</t>
        </is>
      </c>
      <c r="B69" s="10" t="n">
        <v>0.0169</v>
      </c>
      <c r="D69" s="10" t="n">
        <v>0.0295</v>
      </c>
    </row>
    <row r="70">
      <c r="A70" s="4" t="inlineStr">
        <is>
          <t>Investment Owned, At Cost | Geographic Concentration Risk | Luxembourg</t>
        </is>
      </c>
      <c r="B70" s="4" t="inlineStr">
        <is>
          <t xml:space="preserve"> </t>
        </is>
      </c>
      <c r="D70" s="4" t="inlineStr">
        <is>
          <t xml:space="preserve"> </t>
        </is>
      </c>
    </row>
    <row r="71">
      <c r="A71" s="3" t="inlineStr">
        <is>
          <t>Schedule of Investments [Line Items]</t>
        </is>
      </c>
      <c r="B71" s="4" t="inlineStr">
        <is>
          <t xml:space="preserve"> </t>
        </is>
      </c>
      <c r="D71" s="4" t="inlineStr">
        <is>
          <t xml:space="preserve"> </t>
        </is>
      </c>
    </row>
    <row r="72">
      <c r="A72" s="4" t="inlineStr">
        <is>
          <t>% of Total Investments</t>
        </is>
      </c>
      <c r="B72" s="10" t="n">
        <v>0.0134</v>
      </c>
      <c r="D72" s="10" t="n">
        <v>0.0216</v>
      </c>
    </row>
    <row r="73">
      <c r="A73" s="4" t="inlineStr">
        <is>
          <t>Investment Owned, At Cost | Geographic Concentration Risk | Netherlands</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 of Total Investments</t>
        </is>
      </c>
      <c r="B75" s="10" t="n">
        <v>0.0125</v>
      </c>
      <c r="D75" s="10" t="n">
        <v>0.0026</v>
      </c>
    </row>
    <row r="76">
      <c r="A76" s="4" t="inlineStr">
        <is>
          <t>Investment Owned, At Cost | Geographic Concentration Risk | India</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 of Total Investments</t>
        </is>
      </c>
      <c r="B78" s="10" t="n">
        <v>0.0095</v>
      </c>
      <c r="D78" s="10" t="n">
        <v>0.0204</v>
      </c>
    </row>
    <row r="79">
      <c r="A79" s="4" t="inlineStr">
        <is>
          <t>Investment Owned, At Cost | Geographic Concentration Risk | Costa Rica</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 of Total Investments</t>
        </is>
      </c>
      <c r="B81" s="10" t="n">
        <v>0.0032</v>
      </c>
      <c r="D81" s="10" t="n">
        <v>0.0066</v>
      </c>
    </row>
    <row r="82">
      <c r="A82" s="4" t="inlineStr">
        <is>
          <t>Investment Owned, At Cost | Geographic Concentration Risk | Chile</t>
        </is>
      </c>
      <c r="B82" s="4" t="inlineStr">
        <is>
          <t xml:space="preserve"> </t>
        </is>
      </c>
      <c r="D82" s="4" t="inlineStr">
        <is>
          <t xml:space="preserve"> </t>
        </is>
      </c>
    </row>
    <row r="83">
      <c r="A83" s="3" t="inlineStr">
        <is>
          <t>Schedule of Investments [Line Items]</t>
        </is>
      </c>
      <c r="B83" s="4" t="inlineStr">
        <is>
          <t xml:space="preserve"> </t>
        </is>
      </c>
      <c r="D83" s="4" t="inlineStr">
        <is>
          <t xml:space="preserve"> </t>
        </is>
      </c>
    </row>
    <row r="84">
      <c r="A84" s="4" t="inlineStr">
        <is>
          <t>% of Total Investments</t>
        </is>
      </c>
      <c r="B84" s="10" t="n">
        <v>0.0027</v>
      </c>
      <c r="D84" s="10" t="n">
        <v>0.0058</v>
      </c>
    </row>
    <row r="85">
      <c r="A85" s="4" t="inlineStr">
        <is>
          <t>Investment Owned, At Cost | Geographic Concentration Risk | Switzerland</t>
        </is>
      </c>
      <c r="B85" s="4" t="inlineStr">
        <is>
          <t xml:space="preserve"> </t>
        </is>
      </c>
      <c r="D85" s="4" t="inlineStr">
        <is>
          <t xml:space="preserve"> </t>
        </is>
      </c>
    </row>
    <row r="86">
      <c r="A86" s="3" t="inlineStr">
        <is>
          <t>Schedule of Investments [Line Items]</t>
        </is>
      </c>
      <c r="B86" s="4" t="inlineStr">
        <is>
          <t xml:space="preserve"> </t>
        </is>
      </c>
      <c r="D86" s="4" t="inlineStr">
        <is>
          <t xml:space="preserve"> </t>
        </is>
      </c>
    </row>
    <row r="87">
      <c r="A87" s="4" t="inlineStr">
        <is>
          <t>% of Total Investments</t>
        </is>
      </c>
      <c r="B87" s="10" t="n">
        <v>0.0025</v>
      </c>
      <c r="D87" s="10" t="n">
        <v>0.0053</v>
      </c>
    </row>
    <row r="88">
      <c r="A88" s="4" t="inlineStr">
        <is>
          <t>Investment Owned, At Cost | Geographic Concentration Risk | France</t>
        </is>
      </c>
      <c r="B88" s="4" t="inlineStr">
        <is>
          <t xml:space="preserve"> </t>
        </is>
      </c>
      <c r="D88" s="4" t="inlineStr">
        <is>
          <t xml:space="preserve"> </t>
        </is>
      </c>
    </row>
    <row r="89">
      <c r="A89" s="3" t="inlineStr">
        <is>
          <t>Schedule of Investments [Line Items]</t>
        </is>
      </c>
      <c r="B89" s="4" t="inlineStr">
        <is>
          <t xml:space="preserve"> </t>
        </is>
      </c>
      <c r="D89" s="4" t="inlineStr">
        <is>
          <t xml:space="preserve"> </t>
        </is>
      </c>
    </row>
    <row r="90">
      <c r="A90" s="4" t="inlineStr">
        <is>
          <t>% of Total Investments</t>
        </is>
      </c>
      <c r="B90" s="10" t="n">
        <v>0.0023</v>
      </c>
      <c r="D90" s="10" t="n">
        <v>0.0077</v>
      </c>
    </row>
    <row r="91">
      <c r="A91" s="4" t="inlineStr">
        <is>
          <t>Investment Owned, At Cost | Geographic Concentration Risk | Cayman Islands</t>
        </is>
      </c>
      <c r="B91" s="4" t="inlineStr">
        <is>
          <t xml:space="preserve"> </t>
        </is>
      </c>
      <c r="D91" s="4" t="inlineStr">
        <is>
          <t xml:space="preserve"> </t>
        </is>
      </c>
    </row>
    <row r="92">
      <c r="A92" s="3" t="inlineStr">
        <is>
          <t>Schedule of Investments [Line Items]</t>
        </is>
      </c>
      <c r="B92" s="4" t="inlineStr">
        <is>
          <t xml:space="preserve"> </t>
        </is>
      </c>
      <c r="D92" s="4" t="inlineStr">
        <is>
          <t xml:space="preserve"> </t>
        </is>
      </c>
    </row>
    <row r="93">
      <c r="A93" s="4" t="inlineStr">
        <is>
          <t>% of Total Investments</t>
        </is>
      </c>
      <c r="B93" s="10" t="n">
        <v>0.0021</v>
      </c>
      <c r="D93" s="10" t="n">
        <v>0.0066</v>
      </c>
    </row>
    <row r="94">
      <c r="A94" s="4" t="inlineStr">
        <is>
          <t>Investment Owned, At Cost | Geographic Concentration Risk | Australia</t>
        </is>
      </c>
      <c r="B94" s="4" t="inlineStr">
        <is>
          <t xml:space="preserve"> </t>
        </is>
      </c>
      <c r="D94" s="4" t="inlineStr">
        <is>
          <t xml:space="preserve"> </t>
        </is>
      </c>
    </row>
    <row r="95">
      <c r="A95" s="3" t="inlineStr">
        <is>
          <t>Schedule of Investments [Line Items]</t>
        </is>
      </c>
      <c r="B95" s="4" t="inlineStr">
        <is>
          <t xml:space="preserve"> </t>
        </is>
      </c>
      <c r="D95" s="4" t="inlineStr">
        <is>
          <t xml:space="preserve"> </t>
        </is>
      </c>
    </row>
    <row r="96">
      <c r="A96" s="4" t="inlineStr">
        <is>
          <t>% of Total Investments</t>
        </is>
      </c>
      <c r="B96" s="10" t="n">
        <v>0.0005</v>
      </c>
      <c r="D96" s="9" t="n">
        <v>0</v>
      </c>
    </row>
    <row r="97">
      <c r="A97" s="4" t="inlineStr">
        <is>
          <t>Investment Owned, At Fair Value | Investment Type Concentration Risk</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 of Total Investments</t>
        </is>
      </c>
      <c r="B99" s="9" t="n">
        <v>1</v>
      </c>
      <c r="D99" s="9" t="n">
        <v>1</v>
      </c>
    </row>
    <row r="100">
      <c r="A100" s="4" t="inlineStr">
        <is>
          <t>Investment Owned, At Fair Value | Geographic Concentration Risk</t>
        </is>
      </c>
      <c r="B100" s="4" t="inlineStr">
        <is>
          <t xml:space="preserve"> </t>
        </is>
      </c>
      <c r="D100" s="4" t="inlineStr">
        <is>
          <t xml:space="preserve"> </t>
        </is>
      </c>
    </row>
    <row r="101">
      <c r="A101" s="3" t="inlineStr">
        <is>
          <t>Schedule of Investments [Line Items]</t>
        </is>
      </c>
      <c r="B101" s="4" t="inlineStr">
        <is>
          <t xml:space="preserve"> </t>
        </is>
      </c>
      <c r="D101" s="4" t="inlineStr">
        <is>
          <t xml:space="preserve"> </t>
        </is>
      </c>
    </row>
    <row r="102">
      <c r="A102" s="4" t="inlineStr">
        <is>
          <t>% of Total Investments</t>
        </is>
      </c>
      <c r="B102" s="9" t="n">
        <v>1</v>
      </c>
      <c r="D102" s="9" t="n">
        <v>1</v>
      </c>
    </row>
    <row r="103">
      <c r="A103" s="4" t="inlineStr">
        <is>
          <t>% of Net Assets</t>
        </is>
      </c>
      <c r="B103" s="10" t="n">
        <v>1.4549</v>
      </c>
      <c r="D103" s="10" t="n">
        <v>1.2603</v>
      </c>
    </row>
    <row r="104">
      <c r="A104" s="4" t="inlineStr">
        <is>
          <t>Investment Owned, At Fair Value | Geographic Concentration Risk | United States</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 of Total Investments</t>
        </is>
      </c>
      <c r="B106" s="10" t="n">
        <v>0.8588</v>
      </c>
      <c r="D106" s="10" t="n">
        <v>0.8707</v>
      </c>
    </row>
    <row r="107">
      <c r="A107" s="4" t="inlineStr">
        <is>
          <t>% of Net Assets</t>
        </is>
      </c>
      <c r="B107" s="10" t="n">
        <v>1.2492</v>
      </c>
      <c r="D107" s="10" t="n">
        <v>1.0975</v>
      </c>
    </row>
    <row r="108">
      <c r="A108" s="4" t="inlineStr">
        <is>
          <t>Investment Owned, At Fair Value | Geographic Concentration Risk | United Kingdom</t>
        </is>
      </c>
      <c r="B108" s="4" t="inlineStr">
        <is>
          <t xml:space="preserve"> </t>
        </is>
      </c>
      <c r="D108" s="4" t="inlineStr">
        <is>
          <t xml:space="preserve"> </t>
        </is>
      </c>
    </row>
    <row r="109">
      <c r="A109" s="3" t="inlineStr">
        <is>
          <t>Schedule of Investments [Line Items]</t>
        </is>
      </c>
      <c r="B109" s="4" t="inlineStr">
        <is>
          <t xml:space="preserve"> </t>
        </is>
      </c>
      <c r="D109" s="4" t="inlineStr">
        <is>
          <t xml:space="preserve"> </t>
        </is>
      </c>
    </row>
    <row r="110">
      <c r="A110" s="4" t="inlineStr">
        <is>
          <t>% of Total Investments</t>
        </is>
      </c>
      <c r="B110" s="10" t="n">
        <v>0.0755</v>
      </c>
      <c r="D110" s="10" t="n">
        <v>0.0234</v>
      </c>
    </row>
    <row r="111">
      <c r="A111" s="4" t="inlineStr">
        <is>
          <t>% of Net Assets</t>
        </is>
      </c>
      <c r="B111" s="10" t="n">
        <v>0.1099</v>
      </c>
      <c r="D111" s="10" t="n">
        <v>0.0295</v>
      </c>
    </row>
    <row r="112">
      <c r="A112" s="4" t="inlineStr">
        <is>
          <t>Investment Owned, At Fair Value | Geographic Concentration Risk | Canada</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 of Total Investments</t>
        </is>
      </c>
      <c r="B114" s="10" t="n">
        <v>0.0172</v>
      </c>
      <c r="D114" s="10" t="n">
        <v>0.0294</v>
      </c>
    </row>
    <row r="115">
      <c r="A115" s="4" t="inlineStr">
        <is>
          <t>% of Net Assets</t>
        </is>
      </c>
      <c r="B115" s="10" t="n">
        <v>0.025</v>
      </c>
      <c r="D115" s="10" t="n">
        <v>0.037</v>
      </c>
    </row>
    <row r="116">
      <c r="A116" s="4" t="inlineStr">
        <is>
          <t>Investment Owned, At Fair Value | Geographic Concentration Risk | Luxembourg</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 of Total Investments</t>
        </is>
      </c>
      <c r="B118" s="10" t="n">
        <v>0.0132</v>
      </c>
      <c r="D118" s="10" t="n">
        <v>0.0213</v>
      </c>
    </row>
    <row r="119">
      <c r="A119" s="4" t="inlineStr">
        <is>
          <t>% of Net Assets</t>
        </is>
      </c>
      <c r="B119" s="10" t="n">
        <v>0.0193</v>
      </c>
      <c r="D119" s="10" t="n">
        <v>0.0268</v>
      </c>
    </row>
    <row r="120">
      <c r="A120" s="4" t="inlineStr">
        <is>
          <t>Investment Owned, At Fair Value | Geographic Concentration Risk | Netherlands</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 of Total Investments</t>
        </is>
      </c>
      <c r="B122" s="10" t="n">
        <v>0.0123</v>
      </c>
      <c r="D122" s="10" t="n">
        <v>0.0029</v>
      </c>
    </row>
    <row r="123">
      <c r="A123" s="4" t="inlineStr">
        <is>
          <t>% of Net Assets</t>
        </is>
      </c>
      <c r="B123" s="10" t="n">
        <v>0.0179</v>
      </c>
      <c r="D123" s="10" t="n">
        <v>0.0036</v>
      </c>
    </row>
    <row r="124">
      <c r="A124" s="4" t="inlineStr">
        <is>
          <t>Investment Owned, At Fair Value | Geographic Concentration Risk | India</t>
        </is>
      </c>
      <c r="B124" s="4" t="inlineStr">
        <is>
          <t xml:space="preserve"> </t>
        </is>
      </c>
      <c r="D124" s="4" t="inlineStr">
        <is>
          <t xml:space="preserve"> </t>
        </is>
      </c>
    </row>
    <row r="125">
      <c r="A125" s="3" t="inlineStr">
        <is>
          <t>Schedule of Investments [Line Items]</t>
        </is>
      </c>
      <c r="B125" s="4" t="inlineStr">
        <is>
          <t xml:space="preserve"> </t>
        </is>
      </c>
      <c r="D125" s="4" t="inlineStr">
        <is>
          <t xml:space="preserve"> </t>
        </is>
      </c>
    </row>
    <row r="126">
      <c r="A126" s="4" t="inlineStr">
        <is>
          <t>% of Total Investments</t>
        </is>
      </c>
      <c r="B126" s="10" t="n">
        <v>0.0095</v>
      </c>
      <c r="D126" s="10" t="n">
        <v>0.0204</v>
      </c>
    </row>
    <row r="127">
      <c r="A127" s="4" t="inlineStr">
        <is>
          <t>% of Net Assets</t>
        </is>
      </c>
      <c r="B127" s="10" t="n">
        <v>0.0138</v>
      </c>
      <c r="D127" s="10" t="n">
        <v>0.0257</v>
      </c>
    </row>
    <row r="128">
      <c r="A128" s="4" t="inlineStr">
        <is>
          <t>Investment Owned, At Fair Value | Geographic Concentration Risk | Costa Rica</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 of Total Investments</t>
        </is>
      </c>
      <c r="B130" s="10" t="n">
        <v>0.0031</v>
      </c>
      <c r="D130" s="10" t="n">
        <v>0.0064</v>
      </c>
    </row>
    <row r="131">
      <c r="A131" s="4" t="inlineStr">
        <is>
          <t>% of Net Assets</t>
        </is>
      </c>
      <c r="B131" s="10" t="n">
        <v>0.0046</v>
      </c>
      <c r="D131" s="10" t="n">
        <v>0.0081</v>
      </c>
    </row>
    <row r="132">
      <c r="A132" s="4" t="inlineStr">
        <is>
          <t>Investment Owned, At Fair Value | Geographic Concentration Risk | Chile</t>
        </is>
      </c>
      <c r="B132" s="4" t="inlineStr">
        <is>
          <t xml:space="preserve"> </t>
        </is>
      </c>
      <c r="D132" s="4" t="inlineStr">
        <is>
          <t xml:space="preserve"> </t>
        </is>
      </c>
    </row>
    <row r="133">
      <c r="A133" s="3" t="inlineStr">
        <is>
          <t>Schedule of Investments [Line Items]</t>
        </is>
      </c>
      <c r="B133" s="4" t="inlineStr">
        <is>
          <t xml:space="preserve"> </t>
        </is>
      </c>
      <c r="D133" s="4" t="inlineStr">
        <is>
          <t xml:space="preserve"> </t>
        </is>
      </c>
    </row>
    <row r="134">
      <c r="A134" s="4" t="inlineStr">
        <is>
          <t>% of Total Investments</t>
        </is>
      </c>
      <c r="B134" s="10" t="n">
        <v>0.0029</v>
      </c>
      <c r="D134" s="10" t="n">
        <v>0.0065</v>
      </c>
    </row>
    <row r="135">
      <c r="A135" s="4" t="inlineStr">
        <is>
          <t>% of Net Assets</t>
        </is>
      </c>
      <c r="B135" s="10" t="n">
        <v>0.0043</v>
      </c>
      <c r="D135" s="10" t="n">
        <v>0.008200000000000001</v>
      </c>
    </row>
    <row r="136">
      <c r="A136" s="4" t="inlineStr">
        <is>
          <t>Investment Owned, At Fair Value | Geographic Concentration Risk | Switzerland</t>
        </is>
      </c>
      <c r="B136" s="4" t="inlineStr">
        <is>
          <t xml:space="preserve"> </t>
        </is>
      </c>
      <c r="D136" s="4" t="inlineStr">
        <is>
          <t xml:space="preserve"> </t>
        </is>
      </c>
    </row>
    <row r="137">
      <c r="A137" s="3" t="inlineStr">
        <is>
          <t>Schedule of Investments [Line Items]</t>
        </is>
      </c>
      <c r="B137" s="4" t="inlineStr">
        <is>
          <t xml:space="preserve"> </t>
        </is>
      </c>
      <c r="D137" s="4" t="inlineStr">
        <is>
          <t xml:space="preserve"> </t>
        </is>
      </c>
    </row>
    <row r="138">
      <c r="A138" s="4" t="inlineStr">
        <is>
          <t>% of Total Investments</t>
        </is>
      </c>
      <c r="B138" s="10" t="n">
        <v>0.0024</v>
      </c>
      <c r="D138" s="10" t="n">
        <v>0.0051</v>
      </c>
    </row>
    <row r="139">
      <c r="A139" s="4" t="inlineStr">
        <is>
          <t>% of Net Assets</t>
        </is>
      </c>
      <c r="B139" s="10" t="n">
        <v>0.0035</v>
      </c>
      <c r="D139" s="10" t="n">
        <v>0.0064</v>
      </c>
    </row>
    <row r="140">
      <c r="A140" s="4" t="inlineStr">
        <is>
          <t>Investment Owned, At Fair Value | Geographic Concentration Risk | France</t>
        </is>
      </c>
      <c r="B140" s="4" t="inlineStr">
        <is>
          <t xml:space="preserve"> </t>
        </is>
      </c>
      <c r="D140" s="4" t="inlineStr">
        <is>
          <t xml:space="preserve"> </t>
        </is>
      </c>
    </row>
    <row r="141">
      <c r="A141" s="3" t="inlineStr">
        <is>
          <t>Schedule of Investments [Line Items]</t>
        </is>
      </c>
      <c r="B141" s="4" t="inlineStr">
        <is>
          <t xml:space="preserve"> </t>
        </is>
      </c>
      <c r="D141" s="4" t="inlineStr">
        <is>
          <t xml:space="preserve"> </t>
        </is>
      </c>
    </row>
    <row r="142">
      <c r="A142" s="4" t="inlineStr">
        <is>
          <t>% of Total Investments</t>
        </is>
      </c>
      <c r="B142" s="10" t="n">
        <v>0.0023</v>
      </c>
      <c r="D142" s="10" t="n">
        <v>0.0071</v>
      </c>
    </row>
    <row r="143">
      <c r="A143" s="4" t="inlineStr">
        <is>
          <t>% of Net Assets</t>
        </is>
      </c>
      <c r="B143" s="10" t="n">
        <v>0.0034</v>
      </c>
      <c r="D143" s="10" t="n">
        <v>0.0089</v>
      </c>
    </row>
    <row r="144">
      <c r="A144" s="4" t="inlineStr">
        <is>
          <t>Investment Owned, At Fair Value | Geographic Concentration Risk | Cayman Islands</t>
        </is>
      </c>
      <c r="B144" s="4" t="inlineStr">
        <is>
          <t xml:space="preserve"> </t>
        </is>
      </c>
      <c r="D144" s="4" t="inlineStr">
        <is>
          <t xml:space="preserve"> </t>
        </is>
      </c>
    </row>
    <row r="145">
      <c r="A145" s="3" t="inlineStr">
        <is>
          <t>Schedule of Investments [Line Items]</t>
        </is>
      </c>
      <c r="B145" s="4" t="inlineStr">
        <is>
          <t xml:space="preserve"> </t>
        </is>
      </c>
      <c r="D145" s="4" t="inlineStr">
        <is>
          <t xml:space="preserve"> </t>
        </is>
      </c>
    </row>
    <row r="146">
      <c r="A146" s="4" t="inlineStr">
        <is>
          <t>% of Total Investments</t>
        </is>
      </c>
      <c r="B146" s="10" t="n">
        <v>0.0023</v>
      </c>
      <c r="D146" s="10" t="n">
        <v>0.0068</v>
      </c>
    </row>
    <row r="147">
      <c r="A147" s="4" t="inlineStr">
        <is>
          <t>% of Net Assets</t>
        </is>
      </c>
      <c r="B147" s="10" t="n">
        <v>0.0033</v>
      </c>
      <c r="D147" s="10" t="n">
        <v>0.0086</v>
      </c>
    </row>
    <row r="148">
      <c r="A148" s="4" t="inlineStr">
        <is>
          <t>Investment Owned, At Fair Value | Geographic Concentration Risk | Australia</t>
        </is>
      </c>
      <c r="B148" s="4" t="inlineStr">
        <is>
          <t xml:space="preserve"> </t>
        </is>
      </c>
      <c r="D148" s="4" t="inlineStr">
        <is>
          <t xml:space="preserve"> </t>
        </is>
      </c>
    </row>
    <row r="149">
      <c r="A149" s="3" t="inlineStr">
        <is>
          <t>Schedule of Investments [Line Items]</t>
        </is>
      </c>
      <c r="B149" s="4" t="inlineStr">
        <is>
          <t xml:space="preserve"> </t>
        </is>
      </c>
      <c r="D149" s="4" t="inlineStr">
        <is>
          <t xml:space="preserve"> </t>
        </is>
      </c>
    </row>
    <row r="150">
      <c r="A150" s="4" t="inlineStr">
        <is>
          <t>% of Total Investments</t>
        </is>
      </c>
      <c r="B150" s="10" t="n">
        <v>0.0005</v>
      </c>
      <c r="D150" s="9" t="n">
        <v>0</v>
      </c>
    </row>
    <row r="151">
      <c r="A151" s="4" t="inlineStr">
        <is>
          <t>% of Net Assets</t>
        </is>
      </c>
      <c r="B151" s="10" t="n">
        <v>0.0007</v>
      </c>
      <c r="D151" s="9" t="n">
        <v>0</v>
      </c>
    </row>
    <row r="152">
      <c r="A152" s="4" t="inlineStr">
        <is>
          <t>Senior Secured Debt</t>
        </is>
      </c>
      <c r="B152" s="4" t="inlineStr">
        <is>
          <t xml:space="preserve"> </t>
        </is>
      </c>
      <c r="D152" s="4" t="inlineStr">
        <is>
          <t xml:space="preserve"> </t>
        </is>
      </c>
    </row>
    <row r="153">
      <c r="A153" s="3" t="inlineStr">
        <is>
          <t>Schedule of Investments [Line Items]</t>
        </is>
      </c>
      <c r="B153" s="4" t="inlineStr">
        <is>
          <t xml:space="preserve"> </t>
        </is>
      </c>
      <c r="D153" s="4" t="inlineStr">
        <is>
          <t xml:space="preserve"> </t>
        </is>
      </c>
    </row>
    <row r="154">
      <c r="A154" s="4" t="inlineStr">
        <is>
          <t>Investment owned, at cost</t>
        </is>
      </c>
      <c r="B154" s="6" t="n">
        <v>3675062</v>
      </c>
      <c r="D154" s="6" t="n">
        <v>1814372</v>
      </c>
    </row>
    <row r="155">
      <c r="A155" s="4" t="inlineStr">
        <is>
          <t>Investments at fair value</t>
        </is>
      </c>
      <c r="B155" s="6" t="n">
        <v>3686271</v>
      </c>
      <c r="D155" s="6" t="n">
        <v>1817981</v>
      </c>
    </row>
    <row r="156">
      <c r="A156" s="4" t="inlineStr">
        <is>
          <t>% of Net Assets</t>
        </is>
      </c>
      <c r="B156" s="10" t="n">
        <v>1.2802</v>
      </c>
      <c r="D156" s="10" t="n">
        <v>1.1888</v>
      </c>
    </row>
    <row r="157">
      <c r="A157" s="4" t="inlineStr">
        <is>
          <t>Senior Secured Debt | Investment Owned, At Cost | Investment Type Concentration Risk</t>
        </is>
      </c>
      <c r="B157" s="4" t="inlineStr">
        <is>
          <t xml:space="preserve"> </t>
        </is>
      </c>
      <c r="D157" s="4" t="inlineStr">
        <is>
          <t xml:space="preserve"> </t>
        </is>
      </c>
    </row>
    <row r="158">
      <c r="A158" s="3" t="inlineStr">
        <is>
          <t>Schedule of Investments [Line Items]</t>
        </is>
      </c>
      <c r="B158" s="4" t="inlineStr">
        <is>
          <t xml:space="preserve"> </t>
        </is>
      </c>
      <c r="D158" s="4" t="inlineStr">
        <is>
          <t xml:space="preserve"> </t>
        </is>
      </c>
    </row>
    <row r="159">
      <c r="A159" s="4" t="inlineStr">
        <is>
          <t>% of Total Investments</t>
        </is>
      </c>
      <c r="B159" s="10" t="n">
        <v>0.8811</v>
      </c>
      <c r="D159" s="10" t="n">
        <v>0.9439</v>
      </c>
    </row>
    <row r="160">
      <c r="A160" s="4" t="inlineStr">
        <is>
          <t>Senior Secured Debt | Investment Owned, At Fair Value | Investment Type Concentration Risk</t>
        </is>
      </c>
      <c r="B160" s="4" t="inlineStr">
        <is>
          <t xml:space="preserve"> </t>
        </is>
      </c>
      <c r="D160" s="4" t="inlineStr">
        <is>
          <t xml:space="preserve"> </t>
        </is>
      </c>
    </row>
    <row r="161">
      <c r="A161" s="3" t="inlineStr">
        <is>
          <t>Schedule of Investments [Line Items]</t>
        </is>
      </c>
      <c r="B161" s="4" t="inlineStr">
        <is>
          <t xml:space="preserve"> </t>
        </is>
      </c>
      <c r="D161" s="4" t="inlineStr">
        <is>
          <t xml:space="preserve"> </t>
        </is>
      </c>
    </row>
    <row r="162">
      <c r="A162" s="4" t="inlineStr">
        <is>
          <t>% of Total Investments</t>
        </is>
      </c>
      <c r="B162" s="10" t="n">
        <v>0.8799</v>
      </c>
      <c r="D162" s="10" t="n">
        <v>0.9432</v>
      </c>
    </row>
    <row r="163">
      <c r="A163" s="4" t="inlineStr">
        <is>
          <t>Subordinated Debt</t>
        </is>
      </c>
      <c r="B163" s="4" t="inlineStr">
        <is>
          <t xml:space="preserve"> </t>
        </is>
      </c>
      <c r="D163" s="4" t="inlineStr">
        <is>
          <t xml:space="preserve"> </t>
        </is>
      </c>
    </row>
    <row r="164">
      <c r="A164" s="3" t="inlineStr">
        <is>
          <t>Schedule of Investments [Line Items]</t>
        </is>
      </c>
      <c r="B164" s="4" t="inlineStr">
        <is>
          <t xml:space="preserve"> </t>
        </is>
      </c>
      <c r="D164" s="4" t="inlineStr">
        <is>
          <t xml:space="preserve"> </t>
        </is>
      </c>
    </row>
    <row r="165">
      <c r="A165" s="4" t="inlineStr">
        <is>
          <t>Investment owned, at cost</t>
        </is>
      </c>
      <c r="B165" s="6" t="n">
        <v>480249</v>
      </c>
      <c r="D165" s="6" t="n">
        <v>98352</v>
      </c>
    </row>
    <row r="166">
      <c r="A166" s="4" t="inlineStr">
        <is>
          <t>Investments at fair value</t>
        </is>
      </c>
      <c r="B166" s="6" t="n">
        <v>485834</v>
      </c>
      <c r="D166" s="6" t="n">
        <v>97616</v>
      </c>
    </row>
    <row r="167">
      <c r="A167" s="4" t="inlineStr">
        <is>
          <t>% of Net Assets</t>
        </is>
      </c>
      <c r="B167" s="10" t="n">
        <v>0.1687</v>
      </c>
      <c r="D167" s="10" t="n">
        <v>0.0638</v>
      </c>
    </row>
    <row r="168">
      <c r="A168" s="4" t="inlineStr">
        <is>
          <t>Subordinated Debt | Investment Owned, At Cost | Investment Type Concentration Risk</t>
        </is>
      </c>
      <c r="B168" s="4" t="inlineStr">
        <is>
          <t xml:space="preserve"> </t>
        </is>
      </c>
      <c r="D168" s="4" t="inlineStr">
        <is>
          <t xml:space="preserve"> </t>
        </is>
      </c>
    </row>
    <row r="169">
      <c r="A169" s="3" t="inlineStr">
        <is>
          <t>Schedule of Investments [Line Items]</t>
        </is>
      </c>
      <c r="B169" s="4" t="inlineStr">
        <is>
          <t xml:space="preserve"> </t>
        </is>
      </c>
      <c r="D169" s="4" t="inlineStr">
        <is>
          <t xml:space="preserve"> </t>
        </is>
      </c>
    </row>
    <row r="170">
      <c r="A170" s="4" t="inlineStr">
        <is>
          <t>% of Total Investments</t>
        </is>
      </c>
      <c r="B170" s="10" t="n">
        <v>0.1151</v>
      </c>
      <c r="D170" s="10" t="n">
        <v>0.0512</v>
      </c>
    </row>
    <row r="171">
      <c r="A171" s="4" t="inlineStr">
        <is>
          <t>Subordinated Debt | Investment Owned, At Fair Value | Investment Type Concentration Risk</t>
        </is>
      </c>
      <c r="B171" s="4" t="inlineStr">
        <is>
          <t xml:space="preserve"> </t>
        </is>
      </c>
      <c r="D171" s="4" t="inlineStr">
        <is>
          <t xml:space="preserve"> </t>
        </is>
      </c>
    </row>
    <row r="172">
      <c r="A172" s="3" t="inlineStr">
        <is>
          <t>Schedule of Investments [Line Items]</t>
        </is>
      </c>
      <c r="B172" s="4" t="inlineStr">
        <is>
          <t xml:space="preserve"> </t>
        </is>
      </c>
      <c r="D172" s="4" t="inlineStr">
        <is>
          <t xml:space="preserve"> </t>
        </is>
      </c>
    </row>
    <row r="173">
      <c r="A173" s="4" t="inlineStr">
        <is>
          <t>% of Total Investments</t>
        </is>
      </c>
      <c r="B173" s="10" t="n">
        <v>0.116</v>
      </c>
      <c r="D173" s="10" t="n">
        <v>0.0507</v>
      </c>
    </row>
    <row r="174">
      <c r="A174" s="4" t="inlineStr">
        <is>
          <t>Preferred Equity</t>
        </is>
      </c>
      <c r="B174" s="4" t="inlineStr">
        <is>
          <t xml:space="preserve"> </t>
        </is>
      </c>
      <c r="D174" s="4" t="inlineStr">
        <is>
          <t xml:space="preserve"> </t>
        </is>
      </c>
    </row>
    <row r="175">
      <c r="A175" s="3" t="inlineStr">
        <is>
          <t>Schedule of Investments [Line Items]</t>
        </is>
      </c>
      <c r="B175" s="4" t="inlineStr">
        <is>
          <t xml:space="preserve"> </t>
        </is>
      </c>
      <c r="D175" s="4" t="inlineStr">
        <is>
          <t xml:space="preserve"> </t>
        </is>
      </c>
    </row>
    <row r="176">
      <c r="A176" s="4" t="inlineStr">
        <is>
          <t>Investment owned, at cost</t>
        </is>
      </c>
      <c r="B176" s="6" t="n">
        <v>12234</v>
      </c>
      <c r="D176" s="6" t="n">
        <v>6023</v>
      </c>
    </row>
    <row r="177">
      <c r="A177" s="4" t="inlineStr">
        <is>
          <t>Investments at fair value</t>
        </is>
      </c>
      <c r="B177" s="6" t="n">
        <v>13264</v>
      </c>
      <c r="D177" s="6" t="n">
        <v>5748</v>
      </c>
    </row>
    <row r="178">
      <c r="A178" s="4" t="inlineStr">
        <is>
          <t>% of Net Assets</t>
        </is>
      </c>
      <c r="B178" s="10" t="n">
        <v>0.0046</v>
      </c>
      <c r="D178" s="10" t="n">
        <v>0.0038</v>
      </c>
    </row>
    <row r="179">
      <c r="A179" s="4" t="inlineStr">
        <is>
          <t>Preferred Equity | Investment Owned, At Cost | Investment Type Concentration Risk</t>
        </is>
      </c>
      <c r="B179" s="4" t="inlineStr">
        <is>
          <t xml:space="preserve"> </t>
        </is>
      </c>
      <c r="D179" s="4" t="inlineStr">
        <is>
          <t xml:space="preserve"> </t>
        </is>
      </c>
    </row>
    <row r="180">
      <c r="A180" s="3" t="inlineStr">
        <is>
          <t>Schedule of Investments [Line Items]</t>
        </is>
      </c>
      <c r="B180" s="4" t="inlineStr">
        <is>
          <t xml:space="preserve"> </t>
        </is>
      </c>
      <c r="D180" s="4" t="inlineStr">
        <is>
          <t xml:space="preserve"> </t>
        </is>
      </c>
    </row>
    <row r="181">
      <c r="A181" s="4" t="inlineStr">
        <is>
          <t>% of Total Investments</t>
        </is>
      </c>
      <c r="B181" s="10" t="n">
        <v>0.0029</v>
      </c>
      <c r="D181" s="10" t="n">
        <v>0.0031</v>
      </c>
    </row>
    <row r="182">
      <c r="A182" s="4" t="inlineStr">
        <is>
          <t>Preferred Equity | Investment Owned, At Fair Value | Investment Type Concentration Risk</t>
        </is>
      </c>
      <c r="B182" s="4" t="inlineStr">
        <is>
          <t xml:space="preserve"> </t>
        </is>
      </c>
      <c r="D182" s="4" t="inlineStr">
        <is>
          <t xml:space="preserve"> </t>
        </is>
      </c>
    </row>
    <row r="183">
      <c r="A183" s="3" t="inlineStr">
        <is>
          <t>Schedule of Investments [Line Items]</t>
        </is>
      </c>
      <c r="B183" s="4" t="inlineStr">
        <is>
          <t xml:space="preserve"> </t>
        </is>
      </c>
      <c r="D183" s="4" t="inlineStr">
        <is>
          <t xml:space="preserve"> </t>
        </is>
      </c>
    </row>
    <row r="184">
      <c r="A184" s="4" t="inlineStr">
        <is>
          <t>% of Total Investments</t>
        </is>
      </c>
      <c r="B184" s="10" t="n">
        <v>0.0032</v>
      </c>
      <c r="D184" s="10" t="n">
        <v>0.003</v>
      </c>
    </row>
    <row r="185">
      <c r="A185" s="4" t="inlineStr">
        <is>
          <t>Common Equity and Warrants</t>
        </is>
      </c>
      <c r="B185" s="4" t="inlineStr">
        <is>
          <t xml:space="preserve"> </t>
        </is>
      </c>
      <c r="D185" s="4" t="inlineStr">
        <is>
          <t xml:space="preserve"> </t>
        </is>
      </c>
    </row>
    <row r="186">
      <c r="A186" s="3" t="inlineStr">
        <is>
          <t>Schedule of Investments [Line Items]</t>
        </is>
      </c>
      <c r="B186" s="4" t="inlineStr">
        <is>
          <t xml:space="preserve"> </t>
        </is>
      </c>
      <c r="D186" s="4" t="inlineStr">
        <is>
          <t xml:space="preserve"> </t>
        </is>
      </c>
    </row>
    <row r="187">
      <c r="A187" s="4" t="inlineStr">
        <is>
          <t>Investment owned, at cost</t>
        </is>
      </c>
      <c r="B187" s="6" t="n">
        <v>3595</v>
      </c>
      <c r="D187" s="6" t="n">
        <v>3471</v>
      </c>
    </row>
    <row r="188">
      <c r="A188" s="4" t="inlineStr">
        <is>
          <t>Investments at fair value</t>
        </is>
      </c>
      <c r="B188" s="6" t="n">
        <v>3954</v>
      </c>
      <c r="D188" s="6" t="n">
        <v>5892</v>
      </c>
    </row>
    <row r="189">
      <c r="A189" s="4" t="inlineStr">
        <is>
          <t>% of Net Assets</t>
        </is>
      </c>
      <c r="B189" s="10" t="n">
        <v>0.0014</v>
      </c>
      <c r="D189" s="10" t="n">
        <v>0.0039</v>
      </c>
    </row>
    <row r="190">
      <c r="A190" s="4" t="inlineStr">
        <is>
          <t>Common Equity and Warrants | Investment Owned, At Cost | Investment Type Concentration Risk</t>
        </is>
      </c>
      <c r="B190" s="4" t="inlineStr">
        <is>
          <t xml:space="preserve"> </t>
        </is>
      </c>
      <c r="D190" s="4" t="inlineStr">
        <is>
          <t xml:space="preserve"> </t>
        </is>
      </c>
    </row>
    <row r="191">
      <c r="A191" s="3" t="inlineStr">
        <is>
          <t>Schedule of Investments [Line Items]</t>
        </is>
      </c>
      <c r="B191" s="4" t="inlineStr">
        <is>
          <t xml:space="preserve"> </t>
        </is>
      </c>
      <c r="D191" s="4" t="inlineStr">
        <is>
          <t xml:space="preserve"> </t>
        </is>
      </c>
    </row>
    <row r="192">
      <c r="A192" s="4" t="inlineStr">
        <is>
          <t>% of Total Investments</t>
        </is>
      </c>
      <c r="B192" s="10" t="n">
        <v>0.0009</v>
      </c>
      <c r="D192" s="10" t="n">
        <v>0.0018</v>
      </c>
    </row>
    <row r="193">
      <c r="A193" s="4" t="inlineStr">
        <is>
          <t>Common Equity and Warrants | Investment Owned, At Fair Value | Investment Type Concentration Risk</t>
        </is>
      </c>
      <c r="B193" s="4" t="inlineStr">
        <is>
          <t xml:space="preserve"> </t>
        </is>
      </c>
      <c r="D193" s="4" t="inlineStr">
        <is>
          <t xml:space="preserve"> </t>
        </is>
      </c>
    </row>
    <row r="194">
      <c r="A194" s="3" t="inlineStr">
        <is>
          <t>Schedule of Investments [Line Items]</t>
        </is>
      </c>
      <c r="B194" s="4" t="inlineStr">
        <is>
          <t xml:space="preserve"> </t>
        </is>
      </c>
      <c r="D194" s="4" t="inlineStr">
        <is>
          <t xml:space="preserve"> </t>
        </is>
      </c>
    </row>
    <row r="195">
      <c r="A195" s="4" t="inlineStr">
        <is>
          <t>% of Total Investments</t>
        </is>
      </c>
      <c r="B195" s="10" t="n">
        <v>0.0009</v>
      </c>
      <c r="D195" s="10" t="n">
        <v>0.0031</v>
      </c>
    </row>
    <row r="196"/>
    <row r="197">
      <c r="A197"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7">
    <mergeCell ref="A1:A2"/>
    <mergeCell ref="B1:C1"/>
    <mergeCell ref="D1:E1"/>
    <mergeCell ref="B2:C2"/>
    <mergeCell ref="D2:E2"/>
    <mergeCell ref="A196:E196"/>
    <mergeCell ref="A197:E19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nsolidated Statements of Assets and Liabilities - Parenthetical 2 - USD ($) $ in Thousands</t>
        </is>
      </c>
      <c r="B1" s="2" t="inlineStr">
        <is>
          <t>Jun. 30, 2024</t>
        </is>
      </c>
      <c r="C1" s="2" t="inlineStr">
        <is>
          <t>May 31, 2024</t>
        </is>
      </c>
      <c r="D1" s="2" t="inlineStr">
        <is>
          <t>Apr. 30, 2024</t>
        </is>
      </c>
      <c r="E1" s="2" t="inlineStr">
        <is>
          <t>Mar. 31, 2024</t>
        </is>
      </c>
      <c r="F1" s="2" t="inlineStr">
        <is>
          <t>Feb. 29, 2024</t>
        </is>
      </c>
      <c r="G1" s="2" t="inlineStr">
        <is>
          <t>Jan. 31, 2024</t>
        </is>
      </c>
      <c r="H1" s="2" t="inlineStr">
        <is>
          <t>Dec. 31, 2023</t>
        </is>
      </c>
      <c r="I1" s="2" t="inlineStr">
        <is>
          <t>Nov. 30, 2023</t>
        </is>
      </c>
      <c r="J1" s="2" t="inlineStr">
        <is>
          <t>Oct. 31, 2023</t>
        </is>
      </c>
      <c r="K1" s="2" t="inlineStr">
        <is>
          <t>Sep. 30, 2023</t>
        </is>
      </c>
      <c r="L1" s="2" t="inlineStr">
        <is>
          <t>Jun. 30, 2023</t>
        </is>
      </c>
      <c r="M1" s="2" t="inlineStr">
        <is>
          <t>May 31, 2023</t>
        </is>
      </c>
      <c r="N1" s="2" t="inlineStr">
        <is>
          <t>Apr. 30, 2023</t>
        </is>
      </c>
      <c r="O1" s="2" t="inlineStr">
        <is>
          <t>Mar. 31, 2023</t>
        </is>
      </c>
      <c r="P1" s="2" t="inlineStr">
        <is>
          <t>Feb. 28, 2023</t>
        </is>
      </c>
      <c r="Q1" s="2" t="inlineStr">
        <is>
          <t>Jan. 31, 2023</t>
        </is>
      </c>
      <c r="R1" s="2" t="inlineStr">
        <is>
          <t>Dec. 31, 2022</t>
        </is>
      </c>
      <c r="S1" s="2" t="inlineStr">
        <is>
          <t>Nov. 30, 2022</t>
        </is>
      </c>
      <c r="T1" s="2" t="inlineStr">
        <is>
          <t>Oct. 31, 2022</t>
        </is>
      </c>
      <c r="U1" s="2" t="inlineStr">
        <is>
          <t>Sep. 30, 2022</t>
        </is>
      </c>
      <c r="V1" s="2" t="inlineStr">
        <is>
          <t>Feb. 03, 2022</t>
        </is>
      </c>
    </row>
    <row r="2">
      <c r="A2" s="4" t="inlineStr">
        <is>
          <t>Common stock, par value (in dollars per share)</t>
        </is>
      </c>
      <c r="B2" s="7" t="n">
        <v>0.0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7" t="n">
        <v>0.01</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7" t="n">
        <v>0.01</v>
      </c>
    </row>
    <row r="3">
      <c r="A3" s="4" t="inlineStr">
        <is>
          <t>Common shares outstanding (in shares)</t>
        </is>
      </c>
      <c r="B3" s="5" t="n">
        <v>122364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64896000</v>
      </c>
      <c r="L3" s="5" t="n">
        <v>43219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asset value per share (in dollars per share)</t>
        </is>
      </c>
      <c r="B4" s="7" t="n">
        <v>23.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3.56</v>
      </c>
      <c r="L4" s="7" t="n">
        <v>23.48</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par value (in dollars per share)</t>
        </is>
      </c>
      <c r="B6" s="7"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Net assets</t>
        </is>
      </c>
      <c r="B7" s="6" t="n">
        <v>1917516</v>
      </c>
      <c r="C7" s="4" t="inlineStr">
        <is>
          <t xml:space="preserve"> </t>
        </is>
      </c>
      <c r="D7" s="4" t="inlineStr">
        <is>
          <t xml:space="preserve"> </t>
        </is>
      </c>
      <c r="E7" s="6" t="n">
        <v>1652401</v>
      </c>
      <c r="F7" s="4" t="inlineStr">
        <is>
          <t xml:space="preserve"> </t>
        </is>
      </c>
      <c r="G7" s="4" t="inlineStr">
        <is>
          <t xml:space="preserve"> </t>
        </is>
      </c>
      <c r="H7" s="4" t="inlineStr">
        <is>
          <t xml:space="preserve"> </t>
        </is>
      </c>
      <c r="I7" s="4" t="inlineStr">
        <is>
          <t xml:space="preserve"> </t>
        </is>
      </c>
      <c r="J7" s="4" t="inlineStr">
        <is>
          <t xml:space="preserve"> </t>
        </is>
      </c>
      <c r="K7" s="6" t="n">
        <v>1039238</v>
      </c>
      <c r="L7" s="6" t="n">
        <v>692668</v>
      </c>
      <c r="M7" s="4" t="inlineStr">
        <is>
          <t xml:space="preserve"> </t>
        </is>
      </c>
      <c r="N7" s="4" t="inlineStr">
        <is>
          <t xml:space="preserve"> </t>
        </is>
      </c>
      <c r="O7" s="6" t="n">
        <v>524123</v>
      </c>
      <c r="P7" s="4" t="inlineStr">
        <is>
          <t xml:space="preserve"> </t>
        </is>
      </c>
      <c r="Q7" s="4" t="inlineStr">
        <is>
          <t xml:space="preserve"> </t>
        </is>
      </c>
      <c r="R7" s="4" t="inlineStr">
        <is>
          <t xml:space="preserve"> </t>
        </is>
      </c>
      <c r="S7" s="4" t="inlineStr">
        <is>
          <t xml:space="preserve"> </t>
        </is>
      </c>
      <c r="T7" s="4" t="inlineStr">
        <is>
          <t xml:space="preserve"> </t>
        </is>
      </c>
      <c r="U7" s="6" t="n">
        <v>305989</v>
      </c>
      <c r="V7" s="4" t="inlineStr">
        <is>
          <t xml:space="preserve"> </t>
        </is>
      </c>
    </row>
    <row r="8">
      <c r="A8" s="4" t="inlineStr">
        <is>
          <t>Common shares outstanding (in shares)</t>
        </is>
      </c>
      <c r="B8" s="5" t="n">
        <v>81487000</v>
      </c>
      <c r="C8" s="4" t="inlineStr">
        <is>
          <t xml:space="preserve"> </t>
        </is>
      </c>
      <c r="D8" s="4" t="inlineStr">
        <is>
          <t xml:space="preserve"> </t>
        </is>
      </c>
      <c r="E8" s="5" t="n">
        <v>69973000</v>
      </c>
      <c r="F8" s="4" t="inlineStr">
        <is>
          <t xml:space="preserve"> </t>
        </is>
      </c>
      <c r="G8" s="4" t="inlineStr">
        <is>
          <t xml:space="preserve"> </t>
        </is>
      </c>
      <c r="H8" s="4" t="inlineStr">
        <is>
          <t xml:space="preserve"> </t>
        </is>
      </c>
      <c r="I8" s="4" t="inlineStr">
        <is>
          <t xml:space="preserve"> </t>
        </is>
      </c>
      <c r="J8" s="4" t="inlineStr">
        <is>
          <t xml:space="preserve"> </t>
        </is>
      </c>
      <c r="K8" s="5" t="n">
        <v>44103000</v>
      </c>
      <c r="L8" s="5" t="n">
        <v>29495000</v>
      </c>
      <c r="M8" s="4" t="inlineStr">
        <is>
          <t xml:space="preserve"> </t>
        </is>
      </c>
      <c r="N8" s="4" t="inlineStr">
        <is>
          <t xml:space="preserve"> </t>
        </is>
      </c>
      <c r="O8" s="5" t="n">
        <v>22379000</v>
      </c>
      <c r="P8" s="4" t="inlineStr">
        <is>
          <t xml:space="preserve"> </t>
        </is>
      </c>
      <c r="Q8" s="4" t="inlineStr">
        <is>
          <t xml:space="preserve"> </t>
        </is>
      </c>
      <c r="R8" s="4" t="inlineStr">
        <is>
          <t xml:space="preserve"> </t>
        </is>
      </c>
      <c r="S8" s="4" t="inlineStr">
        <is>
          <t xml:space="preserve"> </t>
        </is>
      </c>
      <c r="T8" s="4" t="inlineStr">
        <is>
          <t xml:space="preserve"> </t>
        </is>
      </c>
      <c r="U8" s="5" t="n">
        <v>13040000</v>
      </c>
      <c r="V8" s="4" t="inlineStr">
        <is>
          <t xml:space="preserve"> </t>
        </is>
      </c>
    </row>
    <row r="9">
      <c r="A9" s="4" t="inlineStr">
        <is>
          <t>Net asset value per share (in dollars per share)</t>
        </is>
      </c>
      <c r="B9" s="7" t="n">
        <v>23.53</v>
      </c>
      <c r="C9" s="7" t="n">
        <v>23.59</v>
      </c>
      <c r="D9" s="7" t="n">
        <v>23.59</v>
      </c>
      <c r="E9" s="7" t="n">
        <v>23.61</v>
      </c>
      <c r="F9" s="7" t="n">
        <v>23.58</v>
      </c>
      <c r="G9" s="7" t="n">
        <v>23.6</v>
      </c>
      <c r="H9" s="7" t="n">
        <v>23.62</v>
      </c>
      <c r="I9" s="7" t="n">
        <v>23.51</v>
      </c>
      <c r="J9" s="7" t="n">
        <v>23.39</v>
      </c>
      <c r="K9" s="7" t="n">
        <v>23.56</v>
      </c>
      <c r="L9" s="7" t="n">
        <v>23.48</v>
      </c>
      <c r="M9" s="7" t="n">
        <v>23.23</v>
      </c>
      <c r="N9" s="7" t="n">
        <v>23.4</v>
      </c>
      <c r="O9" s="7" t="n">
        <v>23.42</v>
      </c>
      <c r="P9" s="7" t="n">
        <v>23.56</v>
      </c>
      <c r="Q9" s="7" t="n">
        <v>23.64</v>
      </c>
      <c r="R9" s="7" t="n">
        <v>23.23</v>
      </c>
      <c r="S9" s="7" t="n">
        <v>23.46</v>
      </c>
      <c r="T9" s="7" t="n">
        <v>23.33</v>
      </c>
      <c r="U9" s="7" t="n">
        <v>23.47</v>
      </c>
      <c r="V9" s="4" t="inlineStr">
        <is>
          <t xml:space="preserve"> </t>
        </is>
      </c>
    </row>
    <row r="10">
      <c r="A10" s="4" t="inlineStr">
        <is>
          <t>Common Class 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ommon stock, par value (in dollars per share)</t>
        </is>
      </c>
      <c r="B11" s="7"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0.0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et assets</t>
        </is>
      </c>
      <c r="B12" s="6" t="n">
        <v>960135</v>
      </c>
      <c r="C12" s="4" t="inlineStr">
        <is>
          <t xml:space="preserve"> </t>
        </is>
      </c>
      <c r="D12" s="4" t="inlineStr">
        <is>
          <t xml:space="preserve"> </t>
        </is>
      </c>
      <c r="E12" s="6" t="n">
        <v>817091</v>
      </c>
      <c r="F12" s="4" t="inlineStr">
        <is>
          <t xml:space="preserve"> </t>
        </is>
      </c>
      <c r="G12" s="4" t="inlineStr">
        <is>
          <t xml:space="preserve"> </t>
        </is>
      </c>
      <c r="H12" s="4" t="inlineStr">
        <is>
          <t xml:space="preserve"> </t>
        </is>
      </c>
      <c r="I12" s="4" t="inlineStr">
        <is>
          <t xml:space="preserve"> </t>
        </is>
      </c>
      <c r="J12" s="4" t="inlineStr">
        <is>
          <t xml:space="preserve"> </t>
        </is>
      </c>
      <c r="K12" s="6" t="n">
        <v>489821</v>
      </c>
      <c r="L12" s="6" t="n">
        <v>322231</v>
      </c>
      <c r="M12" s="4" t="inlineStr">
        <is>
          <t xml:space="preserve"> </t>
        </is>
      </c>
      <c r="N12" s="4" t="inlineStr">
        <is>
          <t xml:space="preserve"> </t>
        </is>
      </c>
      <c r="O12" s="6" t="n">
        <v>200737</v>
      </c>
      <c r="P12" s="4" t="inlineStr">
        <is>
          <t xml:space="preserve"> </t>
        </is>
      </c>
      <c r="Q12" s="4" t="inlineStr">
        <is>
          <t xml:space="preserve"> </t>
        </is>
      </c>
      <c r="R12" s="4" t="inlineStr">
        <is>
          <t xml:space="preserve"> </t>
        </is>
      </c>
      <c r="S12" s="4" t="inlineStr">
        <is>
          <t xml:space="preserve"> </t>
        </is>
      </c>
      <c r="T12" s="4" t="inlineStr">
        <is>
          <t xml:space="preserve"> </t>
        </is>
      </c>
      <c r="U12" s="6" t="n">
        <v>60738</v>
      </c>
      <c r="V12" s="4" t="inlineStr">
        <is>
          <t xml:space="preserve"> </t>
        </is>
      </c>
    </row>
    <row r="13">
      <c r="A13" s="4" t="inlineStr">
        <is>
          <t>Common shares outstanding (in shares)</t>
        </is>
      </c>
      <c r="B13" s="5" t="n">
        <v>40803000</v>
      </c>
      <c r="C13" s="4" t="inlineStr">
        <is>
          <t xml:space="preserve"> </t>
        </is>
      </c>
      <c r="D13" s="4" t="inlineStr">
        <is>
          <t xml:space="preserve"> </t>
        </is>
      </c>
      <c r="E13" s="5" t="n">
        <v>34601000</v>
      </c>
      <c r="F13" s="4" t="inlineStr">
        <is>
          <t xml:space="preserve"> </t>
        </is>
      </c>
      <c r="G13" s="4" t="inlineStr">
        <is>
          <t xml:space="preserve"> </t>
        </is>
      </c>
      <c r="H13" s="4" t="inlineStr">
        <is>
          <t xml:space="preserve"> </t>
        </is>
      </c>
      <c r="I13" s="4" t="inlineStr">
        <is>
          <t xml:space="preserve"> </t>
        </is>
      </c>
      <c r="J13" s="4" t="inlineStr">
        <is>
          <t xml:space="preserve"> </t>
        </is>
      </c>
      <c r="K13" s="5" t="n">
        <v>20787000</v>
      </c>
      <c r="L13" s="5" t="n">
        <v>13723000</v>
      </c>
      <c r="M13" s="4" t="inlineStr">
        <is>
          <t xml:space="preserve"> </t>
        </is>
      </c>
      <c r="N13" s="4" t="inlineStr">
        <is>
          <t xml:space="preserve"> </t>
        </is>
      </c>
      <c r="O13" s="5" t="n">
        <v>8572000</v>
      </c>
      <c r="P13" s="4" t="inlineStr">
        <is>
          <t xml:space="preserve"> </t>
        </is>
      </c>
      <c r="Q13" s="4" t="inlineStr">
        <is>
          <t xml:space="preserve"> </t>
        </is>
      </c>
      <c r="R13" s="4" t="inlineStr">
        <is>
          <t xml:space="preserve"> </t>
        </is>
      </c>
      <c r="S13" s="4" t="inlineStr">
        <is>
          <t xml:space="preserve"> </t>
        </is>
      </c>
      <c r="T13" s="4" t="inlineStr">
        <is>
          <t xml:space="preserve"> </t>
        </is>
      </c>
      <c r="U13" s="5" t="n">
        <v>2588000</v>
      </c>
      <c r="V13" s="4" t="inlineStr">
        <is>
          <t xml:space="preserve"> </t>
        </is>
      </c>
    </row>
    <row r="14">
      <c r="A14" s="4" t="inlineStr">
        <is>
          <t>Net asset value per share (in dollars per share)</t>
        </is>
      </c>
      <c r="B14" s="7" t="n">
        <v>23.53</v>
      </c>
      <c r="C14" s="8" t="n">
        <v>23.59</v>
      </c>
      <c r="D14" s="8" t="n">
        <v>23.59</v>
      </c>
      <c r="E14" s="7" t="n">
        <v>23.61</v>
      </c>
      <c r="F14" s="8" t="n">
        <v>23.58</v>
      </c>
      <c r="G14" s="8" t="n">
        <v>23.6</v>
      </c>
      <c r="H14" s="8" t="n">
        <v>23.62</v>
      </c>
      <c r="I14" s="8" t="n">
        <v>23.51</v>
      </c>
      <c r="J14" s="8" t="n">
        <v>23.39</v>
      </c>
      <c r="K14" s="7" t="n">
        <v>23.56</v>
      </c>
      <c r="L14" s="7" t="n">
        <v>23.48</v>
      </c>
      <c r="M14" s="8" t="n">
        <v>23.23</v>
      </c>
      <c r="N14" s="8" t="n">
        <v>23.4</v>
      </c>
      <c r="O14" s="7" t="n">
        <v>23.42</v>
      </c>
      <c r="P14" s="8" t="n">
        <v>23.56</v>
      </c>
      <c r="Q14" s="8" t="n">
        <v>23.64</v>
      </c>
      <c r="R14" s="8" t="n">
        <v>23.23</v>
      </c>
      <c r="S14" s="8" t="n">
        <v>23.46</v>
      </c>
      <c r="T14" s="8" t="n">
        <v>23.33</v>
      </c>
      <c r="U14" s="7" t="n">
        <v>23.47</v>
      </c>
      <c r="V14" s="4" t="inlineStr">
        <is>
          <t xml:space="preserve"> </t>
        </is>
      </c>
    </row>
    <row r="15">
      <c r="A15" s="4" t="inlineStr">
        <is>
          <t>Common Class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par value (in dollars per share)</t>
        </is>
      </c>
      <c r="B16" s="7"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0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et assets</t>
        </is>
      </c>
      <c r="B17" s="6" t="n">
        <v>1735</v>
      </c>
      <c r="C17" s="4" t="inlineStr">
        <is>
          <t xml:space="preserve"> </t>
        </is>
      </c>
      <c r="D17" s="4" t="inlineStr">
        <is>
          <t xml:space="preserve"> </t>
        </is>
      </c>
      <c r="E17" s="6" t="n">
        <v>1254</v>
      </c>
      <c r="F17" s="4" t="inlineStr">
        <is>
          <t xml:space="preserve"> </t>
        </is>
      </c>
      <c r="G17" s="4" t="inlineStr">
        <is>
          <t xml:space="preserve"> </t>
        </is>
      </c>
      <c r="H17" s="4" t="inlineStr">
        <is>
          <t xml:space="preserve"> </t>
        </is>
      </c>
      <c r="I17" s="4" t="inlineStr">
        <is>
          <t xml:space="preserve"> </t>
        </is>
      </c>
      <c r="J17" s="4" t="inlineStr">
        <is>
          <t xml:space="preserve"> </t>
        </is>
      </c>
      <c r="K17" s="6" t="n">
        <v>146</v>
      </c>
      <c r="L17" s="6" t="n">
        <v>15</v>
      </c>
      <c r="M17" s="4" t="inlineStr">
        <is>
          <t xml:space="preserve"> </t>
        </is>
      </c>
      <c r="N17" s="4" t="inlineStr">
        <is>
          <t xml:space="preserve"> </t>
        </is>
      </c>
      <c r="O17" s="6" t="n">
        <v>0</v>
      </c>
      <c r="P17" s="4" t="inlineStr">
        <is>
          <t xml:space="preserve"> </t>
        </is>
      </c>
      <c r="Q17" s="4" t="inlineStr">
        <is>
          <t xml:space="preserve"> </t>
        </is>
      </c>
      <c r="R17" s="4" t="inlineStr">
        <is>
          <t xml:space="preserve"> </t>
        </is>
      </c>
      <c r="S17" s="4" t="inlineStr">
        <is>
          <t xml:space="preserve"> </t>
        </is>
      </c>
      <c r="T17" s="4" t="inlineStr">
        <is>
          <t xml:space="preserve"> </t>
        </is>
      </c>
      <c r="U17" s="6" t="n">
        <v>0</v>
      </c>
      <c r="V17" s="4" t="inlineStr">
        <is>
          <t xml:space="preserve"> </t>
        </is>
      </c>
    </row>
    <row r="18">
      <c r="A18" s="4" t="inlineStr">
        <is>
          <t>Common shares outstanding (in shares)</t>
        </is>
      </c>
      <c r="B18" s="5" t="n">
        <v>74000</v>
      </c>
      <c r="C18" s="4" t="inlineStr">
        <is>
          <t xml:space="preserve"> </t>
        </is>
      </c>
      <c r="D18" s="4" t="inlineStr">
        <is>
          <t xml:space="preserve"> </t>
        </is>
      </c>
      <c r="E18" s="5" t="n">
        <v>53000</v>
      </c>
      <c r="F18" s="4" t="inlineStr">
        <is>
          <t xml:space="preserve"> </t>
        </is>
      </c>
      <c r="G18" s="4" t="inlineStr">
        <is>
          <t xml:space="preserve"> </t>
        </is>
      </c>
      <c r="H18" s="4" t="inlineStr">
        <is>
          <t xml:space="preserve"> </t>
        </is>
      </c>
      <c r="I18" s="4" t="inlineStr">
        <is>
          <t xml:space="preserve"> </t>
        </is>
      </c>
      <c r="J18" s="4" t="inlineStr">
        <is>
          <t xml:space="preserve"> </t>
        </is>
      </c>
      <c r="K18" s="5" t="n">
        <v>6000</v>
      </c>
      <c r="L18" s="5" t="n">
        <v>1000</v>
      </c>
      <c r="M18" s="4" t="inlineStr">
        <is>
          <t xml:space="preserve"> </t>
        </is>
      </c>
      <c r="N18" s="4" t="inlineStr">
        <is>
          <t xml:space="preserve"> </t>
        </is>
      </c>
      <c r="O18" s="5" t="n">
        <v>0</v>
      </c>
      <c r="P18" s="4" t="inlineStr">
        <is>
          <t xml:space="preserve"> </t>
        </is>
      </c>
      <c r="Q18" s="4" t="inlineStr">
        <is>
          <t xml:space="preserve"> </t>
        </is>
      </c>
      <c r="R18" s="4" t="inlineStr">
        <is>
          <t xml:space="preserve"> </t>
        </is>
      </c>
      <c r="S18" s="4" t="inlineStr">
        <is>
          <t xml:space="preserve"> </t>
        </is>
      </c>
      <c r="T18" s="4" t="inlineStr">
        <is>
          <t xml:space="preserve"> </t>
        </is>
      </c>
      <c r="U18" s="5" t="n">
        <v>0</v>
      </c>
      <c r="V18" s="4" t="inlineStr">
        <is>
          <t xml:space="preserve"> </t>
        </is>
      </c>
    </row>
    <row r="19">
      <c r="A19" s="4" t="inlineStr">
        <is>
          <t>Net asset value per share (in dollars per share)</t>
        </is>
      </c>
      <c r="B19" s="7" t="n">
        <v>23.53</v>
      </c>
      <c r="C19" s="7" t="n">
        <v>23.59</v>
      </c>
      <c r="D19" s="7" t="n">
        <v>23.59</v>
      </c>
      <c r="E19" s="7" t="n">
        <v>23.61</v>
      </c>
      <c r="F19" s="7" t="n">
        <v>23.58</v>
      </c>
      <c r="G19" s="7" t="n">
        <v>23.6</v>
      </c>
      <c r="H19" s="7" t="n">
        <v>23.62</v>
      </c>
      <c r="I19" s="7" t="n">
        <v>23.51</v>
      </c>
      <c r="J19" s="7" t="n">
        <v>23.39</v>
      </c>
      <c r="K19" s="7" t="n">
        <v>23.56</v>
      </c>
      <c r="L19" s="7" t="n">
        <v>23.48</v>
      </c>
      <c r="M19" s="6" t="n">
        <v>0</v>
      </c>
      <c r="N19" s="6" t="n">
        <v>0</v>
      </c>
      <c r="O19" s="6" t="n">
        <v>0</v>
      </c>
      <c r="P19" s="6" t="n">
        <v>0</v>
      </c>
      <c r="Q19" s="6" t="n">
        <v>0</v>
      </c>
      <c r="R19" s="6" t="n">
        <v>0</v>
      </c>
      <c r="S19" s="6" t="n">
        <v>0</v>
      </c>
      <c r="T19" s="6" t="n">
        <v>0</v>
      </c>
      <c r="U19" s="6" t="n">
        <v>0</v>
      </c>
      <c r="V1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 Composition of Investments (Details) - USD ($) $ in Thousands</t>
        </is>
      </c>
      <c r="B1" s="2" t="inlineStr">
        <is>
          <t>Jun. 30, 2024</t>
        </is>
      </c>
      <c r="C1" s="2" t="inlineStr">
        <is>
          <t>Sep. 30, 2023</t>
        </is>
      </c>
    </row>
    <row r="2">
      <c r="A2" s="3" t="inlineStr">
        <is>
          <t>Schedule of Investments [Line Items]</t>
        </is>
      </c>
      <c r="B2" s="4" t="inlineStr">
        <is>
          <t xml:space="preserve"> </t>
        </is>
      </c>
      <c r="C2" s="4" t="inlineStr">
        <is>
          <t xml:space="preserve"> </t>
        </is>
      </c>
    </row>
    <row r="3">
      <c r="A3" s="4" t="inlineStr">
        <is>
          <t>Fair Value</t>
        </is>
      </c>
      <c r="B3" s="6" t="n">
        <v>4172105</v>
      </c>
      <c r="C3" s="6" t="n">
        <v>1915597</v>
      </c>
    </row>
    <row r="4">
      <c r="A4" s="4" t="inlineStr">
        <is>
          <t>% of Debt Investments</t>
        </is>
      </c>
      <c r="B4" s="9" t="n">
        <v>1</v>
      </c>
      <c r="C4" s="9" t="n">
        <v>1</v>
      </c>
    </row>
    <row r="5">
      <c r="A5" s="4" t="inlineStr">
        <is>
          <t>Floating rat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6" t="n">
        <v>3811074</v>
      </c>
      <c r="C7" s="6" t="n">
        <v>1716908</v>
      </c>
    </row>
    <row r="8">
      <c r="A8" s="4" t="inlineStr">
        <is>
          <t>% of Debt Investments</t>
        </is>
      </c>
      <c r="B8" s="10" t="n">
        <v>0.9135</v>
      </c>
      <c r="C8" s="10" t="n">
        <v>0.8963</v>
      </c>
    </row>
    <row r="9">
      <c r="A9" s="4" t="inlineStr">
        <is>
          <t>Fixed rat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6" t="n">
        <v>361031</v>
      </c>
      <c r="C11" s="6" t="n">
        <v>198689</v>
      </c>
    </row>
    <row r="12">
      <c r="A12" s="4" t="inlineStr">
        <is>
          <t>% of Debt Investments</t>
        </is>
      </c>
      <c r="B12" s="10" t="n">
        <v>0.08649999999999999</v>
      </c>
      <c r="C12" s="10" t="n">
        <v>0.10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9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Portfolio Investments - Portfolio of Investments by Industry (Details) - USD ($) $ in Thousands</t>
        </is>
      </c>
      <c r="B1" s="2" t="inlineStr">
        <is>
          <t>9 Months Ended</t>
        </is>
      </c>
      <c r="D1" s="2" t="inlineStr">
        <is>
          <t>12 Months Ended</t>
        </is>
      </c>
    </row>
    <row r="2">
      <c r="B2" s="2" t="inlineStr">
        <is>
          <t>Jun. 30, 2024</t>
        </is>
      </c>
      <c r="D2" s="2" t="inlineStr">
        <is>
          <t>Sep. 30, 2023</t>
        </is>
      </c>
    </row>
    <row r="3">
      <c r="A3" s="3" t="inlineStr">
        <is>
          <t>Schedule of Investments [Line Items]</t>
        </is>
      </c>
      <c r="B3" s="4" t="inlineStr">
        <is>
          <t xml:space="preserve"> </t>
        </is>
      </c>
      <c r="D3" s="4" t="inlineStr">
        <is>
          <t xml:space="preserve"> </t>
        </is>
      </c>
    </row>
    <row r="4">
      <c r="A4" s="4" t="inlineStr">
        <is>
          <t>Investment owned, at cost</t>
        </is>
      </c>
      <c r="B4" s="6" t="n">
        <v>4171140</v>
      </c>
      <c r="C4" s="4" t="inlineStr">
        <is>
          <t>[1]</t>
        </is>
      </c>
      <c r="D4" s="6" t="n">
        <v>1922218</v>
      </c>
      <c r="E4" s="4" t="inlineStr">
        <is>
          <t>[2]</t>
        </is>
      </c>
    </row>
    <row r="5">
      <c r="A5" s="4" t="inlineStr">
        <is>
          <t>Investments at fair value</t>
        </is>
      </c>
      <c r="B5" s="6" t="n">
        <v>4189323</v>
      </c>
      <c r="C5" s="4" t="inlineStr">
        <is>
          <t>[1]</t>
        </is>
      </c>
      <c r="D5" s="6" t="n">
        <v>1927237</v>
      </c>
      <c r="E5" s="4" t="inlineStr">
        <is>
          <t>[2]</t>
        </is>
      </c>
    </row>
    <row r="6">
      <c r="A6" s="4" t="inlineStr">
        <is>
          <t>% of Net Assets</t>
        </is>
      </c>
      <c r="B6" s="10" t="n">
        <v>1.4549</v>
      </c>
      <c r="D6" s="10" t="n">
        <v>1.2603</v>
      </c>
    </row>
    <row r="7">
      <c r="A7" s="4" t="inlineStr">
        <is>
          <t>Investment Owned, At Cost | Investment Sector Concentration Risk</t>
        </is>
      </c>
      <c r="B7" s="4" t="inlineStr">
        <is>
          <t xml:space="preserve"> </t>
        </is>
      </c>
      <c r="D7" s="4" t="inlineStr">
        <is>
          <t xml:space="preserve"> </t>
        </is>
      </c>
    </row>
    <row r="8">
      <c r="A8" s="3" t="inlineStr">
        <is>
          <t>Schedule of Investments [Line Items]</t>
        </is>
      </c>
      <c r="B8" s="4" t="inlineStr">
        <is>
          <t xml:space="preserve"> </t>
        </is>
      </c>
      <c r="D8" s="4" t="inlineStr">
        <is>
          <t xml:space="preserve"> </t>
        </is>
      </c>
    </row>
    <row r="9">
      <c r="A9" s="4" t="inlineStr">
        <is>
          <t>% of Total Investments</t>
        </is>
      </c>
      <c r="B9" s="9" t="n">
        <v>1</v>
      </c>
      <c r="D9" s="9" t="n">
        <v>1</v>
      </c>
    </row>
    <row r="10">
      <c r="A10" s="4" t="inlineStr">
        <is>
          <t>Investment Owned, At Fair Value | Investment Sector Concentration Risk</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 of Total Investments</t>
        </is>
      </c>
      <c r="B12" s="9" t="n">
        <v>1</v>
      </c>
      <c r="D12" s="9" t="n">
        <v>1</v>
      </c>
    </row>
    <row r="13">
      <c r="A13" s="4" t="inlineStr">
        <is>
          <t>Application Software</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Investment owned, at cost</t>
        </is>
      </c>
      <c r="B15" s="6" t="n">
        <v>647498</v>
      </c>
      <c r="D15" s="6" t="n">
        <v>261061</v>
      </c>
    </row>
    <row r="16">
      <c r="A16" s="4" t="inlineStr">
        <is>
          <t>Investments at fair value</t>
        </is>
      </c>
      <c r="B16" s="6" t="n">
        <v>639115</v>
      </c>
      <c r="D16" s="6" t="n">
        <v>263077</v>
      </c>
    </row>
    <row r="17">
      <c r="A17" s="4" t="inlineStr">
        <is>
          <t>% of Net Assets</t>
        </is>
      </c>
      <c r="B17" s="10" t="n">
        <v>0.2219</v>
      </c>
      <c r="D17" s="10" t="n">
        <v>0.1723</v>
      </c>
    </row>
    <row r="18">
      <c r="A18" s="4" t="inlineStr">
        <is>
          <t>Application Software | Investment Owned, At Cost | Investment Sector Concentration Risk</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 of Total Investments</t>
        </is>
      </c>
      <c r="B20" s="10" t="n">
        <v>0.155</v>
      </c>
      <c r="D20" s="10" t="n">
        <v>0.136</v>
      </c>
    </row>
    <row r="21">
      <c r="A21" s="4" t="inlineStr">
        <is>
          <t>Application Software | Investment Owned, At Fair Value | Investment Sector Concentration Risk</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 of Total Investments</t>
        </is>
      </c>
      <c r="B23" s="10" t="n">
        <v>0.1528</v>
      </c>
      <c r="D23" s="10" t="n">
        <v>0.1367</v>
      </c>
    </row>
    <row r="24">
      <c r="A24" s="4" t="inlineStr">
        <is>
          <t>Interactive Media &amp; Services</t>
        </is>
      </c>
      <c r="B24" s="4" t="inlineStr">
        <is>
          <t xml:space="preserve"> </t>
        </is>
      </c>
      <c r="D24" s="4" t="inlineStr">
        <is>
          <t xml:space="preserve"> </t>
        </is>
      </c>
    </row>
    <row r="25">
      <c r="A25" s="3" t="inlineStr">
        <is>
          <t>Schedule of Investments [Line Items]</t>
        </is>
      </c>
      <c r="B25" s="4" t="inlineStr">
        <is>
          <t xml:space="preserve"> </t>
        </is>
      </c>
      <c r="D25" s="4" t="inlineStr">
        <is>
          <t xml:space="preserve"> </t>
        </is>
      </c>
    </row>
    <row r="26">
      <c r="A26" s="4" t="inlineStr">
        <is>
          <t>Investment owned, at cost</t>
        </is>
      </c>
      <c r="B26" s="6" t="n">
        <v>168452</v>
      </c>
      <c r="D26" s="6" t="n">
        <v>23766</v>
      </c>
    </row>
    <row r="27">
      <c r="A27" s="4" t="inlineStr">
        <is>
          <t>Investments at fair value</t>
        </is>
      </c>
      <c r="B27" s="6" t="n">
        <v>169371</v>
      </c>
      <c r="D27" s="6" t="n">
        <v>23999</v>
      </c>
    </row>
    <row r="28">
      <c r="A28" s="4" t="inlineStr">
        <is>
          <t>% of Net Assets</t>
        </is>
      </c>
      <c r="B28" s="10" t="n">
        <v>0.0588</v>
      </c>
      <c r="D28" s="10" t="n">
        <v>0.0157</v>
      </c>
    </row>
    <row r="29">
      <c r="A29" s="4" t="inlineStr">
        <is>
          <t>Interactive Media &amp; Services | Investment Owned, At Cost | Investment Sector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 of Total Investments</t>
        </is>
      </c>
      <c r="B31" s="10" t="n">
        <v>0.0404</v>
      </c>
      <c r="D31" s="10" t="n">
        <v>0.0124</v>
      </c>
    </row>
    <row r="32">
      <c r="A32" s="4" t="inlineStr">
        <is>
          <t>Interactive Media &amp; Services | Investment Owned, At Fair Value | Investment Sector Concentration Risk</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 of Total Investments</t>
        </is>
      </c>
      <c r="B34" s="10" t="n">
        <v>0.0404</v>
      </c>
      <c r="D34" s="10" t="n">
        <v>0.0125</v>
      </c>
    </row>
    <row r="35">
      <c r="A35" s="4" t="inlineStr">
        <is>
          <t>Systems Software</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Investment owned, at cost</t>
        </is>
      </c>
      <c r="B37" s="6" t="n">
        <v>167504</v>
      </c>
      <c r="D37" s="6" t="n">
        <v>70431</v>
      </c>
    </row>
    <row r="38">
      <c r="A38" s="4" t="inlineStr">
        <is>
          <t>Investments at fair value</t>
        </is>
      </c>
      <c r="B38" s="6" t="n">
        <v>169390</v>
      </c>
      <c r="D38" s="6" t="n">
        <v>70227</v>
      </c>
    </row>
    <row r="39">
      <c r="A39" s="4" t="inlineStr">
        <is>
          <t>% of Net Assets</t>
        </is>
      </c>
      <c r="B39" s="10" t="n">
        <v>0.0588</v>
      </c>
      <c r="D39" s="10" t="n">
        <v>0.0459</v>
      </c>
    </row>
    <row r="40">
      <c r="A40" s="4" t="inlineStr">
        <is>
          <t>Systems Software | Investment Owned, At Cost | Investment Sector Concentration Risk</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 of Total Investments</t>
        </is>
      </c>
      <c r="B42" s="10" t="n">
        <v>0.0402</v>
      </c>
      <c r="D42" s="10" t="n">
        <v>0.0366</v>
      </c>
    </row>
    <row r="43">
      <c r="A43" s="4" t="inlineStr">
        <is>
          <t>Systems Software | Investment Owned, At Fair Value | Investment Sector Concentration Risk</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 of Total Investments</t>
        </is>
      </c>
      <c r="B45" s="10" t="n">
        <v>0.0404</v>
      </c>
      <c r="D45" s="10" t="n">
        <v>0.0364</v>
      </c>
    </row>
    <row r="46">
      <c r="A46" s="4" t="inlineStr">
        <is>
          <t>Health Care Technology</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Investment owned, at cost</t>
        </is>
      </c>
      <c r="B48" s="6" t="n">
        <v>164580</v>
      </c>
      <c r="D48" s="6" t="n">
        <v>71145</v>
      </c>
    </row>
    <row r="49">
      <c r="A49" s="4" t="inlineStr">
        <is>
          <t>Investments at fair value</t>
        </is>
      </c>
      <c r="B49" s="6" t="n">
        <v>161745</v>
      </c>
      <c r="D49" s="6" t="n">
        <v>72102</v>
      </c>
    </row>
    <row r="50">
      <c r="A50" s="4" t="inlineStr">
        <is>
          <t>% of Net Assets</t>
        </is>
      </c>
      <c r="B50" s="10" t="n">
        <v>0.0562</v>
      </c>
      <c r="D50" s="10" t="n">
        <v>0.0471</v>
      </c>
    </row>
    <row r="51">
      <c r="A51" s="4" t="inlineStr">
        <is>
          <t>Health Care Technology | Investment Owned, At Cost | Investment Sector Concentration Risk</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 of Total Investments</t>
        </is>
      </c>
      <c r="B53" s="10" t="n">
        <v>0.0395</v>
      </c>
      <c r="D53" s="10" t="n">
        <v>0.037</v>
      </c>
    </row>
    <row r="54">
      <c r="A54" s="4" t="inlineStr">
        <is>
          <t>Health Care Technology | Investment Owned, At Fair Value | Investment Sector Concentration Risk</t>
        </is>
      </c>
      <c r="B54" s="4" t="inlineStr">
        <is>
          <t xml:space="preserve"> </t>
        </is>
      </c>
      <c r="D54" s="4" t="inlineStr">
        <is>
          <t xml:space="preserve"> </t>
        </is>
      </c>
    </row>
    <row r="55">
      <c r="A55" s="3" t="inlineStr">
        <is>
          <t>Schedule of Investments [Line Items]</t>
        </is>
      </c>
      <c r="B55" s="4" t="inlineStr">
        <is>
          <t xml:space="preserve"> </t>
        </is>
      </c>
      <c r="D55" s="4" t="inlineStr">
        <is>
          <t xml:space="preserve"> </t>
        </is>
      </c>
    </row>
    <row r="56">
      <c r="A56" s="4" t="inlineStr">
        <is>
          <t>% of Total Investments</t>
        </is>
      </c>
      <c r="B56" s="10" t="n">
        <v>0.0386</v>
      </c>
      <c r="D56" s="10" t="n">
        <v>0.0374</v>
      </c>
    </row>
    <row r="57">
      <c r="A57" s="4" t="inlineStr">
        <is>
          <t>Diversified Financial Service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Investment owned, at cost</t>
        </is>
      </c>
      <c r="B59" s="6" t="n">
        <v>163938</v>
      </c>
      <c r="D59" s="6" t="n">
        <v>31405</v>
      </c>
    </row>
    <row r="60">
      <c r="A60" s="4" t="inlineStr">
        <is>
          <t>Investments at fair value</t>
        </is>
      </c>
      <c r="B60" s="6" t="n">
        <v>163063</v>
      </c>
      <c r="D60" s="6" t="n">
        <v>31860</v>
      </c>
    </row>
    <row r="61">
      <c r="A61" s="4" t="inlineStr">
        <is>
          <t>% of Net Assets</t>
        </is>
      </c>
      <c r="B61" s="10" t="n">
        <v>0.0566</v>
      </c>
      <c r="D61" s="10" t="n">
        <v>0.0208</v>
      </c>
    </row>
    <row r="62">
      <c r="A62" s="4" t="inlineStr">
        <is>
          <t>Diversified Financial Services | Investment Owned, At Cost | Investment Sector Concentration Risk</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 of Total Investments</t>
        </is>
      </c>
      <c r="B64" s="10" t="n">
        <v>0.0393</v>
      </c>
      <c r="D64" s="10" t="n">
        <v>0.0163</v>
      </c>
    </row>
    <row r="65">
      <c r="A65" s="4" t="inlineStr">
        <is>
          <t>Diversified Financial Services | Investment Owned, At Fair Value | Investment Sector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 of Total Investments</t>
        </is>
      </c>
      <c r="B67" s="10" t="n">
        <v>0.0389</v>
      </c>
      <c r="D67" s="10" t="n">
        <v>0.0165</v>
      </c>
    </row>
    <row r="68">
      <c r="A68" s="4" t="inlineStr">
        <is>
          <t>Diversified Support Services</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Investment owned, at cost</t>
        </is>
      </c>
      <c r="B70" s="6" t="n">
        <v>160108</v>
      </c>
      <c r="D70" s="6" t="n">
        <v>40107</v>
      </c>
    </row>
    <row r="71">
      <c r="A71" s="4" t="inlineStr">
        <is>
          <t>Investments at fair value</t>
        </is>
      </c>
      <c r="B71" s="6" t="n">
        <v>162333</v>
      </c>
      <c r="D71" s="6" t="n">
        <v>40493</v>
      </c>
    </row>
    <row r="72">
      <c r="A72" s="4" t="inlineStr">
        <is>
          <t>% of Net Assets</t>
        </is>
      </c>
      <c r="B72" s="10" t="n">
        <v>0.0564</v>
      </c>
      <c r="D72" s="10" t="n">
        <v>0.0265</v>
      </c>
    </row>
    <row r="73">
      <c r="A73" s="4" t="inlineStr">
        <is>
          <t>Diversified Support Services | Investment Owned, At Cost | Investment Sector Concentration Risk</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 of Total Investments</t>
        </is>
      </c>
      <c r="B75" s="10" t="n">
        <v>0.0384</v>
      </c>
      <c r="D75" s="10" t="n">
        <v>0.0209</v>
      </c>
    </row>
    <row r="76">
      <c r="A76" s="4" t="inlineStr">
        <is>
          <t>Diversified Support Services | Investment Owned, At Fair Value | Investment Sector Concentration Risk</t>
        </is>
      </c>
      <c r="B76" s="4" t="inlineStr">
        <is>
          <t xml:space="preserve"> </t>
        </is>
      </c>
      <c r="D76" s="4" t="inlineStr">
        <is>
          <t xml:space="preserve"> </t>
        </is>
      </c>
    </row>
    <row r="77">
      <c r="A77" s="3" t="inlineStr">
        <is>
          <t>Schedule of Investments [Line Items]</t>
        </is>
      </c>
      <c r="B77" s="4" t="inlineStr">
        <is>
          <t xml:space="preserve"> </t>
        </is>
      </c>
      <c r="D77" s="4" t="inlineStr">
        <is>
          <t xml:space="preserve"> </t>
        </is>
      </c>
    </row>
    <row r="78">
      <c r="A78" s="4" t="inlineStr">
        <is>
          <t>% of Total Investments</t>
        </is>
      </c>
      <c r="B78" s="10" t="n">
        <v>0.0387</v>
      </c>
      <c r="D78" s="10" t="n">
        <v>0.021</v>
      </c>
    </row>
    <row r="79">
      <c r="A79" s="4" t="inlineStr">
        <is>
          <t>Aerospace &amp; Defense</t>
        </is>
      </c>
      <c r="B79" s="4" t="inlineStr">
        <is>
          <t xml:space="preserve"> </t>
        </is>
      </c>
      <c r="D79" s="4" t="inlineStr">
        <is>
          <t xml:space="preserve"> </t>
        </is>
      </c>
    </row>
    <row r="80">
      <c r="A80" s="3" t="inlineStr">
        <is>
          <t>Schedule of Investments [Line Items]</t>
        </is>
      </c>
      <c r="B80" s="4" t="inlineStr">
        <is>
          <t xml:space="preserve"> </t>
        </is>
      </c>
      <c r="D80" s="4" t="inlineStr">
        <is>
          <t xml:space="preserve"> </t>
        </is>
      </c>
    </row>
    <row r="81">
      <c r="A81" s="4" t="inlineStr">
        <is>
          <t>Investment owned, at cost</t>
        </is>
      </c>
      <c r="B81" s="6" t="n">
        <v>154403</v>
      </c>
      <c r="D81" s="6" t="n">
        <v>75592</v>
      </c>
    </row>
    <row r="82">
      <c r="A82" s="4" t="inlineStr">
        <is>
          <t>Investments at fair value</t>
        </is>
      </c>
      <c r="B82" s="6" t="n">
        <v>157026</v>
      </c>
      <c r="D82" s="6" t="n">
        <v>75628</v>
      </c>
    </row>
    <row r="83">
      <c r="A83" s="4" t="inlineStr">
        <is>
          <t>% of Net Assets</t>
        </is>
      </c>
      <c r="B83" s="10" t="n">
        <v>0.0545</v>
      </c>
      <c r="D83" s="10" t="n">
        <v>0.0495</v>
      </c>
    </row>
    <row r="84">
      <c r="A84" s="4" t="inlineStr">
        <is>
          <t>Aerospace &amp; Defense | Investment Owned, At Cost | Investment Sector Concentration Risk</t>
        </is>
      </c>
      <c r="B84" s="4" t="inlineStr">
        <is>
          <t xml:space="preserve"> </t>
        </is>
      </c>
      <c r="D84" s="4" t="inlineStr">
        <is>
          <t xml:space="preserve"> </t>
        </is>
      </c>
    </row>
    <row r="85">
      <c r="A85" s="3" t="inlineStr">
        <is>
          <t>Schedule of Investments [Line Items]</t>
        </is>
      </c>
      <c r="B85" s="4" t="inlineStr">
        <is>
          <t xml:space="preserve"> </t>
        </is>
      </c>
      <c r="D85" s="4" t="inlineStr">
        <is>
          <t xml:space="preserve"> </t>
        </is>
      </c>
    </row>
    <row r="86">
      <c r="A86" s="4" t="inlineStr">
        <is>
          <t>% of Total Investments</t>
        </is>
      </c>
      <c r="B86" s="10" t="n">
        <v>0.037</v>
      </c>
      <c r="D86" s="10" t="n">
        <v>0.0393</v>
      </c>
    </row>
    <row r="87">
      <c r="A87" s="4" t="inlineStr">
        <is>
          <t>Aerospace &amp; Defense | Investment Owned, At Fair Value | Investment Sector Concentration Risk</t>
        </is>
      </c>
      <c r="B87" s="4" t="inlineStr">
        <is>
          <t xml:space="preserve"> </t>
        </is>
      </c>
      <c r="D87" s="4" t="inlineStr">
        <is>
          <t xml:space="preserve"> </t>
        </is>
      </c>
    </row>
    <row r="88">
      <c r="A88" s="3" t="inlineStr">
        <is>
          <t>Schedule of Investments [Line Items]</t>
        </is>
      </c>
      <c r="B88" s="4" t="inlineStr">
        <is>
          <t xml:space="preserve"> </t>
        </is>
      </c>
      <c r="D88" s="4" t="inlineStr">
        <is>
          <t xml:space="preserve"> </t>
        </is>
      </c>
    </row>
    <row r="89">
      <c r="A89" s="4" t="inlineStr">
        <is>
          <t>% of Total Investments</t>
        </is>
      </c>
      <c r="B89" s="10" t="n">
        <v>0.0375</v>
      </c>
      <c r="D89" s="10" t="n">
        <v>0.0392</v>
      </c>
    </row>
    <row r="90">
      <c r="A90" s="4" t="inlineStr">
        <is>
          <t>Health Care Services</t>
        </is>
      </c>
      <c r="B90" s="4" t="inlineStr">
        <is>
          <t xml:space="preserve"> </t>
        </is>
      </c>
      <c r="D90" s="4" t="inlineStr">
        <is>
          <t xml:space="preserve"> </t>
        </is>
      </c>
    </row>
    <row r="91">
      <c r="A91" s="3" t="inlineStr">
        <is>
          <t>Schedule of Investments [Line Items]</t>
        </is>
      </c>
      <c r="B91" s="4" t="inlineStr">
        <is>
          <t xml:space="preserve"> </t>
        </is>
      </c>
      <c r="D91" s="4" t="inlineStr">
        <is>
          <t xml:space="preserve"> </t>
        </is>
      </c>
    </row>
    <row r="92">
      <c r="A92" s="4" t="inlineStr">
        <is>
          <t>Investment owned, at cost</t>
        </is>
      </c>
      <c r="B92" s="6" t="n">
        <v>150398</v>
      </c>
      <c r="D92" s="6" t="n">
        <v>57898</v>
      </c>
    </row>
    <row r="93">
      <c r="A93" s="4" t="inlineStr">
        <is>
          <t>Investments at fair value</t>
        </is>
      </c>
      <c r="B93" s="6" t="n">
        <v>152457</v>
      </c>
      <c r="D93" s="6" t="n">
        <v>57832</v>
      </c>
    </row>
    <row r="94">
      <c r="A94" s="4" t="inlineStr">
        <is>
          <t>% of Net Assets</t>
        </is>
      </c>
      <c r="B94" s="10" t="n">
        <v>0.0529</v>
      </c>
      <c r="D94" s="10" t="n">
        <v>0.0378</v>
      </c>
    </row>
    <row r="95">
      <c r="A95" s="4" t="inlineStr">
        <is>
          <t>Health Care Services | Investment Owned, At Cost | Investment Sector Concentration Risk</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 of Total Investments</t>
        </is>
      </c>
      <c r="B97" s="10" t="n">
        <v>0.0361</v>
      </c>
      <c r="D97" s="10" t="n">
        <v>0.0301</v>
      </c>
    </row>
    <row r="98">
      <c r="A98" s="4" t="inlineStr">
        <is>
          <t>Health Care Services | Investment Owned, At Fair Value | Investment Sector Concentration Risk</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 of Total Investments</t>
        </is>
      </c>
      <c r="B100" s="10" t="n">
        <v>0.0364</v>
      </c>
      <c r="D100" s="9" t="n">
        <v>0.03</v>
      </c>
    </row>
    <row r="101">
      <c r="A101" s="4" t="inlineStr">
        <is>
          <t>Multi-Sector Holdings</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Investment owned, at cost</t>
        </is>
      </c>
      <c r="B103" s="6" t="n">
        <v>126689</v>
      </c>
      <c r="D103" s="6" t="n">
        <v>28293</v>
      </c>
    </row>
    <row r="104">
      <c r="A104" s="4" t="inlineStr">
        <is>
          <t>Investments at fair value</t>
        </is>
      </c>
      <c r="B104" s="6" t="n">
        <v>130570</v>
      </c>
      <c r="D104" s="6" t="n">
        <v>28863</v>
      </c>
    </row>
    <row r="105">
      <c r="A105" s="4" t="inlineStr">
        <is>
          <t>% of Net Assets</t>
        </is>
      </c>
      <c r="B105" s="10" t="n">
        <v>0.0453</v>
      </c>
      <c r="D105" s="10" t="n">
        <v>0.0189</v>
      </c>
    </row>
    <row r="106">
      <c r="A106" s="4" t="inlineStr">
        <is>
          <t>Multi-Sector Holdings | Investment Owned, At Cost | Investment Sector Concentration Risk</t>
        </is>
      </c>
      <c r="B106" s="4" t="inlineStr">
        <is>
          <t xml:space="preserve"> </t>
        </is>
      </c>
      <c r="D106" s="4" t="inlineStr">
        <is>
          <t xml:space="preserve"> </t>
        </is>
      </c>
    </row>
    <row r="107">
      <c r="A107" s="3" t="inlineStr">
        <is>
          <t>Schedule of Investments [Line Items]</t>
        </is>
      </c>
      <c r="B107" s="4" t="inlineStr">
        <is>
          <t xml:space="preserve"> </t>
        </is>
      </c>
      <c r="D107" s="4" t="inlineStr">
        <is>
          <t xml:space="preserve"> </t>
        </is>
      </c>
    </row>
    <row r="108">
      <c r="A108" s="4" t="inlineStr">
        <is>
          <t>% of Total Investments</t>
        </is>
      </c>
      <c r="B108" s="10" t="n">
        <v>0.0304</v>
      </c>
      <c r="D108" s="10" t="n">
        <v>0.0147</v>
      </c>
    </row>
    <row r="109">
      <c r="A109" s="4" t="inlineStr">
        <is>
          <t>Multi-Sector Holdings | Investment Owned, At Fair Value | Investment Sector Concentration Risk</t>
        </is>
      </c>
      <c r="B109" s="4" t="inlineStr">
        <is>
          <t xml:space="preserve"> </t>
        </is>
      </c>
      <c r="D109" s="4" t="inlineStr">
        <is>
          <t xml:space="preserve"> </t>
        </is>
      </c>
    </row>
    <row r="110">
      <c r="A110" s="3" t="inlineStr">
        <is>
          <t>Schedule of Investments [Line Items]</t>
        </is>
      </c>
      <c r="B110" s="4" t="inlineStr">
        <is>
          <t xml:space="preserve"> </t>
        </is>
      </c>
      <c r="D110" s="4" t="inlineStr">
        <is>
          <t xml:space="preserve"> </t>
        </is>
      </c>
    </row>
    <row r="111">
      <c r="A111" s="4" t="inlineStr">
        <is>
          <t>% of Total Investments</t>
        </is>
      </c>
      <c r="B111" s="10" t="n">
        <v>0.0312</v>
      </c>
      <c r="D111" s="10" t="n">
        <v>0.015</v>
      </c>
    </row>
    <row r="112">
      <c r="A112" s="4" t="inlineStr">
        <is>
          <t>Education Services</t>
        </is>
      </c>
      <c r="B112" s="4" t="inlineStr">
        <is>
          <t xml:space="preserve"> </t>
        </is>
      </c>
      <c r="D112" s="4" t="inlineStr">
        <is>
          <t xml:space="preserve"> </t>
        </is>
      </c>
    </row>
    <row r="113">
      <c r="A113" s="3" t="inlineStr">
        <is>
          <t>Schedule of Investments [Line Items]</t>
        </is>
      </c>
      <c r="B113" s="4" t="inlineStr">
        <is>
          <t xml:space="preserve"> </t>
        </is>
      </c>
      <c r="D113" s="4" t="inlineStr">
        <is>
          <t xml:space="preserve"> </t>
        </is>
      </c>
    </row>
    <row r="114">
      <c r="A114" s="4" t="inlineStr">
        <is>
          <t>Investment owned, at cost</t>
        </is>
      </c>
      <c r="B114" s="6" t="n">
        <v>123538</v>
      </c>
      <c r="D114" s="6" t="n">
        <v>61437</v>
      </c>
    </row>
    <row r="115">
      <c r="A115" s="4" t="inlineStr">
        <is>
          <t>Investments at fair value</t>
        </is>
      </c>
      <c r="B115" s="6" t="n">
        <v>124783</v>
      </c>
      <c r="D115" s="6" t="n">
        <v>61653</v>
      </c>
    </row>
    <row r="116">
      <c r="A116" s="4" t="inlineStr">
        <is>
          <t>% of Net Assets</t>
        </is>
      </c>
      <c r="B116" s="10" t="n">
        <v>0.0433</v>
      </c>
      <c r="D116" s="10" t="n">
        <v>0.0403</v>
      </c>
    </row>
    <row r="117">
      <c r="A117" s="4" t="inlineStr">
        <is>
          <t>Education Services | Investment Owned, At Cost | Investment Sector Concentration Risk</t>
        </is>
      </c>
      <c r="B117" s="4" t="inlineStr">
        <is>
          <t xml:space="preserve"> </t>
        </is>
      </c>
      <c r="D117" s="4" t="inlineStr">
        <is>
          <t xml:space="preserve"> </t>
        </is>
      </c>
    </row>
    <row r="118">
      <c r="A118" s="3" t="inlineStr">
        <is>
          <t>Schedule of Investments [Line Items]</t>
        </is>
      </c>
      <c r="B118" s="4" t="inlineStr">
        <is>
          <t xml:space="preserve"> </t>
        </is>
      </c>
      <c r="D118" s="4" t="inlineStr">
        <is>
          <t xml:space="preserve"> </t>
        </is>
      </c>
    </row>
    <row r="119">
      <c r="A119" s="4" t="inlineStr">
        <is>
          <t>% of Total Investments</t>
        </is>
      </c>
      <c r="B119" s="10" t="n">
        <v>0.0296</v>
      </c>
      <c r="D119" s="10" t="n">
        <v>0.032</v>
      </c>
    </row>
    <row r="120">
      <c r="A120" s="4" t="inlineStr">
        <is>
          <t>Education Services | Investment Owned, At Fair Value | Investment Sector Concentration Risk</t>
        </is>
      </c>
      <c r="B120" s="4" t="inlineStr">
        <is>
          <t xml:space="preserve"> </t>
        </is>
      </c>
      <c r="D120" s="4" t="inlineStr">
        <is>
          <t xml:space="preserve"> </t>
        </is>
      </c>
    </row>
    <row r="121">
      <c r="A121" s="3" t="inlineStr">
        <is>
          <t>Schedule of Investments [Line Items]</t>
        </is>
      </c>
      <c r="B121" s="4" t="inlineStr">
        <is>
          <t xml:space="preserve"> </t>
        </is>
      </c>
      <c r="D121" s="4" t="inlineStr">
        <is>
          <t xml:space="preserve"> </t>
        </is>
      </c>
    </row>
    <row r="122">
      <c r="A122" s="4" t="inlineStr">
        <is>
          <t>% of Total Investments</t>
        </is>
      </c>
      <c r="B122" s="10" t="n">
        <v>0.0298</v>
      </c>
      <c r="D122" s="10" t="n">
        <v>0.032</v>
      </c>
    </row>
    <row r="123">
      <c r="A123" s="4" t="inlineStr">
        <is>
          <t>Other Specialty Retail</t>
        </is>
      </c>
      <c r="B123" s="4" t="inlineStr">
        <is>
          <t xml:space="preserve"> </t>
        </is>
      </c>
      <c r="D123" s="4" t="inlineStr">
        <is>
          <t xml:space="preserve"> </t>
        </is>
      </c>
    </row>
    <row r="124">
      <c r="A124" s="3" t="inlineStr">
        <is>
          <t>Schedule of Investments [Line Items]</t>
        </is>
      </c>
      <c r="B124" s="4" t="inlineStr">
        <is>
          <t xml:space="preserve"> </t>
        </is>
      </c>
      <c r="D124" s="4" t="inlineStr">
        <is>
          <t xml:space="preserve"> </t>
        </is>
      </c>
    </row>
    <row r="125">
      <c r="A125" s="4" t="inlineStr">
        <is>
          <t>Investment owned, at cost</t>
        </is>
      </c>
      <c r="B125" s="6" t="n">
        <v>109420</v>
      </c>
      <c r="D125" s="6" t="n">
        <v>104787</v>
      </c>
    </row>
    <row r="126">
      <c r="A126" s="4" t="inlineStr">
        <is>
          <t>Investments at fair value</t>
        </is>
      </c>
      <c r="B126" s="6" t="n">
        <v>111700</v>
      </c>
      <c r="D126" s="6" t="n">
        <v>104861</v>
      </c>
    </row>
    <row r="127">
      <c r="A127" s="4" t="inlineStr">
        <is>
          <t>% of Net Assets</t>
        </is>
      </c>
      <c r="B127" s="10" t="n">
        <v>0.0388</v>
      </c>
      <c r="D127" s="10" t="n">
        <v>0.06859999999999999</v>
      </c>
    </row>
    <row r="128">
      <c r="A128" s="4" t="inlineStr">
        <is>
          <t>Other Specialty Retail | Investment Owned, At Cost | Investment Sector Concentration Risk</t>
        </is>
      </c>
      <c r="B128" s="4" t="inlineStr">
        <is>
          <t xml:space="preserve"> </t>
        </is>
      </c>
      <c r="D128" s="4" t="inlineStr">
        <is>
          <t xml:space="preserve"> </t>
        </is>
      </c>
    </row>
    <row r="129">
      <c r="A129" s="3" t="inlineStr">
        <is>
          <t>Schedule of Investments [Line Items]</t>
        </is>
      </c>
      <c r="B129" s="4" t="inlineStr">
        <is>
          <t xml:space="preserve"> </t>
        </is>
      </c>
      <c r="D129" s="4" t="inlineStr">
        <is>
          <t xml:space="preserve"> </t>
        </is>
      </c>
    </row>
    <row r="130">
      <c r="A130" s="4" t="inlineStr">
        <is>
          <t>% of Total Investments</t>
        </is>
      </c>
      <c r="B130" s="10" t="n">
        <v>0.0262</v>
      </c>
      <c r="D130" s="10" t="n">
        <v>0.0545</v>
      </c>
    </row>
    <row r="131">
      <c r="A131" s="4" t="inlineStr">
        <is>
          <t>Other Specialty Retail | Investment Owned, At Fair Value | Investment Sector Concentration Risk</t>
        </is>
      </c>
      <c r="B131" s="4" t="inlineStr">
        <is>
          <t xml:space="preserve"> </t>
        </is>
      </c>
      <c r="D131" s="4" t="inlineStr">
        <is>
          <t xml:space="preserve"> </t>
        </is>
      </c>
    </row>
    <row r="132">
      <c r="A132" s="3" t="inlineStr">
        <is>
          <t>Schedule of Investments [Line Items]</t>
        </is>
      </c>
      <c r="B132" s="4" t="inlineStr">
        <is>
          <t xml:space="preserve"> </t>
        </is>
      </c>
      <c r="D132" s="4" t="inlineStr">
        <is>
          <t xml:space="preserve"> </t>
        </is>
      </c>
    </row>
    <row r="133">
      <c r="A133" s="4" t="inlineStr">
        <is>
          <t>% of Total Investments</t>
        </is>
      </c>
      <c r="B133" s="10" t="n">
        <v>0.0267</v>
      </c>
      <c r="D133" s="10" t="n">
        <v>0.0544</v>
      </c>
    </row>
    <row r="134">
      <c r="A134" s="4" t="inlineStr">
        <is>
          <t>Industrial Machinery &amp; Supplies &amp; Components</t>
        </is>
      </c>
      <c r="B134" s="4" t="inlineStr">
        <is>
          <t xml:space="preserve"> </t>
        </is>
      </c>
      <c r="D134" s="4" t="inlineStr">
        <is>
          <t xml:space="preserve"> </t>
        </is>
      </c>
    </row>
    <row r="135">
      <c r="A135" s="3" t="inlineStr">
        <is>
          <t>Schedule of Investments [Line Items]</t>
        </is>
      </c>
      <c r="B135" s="4" t="inlineStr">
        <is>
          <t xml:space="preserve"> </t>
        </is>
      </c>
      <c r="D135" s="4" t="inlineStr">
        <is>
          <t xml:space="preserve"> </t>
        </is>
      </c>
    </row>
    <row r="136">
      <c r="A136" s="4" t="inlineStr">
        <is>
          <t>Investment owned, at cost</t>
        </is>
      </c>
      <c r="B136" s="6" t="n">
        <v>105357</v>
      </c>
      <c r="D136" s="6" t="n">
        <v>29675</v>
      </c>
    </row>
    <row r="137">
      <c r="A137" s="4" t="inlineStr">
        <is>
          <t>Investments at fair value</t>
        </is>
      </c>
      <c r="B137" s="6" t="n">
        <v>106410</v>
      </c>
      <c r="D137" s="6" t="n">
        <v>30448</v>
      </c>
    </row>
    <row r="138">
      <c r="A138" s="4" t="inlineStr">
        <is>
          <t>% of Net Assets</t>
        </is>
      </c>
      <c r="B138" s="10" t="n">
        <v>0.037</v>
      </c>
      <c r="D138" s="10" t="n">
        <v>0.0199</v>
      </c>
    </row>
    <row r="139">
      <c r="A139" s="4" t="inlineStr">
        <is>
          <t>Industrial Machinery &amp; Supplies &amp; Components | Investment Owned, At Cost | Investment Sector Concentration Risk</t>
        </is>
      </c>
      <c r="B139" s="4" t="inlineStr">
        <is>
          <t xml:space="preserve"> </t>
        </is>
      </c>
      <c r="D139" s="4" t="inlineStr">
        <is>
          <t xml:space="preserve"> </t>
        </is>
      </c>
    </row>
    <row r="140">
      <c r="A140" s="3" t="inlineStr">
        <is>
          <t>Schedule of Investments [Line Items]</t>
        </is>
      </c>
      <c r="B140" s="4" t="inlineStr">
        <is>
          <t xml:space="preserve"> </t>
        </is>
      </c>
      <c r="D140" s="4" t="inlineStr">
        <is>
          <t xml:space="preserve"> </t>
        </is>
      </c>
    </row>
    <row r="141">
      <c r="A141" s="4" t="inlineStr">
        <is>
          <t>% of Total Investments</t>
        </is>
      </c>
      <c r="B141" s="10" t="n">
        <v>0.0253</v>
      </c>
      <c r="D141" s="10" t="n">
        <v>0.0154</v>
      </c>
    </row>
    <row r="142">
      <c r="A142" s="4" t="inlineStr">
        <is>
          <t>Industrial Machinery &amp; Supplies &amp; Components | Investment Owned, At Fair Value | Investment Sector Concentration Risk</t>
        </is>
      </c>
      <c r="B142" s="4" t="inlineStr">
        <is>
          <t xml:space="preserve"> </t>
        </is>
      </c>
      <c r="D142" s="4" t="inlineStr">
        <is>
          <t xml:space="preserve"> </t>
        </is>
      </c>
    </row>
    <row r="143">
      <c r="A143" s="3" t="inlineStr">
        <is>
          <t>Schedule of Investments [Line Items]</t>
        </is>
      </c>
      <c r="B143" s="4" t="inlineStr">
        <is>
          <t xml:space="preserve"> </t>
        </is>
      </c>
      <c r="D143" s="4" t="inlineStr">
        <is>
          <t xml:space="preserve"> </t>
        </is>
      </c>
    </row>
    <row r="144">
      <c r="A144" s="4" t="inlineStr">
        <is>
          <t>% of Total Investments</t>
        </is>
      </c>
      <c r="B144" s="10" t="n">
        <v>0.0254</v>
      </c>
      <c r="D144" s="10" t="n">
        <v>0.0158</v>
      </c>
    </row>
    <row r="145">
      <c r="A145" s="4" t="inlineStr">
        <is>
          <t>Specialized Finance</t>
        </is>
      </c>
      <c r="B145" s="4" t="inlineStr">
        <is>
          <t xml:space="preserve"> </t>
        </is>
      </c>
      <c r="D145" s="4" t="inlineStr">
        <is>
          <t xml:space="preserve"> </t>
        </is>
      </c>
    </row>
    <row r="146">
      <c r="A146" s="3" t="inlineStr">
        <is>
          <t>Schedule of Investments [Line Items]</t>
        </is>
      </c>
      <c r="B146" s="4" t="inlineStr">
        <is>
          <t xml:space="preserve"> </t>
        </is>
      </c>
      <c r="D146" s="4" t="inlineStr">
        <is>
          <t xml:space="preserve"> </t>
        </is>
      </c>
    </row>
    <row r="147">
      <c r="A147" s="4" t="inlineStr">
        <is>
          <t>Investment owned, at cost</t>
        </is>
      </c>
      <c r="B147" s="6" t="n">
        <v>92143</v>
      </c>
      <c r="D147" s="6" t="n">
        <v>48354</v>
      </c>
    </row>
    <row r="148">
      <c r="A148" s="4" t="inlineStr">
        <is>
          <t>Investments at fair value</t>
        </is>
      </c>
      <c r="B148" s="6" t="n">
        <v>93305</v>
      </c>
      <c r="D148" s="6" t="n">
        <v>48815</v>
      </c>
    </row>
    <row r="149">
      <c r="A149" s="4" t="inlineStr">
        <is>
          <t>% of Net Assets</t>
        </is>
      </c>
      <c r="B149" s="10" t="n">
        <v>0.0324</v>
      </c>
      <c r="D149" s="10" t="n">
        <v>0.0319</v>
      </c>
    </row>
    <row r="150">
      <c r="A150" s="4" t="inlineStr">
        <is>
          <t>Specialized Finance | Investment Owned, At Cost | Investment Sector Concentration Risk</t>
        </is>
      </c>
      <c r="B150" s="4" t="inlineStr">
        <is>
          <t xml:space="preserve"> </t>
        </is>
      </c>
      <c r="D150" s="4" t="inlineStr">
        <is>
          <t xml:space="preserve"> </t>
        </is>
      </c>
    </row>
    <row r="151">
      <c r="A151" s="3" t="inlineStr">
        <is>
          <t>Schedule of Investments [Line Items]</t>
        </is>
      </c>
      <c r="B151" s="4" t="inlineStr">
        <is>
          <t xml:space="preserve"> </t>
        </is>
      </c>
      <c r="D151" s="4" t="inlineStr">
        <is>
          <t xml:space="preserve"> </t>
        </is>
      </c>
    </row>
    <row r="152">
      <c r="A152" s="4" t="inlineStr">
        <is>
          <t>% of Total Investments</t>
        </is>
      </c>
      <c r="B152" s="10" t="n">
        <v>0.0221</v>
      </c>
      <c r="D152" s="10" t="n">
        <v>0.0252</v>
      </c>
    </row>
    <row r="153">
      <c r="A153" s="4" t="inlineStr">
        <is>
          <t>Specialized Finance | Investment Owned, At Fair Value | Investment Sector Concentration Risk</t>
        </is>
      </c>
      <c r="B153" s="4" t="inlineStr">
        <is>
          <t xml:space="preserve"> </t>
        </is>
      </c>
      <c r="D153" s="4" t="inlineStr">
        <is>
          <t xml:space="preserve"> </t>
        </is>
      </c>
    </row>
    <row r="154">
      <c r="A154" s="3" t="inlineStr">
        <is>
          <t>Schedule of Investments [Line Items]</t>
        </is>
      </c>
      <c r="B154" s="4" t="inlineStr">
        <is>
          <t xml:space="preserve"> </t>
        </is>
      </c>
      <c r="D154" s="4" t="inlineStr">
        <is>
          <t xml:space="preserve"> </t>
        </is>
      </c>
    </row>
    <row r="155">
      <c r="A155" s="4" t="inlineStr">
        <is>
          <t>% of Total Investments</t>
        </is>
      </c>
      <c r="B155" s="10" t="n">
        <v>0.0223</v>
      </c>
      <c r="D155" s="10" t="n">
        <v>0.0253</v>
      </c>
    </row>
    <row r="156">
      <c r="A156" s="4" t="inlineStr">
        <is>
          <t>Communications Equipment</t>
        </is>
      </c>
      <c r="B156" s="4" t="inlineStr">
        <is>
          <t xml:space="preserve"> </t>
        </is>
      </c>
      <c r="D156" s="4" t="inlineStr">
        <is>
          <t xml:space="preserve"> </t>
        </is>
      </c>
    </row>
    <row r="157">
      <c r="A157" s="3" t="inlineStr">
        <is>
          <t>Schedule of Investments [Line Items]</t>
        </is>
      </c>
      <c r="B157" s="4" t="inlineStr">
        <is>
          <t xml:space="preserve"> </t>
        </is>
      </c>
      <c r="D157" s="4" t="inlineStr">
        <is>
          <t xml:space="preserve"> </t>
        </is>
      </c>
    </row>
    <row r="158">
      <c r="A158" s="4" t="inlineStr">
        <is>
          <t>Investment owned, at cost</t>
        </is>
      </c>
      <c r="B158" s="6" t="n">
        <v>89564</v>
      </c>
      <c r="D158" s="6" t="n">
        <v>0</v>
      </c>
    </row>
    <row r="159">
      <c r="A159" s="4" t="inlineStr">
        <is>
          <t>Investments at fair value</t>
        </is>
      </c>
      <c r="B159" s="6" t="n">
        <v>89645</v>
      </c>
      <c r="D159" s="6" t="n">
        <v>0</v>
      </c>
    </row>
    <row r="160">
      <c r="A160" s="4" t="inlineStr">
        <is>
          <t>% of Net Assets</t>
        </is>
      </c>
      <c r="B160" s="10" t="n">
        <v>0.0311</v>
      </c>
      <c r="D160" s="9" t="n">
        <v>0</v>
      </c>
    </row>
    <row r="161">
      <c r="A161" s="4" t="inlineStr">
        <is>
          <t>Communications Equipment | Investment Owned, At Cost | Investment Sector Concentration Risk</t>
        </is>
      </c>
      <c r="B161" s="4" t="inlineStr">
        <is>
          <t xml:space="preserve"> </t>
        </is>
      </c>
      <c r="D161" s="4" t="inlineStr">
        <is>
          <t xml:space="preserve"> </t>
        </is>
      </c>
    </row>
    <row r="162">
      <c r="A162" s="3" t="inlineStr">
        <is>
          <t>Schedule of Investments [Line Items]</t>
        </is>
      </c>
      <c r="B162" s="4" t="inlineStr">
        <is>
          <t xml:space="preserve"> </t>
        </is>
      </c>
      <c r="D162" s="4" t="inlineStr">
        <is>
          <t xml:space="preserve"> </t>
        </is>
      </c>
    </row>
    <row r="163">
      <c r="A163" s="4" t="inlineStr">
        <is>
          <t>% of Total Investments</t>
        </is>
      </c>
      <c r="B163" s="10" t="n">
        <v>0.0215</v>
      </c>
      <c r="D163" s="9" t="n">
        <v>0</v>
      </c>
    </row>
    <row r="164">
      <c r="A164" s="4" t="inlineStr">
        <is>
          <t>Communications Equipment | Investment Owned, At Fair Value | Investment Sector Concentration Risk</t>
        </is>
      </c>
      <c r="B164" s="4" t="inlineStr">
        <is>
          <t xml:space="preserve"> </t>
        </is>
      </c>
      <c r="D164" s="4" t="inlineStr">
        <is>
          <t xml:space="preserve"> </t>
        </is>
      </c>
    </row>
    <row r="165">
      <c r="A165" s="3" t="inlineStr">
        <is>
          <t>Schedule of Investments [Line Items]</t>
        </is>
      </c>
      <c r="B165" s="4" t="inlineStr">
        <is>
          <t xml:space="preserve"> </t>
        </is>
      </c>
      <c r="D165" s="4" t="inlineStr">
        <is>
          <t xml:space="preserve"> </t>
        </is>
      </c>
    </row>
    <row r="166">
      <c r="A166" s="4" t="inlineStr">
        <is>
          <t>% of Total Investments</t>
        </is>
      </c>
      <c r="B166" s="10" t="n">
        <v>0.0214</v>
      </c>
      <c r="D166" s="9" t="n">
        <v>0</v>
      </c>
    </row>
    <row r="167">
      <c r="A167" s="4" t="inlineStr">
        <is>
          <t>Insurance Brokers</t>
        </is>
      </c>
      <c r="B167" s="4" t="inlineStr">
        <is>
          <t xml:space="preserve"> </t>
        </is>
      </c>
      <c r="D167" s="4" t="inlineStr">
        <is>
          <t xml:space="preserve"> </t>
        </is>
      </c>
    </row>
    <row r="168">
      <c r="A168" s="3" t="inlineStr">
        <is>
          <t>Schedule of Investments [Line Items]</t>
        </is>
      </c>
      <c r="B168" s="4" t="inlineStr">
        <is>
          <t xml:space="preserve"> </t>
        </is>
      </c>
      <c r="D168" s="4" t="inlineStr">
        <is>
          <t xml:space="preserve"> </t>
        </is>
      </c>
    </row>
    <row r="169">
      <c r="A169" s="4" t="inlineStr">
        <is>
          <t>Investment owned, at cost</t>
        </is>
      </c>
      <c r="B169" s="6" t="n">
        <v>87835</v>
      </c>
      <c r="D169" s="6" t="n">
        <v>12979</v>
      </c>
    </row>
    <row r="170">
      <c r="A170" s="4" t="inlineStr">
        <is>
          <t>Investments at fair value</t>
        </is>
      </c>
      <c r="B170" s="6" t="n">
        <v>87928</v>
      </c>
      <c r="D170" s="6" t="n">
        <v>13857</v>
      </c>
    </row>
    <row r="171">
      <c r="A171" s="4" t="inlineStr">
        <is>
          <t>% of Net Assets</t>
        </is>
      </c>
      <c r="B171" s="10" t="n">
        <v>0.0305</v>
      </c>
      <c r="D171" s="10" t="n">
        <v>0.0091</v>
      </c>
    </row>
    <row r="172">
      <c r="A172" s="4" t="inlineStr">
        <is>
          <t>Insurance Brokers | Investment Owned, At Cost | Investment Sector Concentration Risk</t>
        </is>
      </c>
      <c r="B172" s="4" t="inlineStr">
        <is>
          <t xml:space="preserve"> </t>
        </is>
      </c>
      <c r="D172" s="4" t="inlineStr">
        <is>
          <t xml:space="preserve"> </t>
        </is>
      </c>
    </row>
    <row r="173">
      <c r="A173" s="3" t="inlineStr">
        <is>
          <t>Schedule of Investments [Line Items]</t>
        </is>
      </c>
      <c r="B173" s="4" t="inlineStr">
        <is>
          <t xml:space="preserve"> </t>
        </is>
      </c>
      <c r="D173" s="4" t="inlineStr">
        <is>
          <t xml:space="preserve"> </t>
        </is>
      </c>
    </row>
    <row r="174">
      <c r="A174" s="4" t="inlineStr">
        <is>
          <t>% of Total Investments</t>
        </is>
      </c>
      <c r="B174" s="10" t="n">
        <v>0.0211</v>
      </c>
      <c r="D174" s="10" t="n">
        <v>0.0068</v>
      </c>
    </row>
    <row r="175">
      <c r="A175" s="4" t="inlineStr">
        <is>
          <t>Insurance Brokers | Investment Owned, At Fair Value | Investment Sector Concentration Risk</t>
        </is>
      </c>
      <c r="B175" s="4" t="inlineStr">
        <is>
          <t xml:space="preserve"> </t>
        </is>
      </c>
      <c r="D175" s="4" t="inlineStr">
        <is>
          <t xml:space="preserve"> </t>
        </is>
      </c>
    </row>
    <row r="176">
      <c r="A176" s="3" t="inlineStr">
        <is>
          <t>Schedule of Investments [Line Items]</t>
        </is>
      </c>
      <c r="B176" s="4" t="inlineStr">
        <is>
          <t xml:space="preserve"> </t>
        </is>
      </c>
      <c r="D176" s="4" t="inlineStr">
        <is>
          <t xml:space="preserve"> </t>
        </is>
      </c>
    </row>
    <row r="177">
      <c r="A177" s="4" t="inlineStr">
        <is>
          <t>% of Total Investments</t>
        </is>
      </c>
      <c r="B177" s="10" t="n">
        <v>0.021</v>
      </c>
      <c r="D177" s="10" t="n">
        <v>0.0072</v>
      </c>
    </row>
    <row r="178">
      <c r="A178" s="4" t="inlineStr">
        <is>
          <t>Pharmaceuticals</t>
        </is>
      </c>
      <c r="B178" s="4" t="inlineStr">
        <is>
          <t xml:space="preserve"> </t>
        </is>
      </c>
      <c r="D178" s="4" t="inlineStr">
        <is>
          <t xml:space="preserve"> </t>
        </is>
      </c>
    </row>
    <row r="179">
      <c r="A179" s="3" t="inlineStr">
        <is>
          <t>Schedule of Investments [Line Items]</t>
        </is>
      </c>
      <c r="B179" s="4" t="inlineStr">
        <is>
          <t xml:space="preserve"> </t>
        </is>
      </c>
      <c r="D179" s="4" t="inlineStr">
        <is>
          <t xml:space="preserve"> </t>
        </is>
      </c>
    </row>
    <row r="180">
      <c r="A180" s="4" t="inlineStr">
        <is>
          <t>Investment owned, at cost</t>
        </is>
      </c>
      <c r="B180" s="6" t="n">
        <v>84495</v>
      </c>
      <c r="D180" s="6" t="n">
        <v>64066</v>
      </c>
    </row>
    <row r="181">
      <c r="A181" s="4" t="inlineStr">
        <is>
          <t>Investments at fair value</t>
        </is>
      </c>
      <c r="B181" s="6" t="n">
        <v>84518</v>
      </c>
      <c r="D181" s="6" t="n">
        <v>63149</v>
      </c>
    </row>
    <row r="182">
      <c r="A182" s="4" t="inlineStr">
        <is>
          <t>% of Net Assets</t>
        </is>
      </c>
      <c r="B182" s="10" t="n">
        <v>0.0294</v>
      </c>
      <c r="D182" s="10" t="n">
        <v>0.0413</v>
      </c>
    </row>
    <row r="183">
      <c r="A183" s="4" t="inlineStr">
        <is>
          <t>Pharmaceuticals | Investment Owned, At Cost | Investment Sector Concentration Risk</t>
        </is>
      </c>
      <c r="B183" s="4" t="inlineStr">
        <is>
          <t xml:space="preserve"> </t>
        </is>
      </c>
      <c r="D183" s="4" t="inlineStr">
        <is>
          <t xml:space="preserve"> </t>
        </is>
      </c>
    </row>
    <row r="184">
      <c r="A184" s="3" t="inlineStr">
        <is>
          <t>Schedule of Investments [Line Items]</t>
        </is>
      </c>
      <c r="B184" s="4" t="inlineStr">
        <is>
          <t xml:space="preserve"> </t>
        </is>
      </c>
      <c r="D184" s="4" t="inlineStr">
        <is>
          <t xml:space="preserve"> </t>
        </is>
      </c>
    </row>
    <row r="185">
      <c r="A185" s="4" t="inlineStr">
        <is>
          <t>% of Total Investments</t>
        </is>
      </c>
      <c r="B185" s="10" t="n">
        <v>0.0203</v>
      </c>
      <c r="D185" s="10" t="n">
        <v>0.0333</v>
      </c>
    </row>
    <row r="186">
      <c r="A186" s="4" t="inlineStr">
        <is>
          <t>Pharmaceuticals | Investment Owned, At Fair Value | Investment Sector Concentration Risk</t>
        </is>
      </c>
      <c r="B186" s="4" t="inlineStr">
        <is>
          <t xml:space="preserve"> </t>
        </is>
      </c>
      <c r="D186" s="4" t="inlineStr">
        <is>
          <t xml:space="preserve"> </t>
        </is>
      </c>
    </row>
    <row r="187">
      <c r="A187" s="3" t="inlineStr">
        <is>
          <t>Schedule of Investments [Line Items]</t>
        </is>
      </c>
      <c r="B187" s="4" t="inlineStr">
        <is>
          <t xml:space="preserve"> </t>
        </is>
      </c>
      <c r="D187" s="4" t="inlineStr">
        <is>
          <t xml:space="preserve"> </t>
        </is>
      </c>
    </row>
    <row r="188">
      <c r="A188" s="4" t="inlineStr">
        <is>
          <t>% of Total Investments</t>
        </is>
      </c>
      <c r="B188" s="10" t="n">
        <v>0.0202</v>
      </c>
      <c r="D188" s="10" t="n">
        <v>0.0328</v>
      </c>
    </row>
    <row r="189">
      <c r="A189" s="4" t="inlineStr">
        <is>
          <t>Packaged Foods &amp; Meats</t>
        </is>
      </c>
      <c r="B189" s="4" t="inlineStr">
        <is>
          <t xml:space="preserve"> </t>
        </is>
      </c>
      <c r="D189" s="4" t="inlineStr">
        <is>
          <t xml:space="preserve"> </t>
        </is>
      </c>
    </row>
    <row r="190">
      <c r="A190" s="3" t="inlineStr">
        <is>
          <t>Schedule of Investments [Line Items]</t>
        </is>
      </c>
      <c r="B190" s="4" t="inlineStr">
        <is>
          <t xml:space="preserve"> </t>
        </is>
      </c>
      <c r="D190" s="4" t="inlineStr">
        <is>
          <t xml:space="preserve"> </t>
        </is>
      </c>
    </row>
    <row r="191">
      <c r="A191" s="4" t="inlineStr">
        <is>
          <t>Investment owned, at cost</t>
        </is>
      </c>
      <c r="B191" s="6" t="n">
        <v>80225</v>
      </c>
      <c r="D191" s="6" t="n">
        <v>0</v>
      </c>
    </row>
    <row r="192">
      <c r="A192" s="4" t="inlineStr">
        <is>
          <t>Investments at fair value</t>
        </is>
      </c>
      <c r="B192" s="6" t="n">
        <v>80731</v>
      </c>
      <c r="D192" s="6" t="n">
        <v>0</v>
      </c>
    </row>
    <row r="193">
      <c r="A193" s="4" t="inlineStr">
        <is>
          <t>% of Net Assets</t>
        </is>
      </c>
      <c r="B193" s="10" t="n">
        <v>0.028</v>
      </c>
      <c r="D193" s="9" t="n">
        <v>0</v>
      </c>
    </row>
    <row r="194">
      <c r="A194" s="4" t="inlineStr">
        <is>
          <t>Packaged Foods &amp; Meats | Investment Owned, At Cost | Investment Sector Concentration Risk</t>
        </is>
      </c>
      <c r="B194" s="4" t="inlineStr">
        <is>
          <t xml:space="preserve"> </t>
        </is>
      </c>
      <c r="D194" s="4" t="inlineStr">
        <is>
          <t xml:space="preserve"> </t>
        </is>
      </c>
    </row>
    <row r="195">
      <c r="A195" s="3" t="inlineStr">
        <is>
          <t>Schedule of Investments [Line Items]</t>
        </is>
      </c>
      <c r="B195" s="4" t="inlineStr">
        <is>
          <t xml:space="preserve"> </t>
        </is>
      </c>
      <c r="D195" s="4" t="inlineStr">
        <is>
          <t xml:space="preserve"> </t>
        </is>
      </c>
    </row>
    <row r="196">
      <c r="A196" s="4" t="inlineStr">
        <is>
          <t>% of Total Investments</t>
        </is>
      </c>
      <c r="B196" s="10" t="n">
        <v>0.0192</v>
      </c>
      <c r="D196" s="9" t="n">
        <v>0</v>
      </c>
    </row>
    <row r="197">
      <c r="A197" s="4" t="inlineStr">
        <is>
          <t>Packaged Foods &amp; Meats | Investment Owned, At Fair Value | Investment Sector Concentration Risk</t>
        </is>
      </c>
      <c r="B197" s="4" t="inlineStr">
        <is>
          <t xml:space="preserve"> </t>
        </is>
      </c>
      <c r="D197" s="4" t="inlineStr">
        <is>
          <t xml:space="preserve"> </t>
        </is>
      </c>
    </row>
    <row r="198">
      <c r="A198" s="3" t="inlineStr">
        <is>
          <t>Schedule of Investments [Line Items]</t>
        </is>
      </c>
      <c r="B198" s="4" t="inlineStr">
        <is>
          <t xml:space="preserve"> </t>
        </is>
      </c>
      <c r="D198" s="4" t="inlineStr">
        <is>
          <t xml:space="preserve"> </t>
        </is>
      </c>
    </row>
    <row r="199">
      <c r="A199" s="4" t="inlineStr">
        <is>
          <t>% of Total Investments</t>
        </is>
      </c>
      <c r="B199" s="10" t="n">
        <v>0.0193</v>
      </c>
      <c r="D199" s="9" t="n">
        <v>0</v>
      </c>
    </row>
    <row r="200">
      <c r="A200" s="4" t="inlineStr">
        <is>
          <t>Environmental &amp; Facilities Services</t>
        </is>
      </c>
      <c r="B200" s="4" t="inlineStr">
        <is>
          <t xml:space="preserve"> </t>
        </is>
      </c>
      <c r="D200" s="4" t="inlineStr">
        <is>
          <t xml:space="preserve"> </t>
        </is>
      </c>
    </row>
    <row r="201">
      <c r="A201" s="3" t="inlineStr">
        <is>
          <t>Schedule of Investments [Line Items]</t>
        </is>
      </c>
      <c r="B201" s="4" t="inlineStr">
        <is>
          <t xml:space="preserve"> </t>
        </is>
      </c>
      <c r="D201" s="4" t="inlineStr">
        <is>
          <t xml:space="preserve"> </t>
        </is>
      </c>
    </row>
    <row r="202">
      <c r="A202" s="4" t="inlineStr">
        <is>
          <t>Investment owned, at cost</t>
        </is>
      </c>
      <c r="B202" s="6" t="n">
        <v>77339</v>
      </c>
      <c r="D202" s="6" t="n">
        <v>75632</v>
      </c>
    </row>
    <row r="203">
      <c r="A203" s="4" t="inlineStr">
        <is>
          <t>Investments at fair value</t>
        </is>
      </c>
      <c r="B203" s="6" t="n">
        <v>77380</v>
      </c>
      <c r="D203" s="6" t="n">
        <v>75755</v>
      </c>
    </row>
    <row r="204">
      <c r="A204" s="4" t="inlineStr">
        <is>
          <t>% of Net Assets</t>
        </is>
      </c>
      <c r="B204" s="10" t="n">
        <v>0.0269</v>
      </c>
      <c r="D204" s="10" t="n">
        <v>0.0495</v>
      </c>
    </row>
    <row r="205">
      <c r="A205" s="4" t="inlineStr">
        <is>
          <t>Environmental &amp; Facilities Services | Investment Owned, At Cost | Investment Sector Concentration Risk</t>
        </is>
      </c>
      <c r="B205" s="4" t="inlineStr">
        <is>
          <t xml:space="preserve"> </t>
        </is>
      </c>
      <c r="D205" s="4" t="inlineStr">
        <is>
          <t xml:space="preserve"> </t>
        </is>
      </c>
    </row>
    <row r="206">
      <c r="A206" s="3" t="inlineStr">
        <is>
          <t>Schedule of Investments [Line Items]</t>
        </is>
      </c>
      <c r="B206" s="4" t="inlineStr">
        <is>
          <t xml:space="preserve"> </t>
        </is>
      </c>
      <c r="D206" s="4" t="inlineStr">
        <is>
          <t xml:space="preserve"> </t>
        </is>
      </c>
    </row>
    <row r="207">
      <c r="A207" s="4" t="inlineStr">
        <is>
          <t>% of Total Investments</t>
        </is>
      </c>
      <c r="B207" s="10" t="n">
        <v>0.0185</v>
      </c>
      <c r="D207" s="10" t="n">
        <v>0.0393</v>
      </c>
    </row>
    <row r="208">
      <c r="A208" s="4" t="inlineStr">
        <is>
          <t>Environmental &amp; Facilities Services | Investment Owned, At Fair Value | Investment Sector Concentration Risk</t>
        </is>
      </c>
      <c r="B208" s="4" t="inlineStr">
        <is>
          <t xml:space="preserve"> </t>
        </is>
      </c>
      <c r="D208" s="4" t="inlineStr">
        <is>
          <t xml:space="preserve"> </t>
        </is>
      </c>
    </row>
    <row r="209">
      <c r="A209" s="3" t="inlineStr">
        <is>
          <t>Schedule of Investments [Line Items]</t>
        </is>
      </c>
      <c r="B209" s="4" t="inlineStr">
        <is>
          <t xml:space="preserve"> </t>
        </is>
      </c>
      <c r="D209" s="4" t="inlineStr">
        <is>
          <t xml:space="preserve"> </t>
        </is>
      </c>
    </row>
    <row r="210">
      <c r="A210" s="4" t="inlineStr">
        <is>
          <t>% of Total Investments</t>
        </is>
      </c>
      <c r="B210" s="10" t="n">
        <v>0.0185</v>
      </c>
      <c r="D210" s="10" t="n">
        <v>0.0393</v>
      </c>
    </row>
    <row r="211">
      <c r="A211" s="4" t="inlineStr">
        <is>
          <t>Electrical Components &amp; Equipment</t>
        </is>
      </c>
      <c r="B211" s="4" t="inlineStr">
        <is>
          <t xml:space="preserve"> </t>
        </is>
      </c>
      <c r="D211" s="4" t="inlineStr">
        <is>
          <t xml:space="preserve"> </t>
        </is>
      </c>
    </row>
    <row r="212">
      <c r="A212" s="3" t="inlineStr">
        <is>
          <t>Schedule of Investments [Line Items]</t>
        </is>
      </c>
      <c r="B212" s="4" t="inlineStr">
        <is>
          <t xml:space="preserve"> </t>
        </is>
      </c>
      <c r="D212" s="4" t="inlineStr">
        <is>
          <t xml:space="preserve"> </t>
        </is>
      </c>
    </row>
    <row r="213">
      <c r="A213" s="4" t="inlineStr">
        <is>
          <t>Investment owned, at cost</t>
        </is>
      </c>
      <c r="B213" s="6" t="n">
        <v>72927</v>
      </c>
      <c r="D213" s="6" t="n">
        <v>75692</v>
      </c>
    </row>
    <row r="214">
      <c r="A214" s="4" t="inlineStr">
        <is>
          <t>Investments at fair value</t>
        </is>
      </c>
      <c r="B214" s="6" t="n">
        <v>72899</v>
      </c>
      <c r="D214" s="6" t="n">
        <v>75916</v>
      </c>
    </row>
    <row r="215">
      <c r="A215" s="4" t="inlineStr">
        <is>
          <t>% of Net Assets</t>
        </is>
      </c>
      <c r="B215" s="10" t="n">
        <v>0.0253</v>
      </c>
      <c r="D215" s="10" t="n">
        <v>0.0496</v>
      </c>
    </row>
    <row r="216">
      <c r="A216" s="4" t="inlineStr">
        <is>
          <t>Electrical Components &amp; Equipment | Investment Owned, At Cost | Investment Sector Concentration Risk</t>
        </is>
      </c>
      <c r="B216" s="4" t="inlineStr">
        <is>
          <t xml:space="preserve"> </t>
        </is>
      </c>
      <c r="D216" s="4" t="inlineStr">
        <is>
          <t xml:space="preserve"> </t>
        </is>
      </c>
    </row>
    <row r="217">
      <c r="A217" s="3" t="inlineStr">
        <is>
          <t>Schedule of Investments [Line Items]</t>
        </is>
      </c>
      <c r="B217" s="4" t="inlineStr">
        <is>
          <t xml:space="preserve"> </t>
        </is>
      </c>
      <c r="D217" s="4" t="inlineStr">
        <is>
          <t xml:space="preserve"> </t>
        </is>
      </c>
    </row>
    <row r="218">
      <c r="A218" s="4" t="inlineStr">
        <is>
          <t>% of Total Investments</t>
        </is>
      </c>
      <c r="B218" s="10" t="n">
        <v>0.0175</v>
      </c>
      <c r="D218" s="10" t="n">
        <v>0.0394</v>
      </c>
    </row>
    <row r="219">
      <c r="A219" s="4" t="inlineStr">
        <is>
          <t>Electrical Components &amp; Equipment | Investment Owned, At Fair Value | Investment Sector Concentration Risk</t>
        </is>
      </c>
      <c r="B219" s="4" t="inlineStr">
        <is>
          <t xml:space="preserve"> </t>
        </is>
      </c>
      <c r="D219" s="4" t="inlineStr">
        <is>
          <t xml:space="preserve"> </t>
        </is>
      </c>
    </row>
    <row r="220">
      <c r="A220" s="3" t="inlineStr">
        <is>
          <t>Schedule of Investments [Line Items]</t>
        </is>
      </c>
      <c r="B220" s="4" t="inlineStr">
        <is>
          <t xml:space="preserve"> </t>
        </is>
      </c>
      <c r="D220" s="4" t="inlineStr">
        <is>
          <t xml:space="preserve"> </t>
        </is>
      </c>
    </row>
    <row r="221">
      <c r="A221" s="4" t="inlineStr">
        <is>
          <t>% of Total Investments</t>
        </is>
      </c>
      <c r="B221" s="10" t="n">
        <v>0.0174</v>
      </c>
      <c r="D221" s="10" t="n">
        <v>0.0394</v>
      </c>
    </row>
    <row r="222">
      <c r="A222" s="4" t="inlineStr">
        <is>
          <t>Wireless Telecommunication Services</t>
        </is>
      </c>
      <c r="B222" s="4" t="inlineStr">
        <is>
          <t xml:space="preserve"> </t>
        </is>
      </c>
      <c r="D222" s="4" t="inlineStr">
        <is>
          <t xml:space="preserve"> </t>
        </is>
      </c>
    </row>
    <row r="223">
      <c r="A223" s="3" t="inlineStr">
        <is>
          <t>Schedule of Investments [Line Items]</t>
        </is>
      </c>
      <c r="B223" s="4" t="inlineStr">
        <is>
          <t xml:space="preserve"> </t>
        </is>
      </c>
      <c r="D223" s="4" t="inlineStr">
        <is>
          <t xml:space="preserve"> </t>
        </is>
      </c>
    </row>
    <row r="224">
      <c r="A224" s="4" t="inlineStr">
        <is>
          <t>Investment owned, at cost</t>
        </is>
      </c>
      <c r="B224" s="6" t="n">
        <v>71862</v>
      </c>
      <c r="D224" s="6" t="n">
        <v>0</v>
      </c>
    </row>
    <row r="225">
      <c r="A225" s="4" t="inlineStr">
        <is>
          <t>Investments at fair value</t>
        </is>
      </c>
      <c r="B225" s="6" t="n">
        <v>71926</v>
      </c>
      <c r="D225" s="6" t="n">
        <v>0</v>
      </c>
    </row>
    <row r="226">
      <c r="A226" s="4" t="inlineStr">
        <is>
          <t>% of Net Assets</t>
        </is>
      </c>
      <c r="B226" s="10" t="n">
        <v>0.025</v>
      </c>
      <c r="D226" s="9" t="n">
        <v>0</v>
      </c>
    </row>
    <row r="227">
      <c r="A227" s="4" t="inlineStr">
        <is>
          <t>Wireless Telecommunication Services | Investment Owned, At Cost | Investment Sector Concentration Risk</t>
        </is>
      </c>
      <c r="B227" s="4" t="inlineStr">
        <is>
          <t xml:space="preserve"> </t>
        </is>
      </c>
      <c r="D227" s="4" t="inlineStr">
        <is>
          <t xml:space="preserve"> </t>
        </is>
      </c>
    </row>
    <row r="228">
      <c r="A228" s="3" t="inlineStr">
        <is>
          <t>Schedule of Investments [Line Items]</t>
        </is>
      </c>
      <c r="B228" s="4" t="inlineStr">
        <is>
          <t xml:space="preserve"> </t>
        </is>
      </c>
      <c r="D228" s="4" t="inlineStr">
        <is>
          <t xml:space="preserve"> </t>
        </is>
      </c>
    </row>
    <row r="229">
      <c r="A229" s="4" t="inlineStr">
        <is>
          <t>% of Total Investments</t>
        </is>
      </c>
      <c r="B229" s="10" t="n">
        <v>0.0172</v>
      </c>
      <c r="D229" s="9" t="n">
        <v>0</v>
      </c>
    </row>
    <row r="230">
      <c r="A230" s="4" t="inlineStr">
        <is>
          <t>Wireless Telecommunication Services | Investment Owned, At Fair Value | Investment Sector Concentration Risk</t>
        </is>
      </c>
      <c r="B230" s="4" t="inlineStr">
        <is>
          <t xml:space="preserve"> </t>
        </is>
      </c>
      <c r="D230" s="4" t="inlineStr">
        <is>
          <t xml:space="preserve"> </t>
        </is>
      </c>
    </row>
    <row r="231">
      <c r="A231" s="3" t="inlineStr">
        <is>
          <t>Schedule of Investments [Line Items]</t>
        </is>
      </c>
      <c r="B231" s="4" t="inlineStr">
        <is>
          <t xml:space="preserve"> </t>
        </is>
      </c>
      <c r="D231" s="4" t="inlineStr">
        <is>
          <t xml:space="preserve"> </t>
        </is>
      </c>
    </row>
    <row r="232">
      <c r="A232" s="4" t="inlineStr">
        <is>
          <t>% of Total Investments</t>
        </is>
      </c>
      <c r="B232" s="10" t="n">
        <v>0.0172</v>
      </c>
      <c r="D232" s="9" t="n">
        <v>0</v>
      </c>
    </row>
    <row r="233">
      <c r="A233" s="4" t="inlineStr">
        <is>
          <t>Office Services &amp; Supplies</t>
        </is>
      </c>
      <c r="B233" s="4" t="inlineStr">
        <is>
          <t xml:space="preserve"> </t>
        </is>
      </c>
      <c r="D233" s="4" t="inlineStr">
        <is>
          <t xml:space="preserve"> </t>
        </is>
      </c>
    </row>
    <row r="234">
      <c r="A234" s="3" t="inlineStr">
        <is>
          <t>Schedule of Investments [Line Items]</t>
        </is>
      </c>
      <c r="B234" s="4" t="inlineStr">
        <is>
          <t xml:space="preserve"> </t>
        </is>
      </c>
      <c r="D234" s="4" t="inlineStr">
        <is>
          <t xml:space="preserve"> </t>
        </is>
      </c>
    </row>
    <row r="235">
      <c r="A235" s="4" t="inlineStr">
        <is>
          <t>Investment owned, at cost</t>
        </is>
      </c>
      <c r="B235" s="6" t="n">
        <v>71189</v>
      </c>
      <c r="D235" s="6" t="n">
        <v>21160</v>
      </c>
    </row>
    <row r="236">
      <c r="A236" s="4" t="inlineStr">
        <is>
          <t>Investments at fair value</t>
        </is>
      </c>
      <c r="B236" s="6" t="n">
        <v>69879</v>
      </c>
      <c r="D236" s="6" t="n">
        <v>21588</v>
      </c>
    </row>
    <row r="237">
      <c r="A237" s="4" t="inlineStr">
        <is>
          <t>% of Net Assets</t>
        </is>
      </c>
      <c r="B237" s="10" t="n">
        <v>0.0243</v>
      </c>
      <c r="D237" s="10" t="n">
        <v>0.0141</v>
      </c>
    </row>
    <row r="238">
      <c r="A238" s="4" t="inlineStr">
        <is>
          <t>Office Services &amp; Supplies | Investment Owned, At Cost | Investment Sector Concentration Risk</t>
        </is>
      </c>
      <c r="B238" s="4" t="inlineStr">
        <is>
          <t xml:space="preserve"> </t>
        </is>
      </c>
      <c r="D238" s="4" t="inlineStr">
        <is>
          <t xml:space="preserve"> </t>
        </is>
      </c>
    </row>
    <row r="239">
      <c r="A239" s="3" t="inlineStr">
        <is>
          <t>Schedule of Investments [Line Items]</t>
        </is>
      </c>
      <c r="B239" s="4" t="inlineStr">
        <is>
          <t xml:space="preserve"> </t>
        </is>
      </c>
      <c r="D239" s="4" t="inlineStr">
        <is>
          <t xml:space="preserve"> </t>
        </is>
      </c>
    </row>
    <row r="240">
      <c r="A240" s="4" t="inlineStr">
        <is>
          <t>% of Total Investments</t>
        </is>
      </c>
      <c r="B240" s="10" t="n">
        <v>0.0171</v>
      </c>
      <c r="D240" s="10" t="n">
        <v>0.011</v>
      </c>
    </row>
    <row r="241">
      <c r="A241" s="4" t="inlineStr">
        <is>
          <t>Office Services &amp; Supplies | Investment Owned, At Fair Value | Investment Sector Concentration Risk</t>
        </is>
      </c>
      <c r="B241" s="4" t="inlineStr">
        <is>
          <t xml:space="preserve"> </t>
        </is>
      </c>
      <c r="D241" s="4" t="inlineStr">
        <is>
          <t xml:space="preserve"> </t>
        </is>
      </c>
    </row>
    <row r="242">
      <c r="A242" s="3" t="inlineStr">
        <is>
          <t>Schedule of Investments [Line Items]</t>
        </is>
      </c>
      <c r="B242" s="4" t="inlineStr">
        <is>
          <t xml:space="preserve"> </t>
        </is>
      </c>
      <c r="D242" s="4" t="inlineStr">
        <is>
          <t xml:space="preserve"> </t>
        </is>
      </c>
    </row>
    <row r="243">
      <c r="A243" s="4" t="inlineStr">
        <is>
          <t>% of Total Investments</t>
        </is>
      </c>
      <c r="B243" s="10" t="n">
        <v>0.0167</v>
      </c>
      <c r="D243" s="10" t="n">
        <v>0.0112</v>
      </c>
    </row>
    <row r="244">
      <c r="A244" s="4" t="inlineStr">
        <is>
          <t>Health Care Supplies</t>
        </is>
      </c>
      <c r="B244" s="4" t="inlineStr">
        <is>
          <t xml:space="preserve"> </t>
        </is>
      </c>
      <c r="D244" s="4" t="inlineStr">
        <is>
          <t xml:space="preserve"> </t>
        </is>
      </c>
    </row>
    <row r="245">
      <c r="A245" s="3" t="inlineStr">
        <is>
          <t>Schedule of Investments [Line Items]</t>
        </is>
      </c>
      <c r="B245" s="4" t="inlineStr">
        <is>
          <t xml:space="preserve"> </t>
        </is>
      </c>
      <c r="D245" s="4" t="inlineStr">
        <is>
          <t xml:space="preserve"> </t>
        </is>
      </c>
    </row>
    <row r="246">
      <c r="A246" s="4" t="inlineStr">
        <is>
          <t>Investment owned, at cost</t>
        </is>
      </c>
      <c r="B246" s="6" t="n">
        <v>68035</v>
      </c>
      <c r="D246" s="6" t="n">
        <v>36745</v>
      </c>
    </row>
    <row r="247">
      <c r="A247" s="4" t="inlineStr">
        <is>
          <t>Investments at fair value</t>
        </is>
      </c>
      <c r="B247" s="6" t="n">
        <v>68135</v>
      </c>
      <c r="D247" s="6" t="n">
        <v>37137</v>
      </c>
    </row>
    <row r="248">
      <c r="A248" s="4" t="inlineStr">
        <is>
          <t>% of Net Assets</t>
        </is>
      </c>
      <c r="B248" s="10" t="n">
        <v>0.0237</v>
      </c>
      <c r="D248" s="10" t="n">
        <v>0.0243</v>
      </c>
    </row>
    <row r="249">
      <c r="A249" s="4" t="inlineStr">
        <is>
          <t>Health Care Supplies | Investment Owned, At Cost | Investment Sector Concentration Risk</t>
        </is>
      </c>
      <c r="B249" s="4" t="inlineStr">
        <is>
          <t xml:space="preserve"> </t>
        </is>
      </c>
      <c r="D249" s="4" t="inlineStr">
        <is>
          <t xml:space="preserve"> </t>
        </is>
      </c>
    </row>
    <row r="250">
      <c r="A250" s="3" t="inlineStr">
        <is>
          <t>Schedule of Investments [Line Items]</t>
        </is>
      </c>
      <c r="B250" s="4" t="inlineStr">
        <is>
          <t xml:space="preserve"> </t>
        </is>
      </c>
      <c r="D250" s="4" t="inlineStr">
        <is>
          <t xml:space="preserve"> </t>
        </is>
      </c>
    </row>
    <row r="251">
      <c r="A251" s="4" t="inlineStr">
        <is>
          <t>% of Total Investments</t>
        </is>
      </c>
      <c r="B251" s="10" t="n">
        <v>0.0163</v>
      </c>
      <c r="D251" s="10" t="n">
        <v>0.0191</v>
      </c>
    </row>
    <row r="252">
      <c r="A252" s="4" t="inlineStr">
        <is>
          <t>Health Care Supplies | Investment Owned, At Fair Value | Investment Sector Concentration Risk</t>
        </is>
      </c>
      <c r="B252" s="4" t="inlineStr">
        <is>
          <t xml:space="preserve"> </t>
        </is>
      </c>
      <c r="D252" s="4" t="inlineStr">
        <is>
          <t xml:space="preserve"> </t>
        </is>
      </c>
    </row>
    <row r="253">
      <c r="A253" s="3" t="inlineStr">
        <is>
          <t>Schedule of Investments [Line Items]</t>
        </is>
      </c>
      <c r="B253" s="4" t="inlineStr">
        <is>
          <t xml:space="preserve"> </t>
        </is>
      </c>
      <c r="D253" s="4" t="inlineStr">
        <is>
          <t xml:space="preserve"> </t>
        </is>
      </c>
    </row>
    <row r="254">
      <c r="A254" s="4" t="inlineStr">
        <is>
          <t>% of Total Investments</t>
        </is>
      </c>
      <c r="B254" s="10" t="n">
        <v>0.0163</v>
      </c>
      <c r="D254" s="10" t="n">
        <v>0.0193</v>
      </c>
    </row>
    <row r="255">
      <c r="A255" s="4" t="inlineStr">
        <is>
          <t>Integrated Telecommunication Services</t>
        </is>
      </c>
      <c r="B255" s="4" t="inlineStr">
        <is>
          <t xml:space="preserve"> </t>
        </is>
      </c>
      <c r="D255" s="4" t="inlineStr">
        <is>
          <t xml:space="preserve"> </t>
        </is>
      </c>
    </row>
    <row r="256">
      <c r="A256" s="3" t="inlineStr">
        <is>
          <t>Schedule of Investments [Line Items]</t>
        </is>
      </c>
      <c r="B256" s="4" t="inlineStr">
        <is>
          <t xml:space="preserve"> </t>
        </is>
      </c>
      <c r="D256" s="4" t="inlineStr">
        <is>
          <t xml:space="preserve"> </t>
        </is>
      </c>
    </row>
    <row r="257">
      <c r="A257" s="4" t="inlineStr">
        <is>
          <t>Investment owned, at cost</t>
        </is>
      </c>
      <c r="B257" s="6" t="n">
        <v>62908</v>
      </c>
      <c r="D257" s="6" t="n">
        <v>41352</v>
      </c>
    </row>
    <row r="258">
      <c r="A258" s="4" t="inlineStr">
        <is>
          <t>Investments at fair value</t>
        </is>
      </c>
      <c r="B258" s="6" t="n">
        <v>64141</v>
      </c>
      <c r="D258" s="6" t="n">
        <v>39481</v>
      </c>
    </row>
    <row r="259">
      <c r="A259" s="4" t="inlineStr">
        <is>
          <t>% of Net Assets</t>
        </is>
      </c>
      <c r="B259" s="10" t="n">
        <v>0.0223</v>
      </c>
      <c r="D259" s="10" t="n">
        <v>0.0258</v>
      </c>
    </row>
    <row r="260">
      <c r="A260" s="4" t="inlineStr">
        <is>
          <t>Integrated Telecommunication Services | Investment Owned, At Cost | Investment Sector Concentration Risk</t>
        </is>
      </c>
      <c r="B260" s="4" t="inlineStr">
        <is>
          <t xml:space="preserve"> </t>
        </is>
      </c>
      <c r="D260" s="4" t="inlineStr">
        <is>
          <t xml:space="preserve"> </t>
        </is>
      </c>
    </row>
    <row r="261">
      <c r="A261" s="3" t="inlineStr">
        <is>
          <t>Schedule of Investments [Line Items]</t>
        </is>
      </c>
      <c r="B261" s="4" t="inlineStr">
        <is>
          <t xml:space="preserve"> </t>
        </is>
      </c>
      <c r="D261" s="4" t="inlineStr">
        <is>
          <t xml:space="preserve"> </t>
        </is>
      </c>
    </row>
    <row r="262">
      <c r="A262" s="4" t="inlineStr">
        <is>
          <t>% of Total Investments</t>
        </is>
      </c>
      <c r="B262" s="10" t="n">
        <v>0.0151</v>
      </c>
      <c r="D262" s="10" t="n">
        <v>0.0215</v>
      </c>
    </row>
    <row r="263">
      <c r="A263" s="4" t="inlineStr">
        <is>
          <t>Integrated Telecommunication Services | Investment Owned, At Fair Value | Investment Sector Concentration Risk</t>
        </is>
      </c>
      <c r="B263" s="4" t="inlineStr">
        <is>
          <t xml:space="preserve"> </t>
        </is>
      </c>
      <c r="D263" s="4" t="inlineStr">
        <is>
          <t xml:space="preserve"> </t>
        </is>
      </c>
    </row>
    <row r="264">
      <c r="A264" s="3" t="inlineStr">
        <is>
          <t>Schedule of Investments [Line Items]</t>
        </is>
      </c>
      <c r="B264" s="4" t="inlineStr">
        <is>
          <t xml:space="preserve"> </t>
        </is>
      </c>
      <c r="D264" s="4" t="inlineStr">
        <is>
          <t xml:space="preserve"> </t>
        </is>
      </c>
    </row>
    <row r="265">
      <c r="A265" s="4" t="inlineStr">
        <is>
          <t>% of Total Investments</t>
        </is>
      </c>
      <c r="B265" s="10" t="n">
        <v>0.0153</v>
      </c>
      <c r="D265" s="10" t="n">
        <v>0.0205</v>
      </c>
    </row>
    <row r="266">
      <c r="A266" s="4" t="inlineStr">
        <is>
          <t>Construction Machinery &amp; Heavy Transportation Equipment</t>
        </is>
      </c>
      <c r="B266" s="4" t="inlineStr">
        <is>
          <t xml:space="preserve"> </t>
        </is>
      </c>
      <c r="D266" s="4" t="inlineStr">
        <is>
          <t xml:space="preserve"> </t>
        </is>
      </c>
    </row>
    <row r="267">
      <c r="A267" s="3" t="inlineStr">
        <is>
          <t>Schedule of Investments [Line Items]</t>
        </is>
      </c>
      <c r="B267" s="4" t="inlineStr">
        <is>
          <t xml:space="preserve"> </t>
        </is>
      </c>
      <c r="D267" s="4" t="inlineStr">
        <is>
          <t xml:space="preserve"> </t>
        </is>
      </c>
    </row>
    <row r="268">
      <c r="A268" s="4" t="inlineStr">
        <is>
          <t>Investment owned, at cost</t>
        </is>
      </c>
      <c r="B268" s="6" t="n">
        <v>61171</v>
      </c>
      <c r="D268" s="6" t="n">
        <v>0</v>
      </c>
    </row>
    <row r="269">
      <c r="A269" s="4" t="inlineStr">
        <is>
          <t>Investments at fair value</t>
        </is>
      </c>
      <c r="B269" s="6" t="n">
        <v>61256</v>
      </c>
      <c r="D269" s="6" t="n">
        <v>0</v>
      </c>
    </row>
    <row r="270">
      <c r="A270" s="4" t="inlineStr">
        <is>
          <t>% of Net Assets</t>
        </is>
      </c>
      <c r="B270" s="10" t="n">
        <v>0.0213</v>
      </c>
      <c r="D270" s="9" t="n">
        <v>0</v>
      </c>
    </row>
    <row r="271">
      <c r="A271" s="4" t="inlineStr">
        <is>
          <t>Construction Machinery &amp; Heavy Transportation Equipment | Investment Owned, At Cost | Investment Sector Concentration Risk</t>
        </is>
      </c>
      <c r="B271" s="4" t="inlineStr">
        <is>
          <t xml:space="preserve"> </t>
        </is>
      </c>
      <c r="D271" s="4" t="inlineStr">
        <is>
          <t xml:space="preserve"> </t>
        </is>
      </c>
    </row>
    <row r="272">
      <c r="A272" s="3" t="inlineStr">
        <is>
          <t>Schedule of Investments [Line Items]</t>
        </is>
      </c>
      <c r="B272" s="4" t="inlineStr">
        <is>
          <t xml:space="preserve"> </t>
        </is>
      </c>
      <c r="D272" s="4" t="inlineStr">
        <is>
          <t xml:space="preserve"> </t>
        </is>
      </c>
    </row>
    <row r="273">
      <c r="A273" s="4" t="inlineStr">
        <is>
          <t>% of Total Investments</t>
        </is>
      </c>
      <c r="B273" s="10" t="n">
        <v>0.0147</v>
      </c>
      <c r="D273" s="9" t="n">
        <v>0</v>
      </c>
    </row>
    <row r="274">
      <c r="A274" s="4" t="inlineStr">
        <is>
          <t>Construction Machinery &amp; Heavy Transportation Equipment | Investment Owned, At Fair Value | Investment Sector Concentration Risk</t>
        </is>
      </c>
      <c r="B274" s="4" t="inlineStr">
        <is>
          <t xml:space="preserve"> </t>
        </is>
      </c>
      <c r="D274" s="4" t="inlineStr">
        <is>
          <t xml:space="preserve"> </t>
        </is>
      </c>
    </row>
    <row r="275">
      <c r="A275" s="3" t="inlineStr">
        <is>
          <t>Schedule of Investments [Line Items]</t>
        </is>
      </c>
      <c r="B275" s="4" t="inlineStr">
        <is>
          <t xml:space="preserve"> </t>
        </is>
      </c>
      <c r="D275" s="4" t="inlineStr">
        <is>
          <t xml:space="preserve"> </t>
        </is>
      </c>
    </row>
    <row r="276">
      <c r="A276" s="4" t="inlineStr">
        <is>
          <t>% of Total Investments</t>
        </is>
      </c>
      <c r="B276" s="10" t="n">
        <v>0.0146</v>
      </c>
      <c r="D276" s="9" t="n">
        <v>0</v>
      </c>
    </row>
    <row r="277">
      <c r="A277" s="4" t="inlineStr">
        <is>
          <t>Property &amp; Casualty Insurance</t>
        </is>
      </c>
      <c r="B277" s="4" t="inlineStr">
        <is>
          <t xml:space="preserve"> </t>
        </is>
      </c>
      <c r="D277" s="4" t="inlineStr">
        <is>
          <t xml:space="preserve"> </t>
        </is>
      </c>
    </row>
    <row r="278">
      <c r="A278" s="3" t="inlineStr">
        <is>
          <t>Schedule of Investments [Line Items]</t>
        </is>
      </c>
      <c r="B278" s="4" t="inlineStr">
        <is>
          <t xml:space="preserve"> </t>
        </is>
      </c>
      <c r="D278" s="4" t="inlineStr">
        <is>
          <t xml:space="preserve"> </t>
        </is>
      </c>
    </row>
    <row r="279">
      <c r="A279" s="4" t="inlineStr">
        <is>
          <t>Investment owned, at cost</t>
        </is>
      </c>
      <c r="B279" s="6" t="n">
        <v>60850</v>
      </c>
      <c r="D279" s="6" t="n">
        <v>41399</v>
      </c>
    </row>
    <row r="280">
      <c r="A280" s="4" t="inlineStr">
        <is>
          <t>Investments at fair value</t>
        </is>
      </c>
      <c r="B280" s="6" t="n">
        <v>61851</v>
      </c>
      <c r="D280" s="6" t="n">
        <v>41911</v>
      </c>
    </row>
    <row r="281">
      <c r="A281" s="4" t="inlineStr">
        <is>
          <t>% of Net Assets</t>
        </is>
      </c>
      <c r="B281" s="10" t="n">
        <v>0.0215</v>
      </c>
      <c r="D281" s="10" t="n">
        <v>0.0274</v>
      </c>
    </row>
    <row r="282">
      <c r="A282" s="4" t="inlineStr">
        <is>
          <t>Property &amp; Casualty Insurance | Investment Owned, At Cost | Investment Sector Concentration Risk</t>
        </is>
      </c>
      <c r="B282" s="4" t="inlineStr">
        <is>
          <t xml:space="preserve"> </t>
        </is>
      </c>
      <c r="D282" s="4" t="inlineStr">
        <is>
          <t xml:space="preserve"> </t>
        </is>
      </c>
    </row>
    <row r="283">
      <c r="A283" s="3" t="inlineStr">
        <is>
          <t>Schedule of Investments [Line Items]</t>
        </is>
      </c>
      <c r="B283" s="4" t="inlineStr">
        <is>
          <t xml:space="preserve"> </t>
        </is>
      </c>
      <c r="D283" s="4" t="inlineStr">
        <is>
          <t xml:space="preserve"> </t>
        </is>
      </c>
    </row>
    <row r="284">
      <c r="A284" s="4" t="inlineStr">
        <is>
          <t>% of Total Investments</t>
        </is>
      </c>
      <c r="B284" s="10" t="n">
        <v>0.0146</v>
      </c>
      <c r="D284" s="10" t="n">
        <v>0.0215</v>
      </c>
    </row>
    <row r="285">
      <c r="A285" s="4" t="inlineStr">
        <is>
          <t>Property &amp; Casualty Insurance | Investment Owned, At Fair Value | Investment Sector Concentration Risk</t>
        </is>
      </c>
      <c r="B285" s="4" t="inlineStr">
        <is>
          <t xml:space="preserve"> </t>
        </is>
      </c>
      <c r="D285" s="4" t="inlineStr">
        <is>
          <t xml:space="preserve"> </t>
        </is>
      </c>
    </row>
    <row r="286">
      <c r="A286" s="3" t="inlineStr">
        <is>
          <t>Schedule of Investments [Line Items]</t>
        </is>
      </c>
      <c r="B286" s="4" t="inlineStr">
        <is>
          <t xml:space="preserve"> </t>
        </is>
      </c>
      <c r="D286" s="4" t="inlineStr">
        <is>
          <t xml:space="preserve"> </t>
        </is>
      </c>
    </row>
    <row r="287">
      <c r="A287" s="4" t="inlineStr">
        <is>
          <t>% of Total Investments</t>
        </is>
      </c>
      <c r="B287" s="10" t="n">
        <v>0.0148</v>
      </c>
      <c r="D287" s="10" t="n">
        <v>0.0217</v>
      </c>
    </row>
    <row r="288">
      <c r="A288" s="4" t="inlineStr">
        <is>
          <t>Asset Management &amp; Custody Banks</t>
        </is>
      </c>
      <c r="B288" s="4" t="inlineStr">
        <is>
          <t xml:space="preserve"> </t>
        </is>
      </c>
      <c r="D288" s="4" t="inlineStr">
        <is>
          <t xml:space="preserve"> </t>
        </is>
      </c>
    </row>
    <row r="289">
      <c r="A289" s="3" t="inlineStr">
        <is>
          <t>Schedule of Investments [Line Items]</t>
        </is>
      </c>
      <c r="B289" s="4" t="inlineStr">
        <is>
          <t xml:space="preserve"> </t>
        </is>
      </c>
      <c r="D289" s="4" t="inlineStr">
        <is>
          <t xml:space="preserve"> </t>
        </is>
      </c>
    </row>
    <row r="290">
      <c r="A290" s="4" t="inlineStr">
        <is>
          <t>Investment owned, at cost</t>
        </is>
      </c>
      <c r="B290" s="6" t="n">
        <v>58889</v>
      </c>
      <c r="D290" s="6" t="n">
        <v>0</v>
      </c>
    </row>
    <row r="291">
      <c r="A291" s="4" t="inlineStr">
        <is>
          <t>Investments at fair value</t>
        </is>
      </c>
      <c r="B291" s="6" t="n">
        <v>58673</v>
      </c>
      <c r="D291" s="6" t="n">
        <v>0</v>
      </c>
    </row>
    <row r="292">
      <c r="A292" s="4" t="inlineStr">
        <is>
          <t>% of Net Assets</t>
        </is>
      </c>
      <c r="B292" s="10" t="n">
        <v>0.0204</v>
      </c>
      <c r="D292" s="9" t="n">
        <v>0</v>
      </c>
    </row>
    <row r="293">
      <c r="A293" s="4" t="inlineStr">
        <is>
          <t>Asset Management &amp; Custody Banks | Investment Owned, At Cost | Investment Sector Concentration Risk</t>
        </is>
      </c>
      <c r="B293" s="4" t="inlineStr">
        <is>
          <t xml:space="preserve"> </t>
        </is>
      </c>
      <c r="D293" s="4" t="inlineStr">
        <is>
          <t xml:space="preserve"> </t>
        </is>
      </c>
    </row>
    <row r="294">
      <c r="A294" s="3" t="inlineStr">
        <is>
          <t>Schedule of Investments [Line Items]</t>
        </is>
      </c>
      <c r="B294" s="4" t="inlineStr">
        <is>
          <t xml:space="preserve"> </t>
        </is>
      </c>
      <c r="D294" s="4" t="inlineStr">
        <is>
          <t xml:space="preserve"> </t>
        </is>
      </c>
    </row>
    <row r="295">
      <c r="A295" s="4" t="inlineStr">
        <is>
          <t>% of Total Investments</t>
        </is>
      </c>
      <c r="B295" s="10" t="n">
        <v>0.0141</v>
      </c>
      <c r="D295" s="9" t="n">
        <v>0</v>
      </c>
    </row>
    <row r="296">
      <c r="A296" s="4" t="inlineStr">
        <is>
          <t>Asset Management &amp; Custody Banks | Investment Owned, At Fair Value | Investment Sector Concentration Risk</t>
        </is>
      </c>
      <c r="B296" s="4" t="inlineStr">
        <is>
          <t xml:space="preserve"> </t>
        </is>
      </c>
      <c r="D296" s="4" t="inlineStr">
        <is>
          <t xml:space="preserve"> </t>
        </is>
      </c>
    </row>
    <row r="297">
      <c r="A297" s="3" t="inlineStr">
        <is>
          <t>Schedule of Investments [Line Items]</t>
        </is>
      </c>
      <c r="B297" s="4" t="inlineStr">
        <is>
          <t xml:space="preserve"> </t>
        </is>
      </c>
      <c r="D297" s="4" t="inlineStr">
        <is>
          <t xml:space="preserve"> </t>
        </is>
      </c>
    </row>
    <row r="298">
      <c r="A298" s="4" t="inlineStr">
        <is>
          <t>% of Total Investments</t>
        </is>
      </c>
      <c r="B298" s="10" t="n">
        <v>0.014</v>
      </c>
      <c r="D298" s="9" t="n">
        <v>0</v>
      </c>
    </row>
    <row r="299">
      <c r="A299" s="4" t="inlineStr">
        <is>
          <t>Data Processing &amp; Outsourced Services</t>
        </is>
      </c>
      <c r="B299" s="4" t="inlineStr">
        <is>
          <t xml:space="preserve"> </t>
        </is>
      </c>
      <c r="D299" s="4" t="inlineStr">
        <is>
          <t xml:space="preserve"> </t>
        </is>
      </c>
    </row>
    <row r="300">
      <c r="A300" s="3" t="inlineStr">
        <is>
          <t>Schedule of Investments [Line Items]</t>
        </is>
      </c>
      <c r="B300" s="4" t="inlineStr">
        <is>
          <t xml:space="preserve"> </t>
        </is>
      </c>
      <c r="D300" s="4" t="inlineStr">
        <is>
          <t xml:space="preserve"> </t>
        </is>
      </c>
    </row>
    <row r="301">
      <c r="A301" s="4" t="inlineStr">
        <is>
          <t>Investment owned, at cost</t>
        </is>
      </c>
      <c r="B301" s="6" t="n">
        <v>55933</v>
      </c>
      <c r="D301" s="6" t="n">
        <v>0</v>
      </c>
    </row>
    <row r="302">
      <c r="A302" s="4" t="inlineStr">
        <is>
          <t>Investments at fair value</t>
        </is>
      </c>
      <c r="B302" s="6" t="n">
        <v>57239</v>
      </c>
      <c r="D302" s="6" t="n">
        <v>0</v>
      </c>
    </row>
    <row r="303">
      <c r="A303" s="4" t="inlineStr">
        <is>
          <t>% of Net Assets</t>
        </is>
      </c>
      <c r="B303" s="10" t="n">
        <v>0.0199</v>
      </c>
      <c r="D303" s="9" t="n">
        <v>0</v>
      </c>
    </row>
    <row r="304">
      <c r="A304" s="4" t="inlineStr">
        <is>
          <t>Data Processing &amp; Outsourced Services | Investment Owned, At Cost | Investment Sector Concentration Risk</t>
        </is>
      </c>
      <c r="B304" s="4" t="inlineStr">
        <is>
          <t xml:space="preserve"> </t>
        </is>
      </c>
      <c r="D304" s="4" t="inlineStr">
        <is>
          <t xml:space="preserve"> </t>
        </is>
      </c>
    </row>
    <row r="305">
      <c r="A305" s="3" t="inlineStr">
        <is>
          <t>Schedule of Investments [Line Items]</t>
        </is>
      </c>
      <c r="B305" s="4" t="inlineStr">
        <is>
          <t xml:space="preserve"> </t>
        </is>
      </c>
      <c r="D305" s="4" t="inlineStr">
        <is>
          <t xml:space="preserve"> </t>
        </is>
      </c>
    </row>
    <row r="306">
      <c r="A306" s="4" t="inlineStr">
        <is>
          <t>% of Total Investments</t>
        </is>
      </c>
      <c r="B306" s="10" t="n">
        <v>0.0134</v>
      </c>
      <c r="D306" s="9" t="n">
        <v>0</v>
      </c>
    </row>
    <row r="307">
      <c r="A307" s="4" t="inlineStr">
        <is>
          <t>Data Processing &amp; Outsourced Services | Investment Owned, At Fair Value | Investment Sector Concentration Risk</t>
        </is>
      </c>
      <c r="B307" s="4" t="inlineStr">
        <is>
          <t xml:space="preserve"> </t>
        </is>
      </c>
      <c r="D307" s="4" t="inlineStr">
        <is>
          <t xml:space="preserve"> </t>
        </is>
      </c>
    </row>
    <row r="308">
      <c r="A308" s="3" t="inlineStr">
        <is>
          <t>Schedule of Investments [Line Items]</t>
        </is>
      </c>
      <c r="B308" s="4" t="inlineStr">
        <is>
          <t xml:space="preserve"> </t>
        </is>
      </c>
      <c r="D308" s="4" t="inlineStr">
        <is>
          <t xml:space="preserve"> </t>
        </is>
      </c>
    </row>
    <row r="309">
      <c r="A309" s="4" t="inlineStr">
        <is>
          <t>% of Total Investments</t>
        </is>
      </c>
      <c r="B309" s="10" t="n">
        <v>0.0137</v>
      </c>
      <c r="D309" s="9" t="n">
        <v>0</v>
      </c>
    </row>
    <row r="310">
      <c r="A310" s="4" t="inlineStr">
        <is>
          <t>Alternative Carriers</t>
        </is>
      </c>
      <c r="B310" s="4" t="inlineStr">
        <is>
          <t xml:space="preserve"> </t>
        </is>
      </c>
      <c r="D310" s="4" t="inlineStr">
        <is>
          <t xml:space="preserve"> </t>
        </is>
      </c>
    </row>
    <row r="311">
      <c r="A311" s="3" t="inlineStr">
        <is>
          <t>Schedule of Investments [Line Items]</t>
        </is>
      </c>
      <c r="B311" s="4" t="inlineStr">
        <is>
          <t xml:space="preserve"> </t>
        </is>
      </c>
      <c r="D311" s="4" t="inlineStr">
        <is>
          <t xml:space="preserve"> </t>
        </is>
      </c>
    </row>
    <row r="312">
      <c r="A312" s="4" t="inlineStr">
        <is>
          <t>Investment owned, at cost</t>
        </is>
      </c>
      <c r="B312" s="6" t="n">
        <v>53239</v>
      </c>
      <c r="D312" s="6" t="n">
        <v>0</v>
      </c>
    </row>
    <row r="313">
      <c r="A313" s="4" t="inlineStr">
        <is>
          <t>Investments at fair value</t>
        </is>
      </c>
      <c r="B313" s="6" t="n">
        <v>53641</v>
      </c>
      <c r="D313" s="6" t="n">
        <v>0</v>
      </c>
    </row>
    <row r="314">
      <c r="A314" s="4" t="inlineStr">
        <is>
          <t>% of Net Assets</t>
        </is>
      </c>
      <c r="B314" s="10" t="n">
        <v>0.0186</v>
      </c>
      <c r="D314" s="9" t="n">
        <v>0</v>
      </c>
    </row>
    <row r="315">
      <c r="A315" s="4" t="inlineStr">
        <is>
          <t>Alternative Carriers | Investment Owned, At Cost | Investment Sector Concentration Risk</t>
        </is>
      </c>
      <c r="B315" s="4" t="inlineStr">
        <is>
          <t xml:space="preserve"> </t>
        </is>
      </c>
      <c r="D315" s="4" t="inlineStr">
        <is>
          <t xml:space="preserve"> </t>
        </is>
      </c>
    </row>
    <row r="316">
      <c r="A316" s="3" t="inlineStr">
        <is>
          <t>Schedule of Investments [Line Items]</t>
        </is>
      </c>
      <c r="B316" s="4" t="inlineStr">
        <is>
          <t xml:space="preserve"> </t>
        </is>
      </c>
      <c r="D316" s="4" t="inlineStr">
        <is>
          <t xml:space="preserve"> </t>
        </is>
      </c>
    </row>
    <row r="317">
      <c r="A317" s="4" t="inlineStr">
        <is>
          <t>% of Total Investments</t>
        </is>
      </c>
      <c r="B317" s="10" t="n">
        <v>0.0128</v>
      </c>
      <c r="D317" s="9" t="n">
        <v>0</v>
      </c>
    </row>
    <row r="318">
      <c r="A318" s="4" t="inlineStr">
        <is>
          <t>Alternative Carriers | Investment Owned, At Fair Value | Investment Sector Concentration Risk</t>
        </is>
      </c>
      <c r="B318" s="4" t="inlineStr">
        <is>
          <t xml:space="preserve"> </t>
        </is>
      </c>
      <c r="D318" s="4" t="inlineStr">
        <is>
          <t xml:space="preserve"> </t>
        </is>
      </c>
    </row>
    <row r="319">
      <c r="A319" s="3" t="inlineStr">
        <is>
          <t>Schedule of Investments [Line Items]</t>
        </is>
      </c>
      <c r="B319" s="4" t="inlineStr">
        <is>
          <t xml:space="preserve"> </t>
        </is>
      </c>
      <c r="D319" s="4" t="inlineStr">
        <is>
          <t xml:space="preserve"> </t>
        </is>
      </c>
    </row>
    <row r="320">
      <c r="A320" s="4" t="inlineStr">
        <is>
          <t>% of Total Investments</t>
        </is>
      </c>
      <c r="B320" s="10" t="n">
        <v>0.0128</v>
      </c>
      <c r="D320" s="9" t="n">
        <v>0</v>
      </c>
    </row>
    <row r="321">
      <c r="A321" s="4" t="inlineStr">
        <is>
          <t>Life Sciences Tools &amp; Services</t>
        </is>
      </c>
      <c r="B321" s="4" t="inlineStr">
        <is>
          <t xml:space="preserve"> </t>
        </is>
      </c>
      <c r="D321" s="4" t="inlineStr">
        <is>
          <t xml:space="preserve"> </t>
        </is>
      </c>
    </row>
    <row r="322">
      <c r="A322" s="3" t="inlineStr">
        <is>
          <t>Schedule of Investments [Line Items]</t>
        </is>
      </c>
      <c r="B322" s="4" t="inlineStr">
        <is>
          <t xml:space="preserve"> </t>
        </is>
      </c>
      <c r="D322" s="4" t="inlineStr">
        <is>
          <t xml:space="preserve"> </t>
        </is>
      </c>
    </row>
    <row r="323">
      <c r="A323" s="4" t="inlineStr">
        <is>
          <t>Investment owned, at cost</t>
        </is>
      </c>
      <c r="B323" s="6" t="n">
        <v>45100</v>
      </c>
      <c r="D323" s="6" t="n">
        <v>27580</v>
      </c>
    </row>
    <row r="324">
      <c r="A324" s="4" t="inlineStr">
        <is>
          <t>Investments at fair value</t>
        </is>
      </c>
      <c r="B324" s="6" t="n">
        <v>45928</v>
      </c>
      <c r="D324" s="6" t="n">
        <v>27419</v>
      </c>
    </row>
    <row r="325">
      <c r="A325" s="4" t="inlineStr">
        <is>
          <t>% of Net Assets</t>
        </is>
      </c>
      <c r="B325" s="10" t="n">
        <v>0.016</v>
      </c>
      <c r="D325" s="10" t="n">
        <v>0.0179</v>
      </c>
    </row>
    <row r="326">
      <c r="A326" s="4" t="inlineStr">
        <is>
          <t>Life Sciences Tools &amp; Services | Investment Owned, At Cost | Investment Sector Concentration Risk</t>
        </is>
      </c>
      <c r="B326" s="4" t="inlineStr">
        <is>
          <t xml:space="preserve"> </t>
        </is>
      </c>
      <c r="D326" s="4" t="inlineStr">
        <is>
          <t xml:space="preserve"> </t>
        </is>
      </c>
    </row>
    <row r="327">
      <c r="A327" s="3" t="inlineStr">
        <is>
          <t>Schedule of Investments [Line Items]</t>
        </is>
      </c>
      <c r="B327" s="4" t="inlineStr">
        <is>
          <t xml:space="preserve"> </t>
        </is>
      </c>
      <c r="D327" s="4" t="inlineStr">
        <is>
          <t xml:space="preserve"> </t>
        </is>
      </c>
    </row>
    <row r="328">
      <c r="A328" s="4" t="inlineStr">
        <is>
          <t>% of Total Investments</t>
        </is>
      </c>
      <c r="B328" s="10" t="n">
        <v>0.0108</v>
      </c>
      <c r="D328" s="10" t="n">
        <v>0.0143</v>
      </c>
    </row>
    <row r="329">
      <c r="A329" s="4" t="inlineStr">
        <is>
          <t>Life Sciences Tools &amp; Services | Investment Owned, At Fair Value | Investment Sector Concentration Risk</t>
        </is>
      </c>
      <c r="B329" s="4" t="inlineStr">
        <is>
          <t xml:space="preserve"> </t>
        </is>
      </c>
      <c r="D329" s="4" t="inlineStr">
        <is>
          <t xml:space="preserve"> </t>
        </is>
      </c>
    </row>
    <row r="330">
      <c r="A330" s="3" t="inlineStr">
        <is>
          <t>Schedule of Investments [Line Items]</t>
        </is>
      </c>
      <c r="B330" s="4" t="inlineStr">
        <is>
          <t xml:space="preserve"> </t>
        </is>
      </c>
      <c r="D330" s="4" t="inlineStr">
        <is>
          <t xml:space="preserve"> </t>
        </is>
      </c>
    </row>
    <row r="331">
      <c r="A331" s="4" t="inlineStr">
        <is>
          <t>% of Total Investments</t>
        </is>
      </c>
      <c r="B331" s="10" t="n">
        <v>0.011</v>
      </c>
      <c r="D331" s="10" t="n">
        <v>0.0142</v>
      </c>
    </row>
    <row r="332">
      <c r="A332" s="4" t="inlineStr">
        <is>
          <t>Cable &amp; Satellite</t>
        </is>
      </c>
      <c r="B332" s="4" t="inlineStr">
        <is>
          <t xml:space="preserve"> </t>
        </is>
      </c>
      <c r="D332" s="4" t="inlineStr">
        <is>
          <t xml:space="preserve"> </t>
        </is>
      </c>
    </row>
    <row r="333">
      <c r="A333" s="3" t="inlineStr">
        <is>
          <t>Schedule of Investments [Line Items]</t>
        </is>
      </c>
      <c r="B333" s="4" t="inlineStr">
        <is>
          <t xml:space="preserve"> </t>
        </is>
      </c>
      <c r="D333" s="4" t="inlineStr">
        <is>
          <t xml:space="preserve"> </t>
        </is>
      </c>
    </row>
    <row r="334">
      <c r="A334" s="4" t="inlineStr">
        <is>
          <t>Investment owned, at cost</t>
        </is>
      </c>
      <c r="B334" s="6" t="n">
        <v>43784</v>
      </c>
      <c r="D334" s="6" t="n">
        <v>24678</v>
      </c>
    </row>
    <row r="335">
      <c r="A335" s="4" t="inlineStr">
        <is>
          <t>Investments at fair value</t>
        </is>
      </c>
      <c r="B335" s="6" t="n">
        <v>44064</v>
      </c>
      <c r="D335" s="6" t="n">
        <v>24360</v>
      </c>
    </row>
    <row r="336">
      <c r="A336" s="4" t="inlineStr">
        <is>
          <t>% of Net Assets</t>
        </is>
      </c>
      <c r="B336" s="10" t="n">
        <v>0.0153</v>
      </c>
      <c r="D336" s="10" t="n">
        <v>0.0159</v>
      </c>
    </row>
    <row r="337">
      <c r="A337" s="4" t="inlineStr">
        <is>
          <t>Cable &amp; Satellite | Investment Owned, At Cost | Investment Sector Concentration Risk</t>
        </is>
      </c>
      <c r="B337" s="4" t="inlineStr">
        <is>
          <t xml:space="preserve"> </t>
        </is>
      </c>
      <c r="D337" s="4" t="inlineStr">
        <is>
          <t xml:space="preserve"> </t>
        </is>
      </c>
    </row>
    <row r="338">
      <c r="A338" s="3" t="inlineStr">
        <is>
          <t>Schedule of Investments [Line Items]</t>
        </is>
      </c>
      <c r="B338" s="4" t="inlineStr">
        <is>
          <t xml:space="preserve"> </t>
        </is>
      </c>
      <c r="D338" s="4" t="inlineStr">
        <is>
          <t xml:space="preserve"> </t>
        </is>
      </c>
    </row>
    <row r="339">
      <c r="A339" s="4" t="inlineStr">
        <is>
          <t>% of Total Investments</t>
        </is>
      </c>
      <c r="B339" s="10" t="n">
        <v>0.0105</v>
      </c>
      <c r="D339" s="10" t="n">
        <v>0.0128</v>
      </c>
    </row>
    <row r="340">
      <c r="A340" s="4" t="inlineStr">
        <is>
          <t>Cable &amp; Satellite | Investment Owned, At Fair Value | Investment Sector Concentration Risk</t>
        </is>
      </c>
      <c r="B340" s="4" t="inlineStr">
        <is>
          <t xml:space="preserve"> </t>
        </is>
      </c>
      <c r="D340" s="4" t="inlineStr">
        <is>
          <t xml:space="preserve"> </t>
        </is>
      </c>
    </row>
    <row r="341">
      <c r="A341" s="3" t="inlineStr">
        <is>
          <t>Schedule of Investments [Line Items]</t>
        </is>
      </c>
      <c r="B341" s="4" t="inlineStr">
        <is>
          <t xml:space="preserve"> </t>
        </is>
      </c>
      <c r="D341" s="4" t="inlineStr">
        <is>
          <t xml:space="preserve"> </t>
        </is>
      </c>
    </row>
    <row r="342">
      <c r="A342" s="4" t="inlineStr">
        <is>
          <t>% of Total Investments</t>
        </is>
      </c>
      <c r="B342" s="10" t="n">
        <v>0.0105</v>
      </c>
      <c r="D342" s="10" t="n">
        <v>0.0126</v>
      </c>
    </row>
    <row r="343">
      <c r="A343" s="4" t="inlineStr">
        <is>
          <t>Health Care Equipment</t>
        </is>
      </c>
      <c r="B343" s="4" t="inlineStr">
        <is>
          <t xml:space="preserve"> </t>
        </is>
      </c>
      <c r="D343" s="4" t="inlineStr">
        <is>
          <t xml:space="preserve"> </t>
        </is>
      </c>
    </row>
    <row r="344">
      <c r="A344" s="3" t="inlineStr">
        <is>
          <t>Schedule of Investments [Line Items]</t>
        </is>
      </c>
      <c r="B344" s="4" t="inlineStr">
        <is>
          <t xml:space="preserve"> </t>
        </is>
      </c>
      <c r="D344" s="4" t="inlineStr">
        <is>
          <t xml:space="preserve"> </t>
        </is>
      </c>
    </row>
    <row r="345">
      <c r="A345" s="4" t="inlineStr">
        <is>
          <t>Investment owned, at cost</t>
        </is>
      </c>
      <c r="B345" s="6" t="n">
        <v>41344</v>
      </c>
      <c r="D345" s="6" t="n">
        <v>39946</v>
      </c>
    </row>
    <row r="346">
      <c r="A346" s="4" t="inlineStr">
        <is>
          <t>Investments at fair value</t>
        </is>
      </c>
      <c r="B346" s="6" t="n">
        <v>42083</v>
      </c>
      <c r="D346" s="6" t="n">
        <v>39945</v>
      </c>
    </row>
    <row r="347">
      <c r="A347" s="4" t="inlineStr">
        <is>
          <t>% of Net Assets</t>
        </is>
      </c>
      <c r="B347" s="10" t="n">
        <v>0.0146</v>
      </c>
      <c r="D347" s="10" t="n">
        <v>0.0261</v>
      </c>
    </row>
    <row r="348">
      <c r="A348" s="4" t="inlineStr">
        <is>
          <t>Health Care Equipment | Investment Owned, At Cost | Investment Sector Concentration Risk</t>
        </is>
      </c>
      <c r="B348" s="4" t="inlineStr">
        <is>
          <t xml:space="preserve"> </t>
        </is>
      </c>
      <c r="D348" s="4" t="inlineStr">
        <is>
          <t xml:space="preserve"> </t>
        </is>
      </c>
    </row>
    <row r="349">
      <c r="A349" s="3" t="inlineStr">
        <is>
          <t>Schedule of Investments [Line Items]</t>
        </is>
      </c>
      <c r="B349" s="4" t="inlineStr">
        <is>
          <t xml:space="preserve"> </t>
        </is>
      </c>
      <c r="D349" s="4" t="inlineStr">
        <is>
          <t xml:space="preserve"> </t>
        </is>
      </c>
    </row>
    <row r="350">
      <c r="A350" s="4" t="inlineStr">
        <is>
          <t>% of Total Investments</t>
        </is>
      </c>
      <c r="B350" s="10" t="n">
        <v>0.009900000000000001</v>
      </c>
      <c r="D350" s="10" t="n">
        <v>0.0208</v>
      </c>
    </row>
    <row r="351">
      <c r="A351" s="4" t="inlineStr">
        <is>
          <t>Health Care Equipment | Investment Owned, At Fair Value | Investment Sector Concentration Risk</t>
        </is>
      </c>
      <c r="B351" s="4" t="inlineStr">
        <is>
          <t xml:space="preserve"> </t>
        </is>
      </c>
      <c r="D351" s="4" t="inlineStr">
        <is>
          <t xml:space="preserve"> </t>
        </is>
      </c>
    </row>
    <row r="352">
      <c r="A352" s="3" t="inlineStr">
        <is>
          <t>Schedule of Investments [Line Items]</t>
        </is>
      </c>
      <c r="B352" s="4" t="inlineStr">
        <is>
          <t xml:space="preserve"> </t>
        </is>
      </c>
      <c r="D352" s="4" t="inlineStr">
        <is>
          <t xml:space="preserve"> </t>
        </is>
      </c>
    </row>
    <row r="353">
      <c r="A353" s="4" t="inlineStr">
        <is>
          <t>% of Total Investments</t>
        </is>
      </c>
      <c r="B353" s="9" t="n">
        <v>0.01</v>
      </c>
      <c r="D353" s="10" t="n">
        <v>0.0207</v>
      </c>
    </row>
    <row r="354">
      <c r="A354" s="4" t="inlineStr">
        <is>
          <t>Financial Exchanges &amp; Data</t>
        </is>
      </c>
      <c r="B354" s="4" t="inlineStr">
        <is>
          <t xml:space="preserve"> </t>
        </is>
      </c>
      <c r="D354" s="4" t="inlineStr">
        <is>
          <t xml:space="preserve"> </t>
        </is>
      </c>
    </row>
    <row r="355">
      <c r="A355" s="3" t="inlineStr">
        <is>
          <t>Schedule of Investments [Line Items]</t>
        </is>
      </c>
      <c r="B355" s="4" t="inlineStr">
        <is>
          <t xml:space="preserve"> </t>
        </is>
      </c>
      <c r="D355" s="4" t="inlineStr">
        <is>
          <t xml:space="preserve"> </t>
        </is>
      </c>
    </row>
    <row r="356">
      <c r="A356" s="4" t="inlineStr">
        <is>
          <t>Investment owned, at cost</t>
        </is>
      </c>
      <c r="B356" s="6" t="n">
        <v>40714</v>
      </c>
      <c r="D356" s="6" t="n">
        <v>0</v>
      </c>
    </row>
    <row r="357">
      <c r="A357" s="4" t="inlineStr">
        <is>
          <t>Investments at fair value</t>
        </is>
      </c>
      <c r="B357" s="6" t="n">
        <v>40723</v>
      </c>
      <c r="D357" s="6" t="n">
        <v>0</v>
      </c>
    </row>
    <row r="358">
      <c r="A358" s="4" t="inlineStr">
        <is>
          <t>% of Net Assets</t>
        </is>
      </c>
      <c r="B358" s="10" t="n">
        <v>0.0141</v>
      </c>
      <c r="D358" s="9" t="n">
        <v>0</v>
      </c>
    </row>
    <row r="359">
      <c r="A359" s="4" t="inlineStr">
        <is>
          <t>Financial Exchanges &amp; Data | Investment Owned, At Cost | Investment Sector Concentration Risk</t>
        </is>
      </c>
      <c r="B359" s="4" t="inlineStr">
        <is>
          <t xml:space="preserve"> </t>
        </is>
      </c>
      <c r="D359" s="4" t="inlineStr">
        <is>
          <t xml:space="preserve"> </t>
        </is>
      </c>
    </row>
    <row r="360">
      <c r="A360" s="3" t="inlineStr">
        <is>
          <t>Schedule of Investments [Line Items]</t>
        </is>
      </c>
      <c r="B360" s="4" t="inlineStr">
        <is>
          <t xml:space="preserve"> </t>
        </is>
      </c>
      <c r="D360" s="4" t="inlineStr">
        <is>
          <t xml:space="preserve"> </t>
        </is>
      </c>
    </row>
    <row r="361">
      <c r="A361" s="4" t="inlineStr">
        <is>
          <t>% of Total Investments</t>
        </is>
      </c>
      <c r="B361" s="10" t="n">
        <v>0.0098</v>
      </c>
      <c r="D361" s="9" t="n">
        <v>0</v>
      </c>
    </row>
    <row r="362">
      <c r="A362" s="4" t="inlineStr">
        <is>
          <t>Financial Exchanges &amp; Data | Investment Owned, At Fair Value | Investment Sector Concentration Risk</t>
        </is>
      </c>
      <c r="B362" s="4" t="inlineStr">
        <is>
          <t xml:space="preserve"> </t>
        </is>
      </c>
      <c r="D362" s="4" t="inlineStr">
        <is>
          <t xml:space="preserve"> </t>
        </is>
      </c>
    </row>
    <row r="363">
      <c r="A363" s="3" t="inlineStr">
        <is>
          <t>Schedule of Investments [Line Items]</t>
        </is>
      </c>
      <c r="B363" s="4" t="inlineStr">
        <is>
          <t xml:space="preserve"> </t>
        </is>
      </c>
      <c r="D363" s="4" t="inlineStr">
        <is>
          <t xml:space="preserve"> </t>
        </is>
      </c>
    </row>
    <row r="364">
      <c r="A364" s="4" t="inlineStr">
        <is>
          <t>% of Total Investments</t>
        </is>
      </c>
      <c r="B364" s="10" t="n">
        <v>0.0097</v>
      </c>
      <c r="D364" s="9" t="n">
        <v>0</v>
      </c>
    </row>
    <row r="365">
      <c r="A365" s="4" t="inlineStr">
        <is>
          <t>Health Care Distributors</t>
        </is>
      </c>
      <c r="B365" s="4" t="inlineStr">
        <is>
          <t xml:space="preserve"> </t>
        </is>
      </c>
      <c r="D365" s="4" t="inlineStr">
        <is>
          <t xml:space="preserve"> </t>
        </is>
      </c>
    </row>
    <row r="366">
      <c r="A366" s="3" t="inlineStr">
        <is>
          <t>Schedule of Investments [Line Items]</t>
        </is>
      </c>
      <c r="B366" s="4" t="inlineStr">
        <is>
          <t xml:space="preserve"> </t>
        </is>
      </c>
      <c r="D366" s="4" t="inlineStr">
        <is>
          <t xml:space="preserve"> </t>
        </is>
      </c>
    </row>
    <row r="367">
      <c r="A367" s="4" t="inlineStr">
        <is>
          <t>Investment owned, at cost</t>
        </is>
      </c>
      <c r="B367" s="6" t="n">
        <v>40162</v>
      </c>
      <c r="D367" s="6" t="n">
        <v>32575</v>
      </c>
    </row>
    <row r="368">
      <c r="A368" s="4" t="inlineStr">
        <is>
          <t>Investments at fair value</t>
        </is>
      </c>
      <c r="B368" s="6" t="n">
        <v>39874</v>
      </c>
      <c r="D368" s="6" t="n">
        <v>33083</v>
      </c>
    </row>
    <row r="369">
      <c r="A369" s="4" t="inlineStr">
        <is>
          <t>% of Net Assets</t>
        </is>
      </c>
      <c r="B369" s="10" t="n">
        <v>0.0138</v>
      </c>
      <c r="D369" s="10" t="n">
        <v>0.0216</v>
      </c>
    </row>
    <row r="370">
      <c r="A370" s="4" t="inlineStr">
        <is>
          <t>Health Care Distributors | Investment Owned, At Cost | Investment Sector Concentration Risk</t>
        </is>
      </c>
      <c r="B370" s="4" t="inlineStr">
        <is>
          <t xml:space="preserve"> </t>
        </is>
      </c>
      <c r="D370" s="4" t="inlineStr">
        <is>
          <t xml:space="preserve"> </t>
        </is>
      </c>
    </row>
    <row r="371">
      <c r="A371" s="3" t="inlineStr">
        <is>
          <t>Schedule of Investments [Line Items]</t>
        </is>
      </c>
      <c r="B371" s="4" t="inlineStr">
        <is>
          <t xml:space="preserve"> </t>
        </is>
      </c>
      <c r="D371" s="4" t="inlineStr">
        <is>
          <t xml:space="preserve"> </t>
        </is>
      </c>
    </row>
    <row r="372">
      <c r="A372" s="4" t="inlineStr">
        <is>
          <t>% of Total Investments</t>
        </is>
      </c>
      <c r="B372" s="10" t="n">
        <v>0.009599999999999999</v>
      </c>
      <c r="D372" s="10" t="n">
        <v>0.0169</v>
      </c>
    </row>
    <row r="373">
      <c r="A373" s="4" t="inlineStr">
        <is>
          <t>Health Care Distributors | Investment Owned, At Fair Value | Investment Sector Concentration Risk</t>
        </is>
      </c>
      <c r="B373" s="4" t="inlineStr">
        <is>
          <t xml:space="preserve"> </t>
        </is>
      </c>
      <c r="D373" s="4" t="inlineStr">
        <is>
          <t xml:space="preserve"> </t>
        </is>
      </c>
    </row>
    <row r="374">
      <c r="A374" s="3" t="inlineStr">
        <is>
          <t>Schedule of Investments [Line Items]</t>
        </is>
      </c>
      <c r="B374" s="4" t="inlineStr">
        <is>
          <t xml:space="preserve"> </t>
        </is>
      </c>
      <c r="D374" s="4" t="inlineStr">
        <is>
          <t xml:space="preserve"> </t>
        </is>
      </c>
    </row>
    <row r="375">
      <c r="A375" s="4" t="inlineStr">
        <is>
          <t>% of Total Investments</t>
        </is>
      </c>
      <c r="B375" s="10" t="n">
        <v>0.0095</v>
      </c>
      <c r="D375" s="10" t="n">
        <v>0.0172</v>
      </c>
    </row>
    <row r="376">
      <c r="A376" s="4" t="inlineStr">
        <is>
          <t>Movies &amp; Entertainment</t>
        </is>
      </c>
      <c r="B376" s="4" t="inlineStr">
        <is>
          <t xml:space="preserve"> </t>
        </is>
      </c>
      <c r="D376" s="4" t="inlineStr">
        <is>
          <t xml:space="preserve"> </t>
        </is>
      </c>
    </row>
    <row r="377">
      <c r="A377" s="3" t="inlineStr">
        <is>
          <t>Schedule of Investments [Line Items]</t>
        </is>
      </c>
      <c r="B377" s="4" t="inlineStr">
        <is>
          <t xml:space="preserve"> </t>
        </is>
      </c>
      <c r="D377" s="4" t="inlineStr">
        <is>
          <t xml:space="preserve"> </t>
        </is>
      </c>
    </row>
    <row r="378">
      <c r="A378" s="4" t="inlineStr">
        <is>
          <t>Investment owned, at cost</t>
        </is>
      </c>
      <c r="B378" s="6" t="n">
        <v>39940</v>
      </c>
      <c r="D378" s="6" t="n">
        <v>0</v>
      </c>
    </row>
    <row r="379">
      <c r="A379" s="4" t="inlineStr">
        <is>
          <t>Investments at fair value</t>
        </is>
      </c>
      <c r="B379" s="6" t="n">
        <v>40416</v>
      </c>
      <c r="D379" s="6" t="n">
        <v>0</v>
      </c>
    </row>
    <row r="380">
      <c r="A380" s="4" t="inlineStr">
        <is>
          <t>% of Net Assets</t>
        </is>
      </c>
      <c r="B380" s="10" t="n">
        <v>0.014</v>
      </c>
      <c r="D380" s="9" t="n">
        <v>0</v>
      </c>
    </row>
    <row r="381">
      <c r="A381" s="4" t="inlineStr">
        <is>
          <t>Movies &amp; Entertainment | Investment Owned, At Cost | Investment Sector Concentration Risk</t>
        </is>
      </c>
      <c r="B381" s="4" t="inlineStr">
        <is>
          <t xml:space="preserve"> </t>
        </is>
      </c>
      <c r="D381" s="4" t="inlineStr">
        <is>
          <t xml:space="preserve"> </t>
        </is>
      </c>
    </row>
    <row r="382">
      <c r="A382" s="3" t="inlineStr">
        <is>
          <t>Schedule of Investments [Line Items]</t>
        </is>
      </c>
      <c r="B382" s="4" t="inlineStr">
        <is>
          <t xml:space="preserve"> </t>
        </is>
      </c>
      <c r="D382" s="4" t="inlineStr">
        <is>
          <t xml:space="preserve"> </t>
        </is>
      </c>
    </row>
    <row r="383">
      <c r="A383" s="4" t="inlineStr">
        <is>
          <t>% of Total Investments</t>
        </is>
      </c>
      <c r="B383" s="10" t="n">
        <v>0.009599999999999999</v>
      </c>
      <c r="D383" s="9" t="n">
        <v>0</v>
      </c>
    </row>
    <row r="384">
      <c r="A384" s="4" t="inlineStr">
        <is>
          <t>Movies &amp; Entertainment | Investment Owned, At Fair Value | Investment Sector Concentration Risk</t>
        </is>
      </c>
      <c r="B384" s="4" t="inlineStr">
        <is>
          <t xml:space="preserve"> </t>
        </is>
      </c>
      <c r="D384" s="4" t="inlineStr">
        <is>
          <t xml:space="preserve"> </t>
        </is>
      </c>
    </row>
    <row r="385">
      <c r="A385" s="3" t="inlineStr">
        <is>
          <t>Schedule of Investments [Line Items]</t>
        </is>
      </c>
      <c r="B385" s="4" t="inlineStr">
        <is>
          <t xml:space="preserve"> </t>
        </is>
      </c>
      <c r="D385" s="4" t="inlineStr">
        <is>
          <t xml:space="preserve"> </t>
        </is>
      </c>
    </row>
    <row r="386">
      <c r="A386" s="4" t="inlineStr">
        <is>
          <t>% of Total Investments</t>
        </is>
      </c>
      <c r="B386" s="10" t="n">
        <v>0.009599999999999999</v>
      </c>
      <c r="D386" s="9" t="n">
        <v>0</v>
      </c>
    </row>
    <row r="387">
      <c r="A387" s="4" t="inlineStr">
        <is>
          <t>Construction &amp; Engineering</t>
        </is>
      </c>
      <c r="B387" s="4" t="inlineStr">
        <is>
          <t xml:space="preserve"> </t>
        </is>
      </c>
      <c r="D387" s="4" t="inlineStr">
        <is>
          <t xml:space="preserve"> </t>
        </is>
      </c>
    </row>
    <row r="388">
      <c r="A388" s="3" t="inlineStr">
        <is>
          <t>Schedule of Investments [Line Items]</t>
        </is>
      </c>
      <c r="B388" s="4" t="inlineStr">
        <is>
          <t xml:space="preserve"> </t>
        </is>
      </c>
      <c r="D388" s="4" t="inlineStr">
        <is>
          <t xml:space="preserve"> </t>
        </is>
      </c>
    </row>
    <row r="389">
      <c r="A389" s="4" t="inlineStr">
        <is>
          <t>Investment owned, at cost</t>
        </is>
      </c>
      <c r="B389" s="6" t="n">
        <v>39886</v>
      </c>
      <c r="D389" s="6" t="n">
        <v>0</v>
      </c>
    </row>
    <row r="390">
      <c r="A390" s="4" t="inlineStr">
        <is>
          <t>Investments at fair value</t>
        </is>
      </c>
      <c r="B390" s="6" t="n">
        <v>40653</v>
      </c>
      <c r="D390" s="6" t="n">
        <v>0</v>
      </c>
    </row>
    <row r="391">
      <c r="A391" s="4" t="inlineStr">
        <is>
          <t>% of Net Assets</t>
        </is>
      </c>
      <c r="B391" s="10" t="n">
        <v>0.0141</v>
      </c>
      <c r="D391" s="9" t="n">
        <v>0</v>
      </c>
    </row>
    <row r="392">
      <c r="A392" s="4" t="inlineStr">
        <is>
          <t>Construction &amp; Engineering | Investment Owned, At Cost | Investment Sector Concentration Risk</t>
        </is>
      </c>
      <c r="B392" s="4" t="inlineStr">
        <is>
          <t xml:space="preserve"> </t>
        </is>
      </c>
      <c r="D392" s="4" t="inlineStr">
        <is>
          <t xml:space="preserve"> </t>
        </is>
      </c>
    </row>
    <row r="393">
      <c r="A393" s="3" t="inlineStr">
        <is>
          <t>Schedule of Investments [Line Items]</t>
        </is>
      </c>
      <c r="B393" s="4" t="inlineStr">
        <is>
          <t xml:space="preserve"> </t>
        </is>
      </c>
      <c r="D393" s="4" t="inlineStr">
        <is>
          <t xml:space="preserve"> </t>
        </is>
      </c>
    </row>
    <row r="394">
      <c r="A394" s="4" t="inlineStr">
        <is>
          <t>% of Total Investments</t>
        </is>
      </c>
      <c r="B394" s="10" t="n">
        <v>0.009599999999999999</v>
      </c>
      <c r="D394" s="9" t="n">
        <v>0</v>
      </c>
    </row>
    <row r="395">
      <c r="A395" s="4" t="inlineStr">
        <is>
          <t>Construction &amp; Engineering | Investment Owned, At Fair Value | Investment Sector Concentration Risk</t>
        </is>
      </c>
      <c r="B395" s="4" t="inlineStr">
        <is>
          <t xml:space="preserve"> </t>
        </is>
      </c>
      <c r="D395" s="4" t="inlineStr">
        <is>
          <t xml:space="preserve"> </t>
        </is>
      </c>
    </row>
    <row r="396">
      <c r="A396" s="3" t="inlineStr">
        <is>
          <t>Schedule of Investments [Line Items]</t>
        </is>
      </c>
      <c r="B396" s="4" t="inlineStr">
        <is>
          <t xml:space="preserve"> </t>
        </is>
      </c>
      <c r="D396" s="4" t="inlineStr">
        <is>
          <t xml:space="preserve"> </t>
        </is>
      </c>
    </row>
    <row r="397">
      <c r="A397" s="4" t="inlineStr">
        <is>
          <t>% of Total Investments</t>
        </is>
      </c>
      <c r="B397" s="10" t="n">
        <v>0.0097</v>
      </c>
      <c r="D397" s="9" t="n">
        <v>0</v>
      </c>
    </row>
    <row r="398">
      <c r="A398" s="4" t="inlineStr">
        <is>
          <t>Diversified Metals &amp; Mining</t>
        </is>
      </c>
      <c r="B398" s="4" t="inlineStr">
        <is>
          <t xml:space="preserve"> </t>
        </is>
      </c>
      <c r="D398" s="4" t="inlineStr">
        <is>
          <t xml:space="preserve"> </t>
        </is>
      </c>
    </row>
    <row r="399">
      <c r="A399" s="3" t="inlineStr">
        <is>
          <t>Schedule of Investments [Line Items]</t>
        </is>
      </c>
      <c r="B399" s="4" t="inlineStr">
        <is>
          <t xml:space="preserve"> </t>
        </is>
      </c>
      <c r="D399" s="4" t="inlineStr">
        <is>
          <t xml:space="preserve"> </t>
        </is>
      </c>
    </row>
    <row r="400">
      <c r="A400" s="4" t="inlineStr">
        <is>
          <t>Investment owned, at cost</t>
        </is>
      </c>
      <c r="B400" s="6" t="n">
        <v>39425</v>
      </c>
      <c r="D400" s="6" t="n">
        <v>95842</v>
      </c>
    </row>
    <row r="401">
      <c r="A401" s="4" t="inlineStr">
        <is>
          <t>Investments at fair value</t>
        </is>
      </c>
      <c r="B401" s="6" t="n">
        <v>39751</v>
      </c>
      <c r="D401" s="6" t="n">
        <v>95449</v>
      </c>
    </row>
    <row r="402">
      <c r="A402" s="4" t="inlineStr">
        <is>
          <t>% of Net Assets</t>
        </is>
      </c>
      <c r="B402" s="10" t="n">
        <v>0.0138</v>
      </c>
      <c r="D402" s="10" t="n">
        <v>0.0624</v>
      </c>
    </row>
    <row r="403">
      <c r="A403" s="4" t="inlineStr">
        <is>
          <t>Diversified Metals &amp; Mining | Investment Owned, At Cost | Investment Sector Concentration Risk</t>
        </is>
      </c>
      <c r="B403" s="4" t="inlineStr">
        <is>
          <t xml:space="preserve"> </t>
        </is>
      </c>
      <c r="D403" s="4" t="inlineStr">
        <is>
          <t xml:space="preserve"> </t>
        </is>
      </c>
    </row>
    <row r="404">
      <c r="A404" s="3" t="inlineStr">
        <is>
          <t>Schedule of Investments [Line Items]</t>
        </is>
      </c>
      <c r="B404" s="4" t="inlineStr">
        <is>
          <t xml:space="preserve"> </t>
        </is>
      </c>
      <c r="D404" s="4" t="inlineStr">
        <is>
          <t xml:space="preserve"> </t>
        </is>
      </c>
    </row>
    <row r="405">
      <c r="A405" s="4" t="inlineStr">
        <is>
          <t>% of Total Investments</t>
        </is>
      </c>
      <c r="B405" s="10" t="n">
        <v>0.0095</v>
      </c>
      <c r="D405" s="10" t="n">
        <v>0.0499</v>
      </c>
    </row>
    <row r="406">
      <c r="A406" s="4" t="inlineStr">
        <is>
          <t>Diversified Metals &amp; Mining | Investment Owned, At Fair Value | Investment Sector Concentration Risk</t>
        </is>
      </c>
      <c r="B406" s="4" t="inlineStr">
        <is>
          <t xml:space="preserve"> </t>
        </is>
      </c>
      <c r="D406" s="4" t="inlineStr">
        <is>
          <t xml:space="preserve"> </t>
        </is>
      </c>
    </row>
    <row r="407">
      <c r="A407" s="3" t="inlineStr">
        <is>
          <t>Schedule of Investments [Line Items]</t>
        </is>
      </c>
      <c r="B407" s="4" t="inlineStr">
        <is>
          <t xml:space="preserve"> </t>
        </is>
      </c>
      <c r="D407" s="4" t="inlineStr">
        <is>
          <t xml:space="preserve"> </t>
        </is>
      </c>
    </row>
    <row r="408">
      <c r="A408" s="4" t="inlineStr">
        <is>
          <t>% of Total Investments</t>
        </is>
      </c>
      <c r="B408" s="10" t="n">
        <v>0.0095</v>
      </c>
      <c r="D408" s="10" t="n">
        <v>0.0495</v>
      </c>
    </row>
    <row r="409">
      <c r="A409" s="4" t="inlineStr">
        <is>
          <t>Metal, Glass &amp; Plastic Containers</t>
        </is>
      </c>
      <c r="B409" s="4" t="inlineStr">
        <is>
          <t xml:space="preserve"> </t>
        </is>
      </c>
      <c r="D409" s="4" t="inlineStr">
        <is>
          <t xml:space="preserve"> </t>
        </is>
      </c>
    </row>
    <row r="410">
      <c r="A410" s="3" t="inlineStr">
        <is>
          <t>Schedule of Investments [Line Items]</t>
        </is>
      </c>
      <c r="B410" s="4" t="inlineStr">
        <is>
          <t xml:space="preserve"> </t>
        </is>
      </c>
      <c r="D410" s="4" t="inlineStr">
        <is>
          <t xml:space="preserve"> </t>
        </is>
      </c>
    </row>
    <row r="411">
      <c r="A411" s="4" t="inlineStr">
        <is>
          <t>Investment owned, at cost</t>
        </is>
      </c>
      <c r="B411" s="6" t="n">
        <v>35504</v>
      </c>
      <c r="D411" s="6" t="n">
        <v>25834</v>
      </c>
    </row>
    <row r="412">
      <c r="A412" s="4" t="inlineStr">
        <is>
          <t>Investments at fair value</t>
        </is>
      </c>
      <c r="B412" s="6" t="n">
        <v>36060</v>
      </c>
      <c r="D412" s="6" t="n">
        <v>25799</v>
      </c>
    </row>
    <row r="413">
      <c r="A413" s="4" t="inlineStr">
        <is>
          <t>% of Net Assets</t>
        </is>
      </c>
      <c r="B413" s="10" t="n">
        <v>0.0125</v>
      </c>
      <c r="D413" s="10" t="n">
        <v>0.0169</v>
      </c>
    </row>
    <row r="414">
      <c r="A414" s="4" t="inlineStr">
        <is>
          <t>Metal, Glass &amp; Plastic Containers | Investment Owned, At Cost | Investment Sector Concentration Risk</t>
        </is>
      </c>
      <c r="B414" s="4" t="inlineStr">
        <is>
          <t xml:space="preserve"> </t>
        </is>
      </c>
      <c r="D414" s="4" t="inlineStr">
        <is>
          <t xml:space="preserve"> </t>
        </is>
      </c>
    </row>
    <row r="415">
      <c r="A415" s="3" t="inlineStr">
        <is>
          <t>Schedule of Investments [Line Items]</t>
        </is>
      </c>
      <c r="B415" s="4" t="inlineStr">
        <is>
          <t xml:space="preserve"> </t>
        </is>
      </c>
      <c r="D415" s="4" t="inlineStr">
        <is>
          <t xml:space="preserve"> </t>
        </is>
      </c>
    </row>
    <row r="416">
      <c r="A416" s="4" t="inlineStr">
        <is>
          <t>% of Total Investments</t>
        </is>
      </c>
      <c r="B416" s="10" t="n">
        <v>0.008500000000000001</v>
      </c>
      <c r="D416" s="10" t="n">
        <v>0.0134</v>
      </c>
    </row>
    <row r="417">
      <c r="A417" s="4" t="inlineStr">
        <is>
          <t>Metal, Glass &amp; Plastic Containers | Investment Owned, At Fair Value | Investment Sector Concentration Risk</t>
        </is>
      </c>
      <c r="B417" s="4" t="inlineStr">
        <is>
          <t xml:space="preserve"> </t>
        </is>
      </c>
      <c r="D417" s="4" t="inlineStr">
        <is>
          <t xml:space="preserve"> </t>
        </is>
      </c>
    </row>
    <row r="418">
      <c r="A418" s="3" t="inlineStr">
        <is>
          <t>Schedule of Investments [Line Items]</t>
        </is>
      </c>
      <c r="B418" s="4" t="inlineStr">
        <is>
          <t xml:space="preserve"> </t>
        </is>
      </c>
      <c r="D418" s="4" t="inlineStr">
        <is>
          <t xml:space="preserve"> </t>
        </is>
      </c>
    </row>
    <row r="419">
      <c r="A419" s="4" t="inlineStr">
        <is>
          <t>% of Total Investments</t>
        </is>
      </c>
      <c r="B419" s="10" t="n">
        <v>0.0086</v>
      </c>
      <c r="D419" s="10" t="n">
        <v>0.0134</v>
      </c>
    </row>
    <row r="420">
      <c r="A420" s="4" t="inlineStr">
        <is>
          <t>Distributors</t>
        </is>
      </c>
      <c r="B420" s="4" t="inlineStr">
        <is>
          <t xml:space="preserve"> </t>
        </is>
      </c>
      <c r="D420" s="4" t="inlineStr">
        <is>
          <t xml:space="preserve"> </t>
        </is>
      </c>
    </row>
    <row r="421">
      <c r="A421" s="3" t="inlineStr">
        <is>
          <t>Schedule of Investments [Line Items]</t>
        </is>
      </c>
      <c r="B421" s="4" t="inlineStr">
        <is>
          <t xml:space="preserve"> </t>
        </is>
      </c>
      <c r="D421" s="4" t="inlineStr">
        <is>
          <t xml:space="preserve"> </t>
        </is>
      </c>
    </row>
    <row r="422">
      <c r="A422" s="4" t="inlineStr">
        <is>
          <t>Investment owned, at cost</t>
        </is>
      </c>
      <c r="B422" s="6" t="n">
        <v>34901</v>
      </c>
      <c r="D422" s="6" t="n">
        <v>52155</v>
      </c>
    </row>
    <row r="423">
      <c r="A423" s="4" t="inlineStr">
        <is>
          <t>Investments at fair value</t>
        </is>
      </c>
      <c r="B423" s="6" t="n">
        <v>33271</v>
      </c>
      <c r="D423" s="6" t="n">
        <v>51939</v>
      </c>
    </row>
    <row r="424">
      <c r="A424" s="4" t="inlineStr">
        <is>
          <t>% of Net Assets</t>
        </is>
      </c>
      <c r="B424" s="10" t="n">
        <v>0.0116</v>
      </c>
      <c r="D424" s="10" t="n">
        <v>0.034</v>
      </c>
    </row>
    <row r="425">
      <c r="A425" s="4" t="inlineStr">
        <is>
          <t>Distributors | Investment Owned, At Cost | Investment Sector Concentration Risk</t>
        </is>
      </c>
      <c r="B425" s="4" t="inlineStr">
        <is>
          <t xml:space="preserve"> </t>
        </is>
      </c>
      <c r="D425" s="4" t="inlineStr">
        <is>
          <t xml:space="preserve"> </t>
        </is>
      </c>
    </row>
    <row r="426">
      <c r="A426" s="3" t="inlineStr">
        <is>
          <t>Schedule of Investments [Line Items]</t>
        </is>
      </c>
      <c r="B426" s="4" t="inlineStr">
        <is>
          <t xml:space="preserve"> </t>
        </is>
      </c>
      <c r="D426" s="4" t="inlineStr">
        <is>
          <t xml:space="preserve"> </t>
        </is>
      </c>
    </row>
    <row r="427">
      <c r="A427" s="4" t="inlineStr">
        <is>
          <t>% of Total Investments</t>
        </is>
      </c>
      <c r="B427" s="10" t="n">
        <v>0.008399999999999999</v>
      </c>
      <c r="D427" s="10" t="n">
        <v>0.0271</v>
      </c>
    </row>
    <row r="428">
      <c r="A428" s="4" t="inlineStr">
        <is>
          <t>Distributors | Investment Owned, At Fair Value | Investment Sector Concentration Risk</t>
        </is>
      </c>
      <c r="B428" s="4" t="inlineStr">
        <is>
          <t xml:space="preserve"> </t>
        </is>
      </c>
      <c r="D428" s="4" t="inlineStr">
        <is>
          <t xml:space="preserve"> </t>
        </is>
      </c>
    </row>
    <row r="429">
      <c r="A429" s="3" t="inlineStr">
        <is>
          <t>Schedule of Investments [Line Items]</t>
        </is>
      </c>
      <c r="B429" s="4" t="inlineStr">
        <is>
          <t xml:space="preserve"> </t>
        </is>
      </c>
      <c r="D429" s="4" t="inlineStr">
        <is>
          <t xml:space="preserve"> </t>
        </is>
      </c>
    </row>
    <row r="430">
      <c r="A430" s="4" t="inlineStr">
        <is>
          <t>% of Total Investments</t>
        </is>
      </c>
      <c r="B430" s="10" t="n">
        <v>0.007900000000000001</v>
      </c>
      <c r="D430" s="10" t="n">
        <v>0.0269</v>
      </c>
    </row>
    <row r="431">
      <c r="A431" s="4" t="inlineStr">
        <is>
          <t>Auto Parts &amp; Equipment</t>
        </is>
      </c>
      <c r="B431" s="4" t="inlineStr">
        <is>
          <t xml:space="preserve"> </t>
        </is>
      </c>
      <c r="D431" s="4" t="inlineStr">
        <is>
          <t xml:space="preserve"> </t>
        </is>
      </c>
    </row>
    <row r="432">
      <c r="A432" s="3" t="inlineStr">
        <is>
          <t>Schedule of Investments [Line Items]</t>
        </is>
      </c>
      <c r="B432" s="4" t="inlineStr">
        <is>
          <t xml:space="preserve"> </t>
        </is>
      </c>
      <c r="D432" s="4" t="inlineStr">
        <is>
          <t xml:space="preserve"> </t>
        </is>
      </c>
    </row>
    <row r="433">
      <c r="A433" s="4" t="inlineStr">
        <is>
          <t>Investment owned, at cost</t>
        </is>
      </c>
      <c r="B433" s="6" t="n">
        <v>32323</v>
      </c>
      <c r="D433" s="6" t="n">
        <v>32444</v>
      </c>
    </row>
    <row r="434">
      <c r="A434" s="4" t="inlineStr">
        <is>
          <t>Investments at fair value</t>
        </is>
      </c>
      <c r="B434" s="6" t="n">
        <v>32729</v>
      </c>
      <c r="D434" s="6" t="n">
        <v>33061</v>
      </c>
    </row>
    <row r="435">
      <c r="A435" s="4" t="inlineStr">
        <is>
          <t>% of Net Assets</t>
        </is>
      </c>
      <c r="B435" s="10" t="n">
        <v>0.0114</v>
      </c>
      <c r="D435" s="10" t="n">
        <v>0.0216</v>
      </c>
    </row>
    <row r="436">
      <c r="A436" s="4" t="inlineStr">
        <is>
          <t>Auto Parts &amp; Equipment | Investment Owned, At Cost | Investment Sector Concentration Risk</t>
        </is>
      </c>
      <c r="B436" s="4" t="inlineStr">
        <is>
          <t xml:space="preserve"> </t>
        </is>
      </c>
      <c r="D436" s="4" t="inlineStr">
        <is>
          <t xml:space="preserve"> </t>
        </is>
      </c>
    </row>
    <row r="437">
      <c r="A437" s="3" t="inlineStr">
        <is>
          <t>Schedule of Investments [Line Items]</t>
        </is>
      </c>
      <c r="B437" s="4" t="inlineStr">
        <is>
          <t xml:space="preserve"> </t>
        </is>
      </c>
      <c r="D437" s="4" t="inlineStr">
        <is>
          <t xml:space="preserve"> </t>
        </is>
      </c>
    </row>
    <row r="438">
      <c r="A438" s="4" t="inlineStr">
        <is>
          <t>% of Total Investments</t>
        </is>
      </c>
      <c r="B438" s="10" t="n">
        <v>0.0077</v>
      </c>
      <c r="D438" s="10" t="n">
        <v>0.0169</v>
      </c>
    </row>
    <row r="439">
      <c r="A439" s="4" t="inlineStr">
        <is>
          <t>Auto Parts &amp; Equipment | Investment Owned, At Fair Value | Investment Sector Concentration Risk</t>
        </is>
      </c>
      <c r="B439" s="4" t="inlineStr">
        <is>
          <t xml:space="preserve"> </t>
        </is>
      </c>
      <c r="D439" s="4" t="inlineStr">
        <is>
          <t xml:space="preserve"> </t>
        </is>
      </c>
    </row>
    <row r="440">
      <c r="A440" s="3" t="inlineStr">
        <is>
          <t>Schedule of Investments [Line Items]</t>
        </is>
      </c>
      <c r="B440" s="4" t="inlineStr">
        <is>
          <t xml:space="preserve"> </t>
        </is>
      </c>
      <c r="D440" s="4" t="inlineStr">
        <is>
          <t xml:space="preserve"> </t>
        </is>
      </c>
    </row>
    <row r="441">
      <c r="A441" s="4" t="inlineStr">
        <is>
          <t>% of Total Investments</t>
        </is>
      </c>
      <c r="B441" s="10" t="n">
        <v>0.0078</v>
      </c>
      <c r="D441" s="10" t="n">
        <v>0.0172</v>
      </c>
    </row>
    <row r="442">
      <c r="A442" s="4" t="inlineStr">
        <is>
          <t>Research &amp; Consulting Services</t>
        </is>
      </c>
      <c r="B442" s="4" t="inlineStr">
        <is>
          <t xml:space="preserve"> </t>
        </is>
      </c>
      <c r="D442" s="4" t="inlineStr">
        <is>
          <t xml:space="preserve"> </t>
        </is>
      </c>
    </row>
    <row r="443">
      <c r="A443" s="3" t="inlineStr">
        <is>
          <t>Schedule of Investments [Line Items]</t>
        </is>
      </c>
      <c r="B443" s="4" t="inlineStr">
        <is>
          <t xml:space="preserve"> </t>
        </is>
      </c>
      <c r="D443" s="4" t="inlineStr">
        <is>
          <t xml:space="preserve"> </t>
        </is>
      </c>
    </row>
    <row r="444">
      <c r="A444" s="4" t="inlineStr">
        <is>
          <t>Investment owned, at cost</t>
        </is>
      </c>
      <c r="B444" s="6" t="n">
        <v>31908</v>
      </c>
      <c r="D444" s="6" t="n">
        <v>20717</v>
      </c>
    </row>
    <row r="445">
      <c r="A445" s="4" t="inlineStr">
        <is>
          <t>Investments at fair value</t>
        </is>
      </c>
      <c r="B445" s="6" t="n">
        <v>33180</v>
      </c>
      <c r="D445" s="6" t="n">
        <v>21180</v>
      </c>
    </row>
    <row r="446">
      <c r="A446" s="4" t="inlineStr">
        <is>
          <t>% of Net Assets</t>
        </is>
      </c>
      <c r="B446" s="10" t="n">
        <v>0.0115</v>
      </c>
      <c r="D446" s="10" t="n">
        <v>0.0139</v>
      </c>
    </row>
    <row r="447">
      <c r="A447" s="4" t="inlineStr">
        <is>
          <t>Research &amp; Consulting Services | Investment Owned, At Cost | Investment Sector Concentration Risk</t>
        </is>
      </c>
      <c r="B447" s="4" t="inlineStr">
        <is>
          <t xml:space="preserve"> </t>
        </is>
      </c>
      <c r="D447" s="4" t="inlineStr">
        <is>
          <t xml:space="preserve"> </t>
        </is>
      </c>
    </row>
    <row r="448">
      <c r="A448" s="3" t="inlineStr">
        <is>
          <t>Schedule of Investments [Line Items]</t>
        </is>
      </c>
      <c r="B448" s="4" t="inlineStr">
        <is>
          <t xml:space="preserve"> </t>
        </is>
      </c>
      <c r="D448" s="4" t="inlineStr">
        <is>
          <t xml:space="preserve"> </t>
        </is>
      </c>
    </row>
    <row r="449">
      <c r="A449" s="4" t="inlineStr">
        <is>
          <t>% of Total Investments</t>
        </is>
      </c>
      <c r="B449" s="10" t="n">
        <v>0.0076</v>
      </c>
      <c r="D449" s="10" t="n">
        <v>0.0108</v>
      </c>
    </row>
    <row r="450">
      <c r="A450" s="4" t="inlineStr">
        <is>
          <t>Research &amp; Consulting Services | Investment Owned, At Fair Value | Investment Sector Concentration Risk</t>
        </is>
      </c>
      <c r="B450" s="4" t="inlineStr">
        <is>
          <t xml:space="preserve"> </t>
        </is>
      </c>
      <c r="D450" s="4" t="inlineStr">
        <is>
          <t xml:space="preserve"> </t>
        </is>
      </c>
    </row>
    <row r="451">
      <c r="A451" s="3" t="inlineStr">
        <is>
          <t>Schedule of Investments [Line Items]</t>
        </is>
      </c>
      <c r="B451" s="4" t="inlineStr">
        <is>
          <t xml:space="preserve"> </t>
        </is>
      </c>
      <c r="D451" s="4" t="inlineStr">
        <is>
          <t xml:space="preserve"> </t>
        </is>
      </c>
    </row>
    <row r="452">
      <c r="A452" s="4" t="inlineStr">
        <is>
          <t>% of Total Investments</t>
        </is>
      </c>
      <c r="B452" s="10" t="n">
        <v>0.007900000000000001</v>
      </c>
      <c r="D452" s="10" t="n">
        <v>0.011</v>
      </c>
    </row>
    <row r="453">
      <c r="A453" s="4" t="inlineStr">
        <is>
          <t>Restaurants</t>
        </is>
      </c>
      <c r="B453" s="4" t="inlineStr">
        <is>
          <t xml:space="preserve"> </t>
        </is>
      </c>
      <c r="D453" s="4" t="inlineStr">
        <is>
          <t xml:space="preserve"> </t>
        </is>
      </c>
    </row>
    <row r="454">
      <c r="A454" s="3" t="inlineStr">
        <is>
          <t>Schedule of Investments [Line Items]</t>
        </is>
      </c>
      <c r="B454" s="4" t="inlineStr">
        <is>
          <t xml:space="preserve"> </t>
        </is>
      </c>
      <c r="D454" s="4" t="inlineStr">
        <is>
          <t xml:space="preserve"> </t>
        </is>
      </c>
    </row>
    <row r="455">
      <c r="A455" s="4" t="inlineStr">
        <is>
          <t>Investment owned, at cost</t>
        </is>
      </c>
      <c r="B455" s="6" t="n">
        <v>29850</v>
      </c>
      <c r="D455" s="6" t="n">
        <v>18832</v>
      </c>
    </row>
    <row r="456">
      <c r="A456" s="4" t="inlineStr">
        <is>
          <t>Investments at fair value</t>
        </is>
      </c>
      <c r="B456" s="6" t="n">
        <v>30090</v>
      </c>
      <c r="D456" s="6" t="n">
        <v>19013</v>
      </c>
    </row>
    <row r="457">
      <c r="A457" s="4" t="inlineStr">
        <is>
          <t>% of Net Assets</t>
        </is>
      </c>
      <c r="B457" s="10" t="n">
        <v>0.0105</v>
      </c>
      <c r="D457" s="10" t="n">
        <v>0.0124</v>
      </c>
    </row>
    <row r="458">
      <c r="A458" s="4" t="inlineStr">
        <is>
          <t>Restaurants | Investment Owned, At Cost | Investment Sector Concentration Risk</t>
        </is>
      </c>
      <c r="B458" s="4" t="inlineStr">
        <is>
          <t xml:space="preserve"> </t>
        </is>
      </c>
      <c r="D458" s="4" t="inlineStr">
        <is>
          <t xml:space="preserve"> </t>
        </is>
      </c>
    </row>
    <row r="459">
      <c r="A459" s="3" t="inlineStr">
        <is>
          <t>Schedule of Investments [Line Items]</t>
        </is>
      </c>
      <c r="B459" s="4" t="inlineStr">
        <is>
          <t xml:space="preserve"> </t>
        </is>
      </c>
      <c r="D459" s="4" t="inlineStr">
        <is>
          <t xml:space="preserve"> </t>
        </is>
      </c>
    </row>
    <row r="460">
      <c r="A460" s="4" t="inlineStr">
        <is>
          <t>% of Total Investments</t>
        </is>
      </c>
      <c r="B460" s="10" t="n">
        <v>0.0072</v>
      </c>
      <c r="D460" s="10" t="n">
        <v>0.0098</v>
      </c>
    </row>
    <row r="461">
      <c r="A461" s="4" t="inlineStr">
        <is>
          <t>Restaurants | Investment Owned, At Fair Value | Investment Sector Concentration Risk</t>
        </is>
      </c>
      <c r="B461" s="4" t="inlineStr">
        <is>
          <t xml:space="preserve"> </t>
        </is>
      </c>
      <c r="D461" s="4" t="inlineStr">
        <is>
          <t xml:space="preserve"> </t>
        </is>
      </c>
    </row>
    <row r="462">
      <c r="A462" s="3" t="inlineStr">
        <is>
          <t>Schedule of Investments [Line Items]</t>
        </is>
      </c>
      <c r="B462" s="4" t="inlineStr">
        <is>
          <t xml:space="preserve"> </t>
        </is>
      </c>
      <c r="D462" s="4" t="inlineStr">
        <is>
          <t xml:space="preserve"> </t>
        </is>
      </c>
    </row>
    <row r="463">
      <c r="A463" s="4" t="inlineStr">
        <is>
          <t>% of Total Investments</t>
        </is>
      </c>
      <c r="B463" s="10" t="n">
        <v>0.0072</v>
      </c>
      <c r="D463" s="10" t="n">
        <v>0.009900000000000001</v>
      </c>
    </row>
    <row r="464">
      <c r="A464" s="4" t="inlineStr">
        <is>
          <t>Diversified Chemicals</t>
        </is>
      </c>
      <c r="B464" s="4" t="inlineStr">
        <is>
          <t xml:space="preserve"> </t>
        </is>
      </c>
      <c r="D464" s="4" t="inlineStr">
        <is>
          <t xml:space="preserve"> </t>
        </is>
      </c>
    </row>
    <row r="465">
      <c r="A465" s="3" t="inlineStr">
        <is>
          <t>Schedule of Investments [Line Items]</t>
        </is>
      </c>
      <c r="B465" s="4" t="inlineStr">
        <is>
          <t xml:space="preserve"> </t>
        </is>
      </c>
      <c r="D465" s="4" t="inlineStr">
        <is>
          <t xml:space="preserve"> </t>
        </is>
      </c>
    </row>
    <row r="466">
      <c r="A466" s="4" t="inlineStr">
        <is>
          <t>Investment owned, at cost</t>
        </is>
      </c>
      <c r="B466" s="6" t="n">
        <v>29721</v>
      </c>
      <c r="D466" s="6" t="n">
        <v>0</v>
      </c>
    </row>
    <row r="467">
      <c r="A467" s="4" t="inlineStr">
        <is>
          <t>Investments at fair value</t>
        </is>
      </c>
      <c r="B467" s="6" t="n">
        <v>30255</v>
      </c>
      <c r="D467" s="6" t="n">
        <v>0</v>
      </c>
    </row>
    <row r="468">
      <c r="A468" s="4" t="inlineStr">
        <is>
          <t>% of Net Assets</t>
        </is>
      </c>
      <c r="B468" s="10" t="n">
        <v>0.0105</v>
      </c>
      <c r="D468" s="9" t="n">
        <v>0</v>
      </c>
    </row>
    <row r="469">
      <c r="A469" s="4" t="inlineStr">
        <is>
          <t>Diversified Chemicals | Investment Owned, At Cost | Investment Sector Concentration Risk</t>
        </is>
      </c>
      <c r="B469" s="4" t="inlineStr">
        <is>
          <t xml:space="preserve"> </t>
        </is>
      </c>
      <c r="D469" s="4" t="inlineStr">
        <is>
          <t xml:space="preserve"> </t>
        </is>
      </c>
    </row>
    <row r="470">
      <c r="A470" s="3" t="inlineStr">
        <is>
          <t>Schedule of Investments [Line Items]</t>
        </is>
      </c>
      <c r="B470" s="4" t="inlineStr">
        <is>
          <t xml:space="preserve"> </t>
        </is>
      </c>
      <c r="D470" s="4" t="inlineStr">
        <is>
          <t xml:space="preserve"> </t>
        </is>
      </c>
    </row>
    <row r="471">
      <c r="A471" s="4" t="inlineStr">
        <is>
          <t>% of Total Investments</t>
        </is>
      </c>
      <c r="B471" s="10" t="n">
        <v>0.0071</v>
      </c>
      <c r="D471" s="9" t="n">
        <v>0</v>
      </c>
    </row>
    <row r="472">
      <c r="A472" s="4" t="inlineStr">
        <is>
          <t>Diversified Chemicals | Investment Owned, At Fair Value | Investment Sector Concentration Risk</t>
        </is>
      </c>
      <c r="B472" s="4" t="inlineStr">
        <is>
          <t xml:space="preserve"> </t>
        </is>
      </c>
      <c r="D472" s="4" t="inlineStr">
        <is>
          <t xml:space="preserve"> </t>
        </is>
      </c>
    </row>
    <row r="473">
      <c r="A473" s="3" t="inlineStr">
        <is>
          <t>Schedule of Investments [Line Items]</t>
        </is>
      </c>
      <c r="B473" s="4" t="inlineStr">
        <is>
          <t xml:space="preserve"> </t>
        </is>
      </c>
      <c r="D473" s="4" t="inlineStr">
        <is>
          <t xml:space="preserve"> </t>
        </is>
      </c>
    </row>
    <row r="474">
      <c r="A474" s="4" t="inlineStr">
        <is>
          <t>% of Total Investments</t>
        </is>
      </c>
      <c r="B474" s="10" t="n">
        <v>0.0072</v>
      </c>
      <c r="D474" s="9" t="n">
        <v>0</v>
      </c>
    </row>
    <row r="475">
      <c r="A475" s="4" t="inlineStr">
        <is>
          <t>Biotechnology</t>
        </is>
      </c>
      <c r="B475" s="4" t="inlineStr">
        <is>
          <t xml:space="preserve"> </t>
        </is>
      </c>
      <c r="D475" s="4" t="inlineStr">
        <is>
          <t xml:space="preserve"> </t>
        </is>
      </c>
    </row>
    <row r="476">
      <c r="A476" s="3" t="inlineStr">
        <is>
          <t>Schedule of Investments [Line Items]</t>
        </is>
      </c>
      <c r="B476" s="4" t="inlineStr">
        <is>
          <t xml:space="preserve"> </t>
        </is>
      </c>
      <c r="D476" s="4" t="inlineStr">
        <is>
          <t xml:space="preserve"> </t>
        </is>
      </c>
    </row>
    <row r="477">
      <c r="A477" s="4" t="inlineStr">
        <is>
          <t>Investment owned, at cost</t>
        </is>
      </c>
      <c r="B477" s="6" t="n">
        <v>27991</v>
      </c>
      <c r="D477" s="6" t="n">
        <v>36433</v>
      </c>
    </row>
    <row r="478">
      <c r="A478" s="4" t="inlineStr">
        <is>
          <t>Investments at fair value</t>
        </is>
      </c>
      <c r="B478" s="6" t="n">
        <v>28216</v>
      </c>
      <c r="D478" s="6" t="n">
        <v>35838</v>
      </c>
    </row>
    <row r="479">
      <c r="A479" s="4" t="inlineStr">
        <is>
          <t>% of Net Assets</t>
        </is>
      </c>
      <c r="B479" s="10" t="n">
        <v>0.0098</v>
      </c>
      <c r="D479" s="10" t="n">
        <v>0.0234</v>
      </c>
    </row>
    <row r="480">
      <c r="A480" s="4" t="inlineStr">
        <is>
          <t>Biotechnology | Investment Owned, At Cost | Investment Sector Concentration Risk</t>
        </is>
      </c>
      <c r="B480" s="4" t="inlineStr">
        <is>
          <t xml:space="preserve"> </t>
        </is>
      </c>
      <c r="D480" s="4" t="inlineStr">
        <is>
          <t xml:space="preserve"> </t>
        </is>
      </c>
    </row>
    <row r="481">
      <c r="A481" s="3" t="inlineStr">
        <is>
          <t>Schedule of Investments [Line Items]</t>
        </is>
      </c>
      <c r="B481" s="4" t="inlineStr">
        <is>
          <t xml:space="preserve"> </t>
        </is>
      </c>
      <c r="D481" s="4" t="inlineStr">
        <is>
          <t xml:space="preserve"> </t>
        </is>
      </c>
    </row>
    <row r="482">
      <c r="A482" s="4" t="inlineStr">
        <is>
          <t>% of Total Investments</t>
        </is>
      </c>
      <c r="B482" s="10" t="n">
        <v>0.0067</v>
      </c>
      <c r="D482" s="10" t="n">
        <v>0.019</v>
      </c>
    </row>
    <row r="483">
      <c r="A483" s="4" t="inlineStr">
        <is>
          <t>Biotechnology | Investment Owned, At Fair Value | Investment Sector Concentration Risk</t>
        </is>
      </c>
      <c r="B483" s="4" t="inlineStr">
        <is>
          <t xml:space="preserve"> </t>
        </is>
      </c>
      <c r="D483" s="4" t="inlineStr">
        <is>
          <t xml:space="preserve"> </t>
        </is>
      </c>
    </row>
    <row r="484">
      <c r="A484" s="3" t="inlineStr">
        <is>
          <t>Schedule of Investments [Line Items]</t>
        </is>
      </c>
      <c r="B484" s="4" t="inlineStr">
        <is>
          <t xml:space="preserve"> </t>
        </is>
      </c>
      <c r="D484" s="4" t="inlineStr">
        <is>
          <t xml:space="preserve"> </t>
        </is>
      </c>
    </row>
    <row r="485">
      <c r="A485" s="4" t="inlineStr">
        <is>
          <t>% of Total Investments</t>
        </is>
      </c>
      <c r="B485" s="10" t="n">
        <v>0.0067</v>
      </c>
      <c r="D485" s="10" t="n">
        <v>0.0186</v>
      </c>
    </row>
    <row r="486">
      <c r="A486" s="4" t="inlineStr">
        <is>
          <t>Gold</t>
        </is>
      </c>
      <c r="B486" s="4" t="inlineStr">
        <is>
          <t xml:space="preserve"> </t>
        </is>
      </c>
      <c r="D486" s="4" t="inlineStr">
        <is>
          <t xml:space="preserve"> </t>
        </is>
      </c>
    </row>
    <row r="487">
      <c r="A487" s="3" t="inlineStr">
        <is>
          <t>Schedule of Investments [Line Items]</t>
        </is>
      </c>
      <c r="B487" s="4" t="inlineStr">
        <is>
          <t xml:space="preserve"> </t>
        </is>
      </c>
      <c r="D487" s="4" t="inlineStr">
        <is>
          <t xml:space="preserve"> </t>
        </is>
      </c>
    </row>
    <row r="488">
      <c r="A488" s="4" t="inlineStr">
        <is>
          <t>Investment owned, at cost</t>
        </is>
      </c>
      <c r="B488" s="6" t="n">
        <v>27734</v>
      </c>
      <c r="D488" s="6" t="n">
        <v>27607</v>
      </c>
    </row>
    <row r="489">
      <c r="A489" s="4" t="inlineStr">
        <is>
          <t>Investments at fair value</t>
        </is>
      </c>
      <c r="B489" s="6" t="n">
        <v>28266</v>
      </c>
      <c r="D489" s="6" t="n">
        <v>27627</v>
      </c>
    </row>
    <row r="490">
      <c r="A490" s="4" t="inlineStr">
        <is>
          <t>% of Net Assets</t>
        </is>
      </c>
      <c r="B490" s="10" t="n">
        <v>0.0098</v>
      </c>
      <c r="D490" s="10" t="n">
        <v>0.0181</v>
      </c>
    </row>
    <row r="491">
      <c r="A491" s="4" t="inlineStr">
        <is>
          <t>Gold | Investment Owned, At Cost | Investment Sector Concentration Risk</t>
        </is>
      </c>
      <c r="B491" s="4" t="inlineStr">
        <is>
          <t xml:space="preserve"> </t>
        </is>
      </c>
      <c r="D491" s="4" t="inlineStr">
        <is>
          <t xml:space="preserve"> </t>
        </is>
      </c>
    </row>
    <row r="492">
      <c r="A492" s="3" t="inlineStr">
        <is>
          <t>Schedule of Investments [Line Items]</t>
        </is>
      </c>
      <c r="B492" s="4" t="inlineStr">
        <is>
          <t xml:space="preserve"> </t>
        </is>
      </c>
      <c r="D492" s="4" t="inlineStr">
        <is>
          <t xml:space="preserve"> </t>
        </is>
      </c>
    </row>
    <row r="493">
      <c r="A493" s="4" t="inlineStr">
        <is>
          <t>% of Total Investments</t>
        </is>
      </c>
      <c r="B493" s="10" t="n">
        <v>0.0066</v>
      </c>
      <c r="D493" s="10" t="n">
        <v>0.0144</v>
      </c>
    </row>
    <row r="494">
      <c r="A494" s="4" t="inlineStr">
        <is>
          <t>Gold | Investment Owned, At Fair Value | Investment Sector Concentration Risk</t>
        </is>
      </c>
      <c r="B494" s="4" t="inlineStr">
        <is>
          <t xml:space="preserve"> </t>
        </is>
      </c>
      <c r="D494" s="4" t="inlineStr">
        <is>
          <t xml:space="preserve"> </t>
        </is>
      </c>
    </row>
    <row r="495">
      <c r="A495" s="3" t="inlineStr">
        <is>
          <t>Schedule of Investments [Line Items]</t>
        </is>
      </c>
      <c r="B495" s="4" t="inlineStr">
        <is>
          <t xml:space="preserve"> </t>
        </is>
      </c>
      <c r="D495" s="4" t="inlineStr">
        <is>
          <t xml:space="preserve"> </t>
        </is>
      </c>
    </row>
    <row r="496">
      <c r="A496" s="4" t="inlineStr">
        <is>
          <t>% of Total Investments</t>
        </is>
      </c>
      <c r="B496" s="10" t="n">
        <v>0.0067</v>
      </c>
      <c r="D496" s="10" t="n">
        <v>0.0143</v>
      </c>
    </row>
    <row r="497">
      <c r="A497" s="4" t="inlineStr">
        <is>
          <t>Health Care Facilities</t>
        </is>
      </c>
      <c r="B497" s="4" t="inlineStr">
        <is>
          <t xml:space="preserve"> </t>
        </is>
      </c>
      <c r="D497" s="4" t="inlineStr">
        <is>
          <t xml:space="preserve"> </t>
        </is>
      </c>
    </row>
    <row r="498">
      <c r="A498" s="3" t="inlineStr">
        <is>
          <t>Schedule of Investments [Line Items]</t>
        </is>
      </c>
      <c r="B498" s="4" t="inlineStr">
        <is>
          <t xml:space="preserve"> </t>
        </is>
      </c>
      <c r="D498" s="4" t="inlineStr">
        <is>
          <t xml:space="preserve"> </t>
        </is>
      </c>
    </row>
    <row r="499">
      <c r="A499" s="4" t="inlineStr">
        <is>
          <t>Investment owned, at cost</t>
        </is>
      </c>
      <c r="B499" s="6" t="n">
        <v>25383</v>
      </c>
      <c r="D499" s="6" t="n">
        <v>20456</v>
      </c>
    </row>
    <row r="500">
      <c r="A500" s="4" t="inlineStr">
        <is>
          <t>Investments at fair value</t>
        </is>
      </c>
      <c r="B500" s="6" t="n">
        <v>25593</v>
      </c>
      <c r="D500" s="6" t="n">
        <v>20564</v>
      </c>
    </row>
    <row r="501">
      <c r="A501" s="4" t="inlineStr">
        <is>
          <t>% of Net Assets</t>
        </is>
      </c>
      <c r="B501" s="10" t="n">
        <v>0.0089</v>
      </c>
      <c r="D501" s="10" t="n">
        <v>0.0134</v>
      </c>
    </row>
    <row r="502">
      <c r="A502" s="4" t="inlineStr">
        <is>
          <t>Health Care Facilities | Investment Owned, At Cost | Investment Sector Concentration Risk</t>
        </is>
      </c>
      <c r="B502" s="4" t="inlineStr">
        <is>
          <t xml:space="preserve"> </t>
        </is>
      </c>
      <c r="D502" s="4" t="inlineStr">
        <is>
          <t xml:space="preserve"> </t>
        </is>
      </c>
    </row>
    <row r="503">
      <c r="A503" s="3" t="inlineStr">
        <is>
          <t>Schedule of Investments [Line Items]</t>
        </is>
      </c>
      <c r="B503" s="4" t="inlineStr">
        <is>
          <t xml:space="preserve"> </t>
        </is>
      </c>
      <c r="D503" s="4" t="inlineStr">
        <is>
          <t xml:space="preserve"> </t>
        </is>
      </c>
    </row>
    <row r="504">
      <c r="A504" s="4" t="inlineStr">
        <is>
          <t>% of Total Investments</t>
        </is>
      </c>
      <c r="B504" s="10" t="n">
        <v>0.0061</v>
      </c>
      <c r="D504" s="10" t="n">
        <v>0.0106</v>
      </c>
    </row>
    <row r="505">
      <c r="A505" s="4" t="inlineStr">
        <is>
          <t>Health Care Facilities | Investment Owned, At Fair Value | Investment Sector Concentration Risk</t>
        </is>
      </c>
      <c r="B505" s="4" t="inlineStr">
        <is>
          <t xml:space="preserve"> </t>
        </is>
      </c>
      <c r="D505" s="4" t="inlineStr">
        <is>
          <t xml:space="preserve"> </t>
        </is>
      </c>
    </row>
    <row r="506">
      <c r="A506" s="3" t="inlineStr">
        <is>
          <t>Schedule of Investments [Line Items]</t>
        </is>
      </c>
      <c r="B506" s="4" t="inlineStr">
        <is>
          <t xml:space="preserve"> </t>
        </is>
      </c>
      <c r="D506" s="4" t="inlineStr">
        <is>
          <t xml:space="preserve"> </t>
        </is>
      </c>
    </row>
    <row r="507">
      <c r="A507" s="4" t="inlineStr">
        <is>
          <t>% of Total Investments</t>
        </is>
      </c>
      <c r="B507" s="10" t="n">
        <v>0.0061</v>
      </c>
      <c r="D507" s="10" t="n">
        <v>0.0107</v>
      </c>
    </row>
    <row r="508">
      <c r="A508" s="4" t="inlineStr">
        <is>
          <t>Paper &amp; Plastic Packaging Products &amp; Materials</t>
        </is>
      </c>
      <c r="B508" s="4" t="inlineStr">
        <is>
          <t xml:space="preserve"> </t>
        </is>
      </c>
      <c r="D508" s="4" t="inlineStr">
        <is>
          <t xml:space="preserve"> </t>
        </is>
      </c>
    </row>
    <row r="509">
      <c r="A509" s="3" t="inlineStr">
        <is>
          <t>Schedule of Investments [Line Items]</t>
        </is>
      </c>
      <c r="B509" s="4" t="inlineStr">
        <is>
          <t xml:space="preserve"> </t>
        </is>
      </c>
      <c r="D509" s="4" t="inlineStr">
        <is>
          <t xml:space="preserve"> </t>
        </is>
      </c>
    </row>
    <row r="510">
      <c r="A510" s="4" t="inlineStr">
        <is>
          <t>Investment owned, at cost</t>
        </is>
      </c>
      <c r="B510" s="6" t="n">
        <v>23564</v>
      </c>
      <c r="D510" s="6" t="n">
        <v>4785</v>
      </c>
    </row>
    <row r="511">
      <c r="A511" s="4" t="inlineStr">
        <is>
          <t>Investments at fair value</t>
        </is>
      </c>
      <c r="B511" s="6" t="n">
        <v>23561</v>
      </c>
      <c r="D511" s="6" t="n">
        <v>4543</v>
      </c>
    </row>
    <row r="512">
      <c r="A512" s="4" t="inlineStr">
        <is>
          <t>% of Net Assets</t>
        </is>
      </c>
      <c r="B512" s="10" t="n">
        <v>0.008200000000000001</v>
      </c>
      <c r="D512" s="10" t="n">
        <v>0.003</v>
      </c>
    </row>
    <row r="513">
      <c r="A513" s="4" t="inlineStr">
        <is>
          <t>Paper &amp; Plastic Packaging Products &amp; Materials | Investment Owned, At Cost | Investment Sector Concentration Risk</t>
        </is>
      </c>
      <c r="B513" s="4" t="inlineStr">
        <is>
          <t xml:space="preserve"> </t>
        </is>
      </c>
      <c r="D513" s="4" t="inlineStr">
        <is>
          <t xml:space="preserve"> </t>
        </is>
      </c>
    </row>
    <row r="514">
      <c r="A514" s="3" t="inlineStr">
        <is>
          <t>Schedule of Investments [Line Items]</t>
        </is>
      </c>
      <c r="B514" s="4" t="inlineStr">
        <is>
          <t xml:space="preserve"> </t>
        </is>
      </c>
      <c r="D514" s="4" t="inlineStr">
        <is>
          <t xml:space="preserve"> </t>
        </is>
      </c>
    </row>
    <row r="515">
      <c r="A515" s="4" t="inlineStr">
        <is>
          <t>% of Total Investments</t>
        </is>
      </c>
      <c r="B515" s="10" t="n">
        <v>0.0056</v>
      </c>
      <c r="D515" s="10" t="n">
        <v>0.0025</v>
      </c>
    </row>
    <row r="516">
      <c r="A516" s="4" t="inlineStr">
        <is>
          <t>Paper &amp; Plastic Packaging Products &amp; Materials | Investment Owned, At Fair Value | Investment Sector Concentration Risk</t>
        </is>
      </c>
      <c r="B516" s="4" t="inlineStr">
        <is>
          <t xml:space="preserve"> </t>
        </is>
      </c>
      <c r="D516" s="4" t="inlineStr">
        <is>
          <t xml:space="preserve"> </t>
        </is>
      </c>
    </row>
    <row r="517">
      <c r="A517" s="3" t="inlineStr">
        <is>
          <t>Schedule of Investments [Line Items]</t>
        </is>
      </c>
      <c r="B517" s="4" t="inlineStr">
        <is>
          <t xml:space="preserve"> </t>
        </is>
      </c>
      <c r="D517" s="4" t="inlineStr">
        <is>
          <t xml:space="preserve"> </t>
        </is>
      </c>
    </row>
    <row r="518">
      <c r="A518" s="4" t="inlineStr">
        <is>
          <t>% of Total Investments</t>
        </is>
      </c>
      <c r="B518" s="10" t="n">
        <v>0.0056</v>
      </c>
      <c r="D518" s="10" t="n">
        <v>0.0024</v>
      </c>
    </row>
    <row r="519">
      <c r="A519" s="4" t="inlineStr">
        <is>
          <t>Trading Companies &amp; Distributors</t>
        </is>
      </c>
      <c r="B519" s="4" t="inlineStr">
        <is>
          <t xml:space="preserve"> </t>
        </is>
      </c>
      <c r="D519" s="4" t="inlineStr">
        <is>
          <t xml:space="preserve"> </t>
        </is>
      </c>
    </row>
    <row r="520">
      <c r="A520" s="3" t="inlineStr">
        <is>
          <t>Schedule of Investments [Line Items]</t>
        </is>
      </c>
      <c r="B520" s="4" t="inlineStr">
        <is>
          <t xml:space="preserve"> </t>
        </is>
      </c>
      <c r="D520" s="4" t="inlineStr">
        <is>
          <t xml:space="preserve"> </t>
        </is>
      </c>
    </row>
    <row r="521">
      <c r="A521" s="4" t="inlineStr">
        <is>
          <t>Investment owned, at cost</t>
        </is>
      </c>
      <c r="B521" s="6" t="n">
        <v>21684</v>
      </c>
      <c r="D521" s="6" t="n">
        <v>25328</v>
      </c>
    </row>
    <row r="522">
      <c r="A522" s="4" t="inlineStr">
        <is>
          <t>Investments at fair value</t>
        </is>
      </c>
      <c r="B522" s="6" t="n">
        <v>22154</v>
      </c>
      <c r="D522" s="6" t="n">
        <v>25536</v>
      </c>
    </row>
    <row r="523">
      <c r="A523" s="4" t="inlineStr">
        <is>
          <t>% of Net Assets</t>
        </is>
      </c>
      <c r="B523" s="10" t="n">
        <v>0.0077</v>
      </c>
      <c r="D523" s="10" t="n">
        <v>0.0167</v>
      </c>
    </row>
    <row r="524">
      <c r="A524" s="4" t="inlineStr">
        <is>
          <t>Trading Companies &amp; Distributors | Investment Owned, At Cost | Investment Sector Concentration Risk</t>
        </is>
      </c>
      <c r="B524" s="4" t="inlineStr">
        <is>
          <t xml:space="preserve"> </t>
        </is>
      </c>
      <c r="D524" s="4" t="inlineStr">
        <is>
          <t xml:space="preserve"> </t>
        </is>
      </c>
    </row>
    <row r="525">
      <c r="A525" s="3" t="inlineStr">
        <is>
          <t>Schedule of Investments [Line Items]</t>
        </is>
      </c>
      <c r="B525" s="4" t="inlineStr">
        <is>
          <t xml:space="preserve"> </t>
        </is>
      </c>
      <c r="D525" s="4" t="inlineStr">
        <is>
          <t xml:space="preserve"> </t>
        </is>
      </c>
    </row>
    <row r="526">
      <c r="A526" s="4" t="inlineStr">
        <is>
          <t>% of Total Investments</t>
        </is>
      </c>
      <c r="B526" s="10" t="n">
        <v>0.0052</v>
      </c>
      <c r="D526" s="10" t="n">
        <v>0.0132</v>
      </c>
    </row>
    <row r="527">
      <c r="A527" s="4" t="inlineStr">
        <is>
          <t>Trading Companies &amp; Distributors | Investment Owned, At Fair Value | Investment Sector Concentration Risk</t>
        </is>
      </c>
      <c r="B527" s="4" t="inlineStr">
        <is>
          <t xml:space="preserve"> </t>
        </is>
      </c>
      <c r="D527" s="4" t="inlineStr">
        <is>
          <t xml:space="preserve"> </t>
        </is>
      </c>
    </row>
    <row r="528">
      <c r="A528" s="3" t="inlineStr">
        <is>
          <t>Schedule of Investments [Line Items]</t>
        </is>
      </c>
      <c r="B528" s="4" t="inlineStr">
        <is>
          <t xml:space="preserve"> </t>
        </is>
      </c>
      <c r="D528" s="4" t="inlineStr">
        <is>
          <t xml:space="preserve"> </t>
        </is>
      </c>
    </row>
    <row r="529">
      <c r="A529" s="4" t="inlineStr">
        <is>
          <t>% of Total Investments</t>
        </is>
      </c>
      <c r="B529" s="10" t="n">
        <v>0.0053</v>
      </c>
      <c r="D529" s="10" t="n">
        <v>0.0133</v>
      </c>
    </row>
    <row r="530">
      <c r="A530" s="4" t="inlineStr">
        <is>
          <t>Food Distributors</t>
        </is>
      </c>
      <c r="B530" s="4" t="inlineStr">
        <is>
          <t xml:space="preserve"> </t>
        </is>
      </c>
      <c r="D530" s="4" t="inlineStr">
        <is>
          <t xml:space="preserve"> </t>
        </is>
      </c>
    </row>
    <row r="531">
      <c r="A531" s="3" t="inlineStr">
        <is>
          <t>Schedule of Investments [Line Items]</t>
        </is>
      </c>
      <c r="B531" s="4" t="inlineStr">
        <is>
          <t xml:space="preserve"> </t>
        </is>
      </c>
      <c r="D531" s="4" t="inlineStr">
        <is>
          <t xml:space="preserve"> </t>
        </is>
      </c>
    </row>
    <row r="532">
      <c r="A532" s="4" t="inlineStr">
        <is>
          <t>Investment owned, at cost</t>
        </is>
      </c>
      <c r="B532" s="6" t="n">
        <v>21536</v>
      </c>
      <c r="D532" s="6" t="n">
        <v>6111</v>
      </c>
    </row>
    <row r="533">
      <c r="A533" s="4" t="inlineStr">
        <is>
          <t>Investments at fair value</t>
        </is>
      </c>
      <c r="B533" s="6" t="n">
        <v>22150</v>
      </c>
      <c r="D533" s="6" t="n">
        <v>6109</v>
      </c>
    </row>
    <row r="534">
      <c r="A534" s="4" t="inlineStr">
        <is>
          <t>% of Net Assets</t>
        </is>
      </c>
      <c r="B534" s="10" t="n">
        <v>0.0077</v>
      </c>
      <c r="D534" s="10" t="n">
        <v>0.004</v>
      </c>
    </row>
    <row r="535">
      <c r="A535" s="4" t="inlineStr">
        <is>
          <t>Food Distributors | Investment Owned, At Cost | Investment Sector Concentration Risk</t>
        </is>
      </c>
      <c r="B535" s="4" t="inlineStr">
        <is>
          <t xml:space="preserve"> </t>
        </is>
      </c>
      <c r="D535" s="4" t="inlineStr">
        <is>
          <t xml:space="preserve"> </t>
        </is>
      </c>
    </row>
    <row r="536">
      <c r="A536" s="3" t="inlineStr">
        <is>
          <t>Schedule of Investments [Line Items]</t>
        </is>
      </c>
      <c r="B536" s="4" t="inlineStr">
        <is>
          <t xml:space="preserve"> </t>
        </is>
      </c>
      <c r="D536" s="4" t="inlineStr">
        <is>
          <t xml:space="preserve"> </t>
        </is>
      </c>
    </row>
    <row r="537">
      <c r="A537" s="4" t="inlineStr">
        <is>
          <t>% of Total Investments</t>
        </is>
      </c>
      <c r="B537" s="10" t="n">
        <v>0.0052</v>
      </c>
      <c r="D537" s="10" t="n">
        <v>0.0032</v>
      </c>
    </row>
    <row r="538">
      <c r="A538" s="4" t="inlineStr">
        <is>
          <t>Food Distributors | Investment Owned, At Fair Value | Investment Sector Concentration Risk</t>
        </is>
      </c>
      <c r="B538" s="4" t="inlineStr">
        <is>
          <t xml:space="preserve"> </t>
        </is>
      </c>
      <c r="D538" s="4" t="inlineStr">
        <is>
          <t xml:space="preserve"> </t>
        </is>
      </c>
    </row>
    <row r="539">
      <c r="A539" s="3" t="inlineStr">
        <is>
          <t>Schedule of Investments [Line Items]</t>
        </is>
      </c>
      <c r="B539" s="4" t="inlineStr">
        <is>
          <t xml:space="preserve"> </t>
        </is>
      </c>
      <c r="D539" s="4" t="inlineStr">
        <is>
          <t xml:space="preserve"> </t>
        </is>
      </c>
    </row>
    <row r="540">
      <c r="A540" s="4" t="inlineStr">
        <is>
          <t>% of Total Investments</t>
        </is>
      </c>
      <c r="B540" s="10" t="n">
        <v>0.0053</v>
      </c>
      <c r="D540" s="10" t="n">
        <v>0.0032</v>
      </c>
    </row>
    <row r="541">
      <c r="A541" s="4" t="inlineStr">
        <is>
          <t>Hotels, Resorts &amp; Cruise Lines</t>
        </is>
      </c>
      <c r="B541" s="4" t="inlineStr">
        <is>
          <t xml:space="preserve"> </t>
        </is>
      </c>
      <c r="D541" s="4" t="inlineStr">
        <is>
          <t xml:space="preserve"> </t>
        </is>
      </c>
    </row>
    <row r="542">
      <c r="A542" s="3" t="inlineStr">
        <is>
          <t>Schedule of Investments [Line Items]</t>
        </is>
      </c>
      <c r="B542" s="4" t="inlineStr">
        <is>
          <t xml:space="preserve"> </t>
        </is>
      </c>
      <c r="D542" s="4" t="inlineStr">
        <is>
          <t xml:space="preserve"> </t>
        </is>
      </c>
    </row>
    <row r="543">
      <c r="A543" s="4" t="inlineStr">
        <is>
          <t>Investment owned, at cost</t>
        </is>
      </c>
      <c r="B543" s="6" t="n">
        <v>17105</v>
      </c>
      <c r="D543" s="6" t="n">
        <v>17167</v>
      </c>
    </row>
    <row r="544">
      <c r="A544" s="4" t="inlineStr">
        <is>
          <t>Investments at fair value</t>
        </is>
      </c>
      <c r="B544" s="6" t="n">
        <v>16921</v>
      </c>
      <c r="D544" s="6" t="n">
        <v>17051</v>
      </c>
    </row>
    <row r="545">
      <c r="A545" s="4" t="inlineStr">
        <is>
          <t>% of Net Assets</t>
        </is>
      </c>
      <c r="B545" s="10" t="n">
        <v>0.0059</v>
      </c>
      <c r="D545" s="10" t="n">
        <v>0.0112</v>
      </c>
    </row>
    <row r="546">
      <c r="A546" s="4" t="inlineStr">
        <is>
          <t>Hotels, Resorts &amp; Cruise Lines | Investment Owned, At Cost | Investment Sector Concentration Risk</t>
        </is>
      </c>
      <c r="B546" s="4" t="inlineStr">
        <is>
          <t xml:space="preserve"> </t>
        </is>
      </c>
      <c r="D546" s="4" t="inlineStr">
        <is>
          <t xml:space="preserve"> </t>
        </is>
      </c>
    </row>
    <row r="547">
      <c r="A547" s="3" t="inlineStr">
        <is>
          <t>Schedule of Investments [Line Items]</t>
        </is>
      </c>
      <c r="B547" s="4" t="inlineStr">
        <is>
          <t xml:space="preserve"> </t>
        </is>
      </c>
      <c r="D547" s="4" t="inlineStr">
        <is>
          <t xml:space="preserve"> </t>
        </is>
      </c>
    </row>
    <row r="548">
      <c r="A548" s="4" t="inlineStr">
        <is>
          <t>% of Total Investments</t>
        </is>
      </c>
      <c r="B548" s="10" t="n">
        <v>0.0041</v>
      </c>
      <c r="D548" s="10" t="n">
        <v>0.0089</v>
      </c>
    </row>
    <row r="549">
      <c r="A549" s="4" t="inlineStr">
        <is>
          <t>Hotels, Resorts &amp; Cruise Lines | Investment Owned, At Fair Value | Investment Sector Concentration Risk</t>
        </is>
      </c>
      <c r="B549" s="4" t="inlineStr">
        <is>
          <t xml:space="preserve"> </t>
        </is>
      </c>
      <c r="D549" s="4" t="inlineStr">
        <is>
          <t xml:space="preserve"> </t>
        </is>
      </c>
    </row>
    <row r="550">
      <c r="A550" s="3" t="inlineStr">
        <is>
          <t>Schedule of Investments [Line Items]</t>
        </is>
      </c>
      <c r="B550" s="4" t="inlineStr">
        <is>
          <t xml:space="preserve"> </t>
        </is>
      </c>
      <c r="D550" s="4" t="inlineStr">
        <is>
          <t xml:space="preserve"> </t>
        </is>
      </c>
    </row>
    <row r="551">
      <c r="A551" s="4" t="inlineStr">
        <is>
          <t>% of Total Investments</t>
        </is>
      </c>
      <c r="B551" s="10" t="n">
        <v>0.004</v>
      </c>
      <c r="D551" s="10" t="n">
        <v>0.008800000000000001</v>
      </c>
    </row>
    <row r="552">
      <c r="A552" s="4" t="inlineStr">
        <is>
          <t>Real Estate Development</t>
        </is>
      </c>
      <c r="B552" s="4" t="inlineStr">
        <is>
          <t xml:space="preserve"> </t>
        </is>
      </c>
      <c r="D552" s="4" t="inlineStr">
        <is>
          <t xml:space="preserve"> </t>
        </is>
      </c>
    </row>
    <row r="553">
      <c r="A553" s="3" t="inlineStr">
        <is>
          <t>Schedule of Investments [Line Items]</t>
        </is>
      </c>
      <c r="B553" s="4" t="inlineStr">
        <is>
          <t xml:space="preserve"> </t>
        </is>
      </c>
      <c r="D553" s="4" t="inlineStr">
        <is>
          <t xml:space="preserve"> </t>
        </is>
      </c>
    </row>
    <row r="554">
      <c r="A554" s="4" t="inlineStr">
        <is>
          <t>Investment owned, at cost</t>
        </is>
      </c>
      <c r="B554" s="6" t="n">
        <v>16850</v>
      </c>
      <c r="D554" s="6" t="n">
        <v>16036</v>
      </c>
    </row>
    <row r="555">
      <c r="A555" s="4" t="inlineStr">
        <is>
          <t>Investments at fair value</t>
        </is>
      </c>
      <c r="B555" s="6" t="n">
        <v>16752</v>
      </c>
      <c r="D555" s="6" t="n">
        <v>15849</v>
      </c>
    </row>
    <row r="556">
      <c r="A556" s="4" t="inlineStr">
        <is>
          <t>% of Net Assets</t>
        </is>
      </c>
      <c r="B556" s="10" t="n">
        <v>0.0058</v>
      </c>
      <c r="D556" s="10" t="n">
        <v>0.0104</v>
      </c>
    </row>
    <row r="557">
      <c r="A557" s="4" t="inlineStr">
        <is>
          <t>Real Estate Development | Investment Owned, At Cost | Investment Sector Concentration Risk</t>
        </is>
      </c>
      <c r="B557" s="4" t="inlineStr">
        <is>
          <t xml:space="preserve"> </t>
        </is>
      </c>
      <c r="D557" s="4" t="inlineStr">
        <is>
          <t xml:space="preserve"> </t>
        </is>
      </c>
    </row>
    <row r="558">
      <c r="A558" s="3" t="inlineStr">
        <is>
          <t>Schedule of Investments [Line Items]</t>
        </is>
      </c>
      <c r="B558" s="4" t="inlineStr">
        <is>
          <t xml:space="preserve"> </t>
        </is>
      </c>
      <c r="D558" s="4" t="inlineStr">
        <is>
          <t xml:space="preserve"> </t>
        </is>
      </c>
    </row>
    <row r="559">
      <c r="A559" s="4" t="inlineStr">
        <is>
          <t>% of Total Investments</t>
        </is>
      </c>
      <c r="B559" s="10" t="n">
        <v>0.004</v>
      </c>
      <c r="D559" s="10" t="n">
        <v>0.0083</v>
      </c>
    </row>
    <row r="560">
      <c r="A560" s="4" t="inlineStr">
        <is>
          <t>Real Estate Development | Investment Owned, At Fair Value | Investment Sector Concentration Risk</t>
        </is>
      </c>
      <c r="B560" s="4" t="inlineStr">
        <is>
          <t xml:space="preserve"> </t>
        </is>
      </c>
      <c r="D560" s="4" t="inlineStr">
        <is>
          <t xml:space="preserve"> </t>
        </is>
      </c>
    </row>
    <row r="561">
      <c r="A561" s="3" t="inlineStr">
        <is>
          <t>Schedule of Investments [Line Items]</t>
        </is>
      </c>
      <c r="B561" s="4" t="inlineStr">
        <is>
          <t xml:space="preserve"> </t>
        </is>
      </c>
      <c r="D561" s="4" t="inlineStr">
        <is>
          <t xml:space="preserve"> </t>
        </is>
      </c>
    </row>
    <row r="562">
      <c r="A562" s="4" t="inlineStr">
        <is>
          <t>% of Total Investments</t>
        </is>
      </c>
      <c r="B562" s="10" t="n">
        <v>0.004</v>
      </c>
      <c r="D562" s="10" t="n">
        <v>0.008200000000000001</v>
      </c>
    </row>
    <row r="563">
      <c r="A563" s="4" t="inlineStr">
        <is>
          <t>Air Freight &amp; Logistics</t>
        </is>
      </c>
      <c r="B563" s="4" t="inlineStr">
        <is>
          <t xml:space="preserve"> </t>
        </is>
      </c>
      <c r="D563" s="4" t="inlineStr">
        <is>
          <t xml:space="preserve"> </t>
        </is>
      </c>
    </row>
    <row r="564">
      <c r="A564" s="3" t="inlineStr">
        <is>
          <t>Schedule of Investments [Line Items]</t>
        </is>
      </c>
      <c r="B564" s="4" t="inlineStr">
        <is>
          <t xml:space="preserve"> </t>
        </is>
      </c>
      <c r="D564" s="4" t="inlineStr">
        <is>
          <t xml:space="preserve"> </t>
        </is>
      </c>
    </row>
    <row r="565">
      <c r="A565" s="4" t="inlineStr">
        <is>
          <t>Investment owned, at cost</t>
        </is>
      </c>
      <c r="B565" s="6" t="n">
        <v>15423</v>
      </c>
      <c r="D565" s="6" t="n">
        <v>6590</v>
      </c>
    </row>
    <row r="566">
      <c r="A566" s="4" t="inlineStr">
        <is>
          <t>Investments at fair value</t>
        </is>
      </c>
      <c r="B566" s="6" t="n">
        <v>15563</v>
      </c>
      <c r="D566" s="6" t="n">
        <v>6800</v>
      </c>
    </row>
    <row r="567">
      <c r="A567" s="4" t="inlineStr">
        <is>
          <t>% of Net Assets</t>
        </is>
      </c>
      <c r="B567" s="10" t="n">
        <v>0.0054</v>
      </c>
      <c r="D567" s="10" t="n">
        <v>0.0044</v>
      </c>
    </row>
    <row r="568">
      <c r="A568" s="4" t="inlineStr">
        <is>
          <t>Air Freight &amp; Logistics | Investment Owned, At Cost | Investment Sector Concentration Risk</t>
        </is>
      </c>
      <c r="B568" s="4" t="inlineStr">
        <is>
          <t xml:space="preserve"> </t>
        </is>
      </c>
      <c r="D568" s="4" t="inlineStr">
        <is>
          <t xml:space="preserve"> </t>
        </is>
      </c>
    </row>
    <row r="569">
      <c r="A569" s="3" t="inlineStr">
        <is>
          <t>Schedule of Investments [Line Items]</t>
        </is>
      </c>
      <c r="B569" s="4" t="inlineStr">
        <is>
          <t xml:space="preserve"> </t>
        </is>
      </c>
      <c r="D569" s="4" t="inlineStr">
        <is>
          <t xml:space="preserve"> </t>
        </is>
      </c>
    </row>
    <row r="570">
      <c r="A570" s="4" t="inlineStr">
        <is>
          <t>% of Total Investments</t>
        </is>
      </c>
      <c r="B570" s="10" t="n">
        <v>0.0037</v>
      </c>
      <c r="D570" s="10" t="n">
        <v>0.0034</v>
      </c>
    </row>
    <row r="571">
      <c r="A571" s="4" t="inlineStr">
        <is>
          <t>Air Freight &amp; Logistics | Investment Owned, At Fair Value | Investment Sector Concentration Risk</t>
        </is>
      </c>
      <c r="B571" s="4" t="inlineStr">
        <is>
          <t xml:space="preserve"> </t>
        </is>
      </c>
      <c r="D571" s="4" t="inlineStr">
        <is>
          <t xml:space="preserve"> </t>
        </is>
      </c>
    </row>
    <row r="572">
      <c r="A572" s="3" t="inlineStr">
        <is>
          <t>Schedule of Investments [Line Items]</t>
        </is>
      </c>
      <c r="B572" s="4" t="inlineStr">
        <is>
          <t xml:space="preserve"> </t>
        </is>
      </c>
      <c r="D572" s="4" t="inlineStr">
        <is>
          <t xml:space="preserve"> </t>
        </is>
      </c>
    </row>
    <row r="573">
      <c r="A573" s="4" t="inlineStr">
        <is>
          <t>% of Total Investments</t>
        </is>
      </c>
      <c r="B573" s="10" t="n">
        <v>0.0037</v>
      </c>
      <c r="D573" s="10" t="n">
        <v>0.0035</v>
      </c>
    </row>
    <row r="574">
      <c r="A574" s="4" t="inlineStr">
        <is>
          <t>Personal Care Products</t>
        </is>
      </c>
      <c r="B574" s="4" t="inlineStr">
        <is>
          <t xml:space="preserve"> </t>
        </is>
      </c>
      <c r="D574" s="4" t="inlineStr">
        <is>
          <t xml:space="preserve"> </t>
        </is>
      </c>
    </row>
    <row r="575">
      <c r="A575" s="3" t="inlineStr">
        <is>
          <t>Schedule of Investments [Line Items]</t>
        </is>
      </c>
      <c r="B575" s="4" t="inlineStr">
        <is>
          <t xml:space="preserve"> </t>
        </is>
      </c>
      <c r="D575" s="4" t="inlineStr">
        <is>
          <t xml:space="preserve"> </t>
        </is>
      </c>
    </row>
    <row r="576">
      <c r="A576" s="4" t="inlineStr">
        <is>
          <t>Investment owned, at cost</t>
        </is>
      </c>
      <c r="B576" s="6" t="n">
        <v>14926</v>
      </c>
      <c r="D576" s="6" t="n">
        <v>44968</v>
      </c>
    </row>
    <row r="577">
      <c r="A577" s="4" t="inlineStr">
        <is>
          <t>Investments at fair value</t>
        </is>
      </c>
      <c r="B577" s="6" t="n">
        <v>15278</v>
      </c>
      <c r="D577" s="6" t="n">
        <v>44284</v>
      </c>
    </row>
    <row r="578">
      <c r="A578" s="4" t="inlineStr">
        <is>
          <t>% of Net Assets</t>
        </is>
      </c>
      <c r="B578" s="10" t="n">
        <v>0.0053</v>
      </c>
      <c r="D578" s="10" t="n">
        <v>0.029</v>
      </c>
    </row>
    <row r="579">
      <c r="A579" s="4" t="inlineStr">
        <is>
          <t>Personal Care Products | Investment Owned, At Cost | Investment Sector Concentration Risk</t>
        </is>
      </c>
      <c r="B579" s="4" t="inlineStr">
        <is>
          <t xml:space="preserve"> </t>
        </is>
      </c>
      <c r="D579" s="4" t="inlineStr">
        <is>
          <t xml:space="preserve"> </t>
        </is>
      </c>
    </row>
    <row r="580">
      <c r="A580" s="3" t="inlineStr">
        <is>
          <t>Schedule of Investments [Line Items]</t>
        </is>
      </c>
      <c r="B580" s="4" t="inlineStr">
        <is>
          <t xml:space="preserve"> </t>
        </is>
      </c>
      <c r="D580" s="4" t="inlineStr">
        <is>
          <t xml:space="preserve"> </t>
        </is>
      </c>
    </row>
    <row r="581">
      <c r="A581" s="4" t="inlineStr">
        <is>
          <t>% of Total Investments</t>
        </is>
      </c>
      <c r="B581" s="10" t="n">
        <v>0.0036</v>
      </c>
      <c r="D581" s="10" t="n">
        <v>0.0234</v>
      </c>
    </row>
    <row r="582">
      <c r="A582" s="4" t="inlineStr">
        <is>
          <t>Personal Care Products | Investment Owned, At Fair Value | Investment Sector Concentration Risk</t>
        </is>
      </c>
      <c r="B582" s="4" t="inlineStr">
        <is>
          <t xml:space="preserve"> </t>
        </is>
      </c>
      <c r="D582" s="4" t="inlineStr">
        <is>
          <t xml:space="preserve"> </t>
        </is>
      </c>
    </row>
    <row r="583">
      <c r="A583" s="3" t="inlineStr">
        <is>
          <t>Schedule of Investments [Line Items]</t>
        </is>
      </c>
      <c r="B583" s="4" t="inlineStr">
        <is>
          <t xml:space="preserve"> </t>
        </is>
      </c>
      <c r="D583" s="4" t="inlineStr">
        <is>
          <t xml:space="preserve"> </t>
        </is>
      </c>
    </row>
    <row r="584">
      <c r="A584" s="4" t="inlineStr">
        <is>
          <t>% of Total Investments</t>
        </is>
      </c>
      <c r="B584" s="10" t="n">
        <v>0.0036</v>
      </c>
      <c r="D584" s="10" t="n">
        <v>0.023</v>
      </c>
    </row>
    <row r="585">
      <c r="A585" s="4" t="inlineStr">
        <is>
          <t>Consumer Finance</t>
        </is>
      </c>
      <c r="B585" s="4" t="inlineStr">
        <is>
          <t xml:space="preserve"> </t>
        </is>
      </c>
      <c r="D585" s="4" t="inlineStr">
        <is>
          <t xml:space="preserve"> </t>
        </is>
      </c>
    </row>
    <row r="586">
      <c r="A586" s="3" t="inlineStr">
        <is>
          <t>Schedule of Investments [Line Items]</t>
        </is>
      </c>
      <c r="B586" s="4" t="inlineStr">
        <is>
          <t xml:space="preserve"> </t>
        </is>
      </c>
      <c r="D586" s="4" t="inlineStr">
        <is>
          <t xml:space="preserve"> </t>
        </is>
      </c>
    </row>
    <row r="587">
      <c r="A587" s="4" t="inlineStr">
        <is>
          <t>Investment owned, at cost</t>
        </is>
      </c>
      <c r="B587" s="6" t="n">
        <v>11869</v>
      </c>
      <c r="D587" s="6" t="n">
        <v>6796</v>
      </c>
    </row>
    <row r="588">
      <c r="A588" s="4" t="inlineStr">
        <is>
          <t>Investments at fair value</t>
        </is>
      </c>
      <c r="B588" s="6" t="n">
        <v>11750</v>
      </c>
      <c r="D588" s="6" t="n">
        <v>6107</v>
      </c>
    </row>
    <row r="589">
      <c r="A589" s="4" t="inlineStr">
        <is>
          <t>% of Net Assets</t>
        </is>
      </c>
      <c r="B589" s="10" t="n">
        <v>0.0041</v>
      </c>
      <c r="D589" s="10" t="n">
        <v>0.004</v>
      </c>
    </row>
    <row r="590">
      <c r="A590" s="4" t="inlineStr">
        <is>
          <t>Consumer Finance | Investment Owned, At Cost | Investment Sector Concentration Risk</t>
        </is>
      </c>
      <c r="B590" s="4" t="inlineStr">
        <is>
          <t xml:space="preserve"> </t>
        </is>
      </c>
      <c r="D590" s="4" t="inlineStr">
        <is>
          <t xml:space="preserve"> </t>
        </is>
      </c>
    </row>
    <row r="591">
      <c r="A591" s="3" t="inlineStr">
        <is>
          <t>Schedule of Investments [Line Items]</t>
        </is>
      </c>
      <c r="B591" s="4" t="inlineStr">
        <is>
          <t xml:space="preserve"> </t>
        </is>
      </c>
      <c r="D591" s="4" t="inlineStr">
        <is>
          <t xml:space="preserve"> </t>
        </is>
      </c>
    </row>
    <row r="592">
      <c r="A592" s="4" t="inlineStr">
        <is>
          <t>% of Total Investments</t>
        </is>
      </c>
      <c r="B592" s="10" t="n">
        <v>0.0028</v>
      </c>
      <c r="D592" s="10" t="n">
        <v>0.0035</v>
      </c>
    </row>
    <row r="593">
      <c r="A593" s="4" t="inlineStr">
        <is>
          <t>Consumer Finance | Investment Owned, At Fair Value | Investment Sector Concentration Risk</t>
        </is>
      </c>
      <c r="B593" s="4" t="inlineStr">
        <is>
          <t xml:space="preserve"> </t>
        </is>
      </c>
      <c r="D593" s="4" t="inlineStr">
        <is>
          <t xml:space="preserve"> </t>
        </is>
      </c>
    </row>
    <row r="594">
      <c r="A594" s="3" t="inlineStr">
        <is>
          <t>Schedule of Investments [Line Items]</t>
        </is>
      </c>
      <c r="B594" s="4" t="inlineStr">
        <is>
          <t xml:space="preserve"> </t>
        </is>
      </c>
      <c r="D594" s="4" t="inlineStr">
        <is>
          <t xml:space="preserve"> </t>
        </is>
      </c>
    </row>
    <row r="595">
      <c r="A595" s="4" t="inlineStr">
        <is>
          <t>% of Total Investments</t>
        </is>
      </c>
      <c r="B595" s="10" t="n">
        <v>0.0028</v>
      </c>
      <c r="D595" s="10" t="n">
        <v>0.0032</v>
      </c>
    </row>
    <row r="596">
      <c r="A596" s="4" t="inlineStr">
        <is>
          <t>Passenger Airlines</t>
        </is>
      </c>
      <c r="B596" s="4" t="inlineStr">
        <is>
          <t xml:space="preserve"> </t>
        </is>
      </c>
      <c r="D596" s="4" t="inlineStr">
        <is>
          <t xml:space="preserve"> </t>
        </is>
      </c>
    </row>
    <row r="597">
      <c r="A597" s="3" t="inlineStr">
        <is>
          <t>Schedule of Investments [Line Items]</t>
        </is>
      </c>
      <c r="B597" s="4" t="inlineStr">
        <is>
          <t xml:space="preserve"> </t>
        </is>
      </c>
      <c r="D597" s="4" t="inlineStr">
        <is>
          <t xml:space="preserve"> </t>
        </is>
      </c>
    </row>
    <row r="598">
      <c r="A598" s="4" t="inlineStr">
        <is>
          <t>Investment owned, at cost</t>
        </is>
      </c>
      <c r="B598" s="6" t="n">
        <v>11262</v>
      </c>
      <c r="D598" s="6" t="n">
        <v>11191</v>
      </c>
    </row>
    <row r="599">
      <c r="A599" s="4" t="inlineStr">
        <is>
          <t>Investments at fair value</t>
        </is>
      </c>
      <c r="B599" s="6" t="n">
        <v>12261</v>
      </c>
      <c r="D599" s="6" t="n">
        <v>12529</v>
      </c>
    </row>
    <row r="600">
      <c r="A600" s="4" t="inlineStr">
        <is>
          <t>% of Net Assets</t>
        </is>
      </c>
      <c r="B600" s="10" t="n">
        <v>0.0043</v>
      </c>
      <c r="D600" s="10" t="n">
        <v>0.008200000000000001</v>
      </c>
    </row>
    <row r="601">
      <c r="A601" s="4" t="inlineStr">
        <is>
          <t>Passenger Airlines | Investment Owned, At Cost | Investment Sector Concentration Risk</t>
        </is>
      </c>
      <c r="B601" s="4" t="inlineStr">
        <is>
          <t xml:space="preserve"> </t>
        </is>
      </c>
      <c r="D601" s="4" t="inlineStr">
        <is>
          <t xml:space="preserve"> </t>
        </is>
      </c>
    </row>
    <row r="602">
      <c r="A602" s="3" t="inlineStr">
        <is>
          <t>Schedule of Investments [Line Items]</t>
        </is>
      </c>
      <c r="B602" s="4" t="inlineStr">
        <is>
          <t xml:space="preserve"> </t>
        </is>
      </c>
      <c r="D602" s="4" t="inlineStr">
        <is>
          <t xml:space="preserve"> </t>
        </is>
      </c>
    </row>
    <row r="603">
      <c r="A603" s="4" t="inlineStr">
        <is>
          <t>% of Total Investments</t>
        </is>
      </c>
      <c r="B603" s="10" t="n">
        <v>0.0027</v>
      </c>
      <c r="D603" s="10" t="n">
        <v>0.0058</v>
      </c>
    </row>
    <row r="604">
      <c r="A604" s="4" t="inlineStr">
        <is>
          <t>Passenger Airlines | Investment Owned, At Fair Value | Investment Sector Concentration Risk</t>
        </is>
      </c>
      <c r="B604" s="4" t="inlineStr">
        <is>
          <t xml:space="preserve"> </t>
        </is>
      </c>
      <c r="D604" s="4" t="inlineStr">
        <is>
          <t xml:space="preserve"> </t>
        </is>
      </c>
    </row>
    <row r="605">
      <c r="A605" s="3" t="inlineStr">
        <is>
          <t>Schedule of Investments [Line Items]</t>
        </is>
      </c>
      <c r="B605" s="4" t="inlineStr">
        <is>
          <t xml:space="preserve"> </t>
        </is>
      </c>
      <c r="D605" s="4" t="inlineStr">
        <is>
          <t xml:space="preserve"> </t>
        </is>
      </c>
    </row>
    <row r="606">
      <c r="A606" s="4" t="inlineStr">
        <is>
          <t>% of Total Investments</t>
        </is>
      </c>
      <c r="B606" s="10" t="n">
        <v>0.0029</v>
      </c>
      <c r="D606" s="10" t="n">
        <v>0.0065</v>
      </c>
    </row>
    <row r="607">
      <c r="A607" s="4" t="inlineStr">
        <is>
          <t>Advertising</t>
        </is>
      </c>
      <c r="B607" s="4" t="inlineStr">
        <is>
          <t xml:space="preserve"> </t>
        </is>
      </c>
      <c r="D607" s="4" t="inlineStr">
        <is>
          <t xml:space="preserve"> </t>
        </is>
      </c>
    </row>
    <row r="608">
      <c r="A608" s="3" t="inlineStr">
        <is>
          <t>Schedule of Investments [Line Items]</t>
        </is>
      </c>
      <c r="B608" s="4" t="inlineStr">
        <is>
          <t xml:space="preserve"> </t>
        </is>
      </c>
      <c r="D608" s="4" t="inlineStr">
        <is>
          <t xml:space="preserve"> </t>
        </is>
      </c>
    </row>
    <row r="609">
      <c r="A609" s="4" t="inlineStr">
        <is>
          <t>Investment owned, at cost</t>
        </is>
      </c>
      <c r="B609" s="6" t="n">
        <v>11215</v>
      </c>
      <c r="D609" s="6" t="n">
        <v>11167</v>
      </c>
    </row>
    <row r="610">
      <c r="A610" s="4" t="inlineStr">
        <is>
          <t>Investments at fair value</t>
        </is>
      </c>
      <c r="B610" s="6" t="n">
        <v>11495</v>
      </c>
      <c r="D610" s="6" t="n">
        <v>11343</v>
      </c>
    </row>
    <row r="611">
      <c r="A611" s="4" t="inlineStr">
        <is>
          <t>% of Net Assets</t>
        </is>
      </c>
      <c r="B611" s="10" t="n">
        <v>0.004</v>
      </c>
      <c r="D611" s="10" t="n">
        <v>0.0074</v>
      </c>
    </row>
    <row r="612">
      <c r="A612" s="4" t="inlineStr">
        <is>
          <t>Advertising | Investment Owned, At Cost | Investment Sector Concentration Risk</t>
        </is>
      </c>
      <c r="B612" s="4" t="inlineStr">
        <is>
          <t xml:space="preserve"> </t>
        </is>
      </c>
      <c r="D612" s="4" t="inlineStr">
        <is>
          <t xml:space="preserve"> </t>
        </is>
      </c>
    </row>
    <row r="613">
      <c r="A613" s="3" t="inlineStr">
        <is>
          <t>Schedule of Investments [Line Items]</t>
        </is>
      </c>
      <c r="B613" s="4" t="inlineStr">
        <is>
          <t xml:space="preserve"> </t>
        </is>
      </c>
      <c r="D613" s="4" t="inlineStr">
        <is>
          <t xml:space="preserve"> </t>
        </is>
      </c>
    </row>
    <row r="614">
      <c r="A614" s="4" t="inlineStr">
        <is>
          <t>% of Total Investments</t>
        </is>
      </c>
      <c r="B614" s="10" t="n">
        <v>0.0027</v>
      </c>
      <c r="D614" s="10" t="n">
        <v>0.0058</v>
      </c>
    </row>
    <row r="615">
      <c r="A615" s="4" t="inlineStr">
        <is>
          <t>Advertising | Investment Owned, At Fair Value | Investment Sector Concentration Risk</t>
        </is>
      </c>
      <c r="B615" s="4" t="inlineStr">
        <is>
          <t xml:space="preserve"> </t>
        </is>
      </c>
      <c r="D615" s="4" t="inlineStr">
        <is>
          <t xml:space="preserve"> </t>
        </is>
      </c>
    </row>
    <row r="616">
      <c r="A616" s="3" t="inlineStr">
        <is>
          <t>Schedule of Investments [Line Items]</t>
        </is>
      </c>
      <c r="B616" s="4" t="inlineStr">
        <is>
          <t xml:space="preserve"> </t>
        </is>
      </c>
      <c r="D616" s="4" t="inlineStr">
        <is>
          <t xml:space="preserve"> </t>
        </is>
      </c>
    </row>
    <row r="617">
      <c r="A617" s="4" t="inlineStr">
        <is>
          <t>% of Total Investments</t>
        </is>
      </c>
      <c r="B617" s="10" t="n">
        <v>0.0027</v>
      </c>
      <c r="D617" s="10" t="n">
        <v>0.0059</v>
      </c>
    </row>
    <row r="618">
      <c r="A618" s="4" t="inlineStr">
        <is>
          <t>Leisure Facilities</t>
        </is>
      </c>
      <c r="B618" s="4" t="inlineStr">
        <is>
          <t xml:space="preserve"> </t>
        </is>
      </c>
      <c r="D618" s="4" t="inlineStr">
        <is>
          <t xml:space="preserve"> </t>
        </is>
      </c>
    </row>
    <row r="619">
      <c r="A619" s="3" t="inlineStr">
        <is>
          <t>Schedule of Investments [Line Items]</t>
        </is>
      </c>
      <c r="B619" s="4" t="inlineStr">
        <is>
          <t xml:space="preserve"> </t>
        </is>
      </c>
      <c r="D619" s="4" t="inlineStr">
        <is>
          <t xml:space="preserve"> </t>
        </is>
      </c>
    </row>
    <row r="620">
      <c r="A620" s="4" t="inlineStr">
        <is>
          <t>Investment owned, at cost</t>
        </is>
      </c>
      <c r="B620" s="6" t="n">
        <v>9547</v>
      </c>
      <c r="D620" s="6" t="n">
        <v>9445</v>
      </c>
    </row>
    <row r="621">
      <c r="A621" s="4" t="inlineStr">
        <is>
          <t>Investments at fair value</t>
        </is>
      </c>
      <c r="B621" s="6" t="n">
        <v>9176</v>
      </c>
      <c r="D621" s="6" t="n">
        <v>9093</v>
      </c>
    </row>
    <row r="622">
      <c r="A622" s="4" t="inlineStr">
        <is>
          <t>% of Net Assets</t>
        </is>
      </c>
      <c r="B622" s="10" t="n">
        <v>0.0032</v>
      </c>
      <c r="D622" s="10" t="n">
        <v>0.0059</v>
      </c>
    </row>
    <row r="623">
      <c r="A623" s="4" t="inlineStr">
        <is>
          <t>Leisure Facilities | Investment Owned, At Cost | Investment Sector Concentration Risk</t>
        </is>
      </c>
      <c r="B623" s="4" t="inlineStr">
        <is>
          <t xml:space="preserve"> </t>
        </is>
      </c>
      <c r="D623" s="4" t="inlineStr">
        <is>
          <t xml:space="preserve"> </t>
        </is>
      </c>
    </row>
    <row r="624">
      <c r="A624" s="3" t="inlineStr">
        <is>
          <t>Schedule of Investments [Line Items]</t>
        </is>
      </c>
      <c r="B624" s="4" t="inlineStr">
        <is>
          <t xml:space="preserve"> </t>
        </is>
      </c>
      <c r="D624" s="4" t="inlineStr">
        <is>
          <t xml:space="preserve"> </t>
        </is>
      </c>
    </row>
    <row r="625">
      <c r="A625" s="4" t="inlineStr">
        <is>
          <t>% of Total Investments</t>
        </is>
      </c>
      <c r="B625" s="10" t="n">
        <v>0.0023</v>
      </c>
      <c r="D625" s="10" t="n">
        <v>0.0049</v>
      </c>
    </row>
    <row r="626">
      <c r="A626" s="4" t="inlineStr">
        <is>
          <t>Leisure Facilities | Investment Owned, At Fair Value | Investment Sector Concentration Risk</t>
        </is>
      </c>
      <c r="B626" s="4" t="inlineStr">
        <is>
          <t xml:space="preserve"> </t>
        </is>
      </c>
      <c r="D626" s="4" t="inlineStr">
        <is>
          <t xml:space="preserve"> </t>
        </is>
      </c>
    </row>
    <row r="627">
      <c r="A627" s="3" t="inlineStr">
        <is>
          <t>Schedule of Investments [Line Items]</t>
        </is>
      </c>
      <c r="B627" s="4" t="inlineStr">
        <is>
          <t xml:space="preserve"> </t>
        </is>
      </c>
      <c r="D627" s="4" t="inlineStr">
        <is>
          <t xml:space="preserve"> </t>
        </is>
      </c>
    </row>
    <row r="628">
      <c r="A628" s="4" t="inlineStr">
        <is>
          <t>% of Total Investments</t>
        </is>
      </c>
      <c r="B628" s="10" t="n">
        <v>0.0022</v>
      </c>
      <c r="D628" s="10" t="n">
        <v>0.0047</v>
      </c>
    </row>
    <row r="629">
      <c r="A629" s="4" t="inlineStr">
        <is>
          <t>Internet Services &amp; Infrastructure</t>
        </is>
      </c>
      <c r="B629" s="4" t="inlineStr">
        <is>
          <t xml:space="preserve"> </t>
        </is>
      </c>
      <c r="D629" s="4" t="inlineStr">
        <is>
          <t xml:space="preserve"> </t>
        </is>
      </c>
    </row>
    <row r="630">
      <c r="A630" s="3" t="inlineStr">
        <is>
          <t>Schedule of Investments [Line Items]</t>
        </is>
      </c>
      <c r="B630" s="4" t="inlineStr">
        <is>
          <t xml:space="preserve"> </t>
        </is>
      </c>
      <c r="D630" s="4" t="inlineStr">
        <is>
          <t xml:space="preserve"> </t>
        </is>
      </c>
    </row>
    <row r="631">
      <c r="A631" s="4" t="inlineStr">
        <is>
          <t>Investment owned, at cost</t>
        </is>
      </c>
      <c r="B631" s="6" t="n">
        <v>0</v>
      </c>
      <c r="D631" s="6" t="n">
        <v>14556</v>
      </c>
    </row>
    <row r="632">
      <c r="A632" s="4" t="inlineStr">
        <is>
          <t>Investments at fair value</t>
        </is>
      </c>
      <c r="B632" s="6" t="n">
        <v>0</v>
      </c>
      <c r="D632" s="6" t="n">
        <v>14726</v>
      </c>
    </row>
    <row r="633">
      <c r="A633" s="4" t="inlineStr">
        <is>
          <t>% of Net Assets</t>
        </is>
      </c>
      <c r="B633" s="9" t="n">
        <v>0</v>
      </c>
      <c r="D633" s="10" t="n">
        <v>0.009599999999999999</v>
      </c>
    </row>
    <row r="634">
      <c r="A634" s="4" t="inlineStr">
        <is>
          <t>Internet Services &amp; Infrastructure | Investment Owned, At Cost | Investment Sector Concentration Risk</t>
        </is>
      </c>
      <c r="B634" s="4" t="inlineStr">
        <is>
          <t xml:space="preserve"> </t>
        </is>
      </c>
      <c r="D634" s="4" t="inlineStr">
        <is>
          <t xml:space="preserve"> </t>
        </is>
      </c>
    </row>
    <row r="635">
      <c r="A635" s="3" t="inlineStr">
        <is>
          <t>Schedule of Investments [Line Items]</t>
        </is>
      </c>
      <c r="B635" s="4" t="inlineStr">
        <is>
          <t xml:space="preserve"> </t>
        </is>
      </c>
      <c r="D635" s="4" t="inlineStr">
        <is>
          <t xml:space="preserve"> </t>
        </is>
      </c>
    </row>
    <row r="636">
      <c r="A636" s="4" t="inlineStr">
        <is>
          <t>% of Total Investments</t>
        </is>
      </c>
      <c r="B636" s="9" t="n">
        <v>0</v>
      </c>
      <c r="D636" s="10" t="n">
        <v>0.0076</v>
      </c>
    </row>
    <row r="637">
      <c r="A637" s="4" t="inlineStr">
        <is>
          <t>Internet Services &amp; Infrastructure | Investment Owned, At Fair Value | Investment Sector Concentration Risk</t>
        </is>
      </c>
      <c r="B637" s="4" t="inlineStr">
        <is>
          <t xml:space="preserve"> </t>
        </is>
      </c>
      <c r="D637" s="4" t="inlineStr">
        <is>
          <t xml:space="preserve"> </t>
        </is>
      </c>
    </row>
    <row r="638">
      <c r="A638" s="3" t="inlineStr">
        <is>
          <t>Schedule of Investments [Line Items]</t>
        </is>
      </c>
      <c r="B638" s="4" t="inlineStr">
        <is>
          <t xml:space="preserve"> </t>
        </is>
      </c>
      <c r="D638" s="4" t="inlineStr">
        <is>
          <t xml:space="preserve"> </t>
        </is>
      </c>
    </row>
    <row r="639">
      <c r="A639" s="4" t="inlineStr">
        <is>
          <t>% of Total Investments</t>
        </is>
      </c>
      <c r="B639" s="9" t="n">
        <v>0</v>
      </c>
      <c r="D639" s="10" t="n">
        <v>0.0076</v>
      </c>
    </row>
    <row r="640">
      <c r="A640" s="4" t="inlineStr">
        <is>
          <t>Soft Drinks &amp; Non-alcoholic Beverages</t>
        </is>
      </c>
      <c r="B640" s="4" t="inlineStr">
        <is>
          <t xml:space="preserve"> </t>
        </is>
      </c>
      <c r="D640" s="4" t="inlineStr">
        <is>
          <t xml:space="preserve"> </t>
        </is>
      </c>
    </row>
    <row r="641">
      <c r="A641" s="3" t="inlineStr">
        <is>
          <t>Schedule of Investments [Line Items]</t>
        </is>
      </c>
      <c r="B641" s="4" t="inlineStr">
        <is>
          <t xml:space="preserve"> </t>
        </is>
      </c>
      <c r="D641" s="4" t="inlineStr">
        <is>
          <t xml:space="preserve"> </t>
        </is>
      </c>
    </row>
    <row r="642">
      <c r="A642" s="4" t="inlineStr">
        <is>
          <t>Investment owned, at cost</t>
        </is>
      </c>
      <c r="B642" s="6" t="n">
        <v>0</v>
      </c>
      <c r="D642" s="6" t="n">
        <v>4958</v>
      </c>
    </row>
    <row r="643">
      <c r="A643" s="4" t="inlineStr">
        <is>
          <t>Investments at fair value</t>
        </is>
      </c>
      <c r="B643" s="6" t="n">
        <v>0</v>
      </c>
      <c r="D643" s="6" t="n">
        <v>5542</v>
      </c>
    </row>
    <row r="644">
      <c r="A644" s="4" t="inlineStr">
        <is>
          <t>% of Net Assets</t>
        </is>
      </c>
      <c r="B644" s="9" t="n">
        <v>0</v>
      </c>
      <c r="D644" s="10" t="n">
        <v>0.0036</v>
      </c>
    </row>
    <row r="645">
      <c r="A645" s="4" t="inlineStr">
        <is>
          <t>Soft Drinks &amp; Non-alcoholic Beverages | Investment Owned, At Cost | Investment Sector Concentration Risk</t>
        </is>
      </c>
      <c r="B645" s="4" t="inlineStr">
        <is>
          <t xml:space="preserve"> </t>
        </is>
      </c>
      <c r="D645" s="4" t="inlineStr">
        <is>
          <t xml:space="preserve"> </t>
        </is>
      </c>
    </row>
    <row r="646">
      <c r="A646" s="3" t="inlineStr">
        <is>
          <t>Schedule of Investments [Line Items]</t>
        </is>
      </c>
      <c r="B646" s="4" t="inlineStr">
        <is>
          <t xml:space="preserve"> </t>
        </is>
      </c>
      <c r="D646" s="4" t="inlineStr">
        <is>
          <t xml:space="preserve"> </t>
        </is>
      </c>
    </row>
    <row r="647">
      <c r="A647" s="4" t="inlineStr">
        <is>
          <t>% of Total Investments</t>
        </is>
      </c>
      <c r="B647" s="9" t="n">
        <v>0</v>
      </c>
      <c r="D647" s="10" t="n">
        <v>0.0026</v>
      </c>
    </row>
    <row r="648">
      <c r="A648" s="4" t="inlineStr">
        <is>
          <t>Soft Drinks &amp; Non-alcoholic Beverages | Investment Owned, At Fair Value | Investment Sector Concentration Risk</t>
        </is>
      </c>
      <c r="B648" s="4" t="inlineStr">
        <is>
          <t xml:space="preserve"> </t>
        </is>
      </c>
      <c r="D648" s="4" t="inlineStr">
        <is>
          <t xml:space="preserve"> </t>
        </is>
      </c>
    </row>
    <row r="649">
      <c r="A649" s="3" t="inlineStr">
        <is>
          <t>Schedule of Investments [Line Items]</t>
        </is>
      </c>
      <c r="B649" s="4" t="inlineStr">
        <is>
          <t xml:space="preserve"> </t>
        </is>
      </c>
      <c r="D649" s="4" t="inlineStr">
        <is>
          <t xml:space="preserve"> </t>
        </is>
      </c>
    </row>
    <row r="650">
      <c r="A650" s="4" t="inlineStr">
        <is>
          <t>% of Total Investments</t>
        </is>
      </c>
      <c r="B650" s="9" t="n">
        <v>0</v>
      </c>
      <c r="D650" s="10" t="n">
        <v>0.0029</v>
      </c>
    </row>
    <row r="651">
      <c r="A651" s="4" t="inlineStr">
        <is>
          <t>Leisure Products</t>
        </is>
      </c>
      <c r="B651" s="4" t="inlineStr">
        <is>
          <t xml:space="preserve"> </t>
        </is>
      </c>
      <c r="D651" s="4" t="inlineStr">
        <is>
          <t xml:space="preserve"> </t>
        </is>
      </c>
    </row>
    <row r="652">
      <c r="A652" s="3" t="inlineStr">
        <is>
          <t>Schedule of Investments [Line Items]</t>
        </is>
      </c>
      <c r="B652" s="4" t="inlineStr">
        <is>
          <t xml:space="preserve"> </t>
        </is>
      </c>
      <c r="D652" s="4" t="inlineStr">
        <is>
          <t xml:space="preserve"> </t>
        </is>
      </c>
    </row>
    <row r="653">
      <c r="A653" s="4" t="inlineStr">
        <is>
          <t>Investment owned, at cost</t>
        </is>
      </c>
      <c r="B653" s="6" t="n">
        <v>0</v>
      </c>
      <c r="D653" s="6" t="n">
        <v>4772</v>
      </c>
    </row>
    <row r="654">
      <c r="A654" s="4" t="inlineStr">
        <is>
          <t>Investments at fair value</t>
        </is>
      </c>
      <c r="B654" s="6" t="n">
        <v>0</v>
      </c>
      <c r="D654" s="6" t="n">
        <v>4131</v>
      </c>
    </row>
    <row r="655">
      <c r="A655" s="4" t="inlineStr">
        <is>
          <t>% of Net Assets</t>
        </is>
      </c>
      <c r="B655" s="9" t="n">
        <v>0</v>
      </c>
      <c r="D655" s="10" t="n">
        <v>0.0027</v>
      </c>
    </row>
    <row r="656">
      <c r="A656" s="4" t="inlineStr">
        <is>
          <t>Leisure Products | Investment Owned, At Cost | Investment Sector Concentration Risk</t>
        </is>
      </c>
      <c r="B656" s="4" t="inlineStr">
        <is>
          <t xml:space="preserve"> </t>
        </is>
      </c>
      <c r="D656" s="4" t="inlineStr">
        <is>
          <t xml:space="preserve"> </t>
        </is>
      </c>
    </row>
    <row r="657">
      <c r="A657" s="3" t="inlineStr">
        <is>
          <t>Schedule of Investments [Line Items]</t>
        </is>
      </c>
      <c r="B657" s="4" t="inlineStr">
        <is>
          <t xml:space="preserve"> </t>
        </is>
      </c>
      <c r="D657" s="4" t="inlineStr">
        <is>
          <t xml:space="preserve"> </t>
        </is>
      </c>
    </row>
    <row r="658">
      <c r="A658" s="4" t="inlineStr">
        <is>
          <t>% of Total Investments</t>
        </is>
      </c>
      <c r="B658" s="9" t="n">
        <v>0</v>
      </c>
      <c r="D658" s="10" t="n">
        <v>0.0025</v>
      </c>
    </row>
    <row r="659">
      <c r="A659" s="4" t="inlineStr">
        <is>
          <t>Leisure Products | Investment Owned, At Fair Value | Investment Sector Concentration Risk</t>
        </is>
      </c>
      <c r="B659" s="4" t="inlineStr">
        <is>
          <t xml:space="preserve"> </t>
        </is>
      </c>
      <c r="D659" s="4" t="inlineStr">
        <is>
          <t xml:space="preserve"> </t>
        </is>
      </c>
    </row>
    <row r="660">
      <c r="A660" s="3" t="inlineStr">
        <is>
          <t>Schedule of Investments [Line Items]</t>
        </is>
      </c>
      <c r="B660" s="4" t="inlineStr">
        <is>
          <t xml:space="preserve"> </t>
        </is>
      </c>
      <c r="D660" s="4" t="inlineStr">
        <is>
          <t xml:space="preserve"> </t>
        </is>
      </c>
    </row>
    <row r="661">
      <c r="A661" s="4" t="inlineStr">
        <is>
          <t>% of Total Investments</t>
        </is>
      </c>
      <c r="B661" s="9" t="n">
        <v>0</v>
      </c>
      <c r="D661" s="10" t="n">
        <v>0.0021</v>
      </c>
    </row>
    <row r="662">
      <c r="A662" s="4" t="inlineStr">
        <is>
          <t>Diversified Real Estate Activities</t>
        </is>
      </c>
      <c r="B662" s="4" t="inlineStr">
        <is>
          <t xml:space="preserve"> </t>
        </is>
      </c>
      <c r="D662" s="4" t="inlineStr">
        <is>
          <t xml:space="preserve"> </t>
        </is>
      </c>
    </row>
    <row r="663">
      <c r="A663" s="3" t="inlineStr">
        <is>
          <t>Schedule of Investments [Line Items]</t>
        </is>
      </c>
      <c r="B663" s="4" t="inlineStr">
        <is>
          <t xml:space="preserve"> </t>
        </is>
      </c>
      <c r="D663" s="4" t="inlineStr">
        <is>
          <t xml:space="preserve"> </t>
        </is>
      </c>
    </row>
    <row r="664">
      <c r="A664" s="4" t="inlineStr">
        <is>
          <t>Investment owned, at cost</t>
        </is>
      </c>
      <c r="B664" s="6" t="n">
        <v>0</v>
      </c>
      <c r="D664" s="6" t="n">
        <v>4619</v>
      </c>
    </row>
    <row r="665">
      <c r="A665" s="4" t="inlineStr">
        <is>
          <t>Investments at fair value</t>
        </is>
      </c>
      <c r="B665" s="6" t="n">
        <v>0</v>
      </c>
      <c r="D665" s="6" t="n">
        <v>4696</v>
      </c>
    </row>
    <row r="666">
      <c r="A666" s="4" t="inlineStr">
        <is>
          <t>% of Net Assets</t>
        </is>
      </c>
      <c r="B666" s="9" t="n">
        <v>0</v>
      </c>
      <c r="D666" s="10" t="n">
        <v>0.0031</v>
      </c>
    </row>
    <row r="667">
      <c r="A667" s="4" t="inlineStr">
        <is>
          <t>Diversified Real Estate Activities | Investment Owned, At Cost | Investment Sector Concentration Risk</t>
        </is>
      </c>
      <c r="B667" s="4" t="inlineStr">
        <is>
          <t xml:space="preserve"> </t>
        </is>
      </c>
      <c r="D667" s="4" t="inlineStr">
        <is>
          <t xml:space="preserve"> </t>
        </is>
      </c>
    </row>
    <row r="668">
      <c r="A668" s="3" t="inlineStr">
        <is>
          <t>Schedule of Investments [Line Items]</t>
        </is>
      </c>
      <c r="B668" s="4" t="inlineStr">
        <is>
          <t xml:space="preserve"> </t>
        </is>
      </c>
      <c r="D668" s="4" t="inlineStr">
        <is>
          <t xml:space="preserve"> </t>
        </is>
      </c>
    </row>
    <row r="669">
      <c r="A669" s="4" t="inlineStr">
        <is>
          <t>% of Total Investments</t>
        </is>
      </c>
      <c r="B669" s="9" t="n">
        <v>0</v>
      </c>
      <c r="D669" s="10" t="n">
        <v>0.0024</v>
      </c>
    </row>
    <row r="670">
      <c r="A670" s="4" t="inlineStr">
        <is>
          <t>Diversified Real Estate Activities | Investment Owned, At Fair Value | Investment Sector Concentration Risk</t>
        </is>
      </c>
      <c r="B670" s="4" t="inlineStr">
        <is>
          <t xml:space="preserve"> </t>
        </is>
      </c>
      <c r="D670" s="4" t="inlineStr">
        <is>
          <t xml:space="preserve"> </t>
        </is>
      </c>
    </row>
    <row r="671">
      <c r="A671" s="3" t="inlineStr">
        <is>
          <t>Schedule of Investments [Line Items]</t>
        </is>
      </c>
      <c r="B671" s="4" t="inlineStr">
        <is>
          <t xml:space="preserve"> </t>
        </is>
      </c>
      <c r="D671" s="4" t="inlineStr">
        <is>
          <t xml:space="preserve"> </t>
        </is>
      </c>
    </row>
    <row r="672">
      <c r="A672" s="4" t="inlineStr">
        <is>
          <t>% of Total Investments</t>
        </is>
      </c>
      <c r="B672" s="9" t="n">
        <v>0</v>
      </c>
      <c r="D672" s="10" t="n">
        <v>0.0024</v>
      </c>
    </row>
    <row r="673">
      <c r="A673" s="4" t="inlineStr">
        <is>
          <t>Other Specialized REITs</t>
        </is>
      </c>
      <c r="B673" s="4" t="inlineStr">
        <is>
          <t xml:space="preserve"> </t>
        </is>
      </c>
      <c r="D673" s="4" t="inlineStr">
        <is>
          <t xml:space="preserve"> </t>
        </is>
      </c>
    </row>
    <row r="674">
      <c r="A674" s="3" t="inlineStr">
        <is>
          <t>Schedule of Investments [Line Items]</t>
        </is>
      </c>
      <c r="B674" s="4" t="inlineStr">
        <is>
          <t xml:space="preserve"> </t>
        </is>
      </c>
      <c r="D674" s="4" t="inlineStr">
        <is>
          <t xml:space="preserve"> </t>
        </is>
      </c>
    </row>
    <row r="675">
      <c r="A675" s="4" t="inlineStr">
        <is>
          <t>Investment owned, at cost</t>
        </is>
      </c>
      <c r="B675" s="6" t="n">
        <v>0</v>
      </c>
      <c r="D675" s="6" t="n">
        <v>3574</v>
      </c>
    </row>
    <row r="676">
      <c r="A676" s="4" t="inlineStr">
        <is>
          <t>Investments at fair value</t>
        </is>
      </c>
      <c r="B676" s="6" t="n">
        <v>0</v>
      </c>
      <c r="D676" s="6" t="n">
        <v>2947</v>
      </c>
    </row>
    <row r="677">
      <c r="A677" s="4" t="inlineStr">
        <is>
          <t>% of Net Assets</t>
        </is>
      </c>
      <c r="B677" s="9" t="n">
        <v>0</v>
      </c>
      <c r="D677" s="10" t="n">
        <v>0.0019</v>
      </c>
    </row>
    <row r="678">
      <c r="A678" s="4" t="inlineStr">
        <is>
          <t>Other Specialized REITs | Investment Owned, At Cost | Investment Sector Concentration Risk</t>
        </is>
      </c>
      <c r="B678" s="4" t="inlineStr">
        <is>
          <t xml:space="preserve"> </t>
        </is>
      </c>
      <c r="D678" s="4" t="inlineStr">
        <is>
          <t xml:space="preserve"> </t>
        </is>
      </c>
    </row>
    <row r="679">
      <c r="A679" s="3" t="inlineStr">
        <is>
          <t>Schedule of Investments [Line Items]</t>
        </is>
      </c>
      <c r="B679" s="4" t="inlineStr">
        <is>
          <t xml:space="preserve"> </t>
        </is>
      </c>
      <c r="D679" s="4" t="inlineStr">
        <is>
          <t xml:space="preserve"> </t>
        </is>
      </c>
    </row>
    <row r="680">
      <c r="A680" s="4" t="inlineStr">
        <is>
          <t>% of Total Investments</t>
        </is>
      </c>
      <c r="B680" s="9" t="n">
        <v>0</v>
      </c>
      <c r="D680" s="10" t="n">
        <v>0.0019</v>
      </c>
    </row>
    <row r="681">
      <c r="A681" s="4" t="inlineStr">
        <is>
          <t>Other Specialized REITs | Investment Owned, At Fair Value | Investment Sector Concentration Risk</t>
        </is>
      </c>
      <c r="B681" s="4" t="inlineStr">
        <is>
          <t xml:space="preserve"> </t>
        </is>
      </c>
      <c r="D681" s="4" t="inlineStr">
        <is>
          <t xml:space="preserve"> </t>
        </is>
      </c>
    </row>
    <row r="682">
      <c r="A682" s="3" t="inlineStr">
        <is>
          <t>Schedule of Investments [Line Items]</t>
        </is>
      </c>
      <c r="B682" s="4" t="inlineStr">
        <is>
          <t xml:space="preserve"> </t>
        </is>
      </c>
      <c r="D682" s="4" t="inlineStr">
        <is>
          <t xml:space="preserve"> </t>
        </is>
      </c>
    </row>
    <row r="683">
      <c r="A683" s="4" t="inlineStr">
        <is>
          <t>% of Total Investments</t>
        </is>
      </c>
      <c r="B683" s="9" t="n">
        <v>0</v>
      </c>
      <c r="D683" s="10" t="n">
        <v>0.0015</v>
      </c>
    </row>
    <row r="684">
      <c r="A684" s="4" t="inlineStr">
        <is>
          <t>Construction Materials</t>
        </is>
      </c>
      <c r="B684" s="4" t="inlineStr">
        <is>
          <t xml:space="preserve"> </t>
        </is>
      </c>
      <c r="D684" s="4" t="inlineStr">
        <is>
          <t xml:space="preserve"> </t>
        </is>
      </c>
    </row>
    <row r="685">
      <c r="A685" s="3" t="inlineStr">
        <is>
          <t>Schedule of Investments [Line Items]</t>
        </is>
      </c>
      <c r="B685" s="4" t="inlineStr">
        <is>
          <t xml:space="preserve"> </t>
        </is>
      </c>
      <c r="D685" s="4" t="inlineStr">
        <is>
          <t xml:space="preserve"> </t>
        </is>
      </c>
    </row>
    <row r="686">
      <c r="A686" s="4" t="inlineStr">
        <is>
          <t>Investment owned, at cost</t>
        </is>
      </c>
      <c r="B686" s="6" t="n">
        <v>0</v>
      </c>
      <c r="D686" s="6" t="n">
        <v>2080</v>
      </c>
    </row>
    <row r="687">
      <c r="A687" s="4" t="inlineStr">
        <is>
          <t>Investments at fair value</t>
        </is>
      </c>
      <c r="B687" s="6" t="n">
        <v>0</v>
      </c>
      <c r="D687" s="6" t="n">
        <v>2022</v>
      </c>
    </row>
    <row r="688">
      <c r="A688" s="4" t="inlineStr">
        <is>
          <t>% of Net Assets</t>
        </is>
      </c>
      <c r="B688" s="9" t="n">
        <v>0</v>
      </c>
      <c r="D688" s="10" t="n">
        <v>0.0013</v>
      </c>
    </row>
    <row r="689">
      <c r="A689" s="4" t="inlineStr">
        <is>
          <t>Construction Materials | Investment Owned, At Cost | Investment Sector Concentration Risk</t>
        </is>
      </c>
      <c r="B689" s="4" t="inlineStr">
        <is>
          <t xml:space="preserve"> </t>
        </is>
      </c>
      <c r="D689" s="4" t="inlineStr">
        <is>
          <t xml:space="preserve"> </t>
        </is>
      </c>
    </row>
    <row r="690">
      <c r="A690" s="3" t="inlineStr">
        <is>
          <t>Schedule of Investments [Line Items]</t>
        </is>
      </c>
      <c r="B690" s="4" t="inlineStr">
        <is>
          <t xml:space="preserve"> </t>
        </is>
      </c>
      <c r="D690" s="4" t="inlineStr">
        <is>
          <t xml:space="preserve"> </t>
        </is>
      </c>
    </row>
    <row r="691">
      <c r="A691" s="4" t="inlineStr">
        <is>
          <t>% of Total Investments</t>
        </is>
      </c>
      <c r="B691" s="9" t="n">
        <v>0</v>
      </c>
      <c r="D691" s="10" t="n">
        <v>0.0011</v>
      </c>
    </row>
    <row r="692">
      <c r="A692" s="4" t="inlineStr">
        <is>
          <t>Construction Materials | Investment Owned, At Fair Value | Investment Sector Concentration Risk</t>
        </is>
      </c>
      <c r="B692" s="4" t="inlineStr">
        <is>
          <t xml:space="preserve"> </t>
        </is>
      </c>
      <c r="D692" s="4" t="inlineStr">
        <is>
          <t xml:space="preserve"> </t>
        </is>
      </c>
    </row>
    <row r="693">
      <c r="A693" s="3" t="inlineStr">
        <is>
          <t>Schedule of Investments [Line Items]</t>
        </is>
      </c>
      <c r="B693" s="4" t="inlineStr">
        <is>
          <t xml:space="preserve"> </t>
        </is>
      </c>
      <c r="D693" s="4" t="inlineStr">
        <is>
          <t xml:space="preserve"> </t>
        </is>
      </c>
    </row>
    <row r="694">
      <c r="A694" s="4" t="inlineStr">
        <is>
          <t>% of Total Investments</t>
        </is>
      </c>
      <c r="B694" s="9" t="n">
        <v>0</v>
      </c>
      <c r="D694" s="10" t="n">
        <v>0.001</v>
      </c>
    </row>
    <row r="695"/>
    <row r="696">
      <c r="A696"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7">
    <mergeCell ref="A1:A2"/>
    <mergeCell ref="B1:C1"/>
    <mergeCell ref="D1:E1"/>
    <mergeCell ref="B2:C2"/>
    <mergeCell ref="D2:E2"/>
    <mergeCell ref="A695:E695"/>
    <mergeCell ref="A696:E69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Portfolio Investments - Schedule of Financial Instruments Carried at Fair Value (Details) - USD ($) $ in Thousands</t>
        </is>
      </c>
      <c r="B1" s="2" t="inlineStr">
        <is>
          <t>Jun. 30, 2024</t>
        </is>
      </c>
      <c r="D1" s="2" t="inlineStr">
        <is>
          <t>Sep. 30, 2023</t>
        </is>
      </c>
    </row>
    <row r="2">
      <c r="A2" s="3" t="inlineStr">
        <is>
          <t>Schedule of Investments [Line Items]</t>
        </is>
      </c>
      <c r="B2" s="4" t="inlineStr">
        <is>
          <t xml:space="preserve"> </t>
        </is>
      </c>
      <c r="D2" s="4" t="inlineStr">
        <is>
          <t xml:space="preserve"> </t>
        </is>
      </c>
    </row>
    <row r="3">
      <c r="A3" s="4" t="inlineStr">
        <is>
          <t>Investments at fair value</t>
        </is>
      </c>
      <c r="B3" s="6" t="n">
        <v>4189323</v>
      </c>
      <c r="C3" s="4" t="inlineStr">
        <is>
          <t>[1]</t>
        </is>
      </c>
      <c r="D3" s="6" t="n">
        <v>1927237</v>
      </c>
      <c r="E3" s="4" t="inlineStr">
        <is>
          <t>[2]</t>
        </is>
      </c>
    </row>
    <row r="4">
      <c r="A4" s="4" t="inlineStr">
        <is>
          <t>Derivative assets</t>
        </is>
      </c>
      <c r="B4" s="5" t="n">
        <v>2943</v>
      </c>
      <c r="D4" s="5" t="n">
        <v>2041</v>
      </c>
    </row>
    <row r="5">
      <c r="A5" s="4" t="inlineStr">
        <is>
          <t>Total assets at fair value</t>
        </is>
      </c>
      <c r="B5" s="5" t="n">
        <v>4192266</v>
      </c>
      <c r="D5" s="5" t="n">
        <v>1929278</v>
      </c>
    </row>
    <row r="6">
      <c r="A6" s="4" t="inlineStr">
        <is>
          <t>Senior secured debt</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Investments at fair value</t>
        </is>
      </c>
      <c r="B8" s="5" t="n">
        <v>3686271</v>
      </c>
      <c r="D8" s="5" t="n">
        <v>1817981</v>
      </c>
    </row>
    <row r="9">
      <c r="A9" s="4" t="inlineStr">
        <is>
          <t>Subordinated Debt</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Investments at fair value</t>
        </is>
      </c>
      <c r="B11" s="5" t="n">
        <v>485834</v>
      </c>
      <c r="D11" s="5" t="n">
        <v>97616</v>
      </c>
    </row>
    <row r="12">
      <c r="A12" s="4" t="inlineStr">
        <is>
          <t>Common Equity and Warrants</t>
        </is>
      </c>
      <c r="B12" s="4" t="inlineStr">
        <is>
          <t xml:space="preserve"> </t>
        </is>
      </c>
      <c r="D12" s="4" t="inlineStr">
        <is>
          <t xml:space="preserve"> </t>
        </is>
      </c>
    </row>
    <row r="13">
      <c r="A13" s="3" t="inlineStr">
        <is>
          <t>Schedule of Investments [Line Items]</t>
        </is>
      </c>
      <c r="B13" s="4" t="inlineStr">
        <is>
          <t xml:space="preserve"> </t>
        </is>
      </c>
      <c r="D13" s="4" t="inlineStr">
        <is>
          <t xml:space="preserve"> </t>
        </is>
      </c>
    </row>
    <row r="14">
      <c r="A14" s="4" t="inlineStr">
        <is>
          <t>Investments at fair value</t>
        </is>
      </c>
      <c r="B14" s="5" t="n">
        <v>3954</v>
      </c>
      <c r="D14" s="5" t="n">
        <v>5892</v>
      </c>
    </row>
    <row r="15">
      <c r="A15" s="4" t="inlineStr">
        <is>
          <t>Preferred Equity</t>
        </is>
      </c>
      <c r="B15" s="4" t="inlineStr">
        <is>
          <t xml:space="preserve"> </t>
        </is>
      </c>
      <c r="D15" s="4" t="inlineStr">
        <is>
          <t xml:space="preserve"> </t>
        </is>
      </c>
    </row>
    <row r="16">
      <c r="A16" s="3" t="inlineStr">
        <is>
          <t>Schedule of Investments [Line Items]</t>
        </is>
      </c>
      <c r="B16" s="4" t="inlineStr">
        <is>
          <t xml:space="preserve"> </t>
        </is>
      </c>
      <c r="D16" s="4" t="inlineStr">
        <is>
          <t xml:space="preserve"> </t>
        </is>
      </c>
    </row>
    <row r="17">
      <c r="A17" s="4" t="inlineStr">
        <is>
          <t>Investments at fair value</t>
        </is>
      </c>
      <c r="B17" s="5" t="n">
        <v>13264</v>
      </c>
      <c r="D17" s="5" t="n">
        <v>5748</v>
      </c>
    </row>
    <row r="18">
      <c r="A18" s="4" t="inlineStr">
        <is>
          <t>Level 1</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Investments at fair value</t>
        </is>
      </c>
      <c r="B20" s="5" t="n">
        <v>0</v>
      </c>
      <c r="D20" s="5" t="n">
        <v>0</v>
      </c>
    </row>
    <row r="21">
      <c r="A21" s="4" t="inlineStr">
        <is>
          <t>Derivative assets</t>
        </is>
      </c>
      <c r="B21" s="5" t="n">
        <v>0</v>
      </c>
      <c r="D21" s="5" t="n">
        <v>0</v>
      </c>
    </row>
    <row r="22">
      <c r="A22" s="4" t="inlineStr">
        <is>
          <t>Total assets at fair value</t>
        </is>
      </c>
      <c r="B22" s="5" t="n">
        <v>0</v>
      </c>
      <c r="D22" s="5" t="n">
        <v>0</v>
      </c>
    </row>
    <row r="23">
      <c r="A23" s="4" t="inlineStr">
        <is>
          <t>Level 1 | Senior secured debt</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Investments at fair value</t>
        </is>
      </c>
      <c r="B25" s="5" t="n">
        <v>0</v>
      </c>
      <c r="D25" s="5" t="n">
        <v>0</v>
      </c>
    </row>
    <row r="26">
      <c r="A26" s="4" t="inlineStr">
        <is>
          <t>Level 1 | Subordinated Debt</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Investments at fair value</t>
        </is>
      </c>
      <c r="B28" s="5" t="n">
        <v>0</v>
      </c>
      <c r="D28" s="5" t="n">
        <v>0</v>
      </c>
    </row>
    <row r="29">
      <c r="A29" s="4" t="inlineStr">
        <is>
          <t>Level 1 | Common Equity and Warrants</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Investments at fair value</t>
        </is>
      </c>
      <c r="B31" s="5" t="n">
        <v>0</v>
      </c>
      <c r="D31" s="5" t="n">
        <v>0</v>
      </c>
    </row>
    <row r="32">
      <c r="A32" s="4" t="inlineStr">
        <is>
          <t>Level 1 | Preferred Equity</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Investments at fair value</t>
        </is>
      </c>
      <c r="B34" s="5" t="n">
        <v>0</v>
      </c>
      <c r="D34" s="5" t="n">
        <v>0</v>
      </c>
    </row>
    <row r="35">
      <c r="A35" s="4" t="inlineStr">
        <is>
          <t>Level 2</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Investments at fair value</t>
        </is>
      </c>
      <c r="B37" s="5" t="n">
        <v>1437310</v>
      </c>
      <c r="D37" s="5" t="n">
        <v>838097</v>
      </c>
    </row>
    <row r="38">
      <c r="A38" s="4" t="inlineStr">
        <is>
          <t>Derivative assets</t>
        </is>
      </c>
      <c r="B38" s="5" t="n">
        <v>2943</v>
      </c>
      <c r="D38" s="5" t="n">
        <v>2041</v>
      </c>
    </row>
    <row r="39">
      <c r="A39" s="4" t="inlineStr">
        <is>
          <t>Total assets at fair value</t>
        </is>
      </c>
      <c r="B39" s="5" t="n">
        <v>1440253</v>
      </c>
      <c r="D39" s="5" t="n">
        <v>840138</v>
      </c>
    </row>
    <row r="40">
      <c r="A40" s="4" t="inlineStr">
        <is>
          <t>Level 2 | Senior secured debt</t>
        </is>
      </c>
      <c r="B40" s="4" t="inlineStr">
        <is>
          <t xml:space="preserve"> </t>
        </is>
      </c>
      <c r="D40" s="4" t="inlineStr">
        <is>
          <t xml:space="preserve"> </t>
        </is>
      </c>
    </row>
    <row r="41">
      <c r="A41" s="3" t="inlineStr">
        <is>
          <t>Schedule of Investments [Line Items]</t>
        </is>
      </c>
      <c r="B41" s="4" t="inlineStr">
        <is>
          <t xml:space="preserve"> </t>
        </is>
      </c>
      <c r="D41" s="4" t="inlineStr">
        <is>
          <t xml:space="preserve"> </t>
        </is>
      </c>
    </row>
    <row r="42">
      <c r="A42" s="4" t="inlineStr">
        <is>
          <t>Investments at fair value</t>
        </is>
      </c>
      <c r="B42" s="5" t="n">
        <v>1174795</v>
      </c>
      <c r="D42" s="5" t="n">
        <v>754220</v>
      </c>
    </row>
    <row r="43">
      <c r="A43" s="4" t="inlineStr">
        <is>
          <t>Level 2 | Subordinated Debt</t>
        </is>
      </c>
      <c r="B43" s="4" t="inlineStr">
        <is>
          <t xml:space="preserve"> </t>
        </is>
      </c>
      <c r="D43" s="4" t="inlineStr">
        <is>
          <t xml:space="preserve"> </t>
        </is>
      </c>
    </row>
    <row r="44">
      <c r="A44" s="3" t="inlineStr">
        <is>
          <t>Schedule of Investments [Line Items]</t>
        </is>
      </c>
      <c r="B44" s="4" t="inlineStr">
        <is>
          <t xml:space="preserve"> </t>
        </is>
      </c>
      <c r="D44" s="4" t="inlineStr">
        <is>
          <t xml:space="preserve"> </t>
        </is>
      </c>
    </row>
    <row r="45">
      <c r="A45" s="4" t="inlineStr">
        <is>
          <t>Investments at fair value</t>
        </is>
      </c>
      <c r="B45" s="5" t="n">
        <v>262515</v>
      </c>
      <c r="D45" s="5" t="n">
        <v>83824</v>
      </c>
    </row>
    <row r="46">
      <c r="A46" s="4" t="inlineStr">
        <is>
          <t>Level 2 | Common Equity and Warrants</t>
        </is>
      </c>
      <c r="B46" s="4" t="inlineStr">
        <is>
          <t xml:space="preserve"> </t>
        </is>
      </c>
      <c r="D46" s="4" t="inlineStr">
        <is>
          <t xml:space="preserve"> </t>
        </is>
      </c>
    </row>
    <row r="47">
      <c r="A47" s="3" t="inlineStr">
        <is>
          <t>Schedule of Investments [Line Items]</t>
        </is>
      </c>
      <c r="B47" s="4" t="inlineStr">
        <is>
          <t xml:space="preserve"> </t>
        </is>
      </c>
      <c r="D47" s="4" t="inlineStr">
        <is>
          <t xml:space="preserve"> </t>
        </is>
      </c>
    </row>
    <row r="48">
      <c r="A48" s="4" t="inlineStr">
        <is>
          <t>Investments at fair value</t>
        </is>
      </c>
      <c r="B48" s="5" t="n">
        <v>0</v>
      </c>
      <c r="D48" s="5" t="n">
        <v>53</v>
      </c>
    </row>
    <row r="49">
      <c r="A49" s="4" t="inlineStr">
        <is>
          <t>Level 2 | Preferred Equity</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Investments at fair value</t>
        </is>
      </c>
      <c r="B51" s="5" t="n">
        <v>0</v>
      </c>
      <c r="D51" s="5" t="n">
        <v>0</v>
      </c>
    </row>
    <row r="52">
      <c r="A52" s="4" t="inlineStr">
        <is>
          <t>Level 3</t>
        </is>
      </c>
      <c r="B52" s="4" t="inlineStr">
        <is>
          <t xml:space="preserve"> </t>
        </is>
      </c>
      <c r="D52" s="4" t="inlineStr">
        <is>
          <t xml:space="preserve"> </t>
        </is>
      </c>
    </row>
    <row r="53">
      <c r="A53" s="3" t="inlineStr">
        <is>
          <t>Schedule of Investments [Line Items]</t>
        </is>
      </c>
      <c r="B53" s="4" t="inlineStr">
        <is>
          <t xml:space="preserve"> </t>
        </is>
      </c>
      <c r="D53" s="4" t="inlineStr">
        <is>
          <t xml:space="preserve"> </t>
        </is>
      </c>
    </row>
    <row r="54">
      <c r="A54" s="4" t="inlineStr">
        <is>
          <t>Investments at fair value</t>
        </is>
      </c>
      <c r="B54" s="5" t="n">
        <v>2752013</v>
      </c>
      <c r="D54" s="5" t="n">
        <v>1089140</v>
      </c>
    </row>
    <row r="55">
      <c r="A55" s="4" t="inlineStr">
        <is>
          <t>Derivative assets</t>
        </is>
      </c>
      <c r="B55" s="5" t="n">
        <v>0</v>
      </c>
      <c r="D55" s="5" t="n">
        <v>0</v>
      </c>
    </row>
    <row r="56">
      <c r="A56" s="4" t="inlineStr">
        <is>
          <t>Total assets at fair value</t>
        </is>
      </c>
      <c r="B56" s="5" t="n">
        <v>2752013</v>
      </c>
      <c r="D56" s="5" t="n">
        <v>1089140</v>
      </c>
    </row>
    <row r="57">
      <c r="A57" s="4" t="inlineStr">
        <is>
          <t>Level 3 | Senior secured debt</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Investments at fair value</t>
        </is>
      </c>
      <c r="B59" s="5" t="n">
        <v>2511476</v>
      </c>
      <c r="D59" s="5" t="n">
        <v>1063761</v>
      </c>
    </row>
    <row r="60">
      <c r="A60" s="4" t="inlineStr">
        <is>
          <t>Level 3 | Subordinated Debt</t>
        </is>
      </c>
      <c r="B60" s="4" t="inlineStr">
        <is>
          <t xml:space="preserve"> </t>
        </is>
      </c>
      <c r="D60" s="4" t="inlineStr">
        <is>
          <t xml:space="preserve"> </t>
        </is>
      </c>
    </row>
    <row r="61">
      <c r="A61" s="3" t="inlineStr">
        <is>
          <t>Schedule of Investments [Line Items]</t>
        </is>
      </c>
      <c r="B61" s="4" t="inlineStr">
        <is>
          <t xml:space="preserve"> </t>
        </is>
      </c>
      <c r="D61" s="4" t="inlineStr">
        <is>
          <t xml:space="preserve"> </t>
        </is>
      </c>
    </row>
    <row r="62">
      <c r="A62" s="4" t="inlineStr">
        <is>
          <t>Investments at fair value</t>
        </is>
      </c>
      <c r="B62" s="5" t="n">
        <v>223319</v>
      </c>
      <c r="D62" s="5" t="n">
        <v>13792</v>
      </c>
    </row>
    <row r="63">
      <c r="A63" s="4" t="inlineStr">
        <is>
          <t>Level 3 | Common Equity and Warrants</t>
        </is>
      </c>
      <c r="B63" s="4" t="inlineStr">
        <is>
          <t xml:space="preserve"> </t>
        </is>
      </c>
      <c r="D63" s="4" t="inlineStr">
        <is>
          <t xml:space="preserve"> </t>
        </is>
      </c>
    </row>
    <row r="64">
      <c r="A64" s="3" t="inlineStr">
        <is>
          <t>Schedule of Investments [Line Items]</t>
        </is>
      </c>
      <c r="B64" s="4" t="inlineStr">
        <is>
          <t xml:space="preserve"> </t>
        </is>
      </c>
      <c r="D64" s="4" t="inlineStr">
        <is>
          <t xml:space="preserve"> </t>
        </is>
      </c>
    </row>
    <row r="65">
      <c r="A65" s="4" t="inlineStr">
        <is>
          <t>Investments at fair value</t>
        </is>
      </c>
      <c r="B65" s="5" t="n">
        <v>3954</v>
      </c>
      <c r="D65" s="5" t="n">
        <v>5839</v>
      </c>
    </row>
    <row r="66">
      <c r="A66" s="4" t="inlineStr">
        <is>
          <t>Level 3 | Preferred Equity</t>
        </is>
      </c>
      <c r="B66" s="4" t="inlineStr">
        <is>
          <t xml:space="preserve"> </t>
        </is>
      </c>
      <c r="D66" s="4" t="inlineStr">
        <is>
          <t xml:space="preserve"> </t>
        </is>
      </c>
    </row>
    <row r="67">
      <c r="A67" s="3" t="inlineStr">
        <is>
          <t>Schedule of Investments [Line Items]</t>
        </is>
      </c>
      <c r="B67" s="4" t="inlineStr">
        <is>
          <t xml:space="preserve"> </t>
        </is>
      </c>
      <c r="D67" s="4" t="inlineStr">
        <is>
          <t xml:space="preserve"> </t>
        </is>
      </c>
    </row>
    <row r="68">
      <c r="A68" s="4" t="inlineStr">
        <is>
          <t>Investments at fair value</t>
        </is>
      </c>
      <c r="B68" s="6" t="n">
        <v>13264</v>
      </c>
      <c r="D68" s="6" t="n">
        <v>5748</v>
      </c>
    </row>
    <row r="69"/>
    <row r="70">
      <c r="A70"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4">
    <mergeCell ref="B1:C1"/>
    <mergeCell ref="D1:E1"/>
    <mergeCell ref="A69:E69"/>
    <mergeCell ref="A70:E7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Portfolio Investments - Roll-forward in the Changes in Fair Valu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2060520</v>
      </c>
      <c r="C4" s="6" t="n">
        <v>410332</v>
      </c>
      <c r="D4" s="6" t="n">
        <v>1089140</v>
      </c>
      <c r="E4" s="6" t="n">
        <v>162892</v>
      </c>
    </row>
    <row r="5">
      <c r="A5" s="4" t="inlineStr">
        <is>
          <t>Purchases</t>
        </is>
      </c>
      <c r="B5" s="5" t="n">
        <v>730189</v>
      </c>
      <c r="C5" s="5" t="n">
        <v>383503</v>
      </c>
      <c r="D5" s="5" t="n">
        <v>1792067</v>
      </c>
      <c r="E5" s="5" t="n">
        <v>630016</v>
      </c>
    </row>
    <row r="6">
      <c r="A6" s="4" t="inlineStr">
        <is>
          <t>Sales and repayments</t>
        </is>
      </c>
      <c r="B6" s="5" t="n">
        <v>-42281</v>
      </c>
      <c r="C6" s="5" t="n">
        <v>-2503</v>
      </c>
      <c r="D6" s="5" t="n">
        <v>-150226</v>
      </c>
      <c r="E6" s="5" t="n">
        <v>-6038</v>
      </c>
    </row>
    <row r="7">
      <c r="A7" s="4" t="inlineStr">
        <is>
          <t>Transfers in</t>
        </is>
      </c>
      <c r="B7" s="4" t="inlineStr">
        <is>
          <t xml:space="preserve"> </t>
        </is>
      </c>
      <c r="C7" s="4" t="inlineStr">
        <is>
          <t xml:space="preserve"> </t>
        </is>
      </c>
      <c r="D7" s="5" t="n">
        <v>10757</v>
      </c>
      <c r="E7" s="5" t="n">
        <v>3815</v>
      </c>
    </row>
    <row r="8">
      <c r="A8" s="4" t="inlineStr">
        <is>
          <t>Transfers out</t>
        </is>
      </c>
      <c r="B8" s="4" t="inlineStr">
        <is>
          <t xml:space="preserve"> </t>
        </is>
      </c>
      <c r="C8" s="5" t="n">
        <v>-1625</v>
      </c>
      <c r="D8" s="4" t="inlineStr">
        <is>
          <t xml:space="preserve"> </t>
        </is>
      </c>
      <c r="E8" s="4" t="inlineStr">
        <is>
          <t xml:space="preserve"> </t>
        </is>
      </c>
    </row>
    <row r="9">
      <c r="A9" s="4" t="inlineStr">
        <is>
          <t>Capitalized PIK interest income</t>
        </is>
      </c>
      <c r="B9" s="5" t="n">
        <v>2370</v>
      </c>
      <c r="C9" s="5" t="n">
        <v>1107</v>
      </c>
      <c r="D9" s="5" t="n">
        <v>5409</v>
      </c>
      <c r="E9" s="5" t="n">
        <v>2194</v>
      </c>
    </row>
    <row r="10">
      <c r="A10" s="4" t="inlineStr">
        <is>
          <t>Accretion of OID</t>
        </is>
      </c>
      <c r="B10" s="5" t="n">
        <v>3062</v>
      </c>
      <c r="C10" s="5" t="n">
        <v>1032</v>
      </c>
      <c r="D10" s="5" t="n">
        <v>9359</v>
      </c>
      <c r="E10" s="5" t="n">
        <v>1983</v>
      </c>
    </row>
    <row r="11">
      <c r="A11" s="4" t="inlineStr">
        <is>
          <t>Net unrealized appreciation (depreciation)/Net realized gains (losses)</t>
        </is>
      </c>
      <c r="B11" s="4" t="inlineStr">
        <is>
          <t xml:space="preserve"> </t>
        </is>
      </c>
      <c r="C11" s="5" t="n">
        <v>5189</v>
      </c>
      <c r="D11" s="4" t="inlineStr">
        <is>
          <t xml:space="preserve"> </t>
        </is>
      </c>
      <c r="E11" s="5" t="n">
        <v>2173</v>
      </c>
    </row>
    <row r="12">
      <c r="A12" s="4" t="inlineStr">
        <is>
          <t>Fair value, ending balance</t>
        </is>
      </c>
      <c r="B12" s="6" t="n">
        <v>2752013</v>
      </c>
      <c r="C12" s="6" t="n">
        <v>797035</v>
      </c>
      <c r="D12" s="6" t="n">
        <v>2752013</v>
      </c>
      <c r="E12" s="6" t="n">
        <v>797035</v>
      </c>
    </row>
    <row r="13">
      <c r="A13" s="4" t="inlineStr">
        <is>
          <t>Fair Value, Asset, Recurring Basis, Still Held, Unrealized Gain (Loss), Statement of Income or Comprehensive Income [Extensible Enumeration]</t>
        </is>
      </c>
      <c r="B13" s="4" t="inlineStr">
        <is>
          <t>Gain (Loss), Investment and Derivative, Operating, and Foreign Currency Transaction, after Tax</t>
        </is>
      </c>
      <c r="C13" s="4" t="inlineStr">
        <is>
          <t>Gain (Loss), Investment and Derivative, Operating, and Foreign Currency Transaction, after Tax</t>
        </is>
      </c>
      <c r="D13" s="4" t="inlineStr">
        <is>
          <t>Gain (Loss), Investment and Derivative, Operating, and Foreign Currency Transaction, after Tax</t>
        </is>
      </c>
      <c r="E13" s="4" t="inlineStr">
        <is>
          <t>Gain (Loss), Investment and Derivative, Operating, and Foreign Currency Transaction, after Tax</t>
        </is>
      </c>
    </row>
    <row r="14">
      <c r="A14" s="4" t="inlineStr">
        <is>
          <t>Net unrealized appreciation (depreciation) relating to Level 3 assets still held and reported within net unrealized appreciation (depreciation) in the Consolidated Statement of Operations</t>
        </is>
      </c>
      <c r="B14" s="6" t="n">
        <v>-3474</v>
      </c>
      <c r="C14" s="6" t="n">
        <v>5189</v>
      </c>
      <c r="D14" s="6" t="n">
        <v>-5736</v>
      </c>
      <c r="E14" s="6" t="n">
        <v>2171</v>
      </c>
    </row>
    <row r="15">
      <c r="A15" s="4" t="inlineStr">
        <is>
          <t>Net unrealized appreciation (depreciation)</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c r="E16" s="4" t="inlineStr">
        <is>
          <t xml:space="preserve"> </t>
        </is>
      </c>
    </row>
    <row r="17">
      <c r="A17" s="4" t="inlineStr">
        <is>
          <t>Fair Value, Asset, Recurring Basis, Unobservable Input Reconciliation, Gain (Loss), Statement of Income or Comprehensive Income [Extensible Enumeration]</t>
        </is>
      </c>
      <c r="B17" s="4" t="inlineStr">
        <is>
          <t>Non-control/Non-affiliate investments</t>
        </is>
      </c>
      <c r="C17" s="4" t="inlineStr">
        <is>
          <t>Non-control/Non-affiliate investments</t>
        </is>
      </c>
      <c r="D17" s="4" t="inlineStr">
        <is>
          <t>Non-control/Non-affiliate investments</t>
        </is>
      </c>
      <c r="E17" s="4" t="inlineStr">
        <is>
          <t>Non-control/Non-affiliate investments</t>
        </is>
      </c>
    </row>
    <row r="18">
      <c r="A18" s="4" t="inlineStr">
        <is>
          <t>Net unrealized appreciation (depreciation)/Net realized gains (losses)</t>
        </is>
      </c>
      <c r="B18" s="6" t="n">
        <v>-1861</v>
      </c>
      <c r="C18" s="4" t="inlineStr">
        <is>
          <t xml:space="preserve"> </t>
        </is>
      </c>
      <c r="D18" s="6" t="n">
        <v>-4692</v>
      </c>
      <c r="E18" s="4" t="inlineStr">
        <is>
          <t xml:space="preserve"> </t>
        </is>
      </c>
    </row>
    <row r="19">
      <c r="A19" s="4" t="inlineStr">
        <is>
          <t>Net realized gains (losses)</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Fair Value, Asset, Recurring Basis, Unobservable Input Reconciliation, Gain (Loss), Statement of Income or Comprehensive Income [Extensible Enumeration]</t>
        </is>
      </c>
      <c r="B21" s="4" t="inlineStr">
        <is>
          <t>Non-control/Non-affiliate investments</t>
        </is>
      </c>
      <c r="C21" s="4" t="inlineStr">
        <is>
          <t xml:space="preserve"> </t>
        </is>
      </c>
      <c r="D21" s="4" t="inlineStr">
        <is>
          <t>Non-control/Non-affiliate investments</t>
        </is>
      </c>
      <c r="E21" s="4" t="inlineStr">
        <is>
          <t xml:space="preserve"> </t>
        </is>
      </c>
    </row>
    <row r="22">
      <c r="A22" s="4" t="inlineStr">
        <is>
          <t>Net unrealized appreciation (depreciation)/Net realized gains (losses)</t>
        </is>
      </c>
      <c r="B22" s="6" t="n">
        <v>14</v>
      </c>
      <c r="C22" s="4" t="inlineStr">
        <is>
          <t xml:space="preserve"> </t>
        </is>
      </c>
      <c r="D22" s="6" t="n">
        <v>199</v>
      </c>
      <c r="E22" s="4" t="inlineStr">
        <is>
          <t xml:space="preserve"> </t>
        </is>
      </c>
    </row>
    <row r="23">
      <c r="A23" s="4" t="inlineStr">
        <is>
          <t>Senior secured debt</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Fair value, beginning balance</t>
        </is>
      </c>
      <c r="B25" s="5" t="n">
        <v>2009889</v>
      </c>
      <c r="C25" s="6" t="n">
        <v>392847</v>
      </c>
      <c r="D25" s="5" t="n">
        <v>1063761</v>
      </c>
      <c r="E25" s="6" t="n">
        <v>153069</v>
      </c>
    </row>
    <row r="26">
      <c r="A26" s="4" t="inlineStr">
        <is>
          <t>Purchases</t>
        </is>
      </c>
      <c r="B26" s="5" t="n">
        <v>541256</v>
      </c>
      <c r="C26" s="5" t="n">
        <v>379908</v>
      </c>
      <c r="D26" s="5" t="n">
        <v>1577752</v>
      </c>
      <c r="E26" s="5" t="n">
        <v>620956</v>
      </c>
    </row>
    <row r="27">
      <c r="A27" s="4" t="inlineStr">
        <is>
          <t>Sales and repayments</t>
        </is>
      </c>
      <c r="B27" s="5" t="n">
        <v>-42281</v>
      </c>
      <c r="C27" s="5" t="n">
        <v>-2503</v>
      </c>
      <c r="D27" s="5" t="n">
        <v>-150226</v>
      </c>
      <c r="E27" s="5" t="n">
        <v>-6038</v>
      </c>
    </row>
    <row r="28">
      <c r="A28" s="4" t="inlineStr">
        <is>
          <t>Transfers in</t>
        </is>
      </c>
      <c r="B28" s="4" t="inlineStr">
        <is>
          <t xml:space="preserve"> </t>
        </is>
      </c>
      <c r="C28" s="4" t="inlineStr">
        <is>
          <t xml:space="preserve"> </t>
        </is>
      </c>
      <c r="D28" s="5" t="n">
        <v>10757</v>
      </c>
      <c r="E28" s="5" t="n">
        <v>3815</v>
      </c>
    </row>
    <row r="29">
      <c r="A29" s="4" t="inlineStr">
        <is>
          <t>Transfers out</t>
        </is>
      </c>
      <c r="B29" s="4" t="inlineStr">
        <is>
          <t xml:space="preserve"> </t>
        </is>
      </c>
      <c r="C29" s="5" t="n">
        <v>0</v>
      </c>
      <c r="D29" s="4" t="inlineStr">
        <is>
          <t xml:space="preserve"> </t>
        </is>
      </c>
      <c r="E29" s="4" t="inlineStr">
        <is>
          <t xml:space="preserve"> </t>
        </is>
      </c>
    </row>
    <row r="30">
      <c r="A30" s="4" t="inlineStr">
        <is>
          <t>Capitalized PIK interest income</t>
        </is>
      </c>
      <c r="B30" s="5" t="n">
        <v>1803</v>
      </c>
      <c r="C30" s="5" t="n">
        <v>834</v>
      </c>
      <c r="D30" s="5" t="n">
        <v>4011</v>
      </c>
      <c r="E30" s="5" t="n">
        <v>1803</v>
      </c>
    </row>
    <row r="31">
      <c r="A31" s="4" t="inlineStr">
        <is>
          <t>Accretion of OID</t>
        </is>
      </c>
      <c r="B31" s="5" t="n">
        <v>2979</v>
      </c>
      <c r="C31" s="5" t="n">
        <v>1032</v>
      </c>
      <c r="D31" s="5" t="n">
        <v>9275</v>
      </c>
      <c r="E31" s="5" t="n">
        <v>1983</v>
      </c>
    </row>
    <row r="32">
      <c r="A32" s="4" t="inlineStr">
        <is>
          <t>Net unrealized appreciation (depreciation)/Net realized gains (losses)</t>
        </is>
      </c>
      <c r="B32" s="4" t="inlineStr">
        <is>
          <t xml:space="preserve"> </t>
        </is>
      </c>
      <c r="C32" s="5" t="n">
        <v>4676</v>
      </c>
      <c r="D32" s="4" t="inlineStr">
        <is>
          <t xml:space="preserve"> </t>
        </is>
      </c>
      <c r="E32" s="5" t="n">
        <v>1206</v>
      </c>
    </row>
    <row r="33">
      <c r="A33" s="4" t="inlineStr">
        <is>
          <t>Fair value, ending balance</t>
        </is>
      </c>
      <c r="B33" s="5" t="n">
        <v>2511476</v>
      </c>
      <c r="C33" s="5" t="n">
        <v>776794</v>
      </c>
      <c r="D33" s="5" t="n">
        <v>2511476</v>
      </c>
      <c r="E33" s="5" t="n">
        <v>776794</v>
      </c>
    </row>
    <row r="34">
      <c r="A34" s="4" t="inlineStr">
        <is>
          <t>Net unrealized appreciation (depreciation) relating to Level 3 assets still held and reported within net unrealized appreciation (depreciation) in the Consolidated Statement of Operations</t>
        </is>
      </c>
      <c r="B34" s="5" t="n">
        <v>-3797</v>
      </c>
      <c r="C34" s="5" t="n">
        <v>4676</v>
      </c>
      <c r="D34" s="5" t="n">
        <v>-5097</v>
      </c>
      <c r="E34" s="5" t="n">
        <v>1204</v>
      </c>
    </row>
    <row r="35">
      <c r="A35" s="4" t="inlineStr">
        <is>
          <t>Senior secured debt | Net unrealized appreciation (depreciation)</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Net unrealized appreciation (depreciation)/Net realized gains (losses)</t>
        </is>
      </c>
      <c r="B37" s="5" t="n">
        <v>-2184</v>
      </c>
      <c r="C37" s="4" t="inlineStr">
        <is>
          <t xml:space="preserve"> </t>
        </is>
      </c>
      <c r="D37" s="5" t="n">
        <v>-4053</v>
      </c>
      <c r="E37" s="4" t="inlineStr">
        <is>
          <t xml:space="preserve"> </t>
        </is>
      </c>
    </row>
    <row r="38">
      <c r="A38" s="4" t="inlineStr">
        <is>
          <t>Senior secured debt | Net realized gains (losses)</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Net unrealized appreciation (depreciation)/Net realized gains (losses)</t>
        </is>
      </c>
      <c r="B40" s="5" t="n">
        <v>14</v>
      </c>
      <c r="C40" s="4" t="inlineStr">
        <is>
          <t xml:space="preserve"> </t>
        </is>
      </c>
      <c r="D40" s="5" t="n">
        <v>199</v>
      </c>
      <c r="E40" s="4" t="inlineStr">
        <is>
          <t xml:space="preserve"> </t>
        </is>
      </c>
    </row>
    <row r="41">
      <c r="A41" s="4" t="inlineStr">
        <is>
          <t>Subordinated Debt</t>
        </is>
      </c>
      <c r="B41" s="4" t="inlineStr">
        <is>
          <t xml:space="preserve"> </t>
        </is>
      </c>
      <c r="C41" s="4" t="inlineStr">
        <is>
          <t xml:space="preserve"> </t>
        </is>
      </c>
      <c r="D41" s="4" t="inlineStr">
        <is>
          <t xml:space="preserve"> </t>
        </is>
      </c>
      <c r="E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c r="D42" s="4" t="inlineStr">
        <is>
          <t xml:space="preserve"> </t>
        </is>
      </c>
      <c r="E42" s="4" t="inlineStr">
        <is>
          <t xml:space="preserve"> </t>
        </is>
      </c>
    </row>
    <row r="43">
      <c r="A43" s="4" t="inlineStr">
        <is>
          <t>Fair value, beginning balance</t>
        </is>
      </c>
      <c r="B43" s="5" t="n">
        <v>33795</v>
      </c>
      <c r="C43" s="5" t="n">
        <v>8349</v>
      </c>
      <c r="D43" s="5" t="n">
        <v>13792</v>
      </c>
      <c r="E43" s="5" t="n">
        <v>3303</v>
      </c>
    </row>
    <row r="44">
      <c r="A44" s="4" t="inlineStr">
        <is>
          <t>Purchases</t>
        </is>
      </c>
      <c r="B44" s="5" t="n">
        <v>188809</v>
      </c>
      <c r="C44" s="5" t="n">
        <v>3303</v>
      </c>
      <c r="D44" s="5" t="n">
        <v>207980</v>
      </c>
      <c r="E44" s="5" t="n">
        <v>6606</v>
      </c>
    </row>
    <row r="45">
      <c r="A45" s="4" t="inlineStr">
        <is>
          <t>Sales and repayments</t>
        </is>
      </c>
      <c r="B45" s="5" t="n">
        <v>0</v>
      </c>
      <c r="C45" s="5" t="n">
        <v>0</v>
      </c>
      <c r="D45" s="5" t="n">
        <v>0</v>
      </c>
      <c r="E45" s="5" t="n">
        <v>0</v>
      </c>
    </row>
    <row r="46">
      <c r="A46" s="4" t="inlineStr">
        <is>
          <t>Transfers in</t>
        </is>
      </c>
      <c r="B46" s="4" t="inlineStr">
        <is>
          <t xml:space="preserve"> </t>
        </is>
      </c>
      <c r="C46" s="4" t="inlineStr">
        <is>
          <t xml:space="preserve"> </t>
        </is>
      </c>
      <c r="D46" s="5" t="n">
        <v>0</v>
      </c>
      <c r="E46" s="5" t="n">
        <v>0</v>
      </c>
    </row>
    <row r="47">
      <c r="A47" s="4" t="inlineStr">
        <is>
          <t>Transfers out</t>
        </is>
      </c>
      <c r="B47" s="4" t="inlineStr">
        <is>
          <t xml:space="preserve"> </t>
        </is>
      </c>
      <c r="C47" s="5" t="n">
        <v>-1625</v>
      </c>
      <c r="D47" s="4" t="inlineStr">
        <is>
          <t xml:space="preserve"> </t>
        </is>
      </c>
      <c r="E47" s="4" t="inlineStr">
        <is>
          <t xml:space="preserve"> </t>
        </is>
      </c>
    </row>
    <row r="48">
      <c r="A48" s="4" t="inlineStr">
        <is>
          <t>Capitalized PIK interest income</t>
        </is>
      </c>
      <c r="B48" s="5" t="n">
        <v>567</v>
      </c>
      <c r="C48" s="5" t="n">
        <v>273</v>
      </c>
      <c r="D48" s="5" t="n">
        <v>1398</v>
      </c>
      <c r="E48" s="5" t="n">
        <v>391</v>
      </c>
    </row>
    <row r="49">
      <c r="A49" s="4" t="inlineStr">
        <is>
          <t>Accretion of OID</t>
        </is>
      </c>
      <c r="B49" s="5" t="n">
        <v>83</v>
      </c>
      <c r="C49" s="5" t="n">
        <v>0</v>
      </c>
      <c r="D49" s="5" t="n">
        <v>84</v>
      </c>
      <c r="E49" s="5" t="n">
        <v>0</v>
      </c>
    </row>
    <row r="50">
      <c r="A50" s="4" t="inlineStr">
        <is>
          <t>Net unrealized appreciation (depreciation)/Net realized gains (losses)</t>
        </is>
      </c>
      <c r="B50" s="4" t="inlineStr">
        <is>
          <t xml:space="preserve"> </t>
        </is>
      </c>
      <c r="C50" s="5" t="n">
        <v>0</v>
      </c>
      <c r="D50" s="4" t="inlineStr">
        <is>
          <t xml:space="preserve"> </t>
        </is>
      </c>
      <c r="E50" s="5" t="n">
        <v>0</v>
      </c>
    </row>
    <row r="51">
      <c r="A51" s="4" t="inlineStr">
        <is>
          <t>Fair value, ending balance</t>
        </is>
      </c>
      <c r="B51" s="5" t="n">
        <v>223319</v>
      </c>
      <c r="C51" s="5" t="n">
        <v>10300</v>
      </c>
      <c r="D51" s="5" t="n">
        <v>223319</v>
      </c>
      <c r="E51" s="5" t="n">
        <v>10300</v>
      </c>
    </row>
    <row r="52">
      <c r="A52" s="4" t="inlineStr">
        <is>
          <t>Net unrealized appreciation (depreciation) relating to Level 3 assets still held and reported within net unrealized appreciation (depreciation) in the Consolidated Statement of Operations</t>
        </is>
      </c>
      <c r="B52" s="5" t="n">
        <v>65</v>
      </c>
      <c r="C52" s="5" t="n">
        <v>0</v>
      </c>
      <c r="D52" s="5" t="n">
        <v>65</v>
      </c>
      <c r="E52" s="5" t="n">
        <v>0</v>
      </c>
    </row>
    <row r="53">
      <c r="A53" s="4" t="inlineStr">
        <is>
          <t>Subordinated Debt | Net unrealized appreciation (depreciation)</t>
        </is>
      </c>
      <c r="B53" s="4" t="inlineStr">
        <is>
          <t xml:space="preserve"> </t>
        </is>
      </c>
      <c r="C53" s="4" t="inlineStr">
        <is>
          <t xml:space="preserve"> </t>
        </is>
      </c>
      <c r="D53" s="4" t="inlineStr">
        <is>
          <t xml:space="preserve"> </t>
        </is>
      </c>
      <c r="E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c r="E54" s="4" t="inlineStr">
        <is>
          <t xml:space="preserve"> </t>
        </is>
      </c>
    </row>
    <row r="55">
      <c r="A55" s="4" t="inlineStr">
        <is>
          <t>Net unrealized appreciation (depreciation)/Net realized gains (losses)</t>
        </is>
      </c>
      <c r="B55" s="5" t="n">
        <v>65</v>
      </c>
      <c r="C55" s="4" t="inlineStr">
        <is>
          <t xml:space="preserve"> </t>
        </is>
      </c>
      <c r="D55" s="5" t="n">
        <v>65</v>
      </c>
      <c r="E55" s="4" t="inlineStr">
        <is>
          <t xml:space="preserve"> </t>
        </is>
      </c>
    </row>
    <row r="56">
      <c r="A56" s="4" t="inlineStr">
        <is>
          <t>Subordinated Debt | Net realized gains (losses)</t>
        </is>
      </c>
      <c r="B56" s="4" t="inlineStr">
        <is>
          <t xml:space="preserve"> </t>
        </is>
      </c>
      <c r="C56" s="4" t="inlineStr">
        <is>
          <t xml:space="preserve"> </t>
        </is>
      </c>
      <c r="D56" s="4" t="inlineStr">
        <is>
          <t xml:space="preserve"> </t>
        </is>
      </c>
      <c r="E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row>
    <row r="58">
      <c r="A58" s="4" t="inlineStr">
        <is>
          <t>Net unrealized appreciation (depreciation)/Net realized gains (losses)</t>
        </is>
      </c>
      <c r="B58" s="5" t="n">
        <v>0</v>
      </c>
      <c r="C58" s="4" t="inlineStr">
        <is>
          <t xml:space="preserve"> </t>
        </is>
      </c>
      <c r="D58" s="5" t="n">
        <v>0</v>
      </c>
      <c r="E58" s="4" t="inlineStr">
        <is>
          <t xml:space="preserve"> </t>
        </is>
      </c>
    </row>
    <row r="59">
      <c r="A59" s="4" t="inlineStr">
        <is>
          <t>Preferred Equity</t>
        </is>
      </c>
      <c r="B59" s="4" t="inlineStr">
        <is>
          <t xml:space="preserve"> </t>
        </is>
      </c>
      <c r="C59" s="4" t="inlineStr">
        <is>
          <t xml:space="preserve"> </t>
        </is>
      </c>
      <c r="D59" s="4" t="inlineStr">
        <is>
          <t xml:space="preserve"> </t>
        </is>
      </c>
      <c r="E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c r="D60" s="4" t="inlineStr">
        <is>
          <t xml:space="preserve"> </t>
        </is>
      </c>
      <c r="E60" s="4" t="inlineStr">
        <is>
          <t xml:space="preserve"> </t>
        </is>
      </c>
    </row>
    <row r="61">
      <c r="A61" s="4" t="inlineStr">
        <is>
          <t>Fair value, beginning balance</t>
        </is>
      </c>
      <c r="B61" s="5" t="n">
        <v>12814</v>
      </c>
      <c r="C61" s="5" t="n">
        <v>5081</v>
      </c>
      <c r="D61" s="5" t="n">
        <v>5748</v>
      </c>
      <c r="E61" s="5" t="n">
        <v>5497</v>
      </c>
    </row>
    <row r="62">
      <c r="A62" s="4" t="inlineStr">
        <is>
          <t>Purchases</t>
        </is>
      </c>
      <c r="B62" s="5" t="n">
        <v>0</v>
      </c>
      <c r="C62" s="5" t="n">
        <v>0</v>
      </c>
      <c r="D62" s="5" t="n">
        <v>6211</v>
      </c>
      <c r="E62" s="5" t="n">
        <v>0</v>
      </c>
    </row>
    <row r="63">
      <c r="A63" s="4" t="inlineStr">
        <is>
          <t>Sales and repayments</t>
        </is>
      </c>
      <c r="B63" s="5" t="n">
        <v>0</v>
      </c>
      <c r="C63" s="5" t="n">
        <v>0</v>
      </c>
      <c r="D63" s="5" t="n">
        <v>0</v>
      </c>
      <c r="E63" s="5" t="n">
        <v>0</v>
      </c>
    </row>
    <row r="64">
      <c r="A64" s="4" t="inlineStr">
        <is>
          <t>Transfers in</t>
        </is>
      </c>
      <c r="B64" s="4" t="inlineStr">
        <is>
          <t xml:space="preserve"> </t>
        </is>
      </c>
      <c r="C64" s="4" t="inlineStr">
        <is>
          <t xml:space="preserve"> </t>
        </is>
      </c>
      <c r="D64" s="5" t="n">
        <v>0</v>
      </c>
      <c r="E64" s="5" t="n">
        <v>0</v>
      </c>
    </row>
    <row r="65">
      <c r="A65" s="4" t="inlineStr">
        <is>
          <t>Transfers out</t>
        </is>
      </c>
      <c r="B65" s="4" t="inlineStr">
        <is>
          <t xml:space="preserve"> </t>
        </is>
      </c>
      <c r="C65" s="5" t="n">
        <v>0</v>
      </c>
      <c r="D65" s="4" t="inlineStr">
        <is>
          <t xml:space="preserve"> </t>
        </is>
      </c>
      <c r="E65" s="4" t="inlineStr">
        <is>
          <t xml:space="preserve"> </t>
        </is>
      </c>
    </row>
    <row r="66">
      <c r="A66" s="4" t="inlineStr">
        <is>
          <t>Capitalized PIK interest income</t>
        </is>
      </c>
      <c r="B66" s="5" t="n">
        <v>0</v>
      </c>
      <c r="C66" s="5" t="n">
        <v>0</v>
      </c>
      <c r="D66" s="5" t="n">
        <v>0</v>
      </c>
      <c r="E66" s="5" t="n">
        <v>0</v>
      </c>
    </row>
    <row r="67">
      <c r="A67" s="4" t="inlineStr">
        <is>
          <t>Accretion of OID</t>
        </is>
      </c>
      <c r="B67" s="5" t="n">
        <v>0</v>
      </c>
      <c r="C67" s="5" t="n">
        <v>0</v>
      </c>
      <c r="D67" s="5" t="n">
        <v>0</v>
      </c>
      <c r="E67" s="5" t="n">
        <v>0</v>
      </c>
    </row>
    <row r="68">
      <c r="A68" s="4" t="inlineStr">
        <is>
          <t>Net unrealized appreciation (depreciation)/Net realized gains (losses)</t>
        </is>
      </c>
      <c r="B68" s="4" t="inlineStr">
        <is>
          <t xml:space="preserve"> </t>
        </is>
      </c>
      <c r="C68" s="5" t="n">
        <v>329</v>
      </c>
      <c r="D68" s="4" t="inlineStr">
        <is>
          <t xml:space="preserve"> </t>
        </is>
      </c>
      <c r="E68" s="5" t="n">
        <v>-87</v>
      </c>
    </row>
    <row r="69">
      <c r="A69" s="4" t="inlineStr">
        <is>
          <t>Fair value, ending balance</t>
        </is>
      </c>
      <c r="B69" s="5" t="n">
        <v>13264</v>
      </c>
      <c r="C69" s="5" t="n">
        <v>5410</v>
      </c>
      <c r="D69" s="5" t="n">
        <v>13264</v>
      </c>
      <c r="E69" s="5" t="n">
        <v>5410</v>
      </c>
    </row>
    <row r="70">
      <c r="A70" s="4" t="inlineStr">
        <is>
          <t>Net unrealized appreciation (depreciation) relating to Level 3 assets still held and reported within net unrealized appreciation (depreciation) in the Consolidated Statement of Operations</t>
        </is>
      </c>
      <c r="B70" s="5" t="n">
        <v>450</v>
      </c>
      <c r="C70" s="5" t="n">
        <v>329</v>
      </c>
      <c r="D70" s="5" t="n">
        <v>1305</v>
      </c>
      <c r="E70" s="5" t="n">
        <v>-87</v>
      </c>
    </row>
    <row r="71">
      <c r="A71" s="4" t="inlineStr">
        <is>
          <t>Preferred Equity | Net unrealized appreciation (depreciation)</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Net unrealized appreciation (depreciation)/Net realized gains (losses)</t>
        </is>
      </c>
      <c r="B73" s="5" t="n">
        <v>450</v>
      </c>
      <c r="C73" s="4" t="inlineStr">
        <is>
          <t xml:space="preserve"> </t>
        </is>
      </c>
      <c r="D73" s="5" t="n">
        <v>1305</v>
      </c>
      <c r="E73" s="4" t="inlineStr">
        <is>
          <t xml:space="preserve"> </t>
        </is>
      </c>
    </row>
    <row r="74">
      <c r="A74" s="4" t="inlineStr">
        <is>
          <t>Preferred Equity | Net realized gains (losses)</t>
        </is>
      </c>
      <c r="B74" s="4" t="inlineStr">
        <is>
          <t xml:space="preserve"> </t>
        </is>
      </c>
      <c r="C74" s="4" t="inlineStr">
        <is>
          <t xml:space="preserve"> </t>
        </is>
      </c>
      <c r="D74" s="4" t="inlineStr">
        <is>
          <t xml:space="preserve"> </t>
        </is>
      </c>
      <c r="E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c r="E75" s="4" t="inlineStr">
        <is>
          <t xml:space="preserve"> </t>
        </is>
      </c>
    </row>
    <row r="76">
      <c r="A76" s="4" t="inlineStr">
        <is>
          <t>Net unrealized appreciation (depreciation)/Net realized gains (losses)</t>
        </is>
      </c>
      <c r="B76" s="5" t="n">
        <v>0</v>
      </c>
      <c r="C76" s="4" t="inlineStr">
        <is>
          <t xml:space="preserve"> </t>
        </is>
      </c>
      <c r="D76" s="5" t="n">
        <v>0</v>
      </c>
      <c r="E76" s="4" t="inlineStr">
        <is>
          <t xml:space="preserve"> </t>
        </is>
      </c>
    </row>
    <row r="77">
      <c r="A77" s="4" t="inlineStr">
        <is>
          <t>Common Equity and Warrants</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Fair value, beginning balance</t>
        </is>
      </c>
      <c r="B79" s="5" t="n">
        <v>4022</v>
      </c>
      <c r="C79" s="5" t="n">
        <v>4055</v>
      </c>
      <c r="D79" s="5" t="n">
        <v>5839</v>
      </c>
      <c r="E79" s="5" t="n">
        <v>1023</v>
      </c>
    </row>
    <row r="80">
      <c r="A80" s="4" t="inlineStr">
        <is>
          <t>Purchases</t>
        </is>
      </c>
      <c r="B80" s="5" t="n">
        <v>124</v>
      </c>
      <c r="C80" s="5" t="n">
        <v>292</v>
      </c>
      <c r="D80" s="5" t="n">
        <v>124</v>
      </c>
      <c r="E80" s="5" t="n">
        <v>2454</v>
      </c>
    </row>
    <row r="81">
      <c r="A81" s="4" t="inlineStr">
        <is>
          <t>Sales and repayments</t>
        </is>
      </c>
      <c r="B81" s="5" t="n">
        <v>0</v>
      </c>
      <c r="C81" s="5" t="n">
        <v>0</v>
      </c>
      <c r="D81" s="5" t="n">
        <v>0</v>
      </c>
      <c r="E81" s="5" t="n">
        <v>0</v>
      </c>
    </row>
    <row r="82">
      <c r="A82" s="4" t="inlineStr">
        <is>
          <t>Transfers in</t>
        </is>
      </c>
      <c r="B82" s="4" t="inlineStr">
        <is>
          <t xml:space="preserve"> </t>
        </is>
      </c>
      <c r="C82" s="4" t="inlineStr">
        <is>
          <t xml:space="preserve"> </t>
        </is>
      </c>
      <c r="D82" s="5" t="n">
        <v>0</v>
      </c>
      <c r="E82" s="5" t="n">
        <v>0</v>
      </c>
    </row>
    <row r="83">
      <c r="A83" s="4" t="inlineStr">
        <is>
          <t>Transfers out</t>
        </is>
      </c>
      <c r="B83" s="4" t="inlineStr">
        <is>
          <t xml:space="preserve"> </t>
        </is>
      </c>
      <c r="C83" s="5" t="n">
        <v>0</v>
      </c>
      <c r="D83" s="4" t="inlineStr">
        <is>
          <t xml:space="preserve"> </t>
        </is>
      </c>
      <c r="E83" s="4" t="inlineStr">
        <is>
          <t xml:space="preserve"> </t>
        </is>
      </c>
    </row>
    <row r="84">
      <c r="A84" s="4" t="inlineStr">
        <is>
          <t>Capitalized PIK interest income</t>
        </is>
      </c>
      <c r="B84" s="5" t="n">
        <v>0</v>
      </c>
      <c r="C84" s="5" t="n">
        <v>0</v>
      </c>
      <c r="D84" s="5" t="n">
        <v>0</v>
      </c>
      <c r="E84" s="5" t="n">
        <v>0</v>
      </c>
    </row>
    <row r="85">
      <c r="A85" s="4" t="inlineStr">
        <is>
          <t>Accretion of OID</t>
        </is>
      </c>
      <c r="B85" s="5" t="n">
        <v>0</v>
      </c>
      <c r="C85" s="5" t="n">
        <v>0</v>
      </c>
      <c r="D85" s="5" t="n">
        <v>0</v>
      </c>
      <c r="E85" s="5" t="n">
        <v>0</v>
      </c>
    </row>
    <row r="86">
      <c r="A86" s="4" t="inlineStr">
        <is>
          <t>Net unrealized appreciation (depreciation)/Net realized gains (losses)</t>
        </is>
      </c>
      <c r="B86" s="4" t="inlineStr">
        <is>
          <t xml:space="preserve"> </t>
        </is>
      </c>
      <c r="C86" s="5" t="n">
        <v>184</v>
      </c>
      <c r="D86" s="4" t="inlineStr">
        <is>
          <t xml:space="preserve"> </t>
        </is>
      </c>
      <c r="E86" s="5" t="n">
        <v>1054</v>
      </c>
    </row>
    <row r="87">
      <c r="A87" s="4" t="inlineStr">
        <is>
          <t>Fair value, ending balance</t>
        </is>
      </c>
      <c r="B87" s="5" t="n">
        <v>3954</v>
      </c>
      <c r="C87" s="5" t="n">
        <v>4531</v>
      </c>
      <c r="D87" s="5" t="n">
        <v>3954</v>
      </c>
      <c r="E87" s="5" t="n">
        <v>4531</v>
      </c>
    </row>
    <row r="88">
      <c r="A88" s="4" t="inlineStr">
        <is>
          <t>Net unrealized appreciation (depreciation) relating to Level 3 assets still held and reported within net unrealized appreciation (depreciation) in the Consolidated Statement of Operations</t>
        </is>
      </c>
      <c r="B88" s="5" t="n">
        <v>-192</v>
      </c>
      <c r="C88" s="6" t="n">
        <v>184</v>
      </c>
      <c r="D88" s="5" t="n">
        <v>-2009</v>
      </c>
      <c r="E88" s="6" t="n">
        <v>1054</v>
      </c>
    </row>
    <row r="89">
      <c r="A89" s="4" t="inlineStr">
        <is>
          <t>Common Equity and Warrants | Net unrealized appreciation (depreciation)</t>
        </is>
      </c>
      <c r="B89" s="4" t="inlineStr">
        <is>
          <t xml:space="preserve"> </t>
        </is>
      </c>
      <c r="C89" s="4" t="inlineStr">
        <is>
          <t xml:space="preserve"> </t>
        </is>
      </c>
      <c r="D89" s="4" t="inlineStr">
        <is>
          <t xml:space="preserve"> </t>
        </is>
      </c>
      <c r="E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c r="D90" s="4" t="inlineStr">
        <is>
          <t xml:space="preserve"> </t>
        </is>
      </c>
      <c r="E90" s="4" t="inlineStr">
        <is>
          <t xml:space="preserve"> </t>
        </is>
      </c>
    </row>
    <row r="91">
      <c r="A91" s="4" t="inlineStr">
        <is>
          <t>Net unrealized appreciation (depreciation)/Net realized gains (losses)</t>
        </is>
      </c>
      <c r="B91" s="5" t="n">
        <v>-192</v>
      </c>
      <c r="C91" s="4" t="inlineStr">
        <is>
          <t xml:space="preserve"> </t>
        </is>
      </c>
      <c r="D91" s="5" t="n">
        <v>-2009</v>
      </c>
      <c r="E91" s="4" t="inlineStr">
        <is>
          <t xml:space="preserve"> </t>
        </is>
      </c>
    </row>
    <row r="92">
      <c r="A92" s="4" t="inlineStr">
        <is>
          <t>Common Equity and Warrants | Net realized gains (losses)</t>
        </is>
      </c>
      <c r="B92" s="4" t="inlineStr">
        <is>
          <t xml:space="preserve"> </t>
        </is>
      </c>
      <c r="C92" s="4" t="inlineStr">
        <is>
          <t xml:space="preserve"> </t>
        </is>
      </c>
      <c r="D92" s="4" t="inlineStr">
        <is>
          <t xml:space="preserve"> </t>
        </is>
      </c>
      <c r="E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c r="D93" s="4" t="inlineStr">
        <is>
          <t xml:space="preserve"> </t>
        </is>
      </c>
      <c r="E93" s="4" t="inlineStr">
        <is>
          <t xml:space="preserve"> </t>
        </is>
      </c>
    </row>
    <row r="94">
      <c r="A94" s="4" t="inlineStr">
        <is>
          <t>Net unrealized appreciation (depreciation)/Net realized gains (losses)</t>
        </is>
      </c>
      <c r="B94" s="6" t="n">
        <v>0</v>
      </c>
      <c r="C94" s="4" t="inlineStr">
        <is>
          <t xml:space="preserve"> </t>
        </is>
      </c>
      <c r="D94" s="6" t="n">
        <v>0</v>
      </c>
      <c r="E9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Portfolio Investments - Significant Unobservable Inputs for Level 3 Investments (Details) $ in Thousands</t>
        </is>
      </c>
      <c r="B1" s="2" t="inlineStr">
        <is>
          <t>Jun. 30, 2024 USD ($)</t>
        </is>
      </c>
      <c r="D1" s="2" t="inlineStr">
        <is>
          <t>Sep. 30, 2023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4189323</v>
      </c>
      <c r="C3" s="4" t="inlineStr">
        <is>
          <t>[1]</t>
        </is>
      </c>
      <c r="D3" s="6" t="n">
        <v>1927237</v>
      </c>
      <c r="E3" s="4" t="inlineStr">
        <is>
          <t>[2]</t>
        </is>
      </c>
    </row>
    <row r="4">
      <c r="A4" s="4" t="inlineStr">
        <is>
          <t>Senior secured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3686271</v>
      </c>
      <c r="D6" s="5" t="n">
        <v>1817981</v>
      </c>
    </row>
    <row r="7">
      <c r="A7" s="4" t="inlineStr">
        <is>
          <t>Level 3</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2752013</v>
      </c>
      <c r="D9" s="5" t="n">
        <v>1089140</v>
      </c>
    </row>
    <row r="10">
      <c r="A10" s="4" t="inlineStr">
        <is>
          <t>Level 3 | Senior secured debt</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2511476</v>
      </c>
      <c r="D12" s="5" t="n">
        <v>1063761</v>
      </c>
    </row>
    <row r="13">
      <c r="A13" s="4" t="inlineStr">
        <is>
          <t>Level 3 | Senior secured debt | Market Yield | Market Yield</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6" t="n">
        <v>2374154</v>
      </c>
      <c r="D15" s="6" t="n">
        <v>906639</v>
      </c>
    </row>
    <row r="16">
      <c r="A16" s="4" t="inlineStr">
        <is>
          <t>Level 3 | Senior secured debt | Market Yield | Market Yield | Minimum</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6" t="n">
        <v>0.09</v>
      </c>
      <c r="D18" s="16" t="n">
        <v>0.1</v>
      </c>
    </row>
    <row r="19">
      <c r="A19" s="4" t="inlineStr">
        <is>
          <t>Level 3 | Senior secured debt | Market Yield | Market Yield | Maximum</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6" t="n">
        <v>0.39</v>
      </c>
      <c r="D21" s="16" t="n">
        <v>0.32</v>
      </c>
    </row>
    <row r="22">
      <c r="A22" s="4" t="inlineStr">
        <is>
          <t>Level 3 | Senior secured debt | Market Yield | Market Yield | Weighted Average</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6" t="n">
        <v>0.115</v>
      </c>
      <c r="D24" s="16" t="n">
        <v>0.133</v>
      </c>
    </row>
    <row r="25">
      <c r="A25" s="4" t="inlineStr">
        <is>
          <t>Level 3 | Senior secured debt | Revenue Multiple | Market Yield</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6" t="n">
        <v>13614</v>
      </c>
      <c r="D27" s="4" t="inlineStr">
        <is>
          <t xml:space="preserve"> </t>
        </is>
      </c>
    </row>
    <row r="28">
      <c r="A28" s="4" t="inlineStr">
        <is>
          <t>Level 3 | Senior secured debt | Revenue Multiple | Market Yield | Minimum</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Measurement input</t>
        </is>
      </c>
      <c r="B30" s="17" t="n">
        <v>1.4</v>
      </c>
      <c r="D30" s="4" t="inlineStr">
        <is>
          <t xml:space="preserve"> </t>
        </is>
      </c>
    </row>
    <row r="31">
      <c r="A31" s="4" t="inlineStr">
        <is>
          <t>Level 3 | Senior secured debt | Revenue Multiple | Market Yield | Maximum</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17" t="n">
        <v>1.6</v>
      </c>
      <c r="D33" s="4" t="inlineStr">
        <is>
          <t xml:space="preserve"> </t>
        </is>
      </c>
    </row>
    <row r="34">
      <c r="A34" s="4" t="inlineStr">
        <is>
          <t>Level 3 | Senior secured debt | Revenue Multiple | Market Yield | Weighted Averag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7" t="n">
        <v>1.5</v>
      </c>
      <c r="D36" s="4" t="inlineStr">
        <is>
          <t xml:space="preserve"> </t>
        </is>
      </c>
    </row>
    <row r="37">
      <c r="A37" s="4" t="inlineStr">
        <is>
          <t>Level 3 | Senior secured debt | Transaction Price | Transaction Precedent</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58673</v>
      </c>
      <c r="D39" s="6" t="n">
        <v>93170</v>
      </c>
    </row>
    <row r="40">
      <c r="A40" s="4" t="inlineStr">
        <is>
          <t>Level 3 | Senior secured debt | Broker Quoted Price | Broker Quotation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Fair value</t>
        </is>
      </c>
      <c r="B42" s="5" t="n">
        <v>65035</v>
      </c>
      <c r="D42" s="5" t="n">
        <v>63952</v>
      </c>
    </row>
    <row r="43">
      <c r="A43" s="4" t="inlineStr">
        <is>
          <t>Level 3 | Subordinated debt | Market Yield | Market Yield</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Fair value</t>
        </is>
      </c>
      <c r="B45" s="6" t="n">
        <v>125319</v>
      </c>
      <c r="D45" s="6" t="n">
        <v>13792</v>
      </c>
    </row>
    <row r="46">
      <c r="A46" s="4" t="inlineStr">
        <is>
          <t>Level 3 | Subordinated debt | Market Yield | Market Yield | Minimum</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6" t="n">
        <v>0.1</v>
      </c>
      <c r="D48" s="16" t="n">
        <v>0.09</v>
      </c>
    </row>
    <row r="49">
      <c r="A49" s="4" t="inlineStr">
        <is>
          <t>Level 3 | Subordinated debt | Market Yield | Market Yield | Maximum</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6" t="n">
        <v>0.13</v>
      </c>
      <c r="D51" s="16" t="n">
        <v>0.11</v>
      </c>
    </row>
    <row r="52">
      <c r="A52" s="4" t="inlineStr">
        <is>
          <t>Level 3 | Subordinated debt | Market Yield | Market Yield | Weighted Average</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6" t="n">
        <v>0.119</v>
      </c>
      <c r="D54" s="16" t="n">
        <v>0.1</v>
      </c>
    </row>
    <row r="55">
      <c r="A55" s="4" t="inlineStr">
        <is>
          <t>Level 3 | Subordinated debt | Transaction Price | Market Yield</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Fair value</t>
        </is>
      </c>
      <c r="B57" s="6" t="n">
        <v>98000</v>
      </c>
      <c r="D57" s="4" t="inlineStr">
        <is>
          <t xml:space="preserve"> </t>
        </is>
      </c>
    </row>
    <row r="58">
      <c r="A58" s="4" t="inlineStr">
        <is>
          <t>Level 3 | Common equity and warrants &amp; preferred equity | Revenue Multiple | Enterprise Valu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6" t="n">
        <v>9635</v>
      </c>
      <c r="D60" s="6" t="n">
        <v>3424</v>
      </c>
    </row>
    <row r="61">
      <c r="A61" s="4" t="inlineStr">
        <is>
          <t>Level 3 | Common equity and warrants &amp; preferred equity | Revenue Multiple | Enterprise Value | Minimum</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7" t="n">
        <v>5.8</v>
      </c>
      <c r="D63" s="17" t="n">
        <v>0.7</v>
      </c>
    </row>
    <row r="64">
      <c r="A64" s="4" t="inlineStr">
        <is>
          <t>Level 3 | Common equity and warrants &amp; preferred equity | Revenue Multiple | Enterprise Value | Maximum</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7" t="n">
        <v>6.8</v>
      </c>
      <c r="D66" s="17" t="n">
        <v>3.2</v>
      </c>
    </row>
    <row r="67">
      <c r="A67" s="4" t="inlineStr">
        <is>
          <t>Level 3 | Common equity and warrants &amp; preferred equity | Revenue Multiple | Enterprise Value | Weighted Average</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17" t="n">
        <v>6.3</v>
      </c>
      <c r="D69" s="17" t="n">
        <v>0.7</v>
      </c>
    </row>
    <row r="70">
      <c r="A70" s="4" t="inlineStr">
        <is>
          <t>Level 3 | Common equity and warrants &amp; preferred equity | Transaction Price | Transaction Precedent</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Fair value</t>
        </is>
      </c>
      <c r="B72" s="4" t="inlineStr">
        <is>
          <t xml:space="preserve"> </t>
        </is>
      </c>
      <c r="D72" s="6" t="n">
        <v>332</v>
      </c>
    </row>
    <row r="73">
      <c r="A73" s="4" t="inlineStr">
        <is>
          <t>Level 3 | Common equity and warrants &amp; preferred equity | EBITDA Multiple | Enterprise Value</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Fair value</t>
        </is>
      </c>
      <c r="B75" s="6" t="n">
        <v>7583</v>
      </c>
      <c r="D75" s="6" t="n">
        <v>7831</v>
      </c>
    </row>
    <row r="76">
      <c r="A76" s="4" t="inlineStr">
        <is>
          <t>Level 3 | Common equity and warrants &amp; preferred equity | EBITDA Multiple | Enterprise Value | Minimum</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5" t="n">
        <v>7</v>
      </c>
      <c r="D78" s="5" t="n">
        <v>6</v>
      </c>
    </row>
    <row r="79">
      <c r="A79" s="4" t="inlineStr">
        <is>
          <t>Level 3 | Common equity and warrants &amp; preferred equity | EBITDA Multiple | Enterprise Value | Maximum</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Measurement input</t>
        </is>
      </c>
      <c r="B81" s="17" t="n">
        <v>15.1</v>
      </c>
      <c r="D81" s="17" t="n">
        <v>15.1</v>
      </c>
    </row>
    <row r="82">
      <c r="A82" s="4" t="inlineStr">
        <is>
          <t>Level 3 | Common equity and warrants &amp; preferred equity | EBITDA Multiple | Enterprise Value | Weighted Averag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5" t="n">
        <v>14</v>
      </c>
      <c r="D84" s="17" t="n">
        <v>12.9</v>
      </c>
    </row>
    <row r="85"/>
    <row r="86">
      <c r="A86"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t>
        </is>
      </c>
    </row>
  </sheetData>
  <mergeCells count="4">
    <mergeCell ref="B1:C1"/>
    <mergeCell ref="D1:E1"/>
    <mergeCell ref="A85:E85"/>
    <mergeCell ref="A86:E8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Fee Income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ee income</t>
        </is>
      </c>
      <c r="B4" s="6" t="n">
        <v>752</v>
      </c>
      <c r="C4" s="6" t="n">
        <v>654</v>
      </c>
      <c r="D4" s="6" t="n">
        <v>2403</v>
      </c>
      <c r="E4" s="6" t="n">
        <v>882</v>
      </c>
    </row>
    <row r="5">
      <c r="A5" s="4" t="inlineStr">
        <is>
          <t>Recurring fee income</t>
        </is>
      </c>
      <c r="B5" s="6" t="n">
        <v>69</v>
      </c>
      <c r="C5" s="6" t="n">
        <v>27</v>
      </c>
      <c r="D5" s="6" t="n">
        <v>127</v>
      </c>
      <c r="E5" s="6" t="n">
        <v>1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 Data and Distributions - Schedule of Changes in Net Assets (Details)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of period (in shares)</t>
        </is>
      </c>
      <c r="B4" s="4" t="inlineStr">
        <is>
          <t xml:space="preserve"> </t>
        </is>
      </c>
      <c r="C4" s="4" t="inlineStr">
        <is>
          <t xml:space="preserve"> </t>
        </is>
      </c>
      <c r="D4" s="5" t="n">
        <v>64896000</v>
      </c>
      <c r="E4" s="4" t="inlineStr">
        <is>
          <t xml:space="preserve"> </t>
        </is>
      </c>
      <c r="F4" s="4" t="inlineStr">
        <is>
          <t xml:space="preserve"> </t>
        </is>
      </c>
      <c r="G4" s="4" t="inlineStr">
        <is>
          <t xml:space="preserve"> </t>
        </is>
      </c>
      <c r="H4" s="5" t="n">
        <v>64896000</v>
      </c>
      <c r="I4" s="4" t="inlineStr">
        <is>
          <t xml:space="preserve"> </t>
        </is>
      </c>
    </row>
    <row r="5">
      <c r="A5" s="4" t="inlineStr">
        <is>
          <t>Net assets at beginning of period</t>
        </is>
      </c>
      <c r="B5" s="6" t="n">
        <v>2470746</v>
      </c>
      <c r="C5" s="6" t="n">
        <v>2005171</v>
      </c>
      <c r="D5" s="6" t="n">
        <v>1529205</v>
      </c>
      <c r="E5" s="6" t="n">
        <v>724860</v>
      </c>
      <c r="F5" s="6" t="n">
        <v>493455</v>
      </c>
      <c r="G5" s="6" t="n">
        <v>366727</v>
      </c>
      <c r="H5" s="6" t="n">
        <v>1529205</v>
      </c>
      <c r="I5" s="6" t="n">
        <v>366727</v>
      </c>
    </row>
    <row r="6">
      <c r="A6" s="4" t="inlineStr">
        <is>
          <t>Issuance of Common Shares in public offering</t>
        </is>
      </c>
      <c r="B6" s="5" t="n">
        <v>417046</v>
      </c>
      <c r="C6" s="5" t="n">
        <v>457830</v>
      </c>
      <c r="D6" s="5" t="n">
        <v>468787</v>
      </c>
      <c r="E6" s="5" t="n">
        <v>282257</v>
      </c>
      <c r="F6" s="5" t="n">
        <v>225382</v>
      </c>
      <c r="G6" s="5" t="n">
        <v>129708</v>
      </c>
      <c r="H6" s="4" t="inlineStr">
        <is>
          <t xml:space="preserve"> </t>
        </is>
      </c>
      <c r="I6" s="4" t="inlineStr">
        <is>
          <t xml:space="preserve"> </t>
        </is>
      </c>
    </row>
    <row r="7">
      <c r="A7" s="4" t="inlineStr">
        <is>
          <t>Issuance of Common Shares under dividend reinvestment plan</t>
        </is>
      </c>
      <c r="B7" s="5" t="n">
        <v>18165</v>
      </c>
      <c r="C7" s="5" t="n">
        <v>16057</v>
      </c>
      <c r="D7" s="5" t="n">
        <v>11647</v>
      </c>
      <c r="E7" s="5" t="n">
        <v>4115</v>
      </c>
      <c r="F7" s="5" t="n">
        <v>2823</v>
      </c>
      <c r="G7" s="5" t="n">
        <v>1832</v>
      </c>
      <c r="H7" s="5" t="n">
        <v>45869</v>
      </c>
      <c r="I7" s="5" t="n">
        <v>8770</v>
      </c>
    </row>
    <row r="8">
      <c r="A8" s="4" t="inlineStr">
        <is>
          <t>Shares repurchased, net of early repurchase deduction</t>
        </is>
      </c>
      <c r="B8" s="5" t="n">
        <v>-16544</v>
      </c>
      <c r="C8" s="5" t="n">
        <v>-8217</v>
      </c>
      <c r="D8" s="5" t="n">
        <v>-10526</v>
      </c>
      <c r="E8" s="5" t="n">
        <v>-40</v>
      </c>
      <c r="F8" s="4" t="inlineStr">
        <is>
          <t xml:space="preserve"> </t>
        </is>
      </c>
      <c r="G8" s="4" t="inlineStr">
        <is>
          <t xml:space="preserve"> </t>
        </is>
      </c>
      <c r="H8" s="4" t="inlineStr">
        <is>
          <t xml:space="preserve"> </t>
        </is>
      </c>
      <c r="I8" s="4" t="inlineStr">
        <is>
          <t xml:space="preserve"> </t>
        </is>
      </c>
    </row>
    <row r="9">
      <c r="A9" s="4" t="inlineStr">
        <is>
          <t>Net investment income</t>
        </is>
      </c>
      <c r="B9" s="5" t="n">
        <v>61642</v>
      </c>
      <c r="C9" s="5" t="n">
        <v>53929</v>
      </c>
      <c r="D9" s="5" t="n">
        <v>35803</v>
      </c>
      <c r="E9" s="5" t="n">
        <v>18908</v>
      </c>
      <c r="F9" s="5" t="n">
        <v>11804</v>
      </c>
      <c r="G9" s="5" t="n">
        <v>10097</v>
      </c>
      <c r="H9" s="5" t="n">
        <v>151374</v>
      </c>
      <c r="I9" s="5" t="n">
        <v>40809</v>
      </c>
    </row>
    <row r="10">
      <c r="A10" s="4" t="inlineStr">
        <is>
          <t>Net unrealized appreciation (depreciation)</t>
        </is>
      </c>
      <c r="B10" s="5" t="n">
        <v>-3198</v>
      </c>
      <c r="C10" s="5" t="n">
        <v>-655</v>
      </c>
      <c r="D10" s="5" t="n">
        <v>16919</v>
      </c>
      <c r="E10" s="5" t="n">
        <v>6783</v>
      </c>
      <c r="F10" s="5" t="n">
        <v>8054</v>
      </c>
      <c r="G10" s="5" t="n">
        <v>-2842</v>
      </c>
      <c r="H10" s="4" t="inlineStr">
        <is>
          <t xml:space="preserve"> </t>
        </is>
      </c>
      <c r="I10" s="4" t="inlineStr">
        <is>
          <t xml:space="preserve"> </t>
        </is>
      </c>
    </row>
    <row r="11">
      <c r="A11" s="4" t="inlineStr">
        <is>
          <t>Net realized gains (losses)</t>
        </is>
      </c>
      <c r="B11" s="5" t="n">
        <v>-59</v>
      </c>
      <c r="C11" s="5" t="n">
        <v>3347</v>
      </c>
      <c r="D11" s="5" t="n">
        <v>453</v>
      </c>
      <c r="E11" s="5" t="n">
        <v>-476</v>
      </c>
      <c r="F11" s="5" t="n">
        <v>-1741</v>
      </c>
      <c r="G11" s="5" t="n">
        <v>-660</v>
      </c>
      <c r="H11" s="4" t="inlineStr">
        <is>
          <t xml:space="preserve"> </t>
        </is>
      </c>
      <c r="I11" s="4" t="inlineStr">
        <is>
          <t xml:space="preserve"> </t>
        </is>
      </c>
    </row>
    <row r="12">
      <c r="A12" s="4" t="inlineStr">
        <is>
          <t>Provision for income tax (expense) benefit</t>
        </is>
      </c>
      <c r="B12" s="5" t="n">
        <v>-158</v>
      </c>
      <c r="C12" s="5" t="n">
        <v>-144</v>
      </c>
      <c r="D12" s="5" t="n">
        <v>-241</v>
      </c>
      <c r="E12" s="5" t="n">
        <v>-71</v>
      </c>
      <c r="F12" s="5" t="n">
        <v>-54</v>
      </c>
      <c r="G12" s="5" t="n">
        <v>-51</v>
      </c>
      <c r="H12" s="6" t="n">
        <v>-543</v>
      </c>
      <c r="I12" s="5" t="n">
        <v>-176</v>
      </c>
    </row>
    <row r="13">
      <c r="A13" s="4" t="inlineStr">
        <is>
          <t>Distributions to shareholders</t>
        </is>
      </c>
      <c r="B13" s="6" t="n">
        <v>-68254</v>
      </c>
      <c r="C13" s="5" t="n">
        <v>-56572</v>
      </c>
      <c r="D13" s="5" t="n">
        <v>-46876</v>
      </c>
      <c r="E13" s="5" t="n">
        <v>-21422</v>
      </c>
      <c r="F13" s="5" t="n">
        <v>-14863</v>
      </c>
      <c r="G13" s="5" t="n">
        <v>-11356</v>
      </c>
      <c r="H13" s="4" t="inlineStr">
        <is>
          <t xml:space="preserve"> </t>
        </is>
      </c>
      <c r="I13" s="4" t="inlineStr">
        <is>
          <t xml:space="preserve"> </t>
        </is>
      </c>
    </row>
    <row r="14">
      <c r="A14" s="4" t="inlineStr">
        <is>
          <t>End of period (in shares)</t>
        </is>
      </c>
      <c r="B14" s="5" t="n">
        <v>122364000</v>
      </c>
      <c r="C14" s="4" t="inlineStr">
        <is>
          <t xml:space="preserve"> </t>
        </is>
      </c>
      <c r="D14" s="4" t="inlineStr">
        <is>
          <t xml:space="preserve"> </t>
        </is>
      </c>
      <c r="E14" s="4" t="inlineStr">
        <is>
          <t xml:space="preserve"> </t>
        </is>
      </c>
      <c r="F14" s="4" t="inlineStr">
        <is>
          <t xml:space="preserve"> </t>
        </is>
      </c>
      <c r="G14" s="4" t="inlineStr">
        <is>
          <t xml:space="preserve"> </t>
        </is>
      </c>
      <c r="H14" s="5" t="n">
        <v>122364000</v>
      </c>
      <c r="I14" s="4" t="inlineStr">
        <is>
          <t xml:space="preserve"> </t>
        </is>
      </c>
    </row>
    <row r="15">
      <c r="A15" s="4" t="inlineStr">
        <is>
          <t>Net assets at end of period</t>
        </is>
      </c>
      <c r="B15" s="6" t="n">
        <v>2879386</v>
      </c>
      <c r="C15" s="6" t="n">
        <v>2470746</v>
      </c>
      <c r="D15" s="6" t="n">
        <v>2005171</v>
      </c>
      <c r="E15" s="6" t="n">
        <v>1014914</v>
      </c>
      <c r="F15" s="6" t="n">
        <v>724860</v>
      </c>
      <c r="G15" s="6" t="n">
        <v>493455</v>
      </c>
      <c r="H15" s="6" t="n">
        <v>2879386</v>
      </c>
      <c r="I15" s="6" t="n">
        <v>1014914</v>
      </c>
    </row>
    <row r="16">
      <c r="A16" s="4" t="inlineStr">
        <is>
          <t>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vestment Company, Net Asset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of period (in shares)</t>
        </is>
      </c>
      <c r="B18" s="5" t="n">
        <v>104627</v>
      </c>
      <c r="C18" s="5" t="n">
        <v>84898</v>
      </c>
      <c r="D18" s="5" t="n">
        <v>64896</v>
      </c>
      <c r="E18" s="5" t="n">
        <v>30951</v>
      </c>
      <c r="F18" s="5" t="n">
        <v>21242</v>
      </c>
      <c r="G18" s="5" t="n">
        <v>15628</v>
      </c>
      <c r="H18" s="5" t="n">
        <v>64896</v>
      </c>
      <c r="I18" s="5" t="n">
        <v>15628</v>
      </c>
    </row>
    <row r="19">
      <c r="A19" s="4" t="inlineStr">
        <is>
          <t>Net assets at beginning of period</t>
        </is>
      </c>
      <c r="B19" s="6" t="n">
        <v>1046</v>
      </c>
      <c r="C19" s="6" t="n">
        <v>849</v>
      </c>
      <c r="D19" s="6" t="n">
        <v>649</v>
      </c>
      <c r="E19" s="6" t="n">
        <v>310</v>
      </c>
      <c r="F19" s="6" t="n">
        <v>212</v>
      </c>
      <c r="G19" s="6" t="n">
        <v>156</v>
      </c>
      <c r="H19" s="6" t="n">
        <v>649</v>
      </c>
      <c r="I19" s="6" t="n">
        <v>156</v>
      </c>
    </row>
    <row r="20">
      <c r="A20" s="4" t="inlineStr">
        <is>
          <t>Issuance of Common Shares in public offering (in shares)</t>
        </is>
      </c>
      <c r="B20" s="5" t="n">
        <v>17673</v>
      </c>
      <c r="C20" s="5" t="n">
        <v>19399</v>
      </c>
      <c r="D20" s="5" t="n">
        <v>19952</v>
      </c>
      <c r="E20" s="5" t="n">
        <v>12093</v>
      </c>
      <c r="F20" s="5" t="n">
        <v>9589</v>
      </c>
      <c r="G20" s="5" t="n">
        <v>5536</v>
      </c>
      <c r="H20" s="4" t="inlineStr">
        <is>
          <t xml:space="preserve"> </t>
        </is>
      </c>
      <c r="I20" s="4" t="inlineStr">
        <is>
          <t xml:space="preserve"> </t>
        </is>
      </c>
    </row>
    <row r="21">
      <c r="A21" s="4" t="inlineStr">
        <is>
          <t>Issuance of Common Shares in public offering</t>
        </is>
      </c>
      <c r="B21" s="6" t="n">
        <v>177</v>
      </c>
      <c r="C21" s="6" t="n">
        <v>194</v>
      </c>
      <c r="D21" s="6" t="n">
        <v>199</v>
      </c>
      <c r="E21" s="6" t="n">
        <v>121</v>
      </c>
      <c r="F21" s="6" t="n">
        <v>97</v>
      </c>
      <c r="G21" s="6" t="n">
        <v>55</v>
      </c>
      <c r="H21" s="4" t="inlineStr">
        <is>
          <t xml:space="preserve"> </t>
        </is>
      </c>
      <c r="I21" s="4" t="inlineStr">
        <is>
          <t xml:space="preserve"> </t>
        </is>
      </c>
    </row>
    <row r="22">
      <c r="A22" s="4" t="inlineStr">
        <is>
          <t>Issuance of Common Shares under dividend reinvestment plan (in shares)</t>
        </is>
      </c>
      <c r="B22" s="5" t="n">
        <v>767</v>
      </c>
      <c r="C22" s="5" t="n">
        <v>679</v>
      </c>
      <c r="D22" s="5" t="n">
        <v>496</v>
      </c>
      <c r="E22" s="5" t="n">
        <v>177</v>
      </c>
      <c r="F22" s="5" t="n">
        <v>120</v>
      </c>
      <c r="G22" s="5" t="n">
        <v>78</v>
      </c>
      <c r="H22" s="4" t="inlineStr">
        <is>
          <t xml:space="preserve"> </t>
        </is>
      </c>
      <c r="I22" s="4" t="inlineStr">
        <is>
          <t xml:space="preserve"> </t>
        </is>
      </c>
    </row>
    <row r="23">
      <c r="A23" s="4" t="inlineStr">
        <is>
          <t>Issuance of Common Shares under dividend reinvestment plan</t>
        </is>
      </c>
      <c r="B23" s="6" t="n">
        <v>8</v>
      </c>
      <c r="C23" s="6" t="n">
        <v>7</v>
      </c>
      <c r="D23" s="6" t="n">
        <v>5</v>
      </c>
      <c r="E23" s="6" t="n">
        <v>1</v>
      </c>
      <c r="F23" s="6" t="n">
        <v>1</v>
      </c>
      <c r="G23" s="6" t="n">
        <v>1</v>
      </c>
      <c r="H23" s="4" t="inlineStr">
        <is>
          <t xml:space="preserve"> </t>
        </is>
      </c>
      <c r="I23" s="4" t="inlineStr">
        <is>
          <t xml:space="preserve"> </t>
        </is>
      </c>
    </row>
    <row r="24">
      <c r="A24" s="4" t="inlineStr">
        <is>
          <t>Shares repurchased, net of early repurchase deduction (in shares)</t>
        </is>
      </c>
      <c r="B24" s="5" t="n">
        <v>-703</v>
      </c>
      <c r="C24" s="5" t="n">
        <v>-349</v>
      </c>
      <c r="D24" s="5" t="n">
        <v>-446</v>
      </c>
      <c r="E24" s="5" t="n">
        <v>-2</v>
      </c>
      <c r="F24" s="4" t="inlineStr">
        <is>
          <t xml:space="preserve"> </t>
        </is>
      </c>
      <c r="G24" s="4" t="inlineStr">
        <is>
          <t xml:space="preserve"> </t>
        </is>
      </c>
      <c r="H24" s="4" t="inlineStr">
        <is>
          <t xml:space="preserve"> </t>
        </is>
      </c>
      <c r="I24" s="4" t="inlineStr">
        <is>
          <t xml:space="preserve"> </t>
        </is>
      </c>
    </row>
    <row r="25">
      <c r="A25" s="4" t="inlineStr">
        <is>
          <t>Shares repurchased, net of early repurchase deduction</t>
        </is>
      </c>
      <c r="B25" s="6" t="n">
        <v>-7</v>
      </c>
      <c r="C25" s="6" t="n">
        <v>-4</v>
      </c>
      <c r="D25" s="6" t="n">
        <v>-4</v>
      </c>
      <c r="E25" s="6" t="n">
        <v>0</v>
      </c>
      <c r="F25" s="4" t="inlineStr">
        <is>
          <t xml:space="preserve"> </t>
        </is>
      </c>
      <c r="G25" s="4" t="inlineStr">
        <is>
          <t xml:space="preserve"> </t>
        </is>
      </c>
      <c r="H25" s="4" t="inlineStr">
        <is>
          <t xml:space="preserve"> </t>
        </is>
      </c>
      <c r="I25" s="4" t="inlineStr">
        <is>
          <t xml:space="preserve"> </t>
        </is>
      </c>
    </row>
    <row r="26">
      <c r="A26" s="4" t="inlineStr">
        <is>
          <t>End of period (in shares)</t>
        </is>
      </c>
      <c r="B26" s="5" t="n">
        <v>122364</v>
      </c>
      <c r="C26" s="5" t="n">
        <v>104627</v>
      </c>
      <c r="D26" s="5" t="n">
        <v>84898</v>
      </c>
      <c r="E26" s="5" t="n">
        <v>43219</v>
      </c>
      <c r="F26" s="5" t="n">
        <v>30951</v>
      </c>
      <c r="G26" s="5" t="n">
        <v>21242</v>
      </c>
      <c r="H26" s="5" t="n">
        <v>122364</v>
      </c>
      <c r="I26" s="5" t="n">
        <v>43219</v>
      </c>
    </row>
    <row r="27">
      <c r="A27" s="4" t="inlineStr">
        <is>
          <t>Net assets at end of period</t>
        </is>
      </c>
      <c r="B27" s="6" t="n">
        <v>1224</v>
      </c>
      <c r="C27" s="6" t="n">
        <v>1046</v>
      </c>
      <c r="D27" s="6" t="n">
        <v>849</v>
      </c>
      <c r="E27" s="6" t="n">
        <v>432</v>
      </c>
      <c r="F27" s="6" t="n">
        <v>310</v>
      </c>
      <c r="G27" s="6" t="n">
        <v>212</v>
      </c>
      <c r="H27" s="6" t="n">
        <v>1224</v>
      </c>
      <c r="I27" s="6" t="n">
        <v>432</v>
      </c>
    </row>
    <row r="28">
      <c r="A28" s="4" t="inlineStr">
        <is>
          <t>Additional Paid-in-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 Company, Net Asset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assets at beginning of period</t>
        </is>
      </c>
      <c r="B30" s="5" t="n">
        <v>2471486</v>
      </c>
      <c r="C30" s="5" t="n">
        <v>2006013</v>
      </c>
      <c r="D30" s="5" t="n">
        <v>1536305</v>
      </c>
      <c r="E30" s="5" t="n">
        <v>740237</v>
      </c>
      <c r="F30" s="5" t="n">
        <v>512130</v>
      </c>
      <c r="G30" s="5" t="n">
        <v>380646</v>
      </c>
      <c r="H30" s="5" t="n">
        <v>1536305</v>
      </c>
      <c r="I30" s="5" t="n">
        <v>380646</v>
      </c>
    </row>
    <row r="31">
      <c r="A31" s="4" t="inlineStr">
        <is>
          <t>Issuance of Common Shares in public offering</t>
        </is>
      </c>
      <c r="B31" s="5" t="n">
        <v>416869</v>
      </c>
      <c r="C31" s="5" t="n">
        <v>457636</v>
      </c>
      <c r="D31" s="5" t="n">
        <v>468588</v>
      </c>
      <c r="E31" s="5" t="n">
        <v>282136</v>
      </c>
      <c r="F31" s="5" t="n">
        <v>225285</v>
      </c>
      <c r="G31" s="5" t="n">
        <v>129653</v>
      </c>
      <c r="H31" s="4" t="inlineStr">
        <is>
          <t xml:space="preserve"> </t>
        </is>
      </c>
      <c r="I31" s="4" t="inlineStr">
        <is>
          <t xml:space="preserve"> </t>
        </is>
      </c>
    </row>
    <row r="32">
      <c r="A32" s="4" t="inlineStr">
        <is>
          <t>Issuance of Common Shares under dividend reinvestment plan</t>
        </is>
      </c>
      <c r="B32" s="5" t="n">
        <v>18157</v>
      </c>
      <c r="C32" s="5" t="n">
        <v>16050</v>
      </c>
      <c r="D32" s="5" t="n">
        <v>11642</v>
      </c>
      <c r="E32" s="5" t="n">
        <v>4114</v>
      </c>
      <c r="F32" s="5" t="n">
        <v>2822</v>
      </c>
      <c r="G32" s="5" t="n">
        <v>1831</v>
      </c>
      <c r="H32" s="4" t="inlineStr">
        <is>
          <t xml:space="preserve"> </t>
        </is>
      </c>
      <c r="I32" s="4" t="inlineStr">
        <is>
          <t xml:space="preserve"> </t>
        </is>
      </c>
    </row>
    <row r="33">
      <c r="A33" s="4" t="inlineStr">
        <is>
          <t>Shares repurchased, net of early repurchase deduction</t>
        </is>
      </c>
      <c r="B33" s="5" t="n">
        <v>-16537</v>
      </c>
      <c r="C33" s="5" t="n">
        <v>-8213</v>
      </c>
      <c r="D33" s="5" t="n">
        <v>-10522</v>
      </c>
      <c r="E33" s="5" t="n">
        <v>-40</v>
      </c>
      <c r="F33" s="4" t="inlineStr">
        <is>
          <t xml:space="preserve"> </t>
        </is>
      </c>
      <c r="G33" s="4" t="inlineStr">
        <is>
          <t xml:space="preserve"> </t>
        </is>
      </c>
      <c r="H33" s="4" t="inlineStr">
        <is>
          <t xml:space="preserve"> </t>
        </is>
      </c>
      <c r="I33" s="4" t="inlineStr">
        <is>
          <t xml:space="preserve"> </t>
        </is>
      </c>
    </row>
    <row r="34">
      <c r="A34" s="4" t="inlineStr">
        <is>
          <t>Net assets at end of period</t>
        </is>
      </c>
      <c r="B34" s="5" t="n">
        <v>2889975</v>
      </c>
      <c r="C34" s="5" t="n">
        <v>2471486</v>
      </c>
      <c r="D34" s="5" t="n">
        <v>2006013</v>
      </c>
      <c r="E34" s="5" t="n">
        <v>1026447</v>
      </c>
      <c r="F34" s="5" t="n">
        <v>740237</v>
      </c>
      <c r="G34" s="5" t="n">
        <v>512130</v>
      </c>
      <c r="H34" s="5" t="n">
        <v>2889975</v>
      </c>
      <c r="I34" s="5" t="n">
        <v>1026447</v>
      </c>
    </row>
    <row r="35">
      <c r="A35" s="4" t="inlineStr">
        <is>
          <t>Accumulated Distributable Earnings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vestment Company, Net Asset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assets at beginning of period</t>
        </is>
      </c>
      <c r="B37" s="5" t="n">
        <v>-1786</v>
      </c>
      <c r="C37" s="5" t="n">
        <v>-1691</v>
      </c>
      <c r="D37" s="5" t="n">
        <v>-7749</v>
      </c>
      <c r="E37" s="5" t="n">
        <v>-15687</v>
      </c>
      <c r="F37" s="5" t="n">
        <v>-18887</v>
      </c>
      <c r="G37" s="5" t="n">
        <v>-14075</v>
      </c>
      <c r="H37" s="5" t="n">
        <v>-7749</v>
      </c>
      <c r="I37" s="5" t="n">
        <v>-14075</v>
      </c>
    </row>
    <row r="38">
      <c r="A38" s="4" t="inlineStr">
        <is>
          <t>Net investment income</t>
        </is>
      </c>
      <c r="B38" s="5" t="n">
        <v>61642</v>
      </c>
      <c r="C38" s="5" t="n">
        <v>53929</v>
      </c>
      <c r="D38" s="5" t="n">
        <v>35803</v>
      </c>
      <c r="E38" s="5" t="n">
        <v>18908</v>
      </c>
      <c r="F38" s="5" t="n">
        <v>11804</v>
      </c>
      <c r="G38" s="5" t="n">
        <v>10097</v>
      </c>
      <c r="H38" s="4" t="inlineStr">
        <is>
          <t xml:space="preserve"> </t>
        </is>
      </c>
      <c r="I38" s="4" t="inlineStr">
        <is>
          <t xml:space="preserve"> </t>
        </is>
      </c>
    </row>
    <row r="39">
      <c r="A39" s="4" t="inlineStr">
        <is>
          <t>Net unrealized appreciation (depreciation)</t>
        </is>
      </c>
      <c r="B39" s="5" t="n">
        <v>-3198</v>
      </c>
      <c r="C39" s="5" t="n">
        <v>-655</v>
      </c>
      <c r="D39" s="5" t="n">
        <v>16919</v>
      </c>
      <c r="E39" s="5" t="n">
        <v>6783</v>
      </c>
      <c r="F39" s="5" t="n">
        <v>8054</v>
      </c>
      <c r="G39" s="5" t="n">
        <v>-2842</v>
      </c>
      <c r="H39" s="4" t="inlineStr">
        <is>
          <t xml:space="preserve"> </t>
        </is>
      </c>
      <c r="I39" s="4" t="inlineStr">
        <is>
          <t xml:space="preserve"> </t>
        </is>
      </c>
    </row>
    <row r="40">
      <c r="A40" s="4" t="inlineStr">
        <is>
          <t>Net realized gains (losses)</t>
        </is>
      </c>
      <c r="B40" s="5" t="n">
        <v>-59</v>
      </c>
      <c r="C40" s="5" t="n">
        <v>3347</v>
      </c>
      <c r="D40" s="5" t="n">
        <v>453</v>
      </c>
      <c r="E40" s="5" t="n">
        <v>-476</v>
      </c>
      <c r="F40" s="5" t="n">
        <v>-1741</v>
      </c>
      <c r="G40" s="5" t="n">
        <v>-660</v>
      </c>
      <c r="H40" s="4" t="inlineStr">
        <is>
          <t xml:space="preserve"> </t>
        </is>
      </c>
      <c r="I40" s="4" t="inlineStr">
        <is>
          <t xml:space="preserve"> </t>
        </is>
      </c>
    </row>
    <row r="41">
      <c r="A41" s="4" t="inlineStr">
        <is>
          <t>Provision for income tax (expense) benefit</t>
        </is>
      </c>
      <c r="B41" s="5" t="n">
        <v>-158</v>
      </c>
      <c r="C41" s="5" t="n">
        <v>-144</v>
      </c>
      <c r="D41" s="5" t="n">
        <v>-241</v>
      </c>
      <c r="E41" s="5" t="n">
        <v>-71</v>
      </c>
      <c r="F41" s="5" t="n">
        <v>-54</v>
      </c>
      <c r="G41" s="5" t="n">
        <v>-51</v>
      </c>
      <c r="H41" s="4" t="inlineStr">
        <is>
          <t xml:space="preserve"> </t>
        </is>
      </c>
      <c r="I41" s="4" t="inlineStr">
        <is>
          <t xml:space="preserve"> </t>
        </is>
      </c>
    </row>
    <row r="42">
      <c r="A42" s="4" t="inlineStr">
        <is>
          <t>Distributions to shareholders</t>
        </is>
      </c>
      <c r="B42" s="5" t="n">
        <v>-68254</v>
      </c>
      <c r="C42" s="5" t="n">
        <v>-56572</v>
      </c>
      <c r="D42" s="5" t="n">
        <v>-46876</v>
      </c>
      <c r="E42" s="5" t="n">
        <v>-21422</v>
      </c>
      <c r="F42" s="5" t="n">
        <v>-14863</v>
      </c>
      <c r="G42" s="5" t="n">
        <v>-11356</v>
      </c>
      <c r="H42" s="4" t="inlineStr">
        <is>
          <t xml:space="preserve"> </t>
        </is>
      </c>
      <c r="I42" s="4" t="inlineStr">
        <is>
          <t xml:space="preserve"> </t>
        </is>
      </c>
    </row>
    <row r="43">
      <c r="A43" s="4" t="inlineStr">
        <is>
          <t>Net assets at end of period</t>
        </is>
      </c>
      <c r="B43" s="6" t="n">
        <v>-11813</v>
      </c>
      <c r="C43" s="6" t="n">
        <v>-1786</v>
      </c>
      <c r="D43" s="6" t="n">
        <v>-1691</v>
      </c>
      <c r="E43" s="6" t="n">
        <v>-11965</v>
      </c>
      <c r="F43" s="6" t="n">
        <v>-15687</v>
      </c>
      <c r="G43" s="6" t="n">
        <v>-18887</v>
      </c>
      <c r="H43" s="6" t="n">
        <v>-11813</v>
      </c>
      <c r="I43" s="6" t="n">
        <v>-1196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hare Data and Distributions - Narrative (Details) - USD ($) $ / shares in Units, $ in Millions</t>
        </is>
      </c>
      <c r="B1" s="2" t="inlineStr">
        <is>
          <t>9 Months Ended</t>
        </is>
      </c>
      <c r="D1" s="2" t="inlineStr">
        <is>
          <t>29 Months Ended</t>
        </is>
      </c>
    </row>
    <row r="2">
      <c r="B2" s="2" t="inlineStr">
        <is>
          <t>Jun. 30, 2024</t>
        </is>
      </c>
      <c r="C2" s="2" t="inlineStr">
        <is>
          <t>Jun. 30, 2023</t>
        </is>
      </c>
      <c r="D2" s="2" t="inlineStr">
        <is>
          <t>Jun. 30, 2024</t>
        </is>
      </c>
      <c r="E2" s="2" t="inlineStr">
        <is>
          <t>Sep. 30, 2023</t>
        </is>
      </c>
      <c r="F2" s="2" t="inlineStr">
        <is>
          <t>Sep. 30, 2022</t>
        </is>
      </c>
      <c r="G2" s="2" t="inlineStr">
        <is>
          <t>Feb.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7" t="n">
        <v>0.01</v>
      </c>
      <c r="C4" s="4" t="inlineStr">
        <is>
          <t xml:space="preserve"> </t>
        </is>
      </c>
      <c r="D4" s="7" t="n">
        <v>0.01</v>
      </c>
      <c r="E4" s="7" t="n">
        <v>0.01</v>
      </c>
      <c r="F4" s="4" t="inlineStr">
        <is>
          <t xml:space="preserve"> </t>
        </is>
      </c>
      <c r="G4" s="7" t="n">
        <v>0.01</v>
      </c>
    </row>
    <row r="5">
      <c r="A5" s="4" t="inlineStr">
        <is>
          <t>Percent of common shares outstanding</t>
        </is>
      </c>
      <c r="B5" s="4" t="inlineStr">
        <is>
          <t xml:space="preserve"> </t>
        </is>
      </c>
      <c r="C5" s="4" t="inlineStr">
        <is>
          <t xml:space="preserve"> </t>
        </is>
      </c>
      <c r="D5" s="4" t="inlineStr">
        <is>
          <t xml:space="preserve"> </t>
        </is>
      </c>
      <c r="E5" s="4" t="inlineStr">
        <is>
          <t xml:space="preserve"> </t>
        </is>
      </c>
      <c r="F5" s="9" t="n">
        <v>0.05</v>
      </c>
      <c r="G5" s="4" t="inlineStr">
        <is>
          <t xml:space="preserve"> </t>
        </is>
      </c>
    </row>
    <row r="6">
      <c r="A6" s="4" t="inlineStr">
        <is>
          <t>Holding period</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ly repurchase deduction</t>
        </is>
      </c>
      <c r="B7" s="9" t="n">
        <v>0.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 Support and Conditional Reimbursement Agreement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mbursement payments,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par value (in dollars per share)</t>
        </is>
      </c>
      <c r="B13" s="7" t="n">
        <v>0.01</v>
      </c>
      <c r="C13" s="4" t="inlineStr">
        <is>
          <t xml:space="preserve"> </t>
        </is>
      </c>
      <c r="D13" s="7" t="n">
        <v>0.01</v>
      </c>
      <c r="E13" s="8" t="n">
        <v>0.01</v>
      </c>
      <c r="F13" s="4" t="inlineStr">
        <is>
          <t xml:space="preserve"> </t>
        </is>
      </c>
      <c r="G13" s="4" t="inlineStr">
        <is>
          <t xml:space="preserve"> </t>
        </is>
      </c>
    </row>
    <row r="14">
      <c r="A14" s="4" t="inlineStr">
        <is>
          <t>Shares issued and sold (in shares)</t>
        </is>
      </c>
      <c r="B14" s="4" t="inlineStr">
        <is>
          <t xml:space="preserve"> </t>
        </is>
      </c>
      <c r="C14" s="4" t="inlineStr">
        <is>
          <t xml:space="preserve"> </t>
        </is>
      </c>
      <c r="D14" s="5" t="n">
        <v>81427620</v>
      </c>
      <c r="E14" s="4" t="inlineStr">
        <is>
          <t xml:space="preserve"> </t>
        </is>
      </c>
      <c r="F14" s="4" t="inlineStr">
        <is>
          <t xml:space="preserve"> </t>
        </is>
      </c>
      <c r="G14" s="4" t="inlineStr">
        <is>
          <t xml:space="preserve"> </t>
        </is>
      </c>
    </row>
    <row r="15">
      <c r="A15" s="4" t="inlineStr">
        <is>
          <t>Aggregate purchase price (less than for class D shares)</t>
        </is>
      </c>
      <c r="B15" s="4" t="inlineStr">
        <is>
          <t xml:space="preserve"> </t>
        </is>
      </c>
      <c r="C15" s="4" t="inlineStr">
        <is>
          <t xml:space="preserve"> </t>
        </is>
      </c>
      <c r="D15" s="15" t="n">
        <v>1927.5</v>
      </c>
      <c r="E15" s="4" t="inlineStr">
        <is>
          <t xml:space="preserve"> </t>
        </is>
      </c>
      <c r="F15" s="4" t="inlineStr">
        <is>
          <t xml:space="preserve"> </t>
        </is>
      </c>
      <c r="G15" s="4" t="inlineStr">
        <is>
          <t xml:space="preserve"> </t>
        </is>
      </c>
    </row>
    <row r="16">
      <c r="A16" s="4" t="inlineStr">
        <is>
          <t>Common share (in shares)</t>
        </is>
      </c>
      <c r="B16" s="5" t="n">
        <v>878249</v>
      </c>
      <c r="C16" s="5" t="n">
        <v>182183</v>
      </c>
      <c r="D16" s="5" t="n">
        <v>1211882</v>
      </c>
      <c r="E16" s="4" t="inlineStr">
        <is>
          <t xml:space="preserve"> </t>
        </is>
      </c>
      <c r="F16" s="4" t="inlineStr">
        <is>
          <t xml:space="preserve"> </t>
        </is>
      </c>
      <c r="G16" s="4" t="inlineStr">
        <is>
          <t xml:space="preserve"> </t>
        </is>
      </c>
    </row>
    <row r="17">
      <c r="A17" s="4" t="inlineStr">
        <is>
          <t>Shares repurchased (in shares)</t>
        </is>
      </c>
      <c r="B17" s="5" t="n">
        <v>926792</v>
      </c>
      <c r="C17" s="5" t="n">
        <v>0</v>
      </c>
      <c r="D17" s="4" t="inlineStr">
        <is>
          <t xml:space="preserve"> </t>
        </is>
      </c>
      <c r="E17" s="4" t="inlineStr">
        <is>
          <t xml:space="preserve"> </t>
        </is>
      </c>
      <c r="F17" s="4" t="inlineStr">
        <is>
          <t xml:space="preserve"> </t>
        </is>
      </c>
      <c r="G17" s="4" t="inlineStr">
        <is>
          <t xml:space="preserve"> </t>
        </is>
      </c>
    </row>
    <row r="18">
      <c r="A18" s="4" t="inlineStr">
        <is>
          <t>Common Class I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urchase price (less than for class D shares)</t>
        </is>
      </c>
      <c r="B20" s="4" t="inlineStr">
        <is>
          <t xml:space="preserve"> </t>
        </is>
      </c>
      <c r="C20" s="4" t="inlineStr">
        <is>
          <t xml:space="preserve"> </t>
        </is>
      </c>
      <c r="D20" s="6" t="n">
        <v>100</v>
      </c>
      <c r="E20" s="4" t="inlineStr">
        <is>
          <t xml:space="preserve"> </t>
        </is>
      </c>
      <c r="F20" s="4" t="inlineStr">
        <is>
          <t xml:space="preserve"> </t>
        </is>
      </c>
      <c r="G20" s="4" t="inlineStr">
        <is>
          <t xml:space="preserve"> </t>
        </is>
      </c>
    </row>
    <row r="21">
      <c r="A21" s="4" t="inlineStr">
        <is>
          <t>Common Class 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par value (in dollars per share)</t>
        </is>
      </c>
      <c r="B23" s="7" t="n">
        <v>0.01</v>
      </c>
      <c r="C23" s="4" t="inlineStr">
        <is>
          <t xml:space="preserve"> </t>
        </is>
      </c>
      <c r="D23" s="7" t="n">
        <v>0.01</v>
      </c>
      <c r="E23" s="8" t="n">
        <v>0.01</v>
      </c>
      <c r="F23" s="4" t="inlineStr">
        <is>
          <t xml:space="preserve"> </t>
        </is>
      </c>
      <c r="G23" s="4" t="inlineStr">
        <is>
          <t xml:space="preserve"> </t>
        </is>
      </c>
    </row>
    <row r="24">
      <c r="A24" s="4" t="inlineStr">
        <is>
          <t>Shares issued and sold (in shares)</t>
        </is>
      </c>
      <c r="B24" s="4" t="inlineStr">
        <is>
          <t xml:space="preserve"> </t>
        </is>
      </c>
      <c r="C24" s="4" t="inlineStr">
        <is>
          <t xml:space="preserve"> </t>
        </is>
      </c>
      <c r="D24" s="5" t="n">
        <v>39945239</v>
      </c>
      <c r="E24" s="4" t="inlineStr">
        <is>
          <t xml:space="preserve"> </t>
        </is>
      </c>
      <c r="F24" s="4" t="inlineStr">
        <is>
          <t xml:space="preserve"> </t>
        </is>
      </c>
      <c r="G24" s="4" t="inlineStr">
        <is>
          <t xml:space="preserve"> </t>
        </is>
      </c>
    </row>
    <row r="25">
      <c r="A25" s="4" t="inlineStr">
        <is>
          <t>Aggregate purchase price (less than for class D shares)</t>
        </is>
      </c>
      <c r="B25" s="4" t="inlineStr">
        <is>
          <t xml:space="preserve"> </t>
        </is>
      </c>
      <c r="C25" s="4" t="inlineStr">
        <is>
          <t xml:space="preserve"> </t>
        </is>
      </c>
      <c r="D25" s="15" t="n">
        <v>940.4</v>
      </c>
      <c r="E25" s="4" t="inlineStr">
        <is>
          <t xml:space="preserve"> </t>
        </is>
      </c>
      <c r="F25" s="4" t="inlineStr">
        <is>
          <t xml:space="preserve"> </t>
        </is>
      </c>
      <c r="G25" s="4" t="inlineStr">
        <is>
          <t xml:space="preserve"> </t>
        </is>
      </c>
    </row>
    <row r="26">
      <c r="A26" s="4" t="inlineStr">
        <is>
          <t>Common share (in shares)</t>
        </is>
      </c>
      <c r="B26" s="5" t="n">
        <v>1060406</v>
      </c>
      <c r="C26" s="5" t="n">
        <v>192853</v>
      </c>
      <c r="D26" s="5" t="n">
        <v>1431291</v>
      </c>
      <c r="E26" s="4" t="inlineStr">
        <is>
          <t xml:space="preserve"> </t>
        </is>
      </c>
      <c r="F26" s="4" t="inlineStr">
        <is>
          <t xml:space="preserve"> </t>
        </is>
      </c>
      <c r="G26" s="4" t="inlineStr">
        <is>
          <t xml:space="preserve"> </t>
        </is>
      </c>
    </row>
    <row r="27">
      <c r="A27" s="4" t="inlineStr">
        <is>
          <t>Shares repurchased (in shares)</t>
        </is>
      </c>
      <c r="B27" s="5" t="n">
        <v>570987</v>
      </c>
      <c r="C27" s="5" t="n">
        <v>1692</v>
      </c>
      <c r="D27" s="4" t="inlineStr">
        <is>
          <t xml:space="preserve"> </t>
        </is>
      </c>
      <c r="E27" s="4" t="inlineStr">
        <is>
          <t xml:space="preserve"> </t>
        </is>
      </c>
      <c r="F27" s="4" t="inlineStr">
        <is>
          <t xml:space="preserve"> </t>
        </is>
      </c>
      <c r="G27" s="4" t="inlineStr">
        <is>
          <t xml:space="preserve"> </t>
        </is>
      </c>
    </row>
    <row r="28">
      <c r="A28" s="4" t="inlineStr">
        <is>
          <t>Common Class 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par value (in dollars per share)</t>
        </is>
      </c>
      <c r="B30" s="7" t="n">
        <v>0.01</v>
      </c>
      <c r="C30" s="4" t="inlineStr">
        <is>
          <t xml:space="preserve"> </t>
        </is>
      </c>
      <c r="D30" s="7" t="n">
        <v>0.01</v>
      </c>
      <c r="E30" s="7" t="n">
        <v>0.01</v>
      </c>
      <c r="F30" s="4" t="inlineStr">
        <is>
          <t xml:space="preserve"> </t>
        </is>
      </c>
      <c r="G30" s="4" t="inlineStr">
        <is>
          <t xml:space="preserve"> </t>
        </is>
      </c>
    </row>
    <row r="31">
      <c r="A31" s="4" t="inlineStr">
        <is>
          <t>Shares issued and sold (in shares)</t>
        </is>
      </c>
      <c r="B31" s="4" t="inlineStr">
        <is>
          <t xml:space="preserve"> </t>
        </is>
      </c>
      <c r="C31" s="4" t="inlineStr">
        <is>
          <t xml:space="preserve"> </t>
        </is>
      </c>
      <c r="D31" s="5" t="n">
        <v>72403</v>
      </c>
      <c r="E31" s="4" t="inlineStr">
        <is>
          <t xml:space="preserve"> </t>
        </is>
      </c>
      <c r="F31" s="4" t="inlineStr">
        <is>
          <t xml:space="preserve"> </t>
        </is>
      </c>
      <c r="G31" s="4" t="inlineStr">
        <is>
          <t xml:space="preserve"> </t>
        </is>
      </c>
    </row>
    <row r="32">
      <c r="A32" s="4" t="inlineStr">
        <is>
          <t>Aggregate purchase price (less than for class D shares)</t>
        </is>
      </c>
      <c r="B32" s="4" t="inlineStr">
        <is>
          <t xml:space="preserve"> </t>
        </is>
      </c>
      <c r="C32" s="4" t="inlineStr">
        <is>
          <t xml:space="preserve"> </t>
        </is>
      </c>
      <c r="D32" s="15" t="n">
        <v>1.7</v>
      </c>
      <c r="E32" s="4" t="inlineStr">
        <is>
          <t xml:space="preserve"> </t>
        </is>
      </c>
      <c r="F32" s="4" t="inlineStr">
        <is>
          <t xml:space="preserve"> </t>
        </is>
      </c>
      <c r="G32" s="4" t="inlineStr">
        <is>
          <t xml:space="preserve"> </t>
        </is>
      </c>
    </row>
    <row r="33">
      <c r="A33" s="4" t="inlineStr">
        <is>
          <t>Common share (in shares)</t>
        </is>
      </c>
      <c r="B33" s="5" t="n">
        <v>1310</v>
      </c>
      <c r="C33" s="5" t="n">
        <v>0</v>
      </c>
      <c r="D33" s="5" t="n">
        <v>1327</v>
      </c>
      <c r="E33" s="4" t="inlineStr">
        <is>
          <t xml:space="preserve"> </t>
        </is>
      </c>
      <c r="F33" s="4" t="inlineStr">
        <is>
          <t xml:space="preserve"> </t>
        </is>
      </c>
      <c r="G33" s="4" t="inlineStr">
        <is>
          <t xml:space="preserve"> </t>
        </is>
      </c>
    </row>
    <row r="34">
      <c r="A34" s="4" t="inlineStr">
        <is>
          <t>Shares repurchased (in shares)</t>
        </is>
      </c>
      <c r="B34" s="5" t="n">
        <v>0</v>
      </c>
      <c r="C34" s="5" t="n">
        <v>0</v>
      </c>
      <c r="D34" s="4" t="inlineStr">
        <is>
          <t xml:space="preserve"> </t>
        </is>
      </c>
      <c r="E34" s="4" t="inlineStr">
        <is>
          <t xml:space="preserve"> </t>
        </is>
      </c>
      <c r="F34" s="4" t="inlineStr">
        <is>
          <t xml:space="preserve"> </t>
        </is>
      </c>
      <c r="G3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X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 Data and Distributions - Summary of Transactions in Common Shares (Details) - USD ($) $ / shares in Units, $ in Thousands</t>
        </is>
      </c>
      <c r="B1" s="2" t="inlineStr">
        <is>
          <t>3 Months Ended</t>
        </is>
      </c>
      <c r="H1" s="2" t="inlineStr">
        <is>
          <t>9 Months Ended</t>
        </is>
      </c>
      <c r="J1" s="2" t="inlineStr">
        <is>
          <t>2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c r="J2" s="2" t="inlineStr">
        <is>
          <t>Jun. 30, 2024</t>
        </is>
      </c>
      <c r="K2" s="2" t="inlineStr">
        <is>
          <t>May 31, 2024</t>
        </is>
      </c>
      <c r="L2" s="2" t="inlineStr">
        <is>
          <t>Apr. 30, 2024</t>
        </is>
      </c>
      <c r="M2" s="2" t="inlineStr">
        <is>
          <t>Feb. 29, 2024</t>
        </is>
      </c>
      <c r="N2" s="2" t="inlineStr">
        <is>
          <t>Jan. 31, 2024</t>
        </is>
      </c>
      <c r="O2" s="2" t="inlineStr">
        <is>
          <t>Nov. 30, 2023</t>
        </is>
      </c>
      <c r="P2" s="2" t="inlineStr">
        <is>
          <t>Oct. 31, 2023</t>
        </is>
      </c>
      <c r="Q2" s="2" t="inlineStr">
        <is>
          <t>Sep. 30, 2023</t>
        </is>
      </c>
      <c r="R2" s="2" t="inlineStr">
        <is>
          <t>May 31, 2023</t>
        </is>
      </c>
      <c r="S2" s="2" t="inlineStr">
        <is>
          <t>Apr. 30, 2023</t>
        </is>
      </c>
      <c r="T2" s="2" t="inlineStr">
        <is>
          <t>Feb. 28, 2023</t>
        </is>
      </c>
      <c r="U2" s="2" t="inlineStr">
        <is>
          <t>Jan. 31, 2023</t>
        </is>
      </c>
      <c r="V2" s="2" t="inlineStr">
        <is>
          <t>Nov. 30, 2022</t>
        </is>
      </c>
      <c r="W2" s="2" t="inlineStr">
        <is>
          <t>Oct. 31, 2022</t>
        </is>
      </c>
      <c r="X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ssuance of Common Shares in public offering</t>
        </is>
      </c>
      <c r="B4" s="6" t="n">
        <v>417046</v>
      </c>
      <c r="C4" s="6" t="n">
        <v>457830</v>
      </c>
      <c r="D4" s="6" t="n">
        <v>468787</v>
      </c>
      <c r="E4" s="6" t="n">
        <v>282257</v>
      </c>
      <c r="F4" s="6" t="n">
        <v>225382</v>
      </c>
      <c r="G4" s="6" t="n">
        <v>12970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ssuance of Common Shares under dividend reinvestment plan</t>
        </is>
      </c>
      <c r="B5" s="5" t="n">
        <v>18165</v>
      </c>
      <c r="C5" s="5" t="n">
        <v>16057</v>
      </c>
      <c r="D5" s="5" t="n">
        <v>11647</v>
      </c>
      <c r="E5" s="5" t="n">
        <v>4115</v>
      </c>
      <c r="F5" s="6" t="n">
        <v>2823</v>
      </c>
      <c r="G5" s="6" t="n">
        <v>1832</v>
      </c>
      <c r="H5" s="6" t="n">
        <v>45869</v>
      </c>
      <c r="I5" s="6" t="n">
        <v>877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 repurchases, net of early repurchase deduction</t>
        </is>
      </c>
      <c r="B6" s="6" t="n">
        <v>-16544</v>
      </c>
      <c r="C6" s="6" t="n">
        <v>-8217</v>
      </c>
      <c r="D6" s="6" t="n">
        <v>-10526</v>
      </c>
      <c r="E6" s="6" t="n">
        <v>-4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increase (decre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7466664</v>
      </c>
      <c r="I7" s="5" t="n">
        <v>2759085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Total net increase (de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54245</v>
      </c>
      <c r="I8" s="6" t="n">
        <v>64607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et asset value per common share (in dollars per share)</t>
        </is>
      </c>
      <c r="B9" s="7" t="n">
        <v>23.53</v>
      </c>
      <c r="C9" s="4" t="inlineStr">
        <is>
          <t xml:space="preserve"> </t>
        </is>
      </c>
      <c r="D9" s="4" t="inlineStr">
        <is>
          <t xml:space="preserve"> </t>
        </is>
      </c>
      <c r="E9" s="7" t="n">
        <v>23.48</v>
      </c>
      <c r="F9" s="4" t="inlineStr">
        <is>
          <t xml:space="preserve"> </t>
        </is>
      </c>
      <c r="G9" s="4" t="inlineStr">
        <is>
          <t xml:space="preserve"> </t>
        </is>
      </c>
      <c r="H9" s="7" t="n">
        <v>23.53</v>
      </c>
      <c r="I9" s="7" t="n">
        <v>23.48</v>
      </c>
      <c r="J9" s="7" t="n">
        <v>23.5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23.56</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Class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Issuance of Common Shares in public offering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7416704</v>
      </c>
      <c r="I12" s="5" t="n">
        <v>16273329</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Issuance of Common Shares in public offering</t>
        </is>
      </c>
      <c r="B13" s="6" t="n">
        <v>271288</v>
      </c>
      <c r="C13" s="4" t="inlineStr">
        <is>
          <t xml:space="preserve"> </t>
        </is>
      </c>
      <c r="D13" s="4" t="inlineStr">
        <is>
          <t xml:space="preserve"> </t>
        </is>
      </c>
      <c r="E13" s="6" t="n">
        <v>164300</v>
      </c>
      <c r="F13" s="4" t="inlineStr">
        <is>
          <t xml:space="preserve"> </t>
        </is>
      </c>
      <c r="G13" s="4" t="inlineStr">
        <is>
          <t xml:space="preserve"> </t>
        </is>
      </c>
      <c r="H13" s="6" t="n">
        <v>881665</v>
      </c>
      <c r="I13" s="6" t="n">
        <v>38102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hare transfers between class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393</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 transfers between classes</t>
        </is>
      </c>
      <c r="B15" s="5" t="n">
        <v>112</v>
      </c>
      <c r="C15" s="4" t="inlineStr">
        <is>
          <t xml:space="preserve"> </t>
        </is>
      </c>
      <c r="D15" s="4" t="inlineStr">
        <is>
          <t xml:space="preserve"> </t>
        </is>
      </c>
      <c r="E15" s="5" t="n">
        <v>0</v>
      </c>
      <c r="F15" s="4" t="inlineStr">
        <is>
          <t xml:space="preserve"> </t>
        </is>
      </c>
      <c r="G15" s="4" t="inlineStr">
        <is>
          <t xml:space="preserve"> </t>
        </is>
      </c>
      <c r="H15" s="6" t="n">
        <v>364</v>
      </c>
      <c r="I15" s="6"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Issuance of Common Shares under dividend reinvestment pla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78249</v>
      </c>
      <c r="I16" s="5" t="n">
        <v>182183</v>
      </c>
      <c r="J16" s="5" t="n">
        <v>121188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ssuance of Common Shares under dividend reinvestment plan</t>
        </is>
      </c>
      <c r="B17" s="5" t="n">
        <v>7687</v>
      </c>
      <c r="C17" s="4" t="inlineStr">
        <is>
          <t xml:space="preserve"> </t>
        </is>
      </c>
      <c r="D17" s="4" t="inlineStr">
        <is>
          <t xml:space="preserve"> </t>
        </is>
      </c>
      <c r="E17" s="5" t="n">
        <v>1797</v>
      </c>
      <c r="F17" s="4" t="inlineStr">
        <is>
          <t xml:space="preserve"> </t>
        </is>
      </c>
      <c r="G17" s="4" t="inlineStr">
        <is>
          <t xml:space="preserve"> </t>
        </is>
      </c>
      <c r="H17" s="6" t="n">
        <v>20839</v>
      </c>
      <c r="I17" s="6" t="n">
        <v>4264</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Shares repurchases, net of early repurchase deductio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26792</v>
      </c>
      <c r="I18" s="5"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hare repurchases, net of early repurchase deduction</t>
        </is>
      </c>
      <c r="B19" s="6" t="n">
        <v>-7296</v>
      </c>
      <c r="C19" s="4" t="inlineStr">
        <is>
          <t xml:space="preserve"> </t>
        </is>
      </c>
      <c r="D19" s="4" t="inlineStr">
        <is>
          <t xml:space="preserve"> </t>
        </is>
      </c>
      <c r="E19" s="6" t="n">
        <v>0</v>
      </c>
      <c r="F19" s="4" t="inlineStr">
        <is>
          <t xml:space="preserve"> </t>
        </is>
      </c>
      <c r="G19" s="4" t="inlineStr">
        <is>
          <t xml:space="preserve"> </t>
        </is>
      </c>
      <c r="H19" s="6" t="n">
        <v>-21838</v>
      </c>
      <c r="I19" s="6" t="n">
        <v>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Net increase (decrea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7383554</v>
      </c>
      <c r="I20" s="5" t="n">
        <v>1645551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Total net increase (de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881030</v>
      </c>
      <c r="I21" s="6" t="n">
        <v>38529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Net asset value per common share (in dollars per share)</t>
        </is>
      </c>
      <c r="B22" s="7" t="n">
        <v>23.53</v>
      </c>
      <c r="C22" s="7" t="n">
        <v>23.61</v>
      </c>
      <c r="D22" s="7" t="n">
        <v>23.62</v>
      </c>
      <c r="E22" s="7" t="n">
        <v>23.48</v>
      </c>
      <c r="F22" s="7" t="n">
        <v>23.42</v>
      </c>
      <c r="G22" s="7" t="n">
        <v>23.23</v>
      </c>
      <c r="H22" s="7" t="n">
        <v>23.53</v>
      </c>
      <c r="I22" s="7" t="n">
        <v>23.48</v>
      </c>
      <c r="J22" s="7" t="n">
        <v>23.53</v>
      </c>
      <c r="K22" s="7" t="n">
        <v>23.59</v>
      </c>
      <c r="L22" s="7" t="n">
        <v>23.59</v>
      </c>
      <c r="M22" s="7" t="n">
        <v>23.58</v>
      </c>
      <c r="N22" s="7" t="n">
        <v>23.6</v>
      </c>
      <c r="O22" s="7" t="n">
        <v>23.51</v>
      </c>
      <c r="P22" s="7" t="n">
        <v>23.39</v>
      </c>
      <c r="Q22" s="8" t="n">
        <v>23.56</v>
      </c>
      <c r="R22" s="7" t="n">
        <v>23.23</v>
      </c>
      <c r="S22" s="7" t="n">
        <v>23.4</v>
      </c>
      <c r="T22" s="7" t="n">
        <v>23.56</v>
      </c>
      <c r="U22" s="7" t="n">
        <v>23.64</v>
      </c>
      <c r="V22" s="7" t="n">
        <v>23.46</v>
      </c>
      <c r="W22" s="7" t="n">
        <v>23.33</v>
      </c>
      <c r="X22" s="7" t="n">
        <v>23.47</v>
      </c>
    </row>
    <row r="23">
      <c r="A23" s="4" t="inlineStr">
        <is>
          <t>Common Class 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Issuance of Common Shares in public offer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541548</v>
      </c>
      <c r="I25" s="5" t="n">
        <v>1094353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ssuance of Common Shares in public offering</t>
        </is>
      </c>
      <c r="B26" s="6" t="n">
        <v>145291</v>
      </c>
      <c r="C26" s="4" t="inlineStr">
        <is>
          <t xml:space="preserve"> </t>
        </is>
      </c>
      <c r="D26" s="4" t="inlineStr">
        <is>
          <t xml:space="preserve"> </t>
        </is>
      </c>
      <c r="E26" s="6" t="n">
        <v>117942</v>
      </c>
      <c r="F26" s="4" t="inlineStr">
        <is>
          <t xml:space="preserve"> </t>
        </is>
      </c>
      <c r="G26" s="4" t="inlineStr">
        <is>
          <t xml:space="preserve"> </t>
        </is>
      </c>
      <c r="H26" s="6" t="n">
        <v>460437</v>
      </c>
      <c r="I26" s="6" t="n">
        <v>25630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hare transfers between class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539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 transfers between classes</t>
        </is>
      </c>
      <c r="B28" s="5" t="n">
        <v>-112</v>
      </c>
      <c r="C28" s="4" t="inlineStr">
        <is>
          <t xml:space="preserve"> </t>
        </is>
      </c>
      <c r="D28" s="4" t="inlineStr">
        <is>
          <t xml:space="preserve"> </t>
        </is>
      </c>
      <c r="E28" s="5" t="n">
        <v>0</v>
      </c>
      <c r="F28" s="4" t="inlineStr">
        <is>
          <t xml:space="preserve"> </t>
        </is>
      </c>
      <c r="G28" s="4" t="inlineStr">
        <is>
          <t xml:space="preserve"> </t>
        </is>
      </c>
      <c r="H28" s="6" t="n">
        <v>-364</v>
      </c>
      <c r="I28" s="6" t="n">
        <v>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Issuance of Common Shares under dividend reinvestment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60406</v>
      </c>
      <c r="I29" s="5" t="n">
        <v>192853</v>
      </c>
      <c r="J29" s="5" t="n">
        <v>143129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ssuance of Common Shares under dividend reinvestment plan</t>
        </is>
      </c>
      <c r="B30" s="5" t="n">
        <v>10458</v>
      </c>
      <c r="C30" s="4" t="inlineStr">
        <is>
          <t xml:space="preserve"> </t>
        </is>
      </c>
      <c r="D30" s="4" t="inlineStr">
        <is>
          <t xml:space="preserve"> </t>
        </is>
      </c>
      <c r="E30" s="5" t="n">
        <v>2318</v>
      </c>
      <c r="F30" s="4" t="inlineStr">
        <is>
          <t xml:space="preserve"> </t>
        </is>
      </c>
      <c r="G30" s="4" t="inlineStr">
        <is>
          <t xml:space="preserve"> </t>
        </is>
      </c>
      <c r="H30" s="6" t="n">
        <v>24999</v>
      </c>
      <c r="I30" s="6" t="n">
        <v>4506</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Shares repurchases, net of early repurchase deduction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70987</v>
      </c>
      <c r="I31" s="5" t="n">
        <v>-169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 repurchases, net of early repurchase deduction</t>
        </is>
      </c>
      <c r="B32" s="6" t="n">
        <v>-9248</v>
      </c>
      <c r="C32" s="4" t="inlineStr">
        <is>
          <t xml:space="preserve"> </t>
        </is>
      </c>
      <c r="D32" s="4" t="inlineStr">
        <is>
          <t xml:space="preserve"> </t>
        </is>
      </c>
      <c r="E32" s="6" t="n">
        <v>-40</v>
      </c>
      <c r="F32" s="4" t="inlineStr">
        <is>
          <t xml:space="preserve"> </t>
        </is>
      </c>
      <c r="G32" s="4" t="inlineStr">
        <is>
          <t xml:space="preserve"> </t>
        </is>
      </c>
      <c r="H32" s="6" t="n">
        <v>-13449</v>
      </c>
      <c r="I32" s="6" t="n">
        <v>-4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et increase (decrease)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0015574</v>
      </c>
      <c r="I33" s="5" t="n">
        <v>1113469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Total net increase (decr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71623</v>
      </c>
      <c r="I34" s="6" t="n">
        <v>26077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Net asset value per common share (in dollars per share)</t>
        </is>
      </c>
      <c r="B35" s="7" t="n">
        <v>23.53</v>
      </c>
      <c r="C35" s="8" t="n">
        <v>23.61</v>
      </c>
      <c r="D35" s="8" t="n">
        <v>23.62</v>
      </c>
      <c r="E35" s="7" t="n">
        <v>23.48</v>
      </c>
      <c r="F35" s="8" t="n">
        <v>23.42</v>
      </c>
      <c r="G35" s="8" t="n">
        <v>23.23</v>
      </c>
      <c r="H35" s="7" t="n">
        <v>23.53</v>
      </c>
      <c r="I35" s="7" t="n">
        <v>23.48</v>
      </c>
      <c r="J35" s="7" t="n">
        <v>23.53</v>
      </c>
      <c r="K35" s="8" t="n">
        <v>23.59</v>
      </c>
      <c r="L35" s="8" t="n">
        <v>23.59</v>
      </c>
      <c r="M35" s="8" t="n">
        <v>23.58</v>
      </c>
      <c r="N35" s="8" t="n">
        <v>23.6</v>
      </c>
      <c r="O35" s="8" t="n">
        <v>23.51</v>
      </c>
      <c r="P35" s="8" t="n">
        <v>23.39</v>
      </c>
      <c r="Q35" s="8" t="n">
        <v>23.56</v>
      </c>
      <c r="R35" s="8" t="n">
        <v>23.23</v>
      </c>
      <c r="S35" s="8" t="n">
        <v>23.4</v>
      </c>
      <c r="T35" s="8" t="n">
        <v>23.56</v>
      </c>
      <c r="U35" s="8" t="n">
        <v>23.64</v>
      </c>
      <c r="V35" s="8" t="n">
        <v>23.46</v>
      </c>
      <c r="W35" s="8" t="n">
        <v>23.33</v>
      </c>
      <c r="X35" s="8" t="n">
        <v>23.47</v>
      </c>
    </row>
    <row r="36">
      <c r="A36" s="4" t="inlineStr">
        <is>
          <t>Common Class 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Issuance of Common Shares in public offer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6226</v>
      </c>
      <c r="I38" s="5" t="n">
        <v>64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ssuance of Common Shares in public offering</t>
        </is>
      </c>
      <c r="B39" s="6" t="n">
        <v>467</v>
      </c>
      <c r="C39" s="4" t="inlineStr">
        <is>
          <t xml:space="preserve"> </t>
        </is>
      </c>
      <c r="D39" s="4" t="inlineStr">
        <is>
          <t xml:space="preserve"> </t>
        </is>
      </c>
      <c r="E39" s="6" t="n">
        <v>15</v>
      </c>
      <c r="F39" s="4" t="inlineStr">
        <is>
          <t xml:space="preserve"> </t>
        </is>
      </c>
      <c r="G39" s="4" t="inlineStr">
        <is>
          <t xml:space="preserve"> </t>
        </is>
      </c>
      <c r="H39" s="6" t="n">
        <v>1561</v>
      </c>
      <c r="I39" s="6" t="n">
        <v>1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ssuance of Common Shares under dividend reinvestment pla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10</v>
      </c>
      <c r="I40" s="5" t="n">
        <v>0</v>
      </c>
      <c r="J40" s="5" t="n">
        <v>1327</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Issuance of Common Shares under dividend reinvestment plan</t>
        </is>
      </c>
      <c r="B41" s="6" t="n">
        <v>20</v>
      </c>
      <c r="C41" s="4" t="inlineStr">
        <is>
          <t xml:space="preserve"> </t>
        </is>
      </c>
      <c r="D41" s="4" t="inlineStr">
        <is>
          <t xml:space="preserve"> </t>
        </is>
      </c>
      <c r="E41" s="6" t="n">
        <v>0</v>
      </c>
      <c r="F41" s="4" t="inlineStr">
        <is>
          <t xml:space="preserve"> </t>
        </is>
      </c>
      <c r="G41" s="4" t="inlineStr">
        <is>
          <t xml:space="preserve"> </t>
        </is>
      </c>
      <c r="H41" s="6" t="n">
        <v>31</v>
      </c>
      <c r="I41" s="6" t="n">
        <v>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hares repurchases, net of early repurchase deduction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5" t="n">
        <v>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Share repurchases, net of early repurchase dedu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6"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et increase (decreas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67536</v>
      </c>
      <c r="I44" s="5" t="n">
        <v>646</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Total net increase (decr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592</v>
      </c>
      <c r="I45" s="6" t="n">
        <v>1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Net asset value per common share (in dollars per share)</t>
        </is>
      </c>
      <c r="B46" s="7" t="n">
        <v>23.53</v>
      </c>
      <c r="C46" s="7" t="n">
        <v>23.61</v>
      </c>
      <c r="D46" s="7" t="n">
        <v>23.62</v>
      </c>
      <c r="E46" s="7" t="n">
        <v>23.48</v>
      </c>
      <c r="F46" s="6" t="n">
        <v>0</v>
      </c>
      <c r="G46" s="6" t="n">
        <v>0</v>
      </c>
      <c r="H46" s="7" t="n">
        <v>23.53</v>
      </c>
      <c r="I46" s="7" t="n">
        <v>23.48</v>
      </c>
      <c r="J46" s="7" t="n">
        <v>23.53</v>
      </c>
      <c r="K46" s="7" t="n">
        <v>23.59</v>
      </c>
      <c r="L46" s="7" t="n">
        <v>23.59</v>
      </c>
      <c r="M46" s="7" t="n">
        <v>23.58</v>
      </c>
      <c r="N46" s="7" t="n">
        <v>23.6</v>
      </c>
      <c r="O46" s="7" t="n">
        <v>23.51</v>
      </c>
      <c r="P46" s="7" t="n">
        <v>23.39</v>
      </c>
      <c r="Q46" s="7" t="n">
        <v>23.56</v>
      </c>
      <c r="R46" s="6" t="n">
        <v>0</v>
      </c>
      <c r="S46" s="6" t="n">
        <v>0</v>
      </c>
      <c r="T46" s="6" t="n">
        <v>0</v>
      </c>
      <c r="U46" s="6" t="n">
        <v>0</v>
      </c>
      <c r="V46" s="6" t="n">
        <v>0</v>
      </c>
      <c r="W46" s="6" t="n">
        <v>0</v>
      </c>
      <c r="X46" s="6" t="n">
        <v>0</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B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 width="15" customWidth="1" min="27" max="27"/>
    <col width="14" customWidth="1" min="28" max="28"/>
  </cols>
  <sheetData>
    <row r="1">
      <c r="A1" s="1" t="inlineStr">
        <is>
          <t>Share Data and Distributions - Schedule of Distributions (Details) - USD ($) $ / shares in Units, $ in Thousands</t>
        </is>
      </c>
      <c r="U1" s="2" t="inlineStr">
        <is>
          <t>3 Months Ended</t>
        </is>
      </c>
      <c r="AA1" s="2" t="inlineStr">
        <is>
          <t>9 Months Ended</t>
        </is>
      </c>
    </row>
    <row r="2">
      <c r="B2" s="2" t="inlineStr">
        <is>
          <t>Jul. 29, 2024</t>
        </is>
      </c>
      <c r="C2" s="2" t="inlineStr">
        <is>
          <t>Jul. 18, 2024</t>
        </is>
      </c>
      <c r="D2" s="2" t="inlineStr">
        <is>
          <t>Jun. 27, 2024</t>
        </is>
      </c>
      <c r="E2" s="2" t="inlineStr">
        <is>
          <t>May 30, 2024</t>
        </is>
      </c>
      <c r="F2" s="2" t="inlineStr">
        <is>
          <t>Apr. 29, 2024</t>
        </is>
      </c>
      <c r="G2" s="2" t="inlineStr">
        <is>
          <t>Mar. 27, 2024</t>
        </is>
      </c>
      <c r="H2" s="2" t="inlineStr">
        <is>
          <t>Feb. 27, 2024</t>
        </is>
      </c>
      <c r="I2" s="2" t="inlineStr">
        <is>
          <t>Feb. 01, 2024</t>
        </is>
      </c>
      <c r="J2" s="2" t="inlineStr">
        <is>
          <t>Dec. 27, 2023</t>
        </is>
      </c>
      <c r="K2" s="2" t="inlineStr">
        <is>
          <t>Nov. 28, 2023</t>
        </is>
      </c>
      <c r="L2" s="2" t="inlineStr">
        <is>
          <t>Jul. 27, 2023</t>
        </is>
      </c>
      <c r="M2" s="2" t="inlineStr">
        <is>
          <t>Jun. 28, 2023</t>
        </is>
      </c>
      <c r="N2" s="2" t="inlineStr">
        <is>
          <t>May 26, 2023</t>
        </is>
      </c>
      <c r="O2" s="2" t="inlineStr">
        <is>
          <t>Apr. 27, 2023</t>
        </is>
      </c>
      <c r="P2" s="2" t="inlineStr">
        <is>
          <t>Mar. 29, 2023</t>
        </is>
      </c>
      <c r="Q2" s="2" t="inlineStr">
        <is>
          <t>Feb. 24, 2023</t>
        </is>
      </c>
      <c r="R2" s="2" t="inlineStr">
        <is>
          <t>Jan. 30, 2023</t>
        </is>
      </c>
      <c r="S2" s="2" t="inlineStr">
        <is>
          <t>Dec. 28, 2022</t>
        </is>
      </c>
      <c r="T2" s="2" t="inlineStr">
        <is>
          <t>Nov. 28, 2022</t>
        </is>
      </c>
      <c r="U2" s="2" t="inlineStr">
        <is>
          <t>Jun. 30, 2024</t>
        </is>
      </c>
      <c r="V2" s="2" t="inlineStr">
        <is>
          <t>Mar. 31, 2024</t>
        </is>
      </c>
      <c r="W2" s="2" t="inlineStr">
        <is>
          <t>Dec. 31, 2023</t>
        </is>
      </c>
      <c r="X2" s="2" t="inlineStr">
        <is>
          <t>Jun. 30, 2023</t>
        </is>
      </c>
      <c r="Y2" s="2" t="inlineStr">
        <is>
          <t>Mar. 31, 2023</t>
        </is>
      </c>
      <c r="Z2" s="2" t="inlineStr">
        <is>
          <t>Dec. 31, 2022</t>
        </is>
      </c>
      <c r="AA2" s="2" t="inlineStr">
        <is>
          <t>Jun. 30, 2024</t>
        </is>
      </c>
      <c r="AB2" s="2" t="inlineStr">
        <is>
          <t>Jun. 30, 2023</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istribut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68254</v>
      </c>
      <c r="V4" s="6" t="n">
        <v>56572</v>
      </c>
      <c r="W4" s="6" t="n">
        <v>46876</v>
      </c>
      <c r="X4" s="6" t="n">
        <v>21422</v>
      </c>
      <c r="Y4" s="6" t="n">
        <v>14863</v>
      </c>
      <c r="Z4" s="6" t="n">
        <v>11356</v>
      </c>
      <c r="AA4" s="4" t="inlineStr">
        <is>
          <t xml:space="preserve"> </t>
        </is>
      </c>
      <c r="AB4" s="4" t="inlineStr">
        <is>
          <t xml:space="preserve"> </t>
        </is>
      </c>
    </row>
    <row r="5">
      <c r="A5" s="4" t="inlineStr">
        <is>
          <t>Common Class 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istribution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18" t="n">
        <v>1.8</v>
      </c>
      <c r="AB7" s="18" t="n">
        <v>1.74</v>
      </c>
    </row>
    <row r="8">
      <c r="A8" s="4" t="inlineStr">
        <is>
          <t>Distribu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118282</v>
      </c>
      <c r="AB8" s="6" t="n">
        <v>35805</v>
      </c>
    </row>
    <row r="9">
      <c r="A9" s="4" t="inlineStr">
        <is>
          <t>Net investment incom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7" t="n">
        <v>0.54</v>
      </c>
      <c r="V9" s="4" t="inlineStr">
        <is>
          <t xml:space="preserve"> </t>
        </is>
      </c>
      <c r="W9" s="4" t="inlineStr">
        <is>
          <t xml:space="preserve"> </t>
        </is>
      </c>
      <c r="X9" s="7" t="n">
        <v>0.5</v>
      </c>
      <c r="Y9" s="4" t="inlineStr">
        <is>
          <t xml:space="preserve"> </t>
        </is>
      </c>
      <c r="Z9" s="4" t="inlineStr">
        <is>
          <t xml:space="preserve"> </t>
        </is>
      </c>
      <c r="AA9" s="18" t="n">
        <v>1.5811</v>
      </c>
      <c r="AB9" s="18" t="n">
        <v>1.6197</v>
      </c>
    </row>
    <row r="10">
      <c r="A10" s="4" t="inlineStr">
        <is>
          <t>Distributions in excess of net investment incom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8" t="n">
        <v>0.06</v>
      </c>
      <c r="V10" s="4" t="inlineStr">
        <is>
          <t xml:space="preserve"> </t>
        </is>
      </c>
      <c r="W10" s="4" t="inlineStr">
        <is>
          <t xml:space="preserve"> </t>
        </is>
      </c>
      <c r="X10" s="8" t="n">
        <v>0.07000000000000001</v>
      </c>
      <c r="Y10" s="4" t="inlineStr">
        <is>
          <t xml:space="preserve"> </t>
        </is>
      </c>
      <c r="Z10" s="4" t="inlineStr">
        <is>
          <t xml:space="preserve"> </t>
        </is>
      </c>
      <c r="AA10" s="18" t="n">
        <v>0.2189</v>
      </c>
      <c r="AB10" s="18" t="n">
        <v>0.1203</v>
      </c>
    </row>
    <row r="11">
      <c r="A11" s="4" t="inlineStr">
        <is>
          <t>Net investme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104599</v>
      </c>
      <c r="AB11" s="6" t="n">
        <v>32895</v>
      </c>
    </row>
    <row r="12">
      <c r="A12" s="4" t="inlineStr">
        <is>
          <t>Distributions in excess of net investmen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13683</v>
      </c>
      <c r="AB12" s="6" t="n">
        <v>2910</v>
      </c>
    </row>
    <row r="13">
      <c r="A13" s="4" t="inlineStr">
        <is>
          <t>Common Class I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Distribution per share (in dollars per share)</t>
        </is>
      </c>
      <c r="B15" s="4" t="inlineStr">
        <is>
          <t xml:space="preserve"> </t>
        </is>
      </c>
      <c r="C15" s="18" t="n">
        <v>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mmon Class 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Investment Company, Changes in Net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Distribution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18" t="n">
        <v>1.6498</v>
      </c>
      <c r="AB18" s="18" t="n">
        <v>1.5907</v>
      </c>
    </row>
    <row r="19">
      <c r="A19" s="4" t="inlineStr">
        <is>
          <t>Distribu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53349</v>
      </c>
      <c r="AB19" s="6" t="n">
        <v>11836</v>
      </c>
    </row>
    <row r="20">
      <c r="A20" s="4" t="inlineStr">
        <is>
          <t>Net investment incom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8" t="n">
        <v>0.49</v>
      </c>
      <c r="V20" s="4" t="inlineStr">
        <is>
          <t xml:space="preserve"> </t>
        </is>
      </c>
      <c r="W20" s="4" t="inlineStr">
        <is>
          <t xml:space="preserve"> </t>
        </is>
      </c>
      <c r="X20" s="8" t="n">
        <v>0.45</v>
      </c>
      <c r="Y20" s="4" t="inlineStr">
        <is>
          <t xml:space="preserve"> </t>
        </is>
      </c>
      <c r="Z20" s="4" t="inlineStr">
        <is>
          <t xml:space="preserve"> </t>
        </is>
      </c>
      <c r="AA20" s="18" t="n">
        <v>1.4315</v>
      </c>
      <c r="AB20" s="18" t="n">
        <v>1.3563</v>
      </c>
    </row>
    <row r="21">
      <c r="A21" s="4" t="inlineStr">
        <is>
          <t>Distributions in excess of net investment incom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8" t="n">
        <v>0.06</v>
      </c>
      <c r="V21" s="4" t="inlineStr">
        <is>
          <t xml:space="preserve"> </t>
        </is>
      </c>
      <c r="W21" s="4" t="inlineStr">
        <is>
          <t xml:space="preserve"> </t>
        </is>
      </c>
      <c r="X21" s="8" t="n">
        <v>0.07000000000000001</v>
      </c>
      <c r="Y21" s="4" t="inlineStr">
        <is>
          <t xml:space="preserve"> </t>
        </is>
      </c>
      <c r="Z21" s="4" t="inlineStr">
        <is>
          <t xml:space="preserve"> </t>
        </is>
      </c>
      <c r="AA21" s="18" t="n">
        <v>0.2183</v>
      </c>
      <c r="AB21" s="18" t="n">
        <v>0.2344</v>
      </c>
    </row>
    <row r="22">
      <c r="A22" s="4" t="inlineStr">
        <is>
          <t>Net investmen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6" t="n">
        <v>46712</v>
      </c>
      <c r="AB22" s="6" t="n">
        <v>10027</v>
      </c>
    </row>
    <row r="23">
      <c r="A23" s="4" t="inlineStr">
        <is>
          <t>Distributions in excess of net investmen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6637</v>
      </c>
      <c r="AB23" s="6" t="n">
        <v>1809</v>
      </c>
    </row>
    <row r="24">
      <c r="A24" s="4" t="inlineStr">
        <is>
          <t>Common Class 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Investment Company, Changes in Net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istribution per share (in dollars per share)</t>
        </is>
      </c>
      <c r="B26" s="4" t="inlineStr">
        <is>
          <t xml:space="preserve"> </t>
        </is>
      </c>
      <c r="C26" s="19"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ommon Class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Investment Company, Changes in Net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Distribution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8" t="n">
        <v>0.185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18" t="n">
        <v>1.7559</v>
      </c>
      <c r="AB29" s="18" t="n">
        <v>0.1852</v>
      </c>
    </row>
    <row r="30">
      <c r="A30" s="4" t="inlineStr">
        <is>
          <t>Distribu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6" t="n">
        <v>71</v>
      </c>
      <c r="AB30" s="6" t="n">
        <v>0</v>
      </c>
    </row>
    <row r="31">
      <c r="A31" s="4" t="inlineStr">
        <is>
          <t>Net investment incom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8" t="n">
        <v>0.53</v>
      </c>
      <c r="V31" s="4" t="inlineStr">
        <is>
          <t xml:space="preserve"> </t>
        </is>
      </c>
      <c r="W31" s="4" t="inlineStr">
        <is>
          <t xml:space="preserve"> </t>
        </is>
      </c>
      <c r="X31" s="8" t="n">
        <v>0.17</v>
      </c>
      <c r="Y31" s="4" t="inlineStr">
        <is>
          <t xml:space="preserve"> </t>
        </is>
      </c>
      <c r="Z31" s="4" t="inlineStr">
        <is>
          <t xml:space="preserve"> </t>
        </is>
      </c>
      <c r="AA31" s="18" t="n">
        <v>1.5394</v>
      </c>
      <c r="AB31" s="7" t="n">
        <v>0.17</v>
      </c>
    </row>
    <row r="32">
      <c r="A32" s="4" t="inlineStr">
        <is>
          <t>Distributions in excess of net investment incom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7" t="n">
        <v>0.06</v>
      </c>
      <c r="V32" s="4" t="inlineStr">
        <is>
          <t xml:space="preserve"> </t>
        </is>
      </c>
      <c r="W32" s="4" t="inlineStr">
        <is>
          <t xml:space="preserve"> </t>
        </is>
      </c>
      <c r="X32" s="7" t="n">
        <v>0.02</v>
      </c>
      <c r="Y32" s="4" t="inlineStr">
        <is>
          <t xml:space="preserve"> </t>
        </is>
      </c>
      <c r="Z32" s="4" t="inlineStr">
        <is>
          <t xml:space="preserve"> </t>
        </is>
      </c>
      <c r="AA32" s="18" t="n">
        <v>0.2165</v>
      </c>
      <c r="AB32" s="7" t="n">
        <v>0.02</v>
      </c>
    </row>
    <row r="33">
      <c r="A33" s="4" t="inlineStr">
        <is>
          <t>Net investmen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63</v>
      </c>
      <c r="AB33" s="4" t="inlineStr">
        <is>
          <t xml:space="preserve"> </t>
        </is>
      </c>
    </row>
    <row r="34">
      <c r="A34" s="4" t="inlineStr">
        <is>
          <t>Distributions in excess of net investmen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8</v>
      </c>
      <c r="AB34" s="4" t="inlineStr">
        <is>
          <t xml:space="preserve"> </t>
        </is>
      </c>
    </row>
    <row r="35">
      <c r="A35" s="4" t="inlineStr">
        <is>
          <t>Common Class D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Investment Company, Changes in Net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istribution per share (in dollars per share)</t>
        </is>
      </c>
      <c r="B37" s="4" t="inlineStr">
        <is>
          <t xml:space="preserve"> </t>
        </is>
      </c>
      <c r="C37" s="18" t="n">
        <v>0.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Monthly | Common Class 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Investment Company, Changes in Net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istribution per share (in dollars per share)</t>
        </is>
      </c>
      <c r="B40" s="4" t="inlineStr">
        <is>
          <t xml:space="preserve"> </t>
        </is>
      </c>
      <c r="C40" s="4" t="inlineStr">
        <is>
          <t xml:space="preserve"> </t>
        </is>
      </c>
      <c r="D40" s="18" t="n">
        <v>0.2</v>
      </c>
      <c r="E40" s="18" t="n">
        <v>0.2</v>
      </c>
      <c r="F40" s="18" t="n">
        <v>0.2</v>
      </c>
      <c r="G40" s="18" t="n">
        <v>0.2</v>
      </c>
      <c r="H40" s="18" t="n">
        <v>0.19</v>
      </c>
      <c r="I40" s="18" t="n">
        <v>0.19</v>
      </c>
      <c r="J40" s="18" t="n">
        <v>0.19</v>
      </c>
      <c r="K40" s="18" t="n">
        <v>0.19</v>
      </c>
      <c r="L40" s="18" t="n">
        <v>0.19</v>
      </c>
      <c r="M40" s="18" t="n">
        <v>0.19</v>
      </c>
      <c r="N40" s="18" t="n">
        <v>0.19</v>
      </c>
      <c r="O40" s="18" t="n">
        <v>0.19</v>
      </c>
      <c r="P40" s="18" t="n">
        <v>0.19</v>
      </c>
      <c r="Q40" s="18" t="n">
        <v>0.19</v>
      </c>
      <c r="R40" s="18" t="n">
        <v>0.19</v>
      </c>
      <c r="S40" s="18" t="n">
        <v>0.19</v>
      </c>
      <c r="T40" s="18" t="n">
        <v>0.18</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istribution Amount</t>
        </is>
      </c>
      <c r="B41" s="4" t="inlineStr">
        <is>
          <t xml:space="preserve"> </t>
        </is>
      </c>
      <c r="C41" s="4" t="inlineStr">
        <is>
          <t xml:space="preserve"> </t>
        </is>
      </c>
      <c r="D41" s="6" t="n">
        <v>15451</v>
      </c>
      <c r="E41" s="6" t="n">
        <v>14936</v>
      </c>
      <c r="F41" s="6" t="n">
        <v>14041</v>
      </c>
      <c r="G41" s="6" t="n">
        <v>13229</v>
      </c>
      <c r="H41" s="6" t="n">
        <v>11872</v>
      </c>
      <c r="I41" s="6" t="n">
        <v>10921</v>
      </c>
      <c r="J41" s="6" t="n">
        <v>9916</v>
      </c>
      <c r="K41" s="6" t="n">
        <v>9259</v>
      </c>
      <c r="L41" s="6" t="n">
        <v>5605</v>
      </c>
      <c r="M41" s="6" t="n">
        <v>5068</v>
      </c>
      <c r="N41" s="6" t="n">
        <v>4568</v>
      </c>
      <c r="O41" s="6" t="n">
        <v>4252</v>
      </c>
      <c r="P41" s="6" t="n">
        <v>3834</v>
      </c>
      <c r="Q41" s="6" t="n">
        <v>3351</v>
      </c>
      <c r="R41" s="6" t="n">
        <v>3171</v>
      </c>
      <c r="S41" s="6" t="n">
        <v>2818</v>
      </c>
      <c r="T41" s="6" t="n">
        <v>247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Monthly | Common Class I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3" t="inlineStr">
        <is>
          <t>Investment Company, Changes in Net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Distribution per share (in dollars per share)</t>
        </is>
      </c>
      <c r="B44" s="18" t="n">
        <v>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Distribution Amount</t>
        </is>
      </c>
      <c r="B45" s="6" t="n">
        <v>1636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Monthly | Common Class 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3" t="inlineStr">
        <is>
          <t>Investment Company, Changes in Net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istribution per share (in dollars per share)</t>
        </is>
      </c>
      <c r="B48" s="4" t="inlineStr">
        <is>
          <t xml:space="preserve"> </t>
        </is>
      </c>
      <c r="C48" s="4" t="inlineStr">
        <is>
          <t xml:space="preserve"> </t>
        </is>
      </c>
      <c r="D48" s="18" t="n">
        <v>0.1833</v>
      </c>
      <c r="E48" s="18" t="n">
        <v>0.1833</v>
      </c>
      <c r="F48" s="18" t="n">
        <v>0.1833</v>
      </c>
      <c r="G48" s="18" t="n">
        <v>0.1833</v>
      </c>
      <c r="H48" s="18" t="n">
        <v>0.1733</v>
      </c>
      <c r="I48" s="18" t="n">
        <v>0.1733</v>
      </c>
      <c r="J48" s="18" t="n">
        <v>0.1734</v>
      </c>
      <c r="K48" s="18" t="n">
        <v>0.1733</v>
      </c>
      <c r="L48" s="18" t="n">
        <v>0.1735</v>
      </c>
      <c r="M48" s="18" t="n">
        <v>0.1734</v>
      </c>
      <c r="N48" s="18" t="n">
        <v>0.1734</v>
      </c>
      <c r="O48" s="18" t="n">
        <v>0.1733</v>
      </c>
      <c r="P48" s="18" t="n">
        <v>0.1733</v>
      </c>
      <c r="Q48" s="18" t="n">
        <v>0.1735</v>
      </c>
      <c r="R48" s="18" t="n">
        <v>0.1734</v>
      </c>
      <c r="S48" s="18" t="n">
        <v>0.1735</v>
      </c>
      <c r="T48" s="18" t="n">
        <v>0.1634</v>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Distribution Amount</t>
        </is>
      </c>
      <c r="B49" s="4" t="inlineStr">
        <is>
          <t xml:space="preserve"> </t>
        </is>
      </c>
      <c r="C49" s="4" t="inlineStr">
        <is>
          <t xml:space="preserve"> </t>
        </is>
      </c>
      <c r="D49" s="6" t="n">
        <v>7188</v>
      </c>
      <c r="E49" s="6" t="n">
        <v>6730</v>
      </c>
      <c r="F49" s="6" t="n">
        <v>6361</v>
      </c>
      <c r="G49" s="6" t="n">
        <v>5853</v>
      </c>
      <c r="H49" s="6" t="n">
        <v>5191</v>
      </c>
      <c r="I49" s="6" t="n">
        <v>4825</v>
      </c>
      <c r="J49" s="6" t="n">
        <v>4436</v>
      </c>
      <c r="K49" s="6" t="n">
        <v>4105</v>
      </c>
      <c r="L49" s="6" t="n">
        <v>2381</v>
      </c>
      <c r="M49" s="6" t="n">
        <v>2036</v>
      </c>
      <c r="N49" s="6" t="n">
        <v>1764</v>
      </c>
      <c r="O49" s="6" t="n">
        <v>1486</v>
      </c>
      <c r="P49" s="6" t="n">
        <v>1024</v>
      </c>
      <c r="Q49" s="6" t="n">
        <v>916</v>
      </c>
      <c r="R49" s="6" t="n">
        <v>789</v>
      </c>
      <c r="S49" s="6" t="n">
        <v>684</v>
      </c>
      <c r="T49" s="6" t="n">
        <v>574</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Monthly | Common Class 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Investment Company, Changes in Net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istribution per share (in dollars per share)</t>
        </is>
      </c>
      <c r="B52" s="18" t="n">
        <v>0.183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Distribution Amount</t>
        </is>
      </c>
      <c r="B53" s="6" t="n">
        <v>755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Monthly | Common Class 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Investment Company, Changes in Net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Distribution per share (in dollars per share)</t>
        </is>
      </c>
      <c r="B56" s="4" t="inlineStr">
        <is>
          <t xml:space="preserve"> </t>
        </is>
      </c>
      <c r="C56" s="4" t="inlineStr">
        <is>
          <t xml:space="preserve"> </t>
        </is>
      </c>
      <c r="D56" s="18" t="n">
        <v>0.1951</v>
      </c>
      <c r="E56" s="18" t="n">
        <v>0.1951</v>
      </c>
      <c r="F56" s="18" t="n">
        <v>0.1951</v>
      </c>
      <c r="G56" s="18" t="n">
        <v>0.1951</v>
      </c>
      <c r="H56" s="18" t="n">
        <v>0.1851</v>
      </c>
      <c r="I56" s="18" t="n">
        <v>0.1851</v>
      </c>
      <c r="J56" s="18" t="n">
        <v>0.1851</v>
      </c>
      <c r="K56" s="18" t="n">
        <v>0.185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Distribution Amount</t>
        </is>
      </c>
      <c r="B57" s="4" t="inlineStr">
        <is>
          <t xml:space="preserve"> </t>
        </is>
      </c>
      <c r="C57" s="4" t="inlineStr">
        <is>
          <t xml:space="preserve"> </t>
        </is>
      </c>
      <c r="D57" s="6" t="n">
        <v>12</v>
      </c>
      <c r="E57" s="6" t="n">
        <v>11</v>
      </c>
      <c r="F57" s="6" t="n">
        <v>10</v>
      </c>
      <c r="G57" s="6" t="n">
        <v>10</v>
      </c>
      <c r="H57" s="6" t="n">
        <v>5</v>
      </c>
      <c r="I57" s="6" t="n">
        <v>4</v>
      </c>
      <c r="J57" s="6" t="n">
        <v>3</v>
      </c>
      <c r="K57" s="6" t="n">
        <v>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Monthly | Common Class D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Investment Company, Changes in Net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Distribution per share (in dollars per share)</t>
        </is>
      </c>
      <c r="B60" s="18" t="n">
        <v>0.195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Distribution Amount</t>
        </is>
      </c>
      <c r="B61" s="6" t="n">
        <v>1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pecial | Common Class 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Investment Company, Changes in Net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Distribution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8" t="n">
        <v>0.04</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8" t="n">
        <v>0.04</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Distribu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29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668</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pecial | Common Class 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Investment Company, Changes in Net Asse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Distribution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8" t="n">
        <v>0.0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18" t="n">
        <v>0.04</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Distribution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109</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182</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Special | Common Class 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Investment Company, Changes in Net Asse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Distribution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8" t="n">
        <v>0.04</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istribution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sheetData>
  <mergeCells count="3">
    <mergeCell ref="A1:A2"/>
    <mergeCell ref="U1:Z1"/>
    <mergeCell ref="AA1:A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Non-control/Non-affiliate investments</t>
        </is>
      </c>
      <c r="B4" s="6" t="n">
        <v>107921</v>
      </c>
      <c r="C4" s="6" t="n">
        <v>30228</v>
      </c>
      <c r="D4" s="6" t="n">
        <v>266204</v>
      </c>
      <c r="E4" s="6" t="n">
        <v>65274</v>
      </c>
    </row>
    <row r="5">
      <c r="A5" s="4" t="inlineStr">
        <is>
          <t>Interest on cash and cash equivalents</t>
        </is>
      </c>
      <c r="B5" s="5" t="n">
        <v>3467</v>
      </c>
      <c r="C5" s="5" t="n">
        <v>453</v>
      </c>
      <c r="D5" s="5" t="n">
        <v>9517</v>
      </c>
      <c r="E5" s="5" t="n">
        <v>829</v>
      </c>
    </row>
    <row r="6">
      <c r="A6" s="4" t="inlineStr">
        <is>
          <t>Total interest income</t>
        </is>
      </c>
      <c r="B6" s="5" t="n">
        <v>111388</v>
      </c>
      <c r="C6" s="5" t="n">
        <v>30681</v>
      </c>
      <c r="D6" s="5" t="n">
        <v>275721</v>
      </c>
      <c r="E6" s="5" t="n">
        <v>66103</v>
      </c>
    </row>
    <row r="7">
      <c r="A7" s="3" t="inlineStr">
        <is>
          <t>PIK interest income:</t>
        </is>
      </c>
      <c r="B7" s="4" t="inlineStr">
        <is>
          <t xml:space="preserve"> </t>
        </is>
      </c>
      <c r="C7" s="4" t="inlineStr">
        <is>
          <t xml:space="preserve"> </t>
        </is>
      </c>
      <c r="D7" s="4" t="inlineStr">
        <is>
          <t xml:space="preserve"> </t>
        </is>
      </c>
      <c r="E7" s="4" t="inlineStr">
        <is>
          <t xml:space="preserve"> </t>
        </is>
      </c>
    </row>
    <row r="8">
      <c r="A8" s="4" t="inlineStr">
        <is>
          <t>Total PIK interest income</t>
        </is>
      </c>
      <c r="B8" s="5" t="n">
        <v>2369</v>
      </c>
      <c r="C8" s="5" t="n">
        <v>1107</v>
      </c>
      <c r="D8" s="5" t="n">
        <v>5035</v>
      </c>
      <c r="E8" s="5" t="n">
        <v>2195</v>
      </c>
    </row>
    <row r="9">
      <c r="A9" s="3" t="inlineStr">
        <is>
          <t>Fee income:</t>
        </is>
      </c>
      <c r="B9" s="4" t="inlineStr">
        <is>
          <t xml:space="preserve"> </t>
        </is>
      </c>
      <c r="C9" s="4" t="inlineStr">
        <is>
          <t xml:space="preserve"> </t>
        </is>
      </c>
      <c r="D9" s="4" t="inlineStr">
        <is>
          <t xml:space="preserve"> </t>
        </is>
      </c>
      <c r="E9" s="4" t="inlineStr">
        <is>
          <t xml:space="preserve"> </t>
        </is>
      </c>
    </row>
    <row r="10">
      <c r="A10" s="4" t="inlineStr">
        <is>
          <t>Total fee income</t>
        </is>
      </c>
      <c r="B10" s="5" t="n">
        <v>752</v>
      </c>
      <c r="C10" s="5" t="n">
        <v>654</v>
      </c>
      <c r="D10" s="5" t="n">
        <v>2403</v>
      </c>
      <c r="E10" s="5" t="n">
        <v>882</v>
      </c>
    </row>
    <row r="11">
      <c r="A11" s="4" t="inlineStr">
        <is>
          <t>Total investment income</t>
        </is>
      </c>
      <c r="B11" s="5" t="n">
        <v>114509</v>
      </c>
      <c r="C11" s="5" t="n">
        <v>32442</v>
      </c>
      <c r="D11" s="5" t="n">
        <v>283159</v>
      </c>
      <c r="E11" s="5" t="n">
        <v>69180</v>
      </c>
    </row>
    <row r="12">
      <c r="A12" s="3" t="inlineStr">
        <is>
          <t>Expenses:</t>
        </is>
      </c>
      <c r="B12" s="4" t="inlineStr">
        <is>
          <t xml:space="preserve"> </t>
        </is>
      </c>
      <c r="C12" s="4" t="inlineStr">
        <is>
          <t xml:space="preserve"> </t>
        </is>
      </c>
      <c r="D12" s="4" t="inlineStr">
        <is>
          <t xml:space="preserve"> </t>
        </is>
      </c>
      <c r="E12" s="4" t="inlineStr">
        <is>
          <t xml:space="preserve"> </t>
        </is>
      </c>
    </row>
    <row r="13">
      <c r="A13" s="4" t="inlineStr">
        <is>
          <t>Base management fee</t>
        </is>
      </c>
      <c r="B13" s="5" t="n">
        <v>8630</v>
      </c>
      <c r="C13" s="5" t="n">
        <v>2817</v>
      </c>
      <c r="D13" s="5" t="n">
        <v>21628</v>
      </c>
      <c r="E13" s="5" t="n">
        <v>6183</v>
      </c>
    </row>
    <row r="14">
      <c r="A14" s="4" t="inlineStr">
        <is>
          <t>Investment income incentive fee</t>
        </is>
      </c>
      <c r="B14" s="5" t="n">
        <v>9020</v>
      </c>
      <c r="C14" s="5" t="n">
        <v>2835</v>
      </c>
      <c r="D14" s="5" t="n">
        <v>22754</v>
      </c>
      <c r="E14" s="5" t="n">
        <v>5808</v>
      </c>
    </row>
    <row r="15">
      <c r="A15" s="4" t="inlineStr">
        <is>
          <t>Capital gains incentive fee</t>
        </is>
      </c>
      <c r="B15" s="5" t="n">
        <v>-427</v>
      </c>
      <c r="C15" s="5" t="n">
        <v>0</v>
      </c>
      <c r="D15" s="5" t="n">
        <v>2033</v>
      </c>
      <c r="E15" s="5" t="n">
        <v>0</v>
      </c>
    </row>
    <row r="16">
      <c r="A16" s="4" t="inlineStr">
        <is>
          <t>Professional fees</t>
        </is>
      </c>
      <c r="B16" s="5" t="n">
        <v>699</v>
      </c>
      <c r="C16" s="5" t="n">
        <v>401</v>
      </c>
      <c r="D16" s="5" t="n">
        <v>2147</v>
      </c>
      <c r="E16" s="5" t="n">
        <v>1589</v>
      </c>
    </row>
    <row r="17">
      <c r="A17" s="4" t="inlineStr">
        <is>
          <t>Class S and Class D distribution and shareholder servicing fees</t>
        </is>
      </c>
      <c r="B17" s="5" t="n">
        <v>1958</v>
      </c>
      <c r="C17" s="5" t="n">
        <v>589</v>
      </c>
      <c r="D17" s="5" t="n">
        <v>4853</v>
      </c>
      <c r="E17" s="5" t="n">
        <v>1116</v>
      </c>
    </row>
    <row r="18">
      <c r="A18" s="4" t="inlineStr">
        <is>
          <t>Board of trustees fees</t>
        </is>
      </c>
      <c r="B18" s="5" t="n">
        <v>116</v>
      </c>
      <c r="C18" s="5" t="n">
        <v>66</v>
      </c>
      <c r="D18" s="5" t="n">
        <v>323</v>
      </c>
      <c r="E18" s="5" t="n">
        <v>198</v>
      </c>
    </row>
    <row r="19">
      <c r="A19" s="4" t="inlineStr">
        <is>
          <t>Organization expenses</t>
        </is>
      </c>
      <c r="B19" s="5" t="n">
        <v>4</v>
      </c>
      <c r="C19" s="5" t="n">
        <v>0</v>
      </c>
      <c r="D19" s="5" t="n">
        <v>8</v>
      </c>
      <c r="E19" s="5" t="n">
        <v>4</v>
      </c>
    </row>
    <row r="20">
      <c r="A20" s="4" t="inlineStr">
        <is>
          <t>Amortization of continuous offering costs</t>
        </is>
      </c>
      <c r="B20" s="5" t="n">
        <v>261</v>
      </c>
      <c r="C20" s="5" t="n">
        <v>725</v>
      </c>
      <c r="D20" s="5" t="n">
        <v>694</v>
      </c>
      <c r="E20" s="5" t="n">
        <v>2517</v>
      </c>
    </row>
    <row r="21">
      <c r="A21" s="4" t="inlineStr">
        <is>
          <t>Interest expense</t>
        </is>
      </c>
      <c r="B21" s="5" t="n">
        <v>31703</v>
      </c>
      <c r="C21" s="5" t="n">
        <v>5215</v>
      </c>
      <c r="D21" s="5" t="n">
        <v>73623</v>
      </c>
      <c r="E21" s="5" t="n">
        <v>11595</v>
      </c>
    </row>
    <row r="22">
      <c r="A22" s="4" t="inlineStr">
        <is>
          <t>Administrator expense</t>
        </is>
      </c>
      <c r="B22" s="5" t="n">
        <v>377</v>
      </c>
      <c r="C22" s="5" t="n">
        <v>267</v>
      </c>
      <c r="D22" s="5" t="n">
        <v>1096</v>
      </c>
      <c r="E22" s="5" t="n">
        <v>711</v>
      </c>
    </row>
    <row r="23">
      <c r="A23" s="4" t="inlineStr">
        <is>
          <t>General and administrative expenses</t>
        </is>
      </c>
      <c r="B23" s="5" t="n">
        <v>526</v>
      </c>
      <c r="C23" s="5" t="n">
        <v>271</v>
      </c>
      <c r="D23" s="5" t="n">
        <v>1581</v>
      </c>
      <c r="E23" s="5" t="n">
        <v>796</v>
      </c>
    </row>
    <row r="24">
      <c r="A24" s="4" t="inlineStr">
        <is>
          <t>Total expenses</t>
        </is>
      </c>
      <c r="B24" s="5" t="n">
        <v>52867</v>
      </c>
      <c r="C24" s="5" t="n">
        <v>13186</v>
      </c>
      <c r="D24" s="5" t="n">
        <v>130740</v>
      </c>
      <c r="E24" s="5" t="n">
        <v>30517</v>
      </c>
    </row>
    <row r="25">
      <c r="A25" s="4" t="inlineStr">
        <is>
          <t>Management and incentive fees waived (Note 9)</t>
        </is>
      </c>
      <c r="B25" s="5" t="n">
        <v>0</v>
      </c>
      <c r="C25" s="5" t="n">
        <v>0</v>
      </c>
      <c r="D25" s="5" t="n">
        <v>0</v>
      </c>
      <c r="E25" s="5" t="n">
        <v>-1642</v>
      </c>
    </row>
    <row r="26">
      <c r="A26" s="4" t="inlineStr">
        <is>
          <t>Expense reimbursements (support) (Note 9)</t>
        </is>
      </c>
      <c r="B26" s="5" t="n">
        <v>0</v>
      </c>
      <c r="C26" s="5" t="n">
        <v>348</v>
      </c>
      <c r="D26" s="5" t="n">
        <v>1045</v>
      </c>
      <c r="E26" s="5" t="n">
        <v>-504</v>
      </c>
    </row>
    <row r="27">
      <c r="A27" s="4" t="inlineStr">
        <is>
          <t>Net expenses</t>
        </is>
      </c>
      <c r="B27" s="5" t="n">
        <v>52867</v>
      </c>
      <c r="C27" s="5" t="n">
        <v>13534</v>
      </c>
      <c r="D27" s="5" t="n">
        <v>131785</v>
      </c>
      <c r="E27" s="5" t="n">
        <v>28371</v>
      </c>
    </row>
    <row r="28">
      <c r="A28" s="4" t="inlineStr">
        <is>
          <t>Net investment income</t>
        </is>
      </c>
      <c r="B28" s="5" t="n">
        <v>61642</v>
      </c>
      <c r="C28" s="5" t="n">
        <v>18908</v>
      </c>
      <c r="D28" s="5" t="n">
        <v>151374</v>
      </c>
      <c r="E28" s="5" t="n">
        <v>40809</v>
      </c>
    </row>
    <row r="29">
      <c r="A29" s="3" t="inlineStr">
        <is>
          <t>Unrealized appreciation (depreciation):</t>
        </is>
      </c>
      <c r="B29" s="4" t="inlineStr">
        <is>
          <t xml:space="preserve"> </t>
        </is>
      </c>
      <c r="C29" s="4" t="inlineStr">
        <is>
          <t xml:space="preserve"> </t>
        </is>
      </c>
      <c r="D29" s="4" t="inlineStr">
        <is>
          <t xml:space="preserve"> </t>
        </is>
      </c>
      <c r="E29" s="4" t="inlineStr">
        <is>
          <t xml:space="preserve"> </t>
        </is>
      </c>
    </row>
    <row r="30">
      <c r="A30" s="4" t="inlineStr">
        <is>
          <t>Non-control/Non-affiliate investments</t>
        </is>
      </c>
      <c r="B30" s="5" t="n">
        <v>-4950</v>
      </c>
      <c r="C30" s="5" t="n">
        <v>6026</v>
      </c>
      <c r="D30" s="5" t="n">
        <v>13607</v>
      </c>
      <c r="E30" s="5" t="n">
        <v>11753</v>
      </c>
    </row>
    <row r="31">
      <c r="A31" s="4" t="inlineStr">
        <is>
          <t>Foreign currency forward contracts</t>
        </is>
      </c>
      <c r="B31" s="5" t="n">
        <v>1752</v>
      </c>
      <c r="C31" s="5" t="n">
        <v>757</v>
      </c>
      <c r="D31" s="5" t="n">
        <v>-541</v>
      </c>
      <c r="E31" s="5" t="n">
        <v>242</v>
      </c>
    </row>
    <row r="32">
      <c r="A32" s="4" t="inlineStr">
        <is>
          <t>Net unrealized appreciation (depreciation)</t>
        </is>
      </c>
      <c r="B32" s="5" t="n">
        <v>-3198</v>
      </c>
      <c r="C32" s="5" t="n">
        <v>6783</v>
      </c>
      <c r="D32" s="5" t="n">
        <v>13066</v>
      </c>
      <c r="E32" s="5" t="n">
        <v>11995</v>
      </c>
    </row>
    <row r="33">
      <c r="A33" s="3" t="inlineStr">
        <is>
          <t>Realized gains (losses):</t>
        </is>
      </c>
      <c r="B33" s="4" t="inlineStr">
        <is>
          <t xml:space="preserve"> </t>
        </is>
      </c>
      <c r="C33" s="4" t="inlineStr">
        <is>
          <t xml:space="preserve"> </t>
        </is>
      </c>
      <c r="D33" s="4" t="inlineStr">
        <is>
          <t xml:space="preserve"> </t>
        </is>
      </c>
      <c r="E33" s="4" t="inlineStr">
        <is>
          <t xml:space="preserve"> </t>
        </is>
      </c>
    </row>
    <row r="34">
      <c r="A34" s="4" t="inlineStr">
        <is>
          <t>Non-control/Non-affiliate investments</t>
        </is>
      </c>
      <c r="B34" s="5" t="n">
        <v>-486</v>
      </c>
      <c r="C34" s="5" t="n">
        <v>255</v>
      </c>
      <c r="D34" s="5" t="n">
        <v>2225</v>
      </c>
      <c r="E34" s="5" t="n">
        <v>-1638</v>
      </c>
    </row>
    <row r="35">
      <c r="A35" s="4" t="inlineStr">
        <is>
          <t>Foreign currency forward contracts</t>
        </is>
      </c>
      <c r="B35" s="5" t="n">
        <v>427</v>
      </c>
      <c r="C35" s="5" t="n">
        <v>-731</v>
      </c>
      <c r="D35" s="5" t="n">
        <v>1516</v>
      </c>
      <c r="E35" s="5" t="n">
        <v>-1239</v>
      </c>
    </row>
    <row r="36">
      <c r="A36" s="4" t="inlineStr">
        <is>
          <t>Net realized gains (losses)</t>
        </is>
      </c>
      <c r="B36" s="5" t="n">
        <v>-59</v>
      </c>
      <c r="C36" s="5" t="n">
        <v>-476</v>
      </c>
      <c r="D36" s="5" t="n">
        <v>3741</v>
      </c>
      <c r="E36" s="5" t="n">
        <v>-2877</v>
      </c>
    </row>
    <row r="37">
      <c r="A37" s="4" t="inlineStr">
        <is>
          <t>Provision for income tax (expense) benefit</t>
        </is>
      </c>
      <c r="B37" s="5" t="n">
        <v>-158</v>
      </c>
      <c r="C37" s="5" t="n">
        <v>-71</v>
      </c>
      <c r="D37" s="5" t="n">
        <v>-543</v>
      </c>
      <c r="E37" s="5" t="n">
        <v>-176</v>
      </c>
    </row>
    <row r="38">
      <c r="A38" s="4" t="inlineStr">
        <is>
          <t>Net realized and unrealized gains (losses), net of taxes</t>
        </is>
      </c>
      <c r="B38" s="5" t="n">
        <v>-3415</v>
      </c>
      <c r="C38" s="5" t="n">
        <v>6236</v>
      </c>
      <c r="D38" s="5" t="n">
        <v>16264</v>
      </c>
      <c r="E38" s="5" t="n">
        <v>8942</v>
      </c>
    </row>
    <row r="39">
      <c r="A39" s="4" t="inlineStr">
        <is>
          <t>Net increase (decrease) in net assets resulting from operations</t>
        </is>
      </c>
      <c r="B39" s="6" t="n">
        <v>58227</v>
      </c>
      <c r="C39" s="6" t="n">
        <v>25144</v>
      </c>
      <c r="D39" s="6" t="n">
        <v>167638</v>
      </c>
      <c r="E39" s="6" t="n">
        <v>497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 Data and Distributions - Schedule of Share Repurchases (Details) - USD ($) $ / shares in Units, $ in Thousands</t>
        </is>
      </c>
      <c r="B1" s="2" t="inlineStr">
        <is>
          <t>3 Months Ended</t>
        </is>
      </c>
      <c r="F1" s="2" t="inlineStr">
        <is>
          <t>9 Months Ended</t>
        </is>
      </c>
    </row>
    <row r="2">
      <c r="B2" s="2" t="inlineStr">
        <is>
          <t>Jun. 30, 2024</t>
        </is>
      </c>
      <c r="C2" s="2" t="inlineStr">
        <is>
          <t>Mar. 31, 2024</t>
        </is>
      </c>
      <c r="D2" s="2" t="inlineStr">
        <is>
          <t>Dec. 31, 2023</t>
        </is>
      </c>
      <c r="E2" s="2" t="inlineStr">
        <is>
          <t>Jun. 30, 2023</t>
        </is>
      </c>
      <c r="F2" s="2" t="inlineStr">
        <is>
          <t>Jun. 30, 2024</t>
        </is>
      </c>
      <c r="G2" s="2" t="inlineStr">
        <is>
          <t>Jun.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Repurchased (all classes)</t>
        </is>
      </c>
      <c r="B4" s="6" t="n">
        <v>16544</v>
      </c>
      <c r="C4" s="6" t="n">
        <v>8217</v>
      </c>
      <c r="D4" s="6" t="n">
        <v>10526</v>
      </c>
      <c r="E4" s="6" t="n">
        <v>40</v>
      </c>
      <c r="F4" s="4" t="inlineStr">
        <is>
          <t xml:space="preserve"> </t>
        </is>
      </c>
      <c r="G4" s="4" t="inlineStr">
        <is>
          <t xml:space="preserve"> </t>
        </is>
      </c>
    </row>
    <row r="5">
      <c r="A5" s="4" t="inlineStr">
        <is>
          <t>December 31,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umber of Shares Repurchased (all classes) (in shares)</t>
        </is>
      </c>
      <c r="B7" s="4" t="inlineStr">
        <is>
          <t xml:space="preserve"> </t>
        </is>
      </c>
      <c r="C7" s="4" t="inlineStr">
        <is>
          <t xml:space="preserve"> </t>
        </is>
      </c>
      <c r="D7" s="4" t="inlineStr">
        <is>
          <t xml:space="preserve"> </t>
        </is>
      </c>
      <c r="E7" s="4" t="inlineStr">
        <is>
          <t xml:space="preserve"> </t>
        </is>
      </c>
      <c r="F7" s="5" t="n">
        <v>446089</v>
      </c>
      <c r="G7" s="4" t="inlineStr">
        <is>
          <t xml:space="preserve"> </t>
        </is>
      </c>
    </row>
    <row r="8">
      <c r="A8" s="4" t="inlineStr">
        <is>
          <t>Percentage of Outstanding Shares Repurchased</t>
        </is>
      </c>
      <c r="B8" s="4" t="inlineStr">
        <is>
          <t xml:space="preserve"> </t>
        </is>
      </c>
      <c r="C8" s="4" t="inlineStr">
        <is>
          <t xml:space="preserve"> </t>
        </is>
      </c>
      <c r="D8" s="4" t="inlineStr">
        <is>
          <t xml:space="preserve"> </t>
        </is>
      </c>
      <c r="E8" s="4" t="inlineStr">
        <is>
          <t xml:space="preserve"> </t>
        </is>
      </c>
      <c r="F8" s="10" t="n">
        <v>0.0069</v>
      </c>
      <c r="G8" s="4" t="inlineStr">
        <is>
          <t xml:space="preserve"> </t>
        </is>
      </c>
    </row>
    <row r="9">
      <c r="A9" s="4" t="inlineStr">
        <is>
          <t>Price Paid Per Share (in dollars per share)</t>
        </is>
      </c>
      <c r="B9" s="4" t="inlineStr">
        <is>
          <t xml:space="preserve"> </t>
        </is>
      </c>
      <c r="C9" s="4" t="inlineStr">
        <is>
          <t xml:space="preserve"> </t>
        </is>
      </c>
      <c r="D9" s="4" t="inlineStr">
        <is>
          <t xml:space="preserve"> </t>
        </is>
      </c>
      <c r="E9" s="4" t="inlineStr">
        <is>
          <t xml:space="preserve"> </t>
        </is>
      </c>
      <c r="F9" s="7" t="n">
        <v>23.62</v>
      </c>
      <c r="G9" s="4" t="inlineStr">
        <is>
          <t xml:space="preserve"> </t>
        </is>
      </c>
    </row>
    <row r="10">
      <c r="A10" s="4" t="inlineStr">
        <is>
          <t>Amount Repurchased (all classes)</t>
        </is>
      </c>
      <c r="B10" s="4" t="inlineStr">
        <is>
          <t xml:space="preserve"> </t>
        </is>
      </c>
      <c r="C10" s="4" t="inlineStr">
        <is>
          <t xml:space="preserve"> </t>
        </is>
      </c>
      <c r="D10" s="4" t="inlineStr">
        <is>
          <t xml:space="preserve"> </t>
        </is>
      </c>
      <c r="E10" s="4" t="inlineStr">
        <is>
          <t xml:space="preserve"> </t>
        </is>
      </c>
      <c r="F10" s="6" t="n">
        <v>10526</v>
      </c>
      <c r="G10" s="4" t="inlineStr">
        <is>
          <t xml:space="preserve"> </t>
        </is>
      </c>
    </row>
    <row r="11">
      <c r="A11" s="4" t="inlineStr">
        <is>
          <t>March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Number of Shares Repurchased (all classes) (in shares)</t>
        </is>
      </c>
      <c r="B13" s="4" t="inlineStr">
        <is>
          <t xml:space="preserve"> </t>
        </is>
      </c>
      <c r="C13" s="4" t="inlineStr">
        <is>
          <t xml:space="preserve"> </t>
        </is>
      </c>
      <c r="D13" s="4" t="inlineStr">
        <is>
          <t xml:space="preserve"> </t>
        </is>
      </c>
      <c r="E13" s="4" t="inlineStr">
        <is>
          <t xml:space="preserve"> </t>
        </is>
      </c>
      <c r="F13" s="5" t="n">
        <v>348944</v>
      </c>
      <c r="G13" s="4" t="inlineStr">
        <is>
          <t xml:space="preserve"> </t>
        </is>
      </c>
    </row>
    <row r="14">
      <c r="A14" s="4" t="inlineStr">
        <is>
          <t>Percentage of Outstanding Shares Repurchased</t>
        </is>
      </c>
      <c r="B14" s="4" t="inlineStr">
        <is>
          <t xml:space="preserve"> </t>
        </is>
      </c>
      <c r="C14" s="4" t="inlineStr">
        <is>
          <t xml:space="preserve"> </t>
        </is>
      </c>
      <c r="D14" s="4" t="inlineStr">
        <is>
          <t xml:space="preserve"> </t>
        </is>
      </c>
      <c r="E14" s="4" t="inlineStr">
        <is>
          <t xml:space="preserve"> </t>
        </is>
      </c>
      <c r="F14" s="10" t="n">
        <v>0.0041</v>
      </c>
      <c r="G14" s="4" t="inlineStr">
        <is>
          <t xml:space="preserve"> </t>
        </is>
      </c>
    </row>
    <row r="15">
      <c r="A15" s="4" t="inlineStr">
        <is>
          <t>Price Paid Per Share (in dollars per share)</t>
        </is>
      </c>
      <c r="B15" s="4" t="inlineStr">
        <is>
          <t xml:space="preserve"> </t>
        </is>
      </c>
      <c r="C15" s="4" t="inlineStr">
        <is>
          <t xml:space="preserve"> </t>
        </is>
      </c>
      <c r="D15" s="4" t="inlineStr">
        <is>
          <t xml:space="preserve"> </t>
        </is>
      </c>
      <c r="E15" s="4" t="inlineStr">
        <is>
          <t xml:space="preserve"> </t>
        </is>
      </c>
      <c r="F15" s="7" t="n">
        <v>23.61</v>
      </c>
      <c r="G15" s="4" t="inlineStr">
        <is>
          <t xml:space="preserve"> </t>
        </is>
      </c>
    </row>
    <row r="16">
      <c r="A16" s="4" t="inlineStr">
        <is>
          <t>Amount Repurchased (all classes)</t>
        </is>
      </c>
      <c r="B16" s="4" t="inlineStr">
        <is>
          <t xml:space="preserve"> </t>
        </is>
      </c>
      <c r="C16" s="4" t="inlineStr">
        <is>
          <t xml:space="preserve"> </t>
        </is>
      </c>
      <c r="D16" s="4" t="inlineStr">
        <is>
          <t xml:space="preserve"> </t>
        </is>
      </c>
      <c r="E16" s="4" t="inlineStr">
        <is>
          <t xml:space="preserve"> </t>
        </is>
      </c>
      <c r="F16" s="6" t="n">
        <v>8217</v>
      </c>
      <c r="G16" s="4" t="inlineStr">
        <is>
          <t xml:space="preserve"> </t>
        </is>
      </c>
    </row>
    <row r="17">
      <c r="A17" s="4" t="inlineStr">
        <is>
          <t>June 30,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Number of Shares Repurchased (all classes) (in shares)</t>
        </is>
      </c>
      <c r="B19" s="4" t="inlineStr">
        <is>
          <t xml:space="preserve"> </t>
        </is>
      </c>
      <c r="C19" s="4" t="inlineStr">
        <is>
          <t xml:space="preserve"> </t>
        </is>
      </c>
      <c r="D19" s="4" t="inlineStr">
        <is>
          <t xml:space="preserve"> </t>
        </is>
      </c>
      <c r="E19" s="4" t="inlineStr">
        <is>
          <t xml:space="preserve"> </t>
        </is>
      </c>
      <c r="F19" s="5" t="n">
        <v>702746</v>
      </c>
      <c r="G19" s="4" t="inlineStr">
        <is>
          <t xml:space="preserve"> </t>
        </is>
      </c>
    </row>
    <row r="20">
      <c r="A20" s="4" t="inlineStr">
        <is>
          <t>Percentage of Outstanding Shares Repurchased</t>
        </is>
      </c>
      <c r="B20" s="4" t="inlineStr">
        <is>
          <t xml:space="preserve"> </t>
        </is>
      </c>
      <c r="C20" s="4" t="inlineStr">
        <is>
          <t xml:space="preserve"> </t>
        </is>
      </c>
      <c r="D20" s="4" t="inlineStr">
        <is>
          <t xml:space="preserve"> </t>
        </is>
      </c>
      <c r="E20" s="4" t="inlineStr">
        <is>
          <t xml:space="preserve"> </t>
        </is>
      </c>
      <c r="F20" s="10" t="n">
        <v>0.0067</v>
      </c>
      <c r="G20" s="4" t="inlineStr">
        <is>
          <t xml:space="preserve"> </t>
        </is>
      </c>
    </row>
    <row r="21">
      <c r="A21" s="4" t="inlineStr">
        <is>
          <t>Price Paid Per Share (in dollars per share)</t>
        </is>
      </c>
      <c r="B21" s="4" t="inlineStr">
        <is>
          <t xml:space="preserve"> </t>
        </is>
      </c>
      <c r="C21" s="4" t="inlineStr">
        <is>
          <t xml:space="preserve"> </t>
        </is>
      </c>
      <c r="D21" s="4" t="inlineStr">
        <is>
          <t xml:space="preserve"> </t>
        </is>
      </c>
      <c r="E21" s="4" t="inlineStr">
        <is>
          <t xml:space="preserve"> </t>
        </is>
      </c>
      <c r="F21" s="7" t="n">
        <v>23.53</v>
      </c>
      <c r="G21" s="4" t="inlineStr">
        <is>
          <t xml:space="preserve"> </t>
        </is>
      </c>
    </row>
    <row r="22">
      <c r="A22" s="4" t="inlineStr">
        <is>
          <t>Amount Repurchased (all classes)</t>
        </is>
      </c>
      <c r="B22" s="4" t="inlineStr">
        <is>
          <t xml:space="preserve"> </t>
        </is>
      </c>
      <c r="C22" s="4" t="inlineStr">
        <is>
          <t xml:space="preserve"> </t>
        </is>
      </c>
      <c r="D22" s="4" t="inlineStr">
        <is>
          <t xml:space="preserve"> </t>
        </is>
      </c>
      <c r="E22" s="4" t="inlineStr">
        <is>
          <t xml:space="preserve"> </t>
        </is>
      </c>
      <c r="F22" s="6" t="n">
        <v>16544</v>
      </c>
      <c r="G22" s="4" t="inlineStr">
        <is>
          <t xml:space="preserve"> </t>
        </is>
      </c>
    </row>
    <row r="23">
      <c r="A23" s="4" t="inlineStr">
        <is>
          <t>June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umber of Shares Repurchased (all classe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692</v>
      </c>
    </row>
    <row r="26">
      <c r="A26" s="4" t="inlineStr">
        <is>
          <t>Percentage of Outstanding Shares Repurchased</t>
        </is>
      </c>
      <c r="B26" s="4" t="inlineStr">
        <is>
          <t xml:space="preserve"> </t>
        </is>
      </c>
      <c r="C26" s="4" t="inlineStr">
        <is>
          <t xml:space="preserve"> </t>
        </is>
      </c>
      <c r="D26" s="4" t="inlineStr">
        <is>
          <t xml:space="preserve"> </t>
        </is>
      </c>
      <c r="E26" s="4" t="inlineStr">
        <is>
          <t xml:space="preserve"> </t>
        </is>
      </c>
      <c r="F26" s="4" t="inlineStr">
        <is>
          <t xml:space="preserve"> </t>
        </is>
      </c>
      <c r="G26" s="9" t="n">
        <v>0</v>
      </c>
    </row>
    <row r="27">
      <c r="A27" s="4" t="inlineStr">
        <is>
          <t>Price Paid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7" t="n">
        <v>23.48</v>
      </c>
    </row>
    <row r="28">
      <c r="A28" s="4" t="inlineStr">
        <is>
          <t>Amount Repurchased (all classes)</t>
        </is>
      </c>
      <c r="B28" s="4" t="inlineStr">
        <is>
          <t xml:space="preserve"> </t>
        </is>
      </c>
      <c r="C28" s="4" t="inlineStr">
        <is>
          <t xml:space="preserve"> </t>
        </is>
      </c>
      <c r="D28" s="4" t="inlineStr">
        <is>
          <t xml:space="preserve"> </t>
        </is>
      </c>
      <c r="E28" s="4" t="inlineStr">
        <is>
          <t xml:space="preserve"> </t>
        </is>
      </c>
      <c r="F28" s="4" t="inlineStr">
        <is>
          <t xml:space="preserve"> </t>
        </is>
      </c>
      <c r="G28" s="6" t="n">
        <v>39</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1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5" customWidth="1" min="8" max="8"/>
    <col width="16" customWidth="1" min="9" max="9"/>
    <col width="14" customWidth="1" min="10" max="10"/>
    <col width="16"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s>
  <sheetData>
    <row r="1">
      <c r="A1" s="1" t="inlineStr">
        <is>
          <t>Borrowings - Narrative (Details) - USD ($)</t>
        </is>
      </c>
      <c r="I1" s="2" t="inlineStr">
        <is>
          <t>3 Months Ended</t>
        </is>
      </c>
      <c r="K1" s="2" t="inlineStr">
        <is>
          <t>9 Months Ended</t>
        </is>
      </c>
    </row>
    <row r="2">
      <c r="B2" s="2" t="inlineStr">
        <is>
          <t>Feb. 23, 2024</t>
        </is>
      </c>
      <c r="C2" s="2" t="inlineStr">
        <is>
          <t>Feb. 15, 2024</t>
        </is>
      </c>
      <c r="D2" s="2" t="inlineStr">
        <is>
          <t>Nov. 21, 2023</t>
        </is>
      </c>
      <c r="E2" s="2" t="inlineStr">
        <is>
          <t>Sep. 29, 2023</t>
        </is>
      </c>
      <c r="F2" s="2" t="inlineStr">
        <is>
          <t>Jun. 28, 2023</t>
        </is>
      </c>
      <c r="G2" s="2" t="inlineStr">
        <is>
          <t>Feb. 24, 2023</t>
        </is>
      </c>
      <c r="H2" s="2" t="inlineStr">
        <is>
          <t>May 25, 2022</t>
        </is>
      </c>
      <c r="I2" s="2" t="inlineStr">
        <is>
          <t>Jun. 30, 2024</t>
        </is>
      </c>
      <c r="J2" s="2" t="inlineStr">
        <is>
          <t>Jun. 30, 2023</t>
        </is>
      </c>
      <c r="K2" s="2" t="inlineStr">
        <is>
          <t>Jun. 30, 2024</t>
        </is>
      </c>
      <c r="L2" s="2" t="inlineStr">
        <is>
          <t>Jun. 30, 2023</t>
        </is>
      </c>
      <c r="M2" s="2" t="inlineStr">
        <is>
          <t>Apr. 26, 2024</t>
        </is>
      </c>
      <c r="N2" s="2" t="inlineStr">
        <is>
          <t>Nov. 14, 2023</t>
        </is>
      </c>
      <c r="O2" s="2" t="inlineStr">
        <is>
          <t>Sep. 30, 2023</t>
        </is>
      </c>
      <c r="P2" s="2" t="inlineStr">
        <is>
          <t>Aug. 15, 2023</t>
        </is>
      </c>
      <c r="Q2" s="2" t="inlineStr">
        <is>
          <t>Oct. 06, 2022</t>
        </is>
      </c>
      <c r="R2" s="2" t="inlineStr">
        <is>
          <t>May 24,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redit faciliti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260000000</v>
      </c>
      <c r="J4" s="4" t="inlineStr">
        <is>
          <t xml:space="preserve"> </t>
        </is>
      </c>
      <c r="K4" s="6" t="n">
        <v>1260000000</v>
      </c>
      <c r="L4" s="4" t="inlineStr">
        <is>
          <t xml:space="preserve"> </t>
        </is>
      </c>
      <c r="M4" s="4" t="inlineStr">
        <is>
          <t xml:space="preserve"> </t>
        </is>
      </c>
      <c r="N4" s="4" t="inlineStr">
        <is>
          <t xml:space="preserve"> </t>
        </is>
      </c>
      <c r="O4" s="6" t="n">
        <v>445000000</v>
      </c>
      <c r="P4" s="4" t="inlineStr">
        <is>
          <t xml:space="preserve"> </t>
        </is>
      </c>
      <c r="Q4" s="4" t="inlineStr">
        <is>
          <t xml:space="preserve"> </t>
        </is>
      </c>
      <c r="R4" s="4" t="inlineStr">
        <is>
          <t xml:space="preserve"> </t>
        </is>
      </c>
    </row>
    <row r="5">
      <c r="A5" s="4" t="inlineStr">
        <is>
          <t>Derivative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0" t="n">
        <v>0.08400000000000001</v>
      </c>
      <c r="O5" s="4" t="inlineStr">
        <is>
          <t xml:space="preserve"> </t>
        </is>
      </c>
      <c r="P5" s="4" t="inlineStr">
        <is>
          <t xml:space="preserve"> </t>
        </is>
      </c>
      <c r="Q5" s="4" t="inlineStr">
        <is>
          <t xml:space="preserve"> </t>
        </is>
      </c>
      <c r="R5" s="4" t="inlineStr">
        <is>
          <t xml:space="preserve"> </t>
        </is>
      </c>
    </row>
    <row r="6">
      <c r="A6" s="4" t="inlineStr">
        <is>
          <t>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350000000</v>
      </c>
      <c r="O6" s="4" t="inlineStr">
        <is>
          <t xml:space="preserve"> </t>
        </is>
      </c>
      <c r="P6" s="4" t="inlineStr">
        <is>
          <t xml:space="preserve"> </t>
        </is>
      </c>
      <c r="Q6" s="4" t="inlineStr">
        <is>
          <t xml:space="preserve"> </t>
        </is>
      </c>
      <c r="R6" s="4" t="inlineStr">
        <is>
          <t xml:space="preserve"> </t>
        </is>
      </c>
    </row>
    <row r="7">
      <c r="A7" s="4" t="inlineStr">
        <is>
          <t>Secured Overnight Financing Rate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loating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4" t="n">
        <v>0.040405</v>
      </c>
      <c r="O9" s="4" t="inlineStr">
        <is>
          <t xml:space="preserve"> </t>
        </is>
      </c>
      <c r="P9" s="4" t="inlineStr">
        <is>
          <t xml:space="preserve"> </t>
        </is>
      </c>
      <c r="Q9" s="4" t="inlineStr">
        <is>
          <t xml:space="preserve"> </t>
        </is>
      </c>
      <c r="R9" s="4" t="inlineStr">
        <is>
          <t xml:space="preserve"> </t>
        </is>
      </c>
    </row>
    <row r="10">
      <c r="A10" s="4" t="inlineStr">
        <is>
          <t>ING Credit Agreemen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6" t="n">
        <v>1110000000</v>
      </c>
      <c r="G12" s="4" t="inlineStr">
        <is>
          <t xml:space="preserve"> </t>
        </is>
      </c>
      <c r="H12" s="6" t="n">
        <v>45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185000000</v>
      </c>
      <c r="Q12" s="6" t="n">
        <v>490000000</v>
      </c>
      <c r="R12" s="6" t="n">
        <v>150000000</v>
      </c>
    </row>
    <row r="13">
      <c r="A13" s="4" t="inlineStr">
        <is>
          <t>Availability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4 years</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aturity dat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crease in borrowing capac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75000000</v>
      </c>
      <c r="Q15" s="6" t="n">
        <v>40000000</v>
      </c>
      <c r="R15" s="4" t="inlineStr">
        <is>
          <t xml:space="preserve"> </t>
        </is>
      </c>
    </row>
    <row r="16">
      <c r="A16" s="4" t="inlineStr">
        <is>
          <t>Unused capacity, commitment fee</t>
        </is>
      </c>
      <c r="B16" s="4" t="inlineStr">
        <is>
          <t xml:space="preserve"> </t>
        </is>
      </c>
      <c r="C16" s="4" t="inlineStr">
        <is>
          <t xml:space="preserve"> </t>
        </is>
      </c>
      <c r="D16" s="4" t="inlineStr">
        <is>
          <t xml:space="preserve"> </t>
        </is>
      </c>
      <c r="E16" s="4" t="inlineStr">
        <is>
          <t xml:space="preserve"> </t>
        </is>
      </c>
      <c r="F16" s="20" t="n">
        <v>0.00375</v>
      </c>
      <c r="G16" s="4" t="inlineStr">
        <is>
          <t xml:space="preserve"> </t>
        </is>
      </c>
      <c r="H16" s="20" t="n">
        <v>0.0037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Unused capacity, commitment fee, potential increase, percentage</t>
        </is>
      </c>
      <c r="B17" s="4" t="inlineStr">
        <is>
          <t xml:space="preserve"> </t>
        </is>
      </c>
      <c r="C17" s="4" t="inlineStr">
        <is>
          <t xml:space="preserve"> </t>
        </is>
      </c>
      <c r="D17" s="4" t="inlineStr">
        <is>
          <t xml:space="preserve"> </t>
        </is>
      </c>
      <c r="E17" s="4" t="inlineStr">
        <is>
          <t xml:space="preserve"> </t>
        </is>
      </c>
      <c r="F17" s="9" t="n">
        <v>0.0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ne of credit facility, unused capacity, percentage threshold</t>
        </is>
      </c>
      <c r="B18" s="4" t="inlineStr">
        <is>
          <t xml:space="preserve"> </t>
        </is>
      </c>
      <c r="C18" s="4" t="inlineStr">
        <is>
          <t xml:space="preserve"> </t>
        </is>
      </c>
      <c r="D18" s="4" t="inlineStr">
        <is>
          <t xml:space="preserve"> </t>
        </is>
      </c>
      <c r="E18" s="4" t="inlineStr">
        <is>
          <t xml:space="preserve"> </t>
        </is>
      </c>
      <c r="F18" s="9" t="n">
        <v>0.6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ccordion feature, increase lim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25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rdion feature, increase limit, percentage of 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1.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redit faciliti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80000000</v>
      </c>
      <c r="J21" s="4" t="inlineStr">
        <is>
          <t xml:space="preserve"> </t>
        </is>
      </c>
      <c r="K21" s="6" t="n">
        <v>580000000</v>
      </c>
      <c r="L21" s="4" t="inlineStr">
        <is>
          <t xml:space="preserve"> </t>
        </is>
      </c>
      <c r="M21" s="4" t="inlineStr">
        <is>
          <t xml:space="preserve"> </t>
        </is>
      </c>
      <c r="N21" s="4" t="inlineStr">
        <is>
          <t xml:space="preserve"> </t>
        </is>
      </c>
      <c r="O21" s="5" t="n">
        <v>320000000</v>
      </c>
      <c r="P21" s="4" t="inlineStr">
        <is>
          <t xml:space="preserve"> </t>
        </is>
      </c>
      <c r="Q21" s="4" t="inlineStr">
        <is>
          <t xml:space="preserve"> </t>
        </is>
      </c>
      <c r="R21" s="4" t="inlineStr">
        <is>
          <t xml:space="preserve"> </t>
        </is>
      </c>
    </row>
    <row r="22">
      <c r="A22" s="4" t="inlineStr">
        <is>
          <t>Weighted averag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771</v>
      </c>
      <c r="J22" s="10" t="n">
        <v>0.0655</v>
      </c>
      <c r="K22" s="10" t="n">
        <v>0.0771</v>
      </c>
      <c r="L22" s="10" t="n">
        <v>0.065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expense inclusive of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275000</v>
      </c>
      <c r="J23" s="6" t="n">
        <v>3999000</v>
      </c>
      <c r="K23" s="6" t="n">
        <v>28985000</v>
      </c>
      <c r="L23" s="6" t="n">
        <v>10018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ING Credit Agreement | Line of Credit | Secured Overnight Financing Rate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basis spread, variable rate</t>
        </is>
      </c>
      <c r="B26" s="4" t="inlineStr">
        <is>
          <t xml:space="preserve"> </t>
        </is>
      </c>
      <c r="C26" s="4" t="inlineStr">
        <is>
          <t xml:space="preserve"> </t>
        </is>
      </c>
      <c r="D26" s="4" t="inlineStr">
        <is>
          <t xml:space="preserve"> </t>
        </is>
      </c>
      <c r="E26" s="4" t="inlineStr">
        <is>
          <t xml:space="preserve"> </t>
        </is>
      </c>
      <c r="F26" s="10" t="n">
        <v>0.0215</v>
      </c>
      <c r="G26" s="4" t="inlineStr">
        <is>
          <t xml:space="preserve"> </t>
        </is>
      </c>
      <c r="H26" s="20" t="n">
        <v>0.0187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G Credit Agreement | Line of Credit | Secured Overnight Financing Rate (SOFR) | External Credit Rating, Investment Grad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basis spread, variable rate</t>
        </is>
      </c>
      <c r="B29" s="4" t="inlineStr">
        <is>
          <t xml:space="preserve"> </t>
        </is>
      </c>
      <c r="C29" s="4" t="inlineStr">
        <is>
          <t xml:space="preserve"> </t>
        </is>
      </c>
      <c r="D29" s="4" t="inlineStr">
        <is>
          <t xml:space="preserve"> </t>
        </is>
      </c>
      <c r="E29" s="4" t="inlineStr">
        <is>
          <t xml:space="preserve"> </t>
        </is>
      </c>
      <c r="F29" s="10" t="n">
        <v>0.020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G Credit Agreement | Line of Credit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basis spread, variable rate</t>
        </is>
      </c>
      <c r="B32" s="4" t="inlineStr">
        <is>
          <t xml:space="preserve"> </t>
        </is>
      </c>
      <c r="C32" s="4" t="inlineStr">
        <is>
          <t xml:space="preserve"> </t>
        </is>
      </c>
      <c r="D32" s="4" t="inlineStr">
        <is>
          <t xml:space="preserve"> </t>
        </is>
      </c>
      <c r="E32" s="4" t="inlineStr">
        <is>
          <t xml:space="preserve"> </t>
        </is>
      </c>
      <c r="F32" s="10" t="n">
        <v>0.0115</v>
      </c>
      <c r="G32" s="4" t="inlineStr">
        <is>
          <t xml:space="preserve"> </t>
        </is>
      </c>
      <c r="H32" s="20" t="n">
        <v>0.0087500000000000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G Credit Agreement | Line of Credit | Base Rate | External Credit Rating, Investment Grad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basis spread, variable rate</t>
        </is>
      </c>
      <c r="B35" s="4" t="inlineStr">
        <is>
          <t xml:space="preserve"> </t>
        </is>
      </c>
      <c r="C35" s="4" t="inlineStr">
        <is>
          <t xml:space="preserve"> </t>
        </is>
      </c>
      <c r="D35" s="4" t="inlineStr">
        <is>
          <t xml:space="preserve"> </t>
        </is>
      </c>
      <c r="E35" s="4" t="inlineStr">
        <is>
          <t xml:space="preserve"> </t>
        </is>
      </c>
      <c r="F35" s="10" t="n">
        <v>0.010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G Credit Agreement | Line of Credit | Federal Funds Effectiv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basis spread, variable rate</t>
        </is>
      </c>
      <c r="B38" s="4" t="inlineStr">
        <is>
          <t xml:space="preserve"> </t>
        </is>
      </c>
      <c r="C38" s="4" t="inlineStr">
        <is>
          <t xml:space="preserve"> </t>
        </is>
      </c>
      <c r="D38" s="4" t="inlineStr">
        <is>
          <t xml:space="preserve"> </t>
        </is>
      </c>
      <c r="E38" s="4" t="inlineStr">
        <is>
          <t xml:space="preserve"> </t>
        </is>
      </c>
      <c r="F38" s="10" t="n">
        <v>0.005</v>
      </c>
      <c r="G38" s="4" t="inlineStr">
        <is>
          <t xml:space="preserve"> </t>
        </is>
      </c>
      <c r="H38" s="10" t="n">
        <v>0.00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G Credit Agreement | Line of Credit | Overnight Bank Funding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basis spread, variable rate</t>
        </is>
      </c>
      <c r="B41" s="4" t="inlineStr">
        <is>
          <t xml:space="preserve"> </t>
        </is>
      </c>
      <c r="C41" s="4" t="inlineStr">
        <is>
          <t xml:space="preserve"> </t>
        </is>
      </c>
      <c r="D41" s="4" t="inlineStr">
        <is>
          <t xml:space="preserve"> </t>
        </is>
      </c>
      <c r="E41" s="4" t="inlineStr">
        <is>
          <t xml:space="preserve"> </t>
        </is>
      </c>
      <c r="F41" s="10" t="n">
        <v>0.005</v>
      </c>
      <c r="G41" s="4" t="inlineStr">
        <is>
          <t xml:space="preserve"> </t>
        </is>
      </c>
      <c r="H41" s="10" t="n">
        <v>0.00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G Credit Agreement | 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ING Credit Agreement Amendment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6" t="n">
        <v>111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vailability period</t>
        </is>
      </c>
      <c r="B48" s="4" t="inlineStr">
        <is>
          <t xml:space="preserve"> </t>
        </is>
      </c>
      <c r="C48" s="4" t="inlineStr">
        <is>
          <t xml:space="preserve"> </t>
        </is>
      </c>
      <c r="D48" s="4" t="inlineStr">
        <is>
          <t xml:space="preserve"> </t>
        </is>
      </c>
      <c r="E48" s="4" t="inlineStr">
        <is>
          <t xml:space="preserve"> </t>
        </is>
      </c>
      <c r="F48" s="4" t="inlineStr">
        <is>
          <t>4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turity date period</t>
        </is>
      </c>
      <c r="B49" s="4" t="inlineStr">
        <is>
          <t xml:space="preserve"> </t>
        </is>
      </c>
      <c r="C49" s="4" t="inlineStr">
        <is>
          <t xml:space="preserve"> </t>
        </is>
      </c>
      <c r="D49" s="4" t="inlineStr">
        <is>
          <t xml:space="preserve"> </t>
        </is>
      </c>
      <c r="E49" s="4" t="inlineStr">
        <is>
          <t xml:space="preserve"> </t>
        </is>
      </c>
      <c r="F49" s="4" t="inlineStr">
        <is>
          <t>5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G Credit Agreement Amendment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6" t="n">
        <v>25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JPM SPV Facility |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6" t="n">
        <v>500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rdion feature, increase limit</t>
        </is>
      </c>
      <c r="B56" s="4" t="inlineStr">
        <is>
          <t xml:space="preserve"> </t>
        </is>
      </c>
      <c r="C56" s="4" t="inlineStr">
        <is>
          <t xml:space="preserve"> </t>
        </is>
      </c>
      <c r="D56" s="4" t="inlineStr">
        <is>
          <t xml:space="preserve"> </t>
        </is>
      </c>
      <c r="E56" s="4" t="inlineStr">
        <is>
          <t xml:space="preserve"> </t>
        </is>
      </c>
      <c r="F56" s="4" t="inlineStr">
        <is>
          <t xml:space="preserve"> </t>
        </is>
      </c>
      <c r="G56" s="6" t="n">
        <v>10000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redit faciliti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30000000</v>
      </c>
      <c r="J57" s="4" t="inlineStr">
        <is>
          <t xml:space="preserve"> </t>
        </is>
      </c>
      <c r="K57" s="6" t="n">
        <v>230000000</v>
      </c>
      <c r="L57" s="4" t="inlineStr">
        <is>
          <t xml:space="preserve"> </t>
        </is>
      </c>
      <c r="M57" s="4" t="inlineStr">
        <is>
          <t xml:space="preserve"> </t>
        </is>
      </c>
      <c r="N57" s="4" t="inlineStr">
        <is>
          <t xml:space="preserve"> </t>
        </is>
      </c>
      <c r="O57" s="6" t="n">
        <v>125000000</v>
      </c>
      <c r="P57" s="4" t="inlineStr">
        <is>
          <t xml:space="preserve"> </t>
        </is>
      </c>
      <c r="Q57" s="4" t="inlineStr">
        <is>
          <t xml:space="preserve"> </t>
        </is>
      </c>
      <c r="R57" s="4" t="inlineStr">
        <is>
          <t xml:space="preserve"> </t>
        </is>
      </c>
    </row>
    <row r="58">
      <c r="A58" s="4" t="inlineStr">
        <is>
          <t>Weighted averag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843</v>
      </c>
      <c r="J58" s="10" t="n">
        <v>0.07969999999999999</v>
      </c>
      <c r="K58" s="10" t="n">
        <v>0.0843</v>
      </c>
      <c r="L58" s="10" t="n">
        <v>0.07969999999999999</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nterest expense inclusive of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203000</v>
      </c>
      <c r="J59" s="6" t="n">
        <v>1216000</v>
      </c>
      <c r="K59" s="6" t="n">
        <v>13032000</v>
      </c>
      <c r="L59" s="6" t="n">
        <v>1577000</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Tenor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month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JPM SPV Facility | Line of Credit | Secured Overnight Financing Rate (SOF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bt instrument, basis spread, variable rate</t>
        </is>
      </c>
      <c r="B63" s="4" t="inlineStr">
        <is>
          <t xml:space="preserve"> </t>
        </is>
      </c>
      <c r="C63" s="4" t="inlineStr">
        <is>
          <t xml:space="preserve"> </t>
        </is>
      </c>
      <c r="D63" s="4" t="inlineStr">
        <is>
          <t xml:space="preserve"> </t>
        </is>
      </c>
      <c r="E63" s="4" t="inlineStr">
        <is>
          <t xml:space="preserve"> </t>
        </is>
      </c>
      <c r="F63" s="4" t="inlineStr">
        <is>
          <t xml:space="preserve"> </t>
        </is>
      </c>
      <c r="G63" s="10" t="n">
        <v>0.02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MBC SPV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ggregate principal amount</t>
        </is>
      </c>
      <c r="B66" s="4" t="inlineStr">
        <is>
          <t xml:space="preserve"> </t>
        </is>
      </c>
      <c r="C66" s="4" t="inlineStr">
        <is>
          <t xml:space="preserve"> </t>
        </is>
      </c>
      <c r="D66" s="4" t="inlineStr">
        <is>
          <t xml:space="preserve"> </t>
        </is>
      </c>
      <c r="E66" s="6" t="n">
        <v>15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vailability period</t>
        </is>
      </c>
      <c r="B67" s="4" t="inlineStr">
        <is>
          <t xml:space="preserve"> </t>
        </is>
      </c>
      <c r="C67" s="4" t="inlineStr">
        <is>
          <t xml:space="preserve"> </t>
        </is>
      </c>
      <c r="D67" s="4" t="inlineStr">
        <is>
          <t xml:space="preserve"> </t>
        </is>
      </c>
      <c r="E67" s="4" t="inlineStr">
        <is>
          <t>3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Unused capacity, commitment fee</t>
        </is>
      </c>
      <c r="B68" s="4" t="inlineStr">
        <is>
          <t xml:space="preserve"> </t>
        </is>
      </c>
      <c r="C68" s="4" t="inlineStr">
        <is>
          <t xml:space="preserve"> </t>
        </is>
      </c>
      <c r="D68" s="4" t="inlineStr">
        <is>
          <t xml:space="preserve"> </t>
        </is>
      </c>
      <c r="E68" s="10" t="n">
        <v>0.00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Line of credit facility, unused capacity, percentage threshold</t>
        </is>
      </c>
      <c r="B69" s="4" t="inlineStr">
        <is>
          <t xml:space="preserve"> </t>
        </is>
      </c>
      <c r="C69" s="4" t="inlineStr">
        <is>
          <t xml:space="preserve"> </t>
        </is>
      </c>
      <c r="D69" s="4" t="inlineStr">
        <is>
          <t xml:space="preserve"> </t>
        </is>
      </c>
      <c r="E69" s="10" t="n">
        <v>0.00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redit faciliti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00000000</v>
      </c>
      <c r="J70" s="4" t="inlineStr">
        <is>
          <t xml:space="preserve"> </t>
        </is>
      </c>
      <c r="K70" s="6" t="n">
        <v>1000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eighted average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08309999999999999</v>
      </c>
      <c r="J71" s="4" t="inlineStr">
        <is>
          <t xml:space="preserve"> </t>
        </is>
      </c>
      <c r="K71" s="10" t="n">
        <v>0.08309999999999999</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nterest expense inclusive of fe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820000</v>
      </c>
      <c r="J72" s="4" t="inlineStr">
        <is>
          <t xml:space="preserve"> </t>
        </is>
      </c>
      <c r="K72" s="6" t="n">
        <v>2689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rm</t>
        </is>
      </c>
      <c r="B73" s="4" t="inlineStr">
        <is>
          <t xml:space="preserve"> </t>
        </is>
      </c>
      <c r="C73" s="4" t="inlineStr">
        <is>
          <t xml:space="preserve"> </t>
        </is>
      </c>
      <c r="D73" s="4" t="inlineStr">
        <is>
          <t xml:space="preserve"> </t>
        </is>
      </c>
      <c r="E73" s="4" t="inlineStr">
        <is>
          <t>5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nterest rate</t>
        </is>
      </c>
      <c r="B74" s="4" t="inlineStr">
        <is>
          <t xml:space="preserve"> </t>
        </is>
      </c>
      <c r="C74" s="4" t="inlineStr">
        <is>
          <t xml:space="preserve"> </t>
        </is>
      </c>
      <c r="D74" s="4" t="inlineStr">
        <is>
          <t xml:space="preserve"> </t>
        </is>
      </c>
      <c r="E74" s="10" t="n">
        <v>0.007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MBC SPV Facility | Line of Credit | Secured Overnight Financing Rate (SOFR) | Interest Rate Scenario On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basis spread, variable rate</t>
        </is>
      </c>
      <c r="B77" s="4" t="inlineStr">
        <is>
          <t xml:space="preserve"> </t>
        </is>
      </c>
      <c r="C77" s="4" t="inlineStr">
        <is>
          <t xml:space="preserve"> </t>
        </is>
      </c>
      <c r="D77" s="4" t="inlineStr">
        <is>
          <t xml:space="preserve"> </t>
        </is>
      </c>
      <c r="E77" s="10" t="n">
        <v>0.024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MBC SPV Facility | Line of Credit | Secured Overnight Financing Rate (SOFR) | Interest Rate Scenario One | Maximum | Collateral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basis spread, variable rate</t>
        </is>
      </c>
      <c r="B80" s="4" t="inlineStr">
        <is>
          <t xml:space="preserve"> </t>
        </is>
      </c>
      <c r="C80" s="4" t="inlineStr">
        <is>
          <t xml:space="preserve"> </t>
        </is>
      </c>
      <c r="D80" s="4" t="inlineStr">
        <is>
          <t xml:space="preserve"> </t>
        </is>
      </c>
      <c r="E80" s="9" t="n">
        <v>0.03</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MBC SPV Facility | Line of Credit | Secured Overnight Financing Rate (SOFR) | Interest Rate Scenario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basis spread, variable rate</t>
        </is>
      </c>
      <c r="B83" s="4" t="inlineStr">
        <is>
          <t xml:space="preserve"> </t>
        </is>
      </c>
      <c r="C83" s="4" t="inlineStr">
        <is>
          <t xml:space="preserve"> </t>
        </is>
      </c>
      <c r="D83" s="4" t="inlineStr">
        <is>
          <t xml:space="preserve"> </t>
        </is>
      </c>
      <c r="E83" s="9" t="n">
        <v>0.0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MBC SPV Facility | Line of Credit | Secured Overnight Financing Rate (SOFR) | Interest Rate Scenario Two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nstrument, additional basis spread, variable rate</t>
        </is>
      </c>
      <c r="B86" s="4" t="inlineStr">
        <is>
          <t xml:space="preserve"> </t>
        </is>
      </c>
      <c r="C86" s="4" t="inlineStr">
        <is>
          <t xml:space="preserve"> </t>
        </is>
      </c>
      <c r="D86" s="4" t="inlineStr">
        <is>
          <t xml:space="preserve"> </t>
        </is>
      </c>
      <c r="E86" s="10" t="n">
        <v>0.014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MBC SPV Facility | Line of Credit | Secured Overnight Financing Rate (SOFR) | Interest Rate Scenario Two | Maximum | Collateral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additional basis spread, variable rate</t>
        </is>
      </c>
      <c r="B89" s="4" t="inlineStr">
        <is>
          <t xml:space="preserve"> </t>
        </is>
      </c>
      <c r="C89" s="4" t="inlineStr">
        <is>
          <t xml:space="preserve"> </t>
        </is>
      </c>
      <c r="D89" s="4" t="inlineStr">
        <is>
          <t xml:space="preserve"> </t>
        </is>
      </c>
      <c r="E89" s="9" t="n">
        <v>0.02</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MBC SPV Facility | Line of Credit | Base Rate | Interest Rate Scenario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instrument, basis spread, variable rate</t>
        </is>
      </c>
      <c r="B92" s="4" t="inlineStr">
        <is>
          <t xml:space="preserve"> </t>
        </is>
      </c>
      <c r="C92" s="4" t="inlineStr">
        <is>
          <t xml:space="preserve"> </t>
        </is>
      </c>
      <c r="D92" s="4" t="inlineStr">
        <is>
          <t xml:space="preserve"> </t>
        </is>
      </c>
      <c r="E92" s="9"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MBC SPV Facility | Line of Credit | Federal Funds Effectiv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instrument, basis spread, variable rate</t>
        </is>
      </c>
      <c r="B95" s="4" t="inlineStr">
        <is>
          <t xml:space="preserve"> </t>
        </is>
      </c>
      <c r="C95" s="4" t="inlineStr">
        <is>
          <t xml:space="preserve"> </t>
        </is>
      </c>
      <c r="D95" s="4" t="inlineStr">
        <is>
          <t xml:space="preserve"> </t>
        </is>
      </c>
      <c r="E95" s="9" t="n">
        <v>0.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IBC Loan and Servicing Agreement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ggregate principal amount</t>
        </is>
      </c>
      <c r="B98" s="4" t="inlineStr">
        <is>
          <t xml:space="preserve"> </t>
        </is>
      </c>
      <c r="C98" s="4" t="inlineStr">
        <is>
          <t xml:space="preserve"> </t>
        </is>
      </c>
      <c r="D98" s="6" t="n">
        <v>150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350000000</v>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Unused capacity, commitment fee</t>
        </is>
      </c>
      <c r="B99" s="4" t="inlineStr">
        <is>
          <t xml:space="preserve"> </t>
        </is>
      </c>
      <c r="C99" s="4" t="inlineStr">
        <is>
          <t xml:space="preserve"> </t>
        </is>
      </c>
      <c r="D99" s="10" t="n">
        <v>0.00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ccordion feature, increase limit</t>
        </is>
      </c>
      <c r="B100" s="4" t="inlineStr">
        <is>
          <t xml:space="preserve"> </t>
        </is>
      </c>
      <c r="C100" s="4" t="inlineStr">
        <is>
          <t xml:space="preserve"> </t>
        </is>
      </c>
      <c r="D100" s="6" t="n">
        <v>50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redit faciliti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25000000</v>
      </c>
      <c r="J101" s="4" t="inlineStr">
        <is>
          <t xml:space="preserve"> </t>
        </is>
      </c>
      <c r="K101" s="6" t="n">
        <v>2250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Weighted average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074</v>
      </c>
      <c r="J102" s="4" t="inlineStr">
        <is>
          <t xml:space="preserve"> </t>
        </is>
      </c>
      <c r="K102" s="10" t="n">
        <v>0.074</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nterest expense inclusive of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4334000</v>
      </c>
      <c r="J103" s="4" t="inlineStr">
        <is>
          <t xml:space="preserve"> </t>
        </is>
      </c>
      <c r="K103" s="6" t="n">
        <v>4572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Term</t>
        </is>
      </c>
      <c r="B104" s="4" t="inlineStr">
        <is>
          <t xml:space="preserve"> </t>
        </is>
      </c>
      <c r="C104" s="4" t="inlineStr">
        <is>
          <t xml:space="preserve"> </t>
        </is>
      </c>
      <c r="D104" s="4" t="inlineStr">
        <is>
          <t>2 year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Reinvestment period</t>
        </is>
      </c>
      <c r="B105" s="4" t="inlineStr">
        <is>
          <t xml:space="preserve"> </t>
        </is>
      </c>
      <c r="C105" s="4" t="inlineStr">
        <is>
          <t xml:space="preserve"> </t>
        </is>
      </c>
      <c r="D105" s="4" t="inlineStr">
        <is>
          <t>2 years</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IBC Loan and Servicing Agreement | Line of Credit | Interest Rate Scenario Two</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Debt instrument, additional basis spread, variable rate</t>
        </is>
      </c>
      <c r="B108" s="4" t="inlineStr">
        <is>
          <t xml:space="preserve"> </t>
        </is>
      </c>
      <c r="C108" s="4" t="inlineStr">
        <is>
          <t xml:space="preserve"> </t>
        </is>
      </c>
      <c r="D108" s="10" t="n">
        <v>0.009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IBC Loan and Servicing Agreement | Line of Credit | Secured Overnight Financing Rate (SOFR) | Interest Rate Scenario On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Debt instrument, basis spread, variable rate</t>
        </is>
      </c>
      <c r="B111" s="4" t="inlineStr">
        <is>
          <t xml:space="preserve"> </t>
        </is>
      </c>
      <c r="C111" s="4" t="inlineStr">
        <is>
          <t xml:space="preserve"> </t>
        </is>
      </c>
      <c r="D111" s="10" t="n">
        <v>0.019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IBC Loan and Servicing Agreement | Line of Credit | Secured Overnight Financing Rate (SOFR) | Interest Rate Scenario Two</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Debt instrument, basis spread, variable rate</t>
        </is>
      </c>
      <c r="B114" s="4" t="inlineStr">
        <is>
          <t xml:space="preserve"> </t>
        </is>
      </c>
      <c r="C114" s="4" t="inlineStr">
        <is>
          <t xml:space="preserve"> </t>
        </is>
      </c>
      <c r="D114" s="9" t="n">
        <v>0.0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CIBC Loan and Servicing Agreement | Line of Credit | Secured Overnight Financing Rate (SOFR) | Interest Rate Scenario Thre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Line of Credit Facil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Debt instrument, basis spread, variable rate</t>
        </is>
      </c>
      <c r="B117" s="4" t="inlineStr">
        <is>
          <t xml:space="preserve"> </t>
        </is>
      </c>
      <c r="C117" s="4" t="inlineStr">
        <is>
          <t xml:space="preserve"> </t>
        </is>
      </c>
      <c r="D117" s="9" t="n">
        <v>0.02</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IBC Loan and Servicing Agreement | Line of Credit | Base Rate | Interest Rate Scenario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Line of Credit Facil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Debt instrument, basis spread, variable rate</t>
        </is>
      </c>
      <c r="B120" s="4" t="inlineStr">
        <is>
          <t xml:space="preserve"> </t>
        </is>
      </c>
      <c r="C120" s="4" t="inlineStr">
        <is>
          <t xml:space="preserve"> </t>
        </is>
      </c>
      <c r="D120" s="4" t="inlineStr">
        <is>
          <t xml:space="preserve"> </t>
        </is>
      </c>
      <c r="E120" s="9" t="n">
        <v>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IBC Loan and Servicing Agreement | Line of Credit | Federal Funds Effective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Line of Credit Facil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bt instrument, basis spread, variable rate</t>
        </is>
      </c>
      <c r="B123" s="4" t="inlineStr">
        <is>
          <t xml:space="preserve"> </t>
        </is>
      </c>
      <c r="C123" s="4" t="inlineStr">
        <is>
          <t xml:space="preserve"> </t>
        </is>
      </c>
      <c r="D123" s="10" t="n">
        <v>0.005</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DBNY SPV Facility | Line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ggregate principal amount</t>
        </is>
      </c>
      <c r="B126" s="4" t="inlineStr">
        <is>
          <t xml:space="preserve"> </t>
        </is>
      </c>
      <c r="C126" s="6" t="n">
        <v>300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Reinvestment period</t>
        </is>
      </c>
      <c r="B127" s="4" t="inlineStr">
        <is>
          <t xml:space="preserve"> </t>
        </is>
      </c>
      <c r="C127" s="4" t="inlineStr">
        <is>
          <t>3 years</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ost of funds rate, floor</t>
        </is>
      </c>
      <c r="B128" s="4" t="inlineStr">
        <is>
          <t xml:space="preserve"> </t>
        </is>
      </c>
      <c r="C128" s="10" t="n">
        <v>0.0025</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Borrowing capacity, increase limit</t>
        </is>
      </c>
      <c r="B129" s="4" t="inlineStr">
        <is>
          <t xml:space="preserve"> </t>
        </is>
      </c>
      <c r="C129" s="6" t="n">
        <v>1000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Borrowing capacity, increase limit, six-month anniversary</t>
        </is>
      </c>
      <c r="B130" s="4" t="inlineStr">
        <is>
          <t xml:space="preserve"> </t>
        </is>
      </c>
      <c r="C130" s="6" t="n">
        <v>400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DBNY SPV Facility | Line of Credit | Cost of Funds Rate | Interest Rate Scenario 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Debt instrument, basis spread, variable rate</t>
        </is>
      </c>
      <c r="B133" s="4" t="inlineStr">
        <is>
          <t xml:space="preserve"> </t>
        </is>
      </c>
      <c r="C133" s="10" t="n">
        <v>0.02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DBNY SPV Facility | Line of Credit | Cost of Funds Rate | Interest Rate Scenario Two</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Debt instrument, basis spread, variable rate</t>
        </is>
      </c>
      <c r="B136" s="4" t="inlineStr">
        <is>
          <t xml:space="preserve"> </t>
        </is>
      </c>
      <c r="C136" s="10" t="n">
        <v>0.030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DBNY SPV Facility | Line of Credit | Cost of Funds Rate | Interest Rate Scenario Thre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Line of Credit Facil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Debt instrument, basis spread, variable rate</t>
        </is>
      </c>
      <c r="B139" s="4" t="inlineStr">
        <is>
          <t xml:space="preserve"> </t>
        </is>
      </c>
      <c r="C139" s="9" t="n">
        <v>0.02</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DBNY Loan Financing and Serving Agreement | Line of Cred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Line of Credit Facil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redit faciliti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100000000</v>
      </c>
      <c r="J142" s="4" t="inlineStr">
        <is>
          <t xml:space="preserve"> </t>
        </is>
      </c>
      <c r="K142" s="6" t="n">
        <v>100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Weighted average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10" t="n">
        <v>0.077</v>
      </c>
      <c r="J143" s="4" t="inlineStr">
        <is>
          <t xml:space="preserve"> </t>
        </is>
      </c>
      <c r="K143" s="10" t="n">
        <v>0.077</v>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Interest expense inclusive of fe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887000</v>
      </c>
      <c r="J144" s="4" t="inlineStr">
        <is>
          <t xml:space="preserve"> </t>
        </is>
      </c>
      <c r="K144" s="6" t="n">
        <v>2002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MS SPV Facility | Line of Credi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Aggregate principal amount</t>
        </is>
      </c>
      <c r="B147" s="6" t="n">
        <v>200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Term</t>
        </is>
      </c>
      <c r="B148" s="4" t="inlineStr">
        <is>
          <t>5 year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Reinvestment period</t>
        </is>
      </c>
      <c r="B149" s="4" t="inlineStr">
        <is>
          <t>3 year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MS SPV Facility | Line of Credit | Secured Overnight Financing Rate (SOFR) | Interest Rate Scenario On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Debt instrument, basis spread, variable rate</t>
        </is>
      </c>
      <c r="B152" s="10" t="n">
        <v>0.023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MS SPV Facility | Line of Credit | Secured Overnight Financing Rate (SOFR) | Interest Rate Scenario Two</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Line of Credit Fac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Debt instrument, basis spread, variable rate</t>
        </is>
      </c>
      <c r="B155" s="10" t="n">
        <v>0.028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MS SPV Facility | Line of Credit | Secured Overnight Financing Rate (SOFR) | Interest Rate Scenario Thre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Debt instrument, basis spread, variable rate</t>
        </is>
      </c>
      <c r="B158" s="9" t="n">
        <v>0.0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MS Loan and Serving Agreement | Line of Credi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Line of Credit Facil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Credit facilities pay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6" t="n">
        <v>25000000</v>
      </c>
      <c r="J161" s="4" t="inlineStr">
        <is>
          <t xml:space="preserve"> </t>
        </is>
      </c>
      <c r="K161" s="6" t="n">
        <v>250000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Weighted average 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10" t="n">
        <v>0.0769</v>
      </c>
      <c r="J162" s="4" t="inlineStr">
        <is>
          <t xml:space="preserve"> </t>
        </is>
      </c>
      <c r="K162" s="10" t="n">
        <v>0.0769</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Interest expense inclusive of fe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602000</v>
      </c>
      <c r="J163" s="4" t="inlineStr">
        <is>
          <t xml:space="preserve"> </t>
        </is>
      </c>
      <c r="K163" s="6" t="n">
        <v>68600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Notes due 2028 | Unsecured Not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Line of Credit Facility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350000000</v>
      </c>
      <c r="O166" s="4" t="inlineStr">
        <is>
          <t xml:space="preserve"> </t>
        </is>
      </c>
      <c r="P166" s="4" t="inlineStr">
        <is>
          <t xml:space="preserve"> </t>
        </is>
      </c>
      <c r="Q166" s="4" t="inlineStr">
        <is>
          <t xml:space="preserve"> </t>
        </is>
      </c>
      <c r="R166" s="4" t="inlineStr">
        <is>
          <t xml:space="preserve"> </t>
        </is>
      </c>
    </row>
    <row r="167">
      <c r="A167" s="4" t="inlineStr">
        <is>
          <t>Debt 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10" t="n">
        <v>0.08400000000000001</v>
      </c>
      <c r="O167" s="4" t="inlineStr">
        <is>
          <t xml:space="preserve"> </t>
        </is>
      </c>
      <c r="P167" s="4" t="inlineStr">
        <is>
          <t xml:space="preserve"> </t>
        </is>
      </c>
      <c r="Q167" s="4" t="inlineStr">
        <is>
          <t xml:space="preserve"> </t>
        </is>
      </c>
      <c r="R167" s="4" t="inlineStr">
        <is>
          <t xml:space="preserve"> </t>
        </is>
      </c>
    </row>
  </sheetData>
  <mergeCells count="3">
    <mergeCell ref="A1:A2"/>
    <mergeCell ref="I1:J1"/>
    <mergeCell ref="K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omponents of the Carrying Value of Notes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Unamortized financing costs</t>
        </is>
      </c>
      <c r="B3" s="6" t="n">
        <v>-3801</v>
      </c>
      <c r="C3" s="4" t="inlineStr">
        <is>
          <t xml:space="preserve"> </t>
        </is>
      </c>
    </row>
    <row r="4">
      <c r="A4" s="4" t="inlineStr">
        <is>
          <t>Net carrying value</t>
        </is>
      </c>
      <c r="B4" s="5" t="n">
        <v>1610000</v>
      </c>
      <c r="C4" s="6" t="n">
        <v>325000</v>
      </c>
    </row>
    <row r="5">
      <c r="A5" s="4" t="inlineStr">
        <is>
          <t>2028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5" t="n">
        <v>350000</v>
      </c>
      <c r="C7" s="4" t="inlineStr">
        <is>
          <t xml:space="preserve"> </t>
        </is>
      </c>
    </row>
    <row r="8">
      <c r="A8" s="4" t="inlineStr">
        <is>
          <t>Unamortized financing costs</t>
        </is>
      </c>
      <c r="B8" s="5" t="n">
        <v>-3800</v>
      </c>
      <c r="C8" s="4" t="inlineStr">
        <is>
          <t xml:space="preserve"> </t>
        </is>
      </c>
    </row>
    <row r="9">
      <c r="A9" s="4" t="inlineStr">
        <is>
          <t>Unaccreted discount</t>
        </is>
      </c>
      <c r="B9" s="5" t="n">
        <v>-1500</v>
      </c>
      <c r="C9" s="4" t="inlineStr">
        <is>
          <t xml:space="preserve"> </t>
        </is>
      </c>
    </row>
    <row r="10">
      <c r="A10" s="4" t="inlineStr">
        <is>
          <t>Interest rate swap fair value adjustment</t>
        </is>
      </c>
      <c r="B10" s="5" t="n">
        <v>1400</v>
      </c>
      <c r="C10" s="4" t="inlineStr">
        <is>
          <t xml:space="preserve"> </t>
        </is>
      </c>
    </row>
    <row r="11">
      <c r="A11" s="4" t="inlineStr">
        <is>
          <t>Net carrying value</t>
        </is>
      </c>
      <c r="B11" s="5" t="n">
        <v>346100</v>
      </c>
      <c r="C11" s="4" t="inlineStr">
        <is>
          <t xml:space="preserve"> </t>
        </is>
      </c>
    </row>
    <row r="12">
      <c r="A12" s="4" t="inlineStr">
        <is>
          <t>Fair Value</t>
        </is>
      </c>
      <c r="B12" s="6" t="n">
        <v>373000</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 Components of Interest and Other Debt Expenses (Details) - 2028 Notes - USD ($) $ in Millions</t>
        </is>
      </c>
      <c r="B1" s="2" t="inlineStr">
        <is>
          <t>3 Months Ended</t>
        </is>
      </c>
      <c r="C1" s="2" t="inlineStr">
        <is>
          <t>9 Months Ended</t>
        </is>
      </c>
    </row>
    <row r="2">
      <c r="B2" s="2" t="inlineStr">
        <is>
          <t>Jun. 30, 2024</t>
        </is>
      </c>
      <c r="C2" s="2" t="inlineStr">
        <is>
          <t>Jun. 30, 2024</t>
        </is>
      </c>
    </row>
    <row r="3">
      <c r="A3" s="3" t="inlineStr">
        <is>
          <t>Debt Instrument [Line Items]</t>
        </is>
      </c>
      <c r="B3" s="4" t="inlineStr">
        <is>
          <t xml:space="preserve"> </t>
        </is>
      </c>
      <c r="C3" s="4" t="inlineStr">
        <is>
          <t xml:space="preserve"> </t>
        </is>
      </c>
    </row>
    <row r="4">
      <c r="A4" s="4" t="inlineStr">
        <is>
          <t>Coupon interest</t>
        </is>
      </c>
      <c r="B4" s="15" t="n">
        <v>7.4</v>
      </c>
      <c r="C4" s="15" t="n">
        <v>18.5</v>
      </c>
    </row>
    <row r="5">
      <c r="A5" s="4" t="inlineStr">
        <is>
          <t>Amortization of financing costs and discount</t>
        </is>
      </c>
      <c r="B5" s="17" t="n">
        <v>0.3</v>
      </c>
      <c r="C5" s="17" t="n">
        <v>0.8</v>
      </c>
    </row>
    <row r="6">
      <c r="A6" s="4" t="inlineStr">
        <is>
          <t>Effect of interest rate swap</t>
        </is>
      </c>
      <c r="B6" s="17" t="n">
        <v>0.9</v>
      </c>
      <c r="C6" s="17" t="n">
        <v>2.4</v>
      </c>
    </row>
    <row r="7">
      <c r="A7" s="4" t="inlineStr">
        <is>
          <t>Total interest expense</t>
        </is>
      </c>
      <c r="B7" s="15" t="n">
        <v>8.6</v>
      </c>
      <c r="C7" s="15" t="n">
        <v>21.7</v>
      </c>
    </row>
    <row r="8">
      <c r="A8" s="4" t="inlineStr">
        <is>
          <t>Coupon interest rate (net of effect of interest rate swaps)</t>
        </is>
      </c>
      <c r="B8" s="10" t="n">
        <v>0.0936</v>
      </c>
      <c r="C8" s="10" t="n">
        <v>0.0937999999999999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ble/Distributable Income - Schedule of Reconciliation of Net Increase (Decrease) in Net Assets Resulting from Operations (Detail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58227</v>
      </c>
      <c r="C4" s="6" t="n">
        <v>25144</v>
      </c>
      <c r="D4" s="6" t="n">
        <v>167638</v>
      </c>
      <c r="E4" s="6" t="n">
        <v>49751</v>
      </c>
    </row>
    <row r="5">
      <c r="A5" s="4" t="inlineStr">
        <is>
          <t>Net unrealized (appreciation) depreciation</t>
        </is>
      </c>
      <c r="B5" s="5" t="n">
        <v>3198</v>
      </c>
      <c r="C5" s="5" t="n">
        <v>-6783</v>
      </c>
      <c r="D5" s="5" t="n">
        <v>-13066</v>
      </c>
      <c r="E5" s="5" t="n">
        <v>-11995</v>
      </c>
    </row>
    <row r="6">
      <c r="A6" s="4" t="inlineStr">
        <is>
          <t>Book/tax difference due to capital gains incentive fees</t>
        </is>
      </c>
      <c r="B6" s="5" t="n">
        <v>-427</v>
      </c>
      <c r="C6" s="5" t="n">
        <v>0</v>
      </c>
      <c r="D6" s="5" t="n">
        <v>2033</v>
      </c>
      <c r="E6" s="5" t="n">
        <v>0</v>
      </c>
    </row>
    <row r="7">
      <c r="A7" s="4" t="inlineStr">
        <is>
          <t>Other book/tax differences</t>
        </is>
      </c>
      <c r="B7" s="5" t="n">
        <v>1025</v>
      </c>
      <c r="C7" s="5" t="n">
        <v>654</v>
      </c>
      <c r="D7" s="5" t="n">
        <v>-4234</v>
      </c>
      <c r="E7" s="5" t="n">
        <v>1250</v>
      </c>
    </row>
    <row r="8">
      <c r="A8" s="4" t="inlineStr">
        <is>
          <t>Taxable income</t>
        </is>
      </c>
      <c r="B8" s="6" t="n">
        <v>62023</v>
      </c>
      <c r="C8" s="6" t="n">
        <v>19015</v>
      </c>
      <c r="D8" s="6" t="n">
        <v>152371</v>
      </c>
      <c r="E8" s="6" t="n">
        <v>390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Taxable/Distributable Income - Narrative (Details) - USD ($) $ in Thousands</t>
        </is>
      </c>
      <c r="B1" s="2" t="inlineStr">
        <is>
          <t>3 Months Ended</t>
        </is>
      </c>
      <c r="H1" s="2" t="inlineStr">
        <is>
          <t>9 Months Ended</t>
        </is>
      </c>
    </row>
    <row r="2">
      <c r="B2" s="2" t="inlineStr">
        <is>
          <t>Jun. 30, 2024</t>
        </is>
      </c>
      <c r="C2" s="2" t="inlineStr">
        <is>
          <t>Mar. 31, 2024</t>
        </is>
      </c>
      <c r="D2" s="2" t="inlineStr">
        <is>
          <t>Dec. 31, 2023</t>
        </is>
      </c>
      <c r="E2" s="2" t="inlineStr">
        <is>
          <t>Jun. 30, 2023</t>
        </is>
      </c>
      <c r="F2" s="2" t="inlineStr">
        <is>
          <t>Mar. 31, 2023</t>
        </is>
      </c>
      <c r="G2" s="2" t="inlineStr">
        <is>
          <t>Dec. 31, 2022</t>
        </is>
      </c>
      <c r="H2" s="2" t="inlineStr">
        <is>
          <t>Jun. 30, 2024</t>
        </is>
      </c>
      <c r="I2" s="2" t="inlineStr">
        <is>
          <t>Jun. 30, 2023</t>
        </is>
      </c>
      <c r="J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benefit for taxes on realized and unrealized gains (losses)</t>
        </is>
      </c>
      <c r="B4" s="6" t="n">
        <v>158</v>
      </c>
      <c r="C4" s="6" t="n">
        <v>144</v>
      </c>
      <c r="D4" s="6" t="n">
        <v>241</v>
      </c>
      <c r="E4" s="6" t="n">
        <v>71</v>
      </c>
      <c r="F4" s="6" t="n">
        <v>54</v>
      </c>
      <c r="G4" s="6" t="n">
        <v>51</v>
      </c>
      <c r="H4" s="6" t="n">
        <v>543</v>
      </c>
      <c r="I4" s="6" t="n">
        <v>176</v>
      </c>
      <c r="J4" s="4" t="inlineStr">
        <is>
          <t xml:space="preserve"> </t>
        </is>
      </c>
    </row>
    <row r="5">
      <c r="A5" s="4" t="inlineStr">
        <is>
          <t>Income tax expense</t>
        </is>
      </c>
      <c r="B5" s="5" t="n">
        <v>156</v>
      </c>
      <c r="C5" s="4" t="inlineStr">
        <is>
          <t xml:space="preserve"> </t>
        </is>
      </c>
      <c r="D5" s="4" t="inlineStr">
        <is>
          <t xml:space="preserve"> </t>
        </is>
      </c>
      <c r="E5" s="5" t="n">
        <v>97</v>
      </c>
      <c r="F5" s="4" t="inlineStr">
        <is>
          <t xml:space="preserve"> </t>
        </is>
      </c>
      <c r="G5" s="4" t="inlineStr">
        <is>
          <t xml:space="preserve"> </t>
        </is>
      </c>
      <c r="H5" s="5" t="n">
        <v>541</v>
      </c>
      <c r="I5" s="5" t="n">
        <v>219</v>
      </c>
      <c r="J5" s="4" t="inlineStr">
        <is>
          <t xml:space="preserve"> </t>
        </is>
      </c>
    </row>
    <row r="6">
      <c r="A6" s="4" t="inlineStr">
        <is>
          <t>Deferred taxes</t>
        </is>
      </c>
      <c r="B6" s="6" t="n">
        <v>-2</v>
      </c>
      <c r="C6" s="4" t="inlineStr">
        <is>
          <t xml:space="preserve"> </t>
        </is>
      </c>
      <c r="D6" s="4" t="inlineStr">
        <is>
          <t xml:space="preserve"> </t>
        </is>
      </c>
      <c r="E6" s="6" t="n">
        <v>26</v>
      </c>
      <c r="F6" s="4" t="inlineStr">
        <is>
          <t xml:space="preserve"> </t>
        </is>
      </c>
      <c r="G6" s="4" t="inlineStr">
        <is>
          <t xml:space="preserve"> </t>
        </is>
      </c>
      <c r="H6" s="6" t="n">
        <v>-2</v>
      </c>
      <c r="I6" s="6" t="n">
        <v>43</v>
      </c>
      <c r="J6" s="4" t="inlineStr">
        <is>
          <t xml:space="preserve"> </t>
        </is>
      </c>
    </row>
    <row r="7">
      <c r="A7" s="4" t="inlineStr">
        <is>
          <t>Cost of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26300</v>
      </c>
    </row>
    <row r="8">
      <c r="A8" s="4" t="inlineStr">
        <is>
          <t>Unrealized ap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3800</v>
      </c>
    </row>
    <row r="9">
      <c r="A9" s="4" t="inlineStr">
        <is>
          <t>Unrealized depreci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300</v>
      </c>
    </row>
    <row r="10">
      <c r="A10" s="4" t="inlineStr">
        <is>
          <t>Unrealized appreciation (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0</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ble/Distributable Income - Schedule of Components of Accumulated Overdistributed Earnings (Details) - USD ($) $ in Thousands</t>
        </is>
      </c>
      <c r="B1" s="2" t="inlineStr">
        <is>
          <t>Jun. 30, 2024</t>
        </is>
      </c>
      <c r="C1" s="2" t="inlineStr">
        <is>
          <t>Sep. 30, 2023</t>
        </is>
      </c>
    </row>
    <row r="2">
      <c r="A2" s="3" t="inlineStr">
        <is>
          <t>Income Tax Disclosure [Abstract]</t>
        </is>
      </c>
      <c r="B2" s="4" t="inlineStr">
        <is>
          <t xml:space="preserve"> </t>
        </is>
      </c>
      <c r="C2" s="4" t="inlineStr">
        <is>
          <t xml:space="preserve"> </t>
        </is>
      </c>
    </row>
    <row r="3">
      <c r="A3" s="4" t="inlineStr">
        <is>
          <t>Overdistributed ordinary income, net</t>
        </is>
      </c>
      <c r="B3" s="4" t="inlineStr">
        <is>
          <t xml:space="preserve"> </t>
        </is>
      </c>
      <c r="C3" s="6" t="n">
        <v>-7672</v>
      </c>
    </row>
    <row r="4">
      <c r="A4" s="4" t="inlineStr">
        <is>
          <t>Net realized capital losses</t>
        </is>
      </c>
      <c r="B4" s="4" t="inlineStr">
        <is>
          <t xml:space="preserve"> </t>
        </is>
      </c>
      <c r="C4" s="5" t="n">
        <v>-2585</v>
      </c>
    </row>
    <row r="5">
      <c r="A5" s="4" t="inlineStr">
        <is>
          <t>Unrealized gains, net</t>
        </is>
      </c>
      <c r="B5" s="4" t="inlineStr">
        <is>
          <t xml:space="preserve"> </t>
        </is>
      </c>
      <c r="C5" s="5" t="n">
        <v>2508</v>
      </c>
    </row>
    <row r="6">
      <c r="A6" s="4" t="inlineStr">
        <is>
          <t>Accumulated overdistributed earnings</t>
        </is>
      </c>
      <c r="B6" s="6" t="n">
        <v>-11813</v>
      </c>
      <c r="C6" s="6" t="n">
        <v>-77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 Narrative (Details) - USD ($) $ in Thousands</t>
        </is>
      </c>
      <c r="B1" s="2" t="inlineStr">
        <is>
          <t>3 Months Ended</t>
        </is>
      </c>
      <c r="D1" s="2" t="inlineStr">
        <is>
          <t>9 Months Ended</t>
        </is>
      </c>
      <c r="F1" s="2" t="inlineStr">
        <is>
          <t>29 Months Ended</t>
        </is>
      </c>
    </row>
    <row r="2">
      <c r="B2" s="2" t="inlineStr">
        <is>
          <t>Jun. 30, 2024</t>
        </is>
      </c>
      <c r="C2" s="2" t="inlineStr">
        <is>
          <t>Jun. 30, 2023</t>
        </is>
      </c>
      <c r="D2" s="2" t="inlineStr">
        <is>
          <t>Jun. 30, 2024</t>
        </is>
      </c>
      <c r="E2" s="2" t="inlineStr">
        <is>
          <t>Jun. 30, 2023</t>
        </is>
      </c>
      <c r="F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e management fee</t>
        </is>
      </c>
      <c r="B4" s="6" t="n">
        <v>8630</v>
      </c>
      <c r="C4" s="6" t="n">
        <v>2817</v>
      </c>
      <c r="D4" s="6" t="n">
        <v>21628</v>
      </c>
      <c r="E4" s="6" t="n">
        <v>6183</v>
      </c>
      <c r="F4" s="4" t="inlineStr">
        <is>
          <t xml:space="preserve"> </t>
        </is>
      </c>
    </row>
    <row r="5">
      <c r="A5" s="4" t="inlineStr">
        <is>
          <t>Management and incentive fees waived</t>
        </is>
      </c>
      <c r="B5" s="5" t="n">
        <v>0</v>
      </c>
      <c r="C5" s="5" t="n">
        <v>0</v>
      </c>
      <c r="D5" s="5" t="n">
        <v>0</v>
      </c>
      <c r="E5" s="5" t="n">
        <v>1642</v>
      </c>
      <c r="F5" s="4" t="inlineStr">
        <is>
          <t xml:space="preserve"> </t>
        </is>
      </c>
    </row>
    <row r="6">
      <c r="A6" s="4" t="inlineStr">
        <is>
          <t>Investment income incentive fee</t>
        </is>
      </c>
      <c r="B6" s="5" t="n">
        <v>9020</v>
      </c>
      <c r="C6" s="5" t="n">
        <v>2835</v>
      </c>
      <c r="D6" s="5" t="n">
        <v>22754</v>
      </c>
      <c r="E6" s="5" t="n">
        <v>5808</v>
      </c>
      <c r="F6" s="4" t="inlineStr">
        <is>
          <t xml:space="preserve"> </t>
        </is>
      </c>
    </row>
    <row r="7">
      <c r="A7" s="4" t="inlineStr">
        <is>
          <t>Administrator expense</t>
        </is>
      </c>
      <c r="B7" s="5" t="n">
        <v>377</v>
      </c>
      <c r="C7" s="5" t="n">
        <v>267</v>
      </c>
      <c r="D7" s="5" t="n">
        <v>1096</v>
      </c>
      <c r="E7" s="5" t="n">
        <v>711</v>
      </c>
      <c r="F7" s="4" t="inlineStr">
        <is>
          <t xml:space="preserve"> </t>
        </is>
      </c>
    </row>
    <row r="8">
      <c r="A8" s="4" t="inlineStr">
        <is>
          <t>Class S and Class D distribution and shareholder servicing fees</t>
        </is>
      </c>
      <c r="B8" s="5" t="n">
        <v>1958</v>
      </c>
      <c r="C8" s="5" t="n">
        <v>589</v>
      </c>
      <c r="D8" s="6" t="n">
        <v>4853</v>
      </c>
      <c r="E8" s="5" t="n">
        <v>1116</v>
      </c>
      <c r="F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e management fee rate (as a percent)</t>
        </is>
      </c>
      <c r="B11" s="4" t="inlineStr">
        <is>
          <t xml:space="preserve"> </t>
        </is>
      </c>
      <c r="C11" s="4" t="inlineStr">
        <is>
          <t xml:space="preserve"> </t>
        </is>
      </c>
      <c r="D11" s="10" t="n">
        <v>0.0125</v>
      </c>
      <c r="E11" s="4" t="inlineStr">
        <is>
          <t xml:space="preserve"> </t>
        </is>
      </c>
      <c r="F11" s="4" t="inlineStr">
        <is>
          <t xml:space="preserve"> </t>
        </is>
      </c>
    </row>
    <row r="12">
      <c r="A12" s="4" t="inlineStr">
        <is>
          <t>Reimbursement expense</t>
        </is>
      </c>
      <c r="B12" s="4" t="inlineStr">
        <is>
          <t xml:space="preserve"> </t>
        </is>
      </c>
      <c r="C12" s="4" t="inlineStr">
        <is>
          <t xml:space="preserve"> </t>
        </is>
      </c>
      <c r="D12" s="6" t="n">
        <v>0</v>
      </c>
      <c r="E12" s="5" t="n">
        <v>852</v>
      </c>
      <c r="F12" s="4" t="inlineStr">
        <is>
          <t xml:space="preserve"> </t>
        </is>
      </c>
    </row>
    <row r="13">
      <c r="A13" s="4" t="inlineStr">
        <is>
          <t>Reimbursement payments</t>
        </is>
      </c>
      <c r="B13" s="4" t="inlineStr">
        <is>
          <t xml:space="preserve"> </t>
        </is>
      </c>
      <c r="C13" s="5" t="n">
        <v>348</v>
      </c>
      <c r="D13" s="5" t="n">
        <v>1045</v>
      </c>
      <c r="E13" s="5" t="n">
        <v>348</v>
      </c>
      <c r="F13" s="4" t="inlineStr">
        <is>
          <t xml:space="preserve"> </t>
        </is>
      </c>
    </row>
    <row r="14">
      <c r="A14" s="4" t="inlineStr">
        <is>
          <t>Affiliated Entity | Management Fe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e management fee</t>
        </is>
      </c>
      <c r="B16" s="4" t="inlineStr">
        <is>
          <t xml:space="preserve"> </t>
        </is>
      </c>
      <c r="C16" s="5" t="n">
        <v>2817</v>
      </c>
      <c r="D16" s="6" t="n">
        <v>21628</v>
      </c>
      <c r="E16" s="5" t="n">
        <v>6183</v>
      </c>
      <c r="F16" s="4" t="inlineStr">
        <is>
          <t xml:space="preserve"> </t>
        </is>
      </c>
    </row>
    <row r="17">
      <c r="A17" s="4" t="inlineStr">
        <is>
          <t>Management and incentive fees waived</t>
        </is>
      </c>
      <c r="B17" s="4" t="inlineStr">
        <is>
          <t xml:space="preserve"> </t>
        </is>
      </c>
      <c r="C17" s="4" t="inlineStr">
        <is>
          <t xml:space="preserve"> </t>
        </is>
      </c>
      <c r="D17" s="4" t="inlineStr">
        <is>
          <t xml:space="preserve"> </t>
        </is>
      </c>
      <c r="E17" s="5" t="n">
        <v>877</v>
      </c>
      <c r="F17" s="4" t="inlineStr">
        <is>
          <t xml:space="preserve"> </t>
        </is>
      </c>
    </row>
    <row r="18">
      <c r="A18" s="4" t="inlineStr">
        <is>
          <t>Affiliated Entity | Investment Income Incentive Fee, Hurdle Rate, Quarterl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agement incentive rate</t>
        </is>
      </c>
      <c r="B20" s="4" t="inlineStr">
        <is>
          <t xml:space="preserve"> </t>
        </is>
      </c>
      <c r="C20" s="4" t="inlineStr">
        <is>
          <t xml:space="preserve"> </t>
        </is>
      </c>
      <c r="D20" s="10" t="n">
        <v>0.0125</v>
      </c>
      <c r="E20" s="4" t="inlineStr">
        <is>
          <t xml:space="preserve"> </t>
        </is>
      </c>
      <c r="F20" s="4" t="inlineStr">
        <is>
          <t xml:space="preserve"> </t>
        </is>
      </c>
    </row>
    <row r="21">
      <c r="A21" s="4" t="inlineStr">
        <is>
          <t>Affiliated Entity | Investment Income Incentive Fee, Hurdle Rate, Annualiz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incentive rate</t>
        </is>
      </c>
      <c r="B23" s="4" t="inlineStr">
        <is>
          <t xml:space="preserve"> </t>
        </is>
      </c>
      <c r="C23" s="4" t="inlineStr">
        <is>
          <t xml:space="preserve"> </t>
        </is>
      </c>
      <c r="D23" s="9" t="n">
        <v>0.05</v>
      </c>
      <c r="E23" s="4" t="inlineStr">
        <is>
          <t xml:space="preserve"> </t>
        </is>
      </c>
      <c r="F23" s="4" t="inlineStr">
        <is>
          <t xml:space="preserve"> </t>
        </is>
      </c>
    </row>
    <row r="24">
      <c r="A24" s="4" t="inlineStr">
        <is>
          <t>Affiliated Entity | Investment Income Incentive Fee, Incentive Rate, Pre-Incentive Fee Net Investment Income Below Catch-Up Threshol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incentive rate</t>
        </is>
      </c>
      <c r="B26" s="4" t="inlineStr">
        <is>
          <t xml:space="preserve"> </t>
        </is>
      </c>
      <c r="C26" s="4" t="inlineStr">
        <is>
          <t xml:space="preserve"> </t>
        </is>
      </c>
      <c r="D26" s="9" t="n">
        <v>1</v>
      </c>
      <c r="E26" s="4" t="inlineStr">
        <is>
          <t xml:space="preserve"> </t>
        </is>
      </c>
      <c r="F26" s="4" t="inlineStr">
        <is>
          <t xml:space="preserve"> </t>
        </is>
      </c>
    </row>
    <row r="27">
      <c r="A27" s="4" t="inlineStr">
        <is>
          <t>Affiliated Entity | Investment Income Incentive Fee, Incentive Rate, Quarterly Catch-Up Threshol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nagement incentive rate</t>
        </is>
      </c>
      <c r="B29" s="4" t="inlineStr">
        <is>
          <t xml:space="preserve"> </t>
        </is>
      </c>
      <c r="C29" s="4" t="inlineStr">
        <is>
          <t xml:space="preserve"> </t>
        </is>
      </c>
      <c r="D29" s="14" t="n">
        <v>0.014286</v>
      </c>
      <c r="E29" s="4" t="inlineStr">
        <is>
          <t xml:space="preserve"> </t>
        </is>
      </c>
      <c r="F29" s="4" t="inlineStr">
        <is>
          <t xml:space="preserve"> </t>
        </is>
      </c>
    </row>
    <row r="30">
      <c r="A30" s="4" t="inlineStr">
        <is>
          <t>Affiliated Entity | Investment Income Incentive Fee, Incentive Rate, Annualized Catch-Up Threshol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nagement incentive rate</t>
        </is>
      </c>
      <c r="B32" s="4" t="inlineStr">
        <is>
          <t xml:space="preserve"> </t>
        </is>
      </c>
      <c r="C32" s="4" t="inlineStr">
        <is>
          <t xml:space="preserve"> </t>
        </is>
      </c>
      <c r="D32" s="20" t="n">
        <v>0.05714</v>
      </c>
      <c r="E32" s="4" t="inlineStr">
        <is>
          <t xml:space="preserve"> </t>
        </is>
      </c>
      <c r="F32" s="4" t="inlineStr">
        <is>
          <t xml:space="preserve"> </t>
        </is>
      </c>
    </row>
    <row r="33">
      <c r="A33" s="4" t="inlineStr">
        <is>
          <t>Affiliated Entity | Investment Income Incentive Fee, Incentive Rate, Pre-Incentive Fee Net Investment Incom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nagement incentive rate</t>
        </is>
      </c>
      <c r="B35" s="4" t="inlineStr">
        <is>
          <t xml:space="preserve"> </t>
        </is>
      </c>
      <c r="C35" s="4" t="inlineStr">
        <is>
          <t xml:space="preserve"> </t>
        </is>
      </c>
      <c r="D35" s="10" t="n">
        <v>0.125</v>
      </c>
      <c r="E35" s="4" t="inlineStr">
        <is>
          <t xml:space="preserve"> </t>
        </is>
      </c>
      <c r="F35" s="4" t="inlineStr">
        <is>
          <t xml:space="preserve"> </t>
        </is>
      </c>
    </row>
    <row r="36">
      <c r="A36" s="4" t="inlineStr">
        <is>
          <t>Management and incentive rate, not allocated</t>
        </is>
      </c>
      <c r="B36" s="4" t="inlineStr">
        <is>
          <t xml:space="preserve"> </t>
        </is>
      </c>
      <c r="C36" s="4" t="inlineStr">
        <is>
          <t xml:space="preserve"> </t>
        </is>
      </c>
      <c r="D36" s="10" t="n">
        <v>0.875</v>
      </c>
      <c r="E36" s="4" t="inlineStr">
        <is>
          <t xml:space="preserve"> </t>
        </is>
      </c>
      <c r="F36" s="4" t="inlineStr">
        <is>
          <t xml:space="preserve"> </t>
        </is>
      </c>
    </row>
    <row r="37">
      <c r="A37" s="4" t="inlineStr">
        <is>
          <t>Affiliated Entity | Incentive Fe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nagement and incentive fees waived</t>
        </is>
      </c>
      <c r="B39" s="4" t="inlineStr">
        <is>
          <t xml:space="preserve"> </t>
        </is>
      </c>
      <c r="C39" s="4" t="inlineStr">
        <is>
          <t xml:space="preserve"> </t>
        </is>
      </c>
      <c r="D39" s="4" t="inlineStr">
        <is>
          <t xml:space="preserve"> </t>
        </is>
      </c>
      <c r="E39" s="5" t="n">
        <v>765</v>
      </c>
      <c r="F39" s="4" t="inlineStr">
        <is>
          <t xml:space="preserve"> </t>
        </is>
      </c>
    </row>
    <row r="40">
      <c r="A40" s="4" t="inlineStr">
        <is>
          <t>Investment income incentive fee</t>
        </is>
      </c>
      <c r="B40" s="4" t="inlineStr">
        <is>
          <t xml:space="preserve"> </t>
        </is>
      </c>
      <c r="C40" s="5" t="n">
        <v>2835</v>
      </c>
      <c r="D40" s="6" t="n">
        <v>22754</v>
      </c>
      <c r="E40" s="5" t="n">
        <v>5808</v>
      </c>
      <c r="F40" s="4" t="inlineStr">
        <is>
          <t xml:space="preserve"> </t>
        </is>
      </c>
    </row>
    <row r="41">
      <c r="A41" s="4" t="inlineStr">
        <is>
          <t>Affiliated Entity | Incentive Rate, Capital Gains Incentive Fe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nagement incentive rate</t>
        </is>
      </c>
      <c r="B43" s="4" t="inlineStr">
        <is>
          <t xml:space="preserve"> </t>
        </is>
      </c>
      <c r="C43" s="4" t="inlineStr">
        <is>
          <t xml:space="preserve"> </t>
        </is>
      </c>
      <c r="D43" s="10" t="n">
        <v>0.125</v>
      </c>
      <c r="E43" s="4" t="inlineStr">
        <is>
          <t xml:space="preserve"> </t>
        </is>
      </c>
      <c r="F43" s="4" t="inlineStr">
        <is>
          <t xml:space="preserve"> </t>
        </is>
      </c>
    </row>
    <row r="44">
      <c r="A44" s="4" t="inlineStr">
        <is>
          <t>Affiliated Entity | Investment Advisory Agreement and Administration Agree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greement term</t>
        </is>
      </c>
      <c r="B46" s="4" t="inlineStr">
        <is>
          <t xml:space="preserve"> </t>
        </is>
      </c>
      <c r="C46" s="4" t="inlineStr">
        <is>
          <t xml:space="preserve"> </t>
        </is>
      </c>
      <c r="D46" s="4" t="inlineStr">
        <is>
          <t>2 years</t>
        </is>
      </c>
      <c r="E46" s="4" t="inlineStr">
        <is>
          <t xml:space="preserve"> </t>
        </is>
      </c>
      <c r="F46" s="4" t="inlineStr">
        <is>
          <t xml:space="preserve"> </t>
        </is>
      </c>
    </row>
    <row r="47">
      <c r="A47" s="4" t="inlineStr">
        <is>
          <t>Agreement termination, written notice period</t>
        </is>
      </c>
      <c r="B47" s="4" t="inlineStr">
        <is>
          <t xml:space="preserve"> </t>
        </is>
      </c>
      <c r="C47" s="4" t="inlineStr">
        <is>
          <t xml:space="preserve"> </t>
        </is>
      </c>
      <c r="D47" s="4" t="inlineStr">
        <is>
          <t>60 days</t>
        </is>
      </c>
      <c r="E47" s="4" t="inlineStr">
        <is>
          <t xml:space="preserve"> </t>
        </is>
      </c>
      <c r="F47" s="4" t="inlineStr">
        <is>
          <t xml:space="preserve"> </t>
        </is>
      </c>
    </row>
    <row r="48">
      <c r="A48" s="4" t="inlineStr">
        <is>
          <t>Affiliated Entity | Investment Advisory Agre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rued capital gains incentive fees expensed (reversed)</t>
        </is>
      </c>
      <c r="B50" s="5" t="n">
        <v>-427</v>
      </c>
      <c r="C50" s="5" t="n">
        <v>0</v>
      </c>
      <c r="D50" s="6" t="n">
        <v>2033</v>
      </c>
      <c r="E50" s="5" t="n">
        <v>0</v>
      </c>
      <c r="F50" s="6" t="n">
        <v>2310</v>
      </c>
    </row>
    <row r="51">
      <c r="A51" s="4" t="inlineStr">
        <is>
          <t>Affiliated Entity | Investment Advisory Agreement | Advis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reement termination, written notice period</t>
        </is>
      </c>
      <c r="B53" s="4" t="inlineStr">
        <is>
          <t xml:space="preserve"> </t>
        </is>
      </c>
      <c r="C53" s="4" t="inlineStr">
        <is>
          <t xml:space="preserve"> </t>
        </is>
      </c>
      <c r="D53" s="4" t="inlineStr">
        <is>
          <t>120 days</t>
        </is>
      </c>
      <c r="E53" s="4" t="inlineStr">
        <is>
          <t xml:space="preserve"> </t>
        </is>
      </c>
      <c r="F53" s="4" t="inlineStr">
        <is>
          <t xml:space="preserve"> </t>
        </is>
      </c>
    </row>
    <row r="54">
      <c r="A54" s="4" t="inlineStr">
        <is>
          <t>Affiliated Entity | Administration Agre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xpenses under agreement</t>
        </is>
      </c>
      <c r="B56" s="5" t="n">
        <v>478</v>
      </c>
      <c r="C56" s="5" t="n">
        <v>349</v>
      </c>
      <c r="D56" s="6" t="n">
        <v>1389</v>
      </c>
      <c r="E56" s="5" t="n">
        <v>889</v>
      </c>
      <c r="F56" s="4" t="inlineStr">
        <is>
          <t xml:space="preserve"> </t>
        </is>
      </c>
    </row>
    <row r="57">
      <c r="A57" s="4" t="inlineStr">
        <is>
          <t>Affiliated Entity | Administration Agreement | Admnistrato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greement termination, written notice period</t>
        </is>
      </c>
      <c r="B59" s="4" t="inlineStr">
        <is>
          <t xml:space="preserve"> </t>
        </is>
      </c>
      <c r="C59" s="4" t="inlineStr">
        <is>
          <t xml:space="preserve"> </t>
        </is>
      </c>
      <c r="D59" s="4" t="inlineStr">
        <is>
          <t>60 days</t>
        </is>
      </c>
      <c r="E59" s="4" t="inlineStr">
        <is>
          <t xml:space="preserve"> </t>
        </is>
      </c>
      <c r="F59" s="4" t="inlineStr">
        <is>
          <t xml:space="preserve"> </t>
        </is>
      </c>
    </row>
    <row r="60">
      <c r="A60" s="4" t="inlineStr">
        <is>
          <t>Affiliated Entity | Administration Agreement | Administrator Expens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ministrator expense</t>
        </is>
      </c>
      <c r="B62" s="5" t="n">
        <v>377</v>
      </c>
      <c r="C62" s="5" t="n">
        <v>267</v>
      </c>
      <c r="D62" s="6" t="n">
        <v>1096</v>
      </c>
      <c r="E62" s="5" t="n">
        <v>711</v>
      </c>
      <c r="F62" s="4" t="inlineStr">
        <is>
          <t xml:space="preserve"> </t>
        </is>
      </c>
    </row>
    <row r="63">
      <c r="A63" s="4" t="inlineStr">
        <is>
          <t>Affiliated Entity | Administration Agreement | General and Administrative Expens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ministrator expense</t>
        </is>
      </c>
      <c r="B65" s="4" t="inlineStr">
        <is>
          <t xml:space="preserve"> </t>
        </is>
      </c>
      <c r="C65" s="5" t="n">
        <v>58</v>
      </c>
      <c r="D65" s="4" t="inlineStr">
        <is>
          <t xml:space="preserve"> </t>
        </is>
      </c>
      <c r="E65" s="5" t="n">
        <v>146</v>
      </c>
      <c r="F65" s="4" t="inlineStr">
        <is>
          <t xml:space="preserve"> </t>
        </is>
      </c>
    </row>
    <row r="66">
      <c r="A66" s="4" t="inlineStr">
        <is>
          <t>General and administrative expenses</t>
        </is>
      </c>
      <c r="B66" s="5" t="n">
        <v>80</v>
      </c>
      <c r="C66" s="4" t="inlineStr">
        <is>
          <t xml:space="preserve"> </t>
        </is>
      </c>
      <c r="D66" s="5" t="n">
        <v>242</v>
      </c>
      <c r="E66" s="4" t="inlineStr">
        <is>
          <t xml:space="preserve"> </t>
        </is>
      </c>
      <c r="F66" s="4" t="inlineStr">
        <is>
          <t xml:space="preserve"> </t>
        </is>
      </c>
    </row>
    <row r="67">
      <c r="A67" s="4" t="inlineStr">
        <is>
          <t>Affiliated Entity | Administration Agreement | Organization Expense and Amortization of Offering Cos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ministrator expense</t>
        </is>
      </c>
      <c r="B69" s="4" t="inlineStr">
        <is>
          <t xml:space="preserve"> </t>
        </is>
      </c>
      <c r="C69" s="4" t="inlineStr">
        <is>
          <t xml:space="preserve"> </t>
        </is>
      </c>
      <c r="D69" s="4" t="inlineStr">
        <is>
          <t xml:space="preserve"> </t>
        </is>
      </c>
      <c r="E69" s="6" t="n">
        <v>32</v>
      </c>
      <c r="F69" s="4" t="inlineStr">
        <is>
          <t xml:space="preserve"> </t>
        </is>
      </c>
    </row>
    <row r="70">
      <c r="A70" s="4" t="inlineStr">
        <is>
          <t>Organization expenses</t>
        </is>
      </c>
      <c r="B70" s="6" t="n">
        <v>21</v>
      </c>
      <c r="C70" s="6" t="n">
        <v>24</v>
      </c>
      <c r="D70" s="6" t="n">
        <v>51</v>
      </c>
      <c r="E70" s="4" t="inlineStr">
        <is>
          <t xml:space="preserve"> </t>
        </is>
      </c>
      <c r="F70" s="4" t="inlineStr">
        <is>
          <t xml:space="preserve"> </t>
        </is>
      </c>
    </row>
    <row r="71">
      <c r="A71" s="4" t="inlineStr">
        <is>
          <t>Affiliated Entity | Distribution Manager Agree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nagement incentive rate</t>
        </is>
      </c>
      <c r="B73" s="4" t="inlineStr">
        <is>
          <t xml:space="preserve"> </t>
        </is>
      </c>
      <c r="C73" s="4" t="inlineStr">
        <is>
          <t xml:space="preserve"> </t>
        </is>
      </c>
      <c r="D73" s="9" t="n">
        <v>0.1</v>
      </c>
      <c r="E73" s="4" t="inlineStr">
        <is>
          <t xml:space="preserve"> </t>
        </is>
      </c>
      <c r="F73" s="4" t="inlineStr">
        <is>
          <t xml:space="preserve"> </t>
        </is>
      </c>
    </row>
    <row r="74">
      <c r="A74" s="4" t="inlineStr">
        <is>
          <t>Agreement termination, written notice period</t>
        </is>
      </c>
      <c r="B74" s="4" t="inlineStr">
        <is>
          <t xml:space="preserve"> </t>
        </is>
      </c>
      <c r="C74" s="4" t="inlineStr">
        <is>
          <t xml:space="preserve"> </t>
        </is>
      </c>
      <c r="D74" s="4" t="inlineStr">
        <is>
          <t>60 days</t>
        </is>
      </c>
      <c r="E74" s="4" t="inlineStr">
        <is>
          <t xml:space="preserve"> </t>
        </is>
      </c>
      <c r="F74" s="4" t="inlineStr">
        <is>
          <t xml:space="preserve"> </t>
        </is>
      </c>
    </row>
    <row r="75">
      <c r="A75" s="4" t="inlineStr">
        <is>
          <t>Affiliated Entity | Distribution Manager Agreement | Common Class 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anagement incentive rate</t>
        </is>
      </c>
      <c r="B77" s="4" t="inlineStr">
        <is>
          <t xml:space="preserve"> </t>
        </is>
      </c>
      <c r="C77" s="4" t="inlineStr">
        <is>
          <t xml:space="preserve"> </t>
        </is>
      </c>
      <c r="D77" s="10" t="n">
        <v>0.008500000000000001</v>
      </c>
      <c r="E77" s="4" t="inlineStr">
        <is>
          <t xml:space="preserve"> </t>
        </is>
      </c>
      <c r="F77" s="4" t="inlineStr">
        <is>
          <t xml:space="preserve"> </t>
        </is>
      </c>
    </row>
    <row r="78">
      <c r="A78" s="4" t="inlineStr">
        <is>
          <t>Affiliated Entity | Distribution Manager Agreement | Common Class D</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anagement incentive rate</t>
        </is>
      </c>
      <c r="B80" s="4" t="inlineStr">
        <is>
          <t xml:space="preserve"> </t>
        </is>
      </c>
      <c r="C80" s="4" t="inlineStr">
        <is>
          <t xml:space="preserve"> </t>
        </is>
      </c>
      <c r="D80" s="10" t="n">
        <v>0.0025</v>
      </c>
      <c r="E80" s="4" t="inlineStr">
        <is>
          <t xml:space="preserve"> </t>
        </is>
      </c>
      <c r="F80" s="4" t="inlineStr">
        <is>
          <t xml:space="preserve"> </t>
        </is>
      </c>
    </row>
    <row r="81">
      <c r="A81" s="4" t="inlineStr">
        <is>
          <t>Affiliated Entity | Expense Support and Conditional Reimbursement Agreement</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xpense payments by adviser, period</t>
        </is>
      </c>
      <c r="B83" s="4" t="inlineStr">
        <is>
          <t xml:space="preserve"> </t>
        </is>
      </c>
      <c r="C83" s="4" t="inlineStr">
        <is>
          <t xml:space="preserve"> </t>
        </is>
      </c>
      <c r="D83" s="4" t="inlineStr">
        <is>
          <t>45 days</t>
        </is>
      </c>
      <c r="E83" s="4" t="inlineStr">
        <is>
          <t xml:space="preserve"> </t>
        </is>
      </c>
      <c r="F83" s="4" t="inlineStr">
        <is>
          <t xml:space="preserve"> </t>
        </is>
      </c>
    </row>
    <row r="84">
      <c r="A84" s="4" t="inlineStr">
        <is>
          <t>Reimbursement payments, period</t>
        </is>
      </c>
      <c r="B84" s="4" t="inlineStr">
        <is>
          <t xml:space="preserve"> </t>
        </is>
      </c>
      <c r="C84" s="4" t="inlineStr">
        <is>
          <t xml:space="preserve"> </t>
        </is>
      </c>
      <c r="D84" s="4" t="inlineStr">
        <is>
          <t>3 years</t>
        </is>
      </c>
      <c r="E84" s="4" t="inlineStr">
        <is>
          <t xml:space="preserve"> </t>
        </is>
      </c>
      <c r="F8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Related Party Transactions - Schedule of Shareholder Servicing and/or Distribution Fees (Details) - Distribution Manager Agreement - Affiliated Entity</t>
        </is>
      </c>
      <c r="B1" s="2" t="inlineStr">
        <is>
          <t>9 Months Ended</t>
        </is>
      </c>
    </row>
    <row r="2">
      <c r="B2" s="2" t="inlineStr">
        <is>
          <t>Jun. 30, 2024</t>
        </is>
      </c>
    </row>
    <row r="3">
      <c r="A3" s="3" t="inlineStr">
        <is>
          <t>Related Party Transaction [Line Items]</t>
        </is>
      </c>
      <c r="B3" s="4" t="inlineStr">
        <is>
          <t xml:space="preserve"> </t>
        </is>
      </c>
    </row>
    <row r="4">
      <c r="A4" s="4" t="inlineStr">
        <is>
          <t>Management incentive rate</t>
        </is>
      </c>
      <c r="B4" s="9" t="n">
        <v>0.1</v>
      </c>
    </row>
    <row r="5">
      <c r="A5" s="4" t="inlineStr">
        <is>
          <t>Common Class I</t>
        </is>
      </c>
      <c r="B5" s="4" t="inlineStr">
        <is>
          <t xml:space="preserve"> </t>
        </is>
      </c>
    </row>
    <row r="6">
      <c r="A6" s="3" t="inlineStr">
        <is>
          <t>Related Party Transaction [Line Items]</t>
        </is>
      </c>
      <c r="B6" s="4" t="inlineStr">
        <is>
          <t xml:space="preserve"> </t>
        </is>
      </c>
    </row>
    <row r="7">
      <c r="A7" s="4" t="inlineStr">
        <is>
          <t>Management incentive rate</t>
        </is>
      </c>
      <c r="B7" s="9" t="n">
        <v>0</v>
      </c>
    </row>
    <row r="8">
      <c r="A8" s="4" t="inlineStr">
        <is>
          <t>Common Class S</t>
        </is>
      </c>
      <c r="B8" s="4" t="inlineStr">
        <is>
          <t xml:space="preserve"> </t>
        </is>
      </c>
    </row>
    <row r="9">
      <c r="A9" s="3" t="inlineStr">
        <is>
          <t>Related Party Transaction [Line Items]</t>
        </is>
      </c>
      <c r="B9" s="4" t="inlineStr">
        <is>
          <t xml:space="preserve"> </t>
        </is>
      </c>
    </row>
    <row r="10">
      <c r="A10" s="4" t="inlineStr">
        <is>
          <t>Management incentive rate</t>
        </is>
      </c>
      <c r="B10" s="10" t="n">
        <v>0.008500000000000001</v>
      </c>
    </row>
    <row r="11">
      <c r="A11" s="4" t="inlineStr">
        <is>
          <t>Common Class D</t>
        </is>
      </c>
      <c r="B11" s="4" t="inlineStr">
        <is>
          <t xml:space="preserve"> </t>
        </is>
      </c>
    </row>
    <row r="12">
      <c r="A12" s="3" t="inlineStr">
        <is>
          <t>Related Party Transaction [Line Items]</t>
        </is>
      </c>
      <c r="B12" s="4" t="inlineStr">
        <is>
          <t xml:space="preserve"> </t>
        </is>
      </c>
    </row>
    <row r="13">
      <c r="A13" s="4" t="inlineStr">
        <is>
          <t>Management incentive rate</t>
        </is>
      </c>
      <c r="B13" s="10" t="n">
        <v>0.00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Details) - USD ($) $ / shares in Units,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at beginning of period (in dollars per share)</t>
        </is>
      </c>
      <c r="B4" s="4" t="inlineStr">
        <is>
          <t xml:space="preserve"> </t>
        </is>
      </c>
      <c r="C4" s="4" t="inlineStr">
        <is>
          <t xml:space="preserve"> </t>
        </is>
      </c>
      <c r="D4" s="7" t="n">
        <v>23.56</v>
      </c>
      <c r="E4" s="4" t="inlineStr">
        <is>
          <t xml:space="preserve"> </t>
        </is>
      </c>
    </row>
    <row r="5">
      <c r="A5" s="4" t="inlineStr">
        <is>
          <t>Net asset value at end of period (in dollars per share)</t>
        </is>
      </c>
      <c r="B5" s="7" t="n">
        <v>23.53</v>
      </c>
      <c r="C5" s="7" t="n">
        <v>23.48</v>
      </c>
      <c r="D5" s="7" t="n">
        <v>23.53</v>
      </c>
      <c r="E5" s="7" t="n">
        <v>23.48</v>
      </c>
    </row>
    <row r="6">
      <c r="A6" s="4" t="inlineStr">
        <is>
          <t>Common shares outstanding at beginning of period (in shares)</t>
        </is>
      </c>
      <c r="B6" s="4" t="inlineStr">
        <is>
          <t xml:space="preserve"> </t>
        </is>
      </c>
      <c r="C6" s="4" t="inlineStr">
        <is>
          <t xml:space="preserve"> </t>
        </is>
      </c>
      <c r="D6" s="5" t="n">
        <v>64896000</v>
      </c>
      <c r="E6" s="4" t="inlineStr">
        <is>
          <t xml:space="preserve"> </t>
        </is>
      </c>
    </row>
    <row r="7">
      <c r="A7" s="4" t="inlineStr">
        <is>
          <t>Common shares outstanding at end of period (in shares)</t>
        </is>
      </c>
      <c r="B7" s="5" t="n">
        <v>122364000</v>
      </c>
      <c r="C7" s="5" t="n">
        <v>43219000</v>
      </c>
      <c r="D7" s="5" t="n">
        <v>122364000</v>
      </c>
      <c r="E7" s="5" t="n">
        <v>43219000</v>
      </c>
    </row>
    <row r="8">
      <c r="A8" s="4" t="inlineStr">
        <is>
          <t>Outstanding senior securities</t>
        </is>
      </c>
      <c r="B8" s="6" t="n">
        <v>1610000</v>
      </c>
      <c r="C8" s="6" t="n">
        <v>325000</v>
      </c>
      <c r="D8" s="6" t="n">
        <v>1610000</v>
      </c>
      <c r="E8" s="6" t="n">
        <v>325000</v>
      </c>
    </row>
    <row r="9">
      <c r="A9" s="4" t="inlineStr">
        <is>
          <t>Common Class I</t>
        </is>
      </c>
      <c r="B9" s="4" t="inlineStr">
        <is>
          <t xml:space="preserve"> </t>
        </is>
      </c>
      <c r="C9" s="4" t="inlineStr">
        <is>
          <t xml:space="preserve"> </t>
        </is>
      </c>
      <c r="D9" s="4" t="inlineStr">
        <is>
          <t xml:space="preserve"> </t>
        </is>
      </c>
      <c r="E9" s="4" t="inlineStr">
        <is>
          <t xml:space="preserve"> </t>
        </is>
      </c>
    </row>
    <row r="10">
      <c r="A10" s="3" t="inlineStr">
        <is>
          <t>Investment Company, Financial Highlights [Roll Forward]</t>
        </is>
      </c>
      <c r="B10" s="4" t="inlineStr">
        <is>
          <t xml:space="preserve"> </t>
        </is>
      </c>
      <c r="C10" s="4" t="inlineStr">
        <is>
          <t xml:space="preserve"> </t>
        </is>
      </c>
      <c r="D10" s="4" t="inlineStr">
        <is>
          <t xml:space="preserve"> </t>
        </is>
      </c>
      <c r="E10" s="4" t="inlineStr">
        <is>
          <t xml:space="preserve"> </t>
        </is>
      </c>
    </row>
    <row r="11">
      <c r="A11" s="4" t="inlineStr">
        <is>
          <t>Net asset value at beginning of period (in dollars per share)</t>
        </is>
      </c>
      <c r="B11" s="7" t="n">
        <v>23.61</v>
      </c>
      <c r="C11" s="7" t="n">
        <v>23.42</v>
      </c>
      <c r="D11" s="7" t="n">
        <v>23.56</v>
      </c>
      <c r="E11" s="7" t="n">
        <v>23.47</v>
      </c>
    </row>
    <row r="12">
      <c r="A12" s="4" t="inlineStr">
        <is>
          <t>Capital contribution (in dollars per share)</t>
        </is>
      </c>
      <c r="B12" s="5" t="n">
        <v>0</v>
      </c>
      <c r="C12" s="5" t="n">
        <v>0</v>
      </c>
      <c r="D12" s="5" t="n">
        <v>0</v>
      </c>
      <c r="E12" s="5" t="n">
        <v>0</v>
      </c>
    </row>
    <row r="13">
      <c r="A13" s="4" t="inlineStr">
        <is>
          <t>Net investment income (in dollars per share)</t>
        </is>
      </c>
      <c r="B13" s="8" t="n">
        <v>0.54</v>
      </c>
      <c r="C13" s="8" t="n">
        <v>0.5</v>
      </c>
      <c r="D13" s="8" t="n">
        <v>1.58</v>
      </c>
      <c r="E13" s="8" t="n">
        <v>1.49</v>
      </c>
    </row>
    <row r="14">
      <c r="A14" s="4" t="inlineStr">
        <is>
          <t>Net unrealized appreciation (depreciation) (in dollars per share)</t>
        </is>
      </c>
      <c r="B14" s="8" t="n">
        <v>-0.02</v>
      </c>
      <c r="C14" s="8" t="n">
        <v>0.14</v>
      </c>
      <c r="D14" s="8" t="n">
        <v>0.15</v>
      </c>
      <c r="E14" s="8" t="n">
        <v>0.36</v>
      </c>
    </row>
    <row r="15">
      <c r="A15" s="4" t="inlineStr">
        <is>
          <t>Net realized gains (losses) (in dollars per share)</t>
        </is>
      </c>
      <c r="B15" s="5" t="n">
        <v>0</v>
      </c>
      <c r="C15" s="8" t="n">
        <v>-0.01</v>
      </c>
      <c r="D15" s="8" t="n">
        <v>0.04</v>
      </c>
      <c r="E15" s="8" t="n">
        <v>-0.1</v>
      </c>
    </row>
    <row r="16">
      <c r="A16" s="4" t="inlineStr">
        <is>
          <t>Net increase (decrease) in net assets resulting from operations (in dollars per share)</t>
        </is>
      </c>
      <c r="B16" s="8" t="n">
        <v>0.52</v>
      </c>
      <c r="C16" s="8" t="n">
        <v>0.63</v>
      </c>
      <c r="D16" s="8" t="n">
        <v>1.77</v>
      </c>
      <c r="E16" s="8" t="n">
        <v>1.75</v>
      </c>
    </row>
    <row r="17">
      <c r="A17" s="4" t="inlineStr">
        <is>
          <t>Distributions of net investment income to shareholders (in dollars per share)</t>
        </is>
      </c>
      <c r="B17" s="8" t="n">
        <v>-0.54</v>
      </c>
      <c r="C17" s="8" t="n">
        <v>-0.5</v>
      </c>
      <c r="D17" s="19" t="n">
        <v>-1.5811</v>
      </c>
      <c r="E17" s="19" t="n">
        <v>-1.6197</v>
      </c>
    </row>
    <row r="18">
      <c r="A18" s="4" t="inlineStr">
        <is>
          <t>Distributions in excess of net investment income (in dollars per share)</t>
        </is>
      </c>
      <c r="B18" s="8" t="n">
        <v>-0.06</v>
      </c>
      <c r="C18" s="8" t="n">
        <v>-0.07000000000000001</v>
      </c>
      <c r="D18" s="19" t="n">
        <v>-0.2189</v>
      </c>
      <c r="E18" s="19" t="n">
        <v>-0.1203</v>
      </c>
    </row>
    <row r="19">
      <c r="A19" s="4" t="inlineStr">
        <is>
          <t>Net asset value at end of period (in dollars per share)</t>
        </is>
      </c>
      <c r="B19" s="7" t="n">
        <v>23.53</v>
      </c>
      <c r="C19" s="7" t="n">
        <v>23.48</v>
      </c>
      <c r="D19" s="7" t="n">
        <v>23.53</v>
      </c>
      <c r="E19" s="7" t="n">
        <v>23.48</v>
      </c>
    </row>
    <row r="20">
      <c r="A20" s="4" t="inlineStr">
        <is>
          <t>Total return</t>
        </is>
      </c>
      <c r="B20" s="10" t="n">
        <v>0.0222</v>
      </c>
      <c r="C20" s="10" t="n">
        <v>0.0272</v>
      </c>
      <c r="D20" s="10" t="n">
        <v>0.07770000000000001</v>
      </c>
      <c r="E20" s="10" t="n">
        <v>0.07729999999999999</v>
      </c>
    </row>
    <row r="21">
      <c r="A21" s="4" t="inlineStr">
        <is>
          <t>Common shares outstanding at beginning of period (in shares)</t>
        </is>
      </c>
      <c r="B21" s="5" t="n">
        <v>69973000</v>
      </c>
      <c r="C21" s="5" t="n">
        <v>22379000</v>
      </c>
      <c r="D21" s="5" t="n">
        <v>44103000</v>
      </c>
      <c r="E21" s="5" t="n">
        <v>13040000</v>
      </c>
    </row>
    <row r="22">
      <c r="A22" s="4" t="inlineStr">
        <is>
          <t>Common shares outstanding at end of period (in shares)</t>
        </is>
      </c>
      <c r="B22" s="5" t="n">
        <v>81487000</v>
      </c>
      <c r="C22" s="5" t="n">
        <v>29495000</v>
      </c>
      <c r="D22" s="5" t="n">
        <v>81487000</v>
      </c>
      <c r="E22" s="5" t="n">
        <v>29495000</v>
      </c>
    </row>
    <row r="23">
      <c r="A23" s="4" t="inlineStr">
        <is>
          <t>Net assets at beginning of period</t>
        </is>
      </c>
      <c r="B23" s="6" t="n">
        <v>1652401</v>
      </c>
      <c r="C23" s="6" t="n">
        <v>524123</v>
      </c>
      <c r="D23" s="6" t="n">
        <v>1039238</v>
      </c>
      <c r="E23" s="6" t="n">
        <v>305989</v>
      </c>
    </row>
    <row r="24">
      <c r="A24" s="4" t="inlineStr">
        <is>
          <t>Net assets at end of period</t>
        </is>
      </c>
      <c r="B24" s="5" t="n">
        <v>1917516</v>
      </c>
      <c r="C24" s="5" t="n">
        <v>692668</v>
      </c>
      <c r="D24" s="5" t="n">
        <v>1917516</v>
      </c>
      <c r="E24" s="5" t="n">
        <v>692668</v>
      </c>
    </row>
    <row r="25">
      <c r="A25" s="4" t="inlineStr">
        <is>
          <t>Average net assets</t>
        </is>
      </c>
      <c r="B25" s="6" t="n">
        <v>1844178</v>
      </c>
      <c r="C25" s="6" t="n">
        <v>627112</v>
      </c>
      <c r="D25" s="6" t="n">
        <v>1549514</v>
      </c>
      <c r="E25" s="6" t="n">
        <v>485983</v>
      </c>
    </row>
    <row r="26">
      <c r="A26" s="4" t="inlineStr">
        <is>
          <t>Ratio of net investment income to average net assets</t>
        </is>
      </c>
      <c r="B26" s="10" t="n">
        <v>0.0229</v>
      </c>
      <c r="C26" s="10" t="n">
        <v>0.0215</v>
      </c>
      <c r="D26" s="10" t="n">
        <v>0.067</v>
      </c>
      <c r="E26" s="10" t="n">
        <v>0.0633</v>
      </c>
    </row>
    <row r="27">
      <c r="A27" s="4" t="inlineStr">
        <is>
          <t>Ratio of total expenses to average net assets</t>
        </is>
      </c>
      <c r="B27" s="10" t="n">
        <v>0.0184</v>
      </c>
      <c r="C27" s="10" t="n">
        <v>0.0139</v>
      </c>
      <c r="D27" s="10" t="n">
        <v>0.0541</v>
      </c>
      <c r="E27" s="10" t="n">
        <v>0.0446</v>
      </c>
    </row>
    <row r="28">
      <c r="A28" s="4" t="inlineStr">
        <is>
          <t>Ratio of net expenses to average net assets</t>
        </is>
      </c>
      <c r="B28" s="10" t="n">
        <v>0.0184</v>
      </c>
      <c r="C28" s="10" t="n">
        <v>0.0143</v>
      </c>
      <c r="D28" s="10" t="n">
        <v>0.0546</v>
      </c>
      <c r="E28" s="10" t="n">
        <v>0.041</v>
      </c>
    </row>
    <row r="29">
      <c r="A29" s="4" t="inlineStr">
        <is>
          <t>Ratio of portfolio turnover to average investments at fair value</t>
        </is>
      </c>
      <c r="B29" s="10" t="n">
        <v>0.1013</v>
      </c>
      <c r="C29" s="10" t="n">
        <v>0.0824</v>
      </c>
      <c r="D29" s="10" t="n">
        <v>0.2567</v>
      </c>
      <c r="E29" s="10" t="n">
        <v>0.2448</v>
      </c>
    </row>
    <row r="30">
      <c r="A30" s="4" t="inlineStr">
        <is>
          <t>Weighted average outstanding debt</t>
        </is>
      </c>
      <c r="B30" s="6" t="n">
        <v>1366868</v>
      </c>
      <c r="C30" s="6" t="n">
        <v>238462</v>
      </c>
      <c r="D30" s="6" t="n">
        <v>1035128</v>
      </c>
      <c r="E30" s="6" t="n">
        <v>190256</v>
      </c>
    </row>
    <row r="31">
      <c r="A31" s="4" t="inlineStr">
        <is>
          <t>Average debt per share (in dollars per share)</t>
        </is>
      </c>
      <c r="B31" s="7" t="n">
        <v>11.68</v>
      </c>
      <c r="C31" s="7" t="n">
        <v>6.18</v>
      </c>
      <c r="D31" s="7" t="n">
        <v>10.58</v>
      </c>
      <c r="E31" s="7" t="n">
        <v>6.76</v>
      </c>
    </row>
    <row r="32">
      <c r="A32" s="4" t="inlineStr">
        <is>
          <t>Asset coverage ratio</t>
        </is>
      </c>
      <c r="B32" s="10" t="n">
        <v>2.786</v>
      </c>
      <c r="C32" s="10" t="n">
        <v>4.1228</v>
      </c>
      <c r="D32" s="10" t="n">
        <v>2.786</v>
      </c>
      <c r="E32" s="10" t="n">
        <v>4.1228</v>
      </c>
    </row>
    <row r="33">
      <c r="A33" s="4" t="inlineStr">
        <is>
          <t>Common Class S</t>
        </is>
      </c>
      <c r="B33" s="4" t="inlineStr">
        <is>
          <t xml:space="preserve"> </t>
        </is>
      </c>
      <c r="C33" s="4" t="inlineStr">
        <is>
          <t xml:space="preserve"> </t>
        </is>
      </c>
      <c r="D33" s="4" t="inlineStr">
        <is>
          <t xml:space="preserve"> </t>
        </is>
      </c>
      <c r="E33" s="4" t="inlineStr">
        <is>
          <t xml:space="preserve"> </t>
        </is>
      </c>
    </row>
    <row r="34">
      <c r="A34" s="3" t="inlineStr">
        <is>
          <t>Investment Company, Financial Highlights [Roll Forward]</t>
        </is>
      </c>
      <c r="B34" s="4" t="inlineStr">
        <is>
          <t xml:space="preserve"> </t>
        </is>
      </c>
      <c r="C34" s="4" t="inlineStr">
        <is>
          <t xml:space="preserve"> </t>
        </is>
      </c>
      <c r="D34" s="4" t="inlineStr">
        <is>
          <t xml:space="preserve"> </t>
        </is>
      </c>
      <c r="E34" s="4" t="inlineStr">
        <is>
          <t xml:space="preserve"> </t>
        </is>
      </c>
    </row>
    <row r="35">
      <c r="A35" s="4" t="inlineStr">
        <is>
          <t>Net asset value at beginning of period (in dollars per share)</t>
        </is>
      </c>
      <c r="B35" s="7" t="n">
        <v>23.61</v>
      </c>
      <c r="C35" s="7" t="n">
        <v>23.42</v>
      </c>
      <c r="D35" s="7" t="n">
        <v>23.56</v>
      </c>
      <c r="E35" s="7" t="n">
        <v>23.47</v>
      </c>
    </row>
    <row r="36">
      <c r="A36" s="4" t="inlineStr">
        <is>
          <t>Capital contribution (in dollars per share)</t>
        </is>
      </c>
      <c r="B36" s="5" t="n">
        <v>0</v>
      </c>
      <c r="C36" s="5" t="n">
        <v>0</v>
      </c>
      <c r="D36" s="5" t="n">
        <v>0</v>
      </c>
      <c r="E36" s="5" t="n">
        <v>0</v>
      </c>
    </row>
    <row r="37">
      <c r="A37" s="4" t="inlineStr">
        <is>
          <t>Net investment income (in dollars per share)</t>
        </is>
      </c>
      <c r="B37" s="8" t="n">
        <v>0.49</v>
      </c>
      <c r="C37" s="8" t="n">
        <v>0.45</v>
      </c>
      <c r="D37" s="8" t="n">
        <v>1.43</v>
      </c>
      <c r="E37" s="8" t="n">
        <v>1.34</v>
      </c>
    </row>
    <row r="38">
      <c r="A38" s="4" t="inlineStr">
        <is>
          <t>Net unrealized appreciation (depreciation) (in dollars per share)</t>
        </is>
      </c>
      <c r="B38" s="8" t="n">
        <v>-0.02</v>
      </c>
      <c r="C38" s="8" t="n">
        <v>0.14</v>
      </c>
      <c r="D38" s="8" t="n">
        <v>0.15</v>
      </c>
      <c r="E38" s="8" t="n">
        <v>0.37</v>
      </c>
    </row>
    <row r="39">
      <c r="A39" s="4" t="inlineStr">
        <is>
          <t>Net realized gains (losses) (in dollars per share)</t>
        </is>
      </c>
      <c r="B39" s="5" t="n">
        <v>0</v>
      </c>
      <c r="C39" s="8" t="n">
        <v>-0.01</v>
      </c>
      <c r="D39" s="8" t="n">
        <v>0.04</v>
      </c>
      <c r="E39" s="8" t="n">
        <v>-0.11</v>
      </c>
    </row>
    <row r="40">
      <c r="A40" s="4" t="inlineStr">
        <is>
          <t>Net increase (decrease) in net assets resulting from operations (in dollars per share)</t>
        </is>
      </c>
      <c r="B40" s="8" t="n">
        <v>0.47</v>
      </c>
      <c r="C40" s="8" t="n">
        <v>0.58</v>
      </c>
      <c r="D40" s="8" t="n">
        <v>1.62</v>
      </c>
      <c r="E40" s="8" t="n">
        <v>1.6</v>
      </c>
    </row>
    <row r="41">
      <c r="A41" s="4" t="inlineStr">
        <is>
          <t>Distributions of net investment income to shareholders (in dollars per share)</t>
        </is>
      </c>
      <c r="B41" s="8" t="n">
        <v>-0.49</v>
      </c>
      <c r="C41" s="8" t="n">
        <v>-0.45</v>
      </c>
      <c r="D41" s="19" t="n">
        <v>-1.4315</v>
      </c>
      <c r="E41" s="19" t="n">
        <v>-1.3563</v>
      </c>
    </row>
    <row r="42">
      <c r="A42" s="4" t="inlineStr">
        <is>
          <t>Distributions in excess of net investment income (in dollars per share)</t>
        </is>
      </c>
      <c r="B42" s="8" t="n">
        <v>-0.06</v>
      </c>
      <c r="C42" s="8" t="n">
        <v>-0.07000000000000001</v>
      </c>
      <c r="D42" s="19" t="n">
        <v>-0.2183</v>
      </c>
      <c r="E42" s="19" t="n">
        <v>-0.2344</v>
      </c>
    </row>
    <row r="43">
      <c r="A43" s="4" t="inlineStr">
        <is>
          <t>Net asset value at end of period (in dollars per share)</t>
        </is>
      </c>
      <c r="B43" s="7" t="n">
        <v>23.53</v>
      </c>
      <c r="C43" s="7" t="n">
        <v>23.48</v>
      </c>
      <c r="D43" s="7" t="n">
        <v>23.53</v>
      </c>
      <c r="E43" s="7" t="n">
        <v>23.48</v>
      </c>
    </row>
    <row r="44">
      <c r="A44" s="4" t="inlineStr">
        <is>
          <t>Total return</t>
        </is>
      </c>
      <c r="B44" s="9" t="n">
        <v>0.02</v>
      </c>
      <c r="C44" s="10" t="n">
        <v>0.025</v>
      </c>
      <c r="D44" s="10" t="n">
        <v>0.0709</v>
      </c>
      <c r="E44" s="10" t="n">
        <v>0.07049999999999999</v>
      </c>
    </row>
    <row r="45">
      <c r="A45" s="4" t="inlineStr">
        <is>
          <t>Common shares outstanding at beginning of period (in shares)</t>
        </is>
      </c>
      <c r="B45" s="5" t="n">
        <v>34601000</v>
      </c>
      <c r="C45" s="5" t="n">
        <v>8572000</v>
      </c>
      <c r="D45" s="5" t="n">
        <v>20787000</v>
      </c>
      <c r="E45" s="5" t="n">
        <v>2588000</v>
      </c>
    </row>
    <row r="46">
      <c r="A46" s="4" t="inlineStr">
        <is>
          <t>Common shares outstanding at end of period (in shares)</t>
        </is>
      </c>
      <c r="B46" s="5" t="n">
        <v>40803000</v>
      </c>
      <c r="C46" s="5" t="n">
        <v>13723000</v>
      </c>
      <c r="D46" s="5" t="n">
        <v>40803000</v>
      </c>
      <c r="E46" s="5" t="n">
        <v>13723000</v>
      </c>
    </row>
    <row r="47">
      <c r="A47" s="4" t="inlineStr">
        <is>
          <t>Net assets at beginning of period</t>
        </is>
      </c>
      <c r="B47" s="6" t="n">
        <v>817091</v>
      </c>
      <c r="C47" s="6" t="n">
        <v>200737</v>
      </c>
      <c r="D47" s="6" t="n">
        <v>489821</v>
      </c>
      <c r="E47" s="6" t="n">
        <v>60738</v>
      </c>
    </row>
    <row r="48">
      <c r="A48" s="4" t="inlineStr">
        <is>
          <t>Net assets at end of period</t>
        </is>
      </c>
      <c r="B48" s="5" t="n">
        <v>960135</v>
      </c>
      <c r="C48" s="5" t="n">
        <v>322231</v>
      </c>
      <c r="D48" s="5" t="n">
        <v>960135</v>
      </c>
      <c r="E48" s="5" t="n">
        <v>322231</v>
      </c>
    </row>
    <row r="49">
      <c r="A49" s="4" t="inlineStr">
        <is>
          <t>Average net assets</t>
        </is>
      </c>
      <c r="B49" s="6" t="n">
        <v>923776</v>
      </c>
      <c r="C49" s="6" t="n">
        <v>278449</v>
      </c>
      <c r="D49" s="6" t="n">
        <v>763420</v>
      </c>
      <c r="E49" s="6" t="n">
        <v>175872</v>
      </c>
    </row>
    <row r="50">
      <c r="A50" s="4" t="inlineStr">
        <is>
          <t>Ratio of net investment income to average net assets</t>
        </is>
      </c>
      <c r="B50" s="10" t="n">
        <v>0.0208</v>
      </c>
      <c r="C50" s="10" t="n">
        <v>0.0194</v>
      </c>
      <c r="D50" s="10" t="n">
        <v>0.0607</v>
      </c>
      <c r="E50" s="10" t="n">
        <v>0.057</v>
      </c>
    </row>
    <row r="51">
      <c r="A51" s="4" t="inlineStr">
        <is>
          <t>Ratio of total expenses to average net assets</t>
        </is>
      </c>
      <c r="B51" s="10" t="n">
        <v>0.0205</v>
      </c>
      <c r="C51" s="10" t="n">
        <v>0.016</v>
      </c>
      <c r="D51" s="10" t="n">
        <v>0.0604</v>
      </c>
      <c r="E51" s="10" t="n">
        <v>0.0504</v>
      </c>
    </row>
    <row r="52">
      <c r="A52" s="4" t="inlineStr">
        <is>
          <t>Ratio of net expenses to average net assets</t>
        </is>
      </c>
      <c r="B52" s="10" t="n">
        <v>0.0205</v>
      </c>
      <c r="C52" s="10" t="n">
        <v>0.0164</v>
      </c>
      <c r="D52" s="10" t="n">
        <v>0.061</v>
      </c>
      <c r="E52" s="10" t="n">
        <v>0.0481</v>
      </c>
    </row>
    <row r="53">
      <c r="A53" s="4" t="inlineStr">
        <is>
          <t>Ratio of portfolio turnover to average investments at fair value</t>
        </is>
      </c>
      <c r="B53" s="10" t="n">
        <v>0.1013</v>
      </c>
      <c r="C53" s="10" t="n">
        <v>0.0824</v>
      </c>
      <c r="D53" s="10" t="n">
        <v>0.2567</v>
      </c>
      <c r="E53" s="10" t="n">
        <v>0.2448</v>
      </c>
    </row>
    <row r="54">
      <c r="A54" s="4" t="inlineStr">
        <is>
          <t>Weighted average outstanding debt</t>
        </is>
      </c>
      <c r="B54" s="6" t="n">
        <v>1366868</v>
      </c>
      <c r="C54" s="6" t="n">
        <v>238462</v>
      </c>
      <c r="D54" s="6" t="n">
        <v>1035128</v>
      </c>
      <c r="E54" s="6" t="n">
        <v>190256</v>
      </c>
    </row>
    <row r="55">
      <c r="A55" s="4" t="inlineStr">
        <is>
          <t>Average debt per share (in dollars per share)</t>
        </is>
      </c>
      <c r="B55" s="7" t="n">
        <v>11.68</v>
      </c>
      <c r="C55" s="7" t="n">
        <v>6.18</v>
      </c>
      <c r="D55" s="7" t="n">
        <v>10.58</v>
      </c>
      <c r="E55" s="7" t="n">
        <v>6.76</v>
      </c>
    </row>
    <row r="56">
      <c r="A56" s="4" t="inlineStr">
        <is>
          <t>Asset coverage ratio</t>
        </is>
      </c>
      <c r="B56" s="10" t="n">
        <v>2.786</v>
      </c>
      <c r="C56" s="10" t="n">
        <v>4.1228</v>
      </c>
      <c r="D56" s="10" t="n">
        <v>2.786</v>
      </c>
      <c r="E56" s="10" t="n">
        <v>4.1228</v>
      </c>
    </row>
    <row r="57">
      <c r="A57" s="4" t="inlineStr">
        <is>
          <t>Common Class D</t>
        </is>
      </c>
      <c r="B57" s="4" t="inlineStr">
        <is>
          <t xml:space="preserve"> </t>
        </is>
      </c>
      <c r="C57" s="4" t="inlineStr">
        <is>
          <t xml:space="preserve"> </t>
        </is>
      </c>
      <c r="D57" s="4" t="inlineStr">
        <is>
          <t xml:space="preserve"> </t>
        </is>
      </c>
      <c r="E57" s="4" t="inlineStr">
        <is>
          <t xml:space="preserve"> </t>
        </is>
      </c>
    </row>
    <row r="58">
      <c r="A58" s="3" t="inlineStr">
        <is>
          <t>Investment Company, Financial Highlights [Roll Forward]</t>
        </is>
      </c>
      <c r="B58" s="4" t="inlineStr">
        <is>
          <t xml:space="preserve"> </t>
        </is>
      </c>
      <c r="C58" s="4" t="inlineStr">
        <is>
          <t xml:space="preserve"> </t>
        </is>
      </c>
      <c r="D58" s="4" t="inlineStr">
        <is>
          <t xml:space="preserve"> </t>
        </is>
      </c>
      <c r="E58" s="4" t="inlineStr">
        <is>
          <t xml:space="preserve"> </t>
        </is>
      </c>
    </row>
    <row r="59">
      <c r="A59" s="4" t="inlineStr">
        <is>
          <t>Net asset value at beginning of period (in dollars per share)</t>
        </is>
      </c>
      <c r="B59" s="7" t="n">
        <v>23.61</v>
      </c>
      <c r="C59" s="6" t="n">
        <v>0</v>
      </c>
      <c r="D59" s="7" t="n">
        <v>23.56</v>
      </c>
      <c r="E59" s="6" t="n">
        <v>0</v>
      </c>
    </row>
    <row r="60">
      <c r="A60" s="4" t="inlineStr">
        <is>
          <t>Capital contribution (in dollars per share)</t>
        </is>
      </c>
      <c r="B60" s="5" t="n">
        <v>0</v>
      </c>
      <c r="C60" s="8" t="n">
        <v>23.23</v>
      </c>
      <c r="D60" s="5" t="n">
        <v>0</v>
      </c>
      <c r="E60" s="8" t="n">
        <v>23.23</v>
      </c>
    </row>
    <row r="61">
      <c r="A61" s="4" t="inlineStr">
        <is>
          <t>Net investment income (in dollars per share)</t>
        </is>
      </c>
      <c r="B61" s="8" t="n">
        <v>0.53</v>
      </c>
      <c r="C61" s="8" t="n">
        <v>0.17</v>
      </c>
      <c r="D61" s="8" t="n">
        <v>1.54</v>
      </c>
      <c r="E61" s="8" t="n">
        <v>0.17</v>
      </c>
    </row>
    <row r="62">
      <c r="A62" s="4" t="inlineStr">
        <is>
          <t>Net unrealized appreciation (depreciation) (in dollars per share)</t>
        </is>
      </c>
      <c r="B62" s="8" t="n">
        <v>-0.02</v>
      </c>
      <c r="C62" s="8" t="n">
        <v>0.25</v>
      </c>
      <c r="D62" s="8" t="n">
        <v>0.15</v>
      </c>
      <c r="E62" s="8" t="n">
        <v>0.25</v>
      </c>
    </row>
    <row r="63">
      <c r="A63" s="4" t="inlineStr">
        <is>
          <t>Net realized gains (losses) (in dollars per share)</t>
        </is>
      </c>
      <c r="B63" s="5" t="n">
        <v>0</v>
      </c>
      <c r="C63" s="8" t="n">
        <v>0.02</v>
      </c>
      <c r="D63" s="8" t="n">
        <v>0.04</v>
      </c>
      <c r="E63" s="8" t="n">
        <v>0.02</v>
      </c>
    </row>
    <row r="64">
      <c r="A64" s="4" t="inlineStr">
        <is>
          <t>Net increase (decrease) in net assets resulting from operations (in dollars per share)</t>
        </is>
      </c>
      <c r="B64" s="8" t="n">
        <v>0.51</v>
      </c>
      <c r="C64" s="8" t="n">
        <v>0.44</v>
      </c>
      <c r="D64" s="8" t="n">
        <v>1.73</v>
      </c>
      <c r="E64" s="8" t="n">
        <v>0.44</v>
      </c>
    </row>
    <row r="65">
      <c r="A65" s="4" t="inlineStr">
        <is>
          <t>Distributions of net investment income to shareholders (in dollars per share)</t>
        </is>
      </c>
      <c r="B65" s="8" t="n">
        <v>-0.53</v>
      </c>
      <c r="C65" s="8" t="n">
        <v>-0.17</v>
      </c>
      <c r="D65" s="19" t="n">
        <v>-1.5394</v>
      </c>
      <c r="E65" s="8" t="n">
        <v>-0.17</v>
      </c>
    </row>
    <row r="66">
      <c r="A66" s="4" t="inlineStr">
        <is>
          <t>Distributions in excess of net investment income (in dollars per share)</t>
        </is>
      </c>
      <c r="B66" s="8" t="n">
        <v>-0.06</v>
      </c>
      <c r="C66" s="8" t="n">
        <v>-0.02</v>
      </c>
      <c r="D66" s="19" t="n">
        <v>-0.2165</v>
      </c>
      <c r="E66" s="8" t="n">
        <v>-0.02</v>
      </c>
    </row>
    <row r="67">
      <c r="A67" s="4" t="inlineStr">
        <is>
          <t>Net asset value at end of period (in dollars per share)</t>
        </is>
      </c>
      <c r="B67" s="7" t="n">
        <v>23.53</v>
      </c>
      <c r="C67" s="7" t="n">
        <v>23.48</v>
      </c>
      <c r="D67" s="7" t="n">
        <v>23.53</v>
      </c>
      <c r="E67" s="7" t="n">
        <v>23.48</v>
      </c>
    </row>
    <row r="68">
      <c r="A68" s="4" t="inlineStr">
        <is>
          <t>Total return</t>
        </is>
      </c>
      <c r="B68" s="10" t="n">
        <v>0.0216</v>
      </c>
      <c r="C68" s="10" t="n">
        <v>0.0187</v>
      </c>
      <c r="D68" s="10" t="n">
        <v>0.0757</v>
      </c>
      <c r="E68" s="10" t="n">
        <v>0.0187</v>
      </c>
    </row>
    <row r="69">
      <c r="A69" s="4" t="inlineStr">
        <is>
          <t>Common shares outstanding at beginning of period (in shares)</t>
        </is>
      </c>
      <c r="B69" s="5" t="n">
        <v>53000</v>
      </c>
      <c r="C69" s="5" t="n">
        <v>0</v>
      </c>
      <c r="D69" s="5" t="n">
        <v>6000</v>
      </c>
      <c r="E69" s="5" t="n">
        <v>0</v>
      </c>
    </row>
    <row r="70">
      <c r="A70" s="4" t="inlineStr">
        <is>
          <t>Common shares outstanding at end of period (in shares)</t>
        </is>
      </c>
      <c r="B70" s="5" t="n">
        <v>74000</v>
      </c>
      <c r="C70" s="5" t="n">
        <v>1000</v>
      </c>
      <c r="D70" s="5" t="n">
        <v>74000</v>
      </c>
      <c r="E70" s="5" t="n">
        <v>1000</v>
      </c>
    </row>
    <row r="71">
      <c r="A71" s="4" t="inlineStr">
        <is>
          <t>Net assets at beginning of period</t>
        </is>
      </c>
      <c r="B71" s="6" t="n">
        <v>1254</v>
      </c>
      <c r="C71" s="6" t="n">
        <v>0</v>
      </c>
      <c r="D71" s="6" t="n">
        <v>146</v>
      </c>
      <c r="E71" s="6" t="n">
        <v>0</v>
      </c>
    </row>
    <row r="72">
      <c r="A72" s="4" t="inlineStr">
        <is>
          <t>Net assets at end of period</t>
        </is>
      </c>
      <c r="B72" s="5" t="n">
        <v>1735</v>
      </c>
      <c r="C72" s="5" t="n">
        <v>15</v>
      </c>
      <c r="D72" s="5" t="n">
        <v>1735</v>
      </c>
      <c r="E72" s="5" t="n">
        <v>15</v>
      </c>
    </row>
    <row r="73">
      <c r="A73" s="4" t="inlineStr">
        <is>
          <t>Average net assets</t>
        </is>
      </c>
      <c r="B73" s="6" t="n">
        <v>1507</v>
      </c>
      <c r="C73" s="6" t="n">
        <v>15</v>
      </c>
      <c r="D73" s="6" t="n">
        <v>964</v>
      </c>
      <c r="E73" s="6" t="n">
        <v>15</v>
      </c>
    </row>
    <row r="74">
      <c r="A74" s="4" t="inlineStr">
        <is>
          <t>Ratio of net investment income to average net assets</t>
        </is>
      </c>
      <c r="B74" s="10" t="n">
        <v>0.0223</v>
      </c>
      <c r="C74" s="10" t="n">
        <v>0.0072</v>
      </c>
      <c r="D74" s="10" t="n">
        <v>0.06510000000000001</v>
      </c>
      <c r="E74" s="10" t="n">
        <v>0.0072</v>
      </c>
    </row>
    <row r="75">
      <c r="A75" s="4" t="inlineStr">
        <is>
          <t>Ratio of total expenses to average net assets</t>
        </is>
      </c>
      <c r="B75" s="10" t="n">
        <v>0.0191</v>
      </c>
      <c r="C75" s="10" t="n">
        <v>0.0049</v>
      </c>
      <c r="D75" s="10" t="n">
        <v>0.0561</v>
      </c>
      <c r="E75" s="10" t="n">
        <v>0.0049</v>
      </c>
    </row>
    <row r="76">
      <c r="A76" s="4" t="inlineStr">
        <is>
          <t>Ratio of net expenses to average net assets</t>
        </is>
      </c>
      <c r="B76" s="10" t="n">
        <v>0.0191</v>
      </c>
      <c r="C76" s="10" t="n">
        <v>0.0052</v>
      </c>
      <c r="D76" s="10" t="n">
        <v>0.0567</v>
      </c>
      <c r="E76" s="10" t="n">
        <v>0.0052</v>
      </c>
    </row>
    <row r="77">
      <c r="A77" s="4" t="inlineStr">
        <is>
          <t>Ratio of portfolio turnover to average investments at fair value</t>
        </is>
      </c>
      <c r="B77" s="10" t="n">
        <v>0.1013</v>
      </c>
      <c r="C77" s="10" t="n">
        <v>0.0824</v>
      </c>
      <c r="D77" s="10" t="n">
        <v>0.2567</v>
      </c>
      <c r="E77" s="10" t="n">
        <v>0.2448</v>
      </c>
    </row>
    <row r="78">
      <c r="A78" s="4" t="inlineStr">
        <is>
          <t>Weighted average outstanding debt</t>
        </is>
      </c>
      <c r="B78" s="6" t="n">
        <v>1366868</v>
      </c>
      <c r="C78" s="6" t="n">
        <v>238462</v>
      </c>
      <c r="D78" s="6" t="n">
        <v>1035128</v>
      </c>
      <c r="E78" s="6" t="n">
        <v>190256</v>
      </c>
    </row>
    <row r="79">
      <c r="A79" s="4" t="inlineStr">
        <is>
          <t>Average debt per share (in dollars per share)</t>
        </is>
      </c>
      <c r="B79" s="7" t="n">
        <v>11.68</v>
      </c>
      <c r="C79" s="7" t="n">
        <v>6.18</v>
      </c>
      <c r="D79" s="7" t="n">
        <v>10.58</v>
      </c>
      <c r="E79" s="7" t="n">
        <v>6.76</v>
      </c>
    </row>
    <row r="80">
      <c r="A80" s="4" t="inlineStr">
        <is>
          <t>Asset coverage ratio</t>
        </is>
      </c>
      <c r="B80" s="10" t="n">
        <v>2.786</v>
      </c>
      <c r="C80" s="10" t="n">
        <v>4.1228</v>
      </c>
      <c r="D80" s="10" t="n">
        <v>2.786</v>
      </c>
      <c r="E80" s="10" t="n">
        <v>4.12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61642</v>
      </c>
      <c r="C4" s="6" t="n">
        <v>18908</v>
      </c>
      <c r="D4" s="6" t="n">
        <v>151374</v>
      </c>
      <c r="E4" s="6" t="n">
        <v>40809</v>
      </c>
    </row>
    <row r="5">
      <c r="A5" s="4" t="inlineStr">
        <is>
          <t>Net unrealized appreciation (depreciation)</t>
        </is>
      </c>
      <c r="B5" s="5" t="n">
        <v>-3198</v>
      </c>
      <c r="C5" s="5" t="n">
        <v>6783</v>
      </c>
      <c r="D5" s="5" t="n">
        <v>13066</v>
      </c>
      <c r="E5" s="5" t="n">
        <v>11995</v>
      </c>
    </row>
    <row r="6">
      <c r="A6" s="4" t="inlineStr">
        <is>
          <t>Net realized gains (losses)</t>
        </is>
      </c>
      <c r="B6" s="5" t="n">
        <v>-59</v>
      </c>
      <c r="C6" s="5" t="n">
        <v>-476</v>
      </c>
      <c r="D6" s="5" t="n">
        <v>3741</v>
      </c>
      <c r="E6" s="5" t="n">
        <v>-2877</v>
      </c>
    </row>
    <row r="7">
      <c r="A7" s="4" t="inlineStr">
        <is>
          <t>Provision for income tax (expense) benefit</t>
        </is>
      </c>
      <c r="B7" s="5" t="n">
        <v>-158</v>
      </c>
      <c r="C7" s="5" t="n">
        <v>-71</v>
      </c>
      <c r="D7" s="5" t="n">
        <v>-543</v>
      </c>
      <c r="E7" s="5" t="n">
        <v>-176</v>
      </c>
    </row>
    <row r="8">
      <c r="A8" s="4" t="inlineStr">
        <is>
          <t>Net increase (decrease) in net assets resulting from operations</t>
        </is>
      </c>
      <c r="B8" s="5" t="n">
        <v>58227</v>
      </c>
      <c r="C8" s="5" t="n">
        <v>25144</v>
      </c>
      <c r="D8" s="5" t="n">
        <v>167638</v>
      </c>
      <c r="E8" s="5" t="n">
        <v>49751</v>
      </c>
    </row>
    <row r="9">
      <c r="A9" s="3" t="inlineStr">
        <is>
          <t>Distributions to common shareholders:</t>
        </is>
      </c>
      <c r="B9" s="4" t="inlineStr">
        <is>
          <t xml:space="preserve"> </t>
        </is>
      </c>
      <c r="C9" s="4" t="inlineStr">
        <is>
          <t xml:space="preserve"> </t>
        </is>
      </c>
      <c r="D9" s="4" t="inlineStr">
        <is>
          <t xml:space="preserve"> </t>
        </is>
      </c>
      <c r="E9" s="4" t="inlineStr">
        <is>
          <t xml:space="preserve"> </t>
        </is>
      </c>
    </row>
    <row r="10">
      <c r="A10" s="4" t="inlineStr">
        <is>
          <t>Net decrease in net assets resulting from distributions</t>
        </is>
      </c>
      <c r="B10" s="5" t="n">
        <v>-68254</v>
      </c>
      <c r="C10" s="5" t="n">
        <v>-21422</v>
      </c>
      <c r="D10" s="5" t="n">
        <v>-171702</v>
      </c>
      <c r="E10" s="5" t="n">
        <v>-47641</v>
      </c>
    </row>
    <row r="11">
      <c r="A11" s="3" t="inlineStr">
        <is>
          <t>Share transactions:</t>
        </is>
      </c>
      <c r="B11" s="4" t="inlineStr">
        <is>
          <t xml:space="preserve"> </t>
        </is>
      </c>
      <c r="C11" s="4" t="inlineStr">
        <is>
          <t xml:space="preserve"> </t>
        </is>
      </c>
      <c r="D11" s="4" t="inlineStr">
        <is>
          <t xml:space="preserve"> </t>
        </is>
      </c>
      <c r="E11" s="4" t="inlineStr">
        <is>
          <t xml:space="preserve"> </t>
        </is>
      </c>
    </row>
    <row r="12">
      <c r="A12" s="4" t="inlineStr">
        <is>
          <t>Issuance of Common shares in public offering</t>
        </is>
      </c>
      <c r="B12" s="5" t="n">
        <v>417046</v>
      </c>
      <c r="C12" s="5" t="n">
        <v>282257</v>
      </c>
      <c r="D12" s="4" t="inlineStr">
        <is>
          <t xml:space="preserve"> </t>
        </is>
      </c>
      <c r="E12" s="4" t="inlineStr">
        <is>
          <t xml:space="preserve"> </t>
        </is>
      </c>
    </row>
    <row r="13">
      <c r="A13" s="4" t="inlineStr">
        <is>
          <t>Issuance of Common shares under dividend reinvestment plan</t>
        </is>
      </c>
      <c r="B13" s="5" t="n">
        <v>18165</v>
      </c>
      <c r="C13" s="5" t="n">
        <v>4115</v>
      </c>
      <c r="D13" s="5" t="n">
        <v>45869</v>
      </c>
      <c r="E13" s="5" t="n">
        <v>8770</v>
      </c>
    </row>
    <row r="14">
      <c r="A14" s="4" t="inlineStr">
        <is>
          <t>Repurchased shares, net of early repurchase deduction</t>
        </is>
      </c>
      <c r="B14" s="5" t="n">
        <v>-16544</v>
      </c>
      <c r="C14" s="5" t="n">
        <v>-40</v>
      </c>
      <c r="D14" s="4" t="inlineStr">
        <is>
          <t xml:space="preserve"> </t>
        </is>
      </c>
      <c r="E14" s="4" t="inlineStr">
        <is>
          <t xml:space="preserve"> </t>
        </is>
      </c>
    </row>
    <row r="15">
      <c r="A15" s="4" t="inlineStr">
        <is>
          <t>Total increase (decrease) in net assets</t>
        </is>
      </c>
      <c r="B15" s="5" t="n">
        <v>408640</v>
      </c>
      <c r="C15" s="5" t="n">
        <v>290054</v>
      </c>
      <c r="D15" s="5" t="n">
        <v>1350181</v>
      </c>
      <c r="E15" s="5" t="n">
        <v>648187</v>
      </c>
    </row>
    <row r="16">
      <c r="A16" s="4" t="inlineStr">
        <is>
          <t>Net assets at beginning of period</t>
        </is>
      </c>
      <c r="B16" s="5" t="n">
        <v>2470746</v>
      </c>
      <c r="C16" s="5" t="n">
        <v>724860</v>
      </c>
      <c r="D16" s="5" t="n">
        <v>1529205</v>
      </c>
      <c r="E16" s="5" t="n">
        <v>366727</v>
      </c>
    </row>
    <row r="17">
      <c r="A17" s="4" t="inlineStr">
        <is>
          <t>Net assets at end of period</t>
        </is>
      </c>
      <c r="B17" s="6" t="n">
        <v>2879386</v>
      </c>
      <c r="C17" s="6" t="n">
        <v>1014914</v>
      </c>
      <c r="D17" s="6" t="n">
        <v>2879386</v>
      </c>
      <c r="E17" s="6" t="n">
        <v>1014914</v>
      </c>
    </row>
    <row r="18">
      <c r="A18" s="4" t="inlineStr">
        <is>
          <t>Net asset value per common share (in dollars per share)</t>
        </is>
      </c>
      <c r="B18" s="7" t="n">
        <v>23.53</v>
      </c>
      <c r="C18" s="7" t="n">
        <v>23.48</v>
      </c>
      <c r="D18" s="7" t="n">
        <v>23.53</v>
      </c>
      <c r="E18" s="7" t="n">
        <v>23.48</v>
      </c>
    </row>
    <row r="19">
      <c r="A19" s="4" t="inlineStr">
        <is>
          <t>Common shares outstanding at end of period (in shares)</t>
        </is>
      </c>
      <c r="B19" s="5" t="n">
        <v>122364000</v>
      </c>
      <c r="C19" s="5" t="n">
        <v>43219000</v>
      </c>
      <c r="D19" s="5" t="n">
        <v>122364000</v>
      </c>
      <c r="E19" s="5" t="n">
        <v>43219000</v>
      </c>
    </row>
    <row r="20">
      <c r="A20" s="4" t="inlineStr">
        <is>
          <t>Common Class I</t>
        </is>
      </c>
      <c r="B20" s="4" t="inlineStr">
        <is>
          <t xml:space="preserve"> </t>
        </is>
      </c>
      <c r="C20" s="4" t="inlineStr">
        <is>
          <t xml:space="preserve"> </t>
        </is>
      </c>
      <c r="D20" s="4" t="inlineStr">
        <is>
          <t xml:space="preserve"> </t>
        </is>
      </c>
      <c r="E20" s="4" t="inlineStr">
        <is>
          <t xml:space="preserve"> </t>
        </is>
      </c>
    </row>
    <row r="21">
      <c r="A21" s="3" t="inlineStr">
        <is>
          <t>Distributions to common shareholders:</t>
        </is>
      </c>
      <c r="B21" s="4" t="inlineStr">
        <is>
          <t xml:space="preserve"> </t>
        </is>
      </c>
      <c r="C21" s="4" t="inlineStr">
        <is>
          <t xml:space="preserve"> </t>
        </is>
      </c>
      <c r="D21" s="4" t="inlineStr">
        <is>
          <t xml:space="preserve"> </t>
        </is>
      </c>
      <c r="E21" s="4" t="inlineStr">
        <is>
          <t xml:space="preserve"> </t>
        </is>
      </c>
    </row>
    <row r="22">
      <c r="A22" s="4" t="inlineStr">
        <is>
          <t>Net decrease in net assets resulting from distributions</t>
        </is>
      </c>
      <c r="B22" s="6" t="n">
        <v>-46748</v>
      </c>
      <c r="C22" s="6" t="n">
        <v>-15241</v>
      </c>
      <c r="D22" s="6" t="n">
        <v>-118282</v>
      </c>
      <c r="E22" s="6" t="n">
        <v>-35805</v>
      </c>
    </row>
    <row r="23">
      <c r="A23" s="3" t="inlineStr">
        <is>
          <t>Share transactions:</t>
        </is>
      </c>
      <c r="B23" s="4" t="inlineStr">
        <is>
          <t xml:space="preserve"> </t>
        </is>
      </c>
      <c r="C23" s="4" t="inlineStr">
        <is>
          <t xml:space="preserve"> </t>
        </is>
      </c>
      <c r="D23" s="4" t="inlineStr">
        <is>
          <t xml:space="preserve"> </t>
        </is>
      </c>
      <c r="E23" s="4" t="inlineStr">
        <is>
          <t xml:space="preserve"> </t>
        </is>
      </c>
    </row>
    <row r="24">
      <c r="A24" s="4" t="inlineStr">
        <is>
          <t>Issuance of Common shares in public offering</t>
        </is>
      </c>
      <c r="B24" s="5" t="n">
        <v>271288</v>
      </c>
      <c r="C24" s="5" t="n">
        <v>164300</v>
      </c>
      <c r="D24" s="5" t="n">
        <v>881665</v>
      </c>
      <c r="E24" s="5" t="n">
        <v>381028</v>
      </c>
    </row>
    <row r="25">
      <c r="A25" s="4" t="inlineStr">
        <is>
          <t>Share transfers between classes</t>
        </is>
      </c>
      <c r="B25" s="5" t="n">
        <v>112</v>
      </c>
      <c r="C25" s="5" t="n">
        <v>0</v>
      </c>
      <c r="D25" s="5" t="n">
        <v>364</v>
      </c>
      <c r="E25" s="5" t="n">
        <v>0</v>
      </c>
    </row>
    <row r="26">
      <c r="A26" s="4" t="inlineStr">
        <is>
          <t>Issuance of Common shares under dividend reinvestment plan</t>
        </is>
      </c>
      <c r="B26" s="5" t="n">
        <v>7687</v>
      </c>
      <c r="C26" s="5" t="n">
        <v>1797</v>
      </c>
      <c r="D26" s="5" t="n">
        <v>20839</v>
      </c>
      <c r="E26" s="5" t="n">
        <v>4264</v>
      </c>
    </row>
    <row r="27">
      <c r="A27" s="4" t="inlineStr">
        <is>
          <t>Repurchased shares, net of early repurchase deduction</t>
        </is>
      </c>
      <c r="B27" s="5" t="n">
        <v>-7296</v>
      </c>
      <c r="C27" s="5" t="n">
        <v>0</v>
      </c>
      <c r="D27" s="5" t="n">
        <v>-21838</v>
      </c>
      <c r="E27" s="5" t="n">
        <v>0</v>
      </c>
    </row>
    <row r="28">
      <c r="A28" s="4" t="inlineStr">
        <is>
          <t>Net increase from share transactions</t>
        </is>
      </c>
      <c r="B28" s="6" t="n">
        <v>271791</v>
      </c>
      <c r="C28" s="6" t="n">
        <v>166097</v>
      </c>
      <c r="D28" s="6" t="n">
        <v>881030</v>
      </c>
      <c r="E28" s="6" t="n">
        <v>385292</v>
      </c>
    </row>
    <row r="29">
      <c r="A29" s="4" t="inlineStr">
        <is>
          <t>Net asset value per common share (in dollars per share)</t>
        </is>
      </c>
      <c r="B29" s="7" t="n">
        <v>23.53</v>
      </c>
      <c r="C29" s="7" t="n">
        <v>23.48</v>
      </c>
      <c r="D29" s="7" t="n">
        <v>23.53</v>
      </c>
      <c r="E29" s="7" t="n">
        <v>23.48</v>
      </c>
    </row>
    <row r="30">
      <c r="A30" s="4" t="inlineStr">
        <is>
          <t>Common shares outstanding at end of period (in shares)</t>
        </is>
      </c>
      <c r="B30" s="5" t="n">
        <v>81487000</v>
      </c>
      <c r="C30" s="5" t="n">
        <v>29495000</v>
      </c>
      <c r="D30" s="5" t="n">
        <v>81487000</v>
      </c>
      <c r="E30" s="5" t="n">
        <v>29495000</v>
      </c>
    </row>
    <row r="31">
      <c r="A31" s="4" t="inlineStr">
        <is>
          <t>Common Class S</t>
        </is>
      </c>
      <c r="B31" s="4" t="inlineStr">
        <is>
          <t xml:space="preserve"> </t>
        </is>
      </c>
      <c r="C31" s="4" t="inlineStr">
        <is>
          <t xml:space="preserve"> </t>
        </is>
      </c>
      <c r="D31" s="4" t="inlineStr">
        <is>
          <t xml:space="preserve"> </t>
        </is>
      </c>
      <c r="E31" s="4" t="inlineStr">
        <is>
          <t xml:space="preserve"> </t>
        </is>
      </c>
    </row>
    <row r="32">
      <c r="A32" s="3" t="inlineStr">
        <is>
          <t>Distributions to common shareholders:</t>
        </is>
      </c>
      <c r="B32" s="4" t="inlineStr">
        <is>
          <t xml:space="preserve"> </t>
        </is>
      </c>
      <c r="C32" s="4" t="inlineStr">
        <is>
          <t xml:space="preserve"> </t>
        </is>
      </c>
      <c r="D32" s="4" t="inlineStr">
        <is>
          <t xml:space="preserve"> </t>
        </is>
      </c>
      <c r="E32" s="4" t="inlineStr">
        <is>
          <t xml:space="preserve"> </t>
        </is>
      </c>
    </row>
    <row r="33">
      <c r="A33" s="4" t="inlineStr">
        <is>
          <t>Net decrease in net assets resulting from distributions</t>
        </is>
      </c>
      <c r="B33" s="6" t="n">
        <v>-21469</v>
      </c>
      <c r="C33" s="6" t="n">
        <v>-6181</v>
      </c>
      <c r="D33" s="6" t="n">
        <v>-53349</v>
      </c>
      <c r="E33" s="6" t="n">
        <v>-11836</v>
      </c>
    </row>
    <row r="34">
      <c r="A34" s="3" t="inlineStr">
        <is>
          <t>Share transactions:</t>
        </is>
      </c>
      <c r="B34" s="4" t="inlineStr">
        <is>
          <t xml:space="preserve"> </t>
        </is>
      </c>
      <c r="C34" s="4" t="inlineStr">
        <is>
          <t xml:space="preserve"> </t>
        </is>
      </c>
      <c r="D34" s="4" t="inlineStr">
        <is>
          <t xml:space="preserve"> </t>
        </is>
      </c>
      <c r="E34" s="4" t="inlineStr">
        <is>
          <t xml:space="preserve"> </t>
        </is>
      </c>
    </row>
    <row r="35">
      <c r="A35" s="4" t="inlineStr">
        <is>
          <t>Issuance of Common shares in public offering</t>
        </is>
      </c>
      <c r="B35" s="5" t="n">
        <v>145291</v>
      </c>
      <c r="C35" s="5" t="n">
        <v>117942</v>
      </c>
      <c r="D35" s="5" t="n">
        <v>460437</v>
      </c>
      <c r="E35" s="5" t="n">
        <v>256304</v>
      </c>
    </row>
    <row r="36">
      <c r="A36" s="4" t="inlineStr">
        <is>
          <t>Share transfers between classes</t>
        </is>
      </c>
      <c r="B36" s="5" t="n">
        <v>-112</v>
      </c>
      <c r="C36" s="5" t="n">
        <v>0</v>
      </c>
      <c r="D36" s="5" t="n">
        <v>-364</v>
      </c>
      <c r="E36" s="5" t="n">
        <v>0</v>
      </c>
    </row>
    <row r="37">
      <c r="A37" s="4" t="inlineStr">
        <is>
          <t>Issuance of Common shares under dividend reinvestment plan</t>
        </is>
      </c>
      <c r="B37" s="5" t="n">
        <v>10458</v>
      </c>
      <c r="C37" s="5" t="n">
        <v>2318</v>
      </c>
      <c r="D37" s="5" t="n">
        <v>24999</v>
      </c>
      <c r="E37" s="5" t="n">
        <v>4506</v>
      </c>
    </row>
    <row r="38">
      <c r="A38" s="4" t="inlineStr">
        <is>
          <t>Repurchased shares, net of early repurchase deduction</t>
        </is>
      </c>
      <c r="B38" s="5" t="n">
        <v>-9248</v>
      </c>
      <c r="C38" s="5" t="n">
        <v>-40</v>
      </c>
      <c r="D38" s="5" t="n">
        <v>-13449</v>
      </c>
      <c r="E38" s="5" t="n">
        <v>-40</v>
      </c>
    </row>
    <row r="39">
      <c r="A39" s="4" t="inlineStr">
        <is>
          <t>Net increase from share transactions</t>
        </is>
      </c>
      <c r="B39" s="6" t="n">
        <v>146389</v>
      </c>
      <c r="C39" s="6" t="n">
        <v>120220</v>
      </c>
      <c r="D39" s="6" t="n">
        <v>471623</v>
      </c>
      <c r="E39" s="6" t="n">
        <v>260770</v>
      </c>
    </row>
    <row r="40">
      <c r="A40" s="4" t="inlineStr">
        <is>
          <t>Net asset value per common share (in dollars per share)</t>
        </is>
      </c>
      <c r="B40" s="7" t="n">
        <v>23.53</v>
      </c>
      <c r="C40" s="7" t="n">
        <v>23.48</v>
      </c>
      <c r="D40" s="7" t="n">
        <v>23.53</v>
      </c>
      <c r="E40" s="7" t="n">
        <v>23.48</v>
      </c>
    </row>
    <row r="41">
      <c r="A41" s="4" t="inlineStr">
        <is>
          <t>Common shares outstanding at end of period (in shares)</t>
        </is>
      </c>
      <c r="B41" s="5" t="n">
        <v>40803000</v>
      </c>
      <c r="C41" s="5" t="n">
        <v>13723000</v>
      </c>
      <c r="D41" s="5" t="n">
        <v>40803000</v>
      </c>
      <c r="E41" s="5" t="n">
        <v>13723000</v>
      </c>
    </row>
    <row r="42">
      <c r="A42" s="4" t="inlineStr">
        <is>
          <t>Common Class D</t>
        </is>
      </c>
      <c r="B42" s="4" t="inlineStr">
        <is>
          <t xml:space="preserve"> </t>
        </is>
      </c>
      <c r="C42" s="4" t="inlineStr">
        <is>
          <t xml:space="preserve"> </t>
        </is>
      </c>
      <c r="D42" s="4" t="inlineStr">
        <is>
          <t xml:space="preserve"> </t>
        </is>
      </c>
      <c r="E42" s="4" t="inlineStr">
        <is>
          <t xml:space="preserve"> </t>
        </is>
      </c>
    </row>
    <row r="43">
      <c r="A43" s="3" t="inlineStr">
        <is>
          <t>Distributions to common shareholders:</t>
        </is>
      </c>
      <c r="B43" s="4" t="inlineStr">
        <is>
          <t xml:space="preserve"> </t>
        </is>
      </c>
      <c r="C43" s="4" t="inlineStr">
        <is>
          <t xml:space="preserve"> </t>
        </is>
      </c>
      <c r="D43" s="4" t="inlineStr">
        <is>
          <t xml:space="preserve"> </t>
        </is>
      </c>
      <c r="E43" s="4" t="inlineStr">
        <is>
          <t xml:space="preserve"> </t>
        </is>
      </c>
    </row>
    <row r="44">
      <c r="A44" s="4" t="inlineStr">
        <is>
          <t>Net decrease in net assets resulting from distributions</t>
        </is>
      </c>
      <c r="B44" s="6" t="n">
        <v>-37</v>
      </c>
      <c r="C44" s="6" t="n">
        <v>0</v>
      </c>
      <c r="D44" s="6" t="n">
        <v>-71</v>
      </c>
      <c r="E44" s="6" t="n">
        <v>0</v>
      </c>
    </row>
    <row r="45">
      <c r="A45" s="3" t="inlineStr">
        <is>
          <t>Share transactions:</t>
        </is>
      </c>
      <c r="B45" s="4" t="inlineStr">
        <is>
          <t xml:space="preserve"> </t>
        </is>
      </c>
      <c r="C45" s="4" t="inlineStr">
        <is>
          <t xml:space="preserve"> </t>
        </is>
      </c>
      <c r="D45" s="4" t="inlineStr">
        <is>
          <t xml:space="preserve"> </t>
        </is>
      </c>
      <c r="E45" s="4" t="inlineStr">
        <is>
          <t xml:space="preserve"> </t>
        </is>
      </c>
    </row>
    <row r="46">
      <c r="A46" s="4" t="inlineStr">
        <is>
          <t>Issuance of Common shares in public offering</t>
        </is>
      </c>
      <c r="B46" s="5" t="n">
        <v>467</v>
      </c>
      <c r="C46" s="5" t="n">
        <v>15</v>
      </c>
      <c r="D46" s="5" t="n">
        <v>1561</v>
      </c>
      <c r="E46" s="5" t="n">
        <v>15</v>
      </c>
    </row>
    <row r="47">
      <c r="A47" s="4" t="inlineStr">
        <is>
          <t>Issuance of Common shares under dividend reinvestment plan</t>
        </is>
      </c>
      <c r="B47" s="5" t="n">
        <v>20</v>
      </c>
      <c r="C47" s="5" t="n">
        <v>0</v>
      </c>
      <c r="D47" s="5" t="n">
        <v>31</v>
      </c>
      <c r="E47" s="5" t="n">
        <v>0</v>
      </c>
    </row>
    <row r="48">
      <c r="A48" s="4" t="inlineStr">
        <is>
          <t>Repurchased shares, net of early repurchase deduction</t>
        </is>
      </c>
      <c r="B48" s="4" t="inlineStr">
        <is>
          <t xml:space="preserve"> </t>
        </is>
      </c>
      <c r="C48" s="4" t="inlineStr">
        <is>
          <t xml:space="preserve"> </t>
        </is>
      </c>
      <c r="D48" s="5" t="n">
        <v>0</v>
      </c>
      <c r="E48" s="5" t="n">
        <v>0</v>
      </c>
    </row>
    <row r="49">
      <c r="A49" s="4" t="inlineStr">
        <is>
          <t>Net increase from share transactions</t>
        </is>
      </c>
      <c r="B49" s="6" t="n">
        <v>487</v>
      </c>
      <c r="C49" s="6" t="n">
        <v>15</v>
      </c>
      <c r="D49" s="6" t="n">
        <v>1592</v>
      </c>
      <c r="E49" s="6" t="n">
        <v>15</v>
      </c>
    </row>
    <row r="50">
      <c r="A50" s="4" t="inlineStr">
        <is>
          <t>Net asset value per common share (in dollars per share)</t>
        </is>
      </c>
      <c r="B50" s="7" t="n">
        <v>23.53</v>
      </c>
      <c r="C50" s="7" t="n">
        <v>23.48</v>
      </c>
      <c r="D50" s="7" t="n">
        <v>23.53</v>
      </c>
      <c r="E50" s="7" t="n">
        <v>23.48</v>
      </c>
    </row>
    <row r="51">
      <c r="A51" s="4" t="inlineStr">
        <is>
          <t>Common shares outstanding at end of period (in shares)</t>
        </is>
      </c>
      <c r="B51" s="5" t="n">
        <v>74000</v>
      </c>
      <c r="C51" s="5" t="n">
        <v>1000</v>
      </c>
      <c r="D51" s="5" t="n">
        <v>74000</v>
      </c>
      <c r="E51" s="5" t="n">
        <v>1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 width="22" customWidth="1" min="9" max="9"/>
  </cols>
  <sheetData>
    <row r="1">
      <c r="A1" s="1" t="inlineStr">
        <is>
          <t>Derivative Instruments (Details) € in Thousands, £ in Thousands, kr in Thousands</t>
        </is>
      </c>
      <c r="B1" s="2" t="inlineStr">
        <is>
          <t>Jun. 30, 2024 USD ($)</t>
        </is>
      </c>
      <c r="C1" s="2" t="inlineStr">
        <is>
          <t>Jun. 30, 2024 EUR (€)</t>
        </is>
      </c>
      <c r="D1" s="2" t="inlineStr">
        <is>
          <t>Jun. 30, 2024 GBP (£)</t>
        </is>
      </c>
      <c r="E1" s="2" t="inlineStr">
        <is>
          <t>Jun. 30, 2024 DKK (kr)</t>
        </is>
      </c>
      <c r="F1" s="2" t="inlineStr">
        <is>
          <t>Nov. 14, 2023 USD ($)</t>
        </is>
      </c>
      <c r="G1" s="2" t="inlineStr">
        <is>
          <t>Sep. 30, 2023 USD ($)</t>
        </is>
      </c>
      <c r="H1" s="2" t="inlineStr">
        <is>
          <t>Sep. 30, 2023 EUR (€)</t>
        </is>
      </c>
      <c r="I1" s="2" t="inlineStr">
        <is>
          <t>Sep. 30, 2023 GBP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otional Amount</t>
        </is>
      </c>
      <c r="B3" s="4" t="inlineStr">
        <is>
          <t xml:space="preserve"> </t>
        </is>
      </c>
      <c r="C3" s="4" t="inlineStr">
        <is>
          <t xml:space="preserve"> </t>
        </is>
      </c>
      <c r="D3" s="4" t="inlineStr">
        <is>
          <t xml:space="preserve"> </t>
        </is>
      </c>
      <c r="E3" s="4" t="inlineStr">
        <is>
          <t xml:space="preserve"> </t>
        </is>
      </c>
      <c r="F3" s="6" t="n">
        <v>350000000</v>
      </c>
      <c r="G3" s="4" t="inlineStr">
        <is>
          <t xml:space="preserve"> </t>
        </is>
      </c>
      <c r="H3" s="4" t="inlineStr">
        <is>
          <t xml:space="preserve"> </t>
        </is>
      </c>
      <c r="I3" s="4" t="inlineStr">
        <is>
          <t xml:space="preserve"> </t>
        </is>
      </c>
    </row>
    <row r="4">
      <c r="A4" s="4" t="inlineStr">
        <is>
          <t>Derivative assets at fair value</t>
        </is>
      </c>
      <c r="B4" s="6" t="n">
        <v>2943000</v>
      </c>
      <c r="C4" s="4" t="inlineStr">
        <is>
          <t xml:space="preserve"> </t>
        </is>
      </c>
      <c r="D4" s="4" t="inlineStr">
        <is>
          <t xml:space="preserve"> </t>
        </is>
      </c>
      <c r="E4" s="4" t="inlineStr">
        <is>
          <t xml:space="preserve"> </t>
        </is>
      </c>
      <c r="F4" s="4" t="inlineStr">
        <is>
          <t xml:space="preserve"> </t>
        </is>
      </c>
      <c r="G4" s="6" t="n">
        <v>2041000</v>
      </c>
      <c r="H4" s="4" t="inlineStr">
        <is>
          <t xml:space="preserve"> </t>
        </is>
      </c>
      <c r="I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rivative assets at fair value</t>
        </is>
      </c>
      <c r="B7" s="5" t="n">
        <v>2086000</v>
      </c>
      <c r="C7" s="4" t="inlineStr">
        <is>
          <t xml:space="preserve"> </t>
        </is>
      </c>
      <c r="D7" s="4" t="inlineStr">
        <is>
          <t xml:space="preserve"> </t>
        </is>
      </c>
      <c r="E7" s="4" t="inlineStr">
        <is>
          <t xml:space="preserve"> </t>
        </is>
      </c>
      <c r="F7" s="4" t="inlineStr">
        <is>
          <t xml:space="preserve"> </t>
        </is>
      </c>
      <c r="G7" s="5" t="n">
        <v>2041000</v>
      </c>
      <c r="H7" s="4" t="inlineStr">
        <is>
          <t xml:space="preserve"> </t>
        </is>
      </c>
      <c r="I7" s="4" t="inlineStr">
        <is>
          <t xml:space="preserve"> </t>
        </is>
      </c>
    </row>
    <row r="8">
      <c r="A8" s="4" t="inlineStr">
        <is>
          <t>Deferred tax liability</t>
        </is>
      </c>
      <c r="B8" s="5" t="n">
        <v>586000</v>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assets at fair value</t>
        </is>
      </c>
      <c r="B11" s="5" t="n">
        <v>144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ferred tax liability</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wap, maturing november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tional Amount</t>
        </is>
      </c>
      <c r="B15" s="5" t="n">
        <v>3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assets at fair value</t>
        </is>
      </c>
      <c r="B16" s="5" t="n">
        <v>144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liability</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n Forward Foreign Currency Contract, Identifier [Axis]: Bank of New York Mellon, Settlement Date 11/9/2023 -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 to be Purchased</t>
        </is>
      </c>
      <c r="B20" s="4" t="inlineStr">
        <is>
          <t xml:space="preserve"> </t>
        </is>
      </c>
      <c r="C20" s="4" t="inlineStr">
        <is>
          <t xml:space="preserve"> </t>
        </is>
      </c>
      <c r="D20" s="4" t="inlineStr">
        <is>
          <t xml:space="preserve"> </t>
        </is>
      </c>
      <c r="E20" s="4" t="inlineStr">
        <is>
          <t xml:space="preserve"> </t>
        </is>
      </c>
      <c r="F20" s="4" t="inlineStr">
        <is>
          <t xml:space="preserve"> </t>
        </is>
      </c>
      <c r="G20" s="5" t="n">
        <v>47642000</v>
      </c>
      <c r="H20" s="4" t="inlineStr">
        <is>
          <t xml:space="preserve"> </t>
        </is>
      </c>
      <c r="I20" s="4" t="inlineStr">
        <is>
          <t xml:space="preserve"> </t>
        </is>
      </c>
    </row>
    <row r="21">
      <c r="A21" s="4" t="inlineStr">
        <is>
          <t>Notional Amount to be Sol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43834</v>
      </c>
      <c r="I21" s="4" t="inlineStr">
        <is>
          <t xml:space="preserve"> </t>
        </is>
      </c>
    </row>
    <row r="22">
      <c r="A22" s="4" t="inlineStr">
        <is>
          <t>Derivative assets at fair value</t>
        </is>
      </c>
      <c r="B22" s="4" t="inlineStr">
        <is>
          <t xml:space="preserve"> </t>
        </is>
      </c>
      <c r="C22" s="4" t="inlineStr">
        <is>
          <t xml:space="preserve"> </t>
        </is>
      </c>
      <c r="D22" s="4" t="inlineStr">
        <is>
          <t xml:space="preserve"> </t>
        </is>
      </c>
      <c r="E22" s="4" t="inlineStr">
        <is>
          <t xml:space="preserve"> </t>
        </is>
      </c>
      <c r="F22" s="4" t="inlineStr">
        <is>
          <t xml:space="preserve"> </t>
        </is>
      </c>
      <c r="G22" s="5" t="n">
        <v>1164000</v>
      </c>
      <c r="H22" s="4" t="inlineStr">
        <is>
          <t xml:space="preserve"> </t>
        </is>
      </c>
      <c r="I22" s="4" t="inlineStr">
        <is>
          <t xml:space="preserve"> </t>
        </is>
      </c>
    </row>
    <row r="23">
      <c r="A23" s="4" t="inlineStr">
        <is>
          <t>Open Forward Foreign Currency Contract, Identifier [Axis]: Bank of New York Mellon, Settlement Date 11/9/2023 -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 to be Purchased</t>
        </is>
      </c>
      <c r="B25" s="4" t="inlineStr">
        <is>
          <t xml:space="preserve"> </t>
        </is>
      </c>
      <c r="C25" s="4" t="inlineStr">
        <is>
          <t xml:space="preserve"> </t>
        </is>
      </c>
      <c r="D25" s="4" t="inlineStr">
        <is>
          <t xml:space="preserve"> </t>
        </is>
      </c>
      <c r="E25" s="4" t="inlineStr">
        <is>
          <t xml:space="preserve"> </t>
        </is>
      </c>
      <c r="F25" s="4" t="inlineStr">
        <is>
          <t xml:space="preserve"> </t>
        </is>
      </c>
      <c r="G25" s="5" t="n">
        <v>20888000</v>
      </c>
      <c r="H25" s="4" t="inlineStr">
        <is>
          <t xml:space="preserve"> </t>
        </is>
      </c>
      <c r="I25" s="4" t="inlineStr">
        <is>
          <t xml:space="preserve"> </t>
        </is>
      </c>
    </row>
    <row r="26">
      <c r="A26" s="4" t="inlineStr">
        <is>
          <t>Notional Amount to be Sol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16392</v>
      </c>
    </row>
    <row r="27">
      <c r="A27" s="4" t="inlineStr">
        <is>
          <t>Derivative assets at fair value</t>
        </is>
      </c>
      <c r="B27" s="4" t="inlineStr">
        <is>
          <t xml:space="preserve"> </t>
        </is>
      </c>
      <c r="C27" s="4" t="inlineStr">
        <is>
          <t xml:space="preserve"> </t>
        </is>
      </c>
      <c r="D27" s="4" t="inlineStr">
        <is>
          <t xml:space="preserve"> </t>
        </is>
      </c>
      <c r="E27" s="4" t="inlineStr">
        <is>
          <t xml:space="preserve"> </t>
        </is>
      </c>
      <c r="F27" s="4" t="inlineStr">
        <is>
          <t xml:space="preserve"> </t>
        </is>
      </c>
      <c r="G27" s="5" t="n">
        <v>877000</v>
      </c>
      <c r="H27" s="4" t="inlineStr">
        <is>
          <t xml:space="preserve"> </t>
        </is>
      </c>
      <c r="I27" s="4" t="inlineStr">
        <is>
          <t xml:space="preserve"> </t>
        </is>
      </c>
    </row>
    <row r="28">
      <c r="A28" s="4" t="inlineStr">
        <is>
          <t>Open Forward Foreign Currency Contract, Identifier [Axis]: Bank of New York Mellon, Settlement Date 2/8/2024 -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tax liability</t>
        </is>
      </c>
      <c r="B30" s="5" t="n">
        <v>16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n Forward Foreign Currency Contract, Identifier [Axis]: DKK Foreign Currency Forward Contract, Maturing August 8,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ional Amount to be Purchased</t>
        </is>
      </c>
      <c r="B33" s="5" t="n">
        <v>668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ional Amount to be Sold | kr</t>
        </is>
      </c>
      <c r="B34" s="4" t="inlineStr">
        <is>
          <t xml:space="preserve"> </t>
        </is>
      </c>
      <c r="C34" s="4" t="inlineStr">
        <is>
          <t xml:space="preserve"> </t>
        </is>
      </c>
      <c r="D34" s="4" t="inlineStr">
        <is>
          <t xml:space="preserve"> </t>
        </is>
      </c>
      <c r="E34" s="13" t="n">
        <v>72797</v>
      </c>
      <c r="F34" s="4" t="inlineStr">
        <is>
          <t xml:space="preserve"> </t>
        </is>
      </c>
      <c r="G34" s="4" t="inlineStr">
        <is>
          <t xml:space="preserve"> </t>
        </is>
      </c>
      <c r="H34" s="4" t="inlineStr">
        <is>
          <t xml:space="preserve"> </t>
        </is>
      </c>
      <c r="I34" s="4" t="inlineStr">
        <is>
          <t xml:space="preserve"> </t>
        </is>
      </c>
    </row>
    <row r="35">
      <c r="A35" s="4" t="inlineStr">
        <is>
          <t>Deferred tax liability</t>
        </is>
      </c>
      <c r="B35" s="5" t="n">
        <v>16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n Forward Foreign Currency Contract, Identifier [Axis]: EUR Foreign Currency Forward Contract, Maturing August 8,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ional Amount to be Purchased</t>
        </is>
      </c>
      <c r="B38" s="5" t="n">
        <v>16420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ional Amount to be Sold | €</t>
        </is>
      </c>
      <c r="B39" s="4" t="inlineStr">
        <is>
          <t xml:space="preserve"> </t>
        </is>
      </c>
      <c r="C39" s="11" t="n">
        <v>15100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rivative assets at fair value</t>
        </is>
      </c>
      <c r="B40" s="5" t="n">
        <v>208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pen Forward Foreign Currency Contract, Identifier [Axis]: EUR Foreign Currency Forward Contract, Maturing November 9,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ional Amount to be Purchased</t>
        </is>
      </c>
      <c r="B43" s="4" t="inlineStr">
        <is>
          <t xml:space="preserve"> </t>
        </is>
      </c>
      <c r="C43" s="4" t="inlineStr">
        <is>
          <t xml:space="preserve"> </t>
        </is>
      </c>
      <c r="D43" s="4" t="inlineStr">
        <is>
          <t xml:space="preserve"> </t>
        </is>
      </c>
      <c r="E43" s="4" t="inlineStr">
        <is>
          <t xml:space="preserve"> </t>
        </is>
      </c>
      <c r="F43" s="4" t="inlineStr">
        <is>
          <t xml:space="preserve"> </t>
        </is>
      </c>
      <c r="G43" s="5" t="n">
        <v>47642000</v>
      </c>
      <c r="H43" s="4" t="inlineStr">
        <is>
          <t xml:space="preserve"> </t>
        </is>
      </c>
      <c r="I43" s="4" t="inlineStr">
        <is>
          <t xml:space="preserve"> </t>
        </is>
      </c>
    </row>
    <row r="44">
      <c r="A44" s="4" t="inlineStr">
        <is>
          <t>Notional Amount to be Sol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1" t="n">
        <v>43834</v>
      </c>
      <c r="I44" s="4" t="inlineStr">
        <is>
          <t xml:space="preserve"> </t>
        </is>
      </c>
    </row>
    <row r="45">
      <c r="A45" s="4" t="inlineStr">
        <is>
          <t>Derivative assets at fair value</t>
        </is>
      </c>
      <c r="B45" s="4" t="inlineStr">
        <is>
          <t xml:space="preserve"> </t>
        </is>
      </c>
      <c r="C45" s="4" t="inlineStr">
        <is>
          <t xml:space="preserve"> </t>
        </is>
      </c>
      <c r="D45" s="4" t="inlineStr">
        <is>
          <t xml:space="preserve"> </t>
        </is>
      </c>
      <c r="E45" s="4" t="inlineStr">
        <is>
          <t xml:space="preserve"> </t>
        </is>
      </c>
      <c r="F45" s="4" t="inlineStr">
        <is>
          <t xml:space="preserve"> </t>
        </is>
      </c>
      <c r="G45" s="5" t="n">
        <v>1164000</v>
      </c>
      <c r="H45" s="4" t="inlineStr">
        <is>
          <t xml:space="preserve"> </t>
        </is>
      </c>
      <c r="I45" s="4" t="inlineStr">
        <is>
          <t xml:space="preserve"> </t>
        </is>
      </c>
    </row>
    <row r="46">
      <c r="A46" s="4" t="inlineStr">
        <is>
          <t>Deferred tax liability</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row>
    <row r="47">
      <c r="A47" s="4" t="inlineStr">
        <is>
          <t>Open Forward Foreign Currency Contract, Identifier [Axis]: GBP Foreign Currency Forward Contract, Maturing August 8,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otional Amount to be Purchased</t>
        </is>
      </c>
      <c r="B49" s="5" t="n">
        <v>15631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ional Amount to be Sold | £</t>
        </is>
      </c>
      <c r="B50" s="4" t="inlineStr">
        <is>
          <t xml:space="preserve"> </t>
        </is>
      </c>
      <c r="C50" s="4" t="inlineStr">
        <is>
          <t xml:space="preserve"> </t>
        </is>
      </c>
      <c r="D50" s="12" t="n">
        <v>12396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ferred tax liability</t>
        </is>
      </c>
      <c r="B51" s="5" t="n">
        <v>426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n Forward Foreign Currency Contract, Identifier [Axis]: GBP Foreign Currency Forward Contract, Maturing August 9,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ferred tax liability</t>
        </is>
      </c>
      <c r="B54" s="6" t="n">
        <v>426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en Forward Foreign Currency Contract, Identifier [Axis]: GBP Foreign Currency Forward Contract, Maturing November 9,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rivative Instruments and Hedging Activities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ional Amount to be Purchased</t>
        </is>
      </c>
      <c r="B57" s="4" t="inlineStr">
        <is>
          <t xml:space="preserve"> </t>
        </is>
      </c>
      <c r="C57" s="4" t="inlineStr">
        <is>
          <t xml:space="preserve"> </t>
        </is>
      </c>
      <c r="D57" s="4" t="inlineStr">
        <is>
          <t xml:space="preserve"> </t>
        </is>
      </c>
      <c r="E57" s="4" t="inlineStr">
        <is>
          <t xml:space="preserve"> </t>
        </is>
      </c>
      <c r="F57" s="4" t="inlineStr">
        <is>
          <t xml:space="preserve"> </t>
        </is>
      </c>
      <c r="G57" s="5" t="n">
        <v>20888000</v>
      </c>
      <c r="H57" s="4" t="inlineStr">
        <is>
          <t xml:space="preserve"> </t>
        </is>
      </c>
      <c r="I57" s="4" t="inlineStr">
        <is>
          <t xml:space="preserve"> </t>
        </is>
      </c>
    </row>
    <row r="58">
      <c r="A58" s="4" t="inlineStr">
        <is>
          <t>Notional Amount to be Sold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16392</v>
      </c>
    </row>
    <row r="59">
      <c r="A59" s="4" t="inlineStr">
        <is>
          <t>Derivative assets at fair value</t>
        </is>
      </c>
      <c r="B59" s="4" t="inlineStr">
        <is>
          <t xml:space="preserve"> </t>
        </is>
      </c>
      <c r="C59" s="4" t="inlineStr">
        <is>
          <t xml:space="preserve"> </t>
        </is>
      </c>
      <c r="D59" s="4" t="inlineStr">
        <is>
          <t xml:space="preserve"> </t>
        </is>
      </c>
      <c r="E59" s="4" t="inlineStr">
        <is>
          <t xml:space="preserve"> </t>
        </is>
      </c>
      <c r="F59" s="4" t="inlineStr">
        <is>
          <t xml:space="preserve"> </t>
        </is>
      </c>
      <c r="G59" s="5" t="n">
        <v>877000</v>
      </c>
      <c r="H59" s="4" t="inlineStr">
        <is>
          <t xml:space="preserve"> </t>
        </is>
      </c>
      <c r="I59" s="4" t="inlineStr">
        <is>
          <t xml:space="preserve"> </t>
        </is>
      </c>
    </row>
    <row r="60">
      <c r="A60" s="4" t="inlineStr">
        <is>
          <t>Deferred tax liability</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Narrative (Details) - USD ($) $ in Thousands</t>
        </is>
      </c>
      <c r="B1" s="2" t="inlineStr">
        <is>
          <t>Jun. 30, 2024</t>
        </is>
      </c>
      <c r="C1" s="2" t="inlineStr">
        <is>
          <t>Sep. 30, 2023</t>
        </is>
      </c>
    </row>
    <row r="2">
      <c r="A2" s="3" t="inlineStr">
        <is>
          <t>Commitments and Contingencies Disclosure [Abstract]</t>
        </is>
      </c>
      <c r="B2" s="4" t="inlineStr">
        <is>
          <t xml:space="preserve"> </t>
        </is>
      </c>
      <c r="C2" s="4" t="inlineStr">
        <is>
          <t xml:space="preserve"> </t>
        </is>
      </c>
    </row>
    <row r="3">
      <c r="A3" s="4" t="inlineStr">
        <is>
          <t>Unfunded commitments</t>
        </is>
      </c>
      <c r="B3" s="6" t="n">
        <v>569726</v>
      </c>
      <c r="C3" s="6" t="n">
        <v>224611</v>
      </c>
    </row>
    <row r="4">
      <c r="A4" s="4" t="inlineStr">
        <is>
          <t>Investment Company, Financial Support to Investee Contractually Required, Not Provided, Amount That Can Be Drawn Immediately</t>
        </is>
      </c>
      <c r="B4" s="6" t="n">
        <v>506930</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by Investment (Details) - USD ($) $ in Thousands</t>
        </is>
      </c>
      <c r="B1" s="2" t="inlineStr">
        <is>
          <t>Jun. 30, 2024</t>
        </is>
      </c>
      <c r="C1" s="2" t="inlineStr">
        <is>
          <t>Sep. 30, 2023</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569726</v>
      </c>
      <c r="C3" s="6" t="n">
        <v>224611</v>
      </c>
    </row>
    <row r="4">
      <c r="A4" s="4" t="inlineStr">
        <is>
          <t>Investment, Identifier [Axis]: 107 Fair Street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5" t="n">
        <v>3434</v>
      </c>
      <c r="C6" s="5" t="n">
        <v>3434</v>
      </c>
    </row>
    <row r="7">
      <c r="A7" s="4" t="inlineStr">
        <is>
          <t>Investment, Identifier [Axis]: 107-109 Beech OAK22 LLC</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5" t="n">
        <v>16983</v>
      </c>
      <c r="C9" s="5" t="n">
        <v>16983</v>
      </c>
    </row>
    <row r="10">
      <c r="A10" s="4" t="inlineStr">
        <is>
          <t>Investment, Identifier [Axis]: 112-126 Van Houten Real22 LLC</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t>
        </is>
      </c>
      <c r="B12" s="5" t="n">
        <v>1113</v>
      </c>
      <c r="C12" s="5" t="n">
        <v>1892</v>
      </c>
    </row>
    <row r="13">
      <c r="A13" s="4" t="inlineStr">
        <is>
          <t>Investment, Identifier [Axis]: ACP Falcon Buyer Inc</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t>
        </is>
      </c>
      <c r="B15" s="5" t="n">
        <v>5333</v>
      </c>
      <c r="C15" s="5" t="n">
        <v>5333</v>
      </c>
    </row>
    <row r="16">
      <c r="A16" s="4" t="inlineStr">
        <is>
          <t>Investment, Identifier [Axis]: ADC Therapeutics SA</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t>
        </is>
      </c>
      <c r="B18" s="5" t="n">
        <v>0</v>
      </c>
      <c r="C18" s="5" t="n">
        <v>4770</v>
      </c>
    </row>
    <row r="19">
      <c r="A19" s="4" t="inlineStr">
        <is>
          <t>Investment, Identifier [Axis]: ASP-R-PAC Acquisition Co LL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t>
        </is>
      </c>
      <c r="B21" s="5" t="n">
        <v>347</v>
      </c>
      <c r="C21" s="5" t="n">
        <v>588</v>
      </c>
    </row>
    <row r="22">
      <c r="A22" s="4" t="inlineStr">
        <is>
          <t>Investment, Identifier [Axis]: AmSpec Parent LLC</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t>
        </is>
      </c>
      <c r="B24" s="5" t="n">
        <v>19666</v>
      </c>
      <c r="C24" s="5" t="n">
        <v>0</v>
      </c>
    </row>
    <row r="25">
      <c r="A25" s="4" t="inlineStr">
        <is>
          <t>Investment, Identifier [Axis]: Ardonagh Midco 3 PLC</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t>
        </is>
      </c>
      <c r="B27" s="5" t="n">
        <v>8219</v>
      </c>
      <c r="C27" s="5" t="n">
        <v>3520</v>
      </c>
    </row>
    <row r="28">
      <c r="A28" s="4" t="inlineStr">
        <is>
          <t>Investment, Identifier [Axis]: Avalara, Inc.</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t>
        </is>
      </c>
      <c r="B30" s="5" t="n">
        <v>1903</v>
      </c>
      <c r="C30" s="5" t="n">
        <v>1903</v>
      </c>
    </row>
    <row r="31">
      <c r="A31" s="4" t="inlineStr">
        <is>
          <t>Investment, Identifier [Axis]: Bamboo US Bidco LLC</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t>
        </is>
      </c>
      <c r="B33" s="5" t="n">
        <v>8359</v>
      </c>
      <c r="C33" s="5" t="n">
        <v>9100</v>
      </c>
    </row>
    <row r="34">
      <c r="A34" s="4" t="inlineStr">
        <is>
          <t>Investment, Identifier [Axis]: BioXcel Therapeutics, In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t>
        </is>
      </c>
      <c r="B36" s="5" t="n">
        <v>4471</v>
      </c>
      <c r="C36" s="5" t="n">
        <v>6932</v>
      </c>
    </row>
    <row r="37">
      <c r="A37" s="4" t="inlineStr">
        <is>
          <t>Investment, Identifier [Axis]: Biscuit Parent, LLC</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t>
        </is>
      </c>
      <c r="B39" s="5" t="n">
        <v>15000</v>
      </c>
      <c r="C39" s="5" t="n">
        <v>0</v>
      </c>
    </row>
    <row r="40">
      <c r="A40" s="4" t="inlineStr">
        <is>
          <t>Investment, Identifier [Axis]: CVAUSA Management, LL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t>
        </is>
      </c>
      <c r="B42" s="5" t="n">
        <v>13657</v>
      </c>
      <c r="C42" s="5" t="n">
        <v>17469</v>
      </c>
    </row>
    <row r="43">
      <c r="A43" s="4" t="inlineStr">
        <is>
          <t>Investment, Identifier [Axis]: Centralsquare Technologies, LLC</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t>
        </is>
      </c>
      <c r="B45" s="5" t="n">
        <v>3378</v>
      </c>
      <c r="C45" s="5" t="n">
        <v>0</v>
      </c>
    </row>
    <row r="46">
      <c r="A46" s="4" t="inlineStr">
        <is>
          <t>Investment, Identifier [Axis]: Coupa Holdings, LLC</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t>
        </is>
      </c>
      <c r="B48" s="5" t="n">
        <v>2122</v>
      </c>
      <c r="C48" s="5" t="n">
        <v>2122</v>
      </c>
    </row>
    <row r="49">
      <c r="A49" s="4" t="inlineStr">
        <is>
          <t>Investment, Identifier [Axis]: Crewline Buyer, Inc.</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t>
        </is>
      </c>
      <c r="B51" s="5" t="n">
        <v>4573</v>
      </c>
      <c r="C51" s="5" t="n">
        <v>0</v>
      </c>
    </row>
    <row r="52">
      <c r="A52" s="4" t="inlineStr">
        <is>
          <t>Investment, Identifier [Axis]: Delta Leasing SPV II LLC</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t>
        </is>
      </c>
      <c r="B54" s="5" t="n">
        <v>11419</v>
      </c>
      <c r="C54" s="5" t="n">
        <v>11560</v>
      </c>
    </row>
    <row r="55">
      <c r="A55" s="4" t="inlineStr">
        <is>
          <t>Investment, Identifier [Axis]: Dukes Root Control In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t>
        </is>
      </c>
      <c r="B57" s="5" t="n">
        <v>679</v>
      </c>
      <c r="C57" s="5" t="n">
        <v>3104</v>
      </c>
    </row>
    <row r="58">
      <c r="A58" s="4" t="inlineStr">
        <is>
          <t>Investment, Identifier [Axis]: Entrata, Inc.</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t>
        </is>
      </c>
      <c r="B60" s="5" t="n">
        <v>5211</v>
      </c>
      <c r="C60" s="5" t="n">
        <v>5211</v>
      </c>
    </row>
    <row r="61">
      <c r="A61" s="4" t="inlineStr">
        <is>
          <t>Investment, Identifier [Axis]: Enverus Holdings, In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t>
        </is>
      </c>
      <c r="B63" s="5" t="n">
        <v>6830</v>
      </c>
      <c r="C63" s="5" t="n">
        <v>0</v>
      </c>
    </row>
    <row r="64">
      <c r="A64" s="4" t="inlineStr">
        <is>
          <t>Investment, Identifier [Axis]: Establishment Labs Holdings Inc.</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t>
        </is>
      </c>
      <c r="B66" s="5" t="n">
        <v>3378</v>
      </c>
      <c r="C66" s="5" t="n">
        <v>3378</v>
      </c>
    </row>
    <row r="67">
      <c r="A67" s="4" t="inlineStr">
        <is>
          <t>Investment, Identifier [Axis]: Evergreen IX Borrower 2023, LLC</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t>
        </is>
      </c>
      <c r="B69" s="5" t="n">
        <v>4006</v>
      </c>
      <c r="C69" s="5" t="n">
        <v>4006</v>
      </c>
    </row>
    <row r="70">
      <c r="A70" s="4" t="inlineStr">
        <is>
          <t>Investment, Identifier [Axis]: Eyesouth Eye Care Holdco LLC</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t>
        </is>
      </c>
      <c r="B72" s="5" t="n">
        <v>4835</v>
      </c>
      <c r="C72" s="5" t="n">
        <v>0</v>
      </c>
    </row>
    <row r="73">
      <c r="A73" s="4" t="inlineStr">
        <is>
          <t>Investment, Identifier [Axis]: Finastra USA, Inc.</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t>
        </is>
      </c>
      <c r="B75" s="5" t="n">
        <v>4057</v>
      </c>
      <c r="C75" s="5" t="n">
        <v>3577</v>
      </c>
    </row>
    <row r="76">
      <c r="A76" s="4" t="inlineStr">
        <is>
          <t>Investment, Identifier [Axis]: Galileo Parent, Inc.</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t>
        </is>
      </c>
      <c r="B78" s="5" t="n">
        <v>1262</v>
      </c>
      <c r="C78" s="5" t="n">
        <v>1757</v>
      </c>
    </row>
    <row r="79">
      <c r="A79" s="4" t="inlineStr">
        <is>
          <t>Investment, Identifier [Axis]: Grove Hotel Parcel Owner, LLC</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t>
        </is>
      </c>
      <c r="B81" s="5" t="n">
        <v>5305</v>
      </c>
      <c r="C81" s="5" t="n">
        <v>5305</v>
      </c>
    </row>
    <row r="82">
      <c r="A82" s="4" t="inlineStr">
        <is>
          <t>Investment, Identifier [Axis]: HUB Pen Company, LLC</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t>
        </is>
      </c>
      <c r="B84" s="5" t="n">
        <v>3213</v>
      </c>
      <c r="C84" s="5" t="n">
        <v>3213</v>
      </c>
    </row>
    <row r="85">
      <c r="A85" s="4" t="inlineStr">
        <is>
          <t>Investment, Identifier [Axis]: Harrow, Inc.</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t>
        </is>
      </c>
      <c r="B87" s="5" t="n">
        <v>5018</v>
      </c>
      <c r="C87" s="5" t="n">
        <v>5018</v>
      </c>
    </row>
    <row r="88">
      <c r="A88" s="4" t="inlineStr">
        <is>
          <t>Investment, Identifier [Axis]: IW Buyer LLC</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t>
        </is>
      </c>
      <c r="B90" s="5" t="n">
        <v>6432</v>
      </c>
      <c r="C90" s="5" t="n">
        <v>6432</v>
      </c>
    </row>
    <row r="91">
      <c r="A91" s="4" t="inlineStr">
        <is>
          <t>Investment, Identifier [Axis]: Icefall Parent, In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t>
        </is>
      </c>
      <c r="B93" s="5" t="n">
        <v>2662</v>
      </c>
      <c r="C93" s="5" t="n">
        <v>0</v>
      </c>
    </row>
    <row r="94">
      <c r="A94" s="4" t="inlineStr">
        <is>
          <t>Investment, Identifier [Axis]: Impel Pharmaceuticals Inc.</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t>
        </is>
      </c>
      <c r="B96" s="5" t="n">
        <v>0</v>
      </c>
      <c r="C96" s="5" t="n">
        <v>894</v>
      </c>
    </row>
    <row r="97">
      <c r="A97" s="4" t="inlineStr">
        <is>
          <t>Investment, Identifier [Axis]: Innocoll Pharmaceuticals Limited</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t>
        </is>
      </c>
      <c r="B99" s="5" t="n">
        <v>0</v>
      </c>
      <c r="C99" s="5" t="n">
        <v>2656</v>
      </c>
    </row>
    <row r="100">
      <c r="A100" s="4" t="inlineStr">
        <is>
          <t>Investment, Identifier [Axis]: Inventus Power, Inc.</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t>
        </is>
      </c>
      <c r="B102" s="5" t="n">
        <v>4967</v>
      </c>
      <c r="C102" s="5" t="n">
        <v>4967</v>
      </c>
    </row>
    <row r="103">
      <c r="A103" s="4" t="inlineStr">
        <is>
          <t>Investment, Identifier [Axis]: Janus Bidco Limited</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t>
        </is>
      </c>
      <c r="B105" s="5" t="n">
        <v>15691</v>
      </c>
      <c r="C105" s="5" t="n">
        <v>0</v>
      </c>
    </row>
    <row r="106">
      <c r="A106" s="4" t="inlineStr">
        <is>
          <t>Investment, Identifier [Axis]: Kings Buyer, LLC</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t>
        </is>
      </c>
      <c r="B108" s="5" t="n">
        <v>5514</v>
      </c>
      <c r="C108" s="5" t="n">
        <v>5471</v>
      </c>
    </row>
    <row r="109">
      <c r="A109" s="4" t="inlineStr">
        <is>
          <t>Investment, Identifier [Axis]: LSL Holdco, LLC</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t>
        </is>
      </c>
      <c r="B111" s="5" t="n">
        <v>203</v>
      </c>
      <c r="C111" s="5" t="n">
        <v>1015</v>
      </c>
    </row>
    <row r="112">
      <c r="A112" s="4" t="inlineStr">
        <is>
          <t>Investment, Identifier [Axis]: MND Holdings III Corp</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s</t>
        </is>
      </c>
      <c r="B114" s="5" t="n">
        <v>0</v>
      </c>
      <c r="C114" s="5" t="n">
        <v>9331</v>
      </c>
    </row>
    <row r="115">
      <c r="A115" s="4" t="inlineStr">
        <is>
          <t>Investment, Identifier [Axis]: MRI Software LLC</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s</t>
        </is>
      </c>
      <c r="B117" s="5" t="n">
        <v>20796</v>
      </c>
      <c r="C117" s="5" t="n">
        <v>0</v>
      </c>
    </row>
    <row r="118">
      <c r="A118" s="4" t="inlineStr">
        <is>
          <t>Investment, Identifier [Axis]: Microf Funding V LLC</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s</t>
        </is>
      </c>
      <c r="B120" s="5" t="n">
        <v>10873</v>
      </c>
      <c r="C120" s="5" t="n">
        <v>0</v>
      </c>
    </row>
    <row r="121">
      <c r="A121" s="4" t="inlineStr">
        <is>
          <t>Investment, Identifier [Axis]: Minotaur Acquisition, Inc.</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t>
        </is>
      </c>
      <c r="B123" s="5" t="n">
        <v>18090</v>
      </c>
      <c r="C123" s="5" t="n">
        <v>0</v>
      </c>
    </row>
    <row r="124">
      <c r="A124" s="4" t="inlineStr">
        <is>
          <t>Investment, Identifier [Axis]: Monotype Imaging Holdings Inc.</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s</t>
        </is>
      </c>
      <c r="B126" s="5" t="n">
        <v>15061</v>
      </c>
      <c r="C126" s="5" t="n">
        <v>0</v>
      </c>
    </row>
    <row r="127">
      <c r="A127" s="4" t="inlineStr">
        <is>
          <t>Investment, Identifier [Axis]: NFM &amp; J, L.P.</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s</t>
        </is>
      </c>
      <c r="B129" s="5" t="n">
        <v>16699</v>
      </c>
      <c r="C129" s="5" t="n">
        <v>0</v>
      </c>
    </row>
    <row r="130">
      <c r="A130" s="4" t="inlineStr">
        <is>
          <t>Investment, Identifier [Axis]: Neptune Platform Buyer, LLC</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s</t>
        </is>
      </c>
      <c r="B132" s="5" t="n">
        <v>9023</v>
      </c>
      <c r="C132" s="5" t="n">
        <v>0</v>
      </c>
    </row>
    <row r="133">
      <c r="A133" s="4" t="inlineStr">
        <is>
          <t>Investment, Identifier [Axis]: Next Holdco, LLC</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t>
        </is>
      </c>
      <c r="B135" s="5" t="n">
        <v>16443</v>
      </c>
      <c r="C135" s="5" t="n">
        <v>0</v>
      </c>
    </row>
    <row r="136">
      <c r="A136" s="4" t="inlineStr">
        <is>
          <t>Investment, Identifier [Axis]: North Star Acquisitionco, LLC</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s</t>
        </is>
      </c>
      <c r="B138" s="5" t="n">
        <v>14203</v>
      </c>
      <c r="C138" s="5" t="n">
        <v>7732</v>
      </c>
    </row>
    <row r="139">
      <c r="A139" s="4" t="inlineStr">
        <is>
          <t>Investment, Identifier [Axis]: OneOncology, LLC</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s</t>
        </is>
      </c>
      <c r="B141" s="5" t="n">
        <v>21742</v>
      </c>
      <c r="C141" s="5" t="n">
        <v>13159</v>
      </c>
    </row>
    <row r="142">
      <c r="A142" s="4" t="inlineStr">
        <is>
          <t>Investment, Identifier [Axis]: Oranje Holdco, Inc.</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s</t>
        </is>
      </c>
      <c r="B144" s="5" t="n">
        <v>1968</v>
      </c>
      <c r="C144" s="5" t="n">
        <v>1968</v>
      </c>
    </row>
    <row r="145">
      <c r="A145" s="4" t="inlineStr">
        <is>
          <t>Investment, Identifier [Axis]: PPW Aero Buyer, Inc.</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t>
        </is>
      </c>
      <c r="B147" s="5" t="n">
        <v>36095</v>
      </c>
      <c r="C147" s="5" t="n">
        <v>3603</v>
      </c>
    </row>
    <row r="148">
      <c r="A148" s="4" t="inlineStr">
        <is>
          <t>Investment, Identifier [Axis]: PetVet Care Centers, LLC</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commitments</t>
        </is>
      </c>
      <c r="B150" s="5" t="n">
        <v>19210</v>
      </c>
      <c r="C150" s="5" t="n">
        <v>0</v>
      </c>
    </row>
    <row r="151">
      <c r="A151" s="4" t="inlineStr">
        <is>
          <t>Investment, Identifier [Axis]: Pluralsight, LLC</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commitments</t>
        </is>
      </c>
      <c r="B153" s="5" t="n">
        <v>0</v>
      </c>
      <c r="C153" s="5" t="n">
        <v>611</v>
      </c>
    </row>
    <row r="154">
      <c r="A154" s="4" t="inlineStr">
        <is>
          <t>Investment, Identifier [Axis]: Project Accelerate Parent, LLC</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commitments</t>
        </is>
      </c>
      <c r="B156" s="5" t="n">
        <v>6250</v>
      </c>
      <c r="C156" s="5" t="n">
        <v>0</v>
      </c>
    </row>
    <row r="157">
      <c r="A157" s="4" t="inlineStr">
        <is>
          <t>Investment, Identifier [Axis]: Protein for Pets Opco, LLC</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s</t>
        </is>
      </c>
      <c r="B159" s="5" t="n">
        <v>6639</v>
      </c>
      <c r="C159" s="5" t="n">
        <v>0</v>
      </c>
    </row>
    <row r="160">
      <c r="A160" s="4" t="inlineStr">
        <is>
          <t>Investment, Identifier [Axis]: Quantum Bidco Limited</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commitments</t>
        </is>
      </c>
      <c r="B162" s="5" t="n">
        <v>24898</v>
      </c>
      <c r="C162" s="5" t="n">
        <v>0</v>
      </c>
    </row>
    <row r="163">
      <c r="A163" s="4" t="inlineStr">
        <is>
          <t>Investment, Identifier [Axis]: Resistance Acquisition, Inc.</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commitments</t>
        </is>
      </c>
      <c r="B165" s="5" t="n">
        <v>0</v>
      </c>
      <c r="C165" s="5" t="n">
        <v>10507</v>
      </c>
    </row>
    <row r="166">
      <c r="A166" s="4" t="inlineStr">
        <is>
          <t>Investment, Identifier [Axis]: SCP Eye Care Services, LLC</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funded commitments</t>
        </is>
      </c>
      <c r="B168" s="5" t="n">
        <v>0</v>
      </c>
      <c r="C168" s="5" t="n">
        <v>1730</v>
      </c>
    </row>
    <row r="169">
      <c r="A169" s="4" t="inlineStr">
        <is>
          <t>Investment, Identifier [Axis]: SEI Holding I Corporation</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commitments</t>
        </is>
      </c>
      <c r="B171" s="5" t="n">
        <v>1101</v>
      </c>
      <c r="C171" s="5" t="n">
        <v>2633</v>
      </c>
    </row>
    <row r="172">
      <c r="A172" s="4" t="inlineStr">
        <is>
          <t>Investment, Identifier [Axis]: Salus Workers' Compensation, LLC</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funded commitments</t>
        </is>
      </c>
      <c r="B174" s="5" t="n">
        <v>1898</v>
      </c>
      <c r="C174" s="5" t="n">
        <v>1898</v>
      </c>
    </row>
    <row r="175">
      <c r="A175" s="4" t="inlineStr">
        <is>
          <t>Investment, Identifier [Axis]: Seres Therapeutics, Inc.</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funded commitments</t>
        </is>
      </c>
      <c r="B177" s="5" t="n">
        <v>12990</v>
      </c>
      <c r="C177" s="5" t="n">
        <v>12990</v>
      </c>
    </row>
    <row r="178">
      <c r="A178" s="4" t="inlineStr">
        <is>
          <t>Investment, Identifier [Axis]: Sorenson Communications, LLC</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Unfunded commitments</t>
        </is>
      </c>
      <c r="B180" s="5" t="n">
        <v>10177</v>
      </c>
      <c r="C180" s="5" t="n">
        <v>0</v>
      </c>
    </row>
    <row r="181">
      <c r="A181" s="4" t="inlineStr">
        <is>
          <t>Investment, Identifier [Axis]: SumUp Holdings Luxembourg</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commitments</t>
        </is>
      </c>
      <c r="B183" s="5" t="n">
        <v>12795</v>
      </c>
      <c r="C183" s="5" t="n">
        <v>0</v>
      </c>
    </row>
    <row r="184">
      <c r="A184" s="4" t="inlineStr">
        <is>
          <t>Investment, Identifier [Axis]: Supreme Fitness Group NY Holdings, LLC</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Unfunded commitments</t>
        </is>
      </c>
      <c r="B186" s="5" t="n">
        <v>396</v>
      </c>
      <c r="C186" s="5" t="n">
        <v>561</v>
      </c>
    </row>
    <row r="187">
      <c r="A187" s="4" t="inlineStr">
        <is>
          <t>Investment, Identifier [Axis]: Telephone and Data Systems, Inc.</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Unfunded commitments</t>
        </is>
      </c>
      <c r="B189" s="5" t="n">
        <v>18569</v>
      </c>
      <c r="C189" s="5" t="n">
        <v>0</v>
      </c>
    </row>
    <row r="190">
      <c r="A190" s="4" t="inlineStr">
        <is>
          <t>Investment, Identifier [Axis]: Transit Buyer LLC</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Unfunded commitments</t>
        </is>
      </c>
      <c r="B192" s="5" t="n">
        <v>10356</v>
      </c>
      <c r="C192" s="5" t="n">
        <v>3850</v>
      </c>
    </row>
    <row r="193">
      <c r="A193" s="4" t="inlineStr">
        <is>
          <t>Investment, Identifier [Axis]: Truck-Lite Co., LLC</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Unfunded commitments</t>
        </is>
      </c>
      <c r="B195" s="5" t="n">
        <v>13296</v>
      </c>
      <c r="C195" s="5" t="n">
        <v>0</v>
      </c>
    </row>
    <row r="196">
      <c r="A196" s="4" t="inlineStr">
        <is>
          <t>Investment, Identifier [Axis]: Verona Pharma, Inc.</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Unfunded commitments</t>
        </is>
      </c>
      <c r="B198" s="5" t="n">
        <v>29285</v>
      </c>
      <c r="C198" s="5" t="n">
        <v>0</v>
      </c>
    </row>
    <row r="199">
      <c r="A199" s="4" t="inlineStr">
        <is>
          <t>Investment, Identifier [Axis]: Violin Finco Guernsey Limited</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Unfunded commitments</t>
        </is>
      </c>
      <c r="B201" s="5" t="n">
        <v>3933</v>
      </c>
      <c r="C201" s="5" t="n">
        <v>0</v>
      </c>
    </row>
    <row r="202">
      <c r="A202" s="4" t="inlineStr">
        <is>
          <t>Investment, Identifier [Axis]: WP CPP Holdings, LLC</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Unfunded commitments</t>
        </is>
      </c>
      <c r="B204" s="5" t="n">
        <v>5831</v>
      </c>
      <c r="C204" s="5" t="n">
        <v>0</v>
      </c>
    </row>
    <row r="205">
      <c r="A205" s="4" t="inlineStr">
        <is>
          <t>Investment, Identifier [Axis]: iCIMs, Inc.</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Unfunded commitments</t>
        </is>
      </c>
      <c r="B207" s="5" t="n">
        <v>4215</v>
      </c>
      <c r="C207" s="5" t="n">
        <v>4774</v>
      </c>
    </row>
    <row r="208">
      <c r="A208" s="4" t="inlineStr">
        <is>
          <t>Investment, Identifier [Axis]: scPharmaceuticals Inc.</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Unfunded commitments</t>
        </is>
      </c>
      <c r="B210" s="6" t="n">
        <v>7654</v>
      </c>
      <c r="C210" s="6" t="n">
        <v>76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Subsequent Events (Details) - USD ($)</t>
        </is>
      </c>
      <c r="E1" s="2" t="inlineStr">
        <is>
          <t>9 Months Ended</t>
        </is>
      </c>
      <c r="G1" s="2" t="inlineStr">
        <is>
          <t>29 Months Ended</t>
        </is>
      </c>
    </row>
    <row r="2">
      <c r="B2" s="2" t="inlineStr">
        <is>
          <t>Jul. 18, 2024</t>
        </is>
      </c>
      <c r="C2" s="2" t="inlineStr">
        <is>
          <t>Jul. 01, 2024</t>
        </is>
      </c>
      <c r="D2" s="2" t="inlineStr">
        <is>
          <t>Jul. 27, 2023</t>
        </is>
      </c>
      <c r="E2" s="2" t="inlineStr">
        <is>
          <t>Jun. 30, 2024</t>
        </is>
      </c>
      <c r="F2" s="2" t="inlineStr">
        <is>
          <t>Jun. 30, 2023</t>
        </is>
      </c>
      <c r="G2" s="2" t="inlineStr">
        <is>
          <t>Jun. 30, 2024</t>
        </is>
      </c>
      <c r="H2" s="2" t="inlineStr">
        <is>
          <t>Jul. 23, 2024</t>
        </is>
      </c>
      <c r="I2" s="2" t="inlineStr">
        <is>
          <t>Nov. 1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8400000000000001</v>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50000000</v>
      </c>
    </row>
    <row r="6">
      <c r="A6" s="4" t="inlineStr">
        <is>
          <t>Subsequent Event | Notes Due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65</v>
      </c>
      <c r="I8" s="4" t="inlineStr">
        <is>
          <t xml:space="preserve"> </t>
        </is>
      </c>
    </row>
    <row r="9">
      <c r="A9" s="4" t="inlineStr">
        <is>
          <t>Floating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025954</v>
      </c>
      <c r="I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0000</v>
      </c>
      <c r="I10" s="4" t="inlineStr">
        <is>
          <t xml:space="preserve"> </t>
        </is>
      </c>
    </row>
    <row r="11">
      <c r="A11" s="4" t="inlineStr">
        <is>
          <t>Subsequent Event | Notes Due 2029 |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00000000</v>
      </c>
      <c r="I13" s="4" t="inlineStr">
        <is>
          <t xml:space="preserve"> </t>
        </is>
      </c>
    </row>
    <row r="14">
      <c r="A14" s="4" t="inlineStr">
        <is>
          <t>Deb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65</v>
      </c>
      <c r="I14" s="4" t="inlineStr">
        <is>
          <t xml:space="preserve"> </t>
        </is>
      </c>
    </row>
    <row r="15">
      <c r="A15" s="4" t="inlineStr">
        <is>
          <t>Common 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and sol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81427620</v>
      </c>
      <c r="H17" s="4" t="inlineStr">
        <is>
          <t xml:space="preserve"> </t>
        </is>
      </c>
      <c r="I17" s="4" t="inlineStr">
        <is>
          <t xml:space="preserve"> </t>
        </is>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6" t="n">
        <v>1927500000</v>
      </c>
      <c r="H18" s="4" t="inlineStr">
        <is>
          <t xml:space="preserve"> </t>
        </is>
      </c>
      <c r="I18" s="4" t="inlineStr">
        <is>
          <t xml:space="preserve"> </t>
        </is>
      </c>
    </row>
    <row r="19">
      <c r="A19" s="4" t="inlineStr">
        <is>
          <t>Gross distribution (in dollars per share)</t>
        </is>
      </c>
      <c r="B19" s="4" t="inlineStr">
        <is>
          <t xml:space="preserve"> </t>
        </is>
      </c>
      <c r="C19" s="4" t="inlineStr">
        <is>
          <t xml:space="preserve"> </t>
        </is>
      </c>
      <c r="D19" s="4" t="inlineStr">
        <is>
          <t xml:space="preserve"> </t>
        </is>
      </c>
      <c r="E19" s="18" t="n">
        <v>1.8</v>
      </c>
      <c r="F19" s="18" t="n">
        <v>1.74</v>
      </c>
      <c r="G19" s="4" t="inlineStr">
        <is>
          <t xml:space="preserve"> </t>
        </is>
      </c>
      <c r="H19" s="4" t="inlineStr">
        <is>
          <t xml:space="preserve"> </t>
        </is>
      </c>
      <c r="I19" s="4" t="inlineStr">
        <is>
          <t xml:space="preserve"> </t>
        </is>
      </c>
    </row>
    <row r="20">
      <c r="A20" s="4" t="inlineStr">
        <is>
          <t>Common Class I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and sold (in shares)</t>
        </is>
      </c>
      <c r="B22" s="4" t="inlineStr">
        <is>
          <t xml:space="preserve"> </t>
        </is>
      </c>
      <c r="C22" s="5" t="n">
        <v>22191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urchase price</t>
        </is>
      </c>
      <c r="B23" s="4" t="inlineStr">
        <is>
          <t xml:space="preserve"> </t>
        </is>
      </c>
      <c r="C23" s="6" t="n">
        <v>52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ross distribution (in dollars per share)</t>
        </is>
      </c>
      <c r="B24" s="18"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holder servicing and/or distribution fee (in dollars per shar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distribution (in dollars per share)</t>
        </is>
      </c>
      <c r="B26" s="19"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Class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and sol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39945239</v>
      </c>
      <c r="H29" s="4" t="inlineStr">
        <is>
          <t xml:space="preserve"> </t>
        </is>
      </c>
      <c r="I29" s="4" t="inlineStr">
        <is>
          <t xml:space="preserve"> </t>
        </is>
      </c>
    </row>
    <row r="30">
      <c r="A30" s="4" t="inlineStr">
        <is>
          <t>Aggregate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6" t="n">
        <v>940400000</v>
      </c>
      <c r="H30" s="4" t="inlineStr">
        <is>
          <t xml:space="preserve"> </t>
        </is>
      </c>
      <c r="I30" s="4" t="inlineStr">
        <is>
          <t xml:space="preserve"> </t>
        </is>
      </c>
    </row>
    <row r="31">
      <c r="A31" s="4" t="inlineStr">
        <is>
          <t>Gross distribution (in dollars per share)</t>
        </is>
      </c>
      <c r="B31" s="4" t="inlineStr">
        <is>
          <t xml:space="preserve"> </t>
        </is>
      </c>
      <c r="C31" s="4" t="inlineStr">
        <is>
          <t xml:space="preserve"> </t>
        </is>
      </c>
      <c r="D31" s="4" t="inlineStr">
        <is>
          <t xml:space="preserve"> </t>
        </is>
      </c>
      <c r="E31" s="19" t="n">
        <v>1.6498</v>
      </c>
      <c r="F31" s="19" t="n">
        <v>1.5907</v>
      </c>
      <c r="G31" s="4" t="inlineStr">
        <is>
          <t xml:space="preserve"> </t>
        </is>
      </c>
      <c r="H31" s="4" t="inlineStr">
        <is>
          <t xml:space="preserve"> </t>
        </is>
      </c>
      <c r="I31" s="4" t="inlineStr">
        <is>
          <t xml:space="preserve"> </t>
        </is>
      </c>
    </row>
    <row r="32">
      <c r="A32" s="4" t="inlineStr">
        <is>
          <t>Common Class 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and sold (in shares)</t>
        </is>
      </c>
      <c r="B34" s="4" t="inlineStr">
        <is>
          <t xml:space="preserve"> </t>
        </is>
      </c>
      <c r="C34" s="5" t="n">
        <v>9493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urchase price</t>
        </is>
      </c>
      <c r="B35" s="4" t="inlineStr">
        <is>
          <t xml:space="preserve"> </t>
        </is>
      </c>
      <c r="C35" s="6" t="n">
        <v>22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oss distribution (in dollars per share)</t>
        </is>
      </c>
      <c r="B36" s="19" t="n">
        <v>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holder servicing and/or distribution fee (in dollars per share)</t>
        </is>
      </c>
      <c r="B37" s="19" t="n">
        <v>0.01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distribution (in dollars per share)</t>
        </is>
      </c>
      <c r="B38" s="19" t="n">
        <v>0.18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Class 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and sold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72403</v>
      </c>
      <c r="H41" s="4" t="inlineStr">
        <is>
          <t xml:space="preserve"> </t>
        </is>
      </c>
      <c r="I41" s="4" t="inlineStr">
        <is>
          <t xml:space="preserve"> </t>
        </is>
      </c>
    </row>
    <row r="42">
      <c r="A42" s="4" t="inlineStr">
        <is>
          <t>Aggregate purchase price</t>
        </is>
      </c>
      <c r="B42" s="4" t="inlineStr">
        <is>
          <t xml:space="preserve"> </t>
        </is>
      </c>
      <c r="C42" s="4" t="inlineStr">
        <is>
          <t xml:space="preserve"> </t>
        </is>
      </c>
      <c r="D42" s="4" t="inlineStr">
        <is>
          <t xml:space="preserve"> </t>
        </is>
      </c>
      <c r="E42" s="4" t="inlineStr">
        <is>
          <t xml:space="preserve"> </t>
        </is>
      </c>
      <c r="F42" s="4" t="inlineStr">
        <is>
          <t xml:space="preserve"> </t>
        </is>
      </c>
      <c r="G42" s="6" t="n">
        <v>1700000</v>
      </c>
      <c r="H42" s="4" t="inlineStr">
        <is>
          <t xml:space="preserve"> </t>
        </is>
      </c>
      <c r="I42" s="4" t="inlineStr">
        <is>
          <t xml:space="preserve"> </t>
        </is>
      </c>
    </row>
    <row r="43">
      <c r="A43" s="4" t="inlineStr">
        <is>
          <t>Gross distribution (in dollars per share)</t>
        </is>
      </c>
      <c r="B43" s="4" t="inlineStr">
        <is>
          <t xml:space="preserve"> </t>
        </is>
      </c>
      <c r="C43" s="4" t="inlineStr">
        <is>
          <t xml:space="preserve"> </t>
        </is>
      </c>
      <c r="D43" s="18" t="n">
        <v>0.1852</v>
      </c>
      <c r="E43" s="18" t="n">
        <v>1.7559</v>
      </c>
      <c r="F43" s="18" t="n">
        <v>0.1852</v>
      </c>
      <c r="G43" s="4" t="inlineStr">
        <is>
          <t xml:space="preserve"> </t>
        </is>
      </c>
      <c r="H43" s="4" t="inlineStr">
        <is>
          <t xml:space="preserve"> </t>
        </is>
      </c>
      <c r="I43" s="4" t="inlineStr">
        <is>
          <t xml:space="preserve"> </t>
        </is>
      </c>
    </row>
    <row r="44">
      <c r="A44" s="4" t="inlineStr">
        <is>
          <t>Common Class D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and sold (in shares)</t>
        </is>
      </c>
      <c r="B46" s="4" t="inlineStr">
        <is>
          <t xml:space="preserve"> </t>
        </is>
      </c>
      <c r="C46" s="5" t="n">
        <v>127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oss distribution (in dollars per share)</t>
        </is>
      </c>
      <c r="B47" s="19" t="n">
        <v>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holder servicing and/or distribution fee (in dollars per share)</t>
        </is>
      </c>
      <c r="B48" s="19" t="n">
        <v>0.004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distribution (in dollars per share)</t>
        </is>
      </c>
      <c r="B49" s="18" t="n">
        <v>0.195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3 Months Ended</t>
        </is>
      </c>
      <c r="C1" s="2" t="inlineStr">
        <is>
          <t>9 Months Ended</t>
        </is>
      </c>
    </row>
    <row r="2">
      <c r="B2" s="2" t="inlineStr">
        <is>
          <t>Jun. 30, 2024 USD ($)</t>
        </is>
      </c>
      <c r="C2" s="2" t="inlineStr">
        <is>
          <t>Jun. 30, 2024 USD ($)</t>
        </is>
      </c>
      <c r="D2" s="2" t="inlineStr">
        <is>
          <t>Jun. 30, 2023 USD ($)</t>
        </is>
      </c>
    </row>
    <row r="3">
      <c r="A3" s="3" t="inlineStr">
        <is>
          <t>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6" t="n">
        <v>58227</v>
      </c>
      <c r="C4" s="6" t="n">
        <v>167638</v>
      </c>
      <c r="D4" s="6" t="n">
        <v>49751</v>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row>
    <row r="6">
      <c r="A6" s="4" t="inlineStr">
        <is>
          <t>Net unrealized (appreciation) depreciation</t>
        </is>
      </c>
      <c r="B6" s="5" t="n">
        <v>3198</v>
      </c>
      <c r="C6" s="5" t="n">
        <v>-13066</v>
      </c>
      <c r="D6" s="5" t="n">
        <v>-11995</v>
      </c>
    </row>
    <row r="7">
      <c r="A7" s="4" t="inlineStr">
        <is>
          <t>Net realized (gains) losses</t>
        </is>
      </c>
      <c r="B7" s="5" t="n">
        <v>59</v>
      </c>
      <c r="C7" s="5" t="n">
        <v>-3741</v>
      </c>
      <c r="D7" s="5" t="n">
        <v>2877</v>
      </c>
    </row>
    <row r="8">
      <c r="A8" s="4" t="inlineStr">
        <is>
          <t>PIK interest income</t>
        </is>
      </c>
      <c r="B8" s="5" t="n">
        <v>-2369</v>
      </c>
      <c r="C8" s="5" t="n">
        <v>-5035</v>
      </c>
      <c r="D8" s="5" t="n">
        <v>-2195</v>
      </c>
    </row>
    <row r="9">
      <c r="A9" s="4" t="inlineStr">
        <is>
          <t>Accretion of original issue discount on investments</t>
        </is>
      </c>
      <c r="B9" s="4" t="inlineStr">
        <is>
          <t xml:space="preserve"> </t>
        </is>
      </c>
      <c r="C9" s="5" t="n">
        <v>-18639</v>
      </c>
      <c r="D9" s="5" t="n">
        <v>-5744</v>
      </c>
    </row>
    <row r="10">
      <c r="A10" s="4" t="inlineStr">
        <is>
          <t>Accretion of original issue discount on unsecured notes payable</t>
        </is>
      </c>
      <c r="B10" s="4" t="inlineStr">
        <is>
          <t xml:space="preserve"> </t>
        </is>
      </c>
      <c r="C10" s="5" t="n">
        <v>221</v>
      </c>
      <c r="D10" s="5" t="n">
        <v>0</v>
      </c>
    </row>
    <row r="11">
      <c r="A11" s="4" t="inlineStr">
        <is>
          <t>Amortization of deferred financing costs</t>
        </is>
      </c>
      <c r="B11" s="4" t="inlineStr">
        <is>
          <t xml:space="preserve"> </t>
        </is>
      </c>
      <c r="C11" s="5" t="n">
        <v>3856</v>
      </c>
      <c r="D11" s="5" t="n">
        <v>847</v>
      </c>
    </row>
    <row r="12">
      <c r="A12" s="4" t="inlineStr">
        <is>
          <t>Amortization of deferred offering costs</t>
        </is>
      </c>
      <c r="B12" s="4" t="inlineStr">
        <is>
          <t xml:space="preserve"> </t>
        </is>
      </c>
      <c r="C12" s="5" t="n">
        <v>694</v>
      </c>
      <c r="D12" s="5" t="n">
        <v>2517</v>
      </c>
    </row>
    <row r="13">
      <c r="A13" s="4" t="inlineStr">
        <is>
          <t>Deferred taxes</t>
        </is>
      </c>
      <c r="B13" s="5" t="n">
        <v>2</v>
      </c>
      <c r="C13" s="5" t="n">
        <v>2</v>
      </c>
      <c r="D13" s="5" t="n">
        <v>-43</v>
      </c>
    </row>
    <row r="14">
      <c r="A14" s="4" t="inlineStr">
        <is>
          <t>Purchases of investments</t>
        </is>
      </c>
      <c r="B14" s="4" t="inlineStr">
        <is>
          <t xml:space="preserve"> </t>
        </is>
      </c>
      <c r="C14" s="5" t="n">
        <v>-3020430</v>
      </c>
      <c r="D14" s="5" t="n">
        <v>-1025739</v>
      </c>
    </row>
    <row r="15">
      <c r="A15" s="4" t="inlineStr">
        <is>
          <t>Proceeds from the sales and repayments of investments</t>
        </is>
      </c>
      <c r="B15" s="4" t="inlineStr">
        <is>
          <t xml:space="preserve"> </t>
        </is>
      </c>
      <c r="C15" s="5" t="n">
        <v>800934</v>
      </c>
      <c r="D15" s="5" t="n">
        <v>193448</v>
      </c>
    </row>
    <row r="16">
      <c r="A16" s="3" t="inlineStr">
        <is>
          <t>Changes in operating assets and liabilities:</t>
        </is>
      </c>
      <c r="B16" s="4" t="inlineStr">
        <is>
          <t xml:space="preserve"> </t>
        </is>
      </c>
      <c r="C16" s="4" t="inlineStr">
        <is>
          <t xml:space="preserve"> </t>
        </is>
      </c>
      <c r="D16" s="4" t="inlineStr">
        <is>
          <t xml:space="preserve"> </t>
        </is>
      </c>
    </row>
    <row r="17">
      <c r="A17" s="4" t="inlineStr">
        <is>
          <t>(Increase) decrease in due from affiliates</t>
        </is>
      </c>
      <c r="B17" s="4" t="inlineStr">
        <is>
          <t xml:space="preserve"> </t>
        </is>
      </c>
      <c r="C17" s="5" t="n">
        <v>861</v>
      </c>
      <c r="D17" s="5" t="n">
        <v>-503</v>
      </c>
    </row>
    <row r="18">
      <c r="A18" s="4" t="inlineStr">
        <is>
          <t>(Increase) decrease in interest receivable</t>
        </is>
      </c>
      <c r="B18" s="4" t="inlineStr">
        <is>
          <t xml:space="preserve"> </t>
        </is>
      </c>
      <c r="C18" s="5" t="n">
        <v>-20326</v>
      </c>
      <c r="D18" s="5" t="n">
        <v>-6453</v>
      </c>
    </row>
    <row r="19">
      <c r="A19" s="4" t="inlineStr">
        <is>
          <t>(Increase) decrease in receivables from unsettled transactions</t>
        </is>
      </c>
      <c r="B19" s="4" t="inlineStr">
        <is>
          <t xml:space="preserve"> </t>
        </is>
      </c>
      <c r="C19" s="5" t="n">
        <v>-77313</v>
      </c>
      <c r="D19" s="5" t="n">
        <v>-20720</v>
      </c>
    </row>
    <row r="20">
      <c r="A20" s="4" t="inlineStr">
        <is>
          <t>(Increase) decrease in due from broker</t>
        </is>
      </c>
      <c r="B20" s="4" t="inlineStr">
        <is>
          <t xml:space="preserve"> </t>
        </is>
      </c>
      <c r="C20" s="5" t="n">
        <v>-3390</v>
      </c>
      <c r="D20" s="5" t="n">
        <v>0</v>
      </c>
    </row>
    <row r="21">
      <c r="A21" s="4" t="inlineStr">
        <is>
          <t>(Increase) decrease in other assets</t>
        </is>
      </c>
      <c r="B21" s="4" t="inlineStr">
        <is>
          <t xml:space="preserve"> </t>
        </is>
      </c>
      <c r="C21" s="5" t="n">
        <v>23</v>
      </c>
      <c r="D21" s="5" t="n">
        <v>-147</v>
      </c>
    </row>
    <row r="22">
      <c r="A22" s="4" t="inlineStr">
        <is>
          <t>Increase (decrease) in accounts payable, accrued expenses and other liabilities</t>
        </is>
      </c>
      <c r="B22" s="4" t="inlineStr">
        <is>
          <t xml:space="preserve"> </t>
        </is>
      </c>
      <c r="C22" s="5" t="n">
        <v>-444</v>
      </c>
      <c r="D22" s="5" t="n">
        <v>778</v>
      </c>
    </row>
    <row r="23">
      <c r="A23" s="4" t="inlineStr">
        <is>
          <t>Increase (decrease) in base management fee and incentive fees payable</t>
        </is>
      </c>
      <c r="B23" s="4" t="inlineStr">
        <is>
          <t xml:space="preserve"> </t>
        </is>
      </c>
      <c r="C23" s="5" t="n">
        <v>9633</v>
      </c>
      <c r="D23" s="5" t="n">
        <v>3881</v>
      </c>
    </row>
    <row r="24">
      <c r="A24" s="4" t="inlineStr">
        <is>
          <t>Increase (decrease) in due to affiliates</t>
        </is>
      </c>
      <c r="B24" s="4" t="inlineStr">
        <is>
          <t xml:space="preserve"> </t>
        </is>
      </c>
      <c r="C24" s="5" t="n">
        <v>-4695</v>
      </c>
      <c r="D24" s="5" t="n">
        <v>3244</v>
      </c>
    </row>
    <row r="25">
      <c r="A25" s="4" t="inlineStr">
        <is>
          <t>Increase (decrease) in interest payable</t>
        </is>
      </c>
      <c r="B25" s="4" t="inlineStr">
        <is>
          <t xml:space="preserve"> </t>
        </is>
      </c>
      <c r="C25" s="5" t="n">
        <v>13127</v>
      </c>
      <c r="D25" s="5" t="n">
        <v>1156</v>
      </c>
    </row>
    <row r="26">
      <c r="A26" s="4" t="inlineStr">
        <is>
          <t>Increase (decrease) in payables from unsettled transactions</t>
        </is>
      </c>
      <c r="B26" s="4" t="inlineStr">
        <is>
          <t xml:space="preserve"> </t>
        </is>
      </c>
      <c r="C26" s="5" t="n">
        <v>91829</v>
      </c>
      <c r="D26" s="5" t="n">
        <v>-6477</v>
      </c>
    </row>
    <row r="27">
      <c r="A27" s="4" t="inlineStr">
        <is>
          <t>Net cash used in operating activities</t>
        </is>
      </c>
      <c r="B27" s="4" t="inlineStr">
        <is>
          <t xml:space="preserve"> </t>
        </is>
      </c>
      <c r="C27" s="5" t="n">
        <v>-2078261</v>
      </c>
      <c r="D27" s="5" t="n">
        <v>-821517</v>
      </c>
    </row>
    <row r="28">
      <c r="A28" s="3" t="inlineStr">
        <is>
          <t>Financing activities:</t>
        </is>
      </c>
      <c r="B28" s="4" t="inlineStr">
        <is>
          <t xml:space="preserve"> </t>
        </is>
      </c>
      <c r="C28" s="4" t="inlineStr">
        <is>
          <t xml:space="preserve"> </t>
        </is>
      </c>
      <c r="D28" s="4" t="inlineStr">
        <is>
          <t xml:space="preserve"> </t>
        </is>
      </c>
    </row>
    <row r="29">
      <c r="A29" s="4" t="inlineStr">
        <is>
          <t>Distributions paid in cash</t>
        </is>
      </c>
      <c r="B29" s="4" t="inlineStr">
        <is>
          <t xml:space="preserve"> </t>
        </is>
      </c>
      <c r="C29" s="5" t="n">
        <v>-113935</v>
      </c>
      <c r="D29" s="5" t="n">
        <v>-34531</v>
      </c>
    </row>
    <row r="30">
      <c r="A30" s="4" t="inlineStr">
        <is>
          <t>Borrowings under credit facilities</t>
        </is>
      </c>
      <c r="B30" s="4" t="inlineStr">
        <is>
          <t xml:space="preserve"> </t>
        </is>
      </c>
      <c r="C30" s="5" t="n">
        <v>855000</v>
      </c>
      <c r="D30" s="5" t="n">
        <v>430000</v>
      </c>
    </row>
    <row r="31">
      <c r="A31" s="4" t="inlineStr">
        <is>
          <t>Repayments of borrowings under credit facilities</t>
        </is>
      </c>
      <c r="B31" s="4" t="inlineStr">
        <is>
          <t xml:space="preserve"> </t>
        </is>
      </c>
      <c r="C31" s="5" t="n">
        <v>-40000</v>
      </c>
      <c r="D31" s="5" t="n">
        <v>-180000</v>
      </c>
    </row>
    <row r="32">
      <c r="A32" s="4" t="inlineStr">
        <is>
          <t>Issuance of unsecured notes</t>
        </is>
      </c>
      <c r="B32" s="4" t="inlineStr">
        <is>
          <t xml:space="preserve"> </t>
        </is>
      </c>
      <c r="C32" s="5" t="n">
        <v>348236</v>
      </c>
      <c r="D32" s="5" t="n">
        <v>0</v>
      </c>
    </row>
    <row r="33">
      <c r="A33" s="4" t="inlineStr">
        <is>
          <t>Proceeds from issuance of common shares</t>
        </is>
      </c>
      <c r="B33" s="4" t="inlineStr">
        <is>
          <t xml:space="preserve"> </t>
        </is>
      </c>
      <c r="C33" s="5" t="n">
        <v>1343663</v>
      </c>
      <c r="D33" s="5" t="n">
        <v>637347</v>
      </c>
    </row>
    <row r="34">
      <c r="A34" s="4" t="inlineStr">
        <is>
          <t>Deferred financing costs paid</t>
        </is>
      </c>
      <c r="B34" s="4" t="inlineStr">
        <is>
          <t xml:space="preserve"> </t>
        </is>
      </c>
      <c r="C34" s="5" t="n">
        <v>-14776</v>
      </c>
      <c r="D34" s="5" t="n">
        <v>-7882</v>
      </c>
    </row>
    <row r="35">
      <c r="A35" s="4" t="inlineStr">
        <is>
          <t>Deferred offering costs paid</t>
        </is>
      </c>
      <c r="B35" s="4" t="inlineStr">
        <is>
          <t xml:space="preserve"> </t>
        </is>
      </c>
      <c r="C35" s="5" t="n">
        <v>-855</v>
      </c>
      <c r="D35" s="5" t="n">
        <v>-143</v>
      </c>
    </row>
    <row r="36">
      <c r="A36" s="4" t="inlineStr">
        <is>
          <t>Share repurchases paid</t>
        </is>
      </c>
      <c r="B36" s="4" t="inlineStr">
        <is>
          <t xml:space="preserve"> </t>
        </is>
      </c>
      <c r="C36" s="5" t="n">
        <v>-23888</v>
      </c>
      <c r="D36" s="5" t="n">
        <v>0</v>
      </c>
    </row>
    <row r="37">
      <c r="A37" s="4" t="inlineStr">
        <is>
          <t>Net cash provided by financing activities</t>
        </is>
      </c>
      <c r="B37" s="4" t="inlineStr">
        <is>
          <t xml:space="preserve"> </t>
        </is>
      </c>
      <c r="C37" s="5" t="n">
        <v>2353445</v>
      </c>
      <c r="D37" s="5" t="n">
        <v>844791</v>
      </c>
    </row>
    <row r="38">
      <c r="A38" s="4" t="inlineStr">
        <is>
          <t>Effect of exchange rate changes on foreign currency</t>
        </is>
      </c>
      <c r="B38" s="4" t="inlineStr">
        <is>
          <t xml:space="preserve"> </t>
        </is>
      </c>
      <c r="C38" s="5" t="n">
        <v>-1209</v>
      </c>
      <c r="D38" s="5" t="n">
        <v>-1509</v>
      </c>
    </row>
    <row r="39">
      <c r="A39" s="4" t="inlineStr">
        <is>
          <t>Net increase (decrease) in cash and cash equivalents and restricted cash</t>
        </is>
      </c>
      <c r="B39" s="4" t="inlineStr">
        <is>
          <t xml:space="preserve"> </t>
        </is>
      </c>
      <c r="C39" s="5" t="n">
        <v>273975</v>
      </c>
      <c r="D39" s="5" t="n">
        <v>21765</v>
      </c>
    </row>
    <row r="40">
      <c r="A40" s="4" t="inlineStr">
        <is>
          <t>Cash and cash equivalents and restricted cash, beginning of period</t>
        </is>
      </c>
      <c r="B40" s="4" t="inlineStr">
        <is>
          <t xml:space="preserve"> </t>
        </is>
      </c>
      <c r="C40" s="5" t="n">
        <v>151136</v>
      </c>
      <c r="D40" s="5" t="n">
        <v>58443</v>
      </c>
    </row>
    <row r="41">
      <c r="A41" s="4" t="inlineStr">
        <is>
          <t>Cash and cash equivalents and restricted cash, end of period</t>
        </is>
      </c>
      <c r="B41" s="5" t="n">
        <v>425111</v>
      </c>
      <c r="C41" s="5" t="n">
        <v>425111</v>
      </c>
      <c r="D41" s="5" t="n">
        <v>80208</v>
      </c>
    </row>
    <row r="42">
      <c r="A42" s="3" t="inlineStr">
        <is>
          <t>Supplemental information:</t>
        </is>
      </c>
      <c r="B42" s="4" t="inlineStr">
        <is>
          <t xml:space="preserve"> </t>
        </is>
      </c>
      <c r="C42" s="4" t="inlineStr">
        <is>
          <t xml:space="preserve"> </t>
        </is>
      </c>
      <c r="D42" s="4" t="inlineStr">
        <is>
          <t xml:space="preserve"> </t>
        </is>
      </c>
    </row>
    <row r="43">
      <c r="A43" s="4" t="inlineStr">
        <is>
          <t>Cash paid for interest</t>
        </is>
      </c>
      <c r="B43" s="4" t="inlineStr">
        <is>
          <t xml:space="preserve"> </t>
        </is>
      </c>
      <c r="C43" s="5" t="n">
        <v>56419</v>
      </c>
      <c r="D43" s="5" t="n">
        <v>9592</v>
      </c>
    </row>
    <row r="44">
      <c r="A44" s="3" t="inlineStr">
        <is>
          <t>Non-cash financing activities:</t>
        </is>
      </c>
      <c r="B44" s="4" t="inlineStr">
        <is>
          <t xml:space="preserve"> </t>
        </is>
      </c>
      <c r="C44" s="4" t="inlineStr">
        <is>
          <t xml:space="preserve"> </t>
        </is>
      </c>
      <c r="D44" s="4" t="inlineStr">
        <is>
          <t xml:space="preserve"> </t>
        </is>
      </c>
    </row>
    <row r="45">
      <c r="A45" s="4" t="inlineStr">
        <is>
          <t>Deferred financing costs incurred</t>
        </is>
      </c>
      <c r="B45" s="4" t="inlineStr">
        <is>
          <t xml:space="preserve"> </t>
        </is>
      </c>
      <c r="C45" s="5" t="n">
        <v>538</v>
      </c>
      <c r="D45" s="5" t="n">
        <v>307</v>
      </c>
    </row>
    <row r="46">
      <c r="A46" s="4" t="inlineStr">
        <is>
          <t>Deferred offering costs incurred</t>
        </is>
      </c>
      <c r="B46" s="4" t="inlineStr">
        <is>
          <t xml:space="preserve"> </t>
        </is>
      </c>
      <c r="C46" s="5" t="n">
        <v>162</v>
      </c>
      <c r="D46" s="5" t="n">
        <v>645</v>
      </c>
    </row>
    <row r="47">
      <c r="A47" s="4" t="inlineStr">
        <is>
          <t>Distribution payable</t>
        </is>
      </c>
      <c r="B47" s="4" t="inlineStr">
        <is>
          <t xml:space="preserve"> </t>
        </is>
      </c>
      <c r="C47" s="5" t="n">
        <v>23927</v>
      </c>
      <c r="D47" s="5" t="n">
        <v>7994</v>
      </c>
    </row>
    <row r="48">
      <c r="A48" s="4" t="inlineStr">
        <is>
          <t>Reinvestment of dividends during the period</t>
        </is>
      </c>
      <c r="B48" s="5" t="n">
        <v>18165</v>
      </c>
      <c r="C48" s="5" t="n">
        <v>45869</v>
      </c>
      <c r="D48" s="5" t="n">
        <v>8770</v>
      </c>
    </row>
    <row r="49">
      <c r="A49" s="4" t="inlineStr">
        <is>
          <t>Shares repurchases accrued but not yet paid</t>
        </is>
      </c>
      <c r="B49" s="4" t="inlineStr">
        <is>
          <t xml:space="preserve"> </t>
        </is>
      </c>
      <c r="C49" s="5" t="n">
        <v>16736</v>
      </c>
      <c r="D49" s="5" t="n">
        <v>40</v>
      </c>
    </row>
    <row r="50">
      <c r="A50" s="3" t="inlineStr">
        <is>
          <t>Reconciliation to the Statement of Assets and Liabilities</t>
        </is>
      </c>
      <c r="B50" s="4" t="inlineStr">
        <is>
          <t xml:space="preserve"> </t>
        </is>
      </c>
      <c r="C50" s="4" t="inlineStr">
        <is>
          <t xml:space="preserve"> </t>
        </is>
      </c>
      <c r="D50" s="4" t="inlineStr">
        <is>
          <t xml:space="preserve"> </t>
        </is>
      </c>
    </row>
    <row r="51">
      <c r="A51" s="4" t="inlineStr">
        <is>
          <t>Cash and cash equivalents</t>
        </is>
      </c>
      <c r="B51" s="5" t="n">
        <v>394810</v>
      </c>
      <c r="C51" s="5" t="n">
        <v>394810</v>
      </c>
      <c r="D51" s="4" t="inlineStr">
        <is>
          <t xml:space="preserve"> </t>
        </is>
      </c>
    </row>
    <row r="52">
      <c r="A52" s="4" t="inlineStr">
        <is>
          <t>Restricted cash</t>
        </is>
      </c>
      <c r="B52" s="5" t="n">
        <v>30301</v>
      </c>
      <c r="C52" s="5" t="n">
        <v>30301</v>
      </c>
      <c r="D52" s="4" t="inlineStr">
        <is>
          <t xml:space="preserve"> </t>
        </is>
      </c>
    </row>
    <row r="53">
      <c r="A53" s="4" t="inlineStr">
        <is>
          <t>Total cash and cash equivalents and restricted cash</t>
        </is>
      </c>
      <c r="B53" s="6" t="n">
        <v>425111</v>
      </c>
      <c r="C53" s="6" t="n">
        <v>425111</v>
      </c>
      <c r="D53" s="6" t="n">
        <v>80208</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2237"/>
  <sheetViews>
    <sheetView workbookViewId="0">
      <selection activeCell="A1" sqref="A1"/>
    </sheetView>
  </sheetViews>
  <sheetFormatPr baseColWidth="8" defaultRowHeight="15"/>
  <cols>
    <col width="80" customWidth="1" min="1" max="1"/>
    <col width="30" customWidth="1" min="2" max="2"/>
    <col width="29" customWidth="1" min="3" max="3"/>
    <col width="25" customWidth="1" min="4" max="4"/>
    <col width="29" customWidth="1" min="5" max="5"/>
    <col width="25" customWidth="1" min="6" max="6"/>
    <col width="29" customWidth="1" min="7" max="7"/>
    <col width="25" customWidth="1" min="8" max="8"/>
    <col width="30" customWidth="1" min="9" max="9"/>
    <col width="25" customWidth="1" min="10" max="10"/>
    <col width="29" customWidth="1" min="11" max="11"/>
    <col width="25" customWidth="1" min="12" max="12"/>
    <col width="29" customWidth="1" min="13" max="13"/>
    <col width="25" customWidth="1" min="14" max="14"/>
    <col width="29" customWidth="1" min="15" max="15"/>
    <col width="25" customWidth="1" min="16" max="16"/>
  </cols>
  <sheetData>
    <row r="1">
      <c r="A1" s="1" t="inlineStr">
        <is>
          <t>Consolidated Schedule of Investments € in Thousands, £ in Thousands, kr in Thousands, $ in Thousands</t>
        </is>
      </c>
      <c r="C1" s="2" t="inlineStr">
        <is>
          <t>Jun. 30, 2024 USD ($) shares</t>
        </is>
      </c>
      <c r="E1" s="2" t="inlineStr">
        <is>
          <t>Jun. 30, 2024 EUR (€) shares</t>
        </is>
      </c>
      <c r="G1" s="2" t="inlineStr">
        <is>
          <t>Jun. 30, 2024 GBP (£) shares</t>
        </is>
      </c>
      <c r="I1" s="2" t="inlineStr">
        <is>
          <t>Jun. 30, 2024 DKK (kr) shares</t>
        </is>
      </c>
      <c r="K1" s="2" t="inlineStr">
        <is>
          <t>Sep. 30, 2023 USD ($) shares</t>
        </is>
      </c>
      <c r="M1" s="2" t="inlineStr">
        <is>
          <t>Sep. 30, 2023 EUR (€) shares</t>
        </is>
      </c>
      <c r="O1" s="2" t="inlineStr">
        <is>
          <t>Sep. 30, 2023 GBP (£) shares</t>
        </is>
      </c>
    </row>
    <row r="2">
      <c r="A2" s="4" t="inlineStr">
        <is>
          <t>Investment owned, at cost</t>
        </is>
      </c>
      <c r="C2" s="6" t="n">
        <v>4171140</v>
      </c>
      <c r="D2" s="4" t="inlineStr">
        <is>
          <t>[1]</t>
        </is>
      </c>
      <c r="E2" s="4" t="inlineStr">
        <is>
          <t xml:space="preserve"> </t>
        </is>
      </c>
      <c r="G2" s="4" t="inlineStr">
        <is>
          <t xml:space="preserve"> </t>
        </is>
      </c>
      <c r="I2" s="4" t="inlineStr">
        <is>
          <t xml:space="preserve"> </t>
        </is>
      </c>
      <c r="K2" s="6" t="n">
        <v>1922218</v>
      </c>
      <c r="L2" s="4" t="inlineStr">
        <is>
          <t>[2]</t>
        </is>
      </c>
      <c r="M2" s="4" t="inlineStr">
        <is>
          <t xml:space="preserve"> </t>
        </is>
      </c>
      <c r="O2" s="4" t="inlineStr">
        <is>
          <t xml:space="preserve"> </t>
        </is>
      </c>
    </row>
    <row r="3">
      <c r="A3" s="4" t="inlineStr">
        <is>
          <t>Fair value</t>
        </is>
      </c>
      <c r="C3" s="5" t="n">
        <v>4189323</v>
      </c>
      <c r="D3" s="4" t="inlineStr">
        <is>
          <t>[1]</t>
        </is>
      </c>
      <c r="E3" s="4" t="inlineStr">
        <is>
          <t xml:space="preserve"> </t>
        </is>
      </c>
      <c r="G3" s="4" t="inlineStr">
        <is>
          <t xml:space="preserve"> </t>
        </is>
      </c>
      <c r="I3" s="4" t="inlineStr">
        <is>
          <t xml:space="preserve"> </t>
        </is>
      </c>
      <c r="K3" s="5" t="n">
        <v>1927237</v>
      </c>
      <c r="L3" s="4" t="inlineStr">
        <is>
          <t>[2]</t>
        </is>
      </c>
      <c r="M3" s="4" t="inlineStr">
        <is>
          <t xml:space="preserve"> </t>
        </is>
      </c>
      <c r="O3" s="4" t="inlineStr">
        <is>
          <t xml:space="preserve"> </t>
        </is>
      </c>
    </row>
    <row r="4">
      <c r="A4" s="4" t="inlineStr">
        <is>
          <t>Restricted cash</t>
        </is>
      </c>
      <c r="C4" s="5" t="n">
        <v>30301</v>
      </c>
      <c r="E4" s="4" t="inlineStr">
        <is>
          <t xml:space="preserve"> </t>
        </is>
      </c>
      <c r="G4" s="4" t="inlineStr">
        <is>
          <t xml:space="preserve"> </t>
        </is>
      </c>
      <c r="I4" s="4" t="inlineStr">
        <is>
          <t xml:space="preserve"> </t>
        </is>
      </c>
      <c r="K4" s="5" t="n">
        <v>5637</v>
      </c>
      <c r="M4" s="4" t="inlineStr">
        <is>
          <t xml:space="preserve"> </t>
        </is>
      </c>
      <c r="O4" s="4" t="inlineStr">
        <is>
          <t xml:space="preserve"> </t>
        </is>
      </c>
    </row>
    <row r="5">
      <c r="A5" s="4" t="inlineStr">
        <is>
          <t>Cash and cash equivalents</t>
        </is>
      </c>
      <c r="C5" s="5" t="n">
        <v>394810</v>
      </c>
      <c r="E5" s="4" t="inlineStr">
        <is>
          <t xml:space="preserve"> </t>
        </is>
      </c>
      <c r="G5" s="4" t="inlineStr">
        <is>
          <t xml:space="preserve"> </t>
        </is>
      </c>
      <c r="I5" s="4" t="inlineStr">
        <is>
          <t xml:space="preserve"> </t>
        </is>
      </c>
      <c r="K5" s="5" t="n">
        <v>145499</v>
      </c>
      <c r="M5" s="4" t="inlineStr">
        <is>
          <t xml:space="preserve"> </t>
        </is>
      </c>
      <c r="O5" s="4" t="inlineStr">
        <is>
          <t xml:space="preserve"> </t>
        </is>
      </c>
    </row>
    <row r="6">
      <c r="A6" s="4" t="inlineStr">
        <is>
          <t>Money market funds, at carrying value</t>
        </is>
      </c>
      <c r="C6" s="5" t="n">
        <v>425111</v>
      </c>
      <c r="E6" s="4" t="inlineStr">
        <is>
          <t xml:space="preserve"> </t>
        </is>
      </c>
      <c r="G6" s="4" t="inlineStr">
        <is>
          <t xml:space="preserve"> </t>
        </is>
      </c>
      <c r="I6" s="4" t="inlineStr">
        <is>
          <t xml:space="preserve"> </t>
        </is>
      </c>
      <c r="K6" s="5" t="n">
        <v>151136</v>
      </c>
      <c r="M6" s="4" t="inlineStr">
        <is>
          <t xml:space="preserve"> </t>
        </is>
      </c>
      <c r="O6" s="4" t="inlineStr">
        <is>
          <t xml:space="preserve"> </t>
        </is>
      </c>
    </row>
    <row r="7">
      <c r="A7" s="4" t="inlineStr">
        <is>
          <t>Total investment owned, at cost and money market funds, at carrying value</t>
        </is>
      </c>
      <c r="C7" s="5" t="n">
        <v>4596251</v>
      </c>
      <c r="D7" s="4" t="inlineStr">
        <is>
          <t>[3],[4],[5]</t>
        </is>
      </c>
      <c r="E7" s="4" t="inlineStr">
        <is>
          <t xml:space="preserve"> </t>
        </is>
      </c>
      <c r="G7" s="4" t="inlineStr">
        <is>
          <t xml:space="preserve"> </t>
        </is>
      </c>
      <c r="I7" s="4" t="inlineStr">
        <is>
          <t xml:space="preserve"> </t>
        </is>
      </c>
      <c r="K7" s="5" t="n">
        <v>2073354</v>
      </c>
      <c r="L7" s="4" t="inlineStr">
        <is>
          <t>[6],[7],[8]</t>
        </is>
      </c>
      <c r="M7" s="4" t="inlineStr">
        <is>
          <t xml:space="preserve"> </t>
        </is>
      </c>
      <c r="O7" s="4" t="inlineStr">
        <is>
          <t xml:space="preserve"> </t>
        </is>
      </c>
    </row>
    <row r="8">
      <c r="A8" s="4" t="inlineStr">
        <is>
          <t>Total investment owned, at fair value and money market funds, at carrying value</t>
        </is>
      </c>
      <c r="C8" s="6" t="n">
        <v>4614434</v>
      </c>
      <c r="D8" s="4" t="inlineStr">
        <is>
          <t>[3],[4],[5]</t>
        </is>
      </c>
      <c r="E8" s="4" t="inlineStr">
        <is>
          <t xml:space="preserve"> </t>
        </is>
      </c>
      <c r="G8" s="4" t="inlineStr">
        <is>
          <t xml:space="preserve"> </t>
        </is>
      </c>
      <c r="I8" s="4" t="inlineStr">
        <is>
          <t xml:space="preserve"> </t>
        </is>
      </c>
      <c r="K8" s="6" t="n">
        <v>2078373</v>
      </c>
      <c r="L8" s="4" t="inlineStr">
        <is>
          <t>[6],[7],[8]</t>
        </is>
      </c>
      <c r="M8" s="4" t="inlineStr">
        <is>
          <t xml:space="preserve"> </t>
        </is>
      </c>
      <c r="O8" s="4" t="inlineStr">
        <is>
          <t xml:space="preserve"> </t>
        </is>
      </c>
    </row>
    <row r="9">
      <c r="A9" s="4" t="inlineStr">
        <is>
          <t>Investment, Identifier [Axis]: 107 Fair Street LLC, First Lien Term Loan</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Investment interest rate</t>
        </is>
      </c>
      <c r="C10" s="9" t="n">
        <v>0.13</v>
      </c>
      <c r="D10" s="4" t="inlineStr">
        <is>
          <t>[9],[10],[11],[12],[13]</t>
        </is>
      </c>
      <c r="E10" s="9" t="n">
        <v>0.13</v>
      </c>
      <c r="F10" s="4" t="inlineStr">
        <is>
          <t>[9],[10],[11],[12],[13]</t>
        </is>
      </c>
      <c r="G10" s="9" t="n">
        <v>0.13</v>
      </c>
      <c r="H10" s="4" t="inlineStr">
        <is>
          <t>[9],[10],[11],[12],[13]</t>
        </is>
      </c>
      <c r="I10" s="9" t="n">
        <v>0.13</v>
      </c>
      <c r="J10" s="4" t="inlineStr">
        <is>
          <t>[9],[10],[11],[12],[13]</t>
        </is>
      </c>
      <c r="K10" s="10" t="n">
        <v>0.125</v>
      </c>
      <c r="L10" s="4" t="inlineStr">
        <is>
          <t>[14],[15],[16],[17],[18]</t>
        </is>
      </c>
      <c r="M10" s="10" t="n">
        <v>0.125</v>
      </c>
      <c r="N10" s="4" t="inlineStr">
        <is>
          <t>[14],[15],[16],[17],[18]</t>
        </is>
      </c>
      <c r="O10" s="10" t="n">
        <v>0.125</v>
      </c>
      <c r="P10" s="4" t="inlineStr">
        <is>
          <t>[14],[15],[16],[17],[18]</t>
        </is>
      </c>
    </row>
    <row r="11">
      <c r="A11" s="4" t="inlineStr">
        <is>
          <t>Investment owned, principal</t>
        </is>
      </c>
      <c r="C11" s="6" t="n">
        <v>1031</v>
      </c>
      <c r="D11" s="4" t="inlineStr">
        <is>
          <t>[9],[10],[12],[19]</t>
        </is>
      </c>
      <c r="E11" s="4" t="inlineStr">
        <is>
          <t xml:space="preserve"> </t>
        </is>
      </c>
      <c r="G11" s="4" t="inlineStr">
        <is>
          <t xml:space="preserve"> </t>
        </is>
      </c>
      <c r="I11" s="4" t="inlineStr">
        <is>
          <t xml:space="preserve"> </t>
        </is>
      </c>
      <c r="K11" s="6" t="n">
        <v>1031</v>
      </c>
      <c r="L11" s="4" t="inlineStr">
        <is>
          <t>[14],[15],[17],[20]</t>
        </is>
      </c>
      <c r="M11" s="4" t="inlineStr">
        <is>
          <t xml:space="preserve"> </t>
        </is>
      </c>
      <c r="O11" s="4" t="inlineStr">
        <is>
          <t xml:space="preserve"> </t>
        </is>
      </c>
    </row>
    <row r="12">
      <c r="A12" s="4" t="inlineStr">
        <is>
          <t>Investment owned, at cost</t>
        </is>
      </c>
      <c r="C12" s="5" t="n">
        <v>1021</v>
      </c>
      <c r="D12" s="4" t="inlineStr">
        <is>
          <t>[9],[10],[12]</t>
        </is>
      </c>
      <c r="E12" s="4" t="inlineStr">
        <is>
          <t xml:space="preserve"> </t>
        </is>
      </c>
      <c r="G12" s="4" t="inlineStr">
        <is>
          <t xml:space="preserve"> </t>
        </is>
      </c>
      <c r="I12" s="4" t="inlineStr">
        <is>
          <t xml:space="preserve"> </t>
        </is>
      </c>
      <c r="K12" s="5" t="n">
        <v>1007</v>
      </c>
      <c r="L12" s="4" t="inlineStr">
        <is>
          <t>[14],[15],[17]</t>
        </is>
      </c>
      <c r="M12" s="4" t="inlineStr">
        <is>
          <t xml:space="preserve"> </t>
        </is>
      </c>
      <c r="O12" s="4" t="inlineStr">
        <is>
          <t xml:space="preserve"> </t>
        </is>
      </c>
    </row>
    <row r="13">
      <c r="A13" s="4" t="inlineStr">
        <is>
          <t>Fair value</t>
        </is>
      </c>
      <c r="C13" s="6" t="n">
        <v>987</v>
      </c>
      <c r="D13" s="4" t="inlineStr">
        <is>
          <t>[9],[10],[12]</t>
        </is>
      </c>
      <c r="E13" s="4" t="inlineStr">
        <is>
          <t xml:space="preserve"> </t>
        </is>
      </c>
      <c r="G13" s="4" t="inlineStr">
        <is>
          <t xml:space="preserve"> </t>
        </is>
      </c>
      <c r="I13" s="4" t="inlineStr">
        <is>
          <t xml:space="preserve"> </t>
        </is>
      </c>
      <c r="K13" s="6" t="n">
        <v>987</v>
      </c>
      <c r="L13" s="4" t="inlineStr">
        <is>
          <t>[14],[15],[17]</t>
        </is>
      </c>
      <c r="M13" s="4" t="inlineStr">
        <is>
          <t xml:space="preserve"> </t>
        </is>
      </c>
      <c r="O13" s="4" t="inlineStr">
        <is>
          <t xml:space="preserve"> </t>
        </is>
      </c>
    </row>
    <row r="14">
      <c r="A14" s="4" t="inlineStr">
        <is>
          <t>Investment, Identifier [Axis]: 107-109 Beech OAK22 LLC, First Lien Revolver</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row>
    <row r="15">
      <c r="A15" s="4" t="inlineStr">
        <is>
          <t>Investment interest rate</t>
        </is>
      </c>
      <c r="C15" s="9" t="n">
        <v>0.11</v>
      </c>
      <c r="D15" s="4" t="inlineStr">
        <is>
          <t>[10],[11],[12],[13]</t>
        </is>
      </c>
      <c r="E15" s="9" t="n">
        <v>0.11</v>
      </c>
      <c r="F15" s="4" t="inlineStr">
        <is>
          <t>[10],[11],[12],[13]</t>
        </is>
      </c>
      <c r="G15" s="9" t="n">
        <v>0.11</v>
      </c>
      <c r="H15" s="4" t="inlineStr">
        <is>
          <t>[10],[11],[12],[13]</t>
        </is>
      </c>
      <c r="I15" s="9" t="n">
        <v>0.11</v>
      </c>
      <c r="J15" s="4" t="inlineStr">
        <is>
          <t>[10],[11],[12],[13]</t>
        </is>
      </c>
      <c r="K15" s="9" t="n">
        <v>0.11</v>
      </c>
      <c r="L15" s="4" t="inlineStr">
        <is>
          <t>[15],[16],[17],[18]</t>
        </is>
      </c>
      <c r="M15" s="9" t="n">
        <v>0.11</v>
      </c>
      <c r="N15" s="4" t="inlineStr">
        <is>
          <t>[15],[16],[17],[18]</t>
        </is>
      </c>
      <c r="O15" s="9" t="n">
        <v>0.11</v>
      </c>
      <c r="P15" s="4" t="inlineStr">
        <is>
          <t>[15],[16],[17],[18]</t>
        </is>
      </c>
    </row>
    <row r="16">
      <c r="A16" s="4" t="inlineStr">
        <is>
          <t>Investment owned, principal</t>
        </is>
      </c>
      <c r="C16" s="6" t="n">
        <v>11883</v>
      </c>
      <c r="D16" s="4" t="inlineStr">
        <is>
          <t>[10],[12],[19]</t>
        </is>
      </c>
      <c r="E16" s="4" t="inlineStr">
        <is>
          <t xml:space="preserve"> </t>
        </is>
      </c>
      <c r="G16" s="4" t="inlineStr">
        <is>
          <t xml:space="preserve"> </t>
        </is>
      </c>
      <c r="I16" s="4" t="inlineStr">
        <is>
          <t xml:space="preserve"> </t>
        </is>
      </c>
      <c r="K16" s="6" t="n">
        <v>11883</v>
      </c>
      <c r="L16" s="4" t="inlineStr">
        <is>
          <t>[15],[17],[20]</t>
        </is>
      </c>
      <c r="M16" s="4" t="inlineStr">
        <is>
          <t xml:space="preserve"> </t>
        </is>
      </c>
      <c r="O16" s="4" t="inlineStr">
        <is>
          <t xml:space="preserve"> </t>
        </is>
      </c>
    </row>
    <row r="17">
      <c r="A17" s="4" t="inlineStr">
        <is>
          <t>Investment owned, at cost</t>
        </is>
      </c>
      <c r="C17" s="5" t="n">
        <v>11774</v>
      </c>
      <c r="D17" s="4" t="inlineStr">
        <is>
          <t>[10],[12]</t>
        </is>
      </c>
      <c r="E17" s="4" t="inlineStr">
        <is>
          <t xml:space="preserve"> </t>
        </is>
      </c>
      <c r="G17" s="4" t="inlineStr">
        <is>
          <t xml:space="preserve"> </t>
        </is>
      </c>
      <c r="I17" s="4" t="inlineStr">
        <is>
          <t xml:space="preserve"> </t>
        </is>
      </c>
      <c r="K17" s="5" t="n">
        <v>11768</v>
      </c>
      <c r="L17" s="4" t="inlineStr">
        <is>
          <t>[15],[17]</t>
        </is>
      </c>
      <c r="M17" s="4" t="inlineStr">
        <is>
          <t xml:space="preserve"> </t>
        </is>
      </c>
      <c r="O17" s="4" t="inlineStr">
        <is>
          <t xml:space="preserve"> </t>
        </is>
      </c>
    </row>
    <row r="18">
      <c r="A18" s="4" t="inlineStr">
        <is>
          <t>Fair value</t>
        </is>
      </c>
      <c r="C18" s="6" t="n">
        <v>11738</v>
      </c>
      <c r="D18" s="4" t="inlineStr">
        <is>
          <t>[10],[12]</t>
        </is>
      </c>
      <c r="E18" s="4" t="inlineStr">
        <is>
          <t xml:space="preserve"> </t>
        </is>
      </c>
      <c r="G18" s="4" t="inlineStr">
        <is>
          <t xml:space="preserve"> </t>
        </is>
      </c>
      <c r="I18" s="4" t="inlineStr">
        <is>
          <t xml:space="preserve"> </t>
        </is>
      </c>
      <c r="K18" s="6" t="n">
        <v>11614</v>
      </c>
      <c r="L18" s="4" t="inlineStr">
        <is>
          <t>[15],[17]</t>
        </is>
      </c>
      <c r="M18" s="4" t="inlineStr">
        <is>
          <t xml:space="preserve"> </t>
        </is>
      </c>
      <c r="O18" s="4" t="inlineStr">
        <is>
          <t xml:space="preserve"> </t>
        </is>
      </c>
    </row>
    <row r="19">
      <c r="A19" s="4" t="inlineStr">
        <is>
          <t>Investment, Identifier [Axis]: 112-126 Van Houten Real22 LLC, First Lien Term Loan</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4" t="inlineStr">
        <is>
          <t>Investment interest rate</t>
        </is>
      </c>
      <c r="C20" s="9" t="n">
        <v>0.13</v>
      </c>
      <c r="D20" s="4" t="inlineStr">
        <is>
          <t>[9],[10],[11],[12],[13]</t>
        </is>
      </c>
      <c r="E20" s="9" t="n">
        <v>0.13</v>
      </c>
      <c r="F20" s="4" t="inlineStr">
        <is>
          <t>[9],[10],[11],[12],[13]</t>
        </is>
      </c>
      <c r="G20" s="9" t="n">
        <v>0.13</v>
      </c>
      <c r="H20" s="4" t="inlineStr">
        <is>
          <t>[9],[10],[11],[12],[13]</t>
        </is>
      </c>
      <c r="I20" s="9" t="n">
        <v>0.13</v>
      </c>
      <c r="J20" s="4" t="inlineStr">
        <is>
          <t>[9],[10],[11],[12],[13]</t>
        </is>
      </c>
      <c r="K20" s="9" t="n">
        <v>0.12</v>
      </c>
      <c r="L20" s="4" t="inlineStr">
        <is>
          <t>[14],[15],[16],[17],[18]</t>
        </is>
      </c>
      <c r="M20" s="9" t="n">
        <v>0.12</v>
      </c>
      <c r="N20" s="4" t="inlineStr">
        <is>
          <t>[14],[15],[16],[17],[18]</t>
        </is>
      </c>
      <c r="O20" s="9" t="n">
        <v>0.12</v>
      </c>
      <c r="P20" s="4" t="inlineStr">
        <is>
          <t>[14],[15],[16],[17],[18]</t>
        </is>
      </c>
    </row>
    <row r="21">
      <c r="A21" s="4" t="inlineStr">
        <is>
          <t>Investment owned, principal</t>
        </is>
      </c>
      <c r="C21" s="6" t="n">
        <v>4066</v>
      </c>
      <c r="D21" s="4" t="inlineStr">
        <is>
          <t>[9],[10],[12],[19]</t>
        </is>
      </c>
      <c r="E21" s="4" t="inlineStr">
        <is>
          <t xml:space="preserve"> </t>
        </is>
      </c>
      <c r="G21" s="4" t="inlineStr">
        <is>
          <t xml:space="preserve"> </t>
        </is>
      </c>
      <c r="I21" s="4" t="inlineStr">
        <is>
          <t xml:space="preserve"> </t>
        </is>
      </c>
      <c r="K21" s="6" t="n">
        <v>3287</v>
      </c>
      <c r="L21" s="4" t="inlineStr">
        <is>
          <t>[14],[15],[17],[20]</t>
        </is>
      </c>
      <c r="M21" s="4" t="inlineStr">
        <is>
          <t xml:space="preserve"> </t>
        </is>
      </c>
      <c r="O21" s="4" t="inlineStr">
        <is>
          <t xml:space="preserve"> </t>
        </is>
      </c>
    </row>
    <row r="22">
      <c r="A22" s="4" t="inlineStr">
        <is>
          <t>Investment owned, at cost</t>
        </is>
      </c>
      <c r="C22" s="5" t="n">
        <v>4055</v>
      </c>
      <c r="D22" s="4" t="inlineStr">
        <is>
          <t>[9],[10],[12]</t>
        </is>
      </c>
      <c r="E22" s="4" t="inlineStr">
        <is>
          <t xml:space="preserve"> </t>
        </is>
      </c>
      <c r="G22" s="4" t="inlineStr">
        <is>
          <t xml:space="preserve"> </t>
        </is>
      </c>
      <c r="I22" s="4" t="inlineStr">
        <is>
          <t xml:space="preserve"> </t>
        </is>
      </c>
      <c r="K22" s="5" t="n">
        <v>3261</v>
      </c>
      <c r="L22" s="4" t="inlineStr">
        <is>
          <t>[14],[15],[17]</t>
        </is>
      </c>
      <c r="M22" s="4" t="inlineStr">
        <is>
          <t xml:space="preserve"> </t>
        </is>
      </c>
      <c r="O22" s="4" t="inlineStr">
        <is>
          <t xml:space="preserve"> </t>
        </is>
      </c>
    </row>
    <row r="23">
      <c r="A23" s="4" t="inlineStr">
        <is>
          <t>Fair value</t>
        </is>
      </c>
      <c r="C23" s="6" t="n">
        <v>4027</v>
      </c>
      <c r="D23" s="4" t="inlineStr">
        <is>
          <t>[9],[10],[12]</t>
        </is>
      </c>
      <c r="E23" s="4" t="inlineStr">
        <is>
          <t xml:space="preserve"> </t>
        </is>
      </c>
      <c r="G23" s="4" t="inlineStr">
        <is>
          <t xml:space="preserve"> </t>
        </is>
      </c>
      <c r="I23" s="4" t="inlineStr">
        <is>
          <t xml:space="preserve"> </t>
        </is>
      </c>
      <c r="K23" s="6" t="n">
        <v>3248</v>
      </c>
      <c r="L23" s="4" t="inlineStr">
        <is>
          <t>[14],[15],[17]</t>
        </is>
      </c>
      <c r="M23" s="4" t="inlineStr">
        <is>
          <t xml:space="preserve"> </t>
        </is>
      </c>
      <c r="O23" s="4" t="inlineStr">
        <is>
          <t xml:space="preserve"> </t>
        </is>
      </c>
    </row>
    <row r="24">
      <c r="A24" s="4" t="inlineStr">
        <is>
          <t>Investment, Identifier [Axis]: 37 Capital CLO 4, CLO Note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Investment, basis spread, variable rate</t>
        </is>
      </c>
      <c r="B25" s="4" t="inlineStr">
        <is>
          <t>[13],[21]</t>
        </is>
      </c>
      <c r="C25" s="10" t="n">
        <v>0.055</v>
      </c>
      <c r="E25" s="10" t="n">
        <v>0.055</v>
      </c>
      <c r="G25" s="10" t="n">
        <v>0.055</v>
      </c>
      <c r="I25" s="10" t="n">
        <v>0.055</v>
      </c>
      <c r="K25" s="4" t="inlineStr">
        <is>
          <t xml:space="preserve"> </t>
        </is>
      </c>
      <c r="M25" s="4" t="inlineStr">
        <is>
          <t xml:space="preserve"> </t>
        </is>
      </c>
      <c r="O25" s="4" t="inlineStr">
        <is>
          <t xml:space="preserve"> </t>
        </is>
      </c>
    </row>
    <row r="26">
      <c r="A26" s="4" t="inlineStr">
        <is>
          <t>Investment interest rate</t>
        </is>
      </c>
      <c r="B26" s="4" t="inlineStr">
        <is>
          <t>[11],[13],[21]</t>
        </is>
      </c>
      <c r="C26" s="10" t="n">
        <v>0.1087</v>
      </c>
      <c r="E26" s="10" t="n">
        <v>0.1087</v>
      </c>
      <c r="G26" s="10" t="n">
        <v>0.1087</v>
      </c>
      <c r="I26" s="10" t="n">
        <v>0.1087</v>
      </c>
      <c r="K26" s="4" t="inlineStr">
        <is>
          <t xml:space="preserve"> </t>
        </is>
      </c>
      <c r="M26" s="4" t="inlineStr">
        <is>
          <t xml:space="preserve"> </t>
        </is>
      </c>
      <c r="O26" s="4" t="inlineStr">
        <is>
          <t xml:space="preserve"> </t>
        </is>
      </c>
    </row>
    <row r="27">
      <c r="A27" s="4" t="inlineStr">
        <is>
          <t>Investment owned, principal</t>
        </is>
      </c>
      <c r="B27" s="4" t="inlineStr">
        <is>
          <t>[13],[19],[21]</t>
        </is>
      </c>
      <c r="C27" s="6" t="n">
        <v>5000</v>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4" t="inlineStr">
        <is>
          <t>Investment owned, at cost</t>
        </is>
      </c>
      <c r="B28" s="4" t="inlineStr">
        <is>
          <t>[13],[21]</t>
        </is>
      </c>
      <c r="C28" s="5" t="n">
        <v>5000</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Fair value</t>
        </is>
      </c>
      <c r="B29" s="4" t="inlineStr">
        <is>
          <t>[13],[21]</t>
        </is>
      </c>
      <c r="C29" s="6" t="n">
        <v>5106</v>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Investment, Identifier [Axis]: AB BSL CLO 4, CLO Note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row>
    <row r="31">
      <c r="A31" s="4" t="inlineStr">
        <is>
          <t>Investment, basis spread, variable rate</t>
        </is>
      </c>
      <c r="C31" s="10" t="n">
        <v>0.055</v>
      </c>
      <c r="D31" s="4" t="inlineStr">
        <is>
          <t>[13],[21]</t>
        </is>
      </c>
      <c r="E31" s="10" t="n">
        <v>0.055</v>
      </c>
      <c r="F31" s="4" t="inlineStr">
        <is>
          <t>[13],[21]</t>
        </is>
      </c>
      <c r="G31" s="10" t="n">
        <v>0.055</v>
      </c>
      <c r="H31" s="4" t="inlineStr">
        <is>
          <t>[13],[21]</t>
        </is>
      </c>
      <c r="I31" s="10" t="n">
        <v>0.055</v>
      </c>
      <c r="J31" s="4" t="inlineStr">
        <is>
          <t>[13],[21]</t>
        </is>
      </c>
      <c r="K31" s="10" t="n">
        <v>0.055</v>
      </c>
      <c r="L31" s="4" t="inlineStr">
        <is>
          <t>[18],[22]</t>
        </is>
      </c>
      <c r="M31" s="10" t="n">
        <v>0.055</v>
      </c>
      <c r="N31" s="4" t="inlineStr">
        <is>
          <t>[18],[22]</t>
        </is>
      </c>
      <c r="O31" s="10" t="n">
        <v>0.055</v>
      </c>
      <c r="P31" s="4" t="inlineStr">
        <is>
          <t>[18],[22]</t>
        </is>
      </c>
    </row>
    <row r="32">
      <c r="A32" s="4" t="inlineStr">
        <is>
          <t>Investment interest rate</t>
        </is>
      </c>
      <c r="C32" s="10" t="n">
        <v>0.1082</v>
      </c>
      <c r="D32" s="4" t="inlineStr">
        <is>
          <t>[11],[13],[21]</t>
        </is>
      </c>
      <c r="E32" s="10" t="n">
        <v>0.1082</v>
      </c>
      <c r="F32" s="4" t="inlineStr">
        <is>
          <t>[11],[13],[21]</t>
        </is>
      </c>
      <c r="G32" s="10" t="n">
        <v>0.1082</v>
      </c>
      <c r="H32" s="4" t="inlineStr">
        <is>
          <t>[11],[13],[21]</t>
        </is>
      </c>
      <c r="I32" s="10" t="n">
        <v>0.1082</v>
      </c>
      <c r="J32" s="4" t="inlineStr">
        <is>
          <t>[11],[13],[21]</t>
        </is>
      </c>
      <c r="K32" s="10" t="n">
        <v>0.1046</v>
      </c>
      <c r="L32" s="4" t="inlineStr">
        <is>
          <t>[16],[18],[22]</t>
        </is>
      </c>
      <c r="M32" s="10" t="n">
        <v>0.1046</v>
      </c>
      <c r="N32" s="4" t="inlineStr">
        <is>
          <t>[16],[18],[22]</t>
        </is>
      </c>
      <c r="O32" s="10" t="n">
        <v>0.1046</v>
      </c>
      <c r="P32" s="4" t="inlineStr">
        <is>
          <t>[16],[18],[22]</t>
        </is>
      </c>
    </row>
    <row r="33">
      <c r="A33" s="4" t="inlineStr">
        <is>
          <t>Investment owned, principal</t>
        </is>
      </c>
      <c r="C33" s="6" t="n">
        <v>3800</v>
      </c>
      <c r="D33" s="4" t="inlineStr">
        <is>
          <t>[13],[19],[21]</t>
        </is>
      </c>
      <c r="E33" s="4" t="inlineStr">
        <is>
          <t xml:space="preserve"> </t>
        </is>
      </c>
      <c r="G33" s="4" t="inlineStr">
        <is>
          <t xml:space="preserve"> </t>
        </is>
      </c>
      <c r="I33" s="4" t="inlineStr">
        <is>
          <t xml:space="preserve"> </t>
        </is>
      </c>
      <c r="K33" s="6" t="n">
        <v>3800</v>
      </c>
      <c r="L33" s="4" t="inlineStr">
        <is>
          <t>[18],[20],[22]</t>
        </is>
      </c>
      <c r="M33" s="4" t="inlineStr">
        <is>
          <t xml:space="preserve"> </t>
        </is>
      </c>
      <c r="O33" s="4" t="inlineStr">
        <is>
          <t xml:space="preserve"> </t>
        </is>
      </c>
    </row>
    <row r="34">
      <c r="A34" s="4" t="inlineStr">
        <is>
          <t>Investment owned, at cost</t>
        </is>
      </c>
      <c r="C34" s="5" t="n">
        <v>3800</v>
      </c>
      <c r="D34" s="4" t="inlineStr">
        <is>
          <t>[13],[21]</t>
        </is>
      </c>
      <c r="E34" s="4" t="inlineStr">
        <is>
          <t xml:space="preserve"> </t>
        </is>
      </c>
      <c r="G34" s="4" t="inlineStr">
        <is>
          <t xml:space="preserve"> </t>
        </is>
      </c>
      <c r="I34" s="4" t="inlineStr">
        <is>
          <t xml:space="preserve"> </t>
        </is>
      </c>
      <c r="K34" s="5" t="n">
        <v>3800</v>
      </c>
      <c r="L34" s="4" t="inlineStr">
        <is>
          <t>[18],[22]</t>
        </is>
      </c>
      <c r="M34" s="4" t="inlineStr">
        <is>
          <t xml:space="preserve"> </t>
        </is>
      </c>
      <c r="O34" s="4" t="inlineStr">
        <is>
          <t xml:space="preserve"> </t>
        </is>
      </c>
    </row>
    <row r="35">
      <c r="A35" s="4" t="inlineStr">
        <is>
          <t>Fair value</t>
        </is>
      </c>
      <c r="C35" s="6" t="n">
        <v>3903</v>
      </c>
      <c r="D35" s="4" t="inlineStr">
        <is>
          <t>[13],[21]</t>
        </is>
      </c>
      <c r="E35" s="4" t="inlineStr">
        <is>
          <t xml:space="preserve"> </t>
        </is>
      </c>
      <c r="G35" s="4" t="inlineStr">
        <is>
          <t xml:space="preserve"> </t>
        </is>
      </c>
      <c r="I35" s="4" t="inlineStr">
        <is>
          <t xml:space="preserve"> </t>
        </is>
      </c>
      <c r="K35" s="6" t="n">
        <v>3815</v>
      </c>
      <c r="L35" s="4" t="inlineStr">
        <is>
          <t>[18],[22]</t>
        </is>
      </c>
      <c r="M35" s="4" t="inlineStr">
        <is>
          <t xml:space="preserve"> </t>
        </is>
      </c>
      <c r="O35" s="4" t="inlineStr">
        <is>
          <t xml:space="preserve"> </t>
        </is>
      </c>
    </row>
    <row r="36">
      <c r="A36" s="4" t="inlineStr">
        <is>
          <t>Investment, Identifier [Axis]: ACP Falcon Buyer Inc, First Lien Revolver</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Investment, basis spread, variable rate</t>
        </is>
      </c>
      <c r="C37" s="10" t="n">
        <v>0.055</v>
      </c>
      <c r="D37" s="4" t="inlineStr">
        <is>
          <t>[10],[12],[13]</t>
        </is>
      </c>
      <c r="E37" s="10" t="n">
        <v>0.055</v>
      </c>
      <c r="F37" s="4" t="inlineStr">
        <is>
          <t>[10],[12],[13]</t>
        </is>
      </c>
      <c r="G37" s="10" t="n">
        <v>0.055</v>
      </c>
      <c r="H37" s="4" t="inlineStr">
        <is>
          <t>[10],[12],[13]</t>
        </is>
      </c>
      <c r="I37" s="10" t="n">
        <v>0.055</v>
      </c>
      <c r="J37" s="4" t="inlineStr">
        <is>
          <t>[10],[12],[13]</t>
        </is>
      </c>
      <c r="K37" s="10" t="n">
        <v>0.065</v>
      </c>
      <c r="L37" s="4" t="inlineStr">
        <is>
          <t>[15],[17],[18]</t>
        </is>
      </c>
      <c r="M37" s="10" t="n">
        <v>0.065</v>
      </c>
      <c r="N37" s="4" t="inlineStr">
        <is>
          <t>[15],[17],[18]</t>
        </is>
      </c>
      <c r="O37" s="10" t="n">
        <v>0.065</v>
      </c>
      <c r="P37" s="4" t="inlineStr">
        <is>
          <t>[15],[17],[18]</t>
        </is>
      </c>
    </row>
    <row r="38">
      <c r="A38" s="4" t="inlineStr">
        <is>
          <t>Investment owned, principal</t>
        </is>
      </c>
      <c r="C38" s="6" t="n">
        <v>0</v>
      </c>
      <c r="D38" s="4" t="inlineStr">
        <is>
          <t>[10],[12],[13],[19]</t>
        </is>
      </c>
      <c r="E38" s="4" t="inlineStr">
        <is>
          <t xml:space="preserve"> </t>
        </is>
      </c>
      <c r="G38" s="4" t="inlineStr">
        <is>
          <t xml:space="preserve"> </t>
        </is>
      </c>
      <c r="I38" s="4" t="inlineStr">
        <is>
          <t xml:space="preserve"> </t>
        </is>
      </c>
      <c r="K38" s="6" t="n">
        <v>0</v>
      </c>
      <c r="L38" s="4" t="inlineStr">
        <is>
          <t>[15],[17],[18],[20]</t>
        </is>
      </c>
      <c r="M38" s="4" t="inlineStr">
        <is>
          <t xml:space="preserve"> </t>
        </is>
      </c>
      <c r="O38" s="4" t="inlineStr">
        <is>
          <t xml:space="preserve"> </t>
        </is>
      </c>
    </row>
    <row r="39">
      <c r="A39" s="4" t="inlineStr">
        <is>
          <t>Investment owned, at cost</t>
        </is>
      </c>
      <c r="C39" s="5" t="n">
        <v>-136</v>
      </c>
      <c r="D39" s="4" t="inlineStr">
        <is>
          <t>[10],[12],[13]</t>
        </is>
      </c>
      <c r="E39" s="4" t="inlineStr">
        <is>
          <t xml:space="preserve"> </t>
        </is>
      </c>
      <c r="G39" s="4" t="inlineStr">
        <is>
          <t xml:space="preserve"> </t>
        </is>
      </c>
      <c r="I39" s="4" t="inlineStr">
        <is>
          <t xml:space="preserve"> </t>
        </is>
      </c>
      <c r="K39" s="5" t="n">
        <v>-156</v>
      </c>
      <c r="L39" s="4" t="inlineStr">
        <is>
          <t>[15],[17],[18]</t>
        </is>
      </c>
      <c r="M39" s="4" t="inlineStr">
        <is>
          <t xml:space="preserve"> </t>
        </is>
      </c>
      <c r="O39" s="4" t="inlineStr">
        <is>
          <t xml:space="preserve"> </t>
        </is>
      </c>
    </row>
    <row r="40">
      <c r="A40" s="4" t="inlineStr">
        <is>
          <t>Fair value</t>
        </is>
      </c>
      <c r="C40" s="6" t="n">
        <v>0</v>
      </c>
      <c r="D40" s="4" t="inlineStr">
        <is>
          <t>[10],[12],[13]</t>
        </is>
      </c>
      <c r="E40" s="4" t="inlineStr">
        <is>
          <t xml:space="preserve"> </t>
        </is>
      </c>
      <c r="G40" s="4" t="inlineStr">
        <is>
          <t xml:space="preserve"> </t>
        </is>
      </c>
      <c r="I40" s="4" t="inlineStr">
        <is>
          <t xml:space="preserve"> </t>
        </is>
      </c>
      <c r="K40" s="6" t="n">
        <v>-149</v>
      </c>
      <c r="L40" s="4" t="inlineStr">
        <is>
          <t>[15],[17],[18]</t>
        </is>
      </c>
      <c r="M40" s="4" t="inlineStr">
        <is>
          <t xml:space="preserve"> </t>
        </is>
      </c>
      <c r="O40" s="4" t="inlineStr">
        <is>
          <t xml:space="preserve"> </t>
        </is>
      </c>
    </row>
    <row r="41">
      <c r="A41" s="4" t="inlineStr">
        <is>
          <t>Investment, Identifier [Axis]: ACP Falcon Buyer Inc, First Lien Term Loan</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Investment, basis spread, variable rate</t>
        </is>
      </c>
      <c r="C42" s="10" t="n">
        <v>0.055</v>
      </c>
      <c r="D42" s="4" t="inlineStr">
        <is>
          <t>[10],[13]</t>
        </is>
      </c>
      <c r="E42" s="10" t="n">
        <v>0.055</v>
      </c>
      <c r="F42" s="4" t="inlineStr">
        <is>
          <t>[10],[13]</t>
        </is>
      </c>
      <c r="G42" s="10" t="n">
        <v>0.055</v>
      </c>
      <c r="H42" s="4" t="inlineStr">
        <is>
          <t>[10],[13]</t>
        </is>
      </c>
      <c r="I42" s="10" t="n">
        <v>0.055</v>
      </c>
      <c r="J42" s="4" t="inlineStr">
        <is>
          <t>[10],[13]</t>
        </is>
      </c>
      <c r="K42" s="10" t="n">
        <v>0.065</v>
      </c>
      <c r="L42" s="4" t="inlineStr">
        <is>
          <t>[15],[18]</t>
        </is>
      </c>
      <c r="M42" s="10" t="n">
        <v>0.065</v>
      </c>
      <c r="N42" s="4" t="inlineStr">
        <is>
          <t>[15],[18]</t>
        </is>
      </c>
      <c r="O42" s="10" t="n">
        <v>0.065</v>
      </c>
      <c r="P42" s="4" t="inlineStr">
        <is>
          <t>[15],[18]</t>
        </is>
      </c>
    </row>
    <row r="43">
      <c r="A43" s="4" t="inlineStr">
        <is>
          <t>Investment interest rate</t>
        </is>
      </c>
      <c r="C43" s="10" t="n">
        <v>0.108</v>
      </c>
      <c r="D43" s="4" t="inlineStr">
        <is>
          <t>[10],[11],[13]</t>
        </is>
      </c>
      <c r="E43" s="10" t="n">
        <v>0.108</v>
      </c>
      <c r="F43" s="4" t="inlineStr">
        <is>
          <t>[10],[11],[13]</t>
        </is>
      </c>
      <c r="G43" s="10" t="n">
        <v>0.108</v>
      </c>
      <c r="H43" s="4" t="inlineStr">
        <is>
          <t>[10],[11],[13]</t>
        </is>
      </c>
      <c r="I43" s="10" t="n">
        <v>0.108</v>
      </c>
      <c r="J43" s="4" t="inlineStr">
        <is>
          <t>[10],[11],[13]</t>
        </is>
      </c>
      <c r="K43" s="10" t="n">
        <v>0.118</v>
      </c>
      <c r="L43" s="4" t="inlineStr">
        <is>
          <t>[15],[16],[18]</t>
        </is>
      </c>
      <c r="M43" s="10" t="n">
        <v>0.118</v>
      </c>
      <c r="N43" s="4" t="inlineStr">
        <is>
          <t>[15],[16],[18]</t>
        </is>
      </c>
      <c r="O43" s="10" t="n">
        <v>0.118</v>
      </c>
      <c r="P43" s="4" t="inlineStr">
        <is>
          <t>[15],[16],[18]</t>
        </is>
      </c>
    </row>
    <row r="44">
      <c r="A44" s="4" t="inlineStr">
        <is>
          <t>Investment owned, principal</t>
        </is>
      </c>
      <c r="C44" s="6" t="n">
        <v>34493</v>
      </c>
      <c r="D44" s="4" t="inlineStr">
        <is>
          <t>[10],[13],[19]</t>
        </is>
      </c>
      <c r="E44" s="4" t="inlineStr">
        <is>
          <t xml:space="preserve"> </t>
        </is>
      </c>
      <c r="G44" s="4" t="inlineStr">
        <is>
          <t xml:space="preserve"> </t>
        </is>
      </c>
      <c r="I44" s="4" t="inlineStr">
        <is>
          <t xml:space="preserve"> </t>
        </is>
      </c>
      <c r="K44" s="6" t="n">
        <v>34667</v>
      </c>
      <c r="L44" s="4" t="inlineStr">
        <is>
          <t>[15],[18],[20]</t>
        </is>
      </c>
      <c r="M44" s="4" t="inlineStr">
        <is>
          <t xml:space="preserve"> </t>
        </is>
      </c>
      <c r="O44" s="4" t="inlineStr">
        <is>
          <t xml:space="preserve"> </t>
        </is>
      </c>
    </row>
    <row r="45">
      <c r="A45" s="4" t="inlineStr">
        <is>
          <t>Investment owned, at cost</t>
        </is>
      </c>
      <c r="C45" s="5" t="n">
        <v>33617</v>
      </c>
      <c r="D45" s="4" t="inlineStr">
        <is>
          <t>[10],[13]</t>
        </is>
      </c>
      <c r="E45" s="4" t="inlineStr">
        <is>
          <t xml:space="preserve"> </t>
        </is>
      </c>
      <c r="G45" s="4" t="inlineStr">
        <is>
          <t xml:space="preserve"> </t>
        </is>
      </c>
      <c r="I45" s="4" t="inlineStr">
        <is>
          <t xml:space="preserve"> </t>
        </is>
      </c>
      <c r="K45" s="5" t="n">
        <v>33656</v>
      </c>
      <c r="L45" s="4" t="inlineStr">
        <is>
          <t>[15],[18]</t>
        </is>
      </c>
      <c r="M45" s="4" t="inlineStr">
        <is>
          <t xml:space="preserve"> </t>
        </is>
      </c>
      <c r="O45" s="4" t="inlineStr">
        <is>
          <t xml:space="preserve"> </t>
        </is>
      </c>
    </row>
    <row r="46">
      <c r="A46" s="4" t="inlineStr">
        <is>
          <t>Fair value</t>
        </is>
      </c>
      <c r="C46" s="6" t="n">
        <v>34493</v>
      </c>
      <c r="D46" s="4" t="inlineStr">
        <is>
          <t>[10],[13]</t>
        </is>
      </c>
      <c r="E46" s="4" t="inlineStr">
        <is>
          <t xml:space="preserve"> </t>
        </is>
      </c>
      <c r="G46" s="4" t="inlineStr">
        <is>
          <t xml:space="preserve"> </t>
        </is>
      </c>
      <c r="I46" s="4" t="inlineStr">
        <is>
          <t xml:space="preserve"> </t>
        </is>
      </c>
      <c r="K46" s="6" t="n">
        <v>33696</v>
      </c>
      <c r="L46" s="4" t="inlineStr">
        <is>
          <t>[15],[18]</t>
        </is>
      </c>
      <c r="M46" s="4" t="inlineStr">
        <is>
          <t xml:space="preserve"> </t>
        </is>
      </c>
      <c r="O46" s="4" t="inlineStr">
        <is>
          <t xml:space="preserve"> </t>
        </is>
      </c>
    </row>
    <row r="47">
      <c r="A47" s="4" t="inlineStr">
        <is>
          <t>Investment, Identifier [Axis]: ADC Therapeutics SA, First Lien Term Loan</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4" t="inlineStr">
        <is>
          <t>Investment, basis spread, variable rate</t>
        </is>
      </c>
      <c r="B48" s="4" t="inlineStr">
        <is>
          <t>[10],[13],[21]</t>
        </is>
      </c>
      <c r="C48" s="10" t="n">
        <v>0.075</v>
      </c>
      <c r="E48" s="10" t="n">
        <v>0.075</v>
      </c>
      <c r="G48" s="10" t="n">
        <v>0.075</v>
      </c>
      <c r="I48" s="10" t="n">
        <v>0.075</v>
      </c>
      <c r="K48" s="4" t="inlineStr">
        <is>
          <t xml:space="preserve"> </t>
        </is>
      </c>
      <c r="M48" s="4" t="inlineStr">
        <is>
          <t xml:space="preserve"> </t>
        </is>
      </c>
      <c r="O48" s="4" t="inlineStr">
        <is>
          <t xml:space="preserve"> </t>
        </is>
      </c>
    </row>
    <row r="49">
      <c r="A49" s="4" t="inlineStr">
        <is>
          <t>Investment interest rate</t>
        </is>
      </c>
      <c r="B49" s="4" t="inlineStr">
        <is>
          <t>[10],[11],[13],[21]</t>
        </is>
      </c>
      <c r="C49" s="10" t="n">
        <v>0.1298</v>
      </c>
      <c r="E49" s="10" t="n">
        <v>0.1298</v>
      </c>
      <c r="G49" s="10" t="n">
        <v>0.1298</v>
      </c>
      <c r="I49" s="10" t="n">
        <v>0.1298</v>
      </c>
      <c r="K49" s="4" t="inlineStr">
        <is>
          <t xml:space="preserve"> </t>
        </is>
      </c>
      <c r="M49" s="4" t="inlineStr">
        <is>
          <t xml:space="preserve"> </t>
        </is>
      </c>
      <c r="O49" s="4" t="inlineStr">
        <is>
          <t xml:space="preserve"> </t>
        </is>
      </c>
    </row>
    <row r="50">
      <c r="A50" s="4" t="inlineStr">
        <is>
          <t>Investment owned, principal | €</t>
        </is>
      </c>
      <c r="B50" s="4" t="inlineStr">
        <is>
          <t>[10],[13],[19],[21]</t>
        </is>
      </c>
      <c r="C50" s="4" t="inlineStr">
        <is>
          <t xml:space="preserve"> </t>
        </is>
      </c>
      <c r="E50" s="11" t="n">
        <v>10406</v>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Investment owned, at cost</t>
        </is>
      </c>
      <c r="B51" s="4" t="inlineStr">
        <is>
          <t>[10],[13],[21]</t>
        </is>
      </c>
      <c r="C51" s="6" t="n">
        <v>10015</v>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4" t="inlineStr">
        <is>
          <t>Fair value</t>
        </is>
      </c>
      <c r="B52" s="4" t="inlineStr">
        <is>
          <t>[10],[13],[21]</t>
        </is>
      </c>
      <c r="C52" s="6" t="n">
        <v>10146</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Investment, Identifier [Axis]: ADC Therapeutics SA, First Lien Term Loan 1</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Investment, basis spread, variable rate</t>
        </is>
      </c>
      <c r="B54" s="4" t="inlineStr">
        <is>
          <t>[15],[18],[22]</t>
        </is>
      </c>
      <c r="C54" s="4" t="inlineStr">
        <is>
          <t xml:space="preserve"> </t>
        </is>
      </c>
      <c r="E54" s="4" t="inlineStr">
        <is>
          <t xml:space="preserve"> </t>
        </is>
      </c>
      <c r="G54" s="4" t="inlineStr">
        <is>
          <t xml:space="preserve"> </t>
        </is>
      </c>
      <c r="I54" s="4" t="inlineStr">
        <is>
          <t xml:space="preserve"> </t>
        </is>
      </c>
      <c r="K54" s="10" t="n">
        <v>0.075</v>
      </c>
      <c r="M54" s="10" t="n">
        <v>0.075</v>
      </c>
      <c r="O54" s="10" t="n">
        <v>0.075</v>
      </c>
    </row>
    <row r="55">
      <c r="A55" s="4" t="inlineStr">
        <is>
          <t>Investment interest rate</t>
        </is>
      </c>
      <c r="B55" s="4" t="inlineStr">
        <is>
          <t>[15],[16],[18],[22]</t>
        </is>
      </c>
      <c r="C55" s="4" t="inlineStr">
        <is>
          <t xml:space="preserve"> </t>
        </is>
      </c>
      <c r="E55" s="4" t="inlineStr">
        <is>
          <t xml:space="preserve"> </t>
        </is>
      </c>
      <c r="G55" s="4" t="inlineStr">
        <is>
          <t xml:space="preserve"> </t>
        </is>
      </c>
      <c r="I55" s="4" t="inlineStr">
        <is>
          <t xml:space="preserve"> </t>
        </is>
      </c>
      <c r="K55" s="10" t="n">
        <v>0.1304</v>
      </c>
      <c r="M55" s="10" t="n">
        <v>0.1304</v>
      </c>
      <c r="O55" s="10" t="n">
        <v>0.1304</v>
      </c>
    </row>
    <row r="56">
      <c r="A56" s="4" t="inlineStr">
        <is>
          <t>Investment owned, principal</t>
        </is>
      </c>
      <c r="B56" s="4" t="inlineStr">
        <is>
          <t>[15],[18],[20],[22]</t>
        </is>
      </c>
      <c r="C56" s="4" t="inlineStr">
        <is>
          <t xml:space="preserve"> </t>
        </is>
      </c>
      <c r="E56" s="4" t="inlineStr">
        <is>
          <t xml:space="preserve"> </t>
        </is>
      </c>
      <c r="G56" s="4" t="inlineStr">
        <is>
          <t xml:space="preserve"> </t>
        </is>
      </c>
      <c r="I56" s="4" t="inlineStr">
        <is>
          <t xml:space="preserve"> </t>
        </is>
      </c>
      <c r="K56" s="6" t="n">
        <v>10406</v>
      </c>
      <c r="M56" s="4" t="inlineStr">
        <is>
          <t xml:space="preserve"> </t>
        </is>
      </c>
      <c r="O56" s="4" t="inlineStr">
        <is>
          <t xml:space="preserve"> </t>
        </is>
      </c>
    </row>
    <row r="57">
      <c r="A57" s="4" t="inlineStr">
        <is>
          <t>Investment owned, at cost</t>
        </is>
      </c>
      <c r="B57" s="4" t="inlineStr">
        <is>
          <t>[15],[18],[22]</t>
        </is>
      </c>
      <c r="C57" s="4" t="inlineStr">
        <is>
          <t xml:space="preserve"> </t>
        </is>
      </c>
      <c r="E57" s="4" t="inlineStr">
        <is>
          <t xml:space="preserve"> </t>
        </is>
      </c>
      <c r="G57" s="4" t="inlineStr">
        <is>
          <t xml:space="preserve"> </t>
        </is>
      </c>
      <c r="I57" s="4" t="inlineStr">
        <is>
          <t xml:space="preserve"> </t>
        </is>
      </c>
      <c r="K57" s="5" t="n">
        <v>9957</v>
      </c>
      <c r="M57" s="4" t="inlineStr">
        <is>
          <t xml:space="preserve"> </t>
        </is>
      </c>
      <c r="O57" s="4" t="inlineStr">
        <is>
          <t xml:space="preserve"> </t>
        </is>
      </c>
    </row>
    <row r="58">
      <c r="A58" s="4" t="inlineStr">
        <is>
          <t>Fair value</t>
        </is>
      </c>
      <c r="B58" s="4" t="inlineStr">
        <is>
          <t>[15],[18],[22]</t>
        </is>
      </c>
      <c r="C58" s="4" t="inlineStr">
        <is>
          <t xml:space="preserve"> </t>
        </is>
      </c>
      <c r="E58" s="4" t="inlineStr">
        <is>
          <t xml:space="preserve"> </t>
        </is>
      </c>
      <c r="G58" s="4" t="inlineStr">
        <is>
          <t xml:space="preserve"> </t>
        </is>
      </c>
      <c r="I58" s="4" t="inlineStr">
        <is>
          <t xml:space="preserve"> </t>
        </is>
      </c>
      <c r="K58" s="6" t="n">
        <v>9912</v>
      </c>
      <c r="M58" s="4" t="inlineStr">
        <is>
          <t xml:space="preserve"> </t>
        </is>
      </c>
      <c r="O58" s="4" t="inlineStr">
        <is>
          <t xml:space="preserve"> </t>
        </is>
      </c>
    </row>
    <row r="59">
      <c r="A59" s="4" t="inlineStr">
        <is>
          <t>Investment, Identifier [Axis]: ADC Therapeutics SA, First Lien Term Loan 2</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4" t="inlineStr">
        <is>
          <t>Investment, basis spread, variable rate</t>
        </is>
      </c>
      <c r="B60" s="4" t="inlineStr">
        <is>
          <t>[15],[17],[18],[22]</t>
        </is>
      </c>
      <c r="C60" s="4" t="inlineStr">
        <is>
          <t xml:space="preserve"> </t>
        </is>
      </c>
      <c r="E60" s="4" t="inlineStr">
        <is>
          <t xml:space="preserve"> </t>
        </is>
      </c>
      <c r="G60" s="4" t="inlineStr">
        <is>
          <t xml:space="preserve"> </t>
        </is>
      </c>
      <c r="I60" s="4" t="inlineStr">
        <is>
          <t xml:space="preserve"> </t>
        </is>
      </c>
      <c r="K60" s="10" t="n">
        <v>0.075</v>
      </c>
      <c r="M60" s="10" t="n">
        <v>0.075</v>
      </c>
      <c r="O60" s="10" t="n">
        <v>0.075</v>
      </c>
    </row>
    <row r="61">
      <c r="A61" s="4" t="inlineStr">
        <is>
          <t>Investment owned, principal</t>
        </is>
      </c>
      <c r="B61" s="4" t="inlineStr">
        <is>
          <t>[15],[17],[18],[20],[22]</t>
        </is>
      </c>
      <c r="C61" s="4" t="inlineStr">
        <is>
          <t xml:space="preserve"> </t>
        </is>
      </c>
      <c r="E61" s="4" t="inlineStr">
        <is>
          <t xml:space="preserve"> </t>
        </is>
      </c>
      <c r="G61" s="4" t="inlineStr">
        <is>
          <t xml:space="preserve"> </t>
        </is>
      </c>
      <c r="I61" s="4" t="inlineStr">
        <is>
          <t xml:space="preserve"> </t>
        </is>
      </c>
      <c r="K61" s="6" t="n">
        <v>0</v>
      </c>
      <c r="M61" s="4" t="inlineStr">
        <is>
          <t xml:space="preserve"> </t>
        </is>
      </c>
      <c r="O61" s="4" t="inlineStr">
        <is>
          <t xml:space="preserve"> </t>
        </is>
      </c>
    </row>
    <row r="62">
      <c r="A62" s="4" t="inlineStr">
        <is>
          <t>Investment owned, at cost</t>
        </is>
      </c>
      <c r="B62" s="4" t="inlineStr">
        <is>
          <t>[15],[17],[18],[22]</t>
        </is>
      </c>
      <c r="C62" s="4" t="inlineStr">
        <is>
          <t xml:space="preserve"> </t>
        </is>
      </c>
      <c r="E62" s="4" t="inlineStr">
        <is>
          <t xml:space="preserve"> </t>
        </is>
      </c>
      <c r="G62" s="4" t="inlineStr">
        <is>
          <t xml:space="preserve"> </t>
        </is>
      </c>
      <c r="I62" s="4" t="inlineStr">
        <is>
          <t xml:space="preserve"> </t>
        </is>
      </c>
      <c r="K62" s="5" t="n">
        <v>-60</v>
      </c>
      <c r="M62" s="4" t="inlineStr">
        <is>
          <t xml:space="preserve"> </t>
        </is>
      </c>
      <c r="O62" s="4" t="inlineStr">
        <is>
          <t xml:space="preserve"> </t>
        </is>
      </c>
    </row>
    <row r="63">
      <c r="A63" s="4" t="inlineStr">
        <is>
          <t>Fair value</t>
        </is>
      </c>
      <c r="B63" s="4" t="inlineStr">
        <is>
          <t>[15],[17],[18],[22]</t>
        </is>
      </c>
      <c r="C63" s="4" t="inlineStr">
        <is>
          <t xml:space="preserve"> </t>
        </is>
      </c>
      <c r="E63" s="4" t="inlineStr">
        <is>
          <t xml:space="preserve"> </t>
        </is>
      </c>
      <c r="G63" s="4" t="inlineStr">
        <is>
          <t xml:space="preserve"> </t>
        </is>
      </c>
      <c r="I63" s="4" t="inlineStr">
        <is>
          <t xml:space="preserve"> </t>
        </is>
      </c>
      <c r="K63" s="6" t="n">
        <v>-60</v>
      </c>
      <c r="M63" s="4" t="inlineStr">
        <is>
          <t xml:space="preserve"> </t>
        </is>
      </c>
      <c r="O63" s="4" t="inlineStr">
        <is>
          <t xml:space="preserve"> </t>
        </is>
      </c>
    </row>
    <row r="64">
      <c r="A64" s="4" t="inlineStr">
        <is>
          <t>Investment, Identifier [Axis]: ADC Therapeutics SA, Warrant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Investment owned, balance (in shares) | shares</t>
        </is>
      </c>
      <c r="C65" s="5" t="n">
        <v>45727</v>
      </c>
      <c r="D65" s="4" t="inlineStr">
        <is>
          <t>[10],[21]</t>
        </is>
      </c>
      <c r="E65" s="5" t="n">
        <v>45727</v>
      </c>
      <c r="F65" s="4" t="inlineStr">
        <is>
          <t>[10],[21]</t>
        </is>
      </c>
      <c r="G65" s="5" t="n">
        <v>45727</v>
      </c>
      <c r="H65" s="4" t="inlineStr">
        <is>
          <t>[10],[21]</t>
        </is>
      </c>
      <c r="I65" s="5" t="n">
        <v>45727</v>
      </c>
      <c r="J65" s="4" t="inlineStr">
        <is>
          <t>[10],[21]</t>
        </is>
      </c>
      <c r="K65" s="5" t="n">
        <v>45727</v>
      </c>
      <c r="L65" s="4" t="inlineStr">
        <is>
          <t>[15],[22]</t>
        </is>
      </c>
      <c r="M65" s="5" t="n">
        <v>45727</v>
      </c>
      <c r="N65" s="4" t="inlineStr">
        <is>
          <t>[15],[22]</t>
        </is>
      </c>
      <c r="O65" s="5" t="n">
        <v>45727</v>
      </c>
      <c r="P65" s="4" t="inlineStr">
        <is>
          <t>[15],[22]</t>
        </is>
      </c>
    </row>
    <row r="66">
      <c r="A66" s="4" t="inlineStr">
        <is>
          <t>Investment owned, at cost</t>
        </is>
      </c>
      <c r="C66" s="6" t="n">
        <v>275</v>
      </c>
      <c r="D66" s="4" t="inlineStr">
        <is>
          <t>[10],[21]</t>
        </is>
      </c>
      <c r="E66" s="4" t="inlineStr">
        <is>
          <t xml:space="preserve"> </t>
        </is>
      </c>
      <c r="G66" s="4" t="inlineStr">
        <is>
          <t xml:space="preserve"> </t>
        </is>
      </c>
      <c r="I66" s="4" t="inlineStr">
        <is>
          <t xml:space="preserve"> </t>
        </is>
      </c>
      <c r="K66" s="6" t="n">
        <v>275</v>
      </c>
      <c r="L66" s="4" t="inlineStr">
        <is>
          <t>[15],[22]</t>
        </is>
      </c>
      <c r="M66" s="4" t="inlineStr">
        <is>
          <t xml:space="preserve"> </t>
        </is>
      </c>
      <c r="O66" s="4" t="inlineStr">
        <is>
          <t xml:space="preserve"> </t>
        </is>
      </c>
    </row>
    <row r="67">
      <c r="A67" s="4" t="inlineStr">
        <is>
          <t>Fair value</t>
        </is>
      </c>
      <c r="C67" s="6" t="n">
        <v>57</v>
      </c>
      <c r="D67" s="4" t="inlineStr">
        <is>
          <t>[10],[21]</t>
        </is>
      </c>
      <c r="E67" s="4" t="inlineStr">
        <is>
          <t xml:space="preserve"> </t>
        </is>
      </c>
      <c r="G67" s="4" t="inlineStr">
        <is>
          <t xml:space="preserve"> </t>
        </is>
      </c>
      <c r="I67" s="4" t="inlineStr">
        <is>
          <t xml:space="preserve"> </t>
        </is>
      </c>
      <c r="K67" s="6" t="n">
        <v>9</v>
      </c>
      <c r="L67" s="4" t="inlineStr">
        <is>
          <t>[15],[22]</t>
        </is>
      </c>
      <c r="M67" s="4" t="inlineStr">
        <is>
          <t xml:space="preserve"> </t>
        </is>
      </c>
      <c r="O67" s="4" t="inlineStr">
        <is>
          <t xml:space="preserve"> </t>
        </is>
      </c>
    </row>
    <row r="68">
      <c r="A68" s="4" t="inlineStr">
        <is>
          <t>Investment, Identifier [Axis]: AI Sirona (Luxembourg) Acquisition S.a.r.l., First Lien Term Loan</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Investment, basis spread, variable rate</t>
        </is>
      </c>
      <c r="B69" s="4" t="inlineStr">
        <is>
          <t>[18],[22]</t>
        </is>
      </c>
      <c r="C69" s="4" t="inlineStr">
        <is>
          <t xml:space="preserve"> </t>
        </is>
      </c>
      <c r="E69" s="4" t="inlineStr">
        <is>
          <t xml:space="preserve"> </t>
        </is>
      </c>
      <c r="G69" s="4" t="inlineStr">
        <is>
          <t xml:space="preserve"> </t>
        </is>
      </c>
      <c r="I69" s="4" t="inlineStr">
        <is>
          <t xml:space="preserve"> </t>
        </is>
      </c>
      <c r="K69" s="9" t="n">
        <v>0.05</v>
      </c>
      <c r="M69" s="9" t="n">
        <v>0.05</v>
      </c>
      <c r="O69" s="9" t="n">
        <v>0.05</v>
      </c>
    </row>
    <row r="70">
      <c r="A70" s="4" t="inlineStr">
        <is>
          <t>Investment interest rate</t>
        </is>
      </c>
      <c r="B70" s="4" t="inlineStr">
        <is>
          <t>[16],[18],[22]</t>
        </is>
      </c>
      <c r="C70" s="4" t="inlineStr">
        <is>
          <t xml:space="preserve"> </t>
        </is>
      </c>
      <c r="E70" s="4" t="inlineStr">
        <is>
          <t xml:space="preserve"> </t>
        </is>
      </c>
      <c r="G70" s="4" t="inlineStr">
        <is>
          <t xml:space="preserve"> </t>
        </is>
      </c>
      <c r="I70" s="4" t="inlineStr">
        <is>
          <t xml:space="preserve"> </t>
        </is>
      </c>
      <c r="K70" s="10" t="n">
        <v>0.0886</v>
      </c>
      <c r="M70" s="10" t="n">
        <v>0.0886</v>
      </c>
      <c r="O70" s="10" t="n">
        <v>0.0886</v>
      </c>
    </row>
    <row r="71">
      <c r="A71" s="4" t="inlineStr">
        <is>
          <t>Investment owned, principal | €</t>
        </is>
      </c>
      <c r="B71" s="4" t="inlineStr">
        <is>
          <t>[18],[20],[22]</t>
        </is>
      </c>
      <c r="C71" s="4" t="inlineStr">
        <is>
          <t xml:space="preserve"> </t>
        </is>
      </c>
      <c r="E71" s="4" t="inlineStr">
        <is>
          <t xml:space="preserve"> </t>
        </is>
      </c>
      <c r="G71" s="4" t="inlineStr">
        <is>
          <t xml:space="preserve"> </t>
        </is>
      </c>
      <c r="I71" s="4" t="inlineStr">
        <is>
          <t xml:space="preserve"> </t>
        </is>
      </c>
      <c r="K71" s="4" t="inlineStr">
        <is>
          <t xml:space="preserve"> </t>
        </is>
      </c>
      <c r="M71" s="11" t="n">
        <v>21000</v>
      </c>
      <c r="O71" s="4" t="inlineStr">
        <is>
          <t xml:space="preserve"> </t>
        </is>
      </c>
    </row>
    <row r="72">
      <c r="A72" s="4" t="inlineStr">
        <is>
          <t>Investment owned, at cost</t>
        </is>
      </c>
      <c r="B72" s="4" t="inlineStr">
        <is>
          <t>[18],[22]</t>
        </is>
      </c>
      <c r="C72" s="4" t="inlineStr">
        <is>
          <t xml:space="preserve"> </t>
        </is>
      </c>
      <c r="E72" s="4" t="inlineStr">
        <is>
          <t xml:space="preserve"> </t>
        </is>
      </c>
      <c r="G72" s="4" t="inlineStr">
        <is>
          <t xml:space="preserve"> </t>
        </is>
      </c>
      <c r="I72" s="4" t="inlineStr">
        <is>
          <t xml:space="preserve"> </t>
        </is>
      </c>
      <c r="K72" s="6" t="n">
        <v>23002</v>
      </c>
      <c r="M72" s="4" t="inlineStr">
        <is>
          <t xml:space="preserve"> </t>
        </is>
      </c>
      <c r="O72" s="4" t="inlineStr">
        <is>
          <t xml:space="preserve"> </t>
        </is>
      </c>
    </row>
    <row r="73">
      <c r="A73" s="4" t="inlineStr">
        <is>
          <t>Fair value</t>
        </is>
      </c>
      <c r="B73" s="4" t="inlineStr">
        <is>
          <t>[18],[22]</t>
        </is>
      </c>
      <c r="C73" s="4" t="inlineStr">
        <is>
          <t xml:space="preserve"> </t>
        </is>
      </c>
      <c r="E73" s="4" t="inlineStr">
        <is>
          <t xml:space="preserve"> </t>
        </is>
      </c>
      <c r="G73" s="4" t="inlineStr">
        <is>
          <t xml:space="preserve"> </t>
        </is>
      </c>
      <c r="I73" s="4" t="inlineStr">
        <is>
          <t xml:space="preserve"> </t>
        </is>
      </c>
      <c r="K73" s="6" t="n">
        <v>22242</v>
      </c>
      <c r="M73" s="4" t="inlineStr">
        <is>
          <t xml:space="preserve"> </t>
        </is>
      </c>
      <c r="O73" s="4" t="inlineStr">
        <is>
          <t xml:space="preserve"> </t>
        </is>
      </c>
    </row>
    <row r="74">
      <c r="A74" s="4" t="inlineStr">
        <is>
          <t>Investment, Identifier [Axis]: AIP RD Buyer Corp., Common Stock</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row>
    <row r="75">
      <c r="A75" s="4" t="inlineStr">
        <is>
          <t>Investment owned, balance (in shares) | shares</t>
        </is>
      </c>
      <c r="C75" s="5" t="n">
        <v>4560</v>
      </c>
      <c r="D75" s="4" t="inlineStr">
        <is>
          <t>[10]</t>
        </is>
      </c>
      <c r="E75" s="5" t="n">
        <v>4560</v>
      </c>
      <c r="F75" s="4" t="inlineStr">
        <is>
          <t>[10]</t>
        </is>
      </c>
      <c r="G75" s="5" t="n">
        <v>4560</v>
      </c>
      <c r="H75" s="4" t="inlineStr">
        <is>
          <t>[10]</t>
        </is>
      </c>
      <c r="I75" s="5" t="n">
        <v>4560</v>
      </c>
      <c r="J75" s="4" t="inlineStr">
        <is>
          <t>[10]</t>
        </is>
      </c>
      <c r="K75" s="5" t="n">
        <v>4560</v>
      </c>
      <c r="L75" s="4" t="inlineStr">
        <is>
          <t>[15]</t>
        </is>
      </c>
      <c r="M75" s="5" t="n">
        <v>4560</v>
      </c>
      <c r="N75" s="4" t="inlineStr">
        <is>
          <t>[15]</t>
        </is>
      </c>
      <c r="O75" s="5" t="n">
        <v>4560</v>
      </c>
      <c r="P75" s="4" t="inlineStr">
        <is>
          <t>[15]</t>
        </is>
      </c>
    </row>
    <row r="76">
      <c r="A76" s="4" t="inlineStr">
        <is>
          <t>Investment owned, at cost</t>
        </is>
      </c>
      <c r="C76" s="6" t="n">
        <v>428</v>
      </c>
      <c r="D76" s="4" t="inlineStr">
        <is>
          <t>[10]</t>
        </is>
      </c>
      <c r="E76" s="4" t="inlineStr">
        <is>
          <t xml:space="preserve"> </t>
        </is>
      </c>
      <c r="G76" s="4" t="inlineStr">
        <is>
          <t xml:space="preserve"> </t>
        </is>
      </c>
      <c r="I76" s="4" t="inlineStr">
        <is>
          <t xml:space="preserve"> </t>
        </is>
      </c>
      <c r="K76" s="6" t="n">
        <v>428</v>
      </c>
      <c r="L76" s="4" t="inlineStr">
        <is>
          <t>[15]</t>
        </is>
      </c>
      <c r="M76" s="4" t="inlineStr">
        <is>
          <t xml:space="preserve"> </t>
        </is>
      </c>
      <c r="O76" s="4" t="inlineStr">
        <is>
          <t xml:space="preserve"> </t>
        </is>
      </c>
    </row>
    <row r="77">
      <c r="A77" s="4" t="inlineStr">
        <is>
          <t>Fair value</t>
        </is>
      </c>
      <c r="C77" s="6" t="n">
        <v>550</v>
      </c>
      <c r="D77" s="4" t="inlineStr">
        <is>
          <t>[10]</t>
        </is>
      </c>
      <c r="E77" s="4" t="inlineStr">
        <is>
          <t xml:space="preserve"> </t>
        </is>
      </c>
      <c r="G77" s="4" t="inlineStr">
        <is>
          <t xml:space="preserve"> </t>
        </is>
      </c>
      <c r="I77" s="4" t="inlineStr">
        <is>
          <t xml:space="preserve"> </t>
        </is>
      </c>
      <c r="K77" s="6" t="n">
        <v>721</v>
      </c>
      <c r="L77" s="4" t="inlineStr">
        <is>
          <t>[15]</t>
        </is>
      </c>
      <c r="M77" s="4" t="inlineStr">
        <is>
          <t xml:space="preserve"> </t>
        </is>
      </c>
      <c r="O77" s="4" t="inlineStr">
        <is>
          <t xml:space="preserve"> </t>
        </is>
      </c>
    </row>
    <row r="78">
      <c r="A78" s="4" t="inlineStr">
        <is>
          <t>Investment, Identifier [Axis]: AIP RD Buyer Corp., Second Lien Term Loan</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row>
    <row r="79">
      <c r="A79" s="4" t="inlineStr">
        <is>
          <t>Investment, basis spread, variable rate</t>
        </is>
      </c>
      <c r="B79" s="4" t="inlineStr">
        <is>
          <t>[15],[18]</t>
        </is>
      </c>
      <c r="C79" s="4" t="inlineStr">
        <is>
          <t xml:space="preserve"> </t>
        </is>
      </c>
      <c r="E79" s="4" t="inlineStr">
        <is>
          <t xml:space="preserve"> </t>
        </is>
      </c>
      <c r="G79" s="4" t="inlineStr">
        <is>
          <t xml:space="preserve"> </t>
        </is>
      </c>
      <c r="I79" s="4" t="inlineStr">
        <is>
          <t xml:space="preserve"> </t>
        </is>
      </c>
      <c r="K79" s="10" t="n">
        <v>0.0775</v>
      </c>
      <c r="M79" s="10" t="n">
        <v>0.0775</v>
      </c>
      <c r="O79" s="10" t="n">
        <v>0.0775</v>
      </c>
    </row>
    <row r="80">
      <c r="A80" s="4" t="inlineStr">
        <is>
          <t>Investment interest rate</t>
        </is>
      </c>
      <c r="B80" s="4" t="inlineStr">
        <is>
          <t>[15],[16],[18]</t>
        </is>
      </c>
      <c r="C80" s="4" t="inlineStr">
        <is>
          <t xml:space="preserve"> </t>
        </is>
      </c>
      <c r="E80" s="4" t="inlineStr">
        <is>
          <t xml:space="preserve"> </t>
        </is>
      </c>
      <c r="G80" s="4" t="inlineStr">
        <is>
          <t xml:space="preserve"> </t>
        </is>
      </c>
      <c r="I80" s="4" t="inlineStr">
        <is>
          <t xml:space="preserve"> </t>
        </is>
      </c>
      <c r="K80" s="10" t="n">
        <v>0.1317</v>
      </c>
      <c r="M80" s="10" t="n">
        <v>0.1317</v>
      </c>
      <c r="O80" s="10" t="n">
        <v>0.1317</v>
      </c>
    </row>
    <row r="81">
      <c r="A81" s="4" t="inlineStr">
        <is>
          <t>Investment owned, principal</t>
        </is>
      </c>
      <c r="B81" s="4" t="inlineStr">
        <is>
          <t>[15],[18],[20]</t>
        </is>
      </c>
      <c r="C81" s="4" t="inlineStr">
        <is>
          <t xml:space="preserve"> </t>
        </is>
      </c>
      <c r="E81" s="4" t="inlineStr">
        <is>
          <t xml:space="preserve"> </t>
        </is>
      </c>
      <c r="G81" s="4" t="inlineStr">
        <is>
          <t xml:space="preserve"> </t>
        </is>
      </c>
      <c r="I81" s="4" t="inlineStr">
        <is>
          <t xml:space="preserve"> </t>
        </is>
      </c>
      <c r="K81" s="6" t="n">
        <v>4563</v>
      </c>
      <c r="M81" s="4" t="inlineStr">
        <is>
          <t xml:space="preserve"> </t>
        </is>
      </c>
      <c r="O81" s="4" t="inlineStr">
        <is>
          <t xml:space="preserve"> </t>
        </is>
      </c>
    </row>
    <row r="82">
      <c r="A82" s="4" t="inlineStr">
        <is>
          <t>Investment owned, at cost</t>
        </is>
      </c>
      <c r="B82" s="4" t="inlineStr">
        <is>
          <t>[15],[18]</t>
        </is>
      </c>
      <c r="C82" s="4" t="inlineStr">
        <is>
          <t xml:space="preserve"> </t>
        </is>
      </c>
      <c r="E82" s="4" t="inlineStr">
        <is>
          <t xml:space="preserve"> </t>
        </is>
      </c>
      <c r="G82" s="4" t="inlineStr">
        <is>
          <t xml:space="preserve"> </t>
        </is>
      </c>
      <c r="I82" s="4" t="inlineStr">
        <is>
          <t xml:space="preserve"> </t>
        </is>
      </c>
      <c r="K82" s="5" t="n">
        <v>4492</v>
      </c>
      <c r="M82" s="4" t="inlineStr">
        <is>
          <t xml:space="preserve"> </t>
        </is>
      </c>
      <c r="O82" s="4" t="inlineStr">
        <is>
          <t xml:space="preserve"> </t>
        </is>
      </c>
    </row>
    <row r="83">
      <c r="A83" s="4" t="inlineStr">
        <is>
          <t>Fair value</t>
        </is>
      </c>
      <c r="B83" s="4" t="inlineStr">
        <is>
          <t>[15],[18]</t>
        </is>
      </c>
      <c r="C83" s="4" t="inlineStr">
        <is>
          <t xml:space="preserve"> </t>
        </is>
      </c>
      <c r="E83" s="4" t="inlineStr">
        <is>
          <t xml:space="preserve"> </t>
        </is>
      </c>
      <c r="G83" s="4" t="inlineStr">
        <is>
          <t xml:space="preserve"> </t>
        </is>
      </c>
      <c r="I83" s="4" t="inlineStr">
        <is>
          <t xml:space="preserve"> </t>
        </is>
      </c>
      <c r="K83" s="6" t="n">
        <v>4516</v>
      </c>
      <c r="M83" s="4" t="inlineStr">
        <is>
          <t xml:space="preserve"> </t>
        </is>
      </c>
      <c r="O83" s="4" t="inlineStr">
        <is>
          <t xml:space="preserve"> </t>
        </is>
      </c>
    </row>
    <row r="84">
      <c r="A84" s="4" t="inlineStr">
        <is>
          <t>Investment, Identifier [Axis]: ARES LXIV CLO, CLO Note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Investment, basis spread, variable rate</t>
        </is>
      </c>
      <c r="B85" s="4" t="inlineStr">
        <is>
          <t>[18],[22]</t>
        </is>
      </c>
      <c r="C85" s="4" t="inlineStr">
        <is>
          <t xml:space="preserve"> </t>
        </is>
      </c>
      <c r="E85" s="4" t="inlineStr">
        <is>
          <t xml:space="preserve"> </t>
        </is>
      </c>
      <c r="G85" s="4" t="inlineStr">
        <is>
          <t xml:space="preserve"> </t>
        </is>
      </c>
      <c r="I85" s="4" t="inlineStr">
        <is>
          <t xml:space="preserve"> </t>
        </is>
      </c>
      <c r="K85" s="10" t="n">
        <v>0.0375</v>
      </c>
      <c r="M85" s="10" t="n">
        <v>0.0375</v>
      </c>
      <c r="O85" s="10" t="n">
        <v>0.0375</v>
      </c>
    </row>
    <row r="86">
      <c r="A86" s="4" t="inlineStr">
        <is>
          <t>Investment interest rate</t>
        </is>
      </c>
      <c r="B86" s="4" t="inlineStr">
        <is>
          <t>[16],[18],[22]</t>
        </is>
      </c>
      <c r="C86" s="4" t="inlineStr">
        <is>
          <t xml:space="preserve"> </t>
        </is>
      </c>
      <c r="E86" s="4" t="inlineStr">
        <is>
          <t xml:space="preserve"> </t>
        </is>
      </c>
      <c r="G86" s="4" t="inlineStr">
        <is>
          <t xml:space="preserve"> </t>
        </is>
      </c>
      <c r="I86" s="4" t="inlineStr">
        <is>
          <t xml:space="preserve"> </t>
        </is>
      </c>
      <c r="K86" s="10" t="n">
        <v>0.0906</v>
      </c>
      <c r="M86" s="10" t="n">
        <v>0.0906</v>
      </c>
      <c r="O86" s="10" t="n">
        <v>0.0906</v>
      </c>
    </row>
    <row r="87">
      <c r="A87" s="4" t="inlineStr">
        <is>
          <t>Investment owned, principal</t>
        </is>
      </c>
      <c r="B87" s="4" t="inlineStr">
        <is>
          <t>[18],[20],[22]</t>
        </is>
      </c>
      <c r="C87" s="4" t="inlineStr">
        <is>
          <t xml:space="preserve"> </t>
        </is>
      </c>
      <c r="E87" s="4" t="inlineStr">
        <is>
          <t xml:space="preserve"> </t>
        </is>
      </c>
      <c r="G87" s="4" t="inlineStr">
        <is>
          <t xml:space="preserve"> </t>
        </is>
      </c>
      <c r="I87" s="4" t="inlineStr">
        <is>
          <t xml:space="preserve"> </t>
        </is>
      </c>
      <c r="K87" s="6" t="n">
        <v>2200</v>
      </c>
      <c r="M87" s="4" t="inlineStr">
        <is>
          <t xml:space="preserve"> </t>
        </is>
      </c>
      <c r="O87" s="4" t="inlineStr">
        <is>
          <t xml:space="preserve"> </t>
        </is>
      </c>
    </row>
    <row r="88">
      <c r="A88" s="4" t="inlineStr">
        <is>
          <t>Investment owned, at cost</t>
        </is>
      </c>
      <c r="B88" s="4" t="inlineStr">
        <is>
          <t>[18],[22]</t>
        </is>
      </c>
      <c r="C88" s="4" t="inlineStr">
        <is>
          <t xml:space="preserve"> </t>
        </is>
      </c>
      <c r="E88" s="4" t="inlineStr">
        <is>
          <t xml:space="preserve"> </t>
        </is>
      </c>
      <c r="G88" s="4" t="inlineStr">
        <is>
          <t xml:space="preserve"> </t>
        </is>
      </c>
      <c r="I88" s="4" t="inlineStr">
        <is>
          <t xml:space="preserve"> </t>
        </is>
      </c>
      <c r="K88" s="5" t="n">
        <v>2051</v>
      </c>
      <c r="M88" s="4" t="inlineStr">
        <is>
          <t xml:space="preserve"> </t>
        </is>
      </c>
      <c r="O88" s="4" t="inlineStr">
        <is>
          <t xml:space="preserve"> </t>
        </is>
      </c>
    </row>
    <row r="89">
      <c r="A89" s="4" t="inlineStr">
        <is>
          <t>Fair value</t>
        </is>
      </c>
      <c r="B89" s="4" t="inlineStr">
        <is>
          <t>[18],[22]</t>
        </is>
      </c>
      <c r="C89" s="4" t="inlineStr">
        <is>
          <t xml:space="preserve"> </t>
        </is>
      </c>
      <c r="E89" s="4" t="inlineStr">
        <is>
          <t xml:space="preserve"> </t>
        </is>
      </c>
      <c r="G89" s="4" t="inlineStr">
        <is>
          <t xml:space="preserve"> </t>
        </is>
      </c>
      <c r="I89" s="4" t="inlineStr">
        <is>
          <t xml:space="preserve"> </t>
        </is>
      </c>
      <c r="K89" s="6" t="n">
        <v>2128</v>
      </c>
      <c r="M89" s="4" t="inlineStr">
        <is>
          <t xml:space="preserve"> </t>
        </is>
      </c>
      <c r="O89" s="4" t="inlineStr">
        <is>
          <t xml:space="preserve"> </t>
        </is>
      </c>
    </row>
    <row r="90">
      <c r="A90" s="4" t="inlineStr">
        <is>
          <t>Investment, Identifier [Axis]: ARES LXVIII CLO, CLO Note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row>
    <row r="91">
      <c r="A91" s="4" t="inlineStr">
        <is>
          <t>Investment, basis spread, variable rate</t>
        </is>
      </c>
      <c r="B91" s="4" t="inlineStr">
        <is>
          <t>[18],[22]</t>
        </is>
      </c>
      <c r="C91" s="4" t="inlineStr">
        <is>
          <t xml:space="preserve"> </t>
        </is>
      </c>
      <c r="E91" s="4" t="inlineStr">
        <is>
          <t xml:space="preserve"> </t>
        </is>
      </c>
      <c r="G91" s="4" t="inlineStr">
        <is>
          <t xml:space="preserve"> </t>
        </is>
      </c>
      <c r="I91" s="4" t="inlineStr">
        <is>
          <t xml:space="preserve"> </t>
        </is>
      </c>
      <c r="K91" s="10" t="n">
        <v>0.0575</v>
      </c>
      <c r="M91" s="10" t="n">
        <v>0.0575</v>
      </c>
      <c r="O91" s="10" t="n">
        <v>0.0575</v>
      </c>
    </row>
    <row r="92">
      <c r="A92" s="4" t="inlineStr">
        <is>
          <t>Investment interest rate</t>
        </is>
      </c>
      <c r="B92" s="4" t="inlineStr">
        <is>
          <t>[16],[18],[22]</t>
        </is>
      </c>
      <c r="C92" s="4" t="inlineStr">
        <is>
          <t xml:space="preserve"> </t>
        </is>
      </c>
      <c r="E92" s="4" t="inlineStr">
        <is>
          <t xml:space="preserve"> </t>
        </is>
      </c>
      <c r="G92" s="4" t="inlineStr">
        <is>
          <t xml:space="preserve"> </t>
        </is>
      </c>
      <c r="I92" s="4" t="inlineStr">
        <is>
          <t xml:space="preserve"> </t>
        </is>
      </c>
      <c r="K92" s="10" t="n">
        <v>0.1083</v>
      </c>
      <c r="M92" s="10" t="n">
        <v>0.1083</v>
      </c>
      <c r="O92" s="10" t="n">
        <v>0.1083</v>
      </c>
    </row>
    <row r="93">
      <c r="A93" s="4" t="inlineStr">
        <is>
          <t>Investment owned, principal</t>
        </is>
      </c>
      <c r="B93" s="4" t="inlineStr">
        <is>
          <t>[18],[20],[22]</t>
        </is>
      </c>
      <c r="C93" s="4" t="inlineStr">
        <is>
          <t xml:space="preserve"> </t>
        </is>
      </c>
      <c r="E93" s="4" t="inlineStr">
        <is>
          <t xml:space="preserve"> </t>
        </is>
      </c>
      <c r="G93" s="4" t="inlineStr">
        <is>
          <t xml:space="preserve"> </t>
        </is>
      </c>
      <c r="I93" s="4" t="inlineStr">
        <is>
          <t xml:space="preserve"> </t>
        </is>
      </c>
      <c r="K93" s="6" t="n">
        <v>5000</v>
      </c>
      <c r="M93" s="4" t="inlineStr">
        <is>
          <t xml:space="preserve"> </t>
        </is>
      </c>
      <c r="O93" s="4" t="inlineStr">
        <is>
          <t xml:space="preserve"> </t>
        </is>
      </c>
    </row>
    <row r="94">
      <c r="A94" s="4" t="inlineStr">
        <is>
          <t>Investment owned, at cost</t>
        </is>
      </c>
      <c r="B94" s="4" t="inlineStr">
        <is>
          <t>[18],[22]</t>
        </is>
      </c>
      <c r="C94" s="4" t="inlineStr">
        <is>
          <t xml:space="preserve"> </t>
        </is>
      </c>
      <c r="E94" s="4" t="inlineStr">
        <is>
          <t xml:space="preserve"> </t>
        </is>
      </c>
      <c r="G94" s="4" t="inlineStr">
        <is>
          <t xml:space="preserve"> </t>
        </is>
      </c>
      <c r="I94" s="4" t="inlineStr">
        <is>
          <t xml:space="preserve"> </t>
        </is>
      </c>
      <c r="K94" s="5" t="n">
        <v>5000</v>
      </c>
      <c r="M94" s="4" t="inlineStr">
        <is>
          <t xml:space="preserve"> </t>
        </is>
      </c>
      <c r="O94" s="4" t="inlineStr">
        <is>
          <t xml:space="preserve"> </t>
        </is>
      </c>
    </row>
    <row r="95">
      <c r="A95" s="4" t="inlineStr">
        <is>
          <t>Fair value</t>
        </is>
      </c>
      <c r="B95" s="4" t="inlineStr">
        <is>
          <t>[18],[22]</t>
        </is>
      </c>
      <c r="C95" s="4" t="inlineStr">
        <is>
          <t xml:space="preserve"> </t>
        </is>
      </c>
      <c r="E95" s="4" t="inlineStr">
        <is>
          <t xml:space="preserve"> </t>
        </is>
      </c>
      <c r="G95" s="4" t="inlineStr">
        <is>
          <t xml:space="preserve"> </t>
        </is>
      </c>
      <c r="I95" s="4" t="inlineStr">
        <is>
          <t xml:space="preserve"> </t>
        </is>
      </c>
      <c r="K95" s="6" t="n">
        <v>5112</v>
      </c>
      <c r="M95" s="4" t="inlineStr">
        <is>
          <t xml:space="preserve"> </t>
        </is>
      </c>
      <c r="O95" s="4" t="inlineStr">
        <is>
          <t xml:space="preserve"> </t>
        </is>
      </c>
    </row>
    <row r="96">
      <c r="A96" s="4" t="inlineStr">
        <is>
          <t>Investment, Identifier [Axis]: ASP-R-PAC Acquisition Co LLC, First Lien Revolver</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Investment, basis spread, variable rate</t>
        </is>
      </c>
      <c r="C97" s="9" t="n">
        <v>0.06</v>
      </c>
      <c r="D97" s="4" t="inlineStr">
        <is>
          <t>[10],[12],[13],[21]</t>
        </is>
      </c>
      <c r="E97" s="9" t="n">
        <v>0.06</v>
      </c>
      <c r="F97" s="4" t="inlineStr">
        <is>
          <t>[10],[12],[13],[21]</t>
        </is>
      </c>
      <c r="G97" s="9" t="n">
        <v>0.06</v>
      </c>
      <c r="H97" s="4" t="inlineStr">
        <is>
          <t>[10],[12],[13],[21]</t>
        </is>
      </c>
      <c r="I97" s="9" t="n">
        <v>0.06</v>
      </c>
      <c r="J97" s="4" t="inlineStr">
        <is>
          <t>[10],[12],[13],[21]</t>
        </is>
      </c>
      <c r="K97" s="9" t="n">
        <v>0.06</v>
      </c>
      <c r="L97" s="4" t="inlineStr">
        <is>
          <t>[15],[17],[18],[22]</t>
        </is>
      </c>
      <c r="M97" s="9" t="n">
        <v>0.06</v>
      </c>
      <c r="N97" s="4" t="inlineStr">
        <is>
          <t>[15],[17],[18],[22]</t>
        </is>
      </c>
      <c r="O97" s="9" t="n">
        <v>0.06</v>
      </c>
      <c r="P97" s="4" t="inlineStr">
        <is>
          <t>[15],[17],[18],[22]</t>
        </is>
      </c>
    </row>
    <row r="98">
      <c r="A98" s="4" t="inlineStr">
        <is>
          <t>Investment interest rate</t>
        </is>
      </c>
      <c r="B98" s="4" t="inlineStr">
        <is>
          <t>[10],[11],[12],[13],[21]</t>
        </is>
      </c>
      <c r="C98" s="10" t="n">
        <v>0.1146</v>
      </c>
      <c r="E98" s="10" t="n">
        <v>0.1146</v>
      </c>
      <c r="G98" s="10" t="n">
        <v>0.1146</v>
      </c>
      <c r="I98" s="10" t="n">
        <v>0.1146</v>
      </c>
      <c r="K98" s="4" t="inlineStr">
        <is>
          <t xml:space="preserve"> </t>
        </is>
      </c>
      <c r="M98" s="4" t="inlineStr">
        <is>
          <t xml:space="preserve"> </t>
        </is>
      </c>
      <c r="O98" s="4" t="inlineStr">
        <is>
          <t xml:space="preserve"> </t>
        </is>
      </c>
    </row>
    <row r="99">
      <c r="A99" s="4" t="inlineStr">
        <is>
          <t>Investment owned, principal</t>
        </is>
      </c>
      <c r="C99" s="6" t="n">
        <v>241</v>
      </c>
      <c r="D99" s="4" t="inlineStr">
        <is>
          <t>[10],[12],[13],[19],[21]</t>
        </is>
      </c>
      <c r="E99" s="4" t="inlineStr">
        <is>
          <t xml:space="preserve"> </t>
        </is>
      </c>
      <c r="G99" s="4" t="inlineStr">
        <is>
          <t xml:space="preserve"> </t>
        </is>
      </c>
      <c r="I99" s="4" t="inlineStr">
        <is>
          <t xml:space="preserve"> </t>
        </is>
      </c>
      <c r="K99" s="6" t="n">
        <v>0</v>
      </c>
      <c r="L99" s="4" t="inlineStr">
        <is>
          <t>[15],[17],[18],[20],[22]</t>
        </is>
      </c>
      <c r="M99" s="4" t="inlineStr">
        <is>
          <t xml:space="preserve"> </t>
        </is>
      </c>
      <c r="O99" s="4" t="inlineStr">
        <is>
          <t xml:space="preserve"> </t>
        </is>
      </c>
    </row>
    <row r="100">
      <c r="A100" s="4" t="inlineStr">
        <is>
          <t>Investment owned, at cost</t>
        </is>
      </c>
      <c r="C100" s="5" t="n">
        <v>234</v>
      </c>
      <c r="D100" s="4" t="inlineStr">
        <is>
          <t>[10],[12],[13],[21]</t>
        </is>
      </c>
      <c r="E100" s="4" t="inlineStr">
        <is>
          <t xml:space="preserve"> </t>
        </is>
      </c>
      <c r="G100" s="4" t="inlineStr">
        <is>
          <t xml:space="preserve"> </t>
        </is>
      </c>
      <c r="I100" s="4" t="inlineStr">
        <is>
          <t xml:space="preserve"> </t>
        </is>
      </c>
      <c r="K100" s="5" t="n">
        <v>-8</v>
      </c>
      <c r="L100" s="4" t="inlineStr">
        <is>
          <t>[15],[17],[18],[22]</t>
        </is>
      </c>
      <c r="M100" s="4" t="inlineStr">
        <is>
          <t xml:space="preserve"> </t>
        </is>
      </c>
      <c r="O100" s="4" t="inlineStr">
        <is>
          <t xml:space="preserve"> </t>
        </is>
      </c>
    </row>
    <row r="101">
      <c r="A101" s="4" t="inlineStr">
        <is>
          <t>Fair value</t>
        </is>
      </c>
      <c r="C101" s="6" t="n">
        <v>212</v>
      </c>
      <c r="D101" s="4" t="inlineStr">
        <is>
          <t>[10],[12],[13],[21]</t>
        </is>
      </c>
      <c r="E101" s="4" t="inlineStr">
        <is>
          <t xml:space="preserve"> </t>
        </is>
      </c>
      <c r="G101" s="4" t="inlineStr">
        <is>
          <t xml:space="preserve"> </t>
        </is>
      </c>
      <c r="I101" s="4" t="inlineStr">
        <is>
          <t xml:space="preserve"> </t>
        </is>
      </c>
      <c r="K101" s="6" t="n">
        <v>-34</v>
      </c>
      <c r="L101" s="4" t="inlineStr">
        <is>
          <t>[15],[17],[18],[22]</t>
        </is>
      </c>
      <c r="M101" s="4" t="inlineStr">
        <is>
          <t xml:space="preserve"> </t>
        </is>
      </c>
      <c r="O101" s="4" t="inlineStr">
        <is>
          <t xml:space="preserve"> </t>
        </is>
      </c>
    </row>
    <row r="102">
      <c r="A102" s="4" t="inlineStr">
        <is>
          <t>Investment, Identifier [Axis]: ASP-R-PAC Acquisition Co LLC, First Lien Term Loan</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row>
    <row r="103">
      <c r="A103" s="4" t="inlineStr">
        <is>
          <t>Investment, basis spread, variable rate</t>
        </is>
      </c>
      <c r="C103" s="9" t="n">
        <v>0.06</v>
      </c>
      <c r="D103" s="4" t="inlineStr">
        <is>
          <t>[10],[13],[21]</t>
        </is>
      </c>
      <c r="E103" s="9" t="n">
        <v>0.06</v>
      </c>
      <c r="F103" s="4" t="inlineStr">
        <is>
          <t>[10],[13],[21]</t>
        </is>
      </c>
      <c r="G103" s="9" t="n">
        <v>0.06</v>
      </c>
      <c r="H103" s="4" t="inlineStr">
        <is>
          <t>[10],[13],[21]</t>
        </is>
      </c>
      <c r="I103" s="9" t="n">
        <v>0.06</v>
      </c>
      <c r="J103" s="4" t="inlineStr">
        <is>
          <t>[10],[13],[21]</t>
        </is>
      </c>
      <c r="K103" s="9" t="n">
        <v>0.06</v>
      </c>
      <c r="L103" s="4" t="inlineStr">
        <is>
          <t>[15],[18],[22]</t>
        </is>
      </c>
      <c r="M103" s="9" t="n">
        <v>0.06</v>
      </c>
      <c r="N103" s="4" t="inlineStr">
        <is>
          <t>[15],[18],[22]</t>
        </is>
      </c>
      <c r="O103" s="9" t="n">
        <v>0.06</v>
      </c>
      <c r="P103" s="4" t="inlineStr">
        <is>
          <t>[15],[18],[22]</t>
        </is>
      </c>
    </row>
    <row r="104">
      <c r="A104" s="4" t="inlineStr">
        <is>
          <t>Investment interest rate</t>
        </is>
      </c>
      <c r="C104" s="10" t="n">
        <v>0.1159</v>
      </c>
      <c r="D104" s="4" t="inlineStr">
        <is>
          <t>[10],[11],[13],[21]</t>
        </is>
      </c>
      <c r="E104" s="10" t="n">
        <v>0.1159</v>
      </c>
      <c r="F104" s="4" t="inlineStr">
        <is>
          <t>[10],[11],[13],[21]</t>
        </is>
      </c>
      <c r="G104" s="10" t="n">
        <v>0.1159</v>
      </c>
      <c r="H104" s="4" t="inlineStr">
        <is>
          <t>[10],[11],[13],[21]</t>
        </is>
      </c>
      <c r="I104" s="10" t="n">
        <v>0.1159</v>
      </c>
      <c r="J104" s="4" t="inlineStr">
        <is>
          <t>[10],[11],[13],[21]</t>
        </is>
      </c>
      <c r="K104" s="10" t="n">
        <v>0.1163</v>
      </c>
      <c r="L104" s="4" t="inlineStr">
        <is>
          <t>[15],[16],[18],[22]</t>
        </is>
      </c>
      <c r="M104" s="10" t="n">
        <v>0.1163</v>
      </c>
      <c r="N104" s="4" t="inlineStr">
        <is>
          <t>[15],[16],[18],[22]</t>
        </is>
      </c>
      <c r="O104" s="10" t="n">
        <v>0.1163</v>
      </c>
      <c r="P104" s="4" t="inlineStr">
        <is>
          <t>[15],[16],[18],[22]</t>
        </is>
      </c>
    </row>
    <row r="105">
      <c r="A105" s="4" t="inlineStr">
        <is>
          <t>Investment owned, principal</t>
        </is>
      </c>
      <c r="C105" s="6" t="n">
        <v>4825</v>
      </c>
      <c r="D105" s="4" t="inlineStr">
        <is>
          <t>[10],[13],[19],[21]</t>
        </is>
      </c>
      <c r="E105" s="4" t="inlineStr">
        <is>
          <t xml:space="preserve"> </t>
        </is>
      </c>
      <c r="G105" s="4" t="inlineStr">
        <is>
          <t xml:space="preserve"> </t>
        </is>
      </c>
      <c r="I105" s="4" t="inlineStr">
        <is>
          <t xml:space="preserve"> </t>
        </is>
      </c>
      <c r="K105" s="6" t="n">
        <v>4862</v>
      </c>
      <c r="L105" s="4" t="inlineStr">
        <is>
          <t>[15],[18],[20],[22]</t>
        </is>
      </c>
      <c r="M105" s="4" t="inlineStr">
        <is>
          <t xml:space="preserve"> </t>
        </is>
      </c>
      <c r="O105" s="4" t="inlineStr">
        <is>
          <t xml:space="preserve"> </t>
        </is>
      </c>
    </row>
    <row r="106">
      <c r="A106" s="4" t="inlineStr">
        <is>
          <t>Investment owned, at cost</t>
        </is>
      </c>
      <c r="C106" s="5" t="n">
        <v>4769</v>
      </c>
      <c r="D106" s="4" t="inlineStr">
        <is>
          <t>[10],[13],[21]</t>
        </is>
      </c>
      <c r="E106" s="4" t="inlineStr">
        <is>
          <t xml:space="preserve"> </t>
        </is>
      </c>
      <c r="G106" s="4" t="inlineStr">
        <is>
          <t xml:space="preserve"> </t>
        </is>
      </c>
      <c r="I106" s="4" t="inlineStr">
        <is>
          <t xml:space="preserve"> </t>
        </is>
      </c>
      <c r="K106" s="5" t="n">
        <v>4793</v>
      </c>
      <c r="L106" s="4" t="inlineStr">
        <is>
          <t>[15],[18],[22]</t>
        </is>
      </c>
      <c r="M106" s="4" t="inlineStr">
        <is>
          <t xml:space="preserve"> </t>
        </is>
      </c>
      <c r="O106" s="4" t="inlineStr">
        <is>
          <t xml:space="preserve"> </t>
        </is>
      </c>
    </row>
    <row r="107">
      <c r="A107" s="4" t="inlineStr">
        <is>
          <t>Fair value</t>
        </is>
      </c>
      <c r="C107" s="6" t="n">
        <v>4587</v>
      </c>
      <c r="D107" s="4" t="inlineStr">
        <is>
          <t>[10],[13],[21]</t>
        </is>
      </c>
      <c r="E107" s="4" t="inlineStr">
        <is>
          <t xml:space="preserve"> </t>
        </is>
      </c>
      <c r="G107" s="4" t="inlineStr">
        <is>
          <t xml:space="preserve"> </t>
        </is>
      </c>
      <c r="I107" s="4" t="inlineStr">
        <is>
          <t xml:space="preserve"> </t>
        </is>
      </c>
      <c r="K107" s="6" t="n">
        <v>4577</v>
      </c>
      <c r="L107" s="4" t="inlineStr">
        <is>
          <t>[15],[18],[22]</t>
        </is>
      </c>
      <c r="M107" s="4" t="inlineStr">
        <is>
          <t xml:space="preserve"> </t>
        </is>
      </c>
      <c r="O107" s="4" t="inlineStr">
        <is>
          <t xml:space="preserve"> </t>
        </is>
      </c>
    </row>
    <row r="108">
      <c r="A108" s="4" t="inlineStr">
        <is>
          <t>Investment, Identifier [Axis]: Access CIG, LLC, First Lien Term Loan</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Investment, basis spread, variable rate</t>
        </is>
      </c>
      <c r="C109" s="9" t="n">
        <v>0.05</v>
      </c>
      <c r="D109" s="4" t="inlineStr">
        <is>
          <t>[13]</t>
        </is>
      </c>
      <c r="E109" s="9" t="n">
        <v>0.05</v>
      </c>
      <c r="F109" s="4" t="inlineStr">
        <is>
          <t>[13]</t>
        </is>
      </c>
      <c r="G109" s="9" t="n">
        <v>0.05</v>
      </c>
      <c r="H109" s="4" t="inlineStr">
        <is>
          <t>[13]</t>
        </is>
      </c>
      <c r="I109" s="9" t="n">
        <v>0.05</v>
      </c>
      <c r="J109" s="4" t="inlineStr">
        <is>
          <t>[13]</t>
        </is>
      </c>
      <c r="K109" s="9" t="n">
        <v>0.05</v>
      </c>
      <c r="L109" s="4" t="inlineStr">
        <is>
          <t>[18]</t>
        </is>
      </c>
      <c r="M109" s="9" t="n">
        <v>0.05</v>
      </c>
      <c r="N109" s="4" t="inlineStr">
        <is>
          <t>[18]</t>
        </is>
      </c>
      <c r="O109" s="9" t="n">
        <v>0.05</v>
      </c>
      <c r="P109" s="4" t="inlineStr">
        <is>
          <t>[18]</t>
        </is>
      </c>
    </row>
    <row r="110">
      <c r="A110" s="4" t="inlineStr">
        <is>
          <t>Investment interest rate</t>
        </is>
      </c>
      <c r="C110" s="10" t="n">
        <v>0.1033</v>
      </c>
      <c r="D110" s="4" t="inlineStr">
        <is>
          <t>[11],[13]</t>
        </is>
      </c>
      <c r="E110" s="10" t="n">
        <v>0.1033</v>
      </c>
      <c r="F110" s="4" t="inlineStr">
        <is>
          <t>[11],[13]</t>
        </is>
      </c>
      <c r="G110" s="10" t="n">
        <v>0.1033</v>
      </c>
      <c r="H110" s="4" t="inlineStr">
        <is>
          <t>[11],[13]</t>
        </is>
      </c>
      <c r="I110" s="10" t="n">
        <v>0.1033</v>
      </c>
      <c r="J110" s="4" t="inlineStr">
        <is>
          <t>[11],[13]</t>
        </is>
      </c>
      <c r="K110" s="10" t="n">
        <v>0.1032</v>
      </c>
      <c r="L110" s="4" t="inlineStr">
        <is>
          <t>[16],[18]</t>
        </is>
      </c>
      <c r="M110" s="10" t="n">
        <v>0.1032</v>
      </c>
      <c r="N110" s="4" t="inlineStr">
        <is>
          <t>[16],[18]</t>
        </is>
      </c>
      <c r="O110" s="10" t="n">
        <v>0.1032</v>
      </c>
      <c r="P110" s="4" t="inlineStr">
        <is>
          <t>[16],[18]</t>
        </is>
      </c>
    </row>
    <row r="111">
      <c r="A111" s="4" t="inlineStr">
        <is>
          <t>Investment owned, principal</t>
        </is>
      </c>
      <c r="C111" s="6" t="n">
        <v>39226</v>
      </c>
      <c r="D111" s="4" t="inlineStr">
        <is>
          <t>[13],[19]</t>
        </is>
      </c>
      <c r="E111" s="4" t="inlineStr">
        <is>
          <t xml:space="preserve"> </t>
        </is>
      </c>
      <c r="G111" s="4" t="inlineStr">
        <is>
          <t xml:space="preserve"> </t>
        </is>
      </c>
      <c r="I111" s="4" t="inlineStr">
        <is>
          <t xml:space="preserve"> </t>
        </is>
      </c>
      <c r="K111" s="6" t="n">
        <v>24500</v>
      </c>
      <c r="L111" s="4" t="inlineStr">
        <is>
          <t>[18],[20]</t>
        </is>
      </c>
      <c r="M111" s="4" t="inlineStr">
        <is>
          <t xml:space="preserve"> </t>
        </is>
      </c>
      <c r="O111" s="4" t="inlineStr">
        <is>
          <t xml:space="preserve"> </t>
        </is>
      </c>
    </row>
    <row r="112">
      <c r="A112" s="4" t="inlineStr">
        <is>
          <t>Investment owned, at cost</t>
        </is>
      </c>
      <c r="C112" s="5" t="n">
        <v>38707</v>
      </c>
      <c r="D112" s="4" t="inlineStr">
        <is>
          <t>[13]</t>
        </is>
      </c>
      <c r="E112" s="4" t="inlineStr">
        <is>
          <t xml:space="preserve"> </t>
        </is>
      </c>
      <c r="G112" s="4" t="inlineStr">
        <is>
          <t xml:space="preserve"> </t>
        </is>
      </c>
      <c r="I112" s="4" t="inlineStr">
        <is>
          <t xml:space="preserve"> </t>
        </is>
      </c>
      <c r="K112" s="5" t="n">
        <v>23956</v>
      </c>
      <c r="L112" s="4" t="inlineStr">
        <is>
          <t>[18]</t>
        </is>
      </c>
      <c r="M112" s="4" t="inlineStr">
        <is>
          <t xml:space="preserve"> </t>
        </is>
      </c>
      <c r="O112" s="4" t="inlineStr">
        <is>
          <t xml:space="preserve"> </t>
        </is>
      </c>
    </row>
    <row r="113">
      <c r="A113" s="4" t="inlineStr">
        <is>
          <t>Fair value</t>
        </is>
      </c>
      <c r="C113" s="6" t="n">
        <v>39526</v>
      </c>
      <c r="D113" s="4" t="inlineStr">
        <is>
          <t>[13]</t>
        </is>
      </c>
      <c r="E113" s="4" t="inlineStr">
        <is>
          <t xml:space="preserve"> </t>
        </is>
      </c>
      <c r="G113" s="4" t="inlineStr">
        <is>
          <t xml:space="preserve"> </t>
        </is>
      </c>
      <c r="I113" s="4" t="inlineStr">
        <is>
          <t xml:space="preserve"> </t>
        </is>
      </c>
      <c r="K113" s="6" t="n">
        <v>24224</v>
      </c>
      <c r="L113" s="4" t="inlineStr">
        <is>
          <t>[18]</t>
        </is>
      </c>
      <c r="M113" s="4" t="inlineStr">
        <is>
          <t xml:space="preserve"> </t>
        </is>
      </c>
      <c r="O113" s="4" t="inlineStr">
        <is>
          <t xml:space="preserve"> </t>
        </is>
      </c>
    </row>
    <row r="114">
      <c r="A114" s="4" t="inlineStr">
        <is>
          <t>Investment, Identifier [Axis]: Acquia Inc., First Lien Term Loan</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row>
    <row r="115">
      <c r="A115" s="4" t="inlineStr">
        <is>
          <t>Investment, basis spread, variable rate</t>
        </is>
      </c>
      <c r="B115" s="4" t="inlineStr">
        <is>
          <t>[10],[13]</t>
        </is>
      </c>
      <c r="C115" s="9" t="n">
        <v>0.07000000000000001</v>
      </c>
      <c r="E115" s="9" t="n">
        <v>0.07000000000000001</v>
      </c>
      <c r="G115" s="9" t="n">
        <v>0.07000000000000001</v>
      </c>
      <c r="I115" s="9" t="n">
        <v>0.07000000000000001</v>
      </c>
      <c r="K115" s="4" t="inlineStr">
        <is>
          <t xml:space="preserve"> </t>
        </is>
      </c>
      <c r="M115" s="4" t="inlineStr">
        <is>
          <t xml:space="preserve"> </t>
        </is>
      </c>
      <c r="O115" s="4" t="inlineStr">
        <is>
          <t xml:space="preserve"> </t>
        </is>
      </c>
    </row>
    <row r="116">
      <c r="A116" s="4" t="inlineStr">
        <is>
          <t>Investment interest rate</t>
        </is>
      </c>
      <c r="B116" s="4" t="inlineStr">
        <is>
          <t>[10],[11],[13]</t>
        </is>
      </c>
      <c r="C116" s="10" t="n">
        <v>0.1245</v>
      </c>
      <c r="E116" s="10" t="n">
        <v>0.1245</v>
      </c>
      <c r="G116" s="10" t="n">
        <v>0.1245</v>
      </c>
      <c r="I116" s="10" t="n">
        <v>0.1245</v>
      </c>
      <c r="K116" s="4" t="inlineStr">
        <is>
          <t xml:space="preserve"> </t>
        </is>
      </c>
      <c r="M116" s="4" t="inlineStr">
        <is>
          <t xml:space="preserve"> </t>
        </is>
      </c>
      <c r="O116" s="4" t="inlineStr">
        <is>
          <t xml:space="preserve"> </t>
        </is>
      </c>
    </row>
    <row r="117">
      <c r="A117" s="4" t="inlineStr">
        <is>
          <t>Investment owned, principal | €</t>
        </is>
      </c>
      <c r="B117" s="4" t="inlineStr">
        <is>
          <t>[10],[13],[19]</t>
        </is>
      </c>
      <c r="C117" s="4" t="inlineStr">
        <is>
          <t xml:space="preserve"> </t>
        </is>
      </c>
      <c r="E117" s="11" t="n">
        <v>11166</v>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Investment owned, at cost</t>
        </is>
      </c>
      <c r="B118" s="4" t="inlineStr">
        <is>
          <t>[10],[13]</t>
        </is>
      </c>
      <c r="C118" s="6" t="n">
        <v>11002</v>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row>
    <row r="119">
      <c r="A119" s="4" t="inlineStr">
        <is>
          <t>Fair value</t>
        </is>
      </c>
      <c r="B119" s="4" t="inlineStr">
        <is>
          <t>[10],[13]</t>
        </is>
      </c>
      <c r="C119" s="6" t="n">
        <v>11166</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row>
    <row r="120">
      <c r="A120" s="4" t="inlineStr">
        <is>
          <t>Investment, Identifier [Axis]: Altice France S.A., First Lien Term Loan</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row>
    <row r="121">
      <c r="A121" s="4" t="inlineStr">
        <is>
          <t>Investment, basis spread, variable rate</t>
        </is>
      </c>
      <c r="B121" s="4" t="inlineStr">
        <is>
          <t>[18],[22]</t>
        </is>
      </c>
      <c r="C121" s="4" t="inlineStr">
        <is>
          <t xml:space="preserve"> </t>
        </is>
      </c>
      <c r="E121" s="4" t="inlineStr">
        <is>
          <t xml:space="preserve"> </t>
        </is>
      </c>
      <c r="G121" s="4" t="inlineStr">
        <is>
          <t xml:space="preserve"> </t>
        </is>
      </c>
      <c r="I121" s="4" t="inlineStr">
        <is>
          <t xml:space="preserve"> </t>
        </is>
      </c>
      <c r="K121" s="9" t="n">
        <v>0.04</v>
      </c>
      <c r="M121" s="9" t="n">
        <v>0.04</v>
      </c>
      <c r="O121" s="9" t="n">
        <v>0.04</v>
      </c>
    </row>
    <row r="122">
      <c r="A122" s="4" t="inlineStr">
        <is>
          <t>Investment interest rate</t>
        </is>
      </c>
      <c r="B122" s="4" t="inlineStr">
        <is>
          <t>[16],[18],[22]</t>
        </is>
      </c>
      <c r="C122" s="4" t="inlineStr">
        <is>
          <t xml:space="preserve"> </t>
        </is>
      </c>
      <c r="E122" s="4" t="inlineStr">
        <is>
          <t xml:space="preserve"> </t>
        </is>
      </c>
      <c r="G122" s="4" t="inlineStr">
        <is>
          <t xml:space="preserve"> </t>
        </is>
      </c>
      <c r="I122" s="4" t="inlineStr">
        <is>
          <t xml:space="preserve"> </t>
        </is>
      </c>
      <c r="K122" s="10" t="n">
        <v>0.0963</v>
      </c>
      <c r="M122" s="10" t="n">
        <v>0.0963</v>
      </c>
      <c r="O122" s="10" t="n">
        <v>0.0963</v>
      </c>
    </row>
    <row r="123">
      <c r="A123" s="4" t="inlineStr">
        <is>
          <t>Investment owned, principal</t>
        </is>
      </c>
      <c r="B123" s="4" t="inlineStr">
        <is>
          <t>[18],[20],[22]</t>
        </is>
      </c>
      <c r="C123" s="4" t="inlineStr">
        <is>
          <t xml:space="preserve"> </t>
        </is>
      </c>
      <c r="E123" s="4" t="inlineStr">
        <is>
          <t xml:space="preserve"> </t>
        </is>
      </c>
      <c r="G123" s="4" t="inlineStr">
        <is>
          <t xml:space="preserve"> </t>
        </is>
      </c>
      <c r="I123" s="4" t="inlineStr">
        <is>
          <t xml:space="preserve"> </t>
        </is>
      </c>
      <c r="K123" s="6" t="n">
        <v>8940</v>
      </c>
      <c r="M123" s="4" t="inlineStr">
        <is>
          <t xml:space="preserve"> </t>
        </is>
      </c>
      <c r="O123" s="4" t="inlineStr">
        <is>
          <t xml:space="preserve"> </t>
        </is>
      </c>
    </row>
    <row r="124">
      <c r="A124" s="4" t="inlineStr">
        <is>
          <t>Investment owned, at cost</t>
        </is>
      </c>
      <c r="B124" s="4" t="inlineStr">
        <is>
          <t>[18],[22]</t>
        </is>
      </c>
      <c r="C124" s="4" t="inlineStr">
        <is>
          <t xml:space="preserve"> </t>
        </is>
      </c>
      <c r="E124" s="4" t="inlineStr">
        <is>
          <t xml:space="preserve"> </t>
        </is>
      </c>
      <c r="G124" s="4" t="inlineStr">
        <is>
          <t xml:space="preserve"> </t>
        </is>
      </c>
      <c r="I124" s="4" t="inlineStr">
        <is>
          <t xml:space="preserve"> </t>
        </is>
      </c>
      <c r="K124" s="5" t="n">
        <v>8728</v>
      </c>
      <c r="M124" s="4" t="inlineStr">
        <is>
          <t xml:space="preserve"> </t>
        </is>
      </c>
      <c r="O124" s="4" t="inlineStr">
        <is>
          <t xml:space="preserve"> </t>
        </is>
      </c>
    </row>
    <row r="125">
      <c r="A125" s="4" t="inlineStr">
        <is>
          <t>Fair value</t>
        </is>
      </c>
      <c r="B125" s="4" t="inlineStr">
        <is>
          <t>[18],[22]</t>
        </is>
      </c>
      <c r="C125" s="4" t="inlineStr">
        <is>
          <t xml:space="preserve"> </t>
        </is>
      </c>
      <c r="E125" s="4" t="inlineStr">
        <is>
          <t xml:space="preserve"> </t>
        </is>
      </c>
      <c r="G125" s="4" t="inlineStr">
        <is>
          <t xml:space="preserve"> </t>
        </is>
      </c>
      <c r="I125" s="4" t="inlineStr">
        <is>
          <t xml:space="preserve"> </t>
        </is>
      </c>
      <c r="K125" s="6" t="n">
        <v>8459</v>
      </c>
      <c r="M125" s="4" t="inlineStr">
        <is>
          <t xml:space="preserve"> </t>
        </is>
      </c>
      <c r="O125" s="4" t="inlineStr">
        <is>
          <t xml:space="preserve"> </t>
        </is>
      </c>
    </row>
    <row r="126">
      <c r="A126" s="4" t="inlineStr">
        <is>
          <t>Investment, Identifier [Axis]: Altice France S.A., Fixed Rate Bond</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row>
    <row r="127">
      <c r="A127" s="4" t="inlineStr">
        <is>
          <t>Investment interest rate</t>
        </is>
      </c>
      <c r="B127" s="4" t="inlineStr">
        <is>
          <t>[16],[18],[22]</t>
        </is>
      </c>
      <c r="C127" s="4" t="inlineStr">
        <is>
          <t xml:space="preserve"> </t>
        </is>
      </c>
      <c r="E127" s="4" t="inlineStr">
        <is>
          <t xml:space="preserve"> </t>
        </is>
      </c>
      <c r="G127" s="4" t="inlineStr">
        <is>
          <t xml:space="preserve"> </t>
        </is>
      </c>
      <c r="I127" s="4" t="inlineStr">
        <is>
          <t xml:space="preserve"> </t>
        </is>
      </c>
      <c r="K127" s="10" t="n">
        <v>0.055</v>
      </c>
      <c r="M127" s="10" t="n">
        <v>0.055</v>
      </c>
      <c r="O127" s="10" t="n">
        <v>0.055</v>
      </c>
    </row>
    <row r="128">
      <c r="A128" s="4" t="inlineStr">
        <is>
          <t>Investment owned, principal</t>
        </is>
      </c>
      <c r="B128" s="4" t="inlineStr">
        <is>
          <t>[20],[22]</t>
        </is>
      </c>
      <c r="C128" s="4" t="inlineStr">
        <is>
          <t xml:space="preserve"> </t>
        </is>
      </c>
      <c r="E128" s="4" t="inlineStr">
        <is>
          <t xml:space="preserve"> </t>
        </is>
      </c>
      <c r="G128" s="4" t="inlineStr">
        <is>
          <t xml:space="preserve"> </t>
        </is>
      </c>
      <c r="I128" s="4" t="inlineStr">
        <is>
          <t xml:space="preserve"> </t>
        </is>
      </c>
      <c r="K128" s="6" t="n">
        <v>7200</v>
      </c>
      <c r="M128" s="4" t="inlineStr">
        <is>
          <t xml:space="preserve"> </t>
        </is>
      </c>
      <c r="O128" s="4" t="inlineStr">
        <is>
          <t xml:space="preserve"> </t>
        </is>
      </c>
    </row>
    <row r="129">
      <c r="A129" s="4" t="inlineStr">
        <is>
          <t>Investment owned, at cost</t>
        </is>
      </c>
      <c r="B129" s="4" t="inlineStr">
        <is>
          <t>[22]</t>
        </is>
      </c>
      <c r="C129" s="4" t="inlineStr">
        <is>
          <t xml:space="preserve"> </t>
        </is>
      </c>
      <c r="E129" s="4" t="inlineStr">
        <is>
          <t xml:space="preserve"> </t>
        </is>
      </c>
      <c r="G129" s="4" t="inlineStr">
        <is>
          <t xml:space="preserve"> </t>
        </is>
      </c>
      <c r="I129" s="4" t="inlineStr">
        <is>
          <t xml:space="preserve"> </t>
        </is>
      </c>
      <c r="K129" s="5" t="n">
        <v>6007</v>
      </c>
      <c r="M129" s="4" t="inlineStr">
        <is>
          <t xml:space="preserve"> </t>
        </is>
      </c>
      <c r="O129" s="4" t="inlineStr">
        <is>
          <t xml:space="preserve"> </t>
        </is>
      </c>
    </row>
    <row r="130">
      <c r="A130" s="4" t="inlineStr">
        <is>
          <t>Fair value</t>
        </is>
      </c>
      <c r="B130" s="4" t="inlineStr">
        <is>
          <t>[22]</t>
        </is>
      </c>
      <c r="C130" s="4" t="inlineStr">
        <is>
          <t xml:space="preserve"> </t>
        </is>
      </c>
      <c r="E130" s="4" t="inlineStr">
        <is>
          <t xml:space="preserve"> </t>
        </is>
      </c>
      <c r="G130" s="4" t="inlineStr">
        <is>
          <t xml:space="preserve"> </t>
        </is>
      </c>
      <c r="I130" s="4" t="inlineStr">
        <is>
          <t xml:space="preserve"> </t>
        </is>
      </c>
      <c r="K130" s="6" t="n">
        <v>5188</v>
      </c>
      <c r="M130" s="4" t="inlineStr">
        <is>
          <t xml:space="preserve"> </t>
        </is>
      </c>
      <c r="O130" s="4" t="inlineStr">
        <is>
          <t xml:space="preserve"> </t>
        </is>
      </c>
    </row>
    <row r="131">
      <c r="A131" s="4" t="inlineStr">
        <is>
          <t>Investment, Identifier [Axis]: Alto Pharmacy Holdings, Inc., First Lien Term Loan</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row>
    <row r="132">
      <c r="A132" s="4" t="inlineStr">
        <is>
          <t>Investment, basis spread, variable rate</t>
        </is>
      </c>
      <c r="C132" s="10" t="n">
        <v>0.115</v>
      </c>
      <c r="D132" s="4" t="inlineStr">
        <is>
          <t>[10],[13]</t>
        </is>
      </c>
      <c r="E132" s="10" t="n">
        <v>0.115</v>
      </c>
      <c r="F132" s="4" t="inlineStr">
        <is>
          <t>[10],[13]</t>
        </is>
      </c>
      <c r="G132" s="10" t="n">
        <v>0.115</v>
      </c>
      <c r="H132" s="4" t="inlineStr">
        <is>
          <t>[10],[13]</t>
        </is>
      </c>
      <c r="I132" s="10" t="n">
        <v>0.115</v>
      </c>
      <c r="J132" s="4" t="inlineStr">
        <is>
          <t>[10],[13]</t>
        </is>
      </c>
      <c r="K132" s="10" t="n">
        <v>0.115</v>
      </c>
      <c r="L132" s="4" t="inlineStr">
        <is>
          <t>[15],[18]</t>
        </is>
      </c>
      <c r="M132" s="10" t="n">
        <v>0.115</v>
      </c>
      <c r="N132" s="4" t="inlineStr">
        <is>
          <t>[15],[18]</t>
        </is>
      </c>
      <c r="O132" s="10" t="n">
        <v>0.115</v>
      </c>
      <c r="P132" s="4" t="inlineStr">
        <is>
          <t>[15],[18]</t>
        </is>
      </c>
    </row>
    <row r="133">
      <c r="A133" s="4" t="inlineStr">
        <is>
          <t>Investment interest rate</t>
        </is>
      </c>
      <c r="C133" s="10" t="n">
        <v>0.0494</v>
      </c>
      <c r="D133" s="4" t="inlineStr">
        <is>
          <t>[10],[11],[13]</t>
        </is>
      </c>
      <c r="E133" s="10" t="n">
        <v>0.0494</v>
      </c>
      <c r="F133" s="4" t="inlineStr">
        <is>
          <t>[10],[11],[13]</t>
        </is>
      </c>
      <c r="G133" s="10" t="n">
        <v>0.0494</v>
      </c>
      <c r="H133" s="4" t="inlineStr">
        <is>
          <t>[10],[11],[13]</t>
        </is>
      </c>
      <c r="I133" s="10" t="n">
        <v>0.0494</v>
      </c>
      <c r="J133" s="4" t="inlineStr">
        <is>
          <t>[10],[11],[13]</t>
        </is>
      </c>
      <c r="K133" s="9" t="n">
        <v>0.05</v>
      </c>
      <c r="L133" s="4" t="inlineStr">
        <is>
          <t>[15],[16],[18]</t>
        </is>
      </c>
      <c r="M133" s="9" t="n">
        <v>0.05</v>
      </c>
      <c r="N133" s="4" t="inlineStr">
        <is>
          <t>[15],[16],[18]</t>
        </is>
      </c>
      <c r="O133" s="9" t="n">
        <v>0.05</v>
      </c>
      <c r="P133" s="4" t="inlineStr">
        <is>
          <t>[15],[16],[18]</t>
        </is>
      </c>
    </row>
    <row r="134">
      <c r="A134" s="4" t="inlineStr">
        <is>
          <t>Investment, interest rate, paid in kind</t>
        </is>
      </c>
      <c r="C134" s="10" t="n">
        <v>0.1199</v>
      </c>
      <c r="D134" s="4" t="inlineStr">
        <is>
          <t>[10],[13]</t>
        </is>
      </c>
      <c r="E134" s="10" t="n">
        <v>0.1199</v>
      </c>
      <c r="F134" s="4" t="inlineStr">
        <is>
          <t>[10],[13]</t>
        </is>
      </c>
      <c r="G134" s="10" t="n">
        <v>0.1199</v>
      </c>
      <c r="H134" s="4" t="inlineStr">
        <is>
          <t>[10],[13]</t>
        </is>
      </c>
      <c r="I134" s="10" t="n">
        <v>0.1199</v>
      </c>
      <c r="J134" s="4" t="inlineStr">
        <is>
          <t>[10],[13]</t>
        </is>
      </c>
      <c r="K134" s="10" t="n">
        <v>0.1199</v>
      </c>
      <c r="L134" s="4" t="inlineStr">
        <is>
          <t>[15],[18]</t>
        </is>
      </c>
      <c r="M134" s="10" t="n">
        <v>0.1199</v>
      </c>
      <c r="N134" s="4" t="inlineStr">
        <is>
          <t>[15],[18]</t>
        </is>
      </c>
      <c r="O134" s="10" t="n">
        <v>0.1199</v>
      </c>
      <c r="P134" s="4" t="inlineStr">
        <is>
          <t>[15],[18]</t>
        </is>
      </c>
    </row>
    <row r="135">
      <c r="A135" s="4" t="inlineStr">
        <is>
          <t>Investment owned, principal</t>
        </is>
      </c>
      <c r="C135" s="6" t="n">
        <v>14541</v>
      </c>
      <c r="D135" s="4" t="inlineStr">
        <is>
          <t>[10],[13],[19]</t>
        </is>
      </c>
      <c r="E135" s="4" t="inlineStr">
        <is>
          <t xml:space="preserve"> </t>
        </is>
      </c>
      <c r="G135" s="4" t="inlineStr">
        <is>
          <t xml:space="preserve"> </t>
        </is>
      </c>
      <c r="I135" s="4" t="inlineStr">
        <is>
          <t xml:space="preserve"> </t>
        </is>
      </c>
      <c r="K135" s="6" t="n">
        <v>13299</v>
      </c>
      <c r="L135" s="4" t="inlineStr">
        <is>
          <t>[15],[18],[20]</t>
        </is>
      </c>
      <c r="M135" s="4" t="inlineStr">
        <is>
          <t xml:space="preserve"> </t>
        </is>
      </c>
      <c r="O135" s="4" t="inlineStr">
        <is>
          <t xml:space="preserve"> </t>
        </is>
      </c>
    </row>
    <row r="136">
      <c r="A136" s="4" t="inlineStr">
        <is>
          <t>Investment owned, at cost</t>
        </is>
      </c>
      <c r="C136" s="5" t="n">
        <v>13797</v>
      </c>
      <c r="D136" s="4" t="inlineStr">
        <is>
          <t>[10],[13]</t>
        </is>
      </c>
      <c r="E136" s="4" t="inlineStr">
        <is>
          <t xml:space="preserve"> </t>
        </is>
      </c>
      <c r="G136" s="4" t="inlineStr">
        <is>
          <t xml:space="preserve"> </t>
        </is>
      </c>
      <c r="I136" s="4" t="inlineStr">
        <is>
          <t xml:space="preserve"> </t>
        </is>
      </c>
      <c r="K136" s="5" t="n">
        <v>12386</v>
      </c>
      <c r="L136" s="4" t="inlineStr">
        <is>
          <t>[15],[18]</t>
        </is>
      </c>
      <c r="M136" s="4" t="inlineStr">
        <is>
          <t xml:space="preserve"> </t>
        </is>
      </c>
      <c r="O136" s="4" t="inlineStr">
        <is>
          <t xml:space="preserve"> </t>
        </is>
      </c>
    </row>
    <row r="137">
      <c r="A137" s="4" t="inlineStr">
        <is>
          <t>Fair value</t>
        </is>
      </c>
      <c r="C137" s="6" t="n">
        <v>13342</v>
      </c>
      <c r="D137" s="4" t="inlineStr">
        <is>
          <t>[10],[13]</t>
        </is>
      </c>
      <c r="E137" s="4" t="inlineStr">
        <is>
          <t xml:space="preserve"> </t>
        </is>
      </c>
      <c r="G137" s="4" t="inlineStr">
        <is>
          <t xml:space="preserve"> </t>
        </is>
      </c>
      <c r="I137" s="4" t="inlineStr">
        <is>
          <t xml:space="preserve"> </t>
        </is>
      </c>
      <c r="K137" s="6" t="n">
        <v>12236</v>
      </c>
      <c r="L137" s="4" t="inlineStr">
        <is>
          <t>[15],[18]</t>
        </is>
      </c>
      <c r="M137" s="4" t="inlineStr">
        <is>
          <t xml:space="preserve"> </t>
        </is>
      </c>
      <c r="O137" s="4" t="inlineStr">
        <is>
          <t xml:space="preserve"> </t>
        </is>
      </c>
    </row>
    <row r="138">
      <c r="A138" s="4" t="inlineStr">
        <is>
          <t>Investment, Identifier [Axis]: Alto Pharmacy Holdings, Inc., Warrants</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row>
    <row r="139">
      <c r="A139" s="4" t="inlineStr">
        <is>
          <t>Investment owned, balance (in shares) | shares</t>
        </is>
      </c>
      <c r="C139" s="5" t="n">
        <v>878545</v>
      </c>
      <c r="E139" s="5" t="n">
        <v>878545</v>
      </c>
      <c r="G139" s="5" t="n">
        <v>878545</v>
      </c>
      <c r="I139" s="5" t="n">
        <v>878545</v>
      </c>
      <c r="K139" s="5" t="n">
        <v>878545</v>
      </c>
      <c r="L139" s="4" t="inlineStr">
        <is>
          <t>[15]</t>
        </is>
      </c>
      <c r="M139" s="5" t="n">
        <v>878545</v>
      </c>
      <c r="N139" s="4" t="inlineStr">
        <is>
          <t>[15]</t>
        </is>
      </c>
      <c r="O139" s="5" t="n">
        <v>878545</v>
      </c>
      <c r="P139" s="4" t="inlineStr">
        <is>
          <t>[15]</t>
        </is>
      </c>
    </row>
    <row r="140">
      <c r="A140" s="4" t="inlineStr">
        <is>
          <t>Investment owned, at cost</t>
        </is>
      </c>
      <c r="C140" s="6" t="n">
        <v>943</v>
      </c>
      <c r="E140" s="4" t="inlineStr">
        <is>
          <t xml:space="preserve"> </t>
        </is>
      </c>
      <c r="G140" s="4" t="inlineStr">
        <is>
          <t xml:space="preserve"> </t>
        </is>
      </c>
      <c r="I140" s="4" t="inlineStr">
        <is>
          <t xml:space="preserve"> </t>
        </is>
      </c>
      <c r="K140" s="6" t="n">
        <v>943</v>
      </c>
      <c r="L140" s="4" t="inlineStr">
        <is>
          <t>[15]</t>
        </is>
      </c>
      <c r="M140" s="4" t="inlineStr">
        <is>
          <t xml:space="preserve"> </t>
        </is>
      </c>
      <c r="O140" s="4" t="inlineStr">
        <is>
          <t xml:space="preserve"> </t>
        </is>
      </c>
    </row>
    <row r="141">
      <c r="A141" s="4" t="inlineStr">
        <is>
          <t>Fair value</t>
        </is>
      </c>
      <c r="C141" s="6" t="n">
        <v>1801</v>
      </c>
      <c r="E141" s="4" t="inlineStr">
        <is>
          <t xml:space="preserve"> </t>
        </is>
      </c>
      <c r="G141" s="4" t="inlineStr">
        <is>
          <t xml:space="preserve"> </t>
        </is>
      </c>
      <c r="I141" s="4" t="inlineStr">
        <is>
          <t xml:space="preserve"> </t>
        </is>
      </c>
      <c r="K141" s="6" t="n">
        <v>2811</v>
      </c>
      <c r="L141" s="4" t="inlineStr">
        <is>
          <t>[15]</t>
        </is>
      </c>
      <c r="M141" s="4" t="inlineStr">
        <is>
          <t xml:space="preserve"> </t>
        </is>
      </c>
      <c r="O141" s="4" t="inlineStr">
        <is>
          <t xml:space="preserve"> </t>
        </is>
      </c>
    </row>
    <row r="142">
      <c r="A142" s="4" t="inlineStr">
        <is>
          <t>Investment, Identifier [Axis]: AmSpec Parent LLC, First Lien Revolver</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row>
    <row r="143">
      <c r="A143" s="4" t="inlineStr">
        <is>
          <t>Investment, basis spread, variable rate</t>
        </is>
      </c>
      <c r="B143" s="4" t="inlineStr">
        <is>
          <t>[10],[12],[13]</t>
        </is>
      </c>
      <c r="C143" s="10" t="n">
        <v>0.0575</v>
      </c>
      <c r="E143" s="10" t="n">
        <v>0.0575</v>
      </c>
      <c r="G143" s="10" t="n">
        <v>0.0575</v>
      </c>
      <c r="I143" s="10" t="n">
        <v>0.0575</v>
      </c>
      <c r="K143" s="4" t="inlineStr">
        <is>
          <t xml:space="preserve"> </t>
        </is>
      </c>
      <c r="M143" s="4" t="inlineStr">
        <is>
          <t xml:space="preserve"> </t>
        </is>
      </c>
      <c r="O143" s="4" t="inlineStr">
        <is>
          <t xml:space="preserve"> </t>
        </is>
      </c>
    </row>
    <row r="144">
      <c r="A144" s="4" t="inlineStr">
        <is>
          <t>Investment owned, principal</t>
        </is>
      </c>
      <c r="B144" s="4" t="inlineStr">
        <is>
          <t>[10],[12],[13],[19]</t>
        </is>
      </c>
      <c r="C144" s="6" t="n">
        <v>0</v>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row>
    <row r="145">
      <c r="A145" s="4" t="inlineStr">
        <is>
          <t>Investment owned, at cost</t>
        </is>
      </c>
      <c r="B145" s="4" t="inlineStr">
        <is>
          <t>[10],[12],[13]</t>
        </is>
      </c>
      <c r="C145" s="5" t="n">
        <v>-215</v>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row>
    <row r="146">
      <c r="A146" s="4" t="inlineStr">
        <is>
          <t>Fair value</t>
        </is>
      </c>
      <c r="B146" s="4" t="inlineStr">
        <is>
          <t>[10],[12],[13]</t>
        </is>
      </c>
      <c r="C146" s="6" t="n">
        <v>0</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row>
    <row r="147">
      <c r="A147" s="4" t="inlineStr">
        <is>
          <t>Investment, Identifier [Axis]: AmSpec Parent LLC, First Lien Term Loan 1</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row>
    <row r="148">
      <c r="A148" s="4" t="inlineStr">
        <is>
          <t>Investment, basis spread, variable rate</t>
        </is>
      </c>
      <c r="B148" s="4" t="inlineStr">
        <is>
          <t>[10],[12],[13]</t>
        </is>
      </c>
      <c r="C148" s="10" t="n">
        <v>0.0575</v>
      </c>
      <c r="E148" s="10" t="n">
        <v>0.0575</v>
      </c>
      <c r="G148" s="10" t="n">
        <v>0.0575</v>
      </c>
      <c r="I148" s="10" t="n">
        <v>0.0575</v>
      </c>
      <c r="K148" s="4" t="inlineStr">
        <is>
          <t xml:space="preserve"> </t>
        </is>
      </c>
      <c r="M148" s="4" t="inlineStr">
        <is>
          <t xml:space="preserve"> </t>
        </is>
      </c>
      <c r="O148" s="4" t="inlineStr">
        <is>
          <t xml:space="preserve"> </t>
        </is>
      </c>
    </row>
    <row r="149">
      <c r="A149" s="4" t="inlineStr">
        <is>
          <t>Investment owned, principal</t>
        </is>
      </c>
      <c r="B149" s="4" t="inlineStr">
        <is>
          <t>[10],[12],[13],[19]</t>
        </is>
      </c>
      <c r="C149" s="6" t="n">
        <v>0</v>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row>
    <row r="150">
      <c r="A150" s="4" t="inlineStr">
        <is>
          <t>Investment owned, at cost</t>
        </is>
      </c>
      <c r="B150" s="4" t="inlineStr">
        <is>
          <t>[10],[12],[13]</t>
        </is>
      </c>
      <c r="C150" s="5" t="n">
        <v>-127</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row>
    <row r="151">
      <c r="A151" s="4" t="inlineStr">
        <is>
          <t>Fair value</t>
        </is>
      </c>
      <c r="B151" s="4" t="inlineStr">
        <is>
          <t>[10],[12],[13]</t>
        </is>
      </c>
      <c r="C151" s="6" t="n">
        <v>-127</v>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row>
    <row r="152">
      <c r="A152" s="4" t="inlineStr">
        <is>
          <t>Investment, Identifier [Axis]: AmSpec Parent LLC, First Lien Term Loan 2</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row>
    <row r="153">
      <c r="A153" s="4" t="inlineStr">
        <is>
          <t>Investment, basis spread, variable rate</t>
        </is>
      </c>
      <c r="B153" s="4" t="inlineStr">
        <is>
          <t>[10],[13]</t>
        </is>
      </c>
      <c r="C153" s="10" t="n">
        <v>0.0575</v>
      </c>
      <c r="E153" s="10" t="n">
        <v>0.0575</v>
      </c>
      <c r="G153" s="10" t="n">
        <v>0.0575</v>
      </c>
      <c r="I153" s="10" t="n">
        <v>0.0575</v>
      </c>
      <c r="K153" s="4" t="inlineStr">
        <is>
          <t xml:space="preserve"> </t>
        </is>
      </c>
      <c r="M153" s="4" t="inlineStr">
        <is>
          <t xml:space="preserve"> </t>
        </is>
      </c>
      <c r="O153" s="4" t="inlineStr">
        <is>
          <t xml:space="preserve"> </t>
        </is>
      </c>
    </row>
    <row r="154">
      <c r="A154" s="4" t="inlineStr">
        <is>
          <t>Investment interest rate</t>
        </is>
      </c>
      <c r="B154" s="4" t="inlineStr">
        <is>
          <t>[10],[11],[13]</t>
        </is>
      </c>
      <c r="C154" s="10" t="n">
        <v>0.1108</v>
      </c>
      <c r="E154" s="10" t="n">
        <v>0.1108</v>
      </c>
      <c r="G154" s="10" t="n">
        <v>0.1108</v>
      </c>
      <c r="I154" s="10" t="n">
        <v>0.1108</v>
      </c>
      <c r="K154" s="4" t="inlineStr">
        <is>
          <t xml:space="preserve"> </t>
        </is>
      </c>
      <c r="M154" s="4" t="inlineStr">
        <is>
          <t xml:space="preserve"> </t>
        </is>
      </c>
      <c r="O154" s="4" t="inlineStr">
        <is>
          <t xml:space="preserve"> </t>
        </is>
      </c>
    </row>
    <row r="155">
      <c r="A155" s="4" t="inlineStr">
        <is>
          <t>Investment owned, principal</t>
        </is>
      </c>
      <c r="B155" s="4" t="inlineStr">
        <is>
          <t>[10],[13],[19]</t>
        </is>
      </c>
      <c r="C155" s="6" t="n">
        <v>70248</v>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row>
    <row r="156">
      <c r="A156" s="4" t="inlineStr">
        <is>
          <t>Investment owned, at cost</t>
        </is>
      </c>
      <c r="B156" s="4" t="inlineStr">
        <is>
          <t>[10],[13]</t>
        </is>
      </c>
      <c r="C156" s="5" t="n">
        <v>68636</v>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row>
    <row r="157">
      <c r="A157" s="4" t="inlineStr">
        <is>
          <t>Fair value</t>
        </is>
      </c>
      <c r="B157" s="4" t="inlineStr">
        <is>
          <t>[10],[13]</t>
        </is>
      </c>
      <c r="C157" s="6" t="n">
        <v>70248</v>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row>
    <row r="158">
      <c r="A158" s="4" t="inlineStr">
        <is>
          <t>Investment, Identifier [Axis]: American Auto Auction Group, LLC, First Lien Term Loan</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row>
    <row r="159">
      <c r="A159" s="4" t="inlineStr">
        <is>
          <t>Investment, basis spread, variable rate</t>
        </is>
      </c>
      <c r="B159" s="4" t="inlineStr">
        <is>
          <t>[13]</t>
        </is>
      </c>
      <c r="C159" s="9" t="n">
        <v>0.05</v>
      </c>
      <c r="E159" s="9" t="n">
        <v>0.05</v>
      </c>
      <c r="G159" s="9" t="n">
        <v>0.05</v>
      </c>
      <c r="I159" s="9" t="n">
        <v>0.05</v>
      </c>
      <c r="K159" s="4" t="inlineStr">
        <is>
          <t xml:space="preserve"> </t>
        </is>
      </c>
      <c r="M159" s="4" t="inlineStr">
        <is>
          <t xml:space="preserve"> </t>
        </is>
      </c>
      <c r="O159" s="4" t="inlineStr">
        <is>
          <t xml:space="preserve"> </t>
        </is>
      </c>
    </row>
    <row r="160">
      <c r="A160" s="4" t="inlineStr">
        <is>
          <t>Investment interest rate</t>
        </is>
      </c>
      <c r="B160" s="4" t="inlineStr">
        <is>
          <t>[11],[13]</t>
        </is>
      </c>
      <c r="C160" s="10" t="n">
        <v>0.1048</v>
      </c>
      <c r="E160" s="10" t="n">
        <v>0.1048</v>
      </c>
      <c r="G160" s="10" t="n">
        <v>0.1048</v>
      </c>
      <c r="I160" s="10" t="n">
        <v>0.1048</v>
      </c>
      <c r="K160" s="4" t="inlineStr">
        <is>
          <t xml:space="preserve"> </t>
        </is>
      </c>
      <c r="M160" s="4" t="inlineStr">
        <is>
          <t xml:space="preserve"> </t>
        </is>
      </c>
      <c r="O160" s="4" t="inlineStr">
        <is>
          <t xml:space="preserve"> </t>
        </is>
      </c>
    </row>
    <row r="161">
      <c r="A161" s="4" t="inlineStr">
        <is>
          <t>Investment owned, principal</t>
        </is>
      </c>
      <c r="B161" s="4" t="inlineStr">
        <is>
          <t>[13],[19]</t>
        </is>
      </c>
      <c r="C161" s="6" t="n">
        <v>2494</v>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row>
    <row r="162">
      <c r="A162" s="4" t="inlineStr">
        <is>
          <t>Investment owned, at cost</t>
        </is>
      </c>
      <c r="B162" s="4" t="inlineStr">
        <is>
          <t>[13]</t>
        </is>
      </c>
      <c r="C162" s="5" t="n">
        <v>2476</v>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row>
    <row r="163">
      <c r="A163" s="4" t="inlineStr">
        <is>
          <t>Fair value</t>
        </is>
      </c>
      <c r="B163" s="4" t="inlineStr">
        <is>
          <t>[13]</t>
        </is>
      </c>
      <c r="C163" s="6" t="n">
        <v>2495</v>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row>
    <row r="164">
      <c r="A164" s="4" t="inlineStr">
        <is>
          <t>Investment, Identifier [Axis]: American Auto Auction Group, LLC, Second Lien Term Loan</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row>
    <row r="165">
      <c r="A165" s="4" t="inlineStr">
        <is>
          <t>Investment, basis spread, variable rate</t>
        </is>
      </c>
      <c r="C165" s="10" t="n">
        <v>0.08749999999999999</v>
      </c>
      <c r="D165" s="4" t="inlineStr">
        <is>
          <t>[10],[13]</t>
        </is>
      </c>
      <c r="E165" s="10" t="n">
        <v>0.08749999999999999</v>
      </c>
      <c r="F165" s="4" t="inlineStr">
        <is>
          <t>[10],[13]</t>
        </is>
      </c>
      <c r="G165" s="10" t="n">
        <v>0.08749999999999999</v>
      </c>
      <c r="H165" s="4" t="inlineStr">
        <is>
          <t>[10],[13]</t>
        </is>
      </c>
      <c r="I165" s="10" t="n">
        <v>0.08749999999999999</v>
      </c>
      <c r="J165" s="4" t="inlineStr">
        <is>
          <t>[10],[13]</t>
        </is>
      </c>
      <c r="K165" s="10" t="n">
        <v>0.08749999999999999</v>
      </c>
      <c r="L165" s="4" t="inlineStr">
        <is>
          <t>[15],[18]</t>
        </is>
      </c>
      <c r="M165" s="10" t="n">
        <v>0.08749999999999999</v>
      </c>
      <c r="N165" s="4" t="inlineStr">
        <is>
          <t>[15],[18]</t>
        </is>
      </c>
      <c r="O165" s="10" t="n">
        <v>0.08749999999999999</v>
      </c>
      <c r="P165" s="4" t="inlineStr">
        <is>
          <t>[15],[18]</t>
        </is>
      </c>
    </row>
    <row r="166">
      <c r="A166" s="4" t="inlineStr">
        <is>
          <t>Investment interest rate</t>
        </is>
      </c>
      <c r="C166" s="10" t="n">
        <v>0.1423</v>
      </c>
      <c r="D166" s="4" t="inlineStr">
        <is>
          <t>[10],[11],[13]</t>
        </is>
      </c>
      <c r="E166" s="10" t="n">
        <v>0.1423</v>
      </c>
      <c r="F166" s="4" t="inlineStr">
        <is>
          <t>[10],[11],[13]</t>
        </is>
      </c>
      <c r="G166" s="10" t="n">
        <v>0.1423</v>
      </c>
      <c r="H166" s="4" t="inlineStr">
        <is>
          <t>[10],[11],[13]</t>
        </is>
      </c>
      <c r="I166" s="10" t="n">
        <v>0.1423</v>
      </c>
      <c r="J166" s="4" t="inlineStr">
        <is>
          <t>[10],[11],[13]</t>
        </is>
      </c>
      <c r="K166" s="10" t="n">
        <v>0.1414</v>
      </c>
      <c r="L166" s="4" t="inlineStr">
        <is>
          <t>[15],[16],[18]</t>
        </is>
      </c>
      <c r="M166" s="10" t="n">
        <v>0.1414</v>
      </c>
      <c r="N166" s="4" t="inlineStr">
        <is>
          <t>[15],[16],[18]</t>
        </is>
      </c>
      <c r="O166" s="10" t="n">
        <v>0.1414</v>
      </c>
      <c r="P166" s="4" t="inlineStr">
        <is>
          <t>[15],[16],[18]</t>
        </is>
      </c>
    </row>
    <row r="167">
      <c r="A167" s="4" t="inlineStr">
        <is>
          <t>Investment owned, principal</t>
        </is>
      </c>
      <c r="C167" s="6" t="n">
        <v>6901</v>
      </c>
      <c r="D167" s="4" t="inlineStr">
        <is>
          <t>[10],[13],[19]</t>
        </is>
      </c>
      <c r="E167" s="4" t="inlineStr">
        <is>
          <t xml:space="preserve"> </t>
        </is>
      </c>
      <c r="G167" s="4" t="inlineStr">
        <is>
          <t xml:space="preserve"> </t>
        </is>
      </c>
      <c r="I167" s="4" t="inlineStr">
        <is>
          <t xml:space="preserve"> </t>
        </is>
      </c>
      <c r="K167" s="6" t="n">
        <v>6901</v>
      </c>
      <c r="L167" s="4" t="inlineStr">
        <is>
          <t>[15],[18],[20]</t>
        </is>
      </c>
      <c r="M167" s="4" t="inlineStr">
        <is>
          <t xml:space="preserve"> </t>
        </is>
      </c>
      <c r="O167" s="4" t="inlineStr">
        <is>
          <t xml:space="preserve"> </t>
        </is>
      </c>
    </row>
    <row r="168">
      <c r="A168" s="4" t="inlineStr">
        <is>
          <t>Investment owned, at cost</t>
        </is>
      </c>
      <c r="C168" s="5" t="n">
        <v>6811</v>
      </c>
      <c r="D168" s="4" t="inlineStr">
        <is>
          <t>[10],[13]</t>
        </is>
      </c>
      <c r="E168" s="4" t="inlineStr">
        <is>
          <t xml:space="preserve"> </t>
        </is>
      </c>
      <c r="G168" s="4" t="inlineStr">
        <is>
          <t xml:space="preserve"> </t>
        </is>
      </c>
      <c r="I168" s="4" t="inlineStr">
        <is>
          <t xml:space="preserve"> </t>
        </is>
      </c>
      <c r="K168" s="5" t="n">
        <v>6796</v>
      </c>
      <c r="L168" s="4" t="inlineStr">
        <is>
          <t>[15],[18]</t>
        </is>
      </c>
      <c r="M168" s="4" t="inlineStr">
        <is>
          <t xml:space="preserve"> </t>
        </is>
      </c>
      <c r="O168" s="4" t="inlineStr">
        <is>
          <t xml:space="preserve"> </t>
        </is>
      </c>
    </row>
    <row r="169">
      <c r="A169" s="4" t="inlineStr">
        <is>
          <t>Fair value</t>
        </is>
      </c>
      <c r="C169" s="6" t="n">
        <v>6521</v>
      </c>
      <c r="D169" s="4" t="inlineStr">
        <is>
          <t>[10],[13]</t>
        </is>
      </c>
      <c r="E169" s="4" t="inlineStr">
        <is>
          <t xml:space="preserve"> </t>
        </is>
      </c>
      <c r="G169" s="4" t="inlineStr">
        <is>
          <t xml:space="preserve"> </t>
        </is>
      </c>
      <c r="I169" s="4" t="inlineStr">
        <is>
          <t xml:space="preserve"> </t>
        </is>
      </c>
      <c r="K169" s="6" t="n">
        <v>6107</v>
      </c>
      <c r="L169" s="4" t="inlineStr">
        <is>
          <t>[15],[18]</t>
        </is>
      </c>
      <c r="M169" s="4" t="inlineStr">
        <is>
          <t xml:space="preserve"> </t>
        </is>
      </c>
      <c r="O169" s="4" t="inlineStr">
        <is>
          <t xml:space="preserve"> </t>
        </is>
      </c>
    </row>
    <row r="170">
      <c r="A170" s="4" t="inlineStr">
        <is>
          <t>Investment, Identifier [Axis]: American Rock Salt Company LLC, First Lien Term Loan</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row>
    <row r="171">
      <c r="A171" s="4" t="inlineStr">
        <is>
          <t>Investment, basis spread, variable rate</t>
        </is>
      </c>
      <c r="B171" s="4" t="inlineStr">
        <is>
          <t>[18]</t>
        </is>
      </c>
      <c r="C171" s="4" t="inlineStr">
        <is>
          <t xml:space="preserve"> </t>
        </is>
      </c>
      <c r="E171" s="4" t="inlineStr">
        <is>
          <t xml:space="preserve"> </t>
        </is>
      </c>
      <c r="G171" s="4" t="inlineStr">
        <is>
          <t xml:space="preserve"> </t>
        </is>
      </c>
      <c r="I171" s="4" t="inlineStr">
        <is>
          <t xml:space="preserve"> </t>
        </is>
      </c>
      <c r="K171" s="9" t="n">
        <v>0.04</v>
      </c>
      <c r="M171" s="9" t="n">
        <v>0.04</v>
      </c>
      <c r="O171" s="9" t="n">
        <v>0.04</v>
      </c>
    </row>
    <row r="172">
      <c r="A172" s="4" t="inlineStr">
        <is>
          <t>Investment interest rate</t>
        </is>
      </c>
      <c r="B172" s="4" t="inlineStr">
        <is>
          <t>[16],[18]</t>
        </is>
      </c>
      <c r="C172" s="4" t="inlineStr">
        <is>
          <t xml:space="preserve"> </t>
        </is>
      </c>
      <c r="E172" s="4" t="inlineStr">
        <is>
          <t xml:space="preserve"> </t>
        </is>
      </c>
      <c r="G172" s="4" t="inlineStr">
        <is>
          <t xml:space="preserve"> </t>
        </is>
      </c>
      <c r="I172" s="4" t="inlineStr">
        <is>
          <t xml:space="preserve"> </t>
        </is>
      </c>
      <c r="K172" s="10" t="n">
        <v>0.09429999999999999</v>
      </c>
      <c r="M172" s="10" t="n">
        <v>0.09429999999999999</v>
      </c>
      <c r="O172" s="10" t="n">
        <v>0.09429999999999999</v>
      </c>
    </row>
    <row r="173">
      <c r="A173" s="4" t="inlineStr">
        <is>
          <t>Investment owned, principal</t>
        </is>
      </c>
      <c r="B173" s="4" t="inlineStr">
        <is>
          <t>[18],[20]</t>
        </is>
      </c>
      <c r="C173" s="4" t="inlineStr">
        <is>
          <t xml:space="preserve"> </t>
        </is>
      </c>
      <c r="E173" s="4" t="inlineStr">
        <is>
          <t xml:space="preserve"> </t>
        </is>
      </c>
      <c r="G173" s="4" t="inlineStr">
        <is>
          <t xml:space="preserve"> </t>
        </is>
      </c>
      <c r="I173" s="4" t="inlineStr">
        <is>
          <t xml:space="preserve"> </t>
        </is>
      </c>
      <c r="K173" s="6" t="n">
        <v>20324</v>
      </c>
      <c r="M173" s="4" t="inlineStr">
        <is>
          <t xml:space="preserve"> </t>
        </is>
      </c>
      <c r="O173" s="4" t="inlineStr">
        <is>
          <t xml:space="preserve"> </t>
        </is>
      </c>
    </row>
    <row r="174">
      <c r="A174" s="4" t="inlineStr">
        <is>
          <t>Investment owned, at cost</t>
        </is>
      </c>
      <c r="B174" s="4" t="inlineStr">
        <is>
          <t>[18]</t>
        </is>
      </c>
      <c r="C174" s="4" t="inlineStr">
        <is>
          <t xml:space="preserve"> </t>
        </is>
      </c>
      <c r="E174" s="4" t="inlineStr">
        <is>
          <t xml:space="preserve"> </t>
        </is>
      </c>
      <c r="G174" s="4" t="inlineStr">
        <is>
          <t xml:space="preserve"> </t>
        </is>
      </c>
      <c r="I174" s="4" t="inlineStr">
        <is>
          <t xml:space="preserve"> </t>
        </is>
      </c>
      <c r="K174" s="5" t="n">
        <v>19504</v>
      </c>
      <c r="M174" s="4" t="inlineStr">
        <is>
          <t xml:space="preserve"> </t>
        </is>
      </c>
      <c r="O174" s="4" t="inlineStr">
        <is>
          <t xml:space="preserve"> </t>
        </is>
      </c>
    </row>
    <row r="175">
      <c r="A175" s="4" t="inlineStr">
        <is>
          <t>Fair value</t>
        </is>
      </c>
      <c r="B175" s="4" t="inlineStr">
        <is>
          <t>[18]</t>
        </is>
      </c>
      <c r="C175" s="4" t="inlineStr">
        <is>
          <t xml:space="preserve"> </t>
        </is>
      </c>
      <c r="E175" s="4" t="inlineStr">
        <is>
          <t xml:space="preserve"> </t>
        </is>
      </c>
      <c r="G175" s="4" t="inlineStr">
        <is>
          <t xml:space="preserve"> </t>
        </is>
      </c>
      <c r="I175" s="4" t="inlineStr">
        <is>
          <t xml:space="preserve"> </t>
        </is>
      </c>
      <c r="K175" s="6" t="n">
        <v>18918</v>
      </c>
      <c r="M175" s="4" t="inlineStr">
        <is>
          <t xml:space="preserve"> </t>
        </is>
      </c>
      <c r="O175" s="4" t="inlineStr">
        <is>
          <t xml:space="preserve"> </t>
        </is>
      </c>
    </row>
    <row r="176">
      <c r="A176" s="4" t="inlineStr">
        <is>
          <t>Investment, Identifier [Axis]: American Tire Distributors, Inc., First Lien Term Loan</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row>
    <row r="177">
      <c r="A177" s="4" t="inlineStr">
        <is>
          <t>Investment, basis spread, variable rate</t>
        </is>
      </c>
      <c r="C177" s="10" t="n">
        <v>0.0625</v>
      </c>
      <c r="D177" s="4" t="inlineStr">
        <is>
          <t>[13]</t>
        </is>
      </c>
      <c r="E177" s="10" t="n">
        <v>0.0625</v>
      </c>
      <c r="F177" s="4" t="inlineStr">
        <is>
          <t>[13]</t>
        </is>
      </c>
      <c r="G177" s="10" t="n">
        <v>0.0625</v>
      </c>
      <c r="H177" s="4" t="inlineStr">
        <is>
          <t>[13]</t>
        </is>
      </c>
      <c r="I177" s="10" t="n">
        <v>0.0625</v>
      </c>
      <c r="J177" s="4" t="inlineStr">
        <is>
          <t>[13]</t>
        </is>
      </c>
      <c r="K177" s="10" t="n">
        <v>0.0625</v>
      </c>
      <c r="L177" s="4" t="inlineStr">
        <is>
          <t>[18]</t>
        </is>
      </c>
      <c r="M177" s="10" t="n">
        <v>0.0625</v>
      </c>
      <c r="N177" s="4" t="inlineStr">
        <is>
          <t>[18]</t>
        </is>
      </c>
      <c r="O177" s="10" t="n">
        <v>0.0625</v>
      </c>
      <c r="P177" s="4" t="inlineStr">
        <is>
          <t>[18]</t>
        </is>
      </c>
    </row>
    <row r="178">
      <c r="A178" s="4" t="inlineStr">
        <is>
          <t>Investment interest rate</t>
        </is>
      </c>
      <c r="C178" s="10" t="n">
        <v>0.1184</v>
      </c>
      <c r="D178" s="4" t="inlineStr">
        <is>
          <t>[11],[13]</t>
        </is>
      </c>
      <c r="E178" s="10" t="n">
        <v>0.1184</v>
      </c>
      <c r="F178" s="4" t="inlineStr">
        <is>
          <t>[11],[13]</t>
        </is>
      </c>
      <c r="G178" s="10" t="n">
        <v>0.1184</v>
      </c>
      <c r="H178" s="4" t="inlineStr">
        <is>
          <t>[11],[13]</t>
        </is>
      </c>
      <c r="I178" s="10" t="n">
        <v>0.1184</v>
      </c>
      <c r="J178" s="4" t="inlineStr">
        <is>
          <t>[11],[13]</t>
        </is>
      </c>
      <c r="K178" s="10" t="n">
        <v>0.1181</v>
      </c>
      <c r="L178" s="4" t="inlineStr">
        <is>
          <t>[16],[18]</t>
        </is>
      </c>
      <c r="M178" s="10" t="n">
        <v>0.1181</v>
      </c>
      <c r="N178" s="4" t="inlineStr">
        <is>
          <t>[16],[18]</t>
        </is>
      </c>
      <c r="O178" s="10" t="n">
        <v>0.1181</v>
      </c>
      <c r="P178" s="4" t="inlineStr">
        <is>
          <t>[16],[18]</t>
        </is>
      </c>
    </row>
    <row r="179">
      <c r="A179" s="4" t="inlineStr">
        <is>
          <t>Investment owned, principal</t>
        </is>
      </c>
      <c r="C179" s="6" t="n">
        <v>8847</v>
      </c>
      <c r="D179" s="4" t="inlineStr">
        <is>
          <t>[13],[19]</t>
        </is>
      </c>
      <c r="E179" s="4" t="inlineStr">
        <is>
          <t xml:space="preserve"> </t>
        </is>
      </c>
      <c r="G179" s="4" t="inlineStr">
        <is>
          <t xml:space="preserve"> </t>
        </is>
      </c>
      <c r="I179" s="4" t="inlineStr">
        <is>
          <t xml:space="preserve"> </t>
        </is>
      </c>
      <c r="K179" s="6" t="n">
        <v>22602</v>
      </c>
      <c r="L179" s="4" t="inlineStr">
        <is>
          <t>[18],[20]</t>
        </is>
      </c>
      <c r="M179" s="4" t="inlineStr">
        <is>
          <t xml:space="preserve"> </t>
        </is>
      </c>
      <c r="O179" s="4" t="inlineStr">
        <is>
          <t xml:space="preserve"> </t>
        </is>
      </c>
    </row>
    <row r="180">
      <c r="A180" s="4" t="inlineStr">
        <is>
          <t>Investment owned, at cost</t>
        </is>
      </c>
      <c r="C180" s="5" t="n">
        <v>8082</v>
      </c>
      <c r="D180" s="4" t="inlineStr">
        <is>
          <t>[13]</t>
        </is>
      </c>
      <c r="E180" s="4" t="inlineStr">
        <is>
          <t xml:space="preserve"> </t>
        </is>
      </c>
      <c r="G180" s="4" t="inlineStr">
        <is>
          <t xml:space="preserve"> </t>
        </is>
      </c>
      <c r="I180" s="4" t="inlineStr">
        <is>
          <t xml:space="preserve"> </t>
        </is>
      </c>
      <c r="K180" s="5" t="n">
        <v>20490</v>
      </c>
      <c r="L180" s="4" t="inlineStr">
        <is>
          <t>[18]</t>
        </is>
      </c>
      <c r="M180" s="4" t="inlineStr">
        <is>
          <t xml:space="preserve"> </t>
        </is>
      </c>
      <c r="O180" s="4" t="inlineStr">
        <is>
          <t xml:space="preserve"> </t>
        </is>
      </c>
    </row>
    <row r="181">
      <c r="A181" s="4" t="inlineStr">
        <is>
          <t>Fair value</t>
        </is>
      </c>
      <c r="C181" s="6" t="n">
        <v>6452</v>
      </c>
      <c r="D181" s="4" t="inlineStr">
        <is>
          <t>[13]</t>
        </is>
      </c>
      <c r="E181" s="4" t="inlineStr">
        <is>
          <t xml:space="preserve"> </t>
        </is>
      </c>
      <c r="G181" s="4" t="inlineStr">
        <is>
          <t xml:space="preserve"> </t>
        </is>
      </c>
      <c r="I181" s="4" t="inlineStr">
        <is>
          <t xml:space="preserve"> </t>
        </is>
      </c>
      <c r="K181" s="6" t="n">
        <v>19863</v>
      </c>
      <c r="L181" s="4" t="inlineStr">
        <is>
          <t>[18]</t>
        </is>
      </c>
      <c r="M181" s="4" t="inlineStr">
        <is>
          <t xml:space="preserve"> </t>
        </is>
      </c>
      <c r="O181" s="4" t="inlineStr">
        <is>
          <t xml:space="preserve"> </t>
        </is>
      </c>
    </row>
    <row r="182">
      <c r="A182" s="4" t="inlineStr">
        <is>
          <t>Investment, Identifier [Axis]: Amynta Agency Borrower Inc., First Lien Term Loan</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row>
    <row r="183">
      <c r="A183" s="4" t="inlineStr">
        <is>
          <t>Investment, basis spread, variable rate</t>
        </is>
      </c>
      <c r="B183" s="4" t="inlineStr">
        <is>
          <t>[18]</t>
        </is>
      </c>
      <c r="C183" s="4" t="inlineStr">
        <is>
          <t xml:space="preserve"> </t>
        </is>
      </c>
      <c r="E183" s="4" t="inlineStr">
        <is>
          <t xml:space="preserve"> </t>
        </is>
      </c>
      <c r="G183" s="4" t="inlineStr">
        <is>
          <t xml:space="preserve"> </t>
        </is>
      </c>
      <c r="I183" s="4" t="inlineStr">
        <is>
          <t xml:space="preserve"> </t>
        </is>
      </c>
      <c r="K183" s="9" t="n">
        <v>0.05</v>
      </c>
      <c r="M183" s="9" t="n">
        <v>0.05</v>
      </c>
      <c r="O183" s="9" t="n">
        <v>0.05</v>
      </c>
    </row>
    <row r="184">
      <c r="A184" s="4" t="inlineStr">
        <is>
          <t>Investment interest rate</t>
        </is>
      </c>
      <c r="B184" s="4" t="inlineStr">
        <is>
          <t>[16],[18]</t>
        </is>
      </c>
      <c r="C184" s="4" t="inlineStr">
        <is>
          <t xml:space="preserve"> </t>
        </is>
      </c>
      <c r="E184" s="4" t="inlineStr">
        <is>
          <t xml:space="preserve"> </t>
        </is>
      </c>
      <c r="G184" s="4" t="inlineStr">
        <is>
          <t xml:space="preserve"> </t>
        </is>
      </c>
      <c r="I184" s="4" t="inlineStr">
        <is>
          <t xml:space="preserve"> </t>
        </is>
      </c>
      <c r="K184" s="10" t="n">
        <v>0.1042</v>
      </c>
      <c r="M184" s="10" t="n">
        <v>0.1042</v>
      </c>
      <c r="O184" s="10" t="n">
        <v>0.1042</v>
      </c>
    </row>
    <row r="185">
      <c r="A185" s="4" t="inlineStr">
        <is>
          <t>Investment owned, principal</t>
        </is>
      </c>
      <c r="B185" s="4" t="inlineStr">
        <is>
          <t>[18],[20]</t>
        </is>
      </c>
      <c r="C185" s="4" t="inlineStr">
        <is>
          <t xml:space="preserve"> </t>
        </is>
      </c>
      <c r="E185" s="4" t="inlineStr">
        <is>
          <t xml:space="preserve"> </t>
        </is>
      </c>
      <c r="G185" s="4" t="inlineStr">
        <is>
          <t xml:space="preserve"> </t>
        </is>
      </c>
      <c r="I185" s="4" t="inlineStr">
        <is>
          <t xml:space="preserve"> </t>
        </is>
      </c>
      <c r="K185" s="6" t="n">
        <v>11970</v>
      </c>
      <c r="M185" s="4" t="inlineStr">
        <is>
          <t xml:space="preserve"> </t>
        </is>
      </c>
      <c r="O185" s="4" t="inlineStr">
        <is>
          <t xml:space="preserve"> </t>
        </is>
      </c>
    </row>
    <row r="186">
      <c r="A186" s="4" t="inlineStr">
        <is>
          <t>Investment owned, at cost</t>
        </is>
      </c>
      <c r="B186" s="4" t="inlineStr">
        <is>
          <t>[18]</t>
        </is>
      </c>
      <c r="C186" s="4" t="inlineStr">
        <is>
          <t xml:space="preserve"> </t>
        </is>
      </c>
      <c r="E186" s="4" t="inlineStr">
        <is>
          <t xml:space="preserve"> </t>
        </is>
      </c>
      <c r="G186" s="4" t="inlineStr">
        <is>
          <t xml:space="preserve"> </t>
        </is>
      </c>
      <c r="I186" s="4" t="inlineStr">
        <is>
          <t xml:space="preserve"> </t>
        </is>
      </c>
      <c r="K186" s="5" t="n">
        <v>11651</v>
      </c>
      <c r="M186" s="4" t="inlineStr">
        <is>
          <t xml:space="preserve"> </t>
        </is>
      </c>
      <c r="O186" s="4" t="inlineStr">
        <is>
          <t xml:space="preserve"> </t>
        </is>
      </c>
    </row>
    <row r="187">
      <c r="A187" s="4" t="inlineStr">
        <is>
          <t>Fair value</t>
        </is>
      </c>
      <c r="B187" s="4" t="inlineStr">
        <is>
          <t>[18]</t>
        </is>
      </c>
      <c r="C187" s="4" t="inlineStr">
        <is>
          <t xml:space="preserve"> </t>
        </is>
      </c>
      <c r="E187" s="4" t="inlineStr">
        <is>
          <t xml:space="preserve"> </t>
        </is>
      </c>
      <c r="G187" s="4" t="inlineStr">
        <is>
          <t xml:space="preserve"> </t>
        </is>
      </c>
      <c r="I187" s="4" t="inlineStr">
        <is>
          <t xml:space="preserve"> </t>
        </is>
      </c>
      <c r="K187" s="6" t="n">
        <v>11989</v>
      </c>
      <c r="M187" s="4" t="inlineStr">
        <is>
          <t xml:space="preserve"> </t>
        </is>
      </c>
      <c r="O187" s="4" t="inlineStr">
        <is>
          <t xml:space="preserve"> </t>
        </is>
      </c>
    </row>
    <row r="188">
      <c r="A188" s="4" t="inlineStr">
        <is>
          <t>Investment, Identifier [Axis]: Anastasia Parent, LLC, First Lien Term Loan</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row>
    <row r="189">
      <c r="A189" s="4" t="inlineStr">
        <is>
          <t>Investment, basis spread, variable rate</t>
        </is>
      </c>
      <c r="B189" s="4" t="inlineStr">
        <is>
          <t>[18]</t>
        </is>
      </c>
      <c r="C189" s="4" t="inlineStr">
        <is>
          <t xml:space="preserve"> </t>
        </is>
      </c>
      <c r="E189" s="4" t="inlineStr">
        <is>
          <t xml:space="preserve"> </t>
        </is>
      </c>
      <c r="G189" s="4" t="inlineStr">
        <is>
          <t xml:space="preserve"> </t>
        </is>
      </c>
      <c r="I189" s="4" t="inlineStr">
        <is>
          <t xml:space="preserve"> </t>
        </is>
      </c>
      <c r="K189" s="10" t="n">
        <v>0.0375</v>
      </c>
      <c r="M189" s="10" t="n">
        <v>0.0375</v>
      </c>
      <c r="O189" s="10" t="n">
        <v>0.0375</v>
      </c>
    </row>
    <row r="190">
      <c r="A190" s="4" t="inlineStr">
        <is>
          <t>Investment interest rate</t>
        </is>
      </c>
      <c r="B190" s="4" t="inlineStr">
        <is>
          <t>[16],[18]</t>
        </is>
      </c>
      <c r="C190" s="4" t="inlineStr">
        <is>
          <t xml:space="preserve"> </t>
        </is>
      </c>
      <c r="E190" s="4" t="inlineStr">
        <is>
          <t xml:space="preserve"> </t>
        </is>
      </c>
      <c r="G190" s="4" t="inlineStr">
        <is>
          <t xml:space="preserve"> </t>
        </is>
      </c>
      <c r="I190" s="4" t="inlineStr">
        <is>
          <t xml:space="preserve"> </t>
        </is>
      </c>
      <c r="K190" s="10" t="n">
        <v>0.094</v>
      </c>
      <c r="M190" s="10" t="n">
        <v>0.094</v>
      </c>
      <c r="O190" s="10" t="n">
        <v>0.094</v>
      </c>
    </row>
    <row r="191">
      <c r="A191" s="4" t="inlineStr">
        <is>
          <t>Investment owned, principal</t>
        </is>
      </c>
      <c r="B191" s="4" t="inlineStr">
        <is>
          <t>[18],[20]</t>
        </is>
      </c>
      <c r="C191" s="4" t="inlineStr">
        <is>
          <t xml:space="preserve"> </t>
        </is>
      </c>
      <c r="E191" s="4" t="inlineStr">
        <is>
          <t xml:space="preserve"> </t>
        </is>
      </c>
      <c r="G191" s="4" t="inlineStr">
        <is>
          <t xml:space="preserve"> </t>
        </is>
      </c>
      <c r="I191" s="4" t="inlineStr">
        <is>
          <t xml:space="preserve"> </t>
        </is>
      </c>
      <c r="K191" s="6" t="n">
        <v>6840</v>
      </c>
      <c r="M191" s="4" t="inlineStr">
        <is>
          <t xml:space="preserve"> </t>
        </is>
      </c>
      <c r="O191" s="4" t="inlineStr">
        <is>
          <t xml:space="preserve"> </t>
        </is>
      </c>
    </row>
    <row r="192">
      <c r="A192" s="4" t="inlineStr">
        <is>
          <t>Investment owned, at cost</t>
        </is>
      </c>
      <c r="B192" s="4" t="inlineStr">
        <is>
          <t>[18]</t>
        </is>
      </c>
      <c r="C192" s="4" t="inlineStr">
        <is>
          <t xml:space="preserve"> </t>
        </is>
      </c>
      <c r="E192" s="4" t="inlineStr">
        <is>
          <t xml:space="preserve"> </t>
        </is>
      </c>
      <c r="G192" s="4" t="inlineStr">
        <is>
          <t xml:space="preserve"> </t>
        </is>
      </c>
      <c r="I192" s="4" t="inlineStr">
        <is>
          <t xml:space="preserve"> </t>
        </is>
      </c>
      <c r="K192" s="5" t="n">
        <v>5742</v>
      </c>
      <c r="M192" s="4" t="inlineStr">
        <is>
          <t xml:space="preserve"> </t>
        </is>
      </c>
      <c r="O192" s="4" t="inlineStr">
        <is>
          <t xml:space="preserve"> </t>
        </is>
      </c>
    </row>
    <row r="193">
      <c r="A193" s="4" t="inlineStr">
        <is>
          <t>Fair value</t>
        </is>
      </c>
      <c r="B193" s="4" t="inlineStr">
        <is>
          <t>[18]</t>
        </is>
      </c>
      <c r="C193" s="4" t="inlineStr">
        <is>
          <t xml:space="preserve"> </t>
        </is>
      </c>
      <c r="E193" s="4" t="inlineStr">
        <is>
          <t xml:space="preserve"> </t>
        </is>
      </c>
      <c r="G193" s="4" t="inlineStr">
        <is>
          <t xml:space="preserve"> </t>
        </is>
      </c>
      <c r="I193" s="4" t="inlineStr">
        <is>
          <t xml:space="preserve"> </t>
        </is>
      </c>
      <c r="K193" s="6" t="n">
        <v>4934</v>
      </c>
      <c r="M193" s="4" t="inlineStr">
        <is>
          <t xml:space="preserve"> </t>
        </is>
      </c>
      <c r="O193" s="4" t="inlineStr">
        <is>
          <t xml:space="preserve"> </t>
        </is>
      </c>
    </row>
    <row r="194">
      <c r="A194" s="4" t="inlineStr">
        <is>
          <t>Investment, Identifier [Axis]: Anchorage Capital CLO 16, LTD, CLO Note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row>
    <row r="195">
      <c r="A195" s="4" t="inlineStr">
        <is>
          <t>Investment, basis spread, variable rate</t>
        </is>
      </c>
      <c r="B195" s="4" t="inlineStr">
        <is>
          <t>[13],[21]</t>
        </is>
      </c>
      <c r="C195" s="10" t="n">
        <v>0.0761</v>
      </c>
      <c r="E195" s="10" t="n">
        <v>0.0761</v>
      </c>
      <c r="G195" s="10" t="n">
        <v>0.0761</v>
      </c>
      <c r="I195" s="10" t="n">
        <v>0.0761</v>
      </c>
      <c r="K195" s="4" t="inlineStr">
        <is>
          <t xml:space="preserve"> </t>
        </is>
      </c>
      <c r="M195" s="4" t="inlineStr">
        <is>
          <t xml:space="preserve"> </t>
        </is>
      </c>
      <c r="O195" s="4" t="inlineStr">
        <is>
          <t xml:space="preserve"> </t>
        </is>
      </c>
    </row>
    <row r="196">
      <c r="A196" s="4" t="inlineStr">
        <is>
          <t>Investment interest rate</t>
        </is>
      </c>
      <c r="B196" s="4" t="inlineStr">
        <is>
          <t>[11],[13],[21]</t>
        </is>
      </c>
      <c r="C196" s="10" t="n">
        <v>0.1294</v>
      </c>
      <c r="E196" s="10" t="n">
        <v>0.1294</v>
      </c>
      <c r="G196" s="10" t="n">
        <v>0.1294</v>
      </c>
      <c r="I196" s="10" t="n">
        <v>0.1294</v>
      </c>
      <c r="K196" s="4" t="inlineStr">
        <is>
          <t xml:space="preserve"> </t>
        </is>
      </c>
      <c r="M196" s="4" t="inlineStr">
        <is>
          <t xml:space="preserve"> </t>
        </is>
      </c>
      <c r="O196" s="4" t="inlineStr">
        <is>
          <t xml:space="preserve"> </t>
        </is>
      </c>
    </row>
    <row r="197">
      <c r="A197" s="4" t="inlineStr">
        <is>
          <t>Investment owned, principal</t>
        </is>
      </c>
      <c r="B197" s="4" t="inlineStr">
        <is>
          <t>[13],[19],[21]</t>
        </is>
      </c>
      <c r="C197" s="6" t="n">
        <v>2000</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row>
    <row r="198">
      <c r="A198" s="4" t="inlineStr">
        <is>
          <t>Investment owned, at cost</t>
        </is>
      </c>
      <c r="B198" s="4" t="inlineStr">
        <is>
          <t>[13],[21]</t>
        </is>
      </c>
      <c r="C198" s="5" t="n">
        <v>1949</v>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row>
    <row r="199">
      <c r="A199" s="4" t="inlineStr">
        <is>
          <t>Fair value</t>
        </is>
      </c>
      <c r="B199" s="4" t="inlineStr">
        <is>
          <t>[13],[21]</t>
        </is>
      </c>
      <c r="C199" s="6" t="n">
        <v>1981</v>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row>
    <row r="200">
      <c r="A200" s="4" t="inlineStr">
        <is>
          <t>Investment, Identifier [Axis]: Anchorage Capital CLO 20, LTD., CLO Note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row>
    <row r="201">
      <c r="A201" s="4" t="inlineStr">
        <is>
          <t>Investment, basis spread, variable rate</t>
        </is>
      </c>
      <c r="B201" s="4" t="inlineStr">
        <is>
          <t>[13],[21]</t>
        </is>
      </c>
      <c r="C201" s="10" t="n">
        <v>0.0761</v>
      </c>
      <c r="E201" s="10" t="n">
        <v>0.0761</v>
      </c>
      <c r="G201" s="10" t="n">
        <v>0.0761</v>
      </c>
      <c r="I201" s="10" t="n">
        <v>0.0761</v>
      </c>
      <c r="K201" s="4" t="inlineStr">
        <is>
          <t xml:space="preserve"> </t>
        </is>
      </c>
      <c r="M201" s="4" t="inlineStr">
        <is>
          <t xml:space="preserve"> </t>
        </is>
      </c>
      <c r="O201" s="4" t="inlineStr">
        <is>
          <t xml:space="preserve"> </t>
        </is>
      </c>
    </row>
    <row r="202">
      <c r="A202" s="4" t="inlineStr">
        <is>
          <t>Investment interest rate</t>
        </is>
      </c>
      <c r="B202" s="4" t="inlineStr">
        <is>
          <t>[11],[13],[21]</t>
        </is>
      </c>
      <c r="C202" s="10" t="n">
        <v>0.1294</v>
      </c>
      <c r="E202" s="10" t="n">
        <v>0.1294</v>
      </c>
      <c r="G202" s="10" t="n">
        <v>0.1294</v>
      </c>
      <c r="I202" s="10" t="n">
        <v>0.1294</v>
      </c>
      <c r="K202" s="4" t="inlineStr">
        <is>
          <t xml:space="preserve"> </t>
        </is>
      </c>
      <c r="M202" s="4" t="inlineStr">
        <is>
          <t xml:space="preserve"> </t>
        </is>
      </c>
      <c r="O202" s="4" t="inlineStr">
        <is>
          <t xml:space="preserve"> </t>
        </is>
      </c>
    </row>
    <row r="203">
      <c r="A203" s="4" t="inlineStr">
        <is>
          <t>Investment owned, principal</t>
        </is>
      </c>
      <c r="B203" s="4" t="inlineStr">
        <is>
          <t>[13],[19],[21]</t>
        </is>
      </c>
      <c r="C203" s="6" t="n">
        <v>750</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row>
    <row r="204">
      <c r="A204" s="4" t="inlineStr">
        <is>
          <t>Investment owned, at cost</t>
        </is>
      </c>
      <c r="B204" s="4" t="inlineStr">
        <is>
          <t>[13],[21]</t>
        </is>
      </c>
      <c r="C204" s="5" t="n">
        <v>715</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row>
    <row r="205">
      <c r="A205" s="4" t="inlineStr">
        <is>
          <t>Fair value</t>
        </is>
      </c>
      <c r="B205" s="4" t="inlineStr">
        <is>
          <t>[13],[21]</t>
        </is>
      </c>
      <c r="C205" s="6" t="n">
        <v>735</v>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row>
    <row r="206">
      <c r="A206" s="4" t="inlineStr">
        <is>
          <t>Investment, Identifier [Axis]: Arches Buyer Inc., First Lien Term Loan</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row>
    <row r="207">
      <c r="A207" s="4" t="inlineStr">
        <is>
          <t>Investment, basis spread, variable rate</t>
        </is>
      </c>
      <c r="B207" s="4" t="inlineStr">
        <is>
          <t>[10],[13]</t>
        </is>
      </c>
      <c r="C207" s="10" t="n">
        <v>0.055</v>
      </c>
      <c r="E207" s="10" t="n">
        <v>0.055</v>
      </c>
      <c r="G207" s="10" t="n">
        <v>0.055</v>
      </c>
      <c r="I207" s="10" t="n">
        <v>0.055</v>
      </c>
      <c r="K207" s="4" t="inlineStr">
        <is>
          <t xml:space="preserve"> </t>
        </is>
      </c>
      <c r="M207" s="4" t="inlineStr">
        <is>
          <t xml:space="preserve"> </t>
        </is>
      </c>
      <c r="O207" s="4" t="inlineStr">
        <is>
          <t xml:space="preserve"> </t>
        </is>
      </c>
    </row>
    <row r="208">
      <c r="A208" s="4" t="inlineStr">
        <is>
          <t>Investment interest rate</t>
        </is>
      </c>
      <c r="B208" s="4" t="inlineStr">
        <is>
          <t>[10],[11],[13]</t>
        </is>
      </c>
      <c r="C208" s="10" t="n">
        <v>0.1084</v>
      </c>
      <c r="E208" s="10" t="n">
        <v>0.1084</v>
      </c>
      <c r="G208" s="10" t="n">
        <v>0.1084</v>
      </c>
      <c r="I208" s="10" t="n">
        <v>0.1084</v>
      </c>
      <c r="K208" s="4" t="inlineStr">
        <is>
          <t xml:space="preserve"> </t>
        </is>
      </c>
      <c r="M208" s="4" t="inlineStr">
        <is>
          <t xml:space="preserve"> </t>
        </is>
      </c>
      <c r="O208" s="4" t="inlineStr">
        <is>
          <t xml:space="preserve"> </t>
        </is>
      </c>
    </row>
    <row r="209">
      <c r="A209" s="4" t="inlineStr">
        <is>
          <t>Investment owned, principal</t>
        </is>
      </c>
      <c r="B209" s="4" t="inlineStr">
        <is>
          <t>[10],[13],[19]</t>
        </is>
      </c>
      <c r="C209" s="6" t="n">
        <v>93967</v>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row>
    <row r="210">
      <c r="A210" s="4" t="inlineStr">
        <is>
          <t>Investment owned, at cost</t>
        </is>
      </c>
      <c r="B210" s="4" t="inlineStr">
        <is>
          <t>[10],[13]</t>
        </is>
      </c>
      <c r="C210" s="5" t="n">
        <v>92739</v>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row>
    <row r="211">
      <c r="A211" s="4" t="inlineStr">
        <is>
          <t>Fair value</t>
        </is>
      </c>
      <c r="B211" s="4" t="inlineStr">
        <is>
          <t>[10],[13]</t>
        </is>
      </c>
      <c r="C211" s="6" t="n">
        <v>93967</v>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row>
    <row r="212">
      <c r="A212" s="4" t="inlineStr">
        <is>
          <t>Investment, Identifier [Axis]: Ardonagh Midco 3 PLC, First Lien Term Loan 1</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row>
    <row r="213">
      <c r="A213" s="4" t="inlineStr">
        <is>
          <t>Investment, basis spread, variable rate</t>
        </is>
      </c>
      <c r="C213" s="10" t="n">
        <v>0.0475</v>
      </c>
      <c r="D213" s="4" t="inlineStr">
        <is>
          <t>[10],[12],[13],[21]</t>
        </is>
      </c>
      <c r="E213" s="10" t="n">
        <v>0.0475</v>
      </c>
      <c r="F213" s="4" t="inlineStr">
        <is>
          <t>[10],[12],[13],[21]</t>
        </is>
      </c>
      <c r="G213" s="10" t="n">
        <v>0.0475</v>
      </c>
      <c r="H213" s="4" t="inlineStr">
        <is>
          <t>[10],[12],[13],[21]</t>
        </is>
      </c>
      <c r="I213" s="10" t="n">
        <v>0.0475</v>
      </c>
      <c r="J213" s="4" t="inlineStr">
        <is>
          <t>[10],[12],[13],[21]</t>
        </is>
      </c>
      <c r="K213" s="10" t="n">
        <v>0.065</v>
      </c>
      <c r="L213" s="4" t="inlineStr">
        <is>
          <t>[15],[18],[22]</t>
        </is>
      </c>
      <c r="M213" s="10" t="n">
        <v>0.065</v>
      </c>
      <c r="N213" s="4" t="inlineStr">
        <is>
          <t>[15],[18],[22]</t>
        </is>
      </c>
      <c r="O213" s="10" t="n">
        <v>0.065</v>
      </c>
      <c r="P213" s="4" t="inlineStr">
        <is>
          <t>[15],[18],[22]</t>
        </is>
      </c>
    </row>
    <row r="214">
      <c r="A214" s="4" t="inlineStr">
        <is>
          <t>Investment interest rate</t>
        </is>
      </c>
      <c r="B214" s="4" t="inlineStr">
        <is>
          <t>[15],[16],[18],[22]</t>
        </is>
      </c>
      <c r="C214" s="4" t="inlineStr">
        <is>
          <t xml:space="preserve"> </t>
        </is>
      </c>
      <c r="E214" s="4" t="inlineStr">
        <is>
          <t xml:space="preserve"> </t>
        </is>
      </c>
      <c r="G214" s="4" t="inlineStr">
        <is>
          <t xml:space="preserve"> </t>
        </is>
      </c>
      <c r="I214" s="4" t="inlineStr">
        <is>
          <t xml:space="preserve"> </t>
        </is>
      </c>
      <c r="K214" s="10" t="n">
        <v>0.1045</v>
      </c>
      <c r="M214" s="10" t="n">
        <v>0.1045</v>
      </c>
      <c r="O214" s="10" t="n">
        <v>0.1045</v>
      </c>
    </row>
    <row r="215">
      <c r="A215" s="4" t="inlineStr">
        <is>
          <t>Investment owned, principal | €</t>
        </is>
      </c>
      <c r="C215" s="4" t="inlineStr">
        <is>
          <t xml:space="preserve"> </t>
        </is>
      </c>
      <c r="E215" s="11" t="n">
        <v>0</v>
      </c>
      <c r="F215" s="4" t="inlineStr">
        <is>
          <t>[10],[12],[13],[19],[21]</t>
        </is>
      </c>
      <c r="G215" s="4" t="inlineStr">
        <is>
          <t xml:space="preserve"> </t>
        </is>
      </c>
      <c r="I215" s="4" t="inlineStr">
        <is>
          <t xml:space="preserve"> </t>
        </is>
      </c>
      <c r="K215" s="4" t="inlineStr">
        <is>
          <t xml:space="preserve"> </t>
        </is>
      </c>
      <c r="M215" s="11" t="n">
        <v>9600</v>
      </c>
      <c r="N215" s="4" t="inlineStr">
        <is>
          <t>[15],[18],[20],[22]</t>
        </is>
      </c>
      <c r="O215" s="4" t="inlineStr">
        <is>
          <t xml:space="preserve"> </t>
        </is>
      </c>
    </row>
    <row r="216">
      <c r="A216" s="4" t="inlineStr">
        <is>
          <t>Investment owned, at cost</t>
        </is>
      </c>
      <c r="C216" s="6" t="n">
        <v>-62</v>
      </c>
      <c r="D216" s="4" t="inlineStr">
        <is>
          <t>[10],[12],[13],[21]</t>
        </is>
      </c>
      <c r="E216" s="4" t="inlineStr">
        <is>
          <t xml:space="preserve"> </t>
        </is>
      </c>
      <c r="G216" s="4" t="inlineStr">
        <is>
          <t xml:space="preserve"> </t>
        </is>
      </c>
      <c r="I216" s="4" t="inlineStr">
        <is>
          <t xml:space="preserve"> </t>
        </is>
      </c>
      <c r="K216" s="6" t="n">
        <v>9626</v>
      </c>
      <c r="L216" s="4" t="inlineStr">
        <is>
          <t>[15],[18],[22]</t>
        </is>
      </c>
      <c r="M216" s="4" t="inlineStr">
        <is>
          <t xml:space="preserve"> </t>
        </is>
      </c>
      <c r="O216" s="4" t="inlineStr">
        <is>
          <t xml:space="preserve"> </t>
        </is>
      </c>
    </row>
    <row r="217">
      <c r="A217" s="4" t="inlineStr">
        <is>
          <t>Fair value</t>
        </is>
      </c>
      <c r="C217" s="6" t="n">
        <v>-58</v>
      </c>
      <c r="D217" s="4" t="inlineStr">
        <is>
          <t>[10],[12],[13],[21]</t>
        </is>
      </c>
      <c r="E217" s="4" t="inlineStr">
        <is>
          <t xml:space="preserve"> </t>
        </is>
      </c>
      <c r="G217" s="4" t="inlineStr">
        <is>
          <t xml:space="preserve"> </t>
        </is>
      </c>
      <c r="I217" s="4" t="inlineStr">
        <is>
          <t xml:space="preserve"> </t>
        </is>
      </c>
      <c r="K217" s="6" t="n">
        <v>10266</v>
      </c>
      <c r="L217" s="4" t="inlineStr">
        <is>
          <t>[15],[18],[22]</t>
        </is>
      </c>
      <c r="M217" s="4" t="inlineStr">
        <is>
          <t xml:space="preserve"> </t>
        </is>
      </c>
      <c r="O217" s="4" t="inlineStr">
        <is>
          <t xml:space="preserve"> </t>
        </is>
      </c>
    </row>
    <row r="218">
      <c r="A218" s="4" t="inlineStr">
        <is>
          <t>Investment, Identifier [Axis]: Ardonagh Midco 3 PLC, First Lien Term Loan 2</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row>
    <row r="219">
      <c r="A219" s="4" t="inlineStr">
        <is>
          <t>Investment, basis spread, variable rate</t>
        </is>
      </c>
      <c r="C219" s="10" t="n">
        <v>0.0475</v>
      </c>
      <c r="D219" s="4" t="inlineStr">
        <is>
          <t>[10],[13],[21]</t>
        </is>
      </c>
      <c r="E219" s="10" t="n">
        <v>0.0475</v>
      </c>
      <c r="F219" s="4" t="inlineStr">
        <is>
          <t>[10],[13],[21]</t>
        </is>
      </c>
      <c r="G219" s="10" t="n">
        <v>0.0475</v>
      </c>
      <c r="H219" s="4" t="inlineStr">
        <is>
          <t>[10],[13],[21]</t>
        </is>
      </c>
      <c r="I219" s="10" t="n">
        <v>0.0475</v>
      </c>
      <c r="J219" s="4" t="inlineStr">
        <is>
          <t>[10],[13],[21]</t>
        </is>
      </c>
      <c r="K219" s="10" t="n">
        <v>0.0675</v>
      </c>
      <c r="L219" s="4" t="inlineStr">
        <is>
          <t>[15],[17],[18],[22]</t>
        </is>
      </c>
      <c r="M219" s="10" t="n">
        <v>0.0675</v>
      </c>
      <c r="N219" s="4" t="inlineStr">
        <is>
          <t>[15],[17],[18],[22]</t>
        </is>
      </c>
      <c r="O219" s="10" t="n">
        <v>0.0675</v>
      </c>
      <c r="P219" s="4" t="inlineStr">
        <is>
          <t>[15],[17],[18],[22]</t>
        </is>
      </c>
    </row>
    <row r="220">
      <c r="A220" s="4" t="inlineStr">
        <is>
          <t>Investment interest rate</t>
        </is>
      </c>
      <c r="C220" s="10" t="n">
        <v>0.1004</v>
      </c>
      <c r="D220" s="4" t="inlineStr">
        <is>
          <t>[10],[11],[13],[21]</t>
        </is>
      </c>
      <c r="E220" s="10" t="n">
        <v>0.1004</v>
      </c>
      <c r="F220" s="4" t="inlineStr">
        <is>
          <t>[10],[11],[13],[21]</t>
        </is>
      </c>
      <c r="G220" s="10" t="n">
        <v>0.1004</v>
      </c>
      <c r="H220" s="4" t="inlineStr">
        <is>
          <t>[10],[11],[13],[21]</t>
        </is>
      </c>
      <c r="I220" s="10" t="n">
        <v>0.1004</v>
      </c>
      <c r="J220" s="4" t="inlineStr">
        <is>
          <t>[10],[11],[13],[21]</t>
        </is>
      </c>
      <c r="K220" s="10" t="n">
        <v>0.1257</v>
      </c>
      <c r="L220" s="4" t="inlineStr">
        <is>
          <t>[15],[16],[17],[18],[22]</t>
        </is>
      </c>
      <c r="M220" s="10" t="n">
        <v>0.1257</v>
      </c>
      <c r="N220" s="4" t="inlineStr">
        <is>
          <t>[15],[16],[17],[18],[22]</t>
        </is>
      </c>
      <c r="O220" s="10" t="n">
        <v>0.1257</v>
      </c>
      <c r="P220" s="4" t="inlineStr">
        <is>
          <t>[15],[16],[17],[18],[22]</t>
        </is>
      </c>
    </row>
    <row r="221">
      <c r="A221" s="4" t="inlineStr">
        <is>
          <t>Investment owned, principal</t>
        </is>
      </c>
      <c r="C221" s="6" t="n">
        <v>89235</v>
      </c>
      <c r="D221" s="4" t="inlineStr">
        <is>
          <t>[10],[13],[19],[21]</t>
        </is>
      </c>
      <c r="E221" s="4" t="inlineStr">
        <is>
          <t xml:space="preserve"> </t>
        </is>
      </c>
      <c r="G221" s="4" t="inlineStr">
        <is>
          <t xml:space="preserve"> </t>
        </is>
      </c>
      <c r="I221" s="4" t="inlineStr">
        <is>
          <t xml:space="preserve"> </t>
        </is>
      </c>
      <c r="K221" s="6" t="n">
        <v>3520</v>
      </c>
      <c r="L221" s="4" t="inlineStr">
        <is>
          <t>[15],[17],[18],[20],[22]</t>
        </is>
      </c>
      <c r="M221" s="4" t="inlineStr">
        <is>
          <t xml:space="preserve"> </t>
        </is>
      </c>
      <c r="O221" s="4" t="inlineStr">
        <is>
          <t xml:space="preserve"> </t>
        </is>
      </c>
    </row>
    <row r="222">
      <c r="A222" s="4" t="inlineStr">
        <is>
          <t>Investment owned, at cost</t>
        </is>
      </c>
      <c r="C222" s="5" t="n">
        <v>87897</v>
      </c>
      <c r="D222" s="4" t="inlineStr">
        <is>
          <t>[10],[13],[21]</t>
        </is>
      </c>
      <c r="E222" s="4" t="inlineStr">
        <is>
          <t xml:space="preserve"> </t>
        </is>
      </c>
      <c r="G222" s="4" t="inlineStr">
        <is>
          <t xml:space="preserve"> </t>
        </is>
      </c>
      <c r="I222" s="4" t="inlineStr">
        <is>
          <t xml:space="preserve"> </t>
        </is>
      </c>
      <c r="K222" s="5" t="n">
        <v>3353</v>
      </c>
      <c r="L222" s="4" t="inlineStr">
        <is>
          <t>[15],[17],[18],[22]</t>
        </is>
      </c>
      <c r="M222" s="4" t="inlineStr">
        <is>
          <t xml:space="preserve"> </t>
        </is>
      </c>
      <c r="O222" s="4" t="inlineStr">
        <is>
          <t xml:space="preserve"> </t>
        </is>
      </c>
    </row>
    <row r="223">
      <c r="A223" s="4" t="inlineStr">
        <is>
          <t>Fair value</t>
        </is>
      </c>
      <c r="C223" s="6" t="n">
        <v>87986</v>
      </c>
      <c r="D223" s="4" t="inlineStr">
        <is>
          <t>[10],[13],[21]</t>
        </is>
      </c>
      <c r="E223" s="4" t="inlineStr">
        <is>
          <t xml:space="preserve"> </t>
        </is>
      </c>
      <c r="G223" s="4" t="inlineStr">
        <is>
          <t xml:space="preserve"> </t>
        </is>
      </c>
      <c r="I223" s="4" t="inlineStr">
        <is>
          <t xml:space="preserve"> </t>
        </is>
      </c>
      <c r="K223" s="6" t="n">
        <v>3591</v>
      </c>
      <c r="L223" s="4" t="inlineStr">
        <is>
          <t>[15],[17],[18],[22]</t>
        </is>
      </c>
      <c r="M223" s="4" t="inlineStr">
        <is>
          <t xml:space="preserve"> </t>
        </is>
      </c>
      <c r="O223" s="4" t="inlineStr">
        <is>
          <t xml:space="preserve"> </t>
        </is>
      </c>
    </row>
    <row r="224">
      <c r="A224" s="4" t="inlineStr">
        <is>
          <t>Investment, Identifier [Axis]: Ares LXIV CLO, CLO Note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row>
    <row r="225">
      <c r="A225" s="4" t="inlineStr">
        <is>
          <t>Investment, basis spread, variable rate</t>
        </is>
      </c>
      <c r="B225" s="4" t="inlineStr">
        <is>
          <t>[13],[21]</t>
        </is>
      </c>
      <c r="C225" s="10" t="n">
        <v>0.0375</v>
      </c>
      <c r="E225" s="10" t="n">
        <v>0.0375</v>
      </c>
      <c r="G225" s="10" t="n">
        <v>0.0375</v>
      </c>
      <c r="I225" s="10" t="n">
        <v>0.0375</v>
      </c>
      <c r="K225" s="4" t="inlineStr">
        <is>
          <t xml:space="preserve"> </t>
        </is>
      </c>
      <c r="M225" s="4" t="inlineStr">
        <is>
          <t xml:space="preserve"> </t>
        </is>
      </c>
      <c r="O225" s="4" t="inlineStr">
        <is>
          <t xml:space="preserve"> </t>
        </is>
      </c>
    </row>
    <row r="226">
      <c r="A226" s="4" t="inlineStr">
        <is>
          <t>Investment interest rate</t>
        </is>
      </c>
      <c r="B226" s="4" t="inlineStr">
        <is>
          <t>[11],[13],[21]</t>
        </is>
      </c>
      <c r="C226" s="10" t="n">
        <v>0.09080000000000001</v>
      </c>
      <c r="E226" s="10" t="n">
        <v>0.09080000000000001</v>
      </c>
      <c r="G226" s="10" t="n">
        <v>0.09080000000000001</v>
      </c>
      <c r="I226" s="10" t="n">
        <v>0.09080000000000001</v>
      </c>
      <c r="K226" s="4" t="inlineStr">
        <is>
          <t xml:space="preserve"> </t>
        </is>
      </c>
      <c r="M226" s="4" t="inlineStr">
        <is>
          <t xml:space="preserve"> </t>
        </is>
      </c>
      <c r="O226" s="4" t="inlineStr">
        <is>
          <t xml:space="preserve"> </t>
        </is>
      </c>
    </row>
    <row r="227">
      <c r="A227" s="4" t="inlineStr">
        <is>
          <t>Investment owned, principal</t>
        </is>
      </c>
      <c r="B227" s="4" t="inlineStr">
        <is>
          <t>[13],[19],[21]</t>
        </is>
      </c>
      <c r="C227" s="6" t="n">
        <v>2200</v>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row>
    <row r="228">
      <c r="A228" s="4" t="inlineStr">
        <is>
          <t>Investment owned, at cost</t>
        </is>
      </c>
      <c r="B228" s="4" t="inlineStr">
        <is>
          <t>[13],[21]</t>
        </is>
      </c>
      <c r="C228" s="5" t="n">
        <v>2057</v>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row>
    <row r="229">
      <c r="A229" s="4" t="inlineStr">
        <is>
          <t>Fair value</t>
        </is>
      </c>
      <c r="B229" s="4" t="inlineStr">
        <is>
          <t>[13],[21]</t>
        </is>
      </c>
      <c r="C229" s="6" t="n">
        <v>2208</v>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row>
    <row r="230">
      <c r="A230" s="4" t="inlineStr">
        <is>
          <t>Investment, Identifier [Axis]: Ares LXVIII CLO, CLO Note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row>
    <row r="231">
      <c r="A231" s="4" t="inlineStr">
        <is>
          <t>Investment, basis spread, variable rate</t>
        </is>
      </c>
      <c r="B231" s="4" t="inlineStr">
        <is>
          <t>[13],[21]</t>
        </is>
      </c>
      <c r="C231" s="10" t="n">
        <v>0.0575</v>
      </c>
      <c r="E231" s="10" t="n">
        <v>0.0575</v>
      </c>
      <c r="G231" s="10" t="n">
        <v>0.0575</v>
      </c>
      <c r="I231" s="10" t="n">
        <v>0.0575</v>
      </c>
      <c r="K231" s="4" t="inlineStr">
        <is>
          <t xml:space="preserve"> </t>
        </is>
      </c>
      <c r="M231" s="4" t="inlineStr">
        <is>
          <t xml:space="preserve"> </t>
        </is>
      </c>
      <c r="O231" s="4" t="inlineStr">
        <is>
          <t xml:space="preserve"> </t>
        </is>
      </c>
    </row>
    <row r="232">
      <c r="A232" s="4" t="inlineStr">
        <is>
          <t>Investment interest rate</t>
        </is>
      </c>
      <c r="B232" s="4" t="inlineStr">
        <is>
          <t>[11],[13],[21]</t>
        </is>
      </c>
      <c r="C232" s="10" t="n">
        <v>0.1107</v>
      </c>
      <c r="E232" s="10" t="n">
        <v>0.1107</v>
      </c>
      <c r="G232" s="10" t="n">
        <v>0.1107</v>
      </c>
      <c r="I232" s="10" t="n">
        <v>0.1107</v>
      </c>
      <c r="K232" s="4" t="inlineStr">
        <is>
          <t xml:space="preserve"> </t>
        </is>
      </c>
      <c r="M232" s="4" t="inlineStr">
        <is>
          <t xml:space="preserve"> </t>
        </is>
      </c>
      <c r="O232" s="4" t="inlineStr">
        <is>
          <t xml:space="preserve"> </t>
        </is>
      </c>
    </row>
    <row r="233">
      <c r="A233" s="4" t="inlineStr">
        <is>
          <t>Investment owned, principal</t>
        </is>
      </c>
      <c r="B233" s="4" t="inlineStr">
        <is>
          <t>[13],[19],[21]</t>
        </is>
      </c>
      <c r="C233" s="6" t="n">
        <v>5000</v>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row>
    <row r="234">
      <c r="A234" s="4" t="inlineStr">
        <is>
          <t>Investment owned, at cost</t>
        </is>
      </c>
      <c r="B234" s="4" t="inlineStr">
        <is>
          <t>[13],[21]</t>
        </is>
      </c>
      <c r="C234" s="5" t="n">
        <v>5000</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row>
    <row r="235">
      <c r="A235" s="4" t="inlineStr">
        <is>
          <t>Fair value</t>
        </is>
      </c>
      <c r="B235" s="4" t="inlineStr">
        <is>
          <t>[13],[21]</t>
        </is>
      </c>
      <c r="C235" s="6" t="n">
        <v>5111</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row>
    <row r="236">
      <c r="A236" s="4" t="inlineStr">
        <is>
          <t>Investment, Identifier [Axis]: Ares XLIV CLO, CLO Notes</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row>
    <row r="237">
      <c r="A237" s="4" t="inlineStr">
        <is>
          <t>Investment, basis spread, variable rate</t>
        </is>
      </c>
      <c r="B237" s="4" t="inlineStr">
        <is>
          <t>[13],[21]</t>
        </is>
      </c>
      <c r="C237" s="10" t="n">
        <v>0.0713</v>
      </c>
      <c r="E237" s="10" t="n">
        <v>0.0713</v>
      </c>
      <c r="G237" s="10" t="n">
        <v>0.0713</v>
      </c>
      <c r="I237" s="10" t="n">
        <v>0.0713</v>
      </c>
      <c r="K237" s="4" t="inlineStr">
        <is>
          <t xml:space="preserve"> </t>
        </is>
      </c>
      <c r="M237" s="4" t="inlineStr">
        <is>
          <t xml:space="preserve"> </t>
        </is>
      </c>
      <c r="O237" s="4" t="inlineStr">
        <is>
          <t xml:space="preserve"> </t>
        </is>
      </c>
    </row>
    <row r="238">
      <c r="A238" s="4" t="inlineStr">
        <is>
          <t>Investment interest rate</t>
        </is>
      </c>
      <c r="B238" s="4" t="inlineStr">
        <is>
          <t>[11],[13],[21]</t>
        </is>
      </c>
      <c r="C238" s="10" t="n">
        <v>0.1246</v>
      </c>
      <c r="E238" s="10" t="n">
        <v>0.1246</v>
      </c>
      <c r="G238" s="10" t="n">
        <v>0.1246</v>
      </c>
      <c r="I238" s="10" t="n">
        <v>0.1246</v>
      </c>
      <c r="K238" s="4" t="inlineStr">
        <is>
          <t xml:space="preserve"> </t>
        </is>
      </c>
      <c r="M238" s="4" t="inlineStr">
        <is>
          <t xml:space="preserve"> </t>
        </is>
      </c>
      <c r="O238" s="4" t="inlineStr">
        <is>
          <t xml:space="preserve"> </t>
        </is>
      </c>
    </row>
    <row r="239">
      <c r="A239" s="4" t="inlineStr">
        <is>
          <t>Investment owned, principal</t>
        </is>
      </c>
      <c r="B239" s="4" t="inlineStr">
        <is>
          <t>[13],[19],[21]</t>
        </is>
      </c>
      <c r="C239" s="6" t="n">
        <v>3500</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row>
    <row r="240">
      <c r="A240" s="4" t="inlineStr">
        <is>
          <t>Investment owned, at cost</t>
        </is>
      </c>
      <c r="B240" s="4" t="inlineStr">
        <is>
          <t>[13],[21]</t>
        </is>
      </c>
      <c r="C240" s="5" t="n">
        <v>3398</v>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row>
    <row r="241">
      <c r="A241" s="4" t="inlineStr">
        <is>
          <t>Fair value</t>
        </is>
      </c>
      <c r="B241" s="4" t="inlineStr">
        <is>
          <t>[13],[21]</t>
        </is>
      </c>
      <c r="C241" s="6" t="n">
        <v>3514</v>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row>
    <row r="242">
      <c r="A242" s="4" t="inlineStr">
        <is>
          <t>Investment, Identifier [Axis]: Arsenal AIC Parent LLC, First Lien Term Loan</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row>
    <row r="243">
      <c r="A243" s="4" t="inlineStr">
        <is>
          <t>Investment, basis spread, variable rate</t>
        </is>
      </c>
      <c r="B243" s="4" t="inlineStr">
        <is>
          <t>[18]</t>
        </is>
      </c>
      <c r="C243" s="4" t="inlineStr">
        <is>
          <t xml:space="preserve"> </t>
        </is>
      </c>
      <c r="E243" s="4" t="inlineStr">
        <is>
          <t xml:space="preserve"> </t>
        </is>
      </c>
      <c r="G243" s="4" t="inlineStr">
        <is>
          <t xml:space="preserve"> </t>
        </is>
      </c>
      <c r="I243" s="4" t="inlineStr">
        <is>
          <t xml:space="preserve"> </t>
        </is>
      </c>
      <c r="K243" s="10" t="n">
        <v>0.045</v>
      </c>
      <c r="M243" s="10" t="n">
        <v>0.045</v>
      </c>
      <c r="O243" s="10" t="n">
        <v>0.045</v>
      </c>
    </row>
    <row r="244">
      <c r="A244" s="4" t="inlineStr">
        <is>
          <t>Investment interest rate</t>
        </is>
      </c>
      <c r="B244" s="4" t="inlineStr">
        <is>
          <t>[16],[18]</t>
        </is>
      </c>
      <c r="C244" s="4" t="inlineStr">
        <is>
          <t xml:space="preserve"> </t>
        </is>
      </c>
      <c r="E244" s="4" t="inlineStr">
        <is>
          <t xml:space="preserve"> </t>
        </is>
      </c>
      <c r="G244" s="4" t="inlineStr">
        <is>
          <t xml:space="preserve"> </t>
        </is>
      </c>
      <c r="I244" s="4" t="inlineStr">
        <is>
          <t xml:space="preserve"> </t>
        </is>
      </c>
      <c r="K244" s="10" t="n">
        <v>0.0988</v>
      </c>
      <c r="M244" s="10" t="n">
        <v>0.0988</v>
      </c>
      <c r="O244" s="10" t="n">
        <v>0.0988</v>
      </c>
    </row>
    <row r="245">
      <c r="A245" s="4" t="inlineStr">
        <is>
          <t>Investment owned, principal</t>
        </is>
      </c>
      <c r="B245" s="4" t="inlineStr">
        <is>
          <t>[18],[20]</t>
        </is>
      </c>
      <c r="C245" s="4" t="inlineStr">
        <is>
          <t xml:space="preserve"> </t>
        </is>
      </c>
      <c r="E245" s="4" t="inlineStr">
        <is>
          <t xml:space="preserve"> </t>
        </is>
      </c>
      <c r="G245" s="4" t="inlineStr">
        <is>
          <t xml:space="preserve"> </t>
        </is>
      </c>
      <c r="I245" s="4" t="inlineStr">
        <is>
          <t xml:space="preserve"> </t>
        </is>
      </c>
      <c r="K245" s="6" t="n">
        <v>10000</v>
      </c>
      <c r="M245" s="4" t="inlineStr">
        <is>
          <t xml:space="preserve"> </t>
        </is>
      </c>
      <c r="O245" s="4" t="inlineStr">
        <is>
          <t xml:space="preserve"> </t>
        </is>
      </c>
    </row>
    <row r="246">
      <c r="A246" s="4" t="inlineStr">
        <is>
          <t>Investment owned, at cost</t>
        </is>
      </c>
      <c r="B246" s="4" t="inlineStr">
        <is>
          <t>[18]</t>
        </is>
      </c>
      <c r="C246" s="4" t="inlineStr">
        <is>
          <t xml:space="preserve"> </t>
        </is>
      </c>
      <c r="E246" s="4" t="inlineStr">
        <is>
          <t xml:space="preserve"> </t>
        </is>
      </c>
      <c r="G246" s="4" t="inlineStr">
        <is>
          <t xml:space="preserve"> </t>
        </is>
      </c>
      <c r="I246" s="4" t="inlineStr">
        <is>
          <t xml:space="preserve"> </t>
        </is>
      </c>
      <c r="K246" s="5" t="n">
        <v>9900</v>
      </c>
      <c r="M246" s="4" t="inlineStr">
        <is>
          <t xml:space="preserve"> </t>
        </is>
      </c>
      <c r="O246" s="4" t="inlineStr">
        <is>
          <t xml:space="preserve"> </t>
        </is>
      </c>
    </row>
    <row r="247">
      <c r="A247" s="4" t="inlineStr">
        <is>
          <t>Fair value</t>
        </is>
      </c>
      <c r="B247" s="4" t="inlineStr">
        <is>
          <t>[18]</t>
        </is>
      </c>
      <c r="C247" s="4" t="inlineStr">
        <is>
          <t xml:space="preserve"> </t>
        </is>
      </c>
      <c r="E247" s="4" t="inlineStr">
        <is>
          <t xml:space="preserve"> </t>
        </is>
      </c>
      <c r="G247" s="4" t="inlineStr">
        <is>
          <t xml:space="preserve"> </t>
        </is>
      </c>
      <c r="I247" s="4" t="inlineStr">
        <is>
          <t xml:space="preserve"> </t>
        </is>
      </c>
      <c r="K247" s="6" t="n">
        <v>9994</v>
      </c>
      <c r="M247" s="4" t="inlineStr">
        <is>
          <t xml:space="preserve"> </t>
        </is>
      </c>
      <c r="O247" s="4" t="inlineStr">
        <is>
          <t xml:space="preserve"> </t>
        </is>
      </c>
    </row>
    <row r="248">
      <c r="A248" s="4" t="inlineStr">
        <is>
          <t>Investment, Identifier [Axis]: Artera Services, LLC, First Lien Term Loan</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row>
    <row r="249">
      <c r="A249" s="4" t="inlineStr">
        <is>
          <t>Investment, basis spread, variable rate</t>
        </is>
      </c>
      <c r="B249" s="4" t="inlineStr">
        <is>
          <t>[13]</t>
        </is>
      </c>
      <c r="C249" s="10" t="n">
        <v>0.045</v>
      </c>
      <c r="E249" s="10" t="n">
        <v>0.045</v>
      </c>
      <c r="G249" s="10" t="n">
        <v>0.045</v>
      </c>
      <c r="I249" s="10" t="n">
        <v>0.045</v>
      </c>
      <c r="K249" s="4" t="inlineStr">
        <is>
          <t xml:space="preserve"> </t>
        </is>
      </c>
      <c r="M249" s="4" t="inlineStr">
        <is>
          <t xml:space="preserve"> </t>
        </is>
      </c>
      <c r="O249" s="4" t="inlineStr">
        <is>
          <t xml:space="preserve"> </t>
        </is>
      </c>
    </row>
    <row r="250">
      <c r="A250" s="4" t="inlineStr">
        <is>
          <t>Investment interest rate</t>
        </is>
      </c>
      <c r="B250" s="4" t="inlineStr">
        <is>
          <t>[11],[13]</t>
        </is>
      </c>
      <c r="C250" s="10" t="n">
        <v>0.0983</v>
      </c>
      <c r="E250" s="10" t="n">
        <v>0.0983</v>
      </c>
      <c r="G250" s="10" t="n">
        <v>0.0983</v>
      </c>
      <c r="I250" s="10" t="n">
        <v>0.0983</v>
      </c>
      <c r="K250" s="4" t="inlineStr">
        <is>
          <t xml:space="preserve"> </t>
        </is>
      </c>
      <c r="M250" s="4" t="inlineStr">
        <is>
          <t xml:space="preserve"> </t>
        </is>
      </c>
      <c r="O250" s="4" t="inlineStr">
        <is>
          <t xml:space="preserve"> </t>
        </is>
      </c>
    </row>
    <row r="251">
      <c r="A251" s="4" t="inlineStr">
        <is>
          <t>Investment owned, principal</t>
        </is>
      </c>
      <c r="B251" s="4" t="inlineStr">
        <is>
          <t>[13],[19]</t>
        </is>
      </c>
      <c r="C251" s="6" t="n">
        <v>27431</v>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row>
    <row r="252">
      <c r="A252" s="4" t="inlineStr">
        <is>
          <t>Investment owned, at cost</t>
        </is>
      </c>
      <c r="B252" s="4" t="inlineStr">
        <is>
          <t>[13]</t>
        </is>
      </c>
      <c r="C252" s="5" t="n">
        <v>27226</v>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row>
    <row r="253">
      <c r="A253" s="4" t="inlineStr">
        <is>
          <t>Fair value</t>
        </is>
      </c>
      <c r="B253" s="4" t="inlineStr">
        <is>
          <t>[13]</t>
        </is>
      </c>
      <c r="C253" s="6" t="n">
        <v>27610</v>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row>
    <row r="254">
      <c r="A254" s="4" t="inlineStr">
        <is>
          <t>Investment, Identifier [Axis]: Artera Services, LLC, Fixed Rate Bond</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row>
    <row r="255">
      <c r="A255" s="4" t="inlineStr">
        <is>
          <t>Investment interest rate</t>
        </is>
      </c>
      <c r="B255" s="4" t="inlineStr">
        <is>
          <t>[11],[13]</t>
        </is>
      </c>
      <c r="C255" s="10" t="n">
        <v>0.08500000000000001</v>
      </c>
      <c r="E255" s="10" t="n">
        <v>0.08500000000000001</v>
      </c>
      <c r="G255" s="10" t="n">
        <v>0.08500000000000001</v>
      </c>
      <c r="I255" s="10" t="n">
        <v>0.08500000000000001</v>
      </c>
      <c r="K255" s="4" t="inlineStr">
        <is>
          <t xml:space="preserve"> </t>
        </is>
      </c>
      <c r="M255" s="4" t="inlineStr">
        <is>
          <t xml:space="preserve"> </t>
        </is>
      </c>
      <c r="O255" s="4" t="inlineStr">
        <is>
          <t xml:space="preserve"> </t>
        </is>
      </c>
    </row>
    <row r="256">
      <c r="A256" s="4" t="inlineStr">
        <is>
          <t>Investment owned, principal</t>
        </is>
      </c>
      <c r="B256" s="4" t="inlineStr">
        <is>
          <t>[19]</t>
        </is>
      </c>
      <c r="C256" s="6" t="n">
        <v>12660</v>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row>
    <row r="257">
      <c r="A257" s="4" t="inlineStr">
        <is>
          <t>Investment owned, at cost</t>
        </is>
      </c>
      <c r="C257" s="5" t="n">
        <v>12660</v>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row>
    <row r="258">
      <c r="A258" s="4" t="inlineStr">
        <is>
          <t>Fair value</t>
        </is>
      </c>
      <c r="C258" s="6" t="n">
        <v>13043</v>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row>
    <row r="259">
      <c r="A259" s="4" t="inlineStr">
        <is>
          <t>Investment, Identifier [Axis]: Astra Acquisition Corp., First Lien Term Loan</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row>
    <row r="260">
      <c r="A260" s="4" t="inlineStr">
        <is>
          <t>Investment, basis spread, variable rate</t>
        </is>
      </c>
      <c r="B260" s="4" t="inlineStr">
        <is>
          <t>[18]</t>
        </is>
      </c>
      <c r="C260" s="4" t="inlineStr">
        <is>
          <t xml:space="preserve"> </t>
        </is>
      </c>
      <c r="E260" s="4" t="inlineStr">
        <is>
          <t xml:space="preserve"> </t>
        </is>
      </c>
      <c r="G260" s="4" t="inlineStr">
        <is>
          <t xml:space="preserve"> </t>
        </is>
      </c>
      <c r="I260" s="4" t="inlineStr">
        <is>
          <t xml:space="preserve"> </t>
        </is>
      </c>
      <c r="K260" s="10" t="n">
        <v>0.0525</v>
      </c>
      <c r="M260" s="10" t="n">
        <v>0.0525</v>
      </c>
      <c r="O260" s="10" t="n">
        <v>0.0525</v>
      </c>
    </row>
    <row r="261">
      <c r="A261" s="4" t="inlineStr">
        <is>
          <t>Investment interest rate</t>
        </is>
      </c>
      <c r="B261" s="4" t="inlineStr">
        <is>
          <t>[16],[18]</t>
        </is>
      </c>
      <c r="C261" s="4" t="inlineStr">
        <is>
          <t xml:space="preserve"> </t>
        </is>
      </c>
      <c r="E261" s="4" t="inlineStr">
        <is>
          <t xml:space="preserve"> </t>
        </is>
      </c>
      <c r="G261" s="4" t="inlineStr">
        <is>
          <t xml:space="preserve"> </t>
        </is>
      </c>
      <c r="I261" s="4" t="inlineStr">
        <is>
          <t xml:space="preserve"> </t>
        </is>
      </c>
      <c r="K261" s="10" t="n">
        <v>0.109</v>
      </c>
      <c r="M261" s="10" t="n">
        <v>0.109</v>
      </c>
      <c r="O261" s="10" t="n">
        <v>0.109</v>
      </c>
    </row>
    <row r="262">
      <c r="A262" s="4" t="inlineStr">
        <is>
          <t>Investment owned, principal</t>
        </is>
      </c>
      <c r="B262" s="4" t="inlineStr">
        <is>
          <t>[18],[20]</t>
        </is>
      </c>
      <c r="C262" s="4" t="inlineStr">
        <is>
          <t xml:space="preserve"> </t>
        </is>
      </c>
      <c r="E262" s="4" t="inlineStr">
        <is>
          <t xml:space="preserve"> </t>
        </is>
      </c>
      <c r="G262" s="4" t="inlineStr">
        <is>
          <t xml:space="preserve"> </t>
        </is>
      </c>
      <c r="I262" s="4" t="inlineStr">
        <is>
          <t xml:space="preserve"> </t>
        </is>
      </c>
      <c r="K262" s="6" t="n">
        <v>4848</v>
      </c>
      <c r="M262" s="4" t="inlineStr">
        <is>
          <t xml:space="preserve"> </t>
        </is>
      </c>
      <c r="O262" s="4" t="inlineStr">
        <is>
          <t xml:space="preserve"> </t>
        </is>
      </c>
    </row>
    <row r="263">
      <c r="A263" s="4" t="inlineStr">
        <is>
          <t>Investment owned, at cost</t>
        </is>
      </c>
      <c r="B263" s="4" t="inlineStr">
        <is>
          <t>[18]</t>
        </is>
      </c>
      <c r="C263" s="4" t="inlineStr">
        <is>
          <t xml:space="preserve"> </t>
        </is>
      </c>
      <c r="E263" s="4" t="inlineStr">
        <is>
          <t xml:space="preserve"> </t>
        </is>
      </c>
      <c r="G263" s="4" t="inlineStr">
        <is>
          <t xml:space="preserve"> </t>
        </is>
      </c>
      <c r="I263" s="4" t="inlineStr">
        <is>
          <t xml:space="preserve"> </t>
        </is>
      </c>
      <c r="K263" s="5" t="n">
        <v>4620</v>
      </c>
      <c r="M263" s="4" t="inlineStr">
        <is>
          <t xml:space="preserve"> </t>
        </is>
      </c>
      <c r="O263" s="4" t="inlineStr">
        <is>
          <t xml:space="preserve"> </t>
        </is>
      </c>
    </row>
    <row r="264">
      <c r="A264" s="4" t="inlineStr">
        <is>
          <t>Fair value</t>
        </is>
      </c>
      <c r="B264" s="4" t="inlineStr">
        <is>
          <t>[18]</t>
        </is>
      </c>
      <c r="C264" s="4" t="inlineStr">
        <is>
          <t xml:space="preserve"> </t>
        </is>
      </c>
      <c r="E264" s="4" t="inlineStr">
        <is>
          <t xml:space="preserve"> </t>
        </is>
      </c>
      <c r="G264" s="4" t="inlineStr">
        <is>
          <t xml:space="preserve"> </t>
        </is>
      </c>
      <c r="I264" s="4" t="inlineStr">
        <is>
          <t xml:space="preserve"> </t>
        </is>
      </c>
      <c r="K264" s="6" t="n">
        <v>3663</v>
      </c>
      <c r="M264" s="4" t="inlineStr">
        <is>
          <t xml:space="preserve"> </t>
        </is>
      </c>
      <c r="O264" s="4" t="inlineStr">
        <is>
          <t xml:space="preserve"> </t>
        </is>
      </c>
    </row>
    <row r="265">
      <c r="A265" s="4" t="inlineStr">
        <is>
          <t>Investment, Identifier [Axis]: Astra Acquisition Corp., First Lien Term Loan 1</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row>
    <row r="266">
      <c r="A266" s="4" t="inlineStr">
        <is>
          <t>Investment, basis spread, variable rate</t>
        </is>
      </c>
      <c r="B266" s="4" t="inlineStr">
        <is>
          <t>[10],[13]</t>
        </is>
      </c>
      <c r="C266" s="10" t="n">
        <v>0.0675</v>
      </c>
      <c r="E266" s="10" t="n">
        <v>0.0675</v>
      </c>
      <c r="G266" s="10" t="n">
        <v>0.0675</v>
      </c>
      <c r="I266" s="10" t="n">
        <v>0.0675</v>
      </c>
      <c r="K266" s="4" t="inlineStr">
        <is>
          <t xml:space="preserve"> </t>
        </is>
      </c>
      <c r="M266" s="4" t="inlineStr">
        <is>
          <t xml:space="preserve"> </t>
        </is>
      </c>
      <c r="O266" s="4" t="inlineStr">
        <is>
          <t xml:space="preserve"> </t>
        </is>
      </c>
    </row>
    <row r="267">
      <c r="A267" s="4" t="inlineStr">
        <is>
          <t>Investment interest rate</t>
        </is>
      </c>
      <c r="B267" s="4" t="inlineStr">
        <is>
          <t>[10],[11],[13]</t>
        </is>
      </c>
      <c r="C267" s="10" t="n">
        <v>0.1208</v>
      </c>
      <c r="E267" s="10" t="n">
        <v>0.1208</v>
      </c>
      <c r="G267" s="10" t="n">
        <v>0.1208</v>
      </c>
      <c r="I267" s="10" t="n">
        <v>0.1208</v>
      </c>
      <c r="K267" s="4" t="inlineStr">
        <is>
          <t xml:space="preserve"> </t>
        </is>
      </c>
      <c r="M267" s="4" t="inlineStr">
        <is>
          <t xml:space="preserve"> </t>
        </is>
      </c>
      <c r="O267" s="4" t="inlineStr">
        <is>
          <t xml:space="preserve"> </t>
        </is>
      </c>
    </row>
    <row r="268">
      <c r="A268" s="4" t="inlineStr">
        <is>
          <t>Investment owned, principal</t>
        </is>
      </c>
      <c r="B268" s="4" t="inlineStr">
        <is>
          <t>[10],[13],[19]</t>
        </is>
      </c>
      <c r="C268" s="6" t="n">
        <v>5257</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row>
    <row r="269">
      <c r="A269" s="4" t="inlineStr">
        <is>
          <t>Investment owned, at cost</t>
        </is>
      </c>
      <c r="B269" s="4" t="inlineStr">
        <is>
          <t>[10],[13]</t>
        </is>
      </c>
      <c r="C269" s="5" t="n">
        <v>5192</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row>
    <row r="270">
      <c r="A270" s="4" t="inlineStr">
        <is>
          <t>Fair value</t>
        </is>
      </c>
      <c r="B270" s="4" t="inlineStr">
        <is>
          <t>[10],[13]</t>
        </is>
      </c>
      <c r="C270" s="6" t="n">
        <v>4824</v>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row>
    <row r="271">
      <c r="A271" s="4" t="inlineStr">
        <is>
          <t>Investment, Identifier [Axis]: Astra Acquisition Corp., First Lien Term Loan 2</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row>
    <row r="272">
      <c r="A272" s="4" t="inlineStr">
        <is>
          <t>Investment, basis spread, variable rate</t>
        </is>
      </c>
      <c r="B272" s="4" t="inlineStr">
        <is>
          <t>[10],[13]</t>
        </is>
      </c>
      <c r="C272" s="10" t="n">
        <v>0.0525</v>
      </c>
      <c r="E272" s="10" t="n">
        <v>0.0525</v>
      </c>
      <c r="G272" s="10" t="n">
        <v>0.0525</v>
      </c>
      <c r="I272" s="10" t="n">
        <v>0.0525</v>
      </c>
      <c r="K272" s="4" t="inlineStr">
        <is>
          <t xml:space="preserve"> </t>
        </is>
      </c>
      <c r="M272" s="4" t="inlineStr">
        <is>
          <t xml:space="preserve"> </t>
        </is>
      </c>
      <c r="O272" s="4" t="inlineStr">
        <is>
          <t xml:space="preserve"> </t>
        </is>
      </c>
    </row>
    <row r="273">
      <c r="A273" s="4" t="inlineStr">
        <is>
          <t>Investment interest rate</t>
        </is>
      </c>
      <c r="B273" s="4" t="inlineStr">
        <is>
          <t>[10],[11],[13]</t>
        </is>
      </c>
      <c r="C273" s="10" t="n">
        <v>0.1058</v>
      </c>
      <c r="E273" s="10" t="n">
        <v>0.1058</v>
      </c>
      <c r="G273" s="10" t="n">
        <v>0.1058</v>
      </c>
      <c r="I273" s="10" t="n">
        <v>0.1058</v>
      </c>
      <c r="K273" s="4" t="inlineStr">
        <is>
          <t xml:space="preserve"> </t>
        </is>
      </c>
      <c r="M273" s="4" t="inlineStr">
        <is>
          <t xml:space="preserve"> </t>
        </is>
      </c>
      <c r="O273" s="4" t="inlineStr">
        <is>
          <t xml:space="preserve"> </t>
        </is>
      </c>
    </row>
    <row r="274">
      <c r="A274" s="4" t="inlineStr">
        <is>
          <t>Investment owned, principal</t>
        </is>
      </c>
      <c r="B274" s="4" t="inlineStr">
        <is>
          <t>[10],[13],[19]</t>
        </is>
      </c>
      <c r="C274" s="6" t="n">
        <v>8316</v>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row>
    <row r="275">
      <c r="A275" s="4" t="inlineStr">
        <is>
          <t>Investment owned, at cost</t>
        </is>
      </c>
      <c r="B275" s="4" t="inlineStr">
        <is>
          <t>[10],[13]</t>
        </is>
      </c>
      <c r="C275" s="5" t="n">
        <v>6744</v>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row>
    <row r="276">
      <c r="A276" s="4" t="inlineStr">
        <is>
          <t>Fair value</t>
        </is>
      </c>
      <c r="B276" s="4" t="inlineStr">
        <is>
          <t>[10],[13]</t>
        </is>
      </c>
      <c r="C276" s="6" t="n">
        <v>3901</v>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row>
    <row r="277">
      <c r="A277" s="4" t="inlineStr">
        <is>
          <t>Investment, Identifier [Axis]: Asurion, LLC, First Lien Term Loan 1</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row>
    <row r="278">
      <c r="A278" s="4" t="inlineStr">
        <is>
          <t>Investment, basis spread, variable rate</t>
        </is>
      </c>
      <c r="C278" s="9" t="n">
        <v>0.04</v>
      </c>
      <c r="D278" s="4" t="inlineStr">
        <is>
          <t>[13]</t>
        </is>
      </c>
      <c r="E278" s="9" t="n">
        <v>0.04</v>
      </c>
      <c r="F278" s="4" t="inlineStr">
        <is>
          <t>[13]</t>
        </is>
      </c>
      <c r="G278" s="9" t="n">
        <v>0.04</v>
      </c>
      <c r="H278" s="4" t="inlineStr">
        <is>
          <t>[13]</t>
        </is>
      </c>
      <c r="I278" s="9" t="n">
        <v>0.04</v>
      </c>
      <c r="J278" s="4" t="inlineStr">
        <is>
          <t>[13]</t>
        </is>
      </c>
      <c r="K278" s="9" t="n">
        <v>0.04</v>
      </c>
      <c r="L278" s="4" t="inlineStr">
        <is>
          <t>[18]</t>
        </is>
      </c>
      <c r="M278" s="9" t="n">
        <v>0.04</v>
      </c>
      <c r="N278" s="4" t="inlineStr">
        <is>
          <t>[18]</t>
        </is>
      </c>
      <c r="O278" s="9" t="n">
        <v>0.04</v>
      </c>
      <c r="P278" s="4" t="inlineStr">
        <is>
          <t>[18]</t>
        </is>
      </c>
    </row>
    <row r="279">
      <c r="A279" s="4" t="inlineStr">
        <is>
          <t>Investment interest rate</t>
        </is>
      </c>
      <c r="C279" s="10" t="n">
        <v>0.0944</v>
      </c>
      <c r="D279" s="4" t="inlineStr">
        <is>
          <t>[11],[13]</t>
        </is>
      </c>
      <c r="E279" s="10" t="n">
        <v>0.0944</v>
      </c>
      <c r="F279" s="4" t="inlineStr">
        <is>
          <t>[11],[13]</t>
        </is>
      </c>
      <c r="G279" s="10" t="n">
        <v>0.0944</v>
      </c>
      <c r="H279" s="4" t="inlineStr">
        <is>
          <t>[11],[13]</t>
        </is>
      </c>
      <c r="I279" s="10" t="n">
        <v>0.0944</v>
      </c>
      <c r="J279" s="4" t="inlineStr">
        <is>
          <t>[11],[13]</t>
        </is>
      </c>
      <c r="K279" s="10" t="n">
        <v>0.09420000000000001</v>
      </c>
      <c r="L279" s="4" t="inlineStr">
        <is>
          <t>[16],[18]</t>
        </is>
      </c>
      <c r="M279" s="10" t="n">
        <v>0.09420000000000001</v>
      </c>
      <c r="N279" s="4" t="inlineStr">
        <is>
          <t>[16],[18]</t>
        </is>
      </c>
      <c r="O279" s="10" t="n">
        <v>0.09420000000000001</v>
      </c>
      <c r="P279" s="4" t="inlineStr">
        <is>
          <t>[16],[18]</t>
        </is>
      </c>
    </row>
    <row r="280">
      <c r="A280" s="4" t="inlineStr">
        <is>
          <t>Investment owned, principal</t>
        </is>
      </c>
      <c r="C280" s="6" t="n">
        <v>27612</v>
      </c>
      <c r="D280" s="4" t="inlineStr">
        <is>
          <t>[13],[19]</t>
        </is>
      </c>
      <c r="E280" s="4" t="inlineStr">
        <is>
          <t xml:space="preserve"> </t>
        </is>
      </c>
      <c r="G280" s="4" t="inlineStr">
        <is>
          <t xml:space="preserve"> </t>
        </is>
      </c>
      <c r="I280" s="4" t="inlineStr">
        <is>
          <t xml:space="preserve"> </t>
        </is>
      </c>
      <c r="K280" s="6" t="n">
        <v>7950</v>
      </c>
      <c r="L280" s="4" t="inlineStr">
        <is>
          <t>[18],[20]</t>
        </is>
      </c>
      <c r="M280" s="4" t="inlineStr">
        <is>
          <t xml:space="preserve"> </t>
        </is>
      </c>
      <c r="O280" s="4" t="inlineStr">
        <is>
          <t xml:space="preserve"> </t>
        </is>
      </c>
    </row>
    <row r="281">
      <c r="A281" s="4" t="inlineStr">
        <is>
          <t>Investment owned, at cost</t>
        </is>
      </c>
      <c r="C281" s="5" t="n">
        <v>27015</v>
      </c>
      <c r="D281" s="4" t="inlineStr">
        <is>
          <t>[13]</t>
        </is>
      </c>
      <c r="E281" s="4" t="inlineStr">
        <is>
          <t xml:space="preserve"> </t>
        </is>
      </c>
      <c r="G281" s="4" t="inlineStr">
        <is>
          <t xml:space="preserve"> </t>
        </is>
      </c>
      <c r="I281" s="4" t="inlineStr">
        <is>
          <t xml:space="preserve"> </t>
        </is>
      </c>
      <c r="K281" s="5" t="n">
        <v>7673</v>
      </c>
      <c r="L281" s="4" t="inlineStr">
        <is>
          <t>[18]</t>
        </is>
      </c>
      <c r="M281" s="4" t="inlineStr">
        <is>
          <t xml:space="preserve"> </t>
        </is>
      </c>
      <c r="O281" s="4" t="inlineStr">
        <is>
          <t xml:space="preserve"> </t>
        </is>
      </c>
    </row>
    <row r="282">
      <c r="A282" s="4" t="inlineStr">
        <is>
          <t>Fair value</t>
        </is>
      </c>
      <c r="C282" s="6" t="n">
        <v>27345</v>
      </c>
      <c r="D282" s="4" t="inlineStr">
        <is>
          <t>[13]</t>
        </is>
      </c>
      <c r="E282" s="4" t="inlineStr">
        <is>
          <t xml:space="preserve"> </t>
        </is>
      </c>
      <c r="G282" s="4" t="inlineStr">
        <is>
          <t xml:space="preserve"> </t>
        </is>
      </c>
      <c r="I282" s="4" t="inlineStr">
        <is>
          <t xml:space="preserve"> </t>
        </is>
      </c>
      <c r="K282" s="6" t="n">
        <v>7724</v>
      </c>
      <c r="L282" s="4" t="inlineStr">
        <is>
          <t>[18]</t>
        </is>
      </c>
      <c r="M282" s="4" t="inlineStr">
        <is>
          <t xml:space="preserve"> </t>
        </is>
      </c>
      <c r="O282" s="4" t="inlineStr">
        <is>
          <t xml:space="preserve"> </t>
        </is>
      </c>
    </row>
    <row r="283">
      <c r="A283" s="4" t="inlineStr">
        <is>
          <t>Investment, Identifier [Axis]: Asurion, LLC, First Lien Term Loan 2</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row>
    <row r="284">
      <c r="A284" s="4" t="inlineStr">
        <is>
          <t>Investment, basis spread, variable rate</t>
        </is>
      </c>
      <c r="C284" s="10" t="n">
        <v>0.0425</v>
      </c>
      <c r="D284" s="4" t="inlineStr">
        <is>
          <t>[13]</t>
        </is>
      </c>
      <c r="E284" s="10" t="n">
        <v>0.0425</v>
      </c>
      <c r="F284" s="4" t="inlineStr">
        <is>
          <t>[13]</t>
        </is>
      </c>
      <c r="G284" s="10" t="n">
        <v>0.0425</v>
      </c>
      <c r="H284" s="4" t="inlineStr">
        <is>
          <t>[13]</t>
        </is>
      </c>
      <c r="I284" s="10" t="n">
        <v>0.0425</v>
      </c>
      <c r="J284" s="4" t="inlineStr">
        <is>
          <t>[13]</t>
        </is>
      </c>
      <c r="K284" s="10" t="n">
        <v>0.0425</v>
      </c>
      <c r="L284" s="4" t="inlineStr">
        <is>
          <t>[18]</t>
        </is>
      </c>
      <c r="M284" s="10" t="n">
        <v>0.0425</v>
      </c>
      <c r="N284" s="4" t="inlineStr">
        <is>
          <t>[18]</t>
        </is>
      </c>
      <c r="O284" s="10" t="n">
        <v>0.0425</v>
      </c>
      <c r="P284" s="4" t="inlineStr">
        <is>
          <t>[18]</t>
        </is>
      </c>
    </row>
    <row r="285">
      <c r="A285" s="4" t="inlineStr">
        <is>
          <t>Investment interest rate</t>
        </is>
      </c>
      <c r="C285" s="10" t="n">
        <v>0.0969</v>
      </c>
      <c r="D285" s="4" t="inlineStr">
        <is>
          <t>[11],[13]</t>
        </is>
      </c>
      <c r="E285" s="10" t="n">
        <v>0.0969</v>
      </c>
      <c r="F285" s="4" t="inlineStr">
        <is>
          <t>[11],[13]</t>
        </is>
      </c>
      <c r="G285" s="10" t="n">
        <v>0.0969</v>
      </c>
      <c r="H285" s="4" t="inlineStr">
        <is>
          <t>[11],[13]</t>
        </is>
      </c>
      <c r="I285" s="10" t="n">
        <v>0.0969</v>
      </c>
      <c r="J285" s="4" t="inlineStr">
        <is>
          <t>[11],[13]</t>
        </is>
      </c>
      <c r="K285" s="10" t="n">
        <v>0.09669999999999999</v>
      </c>
      <c r="L285" s="4" t="inlineStr">
        <is>
          <t>[16],[18]</t>
        </is>
      </c>
      <c r="M285" s="10" t="n">
        <v>0.09669999999999999</v>
      </c>
      <c r="N285" s="4" t="inlineStr">
        <is>
          <t>[16],[18]</t>
        </is>
      </c>
      <c r="O285" s="10" t="n">
        <v>0.09669999999999999</v>
      </c>
      <c r="P285" s="4" t="inlineStr">
        <is>
          <t>[16],[18]</t>
        </is>
      </c>
    </row>
    <row r="286">
      <c r="A286" s="4" t="inlineStr">
        <is>
          <t>Investment owned, principal</t>
        </is>
      </c>
      <c r="C286" s="6" t="n">
        <v>34719</v>
      </c>
      <c r="D286" s="4" t="inlineStr">
        <is>
          <t>[13],[19]</t>
        </is>
      </c>
      <c r="E286" s="4" t="inlineStr">
        <is>
          <t xml:space="preserve"> </t>
        </is>
      </c>
      <c r="G286" s="4" t="inlineStr">
        <is>
          <t xml:space="preserve"> </t>
        </is>
      </c>
      <c r="I286" s="4" t="inlineStr">
        <is>
          <t xml:space="preserve"> </t>
        </is>
      </c>
      <c r="K286" s="6" t="n">
        <v>15945</v>
      </c>
      <c r="L286" s="4" t="inlineStr">
        <is>
          <t>[18],[20]</t>
        </is>
      </c>
      <c r="M286" s="4" t="inlineStr">
        <is>
          <t xml:space="preserve"> </t>
        </is>
      </c>
      <c r="O286" s="4" t="inlineStr">
        <is>
          <t xml:space="preserve"> </t>
        </is>
      </c>
    </row>
    <row r="287">
      <c r="A287" s="4" t="inlineStr">
        <is>
          <t>Investment owned, at cost</t>
        </is>
      </c>
      <c r="C287" s="5" t="n">
        <v>33835</v>
      </c>
      <c r="D287" s="4" t="inlineStr">
        <is>
          <t>[13]</t>
        </is>
      </c>
      <c r="E287" s="4" t="inlineStr">
        <is>
          <t xml:space="preserve"> </t>
        </is>
      </c>
      <c r="G287" s="4" t="inlineStr">
        <is>
          <t xml:space="preserve"> </t>
        </is>
      </c>
      <c r="I287" s="4" t="inlineStr">
        <is>
          <t xml:space="preserve"> </t>
        </is>
      </c>
      <c r="K287" s="5" t="n">
        <v>15192</v>
      </c>
      <c r="L287" s="4" t="inlineStr">
        <is>
          <t>[18]</t>
        </is>
      </c>
      <c r="M287" s="4" t="inlineStr">
        <is>
          <t xml:space="preserve"> </t>
        </is>
      </c>
      <c r="O287" s="4" t="inlineStr">
        <is>
          <t xml:space="preserve"> </t>
        </is>
      </c>
    </row>
    <row r="288">
      <c r="A288" s="4" t="inlineStr">
        <is>
          <t>Fair value</t>
        </is>
      </c>
      <c r="C288" s="6" t="n">
        <v>34506</v>
      </c>
      <c r="D288" s="4" t="inlineStr">
        <is>
          <t>[13]</t>
        </is>
      </c>
      <c r="E288" s="4" t="inlineStr">
        <is>
          <t xml:space="preserve"> </t>
        </is>
      </c>
      <c r="G288" s="4" t="inlineStr">
        <is>
          <t xml:space="preserve"> </t>
        </is>
      </c>
      <c r="I288" s="4" t="inlineStr">
        <is>
          <t xml:space="preserve"> </t>
        </is>
      </c>
      <c r="K288" s="6" t="n">
        <v>15518</v>
      </c>
      <c r="L288" s="4" t="inlineStr">
        <is>
          <t>[18]</t>
        </is>
      </c>
      <c r="M288" s="4" t="inlineStr">
        <is>
          <t xml:space="preserve"> </t>
        </is>
      </c>
      <c r="O288" s="4" t="inlineStr">
        <is>
          <t xml:space="preserve"> </t>
        </is>
      </c>
    </row>
    <row r="289">
      <c r="A289" s="4" t="inlineStr">
        <is>
          <t>Investment, Identifier [Axis]: Asurion, LLC, Second Lien Term Loan</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row>
    <row r="290">
      <c r="A290" s="4" t="inlineStr">
        <is>
          <t>Investment, basis spread, variable rate</t>
        </is>
      </c>
      <c r="B290" s="4" t="inlineStr">
        <is>
          <t>[18]</t>
        </is>
      </c>
      <c r="C290" s="4" t="inlineStr">
        <is>
          <t xml:space="preserve"> </t>
        </is>
      </c>
      <c r="E290" s="4" t="inlineStr">
        <is>
          <t xml:space="preserve"> </t>
        </is>
      </c>
      <c r="G290" s="4" t="inlineStr">
        <is>
          <t xml:space="preserve"> </t>
        </is>
      </c>
      <c r="I290" s="4" t="inlineStr">
        <is>
          <t xml:space="preserve"> </t>
        </is>
      </c>
      <c r="K290" s="10" t="n">
        <v>0.0525</v>
      </c>
      <c r="M290" s="10" t="n">
        <v>0.0525</v>
      </c>
      <c r="O290" s="10" t="n">
        <v>0.0525</v>
      </c>
    </row>
    <row r="291">
      <c r="A291" s="4" t="inlineStr">
        <is>
          <t>Investment interest rate</t>
        </is>
      </c>
      <c r="B291" s="4" t="inlineStr">
        <is>
          <t>[16],[18]</t>
        </is>
      </c>
      <c r="C291" s="4" t="inlineStr">
        <is>
          <t xml:space="preserve"> </t>
        </is>
      </c>
      <c r="E291" s="4" t="inlineStr">
        <is>
          <t xml:space="preserve"> </t>
        </is>
      </c>
      <c r="G291" s="4" t="inlineStr">
        <is>
          <t xml:space="preserve"> </t>
        </is>
      </c>
      <c r="I291" s="4" t="inlineStr">
        <is>
          <t xml:space="preserve"> </t>
        </is>
      </c>
      <c r="K291" s="10" t="n">
        <v>0.1068</v>
      </c>
      <c r="M291" s="10" t="n">
        <v>0.1068</v>
      </c>
      <c r="O291" s="10" t="n">
        <v>0.1068</v>
      </c>
    </row>
    <row r="292">
      <c r="A292" s="4" t="inlineStr">
        <is>
          <t>Investment owned, principal</t>
        </is>
      </c>
      <c r="B292" s="4" t="inlineStr">
        <is>
          <t>[18],[20]</t>
        </is>
      </c>
      <c r="C292" s="4" t="inlineStr">
        <is>
          <t xml:space="preserve"> </t>
        </is>
      </c>
      <c r="E292" s="4" t="inlineStr">
        <is>
          <t xml:space="preserve"> </t>
        </is>
      </c>
      <c r="G292" s="4" t="inlineStr">
        <is>
          <t xml:space="preserve"> </t>
        </is>
      </c>
      <c r="I292" s="4" t="inlineStr">
        <is>
          <t xml:space="preserve"> </t>
        </is>
      </c>
      <c r="K292" s="6" t="n">
        <v>7500</v>
      </c>
      <c r="M292" s="4" t="inlineStr">
        <is>
          <t xml:space="preserve"> </t>
        </is>
      </c>
      <c r="O292" s="4" t="inlineStr">
        <is>
          <t xml:space="preserve"> </t>
        </is>
      </c>
    </row>
    <row r="293">
      <c r="A293" s="4" t="inlineStr">
        <is>
          <t>Investment owned, at cost</t>
        </is>
      </c>
      <c r="B293" s="4" t="inlineStr">
        <is>
          <t>[18]</t>
        </is>
      </c>
      <c r="C293" s="4" t="inlineStr">
        <is>
          <t xml:space="preserve"> </t>
        </is>
      </c>
      <c r="E293" s="4" t="inlineStr">
        <is>
          <t xml:space="preserve"> </t>
        </is>
      </c>
      <c r="G293" s="4" t="inlineStr">
        <is>
          <t xml:space="preserve"> </t>
        </is>
      </c>
      <c r="I293" s="4" t="inlineStr">
        <is>
          <t xml:space="preserve"> </t>
        </is>
      </c>
      <c r="K293" s="5" t="n">
        <v>6883</v>
      </c>
      <c r="M293" s="4" t="inlineStr">
        <is>
          <t xml:space="preserve"> </t>
        </is>
      </c>
      <c r="O293" s="4" t="inlineStr">
        <is>
          <t xml:space="preserve"> </t>
        </is>
      </c>
    </row>
    <row r="294">
      <c r="A294" s="4" t="inlineStr">
        <is>
          <t>Fair value</t>
        </is>
      </c>
      <c r="B294" s="4" t="inlineStr">
        <is>
          <t>[18]</t>
        </is>
      </c>
      <c r="C294" s="4" t="inlineStr">
        <is>
          <t xml:space="preserve"> </t>
        </is>
      </c>
      <c r="E294" s="4" t="inlineStr">
        <is>
          <t xml:space="preserve"> </t>
        </is>
      </c>
      <c r="G294" s="4" t="inlineStr">
        <is>
          <t xml:space="preserve"> </t>
        </is>
      </c>
      <c r="I294" s="4" t="inlineStr">
        <is>
          <t xml:space="preserve"> </t>
        </is>
      </c>
      <c r="K294" s="6" t="n">
        <v>6680</v>
      </c>
      <c r="M294" s="4" t="inlineStr">
        <is>
          <t xml:space="preserve"> </t>
        </is>
      </c>
      <c r="O294" s="4" t="inlineStr">
        <is>
          <t xml:space="preserve"> </t>
        </is>
      </c>
    </row>
    <row r="295">
      <c r="A295" s="4" t="inlineStr">
        <is>
          <t>Investment, Identifier [Axis]: Aurelia Netherlands Midco 2 B.V., First Lien Term Loan</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row>
    <row r="296">
      <c r="A296" s="4" t="inlineStr">
        <is>
          <t>Investment, basis spread, variable rate</t>
        </is>
      </c>
      <c r="B296" s="4" t="inlineStr">
        <is>
          <t>[10],[13],[21]</t>
        </is>
      </c>
      <c r="C296" s="10" t="n">
        <v>0.0575</v>
      </c>
      <c r="E296" s="10" t="n">
        <v>0.0575</v>
      </c>
      <c r="G296" s="10" t="n">
        <v>0.0575</v>
      </c>
      <c r="I296" s="10" t="n">
        <v>0.0575</v>
      </c>
      <c r="K296" s="4" t="inlineStr">
        <is>
          <t xml:space="preserve"> </t>
        </is>
      </c>
      <c r="M296" s="4" t="inlineStr">
        <is>
          <t xml:space="preserve"> </t>
        </is>
      </c>
      <c r="O296" s="4" t="inlineStr">
        <is>
          <t xml:space="preserve"> </t>
        </is>
      </c>
    </row>
    <row r="297">
      <c r="A297" s="4" t="inlineStr">
        <is>
          <t>Investment interest rate</t>
        </is>
      </c>
      <c r="B297" s="4" t="inlineStr">
        <is>
          <t>[10],[11],[13],[21]</t>
        </is>
      </c>
      <c r="C297" s="10" t="n">
        <v>0.0955</v>
      </c>
      <c r="E297" s="10" t="n">
        <v>0.0955</v>
      </c>
      <c r="G297" s="10" t="n">
        <v>0.0955</v>
      </c>
      <c r="I297" s="10" t="n">
        <v>0.0955</v>
      </c>
      <c r="K297" s="4" t="inlineStr">
        <is>
          <t xml:space="preserve"> </t>
        </is>
      </c>
      <c r="M297" s="4" t="inlineStr">
        <is>
          <t xml:space="preserve"> </t>
        </is>
      </c>
      <c r="O297" s="4" t="inlineStr">
        <is>
          <t xml:space="preserve"> </t>
        </is>
      </c>
    </row>
    <row r="298">
      <c r="A298" s="4" t="inlineStr">
        <is>
          <t>Investment owned, principal | €</t>
        </is>
      </c>
      <c r="B298" s="4" t="inlineStr">
        <is>
          <t>[10],[13],[19],[21]</t>
        </is>
      </c>
      <c r="C298" s="4" t="inlineStr">
        <is>
          <t xml:space="preserve"> </t>
        </is>
      </c>
      <c r="E298" s="11" t="n">
        <v>49005</v>
      </c>
      <c r="G298" s="4" t="inlineStr">
        <is>
          <t xml:space="preserve"> </t>
        </is>
      </c>
      <c r="I298" s="4" t="inlineStr">
        <is>
          <t xml:space="preserve"> </t>
        </is>
      </c>
      <c r="K298" s="4" t="inlineStr">
        <is>
          <t xml:space="preserve"> </t>
        </is>
      </c>
      <c r="M298" s="4" t="inlineStr">
        <is>
          <t xml:space="preserve"> </t>
        </is>
      </c>
      <c r="O298" s="4" t="inlineStr">
        <is>
          <t xml:space="preserve"> </t>
        </is>
      </c>
    </row>
    <row r="299">
      <c r="A299" s="4" t="inlineStr">
        <is>
          <t>Investment owned, at cost</t>
        </is>
      </c>
      <c r="B299" s="4" t="inlineStr">
        <is>
          <t>[10],[13],[21]</t>
        </is>
      </c>
      <c r="C299" s="6" t="n">
        <v>51948</v>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row>
    <row r="300">
      <c r="A300" s="4" t="inlineStr">
        <is>
          <t>Fair value</t>
        </is>
      </c>
      <c r="B300" s="4" t="inlineStr">
        <is>
          <t>[10],[13],[21]</t>
        </is>
      </c>
      <c r="C300" s="6" t="n">
        <v>51497</v>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row>
    <row r="301">
      <c r="A301" s="4" t="inlineStr">
        <is>
          <t>Investment, Identifier [Axis]: Avalara, Inc., First Lien Revolver</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row>
    <row r="302">
      <c r="A302" s="4" t="inlineStr">
        <is>
          <t>Investment, basis spread, variable rate</t>
        </is>
      </c>
      <c r="C302" s="10" t="n">
        <v>0.0725</v>
      </c>
      <c r="D302" s="4" t="inlineStr">
        <is>
          <t>[10],[12],[13]</t>
        </is>
      </c>
      <c r="E302" s="10" t="n">
        <v>0.0725</v>
      </c>
      <c r="F302" s="4" t="inlineStr">
        <is>
          <t>[10],[12],[13]</t>
        </is>
      </c>
      <c r="G302" s="10" t="n">
        <v>0.0725</v>
      </c>
      <c r="H302" s="4" t="inlineStr">
        <is>
          <t>[10],[12],[13]</t>
        </is>
      </c>
      <c r="I302" s="10" t="n">
        <v>0.0725</v>
      </c>
      <c r="J302" s="4" t="inlineStr">
        <is>
          <t>[10],[12],[13]</t>
        </is>
      </c>
      <c r="K302" s="10" t="n">
        <v>0.0725</v>
      </c>
      <c r="L302" s="4" t="inlineStr">
        <is>
          <t>[15],[17],[18]</t>
        </is>
      </c>
      <c r="M302" s="10" t="n">
        <v>0.0725</v>
      </c>
      <c r="N302" s="4" t="inlineStr">
        <is>
          <t>[15],[17],[18]</t>
        </is>
      </c>
      <c r="O302" s="10" t="n">
        <v>0.0725</v>
      </c>
      <c r="P302" s="4" t="inlineStr">
        <is>
          <t>[15],[17],[18]</t>
        </is>
      </c>
    </row>
    <row r="303">
      <c r="A303" s="4" t="inlineStr">
        <is>
          <t>Investment owned, principal</t>
        </is>
      </c>
      <c r="C303" s="6" t="n">
        <v>0</v>
      </c>
      <c r="D303" s="4" t="inlineStr">
        <is>
          <t>[10],[12],[13],[19]</t>
        </is>
      </c>
      <c r="E303" s="4" t="inlineStr">
        <is>
          <t xml:space="preserve"> </t>
        </is>
      </c>
      <c r="G303" s="4" t="inlineStr">
        <is>
          <t xml:space="preserve"> </t>
        </is>
      </c>
      <c r="I303" s="4" t="inlineStr">
        <is>
          <t xml:space="preserve"> </t>
        </is>
      </c>
      <c r="K303" s="6" t="n">
        <v>0</v>
      </c>
      <c r="L303" s="4" t="inlineStr">
        <is>
          <t>[15],[17],[18],[20]</t>
        </is>
      </c>
      <c r="M303" s="4" t="inlineStr">
        <is>
          <t xml:space="preserve"> </t>
        </is>
      </c>
      <c r="O303" s="4" t="inlineStr">
        <is>
          <t xml:space="preserve"> </t>
        </is>
      </c>
    </row>
    <row r="304">
      <c r="A304" s="4" t="inlineStr">
        <is>
          <t>Investment owned, at cost</t>
        </is>
      </c>
      <c r="C304" s="5" t="n">
        <v>-34</v>
      </c>
      <c r="D304" s="4" t="inlineStr">
        <is>
          <t>[10],[12],[13]</t>
        </is>
      </c>
      <c r="E304" s="4" t="inlineStr">
        <is>
          <t xml:space="preserve"> </t>
        </is>
      </c>
      <c r="G304" s="4" t="inlineStr">
        <is>
          <t xml:space="preserve"> </t>
        </is>
      </c>
      <c r="I304" s="4" t="inlineStr">
        <is>
          <t xml:space="preserve"> </t>
        </is>
      </c>
      <c r="K304" s="5" t="n">
        <v>-40</v>
      </c>
      <c r="L304" s="4" t="inlineStr">
        <is>
          <t>[15],[17],[18]</t>
        </is>
      </c>
      <c r="M304" s="4" t="inlineStr">
        <is>
          <t xml:space="preserve"> </t>
        </is>
      </c>
      <c r="O304" s="4" t="inlineStr">
        <is>
          <t xml:space="preserve"> </t>
        </is>
      </c>
    </row>
    <row r="305">
      <c r="A305" s="4" t="inlineStr">
        <is>
          <t>Fair value</t>
        </is>
      </c>
      <c r="C305" s="6" t="n">
        <v>0</v>
      </c>
      <c r="D305" s="4" t="inlineStr">
        <is>
          <t>[10],[12],[13]</t>
        </is>
      </c>
      <c r="E305" s="4" t="inlineStr">
        <is>
          <t xml:space="preserve"> </t>
        </is>
      </c>
      <c r="G305" s="4" t="inlineStr">
        <is>
          <t xml:space="preserve"> </t>
        </is>
      </c>
      <c r="I305" s="4" t="inlineStr">
        <is>
          <t xml:space="preserve"> </t>
        </is>
      </c>
      <c r="K305" s="6" t="n">
        <v>-29</v>
      </c>
      <c r="L305" s="4" t="inlineStr">
        <is>
          <t>[15],[17],[18]</t>
        </is>
      </c>
      <c r="M305" s="4" t="inlineStr">
        <is>
          <t xml:space="preserve"> </t>
        </is>
      </c>
      <c r="O305" s="4" t="inlineStr">
        <is>
          <t xml:space="preserve"> </t>
        </is>
      </c>
    </row>
    <row r="306">
      <c r="A306" s="4" t="inlineStr">
        <is>
          <t>Investment, Identifier [Axis]: Avalara, Inc., First Lien Term Loan</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row>
    <row r="307">
      <c r="A307" s="4" t="inlineStr">
        <is>
          <t>Investment, basis spread, variable rate</t>
        </is>
      </c>
      <c r="C307" s="10" t="n">
        <v>0.0725</v>
      </c>
      <c r="D307" s="4" t="inlineStr">
        <is>
          <t>[10],[13]</t>
        </is>
      </c>
      <c r="E307" s="10" t="n">
        <v>0.0725</v>
      </c>
      <c r="F307" s="4" t="inlineStr">
        <is>
          <t>[10],[13]</t>
        </is>
      </c>
      <c r="G307" s="10" t="n">
        <v>0.0725</v>
      </c>
      <c r="H307" s="4" t="inlineStr">
        <is>
          <t>[10],[13]</t>
        </is>
      </c>
      <c r="I307" s="10" t="n">
        <v>0.0725</v>
      </c>
      <c r="J307" s="4" t="inlineStr">
        <is>
          <t>[10],[13]</t>
        </is>
      </c>
      <c r="K307" s="10" t="n">
        <v>0.0725</v>
      </c>
      <c r="L307" s="4" t="inlineStr">
        <is>
          <t>[15],[18]</t>
        </is>
      </c>
      <c r="M307" s="10" t="n">
        <v>0.0725</v>
      </c>
      <c r="N307" s="4" t="inlineStr">
        <is>
          <t>[15],[18]</t>
        </is>
      </c>
      <c r="O307" s="10" t="n">
        <v>0.0725</v>
      </c>
      <c r="P307" s="4" t="inlineStr">
        <is>
          <t>[15],[18]</t>
        </is>
      </c>
    </row>
    <row r="308">
      <c r="A308" s="4" t="inlineStr">
        <is>
          <t>Investment interest rate</t>
        </is>
      </c>
      <c r="C308" s="10" t="n">
        <v>0.1258</v>
      </c>
      <c r="D308" s="4" t="inlineStr">
        <is>
          <t>[10],[11],[13]</t>
        </is>
      </c>
      <c r="E308" s="10" t="n">
        <v>0.1258</v>
      </c>
      <c r="F308" s="4" t="inlineStr">
        <is>
          <t>[10],[11],[13]</t>
        </is>
      </c>
      <c r="G308" s="10" t="n">
        <v>0.1258</v>
      </c>
      <c r="H308" s="4" t="inlineStr">
        <is>
          <t>[10],[11],[13]</t>
        </is>
      </c>
      <c r="I308" s="10" t="n">
        <v>0.1258</v>
      </c>
      <c r="J308" s="4" t="inlineStr">
        <is>
          <t>[10],[11],[13]</t>
        </is>
      </c>
      <c r="K308" s="10" t="n">
        <v>0.1264</v>
      </c>
      <c r="L308" s="4" t="inlineStr">
        <is>
          <t>[15],[16],[18]</t>
        </is>
      </c>
      <c r="M308" s="10" t="n">
        <v>0.1264</v>
      </c>
      <c r="N308" s="4" t="inlineStr">
        <is>
          <t>[15],[16],[18]</t>
        </is>
      </c>
      <c r="O308" s="10" t="n">
        <v>0.1264</v>
      </c>
      <c r="P308" s="4" t="inlineStr">
        <is>
          <t>[15],[16],[18]</t>
        </is>
      </c>
    </row>
    <row r="309">
      <c r="A309" s="4" t="inlineStr">
        <is>
          <t>Investment owned, principal</t>
        </is>
      </c>
      <c r="C309" s="6" t="n">
        <v>19029</v>
      </c>
      <c r="D309" s="4" t="inlineStr">
        <is>
          <t>[10],[13],[19]</t>
        </is>
      </c>
      <c r="E309" s="4" t="inlineStr">
        <is>
          <t xml:space="preserve"> </t>
        </is>
      </c>
      <c r="G309" s="4" t="inlineStr">
        <is>
          <t xml:space="preserve"> </t>
        </is>
      </c>
      <c r="I309" s="4" t="inlineStr">
        <is>
          <t xml:space="preserve"> </t>
        </is>
      </c>
      <c r="K309" s="6" t="n">
        <v>19029</v>
      </c>
      <c r="L309" s="4" t="inlineStr">
        <is>
          <t>[15],[18],[20]</t>
        </is>
      </c>
      <c r="M309" s="4" t="inlineStr">
        <is>
          <t xml:space="preserve"> </t>
        </is>
      </c>
      <c r="O309" s="4" t="inlineStr">
        <is>
          <t xml:space="preserve"> </t>
        </is>
      </c>
    </row>
    <row r="310">
      <c r="A310" s="4" t="inlineStr">
        <is>
          <t>Investment owned, at cost</t>
        </is>
      </c>
      <c r="C310" s="5" t="n">
        <v>18688</v>
      </c>
      <c r="D310" s="4" t="inlineStr">
        <is>
          <t>[10],[13]</t>
        </is>
      </c>
      <c r="E310" s="4" t="inlineStr">
        <is>
          <t xml:space="preserve"> </t>
        </is>
      </c>
      <c r="G310" s="4" t="inlineStr">
        <is>
          <t xml:space="preserve"> </t>
        </is>
      </c>
      <c r="I310" s="4" t="inlineStr">
        <is>
          <t xml:space="preserve"> </t>
        </is>
      </c>
      <c r="K310" s="5" t="n">
        <v>18629</v>
      </c>
      <c r="L310" s="4" t="inlineStr">
        <is>
          <t>[15],[18]</t>
        </is>
      </c>
      <c r="M310" s="4" t="inlineStr">
        <is>
          <t xml:space="preserve"> </t>
        </is>
      </c>
      <c r="O310" s="4" t="inlineStr">
        <is>
          <t xml:space="preserve"> </t>
        </is>
      </c>
    </row>
    <row r="311">
      <c r="A311" s="4" t="inlineStr">
        <is>
          <t>Fair value</t>
        </is>
      </c>
      <c r="C311" s="6" t="n">
        <v>19029</v>
      </c>
      <c r="D311" s="4" t="inlineStr">
        <is>
          <t>[10],[13]</t>
        </is>
      </c>
      <c r="E311" s="4" t="inlineStr">
        <is>
          <t xml:space="preserve"> </t>
        </is>
      </c>
      <c r="G311" s="4" t="inlineStr">
        <is>
          <t xml:space="preserve"> </t>
        </is>
      </c>
      <c r="I311" s="4" t="inlineStr">
        <is>
          <t xml:space="preserve"> </t>
        </is>
      </c>
      <c r="K311" s="6" t="n">
        <v>18734</v>
      </c>
      <c r="L311" s="4" t="inlineStr">
        <is>
          <t>[15],[18]</t>
        </is>
      </c>
      <c r="M311" s="4" t="inlineStr">
        <is>
          <t xml:space="preserve"> </t>
        </is>
      </c>
      <c r="O311" s="4" t="inlineStr">
        <is>
          <t xml:space="preserve"> </t>
        </is>
      </c>
    </row>
    <row r="312">
      <c r="A312" s="4" t="inlineStr">
        <is>
          <t>Investment, Identifier [Axis]: Bain Capital Credit CLO 2022-3, CLO Notes</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row>
    <row r="313">
      <c r="A313" s="4" t="inlineStr">
        <is>
          <t>Investment, basis spread, variable rate</t>
        </is>
      </c>
      <c r="B313" s="4" t="inlineStr">
        <is>
          <t>[13],[21]</t>
        </is>
      </c>
      <c r="C313" s="10" t="n">
        <v>0.037</v>
      </c>
      <c r="E313" s="10" t="n">
        <v>0.037</v>
      </c>
      <c r="G313" s="10" t="n">
        <v>0.037</v>
      </c>
      <c r="I313" s="10" t="n">
        <v>0.037</v>
      </c>
      <c r="K313" s="4" t="inlineStr">
        <is>
          <t xml:space="preserve"> </t>
        </is>
      </c>
      <c r="M313" s="4" t="inlineStr">
        <is>
          <t xml:space="preserve"> </t>
        </is>
      </c>
      <c r="O313" s="4" t="inlineStr">
        <is>
          <t xml:space="preserve"> </t>
        </is>
      </c>
    </row>
    <row r="314">
      <c r="A314" s="4" t="inlineStr">
        <is>
          <t>Investment interest rate</t>
        </is>
      </c>
      <c r="B314" s="4" t="inlineStr">
        <is>
          <t>[11],[13],[21]</t>
        </is>
      </c>
      <c r="C314" s="10" t="n">
        <v>0.0902</v>
      </c>
      <c r="E314" s="10" t="n">
        <v>0.0902</v>
      </c>
      <c r="G314" s="10" t="n">
        <v>0.0902</v>
      </c>
      <c r="I314" s="10" t="n">
        <v>0.0902</v>
      </c>
      <c r="K314" s="4" t="inlineStr">
        <is>
          <t xml:space="preserve"> </t>
        </is>
      </c>
      <c r="M314" s="4" t="inlineStr">
        <is>
          <t xml:space="preserve"> </t>
        </is>
      </c>
      <c r="O314" s="4" t="inlineStr">
        <is>
          <t xml:space="preserve"> </t>
        </is>
      </c>
    </row>
    <row r="315">
      <c r="A315" s="4" t="inlineStr">
        <is>
          <t>Investment owned, principal</t>
        </is>
      </c>
      <c r="B315" s="4" t="inlineStr">
        <is>
          <t>[13],[19],[21]</t>
        </is>
      </c>
      <c r="C315" s="6" t="n">
        <v>3500</v>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row>
    <row r="316">
      <c r="A316" s="4" t="inlineStr">
        <is>
          <t>Investment owned, at cost</t>
        </is>
      </c>
      <c r="B316" s="4" t="inlineStr">
        <is>
          <t>[13],[21]</t>
        </is>
      </c>
      <c r="C316" s="5" t="n">
        <v>3374</v>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row>
    <row r="317">
      <c r="A317" s="4" t="inlineStr">
        <is>
          <t>Fair value</t>
        </is>
      </c>
      <c r="B317" s="4" t="inlineStr">
        <is>
          <t>[13],[21]</t>
        </is>
      </c>
      <c r="C317" s="6" t="n">
        <v>3512</v>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row>
    <row r="318">
      <c r="A318" s="4" t="inlineStr">
        <is>
          <t>Investment, Identifier [Axis]: Bain Capital Credit CLO, Limited, CLO Notes</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row>
    <row r="319">
      <c r="A319" s="4" t="inlineStr">
        <is>
          <t>Investment, basis spread, variable rate</t>
        </is>
      </c>
      <c r="B319" s="4" t="inlineStr">
        <is>
          <t>[13],[21]</t>
        </is>
      </c>
      <c r="C319" s="10" t="n">
        <v>0.07539999999999999</v>
      </c>
      <c r="E319" s="10" t="n">
        <v>0.07539999999999999</v>
      </c>
      <c r="G319" s="10" t="n">
        <v>0.07539999999999999</v>
      </c>
      <c r="I319" s="10" t="n">
        <v>0.07539999999999999</v>
      </c>
      <c r="K319" s="4" t="inlineStr">
        <is>
          <t xml:space="preserve"> </t>
        </is>
      </c>
      <c r="M319" s="4" t="inlineStr">
        <is>
          <t xml:space="preserve"> </t>
        </is>
      </c>
      <c r="O319" s="4" t="inlineStr">
        <is>
          <t xml:space="preserve"> </t>
        </is>
      </c>
    </row>
    <row r="320">
      <c r="A320" s="4" t="inlineStr">
        <is>
          <t>Investment interest rate</t>
        </is>
      </c>
      <c r="B320" s="4" t="inlineStr">
        <is>
          <t>[11],[13],[21]</t>
        </is>
      </c>
      <c r="C320" s="10" t="n">
        <v>0.1287</v>
      </c>
      <c r="E320" s="10" t="n">
        <v>0.1287</v>
      </c>
      <c r="G320" s="10" t="n">
        <v>0.1287</v>
      </c>
      <c r="I320" s="10" t="n">
        <v>0.1287</v>
      </c>
      <c r="K320" s="4" t="inlineStr">
        <is>
          <t xml:space="preserve"> </t>
        </is>
      </c>
      <c r="M320" s="4" t="inlineStr">
        <is>
          <t xml:space="preserve"> </t>
        </is>
      </c>
      <c r="O320" s="4" t="inlineStr">
        <is>
          <t xml:space="preserve"> </t>
        </is>
      </c>
    </row>
    <row r="321">
      <c r="A321" s="4" t="inlineStr">
        <is>
          <t>Investment owned, principal</t>
        </is>
      </c>
      <c r="B321" s="4" t="inlineStr">
        <is>
          <t>[13],[19],[21]</t>
        </is>
      </c>
      <c r="C321" s="6" t="n">
        <v>1750</v>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row>
    <row r="322">
      <c r="A322" s="4" t="inlineStr">
        <is>
          <t>Investment owned, at cost</t>
        </is>
      </c>
      <c r="B322" s="4" t="inlineStr">
        <is>
          <t>[13],[21]</t>
        </is>
      </c>
      <c r="C322" s="5" t="n">
        <v>1733</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row>
    <row r="323">
      <c r="A323" s="4" t="inlineStr">
        <is>
          <t>Fair value</t>
        </is>
      </c>
      <c r="B323" s="4" t="inlineStr">
        <is>
          <t>[13],[21]</t>
        </is>
      </c>
      <c r="C323" s="6" t="n">
        <v>1784</v>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row>
    <row r="324">
      <c r="A324" s="4" t="inlineStr">
        <is>
          <t>Investment, Identifier [Axis]: Bain Capital Euro CLO 2021-2, CLO Note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row>
    <row r="325">
      <c r="A325" s="4" t="inlineStr">
        <is>
          <t>Investment, basis spread, variable rate</t>
        </is>
      </c>
      <c r="B325" s="4" t="inlineStr">
        <is>
          <t>[13],[21]</t>
        </is>
      </c>
      <c r="C325" s="10" t="n">
        <v>0.034</v>
      </c>
      <c r="E325" s="10" t="n">
        <v>0.034</v>
      </c>
      <c r="G325" s="10" t="n">
        <v>0.034</v>
      </c>
      <c r="I325" s="10" t="n">
        <v>0.034</v>
      </c>
      <c r="K325" s="4" t="inlineStr">
        <is>
          <t xml:space="preserve"> </t>
        </is>
      </c>
      <c r="M325" s="4" t="inlineStr">
        <is>
          <t xml:space="preserve"> </t>
        </is>
      </c>
      <c r="O325" s="4" t="inlineStr">
        <is>
          <t xml:space="preserve"> </t>
        </is>
      </c>
    </row>
    <row r="326">
      <c r="A326" s="4" t="inlineStr">
        <is>
          <t>Investment interest rate</t>
        </is>
      </c>
      <c r="B326" s="4" t="inlineStr">
        <is>
          <t>[11],[13],[21]</t>
        </is>
      </c>
      <c r="C326" s="10" t="n">
        <v>0.07290000000000001</v>
      </c>
      <c r="E326" s="10" t="n">
        <v>0.07290000000000001</v>
      </c>
      <c r="G326" s="10" t="n">
        <v>0.07290000000000001</v>
      </c>
      <c r="I326" s="10" t="n">
        <v>0.07290000000000001</v>
      </c>
      <c r="K326" s="4" t="inlineStr">
        <is>
          <t xml:space="preserve"> </t>
        </is>
      </c>
      <c r="M326" s="4" t="inlineStr">
        <is>
          <t xml:space="preserve"> </t>
        </is>
      </c>
      <c r="O326" s="4" t="inlineStr">
        <is>
          <t xml:space="preserve"> </t>
        </is>
      </c>
    </row>
    <row r="327">
      <c r="A327" s="4" t="inlineStr">
        <is>
          <t>Investment owned, principal | €</t>
        </is>
      </c>
      <c r="B327" s="4" t="inlineStr">
        <is>
          <t>[13],[19],[21]</t>
        </is>
      </c>
      <c r="C327" s="4" t="inlineStr">
        <is>
          <t xml:space="preserve"> </t>
        </is>
      </c>
      <c r="E327" s="11" t="n">
        <v>1210</v>
      </c>
      <c r="G327" s="4" t="inlineStr">
        <is>
          <t xml:space="preserve"> </t>
        </is>
      </c>
      <c r="I327" s="4" t="inlineStr">
        <is>
          <t xml:space="preserve"> </t>
        </is>
      </c>
      <c r="K327" s="4" t="inlineStr">
        <is>
          <t xml:space="preserve"> </t>
        </is>
      </c>
      <c r="M327" s="4" t="inlineStr">
        <is>
          <t xml:space="preserve"> </t>
        </is>
      </c>
      <c r="O327" s="4" t="inlineStr">
        <is>
          <t xml:space="preserve"> </t>
        </is>
      </c>
    </row>
    <row r="328">
      <c r="A328" s="4" t="inlineStr">
        <is>
          <t>Investment owned, at cost</t>
        </is>
      </c>
      <c r="B328" s="4" t="inlineStr">
        <is>
          <t>[13],[21]</t>
        </is>
      </c>
      <c r="C328" s="6" t="n">
        <v>1250</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row>
    <row r="329">
      <c r="A329" s="4" t="inlineStr">
        <is>
          <t>Fair value</t>
        </is>
      </c>
      <c r="B329" s="4" t="inlineStr">
        <is>
          <t>[13],[21]</t>
        </is>
      </c>
      <c r="C329" s="6" t="n">
        <v>1265</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row>
    <row r="330">
      <c r="A330" s="4" t="inlineStr">
        <is>
          <t>Investment, Identifier [Axis]: Bamboo US Bidco LLC, First Lien Revolver</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row>
    <row r="331">
      <c r="A331" s="4" t="inlineStr">
        <is>
          <t>Investment, basis spread, variable rate</t>
        </is>
      </c>
      <c r="C331" s="10" t="n">
        <v>0.0675</v>
      </c>
      <c r="D331" s="4" t="inlineStr">
        <is>
          <t>[10],[12],[13],[21]</t>
        </is>
      </c>
      <c r="E331" s="10" t="n">
        <v>0.0675</v>
      </c>
      <c r="F331" s="4" t="inlineStr">
        <is>
          <t>[10],[12],[13],[21]</t>
        </is>
      </c>
      <c r="G331" s="10" t="n">
        <v>0.0675</v>
      </c>
      <c r="H331" s="4" t="inlineStr">
        <is>
          <t>[10],[12],[13],[21]</t>
        </is>
      </c>
      <c r="I331" s="10" t="n">
        <v>0.0675</v>
      </c>
      <c r="J331" s="4" t="inlineStr">
        <is>
          <t>[10],[12],[13],[21]</t>
        </is>
      </c>
      <c r="K331" s="9" t="n">
        <v>0.06</v>
      </c>
      <c r="L331" s="4" t="inlineStr">
        <is>
          <t>[15],[17],[18]</t>
        </is>
      </c>
      <c r="M331" s="9" t="n">
        <v>0.06</v>
      </c>
      <c r="N331" s="4" t="inlineStr">
        <is>
          <t>[15],[17],[18]</t>
        </is>
      </c>
      <c r="O331" s="9" t="n">
        <v>0.06</v>
      </c>
      <c r="P331" s="4" t="inlineStr">
        <is>
          <t>[15],[17],[18]</t>
        </is>
      </c>
    </row>
    <row r="332">
      <c r="A332" s="4" t="inlineStr">
        <is>
          <t>Investment owned, principal</t>
        </is>
      </c>
      <c r="C332" s="6" t="n">
        <v>0</v>
      </c>
      <c r="D332" s="4" t="inlineStr">
        <is>
          <t>[10],[12],[13],[19],[21]</t>
        </is>
      </c>
      <c r="E332" s="4" t="inlineStr">
        <is>
          <t xml:space="preserve"> </t>
        </is>
      </c>
      <c r="G332" s="4" t="inlineStr">
        <is>
          <t xml:space="preserve"> </t>
        </is>
      </c>
      <c r="I332" s="4" t="inlineStr">
        <is>
          <t xml:space="preserve"> </t>
        </is>
      </c>
      <c r="K332" s="6" t="n">
        <v>0</v>
      </c>
      <c r="L332" s="4" t="inlineStr">
        <is>
          <t>[15],[17],[18],[20]</t>
        </is>
      </c>
      <c r="M332" s="4" t="inlineStr">
        <is>
          <t xml:space="preserve"> </t>
        </is>
      </c>
      <c r="O332" s="4" t="inlineStr">
        <is>
          <t xml:space="preserve"> </t>
        </is>
      </c>
    </row>
    <row r="333">
      <c r="A333" s="4" t="inlineStr">
        <is>
          <t>Investment owned, at cost</t>
        </is>
      </c>
      <c r="C333" s="5" t="n">
        <v>-136</v>
      </c>
      <c r="D333" s="4" t="inlineStr">
        <is>
          <t>[10],[12],[13],[21]</t>
        </is>
      </c>
      <c r="E333" s="4" t="inlineStr">
        <is>
          <t xml:space="preserve"> </t>
        </is>
      </c>
      <c r="G333" s="4" t="inlineStr">
        <is>
          <t xml:space="preserve"> </t>
        </is>
      </c>
      <c r="I333" s="4" t="inlineStr">
        <is>
          <t xml:space="preserve"> </t>
        </is>
      </c>
      <c r="K333" s="5" t="n">
        <v>-156</v>
      </c>
      <c r="L333" s="4" t="inlineStr">
        <is>
          <t>[15],[17],[18]</t>
        </is>
      </c>
      <c r="M333" s="4" t="inlineStr">
        <is>
          <t xml:space="preserve"> </t>
        </is>
      </c>
      <c r="O333" s="4" t="inlineStr">
        <is>
          <t xml:space="preserve"> </t>
        </is>
      </c>
    </row>
    <row r="334">
      <c r="A334" s="4" t="inlineStr">
        <is>
          <t>Fair value</t>
        </is>
      </c>
      <c r="C334" s="6" t="n">
        <v>-78</v>
      </c>
      <c r="D334" s="4" t="inlineStr">
        <is>
          <t>[10],[12],[13],[21]</t>
        </is>
      </c>
      <c r="E334" s="4" t="inlineStr">
        <is>
          <t xml:space="preserve"> </t>
        </is>
      </c>
      <c r="G334" s="4" t="inlineStr">
        <is>
          <t xml:space="preserve"> </t>
        </is>
      </c>
      <c r="I334" s="4" t="inlineStr">
        <is>
          <t xml:space="preserve"> </t>
        </is>
      </c>
      <c r="K334" s="6" t="n">
        <v>-156</v>
      </c>
      <c r="L334" s="4" t="inlineStr">
        <is>
          <t>[15],[17],[18]</t>
        </is>
      </c>
      <c r="M334" s="4" t="inlineStr">
        <is>
          <t xml:space="preserve"> </t>
        </is>
      </c>
      <c r="O334" s="4" t="inlineStr">
        <is>
          <t xml:space="preserve"> </t>
        </is>
      </c>
    </row>
    <row r="335">
      <c r="A335" s="4" t="inlineStr">
        <is>
          <t>Investment, Identifier [Axis]: Bamboo US Bidco LLC, First Lien Term Loan 1</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row>
    <row r="336">
      <c r="A336" s="4" t="inlineStr">
        <is>
          <t>Investment, basis spread, variable rate</t>
        </is>
      </c>
      <c r="C336" s="10" t="n">
        <v>0.0675</v>
      </c>
      <c r="D336" s="4" t="inlineStr">
        <is>
          <t>[10],[12],[13]</t>
        </is>
      </c>
      <c r="E336" s="10" t="n">
        <v>0.0675</v>
      </c>
      <c r="F336" s="4" t="inlineStr">
        <is>
          <t>[10],[12],[13]</t>
        </is>
      </c>
      <c r="G336" s="10" t="n">
        <v>0.0675</v>
      </c>
      <c r="H336" s="4" t="inlineStr">
        <is>
          <t>[10],[12],[13]</t>
        </is>
      </c>
      <c r="I336" s="10" t="n">
        <v>0.0675</v>
      </c>
      <c r="J336" s="4" t="inlineStr">
        <is>
          <t>[10],[12],[13]</t>
        </is>
      </c>
      <c r="K336" s="9" t="n">
        <v>0.06</v>
      </c>
      <c r="L336" s="4" t="inlineStr">
        <is>
          <t>[15],[18]</t>
        </is>
      </c>
      <c r="M336" s="9" t="n">
        <v>0.06</v>
      </c>
      <c r="N336" s="4" t="inlineStr">
        <is>
          <t>[15],[18]</t>
        </is>
      </c>
      <c r="O336" s="9" t="n">
        <v>0.06</v>
      </c>
      <c r="P336" s="4" t="inlineStr">
        <is>
          <t>[15],[18]</t>
        </is>
      </c>
    </row>
    <row r="337">
      <c r="A337" s="4" t="inlineStr">
        <is>
          <t>Investment interest rate</t>
        </is>
      </c>
      <c r="C337" s="10" t="n">
        <v>0.1208</v>
      </c>
      <c r="D337" s="4" t="inlineStr">
        <is>
          <t>[10],[11],[12],[13]</t>
        </is>
      </c>
      <c r="E337" s="10" t="n">
        <v>0.1208</v>
      </c>
      <c r="F337" s="4" t="inlineStr">
        <is>
          <t>[10],[11],[12],[13]</t>
        </is>
      </c>
      <c r="G337" s="10" t="n">
        <v>0.1208</v>
      </c>
      <c r="H337" s="4" t="inlineStr">
        <is>
          <t>[10],[11],[12],[13]</t>
        </is>
      </c>
      <c r="I337" s="10" t="n">
        <v>0.1208</v>
      </c>
      <c r="J337" s="4" t="inlineStr">
        <is>
          <t>[10],[11],[12],[13]</t>
        </is>
      </c>
      <c r="K337" s="10" t="n">
        <v>0.1132</v>
      </c>
      <c r="L337" s="4" t="inlineStr">
        <is>
          <t>[15],[16],[18]</t>
        </is>
      </c>
      <c r="M337" s="10" t="n">
        <v>0.1132</v>
      </c>
      <c r="N337" s="4" t="inlineStr">
        <is>
          <t>[15],[16],[18]</t>
        </is>
      </c>
      <c r="O337" s="10" t="n">
        <v>0.1132</v>
      </c>
      <c r="P337" s="4" t="inlineStr">
        <is>
          <t>[15],[16],[18]</t>
        </is>
      </c>
    </row>
    <row r="338">
      <c r="A338" s="4" t="inlineStr">
        <is>
          <t>Investment owned, principal</t>
        </is>
      </c>
      <c r="C338" s="6" t="n">
        <v>742</v>
      </c>
      <c r="D338" s="4" t="inlineStr">
        <is>
          <t>[10],[12],[13],[19]</t>
        </is>
      </c>
      <c r="E338" s="4" t="inlineStr">
        <is>
          <t xml:space="preserve"> </t>
        </is>
      </c>
      <c r="G338" s="4" t="inlineStr">
        <is>
          <t xml:space="preserve"> </t>
        </is>
      </c>
      <c r="I338" s="4" t="inlineStr">
        <is>
          <t xml:space="preserve"> </t>
        </is>
      </c>
      <c r="K338" s="6" t="n">
        <v>24960</v>
      </c>
      <c r="L338" s="4" t="inlineStr">
        <is>
          <t>[15],[18],[20]</t>
        </is>
      </c>
      <c r="M338" s="4" t="inlineStr">
        <is>
          <t xml:space="preserve"> </t>
        </is>
      </c>
      <c r="O338" s="4" t="inlineStr">
        <is>
          <t xml:space="preserve"> </t>
        </is>
      </c>
    </row>
    <row r="339">
      <c r="A339" s="4" t="inlineStr">
        <is>
          <t>Investment owned, at cost</t>
        </is>
      </c>
      <c r="C339" s="5" t="n">
        <v>673</v>
      </c>
      <c r="D339" s="4" t="inlineStr">
        <is>
          <t>[10],[12],[13]</t>
        </is>
      </c>
      <c r="E339" s="4" t="inlineStr">
        <is>
          <t xml:space="preserve"> </t>
        </is>
      </c>
      <c r="G339" s="4" t="inlineStr">
        <is>
          <t xml:space="preserve"> </t>
        </is>
      </c>
      <c r="I339" s="4" t="inlineStr">
        <is>
          <t xml:space="preserve"> </t>
        </is>
      </c>
      <c r="K339" s="5" t="n">
        <v>24212</v>
      </c>
      <c r="L339" s="4" t="inlineStr">
        <is>
          <t>[15],[18]</t>
        </is>
      </c>
      <c r="M339" s="4" t="inlineStr">
        <is>
          <t xml:space="preserve"> </t>
        </is>
      </c>
      <c r="O339" s="4" t="inlineStr">
        <is>
          <t xml:space="preserve"> </t>
        </is>
      </c>
    </row>
    <row r="340">
      <c r="A340" s="4" t="inlineStr">
        <is>
          <t>Fair value</t>
        </is>
      </c>
      <c r="C340" s="6" t="n">
        <v>684</v>
      </c>
      <c r="D340" s="4" t="inlineStr">
        <is>
          <t>[10],[12],[13]</t>
        </is>
      </c>
      <c r="E340" s="4" t="inlineStr">
        <is>
          <t xml:space="preserve"> </t>
        </is>
      </c>
      <c r="G340" s="4" t="inlineStr">
        <is>
          <t xml:space="preserve"> </t>
        </is>
      </c>
      <c r="I340" s="4" t="inlineStr">
        <is>
          <t xml:space="preserve"> </t>
        </is>
      </c>
      <c r="K340" s="6" t="n">
        <v>24211</v>
      </c>
      <c r="L340" s="4" t="inlineStr">
        <is>
          <t>[15],[18]</t>
        </is>
      </c>
      <c r="M340" s="4" t="inlineStr">
        <is>
          <t xml:space="preserve"> </t>
        </is>
      </c>
      <c r="O340" s="4" t="inlineStr">
        <is>
          <t xml:space="preserve"> </t>
        </is>
      </c>
    </row>
    <row r="341">
      <c r="A341" s="4" t="inlineStr">
        <is>
          <t>Investment, Identifier [Axis]: Bamboo US Bidco LLC, First Lien Term Loan 2</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row>
    <row r="342">
      <c r="A342" s="4" t="inlineStr">
        <is>
          <t>Investment, basis spread, variable rate</t>
        </is>
      </c>
      <c r="C342" s="10" t="n">
        <v>0.0675</v>
      </c>
      <c r="D342" s="4" t="inlineStr">
        <is>
          <t>[10],[13]</t>
        </is>
      </c>
      <c r="E342" s="10" t="n">
        <v>0.0675</v>
      </c>
      <c r="F342" s="4" t="inlineStr">
        <is>
          <t>[10],[13]</t>
        </is>
      </c>
      <c r="G342" s="10" t="n">
        <v>0.0675</v>
      </c>
      <c r="H342" s="4" t="inlineStr">
        <is>
          <t>[10],[13]</t>
        </is>
      </c>
      <c r="I342" s="10" t="n">
        <v>0.0675</v>
      </c>
      <c r="J342" s="4" t="inlineStr">
        <is>
          <t>[10],[13]</t>
        </is>
      </c>
      <c r="K342" s="9" t="n">
        <v>0.06</v>
      </c>
      <c r="L342" s="4" t="inlineStr">
        <is>
          <t>[15],[18]</t>
        </is>
      </c>
      <c r="M342" s="9" t="n">
        <v>0.06</v>
      </c>
      <c r="N342" s="4" t="inlineStr">
        <is>
          <t>[15],[18]</t>
        </is>
      </c>
      <c r="O342" s="9" t="n">
        <v>0.06</v>
      </c>
      <c r="P342" s="4" t="inlineStr">
        <is>
          <t>[15],[18]</t>
        </is>
      </c>
    </row>
    <row r="343">
      <c r="A343" s="4" t="inlineStr">
        <is>
          <t>Investment interest rate</t>
        </is>
      </c>
      <c r="C343" s="10" t="n">
        <v>0.1208</v>
      </c>
      <c r="D343" s="4" t="inlineStr">
        <is>
          <t>[10],[11],[13]</t>
        </is>
      </c>
      <c r="E343" s="10" t="n">
        <v>0.1208</v>
      </c>
      <c r="F343" s="4" t="inlineStr">
        <is>
          <t>[10],[11],[13]</t>
        </is>
      </c>
      <c r="G343" s="10" t="n">
        <v>0.1208</v>
      </c>
      <c r="H343" s="4" t="inlineStr">
        <is>
          <t>[10],[11],[13]</t>
        </is>
      </c>
      <c r="I343" s="10" t="n">
        <v>0.1208</v>
      </c>
      <c r="J343" s="4" t="inlineStr">
        <is>
          <t>[10],[11],[13]</t>
        </is>
      </c>
      <c r="K343" s="10" t="n">
        <v>0.0997</v>
      </c>
      <c r="L343" s="4" t="inlineStr">
        <is>
          <t>[15],[16],[18]</t>
        </is>
      </c>
      <c r="M343" s="10" t="n">
        <v>0.0997</v>
      </c>
      <c r="N343" s="4" t="inlineStr">
        <is>
          <t>[15],[16],[18]</t>
        </is>
      </c>
      <c r="O343" s="10" t="n">
        <v>0.0997</v>
      </c>
      <c r="P343" s="4" t="inlineStr">
        <is>
          <t>[15],[16],[18]</t>
        </is>
      </c>
    </row>
    <row r="344">
      <c r="A344" s="4" t="inlineStr">
        <is>
          <t>Investment owned, principal</t>
        </is>
      </c>
      <c r="C344" s="6" t="n">
        <v>25263</v>
      </c>
      <c r="D344" s="4" t="inlineStr">
        <is>
          <t>[10],[13],[19]</t>
        </is>
      </c>
      <c r="E344" s="4" t="inlineStr">
        <is>
          <t xml:space="preserve"> </t>
        </is>
      </c>
      <c r="G344" s="4" t="inlineStr">
        <is>
          <t xml:space="preserve"> </t>
        </is>
      </c>
      <c r="I344" s="4" t="inlineStr">
        <is>
          <t xml:space="preserve"> </t>
        </is>
      </c>
      <c r="K344" s="4" t="inlineStr">
        <is>
          <t xml:space="preserve"> </t>
        </is>
      </c>
      <c r="M344" s="11" t="n">
        <v>15530</v>
      </c>
      <c r="N344" s="4" t="inlineStr">
        <is>
          <t>[15],[18],[20]</t>
        </is>
      </c>
      <c r="O344" s="4" t="inlineStr">
        <is>
          <t xml:space="preserve"> </t>
        </is>
      </c>
    </row>
    <row r="345">
      <c r="A345" s="4" t="inlineStr">
        <is>
          <t>Investment owned, at cost</t>
        </is>
      </c>
      <c r="C345" s="5" t="n">
        <v>24598</v>
      </c>
      <c r="D345" s="4" t="inlineStr">
        <is>
          <t>[10],[13]</t>
        </is>
      </c>
      <c r="E345" s="4" t="inlineStr">
        <is>
          <t xml:space="preserve"> </t>
        </is>
      </c>
      <c r="G345" s="4" t="inlineStr">
        <is>
          <t xml:space="preserve"> </t>
        </is>
      </c>
      <c r="I345" s="4" t="inlineStr">
        <is>
          <t xml:space="preserve"> </t>
        </is>
      </c>
      <c r="K345" s="6" t="n">
        <v>15949</v>
      </c>
      <c r="L345" s="4" t="inlineStr">
        <is>
          <t>[15],[18]</t>
        </is>
      </c>
      <c r="M345" s="4" t="inlineStr">
        <is>
          <t xml:space="preserve"> </t>
        </is>
      </c>
      <c r="O345" s="4" t="inlineStr">
        <is>
          <t xml:space="preserve"> </t>
        </is>
      </c>
    </row>
    <row r="346">
      <c r="A346" s="4" t="inlineStr">
        <is>
          <t>Fair value</t>
        </is>
      </c>
      <c r="C346" s="6" t="n">
        <v>24884</v>
      </c>
      <c r="D346" s="4" t="inlineStr">
        <is>
          <t>[10],[13]</t>
        </is>
      </c>
      <c r="E346" s="4" t="inlineStr">
        <is>
          <t xml:space="preserve"> </t>
        </is>
      </c>
      <c r="G346" s="4" t="inlineStr">
        <is>
          <t xml:space="preserve"> </t>
        </is>
      </c>
      <c r="I346" s="4" t="inlineStr">
        <is>
          <t xml:space="preserve"> </t>
        </is>
      </c>
      <c r="K346" s="6" t="n">
        <v>15949</v>
      </c>
      <c r="L346" s="4" t="inlineStr">
        <is>
          <t>[15],[18]</t>
        </is>
      </c>
      <c r="M346" s="4" t="inlineStr">
        <is>
          <t xml:space="preserve"> </t>
        </is>
      </c>
      <c r="O346" s="4" t="inlineStr">
        <is>
          <t xml:space="preserve"> </t>
        </is>
      </c>
    </row>
    <row r="347">
      <c r="A347" s="4" t="inlineStr">
        <is>
          <t>Investment, Identifier [Axis]: Bamboo US Bidco LLC, First Lien Term Loan 3</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row>
    <row r="348">
      <c r="A348" s="4" t="inlineStr">
        <is>
          <t>Investment, basis spread, variable rate</t>
        </is>
      </c>
      <c r="C348" s="10" t="n">
        <v>0.0675</v>
      </c>
      <c r="D348" s="4" t="inlineStr">
        <is>
          <t>[10],[13]</t>
        </is>
      </c>
      <c r="E348" s="10" t="n">
        <v>0.0675</v>
      </c>
      <c r="F348" s="4" t="inlineStr">
        <is>
          <t>[10],[13]</t>
        </is>
      </c>
      <c r="G348" s="10" t="n">
        <v>0.0675</v>
      </c>
      <c r="H348" s="4" t="inlineStr">
        <is>
          <t>[10],[13]</t>
        </is>
      </c>
      <c r="I348" s="10" t="n">
        <v>0.0675</v>
      </c>
      <c r="J348" s="4" t="inlineStr">
        <is>
          <t>[10],[13]</t>
        </is>
      </c>
      <c r="K348" s="9" t="n">
        <v>0.06</v>
      </c>
      <c r="L348" s="4" t="inlineStr">
        <is>
          <t>[15],[17],[18]</t>
        </is>
      </c>
      <c r="M348" s="9" t="n">
        <v>0.06</v>
      </c>
      <c r="N348" s="4" t="inlineStr">
        <is>
          <t>[15],[17],[18]</t>
        </is>
      </c>
      <c r="O348" s="9" t="n">
        <v>0.06</v>
      </c>
      <c r="P348" s="4" t="inlineStr">
        <is>
          <t>[15],[17],[18]</t>
        </is>
      </c>
    </row>
    <row r="349">
      <c r="A349" s="4" t="inlineStr">
        <is>
          <t>Investment interest rate</t>
        </is>
      </c>
      <c r="B349" s="4" t="inlineStr">
        <is>
          <t>[10],[11],[13]</t>
        </is>
      </c>
      <c r="C349" s="10" t="n">
        <v>0.1062</v>
      </c>
      <c r="E349" s="10" t="n">
        <v>0.1062</v>
      </c>
      <c r="G349" s="10" t="n">
        <v>0.1062</v>
      </c>
      <c r="I349" s="10" t="n">
        <v>0.1062</v>
      </c>
      <c r="K349" s="4" t="inlineStr">
        <is>
          <t xml:space="preserve"> </t>
        </is>
      </c>
      <c r="M349" s="4" t="inlineStr">
        <is>
          <t xml:space="preserve"> </t>
        </is>
      </c>
      <c r="O349" s="4" t="inlineStr">
        <is>
          <t xml:space="preserve"> </t>
        </is>
      </c>
    </row>
    <row r="350">
      <c r="A350" s="4" t="inlineStr">
        <is>
          <t>Investment owned, principal</t>
        </is>
      </c>
      <c r="C350" s="4" t="inlineStr">
        <is>
          <t xml:space="preserve"> </t>
        </is>
      </c>
      <c r="E350" s="11" t="n">
        <v>15718</v>
      </c>
      <c r="F350" s="4" t="inlineStr">
        <is>
          <t>[10],[13],[19]</t>
        </is>
      </c>
      <c r="G350" s="4" t="inlineStr">
        <is>
          <t xml:space="preserve"> </t>
        </is>
      </c>
      <c r="I350" s="4" t="inlineStr">
        <is>
          <t xml:space="preserve"> </t>
        </is>
      </c>
      <c r="K350" s="6" t="n">
        <v>0</v>
      </c>
      <c r="L350" s="4" t="inlineStr">
        <is>
          <t>[15],[17],[18],[20]</t>
        </is>
      </c>
      <c r="M350" s="4" t="inlineStr">
        <is>
          <t xml:space="preserve"> </t>
        </is>
      </c>
      <c r="O350" s="4" t="inlineStr">
        <is>
          <t xml:space="preserve"> </t>
        </is>
      </c>
    </row>
    <row r="351">
      <c r="A351" s="4" t="inlineStr">
        <is>
          <t>Investment owned, at cost</t>
        </is>
      </c>
      <c r="C351" s="6" t="n">
        <v>16209</v>
      </c>
      <c r="D351" s="4" t="inlineStr">
        <is>
          <t>[10],[13]</t>
        </is>
      </c>
      <c r="E351" s="4" t="inlineStr">
        <is>
          <t xml:space="preserve"> </t>
        </is>
      </c>
      <c r="G351" s="4" t="inlineStr">
        <is>
          <t xml:space="preserve"> </t>
        </is>
      </c>
      <c r="I351" s="4" t="inlineStr">
        <is>
          <t xml:space="preserve"> </t>
        </is>
      </c>
      <c r="K351" s="5" t="n">
        <v>-59</v>
      </c>
      <c r="L351" s="4" t="inlineStr">
        <is>
          <t>[15],[17],[18]</t>
        </is>
      </c>
      <c r="M351" s="4" t="inlineStr">
        <is>
          <t xml:space="preserve"> </t>
        </is>
      </c>
      <c r="O351" s="4" t="inlineStr">
        <is>
          <t xml:space="preserve"> </t>
        </is>
      </c>
    </row>
    <row r="352">
      <c r="A352" s="4" t="inlineStr">
        <is>
          <t>Fair value</t>
        </is>
      </c>
      <c r="C352" s="6" t="n">
        <v>16593</v>
      </c>
      <c r="D352" s="4" t="inlineStr">
        <is>
          <t>[10],[13]</t>
        </is>
      </c>
      <c r="E352" s="4" t="inlineStr">
        <is>
          <t xml:space="preserve"> </t>
        </is>
      </c>
      <c r="G352" s="4" t="inlineStr">
        <is>
          <t xml:space="preserve"> </t>
        </is>
      </c>
      <c r="I352" s="4" t="inlineStr">
        <is>
          <t xml:space="preserve"> </t>
        </is>
      </c>
      <c r="K352" s="6" t="n">
        <v>-59</v>
      </c>
      <c r="L352" s="4" t="inlineStr">
        <is>
          <t>[15],[17],[18]</t>
        </is>
      </c>
      <c r="M352" s="4" t="inlineStr">
        <is>
          <t xml:space="preserve"> </t>
        </is>
      </c>
      <c r="O352" s="4" t="inlineStr">
        <is>
          <t xml:space="preserve"> </t>
        </is>
      </c>
    </row>
    <row r="353">
      <c r="A353" s="4" t="inlineStr">
        <is>
          <t>Investment, Identifier [Axis]: Bausch + Lomb Corp, Fixed Rate Bond</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row>
    <row r="354">
      <c r="A354" s="4" t="inlineStr">
        <is>
          <t>Investment interest rate</t>
        </is>
      </c>
      <c r="B354" s="4" t="inlineStr">
        <is>
          <t>[16],[18],[22]</t>
        </is>
      </c>
      <c r="C354" s="4" t="inlineStr">
        <is>
          <t xml:space="preserve"> </t>
        </is>
      </c>
      <c r="E354" s="4" t="inlineStr">
        <is>
          <t xml:space="preserve"> </t>
        </is>
      </c>
      <c r="G354" s="4" t="inlineStr">
        <is>
          <t xml:space="preserve"> </t>
        </is>
      </c>
      <c r="I354" s="4" t="inlineStr">
        <is>
          <t xml:space="preserve"> </t>
        </is>
      </c>
      <c r="K354" s="10" t="n">
        <v>0.0838</v>
      </c>
      <c r="M354" s="10" t="n">
        <v>0.0838</v>
      </c>
      <c r="O354" s="10" t="n">
        <v>0.0838</v>
      </c>
    </row>
    <row r="355">
      <c r="A355" s="4" t="inlineStr">
        <is>
          <t>Investment owned, principal</t>
        </is>
      </c>
      <c r="B355" s="4" t="inlineStr">
        <is>
          <t>[20],[22]</t>
        </is>
      </c>
      <c r="C355" s="4" t="inlineStr">
        <is>
          <t xml:space="preserve"> </t>
        </is>
      </c>
      <c r="E355" s="4" t="inlineStr">
        <is>
          <t xml:space="preserve"> </t>
        </is>
      </c>
      <c r="G355" s="4" t="inlineStr">
        <is>
          <t xml:space="preserve"> </t>
        </is>
      </c>
      <c r="I355" s="4" t="inlineStr">
        <is>
          <t xml:space="preserve"> </t>
        </is>
      </c>
      <c r="K355" s="6" t="n">
        <v>6000</v>
      </c>
      <c r="M355" s="4" t="inlineStr">
        <is>
          <t xml:space="preserve"> </t>
        </is>
      </c>
      <c r="O355" s="4" t="inlineStr">
        <is>
          <t xml:space="preserve"> </t>
        </is>
      </c>
    </row>
    <row r="356">
      <c r="A356" s="4" t="inlineStr">
        <is>
          <t>Investment owned, at cost</t>
        </is>
      </c>
      <c r="B356" s="4" t="inlineStr">
        <is>
          <t>[22]</t>
        </is>
      </c>
      <c r="C356" s="4" t="inlineStr">
        <is>
          <t xml:space="preserve"> </t>
        </is>
      </c>
      <c r="E356" s="4" t="inlineStr">
        <is>
          <t xml:space="preserve"> </t>
        </is>
      </c>
      <c r="G356" s="4" t="inlineStr">
        <is>
          <t xml:space="preserve"> </t>
        </is>
      </c>
      <c r="I356" s="4" t="inlineStr">
        <is>
          <t xml:space="preserve"> </t>
        </is>
      </c>
      <c r="K356" s="5" t="n">
        <v>6000</v>
      </c>
      <c r="M356" s="4" t="inlineStr">
        <is>
          <t xml:space="preserve"> </t>
        </is>
      </c>
      <c r="O356" s="4" t="inlineStr">
        <is>
          <t xml:space="preserve"> </t>
        </is>
      </c>
    </row>
    <row r="357">
      <c r="A357" s="4" t="inlineStr">
        <is>
          <t>Fair value</t>
        </is>
      </c>
      <c r="B357" s="4" t="inlineStr">
        <is>
          <t>[22]</t>
        </is>
      </c>
      <c r="C357" s="4" t="inlineStr">
        <is>
          <t xml:space="preserve"> </t>
        </is>
      </c>
      <c r="E357" s="4" t="inlineStr">
        <is>
          <t xml:space="preserve"> </t>
        </is>
      </c>
      <c r="G357" s="4" t="inlineStr">
        <is>
          <t xml:space="preserve"> </t>
        </is>
      </c>
      <c r="I357" s="4" t="inlineStr">
        <is>
          <t xml:space="preserve"> </t>
        </is>
      </c>
      <c r="K357" s="6" t="n">
        <v>6025</v>
      </c>
      <c r="M357" s="4" t="inlineStr">
        <is>
          <t xml:space="preserve"> </t>
        </is>
      </c>
      <c r="O357" s="4" t="inlineStr">
        <is>
          <t xml:space="preserve"> </t>
        </is>
      </c>
    </row>
    <row r="358">
      <c r="A358" s="4" t="inlineStr">
        <is>
          <t>Investment, Identifier [Axis]: Bausch + Lomb Corporation, First Lien Term Loan</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row>
    <row r="359">
      <c r="A359" s="4" t="inlineStr">
        <is>
          <t>Investment, basis spread, variable rate</t>
        </is>
      </c>
      <c r="B359" s="4" t="inlineStr">
        <is>
          <t>[13],[21]</t>
        </is>
      </c>
      <c r="C359" s="10" t="n">
        <v>0.0335</v>
      </c>
      <c r="E359" s="10" t="n">
        <v>0.0335</v>
      </c>
      <c r="G359" s="10" t="n">
        <v>0.0335</v>
      </c>
      <c r="I359" s="10" t="n">
        <v>0.0335</v>
      </c>
      <c r="K359" s="4" t="inlineStr">
        <is>
          <t xml:space="preserve"> </t>
        </is>
      </c>
      <c r="M359" s="4" t="inlineStr">
        <is>
          <t xml:space="preserve"> </t>
        </is>
      </c>
      <c r="O359" s="4" t="inlineStr">
        <is>
          <t xml:space="preserve"> </t>
        </is>
      </c>
    </row>
    <row r="360">
      <c r="A360" s="4" t="inlineStr">
        <is>
          <t>Investment interest rate</t>
        </is>
      </c>
      <c r="B360" s="4" t="inlineStr">
        <is>
          <t>[11],[13],[21]</t>
        </is>
      </c>
      <c r="C360" s="10" t="n">
        <v>0.08690000000000001</v>
      </c>
      <c r="E360" s="10" t="n">
        <v>0.08690000000000001</v>
      </c>
      <c r="G360" s="10" t="n">
        <v>0.08690000000000001</v>
      </c>
      <c r="I360" s="10" t="n">
        <v>0.08690000000000001</v>
      </c>
      <c r="K360" s="4" t="inlineStr">
        <is>
          <t xml:space="preserve"> </t>
        </is>
      </c>
      <c r="M360" s="4" t="inlineStr">
        <is>
          <t xml:space="preserve"> </t>
        </is>
      </c>
      <c r="O360" s="4" t="inlineStr">
        <is>
          <t xml:space="preserve"> </t>
        </is>
      </c>
    </row>
    <row r="361">
      <c r="A361" s="4" t="inlineStr">
        <is>
          <t>Investment owned, principal</t>
        </is>
      </c>
      <c r="B361" s="4" t="inlineStr">
        <is>
          <t>[13],[19],[21]</t>
        </is>
      </c>
      <c r="C361" s="6" t="n">
        <v>60460</v>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row>
    <row r="362">
      <c r="A362" s="4" t="inlineStr">
        <is>
          <t>Investment owned, at cost</t>
        </is>
      </c>
      <c r="B362" s="4" t="inlineStr">
        <is>
          <t>[13],[21]</t>
        </is>
      </c>
      <c r="C362" s="5" t="n">
        <v>59724</v>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row>
    <row r="363">
      <c r="A363" s="4" t="inlineStr">
        <is>
          <t>Fair value</t>
        </is>
      </c>
      <c r="B363" s="4" t="inlineStr">
        <is>
          <t>[13],[21]</t>
        </is>
      </c>
      <c r="C363" s="6" t="n">
        <v>59893</v>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row>
    <row r="364">
      <c r="A364" s="4" t="inlineStr">
        <is>
          <t>Investment, Identifier [Axis]: BioXcel Therapeutics, Inc., First Lien Term Loan 1</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row>
    <row r="365">
      <c r="A365" s="4" t="inlineStr">
        <is>
          <t>Investment, basis spread, variable rate</t>
        </is>
      </c>
      <c r="B365" s="4" t="inlineStr">
        <is>
          <t>[10],[12],[13],[21]</t>
        </is>
      </c>
      <c r="C365" s="10" t="n">
        <v>0.075</v>
      </c>
      <c r="E365" s="10" t="n">
        <v>0.075</v>
      </c>
      <c r="G365" s="10" t="n">
        <v>0.075</v>
      </c>
      <c r="I365" s="10" t="n">
        <v>0.075</v>
      </c>
      <c r="K365" s="4" t="inlineStr">
        <is>
          <t xml:space="preserve"> </t>
        </is>
      </c>
      <c r="M365" s="4" t="inlineStr">
        <is>
          <t xml:space="preserve"> </t>
        </is>
      </c>
      <c r="O365" s="4" t="inlineStr">
        <is>
          <t xml:space="preserve"> </t>
        </is>
      </c>
    </row>
    <row r="366">
      <c r="A366" s="4" t="inlineStr">
        <is>
          <t>Investment interest rate</t>
        </is>
      </c>
      <c r="B366" s="4" t="inlineStr">
        <is>
          <t>[15],[16],[18],[22]</t>
        </is>
      </c>
      <c r="C366" s="4" t="inlineStr">
        <is>
          <t xml:space="preserve"> </t>
        </is>
      </c>
      <c r="E366" s="4" t="inlineStr">
        <is>
          <t xml:space="preserve"> </t>
        </is>
      </c>
      <c r="G366" s="4" t="inlineStr">
        <is>
          <t xml:space="preserve"> </t>
        </is>
      </c>
      <c r="I366" s="4" t="inlineStr">
        <is>
          <t xml:space="preserve"> </t>
        </is>
      </c>
      <c r="K366" s="9" t="n">
        <v>0.08</v>
      </c>
      <c r="M366" s="9" t="n">
        <v>0.08</v>
      </c>
      <c r="O366" s="9" t="n">
        <v>0.08</v>
      </c>
    </row>
    <row r="367">
      <c r="A367" s="4" t="inlineStr">
        <is>
          <t>Investment, interest rate, paid in kind</t>
        </is>
      </c>
      <c r="B367" s="4" t="inlineStr">
        <is>
          <t>[15],[22]</t>
        </is>
      </c>
      <c r="C367" s="4" t="inlineStr">
        <is>
          <t xml:space="preserve"> </t>
        </is>
      </c>
      <c r="E367" s="4" t="inlineStr">
        <is>
          <t xml:space="preserve"> </t>
        </is>
      </c>
      <c r="G367" s="4" t="inlineStr">
        <is>
          <t xml:space="preserve"> </t>
        </is>
      </c>
      <c r="I367" s="4" t="inlineStr">
        <is>
          <t xml:space="preserve"> </t>
        </is>
      </c>
      <c r="K367" s="10" t="n">
        <v>0.0225</v>
      </c>
      <c r="M367" s="10" t="n">
        <v>0.0225</v>
      </c>
      <c r="O367" s="10" t="n">
        <v>0.0225</v>
      </c>
    </row>
    <row r="368">
      <c r="A368" s="4" t="inlineStr">
        <is>
          <t>Investment owned, principal</t>
        </is>
      </c>
      <c r="C368" s="6" t="n">
        <v>0</v>
      </c>
      <c r="D368" s="4" t="inlineStr">
        <is>
          <t>[10],[12],[13],[19],[21]</t>
        </is>
      </c>
      <c r="E368" s="4" t="inlineStr">
        <is>
          <t xml:space="preserve"> </t>
        </is>
      </c>
      <c r="G368" s="4" t="inlineStr">
        <is>
          <t xml:space="preserve"> </t>
        </is>
      </c>
      <c r="I368" s="4" t="inlineStr">
        <is>
          <t xml:space="preserve"> </t>
        </is>
      </c>
      <c r="K368" s="6" t="n">
        <v>3220</v>
      </c>
      <c r="L368" s="4" t="inlineStr">
        <is>
          <t>[15],[20],[22]</t>
        </is>
      </c>
      <c r="M368" s="4" t="inlineStr">
        <is>
          <t xml:space="preserve"> </t>
        </is>
      </c>
      <c r="O368" s="4" t="inlineStr">
        <is>
          <t xml:space="preserve"> </t>
        </is>
      </c>
    </row>
    <row r="369">
      <c r="A369" s="4" t="inlineStr">
        <is>
          <t>Investment owned, at cost</t>
        </is>
      </c>
      <c r="C369" s="5" t="n">
        <v>0</v>
      </c>
      <c r="D369" s="4" t="inlineStr">
        <is>
          <t>[10],[12],[13],[21]</t>
        </is>
      </c>
      <c r="E369" s="4" t="inlineStr">
        <is>
          <t xml:space="preserve"> </t>
        </is>
      </c>
      <c r="G369" s="4" t="inlineStr">
        <is>
          <t xml:space="preserve"> </t>
        </is>
      </c>
      <c r="I369" s="4" t="inlineStr">
        <is>
          <t xml:space="preserve"> </t>
        </is>
      </c>
      <c r="K369" s="5" t="n">
        <v>3123</v>
      </c>
      <c r="L369" s="4" t="inlineStr">
        <is>
          <t>[15],[22]</t>
        </is>
      </c>
      <c r="M369" s="4" t="inlineStr">
        <is>
          <t xml:space="preserve"> </t>
        </is>
      </c>
      <c r="O369" s="4" t="inlineStr">
        <is>
          <t xml:space="preserve"> </t>
        </is>
      </c>
    </row>
    <row r="370">
      <c r="A370" s="4" t="inlineStr">
        <is>
          <t>Fair value</t>
        </is>
      </c>
      <c r="C370" s="6" t="n">
        <v>0</v>
      </c>
      <c r="D370" s="4" t="inlineStr">
        <is>
          <t>[10],[12],[13],[21]</t>
        </is>
      </c>
      <c r="E370" s="4" t="inlineStr">
        <is>
          <t xml:space="preserve"> </t>
        </is>
      </c>
      <c r="G370" s="4" t="inlineStr">
        <is>
          <t xml:space="preserve"> </t>
        </is>
      </c>
      <c r="I370" s="4" t="inlineStr">
        <is>
          <t xml:space="preserve"> </t>
        </is>
      </c>
      <c r="K370" s="5" t="n">
        <v>2967</v>
      </c>
      <c r="L370" s="4" t="inlineStr">
        <is>
          <t>[15],[22]</t>
        </is>
      </c>
      <c r="M370" s="4" t="inlineStr">
        <is>
          <t xml:space="preserve"> </t>
        </is>
      </c>
      <c r="O370" s="4" t="inlineStr">
        <is>
          <t xml:space="preserve"> </t>
        </is>
      </c>
    </row>
    <row r="371">
      <c r="A371" s="4" t="inlineStr">
        <is>
          <t>Investment, Identifier [Axis]: BioXcel Therapeutics, Inc., First Lien Term Loan 2</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row>
    <row r="372">
      <c r="A372" s="4" t="inlineStr">
        <is>
          <t>Investment, basis spread, variable rate</t>
        </is>
      </c>
      <c r="B372" s="4" t="inlineStr">
        <is>
          <t>[10],[12],[13],[21]</t>
        </is>
      </c>
      <c r="C372" s="10" t="n">
        <v>0.075</v>
      </c>
      <c r="E372" s="10" t="n">
        <v>0.075</v>
      </c>
      <c r="G372" s="10" t="n">
        <v>0.075</v>
      </c>
      <c r="I372" s="10" t="n">
        <v>0.075</v>
      </c>
      <c r="K372" s="4" t="inlineStr">
        <is>
          <t xml:space="preserve"> </t>
        </is>
      </c>
      <c r="M372" s="4" t="inlineStr">
        <is>
          <t xml:space="preserve"> </t>
        </is>
      </c>
      <c r="O372" s="4" t="inlineStr">
        <is>
          <t xml:space="preserve"> </t>
        </is>
      </c>
    </row>
    <row r="373">
      <c r="A373" s="4" t="inlineStr">
        <is>
          <t>Investment owned, principal</t>
        </is>
      </c>
      <c r="C373" s="6" t="n">
        <v>0</v>
      </c>
      <c r="D373" s="4" t="inlineStr">
        <is>
          <t>[10],[12],[13],[19],[21]</t>
        </is>
      </c>
      <c r="E373" s="4" t="inlineStr">
        <is>
          <t xml:space="preserve"> </t>
        </is>
      </c>
      <c r="G373" s="4" t="inlineStr">
        <is>
          <t xml:space="preserve"> </t>
        </is>
      </c>
      <c r="I373" s="4" t="inlineStr">
        <is>
          <t xml:space="preserve"> </t>
        </is>
      </c>
      <c r="K373" s="5" t="n">
        <v>1580</v>
      </c>
      <c r="L373" s="4" t="inlineStr">
        <is>
          <t>[15],[17],[20],[22],[23]</t>
        </is>
      </c>
      <c r="M373" s="4" t="inlineStr">
        <is>
          <t xml:space="preserve"> </t>
        </is>
      </c>
      <c r="O373" s="4" t="inlineStr">
        <is>
          <t xml:space="preserve"> </t>
        </is>
      </c>
    </row>
    <row r="374">
      <c r="A374" s="4" t="inlineStr">
        <is>
          <t>Investment owned, at cost</t>
        </is>
      </c>
      <c r="C374" s="5" t="n">
        <v>0</v>
      </c>
      <c r="D374" s="4" t="inlineStr">
        <is>
          <t>[10],[12],[13],[21]</t>
        </is>
      </c>
      <c r="E374" s="4" t="inlineStr">
        <is>
          <t xml:space="preserve"> </t>
        </is>
      </c>
      <c r="G374" s="4" t="inlineStr">
        <is>
          <t xml:space="preserve"> </t>
        </is>
      </c>
      <c r="I374" s="4" t="inlineStr">
        <is>
          <t xml:space="preserve"> </t>
        </is>
      </c>
      <c r="K374" s="5" t="n">
        <v>1580</v>
      </c>
      <c r="L374" s="4" t="inlineStr">
        <is>
          <t>[15],[17],[22],[23]</t>
        </is>
      </c>
      <c r="M374" s="4" t="inlineStr">
        <is>
          <t xml:space="preserve"> </t>
        </is>
      </c>
      <c r="O374" s="4" t="inlineStr">
        <is>
          <t xml:space="preserve"> </t>
        </is>
      </c>
    </row>
    <row r="375">
      <c r="A375" s="4" t="inlineStr">
        <is>
          <t>Fair value</t>
        </is>
      </c>
      <c r="C375" s="6" t="n">
        <v>0</v>
      </c>
      <c r="D375" s="4" t="inlineStr">
        <is>
          <t>[10],[12],[13],[21]</t>
        </is>
      </c>
      <c r="E375" s="4" t="inlineStr">
        <is>
          <t xml:space="preserve"> </t>
        </is>
      </c>
      <c r="G375" s="4" t="inlineStr">
        <is>
          <t xml:space="preserve"> </t>
        </is>
      </c>
      <c r="I375" s="4" t="inlineStr">
        <is>
          <t xml:space="preserve"> </t>
        </is>
      </c>
      <c r="K375" s="6" t="n">
        <v>1510</v>
      </c>
      <c r="L375" s="4" t="inlineStr">
        <is>
          <t>[15],[17],[22],[23]</t>
        </is>
      </c>
      <c r="M375" s="4" t="inlineStr">
        <is>
          <t xml:space="preserve"> </t>
        </is>
      </c>
      <c r="O375" s="4" t="inlineStr">
        <is>
          <t xml:space="preserve"> </t>
        </is>
      </c>
    </row>
    <row r="376">
      <c r="A376" s="4" t="inlineStr">
        <is>
          <t>Investment, Identifier [Axis]: BioXcel Therapeutics, Inc., First Lien Term Loan 3</t>
        </is>
      </c>
      <c r="C376" s="4" t="inlineStr">
        <is>
          <t xml:space="preserve"> </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row>
    <row r="377">
      <c r="A377" s="4" t="inlineStr">
        <is>
          <t>Investment, basis spread, variable rate</t>
        </is>
      </c>
      <c r="B377" s="4" t="inlineStr">
        <is>
          <t>[10],[12],[13],[21]</t>
        </is>
      </c>
      <c r="C377" s="10" t="n">
        <v>0.075</v>
      </c>
      <c r="E377" s="10" t="n">
        <v>0.075</v>
      </c>
      <c r="G377" s="10" t="n">
        <v>0.075</v>
      </c>
      <c r="I377" s="10" t="n">
        <v>0.075</v>
      </c>
      <c r="K377" s="4" t="inlineStr">
        <is>
          <t xml:space="preserve"> </t>
        </is>
      </c>
      <c r="M377" s="4" t="inlineStr">
        <is>
          <t xml:space="preserve"> </t>
        </is>
      </c>
      <c r="O377" s="4" t="inlineStr">
        <is>
          <t xml:space="preserve"> </t>
        </is>
      </c>
    </row>
    <row r="378">
      <c r="A378" s="4" t="inlineStr">
        <is>
          <t>Investment interest rate</t>
        </is>
      </c>
      <c r="B378" s="4" t="inlineStr">
        <is>
          <t>[15],[16],[17],[18],[22]</t>
        </is>
      </c>
      <c r="C378" s="4" t="inlineStr">
        <is>
          <t xml:space="preserve"> </t>
        </is>
      </c>
      <c r="E378" s="4" t="inlineStr">
        <is>
          <t xml:space="preserve"> </t>
        </is>
      </c>
      <c r="G378" s="4" t="inlineStr">
        <is>
          <t xml:space="preserve"> </t>
        </is>
      </c>
      <c r="I378" s="4" t="inlineStr">
        <is>
          <t xml:space="preserve"> </t>
        </is>
      </c>
      <c r="K378" s="9" t="n">
        <v>0.08</v>
      </c>
      <c r="M378" s="9" t="n">
        <v>0.08</v>
      </c>
      <c r="O378" s="9" t="n">
        <v>0.08</v>
      </c>
    </row>
    <row r="379">
      <c r="A379" s="4" t="inlineStr">
        <is>
          <t>Investment, interest rate, paid in kind</t>
        </is>
      </c>
      <c r="B379" s="4" t="inlineStr">
        <is>
          <t>[15],[17],[22]</t>
        </is>
      </c>
      <c r="C379" s="4" t="inlineStr">
        <is>
          <t xml:space="preserve"> </t>
        </is>
      </c>
      <c r="E379" s="4" t="inlineStr">
        <is>
          <t xml:space="preserve"> </t>
        </is>
      </c>
      <c r="G379" s="4" t="inlineStr">
        <is>
          <t xml:space="preserve"> </t>
        </is>
      </c>
      <c r="I379" s="4" t="inlineStr">
        <is>
          <t xml:space="preserve"> </t>
        </is>
      </c>
      <c r="K379" s="10" t="n">
        <v>0.0225</v>
      </c>
      <c r="M379" s="10" t="n">
        <v>0.0225</v>
      </c>
      <c r="O379" s="10" t="n">
        <v>0.0225</v>
      </c>
    </row>
    <row r="380">
      <c r="A380" s="4" t="inlineStr">
        <is>
          <t>Investment owned, principal</t>
        </is>
      </c>
      <c r="C380" s="6" t="n">
        <v>0</v>
      </c>
      <c r="D380" s="4" t="inlineStr">
        <is>
          <t>[10],[12],[13],[19],[21]</t>
        </is>
      </c>
      <c r="E380" s="4" t="inlineStr">
        <is>
          <t xml:space="preserve"> </t>
        </is>
      </c>
      <c r="G380" s="4" t="inlineStr">
        <is>
          <t xml:space="preserve"> </t>
        </is>
      </c>
      <c r="I380" s="4" t="inlineStr">
        <is>
          <t xml:space="preserve"> </t>
        </is>
      </c>
      <c r="K380" s="6" t="n">
        <v>0</v>
      </c>
      <c r="L380" s="4" t="inlineStr">
        <is>
          <t>[15],[17],[20],[22]</t>
        </is>
      </c>
      <c r="M380" s="4" t="inlineStr">
        <is>
          <t xml:space="preserve"> </t>
        </is>
      </c>
      <c r="O380" s="4" t="inlineStr">
        <is>
          <t xml:space="preserve"> </t>
        </is>
      </c>
    </row>
    <row r="381">
      <c r="A381" s="4" t="inlineStr">
        <is>
          <t>Investment owned, at cost</t>
        </is>
      </c>
      <c r="C381" s="5" t="n">
        <v>0</v>
      </c>
      <c r="D381" s="4" t="inlineStr">
        <is>
          <t>[10],[12],[13],[21]</t>
        </is>
      </c>
      <c r="E381" s="4" t="inlineStr">
        <is>
          <t xml:space="preserve"> </t>
        </is>
      </c>
      <c r="G381" s="4" t="inlineStr">
        <is>
          <t xml:space="preserve"> </t>
        </is>
      </c>
      <c r="I381" s="4" t="inlineStr">
        <is>
          <t xml:space="preserve"> </t>
        </is>
      </c>
      <c r="K381" s="5" t="n">
        <v>0</v>
      </c>
      <c r="L381" s="4" t="inlineStr">
        <is>
          <t>[15],[17],[22]</t>
        </is>
      </c>
      <c r="M381" s="4" t="inlineStr">
        <is>
          <t xml:space="preserve"> </t>
        </is>
      </c>
      <c r="O381" s="4" t="inlineStr">
        <is>
          <t xml:space="preserve"> </t>
        </is>
      </c>
    </row>
    <row r="382">
      <c r="A382" s="4" t="inlineStr">
        <is>
          <t>Fair value</t>
        </is>
      </c>
      <c r="C382" s="6" t="n">
        <v>0</v>
      </c>
      <c r="D382" s="4" t="inlineStr">
        <is>
          <t>[10],[12],[13],[21]</t>
        </is>
      </c>
      <c r="E382" s="4" t="inlineStr">
        <is>
          <t xml:space="preserve"> </t>
        </is>
      </c>
      <c r="G382" s="4" t="inlineStr">
        <is>
          <t xml:space="preserve"> </t>
        </is>
      </c>
      <c r="I382" s="4" t="inlineStr">
        <is>
          <t xml:space="preserve"> </t>
        </is>
      </c>
      <c r="K382" s="5" t="n">
        <v>0</v>
      </c>
      <c r="L382" s="4" t="inlineStr">
        <is>
          <t>[15],[17],[22]</t>
        </is>
      </c>
      <c r="M382" s="4" t="inlineStr">
        <is>
          <t xml:space="preserve"> </t>
        </is>
      </c>
      <c r="O382" s="4" t="inlineStr">
        <is>
          <t xml:space="preserve"> </t>
        </is>
      </c>
    </row>
    <row r="383">
      <c r="A383" s="4" t="inlineStr">
        <is>
          <t>Investment, Identifier [Axis]: BioXcel Therapeutics, Inc., First Lien Term Loan 4</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row>
    <row r="384">
      <c r="A384" s="4" t="inlineStr">
        <is>
          <t>Investment, basis spread, variable rate</t>
        </is>
      </c>
      <c r="B384" s="4" t="inlineStr">
        <is>
          <t>[10],[13],[21]</t>
        </is>
      </c>
      <c r="C384" s="10" t="n">
        <v>0.075</v>
      </c>
      <c r="E384" s="10" t="n">
        <v>0.075</v>
      </c>
      <c r="G384" s="10" t="n">
        <v>0.075</v>
      </c>
      <c r="I384" s="10" t="n">
        <v>0.075</v>
      </c>
      <c r="K384" s="4" t="inlineStr">
        <is>
          <t xml:space="preserve"> </t>
        </is>
      </c>
      <c r="M384" s="4" t="inlineStr">
        <is>
          <t xml:space="preserve"> </t>
        </is>
      </c>
      <c r="O384" s="4" t="inlineStr">
        <is>
          <t xml:space="preserve"> </t>
        </is>
      </c>
    </row>
    <row r="385">
      <c r="A385" s="4" t="inlineStr">
        <is>
          <t>Investment interest rate</t>
        </is>
      </c>
      <c r="B385" s="4" t="inlineStr">
        <is>
          <t>[10],[11],[13],[21]</t>
        </is>
      </c>
      <c r="C385" s="10" t="n">
        <v>0.0803</v>
      </c>
      <c r="E385" s="10" t="n">
        <v>0.0803</v>
      </c>
      <c r="G385" s="10" t="n">
        <v>0.0803</v>
      </c>
      <c r="I385" s="10" t="n">
        <v>0.0803</v>
      </c>
      <c r="K385" s="4" t="inlineStr">
        <is>
          <t xml:space="preserve"> </t>
        </is>
      </c>
      <c r="M385" s="4" t="inlineStr">
        <is>
          <t xml:space="preserve"> </t>
        </is>
      </c>
      <c r="O385" s="4" t="inlineStr">
        <is>
          <t xml:space="preserve"> </t>
        </is>
      </c>
    </row>
    <row r="386">
      <c r="A386" s="4" t="inlineStr">
        <is>
          <t>Investment, interest rate, paid in kind</t>
        </is>
      </c>
      <c r="B386" s="4" t="inlineStr">
        <is>
          <t>[10],[13],[21]</t>
        </is>
      </c>
      <c r="C386" s="10" t="n">
        <v>0.0481</v>
      </c>
      <c r="E386" s="10" t="n">
        <v>0.0481</v>
      </c>
      <c r="G386" s="10" t="n">
        <v>0.0481</v>
      </c>
      <c r="I386" s="10" t="n">
        <v>0.0481</v>
      </c>
      <c r="K386" s="4" t="inlineStr">
        <is>
          <t xml:space="preserve"> </t>
        </is>
      </c>
      <c r="M386" s="4" t="inlineStr">
        <is>
          <t xml:space="preserve"> </t>
        </is>
      </c>
      <c r="O386" s="4" t="inlineStr">
        <is>
          <t xml:space="preserve"> </t>
        </is>
      </c>
    </row>
    <row r="387">
      <c r="A387" s="4" t="inlineStr">
        <is>
          <t>Investment owned, principal</t>
        </is>
      </c>
      <c r="C387" s="6" t="n">
        <v>3324</v>
      </c>
      <c r="D387" s="4" t="inlineStr">
        <is>
          <t>[10],[13],[19],[21]</t>
        </is>
      </c>
      <c r="E387" s="4" t="inlineStr">
        <is>
          <t xml:space="preserve"> </t>
        </is>
      </c>
      <c r="G387" s="4" t="inlineStr">
        <is>
          <t xml:space="preserve"> </t>
        </is>
      </c>
      <c r="I387" s="4" t="inlineStr">
        <is>
          <t xml:space="preserve"> </t>
        </is>
      </c>
      <c r="K387" s="5" t="n">
        <v>0</v>
      </c>
      <c r="L387" s="4" t="inlineStr">
        <is>
          <t>[15],[17],[20],[22],[23]</t>
        </is>
      </c>
      <c r="M387" s="4" t="inlineStr">
        <is>
          <t xml:space="preserve"> </t>
        </is>
      </c>
      <c r="O387" s="4" t="inlineStr">
        <is>
          <t xml:space="preserve"> </t>
        </is>
      </c>
    </row>
    <row r="388">
      <c r="A388" s="4" t="inlineStr">
        <is>
          <t>Investment owned, at cost</t>
        </is>
      </c>
      <c r="C388" s="5" t="n">
        <v>3247</v>
      </c>
      <c r="D388" s="4" t="inlineStr">
        <is>
          <t>[10],[13],[21]</t>
        </is>
      </c>
      <c r="E388" s="4" t="inlineStr">
        <is>
          <t xml:space="preserve"> </t>
        </is>
      </c>
      <c r="G388" s="4" t="inlineStr">
        <is>
          <t xml:space="preserve"> </t>
        </is>
      </c>
      <c r="I388" s="4" t="inlineStr">
        <is>
          <t xml:space="preserve"> </t>
        </is>
      </c>
      <c r="K388" s="5" t="n">
        <v>0</v>
      </c>
      <c r="L388" s="4" t="inlineStr">
        <is>
          <t>[15],[17],[22],[23]</t>
        </is>
      </c>
      <c r="M388" s="4" t="inlineStr">
        <is>
          <t xml:space="preserve"> </t>
        </is>
      </c>
      <c r="O388" s="4" t="inlineStr">
        <is>
          <t xml:space="preserve"> </t>
        </is>
      </c>
    </row>
    <row r="389">
      <c r="A389" s="4" t="inlineStr">
        <is>
          <t>Fair value</t>
        </is>
      </c>
      <c r="C389" s="6" t="n">
        <v>2972</v>
      </c>
      <c r="D389" s="4" t="inlineStr">
        <is>
          <t>[10],[13],[21]</t>
        </is>
      </c>
      <c r="E389" s="4" t="inlineStr">
        <is>
          <t xml:space="preserve"> </t>
        </is>
      </c>
      <c r="G389" s="4" t="inlineStr">
        <is>
          <t xml:space="preserve"> </t>
        </is>
      </c>
      <c r="I389" s="4" t="inlineStr">
        <is>
          <t xml:space="preserve"> </t>
        </is>
      </c>
      <c r="K389" s="6" t="n">
        <v>0</v>
      </c>
      <c r="L389" s="4" t="inlineStr">
        <is>
          <t>[15],[17],[22],[23]</t>
        </is>
      </c>
      <c r="M389" s="4" t="inlineStr">
        <is>
          <t xml:space="preserve"> </t>
        </is>
      </c>
      <c r="O389" s="4" t="inlineStr">
        <is>
          <t xml:space="preserve"> </t>
        </is>
      </c>
    </row>
    <row r="390">
      <c r="A390" s="4" t="inlineStr">
        <is>
          <t>Investment, Identifier [Axis]: BioXcel Therapeutics, Inc., First Lien Term Loan 5</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row>
    <row r="391">
      <c r="A391" s="4" t="inlineStr">
        <is>
          <t>Investment, basis spread, variable rate</t>
        </is>
      </c>
      <c r="B391" s="4" t="inlineStr">
        <is>
          <t>[10],[13],[21]</t>
        </is>
      </c>
      <c r="C391" s="10" t="n">
        <v>0.075</v>
      </c>
      <c r="E391" s="10" t="n">
        <v>0.075</v>
      </c>
      <c r="G391" s="10" t="n">
        <v>0.075</v>
      </c>
      <c r="I391" s="10" t="n">
        <v>0.075</v>
      </c>
      <c r="K391" s="4" t="inlineStr">
        <is>
          <t xml:space="preserve"> </t>
        </is>
      </c>
      <c r="M391" s="4" t="inlineStr">
        <is>
          <t xml:space="preserve"> </t>
        </is>
      </c>
      <c r="O391" s="4" t="inlineStr">
        <is>
          <t xml:space="preserve"> </t>
        </is>
      </c>
    </row>
    <row r="392">
      <c r="A392" s="4" t="inlineStr">
        <is>
          <t>Investment interest rate</t>
        </is>
      </c>
      <c r="C392" s="10" t="n">
        <v>0.0803</v>
      </c>
      <c r="D392" s="4" t="inlineStr">
        <is>
          <t>[10],[11],[13],[21]</t>
        </is>
      </c>
      <c r="E392" s="10" t="n">
        <v>0.0803</v>
      </c>
      <c r="F392" s="4" t="inlineStr">
        <is>
          <t>[10],[11],[13],[21]</t>
        </is>
      </c>
      <c r="G392" s="10" t="n">
        <v>0.0803</v>
      </c>
      <c r="H392" s="4" t="inlineStr">
        <is>
          <t>[10],[11],[13],[21]</t>
        </is>
      </c>
      <c r="I392" s="10" t="n">
        <v>0.0803</v>
      </c>
      <c r="J392" s="4" t="inlineStr">
        <is>
          <t>[10],[11],[13],[21]</t>
        </is>
      </c>
      <c r="K392" s="9" t="n">
        <v>0.08</v>
      </c>
      <c r="L392" s="4" t="inlineStr">
        <is>
          <t>[15],[16],[17],[18],[22]</t>
        </is>
      </c>
      <c r="M392" s="9" t="n">
        <v>0.08</v>
      </c>
      <c r="N392" s="4" t="inlineStr">
        <is>
          <t>[15],[16],[17],[18],[22]</t>
        </is>
      </c>
      <c r="O392" s="9" t="n">
        <v>0.08</v>
      </c>
      <c r="P392" s="4" t="inlineStr">
        <is>
          <t>[15],[16],[17],[18],[22]</t>
        </is>
      </c>
    </row>
    <row r="393">
      <c r="A393" s="4" t="inlineStr">
        <is>
          <t>Investment, interest rate, paid in kind</t>
        </is>
      </c>
      <c r="C393" s="10" t="n">
        <v>0.0481</v>
      </c>
      <c r="D393" s="4" t="inlineStr">
        <is>
          <t>[10],[13],[21]</t>
        </is>
      </c>
      <c r="E393" s="10" t="n">
        <v>0.0481</v>
      </c>
      <c r="F393" s="4" t="inlineStr">
        <is>
          <t>[10],[13],[21]</t>
        </is>
      </c>
      <c r="G393" s="10" t="n">
        <v>0.0481</v>
      </c>
      <c r="H393" s="4" t="inlineStr">
        <is>
          <t>[10],[13],[21]</t>
        </is>
      </c>
      <c r="I393" s="10" t="n">
        <v>0.0481</v>
      </c>
      <c r="J393" s="4" t="inlineStr">
        <is>
          <t>[10],[13],[21]</t>
        </is>
      </c>
      <c r="K393" s="10" t="n">
        <v>0.0225</v>
      </c>
      <c r="L393" s="4" t="inlineStr">
        <is>
          <t>[15],[17],[22]</t>
        </is>
      </c>
      <c r="M393" s="10" t="n">
        <v>0.0225</v>
      </c>
      <c r="N393" s="4" t="inlineStr">
        <is>
          <t>[15],[17],[22]</t>
        </is>
      </c>
      <c r="O393" s="10" t="n">
        <v>0.0225</v>
      </c>
      <c r="P393" s="4" t="inlineStr">
        <is>
          <t>[15],[17],[22]</t>
        </is>
      </c>
    </row>
    <row r="394">
      <c r="A394" s="4" t="inlineStr">
        <is>
          <t>Investment owned, principal</t>
        </is>
      </c>
      <c r="C394" s="6" t="n">
        <v>1379</v>
      </c>
      <c r="D394" s="4" t="inlineStr">
        <is>
          <t>[10],[13],[19],[21]</t>
        </is>
      </c>
      <c r="E394" s="4" t="inlineStr">
        <is>
          <t xml:space="preserve"> </t>
        </is>
      </c>
      <c r="G394" s="4" t="inlineStr">
        <is>
          <t xml:space="preserve"> </t>
        </is>
      </c>
      <c r="I394" s="4" t="inlineStr">
        <is>
          <t xml:space="preserve"> </t>
        </is>
      </c>
      <c r="K394" s="6" t="n">
        <v>0</v>
      </c>
      <c r="L394" s="4" t="inlineStr">
        <is>
          <t>[15],[17],[20],[22]</t>
        </is>
      </c>
      <c r="M394" s="4" t="inlineStr">
        <is>
          <t xml:space="preserve"> </t>
        </is>
      </c>
      <c r="O394" s="4" t="inlineStr">
        <is>
          <t xml:space="preserve"> </t>
        </is>
      </c>
    </row>
    <row r="395">
      <c r="A395" s="4" t="inlineStr">
        <is>
          <t>Investment owned, at cost</t>
        </is>
      </c>
      <c r="C395" s="5" t="n">
        <v>1378</v>
      </c>
      <c r="D395" s="4" t="inlineStr">
        <is>
          <t>[10],[13],[21]</t>
        </is>
      </c>
      <c r="E395" s="4" t="inlineStr">
        <is>
          <t xml:space="preserve"> </t>
        </is>
      </c>
      <c r="G395" s="4" t="inlineStr">
        <is>
          <t xml:space="preserve"> </t>
        </is>
      </c>
      <c r="I395" s="4" t="inlineStr">
        <is>
          <t xml:space="preserve"> </t>
        </is>
      </c>
      <c r="K395" s="5" t="n">
        <v>0</v>
      </c>
      <c r="L395" s="4" t="inlineStr">
        <is>
          <t>[15],[17],[22]</t>
        </is>
      </c>
      <c r="M395" s="4" t="inlineStr">
        <is>
          <t xml:space="preserve"> </t>
        </is>
      </c>
      <c r="O395" s="4" t="inlineStr">
        <is>
          <t xml:space="preserve"> </t>
        </is>
      </c>
    </row>
    <row r="396">
      <c r="A396" s="4" t="inlineStr">
        <is>
          <t>Fair value</t>
        </is>
      </c>
      <c r="C396" s="6" t="n">
        <v>1233</v>
      </c>
      <c r="D396" s="4" t="inlineStr">
        <is>
          <t>[10],[13],[21]</t>
        </is>
      </c>
      <c r="E396" s="4" t="inlineStr">
        <is>
          <t xml:space="preserve"> </t>
        </is>
      </c>
      <c r="G396" s="4" t="inlineStr">
        <is>
          <t xml:space="preserve"> </t>
        </is>
      </c>
      <c r="I396" s="4" t="inlineStr">
        <is>
          <t xml:space="preserve"> </t>
        </is>
      </c>
      <c r="K396" s="5" t="n">
        <v>0</v>
      </c>
      <c r="L396" s="4" t="inlineStr">
        <is>
          <t>[15],[17],[22]</t>
        </is>
      </c>
      <c r="M396" s="4" t="inlineStr">
        <is>
          <t xml:space="preserve"> </t>
        </is>
      </c>
      <c r="O396" s="4" t="inlineStr">
        <is>
          <t xml:space="preserve"> </t>
        </is>
      </c>
    </row>
    <row r="397">
      <c r="A397" s="4" t="inlineStr">
        <is>
          <t>Investment, Identifier [Axis]: BioXcel Therapeutics, Inc., First Lien Term Loan 6</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row>
    <row r="398">
      <c r="A398" s="4" t="inlineStr">
        <is>
          <t>Investment owned, principal</t>
        </is>
      </c>
      <c r="B398" s="4" t="inlineStr">
        <is>
          <t>[15],[17],[20],[22],[23]</t>
        </is>
      </c>
      <c r="C398" s="4" t="inlineStr">
        <is>
          <t xml:space="preserve"> </t>
        </is>
      </c>
      <c r="E398" s="4" t="inlineStr">
        <is>
          <t xml:space="preserve"> </t>
        </is>
      </c>
      <c r="G398" s="4" t="inlineStr">
        <is>
          <t xml:space="preserve"> </t>
        </is>
      </c>
      <c r="I398" s="4" t="inlineStr">
        <is>
          <t xml:space="preserve"> </t>
        </is>
      </c>
      <c r="K398" s="5" t="n">
        <v>0</v>
      </c>
      <c r="M398" s="4" t="inlineStr">
        <is>
          <t xml:space="preserve"> </t>
        </is>
      </c>
      <c r="O398" s="4" t="inlineStr">
        <is>
          <t xml:space="preserve"> </t>
        </is>
      </c>
    </row>
    <row r="399">
      <c r="A399" s="4" t="inlineStr">
        <is>
          <t>Investment owned, at cost</t>
        </is>
      </c>
      <c r="B399" s="4" t="inlineStr">
        <is>
          <t>[15],[17],[22],[23]</t>
        </is>
      </c>
      <c r="C399" s="4" t="inlineStr">
        <is>
          <t xml:space="preserve"> </t>
        </is>
      </c>
      <c r="E399" s="4" t="inlineStr">
        <is>
          <t xml:space="preserve"> </t>
        </is>
      </c>
      <c r="G399" s="4" t="inlineStr">
        <is>
          <t xml:space="preserve"> </t>
        </is>
      </c>
      <c r="I399" s="4" t="inlineStr">
        <is>
          <t xml:space="preserve"> </t>
        </is>
      </c>
      <c r="K399" s="5" t="n">
        <v>0</v>
      </c>
      <c r="M399" s="4" t="inlineStr">
        <is>
          <t xml:space="preserve"> </t>
        </is>
      </c>
      <c r="O399" s="4" t="inlineStr">
        <is>
          <t xml:space="preserve"> </t>
        </is>
      </c>
    </row>
    <row r="400">
      <c r="A400" s="4" t="inlineStr">
        <is>
          <t>Fair value</t>
        </is>
      </c>
      <c r="B400" s="4" t="inlineStr">
        <is>
          <t>[15],[17],[22],[23]</t>
        </is>
      </c>
      <c r="C400" s="4" t="inlineStr">
        <is>
          <t xml:space="preserve"> </t>
        </is>
      </c>
      <c r="E400" s="4" t="inlineStr">
        <is>
          <t xml:space="preserve"> </t>
        </is>
      </c>
      <c r="G400" s="4" t="inlineStr">
        <is>
          <t xml:space="preserve"> </t>
        </is>
      </c>
      <c r="I400" s="4" t="inlineStr">
        <is>
          <t xml:space="preserve"> </t>
        </is>
      </c>
      <c r="K400" s="6" t="n">
        <v>0</v>
      </c>
      <c r="M400" s="4" t="inlineStr">
        <is>
          <t xml:space="preserve"> </t>
        </is>
      </c>
      <c r="O400" s="4" t="inlineStr">
        <is>
          <t xml:space="preserve"> </t>
        </is>
      </c>
    </row>
    <row r="401">
      <c r="A401" s="4" t="inlineStr">
        <is>
          <t>Investment, Identifier [Axis]: BioXcel Therapeutics, Inc., Warrants</t>
        </is>
      </c>
      <c r="C401" s="4" t="inlineStr">
        <is>
          <t xml:space="preserve"> </t>
        </is>
      </c>
      <c r="E401" s="4" t="inlineStr">
        <is>
          <t xml:space="preserve"> </t>
        </is>
      </c>
      <c r="G401" s="4" t="inlineStr">
        <is>
          <t xml:space="preserve"> </t>
        </is>
      </c>
      <c r="I401" s="4" t="inlineStr">
        <is>
          <t xml:space="preserve"> </t>
        </is>
      </c>
      <c r="K401" s="4" t="inlineStr">
        <is>
          <t xml:space="preserve"> </t>
        </is>
      </c>
      <c r="M401" s="4" t="inlineStr">
        <is>
          <t xml:space="preserve"> </t>
        </is>
      </c>
      <c r="O401" s="4" t="inlineStr">
        <is>
          <t xml:space="preserve"> </t>
        </is>
      </c>
    </row>
    <row r="402">
      <c r="A402" s="4" t="inlineStr">
        <is>
          <t>Investment owned, balance (in shares) | shares</t>
        </is>
      </c>
      <c r="B402" s="4" t="inlineStr">
        <is>
          <t>[15],[22]</t>
        </is>
      </c>
      <c r="C402" s="4" t="inlineStr">
        <is>
          <t xml:space="preserve"> </t>
        </is>
      </c>
      <c r="E402" s="4" t="inlineStr">
        <is>
          <t xml:space="preserve"> </t>
        </is>
      </c>
      <c r="G402" s="4" t="inlineStr">
        <is>
          <t xml:space="preserve"> </t>
        </is>
      </c>
      <c r="I402" s="4" t="inlineStr">
        <is>
          <t xml:space="preserve"> </t>
        </is>
      </c>
      <c r="K402" s="5" t="n">
        <v>12453</v>
      </c>
      <c r="M402" s="5" t="n">
        <v>12453</v>
      </c>
      <c r="O402" s="5" t="n">
        <v>12453</v>
      </c>
    </row>
    <row r="403">
      <c r="A403" s="4" t="inlineStr">
        <is>
          <t>Investment owned, at cost</t>
        </is>
      </c>
      <c r="B403" s="4" t="inlineStr">
        <is>
          <t>[15],[22]</t>
        </is>
      </c>
      <c r="C403" s="4" t="inlineStr">
        <is>
          <t xml:space="preserve"> </t>
        </is>
      </c>
      <c r="E403" s="4" t="inlineStr">
        <is>
          <t xml:space="preserve"> </t>
        </is>
      </c>
      <c r="G403" s="4" t="inlineStr">
        <is>
          <t xml:space="preserve"> </t>
        </is>
      </c>
      <c r="I403" s="4" t="inlineStr">
        <is>
          <t xml:space="preserve"> </t>
        </is>
      </c>
      <c r="K403" s="6" t="n">
        <v>74</v>
      </c>
      <c r="M403" s="4" t="inlineStr">
        <is>
          <t xml:space="preserve"> </t>
        </is>
      </c>
      <c r="O403" s="4" t="inlineStr">
        <is>
          <t xml:space="preserve"> </t>
        </is>
      </c>
    </row>
    <row r="404">
      <c r="A404" s="4" t="inlineStr">
        <is>
          <t>Fair value</t>
        </is>
      </c>
      <c r="B404" s="4" t="inlineStr">
        <is>
          <t>[15],[22]</t>
        </is>
      </c>
      <c r="C404" s="4" t="inlineStr">
        <is>
          <t xml:space="preserve"> </t>
        </is>
      </c>
      <c r="E404" s="4" t="inlineStr">
        <is>
          <t xml:space="preserve"> </t>
        </is>
      </c>
      <c r="G404" s="4" t="inlineStr">
        <is>
          <t xml:space="preserve"> </t>
        </is>
      </c>
      <c r="I404" s="4" t="inlineStr">
        <is>
          <t xml:space="preserve"> </t>
        </is>
      </c>
      <c r="K404" s="6" t="n">
        <v>1</v>
      </c>
      <c r="M404" s="4" t="inlineStr">
        <is>
          <t xml:space="preserve"> </t>
        </is>
      </c>
      <c r="O404" s="4" t="inlineStr">
        <is>
          <t xml:space="preserve"> </t>
        </is>
      </c>
    </row>
    <row r="405">
      <c r="A405" s="4" t="inlineStr">
        <is>
          <t>Investment, Identifier [Axis]: BioXcel Therapeutics, Inc., Warrants 1</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row>
    <row r="406">
      <c r="A406" s="4" t="inlineStr">
        <is>
          <t>Investment owned, balance (in shares) | shares</t>
        </is>
      </c>
      <c r="B406" s="4" t="inlineStr">
        <is>
          <t>[10],[21]</t>
        </is>
      </c>
      <c r="C406" s="5" t="n">
        <v>15566</v>
      </c>
      <c r="E406" s="5" t="n">
        <v>15566</v>
      </c>
      <c r="G406" s="5" t="n">
        <v>15566</v>
      </c>
      <c r="I406" s="5" t="n">
        <v>15566</v>
      </c>
      <c r="K406" s="4" t="inlineStr">
        <is>
          <t xml:space="preserve"> </t>
        </is>
      </c>
      <c r="M406" s="4" t="inlineStr">
        <is>
          <t xml:space="preserve"> </t>
        </is>
      </c>
      <c r="O406" s="4" t="inlineStr">
        <is>
          <t xml:space="preserve"> </t>
        </is>
      </c>
    </row>
    <row r="407">
      <c r="A407" s="4" t="inlineStr">
        <is>
          <t>Investment owned, at cost</t>
        </is>
      </c>
      <c r="B407" s="4" t="inlineStr">
        <is>
          <t>[10],[21]</t>
        </is>
      </c>
      <c r="C407" s="6" t="n">
        <v>74</v>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row>
    <row r="408">
      <c r="A408" s="4" t="inlineStr">
        <is>
          <t>Fair value</t>
        </is>
      </c>
      <c r="B408" s="4" t="inlineStr">
        <is>
          <t>[10],[21]</t>
        </is>
      </c>
      <c r="C408" s="6" t="n">
        <v>2</v>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row>
    <row r="409">
      <c r="A409" s="4" t="inlineStr">
        <is>
          <t>Investment, Identifier [Axis]: BioXcel Therapeutics, Inc., Warrants 2</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row>
    <row r="410">
      <c r="A410" s="4" t="inlineStr">
        <is>
          <t>Investment owned, balance (in shares) | shares</t>
        </is>
      </c>
      <c r="B410" s="4" t="inlineStr">
        <is>
          <t>[10],[21]</t>
        </is>
      </c>
      <c r="C410" s="5" t="n">
        <v>4471</v>
      </c>
      <c r="E410" s="5" t="n">
        <v>4471</v>
      </c>
      <c r="G410" s="5" t="n">
        <v>4471</v>
      </c>
      <c r="I410" s="5" t="n">
        <v>4471</v>
      </c>
      <c r="K410" s="4" t="inlineStr">
        <is>
          <t xml:space="preserve"> </t>
        </is>
      </c>
      <c r="M410" s="4" t="inlineStr">
        <is>
          <t xml:space="preserve"> </t>
        </is>
      </c>
      <c r="O410" s="4" t="inlineStr">
        <is>
          <t xml:space="preserve"> </t>
        </is>
      </c>
    </row>
    <row r="411">
      <c r="A411" s="4" t="inlineStr">
        <is>
          <t>Investment owned, at cost</t>
        </is>
      </c>
      <c r="B411" s="4" t="inlineStr">
        <is>
          <t>[10],[21]</t>
        </is>
      </c>
      <c r="C411" s="6" t="n">
        <v>0</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row>
    <row r="412">
      <c r="A412" s="4" t="inlineStr">
        <is>
          <t>Fair value</t>
        </is>
      </c>
      <c r="B412" s="4" t="inlineStr">
        <is>
          <t>[10],[21]</t>
        </is>
      </c>
      <c r="C412" s="6" t="n">
        <v>1</v>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row>
    <row r="413">
      <c r="A413" s="4" t="inlineStr">
        <is>
          <t>Investment, Identifier [Axis]: Birch Grove CLO 2 LTD, CLO Note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row>
    <row r="414">
      <c r="A414" s="4" t="inlineStr">
        <is>
          <t>Investment, basis spread, variable rate</t>
        </is>
      </c>
      <c r="B414" s="4" t="inlineStr">
        <is>
          <t>[13],[21]</t>
        </is>
      </c>
      <c r="C414" s="10" t="n">
        <v>0.0721</v>
      </c>
      <c r="E414" s="10" t="n">
        <v>0.0721</v>
      </c>
      <c r="G414" s="10" t="n">
        <v>0.0721</v>
      </c>
      <c r="I414" s="10" t="n">
        <v>0.0721</v>
      </c>
      <c r="K414" s="4" t="inlineStr">
        <is>
          <t xml:space="preserve"> </t>
        </is>
      </c>
      <c r="M414" s="4" t="inlineStr">
        <is>
          <t xml:space="preserve"> </t>
        </is>
      </c>
      <c r="O414" s="4" t="inlineStr">
        <is>
          <t xml:space="preserve"> </t>
        </is>
      </c>
    </row>
    <row r="415">
      <c r="A415" s="4" t="inlineStr">
        <is>
          <t>Investment interest rate</t>
        </is>
      </c>
      <c r="B415" s="4" t="inlineStr">
        <is>
          <t>[11],[13],[21]</t>
        </is>
      </c>
      <c r="C415" s="10" t="n">
        <v>0.1254</v>
      </c>
      <c r="E415" s="10" t="n">
        <v>0.1254</v>
      </c>
      <c r="G415" s="10" t="n">
        <v>0.1254</v>
      </c>
      <c r="I415" s="10" t="n">
        <v>0.1254</v>
      </c>
      <c r="K415" s="4" t="inlineStr">
        <is>
          <t xml:space="preserve"> </t>
        </is>
      </c>
      <c r="M415" s="4" t="inlineStr">
        <is>
          <t xml:space="preserve"> </t>
        </is>
      </c>
      <c r="O415" s="4" t="inlineStr">
        <is>
          <t xml:space="preserve"> </t>
        </is>
      </c>
    </row>
    <row r="416">
      <c r="A416" s="4" t="inlineStr">
        <is>
          <t>Investment owned, principal</t>
        </is>
      </c>
      <c r="B416" s="4" t="inlineStr">
        <is>
          <t>[13],[19],[21]</t>
        </is>
      </c>
      <c r="C416" s="6" t="n">
        <v>5375</v>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row>
    <row r="417">
      <c r="A417" s="4" t="inlineStr">
        <is>
          <t>Investment owned, at cost</t>
        </is>
      </c>
      <c r="B417" s="4" t="inlineStr">
        <is>
          <t>[13],[21]</t>
        </is>
      </c>
      <c r="C417" s="5" t="n">
        <v>5331</v>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row>
    <row r="418">
      <c r="A418" s="4" t="inlineStr">
        <is>
          <t>Fair value</t>
        </is>
      </c>
      <c r="B418" s="4" t="inlineStr">
        <is>
          <t>[13],[21]</t>
        </is>
      </c>
      <c r="C418" s="6" t="n">
        <v>5385</v>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row>
    <row r="419">
      <c r="A419" s="4" t="inlineStr">
        <is>
          <t>Investment, Identifier [Axis]: Biscuit Parent, LLC, First Lien Revolver</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row>
    <row r="420">
      <c r="A420" s="4" t="inlineStr">
        <is>
          <t>Investment, basis spread, variable rate</t>
        </is>
      </c>
      <c r="B420" s="4" t="inlineStr">
        <is>
          <t>[10],[12],[13]</t>
        </is>
      </c>
      <c r="C420" s="10" t="n">
        <v>0.0475</v>
      </c>
      <c r="E420" s="10" t="n">
        <v>0.0475</v>
      </c>
      <c r="G420" s="10" t="n">
        <v>0.0475</v>
      </c>
      <c r="I420" s="10" t="n">
        <v>0.0475</v>
      </c>
      <c r="K420" s="4" t="inlineStr">
        <is>
          <t xml:space="preserve"> </t>
        </is>
      </c>
      <c r="M420" s="4" t="inlineStr">
        <is>
          <t xml:space="preserve"> </t>
        </is>
      </c>
      <c r="O420" s="4" t="inlineStr">
        <is>
          <t xml:space="preserve"> </t>
        </is>
      </c>
    </row>
    <row r="421">
      <c r="A421" s="4" t="inlineStr">
        <is>
          <t>Investment owned, principal</t>
        </is>
      </c>
      <c r="B421" s="4" t="inlineStr">
        <is>
          <t>[10],[12],[13],[19]</t>
        </is>
      </c>
      <c r="C421" s="6" t="n">
        <v>0</v>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row>
    <row r="422">
      <c r="A422" s="4" t="inlineStr">
        <is>
          <t>Investment owned, at cost</t>
        </is>
      </c>
      <c r="B422" s="4" t="inlineStr">
        <is>
          <t>[10],[12],[13]</t>
        </is>
      </c>
      <c r="C422" s="5" t="n">
        <v>-225</v>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row>
    <row r="423">
      <c r="A423" s="4" t="inlineStr">
        <is>
          <t>Fair value</t>
        </is>
      </c>
      <c r="B423" s="4" t="inlineStr">
        <is>
          <t>[10],[12],[13]</t>
        </is>
      </c>
      <c r="C423" s="6" t="n">
        <v>-219</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row>
    <row r="424">
      <c r="A424" s="4" t="inlineStr">
        <is>
          <t>Investment, Identifier [Axis]: Biscuit Parent, LLC, First Lien Term Loan</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row>
    <row r="425">
      <c r="A425" s="4" t="inlineStr">
        <is>
          <t>Investment, basis spread, variable rate</t>
        </is>
      </c>
      <c r="B425" s="4" t="inlineStr">
        <is>
          <t>[10],[13]</t>
        </is>
      </c>
      <c r="C425" s="10" t="n">
        <v>0.0475</v>
      </c>
      <c r="E425" s="10" t="n">
        <v>0.0475</v>
      </c>
      <c r="G425" s="10" t="n">
        <v>0.0475</v>
      </c>
      <c r="I425" s="10" t="n">
        <v>0.0475</v>
      </c>
      <c r="K425" s="4" t="inlineStr">
        <is>
          <t xml:space="preserve"> </t>
        </is>
      </c>
      <c r="M425" s="4" t="inlineStr">
        <is>
          <t xml:space="preserve"> </t>
        </is>
      </c>
      <c r="O425" s="4" t="inlineStr">
        <is>
          <t xml:space="preserve"> </t>
        </is>
      </c>
    </row>
    <row r="426">
      <c r="A426" s="4" t="inlineStr">
        <is>
          <t>Investment interest rate</t>
        </is>
      </c>
      <c r="B426" s="4" t="inlineStr">
        <is>
          <t>[10],[11],[13]</t>
        </is>
      </c>
      <c r="C426" s="10" t="n">
        <v>0.1008</v>
      </c>
      <c r="E426" s="10" t="n">
        <v>0.1008</v>
      </c>
      <c r="G426" s="10" t="n">
        <v>0.1008</v>
      </c>
      <c r="I426" s="10" t="n">
        <v>0.1008</v>
      </c>
      <c r="K426" s="4" t="inlineStr">
        <is>
          <t xml:space="preserve"> </t>
        </is>
      </c>
      <c r="M426" s="4" t="inlineStr">
        <is>
          <t xml:space="preserve"> </t>
        </is>
      </c>
      <c r="O426" s="4" t="inlineStr">
        <is>
          <t xml:space="preserve"> </t>
        </is>
      </c>
    </row>
    <row r="427">
      <c r="A427" s="4" t="inlineStr">
        <is>
          <t>Investment owned, principal</t>
        </is>
      </c>
      <c r="B427" s="4" t="inlineStr">
        <is>
          <t>[10],[13],[19]</t>
        </is>
      </c>
      <c r="C427" s="6" t="n">
        <v>50000</v>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row>
    <row r="428">
      <c r="A428" s="4" t="inlineStr">
        <is>
          <t>Investment owned, at cost</t>
        </is>
      </c>
      <c r="B428" s="4" t="inlineStr">
        <is>
          <t>[10],[13]</t>
        </is>
      </c>
      <c r="C428" s="5" t="n">
        <v>49250</v>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row>
    <row r="429">
      <c r="A429" s="4" t="inlineStr">
        <is>
          <t>Fair value</t>
        </is>
      </c>
      <c r="B429" s="4" t="inlineStr">
        <is>
          <t>[10],[13]</t>
        </is>
      </c>
      <c r="C429" s="6" t="n">
        <v>49270</v>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row>
    <row r="430">
      <c r="A430" s="4" t="inlineStr">
        <is>
          <t>Investment, Identifier [Axis]: Blackhawk Network Holdings, Inc., First Lien Term Loan</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row>
    <row r="431">
      <c r="A431" s="4" t="inlineStr">
        <is>
          <t>Investment, basis spread, variable rate</t>
        </is>
      </c>
      <c r="B431" s="4" t="inlineStr">
        <is>
          <t>[13]</t>
        </is>
      </c>
      <c r="C431" s="9" t="n">
        <v>0.05</v>
      </c>
      <c r="E431" s="9" t="n">
        <v>0.05</v>
      </c>
      <c r="G431" s="9" t="n">
        <v>0.05</v>
      </c>
      <c r="I431" s="9" t="n">
        <v>0.05</v>
      </c>
      <c r="K431" s="4" t="inlineStr">
        <is>
          <t xml:space="preserve"> </t>
        </is>
      </c>
      <c r="M431" s="4" t="inlineStr">
        <is>
          <t xml:space="preserve"> </t>
        </is>
      </c>
      <c r="O431" s="4" t="inlineStr">
        <is>
          <t xml:space="preserve"> </t>
        </is>
      </c>
    </row>
    <row r="432">
      <c r="A432" s="4" t="inlineStr">
        <is>
          <t>Investment interest rate</t>
        </is>
      </c>
      <c r="B432" s="4" t="inlineStr">
        <is>
          <t>[11],[13]</t>
        </is>
      </c>
      <c r="C432" s="10" t="n">
        <v>0.1034</v>
      </c>
      <c r="E432" s="10" t="n">
        <v>0.1034</v>
      </c>
      <c r="G432" s="10" t="n">
        <v>0.1034</v>
      </c>
      <c r="I432" s="10" t="n">
        <v>0.1034</v>
      </c>
      <c r="K432" s="4" t="inlineStr">
        <is>
          <t xml:space="preserve"> </t>
        </is>
      </c>
      <c r="M432" s="4" t="inlineStr">
        <is>
          <t xml:space="preserve"> </t>
        </is>
      </c>
      <c r="O432" s="4" t="inlineStr">
        <is>
          <t xml:space="preserve"> </t>
        </is>
      </c>
    </row>
    <row r="433">
      <c r="A433" s="4" t="inlineStr">
        <is>
          <t>Investment owned, principal</t>
        </is>
      </c>
      <c r="B433" s="4" t="inlineStr">
        <is>
          <t>[13],[19]</t>
        </is>
      </c>
      <c r="C433" s="6" t="n">
        <v>57043</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row>
    <row r="434">
      <c r="A434" s="4" t="inlineStr">
        <is>
          <t>Investment owned, at cost</t>
        </is>
      </c>
      <c r="B434" s="4" t="inlineStr">
        <is>
          <t>[13]</t>
        </is>
      </c>
      <c r="C434" s="5" t="n">
        <v>55933</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row>
    <row r="435">
      <c r="A435" s="4" t="inlineStr">
        <is>
          <t>Fair value</t>
        </is>
      </c>
      <c r="B435" s="4" t="inlineStr">
        <is>
          <t>[13]</t>
        </is>
      </c>
      <c r="C435" s="6" t="n">
        <v>57239</v>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row>
    <row r="436">
      <c r="A436" s="4" t="inlineStr">
        <is>
          <t>Investment, Identifier [Axis]: CBAM 2017-2, LTD., CLO Note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row>
    <row r="437">
      <c r="A437" s="4" t="inlineStr">
        <is>
          <t>Investment, basis spread, variable rate</t>
        </is>
      </c>
      <c r="B437" s="4" t="inlineStr">
        <is>
          <t>[13],[21]</t>
        </is>
      </c>
      <c r="C437" s="10" t="n">
        <v>0.0736</v>
      </c>
      <c r="E437" s="10" t="n">
        <v>0.0736</v>
      </c>
      <c r="G437" s="10" t="n">
        <v>0.0736</v>
      </c>
      <c r="I437" s="10" t="n">
        <v>0.0736</v>
      </c>
      <c r="K437" s="4" t="inlineStr">
        <is>
          <t xml:space="preserve"> </t>
        </is>
      </c>
      <c r="M437" s="4" t="inlineStr">
        <is>
          <t xml:space="preserve"> </t>
        </is>
      </c>
      <c r="O437" s="4" t="inlineStr">
        <is>
          <t xml:space="preserve"> </t>
        </is>
      </c>
    </row>
    <row r="438">
      <c r="A438" s="4" t="inlineStr">
        <is>
          <t>Investment interest rate</t>
        </is>
      </c>
      <c r="B438" s="4" t="inlineStr">
        <is>
          <t>[11],[13],[21]</t>
        </is>
      </c>
      <c r="C438" s="10" t="n">
        <v>0.1268</v>
      </c>
      <c r="E438" s="10" t="n">
        <v>0.1268</v>
      </c>
      <c r="G438" s="10" t="n">
        <v>0.1268</v>
      </c>
      <c r="I438" s="10" t="n">
        <v>0.1268</v>
      </c>
      <c r="K438" s="4" t="inlineStr">
        <is>
          <t xml:space="preserve"> </t>
        </is>
      </c>
      <c r="M438" s="4" t="inlineStr">
        <is>
          <t xml:space="preserve"> </t>
        </is>
      </c>
      <c r="O438" s="4" t="inlineStr">
        <is>
          <t xml:space="preserve"> </t>
        </is>
      </c>
    </row>
    <row r="439">
      <c r="A439" s="4" t="inlineStr">
        <is>
          <t>Investment owned, principal</t>
        </is>
      </c>
      <c r="B439" s="4" t="inlineStr">
        <is>
          <t>[13],[19],[21]</t>
        </is>
      </c>
      <c r="C439" s="6" t="n">
        <v>488</v>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row>
    <row r="440">
      <c r="A440" s="4" t="inlineStr">
        <is>
          <t>Investment owned, at cost</t>
        </is>
      </c>
      <c r="B440" s="4" t="inlineStr">
        <is>
          <t>[13],[21]</t>
        </is>
      </c>
      <c r="C440" s="5" t="n">
        <v>457</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row>
    <row r="441">
      <c r="A441" s="4" t="inlineStr">
        <is>
          <t>Fair value</t>
        </is>
      </c>
      <c r="B441" s="4" t="inlineStr">
        <is>
          <t>[13],[21]</t>
        </is>
      </c>
      <c r="C441" s="6" t="n">
        <v>467</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row>
    <row r="442">
      <c r="A442" s="4" t="inlineStr">
        <is>
          <t>Investment, Identifier [Axis]: CCO Holdings LLC, Fixed Rate Bond</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row>
    <row r="443">
      <c r="A443" s="4" t="inlineStr">
        <is>
          <t>Investment interest rate</t>
        </is>
      </c>
      <c r="C443" s="10" t="n">
        <v>0.045</v>
      </c>
      <c r="D443" s="4" t="inlineStr">
        <is>
          <t>[11],[13]</t>
        </is>
      </c>
      <c r="E443" s="10" t="n">
        <v>0.045</v>
      </c>
      <c r="F443" s="4" t="inlineStr">
        <is>
          <t>[11],[13]</t>
        </is>
      </c>
      <c r="G443" s="10" t="n">
        <v>0.045</v>
      </c>
      <c r="H443" s="4" t="inlineStr">
        <is>
          <t>[11],[13]</t>
        </is>
      </c>
      <c r="I443" s="10" t="n">
        <v>0.045</v>
      </c>
      <c r="J443" s="4" t="inlineStr">
        <is>
          <t>[11],[13]</t>
        </is>
      </c>
      <c r="K443" s="10" t="n">
        <v>0.045</v>
      </c>
      <c r="L443" s="4" t="inlineStr">
        <is>
          <t>[16],[18],[22]</t>
        </is>
      </c>
      <c r="M443" s="10" t="n">
        <v>0.045</v>
      </c>
      <c r="N443" s="4" t="inlineStr">
        <is>
          <t>[16],[18],[22]</t>
        </is>
      </c>
      <c r="O443" s="10" t="n">
        <v>0.045</v>
      </c>
      <c r="P443" s="4" t="inlineStr">
        <is>
          <t>[16],[18],[22]</t>
        </is>
      </c>
    </row>
    <row r="444">
      <c r="A444" s="4" t="inlineStr">
        <is>
          <t>Investment owned, principal</t>
        </is>
      </c>
      <c r="C444" s="6" t="n">
        <v>25441</v>
      </c>
      <c r="D444" s="4" t="inlineStr">
        <is>
          <t>[19]</t>
        </is>
      </c>
      <c r="E444" s="4" t="inlineStr">
        <is>
          <t xml:space="preserve"> </t>
        </is>
      </c>
      <c r="G444" s="4" t="inlineStr">
        <is>
          <t xml:space="preserve"> </t>
        </is>
      </c>
      <c r="I444" s="4" t="inlineStr">
        <is>
          <t xml:space="preserve"> </t>
        </is>
      </c>
      <c r="K444" s="6" t="n">
        <v>12281</v>
      </c>
      <c r="L444" s="4" t="inlineStr">
        <is>
          <t>[20],[22]</t>
        </is>
      </c>
      <c r="M444" s="4" t="inlineStr">
        <is>
          <t xml:space="preserve"> </t>
        </is>
      </c>
      <c r="O444" s="4" t="inlineStr">
        <is>
          <t xml:space="preserve"> </t>
        </is>
      </c>
    </row>
    <row r="445">
      <c r="A445" s="4" t="inlineStr">
        <is>
          <t>Investment owned, at cost</t>
        </is>
      </c>
      <c r="C445" s="5" t="n">
        <v>20164</v>
      </c>
      <c r="E445" s="4" t="inlineStr">
        <is>
          <t xml:space="preserve"> </t>
        </is>
      </c>
      <c r="G445" s="4" t="inlineStr">
        <is>
          <t xml:space="preserve"> </t>
        </is>
      </c>
      <c r="I445" s="4" t="inlineStr">
        <is>
          <t xml:space="preserve"> </t>
        </is>
      </c>
      <c r="K445" s="5" t="n">
        <v>10034</v>
      </c>
      <c r="L445" s="4" t="inlineStr">
        <is>
          <t>[22]</t>
        </is>
      </c>
      <c r="M445" s="4" t="inlineStr">
        <is>
          <t xml:space="preserve"> </t>
        </is>
      </c>
      <c r="O445" s="4" t="inlineStr">
        <is>
          <t xml:space="preserve"> </t>
        </is>
      </c>
    </row>
    <row r="446">
      <c r="A446" s="4" t="inlineStr">
        <is>
          <t>Fair value</t>
        </is>
      </c>
      <c r="C446" s="6" t="n">
        <v>20508</v>
      </c>
      <c r="E446" s="4" t="inlineStr">
        <is>
          <t xml:space="preserve"> </t>
        </is>
      </c>
      <c r="G446" s="4" t="inlineStr">
        <is>
          <t xml:space="preserve"> </t>
        </is>
      </c>
      <c r="I446" s="4" t="inlineStr">
        <is>
          <t xml:space="preserve"> </t>
        </is>
      </c>
      <c r="K446" s="6" t="n">
        <v>9651</v>
      </c>
      <c r="L446" s="4" t="inlineStr">
        <is>
          <t>[22]</t>
        </is>
      </c>
      <c r="M446" s="4" t="inlineStr">
        <is>
          <t xml:space="preserve"> </t>
        </is>
      </c>
      <c r="O446" s="4" t="inlineStr">
        <is>
          <t xml:space="preserve"> </t>
        </is>
      </c>
    </row>
    <row r="447">
      <c r="A447" s="4" t="inlineStr">
        <is>
          <t>Investment, Identifier [Axis]: CD&amp;R Firefly Bidco Limited, First Lien Term Loan</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row>
    <row r="448">
      <c r="A448" s="4" t="inlineStr">
        <is>
          <t>Investment, basis spread, variable rate</t>
        </is>
      </c>
      <c r="B448" s="4" t="inlineStr">
        <is>
          <t>[18],[22]</t>
        </is>
      </c>
      <c r="C448" s="4" t="inlineStr">
        <is>
          <t xml:space="preserve"> </t>
        </is>
      </c>
      <c r="E448" s="4" t="inlineStr">
        <is>
          <t xml:space="preserve"> </t>
        </is>
      </c>
      <c r="G448" s="4" t="inlineStr">
        <is>
          <t xml:space="preserve"> </t>
        </is>
      </c>
      <c r="I448" s="4" t="inlineStr">
        <is>
          <t xml:space="preserve"> </t>
        </is>
      </c>
      <c r="K448" s="9" t="n">
        <v>0.06</v>
      </c>
      <c r="M448" s="9" t="n">
        <v>0.06</v>
      </c>
      <c r="O448" s="9" t="n">
        <v>0.06</v>
      </c>
    </row>
    <row r="449">
      <c r="A449" s="4" t="inlineStr">
        <is>
          <t>Investment interest rate</t>
        </is>
      </c>
      <c r="B449" s="4" t="inlineStr">
        <is>
          <t>[16],[18],[22]</t>
        </is>
      </c>
      <c r="C449" s="4" t="inlineStr">
        <is>
          <t xml:space="preserve"> </t>
        </is>
      </c>
      <c r="E449" s="4" t="inlineStr">
        <is>
          <t xml:space="preserve"> </t>
        </is>
      </c>
      <c r="G449" s="4" t="inlineStr">
        <is>
          <t xml:space="preserve"> </t>
        </is>
      </c>
      <c r="I449" s="4" t="inlineStr">
        <is>
          <t xml:space="preserve"> </t>
        </is>
      </c>
      <c r="K449" s="10" t="n">
        <v>0.1129</v>
      </c>
      <c r="M449" s="10" t="n">
        <v>0.1129</v>
      </c>
      <c r="O449" s="10" t="n">
        <v>0.1129</v>
      </c>
    </row>
    <row r="450">
      <c r="A450" s="4" t="inlineStr">
        <is>
          <t>Investment owned, principal | £</t>
        </is>
      </c>
      <c r="B450" s="4" t="inlineStr">
        <is>
          <t>[18],[20],[22]</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12" t="n">
        <v>21086</v>
      </c>
    </row>
    <row r="451">
      <c r="A451" s="4" t="inlineStr">
        <is>
          <t>Investment owned, at cost</t>
        </is>
      </c>
      <c r="B451" s="4" t="inlineStr">
        <is>
          <t>[18],[22]</t>
        </is>
      </c>
      <c r="C451" s="4" t="inlineStr">
        <is>
          <t xml:space="preserve"> </t>
        </is>
      </c>
      <c r="E451" s="4" t="inlineStr">
        <is>
          <t xml:space="preserve"> </t>
        </is>
      </c>
      <c r="G451" s="4" t="inlineStr">
        <is>
          <t xml:space="preserve"> </t>
        </is>
      </c>
      <c r="I451" s="4" t="inlineStr">
        <is>
          <t xml:space="preserve"> </t>
        </is>
      </c>
      <c r="K451" s="6" t="n">
        <v>25375</v>
      </c>
      <c r="M451" s="4" t="inlineStr">
        <is>
          <t xml:space="preserve"> </t>
        </is>
      </c>
      <c r="O451" s="4" t="inlineStr">
        <is>
          <t xml:space="preserve"> </t>
        </is>
      </c>
    </row>
    <row r="452">
      <c r="A452" s="4" t="inlineStr">
        <is>
          <t>Fair value</t>
        </is>
      </c>
      <c r="B452" s="4" t="inlineStr">
        <is>
          <t>[18],[22]</t>
        </is>
      </c>
      <c r="C452" s="4" t="inlineStr">
        <is>
          <t xml:space="preserve"> </t>
        </is>
      </c>
      <c r="E452" s="4" t="inlineStr">
        <is>
          <t xml:space="preserve"> </t>
        </is>
      </c>
      <c r="G452" s="4" t="inlineStr">
        <is>
          <t xml:space="preserve"> </t>
        </is>
      </c>
      <c r="I452" s="4" t="inlineStr">
        <is>
          <t xml:space="preserve"> </t>
        </is>
      </c>
      <c r="K452" s="6" t="n">
        <v>25215</v>
      </c>
      <c r="M452" s="4" t="inlineStr">
        <is>
          <t xml:space="preserve"> </t>
        </is>
      </c>
      <c r="O452" s="4" t="inlineStr">
        <is>
          <t xml:space="preserve"> </t>
        </is>
      </c>
    </row>
    <row r="453">
      <c r="A453" s="4" t="inlineStr">
        <is>
          <t>Investment, Identifier [Axis]: CD&amp;R Firefly Bidco Limited, First Lien Term Loan 1</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row>
    <row r="454">
      <c r="A454" s="4" t="inlineStr">
        <is>
          <t>Investment, basis spread, variable rate</t>
        </is>
      </c>
      <c r="B454" s="4" t="inlineStr">
        <is>
          <t>[13],[21]</t>
        </is>
      </c>
      <c r="C454" s="10" t="n">
        <v>0.055</v>
      </c>
      <c r="E454" s="10" t="n">
        <v>0.055</v>
      </c>
      <c r="G454" s="10" t="n">
        <v>0.055</v>
      </c>
      <c r="I454" s="10" t="n">
        <v>0.055</v>
      </c>
      <c r="K454" s="4" t="inlineStr">
        <is>
          <t xml:space="preserve"> </t>
        </is>
      </c>
      <c r="M454" s="4" t="inlineStr">
        <is>
          <t xml:space="preserve"> </t>
        </is>
      </c>
      <c r="O454" s="4" t="inlineStr">
        <is>
          <t xml:space="preserve"> </t>
        </is>
      </c>
    </row>
    <row r="455">
      <c r="A455" s="4" t="inlineStr">
        <is>
          <t>Investment interest rate</t>
        </is>
      </c>
      <c r="B455" s="4" t="inlineStr">
        <is>
          <t>[11],[13],[21]</t>
        </is>
      </c>
      <c r="C455" s="10" t="n">
        <v>0.107</v>
      </c>
      <c r="E455" s="10" t="n">
        <v>0.107</v>
      </c>
      <c r="G455" s="10" t="n">
        <v>0.107</v>
      </c>
      <c r="I455" s="10" t="n">
        <v>0.107</v>
      </c>
      <c r="K455" s="4" t="inlineStr">
        <is>
          <t xml:space="preserve"> </t>
        </is>
      </c>
      <c r="M455" s="4" t="inlineStr">
        <is>
          <t xml:space="preserve"> </t>
        </is>
      </c>
      <c r="O455" s="4" t="inlineStr">
        <is>
          <t xml:space="preserve"> </t>
        </is>
      </c>
    </row>
    <row r="456">
      <c r="A456" s="4" t="inlineStr">
        <is>
          <t>Investment owned, principal | £</t>
        </is>
      </c>
      <c r="B456" s="4" t="inlineStr">
        <is>
          <t>[13],[19],[21]</t>
        </is>
      </c>
      <c r="C456" s="4" t="inlineStr">
        <is>
          <t xml:space="preserve"> </t>
        </is>
      </c>
      <c r="E456" s="4" t="inlineStr">
        <is>
          <t xml:space="preserve"> </t>
        </is>
      </c>
      <c r="G456" s="12" t="n">
        <v>25157</v>
      </c>
      <c r="I456" s="4" t="inlineStr">
        <is>
          <t xml:space="preserve"> </t>
        </is>
      </c>
      <c r="K456" s="4" t="inlineStr">
        <is>
          <t xml:space="preserve"> </t>
        </is>
      </c>
      <c r="M456" s="4" t="inlineStr">
        <is>
          <t xml:space="preserve"> </t>
        </is>
      </c>
      <c r="O456" s="4" t="inlineStr">
        <is>
          <t xml:space="preserve"> </t>
        </is>
      </c>
    </row>
    <row r="457">
      <c r="A457" s="4" t="inlineStr">
        <is>
          <t>Investment owned, at cost</t>
        </is>
      </c>
      <c r="B457" s="4" t="inlineStr">
        <is>
          <t>[13],[21]</t>
        </is>
      </c>
      <c r="C457" s="6" t="n">
        <v>30661</v>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row>
    <row r="458">
      <c r="A458" s="4" t="inlineStr">
        <is>
          <t>Fair value</t>
        </is>
      </c>
      <c r="B458" s="4" t="inlineStr">
        <is>
          <t>[13],[21]</t>
        </is>
      </c>
      <c r="C458" s="6" t="n">
        <v>31871</v>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row>
    <row r="459">
      <c r="A459" s="4" t="inlineStr">
        <is>
          <t>Investment, Identifier [Axis]: CD&amp;R Firefly Bidco Limited, First Lien Term Loan 2</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row>
    <row r="460">
      <c r="A460" s="4" t="inlineStr">
        <is>
          <t>Investment, basis spread, variable rate</t>
        </is>
      </c>
      <c r="B460" s="4" t="inlineStr">
        <is>
          <t>[13],[21]</t>
        </is>
      </c>
      <c r="C460" s="10" t="n">
        <v>0.0575</v>
      </c>
      <c r="E460" s="10" t="n">
        <v>0.0575</v>
      </c>
      <c r="G460" s="10" t="n">
        <v>0.0575</v>
      </c>
      <c r="I460" s="10" t="n">
        <v>0.0575</v>
      </c>
      <c r="K460" s="4" t="inlineStr">
        <is>
          <t xml:space="preserve"> </t>
        </is>
      </c>
      <c r="M460" s="4" t="inlineStr">
        <is>
          <t xml:space="preserve"> </t>
        </is>
      </c>
      <c r="O460" s="4" t="inlineStr">
        <is>
          <t xml:space="preserve"> </t>
        </is>
      </c>
    </row>
    <row r="461">
      <c r="A461" s="4" t="inlineStr">
        <is>
          <t>Investment interest rate</t>
        </is>
      </c>
      <c r="B461" s="4" t="inlineStr">
        <is>
          <t>[11],[13],[21]</t>
        </is>
      </c>
      <c r="C461" s="10" t="n">
        <v>0.1106</v>
      </c>
      <c r="E461" s="10" t="n">
        <v>0.1106</v>
      </c>
      <c r="G461" s="10" t="n">
        <v>0.1106</v>
      </c>
      <c r="I461" s="10" t="n">
        <v>0.1106</v>
      </c>
      <c r="K461" s="4" t="inlineStr">
        <is>
          <t xml:space="preserve"> </t>
        </is>
      </c>
      <c r="M461" s="4" t="inlineStr">
        <is>
          <t xml:space="preserve"> </t>
        </is>
      </c>
      <c r="O461" s="4" t="inlineStr">
        <is>
          <t xml:space="preserve"> </t>
        </is>
      </c>
    </row>
    <row r="462">
      <c r="A462" s="4" t="inlineStr">
        <is>
          <t>Investment owned, principal</t>
        </is>
      </c>
      <c r="B462" s="4" t="inlineStr">
        <is>
          <t>[13],[19],[21]</t>
        </is>
      </c>
      <c r="C462" s="6" t="n">
        <v>1500</v>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row>
    <row r="463">
      <c r="A463" s="4" t="inlineStr">
        <is>
          <t>Investment owned, at cost</t>
        </is>
      </c>
      <c r="B463" s="4" t="inlineStr">
        <is>
          <t>[13],[21]</t>
        </is>
      </c>
      <c r="C463" s="5" t="n">
        <v>1829</v>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row>
    <row r="464">
      <c r="A464" s="4" t="inlineStr">
        <is>
          <t>Fair value</t>
        </is>
      </c>
      <c r="B464" s="4" t="inlineStr">
        <is>
          <t>[13],[21]</t>
        </is>
      </c>
      <c r="C464" s="6" t="n">
        <v>1900</v>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row>
    <row r="465">
      <c r="A465" s="4" t="inlineStr">
        <is>
          <t>Investment, Identifier [Axis]: CD&amp;R Firefly Bidco Limited, First Lien Term Loan 3</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row>
    <row r="466">
      <c r="A466" s="4" t="inlineStr">
        <is>
          <t>Investment, basis spread, variable rate</t>
        </is>
      </c>
      <c r="B466" s="4" t="inlineStr">
        <is>
          <t>[13],[21]</t>
        </is>
      </c>
      <c r="C466" s="10" t="n">
        <v>0.0575</v>
      </c>
      <c r="E466" s="10" t="n">
        <v>0.0575</v>
      </c>
      <c r="G466" s="10" t="n">
        <v>0.0575</v>
      </c>
      <c r="I466" s="10" t="n">
        <v>0.0575</v>
      </c>
      <c r="K466" s="4" t="inlineStr">
        <is>
          <t xml:space="preserve"> </t>
        </is>
      </c>
      <c r="M466" s="4" t="inlineStr">
        <is>
          <t xml:space="preserve"> </t>
        </is>
      </c>
      <c r="O466" s="4" t="inlineStr">
        <is>
          <t xml:space="preserve"> </t>
        </is>
      </c>
    </row>
    <row r="467">
      <c r="A467" s="4" t="inlineStr">
        <is>
          <t>Investment interest rate</t>
        </is>
      </c>
      <c r="B467" s="4" t="inlineStr">
        <is>
          <t>[11],[13],[21]</t>
        </is>
      </c>
      <c r="C467" s="10" t="n">
        <v>0.1095</v>
      </c>
      <c r="E467" s="10" t="n">
        <v>0.1095</v>
      </c>
      <c r="G467" s="10" t="n">
        <v>0.1095</v>
      </c>
      <c r="I467" s="10" t="n">
        <v>0.1095</v>
      </c>
      <c r="K467" s="4" t="inlineStr">
        <is>
          <t xml:space="preserve"> </t>
        </is>
      </c>
      <c r="M467" s="4" t="inlineStr">
        <is>
          <t xml:space="preserve"> </t>
        </is>
      </c>
      <c r="O467" s="4" t="inlineStr">
        <is>
          <t xml:space="preserve"> </t>
        </is>
      </c>
    </row>
    <row r="468">
      <c r="A468" s="4" t="inlineStr">
        <is>
          <t>Investment owned, principal</t>
        </is>
      </c>
      <c r="B468" s="4" t="inlineStr">
        <is>
          <t>[13],[19],[21]</t>
        </is>
      </c>
      <c r="C468" s="6" t="n">
        <v>18365</v>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row>
    <row r="469">
      <c r="A469" s="4" t="inlineStr">
        <is>
          <t>Investment owned, at cost</t>
        </is>
      </c>
      <c r="B469" s="4" t="inlineStr">
        <is>
          <t>[13],[21]</t>
        </is>
      </c>
      <c r="C469" s="5" t="n">
        <v>22898</v>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row>
    <row r="470">
      <c r="A470" s="4" t="inlineStr">
        <is>
          <t>Fair value</t>
        </is>
      </c>
      <c r="B470" s="4" t="inlineStr">
        <is>
          <t>[13],[21]</t>
        </is>
      </c>
      <c r="C470" s="6" t="n">
        <v>23281</v>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row>
    <row r="471">
      <c r="A471" s="4" t="inlineStr">
        <is>
          <t>Investment, Identifier [Axis]: CVAUSA Management, LLC, First Lien Revolver</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row>
    <row r="472">
      <c r="A472" s="4" t="inlineStr">
        <is>
          <t>Investment, basis spread, variable rate</t>
        </is>
      </c>
      <c r="C472" s="10" t="n">
        <v>0.065</v>
      </c>
      <c r="D472" s="4" t="inlineStr">
        <is>
          <t>[10],[12],[13]</t>
        </is>
      </c>
      <c r="E472" s="10" t="n">
        <v>0.065</v>
      </c>
      <c r="F472" s="4" t="inlineStr">
        <is>
          <t>[10],[12],[13]</t>
        </is>
      </c>
      <c r="G472" s="10" t="n">
        <v>0.065</v>
      </c>
      <c r="H472" s="4" t="inlineStr">
        <is>
          <t>[10],[12],[13]</t>
        </is>
      </c>
      <c r="I472" s="10" t="n">
        <v>0.065</v>
      </c>
      <c r="J472" s="4" t="inlineStr">
        <is>
          <t>[10],[12],[13]</t>
        </is>
      </c>
      <c r="K472" s="10" t="n">
        <v>0.065</v>
      </c>
      <c r="L472" s="4" t="inlineStr">
        <is>
          <t>[15],[17],[18]</t>
        </is>
      </c>
      <c r="M472" s="10" t="n">
        <v>0.065</v>
      </c>
      <c r="N472" s="4" t="inlineStr">
        <is>
          <t>[15],[17],[18]</t>
        </is>
      </c>
      <c r="O472" s="10" t="n">
        <v>0.065</v>
      </c>
      <c r="P472" s="4" t="inlineStr">
        <is>
          <t>[15],[17],[18]</t>
        </is>
      </c>
    </row>
    <row r="473">
      <c r="A473" s="4" t="inlineStr">
        <is>
          <t>Investment owned, principal</t>
        </is>
      </c>
      <c r="C473" s="6" t="n">
        <v>0</v>
      </c>
      <c r="D473" s="4" t="inlineStr">
        <is>
          <t>[10],[12],[13],[19]</t>
        </is>
      </c>
      <c r="E473" s="4" t="inlineStr">
        <is>
          <t xml:space="preserve"> </t>
        </is>
      </c>
      <c r="G473" s="4" t="inlineStr">
        <is>
          <t xml:space="preserve"> </t>
        </is>
      </c>
      <c r="I473" s="4" t="inlineStr">
        <is>
          <t xml:space="preserve"> </t>
        </is>
      </c>
      <c r="K473" s="6" t="n">
        <v>0</v>
      </c>
      <c r="L473" s="4" t="inlineStr">
        <is>
          <t>[15],[17],[18],[20]</t>
        </is>
      </c>
      <c r="M473" s="4" t="inlineStr">
        <is>
          <t xml:space="preserve"> </t>
        </is>
      </c>
      <c r="O473" s="4" t="inlineStr">
        <is>
          <t xml:space="preserve"> </t>
        </is>
      </c>
    </row>
    <row r="474">
      <c r="A474" s="4" t="inlineStr">
        <is>
          <t>Investment owned, at cost</t>
        </is>
      </c>
      <c r="C474" s="5" t="n">
        <v>-62</v>
      </c>
      <c r="D474" s="4" t="inlineStr">
        <is>
          <t>[10],[12],[13]</t>
        </is>
      </c>
      <c r="E474" s="4" t="inlineStr">
        <is>
          <t xml:space="preserve"> </t>
        </is>
      </c>
      <c r="G474" s="4" t="inlineStr">
        <is>
          <t xml:space="preserve"> </t>
        </is>
      </c>
      <c r="I474" s="4" t="inlineStr">
        <is>
          <t xml:space="preserve"> </t>
        </is>
      </c>
      <c r="K474" s="5" t="n">
        <v>-72</v>
      </c>
      <c r="L474" s="4" t="inlineStr">
        <is>
          <t>[15],[17],[18]</t>
        </is>
      </c>
      <c r="M474" s="4" t="inlineStr">
        <is>
          <t xml:space="preserve"> </t>
        </is>
      </c>
      <c r="O474" s="4" t="inlineStr">
        <is>
          <t xml:space="preserve"> </t>
        </is>
      </c>
    </row>
    <row r="475">
      <c r="A475" s="4" t="inlineStr">
        <is>
          <t>Fair value</t>
        </is>
      </c>
      <c r="C475" s="6" t="n">
        <v>-19</v>
      </c>
      <c r="D475" s="4" t="inlineStr">
        <is>
          <t>[10],[12],[13]</t>
        </is>
      </c>
      <c r="E475" s="4" t="inlineStr">
        <is>
          <t xml:space="preserve"> </t>
        </is>
      </c>
      <c r="G475" s="4" t="inlineStr">
        <is>
          <t xml:space="preserve"> </t>
        </is>
      </c>
      <c r="I475" s="4" t="inlineStr">
        <is>
          <t xml:space="preserve"> </t>
        </is>
      </c>
      <c r="K475" s="6" t="n">
        <v>-70</v>
      </c>
      <c r="L475" s="4" t="inlineStr">
        <is>
          <t>[15],[17],[18]</t>
        </is>
      </c>
      <c r="M475" s="4" t="inlineStr">
        <is>
          <t xml:space="preserve"> </t>
        </is>
      </c>
      <c r="O475" s="4" t="inlineStr">
        <is>
          <t xml:space="preserve"> </t>
        </is>
      </c>
    </row>
    <row r="476">
      <c r="A476" s="4" t="inlineStr">
        <is>
          <t>Investment, Identifier [Axis]: CVAUSA Management, LLC, First Lien Term Loan 1</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row>
    <row r="477">
      <c r="A477" s="4" t="inlineStr">
        <is>
          <t>Investment, basis spread, variable rate</t>
        </is>
      </c>
      <c r="C477" s="10" t="n">
        <v>0.065</v>
      </c>
      <c r="D477" s="4" t="inlineStr">
        <is>
          <t>[10],[12],[13]</t>
        </is>
      </c>
      <c r="E477" s="10" t="n">
        <v>0.065</v>
      </c>
      <c r="F477" s="4" t="inlineStr">
        <is>
          <t>[10],[12],[13]</t>
        </is>
      </c>
      <c r="G477" s="10" t="n">
        <v>0.065</v>
      </c>
      <c r="H477" s="4" t="inlineStr">
        <is>
          <t>[10],[12],[13]</t>
        </is>
      </c>
      <c r="I477" s="10" t="n">
        <v>0.065</v>
      </c>
      <c r="J477" s="4" t="inlineStr">
        <is>
          <t>[10],[12],[13]</t>
        </is>
      </c>
      <c r="K477" s="10" t="n">
        <v>0.065</v>
      </c>
      <c r="L477" s="4" t="inlineStr">
        <is>
          <t>[15],[18]</t>
        </is>
      </c>
      <c r="M477" s="10" t="n">
        <v>0.065</v>
      </c>
      <c r="N477" s="4" t="inlineStr">
        <is>
          <t>[15],[18]</t>
        </is>
      </c>
      <c r="O477" s="10" t="n">
        <v>0.065</v>
      </c>
      <c r="P477" s="4" t="inlineStr">
        <is>
          <t>[15],[18]</t>
        </is>
      </c>
    </row>
    <row r="478">
      <c r="A478" s="4" t="inlineStr">
        <is>
          <t>Investment interest rate</t>
        </is>
      </c>
      <c r="B478" s="4" t="inlineStr">
        <is>
          <t>[15],[16],[18]</t>
        </is>
      </c>
      <c r="C478" s="4" t="inlineStr">
        <is>
          <t xml:space="preserve"> </t>
        </is>
      </c>
      <c r="E478" s="4" t="inlineStr">
        <is>
          <t xml:space="preserve"> </t>
        </is>
      </c>
      <c r="G478" s="4" t="inlineStr">
        <is>
          <t xml:space="preserve"> </t>
        </is>
      </c>
      <c r="I478" s="4" t="inlineStr">
        <is>
          <t xml:space="preserve"> </t>
        </is>
      </c>
      <c r="K478" s="10" t="n">
        <v>0.1193</v>
      </c>
      <c r="M478" s="10" t="n">
        <v>0.1193</v>
      </c>
      <c r="O478" s="10" t="n">
        <v>0.1193</v>
      </c>
    </row>
    <row r="479">
      <c r="A479" s="4" t="inlineStr">
        <is>
          <t>Investment owned, principal</t>
        </is>
      </c>
      <c r="C479" s="6" t="n">
        <v>0</v>
      </c>
      <c r="D479" s="4" t="inlineStr">
        <is>
          <t>[10],[12],[13],[19]</t>
        </is>
      </c>
      <c r="E479" s="4" t="inlineStr">
        <is>
          <t xml:space="preserve"> </t>
        </is>
      </c>
      <c r="G479" s="4" t="inlineStr">
        <is>
          <t xml:space="preserve"> </t>
        </is>
      </c>
      <c r="I479" s="4" t="inlineStr">
        <is>
          <t xml:space="preserve"> </t>
        </is>
      </c>
      <c r="K479" s="6" t="n">
        <v>18059</v>
      </c>
      <c r="L479" s="4" t="inlineStr">
        <is>
          <t>[15],[18],[20]</t>
        </is>
      </c>
      <c r="M479" s="4" t="inlineStr">
        <is>
          <t xml:space="preserve"> </t>
        </is>
      </c>
      <c r="O479" s="4" t="inlineStr">
        <is>
          <t xml:space="preserve"> </t>
        </is>
      </c>
    </row>
    <row r="480">
      <c r="A480" s="4" t="inlineStr">
        <is>
          <t>Investment owned, at cost</t>
        </is>
      </c>
      <c r="C480" s="5" t="n">
        <v>-130</v>
      </c>
      <c r="D480" s="4" t="inlineStr">
        <is>
          <t>[10],[12],[13]</t>
        </is>
      </c>
      <c r="E480" s="4" t="inlineStr">
        <is>
          <t xml:space="preserve"> </t>
        </is>
      </c>
      <c r="G480" s="4" t="inlineStr">
        <is>
          <t xml:space="preserve"> </t>
        </is>
      </c>
      <c r="I480" s="4" t="inlineStr">
        <is>
          <t xml:space="preserve"> </t>
        </is>
      </c>
      <c r="K480" s="5" t="n">
        <v>17673</v>
      </c>
      <c r="L480" s="4" t="inlineStr">
        <is>
          <t>[15],[18]</t>
        </is>
      </c>
      <c r="M480" s="4" t="inlineStr">
        <is>
          <t xml:space="preserve"> </t>
        </is>
      </c>
      <c r="O480" s="4" t="inlineStr">
        <is>
          <t xml:space="preserve"> </t>
        </is>
      </c>
    </row>
    <row r="481">
      <c r="A481" s="4" t="inlineStr">
        <is>
          <t>Fair value</t>
        </is>
      </c>
      <c r="C481" s="6" t="n">
        <v>-59</v>
      </c>
      <c r="D481" s="4" t="inlineStr">
        <is>
          <t>[10],[12],[13]</t>
        </is>
      </c>
      <c r="E481" s="4" t="inlineStr">
        <is>
          <t xml:space="preserve"> </t>
        </is>
      </c>
      <c r="G481" s="4" t="inlineStr">
        <is>
          <t xml:space="preserve"> </t>
        </is>
      </c>
      <c r="I481" s="4" t="inlineStr">
        <is>
          <t xml:space="preserve"> </t>
        </is>
      </c>
      <c r="K481" s="6" t="n">
        <v>17562</v>
      </c>
      <c r="L481" s="4" t="inlineStr">
        <is>
          <t>[15],[18]</t>
        </is>
      </c>
      <c r="M481" s="4" t="inlineStr">
        <is>
          <t xml:space="preserve"> </t>
        </is>
      </c>
      <c r="O481" s="4" t="inlineStr">
        <is>
          <t xml:space="preserve"> </t>
        </is>
      </c>
    </row>
    <row r="482">
      <c r="A482" s="4" t="inlineStr">
        <is>
          <t>Investment, Identifier [Axis]: CVAUSA Management, LLC, First Lien Term Loan 2</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row>
    <row r="483">
      <c r="A483" s="4" t="inlineStr">
        <is>
          <t>Investment, basis spread, variable rate</t>
        </is>
      </c>
      <c r="C483" s="10" t="n">
        <v>0.065</v>
      </c>
      <c r="D483" s="4" t="inlineStr">
        <is>
          <t>[10],[12],[13]</t>
        </is>
      </c>
      <c r="E483" s="10" t="n">
        <v>0.065</v>
      </c>
      <c r="F483" s="4" t="inlineStr">
        <is>
          <t>[10],[12],[13]</t>
        </is>
      </c>
      <c r="G483" s="10" t="n">
        <v>0.065</v>
      </c>
      <c r="H483" s="4" t="inlineStr">
        <is>
          <t>[10],[12],[13]</t>
        </is>
      </c>
      <c r="I483" s="10" t="n">
        <v>0.065</v>
      </c>
      <c r="J483" s="4" t="inlineStr">
        <is>
          <t>[10],[12],[13]</t>
        </is>
      </c>
      <c r="K483" s="10" t="n">
        <v>0.065</v>
      </c>
      <c r="L483" s="4" t="inlineStr">
        <is>
          <t>[15],[17],[18]</t>
        </is>
      </c>
      <c r="M483" s="10" t="n">
        <v>0.065</v>
      </c>
      <c r="N483" s="4" t="inlineStr">
        <is>
          <t>[15],[17],[18]</t>
        </is>
      </c>
      <c r="O483" s="10" t="n">
        <v>0.065</v>
      </c>
      <c r="P483" s="4" t="inlineStr">
        <is>
          <t>[15],[17],[18]</t>
        </is>
      </c>
    </row>
    <row r="484">
      <c r="A484" s="4" t="inlineStr">
        <is>
          <t>Investment owned, principal</t>
        </is>
      </c>
      <c r="C484" s="6" t="n">
        <v>0</v>
      </c>
      <c r="D484" s="4" t="inlineStr">
        <is>
          <t>[10],[12],[13],[19]</t>
        </is>
      </c>
      <c r="E484" s="4" t="inlineStr">
        <is>
          <t xml:space="preserve"> </t>
        </is>
      </c>
      <c r="G484" s="4" t="inlineStr">
        <is>
          <t xml:space="preserve"> </t>
        </is>
      </c>
      <c r="I484" s="4" t="inlineStr">
        <is>
          <t xml:space="preserve"> </t>
        </is>
      </c>
      <c r="K484" s="6" t="n">
        <v>0</v>
      </c>
      <c r="L484" s="4" t="inlineStr">
        <is>
          <t>[15],[17],[18],[20]</t>
        </is>
      </c>
      <c r="M484" s="4" t="inlineStr">
        <is>
          <t xml:space="preserve"> </t>
        </is>
      </c>
      <c r="O484" s="4" t="inlineStr">
        <is>
          <t xml:space="preserve"> </t>
        </is>
      </c>
    </row>
    <row r="485">
      <c r="A485" s="4" t="inlineStr">
        <is>
          <t>Investment owned, at cost</t>
        </is>
      </c>
      <c r="C485" s="5" t="n">
        <v>-100</v>
      </c>
      <c r="D485" s="4" t="inlineStr">
        <is>
          <t>[10],[12],[13]</t>
        </is>
      </c>
      <c r="E485" s="4" t="inlineStr">
        <is>
          <t xml:space="preserve"> </t>
        </is>
      </c>
      <c r="G485" s="4" t="inlineStr">
        <is>
          <t xml:space="preserve"> </t>
        </is>
      </c>
      <c r="I485" s="4" t="inlineStr">
        <is>
          <t xml:space="preserve"> </t>
        </is>
      </c>
      <c r="K485" s="5" t="n">
        <v>-149</v>
      </c>
      <c r="L485" s="4" t="inlineStr">
        <is>
          <t>[15],[17],[18]</t>
        </is>
      </c>
      <c r="M485" s="4" t="inlineStr">
        <is>
          <t xml:space="preserve"> </t>
        </is>
      </c>
      <c r="O485" s="4" t="inlineStr">
        <is>
          <t xml:space="preserve"> </t>
        </is>
      </c>
    </row>
    <row r="486">
      <c r="A486" s="4" t="inlineStr">
        <is>
          <t>Fair value</t>
        </is>
      </c>
      <c r="C486" s="6" t="n">
        <v>-25</v>
      </c>
      <c r="D486" s="4" t="inlineStr">
        <is>
          <t>[10],[12],[13]</t>
        </is>
      </c>
      <c r="E486" s="4" t="inlineStr">
        <is>
          <t xml:space="preserve"> </t>
        </is>
      </c>
      <c r="G486" s="4" t="inlineStr">
        <is>
          <t xml:space="preserve"> </t>
        </is>
      </c>
      <c r="I486" s="4" t="inlineStr">
        <is>
          <t xml:space="preserve"> </t>
        </is>
      </c>
      <c r="K486" s="6" t="n">
        <v>-152</v>
      </c>
      <c r="L486" s="4" t="inlineStr">
        <is>
          <t>[15],[17],[18]</t>
        </is>
      </c>
      <c r="M486" s="4" t="inlineStr">
        <is>
          <t xml:space="preserve"> </t>
        </is>
      </c>
      <c r="O486" s="4" t="inlineStr">
        <is>
          <t xml:space="preserve"> </t>
        </is>
      </c>
    </row>
    <row r="487">
      <c r="A487" s="4" t="inlineStr">
        <is>
          <t>Investment, Identifier [Axis]: CVAUSA Management, LLC, First Lien Term Loan 3</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row>
    <row r="488">
      <c r="A488" s="4" t="inlineStr">
        <is>
          <t>Investment, basis spread, variable rate</t>
        </is>
      </c>
      <c r="C488" s="10" t="n">
        <v>0.065</v>
      </c>
      <c r="D488" s="4" t="inlineStr">
        <is>
          <t>[10],[13]</t>
        </is>
      </c>
      <c r="E488" s="10" t="n">
        <v>0.065</v>
      </c>
      <c r="F488" s="4" t="inlineStr">
        <is>
          <t>[10],[13]</t>
        </is>
      </c>
      <c r="G488" s="10" t="n">
        <v>0.065</v>
      </c>
      <c r="H488" s="4" t="inlineStr">
        <is>
          <t>[10],[13]</t>
        </is>
      </c>
      <c r="I488" s="10" t="n">
        <v>0.065</v>
      </c>
      <c r="J488" s="4" t="inlineStr">
        <is>
          <t>[10],[13]</t>
        </is>
      </c>
      <c r="K488" s="10" t="n">
        <v>0.065</v>
      </c>
      <c r="L488" s="4" t="inlineStr">
        <is>
          <t>[15],[17],[18]</t>
        </is>
      </c>
      <c r="M488" s="10" t="n">
        <v>0.065</v>
      </c>
      <c r="N488" s="4" t="inlineStr">
        <is>
          <t>[15],[17],[18]</t>
        </is>
      </c>
      <c r="O488" s="10" t="n">
        <v>0.065</v>
      </c>
      <c r="P488" s="4" t="inlineStr">
        <is>
          <t>[15],[17],[18]</t>
        </is>
      </c>
    </row>
    <row r="489">
      <c r="A489" s="4" t="inlineStr">
        <is>
          <t>Investment interest rate</t>
        </is>
      </c>
      <c r="B489" s="4" t="inlineStr">
        <is>
          <t>[10],[11],[13]</t>
        </is>
      </c>
      <c r="C489" s="10" t="n">
        <v>0.1179</v>
      </c>
      <c r="E489" s="10" t="n">
        <v>0.1179</v>
      </c>
      <c r="G489" s="10" t="n">
        <v>0.1179</v>
      </c>
      <c r="I489" s="10" t="n">
        <v>0.1179</v>
      </c>
      <c r="K489" s="4" t="inlineStr">
        <is>
          <t xml:space="preserve"> </t>
        </is>
      </c>
      <c r="M489" s="4" t="inlineStr">
        <is>
          <t xml:space="preserve"> </t>
        </is>
      </c>
      <c r="O489" s="4" t="inlineStr">
        <is>
          <t xml:space="preserve"> </t>
        </is>
      </c>
    </row>
    <row r="490">
      <c r="A490" s="4" t="inlineStr">
        <is>
          <t>Investment owned, principal</t>
        </is>
      </c>
      <c r="C490" s="6" t="n">
        <v>21706</v>
      </c>
      <c r="D490" s="4" t="inlineStr">
        <is>
          <t>[10],[13],[19]</t>
        </is>
      </c>
      <c r="E490" s="4" t="inlineStr">
        <is>
          <t xml:space="preserve"> </t>
        </is>
      </c>
      <c r="G490" s="4" t="inlineStr">
        <is>
          <t xml:space="preserve"> </t>
        </is>
      </c>
      <c r="I490" s="4" t="inlineStr">
        <is>
          <t xml:space="preserve"> </t>
        </is>
      </c>
      <c r="K490" s="6" t="n">
        <v>0</v>
      </c>
      <c r="L490" s="4" t="inlineStr">
        <is>
          <t>[15],[17],[18],[20]</t>
        </is>
      </c>
      <c r="M490" s="4" t="inlineStr">
        <is>
          <t xml:space="preserve"> </t>
        </is>
      </c>
      <c r="O490" s="4" t="inlineStr">
        <is>
          <t xml:space="preserve"> </t>
        </is>
      </c>
    </row>
    <row r="491">
      <c r="A491" s="4" t="inlineStr">
        <is>
          <t>Investment owned, at cost</t>
        </is>
      </c>
      <c r="C491" s="5" t="n">
        <v>21374</v>
      </c>
      <c r="D491" s="4" t="inlineStr">
        <is>
          <t>[10],[13]</t>
        </is>
      </c>
      <c r="E491" s="4" t="inlineStr">
        <is>
          <t xml:space="preserve"> </t>
        </is>
      </c>
      <c r="G491" s="4" t="inlineStr">
        <is>
          <t xml:space="preserve"> </t>
        </is>
      </c>
      <c r="I491" s="4" t="inlineStr">
        <is>
          <t xml:space="preserve"> </t>
        </is>
      </c>
      <c r="K491" s="5" t="n">
        <v>-117</v>
      </c>
      <c r="L491" s="4" t="inlineStr">
        <is>
          <t>[15],[17],[18]</t>
        </is>
      </c>
      <c r="M491" s="4" t="inlineStr">
        <is>
          <t xml:space="preserve"> </t>
        </is>
      </c>
      <c r="O491" s="4" t="inlineStr">
        <is>
          <t xml:space="preserve"> </t>
        </is>
      </c>
    </row>
    <row r="492">
      <c r="A492" s="4" t="inlineStr">
        <is>
          <t>Fair value</t>
        </is>
      </c>
      <c r="C492" s="6" t="n">
        <v>21543</v>
      </c>
      <c r="D492" s="4" t="inlineStr">
        <is>
          <t>[10],[13]</t>
        </is>
      </c>
      <c r="E492" s="4" t="inlineStr">
        <is>
          <t xml:space="preserve"> </t>
        </is>
      </c>
      <c r="G492" s="4" t="inlineStr">
        <is>
          <t xml:space="preserve"> </t>
        </is>
      </c>
      <c r="I492" s="4" t="inlineStr">
        <is>
          <t xml:space="preserve"> </t>
        </is>
      </c>
      <c r="K492" s="6" t="n">
        <v>-63</v>
      </c>
      <c r="L492" s="4" t="inlineStr">
        <is>
          <t>[15],[17],[18]</t>
        </is>
      </c>
      <c r="M492" s="4" t="inlineStr">
        <is>
          <t xml:space="preserve"> </t>
        </is>
      </c>
      <c r="O492" s="4" t="inlineStr">
        <is>
          <t xml:space="preserve"> </t>
        </is>
      </c>
    </row>
    <row r="493">
      <c r="A493" s="4" t="inlineStr">
        <is>
          <t>Investment, Identifier [Axis]: CVC Cordatus Loan Fund XXXI, CLO Note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row>
    <row r="494">
      <c r="A494" s="4" t="inlineStr">
        <is>
          <t>Investment, basis spread, variable rate</t>
        </is>
      </c>
      <c r="B494" s="4" t="inlineStr">
        <is>
          <t>[13],[21]</t>
        </is>
      </c>
      <c r="C494" s="10" t="n">
        <v>0.0664</v>
      </c>
      <c r="E494" s="10" t="n">
        <v>0.0664</v>
      </c>
      <c r="G494" s="10" t="n">
        <v>0.0664</v>
      </c>
      <c r="I494" s="10" t="n">
        <v>0.0664</v>
      </c>
      <c r="K494" s="4" t="inlineStr">
        <is>
          <t xml:space="preserve"> </t>
        </is>
      </c>
      <c r="M494" s="4" t="inlineStr">
        <is>
          <t xml:space="preserve"> </t>
        </is>
      </c>
      <c r="O494" s="4" t="inlineStr">
        <is>
          <t xml:space="preserve"> </t>
        </is>
      </c>
    </row>
    <row r="495">
      <c r="A495" s="4" t="inlineStr">
        <is>
          <t>Investment interest rate</t>
        </is>
      </c>
      <c r="B495" s="4" t="inlineStr">
        <is>
          <t>[11],[13],[21]</t>
        </is>
      </c>
      <c r="C495" s="10" t="n">
        <v>0.1038</v>
      </c>
      <c r="E495" s="10" t="n">
        <v>0.1038</v>
      </c>
      <c r="G495" s="10" t="n">
        <v>0.1038</v>
      </c>
      <c r="I495" s="10" t="n">
        <v>0.1038</v>
      </c>
      <c r="K495" s="4" t="inlineStr">
        <is>
          <t xml:space="preserve"> </t>
        </is>
      </c>
      <c r="M495" s="4" t="inlineStr">
        <is>
          <t xml:space="preserve"> </t>
        </is>
      </c>
      <c r="O495" s="4" t="inlineStr">
        <is>
          <t xml:space="preserve"> </t>
        </is>
      </c>
    </row>
    <row r="496">
      <c r="A496" s="4" t="inlineStr">
        <is>
          <t>Investment owned, principal | €</t>
        </is>
      </c>
      <c r="B496" s="4" t="inlineStr">
        <is>
          <t>[13],[19],[21]</t>
        </is>
      </c>
      <c r="C496" s="4" t="inlineStr">
        <is>
          <t xml:space="preserve"> </t>
        </is>
      </c>
      <c r="E496" s="11" t="n">
        <v>5000</v>
      </c>
      <c r="G496" s="4" t="inlineStr">
        <is>
          <t xml:space="preserve"> </t>
        </is>
      </c>
      <c r="I496" s="4" t="inlineStr">
        <is>
          <t xml:space="preserve"> </t>
        </is>
      </c>
      <c r="K496" s="4" t="inlineStr">
        <is>
          <t xml:space="preserve"> </t>
        </is>
      </c>
      <c r="M496" s="4" t="inlineStr">
        <is>
          <t xml:space="preserve"> </t>
        </is>
      </c>
      <c r="O496" s="4" t="inlineStr">
        <is>
          <t xml:space="preserve"> </t>
        </is>
      </c>
    </row>
    <row r="497">
      <c r="A497" s="4" t="inlineStr">
        <is>
          <t>Investment owned, at cost</t>
        </is>
      </c>
      <c r="B497" s="4" t="inlineStr">
        <is>
          <t>[13],[21]</t>
        </is>
      </c>
      <c r="C497" s="6" t="n">
        <v>5303</v>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row>
    <row r="498">
      <c r="A498" s="4" t="inlineStr">
        <is>
          <t>Fair value</t>
        </is>
      </c>
      <c r="B498" s="4" t="inlineStr">
        <is>
          <t>[13],[21]</t>
        </is>
      </c>
      <c r="C498" s="6" t="n">
        <v>5307</v>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row>
    <row r="499">
      <c r="A499" s="4" t="inlineStr">
        <is>
          <t>Investment, Identifier [Axis]: Carlyle Euro CLO 2021-2, CLO Notes</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4" t="inlineStr">
        <is>
          <t xml:space="preserve"> </t>
        </is>
      </c>
    </row>
    <row r="500">
      <c r="A500" s="4" t="inlineStr">
        <is>
          <t>Investment, basis spread, variable rate</t>
        </is>
      </c>
      <c r="B500" s="4" t="inlineStr">
        <is>
          <t>[13],[21]</t>
        </is>
      </c>
      <c r="C500" s="10" t="n">
        <v>0.033</v>
      </c>
      <c r="E500" s="10" t="n">
        <v>0.033</v>
      </c>
      <c r="G500" s="10" t="n">
        <v>0.033</v>
      </c>
      <c r="I500" s="10" t="n">
        <v>0.033</v>
      </c>
      <c r="K500" s="4" t="inlineStr">
        <is>
          <t xml:space="preserve"> </t>
        </is>
      </c>
      <c r="M500" s="4" t="inlineStr">
        <is>
          <t xml:space="preserve"> </t>
        </is>
      </c>
      <c r="O500" s="4" t="inlineStr">
        <is>
          <t xml:space="preserve"> </t>
        </is>
      </c>
    </row>
    <row r="501">
      <c r="A501" s="4" t="inlineStr">
        <is>
          <t>Investment interest rate</t>
        </is>
      </c>
      <c r="B501" s="4" t="inlineStr">
        <is>
          <t>[11],[13],[21]</t>
        </is>
      </c>
      <c r="C501" s="10" t="n">
        <v>0.0721</v>
      </c>
      <c r="E501" s="10" t="n">
        <v>0.0721</v>
      </c>
      <c r="G501" s="10" t="n">
        <v>0.0721</v>
      </c>
      <c r="I501" s="10" t="n">
        <v>0.0721</v>
      </c>
      <c r="K501" s="4" t="inlineStr">
        <is>
          <t xml:space="preserve"> </t>
        </is>
      </c>
      <c r="M501" s="4" t="inlineStr">
        <is>
          <t xml:space="preserve"> </t>
        </is>
      </c>
      <c r="O501" s="4" t="inlineStr">
        <is>
          <t xml:space="preserve"> </t>
        </is>
      </c>
    </row>
    <row r="502">
      <c r="A502" s="4" t="inlineStr">
        <is>
          <t>Investment owned, principal | €</t>
        </is>
      </c>
      <c r="B502" s="4" t="inlineStr">
        <is>
          <t>[13],[19],[21]</t>
        </is>
      </c>
      <c r="C502" s="4" t="inlineStr">
        <is>
          <t xml:space="preserve"> </t>
        </is>
      </c>
      <c r="E502" s="11" t="n">
        <v>1400</v>
      </c>
      <c r="G502" s="4" t="inlineStr">
        <is>
          <t xml:space="preserve"> </t>
        </is>
      </c>
      <c r="I502" s="4" t="inlineStr">
        <is>
          <t xml:space="preserve"> </t>
        </is>
      </c>
      <c r="K502" s="4" t="inlineStr">
        <is>
          <t xml:space="preserve"> </t>
        </is>
      </c>
      <c r="M502" s="4" t="inlineStr">
        <is>
          <t xml:space="preserve"> </t>
        </is>
      </c>
      <c r="O502" s="4" t="inlineStr">
        <is>
          <t xml:space="preserve"> </t>
        </is>
      </c>
    </row>
    <row r="503">
      <c r="A503" s="4" t="inlineStr">
        <is>
          <t>Investment owned, at cost</t>
        </is>
      </c>
      <c r="B503" s="4" t="inlineStr">
        <is>
          <t>[13],[21]</t>
        </is>
      </c>
      <c r="C503" s="6" t="n">
        <v>1380</v>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row>
    <row r="504">
      <c r="A504" s="4" t="inlineStr">
        <is>
          <t>Fair value</t>
        </is>
      </c>
      <c r="B504" s="4" t="inlineStr">
        <is>
          <t>[13],[21]</t>
        </is>
      </c>
      <c r="C504" s="6" t="n">
        <v>1498</v>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row>
    <row r="505">
      <c r="A505" s="4" t="inlineStr">
        <is>
          <t>Investment, Identifier [Axis]: Centralsquare Technologies, LLC, First Lien Revolver</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row>
    <row r="506">
      <c r="A506" s="4" t="inlineStr">
        <is>
          <t>Investment, basis spread, variable rate</t>
        </is>
      </c>
      <c r="B506" s="4" t="inlineStr">
        <is>
          <t>[10],[12],[13]</t>
        </is>
      </c>
      <c r="C506" s="9" t="n">
        <v>0.06</v>
      </c>
      <c r="E506" s="9" t="n">
        <v>0.06</v>
      </c>
      <c r="G506" s="9" t="n">
        <v>0.06</v>
      </c>
      <c r="I506" s="9" t="n">
        <v>0.06</v>
      </c>
      <c r="K506" s="4" t="inlineStr">
        <is>
          <t xml:space="preserve"> </t>
        </is>
      </c>
      <c r="M506" s="4" t="inlineStr">
        <is>
          <t xml:space="preserve"> </t>
        </is>
      </c>
      <c r="O506" s="4" t="inlineStr">
        <is>
          <t xml:space="preserve"> </t>
        </is>
      </c>
    </row>
    <row r="507">
      <c r="A507" s="4" t="inlineStr">
        <is>
          <t>Investment owned, principal</t>
        </is>
      </c>
      <c r="B507" s="4" t="inlineStr">
        <is>
          <t>[10],[12],[13],[19]</t>
        </is>
      </c>
      <c r="C507" s="6" t="n">
        <v>0</v>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row>
    <row r="508">
      <c r="A508" s="4" t="inlineStr">
        <is>
          <t>Investment owned, at cost</t>
        </is>
      </c>
      <c r="B508" s="4" t="inlineStr">
        <is>
          <t>[10],[12],[13]</t>
        </is>
      </c>
      <c r="C508" s="5" t="n">
        <v>-81</v>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row>
    <row r="509">
      <c r="A509" s="4" t="inlineStr">
        <is>
          <t>Fair value</t>
        </is>
      </c>
      <c r="B509" s="4" t="inlineStr">
        <is>
          <t>[10],[12],[13]</t>
        </is>
      </c>
      <c r="C509" s="6" t="n">
        <v>-78</v>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row>
    <row r="510">
      <c r="A510" s="4" t="inlineStr">
        <is>
          <t>Investment, Identifier [Axis]: Centralsquare Technologies, LLC, First Lien Term Loan</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row>
    <row r="511">
      <c r="A511" s="4" t="inlineStr">
        <is>
          <t>Investment, basis spread, variable rate</t>
        </is>
      </c>
      <c r="B511" s="4" t="inlineStr">
        <is>
          <t>[10],[13]</t>
        </is>
      </c>
      <c r="C511" s="9" t="n">
        <v>0.03</v>
      </c>
      <c r="E511" s="9" t="n">
        <v>0.03</v>
      </c>
      <c r="G511" s="9" t="n">
        <v>0.03</v>
      </c>
      <c r="I511" s="9" t="n">
        <v>0.03</v>
      </c>
      <c r="K511" s="4" t="inlineStr">
        <is>
          <t xml:space="preserve"> </t>
        </is>
      </c>
      <c r="M511" s="4" t="inlineStr">
        <is>
          <t xml:space="preserve"> </t>
        </is>
      </c>
      <c r="O511" s="4" t="inlineStr">
        <is>
          <t xml:space="preserve"> </t>
        </is>
      </c>
    </row>
    <row r="512">
      <c r="A512" s="4" t="inlineStr">
        <is>
          <t>Investment interest rate</t>
        </is>
      </c>
      <c r="B512" s="4" t="inlineStr">
        <is>
          <t>[10],[11],[13]</t>
        </is>
      </c>
      <c r="C512" s="10" t="n">
        <v>0.0833</v>
      </c>
      <c r="E512" s="10" t="n">
        <v>0.0833</v>
      </c>
      <c r="G512" s="10" t="n">
        <v>0.0833</v>
      </c>
      <c r="I512" s="10" t="n">
        <v>0.0833</v>
      </c>
      <c r="K512" s="4" t="inlineStr">
        <is>
          <t xml:space="preserve"> </t>
        </is>
      </c>
      <c r="M512" s="4" t="inlineStr">
        <is>
          <t xml:space="preserve"> </t>
        </is>
      </c>
      <c r="O512" s="4" t="inlineStr">
        <is>
          <t xml:space="preserve"> </t>
        </is>
      </c>
    </row>
    <row r="513">
      <c r="A513" s="4" t="inlineStr">
        <is>
          <t>Investment, interest rate, paid in kind</t>
        </is>
      </c>
      <c r="B513" s="4" t="inlineStr">
        <is>
          <t>[10],[13]</t>
        </is>
      </c>
      <c r="C513" s="10" t="n">
        <v>0.035</v>
      </c>
      <c r="E513" s="10" t="n">
        <v>0.035</v>
      </c>
      <c r="G513" s="10" t="n">
        <v>0.035</v>
      </c>
      <c r="I513" s="10" t="n">
        <v>0.035</v>
      </c>
      <c r="K513" s="4" t="inlineStr">
        <is>
          <t xml:space="preserve"> </t>
        </is>
      </c>
      <c r="M513" s="4" t="inlineStr">
        <is>
          <t xml:space="preserve"> </t>
        </is>
      </c>
      <c r="O513" s="4" t="inlineStr">
        <is>
          <t xml:space="preserve"> </t>
        </is>
      </c>
    </row>
    <row r="514">
      <c r="A514" s="4" t="inlineStr">
        <is>
          <t>Investment owned, principal</t>
        </is>
      </c>
      <c r="B514" s="4" t="inlineStr">
        <is>
          <t>[10],[13],[19]</t>
        </is>
      </c>
      <c r="C514" s="6" t="n">
        <v>29896</v>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row>
    <row r="515">
      <c r="A515" s="4" t="inlineStr">
        <is>
          <t>Investment owned, at cost</t>
        </is>
      </c>
      <c r="B515" s="4" t="inlineStr">
        <is>
          <t>[10],[13]</t>
        </is>
      </c>
      <c r="C515" s="5" t="n">
        <v>29181</v>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row>
    <row r="516">
      <c r="A516" s="4" t="inlineStr">
        <is>
          <t>Fair value</t>
        </is>
      </c>
      <c r="B516" s="4" t="inlineStr">
        <is>
          <t>[10],[13]</t>
        </is>
      </c>
      <c r="C516" s="6" t="n">
        <v>29203</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row>
    <row r="517">
      <c r="A517" s="4" t="inlineStr">
        <is>
          <t>Investment, Identifier [Axis]: Clear Channel Outdoor Holdings, Inc., First Lien Term Loan</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row>
    <row r="518">
      <c r="A518" s="4" t="inlineStr">
        <is>
          <t>Investment, basis spread, variable rate</t>
        </is>
      </c>
      <c r="C518" s="9" t="n">
        <v>0.04</v>
      </c>
      <c r="D518" s="4" t="inlineStr">
        <is>
          <t>[13],[21]</t>
        </is>
      </c>
      <c r="E518" s="9" t="n">
        <v>0.04</v>
      </c>
      <c r="F518" s="4" t="inlineStr">
        <is>
          <t>[13],[21]</t>
        </is>
      </c>
      <c r="G518" s="9" t="n">
        <v>0.04</v>
      </c>
      <c r="H518" s="4" t="inlineStr">
        <is>
          <t>[13],[21]</t>
        </is>
      </c>
      <c r="I518" s="9" t="n">
        <v>0.04</v>
      </c>
      <c r="J518" s="4" t="inlineStr">
        <is>
          <t>[13],[21]</t>
        </is>
      </c>
      <c r="K518" s="10" t="n">
        <v>0.035</v>
      </c>
      <c r="L518" s="4" t="inlineStr">
        <is>
          <t>[18],[22]</t>
        </is>
      </c>
      <c r="M518" s="10" t="n">
        <v>0.035</v>
      </c>
      <c r="N518" s="4" t="inlineStr">
        <is>
          <t>[18],[22]</t>
        </is>
      </c>
      <c r="O518" s="10" t="n">
        <v>0.035</v>
      </c>
      <c r="P518" s="4" t="inlineStr">
        <is>
          <t>[18],[22]</t>
        </is>
      </c>
    </row>
    <row r="519">
      <c r="A519" s="4" t="inlineStr">
        <is>
          <t>Investment interest rate</t>
        </is>
      </c>
      <c r="C519" s="10" t="n">
        <v>0.0946</v>
      </c>
      <c r="D519" s="4" t="inlineStr">
        <is>
          <t>[11],[13],[21]</t>
        </is>
      </c>
      <c r="E519" s="10" t="n">
        <v>0.0946</v>
      </c>
      <c r="F519" s="4" t="inlineStr">
        <is>
          <t>[11],[13],[21]</t>
        </is>
      </c>
      <c r="G519" s="10" t="n">
        <v>0.0946</v>
      </c>
      <c r="H519" s="4" t="inlineStr">
        <is>
          <t>[11],[13],[21]</t>
        </is>
      </c>
      <c r="I519" s="10" t="n">
        <v>0.0946</v>
      </c>
      <c r="J519" s="4" t="inlineStr">
        <is>
          <t>[11],[13],[21]</t>
        </is>
      </c>
      <c r="K519" s="10" t="n">
        <v>0.09130000000000001</v>
      </c>
      <c r="L519" s="4" t="inlineStr">
        <is>
          <t>[16],[18],[22]</t>
        </is>
      </c>
      <c r="M519" s="10" t="n">
        <v>0.09130000000000001</v>
      </c>
      <c r="N519" s="4" t="inlineStr">
        <is>
          <t>[16],[18],[22]</t>
        </is>
      </c>
      <c r="O519" s="10" t="n">
        <v>0.09130000000000001</v>
      </c>
      <c r="P519" s="4" t="inlineStr">
        <is>
          <t>[16],[18],[22]</t>
        </is>
      </c>
    </row>
    <row r="520">
      <c r="A520" s="4" t="inlineStr">
        <is>
          <t>Investment owned, principal</t>
        </is>
      </c>
      <c r="C520" s="6" t="n">
        <v>7283</v>
      </c>
      <c r="D520" s="4" t="inlineStr">
        <is>
          <t>[13],[19],[21]</t>
        </is>
      </c>
      <c r="E520" s="4" t="inlineStr">
        <is>
          <t xml:space="preserve"> </t>
        </is>
      </c>
      <c r="G520" s="4" t="inlineStr">
        <is>
          <t xml:space="preserve"> </t>
        </is>
      </c>
      <c r="I520" s="4" t="inlineStr">
        <is>
          <t xml:space="preserve"> </t>
        </is>
      </c>
      <c r="K520" s="6" t="n">
        <v>6915</v>
      </c>
      <c r="L520" s="4" t="inlineStr">
        <is>
          <t>[18],[20],[22]</t>
        </is>
      </c>
      <c r="M520" s="4" t="inlineStr">
        <is>
          <t xml:space="preserve"> </t>
        </is>
      </c>
      <c r="O520" s="4" t="inlineStr">
        <is>
          <t xml:space="preserve"> </t>
        </is>
      </c>
    </row>
    <row r="521">
      <c r="A521" s="4" t="inlineStr">
        <is>
          <t>Investment owned, at cost</t>
        </is>
      </c>
      <c r="C521" s="5" t="n">
        <v>7215</v>
      </c>
      <c r="D521" s="4" t="inlineStr">
        <is>
          <t>[13],[21]</t>
        </is>
      </c>
      <c r="E521" s="4" t="inlineStr">
        <is>
          <t xml:space="preserve"> </t>
        </is>
      </c>
      <c r="G521" s="4" t="inlineStr">
        <is>
          <t xml:space="preserve"> </t>
        </is>
      </c>
      <c r="I521" s="4" t="inlineStr">
        <is>
          <t xml:space="preserve"> </t>
        </is>
      </c>
      <c r="K521" s="5" t="n">
        <v>6523</v>
      </c>
      <c r="L521" s="4" t="inlineStr">
        <is>
          <t>[18],[22]</t>
        </is>
      </c>
      <c r="M521" s="4" t="inlineStr">
        <is>
          <t xml:space="preserve"> </t>
        </is>
      </c>
      <c r="O521" s="4" t="inlineStr">
        <is>
          <t xml:space="preserve"> </t>
        </is>
      </c>
    </row>
    <row r="522">
      <c r="A522" s="4" t="inlineStr">
        <is>
          <t>Fair value</t>
        </is>
      </c>
      <c r="C522" s="6" t="n">
        <v>7303</v>
      </c>
      <c r="D522" s="4" t="inlineStr">
        <is>
          <t>[13],[21]</t>
        </is>
      </c>
      <c r="E522" s="4" t="inlineStr">
        <is>
          <t xml:space="preserve"> </t>
        </is>
      </c>
      <c r="G522" s="4" t="inlineStr">
        <is>
          <t xml:space="preserve"> </t>
        </is>
      </c>
      <c r="I522" s="4" t="inlineStr">
        <is>
          <t xml:space="preserve"> </t>
        </is>
      </c>
      <c r="K522" s="6" t="n">
        <v>6732</v>
      </c>
      <c r="L522" s="4" t="inlineStr">
        <is>
          <t>[18],[22]</t>
        </is>
      </c>
      <c r="M522" s="4" t="inlineStr">
        <is>
          <t xml:space="preserve"> </t>
        </is>
      </c>
      <c r="O522" s="4" t="inlineStr">
        <is>
          <t xml:space="preserve"> </t>
        </is>
      </c>
    </row>
    <row r="523">
      <c r="A523" s="4" t="inlineStr">
        <is>
          <t>Investment, Identifier [Axis]: Clear Channel Outdoor Holdings, Inc., Fixed Rate Bond</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row>
    <row r="524">
      <c r="A524" s="4" t="inlineStr">
        <is>
          <t>Investment interest rate</t>
        </is>
      </c>
      <c r="B524" s="4" t="inlineStr">
        <is>
          <t>[11],[13],[21]</t>
        </is>
      </c>
      <c r="C524" s="9" t="n">
        <v>0.09</v>
      </c>
      <c r="E524" s="9" t="n">
        <v>0.09</v>
      </c>
      <c r="G524" s="9" t="n">
        <v>0.09</v>
      </c>
      <c r="I524" s="9" t="n">
        <v>0.09</v>
      </c>
      <c r="K524" s="4" t="inlineStr">
        <is>
          <t xml:space="preserve"> </t>
        </is>
      </c>
      <c r="M524" s="4" t="inlineStr">
        <is>
          <t xml:space="preserve"> </t>
        </is>
      </c>
      <c r="O524" s="4" t="inlineStr">
        <is>
          <t xml:space="preserve"> </t>
        </is>
      </c>
    </row>
    <row r="525">
      <c r="A525" s="4" t="inlineStr">
        <is>
          <t>Investment owned, principal</t>
        </is>
      </c>
      <c r="B525" s="4" t="inlineStr">
        <is>
          <t>[19],[21]</t>
        </is>
      </c>
      <c r="C525" s="6" t="n">
        <v>4000</v>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row>
    <row r="526">
      <c r="A526" s="4" t="inlineStr">
        <is>
          <t>Investment owned, at cost</t>
        </is>
      </c>
      <c r="B526" s="4" t="inlineStr">
        <is>
          <t>[21]</t>
        </is>
      </c>
      <c r="C526" s="5" t="n">
        <v>4000</v>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row>
    <row r="527">
      <c r="A527" s="4" t="inlineStr">
        <is>
          <t>Fair value</t>
        </is>
      </c>
      <c r="B527" s="4" t="inlineStr">
        <is>
          <t>[21]</t>
        </is>
      </c>
      <c r="C527" s="6" t="n">
        <v>4192</v>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row>
    <row r="528">
      <c r="A528" s="4" t="inlineStr">
        <is>
          <t>Investment, Identifier [Axis]: Clear Channel Outdoor Holdings, Inc., Fixed Rate Bond 1</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row>
    <row r="529">
      <c r="A529" s="4" t="inlineStr">
        <is>
          <t>Investment interest rate</t>
        </is>
      </c>
      <c r="B529" s="4" t="inlineStr">
        <is>
          <t>[16],[18],[22]</t>
        </is>
      </c>
      <c r="C529" s="4" t="inlineStr">
        <is>
          <t xml:space="preserve"> </t>
        </is>
      </c>
      <c r="E529" s="4" t="inlineStr">
        <is>
          <t xml:space="preserve"> </t>
        </is>
      </c>
      <c r="G529" s="4" t="inlineStr">
        <is>
          <t xml:space="preserve"> </t>
        </is>
      </c>
      <c r="I529" s="4" t="inlineStr">
        <is>
          <t xml:space="preserve"> </t>
        </is>
      </c>
      <c r="K529" s="10" t="n">
        <v>0.0513</v>
      </c>
      <c r="M529" s="10" t="n">
        <v>0.0513</v>
      </c>
      <c r="O529" s="10" t="n">
        <v>0.0513</v>
      </c>
    </row>
    <row r="530">
      <c r="A530" s="4" t="inlineStr">
        <is>
          <t>Investment owned, principal</t>
        </is>
      </c>
      <c r="B530" s="4" t="inlineStr">
        <is>
          <t>[20],[22]</t>
        </is>
      </c>
      <c r="C530" s="4" t="inlineStr">
        <is>
          <t xml:space="preserve"> </t>
        </is>
      </c>
      <c r="E530" s="4" t="inlineStr">
        <is>
          <t xml:space="preserve"> </t>
        </is>
      </c>
      <c r="G530" s="4" t="inlineStr">
        <is>
          <t xml:space="preserve"> </t>
        </is>
      </c>
      <c r="I530" s="4" t="inlineStr">
        <is>
          <t xml:space="preserve"> </t>
        </is>
      </c>
      <c r="K530" s="6" t="n">
        <v>726</v>
      </c>
      <c r="M530" s="4" t="inlineStr">
        <is>
          <t xml:space="preserve"> </t>
        </is>
      </c>
      <c r="O530" s="4" t="inlineStr">
        <is>
          <t xml:space="preserve"> </t>
        </is>
      </c>
    </row>
    <row r="531">
      <c r="A531" s="4" t="inlineStr">
        <is>
          <t>Investment owned, at cost</t>
        </is>
      </c>
      <c r="B531" s="4" t="inlineStr">
        <is>
          <t>[22]</t>
        </is>
      </c>
      <c r="C531" s="4" t="inlineStr">
        <is>
          <t xml:space="preserve"> </t>
        </is>
      </c>
      <c r="E531" s="4" t="inlineStr">
        <is>
          <t xml:space="preserve"> </t>
        </is>
      </c>
      <c r="G531" s="4" t="inlineStr">
        <is>
          <t xml:space="preserve"> </t>
        </is>
      </c>
      <c r="I531" s="4" t="inlineStr">
        <is>
          <t xml:space="preserve"> </t>
        </is>
      </c>
      <c r="K531" s="5" t="n">
        <v>644</v>
      </c>
      <c r="M531" s="4" t="inlineStr">
        <is>
          <t xml:space="preserve"> </t>
        </is>
      </c>
      <c r="O531" s="4" t="inlineStr">
        <is>
          <t xml:space="preserve"> </t>
        </is>
      </c>
    </row>
    <row r="532">
      <c r="A532" s="4" t="inlineStr">
        <is>
          <t>Fair value</t>
        </is>
      </c>
      <c r="B532" s="4" t="inlineStr">
        <is>
          <t>[22]</t>
        </is>
      </c>
      <c r="C532" s="4" t="inlineStr">
        <is>
          <t xml:space="preserve"> </t>
        </is>
      </c>
      <c r="E532" s="4" t="inlineStr">
        <is>
          <t xml:space="preserve"> </t>
        </is>
      </c>
      <c r="G532" s="4" t="inlineStr">
        <is>
          <t xml:space="preserve"> </t>
        </is>
      </c>
      <c r="I532" s="4" t="inlineStr">
        <is>
          <t xml:space="preserve"> </t>
        </is>
      </c>
      <c r="K532" s="6" t="n">
        <v>645</v>
      </c>
      <c r="M532" s="4" t="inlineStr">
        <is>
          <t xml:space="preserve"> </t>
        </is>
      </c>
      <c r="O532" s="4" t="inlineStr">
        <is>
          <t xml:space="preserve"> </t>
        </is>
      </c>
    </row>
    <row r="533">
      <c r="A533" s="4" t="inlineStr">
        <is>
          <t>Investment, Identifier [Axis]: Clear Channel Outdoor Holdings, Inc., Fixed Rate Bond 2</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row>
    <row r="534">
      <c r="A534" s="4" t="inlineStr">
        <is>
          <t>Investment interest rate</t>
        </is>
      </c>
      <c r="B534" s="4" t="inlineStr">
        <is>
          <t>[16],[18],[22]</t>
        </is>
      </c>
      <c r="C534" s="4" t="inlineStr">
        <is>
          <t xml:space="preserve"> </t>
        </is>
      </c>
      <c r="E534" s="4" t="inlineStr">
        <is>
          <t xml:space="preserve"> </t>
        </is>
      </c>
      <c r="G534" s="4" t="inlineStr">
        <is>
          <t xml:space="preserve"> </t>
        </is>
      </c>
      <c r="I534" s="4" t="inlineStr">
        <is>
          <t xml:space="preserve"> </t>
        </is>
      </c>
      <c r="K534" s="9" t="n">
        <v>0.09</v>
      </c>
      <c r="M534" s="9" t="n">
        <v>0.09</v>
      </c>
      <c r="O534" s="9" t="n">
        <v>0.09</v>
      </c>
    </row>
    <row r="535">
      <c r="A535" s="4" t="inlineStr">
        <is>
          <t>Investment owned, principal</t>
        </is>
      </c>
      <c r="B535" s="4" t="inlineStr">
        <is>
          <t>[20],[22]</t>
        </is>
      </c>
      <c r="C535" s="4" t="inlineStr">
        <is>
          <t xml:space="preserve"> </t>
        </is>
      </c>
      <c r="E535" s="4" t="inlineStr">
        <is>
          <t xml:space="preserve"> </t>
        </is>
      </c>
      <c r="G535" s="4" t="inlineStr">
        <is>
          <t xml:space="preserve"> </t>
        </is>
      </c>
      <c r="I535" s="4" t="inlineStr">
        <is>
          <t xml:space="preserve"> </t>
        </is>
      </c>
      <c r="K535" s="6" t="n">
        <v>4000</v>
      </c>
      <c r="M535" s="4" t="inlineStr">
        <is>
          <t xml:space="preserve"> </t>
        </is>
      </c>
      <c r="O535" s="4" t="inlineStr">
        <is>
          <t xml:space="preserve"> </t>
        </is>
      </c>
    </row>
    <row r="536">
      <c r="A536" s="4" t="inlineStr">
        <is>
          <t>Investment owned, at cost</t>
        </is>
      </c>
      <c r="B536" s="4" t="inlineStr">
        <is>
          <t>[22]</t>
        </is>
      </c>
      <c r="C536" s="4" t="inlineStr">
        <is>
          <t xml:space="preserve"> </t>
        </is>
      </c>
      <c r="E536" s="4" t="inlineStr">
        <is>
          <t xml:space="preserve"> </t>
        </is>
      </c>
      <c r="G536" s="4" t="inlineStr">
        <is>
          <t xml:space="preserve"> </t>
        </is>
      </c>
      <c r="I536" s="4" t="inlineStr">
        <is>
          <t xml:space="preserve"> </t>
        </is>
      </c>
      <c r="K536" s="5" t="n">
        <v>4000</v>
      </c>
      <c r="M536" s="4" t="inlineStr">
        <is>
          <t xml:space="preserve"> </t>
        </is>
      </c>
      <c r="O536" s="4" t="inlineStr">
        <is>
          <t xml:space="preserve"> </t>
        </is>
      </c>
    </row>
    <row r="537">
      <c r="A537" s="4" t="inlineStr">
        <is>
          <t>Fair value</t>
        </is>
      </c>
      <c r="B537" s="4" t="inlineStr">
        <is>
          <t>[22]</t>
        </is>
      </c>
      <c r="C537" s="4" t="inlineStr">
        <is>
          <t xml:space="preserve"> </t>
        </is>
      </c>
      <c r="E537" s="4" t="inlineStr">
        <is>
          <t xml:space="preserve"> </t>
        </is>
      </c>
      <c r="G537" s="4" t="inlineStr">
        <is>
          <t xml:space="preserve"> </t>
        </is>
      </c>
      <c r="I537" s="4" t="inlineStr">
        <is>
          <t xml:space="preserve"> </t>
        </is>
      </c>
      <c r="K537" s="6" t="n">
        <v>3966</v>
      </c>
      <c r="M537" s="4" t="inlineStr">
        <is>
          <t xml:space="preserve"> </t>
        </is>
      </c>
      <c r="O537" s="4" t="inlineStr">
        <is>
          <t xml:space="preserve"> </t>
        </is>
      </c>
    </row>
    <row r="538">
      <c r="A538" s="4" t="inlineStr">
        <is>
          <t>Investment, Identifier [Axis]: Cloud Software Group, Inc., First Lien Term Loan 1</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row>
    <row r="539">
      <c r="A539" s="4" t="inlineStr">
        <is>
          <t>Investment, basis spread, variable rate</t>
        </is>
      </c>
      <c r="B539" s="4" t="inlineStr">
        <is>
          <t>[13]</t>
        </is>
      </c>
      <c r="C539" s="10" t="n">
        <v>0.045</v>
      </c>
      <c r="E539" s="10" t="n">
        <v>0.045</v>
      </c>
      <c r="G539" s="10" t="n">
        <v>0.045</v>
      </c>
      <c r="I539" s="10" t="n">
        <v>0.045</v>
      </c>
      <c r="K539" s="4" t="inlineStr">
        <is>
          <t xml:space="preserve"> </t>
        </is>
      </c>
      <c r="M539" s="4" t="inlineStr">
        <is>
          <t xml:space="preserve"> </t>
        </is>
      </c>
      <c r="O539" s="4" t="inlineStr">
        <is>
          <t xml:space="preserve"> </t>
        </is>
      </c>
    </row>
    <row r="540">
      <c r="A540" s="4" t="inlineStr">
        <is>
          <t>Investment interest rate</t>
        </is>
      </c>
      <c r="B540" s="4" t="inlineStr">
        <is>
          <t>[11],[13]</t>
        </is>
      </c>
      <c r="C540" s="10" t="n">
        <v>0.0983</v>
      </c>
      <c r="E540" s="10" t="n">
        <v>0.0983</v>
      </c>
      <c r="G540" s="10" t="n">
        <v>0.0983</v>
      </c>
      <c r="I540" s="10" t="n">
        <v>0.0983</v>
      </c>
      <c r="K540" s="4" t="inlineStr">
        <is>
          <t xml:space="preserve"> </t>
        </is>
      </c>
      <c r="M540" s="4" t="inlineStr">
        <is>
          <t xml:space="preserve"> </t>
        </is>
      </c>
      <c r="O540" s="4" t="inlineStr">
        <is>
          <t xml:space="preserve"> </t>
        </is>
      </c>
    </row>
    <row r="541">
      <c r="A541" s="4" t="inlineStr">
        <is>
          <t>Investment owned, principal</t>
        </is>
      </c>
      <c r="B541" s="4" t="inlineStr">
        <is>
          <t>[13],[19]</t>
        </is>
      </c>
      <c r="C541" s="6" t="n">
        <v>20000</v>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row>
    <row r="542">
      <c r="A542" s="4" t="inlineStr">
        <is>
          <t>Investment owned, at cost</t>
        </is>
      </c>
      <c r="B542" s="4" t="inlineStr">
        <is>
          <t>[13]</t>
        </is>
      </c>
      <c r="C542" s="5" t="n">
        <v>19850</v>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row>
    <row r="543">
      <c r="A543" s="4" t="inlineStr">
        <is>
          <t>Fair value</t>
        </is>
      </c>
      <c r="B543" s="4" t="inlineStr">
        <is>
          <t>[13]</t>
        </is>
      </c>
      <c r="C543" s="6" t="n">
        <v>20080</v>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row>
    <row r="544">
      <c r="A544" s="4" t="inlineStr">
        <is>
          <t>Investment, Identifier [Axis]: Cloud Software Group, Inc., First Lien Term Loan 2</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row>
    <row r="545">
      <c r="A545" s="4" t="inlineStr">
        <is>
          <t>Investment, basis spread, variable rate</t>
        </is>
      </c>
      <c r="B545" s="4" t="inlineStr">
        <is>
          <t>[13]</t>
        </is>
      </c>
      <c r="C545" s="9" t="n">
        <v>0.04</v>
      </c>
      <c r="E545" s="9" t="n">
        <v>0.04</v>
      </c>
      <c r="G545" s="9" t="n">
        <v>0.04</v>
      </c>
      <c r="I545" s="9" t="n">
        <v>0.04</v>
      </c>
      <c r="K545" s="4" t="inlineStr">
        <is>
          <t xml:space="preserve"> </t>
        </is>
      </c>
      <c r="M545" s="4" t="inlineStr">
        <is>
          <t xml:space="preserve"> </t>
        </is>
      </c>
      <c r="O545" s="4" t="inlineStr">
        <is>
          <t xml:space="preserve"> </t>
        </is>
      </c>
    </row>
    <row r="546">
      <c r="A546" s="4" t="inlineStr">
        <is>
          <t>Investment interest rate</t>
        </is>
      </c>
      <c r="B546" s="4" t="inlineStr">
        <is>
          <t>[11],[13]</t>
        </is>
      </c>
      <c r="C546" s="10" t="n">
        <v>0.09329999999999999</v>
      </c>
      <c r="E546" s="10" t="n">
        <v>0.09329999999999999</v>
      </c>
      <c r="G546" s="10" t="n">
        <v>0.09329999999999999</v>
      </c>
      <c r="I546" s="10" t="n">
        <v>0.09329999999999999</v>
      </c>
      <c r="K546" s="4" t="inlineStr">
        <is>
          <t xml:space="preserve"> </t>
        </is>
      </c>
      <c r="M546" s="4" t="inlineStr">
        <is>
          <t xml:space="preserve"> </t>
        </is>
      </c>
      <c r="O546" s="4" t="inlineStr">
        <is>
          <t xml:space="preserve"> </t>
        </is>
      </c>
    </row>
    <row r="547">
      <c r="A547" s="4" t="inlineStr">
        <is>
          <t>Investment owned, principal</t>
        </is>
      </c>
      <c r="B547" s="4" t="inlineStr">
        <is>
          <t>[13],[19]</t>
        </is>
      </c>
      <c r="C547" s="6" t="n">
        <v>28559</v>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row>
    <row r="548">
      <c r="A548" s="4" t="inlineStr">
        <is>
          <t>Investment owned, at cost</t>
        </is>
      </c>
      <c r="B548" s="4" t="inlineStr">
        <is>
          <t>[13]</t>
        </is>
      </c>
      <c r="C548" s="5" t="n">
        <v>27170</v>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row>
    <row r="549">
      <c r="A549" s="4" t="inlineStr">
        <is>
          <t>Fair value</t>
        </is>
      </c>
      <c r="B549" s="4" t="inlineStr">
        <is>
          <t>[13]</t>
        </is>
      </c>
      <c r="C549" s="6" t="n">
        <v>28572</v>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row>
    <row r="550">
      <c r="A550" s="4" t="inlineStr">
        <is>
          <t>Investment, Identifier [Axis]: Cloud Software Group, Inc., Fixed Rate Bond</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row>
    <row r="551">
      <c r="A551" s="4" t="inlineStr">
        <is>
          <t>Investment interest rate</t>
        </is>
      </c>
      <c r="B551" s="4" t="inlineStr">
        <is>
          <t>[11],[13]</t>
        </is>
      </c>
      <c r="C551" s="10" t="n">
        <v>0.065</v>
      </c>
      <c r="E551" s="10" t="n">
        <v>0.065</v>
      </c>
      <c r="G551" s="10" t="n">
        <v>0.065</v>
      </c>
      <c r="I551" s="10" t="n">
        <v>0.065</v>
      </c>
      <c r="K551" s="4" t="inlineStr">
        <is>
          <t xml:space="preserve"> </t>
        </is>
      </c>
      <c r="M551" s="4" t="inlineStr">
        <is>
          <t xml:space="preserve"> </t>
        </is>
      </c>
      <c r="O551" s="4" t="inlineStr">
        <is>
          <t xml:space="preserve"> </t>
        </is>
      </c>
    </row>
    <row r="552">
      <c r="A552" s="4" t="inlineStr">
        <is>
          <t>Investment owned, principal</t>
        </is>
      </c>
      <c r="B552" s="4" t="inlineStr">
        <is>
          <t>[19]</t>
        </is>
      </c>
      <c r="C552" s="6" t="n">
        <v>8874</v>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row>
    <row r="553">
      <c r="A553" s="4" t="inlineStr">
        <is>
          <t>Investment owned, at cost</t>
        </is>
      </c>
      <c r="C553" s="5" t="n">
        <v>8109</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row>
    <row r="554">
      <c r="A554" s="4" t="inlineStr">
        <is>
          <t>Fair value</t>
        </is>
      </c>
      <c r="C554" s="6" t="n">
        <v>8528</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row>
    <row r="555">
      <c r="A555" s="4" t="inlineStr">
        <is>
          <t>Investment, Identifier [Axis]: Colony Holding Corporation, First Lien Term Loan 1</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row>
    <row r="556">
      <c r="A556" s="4" t="inlineStr">
        <is>
          <t>Investment, basis spread, variable rate</t>
        </is>
      </c>
      <c r="C556" s="10" t="n">
        <v>0.066</v>
      </c>
      <c r="D556" s="4" t="inlineStr">
        <is>
          <t>[10],[13]</t>
        </is>
      </c>
      <c r="E556" s="10" t="n">
        <v>0.066</v>
      </c>
      <c r="F556" s="4" t="inlineStr">
        <is>
          <t>[10],[13]</t>
        </is>
      </c>
      <c r="G556" s="10" t="n">
        <v>0.066</v>
      </c>
      <c r="H556" s="4" t="inlineStr">
        <is>
          <t>[10],[13]</t>
        </is>
      </c>
      <c r="I556" s="10" t="n">
        <v>0.066</v>
      </c>
      <c r="J556" s="4" t="inlineStr">
        <is>
          <t>[10],[13]</t>
        </is>
      </c>
      <c r="K556" s="10" t="n">
        <v>0.065</v>
      </c>
      <c r="L556" s="4" t="inlineStr">
        <is>
          <t>[15],[18]</t>
        </is>
      </c>
      <c r="M556" s="10" t="n">
        <v>0.065</v>
      </c>
      <c r="N556" s="4" t="inlineStr">
        <is>
          <t>[15],[18]</t>
        </is>
      </c>
      <c r="O556" s="10" t="n">
        <v>0.065</v>
      </c>
      <c r="P556" s="4" t="inlineStr">
        <is>
          <t>[15],[18]</t>
        </is>
      </c>
    </row>
    <row r="557">
      <c r="A557" s="4" t="inlineStr">
        <is>
          <t>Investment interest rate</t>
        </is>
      </c>
      <c r="C557" s="10" t="n">
        <v>0.1195</v>
      </c>
      <c r="D557" s="4" t="inlineStr">
        <is>
          <t>[10],[11],[13]</t>
        </is>
      </c>
      <c r="E557" s="10" t="n">
        <v>0.1195</v>
      </c>
      <c r="F557" s="4" t="inlineStr">
        <is>
          <t>[10],[11],[13]</t>
        </is>
      </c>
      <c r="G557" s="10" t="n">
        <v>0.1195</v>
      </c>
      <c r="H557" s="4" t="inlineStr">
        <is>
          <t>[10],[11],[13]</t>
        </is>
      </c>
      <c r="I557" s="10" t="n">
        <v>0.1195</v>
      </c>
      <c r="J557" s="4" t="inlineStr">
        <is>
          <t>[10],[11],[13]</t>
        </is>
      </c>
      <c r="K557" s="10" t="n">
        <v>0.1197</v>
      </c>
      <c r="L557" s="4" t="inlineStr">
        <is>
          <t>[15],[16],[18]</t>
        </is>
      </c>
      <c r="M557" s="10" t="n">
        <v>0.1197</v>
      </c>
      <c r="N557" s="4" t="inlineStr">
        <is>
          <t>[15],[16],[18]</t>
        </is>
      </c>
      <c r="O557" s="10" t="n">
        <v>0.1197</v>
      </c>
      <c r="P557" s="4" t="inlineStr">
        <is>
          <t>[15],[16],[18]</t>
        </is>
      </c>
    </row>
    <row r="558">
      <c r="A558" s="4" t="inlineStr">
        <is>
          <t>Investment owned, principal</t>
        </is>
      </c>
      <c r="C558" s="6" t="n">
        <v>3910</v>
      </c>
      <c r="D558" s="4" t="inlineStr">
        <is>
          <t>[10],[13],[19]</t>
        </is>
      </c>
      <c r="E558" s="4" t="inlineStr">
        <is>
          <t xml:space="preserve"> </t>
        </is>
      </c>
      <c r="G558" s="4" t="inlineStr">
        <is>
          <t xml:space="preserve"> </t>
        </is>
      </c>
      <c r="I558" s="4" t="inlineStr">
        <is>
          <t xml:space="preserve"> </t>
        </is>
      </c>
      <c r="K558" s="6" t="n">
        <v>12117</v>
      </c>
      <c r="L558" s="4" t="inlineStr">
        <is>
          <t>[15],[18],[20]</t>
        </is>
      </c>
      <c r="M558" s="4" t="inlineStr">
        <is>
          <t xml:space="preserve"> </t>
        </is>
      </c>
      <c r="O558" s="4" t="inlineStr">
        <is>
          <t xml:space="preserve"> </t>
        </is>
      </c>
    </row>
    <row r="559">
      <c r="A559" s="4" t="inlineStr">
        <is>
          <t>Investment owned, at cost</t>
        </is>
      </c>
      <c r="C559" s="5" t="n">
        <v>3862</v>
      </c>
      <c r="D559" s="4" t="inlineStr">
        <is>
          <t>[10],[13]</t>
        </is>
      </c>
      <c r="E559" s="4" t="inlineStr">
        <is>
          <t xml:space="preserve"> </t>
        </is>
      </c>
      <c r="G559" s="4" t="inlineStr">
        <is>
          <t xml:space="preserve"> </t>
        </is>
      </c>
      <c r="I559" s="4" t="inlineStr">
        <is>
          <t xml:space="preserve"> </t>
        </is>
      </c>
      <c r="K559" s="5" t="n">
        <v>11825</v>
      </c>
      <c r="L559" s="4" t="inlineStr">
        <is>
          <t>[15],[18]</t>
        </is>
      </c>
      <c r="M559" s="4" t="inlineStr">
        <is>
          <t xml:space="preserve"> </t>
        </is>
      </c>
      <c r="O559" s="4" t="inlineStr">
        <is>
          <t xml:space="preserve"> </t>
        </is>
      </c>
    </row>
    <row r="560">
      <c r="A560" s="4" t="inlineStr">
        <is>
          <t>Fair value</t>
        </is>
      </c>
      <c r="C560" s="6" t="n">
        <v>3855</v>
      </c>
      <c r="D560" s="4" t="inlineStr">
        <is>
          <t>[10],[13]</t>
        </is>
      </c>
      <c r="E560" s="4" t="inlineStr">
        <is>
          <t xml:space="preserve"> </t>
        </is>
      </c>
      <c r="G560" s="4" t="inlineStr">
        <is>
          <t xml:space="preserve"> </t>
        </is>
      </c>
      <c r="I560" s="4" t="inlineStr">
        <is>
          <t xml:space="preserve"> </t>
        </is>
      </c>
      <c r="K560" s="6" t="n">
        <v>11834</v>
      </c>
      <c r="L560" s="4" t="inlineStr">
        <is>
          <t>[15],[18]</t>
        </is>
      </c>
      <c r="M560" s="4" t="inlineStr">
        <is>
          <t xml:space="preserve"> </t>
        </is>
      </c>
      <c r="O560" s="4" t="inlineStr">
        <is>
          <t xml:space="preserve"> </t>
        </is>
      </c>
    </row>
    <row r="561">
      <c r="A561" s="4" t="inlineStr">
        <is>
          <t>Investment, Identifier [Axis]: Colony Holding Corporation, First Lien Term Loan 2</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row>
    <row r="562">
      <c r="A562" s="4" t="inlineStr">
        <is>
          <t>Investment, basis spread, variable rate</t>
        </is>
      </c>
      <c r="C562" s="10" t="n">
        <v>0.066</v>
      </c>
      <c r="D562" s="4" t="inlineStr">
        <is>
          <t>[10],[13]</t>
        </is>
      </c>
      <c r="E562" s="10" t="n">
        <v>0.066</v>
      </c>
      <c r="F562" s="4" t="inlineStr">
        <is>
          <t>[10],[13]</t>
        </is>
      </c>
      <c r="G562" s="10" t="n">
        <v>0.066</v>
      </c>
      <c r="H562" s="4" t="inlineStr">
        <is>
          <t>[10],[13]</t>
        </is>
      </c>
      <c r="I562" s="10" t="n">
        <v>0.066</v>
      </c>
      <c r="J562" s="4" t="inlineStr">
        <is>
          <t>[10],[13]</t>
        </is>
      </c>
      <c r="K562" s="10" t="n">
        <v>0.065</v>
      </c>
      <c r="L562" s="4" t="inlineStr">
        <is>
          <t>[15],[18]</t>
        </is>
      </c>
      <c r="M562" s="10" t="n">
        <v>0.065</v>
      </c>
      <c r="N562" s="4" t="inlineStr">
        <is>
          <t>[15],[18]</t>
        </is>
      </c>
      <c r="O562" s="10" t="n">
        <v>0.065</v>
      </c>
      <c r="P562" s="4" t="inlineStr">
        <is>
          <t>[15],[18]</t>
        </is>
      </c>
    </row>
    <row r="563">
      <c r="A563" s="4" t="inlineStr">
        <is>
          <t>Investment interest rate</t>
        </is>
      </c>
      <c r="C563" s="10" t="n">
        <v>0.1193</v>
      </c>
      <c r="D563" s="4" t="inlineStr">
        <is>
          <t>[10],[11],[13]</t>
        </is>
      </c>
      <c r="E563" s="10" t="n">
        <v>0.1193</v>
      </c>
      <c r="F563" s="4" t="inlineStr">
        <is>
          <t>[10],[11],[13]</t>
        </is>
      </c>
      <c r="G563" s="10" t="n">
        <v>0.1193</v>
      </c>
      <c r="H563" s="4" t="inlineStr">
        <is>
          <t>[10],[11],[13]</t>
        </is>
      </c>
      <c r="I563" s="10" t="n">
        <v>0.1193</v>
      </c>
      <c r="J563" s="4" t="inlineStr">
        <is>
          <t>[10],[11],[13]</t>
        </is>
      </c>
      <c r="K563" s="10" t="n">
        <v>0.1197</v>
      </c>
      <c r="L563" s="4" t="inlineStr">
        <is>
          <t>[15],[16],[18]</t>
        </is>
      </c>
      <c r="M563" s="10" t="n">
        <v>0.1197</v>
      </c>
      <c r="N563" s="4" t="inlineStr">
        <is>
          <t>[15],[16],[18]</t>
        </is>
      </c>
      <c r="O563" s="10" t="n">
        <v>0.1197</v>
      </c>
      <c r="P563" s="4" t="inlineStr">
        <is>
          <t>[15],[16],[18]</t>
        </is>
      </c>
    </row>
    <row r="564">
      <c r="A564" s="4" t="inlineStr">
        <is>
          <t>Investment owned, principal</t>
        </is>
      </c>
      <c r="C564" s="6" t="n">
        <v>12026</v>
      </c>
      <c r="D564" s="4" t="inlineStr">
        <is>
          <t>[10],[13],[19]</t>
        </is>
      </c>
      <c r="E564" s="4" t="inlineStr">
        <is>
          <t xml:space="preserve"> </t>
        </is>
      </c>
      <c r="G564" s="4" t="inlineStr">
        <is>
          <t xml:space="preserve"> </t>
        </is>
      </c>
      <c r="I564" s="4" t="inlineStr">
        <is>
          <t xml:space="preserve"> </t>
        </is>
      </c>
      <c r="K564" s="6" t="n">
        <v>3940</v>
      </c>
      <c r="L564" s="4" t="inlineStr">
        <is>
          <t>[15],[18],[20]</t>
        </is>
      </c>
      <c r="M564" s="4" t="inlineStr">
        <is>
          <t xml:space="preserve"> </t>
        </is>
      </c>
      <c r="O564" s="4" t="inlineStr">
        <is>
          <t xml:space="preserve"> </t>
        </is>
      </c>
    </row>
    <row r="565">
      <c r="A565" s="4" t="inlineStr">
        <is>
          <t>Investment owned, at cost</t>
        </is>
      </c>
      <c r="C565" s="5" t="n">
        <v>11819</v>
      </c>
      <c r="D565" s="4" t="inlineStr">
        <is>
          <t>[10],[13]</t>
        </is>
      </c>
      <c r="E565" s="4" t="inlineStr">
        <is>
          <t xml:space="preserve"> </t>
        </is>
      </c>
      <c r="G565" s="4" t="inlineStr">
        <is>
          <t xml:space="preserve"> </t>
        </is>
      </c>
      <c r="I565" s="4" t="inlineStr">
        <is>
          <t xml:space="preserve"> </t>
        </is>
      </c>
      <c r="K565" s="5" t="n">
        <v>3872</v>
      </c>
      <c r="L565" s="4" t="inlineStr">
        <is>
          <t>[15],[18]</t>
        </is>
      </c>
      <c r="M565" s="4" t="inlineStr">
        <is>
          <t xml:space="preserve"> </t>
        </is>
      </c>
      <c r="O565" s="4" t="inlineStr">
        <is>
          <t xml:space="preserve"> </t>
        </is>
      </c>
    </row>
    <row r="566">
      <c r="A566" s="4" t="inlineStr">
        <is>
          <t>Fair value</t>
        </is>
      </c>
      <c r="C566" s="6" t="n">
        <v>11857</v>
      </c>
      <c r="D566" s="4" t="inlineStr">
        <is>
          <t>[10],[13]</t>
        </is>
      </c>
      <c r="E566" s="4" t="inlineStr">
        <is>
          <t xml:space="preserve"> </t>
        </is>
      </c>
      <c r="G566" s="4" t="inlineStr">
        <is>
          <t xml:space="preserve"> </t>
        </is>
      </c>
      <c r="I566" s="4" t="inlineStr">
        <is>
          <t xml:space="preserve"> </t>
        </is>
      </c>
      <c r="K566" s="6" t="n">
        <v>3848</v>
      </c>
      <c r="L566" s="4" t="inlineStr">
        <is>
          <t>[15],[18]</t>
        </is>
      </c>
      <c r="M566" s="4" t="inlineStr">
        <is>
          <t xml:space="preserve"> </t>
        </is>
      </c>
      <c r="O566" s="4" t="inlineStr">
        <is>
          <t xml:space="preserve"> </t>
        </is>
      </c>
    </row>
    <row r="567">
      <c r="A567" s="4" t="inlineStr">
        <is>
          <t>Investment, Identifier [Axis]: Condor Merger Sub Inc., Fixed Rate Bond</t>
        </is>
      </c>
      <c r="C567" s="4" t="inlineStr">
        <is>
          <t xml:space="preserve"> </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row>
    <row r="568">
      <c r="A568" s="4" t="inlineStr">
        <is>
          <t>Investment interest rate</t>
        </is>
      </c>
      <c r="C568" s="10" t="n">
        <v>0.0738</v>
      </c>
      <c r="D568" s="4" t="inlineStr">
        <is>
          <t>[11],[13]</t>
        </is>
      </c>
      <c r="E568" s="10" t="n">
        <v>0.0738</v>
      </c>
      <c r="F568" s="4" t="inlineStr">
        <is>
          <t>[11],[13]</t>
        </is>
      </c>
      <c r="G568" s="10" t="n">
        <v>0.0738</v>
      </c>
      <c r="H568" s="4" t="inlineStr">
        <is>
          <t>[11],[13]</t>
        </is>
      </c>
      <c r="I568" s="10" t="n">
        <v>0.0738</v>
      </c>
      <c r="J568" s="4" t="inlineStr">
        <is>
          <t>[11],[13]</t>
        </is>
      </c>
      <c r="K568" s="10" t="n">
        <v>0.0738</v>
      </c>
      <c r="L568" s="4" t="inlineStr">
        <is>
          <t>[16],[18]</t>
        </is>
      </c>
      <c r="M568" s="10" t="n">
        <v>0.0738</v>
      </c>
      <c r="N568" s="4" t="inlineStr">
        <is>
          <t>[16],[18]</t>
        </is>
      </c>
      <c r="O568" s="10" t="n">
        <v>0.0738</v>
      </c>
      <c r="P568" s="4" t="inlineStr">
        <is>
          <t>[16],[18]</t>
        </is>
      </c>
    </row>
    <row r="569">
      <c r="A569" s="4" t="inlineStr">
        <is>
          <t>Investment owned, principal</t>
        </is>
      </c>
      <c r="C569" s="6" t="n">
        <v>17277</v>
      </c>
      <c r="D569" s="4" t="inlineStr">
        <is>
          <t>[19]</t>
        </is>
      </c>
      <c r="E569" s="4" t="inlineStr">
        <is>
          <t xml:space="preserve"> </t>
        </is>
      </c>
      <c r="G569" s="4" t="inlineStr">
        <is>
          <t xml:space="preserve"> </t>
        </is>
      </c>
      <c r="I569" s="4" t="inlineStr">
        <is>
          <t xml:space="preserve"> </t>
        </is>
      </c>
      <c r="K569" s="6" t="n">
        <v>4527</v>
      </c>
      <c r="L569" s="4" t="inlineStr">
        <is>
          <t>[20]</t>
        </is>
      </c>
      <c r="M569" s="4" t="inlineStr">
        <is>
          <t xml:space="preserve"> </t>
        </is>
      </c>
      <c r="O569" s="4" t="inlineStr">
        <is>
          <t xml:space="preserve"> </t>
        </is>
      </c>
    </row>
    <row r="570">
      <c r="A570" s="4" t="inlineStr">
        <is>
          <t>Investment owned, at cost</t>
        </is>
      </c>
      <c r="C570" s="5" t="n">
        <v>16011</v>
      </c>
      <c r="E570" s="4" t="inlineStr">
        <is>
          <t xml:space="preserve"> </t>
        </is>
      </c>
      <c r="G570" s="4" t="inlineStr">
        <is>
          <t xml:space="preserve"> </t>
        </is>
      </c>
      <c r="I570" s="4" t="inlineStr">
        <is>
          <t xml:space="preserve"> </t>
        </is>
      </c>
      <c r="K570" s="5" t="n">
        <v>4505</v>
      </c>
      <c r="M570" s="4" t="inlineStr">
        <is>
          <t xml:space="preserve"> </t>
        </is>
      </c>
      <c r="O570" s="4" t="inlineStr">
        <is>
          <t xml:space="preserve"> </t>
        </is>
      </c>
    </row>
    <row r="571">
      <c r="A571" s="4" t="inlineStr">
        <is>
          <t>Fair value</t>
        </is>
      </c>
      <c r="C571" s="6" t="n">
        <v>15973</v>
      </c>
      <c r="E571" s="4" t="inlineStr">
        <is>
          <t xml:space="preserve"> </t>
        </is>
      </c>
      <c r="G571" s="4" t="inlineStr">
        <is>
          <t xml:space="preserve"> </t>
        </is>
      </c>
      <c r="I571" s="4" t="inlineStr">
        <is>
          <t xml:space="preserve"> </t>
        </is>
      </c>
      <c r="K571" s="6" t="n">
        <v>3795</v>
      </c>
      <c r="M571" s="4" t="inlineStr">
        <is>
          <t xml:space="preserve"> </t>
        </is>
      </c>
      <c r="O571" s="4" t="inlineStr">
        <is>
          <t xml:space="preserve"> </t>
        </is>
      </c>
    </row>
    <row r="572">
      <c r="A572" s="4" t="inlineStr">
        <is>
          <t>Investment, Identifier [Axis]: Connect U.S. Finco LLC, Fixed Rate Bond</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row>
    <row r="573">
      <c r="A573" s="4" t="inlineStr">
        <is>
          <t>Investment interest rate</t>
        </is>
      </c>
      <c r="B573" s="4" t="inlineStr">
        <is>
          <t>[11],[13],[21]</t>
        </is>
      </c>
      <c r="C573" s="10" t="n">
        <v>0.0675</v>
      </c>
      <c r="E573" s="10" t="n">
        <v>0.0675</v>
      </c>
      <c r="G573" s="10" t="n">
        <v>0.0675</v>
      </c>
      <c r="I573" s="10" t="n">
        <v>0.0675</v>
      </c>
      <c r="K573" s="4" t="inlineStr">
        <is>
          <t xml:space="preserve"> </t>
        </is>
      </c>
      <c r="M573" s="4" t="inlineStr">
        <is>
          <t xml:space="preserve"> </t>
        </is>
      </c>
      <c r="O573" s="4" t="inlineStr">
        <is>
          <t xml:space="preserve"> </t>
        </is>
      </c>
    </row>
    <row r="574">
      <c r="A574" s="4" t="inlineStr">
        <is>
          <t>Investment owned, principal</t>
        </is>
      </c>
      <c r="B574" s="4" t="inlineStr">
        <is>
          <t>[19],[21]</t>
        </is>
      </c>
      <c r="C574" s="6" t="n">
        <v>9800</v>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row>
    <row r="575">
      <c r="A575" s="4" t="inlineStr">
        <is>
          <t>Investment owned, at cost</t>
        </is>
      </c>
      <c r="B575" s="4" t="inlineStr">
        <is>
          <t>[21]</t>
        </is>
      </c>
      <c r="C575" s="5" t="n">
        <v>9539</v>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row>
    <row r="576">
      <c r="A576" s="4" t="inlineStr">
        <is>
          <t>Fair value</t>
        </is>
      </c>
      <c r="B576" s="4" t="inlineStr">
        <is>
          <t>[21]</t>
        </is>
      </c>
      <c r="C576" s="6" t="n">
        <v>9467</v>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row>
    <row r="577">
      <c r="A577" s="4" t="inlineStr">
        <is>
          <t>Investment, Identifier [Axis]: CoreRx, Inc., First Lien Term Loan</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row>
    <row r="578">
      <c r="A578" s="4" t="inlineStr">
        <is>
          <t>Investment, basis spread, variable rate</t>
        </is>
      </c>
      <c r="B578" s="4" t="inlineStr">
        <is>
          <t>[10],[13]</t>
        </is>
      </c>
      <c r="C578" s="10" t="n">
        <v>0.075</v>
      </c>
      <c r="E578" s="10" t="n">
        <v>0.075</v>
      </c>
      <c r="G578" s="10" t="n">
        <v>0.075</v>
      </c>
      <c r="I578" s="10" t="n">
        <v>0.075</v>
      </c>
      <c r="K578" s="4" t="inlineStr">
        <is>
          <t xml:space="preserve"> </t>
        </is>
      </c>
      <c r="M578" s="4" t="inlineStr">
        <is>
          <t xml:space="preserve"> </t>
        </is>
      </c>
      <c r="O578" s="4" t="inlineStr">
        <is>
          <t xml:space="preserve"> </t>
        </is>
      </c>
    </row>
    <row r="579">
      <c r="A579" s="4" t="inlineStr">
        <is>
          <t>Investment interest rate</t>
        </is>
      </c>
      <c r="B579" s="4" t="inlineStr">
        <is>
          <t>[10],[11],[13]</t>
        </is>
      </c>
      <c r="C579" s="10" t="n">
        <v>0.1283</v>
      </c>
      <c r="E579" s="10" t="n">
        <v>0.1283</v>
      </c>
      <c r="G579" s="10" t="n">
        <v>0.1283</v>
      </c>
      <c r="I579" s="10" t="n">
        <v>0.1283</v>
      </c>
      <c r="K579" s="4" t="inlineStr">
        <is>
          <t xml:space="preserve"> </t>
        </is>
      </c>
      <c r="M579" s="4" t="inlineStr">
        <is>
          <t xml:space="preserve"> </t>
        </is>
      </c>
      <c r="O579" s="4" t="inlineStr">
        <is>
          <t xml:space="preserve"> </t>
        </is>
      </c>
    </row>
    <row r="580">
      <c r="A580" s="4" t="inlineStr">
        <is>
          <t>Investment owned, principal</t>
        </is>
      </c>
      <c r="B580" s="4" t="inlineStr">
        <is>
          <t>[10],[13],[19]</t>
        </is>
      </c>
      <c r="C580" s="6" t="n">
        <v>18328</v>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row>
    <row r="581">
      <c r="A581" s="4" t="inlineStr">
        <is>
          <t>Investment owned, at cost</t>
        </is>
      </c>
      <c r="B581" s="4" t="inlineStr">
        <is>
          <t>[10],[13]</t>
        </is>
      </c>
      <c r="C581" s="5" t="n">
        <v>17891</v>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row>
    <row r="582">
      <c r="A582" s="4" t="inlineStr">
        <is>
          <t>Fair value</t>
        </is>
      </c>
      <c r="B582" s="4" t="inlineStr">
        <is>
          <t>[10],[13]</t>
        </is>
      </c>
      <c r="C582" s="6" t="n">
        <v>17912</v>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row>
    <row r="583">
      <c r="A583" s="4" t="inlineStr">
        <is>
          <t>Investment, Identifier [Axis]: Coupa Holdings, LLC, First Lien Revolver</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row>
    <row r="584">
      <c r="A584" s="4" t="inlineStr">
        <is>
          <t>Investment, basis spread, variable rate</t>
        </is>
      </c>
      <c r="C584" s="10" t="n">
        <v>0.055</v>
      </c>
      <c r="D584" s="4" t="inlineStr">
        <is>
          <t>[10],[12],[13]</t>
        </is>
      </c>
      <c r="E584" s="10" t="n">
        <v>0.055</v>
      </c>
      <c r="F584" s="4" t="inlineStr">
        <is>
          <t>[10],[12],[13]</t>
        </is>
      </c>
      <c r="G584" s="10" t="n">
        <v>0.055</v>
      </c>
      <c r="H584" s="4" t="inlineStr">
        <is>
          <t>[10],[12],[13]</t>
        </is>
      </c>
      <c r="I584" s="10" t="n">
        <v>0.055</v>
      </c>
      <c r="J584" s="4" t="inlineStr">
        <is>
          <t>[10],[12],[13]</t>
        </is>
      </c>
      <c r="K584" s="10" t="n">
        <v>0.075</v>
      </c>
      <c r="L584" s="4" t="inlineStr">
        <is>
          <t>[15],[17],[18]</t>
        </is>
      </c>
      <c r="M584" s="10" t="n">
        <v>0.075</v>
      </c>
      <c r="N584" s="4" t="inlineStr">
        <is>
          <t>[15],[17],[18]</t>
        </is>
      </c>
      <c r="O584" s="10" t="n">
        <v>0.075</v>
      </c>
      <c r="P584" s="4" t="inlineStr">
        <is>
          <t>[15],[17],[18]</t>
        </is>
      </c>
    </row>
    <row r="585">
      <c r="A585" s="4" t="inlineStr">
        <is>
          <t>Investment owned, principal</t>
        </is>
      </c>
      <c r="C585" s="6" t="n">
        <v>0</v>
      </c>
      <c r="D585" s="4" t="inlineStr">
        <is>
          <t>[10],[12],[13],[19]</t>
        </is>
      </c>
      <c r="E585" s="4" t="inlineStr">
        <is>
          <t xml:space="preserve"> </t>
        </is>
      </c>
      <c r="G585" s="4" t="inlineStr">
        <is>
          <t xml:space="preserve"> </t>
        </is>
      </c>
      <c r="I585" s="4" t="inlineStr">
        <is>
          <t xml:space="preserve"> </t>
        </is>
      </c>
      <c r="K585" s="6" t="n">
        <v>0</v>
      </c>
      <c r="L585" s="4" t="inlineStr">
        <is>
          <t>[15],[17],[18],[20]</t>
        </is>
      </c>
      <c r="M585" s="4" t="inlineStr">
        <is>
          <t xml:space="preserve"> </t>
        </is>
      </c>
      <c r="O585" s="4" t="inlineStr">
        <is>
          <t xml:space="preserve"> </t>
        </is>
      </c>
    </row>
    <row r="586">
      <c r="A586" s="4" t="inlineStr">
        <is>
          <t>Investment owned, at cost</t>
        </is>
      </c>
      <c r="C586" s="5" t="n">
        <v>-18</v>
      </c>
      <c r="D586" s="4" t="inlineStr">
        <is>
          <t>[10],[12],[13]</t>
        </is>
      </c>
      <c r="E586" s="4" t="inlineStr">
        <is>
          <t xml:space="preserve"> </t>
        </is>
      </c>
      <c r="G586" s="4" t="inlineStr">
        <is>
          <t xml:space="preserve"> </t>
        </is>
      </c>
      <c r="I586" s="4" t="inlineStr">
        <is>
          <t xml:space="preserve"> </t>
        </is>
      </c>
      <c r="K586" s="5" t="n">
        <v>-21</v>
      </c>
      <c r="L586" s="4" t="inlineStr">
        <is>
          <t>[15],[17],[18]</t>
        </is>
      </c>
      <c r="M586" s="4" t="inlineStr">
        <is>
          <t xml:space="preserve"> </t>
        </is>
      </c>
      <c r="O586" s="4" t="inlineStr">
        <is>
          <t xml:space="preserve"> </t>
        </is>
      </c>
    </row>
    <row r="587">
      <c r="A587" s="4" t="inlineStr">
        <is>
          <t>Fair value</t>
        </is>
      </c>
      <c r="C587" s="6" t="n">
        <v>0</v>
      </c>
      <c r="D587" s="4" t="inlineStr">
        <is>
          <t>[10],[12],[13]</t>
        </is>
      </c>
      <c r="E587" s="4" t="inlineStr">
        <is>
          <t xml:space="preserve"> </t>
        </is>
      </c>
      <c r="G587" s="4" t="inlineStr">
        <is>
          <t xml:space="preserve"> </t>
        </is>
      </c>
      <c r="I587" s="4" t="inlineStr">
        <is>
          <t xml:space="preserve"> </t>
        </is>
      </c>
      <c r="K587" s="6" t="n">
        <v>-21</v>
      </c>
      <c r="L587" s="4" t="inlineStr">
        <is>
          <t>[15],[17],[18]</t>
        </is>
      </c>
      <c r="M587" s="4" t="inlineStr">
        <is>
          <t xml:space="preserve"> </t>
        </is>
      </c>
      <c r="O587" s="4" t="inlineStr">
        <is>
          <t xml:space="preserve"> </t>
        </is>
      </c>
    </row>
    <row r="588">
      <c r="A588" s="4" t="inlineStr">
        <is>
          <t>Investment, Identifier [Axis]: Coupa Holdings, LLC, First Lien Term Loan 1</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row>
    <row r="589">
      <c r="A589" s="4" t="inlineStr">
        <is>
          <t>Investment, basis spread, variable rate</t>
        </is>
      </c>
      <c r="C589" s="10" t="n">
        <v>0.055</v>
      </c>
      <c r="D589" s="4" t="inlineStr">
        <is>
          <t>[10],[12],[13]</t>
        </is>
      </c>
      <c r="E589" s="10" t="n">
        <v>0.055</v>
      </c>
      <c r="F589" s="4" t="inlineStr">
        <is>
          <t>[10],[12],[13]</t>
        </is>
      </c>
      <c r="G589" s="10" t="n">
        <v>0.055</v>
      </c>
      <c r="H589" s="4" t="inlineStr">
        <is>
          <t>[10],[12],[13]</t>
        </is>
      </c>
      <c r="I589" s="10" t="n">
        <v>0.055</v>
      </c>
      <c r="J589" s="4" t="inlineStr">
        <is>
          <t>[10],[12],[13]</t>
        </is>
      </c>
      <c r="K589" s="10" t="n">
        <v>0.075</v>
      </c>
      <c r="L589" s="4" t="inlineStr">
        <is>
          <t>[15],[18]</t>
        </is>
      </c>
      <c r="M589" s="10" t="n">
        <v>0.075</v>
      </c>
      <c r="N589" s="4" t="inlineStr">
        <is>
          <t>[15],[18]</t>
        </is>
      </c>
      <c r="O589" s="10" t="n">
        <v>0.075</v>
      </c>
      <c r="P589" s="4" t="inlineStr">
        <is>
          <t>[15],[18]</t>
        </is>
      </c>
    </row>
    <row r="590">
      <c r="A590" s="4" t="inlineStr">
        <is>
          <t>Investment interest rate</t>
        </is>
      </c>
      <c r="B590" s="4" t="inlineStr">
        <is>
          <t>[15],[16],[18]</t>
        </is>
      </c>
      <c r="C590" s="4" t="inlineStr">
        <is>
          <t xml:space="preserve"> </t>
        </is>
      </c>
      <c r="E590" s="4" t="inlineStr">
        <is>
          <t xml:space="preserve"> </t>
        </is>
      </c>
      <c r="G590" s="4" t="inlineStr">
        <is>
          <t xml:space="preserve"> </t>
        </is>
      </c>
      <c r="I590" s="4" t="inlineStr">
        <is>
          <t xml:space="preserve"> </t>
        </is>
      </c>
      <c r="K590" s="10" t="n">
        <v>0.1282</v>
      </c>
      <c r="M590" s="10" t="n">
        <v>0.1282</v>
      </c>
      <c r="O590" s="10" t="n">
        <v>0.1282</v>
      </c>
    </row>
    <row r="591">
      <c r="A591" s="4" t="inlineStr">
        <is>
          <t>Investment owned, principal</t>
        </is>
      </c>
      <c r="C591" s="6" t="n">
        <v>0</v>
      </c>
      <c r="D591" s="4" t="inlineStr">
        <is>
          <t>[10],[12],[13],[19]</t>
        </is>
      </c>
      <c r="E591" s="4" t="inlineStr">
        <is>
          <t xml:space="preserve"> </t>
        </is>
      </c>
      <c r="G591" s="4" t="inlineStr">
        <is>
          <t xml:space="preserve"> </t>
        </is>
      </c>
      <c r="I591" s="4" t="inlineStr">
        <is>
          <t xml:space="preserve"> </t>
        </is>
      </c>
      <c r="K591" s="6" t="n">
        <v>13464</v>
      </c>
      <c r="L591" s="4" t="inlineStr">
        <is>
          <t>[15],[18],[20]</t>
        </is>
      </c>
      <c r="M591" s="4" t="inlineStr">
        <is>
          <t xml:space="preserve"> </t>
        </is>
      </c>
      <c r="O591" s="4" t="inlineStr">
        <is>
          <t xml:space="preserve"> </t>
        </is>
      </c>
    </row>
    <row r="592">
      <c r="A592" s="4" t="inlineStr">
        <is>
          <t>Investment owned, at cost</t>
        </is>
      </c>
      <c r="C592" s="5" t="n">
        <v>-15</v>
      </c>
      <c r="D592" s="4" t="inlineStr">
        <is>
          <t>[10],[12],[13]</t>
        </is>
      </c>
      <c r="E592" s="4" t="inlineStr">
        <is>
          <t xml:space="preserve"> </t>
        </is>
      </c>
      <c r="G592" s="4" t="inlineStr">
        <is>
          <t xml:space="preserve"> </t>
        </is>
      </c>
      <c r="I592" s="4" t="inlineStr">
        <is>
          <t xml:space="preserve"> </t>
        </is>
      </c>
      <c r="K592" s="5" t="n">
        <v>13155</v>
      </c>
      <c r="L592" s="4" t="inlineStr">
        <is>
          <t>[15],[18]</t>
        </is>
      </c>
      <c r="M592" s="4" t="inlineStr">
        <is>
          <t xml:space="preserve"> </t>
        </is>
      </c>
      <c r="O592" s="4" t="inlineStr">
        <is>
          <t xml:space="preserve"> </t>
        </is>
      </c>
    </row>
    <row r="593">
      <c r="A593" s="4" t="inlineStr">
        <is>
          <t>Fair value</t>
        </is>
      </c>
      <c r="C593" s="6" t="n">
        <v>0</v>
      </c>
      <c r="D593" s="4" t="inlineStr">
        <is>
          <t>[10],[12],[13]</t>
        </is>
      </c>
      <c r="E593" s="4" t="inlineStr">
        <is>
          <t xml:space="preserve"> </t>
        </is>
      </c>
      <c r="G593" s="4" t="inlineStr">
        <is>
          <t xml:space="preserve"> </t>
        </is>
      </c>
      <c r="I593" s="4" t="inlineStr">
        <is>
          <t xml:space="preserve"> </t>
        </is>
      </c>
      <c r="K593" s="6" t="n">
        <v>13158</v>
      </c>
      <c r="L593" s="4" t="inlineStr">
        <is>
          <t>[15],[18]</t>
        </is>
      </c>
      <c r="M593" s="4" t="inlineStr">
        <is>
          <t xml:space="preserve"> </t>
        </is>
      </c>
      <c r="O593" s="4" t="inlineStr">
        <is>
          <t xml:space="preserve"> </t>
        </is>
      </c>
    </row>
    <row r="594">
      <c r="A594" s="4" t="inlineStr">
        <is>
          <t>Investment, Identifier [Axis]: Coupa Holdings, LLC, First Lien Term Loan 2</t>
        </is>
      </c>
      <c r="C594" s="4" t="inlineStr">
        <is>
          <t xml:space="preserve"> </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row>
    <row r="595">
      <c r="A595" s="4" t="inlineStr">
        <is>
          <t>Investment, basis spread, variable rate</t>
        </is>
      </c>
      <c r="C595" s="10" t="n">
        <v>0.055</v>
      </c>
      <c r="D595" s="4" t="inlineStr">
        <is>
          <t>[10],[13]</t>
        </is>
      </c>
      <c r="E595" s="10" t="n">
        <v>0.055</v>
      </c>
      <c r="F595" s="4" t="inlineStr">
        <is>
          <t>[10],[13]</t>
        </is>
      </c>
      <c r="G595" s="10" t="n">
        <v>0.055</v>
      </c>
      <c r="H595" s="4" t="inlineStr">
        <is>
          <t>[10],[13]</t>
        </is>
      </c>
      <c r="I595" s="10" t="n">
        <v>0.055</v>
      </c>
      <c r="J595" s="4" t="inlineStr">
        <is>
          <t>[10],[13]</t>
        </is>
      </c>
      <c r="K595" s="10" t="n">
        <v>0.075</v>
      </c>
      <c r="L595" s="4" t="inlineStr">
        <is>
          <t>[15],[17],[18]</t>
        </is>
      </c>
      <c r="M595" s="10" t="n">
        <v>0.075</v>
      </c>
      <c r="N595" s="4" t="inlineStr">
        <is>
          <t>[15],[17],[18]</t>
        </is>
      </c>
      <c r="O595" s="10" t="n">
        <v>0.075</v>
      </c>
      <c r="P595" s="4" t="inlineStr">
        <is>
          <t>[15],[17],[18]</t>
        </is>
      </c>
    </row>
    <row r="596">
      <c r="A596" s="4" t="inlineStr">
        <is>
          <t>Investment interest rate</t>
        </is>
      </c>
      <c r="B596" s="4" t="inlineStr">
        <is>
          <t>[10],[11],[13]</t>
        </is>
      </c>
      <c r="C596" s="10" t="n">
        <v>0.1083</v>
      </c>
      <c r="E596" s="10" t="n">
        <v>0.1083</v>
      </c>
      <c r="G596" s="10" t="n">
        <v>0.1083</v>
      </c>
      <c r="I596" s="10" t="n">
        <v>0.1083</v>
      </c>
      <c r="K596" s="4" t="inlineStr">
        <is>
          <t xml:space="preserve"> </t>
        </is>
      </c>
      <c r="M596" s="4" t="inlineStr">
        <is>
          <t xml:space="preserve"> </t>
        </is>
      </c>
      <c r="O596" s="4" t="inlineStr">
        <is>
          <t xml:space="preserve"> </t>
        </is>
      </c>
    </row>
    <row r="597">
      <c r="A597" s="4" t="inlineStr">
        <is>
          <t>Investment owned, principal</t>
        </is>
      </c>
      <c r="C597" s="6" t="n">
        <v>13464</v>
      </c>
      <c r="D597" s="4" t="inlineStr">
        <is>
          <t>[10],[13],[19]</t>
        </is>
      </c>
      <c r="E597" s="4" t="inlineStr">
        <is>
          <t xml:space="preserve"> </t>
        </is>
      </c>
      <c r="G597" s="4" t="inlineStr">
        <is>
          <t xml:space="preserve"> </t>
        </is>
      </c>
      <c r="I597" s="4" t="inlineStr">
        <is>
          <t xml:space="preserve"> </t>
        </is>
      </c>
      <c r="K597" s="6" t="n">
        <v>0</v>
      </c>
      <c r="L597" s="4" t="inlineStr">
        <is>
          <t>[15],[17],[18],[20]</t>
        </is>
      </c>
      <c r="M597" s="4" t="inlineStr">
        <is>
          <t xml:space="preserve"> </t>
        </is>
      </c>
      <c r="O597" s="4" t="inlineStr">
        <is>
          <t xml:space="preserve"> </t>
        </is>
      </c>
    </row>
    <row r="598">
      <c r="A598" s="4" t="inlineStr">
        <is>
          <t>Investment owned, at cost</t>
        </is>
      </c>
      <c r="C598" s="5" t="n">
        <v>13191</v>
      </c>
      <c r="D598" s="4" t="inlineStr">
        <is>
          <t>[10],[13]</t>
        </is>
      </c>
      <c r="E598" s="4" t="inlineStr">
        <is>
          <t xml:space="preserve"> </t>
        </is>
      </c>
      <c r="G598" s="4" t="inlineStr">
        <is>
          <t xml:space="preserve"> </t>
        </is>
      </c>
      <c r="I598" s="4" t="inlineStr">
        <is>
          <t xml:space="preserve"> </t>
        </is>
      </c>
      <c r="K598" s="5" t="n">
        <v>-15</v>
      </c>
      <c r="L598" s="4" t="inlineStr">
        <is>
          <t>[15],[17],[18]</t>
        </is>
      </c>
      <c r="M598" s="4" t="inlineStr">
        <is>
          <t xml:space="preserve"> </t>
        </is>
      </c>
      <c r="O598" s="4" t="inlineStr">
        <is>
          <t xml:space="preserve"> </t>
        </is>
      </c>
    </row>
    <row r="599">
      <c r="A599" s="4" t="inlineStr">
        <is>
          <t>Fair value</t>
        </is>
      </c>
      <c r="C599" s="6" t="n">
        <v>13464</v>
      </c>
      <c r="D599" s="4" t="inlineStr">
        <is>
          <t>[10],[13]</t>
        </is>
      </c>
      <c r="E599" s="4" t="inlineStr">
        <is>
          <t xml:space="preserve"> </t>
        </is>
      </c>
      <c r="G599" s="4" t="inlineStr">
        <is>
          <t xml:space="preserve"> </t>
        </is>
      </c>
      <c r="I599" s="4" t="inlineStr">
        <is>
          <t xml:space="preserve"> </t>
        </is>
      </c>
      <c r="K599" s="6" t="n">
        <v>-13</v>
      </c>
      <c r="L599" s="4" t="inlineStr">
        <is>
          <t>[15],[17],[18]</t>
        </is>
      </c>
      <c r="M599" s="4" t="inlineStr">
        <is>
          <t xml:space="preserve"> </t>
        </is>
      </c>
      <c r="O599" s="4" t="inlineStr">
        <is>
          <t xml:space="preserve"> </t>
        </is>
      </c>
    </row>
    <row r="600">
      <c r="A600" s="4" t="inlineStr">
        <is>
          <t>Investment, Identifier [Axis]: Covetrus, Inc., First Lien Term Loan</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row>
    <row r="601">
      <c r="A601" s="4" t="inlineStr">
        <is>
          <t>Investment, basis spread, variable rate</t>
        </is>
      </c>
      <c r="C601" s="9" t="n">
        <v>0.05</v>
      </c>
      <c r="D601" s="4" t="inlineStr">
        <is>
          <t>[13]</t>
        </is>
      </c>
      <c r="E601" s="9" t="n">
        <v>0.05</v>
      </c>
      <c r="F601" s="4" t="inlineStr">
        <is>
          <t>[13]</t>
        </is>
      </c>
      <c r="G601" s="9" t="n">
        <v>0.05</v>
      </c>
      <c r="H601" s="4" t="inlineStr">
        <is>
          <t>[13]</t>
        </is>
      </c>
      <c r="I601" s="9" t="n">
        <v>0.05</v>
      </c>
      <c r="J601" s="4" t="inlineStr">
        <is>
          <t>[13]</t>
        </is>
      </c>
      <c r="K601" s="9" t="n">
        <v>0.05</v>
      </c>
      <c r="L601" s="4" t="inlineStr">
        <is>
          <t>[18]</t>
        </is>
      </c>
      <c r="M601" s="9" t="n">
        <v>0.05</v>
      </c>
      <c r="N601" s="4" t="inlineStr">
        <is>
          <t>[18]</t>
        </is>
      </c>
      <c r="O601" s="9" t="n">
        <v>0.05</v>
      </c>
      <c r="P601" s="4" t="inlineStr">
        <is>
          <t>[18]</t>
        </is>
      </c>
    </row>
    <row r="602">
      <c r="A602" s="4" t="inlineStr">
        <is>
          <t>Investment interest rate</t>
        </is>
      </c>
      <c r="C602" s="10" t="n">
        <v>0.1033</v>
      </c>
      <c r="D602" s="4" t="inlineStr">
        <is>
          <t>[11],[13]</t>
        </is>
      </c>
      <c r="E602" s="10" t="n">
        <v>0.1033</v>
      </c>
      <c r="F602" s="4" t="inlineStr">
        <is>
          <t>[11],[13]</t>
        </is>
      </c>
      <c r="G602" s="10" t="n">
        <v>0.1033</v>
      </c>
      <c r="H602" s="4" t="inlineStr">
        <is>
          <t>[11],[13]</t>
        </is>
      </c>
      <c r="I602" s="10" t="n">
        <v>0.1033</v>
      </c>
      <c r="J602" s="4" t="inlineStr">
        <is>
          <t>[11],[13]</t>
        </is>
      </c>
      <c r="K602" s="10" t="n">
        <v>0.1039</v>
      </c>
      <c r="L602" s="4" t="inlineStr">
        <is>
          <t>[16],[18]</t>
        </is>
      </c>
      <c r="M602" s="10" t="n">
        <v>0.1039</v>
      </c>
      <c r="N602" s="4" t="inlineStr">
        <is>
          <t>[16],[18]</t>
        </is>
      </c>
      <c r="O602" s="10" t="n">
        <v>0.1039</v>
      </c>
      <c r="P602" s="4" t="inlineStr">
        <is>
          <t>[16],[18]</t>
        </is>
      </c>
    </row>
    <row r="603">
      <c r="A603" s="4" t="inlineStr">
        <is>
          <t>Investment owned, principal</t>
        </is>
      </c>
      <c r="C603" s="6" t="n">
        <v>30723</v>
      </c>
      <c r="D603" s="4" t="inlineStr">
        <is>
          <t>[13],[19]</t>
        </is>
      </c>
      <c r="E603" s="4" t="inlineStr">
        <is>
          <t xml:space="preserve"> </t>
        </is>
      </c>
      <c r="G603" s="4" t="inlineStr">
        <is>
          <t xml:space="preserve"> </t>
        </is>
      </c>
      <c r="I603" s="4" t="inlineStr">
        <is>
          <t xml:space="preserve"> </t>
        </is>
      </c>
      <c r="K603" s="6" t="n">
        <v>23976</v>
      </c>
      <c r="L603" s="4" t="inlineStr">
        <is>
          <t>[18],[20]</t>
        </is>
      </c>
      <c r="M603" s="4" t="inlineStr">
        <is>
          <t xml:space="preserve"> </t>
        </is>
      </c>
      <c r="O603" s="4" t="inlineStr">
        <is>
          <t xml:space="preserve"> </t>
        </is>
      </c>
    </row>
    <row r="604">
      <c r="A604" s="4" t="inlineStr">
        <is>
          <t>Investment owned, at cost</t>
        </is>
      </c>
      <c r="C604" s="5" t="n">
        <v>29551</v>
      </c>
      <c r="D604" s="4" t="inlineStr">
        <is>
          <t>[13]</t>
        </is>
      </c>
      <c r="E604" s="4" t="inlineStr">
        <is>
          <t xml:space="preserve"> </t>
        </is>
      </c>
      <c r="G604" s="4" t="inlineStr">
        <is>
          <t xml:space="preserve"> </t>
        </is>
      </c>
      <c r="I604" s="4" t="inlineStr">
        <is>
          <t xml:space="preserve"> </t>
        </is>
      </c>
      <c r="K604" s="5" t="n">
        <v>22737</v>
      </c>
      <c r="L604" s="4" t="inlineStr">
        <is>
          <t>[18]</t>
        </is>
      </c>
      <c r="M604" s="4" t="inlineStr">
        <is>
          <t xml:space="preserve"> </t>
        </is>
      </c>
      <c r="O604" s="4" t="inlineStr">
        <is>
          <t xml:space="preserve"> </t>
        </is>
      </c>
    </row>
    <row r="605">
      <c r="A605" s="4" t="inlineStr">
        <is>
          <t>Fair value</t>
        </is>
      </c>
      <c r="C605" s="6" t="n">
        <v>29780</v>
      </c>
      <c r="D605" s="4" t="inlineStr">
        <is>
          <t>[13]</t>
        </is>
      </c>
      <c r="E605" s="4" t="inlineStr">
        <is>
          <t xml:space="preserve"> </t>
        </is>
      </c>
      <c r="G605" s="4" t="inlineStr">
        <is>
          <t xml:space="preserve"> </t>
        </is>
      </c>
      <c r="I605" s="4" t="inlineStr">
        <is>
          <t xml:space="preserve"> </t>
        </is>
      </c>
      <c r="K605" s="6" t="n">
        <v>23758</v>
      </c>
      <c r="L605" s="4" t="inlineStr">
        <is>
          <t>[18]</t>
        </is>
      </c>
      <c r="M605" s="4" t="inlineStr">
        <is>
          <t xml:space="preserve"> </t>
        </is>
      </c>
      <c r="O605" s="4" t="inlineStr">
        <is>
          <t xml:space="preserve"> </t>
        </is>
      </c>
    </row>
    <row r="606">
      <c r="A606" s="4" t="inlineStr">
        <is>
          <t>Investment, Identifier [Axis]: Crewline Buyer, Inc., First Lien Revolver</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row>
    <row r="607">
      <c r="A607" s="4" t="inlineStr">
        <is>
          <t>Investment, basis spread, variable rate</t>
        </is>
      </c>
      <c r="B607" s="4" t="inlineStr">
        <is>
          <t>[10],[12],[13]</t>
        </is>
      </c>
      <c r="C607" s="10" t="n">
        <v>0.0675</v>
      </c>
      <c r="E607" s="10" t="n">
        <v>0.0675</v>
      </c>
      <c r="G607" s="10" t="n">
        <v>0.0675</v>
      </c>
      <c r="I607" s="10" t="n">
        <v>0.0675</v>
      </c>
      <c r="K607" s="4" t="inlineStr">
        <is>
          <t xml:space="preserve"> </t>
        </is>
      </c>
      <c r="M607" s="4" t="inlineStr">
        <is>
          <t xml:space="preserve"> </t>
        </is>
      </c>
      <c r="O607" s="4" t="inlineStr">
        <is>
          <t xml:space="preserve"> </t>
        </is>
      </c>
    </row>
    <row r="608">
      <c r="A608" s="4" t="inlineStr">
        <is>
          <t>Investment owned, principal</t>
        </is>
      </c>
      <c r="B608" s="4" t="inlineStr">
        <is>
          <t>[10],[12],[13],[19]</t>
        </is>
      </c>
      <c r="C608" s="6" t="n">
        <v>0</v>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row>
    <row r="609">
      <c r="A609" s="4" t="inlineStr">
        <is>
          <t>Investment owned, at cost</t>
        </is>
      </c>
      <c r="B609" s="4" t="inlineStr">
        <is>
          <t>[10],[12],[13]</t>
        </is>
      </c>
      <c r="C609" s="5" t="n">
        <v>-104</v>
      </c>
      <c r="E609" s="4" t="inlineStr">
        <is>
          <t xml:space="preserve"> </t>
        </is>
      </c>
      <c r="G609" s="4" t="inlineStr">
        <is>
          <t xml:space="preserve"> </t>
        </is>
      </c>
      <c r="I609" s="4" t="inlineStr">
        <is>
          <t xml:space="preserve"> </t>
        </is>
      </c>
      <c r="K609" s="4" t="inlineStr">
        <is>
          <t xml:space="preserve"> </t>
        </is>
      </c>
      <c r="M609" s="4" t="inlineStr">
        <is>
          <t xml:space="preserve"> </t>
        </is>
      </c>
      <c r="O609" s="4" t="inlineStr">
        <is>
          <t xml:space="preserve"> </t>
        </is>
      </c>
    </row>
    <row r="610">
      <c r="A610" s="4" t="inlineStr">
        <is>
          <t>Fair value</t>
        </is>
      </c>
      <c r="B610" s="4" t="inlineStr">
        <is>
          <t>[10],[12],[13]</t>
        </is>
      </c>
      <c r="C610" s="6" t="n">
        <v>-91</v>
      </c>
      <c r="E610" s="4" t="inlineStr">
        <is>
          <t xml:space="preserve"> </t>
        </is>
      </c>
      <c r="G610" s="4" t="inlineStr">
        <is>
          <t xml:space="preserve"> </t>
        </is>
      </c>
      <c r="I610" s="4" t="inlineStr">
        <is>
          <t xml:space="preserve"> </t>
        </is>
      </c>
      <c r="K610" s="4" t="inlineStr">
        <is>
          <t xml:space="preserve"> </t>
        </is>
      </c>
      <c r="M610" s="4" t="inlineStr">
        <is>
          <t xml:space="preserve"> </t>
        </is>
      </c>
      <c r="O610" s="4" t="inlineStr">
        <is>
          <t xml:space="preserve"> </t>
        </is>
      </c>
    </row>
    <row r="611">
      <c r="A611" s="4" t="inlineStr">
        <is>
          <t>Investment, Identifier [Axis]: Crewline Buyer, Inc., First Lien Term Loan</t>
        </is>
      </c>
      <c r="C611" s="4" t="inlineStr">
        <is>
          <t xml:space="preserve"> </t>
        </is>
      </c>
      <c r="E611" s="4" t="inlineStr">
        <is>
          <t xml:space="preserve"> </t>
        </is>
      </c>
      <c r="G611" s="4" t="inlineStr">
        <is>
          <t xml:space="preserve"> </t>
        </is>
      </c>
      <c r="I611" s="4" t="inlineStr">
        <is>
          <t xml:space="preserve"> </t>
        </is>
      </c>
      <c r="K611" s="4" t="inlineStr">
        <is>
          <t xml:space="preserve"> </t>
        </is>
      </c>
      <c r="M611" s="4" t="inlineStr">
        <is>
          <t xml:space="preserve"> </t>
        </is>
      </c>
      <c r="O611" s="4" t="inlineStr">
        <is>
          <t xml:space="preserve"> </t>
        </is>
      </c>
    </row>
    <row r="612">
      <c r="A612" s="4" t="inlineStr">
        <is>
          <t>Investment, basis spread, variable rate</t>
        </is>
      </c>
      <c r="B612" s="4" t="inlineStr">
        <is>
          <t>[10],[13]</t>
        </is>
      </c>
      <c r="C612" s="10" t="n">
        <v>0.0675</v>
      </c>
      <c r="E612" s="10" t="n">
        <v>0.0675</v>
      </c>
      <c r="G612" s="10" t="n">
        <v>0.0675</v>
      </c>
      <c r="I612" s="10" t="n">
        <v>0.0675</v>
      </c>
      <c r="K612" s="4" t="inlineStr">
        <is>
          <t xml:space="preserve"> </t>
        </is>
      </c>
      <c r="M612" s="4" t="inlineStr">
        <is>
          <t xml:space="preserve"> </t>
        </is>
      </c>
      <c r="O612" s="4" t="inlineStr">
        <is>
          <t xml:space="preserve"> </t>
        </is>
      </c>
    </row>
    <row r="613">
      <c r="A613" s="4" t="inlineStr">
        <is>
          <t>Investment interest rate</t>
        </is>
      </c>
      <c r="B613" s="4" t="inlineStr">
        <is>
          <t>[10],[11],[13]</t>
        </is>
      </c>
      <c r="C613" s="10" t="n">
        <v>0.1208</v>
      </c>
      <c r="E613" s="10" t="n">
        <v>0.1208</v>
      </c>
      <c r="G613" s="10" t="n">
        <v>0.1208</v>
      </c>
      <c r="I613" s="10" t="n">
        <v>0.1208</v>
      </c>
      <c r="K613" s="4" t="inlineStr">
        <is>
          <t xml:space="preserve"> </t>
        </is>
      </c>
      <c r="M613" s="4" t="inlineStr">
        <is>
          <t xml:space="preserve"> </t>
        </is>
      </c>
      <c r="O613" s="4" t="inlineStr">
        <is>
          <t xml:space="preserve"> </t>
        </is>
      </c>
    </row>
    <row r="614">
      <c r="A614" s="4" t="inlineStr">
        <is>
          <t>Investment owned, principal</t>
        </is>
      </c>
      <c r="B614" s="4" t="inlineStr">
        <is>
          <t>[10],[13],[19]</t>
        </is>
      </c>
      <c r="C614" s="6" t="n">
        <v>43911</v>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row>
    <row r="615">
      <c r="A615" s="4" t="inlineStr">
        <is>
          <t>Investment owned, at cost</t>
        </is>
      </c>
      <c r="B615" s="4" t="inlineStr">
        <is>
          <t>[10],[13]</t>
        </is>
      </c>
      <c r="C615" s="5" t="n">
        <v>42915</v>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row>
    <row r="616">
      <c r="A616" s="4" t="inlineStr">
        <is>
          <t>Fair value</t>
        </is>
      </c>
      <c r="B616" s="4" t="inlineStr">
        <is>
          <t>[10],[13]</t>
        </is>
      </c>
      <c r="C616" s="6" t="n">
        <v>43033</v>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row>
    <row r="617">
      <c r="A617" s="4" t="inlineStr">
        <is>
          <t>Investment, Identifier [Axis]: Crown Subsea Communications Holding, Inc., First Lien Term Loan 1</t>
        </is>
      </c>
      <c r="C617" s="4" t="inlineStr">
        <is>
          <t xml:space="preserve"> </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row>
    <row r="618">
      <c r="A618" s="4" t="inlineStr">
        <is>
          <t>Investment, basis spread, variable rate</t>
        </is>
      </c>
      <c r="B618" s="4" t="inlineStr">
        <is>
          <t>[13]</t>
        </is>
      </c>
      <c r="C618" s="9" t="n">
        <v>0.04</v>
      </c>
      <c r="E618" s="9" t="n">
        <v>0.04</v>
      </c>
      <c r="G618" s="9" t="n">
        <v>0.04</v>
      </c>
      <c r="I618" s="9" t="n">
        <v>0.04</v>
      </c>
      <c r="K618" s="4" t="inlineStr">
        <is>
          <t xml:space="preserve"> </t>
        </is>
      </c>
      <c r="M618" s="4" t="inlineStr">
        <is>
          <t xml:space="preserve"> </t>
        </is>
      </c>
      <c r="O618" s="4" t="inlineStr">
        <is>
          <t xml:space="preserve"> </t>
        </is>
      </c>
    </row>
    <row r="619">
      <c r="A619" s="4" t="inlineStr">
        <is>
          <t>Investment interest rate</t>
        </is>
      </c>
      <c r="B619" s="4" t="inlineStr">
        <is>
          <t>[11],[13]</t>
        </is>
      </c>
      <c r="C619" s="10" t="n">
        <v>0.09329999999999999</v>
      </c>
      <c r="E619" s="10" t="n">
        <v>0.09329999999999999</v>
      </c>
      <c r="G619" s="10" t="n">
        <v>0.09329999999999999</v>
      </c>
      <c r="I619" s="10" t="n">
        <v>0.09329999999999999</v>
      </c>
      <c r="K619" s="4" t="inlineStr">
        <is>
          <t xml:space="preserve"> </t>
        </is>
      </c>
      <c r="M619" s="4" t="inlineStr">
        <is>
          <t xml:space="preserve"> </t>
        </is>
      </c>
      <c r="O619" s="4" t="inlineStr">
        <is>
          <t xml:space="preserve"> </t>
        </is>
      </c>
    </row>
    <row r="620">
      <c r="A620" s="4" t="inlineStr">
        <is>
          <t>Investment owned, principal</t>
        </is>
      </c>
      <c r="B620" s="4" t="inlineStr">
        <is>
          <t>[13],[19]</t>
        </is>
      </c>
      <c r="C620" s="6" t="n">
        <v>14000</v>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row>
    <row r="621">
      <c r="A621" s="4" t="inlineStr">
        <is>
          <t>Investment owned, at cost</t>
        </is>
      </c>
      <c r="B621" s="4" t="inlineStr">
        <is>
          <t>[13]</t>
        </is>
      </c>
      <c r="C621" s="5" t="n">
        <v>14000</v>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row>
    <row r="622">
      <c r="A622" s="4" t="inlineStr">
        <is>
          <t>Fair value</t>
        </is>
      </c>
      <c r="B622" s="4" t="inlineStr">
        <is>
          <t>[13]</t>
        </is>
      </c>
      <c r="C622" s="6" t="n">
        <v>14055</v>
      </c>
      <c r="E622" s="4" t="inlineStr">
        <is>
          <t xml:space="preserve"> </t>
        </is>
      </c>
      <c r="G622" s="4" t="inlineStr">
        <is>
          <t xml:space="preserve"> </t>
        </is>
      </c>
      <c r="I622" s="4" t="inlineStr">
        <is>
          <t xml:space="preserve"> </t>
        </is>
      </c>
      <c r="K622" s="4" t="inlineStr">
        <is>
          <t xml:space="preserve"> </t>
        </is>
      </c>
      <c r="M622" s="4" t="inlineStr">
        <is>
          <t xml:space="preserve"> </t>
        </is>
      </c>
      <c r="O622" s="4" t="inlineStr">
        <is>
          <t xml:space="preserve"> </t>
        </is>
      </c>
    </row>
    <row r="623">
      <c r="A623" s="4" t="inlineStr">
        <is>
          <t>Investment, Identifier [Axis]: Crown Subsea Communications Holding, Inc., First Lien Term Loan 2</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row>
    <row r="624">
      <c r="A624" s="4" t="inlineStr">
        <is>
          <t>Investment, basis spread, variable rate</t>
        </is>
      </c>
      <c r="B624" s="4" t="inlineStr">
        <is>
          <t>[13]</t>
        </is>
      </c>
      <c r="C624" s="10" t="n">
        <v>0.0475</v>
      </c>
      <c r="E624" s="10" t="n">
        <v>0.0475</v>
      </c>
      <c r="G624" s="10" t="n">
        <v>0.0475</v>
      </c>
      <c r="I624" s="10" t="n">
        <v>0.0475</v>
      </c>
      <c r="K624" s="4" t="inlineStr">
        <is>
          <t xml:space="preserve"> </t>
        </is>
      </c>
      <c r="M624" s="4" t="inlineStr">
        <is>
          <t xml:space="preserve"> </t>
        </is>
      </c>
      <c r="O624" s="4" t="inlineStr">
        <is>
          <t xml:space="preserve"> </t>
        </is>
      </c>
    </row>
    <row r="625">
      <c r="A625" s="4" t="inlineStr">
        <is>
          <t>Investment interest rate</t>
        </is>
      </c>
      <c r="B625" s="4" t="inlineStr">
        <is>
          <t>[11],[13]</t>
        </is>
      </c>
      <c r="C625" s="10" t="n">
        <v>0.1008</v>
      </c>
      <c r="E625" s="10" t="n">
        <v>0.1008</v>
      </c>
      <c r="G625" s="10" t="n">
        <v>0.1008</v>
      </c>
      <c r="I625" s="10" t="n">
        <v>0.1008</v>
      </c>
      <c r="K625" s="4" t="inlineStr">
        <is>
          <t xml:space="preserve"> </t>
        </is>
      </c>
      <c r="M625" s="4" t="inlineStr">
        <is>
          <t xml:space="preserve"> </t>
        </is>
      </c>
      <c r="O625" s="4" t="inlineStr">
        <is>
          <t xml:space="preserve"> </t>
        </is>
      </c>
    </row>
    <row r="626">
      <c r="A626" s="4" t="inlineStr">
        <is>
          <t>Investment owned, principal</t>
        </is>
      </c>
      <c r="B626" s="4" t="inlineStr">
        <is>
          <t>[13],[19]</t>
        </is>
      </c>
      <c r="C626" s="6" t="n">
        <v>30000</v>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row>
    <row r="627">
      <c r="A627" s="4" t="inlineStr">
        <is>
          <t>Investment owned, at cost</t>
        </is>
      </c>
      <c r="B627" s="4" t="inlineStr">
        <is>
          <t>[13]</t>
        </is>
      </c>
      <c r="C627" s="5" t="n">
        <v>29700</v>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row>
    <row r="628">
      <c r="A628" s="4" t="inlineStr">
        <is>
          <t>Fair value</t>
        </is>
      </c>
      <c r="B628" s="4" t="inlineStr">
        <is>
          <t>[13]</t>
        </is>
      </c>
      <c r="C628" s="6" t="n">
        <v>30119</v>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row>
    <row r="629">
      <c r="A629" s="4" t="inlineStr">
        <is>
          <t>Investment, Identifier [Axis]: Cuppa Bidco BV, First Lien Term Loan</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row>
    <row r="630">
      <c r="A630" s="4" t="inlineStr">
        <is>
          <t>Investment, basis spread, variable rate</t>
        </is>
      </c>
      <c r="B630" s="4" t="inlineStr">
        <is>
          <t>[18],[22]</t>
        </is>
      </c>
      <c r="C630" s="4" t="inlineStr">
        <is>
          <t xml:space="preserve"> </t>
        </is>
      </c>
      <c r="E630" s="4" t="inlineStr">
        <is>
          <t xml:space="preserve"> </t>
        </is>
      </c>
      <c r="G630" s="4" t="inlineStr">
        <is>
          <t xml:space="preserve"> </t>
        </is>
      </c>
      <c r="I630" s="4" t="inlineStr">
        <is>
          <t xml:space="preserve"> </t>
        </is>
      </c>
      <c r="K630" s="10" t="n">
        <v>0.0475</v>
      </c>
      <c r="M630" s="10" t="n">
        <v>0.0475</v>
      </c>
      <c r="O630" s="10" t="n">
        <v>0.0475</v>
      </c>
    </row>
    <row r="631">
      <c r="A631" s="4" t="inlineStr">
        <is>
          <t>Investment interest rate</t>
        </is>
      </c>
      <c r="B631" s="4" t="inlineStr">
        <is>
          <t>[16],[18],[22]</t>
        </is>
      </c>
      <c r="C631" s="4" t="inlineStr">
        <is>
          <t xml:space="preserve"> </t>
        </is>
      </c>
      <c r="E631" s="4" t="inlineStr">
        <is>
          <t xml:space="preserve"> </t>
        </is>
      </c>
      <c r="G631" s="4" t="inlineStr">
        <is>
          <t xml:space="preserve"> </t>
        </is>
      </c>
      <c r="I631" s="4" t="inlineStr">
        <is>
          <t xml:space="preserve"> </t>
        </is>
      </c>
      <c r="K631" s="10" t="n">
        <v>0.0868</v>
      </c>
      <c r="M631" s="10" t="n">
        <v>0.0868</v>
      </c>
      <c r="O631" s="10" t="n">
        <v>0.0868</v>
      </c>
    </row>
    <row r="632">
      <c r="A632" s="4" t="inlineStr">
        <is>
          <t>Investment owned, principal | €</t>
        </is>
      </c>
      <c r="B632" s="4" t="inlineStr">
        <is>
          <t>[18],[20],[22]</t>
        </is>
      </c>
      <c r="C632" s="4" t="inlineStr">
        <is>
          <t xml:space="preserve"> </t>
        </is>
      </c>
      <c r="E632" s="4" t="inlineStr">
        <is>
          <t xml:space="preserve"> </t>
        </is>
      </c>
      <c r="G632" s="4" t="inlineStr">
        <is>
          <t xml:space="preserve"> </t>
        </is>
      </c>
      <c r="I632" s="4" t="inlineStr">
        <is>
          <t xml:space="preserve"> </t>
        </is>
      </c>
      <c r="K632" s="4" t="inlineStr">
        <is>
          <t xml:space="preserve"> </t>
        </is>
      </c>
      <c r="M632" s="11" t="n">
        <v>5666</v>
      </c>
      <c r="O632" s="4" t="inlineStr">
        <is>
          <t xml:space="preserve"> </t>
        </is>
      </c>
    </row>
    <row r="633">
      <c r="A633" s="4" t="inlineStr">
        <is>
          <t>Investment owned, at cost</t>
        </is>
      </c>
      <c r="B633" s="4" t="inlineStr">
        <is>
          <t>[18],[22]</t>
        </is>
      </c>
      <c r="C633" s="4" t="inlineStr">
        <is>
          <t xml:space="preserve"> </t>
        </is>
      </c>
      <c r="E633" s="4" t="inlineStr">
        <is>
          <t xml:space="preserve"> </t>
        </is>
      </c>
      <c r="G633" s="4" t="inlineStr">
        <is>
          <t xml:space="preserve"> </t>
        </is>
      </c>
      <c r="I633" s="4" t="inlineStr">
        <is>
          <t xml:space="preserve"> </t>
        </is>
      </c>
      <c r="K633" s="6" t="n">
        <v>4958</v>
      </c>
      <c r="M633" s="4" t="inlineStr">
        <is>
          <t xml:space="preserve"> </t>
        </is>
      </c>
      <c r="O633" s="4" t="inlineStr">
        <is>
          <t xml:space="preserve"> </t>
        </is>
      </c>
    </row>
    <row r="634">
      <c r="A634" s="4" t="inlineStr">
        <is>
          <t>Fair value</t>
        </is>
      </c>
      <c r="B634" s="4" t="inlineStr">
        <is>
          <t>[18],[22]</t>
        </is>
      </c>
      <c r="C634" s="4" t="inlineStr">
        <is>
          <t xml:space="preserve"> </t>
        </is>
      </c>
      <c r="E634" s="4" t="inlineStr">
        <is>
          <t xml:space="preserve"> </t>
        </is>
      </c>
      <c r="G634" s="4" t="inlineStr">
        <is>
          <t xml:space="preserve"> </t>
        </is>
      </c>
      <c r="I634" s="4" t="inlineStr">
        <is>
          <t xml:space="preserve"> </t>
        </is>
      </c>
      <c r="K634" s="6" t="n">
        <v>5542</v>
      </c>
      <c r="M634" s="4" t="inlineStr">
        <is>
          <t xml:space="preserve"> </t>
        </is>
      </c>
      <c r="O634" s="4" t="inlineStr">
        <is>
          <t xml:space="preserve"> </t>
        </is>
      </c>
    </row>
    <row r="635">
      <c r="A635" s="4" t="inlineStr">
        <is>
          <t>Investment, Identifier [Axis]: Curium Bidco S.à.r.l., First Lien Term Loan</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row>
    <row r="636">
      <c r="A636" s="4" t="inlineStr">
        <is>
          <t>Investment, basis spread, variable rate</t>
        </is>
      </c>
      <c r="C636" s="9" t="n">
        <v>0.04</v>
      </c>
      <c r="D636" s="4" t="inlineStr">
        <is>
          <t>[13],[21]</t>
        </is>
      </c>
      <c r="E636" s="9" t="n">
        <v>0.04</v>
      </c>
      <c r="F636" s="4" t="inlineStr">
        <is>
          <t>[13],[21]</t>
        </is>
      </c>
      <c r="G636" s="9" t="n">
        <v>0.04</v>
      </c>
      <c r="H636" s="4" t="inlineStr">
        <is>
          <t>[13],[21]</t>
        </is>
      </c>
      <c r="I636" s="9" t="n">
        <v>0.04</v>
      </c>
      <c r="J636" s="4" t="inlineStr">
        <is>
          <t>[13],[21]</t>
        </is>
      </c>
      <c r="K636" s="10" t="n">
        <v>0.045</v>
      </c>
      <c r="L636" s="4" t="inlineStr">
        <is>
          <t>[18],[22]</t>
        </is>
      </c>
      <c r="M636" s="10" t="n">
        <v>0.045</v>
      </c>
      <c r="N636" s="4" t="inlineStr">
        <is>
          <t>[18],[22]</t>
        </is>
      </c>
      <c r="O636" s="10" t="n">
        <v>0.045</v>
      </c>
      <c r="P636" s="4" t="inlineStr">
        <is>
          <t>[18],[22]</t>
        </is>
      </c>
    </row>
    <row r="637">
      <c r="A637" s="4" t="inlineStr">
        <is>
          <t>Investment interest rate</t>
        </is>
      </c>
      <c r="C637" s="10" t="n">
        <v>0.09329999999999999</v>
      </c>
      <c r="D637" s="4" t="inlineStr">
        <is>
          <t>[11],[13],[21]</t>
        </is>
      </c>
      <c r="E637" s="10" t="n">
        <v>0.09329999999999999</v>
      </c>
      <c r="F637" s="4" t="inlineStr">
        <is>
          <t>[11],[13],[21]</t>
        </is>
      </c>
      <c r="G637" s="10" t="n">
        <v>0.09329999999999999</v>
      </c>
      <c r="H637" s="4" t="inlineStr">
        <is>
          <t>[11],[13],[21]</t>
        </is>
      </c>
      <c r="I637" s="10" t="n">
        <v>0.09329999999999999</v>
      </c>
      <c r="J637" s="4" t="inlineStr">
        <is>
          <t>[11],[13],[21]</t>
        </is>
      </c>
      <c r="K637" s="10" t="n">
        <v>0.0989</v>
      </c>
      <c r="L637" s="4" t="inlineStr">
        <is>
          <t>[16],[18],[22]</t>
        </is>
      </c>
      <c r="M637" s="10" t="n">
        <v>0.0989</v>
      </c>
      <c r="N637" s="4" t="inlineStr">
        <is>
          <t>[16],[18],[22]</t>
        </is>
      </c>
      <c r="O637" s="10" t="n">
        <v>0.0989</v>
      </c>
      <c r="P637" s="4" t="inlineStr">
        <is>
          <t>[16],[18],[22]</t>
        </is>
      </c>
    </row>
    <row r="638">
      <c r="A638" s="4" t="inlineStr">
        <is>
          <t>Investment owned, principal</t>
        </is>
      </c>
      <c r="C638" s="6" t="n">
        <v>5390</v>
      </c>
      <c r="D638" s="4" t="inlineStr">
        <is>
          <t>[13],[19],[21]</t>
        </is>
      </c>
      <c r="E638" s="4" t="inlineStr">
        <is>
          <t xml:space="preserve"> </t>
        </is>
      </c>
      <c r="G638" s="4" t="inlineStr">
        <is>
          <t xml:space="preserve"> </t>
        </is>
      </c>
      <c r="I638" s="4" t="inlineStr">
        <is>
          <t xml:space="preserve"> </t>
        </is>
      </c>
      <c r="K638" s="6" t="n">
        <v>8446</v>
      </c>
      <c r="L638" s="4" t="inlineStr">
        <is>
          <t>[18],[20],[22]</t>
        </is>
      </c>
      <c r="M638" s="4" t="inlineStr">
        <is>
          <t xml:space="preserve"> </t>
        </is>
      </c>
      <c r="O638" s="4" t="inlineStr">
        <is>
          <t xml:space="preserve"> </t>
        </is>
      </c>
    </row>
    <row r="639">
      <c r="A639" s="4" t="inlineStr">
        <is>
          <t>Investment owned, at cost</t>
        </is>
      </c>
      <c r="C639" s="5" t="n">
        <v>5325</v>
      </c>
      <c r="D639" s="4" t="inlineStr">
        <is>
          <t>[13],[21]</t>
        </is>
      </c>
      <c r="E639" s="4" t="inlineStr">
        <is>
          <t xml:space="preserve"> </t>
        </is>
      </c>
      <c r="G639" s="4" t="inlineStr">
        <is>
          <t xml:space="preserve"> </t>
        </is>
      </c>
      <c r="I639" s="4" t="inlineStr">
        <is>
          <t xml:space="preserve"> </t>
        </is>
      </c>
      <c r="K639" s="5" t="n">
        <v>8316</v>
      </c>
      <c r="L639" s="4" t="inlineStr">
        <is>
          <t>[18],[22]</t>
        </is>
      </c>
      <c r="M639" s="4" t="inlineStr">
        <is>
          <t xml:space="preserve"> </t>
        </is>
      </c>
      <c r="O639" s="4" t="inlineStr">
        <is>
          <t xml:space="preserve"> </t>
        </is>
      </c>
    </row>
    <row r="640">
      <c r="A640" s="4" t="inlineStr">
        <is>
          <t>Fair value</t>
        </is>
      </c>
      <c r="C640" s="6" t="n">
        <v>5420</v>
      </c>
      <c r="D640" s="4" t="inlineStr">
        <is>
          <t>[13],[21]</t>
        </is>
      </c>
      <c r="E640" s="4" t="inlineStr">
        <is>
          <t xml:space="preserve"> </t>
        </is>
      </c>
      <c r="G640" s="4" t="inlineStr">
        <is>
          <t xml:space="preserve"> </t>
        </is>
      </c>
      <c r="I640" s="4" t="inlineStr">
        <is>
          <t xml:space="preserve"> </t>
        </is>
      </c>
      <c r="K640" s="6" t="n">
        <v>8446</v>
      </c>
      <c r="L640" s="4" t="inlineStr">
        <is>
          <t>[18],[22]</t>
        </is>
      </c>
      <c r="M640" s="4" t="inlineStr">
        <is>
          <t xml:space="preserve"> </t>
        </is>
      </c>
      <c r="O640" s="4" t="inlineStr">
        <is>
          <t xml:space="preserve"> </t>
        </is>
      </c>
    </row>
    <row r="641">
      <c r="A641" s="4" t="inlineStr">
        <is>
          <t>Investment, Identifier [Axis]: DTI Holdco, Inc., First Lien Term Loan</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row>
    <row r="642">
      <c r="A642" s="4" t="inlineStr">
        <is>
          <t>Investment, basis spread, variable rate</t>
        </is>
      </c>
      <c r="C642" s="10" t="n">
        <v>0.0475</v>
      </c>
      <c r="D642" s="4" t="inlineStr">
        <is>
          <t>[13]</t>
        </is>
      </c>
      <c r="E642" s="10" t="n">
        <v>0.0475</v>
      </c>
      <c r="F642" s="4" t="inlineStr">
        <is>
          <t>[13]</t>
        </is>
      </c>
      <c r="G642" s="10" t="n">
        <v>0.0475</v>
      </c>
      <c r="H642" s="4" t="inlineStr">
        <is>
          <t>[13]</t>
        </is>
      </c>
      <c r="I642" s="10" t="n">
        <v>0.0475</v>
      </c>
      <c r="J642" s="4" t="inlineStr">
        <is>
          <t>[13]</t>
        </is>
      </c>
      <c r="K642" s="10" t="n">
        <v>0.0475</v>
      </c>
      <c r="L642" s="4" t="inlineStr">
        <is>
          <t>[18]</t>
        </is>
      </c>
      <c r="M642" s="10" t="n">
        <v>0.0475</v>
      </c>
      <c r="N642" s="4" t="inlineStr">
        <is>
          <t>[18]</t>
        </is>
      </c>
      <c r="O642" s="10" t="n">
        <v>0.0475</v>
      </c>
      <c r="P642" s="4" t="inlineStr">
        <is>
          <t>[18]</t>
        </is>
      </c>
    </row>
    <row r="643">
      <c r="A643" s="4" t="inlineStr">
        <is>
          <t>Investment interest rate</t>
        </is>
      </c>
      <c r="C643" s="10" t="n">
        <v>0.1009</v>
      </c>
      <c r="D643" s="4" t="inlineStr">
        <is>
          <t>[11],[13]</t>
        </is>
      </c>
      <c r="E643" s="10" t="n">
        <v>0.1009</v>
      </c>
      <c r="F643" s="4" t="inlineStr">
        <is>
          <t>[11],[13]</t>
        </is>
      </c>
      <c r="G643" s="10" t="n">
        <v>0.1009</v>
      </c>
      <c r="H643" s="4" t="inlineStr">
        <is>
          <t>[11],[13]</t>
        </is>
      </c>
      <c r="I643" s="10" t="n">
        <v>0.1009</v>
      </c>
      <c r="J643" s="4" t="inlineStr">
        <is>
          <t>[11],[13]</t>
        </is>
      </c>
      <c r="K643" s="10" t="n">
        <v>0.1012</v>
      </c>
      <c r="L643" s="4" t="inlineStr">
        <is>
          <t>[16],[18]</t>
        </is>
      </c>
      <c r="M643" s="10" t="n">
        <v>0.1012</v>
      </c>
      <c r="N643" s="4" t="inlineStr">
        <is>
          <t>[16],[18]</t>
        </is>
      </c>
      <c r="O643" s="10" t="n">
        <v>0.1012</v>
      </c>
      <c r="P643" s="4" t="inlineStr">
        <is>
          <t>[16],[18]</t>
        </is>
      </c>
    </row>
    <row r="644">
      <c r="A644" s="4" t="inlineStr">
        <is>
          <t>Investment owned, principal</t>
        </is>
      </c>
      <c r="C644" s="6" t="n">
        <v>33003</v>
      </c>
      <c r="D644" s="4" t="inlineStr">
        <is>
          <t>[13],[19]</t>
        </is>
      </c>
      <c r="E644" s="4" t="inlineStr">
        <is>
          <t xml:space="preserve"> </t>
        </is>
      </c>
      <c r="G644" s="4" t="inlineStr">
        <is>
          <t xml:space="preserve"> </t>
        </is>
      </c>
      <c r="I644" s="4" t="inlineStr">
        <is>
          <t xml:space="preserve"> </t>
        </is>
      </c>
      <c r="K644" s="6" t="n">
        <v>21702</v>
      </c>
      <c r="L644" s="4" t="inlineStr">
        <is>
          <t>[18],[20]</t>
        </is>
      </c>
      <c r="M644" s="4" t="inlineStr">
        <is>
          <t xml:space="preserve"> </t>
        </is>
      </c>
      <c r="O644" s="4" t="inlineStr">
        <is>
          <t xml:space="preserve"> </t>
        </is>
      </c>
    </row>
    <row r="645">
      <c r="A645" s="4" t="inlineStr">
        <is>
          <t>Investment owned, at cost</t>
        </is>
      </c>
      <c r="C645" s="5" t="n">
        <v>31908</v>
      </c>
      <c r="D645" s="4" t="inlineStr">
        <is>
          <t>[13]</t>
        </is>
      </c>
      <c r="E645" s="4" t="inlineStr">
        <is>
          <t xml:space="preserve"> </t>
        </is>
      </c>
      <c r="G645" s="4" t="inlineStr">
        <is>
          <t xml:space="preserve"> </t>
        </is>
      </c>
      <c r="I645" s="4" t="inlineStr">
        <is>
          <t xml:space="preserve"> </t>
        </is>
      </c>
      <c r="K645" s="5" t="n">
        <v>20717</v>
      </c>
      <c r="L645" s="4" t="inlineStr">
        <is>
          <t>[18]</t>
        </is>
      </c>
      <c r="M645" s="4" t="inlineStr">
        <is>
          <t xml:space="preserve"> </t>
        </is>
      </c>
      <c r="O645" s="4" t="inlineStr">
        <is>
          <t xml:space="preserve"> </t>
        </is>
      </c>
    </row>
    <row r="646">
      <c r="A646" s="4" t="inlineStr">
        <is>
          <t>Fair value</t>
        </is>
      </c>
      <c r="C646" s="6" t="n">
        <v>33180</v>
      </c>
      <c r="D646" s="4" t="inlineStr">
        <is>
          <t>[13]</t>
        </is>
      </c>
      <c r="E646" s="4" t="inlineStr">
        <is>
          <t xml:space="preserve"> </t>
        </is>
      </c>
      <c r="G646" s="4" t="inlineStr">
        <is>
          <t xml:space="preserve"> </t>
        </is>
      </c>
      <c r="I646" s="4" t="inlineStr">
        <is>
          <t xml:space="preserve"> </t>
        </is>
      </c>
      <c r="K646" s="6" t="n">
        <v>21180</v>
      </c>
      <c r="L646" s="4" t="inlineStr">
        <is>
          <t>[18]</t>
        </is>
      </c>
      <c r="M646" s="4" t="inlineStr">
        <is>
          <t xml:space="preserve"> </t>
        </is>
      </c>
      <c r="O646" s="4" t="inlineStr">
        <is>
          <t xml:space="preserve"> </t>
        </is>
      </c>
    </row>
    <row r="647">
      <c r="A647" s="4" t="inlineStr">
        <is>
          <t>Investment, Identifier [Axis]: Dealer Tire Financial, LLC, First Lien Term Loan</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row>
    <row r="648">
      <c r="A648" s="4" t="inlineStr">
        <is>
          <t>Investment, basis spread, variable rate</t>
        </is>
      </c>
      <c r="B648" s="4" t="inlineStr">
        <is>
          <t>[18]</t>
        </is>
      </c>
      <c r="C648" s="4" t="inlineStr">
        <is>
          <t xml:space="preserve"> </t>
        </is>
      </c>
      <c r="E648" s="4" t="inlineStr">
        <is>
          <t xml:space="preserve"> </t>
        </is>
      </c>
      <c r="G648" s="4" t="inlineStr">
        <is>
          <t xml:space="preserve"> </t>
        </is>
      </c>
      <c r="I648" s="4" t="inlineStr">
        <is>
          <t xml:space="preserve"> </t>
        </is>
      </c>
      <c r="K648" s="10" t="n">
        <v>0.045</v>
      </c>
      <c r="M648" s="10" t="n">
        <v>0.045</v>
      </c>
      <c r="O648" s="10" t="n">
        <v>0.045</v>
      </c>
    </row>
    <row r="649">
      <c r="A649" s="4" t="inlineStr">
        <is>
          <t>Investment interest rate</t>
        </is>
      </c>
      <c r="B649" s="4" t="inlineStr">
        <is>
          <t>[16],[18]</t>
        </is>
      </c>
      <c r="C649" s="4" t="inlineStr">
        <is>
          <t xml:space="preserve"> </t>
        </is>
      </c>
      <c r="E649" s="4" t="inlineStr">
        <is>
          <t xml:space="preserve"> </t>
        </is>
      </c>
      <c r="G649" s="4" t="inlineStr">
        <is>
          <t xml:space="preserve"> </t>
        </is>
      </c>
      <c r="I649" s="4" t="inlineStr">
        <is>
          <t xml:space="preserve"> </t>
        </is>
      </c>
      <c r="K649" s="10" t="n">
        <v>0.0982</v>
      </c>
      <c r="M649" s="10" t="n">
        <v>0.0982</v>
      </c>
      <c r="O649" s="10" t="n">
        <v>0.0982</v>
      </c>
    </row>
    <row r="650">
      <c r="A650" s="4" t="inlineStr">
        <is>
          <t>Investment owned, principal</t>
        </is>
      </c>
      <c r="B650" s="4" t="inlineStr">
        <is>
          <t>[18],[20]</t>
        </is>
      </c>
      <c r="C650" s="4" t="inlineStr">
        <is>
          <t xml:space="preserve"> </t>
        </is>
      </c>
      <c r="E650" s="4" t="inlineStr">
        <is>
          <t xml:space="preserve"> </t>
        </is>
      </c>
      <c r="G650" s="4" t="inlineStr">
        <is>
          <t xml:space="preserve"> </t>
        </is>
      </c>
      <c r="I650" s="4" t="inlineStr">
        <is>
          <t xml:space="preserve"> </t>
        </is>
      </c>
      <c r="K650" s="6" t="n">
        <v>11123</v>
      </c>
      <c r="M650" s="4" t="inlineStr">
        <is>
          <t xml:space="preserve"> </t>
        </is>
      </c>
      <c r="O650" s="4" t="inlineStr">
        <is>
          <t xml:space="preserve"> </t>
        </is>
      </c>
    </row>
    <row r="651">
      <c r="A651" s="4" t="inlineStr">
        <is>
          <t>Investment owned, at cost</t>
        </is>
      </c>
      <c r="B651" s="4" t="inlineStr">
        <is>
          <t>[18]</t>
        </is>
      </c>
      <c r="C651" s="4" t="inlineStr">
        <is>
          <t xml:space="preserve"> </t>
        </is>
      </c>
      <c r="E651" s="4" t="inlineStr">
        <is>
          <t xml:space="preserve"> </t>
        </is>
      </c>
      <c r="G651" s="4" t="inlineStr">
        <is>
          <t xml:space="preserve"> </t>
        </is>
      </c>
      <c r="I651" s="4" t="inlineStr">
        <is>
          <t xml:space="preserve"> </t>
        </is>
      </c>
      <c r="K651" s="5" t="n">
        <v>11048</v>
      </c>
      <c r="M651" s="4" t="inlineStr">
        <is>
          <t xml:space="preserve"> </t>
        </is>
      </c>
      <c r="O651" s="4" t="inlineStr">
        <is>
          <t xml:space="preserve"> </t>
        </is>
      </c>
    </row>
    <row r="652">
      <c r="A652" s="4" t="inlineStr">
        <is>
          <t>Fair value</t>
        </is>
      </c>
      <c r="B652" s="4" t="inlineStr">
        <is>
          <t>[18]</t>
        </is>
      </c>
      <c r="C652" s="4" t="inlineStr">
        <is>
          <t xml:space="preserve"> </t>
        </is>
      </c>
      <c r="E652" s="4" t="inlineStr">
        <is>
          <t xml:space="preserve"> </t>
        </is>
      </c>
      <c r="G652" s="4" t="inlineStr">
        <is>
          <t xml:space="preserve"> </t>
        </is>
      </c>
      <c r="I652" s="4" t="inlineStr">
        <is>
          <t xml:space="preserve"> </t>
        </is>
      </c>
      <c r="K652" s="6" t="n">
        <v>11157</v>
      </c>
      <c r="M652" s="4" t="inlineStr">
        <is>
          <t xml:space="preserve"> </t>
        </is>
      </c>
      <c r="O652" s="4" t="inlineStr">
        <is>
          <t xml:space="preserve"> </t>
        </is>
      </c>
    </row>
    <row r="653">
      <c r="A653" s="4" t="inlineStr">
        <is>
          <t>Investment, Identifier [Axis]: Dealer Tire Financial, LLC, Fixed Rate Bond</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row>
    <row r="654">
      <c r="A654" s="4" t="inlineStr">
        <is>
          <t>Investment interest rate</t>
        </is>
      </c>
      <c r="B654" s="4" t="inlineStr">
        <is>
          <t>[11],[13]</t>
        </is>
      </c>
      <c r="C654" s="9" t="n">
        <v>0.08</v>
      </c>
      <c r="E654" s="9" t="n">
        <v>0.08</v>
      </c>
      <c r="G654" s="9" t="n">
        <v>0.08</v>
      </c>
      <c r="I654" s="9" t="n">
        <v>0.08</v>
      </c>
      <c r="K654" s="4" t="inlineStr">
        <is>
          <t xml:space="preserve"> </t>
        </is>
      </c>
      <c r="M654" s="4" t="inlineStr">
        <is>
          <t xml:space="preserve"> </t>
        </is>
      </c>
      <c r="O654" s="4" t="inlineStr">
        <is>
          <t xml:space="preserve"> </t>
        </is>
      </c>
    </row>
    <row r="655">
      <c r="A655" s="4" t="inlineStr">
        <is>
          <t>Investment owned, principal</t>
        </is>
      </c>
      <c r="B655" s="4" t="inlineStr">
        <is>
          <t>[19]</t>
        </is>
      </c>
      <c r="C655" s="6" t="n">
        <v>10920</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row>
    <row r="656">
      <c r="A656" s="4" t="inlineStr">
        <is>
          <t>Investment owned, at cost</t>
        </is>
      </c>
      <c r="C656" s="5" t="n">
        <v>10710</v>
      </c>
      <c r="E656" s="4" t="inlineStr">
        <is>
          <t xml:space="preserve"> </t>
        </is>
      </c>
      <c r="G656" s="4" t="inlineStr">
        <is>
          <t xml:space="preserve"> </t>
        </is>
      </c>
      <c r="I656" s="4" t="inlineStr">
        <is>
          <t xml:space="preserve"> </t>
        </is>
      </c>
      <c r="K656" s="4" t="inlineStr">
        <is>
          <t xml:space="preserve"> </t>
        </is>
      </c>
      <c r="M656" s="4" t="inlineStr">
        <is>
          <t xml:space="preserve"> </t>
        </is>
      </c>
      <c r="O656" s="4" t="inlineStr">
        <is>
          <t xml:space="preserve"> </t>
        </is>
      </c>
    </row>
    <row r="657">
      <c r="A657" s="4" t="inlineStr">
        <is>
          <t>Fair value</t>
        </is>
      </c>
      <c r="C657" s="6" t="n">
        <v>10557</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row>
    <row r="658">
      <c r="A658" s="4" t="inlineStr">
        <is>
          <t>Investment, Identifier [Axis]: Delta Leasing SPV II LLC, Common Stock</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row>
    <row r="659">
      <c r="A659" s="4" t="inlineStr">
        <is>
          <t>Investment owned, balance (in shares) | shares</t>
        </is>
      </c>
      <c r="C659" s="5" t="n">
        <v>2</v>
      </c>
      <c r="D659" s="4" t="inlineStr">
        <is>
          <t>[10],[21]</t>
        </is>
      </c>
      <c r="E659" s="5" t="n">
        <v>2</v>
      </c>
      <c r="F659" s="4" t="inlineStr">
        <is>
          <t>[10],[21]</t>
        </is>
      </c>
      <c r="G659" s="5" t="n">
        <v>2</v>
      </c>
      <c r="H659" s="4" t="inlineStr">
        <is>
          <t>[10],[21]</t>
        </is>
      </c>
      <c r="I659" s="5" t="n">
        <v>2</v>
      </c>
      <c r="J659" s="4" t="inlineStr">
        <is>
          <t>[10],[21]</t>
        </is>
      </c>
      <c r="K659" s="5" t="n">
        <v>2</v>
      </c>
      <c r="L659" s="4" t="inlineStr">
        <is>
          <t>[15],[22]</t>
        </is>
      </c>
      <c r="M659" s="5" t="n">
        <v>2</v>
      </c>
      <c r="N659" s="4" t="inlineStr">
        <is>
          <t>[15],[22]</t>
        </is>
      </c>
      <c r="O659" s="5" t="n">
        <v>2</v>
      </c>
      <c r="P659" s="4" t="inlineStr">
        <is>
          <t>[15],[22]</t>
        </is>
      </c>
    </row>
    <row r="660">
      <c r="A660" s="4" t="inlineStr">
        <is>
          <t>Investment owned, at cost</t>
        </is>
      </c>
      <c r="C660" s="6" t="n">
        <v>2</v>
      </c>
      <c r="D660" s="4" t="inlineStr">
        <is>
          <t>[10],[21]</t>
        </is>
      </c>
      <c r="E660" s="4" t="inlineStr">
        <is>
          <t xml:space="preserve"> </t>
        </is>
      </c>
      <c r="G660" s="4" t="inlineStr">
        <is>
          <t xml:space="preserve"> </t>
        </is>
      </c>
      <c r="I660" s="4" t="inlineStr">
        <is>
          <t xml:space="preserve"> </t>
        </is>
      </c>
      <c r="K660" s="6" t="n">
        <v>2</v>
      </c>
      <c r="L660" s="4" t="inlineStr">
        <is>
          <t>[15],[22]</t>
        </is>
      </c>
      <c r="M660" s="4" t="inlineStr">
        <is>
          <t xml:space="preserve"> </t>
        </is>
      </c>
      <c r="O660" s="4" t="inlineStr">
        <is>
          <t xml:space="preserve"> </t>
        </is>
      </c>
    </row>
    <row r="661">
      <c r="A661" s="4" t="inlineStr">
        <is>
          <t>Fair value</t>
        </is>
      </c>
      <c r="C661" s="6" t="n">
        <v>2</v>
      </c>
      <c r="D661" s="4" t="inlineStr">
        <is>
          <t>[10],[21]</t>
        </is>
      </c>
      <c r="E661" s="4" t="inlineStr">
        <is>
          <t xml:space="preserve"> </t>
        </is>
      </c>
      <c r="G661" s="4" t="inlineStr">
        <is>
          <t xml:space="preserve"> </t>
        </is>
      </c>
      <c r="I661" s="4" t="inlineStr">
        <is>
          <t xml:space="preserve"> </t>
        </is>
      </c>
      <c r="K661" s="6" t="n">
        <v>2</v>
      </c>
      <c r="L661" s="4" t="inlineStr">
        <is>
          <t>[15],[22]</t>
        </is>
      </c>
      <c r="M661" s="4" t="inlineStr">
        <is>
          <t xml:space="preserve"> </t>
        </is>
      </c>
      <c r="O661" s="4" t="inlineStr">
        <is>
          <t xml:space="preserve"> </t>
        </is>
      </c>
    </row>
    <row r="662">
      <c r="A662" s="4" t="inlineStr">
        <is>
          <t>Investment, Identifier [Axis]: Delta Leasing SPV II LLC, Preferred Equity</t>
        </is>
      </c>
      <c r="C662" s="4" t="inlineStr">
        <is>
          <t xml:space="preserve"> </t>
        </is>
      </c>
      <c r="E662" s="4" t="inlineStr">
        <is>
          <t xml:space="preserve"> </t>
        </is>
      </c>
      <c r="G662" s="4" t="inlineStr">
        <is>
          <t xml:space="preserve"> </t>
        </is>
      </c>
      <c r="I662" s="4" t="inlineStr">
        <is>
          <t xml:space="preserve"> </t>
        </is>
      </c>
      <c r="K662" s="4" t="inlineStr">
        <is>
          <t xml:space="preserve"> </t>
        </is>
      </c>
      <c r="M662" s="4" t="inlineStr">
        <is>
          <t xml:space="preserve"> </t>
        </is>
      </c>
      <c r="O662" s="4" t="inlineStr">
        <is>
          <t xml:space="preserve"> </t>
        </is>
      </c>
    </row>
    <row r="663">
      <c r="A663" s="4" t="inlineStr">
        <is>
          <t>Investment owned, balance (in shares) | shares</t>
        </is>
      </c>
      <c r="C663" s="5" t="n">
        <v>330</v>
      </c>
      <c r="D663" s="4" t="inlineStr">
        <is>
          <t>[10],[21]</t>
        </is>
      </c>
      <c r="E663" s="5" t="n">
        <v>330</v>
      </c>
      <c r="F663" s="4" t="inlineStr">
        <is>
          <t>[10],[21]</t>
        </is>
      </c>
      <c r="G663" s="5" t="n">
        <v>330</v>
      </c>
      <c r="H663" s="4" t="inlineStr">
        <is>
          <t>[10],[21]</t>
        </is>
      </c>
      <c r="I663" s="5" t="n">
        <v>330</v>
      </c>
      <c r="J663" s="4" t="inlineStr">
        <is>
          <t>[10],[21]</t>
        </is>
      </c>
      <c r="K663" s="5" t="n">
        <v>330</v>
      </c>
      <c r="L663" s="4" t="inlineStr">
        <is>
          <t>[15],[22]</t>
        </is>
      </c>
      <c r="M663" s="5" t="n">
        <v>330</v>
      </c>
      <c r="N663" s="4" t="inlineStr">
        <is>
          <t>[15],[22]</t>
        </is>
      </c>
      <c r="O663" s="5" t="n">
        <v>330</v>
      </c>
      <c r="P663" s="4" t="inlineStr">
        <is>
          <t>[15],[22]</t>
        </is>
      </c>
    </row>
    <row r="664">
      <c r="A664" s="4" t="inlineStr">
        <is>
          <t>Investment owned, at cost</t>
        </is>
      </c>
      <c r="C664" s="6" t="n">
        <v>330</v>
      </c>
      <c r="D664" s="4" t="inlineStr">
        <is>
          <t>[10],[21]</t>
        </is>
      </c>
      <c r="E664" s="4" t="inlineStr">
        <is>
          <t xml:space="preserve"> </t>
        </is>
      </c>
      <c r="G664" s="4" t="inlineStr">
        <is>
          <t xml:space="preserve"> </t>
        </is>
      </c>
      <c r="I664" s="4" t="inlineStr">
        <is>
          <t xml:space="preserve"> </t>
        </is>
      </c>
      <c r="K664" s="6" t="n">
        <v>330</v>
      </c>
      <c r="L664" s="4" t="inlineStr">
        <is>
          <t>[15],[22]</t>
        </is>
      </c>
      <c r="M664" s="4" t="inlineStr">
        <is>
          <t xml:space="preserve"> </t>
        </is>
      </c>
      <c r="O664" s="4" t="inlineStr">
        <is>
          <t xml:space="preserve"> </t>
        </is>
      </c>
    </row>
    <row r="665">
      <c r="A665" s="4" t="inlineStr">
        <is>
          <t>Fair value</t>
        </is>
      </c>
      <c r="C665" s="6" t="n">
        <v>398</v>
      </c>
      <c r="D665" s="4" t="inlineStr">
        <is>
          <t>[10],[21]</t>
        </is>
      </c>
      <c r="E665" s="4" t="inlineStr">
        <is>
          <t xml:space="preserve"> </t>
        </is>
      </c>
      <c r="G665" s="4" t="inlineStr">
        <is>
          <t xml:space="preserve"> </t>
        </is>
      </c>
      <c r="I665" s="4" t="inlineStr">
        <is>
          <t xml:space="preserve"> </t>
        </is>
      </c>
      <c r="K665" s="6" t="n">
        <v>330</v>
      </c>
      <c r="L665" s="4" t="inlineStr">
        <is>
          <t>[15],[22]</t>
        </is>
      </c>
      <c r="M665" s="4" t="inlineStr">
        <is>
          <t xml:space="preserve"> </t>
        </is>
      </c>
      <c r="O665" s="4" t="inlineStr">
        <is>
          <t xml:space="preserve"> </t>
        </is>
      </c>
    </row>
    <row r="666">
      <c r="A666" s="4" t="inlineStr">
        <is>
          <t>Investment, Identifier [Axis]: Delta Leasing SPV II LLC, Subordinated Debt Term Loan</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row>
    <row r="667">
      <c r="A667" s="4" t="inlineStr">
        <is>
          <t>Investment interest rate</t>
        </is>
      </c>
      <c r="B667" s="4" t="inlineStr">
        <is>
          <t>[15],[16],[17],[18],[22]</t>
        </is>
      </c>
      <c r="C667" s="4" t="inlineStr">
        <is>
          <t xml:space="preserve"> </t>
        </is>
      </c>
      <c r="E667" s="4" t="inlineStr">
        <is>
          <t xml:space="preserve"> </t>
        </is>
      </c>
      <c r="G667" s="4" t="inlineStr">
        <is>
          <t xml:space="preserve"> </t>
        </is>
      </c>
      <c r="I667" s="4" t="inlineStr">
        <is>
          <t xml:space="preserve"> </t>
        </is>
      </c>
      <c r="K667" s="9" t="n">
        <v>0.03</v>
      </c>
      <c r="M667" s="9" t="n">
        <v>0.03</v>
      </c>
      <c r="O667" s="9" t="n">
        <v>0.03</v>
      </c>
    </row>
    <row r="668">
      <c r="A668" s="4" t="inlineStr">
        <is>
          <t>Investment, interest rate, paid in kind</t>
        </is>
      </c>
      <c r="B668" s="4" t="inlineStr">
        <is>
          <t>[15],[17],[22]</t>
        </is>
      </c>
      <c r="C668" s="4" t="inlineStr">
        <is>
          <t xml:space="preserve"> </t>
        </is>
      </c>
      <c r="E668" s="4" t="inlineStr">
        <is>
          <t xml:space="preserve"> </t>
        </is>
      </c>
      <c r="G668" s="4" t="inlineStr">
        <is>
          <t xml:space="preserve"> </t>
        </is>
      </c>
      <c r="I668" s="4" t="inlineStr">
        <is>
          <t xml:space="preserve"> </t>
        </is>
      </c>
      <c r="K668" s="9" t="n">
        <v>0.07000000000000001</v>
      </c>
      <c r="M668" s="9" t="n">
        <v>0.07000000000000001</v>
      </c>
      <c r="O668" s="9" t="n">
        <v>0.07000000000000001</v>
      </c>
    </row>
    <row r="669">
      <c r="A669" s="4" t="inlineStr">
        <is>
          <t>Investment owned, principal</t>
        </is>
      </c>
      <c r="B669" s="4" t="inlineStr">
        <is>
          <t>[15],[17],[20],[22]</t>
        </is>
      </c>
      <c r="C669" s="4" t="inlineStr">
        <is>
          <t xml:space="preserve"> </t>
        </is>
      </c>
      <c r="E669" s="4" t="inlineStr">
        <is>
          <t xml:space="preserve"> </t>
        </is>
      </c>
      <c r="G669" s="4" t="inlineStr">
        <is>
          <t xml:space="preserve"> </t>
        </is>
      </c>
      <c r="I669" s="4" t="inlineStr">
        <is>
          <t xml:space="preserve"> </t>
        </is>
      </c>
      <c r="K669" s="6" t="n">
        <v>13792</v>
      </c>
      <c r="M669" s="4" t="inlineStr">
        <is>
          <t xml:space="preserve"> </t>
        </is>
      </c>
      <c r="O669" s="4" t="inlineStr">
        <is>
          <t xml:space="preserve"> </t>
        </is>
      </c>
    </row>
    <row r="670">
      <c r="A670" s="4" t="inlineStr">
        <is>
          <t>Investment owned, at cost</t>
        </is>
      </c>
      <c r="B670" s="4" t="inlineStr">
        <is>
          <t>[15],[17],[22]</t>
        </is>
      </c>
      <c r="C670" s="4" t="inlineStr">
        <is>
          <t xml:space="preserve"> </t>
        </is>
      </c>
      <c r="E670" s="4" t="inlineStr">
        <is>
          <t xml:space="preserve"> </t>
        </is>
      </c>
      <c r="G670" s="4" t="inlineStr">
        <is>
          <t xml:space="preserve"> </t>
        </is>
      </c>
      <c r="I670" s="4" t="inlineStr">
        <is>
          <t xml:space="preserve"> </t>
        </is>
      </c>
      <c r="K670" s="5" t="n">
        <v>13792</v>
      </c>
      <c r="M670" s="4" t="inlineStr">
        <is>
          <t xml:space="preserve"> </t>
        </is>
      </c>
      <c r="O670" s="4" t="inlineStr">
        <is>
          <t xml:space="preserve"> </t>
        </is>
      </c>
    </row>
    <row r="671">
      <c r="A671" s="4" t="inlineStr">
        <is>
          <t>Fair value</t>
        </is>
      </c>
      <c r="B671" s="4" t="inlineStr">
        <is>
          <t>[15],[17],[22]</t>
        </is>
      </c>
      <c r="C671" s="4" t="inlineStr">
        <is>
          <t xml:space="preserve"> </t>
        </is>
      </c>
      <c r="E671" s="4" t="inlineStr">
        <is>
          <t xml:space="preserve"> </t>
        </is>
      </c>
      <c r="G671" s="4" t="inlineStr">
        <is>
          <t xml:space="preserve"> </t>
        </is>
      </c>
      <c r="I671" s="4" t="inlineStr">
        <is>
          <t xml:space="preserve"> </t>
        </is>
      </c>
      <c r="K671" s="6" t="n">
        <v>13792</v>
      </c>
      <c r="M671" s="4" t="inlineStr">
        <is>
          <t xml:space="preserve"> </t>
        </is>
      </c>
      <c r="O671" s="4" t="inlineStr">
        <is>
          <t xml:space="preserve"> </t>
        </is>
      </c>
    </row>
    <row r="672">
      <c r="A672" s="4" t="inlineStr">
        <is>
          <t>Investment, Identifier [Axis]: Delta Leasing SPV II LLC, Subordinated Debt Term Loan 1</t>
        </is>
      </c>
      <c r="C672" s="4" t="inlineStr">
        <is>
          <t xml:space="preserve"> </t>
        </is>
      </c>
      <c r="E672" s="4" t="inlineStr">
        <is>
          <t xml:space="preserve"> </t>
        </is>
      </c>
      <c r="G672" s="4" t="inlineStr">
        <is>
          <t xml:space="preserve"> </t>
        </is>
      </c>
      <c r="I672" s="4" t="inlineStr">
        <is>
          <t xml:space="preserve"> </t>
        </is>
      </c>
      <c r="K672" s="4" t="inlineStr">
        <is>
          <t xml:space="preserve"> </t>
        </is>
      </c>
      <c r="M672" s="4" t="inlineStr">
        <is>
          <t xml:space="preserve"> </t>
        </is>
      </c>
      <c r="O672" s="4" t="inlineStr">
        <is>
          <t xml:space="preserve"> </t>
        </is>
      </c>
    </row>
    <row r="673">
      <c r="A673" s="4" t="inlineStr">
        <is>
          <t>Investment interest rate</t>
        </is>
      </c>
      <c r="B673" s="4" t="inlineStr">
        <is>
          <t>[10],[11],[13],[21]</t>
        </is>
      </c>
      <c r="C673" s="9" t="n">
        <v>0.03</v>
      </c>
      <c r="E673" s="9" t="n">
        <v>0.03</v>
      </c>
      <c r="G673" s="9" t="n">
        <v>0.03</v>
      </c>
      <c r="I673" s="9" t="n">
        <v>0.03</v>
      </c>
      <c r="K673" s="4" t="inlineStr">
        <is>
          <t xml:space="preserve"> </t>
        </is>
      </c>
      <c r="M673" s="4" t="inlineStr">
        <is>
          <t xml:space="preserve"> </t>
        </is>
      </c>
      <c r="O673" s="4" t="inlineStr">
        <is>
          <t xml:space="preserve"> </t>
        </is>
      </c>
    </row>
    <row r="674">
      <c r="A674" s="4" t="inlineStr">
        <is>
          <t>Investment, interest rate, paid in kind</t>
        </is>
      </c>
      <c r="B674" s="4" t="inlineStr">
        <is>
          <t>[10],[21]</t>
        </is>
      </c>
      <c r="C674" s="9" t="n">
        <v>0.07000000000000001</v>
      </c>
      <c r="E674" s="9" t="n">
        <v>0.07000000000000001</v>
      </c>
      <c r="G674" s="9" t="n">
        <v>0.07000000000000001</v>
      </c>
      <c r="I674" s="9" t="n">
        <v>0.07000000000000001</v>
      </c>
      <c r="K674" s="4" t="inlineStr">
        <is>
          <t xml:space="preserve"> </t>
        </is>
      </c>
      <c r="M674" s="4" t="inlineStr">
        <is>
          <t xml:space="preserve"> </t>
        </is>
      </c>
      <c r="O674" s="4" t="inlineStr">
        <is>
          <t xml:space="preserve"> </t>
        </is>
      </c>
    </row>
    <row r="675">
      <c r="A675" s="4" t="inlineStr">
        <is>
          <t>Investment owned, principal</t>
        </is>
      </c>
      <c r="B675" s="4" t="inlineStr">
        <is>
          <t>[10],[19],[21]</t>
        </is>
      </c>
      <c r="C675" s="6" t="n">
        <v>26633</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row>
    <row r="676">
      <c r="A676" s="4" t="inlineStr">
        <is>
          <t>Investment owned, at cost</t>
        </is>
      </c>
      <c r="B676" s="4" t="inlineStr">
        <is>
          <t>[10],[21]</t>
        </is>
      </c>
      <c r="C676" s="5" t="n">
        <v>26633</v>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row>
    <row r="677">
      <c r="A677" s="4" t="inlineStr">
        <is>
          <t>Fair value</t>
        </is>
      </c>
      <c r="B677" s="4" t="inlineStr">
        <is>
          <t>[10],[21]</t>
        </is>
      </c>
      <c r="C677" s="6" t="n">
        <v>26633</v>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row>
    <row r="678">
      <c r="A678" s="4" t="inlineStr">
        <is>
          <t>Investment, Identifier [Axis]: Delta Leasing SPV II LLC, Subordinated Debt Term Loan 2</t>
        </is>
      </c>
      <c r="C678" s="4" t="inlineStr">
        <is>
          <t xml:space="preserve"> </t>
        </is>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row>
    <row r="679">
      <c r="A679" s="4" t="inlineStr">
        <is>
          <t>Investment interest rate</t>
        </is>
      </c>
      <c r="B679" s="4" t="inlineStr">
        <is>
          <t>[10],[11],[12],[13],[21]</t>
        </is>
      </c>
      <c r="C679" s="9" t="n">
        <v>0.08</v>
      </c>
      <c r="E679" s="9" t="n">
        <v>0.08</v>
      </c>
      <c r="G679" s="9" t="n">
        <v>0.08</v>
      </c>
      <c r="I679" s="9" t="n">
        <v>0.08</v>
      </c>
      <c r="K679" s="4" t="inlineStr">
        <is>
          <t xml:space="preserve"> </t>
        </is>
      </c>
      <c r="M679" s="4" t="inlineStr">
        <is>
          <t xml:space="preserve"> </t>
        </is>
      </c>
      <c r="O679" s="4" t="inlineStr">
        <is>
          <t xml:space="preserve"> </t>
        </is>
      </c>
    </row>
    <row r="680">
      <c r="A680" s="4" t="inlineStr">
        <is>
          <t>Investment, interest rate, paid in kind</t>
        </is>
      </c>
      <c r="B680" s="4" t="inlineStr">
        <is>
          <t>[10],[12],[21]</t>
        </is>
      </c>
      <c r="C680" s="9" t="n">
        <v>0.03</v>
      </c>
      <c r="E680" s="9" t="n">
        <v>0.03</v>
      </c>
      <c r="G680" s="9" t="n">
        <v>0.03</v>
      </c>
      <c r="I680" s="9" t="n">
        <v>0.03</v>
      </c>
      <c r="K680" s="4" t="inlineStr">
        <is>
          <t xml:space="preserve"> </t>
        </is>
      </c>
      <c r="M680" s="4" t="inlineStr">
        <is>
          <t xml:space="preserve"> </t>
        </is>
      </c>
      <c r="O680" s="4" t="inlineStr">
        <is>
          <t xml:space="preserve"> </t>
        </is>
      </c>
    </row>
    <row r="681">
      <c r="A681" s="4" t="inlineStr">
        <is>
          <t>Investment owned, principal</t>
        </is>
      </c>
      <c r="B681" s="4" t="inlineStr">
        <is>
          <t>[10],[12],[19],[21]</t>
        </is>
      </c>
      <c r="C681" s="6" t="n">
        <v>26760</v>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row>
    <row r="682">
      <c r="A682" s="4" t="inlineStr">
        <is>
          <t>Investment owned, at cost</t>
        </is>
      </c>
      <c r="B682" s="4" t="inlineStr">
        <is>
          <t>[10],[12],[21]</t>
        </is>
      </c>
      <c r="C682" s="5" t="n">
        <v>26760</v>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row>
    <row r="683">
      <c r="A683" s="4" t="inlineStr">
        <is>
          <t>Fair value</t>
        </is>
      </c>
      <c r="B683" s="4" t="inlineStr">
        <is>
          <t>[10],[12],[21]</t>
        </is>
      </c>
      <c r="C683" s="6" t="n">
        <v>26760</v>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row>
    <row r="684">
      <c r="A684" s="4" t="inlineStr">
        <is>
          <t>Investment, Identifier [Axis]: Delta Leasing SPV II LLC, Warrant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row>
    <row r="685">
      <c r="A685" s="4" t="inlineStr">
        <is>
          <t>Investment owned, balance (in shares) | shares</t>
        </is>
      </c>
      <c r="C685" s="5" t="n">
        <v>25</v>
      </c>
      <c r="D685" s="4" t="inlineStr">
        <is>
          <t>[10],[21]</t>
        </is>
      </c>
      <c r="E685" s="5" t="n">
        <v>25</v>
      </c>
      <c r="F685" s="4" t="inlineStr">
        <is>
          <t>[10],[21]</t>
        </is>
      </c>
      <c r="G685" s="5" t="n">
        <v>25</v>
      </c>
      <c r="H685" s="4" t="inlineStr">
        <is>
          <t>[10],[21]</t>
        </is>
      </c>
      <c r="I685" s="5" t="n">
        <v>25</v>
      </c>
      <c r="J685" s="4" t="inlineStr">
        <is>
          <t>[10],[21]</t>
        </is>
      </c>
      <c r="K685" s="5" t="n">
        <v>25</v>
      </c>
      <c r="L685" s="4" t="inlineStr">
        <is>
          <t>[15],[22]</t>
        </is>
      </c>
      <c r="M685" s="5" t="n">
        <v>25</v>
      </c>
      <c r="N685" s="4" t="inlineStr">
        <is>
          <t>[15],[22]</t>
        </is>
      </c>
      <c r="O685" s="5" t="n">
        <v>25</v>
      </c>
      <c r="P685" s="4" t="inlineStr">
        <is>
          <t>[15],[22]</t>
        </is>
      </c>
    </row>
    <row r="686">
      <c r="A686" s="4" t="inlineStr">
        <is>
          <t>Investment owned, at cost</t>
        </is>
      </c>
      <c r="C686" s="6" t="n">
        <v>0</v>
      </c>
      <c r="D686" s="4" t="inlineStr">
        <is>
          <t>[10],[21]</t>
        </is>
      </c>
      <c r="E686" s="4" t="inlineStr">
        <is>
          <t xml:space="preserve"> </t>
        </is>
      </c>
      <c r="G686" s="4" t="inlineStr">
        <is>
          <t xml:space="preserve"> </t>
        </is>
      </c>
      <c r="I686" s="4" t="inlineStr">
        <is>
          <t xml:space="preserve"> </t>
        </is>
      </c>
      <c r="K686" s="6" t="n">
        <v>0</v>
      </c>
      <c r="L686" s="4" t="inlineStr">
        <is>
          <t>[15],[22]</t>
        </is>
      </c>
      <c r="M686" s="4" t="inlineStr">
        <is>
          <t xml:space="preserve"> </t>
        </is>
      </c>
      <c r="O686" s="4" t="inlineStr">
        <is>
          <t xml:space="preserve"> </t>
        </is>
      </c>
    </row>
    <row r="687">
      <c r="A687" s="4" t="inlineStr">
        <is>
          <t>Fair value</t>
        </is>
      </c>
      <c r="C687" s="6" t="n">
        <v>0</v>
      </c>
      <c r="D687" s="4" t="inlineStr">
        <is>
          <t>[10],[21]</t>
        </is>
      </c>
      <c r="E687" s="4" t="inlineStr">
        <is>
          <t xml:space="preserve"> </t>
        </is>
      </c>
      <c r="G687" s="4" t="inlineStr">
        <is>
          <t xml:space="preserve"> </t>
        </is>
      </c>
      <c r="I687" s="4" t="inlineStr">
        <is>
          <t xml:space="preserve"> </t>
        </is>
      </c>
      <c r="K687" s="6" t="n">
        <v>0</v>
      </c>
      <c r="L687" s="4" t="inlineStr">
        <is>
          <t>[15],[22]</t>
        </is>
      </c>
      <c r="M687" s="4" t="inlineStr">
        <is>
          <t xml:space="preserve"> </t>
        </is>
      </c>
      <c r="O687" s="4" t="inlineStr">
        <is>
          <t xml:space="preserve"> </t>
        </is>
      </c>
    </row>
    <row r="688">
      <c r="A688" s="4" t="inlineStr">
        <is>
          <t>Investment, Identifier [Axis]: DirecTV Financing, LLC, First Lien Term Loan</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row>
    <row r="689">
      <c r="A689" s="4" t="inlineStr">
        <is>
          <t>Investment, basis spread, variable rate</t>
        </is>
      </c>
      <c r="C689" s="10" t="n">
        <v>0.0525</v>
      </c>
      <c r="D689" s="4" t="inlineStr">
        <is>
          <t>[13]</t>
        </is>
      </c>
      <c r="E689" s="10" t="n">
        <v>0.0525</v>
      </c>
      <c r="F689" s="4" t="inlineStr">
        <is>
          <t>[13]</t>
        </is>
      </c>
      <c r="G689" s="10" t="n">
        <v>0.0525</v>
      </c>
      <c r="H689" s="4" t="inlineStr">
        <is>
          <t>[13]</t>
        </is>
      </c>
      <c r="I689" s="10" t="n">
        <v>0.0525</v>
      </c>
      <c r="J689" s="4" t="inlineStr">
        <is>
          <t>[13]</t>
        </is>
      </c>
      <c r="K689" s="9" t="n">
        <v>0.05</v>
      </c>
      <c r="L689" s="4" t="inlineStr">
        <is>
          <t>[18]</t>
        </is>
      </c>
      <c r="M689" s="9" t="n">
        <v>0.05</v>
      </c>
      <c r="N689" s="4" t="inlineStr">
        <is>
          <t>[18]</t>
        </is>
      </c>
      <c r="O689" s="9" t="n">
        <v>0.05</v>
      </c>
      <c r="P689" s="4" t="inlineStr">
        <is>
          <t>[18]</t>
        </is>
      </c>
    </row>
    <row r="690">
      <c r="A690" s="4" t="inlineStr">
        <is>
          <t>Investment interest rate</t>
        </is>
      </c>
      <c r="C690" s="10" t="n">
        <v>0.1071</v>
      </c>
      <c r="D690" s="4" t="inlineStr">
        <is>
          <t>[11],[13]</t>
        </is>
      </c>
      <c r="E690" s="10" t="n">
        <v>0.1071</v>
      </c>
      <c r="F690" s="4" t="inlineStr">
        <is>
          <t>[11],[13]</t>
        </is>
      </c>
      <c r="G690" s="10" t="n">
        <v>0.1071</v>
      </c>
      <c r="H690" s="4" t="inlineStr">
        <is>
          <t>[11],[13]</t>
        </is>
      </c>
      <c r="I690" s="10" t="n">
        <v>0.1071</v>
      </c>
      <c r="J690" s="4" t="inlineStr">
        <is>
          <t>[11],[13]</t>
        </is>
      </c>
      <c r="K690" s="10" t="n">
        <v>0.1043</v>
      </c>
      <c r="L690" s="4" t="inlineStr">
        <is>
          <t>[16],[18]</t>
        </is>
      </c>
      <c r="M690" s="10" t="n">
        <v>0.1043</v>
      </c>
      <c r="N690" s="4" t="inlineStr">
        <is>
          <t>[16],[18]</t>
        </is>
      </c>
      <c r="O690" s="10" t="n">
        <v>0.1043</v>
      </c>
      <c r="P690" s="4" t="inlineStr">
        <is>
          <t>[16],[18]</t>
        </is>
      </c>
    </row>
    <row r="691">
      <c r="A691" s="4" t="inlineStr">
        <is>
          <t>Investment owned, principal</t>
        </is>
      </c>
      <c r="C691" s="6" t="n">
        <v>21905</v>
      </c>
      <c r="D691" s="4" t="inlineStr">
        <is>
          <t>[13],[19]</t>
        </is>
      </c>
      <c r="E691" s="4" t="inlineStr">
        <is>
          <t xml:space="preserve"> </t>
        </is>
      </c>
      <c r="G691" s="4" t="inlineStr">
        <is>
          <t xml:space="preserve"> </t>
        </is>
      </c>
      <c r="I691" s="4" t="inlineStr">
        <is>
          <t xml:space="preserve"> </t>
        </is>
      </c>
      <c r="K691" s="6" t="n">
        <v>13433</v>
      </c>
      <c r="L691" s="4" t="inlineStr">
        <is>
          <t>[18],[20]</t>
        </is>
      </c>
      <c r="M691" s="4" t="inlineStr">
        <is>
          <t xml:space="preserve"> </t>
        </is>
      </c>
      <c r="O691" s="4" t="inlineStr">
        <is>
          <t xml:space="preserve"> </t>
        </is>
      </c>
    </row>
    <row r="692">
      <c r="A692" s="4" t="inlineStr">
        <is>
          <t>Investment owned, at cost</t>
        </is>
      </c>
      <c r="C692" s="5" t="n">
        <v>21504</v>
      </c>
      <c r="D692" s="4" t="inlineStr">
        <is>
          <t>[13]</t>
        </is>
      </c>
      <c r="E692" s="4" t="inlineStr">
        <is>
          <t xml:space="preserve"> </t>
        </is>
      </c>
      <c r="G692" s="4" t="inlineStr">
        <is>
          <t xml:space="preserve"> </t>
        </is>
      </c>
      <c r="I692" s="4" t="inlineStr">
        <is>
          <t xml:space="preserve"> </t>
        </is>
      </c>
      <c r="K692" s="5" t="n">
        <v>13051</v>
      </c>
      <c r="L692" s="4" t="inlineStr">
        <is>
          <t>[18]</t>
        </is>
      </c>
      <c r="M692" s="4" t="inlineStr">
        <is>
          <t xml:space="preserve"> </t>
        </is>
      </c>
      <c r="O692" s="4" t="inlineStr">
        <is>
          <t xml:space="preserve"> </t>
        </is>
      </c>
    </row>
    <row r="693">
      <c r="A693" s="4" t="inlineStr">
        <is>
          <t>Fair value</t>
        </is>
      </c>
      <c r="C693" s="6" t="n">
        <v>21837</v>
      </c>
      <c r="D693" s="4" t="inlineStr">
        <is>
          <t>[13]</t>
        </is>
      </c>
      <c r="E693" s="4" t="inlineStr">
        <is>
          <t xml:space="preserve"> </t>
        </is>
      </c>
      <c r="G693" s="4" t="inlineStr">
        <is>
          <t xml:space="preserve"> </t>
        </is>
      </c>
      <c r="I693" s="4" t="inlineStr">
        <is>
          <t xml:space="preserve"> </t>
        </is>
      </c>
      <c r="K693" s="6" t="n">
        <v>13159</v>
      </c>
      <c r="L693" s="4" t="inlineStr">
        <is>
          <t>[18]</t>
        </is>
      </c>
      <c r="M693" s="4" t="inlineStr">
        <is>
          <t xml:space="preserve"> </t>
        </is>
      </c>
      <c r="O693" s="4" t="inlineStr">
        <is>
          <t xml:space="preserve"> </t>
        </is>
      </c>
    </row>
    <row r="694">
      <c r="A694" s="4" t="inlineStr">
        <is>
          <t>Investment, Identifier [Axis]: DirecTV Financing, LLC, Fixed Rate Bond</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row>
    <row r="695">
      <c r="A695" s="4" t="inlineStr">
        <is>
          <t>Investment interest rate</t>
        </is>
      </c>
      <c r="B695" s="4" t="inlineStr">
        <is>
          <t>[16],[18]</t>
        </is>
      </c>
      <c r="C695" s="4" t="inlineStr">
        <is>
          <t xml:space="preserve"> </t>
        </is>
      </c>
      <c r="E695" s="4" t="inlineStr">
        <is>
          <t xml:space="preserve"> </t>
        </is>
      </c>
      <c r="G695" s="4" t="inlineStr">
        <is>
          <t xml:space="preserve"> </t>
        </is>
      </c>
      <c r="I695" s="4" t="inlineStr">
        <is>
          <t xml:space="preserve"> </t>
        </is>
      </c>
      <c r="K695" s="10" t="n">
        <v>0.0588</v>
      </c>
      <c r="M695" s="10" t="n">
        <v>0.0588</v>
      </c>
      <c r="O695" s="10" t="n">
        <v>0.0588</v>
      </c>
    </row>
    <row r="696">
      <c r="A696" s="4" t="inlineStr">
        <is>
          <t>Investment owned, principal</t>
        </is>
      </c>
      <c r="B696" s="4" t="inlineStr">
        <is>
          <t>[20]</t>
        </is>
      </c>
      <c r="C696" s="4" t="inlineStr">
        <is>
          <t xml:space="preserve"> </t>
        </is>
      </c>
      <c r="E696" s="4" t="inlineStr">
        <is>
          <t xml:space="preserve"> </t>
        </is>
      </c>
      <c r="G696" s="4" t="inlineStr">
        <is>
          <t xml:space="preserve"> </t>
        </is>
      </c>
      <c r="I696" s="4" t="inlineStr">
        <is>
          <t xml:space="preserve"> </t>
        </is>
      </c>
      <c r="K696" s="6" t="n">
        <v>1750</v>
      </c>
      <c r="M696" s="4" t="inlineStr">
        <is>
          <t xml:space="preserve"> </t>
        </is>
      </c>
      <c r="O696" s="4" t="inlineStr">
        <is>
          <t xml:space="preserve"> </t>
        </is>
      </c>
    </row>
    <row r="697">
      <c r="A697" s="4" t="inlineStr">
        <is>
          <t>Investment owned, at cost</t>
        </is>
      </c>
      <c r="C697" s="4" t="inlineStr">
        <is>
          <t xml:space="preserve"> </t>
        </is>
      </c>
      <c r="E697" s="4" t="inlineStr">
        <is>
          <t xml:space="preserve"> </t>
        </is>
      </c>
      <c r="G697" s="4" t="inlineStr">
        <is>
          <t xml:space="preserve"> </t>
        </is>
      </c>
      <c r="I697" s="4" t="inlineStr">
        <is>
          <t xml:space="preserve"> </t>
        </is>
      </c>
      <c r="K697" s="5" t="n">
        <v>1593</v>
      </c>
      <c r="M697" s="4" t="inlineStr">
        <is>
          <t xml:space="preserve"> </t>
        </is>
      </c>
      <c r="O697" s="4" t="inlineStr">
        <is>
          <t xml:space="preserve"> </t>
        </is>
      </c>
    </row>
    <row r="698">
      <c r="A698" s="4" t="inlineStr">
        <is>
          <t>Fair value</t>
        </is>
      </c>
      <c r="C698" s="4" t="inlineStr">
        <is>
          <t xml:space="preserve"> </t>
        </is>
      </c>
      <c r="E698" s="4" t="inlineStr">
        <is>
          <t xml:space="preserve"> </t>
        </is>
      </c>
      <c r="G698" s="4" t="inlineStr">
        <is>
          <t xml:space="preserve"> </t>
        </is>
      </c>
      <c r="I698" s="4" t="inlineStr">
        <is>
          <t xml:space="preserve"> </t>
        </is>
      </c>
      <c r="K698" s="6" t="n">
        <v>1550</v>
      </c>
      <c r="M698" s="4" t="inlineStr">
        <is>
          <t xml:space="preserve"> </t>
        </is>
      </c>
      <c r="O698" s="4" t="inlineStr">
        <is>
          <t xml:space="preserve"> </t>
        </is>
      </c>
    </row>
    <row r="699">
      <c r="A699" s="4" t="inlineStr">
        <is>
          <t>Investment, Identifier [Axis]: Dukes Root Control Inc., First Lien Revolver</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row>
    <row r="700">
      <c r="A700" s="4" t="inlineStr">
        <is>
          <t>Investment, basis spread, variable rate</t>
        </is>
      </c>
      <c r="C700" s="10" t="n">
        <v>0.065</v>
      </c>
      <c r="D700" s="4" t="inlineStr">
        <is>
          <t>[10],[12],[13]</t>
        </is>
      </c>
      <c r="E700" s="10" t="n">
        <v>0.065</v>
      </c>
      <c r="F700" s="4" t="inlineStr">
        <is>
          <t>[10],[12],[13]</t>
        </is>
      </c>
      <c r="G700" s="10" t="n">
        <v>0.065</v>
      </c>
      <c r="H700" s="4" t="inlineStr">
        <is>
          <t>[10],[12],[13]</t>
        </is>
      </c>
      <c r="I700" s="10" t="n">
        <v>0.065</v>
      </c>
      <c r="J700" s="4" t="inlineStr">
        <is>
          <t>[10],[12],[13]</t>
        </is>
      </c>
      <c r="K700" s="10" t="n">
        <v>0.065</v>
      </c>
      <c r="L700" s="4" t="inlineStr">
        <is>
          <t>[15],[17],[18]</t>
        </is>
      </c>
      <c r="M700" s="10" t="n">
        <v>0.065</v>
      </c>
      <c r="N700" s="4" t="inlineStr">
        <is>
          <t>[15],[17],[18]</t>
        </is>
      </c>
      <c r="O700" s="10" t="n">
        <v>0.065</v>
      </c>
      <c r="P700" s="4" t="inlineStr">
        <is>
          <t>[15],[17],[18]</t>
        </is>
      </c>
    </row>
    <row r="701">
      <c r="A701" s="4" t="inlineStr">
        <is>
          <t>Investment interest rate</t>
        </is>
      </c>
      <c r="C701" s="10" t="n">
        <v>0.1199</v>
      </c>
      <c r="D701" s="4" t="inlineStr">
        <is>
          <t>[10],[11],[12],[13]</t>
        </is>
      </c>
      <c r="E701" s="10" t="n">
        <v>0.1199</v>
      </c>
      <c r="F701" s="4" t="inlineStr">
        <is>
          <t>[10],[11],[12],[13]</t>
        </is>
      </c>
      <c r="G701" s="10" t="n">
        <v>0.1199</v>
      </c>
      <c r="H701" s="4" t="inlineStr">
        <is>
          <t>[10],[11],[12],[13]</t>
        </is>
      </c>
      <c r="I701" s="10" t="n">
        <v>0.1199</v>
      </c>
      <c r="J701" s="4" t="inlineStr">
        <is>
          <t>[10],[11],[12],[13]</t>
        </is>
      </c>
      <c r="K701" s="9" t="n">
        <v>0.12</v>
      </c>
      <c r="L701" s="4" t="inlineStr">
        <is>
          <t>[15],[16],[17],[18]</t>
        </is>
      </c>
      <c r="M701" s="9" t="n">
        <v>0.12</v>
      </c>
      <c r="N701" s="4" t="inlineStr">
        <is>
          <t>[15],[16],[17],[18]</t>
        </is>
      </c>
      <c r="O701" s="9" t="n">
        <v>0.12</v>
      </c>
      <c r="P701" s="4" t="inlineStr">
        <is>
          <t>[15],[16],[17],[18]</t>
        </is>
      </c>
    </row>
    <row r="702">
      <c r="A702" s="4" t="inlineStr">
        <is>
          <t>Investment owned, principal</t>
        </is>
      </c>
      <c r="C702" s="6" t="n">
        <v>772</v>
      </c>
      <c r="D702" s="4" t="inlineStr">
        <is>
          <t>[10],[12],[13],[19]</t>
        </is>
      </c>
      <c r="E702" s="4" t="inlineStr">
        <is>
          <t xml:space="preserve"> </t>
        </is>
      </c>
      <c r="G702" s="4" t="inlineStr">
        <is>
          <t xml:space="preserve"> </t>
        </is>
      </c>
      <c r="I702" s="4" t="inlineStr">
        <is>
          <t xml:space="preserve"> </t>
        </is>
      </c>
      <c r="K702" s="6" t="n">
        <v>580</v>
      </c>
      <c r="L702" s="4" t="inlineStr">
        <is>
          <t>[15],[17],[18],[20]</t>
        </is>
      </c>
      <c r="M702" s="4" t="inlineStr">
        <is>
          <t xml:space="preserve"> </t>
        </is>
      </c>
      <c r="O702" s="4" t="inlineStr">
        <is>
          <t xml:space="preserve"> </t>
        </is>
      </c>
    </row>
    <row r="703">
      <c r="A703" s="4" t="inlineStr">
        <is>
          <t>Investment owned, at cost</t>
        </is>
      </c>
      <c r="C703" s="5" t="n">
        <v>747</v>
      </c>
      <c r="D703" s="4" t="inlineStr">
        <is>
          <t>[10],[12],[13]</t>
        </is>
      </c>
      <c r="E703" s="4" t="inlineStr">
        <is>
          <t xml:space="preserve"> </t>
        </is>
      </c>
      <c r="G703" s="4" t="inlineStr">
        <is>
          <t xml:space="preserve"> </t>
        </is>
      </c>
      <c r="I703" s="4" t="inlineStr">
        <is>
          <t xml:space="preserve"> </t>
        </is>
      </c>
      <c r="K703" s="5" t="n">
        <v>552</v>
      </c>
      <c r="L703" s="4" t="inlineStr">
        <is>
          <t>[15],[17],[18]</t>
        </is>
      </c>
      <c r="M703" s="4" t="inlineStr">
        <is>
          <t xml:space="preserve"> </t>
        </is>
      </c>
      <c r="O703" s="4" t="inlineStr">
        <is>
          <t xml:space="preserve"> </t>
        </is>
      </c>
    </row>
    <row r="704">
      <c r="A704" s="4" t="inlineStr">
        <is>
          <t>Fair value</t>
        </is>
      </c>
      <c r="C704" s="6" t="n">
        <v>757</v>
      </c>
      <c r="D704" s="4" t="inlineStr">
        <is>
          <t>[10],[12],[13]</t>
        </is>
      </c>
      <c r="E704" s="4" t="inlineStr">
        <is>
          <t xml:space="preserve"> </t>
        </is>
      </c>
      <c r="G704" s="4" t="inlineStr">
        <is>
          <t xml:space="preserve"> </t>
        </is>
      </c>
      <c r="I704" s="4" t="inlineStr">
        <is>
          <t xml:space="preserve"> </t>
        </is>
      </c>
      <c r="K704" s="6" t="n">
        <v>568</v>
      </c>
      <c r="L704" s="4" t="inlineStr">
        <is>
          <t>[15],[17],[18]</t>
        </is>
      </c>
      <c r="M704" s="4" t="inlineStr">
        <is>
          <t xml:space="preserve"> </t>
        </is>
      </c>
      <c r="O704" s="4" t="inlineStr">
        <is>
          <t xml:space="preserve"> </t>
        </is>
      </c>
    </row>
    <row r="705">
      <c r="A705" s="4" t="inlineStr">
        <is>
          <t>Investment, Identifier [Axis]: Dukes Root Control Inc., First Lien Term Loan 1</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row>
    <row r="706">
      <c r="A706" s="4" t="inlineStr">
        <is>
          <t>Investment, basis spread, variable rate</t>
        </is>
      </c>
      <c r="C706" s="10" t="n">
        <v>0.065</v>
      </c>
      <c r="D706" s="4" t="inlineStr">
        <is>
          <t>[10],[13]</t>
        </is>
      </c>
      <c r="E706" s="10" t="n">
        <v>0.065</v>
      </c>
      <c r="F706" s="4" t="inlineStr">
        <is>
          <t>[10],[13]</t>
        </is>
      </c>
      <c r="G706" s="10" t="n">
        <v>0.065</v>
      </c>
      <c r="H706" s="4" t="inlineStr">
        <is>
          <t>[10],[13]</t>
        </is>
      </c>
      <c r="I706" s="10" t="n">
        <v>0.065</v>
      </c>
      <c r="J706" s="4" t="inlineStr">
        <is>
          <t>[10],[13]</t>
        </is>
      </c>
      <c r="K706" s="10" t="n">
        <v>0.065</v>
      </c>
      <c r="L706" s="4" t="inlineStr">
        <is>
          <t>[15],[18]</t>
        </is>
      </c>
      <c r="M706" s="10" t="n">
        <v>0.065</v>
      </c>
      <c r="N706" s="4" t="inlineStr">
        <is>
          <t>[15],[18]</t>
        </is>
      </c>
      <c r="O706" s="10" t="n">
        <v>0.065</v>
      </c>
      <c r="P706" s="4" t="inlineStr">
        <is>
          <t>[15],[18]</t>
        </is>
      </c>
    </row>
    <row r="707">
      <c r="A707" s="4" t="inlineStr">
        <is>
          <t>Investment interest rate</t>
        </is>
      </c>
      <c r="C707" s="10" t="n">
        <v>0.1199</v>
      </c>
      <c r="D707" s="4" t="inlineStr">
        <is>
          <t>[10],[11],[13]</t>
        </is>
      </c>
      <c r="E707" s="10" t="n">
        <v>0.1199</v>
      </c>
      <c r="F707" s="4" t="inlineStr">
        <is>
          <t>[10],[11],[13]</t>
        </is>
      </c>
      <c r="G707" s="10" t="n">
        <v>0.1199</v>
      </c>
      <c r="H707" s="4" t="inlineStr">
        <is>
          <t>[10],[11],[13]</t>
        </is>
      </c>
      <c r="I707" s="10" t="n">
        <v>0.1199</v>
      </c>
      <c r="J707" s="4" t="inlineStr">
        <is>
          <t>[10],[11],[13]</t>
        </is>
      </c>
      <c r="K707" s="10" t="n">
        <v>0.1204</v>
      </c>
      <c r="L707" s="4" t="inlineStr">
        <is>
          <t>[15],[16],[18]</t>
        </is>
      </c>
      <c r="M707" s="10" t="n">
        <v>0.1204</v>
      </c>
      <c r="N707" s="4" t="inlineStr">
        <is>
          <t>[15],[16],[18]</t>
        </is>
      </c>
      <c r="O707" s="10" t="n">
        <v>0.1204</v>
      </c>
      <c r="P707" s="4" t="inlineStr">
        <is>
          <t>[15],[16],[18]</t>
        </is>
      </c>
    </row>
    <row r="708">
      <c r="A708" s="4" t="inlineStr">
        <is>
          <t>Investment owned, principal</t>
        </is>
      </c>
      <c r="C708" s="6" t="n">
        <v>11715</v>
      </c>
      <c r="D708" s="4" t="inlineStr">
        <is>
          <t>[10],[13],[19]</t>
        </is>
      </c>
      <c r="E708" s="4" t="inlineStr">
        <is>
          <t xml:space="preserve"> </t>
        </is>
      </c>
      <c r="G708" s="4" t="inlineStr">
        <is>
          <t xml:space="preserve"> </t>
        </is>
      </c>
      <c r="I708" s="4" t="inlineStr">
        <is>
          <t xml:space="preserve"> </t>
        </is>
      </c>
      <c r="K708" s="6" t="n">
        <v>11804</v>
      </c>
      <c r="L708" s="4" t="inlineStr">
        <is>
          <t>[15],[18],[20]</t>
        </is>
      </c>
      <c r="M708" s="4" t="inlineStr">
        <is>
          <t xml:space="preserve"> </t>
        </is>
      </c>
      <c r="O708" s="4" t="inlineStr">
        <is>
          <t xml:space="preserve"> </t>
        </is>
      </c>
    </row>
    <row r="709">
      <c r="A709" s="4" t="inlineStr">
        <is>
          <t>Investment owned, at cost</t>
        </is>
      </c>
      <c r="C709" s="5" t="n">
        <v>11520</v>
      </c>
      <c r="D709" s="4" t="inlineStr">
        <is>
          <t>[10],[13]</t>
        </is>
      </c>
      <c r="E709" s="4" t="inlineStr">
        <is>
          <t xml:space="preserve"> </t>
        </is>
      </c>
      <c r="G709" s="4" t="inlineStr">
        <is>
          <t xml:space="preserve"> </t>
        </is>
      </c>
      <c r="I709" s="4" t="inlineStr">
        <is>
          <t xml:space="preserve"> </t>
        </is>
      </c>
      <c r="K709" s="5" t="n">
        <v>11575</v>
      </c>
      <c r="L709" s="4" t="inlineStr">
        <is>
          <t>[15],[18]</t>
        </is>
      </c>
      <c r="M709" s="4" t="inlineStr">
        <is>
          <t xml:space="preserve"> </t>
        </is>
      </c>
      <c r="O709" s="4" t="inlineStr">
        <is>
          <t xml:space="preserve"> </t>
        </is>
      </c>
    </row>
    <row r="710">
      <c r="A710" s="4" t="inlineStr">
        <is>
          <t>Fair value</t>
        </is>
      </c>
      <c r="C710" s="6" t="n">
        <v>11598</v>
      </c>
      <c r="D710" s="4" t="inlineStr">
        <is>
          <t>[10],[13]</t>
        </is>
      </c>
      <c r="E710" s="4" t="inlineStr">
        <is>
          <t xml:space="preserve"> </t>
        </is>
      </c>
      <c r="G710" s="4" t="inlineStr">
        <is>
          <t xml:space="preserve"> </t>
        </is>
      </c>
      <c r="I710" s="4" t="inlineStr">
        <is>
          <t xml:space="preserve"> </t>
        </is>
      </c>
      <c r="K710" s="6" t="n">
        <v>11705</v>
      </c>
      <c r="L710" s="4" t="inlineStr">
        <is>
          <t>[15],[18]</t>
        </is>
      </c>
      <c r="M710" s="4" t="inlineStr">
        <is>
          <t xml:space="preserve"> </t>
        </is>
      </c>
      <c r="O710" s="4" t="inlineStr">
        <is>
          <t xml:space="preserve"> </t>
        </is>
      </c>
    </row>
    <row r="711">
      <c r="A711" s="4" t="inlineStr">
        <is>
          <t>Investment, Identifier [Axis]: Dukes Root Control Inc., First Lien Term Loan 2</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row>
    <row r="712">
      <c r="A712" s="4" t="inlineStr">
        <is>
          <t>Investment, basis spread, variable rate</t>
        </is>
      </c>
      <c r="C712" s="10" t="n">
        <v>0.065</v>
      </c>
      <c r="D712" s="4" t="inlineStr">
        <is>
          <t>[10],[13]</t>
        </is>
      </c>
      <c r="E712" s="10" t="n">
        <v>0.065</v>
      </c>
      <c r="F712" s="4" t="inlineStr">
        <is>
          <t>[10],[13]</t>
        </is>
      </c>
      <c r="G712" s="10" t="n">
        <v>0.065</v>
      </c>
      <c r="H712" s="4" t="inlineStr">
        <is>
          <t>[10],[13]</t>
        </is>
      </c>
      <c r="I712" s="10" t="n">
        <v>0.065</v>
      </c>
      <c r="J712" s="4" t="inlineStr">
        <is>
          <t>[10],[13]</t>
        </is>
      </c>
      <c r="K712" s="10" t="n">
        <v>0.065</v>
      </c>
      <c r="L712" s="4" t="inlineStr">
        <is>
          <t>[15],[17],[18]</t>
        </is>
      </c>
      <c r="M712" s="10" t="n">
        <v>0.065</v>
      </c>
      <c r="N712" s="4" t="inlineStr">
        <is>
          <t>[15],[17],[18]</t>
        </is>
      </c>
      <c r="O712" s="10" t="n">
        <v>0.065</v>
      </c>
      <c r="P712" s="4" t="inlineStr">
        <is>
          <t>[15],[17],[18]</t>
        </is>
      </c>
    </row>
    <row r="713">
      <c r="A713" s="4" t="inlineStr">
        <is>
          <t>Investment interest rate</t>
        </is>
      </c>
      <c r="C713" s="10" t="n">
        <v>0.1197</v>
      </c>
      <c r="D713" s="4" t="inlineStr">
        <is>
          <t>[10],[11],[13]</t>
        </is>
      </c>
      <c r="E713" s="10" t="n">
        <v>0.1197</v>
      </c>
      <c r="F713" s="4" t="inlineStr">
        <is>
          <t>[10],[11],[13]</t>
        </is>
      </c>
      <c r="G713" s="10" t="n">
        <v>0.1197</v>
      </c>
      <c r="H713" s="4" t="inlineStr">
        <is>
          <t>[10],[11],[13]</t>
        </is>
      </c>
      <c r="I713" s="10" t="n">
        <v>0.1197</v>
      </c>
      <c r="J713" s="4" t="inlineStr">
        <is>
          <t>[10],[11],[13]</t>
        </is>
      </c>
      <c r="K713" s="10" t="n">
        <v>0.1204</v>
      </c>
      <c r="L713" s="4" t="inlineStr">
        <is>
          <t>[15],[16],[17],[18]</t>
        </is>
      </c>
      <c r="M713" s="10" t="n">
        <v>0.1204</v>
      </c>
      <c r="N713" s="4" t="inlineStr">
        <is>
          <t>[15],[16],[17],[18]</t>
        </is>
      </c>
      <c r="O713" s="10" t="n">
        <v>0.1204</v>
      </c>
      <c r="P713" s="4" t="inlineStr">
        <is>
          <t>[15],[16],[17],[18]</t>
        </is>
      </c>
    </row>
    <row r="714">
      <c r="A714" s="4" t="inlineStr">
        <is>
          <t>Investment owned, principal</t>
        </is>
      </c>
      <c r="C714" s="6" t="n">
        <v>1052</v>
      </c>
      <c r="D714" s="4" t="inlineStr">
        <is>
          <t>[10],[13],[19]</t>
        </is>
      </c>
      <c r="E714" s="4" t="inlineStr">
        <is>
          <t xml:space="preserve"> </t>
        </is>
      </c>
      <c r="G714" s="4" t="inlineStr">
        <is>
          <t xml:space="preserve"> </t>
        </is>
      </c>
      <c r="I714" s="4" t="inlineStr">
        <is>
          <t xml:space="preserve"> </t>
        </is>
      </c>
      <c r="K714" s="6" t="n">
        <v>666</v>
      </c>
      <c r="L714" s="4" t="inlineStr">
        <is>
          <t>[15],[17],[18],[20]</t>
        </is>
      </c>
      <c r="M714" s="4" t="inlineStr">
        <is>
          <t xml:space="preserve"> </t>
        </is>
      </c>
      <c r="O714" s="4" t="inlineStr">
        <is>
          <t xml:space="preserve"> </t>
        </is>
      </c>
    </row>
    <row r="715">
      <c r="A715" s="4" t="inlineStr">
        <is>
          <t>Investment owned, at cost</t>
        </is>
      </c>
      <c r="C715" s="5" t="n">
        <v>1039</v>
      </c>
      <c r="D715" s="4" t="inlineStr">
        <is>
          <t>[10],[13]</t>
        </is>
      </c>
      <c r="E715" s="4" t="inlineStr">
        <is>
          <t xml:space="preserve"> </t>
        </is>
      </c>
      <c r="G715" s="4" t="inlineStr">
        <is>
          <t xml:space="preserve"> </t>
        </is>
      </c>
      <c r="I715" s="4" t="inlineStr">
        <is>
          <t xml:space="preserve"> </t>
        </is>
      </c>
      <c r="K715" s="5" t="n">
        <v>633</v>
      </c>
      <c r="L715" s="4" t="inlineStr">
        <is>
          <t>[15],[17],[18]</t>
        </is>
      </c>
      <c r="M715" s="4" t="inlineStr">
        <is>
          <t xml:space="preserve"> </t>
        </is>
      </c>
      <c r="O715" s="4" t="inlineStr">
        <is>
          <t xml:space="preserve"> </t>
        </is>
      </c>
    </row>
    <row r="716">
      <c r="A716" s="4" t="inlineStr">
        <is>
          <t>Fair value</t>
        </is>
      </c>
      <c r="C716" s="6" t="n">
        <v>1042</v>
      </c>
      <c r="D716" s="4" t="inlineStr">
        <is>
          <t>[10],[13]</t>
        </is>
      </c>
      <c r="E716" s="4" t="inlineStr">
        <is>
          <t xml:space="preserve"> </t>
        </is>
      </c>
      <c r="G716" s="4" t="inlineStr">
        <is>
          <t xml:space="preserve"> </t>
        </is>
      </c>
      <c r="I716" s="4" t="inlineStr">
        <is>
          <t xml:space="preserve"> </t>
        </is>
      </c>
      <c r="K716" s="6" t="n">
        <v>641</v>
      </c>
      <c r="L716" s="4" t="inlineStr">
        <is>
          <t>[15],[17],[18]</t>
        </is>
      </c>
      <c r="M716" s="4" t="inlineStr">
        <is>
          <t xml:space="preserve"> </t>
        </is>
      </c>
      <c r="O716" s="4" t="inlineStr">
        <is>
          <t xml:space="preserve"> </t>
        </is>
      </c>
    </row>
    <row r="717">
      <c r="A717" s="4" t="inlineStr">
        <is>
          <t>Investment, Identifier [Axis]: Eagle Parent Corp., First Lien Term Loan</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row>
    <row r="718">
      <c r="A718" s="4" t="inlineStr">
        <is>
          <t>Investment, basis spread, variable rate</t>
        </is>
      </c>
      <c r="B718" s="4" t="inlineStr">
        <is>
          <t>[13]</t>
        </is>
      </c>
      <c r="C718" s="10" t="n">
        <v>0.0425</v>
      </c>
      <c r="E718" s="10" t="n">
        <v>0.0425</v>
      </c>
      <c r="G718" s="10" t="n">
        <v>0.0425</v>
      </c>
      <c r="I718" s="10" t="n">
        <v>0.0425</v>
      </c>
      <c r="K718" s="4" t="inlineStr">
        <is>
          <t xml:space="preserve"> </t>
        </is>
      </c>
      <c r="M718" s="4" t="inlineStr">
        <is>
          <t xml:space="preserve"> </t>
        </is>
      </c>
      <c r="O718" s="4" t="inlineStr">
        <is>
          <t xml:space="preserve"> </t>
        </is>
      </c>
    </row>
    <row r="719">
      <c r="A719" s="4" t="inlineStr">
        <is>
          <t>Investment interest rate</t>
        </is>
      </c>
      <c r="B719" s="4" t="inlineStr">
        <is>
          <t>[11],[13]</t>
        </is>
      </c>
      <c r="C719" s="10" t="n">
        <v>0.0958</v>
      </c>
      <c r="E719" s="10" t="n">
        <v>0.0958</v>
      </c>
      <c r="G719" s="10" t="n">
        <v>0.0958</v>
      </c>
      <c r="I719" s="10" t="n">
        <v>0.0958</v>
      </c>
      <c r="K719" s="4" t="inlineStr">
        <is>
          <t xml:space="preserve"> </t>
        </is>
      </c>
      <c r="M719" s="4" t="inlineStr">
        <is>
          <t xml:space="preserve"> </t>
        </is>
      </c>
      <c r="O719" s="4" t="inlineStr">
        <is>
          <t xml:space="preserve"> </t>
        </is>
      </c>
    </row>
    <row r="720">
      <c r="A720" s="4" t="inlineStr">
        <is>
          <t>Investment owned, principal</t>
        </is>
      </c>
      <c r="B720" s="4" t="inlineStr">
        <is>
          <t>[13],[19]</t>
        </is>
      </c>
      <c r="C720" s="6" t="n">
        <v>5238</v>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row>
    <row r="721">
      <c r="A721" s="4" t="inlineStr">
        <is>
          <t>Investment owned, at cost</t>
        </is>
      </c>
      <c r="B721" s="4" t="inlineStr">
        <is>
          <t>[13]</t>
        </is>
      </c>
      <c r="C721" s="5" t="n">
        <v>5207</v>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row>
    <row r="722">
      <c r="A722" s="4" t="inlineStr">
        <is>
          <t>Fair value</t>
        </is>
      </c>
      <c r="B722" s="4" t="inlineStr">
        <is>
          <t>[13]</t>
        </is>
      </c>
      <c r="C722" s="6" t="n">
        <v>5106</v>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row>
    <row r="723">
      <c r="A723" s="4" t="inlineStr">
        <is>
          <t>Investment, Identifier [Axis]: Entrata, Inc., First Lien Revolver</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4" t="inlineStr">
        <is>
          <t xml:space="preserve"> </t>
        </is>
      </c>
    </row>
    <row r="724">
      <c r="A724" s="4" t="inlineStr">
        <is>
          <t>Investment, basis spread, variable rate</t>
        </is>
      </c>
      <c r="C724" s="10" t="n">
        <v>0.0575</v>
      </c>
      <c r="D724" s="4" t="inlineStr">
        <is>
          <t>[10],[12],[13]</t>
        </is>
      </c>
      <c r="E724" s="10" t="n">
        <v>0.0575</v>
      </c>
      <c r="F724" s="4" t="inlineStr">
        <is>
          <t>[10],[12],[13]</t>
        </is>
      </c>
      <c r="G724" s="10" t="n">
        <v>0.0575</v>
      </c>
      <c r="H724" s="4" t="inlineStr">
        <is>
          <t>[10],[12],[13]</t>
        </is>
      </c>
      <c r="I724" s="10" t="n">
        <v>0.0575</v>
      </c>
      <c r="J724" s="4" t="inlineStr">
        <is>
          <t>[10],[12],[13]</t>
        </is>
      </c>
      <c r="K724" s="9" t="n">
        <v>0.06</v>
      </c>
      <c r="L724" s="4" t="inlineStr">
        <is>
          <t>[15],[17],[18]</t>
        </is>
      </c>
      <c r="M724" s="9" t="n">
        <v>0.06</v>
      </c>
      <c r="N724" s="4" t="inlineStr">
        <is>
          <t>[15],[17],[18]</t>
        </is>
      </c>
      <c r="O724" s="9" t="n">
        <v>0.06</v>
      </c>
      <c r="P724" s="4" t="inlineStr">
        <is>
          <t>[15],[17],[18]</t>
        </is>
      </c>
    </row>
    <row r="725">
      <c r="A725" s="4" t="inlineStr">
        <is>
          <t>Investment owned, principal</t>
        </is>
      </c>
      <c r="C725" s="6" t="n">
        <v>0</v>
      </c>
      <c r="D725" s="4" t="inlineStr">
        <is>
          <t>[10],[12],[13],[19]</t>
        </is>
      </c>
      <c r="E725" s="4" t="inlineStr">
        <is>
          <t xml:space="preserve"> </t>
        </is>
      </c>
      <c r="G725" s="4" t="inlineStr">
        <is>
          <t xml:space="preserve"> </t>
        </is>
      </c>
      <c r="I725" s="4" t="inlineStr">
        <is>
          <t xml:space="preserve"> </t>
        </is>
      </c>
      <c r="K725" s="6" t="n">
        <v>0</v>
      </c>
      <c r="L725" s="4" t="inlineStr">
        <is>
          <t>[15],[17],[18],[20]</t>
        </is>
      </c>
      <c r="M725" s="4" t="inlineStr">
        <is>
          <t xml:space="preserve"> </t>
        </is>
      </c>
      <c r="O725" s="4" t="inlineStr">
        <is>
          <t xml:space="preserve"> </t>
        </is>
      </c>
    </row>
    <row r="726">
      <c r="A726" s="4" t="inlineStr">
        <is>
          <t>Investment owned, at cost</t>
        </is>
      </c>
      <c r="C726" s="5" t="n">
        <v>-105</v>
      </c>
      <c r="D726" s="4" t="inlineStr">
        <is>
          <t>[10],[12],[13]</t>
        </is>
      </c>
      <c r="E726" s="4" t="inlineStr">
        <is>
          <t xml:space="preserve"> </t>
        </is>
      </c>
      <c r="G726" s="4" t="inlineStr">
        <is>
          <t xml:space="preserve"> </t>
        </is>
      </c>
      <c r="I726" s="4" t="inlineStr">
        <is>
          <t xml:space="preserve"> </t>
        </is>
      </c>
      <c r="K726" s="5" t="n">
        <v>-124</v>
      </c>
      <c r="L726" s="4" t="inlineStr">
        <is>
          <t>[15],[17],[18]</t>
        </is>
      </c>
      <c r="M726" s="4" t="inlineStr">
        <is>
          <t xml:space="preserve"> </t>
        </is>
      </c>
      <c r="O726" s="4" t="inlineStr">
        <is>
          <t xml:space="preserve"> </t>
        </is>
      </c>
    </row>
    <row r="727">
      <c r="A727" s="4" t="inlineStr">
        <is>
          <t>Fair value</t>
        </is>
      </c>
      <c r="C727" s="6" t="n">
        <v>-21</v>
      </c>
      <c r="D727" s="4" t="inlineStr">
        <is>
          <t>[10],[12],[13]</t>
        </is>
      </c>
      <c r="E727" s="4" t="inlineStr">
        <is>
          <t xml:space="preserve"> </t>
        </is>
      </c>
      <c r="G727" s="4" t="inlineStr">
        <is>
          <t xml:space="preserve"> </t>
        </is>
      </c>
      <c r="I727" s="4" t="inlineStr">
        <is>
          <t xml:space="preserve"> </t>
        </is>
      </c>
      <c r="K727" s="6" t="n">
        <v>-130</v>
      </c>
      <c r="L727" s="4" t="inlineStr">
        <is>
          <t>[15],[17],[18]</t>
        </is>
      </c>
      <c r="M727" s="4" t="inlineStr">
        <is>
          <t xml:space="preserve"> </t>
        </is>
      </c>
      <c r="O727" s="4" t="inlineStr">
        <is>
          <t xml:space="preserve"> </t>
        </is>
      </c>
    </row>
    <row r="728">
      <c r="A728" s="4" t="inlineStr">
        <is>
          <t>Investment, Identifier [Axis]: Entrata, Inc., First Lien Term Loan</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row>
    <row r="729">
      <c r="A729" s="4" t="inlineStr">
        <is>
          <t>Investment, basis spread, variable rate</t>
        </is>
      </c>
      <c r="C729" s="10" t="n">
        <v>0.0575</v>
      </c>
      <c r="D729" s="4" t="inlineStr">
        <is>
          <t>[10],[13]</t>
        </is>
      </c>
      <c r="E729" s="10" t="n">
        <v>0.0575</v>
      </c>
      <c r="F729" s="4" t="inlineStr">
        <is>
          <t>[10],[13]</t>
        </is>
      </c>
      <c r="G729" s="10" t="n">
        <v>0.0575</v>
      </c>
      <c r="H729" s="4" t="inlineStr">
        <is>
          <t>[10],[13]</t>
        </is>
      </c>
      <c r="I729" s="10" t="n">
        <v>0.0575</v>
      </c>
      <c r="J729" s="4" t="inlineStr">
        <is>
          <t>[10],[13]</t>
        </is>
      </c>
      <c r="K729" s="9" t="n">
        <v>0.06</v>
      </c>
      <c r="L729" s="4" t="inlineStr">
        <is>
          <t>[15],[18]</t>
        </is>
      </c>
      <c r="M729" s="9" t="n">
        <v>0.06</v>
      </c>
      <c r="N729" s="4" t="inlineStr">
        <is>
          <t>[15],[18]</t>
        </is>
      </c>
      <c r="O729" s="9" t="n">
        <v>0.06</v>
      </c>
      <c r="P729" s="4" t="inlineStr">
        <is>
          <t>[15],[18]</t>
        </is>
      </c>
    </row>
    <row r="730">
      <c r="A730" s="4" t="inlineStr">
        <is>
          <t>Investment interest rate</t>
        </is>
      </c>
      <c r="C730" s="10" t="n">
        <v>0.1109</v>
      </c>
      <c r="D730" s="4" t="inlineStr">
        <is>
          <t>[10],[11],[13]</t>
        </is>
      </c>
      <c r="E730" s="10" t="n">
        <v>0.1109</v>
      </c>
      <c r="F730" s="4" t="inlineStr">
        <is>
          <t>[10],[11],[13]</t>
        </is>
      </c>
      <c r="G730" s="10" t="n">
        <v>0.1109</v>
      </c>
      <c r="H730" s="4" t="inlineStr">
        <is>
          <t>[10],[11],[13]</t>
        </is>
      </c>
      <c r="I730" s="10" t="n">
        <v>0.1109</v>
      </c>
      <c r="J730" s="4" t="inlineStr">
        <is>
          <t>[10],[11],[13]</t>
        </is>
      </c>
      <c r="K730" s="10" t="n">
        <v>0.1133</v>
      </c>
      <c r="L730" s="4" t="inlineStr">
        <is>
          <t>[15],[16],[18]</t>
        </is>
      </c>
      <c r="M730" s="10" t="n">
        <v>0.1133</v>
      </c>
      <c r="N730" s="4" t="inlineStr">
        <is>
          <t>[15],[16],[18]</t>
        </is>
      </c>
      <c r="O730" s="10" t="n">
        <v>0.1133</v>
      </c>
      <c r="P730" s="4" t="inlineStr">
        <is>
          <t>[15],[16],[18]</t>
        </is>
      </c>
    </row>
    <row r="731">
      <c r="A731" s="4" t="inlineStr">
        <is>
          <t>Investment owned, principal</t>
        </is>
      </c>
      <c r="C731" s="6" t="n">
        <v>45375</v>
      </c>
      <c r="D731" s="4" t="inlineStr">
        <is>
          <t>[10],[13],[19]</t>
        </is>
      </c>
      <c r="E731" s="4" t="inlineStr">
        <is>
          <t xml:space="preserve"> </t>
        </is>
      </c>
      <c r="G731" s="4" t="inlineStr">
        <is>
          <t xml:space="preserve"> </t>
        </is>
      </c>
      <c r="I731" s="4" t="inlineStr">
        <is>
          <t xml:space="preserve"> </t>
        </is>
      </c>
      <c r="K731" s="6" t="n">
        <v>45603</v>
      </c>
      <c r="L731" s="4" t="inlineStr">
        <is>
          <t>[15],[18],[20]</t>
        </is>
      </c>
      <c r="M731" s="4" t="inlineStr">
        <is>
          <t xml:space="preserve"> </t>
        </is>
      </c>
      <c r="O731" s="4" t="inlineStr">
        <is>
          <t xml:space="preserve"> </t>
        </is>
      </c>
    </row>
    <row r="732">
      <c r="A732" s="4" t="inlineStr">
        <is>
          <t>Investment owned, at cost</t>
        </is>
      </c>
      <c r="C732" s="5" t="n">
        <v>44399</v>
      </c>
      <c r="D732" s="4" t="inlineStr">
        <is>
          <t>[10],[13]</t>
        </is>
      </c>
      <c r="E732" s="4" t="inlineStr">
        <is>
          <t xml:space="preserve"> </t>
        </is>
      </c>
      <c r="G732" s="4" t="inlineStr">
        <is>
          <t xml:space="preserve"> </t>
        </is>
      </c>
      <c r="I732" s="4" t="inlineStr">
        <is>
          <t xml:space="preserve"> </t>
        </is>
      </c>
      <c r="K732" s="5" t="n">
        <v>44500</v>
      </c>
      <c r="L732" s="4" t="inlineStr">
        <is>
          <t>[15],[18]</t>
        </is>
      </c>
      <c r="M732" s="4" t="inlineStr">
        <is>
          <t xml:space="preserve"> </t>
        </is>
      </c>
      <c r="O732" s="4" t="inlineStr">
        <is>
          <t xml:space="preserve"> </t>
        </is>
      </c>
    </row>
    <row r="733">
      <c r="A733" s="4" t="inlineStr">
        <is>
          <t>Fair value</t>
        </is>
      </c>
      <c r="C733" s="6" t="n">
        <v>45193</v>
      </c>
      <c r="D733" s="4" t="inlineStr">
        <is>
          <t>[10],[13]</t>
        </is>
      </c>
      <c r="E733" s="4" t="inlineStr">
        <is>
          <t xml:space="preserve"> </t>
        </is>
      </c>
      <c r="G733" s="4" t="inlineStr">
        <is>
          <t xml:space="preserve"> </t>
        </is>
      </c>
      <c r="I733" s="4" t="inlineStr">
        <is>
          <t xml:space="preserve"> </t>
        </is>
      </c>
      <c r="K733" s="6" t="n">
        <v>44463</v>
      </c>
      <c r="L733" s="4" t="inlineStr">
        <is>
          <t>[15],[18]</t>
        </is>
      </c>
      <c r="M733" s="4" t="inlineStr">
        <is>
          <t xml:space="preserve"> </t>
        </is>
      </c>
      <c r="O733" s="4" t="inlineStr">
        <is>
          <t xml:space="preserve"> </t>
        </is>
      </c>
    </row>
    <row r="734">
      <c r="A734" s="4" t="inlineStr">
        <is>
          <t>Investment, Identifier [Axis]: Enverus Holdings, Inc., First Lien Revolver</t>
        </is>
      </c>
      <c r="C734" s="4" t="inlineStr">
        <is>
          <t xml:space="preserve"> </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row>
    <row r="735">
      <c r="A735" s="4" t="inlineStr">
        <is>
          <t>Investment, basis spread, variable rate</t>
        </is>
      </c>
      <c r="B735" s="4" t="inlineStr">
        <is>
          <t>[10],[12],[13]</t>
        </is>
      </c>
      <c r="C735" s="10" t="n">
        <v>0.055</v>
      </c>
      <c r="E735" s="10" t="n">
        <v>0.055</v>
      </c>
      <c r="G735" s="10" t="n">
        <v>0.055</v>
      </c>
      <c r="I735" s="10" t="n">
        <v>0.055</v>
      </c>
      <c r="K735" s="4" t="inlineStr">
        <is>
          <t xml:space="preserve"> </t>
        </is>
      </c>
      <c r="M735" s="4" t="inlineStr">
        <is>
          <t xml:space="preserve"> </t>
        </is>
      </c>
      <c r="O735" s="4" t="inlineStr">
        <is>
          <t xml:space="preserve"> </t>
        </is>
      </c>
    </row>
    <row r="736">
      <c r="A736" s="4" t="inlineStr">
        <is>
          <t>Investment owned, principal</t>
        </is>
      </c>
      <c r="B736" s="4" t="inlineStr">
        <is>
          <t>[10],[12],[13],[19]</t>
        </is>
      </c>
      <c r="C736" s="6" t="n">
        <v>0</v>
      </c>
      <c r="E736" s="4" t="inlineStr">
        <is>
          <t xml:space="preserve"> </t>
        </is>
      </c>
      <c r="G736" s="4" t="inlineStr">
        <is>
          <t xml:space="preserve"> </t>
        </is>
      </c>
      <c r="I736" s="4" t="inlineStr">
        <is>
          <t xml:space="preserve"> </t>
        </is>
      </c>
      <c r="K736" s="4" t="inlineStr">
        <is>
          <t xml:space="preserve"> </t>
        </is>
      </c>
      <c r="M736" s="4" t="inlineStr">
        <is>
          <t xml:space="preserve"> </t>
        </is>
      </c>
      <c r="O736" s="4" t="inlineStr">
        <is>
          <t xml:space="preserve"> </t>
        </is>
      </c>
    </row>
    <row r="737">
      <c r="A737" s="4" t="inlineStr">
        <is>
          <t>Investment owned, at cost</t>
        </is>
      </c>
      <c r="B737" s="4" t="inlineStr">
        <is>
          <t>[10],[12],[13]</t>
        </is>
      </c>
      <c r="C737" s="5" t="n">
        <v>-56</v>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row>
    <row r="738">
      <c r="A738" s="4" t="inlineStr">
        <is>
          <t>Fair value</t>
        </is>
      </c>
      <c r="B738" s="4" t="inlineStr">
        <is>
          <t>[10],[12],[13]</t>
        </is>
      </c>
      <c r="C738" s="6" t="n">
        <v>0</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row>
    <row r="739">
      <c r="A739" s="4" t="inlineStr">
        <is>
          <t>Investment, Identifier [Axis]: Enverus Holdings, Inc., First Lien Term Loan 1</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row>
    <row r="740">
      <c r="A740" s="4" t="inlineStr">
        <is>
          <t>Investment, basis spread, variable rate</t>
        </is>
      </c>
      <c r="B740" s="4" t="inlineStr">
        <is>
          <t>[10],[12],[13]</t>
        </is>
      </c>
      <c r="C740" s="10" t="n">
        <v>0.055</v>
      </c>
      <c r="E740" s="10" t="n">
        <v>0.055</v>
      </c>
      <c r="G740" s="10" t="n">
        <v>0.055</v>
      </c>
      <c r="I740" s="10" t="n">
        <v>0.055</v>
      </c>
      <c r="K740" s="4" t="inlineStr">
        <is>
          <t xml:space="preserve"> </t>
        </is>
      </c>
      <c r="M740" s="4" t="inlineStr">
        <is>
          <t xml:space="preserve"> </t>
        </is>
      </c>
      <c r="O740" s="4" t="inlineStr">
        <is>
          <t xml:space="preserve"> </t>
        </is>
      </c>
    </row>
    <row r="741">
      <c r="A741" s="4" t="inlineStr">
        <is>
          <t>Investment owned, principal</t>
        </is>
      </c>
      <c r="B741" s="4" t="inlineStr">
        <is>
          <t>[10],[12],[13],[19]</t>
        </is>
      </c>
      <c r="C741" s="6" t="n">
        <v>0</v>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row>
    <row r="742">
      <c r="A742" s="4" t="inlineStr">
        <is>
          <t>Investment owned, at cost</t>
        </is>
      </c>
      <c r="B742" s="4" t="inlineStr">
        <is>
          <t>[10],[12],[13]</t>
        </is>
      </c>
      <c r="C742" s="5" t="n">
        <v>-37</v>
      </c>
      <c r="E742" s="4" t="inlineStr">
        <is>
          <t xml:space="preserve"> </t>
        </is>
      </c>
      <c r="G742" s="4" t="inlineStr">
        <is>
          <t xml:space="preserve"> </t>
        </is>
      </c>
      <c r="I742" s="4" t="inlineStr">
        <is>
          <t xml:space="preserve"> </t>
        </is>
      </c>
      <c r="K742" s="4" t="inlineStr">
        <is>
          <t xml:space="preserve"> </t>
        </is>
      </c>
      <c r="M742" s="4" t="inlineStr">
        <is>
          <t xml:space="preserve"> </t>
        </is>
      </c>
      <c r="O742" s="4" t="inlineStr">
        <is>
          <t xml:space="preserve"> </t>
        </is>
      </c>
    </row>
    <row r="743">
      <c r="A743" s="4" t="inlineStr">
        <is>
          <t>Fair value</t>
        </is>
      </c>
      <c r="B743" s="4" t="inlineStr">
        <is>
          <t>[10],[12],[13]</t>
        </is>
      </c>
      <c r="C743" s="6" t="n">
        <v>0</v>
      </c>
      <c r="E743" s="4" t="inlineStr">
        <is>
          <t xml:space="preserve"> </t>
        </is>
      </c>
      <c r="G743" s="4" t="inlineStr">
        <is>
          <t xml:space="preserve"> </t>
        </is>
      </c>
      <c r="I743" s="4" t="inlineStr">
        <is>
          <t xml:space="preserve"> </t>
        </is>
      </c>
      <c r="K743" s="4" t="inlineStr">
        <is>
          <t xml:space="preserve"> </t>
        </is>
      </c>
      <c r="M743" s="4" t="inlineStr">
        <is>
          <t xml:space="preserve"> </t>
        </is>
      </c>
      <c r="O743" s="4" t="inlineStr">
        <is>
          <t xml:space="preserve"> </t>
        </is>
      </c>
    </row>
    <row r="744">
      <c r="A744" s="4" t="inlineStr">
        <is>
          <t>Investment, Identifier [Axis]: Enverus Holdings, Inc., First Lien Term Loan 2</t>
        </is>
      </c>
      <c r="C744" s="4" t="inlineStr">
        <is>
          <t xml:space="preserve"> </t>
        </is>
      </c>
      <c r="E744" s="4" t="inlineStr">
        <is>
          <t xml:space="preserve"> </t>
        </is>
      </c>
      <c r="G744" s="4" t="inlineStr">
        <is>
          <t xml:space="preserve"> </t>
        </is>
      </c>
      <c r="I744" s="4" t="inlineStr">
        <is>
          <t xml:space="preserve"> </t>
        </is>
      </c>
      <c r="K744" s="4" t="inlineStr">
        <is>
          <t xml:space="preserve"> </t>
        </is>
      </c>
      <c r="M744" s="4" t="inlineStr">
        <is>
          <t xml:space="preserve"> </t>
        </is>
      </c>
      <c r="O744" s="4" t="inlineStr">
        <is>
          <t xml:space="preserve"> </t>
        </is>
      </c>
    </row>
    <row r="745">
      <c r="A745" s="4" t="inlineStr">
        <is>
          <t>Investment, basis spread, variable rate</t>
        </is>
      </c>
      <c r="B745" s="4" t="inlineStr">
        <is>
          <t>[10],[13]</t>
        </is>
      </c>
      <c r="C745" s="10" t="n">
        <v>0.055</v>
      </c>
      <c r="E745" s="10" t="n">
        <v>0.055</v>
      </c>
      <c r="G745" s="10" t="n">
        <v>0.055</v>
      </c>
      <c r="I745" s="10" t="n">
        <v>0.055</v>
      </c>
      <c r="K745" s="4" t="inlineStr">
        <is>
          <t xml:space="preserve"> </t>
        </is>
      </c>
      <c r="M745" s="4" t="inlineStr">
        <is>
          <t xml:space="preserve"> </t>
        </is>
      </c>
      <c r="O745" s="4" t="inlineStr">
        <is>
          <t xml:space="preserve"> </t>
        </is>
      </c>
    </row>
    <row r="746">
      <c r="A746" s="4" t="inlineStr">
        <is>
          <t>Investment interest rate</t>
        </is>
      </c>
      <c r="B746" s="4" t="inlineStr">
        <is>
          <t>[10],[11],[13]</t>
        </is>
      </c>
      <c r="C746" s="10" t="n">
        <v>0.1084</v>
      </c>
      <c r="E746" s="10" t="n">
        <v>0.1084</v>
      </c>
      <c r="G746" s="10" t="n">
        <v>0.1084</v>
      </c>
      <c r="I746" s="10" t="n">
        <v>0.1084</v>
      </c>
      <c r="K746" s="4" t="inlineStr">
        <is>
          <t xml:space="preserve"> </t>
        </is>
      </c>
      <c r="M746" s="4" t="inlineStr">
        <is>
          <t xml:space="preserve"> </t>
        </is>
      </c>
      <c r="O746" s="4" t="inlineStr">
        <is>
          <t xml:space="preserve"> </t>
        </is>
      </c>
    </row>
    <row r="747">
      <c r="A747" s="4" t="inlineStr">
        <is>
          <t>Investment owned, principal</t>
        </is>
      </c>
      <c r="B747" s="4" t="inlineStr">
        <is>
          <t>[10],[13],[19]</t>
        </is>
      </c>
      <c r="C747" s="6" t="n">
        <v>54034</v>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row>
    <row r="748">
      <c r="A748" s="4" t="inlineStr">
        <is>
          <t>Investment owned, at cost</t>
        </is>
      </c>
      <c r="B748" s="4" t="inlineStr">
        <is>
          <t>[10],[13]</t>
        </is>
      </c>
      <c r="C748" s="5" t="n">
        <v>53295</v>
      </c>
      <c r="E748" s="4" t="inlineStr">
        <is>
          <t xml:space="preserve"> </t>
        </is>
      </c>
      <c r="G748" s="4" t="inlineStr">
        <is>
          <t xml:space="preserve"> </t>
        </is>
      </c>
      <c r="I748" s="4" t="inlineStr">
        <is>
          <t xml:space="preserve"> </t>
        </is>
      </c>
      <c r="K748" s="4" t="inlineStr">
        <is>
          <t xml:space="preserve"> </t>
        </is>
      </c>
      <c r="M748" s="4" t="inlineStr">
        <is>
          <t xml:space="preserve"> </t>
        </is>
      </c>
      <c r="O748" s="4" t="inlineStr">
        <is>
          <t xml:space="preserve"> </t>
        </is>
      </c>
    </row>
    <row r="749">
      <c r="A749" s="4" t="inlineStr">
        <is>
          <t>Fair value</t>
        </is>
      </c>
      <c r="B749" s="4" t="inlineStr">
        <is>
          <t>[10],[13]</t>
        </is>
      </c>
      <c r="C749" s="6" t="n">
        <v>54034</v>
      </c>
      <c r="E749" s="4" t="inlineStr">
        <is>
          <t xml:space="preserve"> </t>
        </is>
      </c>
      <c r="G749" s="4" t="inlineStr">
        <is>
          <t xml:space="preserve"> </t>
        </is>
      </c>
      <c r="I749" s="4" t="inlineStr">
        <is>
          <t xml:space="preserve"> </t>
        </is>
      </c>
      <c r="K749" s="4" t="inlineStr">
        <is>
          <t xml:space="preserve"> </t>
        </is>
      </c>
      <c r="M749" s="4" t="inlineStr">
        <is>
          <t xml:space="preserve"> </t>
        </is>
      </c>
      <c r="O749" s="4" t="inlineStr">
        <is>
          <t xml:space="preserve"> </t>
        </is>
      </c>
    </row>
    <row r="750">
      <c r="A750" s="4" t="inlineStr">
        <is>
          <t>Investment, Identifier [Axis]: Establishment Labs Holdings Inc., First Lien Term Loan 1</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row>
    <row r="751">
      <c r="A751" s="4" t="inlineStr">
        <is>
          <t>Investment interest rate</t>
        </is>
      </c>
      <c r="C751" s="9" t="n">
        <v>0.03</v>
      </c>
      <c r="D751" s="4" t="inlineStr">
        <is>
          <t>[10],[11],[13],[21]</t>
        </is>
      </c>
      <c r="E751" s="9" t="n">
        <v>0.03</v>
      </c>
      <c r="F751" s="4" t="inlineStr">
        <is>
          <t>[10],[11],[13],[21]</t>
        </is>
      </c>
      <c r="G751" s="9" t="n">
        <v>0.03</v>
      </c>
      <c r="H751" s="4" t="inlineStr">
        <is>
          <t>[10],[11],[13],[21]</t>
        </is>
      </c>
      <c r="I751" s="9" t="n">
        <v>0.03</v>
      </c>
      <c r="J751" s="4" t="inlineStr">
        <is>
          <t>[10],[11],[13],[21]</t>
        </is>
      </c>
      <c r="K751" s="9" t="n">
        <v>0.03</v>
      </c>
      <c r="L751" s="4" t="inlineStr">
        <is>
          <t>[15],[16],[18],[22]</t>
        </is>
      </c>
      <c r="M751" s="9" t="n">
        <v>0.03</v>
      </c>
      <c r="N751" s="4" t="inlineStr">
        <is>
          <t>[15],[16],[18],[22]</t>
        </is>
      </c>
      <c r="O751" s="9" t="n">
        <v>0.03</v>
      </c>
      <c r="P751" s="4" t="inlineStr">
        <is>
          <t>[15],[16],[18],[22]</t>
        </is>
      </c>
    </row>
    <row r="752">
      <c r="A752" s="4" t="inlineStr">
        <is>
          <t>Investment, interest rate, paid in kind</t>
        </is>
      </c>
      <c r="C752" s="9" t="n">
        <v>0.06</v>
      </c>
      <c r="D752" s="4" t="inlineStr">
        <is>
          <t>[10],[21]</t>
        </is>
      </c>
      <c r="E752" s="9" t="n">
        <v>0.06</v>
      </c>
      <c r="F752" s="4" t="inlineStr">
        <is>
          <t>[10],[21]</t>
        </is>
      </c>
      <c r="G752" s="9" t="n">
        <v>0.06</v>
      </c>
      <c r="H752" s="4" t="inlineStr">
        <is>
          <t>[10],[21]</t>
        </is>
      </c>
      <c r="I752" s="9" t="n">
        <v>0.06</v>
      </c>
      <c r="J752" s="4" t="inlineStr">
        <is>
          <t>[10],[21]</t>
        </is>
      </c>
      <c r="K752" s="9" t="n">
        <v>0.06</v>
      </c>
      <c r="L752" s="4" t="inlineStr">
        <is>
          <t>[15],[22]</t>
        </is>
      </c>
      <c r="M752" s="9" t="n">
        <v>0.06</v>
      </c>
      <c r="N752" s="4" t="inlineStr">
        <is>
          <t>[15],[22]</t>
        </is>
      </c>
      <c r="O752" s="9" t="n">
        <v>0.06</v>
      </c>
      <c r="P752" s="4" t="inlineStr">
        <is>
          <t>[15],[22]</t>
        </is>
      </c>
    </row>
    <row r="753">
      <c r="A753" s="4" t="inlineStr">
        <is>
          <t>Investment owned, principal</t>
        </is>
      </c>
      <c r="C753" s="6" t="n">
        <v>1851</v>
      </c>
      <c r="D753" s="4" t="inlineStr">
        <is>
          <t>[10],[19],[21]</t>
        </is>
      </c>
      <c r="E753" s="4" t="inlineStr">
        <is>
          <t xml:space="preserve"> </t>
        </is>
      </c>
      <c r="G753" s="4" t="inlineStr">
        <is>
          <t xml:space="preserve"> </t>
        </is>
      </c>
      <c r="I753" s="4" t="inlineStr">
        <is>
          <t xml:space="preserve"> </t>
        </is>
      </c>
      <c r="K753" s="6" t="n">
        <v>11048</v>
      </c>
      <c r="L753" s="4" t="inlineStr">
        <is>
          <t>[15],[20],[22]</t>
        </is>
      </c>
      <c r="M753" s="4" t="inlineStr">
        <is>
          <t xml:space="preserve"> </t>
        </is>
      </c>
      <c r="O753" s="4" t="inlineStr">
        <is>
          <t xml:space="preserve"> </t>
        </is>
      </c>
    </row>
    <row r="754">
      <c r="A754" s="4" t="inlineStr">
        <is>
          <t>Investment owned, at cost</t>
        </is>
      </c>
      <c r="C754" s="5" t="n">
        <v>1832</v>
      </c>
      <c r="D754" s="4" t="inlineStr">
        <is>
          <t>[10],[21]</t>
        </is>
      </c>
      <c r="E754" s="4" t="inlineStr">
        <is>
          <t xml:space="preserve"> </t>
        </is>
      </c>
      <c r="G754" s="4" t="inlineStr">
        <is>
          <t xml:space="preserve"> </t>
        </is>
      </c>
      <c r="I754" s="4" t="inlineStr">
        <is>
          <t xml:space="preserve"> </t>
        </is>
      </c>
      <c r="K754" s="5" t="n">
        <v>10937</v>
      </c>
      <c r="L754" s="4" t="inlineStr">
        <is>
          <t>[15],[22]</t>
        </is>
      </c>
      <c r="M754" s="4" t="inlineStr">
        <is>
          <t xml:space="preserve"> </t>
        </is>
      </c>
      <c r="O754" s="4" t="inlineStr">
        <is>
          <t xml:space="preserve"> </t>
        </is>
      </c>
    </row>
    <row r="755">
      <c r="A755" s="4" t="inlineStr">
        <is>
          <t>Fair value</t>
        </is>
      </c>
      <c r="C755" s="6" t="n">
        <v>1819</v>
      </c>
      <c r="D755" s="4" t="inlineStr">
        <is>
          <t>[10],[21]</t>
        </is>
      </c>
      <c r="E755" s="4" t="inlineStr">
        <is>
          <t xml:space="preserve"> </t>
        </is>
      </c>
      <c r="G755" s="4" t="inlineStr">
        <is>
          <t xml:space="preserve"> </t>
        </is>
      </c>
      <c r="I755" s="4" t="inlineStr">
        <is>
          <t xml:space="preserve"> </t>
        </is>
      </c>
      <c r="K755" s="6" t="n">
        <v>10662</v>
      </c>
      <c r="L755" s="4" t="inlineStr">
        <is>
          <t>[15],[22]</t>
        </is>
      </c>
      <c r="M755" s="4" t="inlineStr">
        <is>
          <t xml:space="preserve"> </t>
        </is>
      </c>
      <c r="O755" s="4" t="inlineStr">
        <is>
          <t xml:space="preserve"> </t>
        </is>
      </c>
    </row>
    <row r="756">
      <c r="A756" s="4" t="inlineStr">
        <is>
          <t>Investment, Identifier [Axis]: Establishment Labs Holdings Inc., First Lien Term Loan 2</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row>
    <row r="757">
      <c r="A757" s="4" t="inlineStr">
        <is>
          <t>Investment interest rate</t>
        </is>
      </c>
      <c r="C757" s="9" t="n">
        <v>0.03</v>
      </c>
      <c r="D757" s="4" t="inlineStr">
        <is>
          <t>[10],[11],[12],[13],[21]</t>
        </is>
      </c>
      <c r="E757" s="9" t="n">
        <v>0.03</v>
      </c>
      <c r="F757" s="4" t="inlineStr">
        <is>
          <t>[10],[11],[12],[13],[21]</t>
        </is>
      </c>
      <c r="G757" s="9" t="n">
        <v>0.03</v>
      </c>
      <c r="H757" s="4" t="inlineStr">
        <is>
          <t>[10],[11],[12],[13],[21]</t>
        </is>
      </c>
      <c r="I757" s="9" t="n">
        <v>0.03</v>
      </c>
      <c r="J757" s="4" t="inlineStr">
        <is>
          <t>[10],[11],[12],[13],[21]</t>
        </is>
      </c>
      <c r="K757" s="9" t="n">
        <v>0.03</v>
      </c>
      <c r="L757" s="4" t="inlineStr">
        <is>
          <t>[15],[16],[18],[22]</t>
        </is>
      </c>
      <c r="M757" s="9" t="n">
        <v>0.03</v>
      </c>
      <c r="N757" s="4" t="inlineStr">
        <is>
          <t>[15],[16],[18],[22]</t>
        </is>
      </c>
      <c r="O757" s="9" t="n">
        <v>0.03</v>
      </c>
      <c r="P757" s="4" t="inlineStr">
        <is>
          <t>[15],[16],[18],[22]</t>
        </is>
      </c>
    </row>
    <row r="758">
      <c r="A758" s="4" t="inlineStr">
        <is>
          <t>Investment, interest rate, paid in kind</t>
        </is>
      </c>
      <c r="C758" s="9" t="n">
        <v>0.06</v>
      </c>
      <c r="D758" s="4" t="inlineStr">
        <is>
          <t>[10],[12],[21]</t>
        </is>
      </c>
      <c r="E758" s="9" t="n">
        <v>0.06</v>
      </c>
      <c r="F758" s="4" t="inlineStr">
        <is>
          <t>[10],[12],[21]</t>
        </is>
      </c>
      <c r="G758" s="9" t="n">
        <v>0.06</v>
      </c>
      <c r="H758" s="4" t="inlineStr">
        <is>
          <t>[10],[12],[21]</t>
        </is>
      </c>
      <c r="I758" s="9" t="n">
        <v>0.06</v>
      </c>
      <c r="J758" s="4" t="inlineStr">
        <is>
          <t>[10],[12],[21]</t>
        </is>
      </c>
      <c r="K758" s="9" t="n">
        <v>0.06</v>
      </c>
      <c r="L758" s="4" t="inlineStr">
        <is>
          <t>[15],[22]</t>
        </is>
      </c>
      <c r="M758" s="9" t="n">
        <v>0.06</v>
      </c>
      <c r="N758" s="4" t="inlineStr">
        <is>
          <t>[15],[22]</t>
        </is>
      </c>
      <c r="O758" s="9" t="n">
        <v>0.06</v>
      </c>
      <c r="P758" s="4" t="inlineStr">
        <is>
          <t>[15],[22]</t>
        </is>
      </c>
    </row>
    <row r="759">
      <c r="A759" s="4" t="inlineStr">
        <is>
          <t>Investment owned, principal</t>
        </is>
      </c>
      <c r="C759" s="6" t="n">
        <v>0</v>
      </c>
      <c r="D759" s="4" t="inlineStr">
        <is>
          <t>[10],[12],[19],[21]</t>
        </is>
      </c>
      <c r="E759" s="4" t="inlineStr">
        <is>
          <t xml:space="preserve"> </t>
        </is>
      </c>
      <c r="G759" s="4" t="inlineStr">
        <is>
          <t xml:space="preserve"> </t>
        </is>
      </c>
      <c r="I759" s="4" t="inlineStr">
        <is>
          <t xml:space="preserve"> </t>
        </is>
      </c>
      <c r="K759" s="6" t="n">
        <v>1769</v>
      </c>
      <c r="L759" s="4" t="inlineStr">
        <is>
          <t>[15],[20],[22]</t>
        </is>
      </c>
      <c r="M759" s="4" t="inlineStr">
        <is>
          <t xml:space="preserve"> </t>
        </is>
      </c>
      <c r="O759" s="4" t="inlineStr">
        <is>
          <t xml:space="preserve"> </t>
        </is>
      </c>
    </row>
    <row r="760">
      <c r="A760" s="4" t="inlineStr">
        <is>
          <t>Investment owned, at cost</t>
        </is>
      </c>
      <c r="C760" s="5" t="n">
        <v>1</v>
      </c>
      <c r="D760" s="4" t="inlineStr">
        <is>
          <t>[10],[12],[21]</t>
        </is>
      </c>
      <c r="E760" s="4" t="inlineStr">
        <is>
          <t xml:space="preserve"> </t>
        </is>
      </c>
      <c r="G760" s="4" t="inlineStr">
        <is>
          <t xml:space="preserve"> </t>
        </is>
      </c>
      <c r="I760" s="4" t="inlineStr">
        <is>
          <t xml:space="preserve"> </t>
        </is>
      </c>
      <c r="K760" s="5" t="n">
        <v>1745</v>
      </c>
      <c r="L760" s="4" t="inlineStr">
        <is>
          <t>[15],[22]</t>
        </is>
      </c>
      <c r="M760" s="4" t="inlineStr">
        <is>
          <t xml:space="preserve"> </t>
        </is>
      </c>
      <c r="O760" s="4" t="inlineStr">
        <is>
          <t xml:space="preserve"> </t>
        </is>
      </c>
    </row>
    <row r="761">
      <c r="A761" s="4" t="inlineStr">
        <is>
          <t>Fair value</t>
        </is>
      </c>
      <c r="C761" s="6" t="n">
        <v>0</v>
      </c>
      <c r="D761" s="4" t="inlineStr">
        <is>
          <t>[10],[12],[21]</t>
        </is>
      </c>
      <c r="E761" s="4" t="inlineStr">
        <is>
          <t xml:space="preserve"> </t>
        </is>
      </c>
      <c r="G761" s="4" t="inlineStr">
        <is>
          <t xml:space="preserve"> </t>
        </is>
      </c>
      <c r="I761" s="4" t="inlineStr">
        <is>
          <t xml:space="preserve"> </t>
        </is>
      </c>
      <c r="K761" s="6" t="n">
        <v>1707</v>
      </c>
      <c r="L761" s="4" t="inlineStr">
        <is>
          <t>[15],[22]</t>
        </is>
      </c>
      <c r="M761" s="4" t="inlineStr">
        <is>
          <t xml:space="preserve"> </t>
        </is>
      </c>
      <c r="O761" s="4" t="inlineStr">
        <is>
          <t xml:space="preserve"> </t>
        </is>
      </c>
    </row>
    <row r="762">
      <c r="A762" s="4" t="inlineStr">
        <is>
          <t>Investment, Identifier [Axis]: Establishment Labs Holdings Inc., First Lien Term Loan 3</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row>
    <row r="763">
      <c r="A763" s="4" t="inlineStr">
        <is>
          <t>Investment interest rate</t>
        </is>
      </c>
      <c r="C763" s="9" t="n">
        <v>0.03</v>
      </c>
      <c r="D763" s="4" t="inlineStr">
        <is>
          <t>[10],[11],[12],[13],[21]</t>
        </is>
      </c>
      <c r="E763" s="9" t="n">
        <v>0.03</v>
      </c>
      <c r="F763" s="4" t="inlineStr">
        <is>
          <t>[10],[11],[12],[13],[21]</t>
        </is>
      </c>
      <c r="G763" s="9" t="n">
        <v>0.03</v>
      </c>
      <c r="H763" s="4" t="inlineStr">
        <is>
          <t>[10],[11],[12],[13],[21]</t>
        </is>
      </c>
      <c r="I763" s="9" t="n">
        <v>0.03</v>
      </c>
      <c r="J763" s="4" t="inlineStr">
        <is>
          <t>[10],[11],[12],[13],[21]</t>
        </is>
      </c>
      <c r="K763" s="9" t="n">
        <v>0.03</v>
      </c>
      <c r="L763" s="4" t="inlineStr">
        <is>
          <t>[15],[16],[17],[18],[22]</t>
        </is>
      </c>
      <c r="M763" s="9" t="n">
        <v>0.03</v>
      </c>
      <c r="N763" s="4" t="inlineStr">
        <is>
          <t>[15],[16],[17],[18],[22]</t>
        </is>
      </c>
      <c r="O763" s="9" t="n">
        <v>0.03</v>
      </c>
      <c r="P763" s="4" t="inlineStr">
        <is>
          <t>[15],[16],[17],[18],[22]</t>
        </is>
      </c>
    </row>
    <row r="764">
      <c r="A764" s="4" t="inlineStr">
        <is>
          <t>Investment, interest rate, paid in kind</t>
        </is>
      </c>
      <c r="C764" s="9" t="n">
        <v>0.06</v>
      </c>
      <c r="D764" s="4" t="inlineStr">
        <is>
          <t>[10],[12],[21]</t>
        </is>
      </c>
      <c r="E764" s="9" t="n">
        <v>0.06</v>
      </c>
      <c r="F764" s="4" t="inlineStr">
        <is>
          <t>[10],[12],[21]</t>
        </is>
      </c>
      <c r="G764" s="9" t="n">
        <v>0.06</v>
      </c>
      <c r="H764" s="4" t="inlineStr">
        <is>
          <t>[10],[12],[21]</t>
        </is>
      </c>
      <c r="I764" s="9" t="n">
        <v>0.06</v>
      </c>
      <c r="J764" s="4" t="inlineStr">
        <is>
          <t>[10],[12],[21]</t>
        </is>
      </c>
      <c r="K764" s="9" t="n">
        <v>0.06</v>
      </c>
      <c r="L764" s="4" t="inlineStr">
        <is>
          <t>[15],[17],[22]</t>
        </is>
      </c>
      <c r="M764" s="9" t="n">
        <v>0.06</v>
      </c>
      <c r="N764" s="4" t="inlineStr">
        <is>
          <t>[15],[17],[22]</t>
        </is>
      </c>
      <c r="O764" s="9" t="n">
        <v>0.06</v>
      </c>
      <c r="P764" s="4" t="inlineStr">
        <is>
          <t>[15],[17],[22]</t>
        </is>
      </c>
    </row>
    <row r="765">
      <c r="A765" s="4" t="inlineStr">
        <is>
          <t>Investment owned, principal</t>
        </is>
      </c>
      <c r="C765" s="6" t="n">
        <v>0</v>
      </c>
      <c r="D765" s="4" t="inlineStr">
        <is>
          <t>[10],[12],[19],[21]</t>
        </is>
      </c>
      <c r="E765" s="4" t="inlineStr">
        <is>
          <t xml:space="preserve"> </t>
        </is>
      </c>
      <c r="G765" s="4" t="inlineStr">
        <is>
          <t xml:space="preserve"> </t>
        </is>
      </c>
      <c r="I765" s="4" t="inlineStr">
        <is>
          <t xml:space="preserve"> </t>
        </is>
      </c>
      <c r="K765" s="6" t="n">
        <v>0</v>
      </c>
      <c r="L765" s="4" t="inlineStr">
        <is>
          <t>[15],[17],[20],[22]</t>
        </is>
      </c>
      <c r="M765" s="4" t="inlineStr">
        <is>
          <t xml:space="preserve"> </t>
        </is>
      </c>
      <c r="O765" s="4" t="inlineStr">
        <is>
          <t xml:space="preserve"> </t>
        </is>
      </c>
    </row>
    <row r="766">
      <c r="A766" s="4" t="inlineStr">
        <is>
          <t>Investment owned, at cost</t>
        </is>
      </c>
      <c r="C766" s="5" t="n">
        <v>1</v>
      </c>
      <c r="D766" s="4" t="inlineStr">
        <is>
          <t>[10],[12],[21]</t>
        </is>
      </c>
      <c r="E766" s="4" t="inlineStr">
        <is>
          <t xml:space="preserve"> </t>
        </is>
      </c>
      <c r="G766" s="4" t="inlineStr">
        <is>
          <t xml:space="preserve"> </t>
        </is>
      </c>
      <c r="I766" s="4" t="inlineStr">
        <is>
          <t xml:space="preserve"> </t>
        </is>
      </c>
      <c r="K766" s="5" t="n">
        <v>1</v>
      </c>
      <c r="L766" s="4" t="inlineStr">
        <is>
          <t>[15],[17],[22]</t>
        </is>
      </c>
      <c r="M766" s="4" t="inlineStr">
        <is>
          <t xml:space="preserve"> </t>
        </is>
      </c>
      <c r="O766" s="4" t="inlineStr">
        <is>
          <t xml:space="preserve"> </t>
        </is>
      </c>
    </row>
    <row r="767">
      <c r="A767" s="4" t="inlineStr">
        <is>
          <t>Fair value</t>
        </is>
      </c>
      <c r="C767" s="6" t="n">
        <v>0</v>
      </c>
      <c r="D767" s="4" t="inlineStr">
        <is>
          <t>[10],[12],[21]</t>
        </is>
      </c>
      <c r="E767" s="4" t="inlineStr">
        <is>
          <t xml:space="preserve"> </t>
        </is>
      </c>
      <c r="G767" s="4" t="inlineStr">
        <is>
          <t xml:space="preserve"> </t>
        </is>
      </c>
      <c r="I767" s="4" t="inlineStr">
        <is>
          <t xml:space="preserve"> </t>
        </is>
      </c>
      <c r="K767" s="6" t="n">
        <v>0</v>
      </c>
      <c r="L767" s="4" t="inlineStr">
        <is>
          <t>[15],[17],[22]</t>
        </is>
      </c>
      <c r="M767" s="4" t="inlineStr">
        <is>
          <t xml:space="preserve"> </t>
        </is>
      </c>
      <c r="O767" s="4" t="inlineStr">
        <is>
          <t xml:space="preserve"> </t>
        </is>
      </c>
    </row>
    <row r="768">
      <c r="A768" s="4" t="inlineStr">
        <is>
          <t>Investment, Identifier [Axis]: Establishment Labs Holdings Inc., First Lien Term Loan 4</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row>
    <row r="769">
      <c r="A769" s="4" t="inlineStr">
        <is>
          <t>Investment interest rate</t>
        </is>
      </c>
      <c r="C769" s="9" t="n">
        <v>0.03</v>
      </c>
      <c r="D769" s="4" t="inlineStr">
        <is>
          <t>[10],[11],[13],[21]</t>
        </is>
      </c>
      <c r="E769" s="9" t="n">
        <v>0.03</v>
      </c>
      <c r="F769" s="4" t="inlineStr">
        <is>
          <t>[10],[11],[13],[21]</t>
        </is>
      </c>
      <c r="G769" s="9" t="n">
        <v>0.03</v>
      </c>
      <c r="H769" s="4" t="inlineStr">
        <is>
          <t>[10],[11],[13],[21]</t>
        </is>
      </c>
      <c r="I769" s="9" t="n">
        <v>0.03</v>
      </c>
      <c r="J769" s="4" t="inlineStr">
        <is>
          <t>[10],[11],[13],[21]</t>
        </is>
      </c>
      <c r="K769" s="9" t="n">
        <v>0.03</v>
      </c>
      <c r="L769" s="4" t="inlineStr">
        <is>
          <t>[15],[16],[17],[18],[22]</t>
        </is>
      </c>
      <c r="M769" s="9" t="n">
        <v>0.03</v>
      </c>
      <c r="N769" s="4" t="inlineStr">
        <is>
          <t>[15],[16],[17],[18],[22]</t>
        </is>
      </c>
      <c r="O769" s="9" t="n">
        <v>0.03</v>
      </c>
      <c r="P769" s="4" t="inlineStr">
        <is>
          <t>[15],[16],[17],[18],[22]</t>
        </is>
      </c>
    </row>
    <row r="770">
      <c r="A770" s="4" t="inlineStr">
        <is>
          <t>Investment, interest rate, paid in kind</t>
        </is>
      </c>
      <c r="C770" s="9" t="n">
        <v>0.06</v>
      </c>
      <c r="D770" s="4" t="inlineStr">
        <is>
          <t>[10],[21]</t>
        </is>
      </c>
      <c r="E770" s="9" t="n">
        <v>0.06</v>
      </c>
      <c r="F770" s="4" t="inlineStr">
        <is>
          <t>[10],[21]</t>
        </is>
      </c>
      <c r="G770" s="9" t="n">
        <v>0.06</v>
      </c>
      <c r="H770" s="4" t="inlineStr">
        <is>
          <t>[10],[21]</t>
        </is>
      </c>
      <c r="I770" s="9" t="n">
        <v>0.06</v>
      </c>
      <c r="J770" s="4" t="inlineStr">
        <is>
          <t>[10],[21]</t>
        </is>
      </c>
      <c r="K770" s="9" t="n">
        <v>0.06</v>
      </c>
      <c r="L770" s="4" t="inlineStr">
        <is>
          <t>[15],[17],[22]</t>
        </is>
      </c>
      <c r="M770" s="9" t="n">
        <v>0.06</v>
      </c>
      <c r="N770" s="4" t="inlineStr">
        <is>
          <t>[15],[17],[22]</t>
        </is>
      </c>
      <c r="O770" s="9" t="n">
        <v>0.06</v>
      </c>
      <c r="P770" s="4" t="inlineStr">
        <is>
          <t>[15],[17],[22]</t>
        </is>
      </c>
    </row>
    <row r="771">
      <c r="A771" s="4" t="inlineStr">
        <is>
          <t>Investment owned, principal</t>
        </is>
      </c>
      <c r="C771" s="6" t="n">
        <v>11559</v>
      </c>
      <c r="D771" s="4" t="inlineStr">
        <is>
          <t>[10],[19],[21]</t>
        </is>
      </c>
      <c r="E771" s="4" t="inlineStr">
        <is>
          <t xml:space="preserve"> </t>
        </is>
      </c>
      <c r="G771" s="4" t="inlineStr">
        <is>
          <t xml:space="preserve"> </t>
        </is>
      </c>
      <c r="I771" s="4" t="inlineStr">
        <is>
          <t xml:space="preserve"> </t>
        </is>
      </c>
      <c r="K771" s="6" t="n">
        <v>0</v>
      </c>
      <c r="L771" s="4" t="inlineStr">
        <is>
          <t>[15],[17],[20],[22]</t>
        </is>
      </c>
      <c r="M771" s="4" t="inlineStr">
        <is>
          <t xml:space="preserve"> </t>
        </is>
      </c>
      <c r="O771" s="4" t="inlineStr">
        <is>
          <t xml:space="preserve"> </t>
        </is>
      </c>
    </row>
    <row r="772">
      <c r="A772" s="4" t="inlineStr">
        <is>
          <t>Investment owned, at cost</t>
        </is>
      </c>
      <c r="C772" s="5" t="n">
        <v>11471</v>
      </c>
      <c r="D772" s="4" t="inlineStr">
        <is>
          <t>[10],[21]</t>
        </is>
      </c>
      <c r="E772" s="4" t="inlineStr">
        <is>
          <t xml:space="preserve"> </t>
        </is>
      </c>
      <c r="G772" s="4" t="inlineStr">
        <is>
          <t xml:space="preserve"> </t>
        </is>
      </c>
      <c r="I772" s="4" t="inlineStr">
        <is>
          <t xml:space="preserve"> </t>
        </is>
      </c>
      <c r="K772" s="5" t="n">
        <v>1</v>
      </c>
      <c r="L772" s="4" t="inlineStr">
        <is>
          <t>[15],[17],[22]</t>
        </is>
      </c>
      <c r="M772" s="4" t="inlineStr">
        <is>
          <t xml:space="preserve"> </t>
        </is>
      </c>
      <c r="O772" s="4" t="inlineStr">
        <is>
          <t xml:space="preserve"> </t>
        </is>
      </c>
    </row>
    <row r="773">
      <c r="A773" s="4" t="inlineStr">
        <is>
          <t>Fair value</t>
        </is>
      </c>
      <c r="C773" s="6" t="n">
        <v>11357</v>
      </c>
      <c r="D773" s="4" t="inlineStr">
        <is>
          <t>[10],[21]</t>
        </is>
      </c>
      <c r="E773" s="4" t="inlineStr">
        <is>
          <t xml:space="preserve"> </t>
        </is>
      </c>
      <c r="G773" s="4" t="inlineStr">
        <is>
          <t xml:space="preserve"> </t>
        </is>
      </c>
      <c r="I773" s="4" t="inlineStr">
        <is>
          <t xml:space="preserve"> </t>
        </is>
      </c>
      <c r="K773" s="6" t="n">
        <v>0</v>
      </c>
      <c r="L773" s="4" t="inlineStr">
        <is>
          <t>[15],[17],[22]</t>
        </is>
      </c>
      <c r="M773" s="4" t="inlineStr">
        <is>
          <t xml:space="preserve"> </t>
        </is>
      </c>
      <c r="O773" s="4" t="inlineStr">
        <is>
          <t xml:space="preserve"> </t>
        </is>
      </c>
    </row>
    <row r="774">
      <c r="A774" s="4" t="inlineStr">
        <is>
          <t>Investment, Identifier [Axis]: Evergreen IX Borrower 2023, LLC, First Lien Revolver</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row>
    <row r="775">
      <c r="A775" s="4" t="inlineStr">
        <is>
          <t>Investment, basis spread, variable rate</t>
        </is>
      </c>
      <c r="C775" s="9" t="n">
        <v>0.06</v>
      </c>
      <c r="D775" s="4" t="inlineStr">
        <is>
          <t>[10],[12],[13]</t>
        </is>
      </c>
      <c r="E775" s="9" t="n">
        <v>0.06</v>
      </c>
      <c r="F775" s="4" t="inlineStr">
        <is>
          <t>[10],[12],[13]</t>
        </is>
      </c>
      <c r="G775" s="9" t="n">
        <v>0.06</v>
      </c>
      <c r="H775" s="4" t="inlineStr">
        <is>
          <t>[10],[12],[13]</t>
        </is>
      </c>
      <c r="I775" s="9" t="n">
        <v>0.06</v>
      </c>
      <c r="J775" s="4" t="inlineStr">
        <is>
          <t>[10],[12],[13]</t>
        </is>
      </c>
      <c r="K775" s="9" t="n">
        <v>0.06</v>
      </c>
      <c r="L775" s="4" t="inlineStr">
        <is>
          <t>[15],[17],[18]</t>
        </is>
      </c>
      <c r="M775" s="9" t="n">
        <v>0.06</v>
      </c>
      <c r="N775" s="4" t="inlineStr">
        <is>
          <t>[15],[17],[18]</t>
        </is>
      </c>
      <c r="O775" s="9" t="n">
        <v>0.06</v>
      </c>
      <c r="P775" s="4" t="inlineStr">
        <is>
          <t>[15],[17],[18]</t>
        </is>
      </c>
    </row>
    <row r="776">
      <c r="A776" s="4" t="inlineStr">
        <is>
          <t>Investment owned, principal</t>
        </is>
      </c>
      <c r="C776" s="6" t="n">
        <v>0</v>
      </c>
      <c r="D776" s="4" t="inlineStr">
        <is>
          <t>[10],[12],[13],[19]</t>
        </is>
      </c>
      <c r="E776" s="4" t="inlineStr">
        <is>
          <t xml:space="preserve"> </t>
        </is>
      </c>
      <c r="G776" s="4" t="inlineStr">
        <is>
          <t xml:space="preserve"> </t>
        </is>
      </c>
      <c r="I776" s="4" t="inlineStr">
        <is>
          <t xml:space="preserve"> </t>
        </is>
      </c>
      <c r="K776" s="6" t="n">
        <v>0</v>
      </c>
      <c r="L776" s="4" t="inlineStr">
        <is>
          <t>[15],[17],[18],[20]</t>
        </is>
      </c>
      <c r="M776" s="4" t="inlineStr">
        <is>
          <t xml:space="preserve"> </t>
        </is>
      </c>
      <c r="O776" s="4" t="inlineStr">
        <is>
          <t xml:space="preserve"> </t>
        </is>
      </c>
    </row>
    <row r="777">
      <c r="A777" s="4" t="inlineStr">
        <is>
          <t>Investment owned, at cost</t>
        </is>
      </c>
      <c r="C777" s="5" t="n">
        <v>-88</v>
      </c>
      <c r="D777" s="4" t="inlineStr">
        <is>
          <t>[10],[12],[13]</t>
        </is>
      </c>
      <c r="E777" s="4" t="inlineStr">
        <is>
          <t xml:space="preserve"> </t>
        </is>
      </c>
      <c r="G777" s="4" t="inlineStr">
        <is>
          <t xml:space="preserve"> </t>
        </is>
      </c>
      <c r="I777" s="4" t="inlineStr">
        <is>
          <t xml:space="preserve"> </t>
        </is>
      </c>
      <c r="K777" s="5" t="n">
        <v>-100</v>
      </c>
      <c r="L777" s="4" t="inlineStr">
        <is>
          <t>[15],[17],[18]</t>
        </is>
      </c>
      <c r="M777" s="4" t="inlineStr">
        <is>
          <t xml:space="preserve"> </t>
        </is>
      </c>
      <c r="O777" s="4" t="inlineStr">
        <is>
          <t xml:space="preserve"> </t>
        </is>
      </c>
    </row>
    <row r="778">
      <c r="A778" s="4" t="inlineStr">
        <is>
          <t>Fair value</t>
        </is>
      </c>
      <c r="C778" s="6" t="n">
        <v>0</v>
      </c>
      <c r="D778" s="4" t="inlineStr">
        <is>
          <t>[10],[12],[13]</t>
        </is>
      </c>
      <c r="E778" s="4" t="inlineStr">
        <is>
          <t xml:space="preserve"> </t>
        </is>
      </c>
      <c r="G778" s="4" t="inlineStr">
        <is>
          <t xml:space="preserve"> </t>
        </is>
      </c>
      <c r="I778" s="4" t="inlineStr">
        <is>
          <t xml:space="preserve"> </t>
        </is>
      </c>
      <c r="K778" s="6" t="n">
        <v>-100</v>
      </c>
      <c r="L778" s="4" t="inlineStr">
        <is>
          <t>[15],[17],[18]</t>
        </is>
      </c>
      <c r="M778" s="4" t="inlineStr">
        <is>
          <t xml:space="preserve"> </t>
        </is>
      </c>
      <c r="O778" s="4" t="inlineStr">
        <is>
          <t xml:space="preserve"> </t>
        </is>
      </c>
    </row>
    <row r="779">
      <c r="A779" s="4" t="inlineStr">
        <is>
          <t>Investment, Identifier [Axis]: Evergreen IX Borrower 2023, LLC, First Lien Term Loan</t>
        </is>
      </c>
      <c r="C779" s="4" t="inlineStr">
        <is>
          <t xml:space="preserve"> </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row>
    <row r="780">
      <c r="A780" s="4" t="inlineStr">
        <is>
          <t>Investment, basis spread, variable rate</t>
        </is>
      </c>
      <c r="C780" s="9" t="n">
        <v>0.06</v>
      </c>
      <c r="D780" s="4" t="inlineStr">
        <is>
          <t>[10],[13]</t>
        </is>
      </c>
      <c r="E780" s="9" t="n">
        <v>0.06</v>
      </c>
      <c r="F780" s="4" t="inlineStr">
        <is>
          <t>[10],[13]</t>
        </is>
      </c>
      <c r="G780" s="9" t="n">
        <v>0.06</v>
      </c>
      <c r="H780" s="4" t="inlineStr">
        <is>
          <t>[10],[13]</t>
        </is>
      </c>
      <c r="I780" s="9" t="n">
        <v>0.06</v>
      </c>
      <c r="J780" s="4" t="inlineStr">
        <is>
          <t>[10],[13]</t>
        </is>
      </c>
      <c r="K780" s="9" t="n">
        <v>0.06</v>
      </c>
      <c r="L780" s="4" t="inlineStr">
        <is>
          <t>[15],[18]</t>
        </is>
      </c>
      <c r="M780" s="9" t="n">
        <v>0.06</v>
      </c>
      <c r="N780" s="4" t="inlineStr">
        <is>
          <t>[15],[18]</t>
        </is>
      </c>
      <c r="O780" s="9" t="n">
        <v>0.06</v>
      </c>
      <c r="P780" s="4" t="inlineStr">
        <is>
          <t>[15],[18]</t>
        </is>
      </c>
    </row>
    <row r="781">
      <c r="A781" s="4" t="inlineStr">
        <is>
          <t>Investment interest rate</t>
        </is>
      </c>
      <c r="C781" s="10" t="n">
        <v>0.1133</v>
      </c>
      <c r="D781" s="4" t="inlineStr">
        <is>
          <t>[10],[11],[13]</t>
        </is>
      </c>
      <c r="E781" s="10" t="n">
        <v>0.1133</v>
      </c>
      <c r="F781" s="4" t="inlineStr">
        <is>
          <t>[10],[11],[13]</t>
        </is>
      </c>
      <c r="G781" s="10" t="n">
        <v>0.1133</v>
      </c>
      <c r="H781" s="4" t="inlineStr">
        <is>
          <t>[10],[11],[13]</t>
        </is>
      </c>
      <c r="I781" s="10" t="n">
        <v>0.1133</v>
      </c>
      <c r="J781" s="4" t="inlineStr">
        <is>
          <t>[10],[11],[13]</t>
        </is>
      </c>
      <c r="K781" s="10" t="n">
        <v>0.1132</v>
      </c>
      <c r="L781" s="4" t="inlineStr">
        <is>
          <t>[15],[16],[18]</t>
        </is>
      </c>
      <c r="M781" s="10" t="n">
        <v>0.1132</v>
      </c>
      <c r="N781" s="4" t="inlineStr">
        <is>
          <t>[15],[16],[18]</t>
        </is>
      </c>
      <c r="O781" s="10" t="n">
        <v>0.1132</v>
      </c>
      <c r="P781" s="4" t="inlineStr">
        <is>
          <t>[15],[16],[18]</t>
        </is>
      </c>
    </row>
    <row r="782">
      <c r="A782" s="4" t="inlineStr">
        <is>
          <t>Investment owned, principal</t>
        </is>
      </c>
      <c r="C782" s="6" t="n">
        <v>36124</v>
      </c>
      <c r="D782" s="4" t="inlineStr">
        <is>
          <t>[10],[13],[19]</t>
        </is>
      </c>
      <c r="E782" s="4" t="inlineStr">
        <is>
          <t xml:space="preserve"> </t>
        </is>
      </c>
      <c r="G782" s="4" t="inlineStr">
        <is>
          <t xml:space="preserve"> </t>
        </is>
      </c>
      <c r="I782" s="4" t="inlineStr">
        <is>
          <t xml:space="preserve"> </t>
        </is>
      </c>
      <c r="K782" s="6" t="n">
        <v>36306</v>
      </c>
      <c r="L782" s="4" t="inlineStr">
        <is>
          <t>[15],[18],[20]</t>
        </is>
      </c>
      <c r="M782" s="4" t="inlineStr">
        <is>
          <t xml:space="preserve"> </t>
        </is>
      </c>
      <c r="O782" s="4" t="inlineStr">
        <is>
          <t xml:space="preserve"> </t>
        </is>
      </c>
    </row>
    <row r="783">
      <c r="A783" s="4" t="inlineStr">
        <is>
          <t>Investment owned, at cost</t>
        </is>
      </c>
      <c r="C783" s="5" t="n">
        <v>35319</v>
      </c>
      <c r="D783" s="4" t="inlineStr">
        <is>
          <t>[10],[13]</t>
        </is>
      </c>
      <c r="E783" s="4" t="inlineStr">
        <is>
          <t xml:space="preserve"> </t>
        </is>
      </c>
      <c r="G783" s="4" t="inlineStr">
        <is>
          <t xml:space="preserve"> </t>
        </is>
      </c>
      <c r="I783" s="4" t="inlineStr">
        <is>
          <t xml:space="preserve"> </t>
        </is>
      </c>
      <c r="K783" s="5" t="n">
        <v>35399</v>
      </c>
      <c r="L783" s="4" t="inlineStr">
        <is>
          <t>[15],[18]</t>
        </is>
      </c>
      <c r="M783" s="4" t="inlineStr">
        <is>
          <t xml:space="preserve"> </t>
        </is>
      </c>
      <c r="O783" s="4" t="inlineStr">
        <is>
          <t xml:space="preserve"> </t>
        </is>
      </c>
    </row>
    <row r="784">
      <c r="A784" s="4" t="inlineStr">
        <is>
          <t>Fair value</t>
        </is>
      </c>
      <c r="C784" s="6" t="n">
        <v>36124</v>
      </c>
      <c r="D784" s="4" t="inlineStr">
        <is>
          <t>[10],[13]</t>
        </is>
      </c>
      <c r="E784" s="4" t="inlineStr">
        <is>
          <t xml:space="preserve"> </t>
        </is>
      </c>
      <c r="G784" s="4" t="inlineStr">
        <is>
          <t xml:space="preserve"> </t>
        </is>
      </c>
      <c r="I784" s="4" t="inlineStr">
        <is>
          <t xml:space="preserve"> </t>
        </is>
      </c>
      <c r="K784" s="6" t="n">
        <v>35398</v>
      </c>
      <c r="L784" s="4" t="inlineStr">
        <is>
          <t>[15],[18]</t>
        </is>
      </c>
      <c r="M784" s="4" t="inlineStr">
        <is>
          <t xml:space="preserve"> </t>
        </is>
      </c>
      <c r="O784" s="4" t="inlineStr">
        <is>
          <t xml:space="preserve"> </t>
        </is>
      </c>
    </row>
    <row r="785">
      <c r="A785" s="4" t="inlineStr">
        <is>
          <t>Investment, Identifier [Axis]: Eyesouth Eye Care Holdco LLC, Common Stock 1</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row>
    <row r="786">
      <c r="A786" s="4" t="inlineStr">
        <is>
          <t>Investment owned, balance (in shares) | shares</t>
        </is>
      </c>
      <c r="B786" s="4" t="inlineStr">
        <is>
          <t>[10]</t>
        </is>
      </c>
      <c r="C786" s="5" t="n">
        <v>124</v>
      </c>
      <c r="E786" s="5" t="n">
        <v>124</v>
      </c>
      <c r="G786" s="5" t="n">
        <v>124</v>
      </c>
      <c r="I786" s="5" t="n">
        <v>124</v>
      </c>
      <c r="K786" s="4" t="inlineStr">
        <is>
          <t xml:space="preserve"> </t>
        </is>
      </c>
      <c r="M786" s="4" t="inlineStr">
        <is>
          <t xml:space="preserve"> </t>
        </is>
      </c>
      <c r="O786" s="4" t="inlineStr">
        <is>
          <t xml:space="preserve"> </t>
        </is>
      </c>
    </row>
    <row r="787">
      <c r="A787" s="4" t="inlineStr">
        <is>
          <t>Investment owned, at cost</t>
        </is>
      </c>
      <c r="B787" s="4" t="inlineStr">
        <is>
          <t>[10]</t>
        </is>
      </c>
      <c r="C787" s="6" t="n">
        <v>124</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row>
    <row r="788">
      <c r="A788" s="4" t="inlineStr">
        <is>
          <t>Fair value</t>
        </is>
      </c>
      <c r="B788" s="4" t="inlineStr">
        <is>
          <t>[10]</t>
        </is>
      </c>
      <c r="C788" s="6" t="n">
        <v>129</v>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row>
    <row r="789">
      <c r="A789" s="4" t="inlineStr">
        <is>
          <t>Investment, Identifier [Axis]: Eyesouth Eye Care Holdco LLC, Common Stock 2</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row>
    <row r="790">
      <c r="A790" s="4" t="inlineStr">
        <is>
          <t>Investment owned, balance (in shares) | shares</t>
        </is>
      </c>
      <c r="B790" s="4" t="inlineStr">
        <is>
          <t>[10],[24]</t>
        </is>
      </c>
      <c r="C790" s="5" t="n">
        <v>761</v>
      </c>
      <c r="E790" s="5" t="n">
        <v>761</v>
      </c>
      <c r="G790" s="5" t="n">
        <v>761</v>
      </c>
      <c r="I790" s="5" t="n">
        <v>761</v>
      </c>
      <c r="K790" s="4" t="inlineStr">
        <is>
          <t xml:space="preserve"> </t>
        </is>
      </c>
      <c r="M790" s="4" t="inlineStr">
        <is>
          <t xml:space="preserve"> </t>
        </is>
      </c>
      <c r="O790" s="4" t="inlineStr">
        <is>
          <t xml:space="preserve"> </t>
        </is>
      </c>
    </row>
    <row r="791">
      <c r="A791" s="4" t="inlineStr">
        <is>
          <t>Investment owned, at cost</t>
        </is>
      </c>
      <c r="B791" s="4" t="inlineStr">
        <is>
          <t>[10],[24]</t>
        </is>
      </c>
      <c r="C791" s="6" t="n">
        <v>761</v>
      </c>
      <c r="E791" s="4" t="inlineStr">
        <is>
          <t xml:space="preserve"> </t>
        </is>
      </c>
      <c r="G791" s="4" t="inlineStr">
        <is>
          <t xml:space="preserve"> </t>
        </is>
      </c>
      <c r="I791" s="4" t="inlineStr">
        <is>
          <t xml:space="preserve"> </t>
        </is>
      </c>
      <c r="K791" s="4" t="inlineStr">
        <is>
          <t xml:space="preserve"> </t>
        </is>
      </c>
      <c r="M791" s="4" t="inlineStr">
        <is>
          <t xml:space="preserve"> </t>
        </is>
      </c>
      <c r="O791" s="4" t="inlineStr">
        <is>
          <t xml:space="preserve"> </t>
        </is>
      </c>
    </row>
    <row r="792">
      <c r="A792" s="4" t="inlineStr">
        <is>
          <t>Fair value</t>
        </is>
      </c>
      <c r="B792" s="4" t="inlineStr">
        <is>
          <t>[10],[24]</t>
        </is>
      </c>
      <c r="C792" s="6" t="n">
        <v>791</v>
      </c>
      <c r="E792" s="4" t="inlineStr">
        <is>
          <t xml:space="preserve"> </t>
        </is>
      </c>
      <c r="G792" s="4" t="inlineStr">
        <is>
          <t xml:space="preserve"> </t>
        </is>
      </c>
      <c r="I792" s="4" t="inlineStr">
        <is>
          <t xml:space="preserve"> </t>
        </is>
      </c>
      <c r="K792" s="4" t="inlineStr">
        <is>
          <t xml:space="preserve"> </t>
        </is>
      </c>
      <c r="M792" s="4" t="inlineStr">
        <is>
          <t xml:space="preserve"> </t>
        </is>
      </c>
      <c r="O792" s="4" t="inlineStr">
        <is>
          <t xml:space="preserve"> </t>
        </is>
      </c>
    </row>
    <row r="793">
      <c r="A793" s="4" t="inlineStr">
        <is>
          <t>Investment, Identifier [Axis]: Eyesouth Eye Care Holdco LLC, First Lien Term Loan 1</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row>
    <row r="794">
      <c r="A794" s="4" t="inlineStr">
        <is>
          <t>Investment, basis spread, variable rate</t>
        </is>
      </c>
      <c r="B794" s="4" t="inlineStr">
        <is>
          <t>[10],[12],[13]</t>
        </is>
      </c>
      <c r="C794" s="10" t="n">
        <v>0.055</v>
      </c>
      <c r="E794" s="10" t="n">
        <v>0.055</v>
      </c>
      <c r="G794" s="10" t="n">
        <v>0.055</v>
      </c>
      <c r="I794" s="10" t="n">
        <v>0.055</v>
      </c>
      <c r="K794" s="4" t="inlineStr">
        <is>
          <t xml:space="preserve"> </t>
        </is>
      </c>
      <c r="M794" s="4" t="inlineStr">
        <is>
          <t xml:space="preserve"> </t>
        </is>
      </c>
      <c r="O794" s="4" t="inlineStr">
        <is>
          <t xml:space="preserve"> </t>
        </is>
      </c>
    </row>
    <row r="795">
      <c r="A795" s="4" t="inlineStr">
        <is>
          <t>Investment owned, principal</t>
        </is>
      </c>
      <c r="B795" s="4" t="inlineStr">
        <is>
          <t>[10],[12],[13],[19]</t>
        </is>
      </c>
      <c r="C795" s="6" t="n">
        <v>0</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row>
    <row r="796">
      <c r="A796" s="4" t="inlineStr">
        <is>
          <t>Investment owned, at cost</t>
        </is>
      </c>
      <c r="B796" s="4" t="inlineStr">
        <is>
          <t>[10],[12],[13]</t>
        </is>
      </c>
      <c r="C796" s="5" t="n">
        <v>-48</v>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row>
    <row r="797">
      <c r="A797" s="4" t="inlineStr">
        <is>
          <t>Fair value</t>
        </is>
      </c>
      <c r="B797" s="4" t="inlineStr">
        <is>
          <t>[10],[12],[13]</t>
        </is>
      </c>
      <c r="C797" s="6" t="n">
        <v>-92</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row>
    <row r="798">
      <c r="A798" s="4" t="inlineStr">
        <is>
          <t>Investment, Identifier [Axis]: Eyesouth Eye Care Holdco LLC, First Lien Term Loan 2</t>
        </is>
      </c>
      <c r="C798" s="4" t="inlineStr">
        <is>
          <t xml:space="preserve"> </t>
        </is>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row>
    <row r="799">
      <c r="A799" s="4" t="inlineStr">
        <is>
          <t>Investment, basis spread, variable rate</t>
        </is>
      </c>
      <c r="B799" s="4" t="inlineStr">
        <is>
          <t>[10],[13]</t>
        </is>
      </c>
      <c r="C799" s="10" t="n">
        <v>0.055</v>
      </c>
      <c r="E799" s="10" t="n">
        <v>0.055</v>
      </c>
      <c r="G799" s="10" t="n">
        <v>0.055</v>
      </c>
      <c r="I799" s="10" t="n">
        <v>0.055</v>
      </c>
      <c r="K799" s="4" t="inlineStr">
        <is>
          <t xml:space="preserve"> </t>
        </is>
      </c>
      <c r="M799" s="4" t="inlineStr">
        <is>
          <t xml:space="preserve"> </t>
        </is>
      </c>
      <c r="O799" s="4" t="inlineStr">
        <is>
          <t xml:space="preserve"> </t>
        </is>
      </c>
    </row>
    <row r="800">
      <c r="A800" s="4" t="inlineStr">
        <is>
          <t>Investment interest rate</t>
        </is>
      </c>
      <c r="B800" s="4" t="inlineStr">
        <is>
          <t>[10],[11],[13]</t>
        </is>
      </c>
      <c r="C800" s="10" t="n">
        <v>0.1093</v>
      </c>
      <c r="E800" s="10" t="n">
        <v>0.1093</v>
      </c>
      <c r="G800" s="10" t="n">
        <v>0.1093</v>
      </c>
      <c r="I800" s="10" t="n">
        <v>0.1093</v>
      </c>
      <c r="K800" s="4" t="inlineStr">
        <is>
          <t xml:space="preserve"> </t>
        </is>
      </c>
      <c r="M800" s="4" t="inlineStr">
        <is>
          <t xml:space="preserve"> </t>
        </is>
      </c>
      <c r="O800" s="4" t="inlineStr">
        <is>
          <t xml:space="preserve"> </t>
        </is>
      </c>
    </row>
    <row r="801">
      <c r="A801" s="4" t="inlineStr">
        <is>
          <t>Investment owned, principal</t>
        </is>
      </c>
      <c r="B801" s="4" t="inlineStr">
        <is>
          <t>[10],[13],[19]</t>
        </is>
      </c>
      <c r="C801" s="6" t="n">
        <v>3215</v>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row>
    <row r="802">
      <c r="A802" s="4" t="inlineStr">
        <is>
          <t>Investment owned, at cost</t>
        </is>
      </c>
      <c r="B802" s="4" t="inlineStr">
        <is>
          <t>[10],[13]</t>
        </is>
      </c>
      <c r="C802" s="5" t="n">
        <v>3154</v>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row>
    <row r="803">
      <c r="A803" s="4" t="inlineStr">
        <is>
          <t>Fair value</t>
        </is>
      </c>
      <c r="B803" s="4" t="inlineStr">
        <is>
          <t>[10],[13]</t>
        </is>
      </c>
      <c r="C803" s="6" t="n">
        <v>3154</v>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row>
    <row r="804">
      <c r="A804" s="4" t="inlineStr">
        <is>
          <t>Investment, Identifier [Axis]: Fiesta Purchaser, Inc., First Lien Term Loan</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row>
    <row r="805">
      <c r="A805" s="4" t="inlineStr">
        <is>
          <t>Investment, basis spread, variable rate</t>
        </is>
      </c>
      <c r="B805" s="4" t="inlineStr">
        <is>
          <t>[13]</t>
        </is>
      </c>
      <c r="C805" s="9" t="n">
        <v>0.04</v>
      </c>
      <c r="E805" s="9" t="n">
        <v>0.04</v>
      </c>
      <c r="G805" s="9" t="n">
        <v>0.04</v>
      </c>
      <c r="I805" s="9" t="n">
        <v>0.04</v>
      </c>
      <c r="K805" s="4" t="inlineStr">
        <is>
          <t xml:space="preserve"> </t>
        </is>
      </c>
      <c r="M805" s="4" t="inlineStr">
        <is>
          <t xml:space="preserve"> </t>
        </is>
      </c>
      <c r="O805" s="4" t="inlineStr">
        <is>
          <t xml:space="preserve"> </t>
        </is>
      </c>
    </row>
    <row r="806">
      <c r="A806" s="4" t="inlineStr">
        <is>
          <t>Investment interest rate</t>
        </is>
      </c>
      <c r="B806" s="4" t="inlineStr">
        <is>
          <t>[11],[13]</t>
        </is>
      </c>
      <c r="C806" s="10" t="n">
        <v>0.0934</v>
      </c>
      <c r="E806" s="10" t="n">
        <v>0.0934</v>
      </c>
      <c r="G806" s="10" t="n">
        <v>0.0934</v>
      </c>
      <c r="I806" s="10" t="n">
        <v>0.0934</v>
      </c>
      <c r="K806" s="4" t="inlineStr">
        <is>
          <t xml:space="preserve"> </t>
        </is>
      </c>
      <c r="M806" s="4" t="inlineStr">
        <is>
          <t xml:space="preserve"> </t>
        </is>
      </c>
      <c r="O806" s="4" t="inlineStr">
        <is>
          <t xml:space="preserve"> </t>
        </is>
      </c>
    </row>
    <row r="807">
      <c r="A807" s="4" t="inlineStr">
        <is>
          <t>Investment owned, principal</t>
        </is>
      </c>
      <c r="B807" s="4" t="inlineStr">
        <is>
          <t>[13],[19]</t>
        </is>
      </c>
      <c r="C807" s="6" t="n">
        <v>10000</v>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row>
    <row r="808">
      <c r="A808" s="4" t="inlineStr">
        <is>
          <t>Investment owned, at cost</t>
        </is>
      </c>
      <c r="B808" s="4" t="inlineStr">
        <is>
          <t>[13]</t>
        </is>
      </c>
      <c r="C808" s="5" t="n">
        <v>9900</v>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row>
    <row r="809">
      <c r="A809" s="4" t="inlineStr">
        <is>
          <t>Fair value</t>
        </is>
      </c>
      <c r="B809" s="4" t="inlineStr">
        <is>
          <t>[13]</t>
        </is>
      </c>
      <c r="C809" s="6" t="n">
        <v>10082</v>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row>
    <row r="810">
      <c r="A810" s="4" t="inlineStr">
        <is>
          <t>Investment, Identifier [Axis]: Fiesta Purchaser, Inc., Fixed Rate Bond</t>
        </is>
      </c>
      <c r="C810" s="4" t="inlineStr">
        <is>
          <t xml:space="preserve"> </t>
        </is>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row>
    <row r="811">
      <c r="A811" s="4" t="inlineStr">
        <is>
          <t>Investment interest rate</t>
        </is>
      </c>
      <c r="B811" s="4" t="inlineStr">
        <is>
          <t>[11],[13]</t>
        </is>
      </c>
      <c r="C811" s="10" t="n">
        <v>0.0788</v>
      </c>
      <c r="E811" s="10" t="n">
        <v>0.0788</v>
      </c>
      <c r="G811" s="10" t="n">
        <v>0.0788</v>
      </c>
      <c r="I811" s="10" t="n">
        <v>0.0788</v>
      </c>
      <c r="K811" s="4" t="inlineStr">
        <is>
          <t xml:space="preserve"> </t>
        </is>
      </c>
      <c r="M811" s="4" t="inlineStr">
        <is>
          <t xml:space="preserve"> </t>
        </is>
      </c>
      <c r="O811" s="4" t="inlineStr">
        <is>
          <t xml:space="preserve"> </t>
        </is>
      </c>
    </row>
    <row r="812">
      <c r="A812" s="4" t="inlineStr">
        <is>
          <t>Investment owned, principal</t>
        </is>
      </c>
      <c r="B812" s="4" t="inlineStr">
        <is>
          <t>[19]</t>
        </is>
      </c>
      <c r="C812" s="6" t="n">
        <v>7940</v>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row>
    <row r="813">
      <c r="A813" s="4" t="inlineStr">
        <is>
          <t>Investment owned, at cost</t>
        </is>
      </c>
      <c r="C813" s="5" t="n">
        <v>7940</v>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row>
    <row r="814">
      <c r="A814" s="4" t="inlineStr">
        <is>
          <t>Fair value</t>
        </is>
      </c>
      <c r="C814" s="6" t="n">
        <v>8211</v>
      </c>
      <c r="E814" s="4" t="inlineStr">
        <is>
          <t xml:space="preserve"> </t>
        </is>
      </c>
      <c r="G814" s="4" t="inlineStr">
        <is>
          <t xml:space="preserve"> </t>
        </is>
      </c>
      <c r="I814" s="4" t="inlineStr">
        <is>
          <t xml:space="preserve"> </t>
        </is>
      </c>
      <c r="K814" s="4" t="inlineStr">
        <is>
          <t xml:space="preserve"> </t>
        </is>
      </c>
      <c r="M814" s="4" t="inlineStr">
        <is>
          <t xml:space="preserve"> </t>
        </is>
      </c>
      <c r="O814" s="4" t="inlineStr">
        <is>
          <t xml:space="preserve"> </t>
        </is>
      </c>
    </row>
    <row r="815">
      <c r="A815" s="4" t="inlineStr">
        <is>
          <t>Investment, Identifier [Axis]: Finastra USA, Inc., First Lien Revolver</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4" t="inlineStr">
        <is>
          <t xml:space="preserve"> </t>
        </is>
      </c>
    </row>
    <row r="816">
      <c r="A816" s="4" t="inlineStr">
        <is>
          <t>Investment, basis spread, variable rate</t>
        </is>
      </c>
      <c r="C816" s="10" t="n">
        <v>0.0725</v>
      </c>
      <c r="D816" s="4" t="inlineStr">
        <is>
          <t>[10],[12],[13],[21]</t>
        </is>
      </c>
      <c r="E816" s="10" t="n">
        <v>0.0725</v>
      </c>
      <c r="F816" s="4" t="inlineStr">
        <is>
          <t>[10],[12],[13],[21]</t>
        </is>
      </c>
      <c r="G816" s="10" t="n">
        <v>0.0725</v>
      </c>
      <c r="H816" s="4" t="inlineStr">
        <is>
          <t>[10],[12],[13],[21]</t>
        </is>
      </c>
      <c r="I816" s="10" t="n">
        <v>0.0725</v>
      </c>
      <c r="J816" s="4" t="inlineStr">
        <is>
          <t>[10],[12],[13],[21]</t>
        </is>
      </c>
      <c r="K816" s="10" t="n">
        <v>0.0725</v>
      </c>
      <c r="L816" s="4" t="inlineStr">
        <is>
          <t>[15],[17],[18],[22]</t>
        </is>
      </c>
      <c r="M816" s="10" t="n">
        <v>0.0725</v>
      </c>
      <c r="N816" s="4" t="inlineStr">
        <is>
          <t>[15],[17],[18],[22]</t>
        </is>
      </c>
      <c r="O816" s="10" t="n">
        <v>0.0725</v>
      </c>
      <c r="P816" s="4" t="inlineStr">
        <is>
          <t>[15],[17],[18],[22]</t>
        </is>
      </c>
    </row>
    <row r="817">
      <c r="A817" s="4" t="inlineStr">
        <is>
          <t>Investment interest rate</t>
        </is>
      </c>
      <c r="C817" s="10" t="n">
        <v>0.1258</v>
      </c>
      <c r="D817" s="4" t="inlineStr">
        <is>
          <t>[10],[11],[12],[13],[21]</t>
        </is>
      </c>
      <c r="E817" s="10" t="n">
        <v>0.1258</v>
      </c>
      <c r="F817" s="4" t="inlineStr">
        <is>
          <t>[10],[11],[12],[13],[21]</t>
        </is>
      </c>
      <c r="G817" s="10" t="n">
        <v>0.1258</v>
      </c>
      <c r="H817" s="4" t="inlineStr">
        <is>
          <t>[10],[11],[12],[13],[21]</t>
        </is>
      </c>
      <c r="I817" s="10" t="n">
        <v>0.1258</v>
      </c>
      <c r="J817" s="4" t="inlineStr">
        <is>
          <t>[10],[11],[12],[13],[21]</t>
        </is>
      </c>
      <c r="K817" s="10" t="n">
        <v>0.1255</v>
      </c>
      <c r="L817" s="4" t="inlineStr">
        <is>
          <t>[15],[16],[17],[18],[22]</t>
        </is>
      </c>
      <c r="M817" s="10" t="n">
        <v>0.1255</v>
      </c>
      <c r="N817" s="4" t="inlineStr">
        <is>
          <t>[15],[16],[17],[18],[22]</t>
        </is>
      </c>
      <c r="O817" s="10" t="n">
        <v>0.1255</v>
      </c>
      <c r="P817" s="4" t="inlineStr">
        <is>
          <t>[15],[16],[17],[18],[22]</t>
        </is>
      </c>
    </row>
    <row r="818">
      <c r="A818" s="4" t="inlineStr">
        <is>
          <t>Investment owned, principal</t>
        </is>
      </c>
      <c r="C818" s="6" t="n">
        <v>480</v>
      </c>
      <c r="D818" s="4" t="inlineStr">
        <is>
          <t>[10],[12],[13],[19],[21]</t>
        </is>
      </c>
      <c r="E818" s="4" t="inlineStr">
        <is>
          <t xml:space="preserve"> </t>
        </is>
      </c>
      <c r="G818" s="4" t="inlineStr">
        <is>
          <t xml:space="preserve"> </t>
        </is>
      </c>
      <c r="I818" s="4" t="inlineStr">
        <is>
          <t xml:space="preserve"> </t>
        </is>
      </c>
      <c r="K818" s="6" t="n">
        <v>961</v>
      </c>
      <c r="L818" s="4" t="inlineStr">
        <is>
          <t>[15],[17],[18],[20],[22]</t>
        </is>
      </c>
      <c r="M818" s="4" t="inlineStr">
        <is>
          <t xml:space="preserve"> </t>
        </is>
      </c>
      <c r="O818" s="4" t="inlineStr">
        <is>
          <t xml:space="preserve"> </t>
        </is>
      </c>
    </row>
    <row r="819">
      <c r="A819" s="4" t="inlineStr">
        <is>
          <t>Investment owned, at cost</t>
        </is>
      </c>
      <c r="C819" s="5" t="n">
        <v>402</v>
      </c>
      <c r="D819" s="4" t="inlineStr">
        <is>
          <t>[10],[12],[13],[21]</t>
        </is>
      </c>
      <c r="E819" s="4" t="inlineStr">
        <is>
          <t xml:space="preserve"> </t>
        </is>
      </c>
      <c r="G819" s="4" t="inlineStr">
        <is>
          <t xml:space="preserve"> </t>
        </is>
      </c>
      <c r="I819" s="4" t="inlineStr">
        <is>
          <t xml:space="preserve"> </t>
        </is>
      </c>
      <c r="K819" s="5" t="n">
        <v>871</v>
      </c>
      <c r="L819" s="4" t="inlineStr">
        <is>
          <t>[15],[17],[18],[22]</t>
        </is>
      </c>
      <c r="M819" s="4" t="inlineStr">
        <is>
          <t xml:space="preserve"> </t>
        </is>
      </c>
      <c r="O819" s="4" t="inlineStr">
        <is>
          <t xml:space="preserve"> </t>
        </is>
      </c>
    </row>
    <row r="820">
      <c r="A820" s="4" t="inlineStr">
        <is>
          <t>Fair value</t>
        </is>
      </c>
      <c r="C820" s="6" t="n">
        <v>424</v>
      </c>
      <c r="D820" s="4" t="inlineStr">
        <is>
          <t>[10],[12],[13],[21]</t>
        </is>
      </c>
      <c r="E820" s="4" t="inlineStr">
        <is>
          <t xml:space="preserve"> </t>
        </is>
      </c>
      <c r="G820" s="4" t="inlineStr">
        <is>
          <t xml:space="preserve"> </t>
        </is>
      </c>
      <c r="I820" s="4" t="inlineStr">
        <is>
          <t xml:space="preserve"> </t>
        </is>
      </c>
      <c r="K820" s="6" t="n">
        <v>871</v>
      </c>
      <c r="L820" s="4" t="inlineStr">
        <is>
          <t>[15],[17],[18],[22]</t>
        </is>
      </c>
      <c r="M820" s="4" t="inlineStr">
        <is>
          <t xml:space="preserve"> </t>
        </is>
      </c>
      <c r="O820" s="4" t="inlineStr">
        <is>
          <t xml:space="preserve"> </t>
        </is>
      </c>
    </row>
    <row r="821">
      <c r="A821" s="4" t="inlineStr">
        <is>
          <t>Investment, Identifier [Axis]: Finastra USA, Inc., First Lien Term Loan</t>
        </is>
      </c>
      <c r="C821" s="4" t="inlineStr">
        <is>
          <t xml:space="preserve"> </t>
        </is>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row>
    <row r="822">
      <c r="A822" s="4" t="inlineStr">
        <is>
          <t>Investment, basis spread, variable rate</t>
        </is>
      </c>
      <c r="C822" s="10" t="n">
        <v>0.0725</v>
      </c>
      <c r="D822" s="4" t="inlineStr">
        <is>
          <t>[10],[13],[21]</t>
        </is>
      </c>
      <c r="E822" s="10" t="n">
        <v>0.0725</v>
      </c>
      <c r="F822" s="4" t="inlineStr">
        <is>
          <t>[10],[13],[21]</t>
        </is>
      </c>
      <c r="G822" s="10" t="n">
        <v>0.0725</v>
      </c>
      <c r="H822" s="4" t="inlineStr">
        <is>
          <t>[10],[13],[21]</t>
        </is>
      </c>
      <c r="I822" s="10" t="n">
        <v>0.0725</v>
      </c>
      <c r="J822" s="4" t="inlineStr">
        <is>
          <t>[10],[13],[21]</t>
        </is>
      </c>
      <c r="K822" s="10" t="n">
        <v>0.0725</v>
      </c>
      <c r="L822" s="4" t="inlineStr">
        <is>
          <t>[15],[18],[22]</t>
        </is>
      </c>
      <c r="M822" s="10" t="n">
        <v>0.0725</v>
      </c>
      <c r="N822" s="4" t="inlineStr">
        <is>
          <t>[15],[18],[22]</t>
        </is>
      </c>
      <c r="O822" s="10" t="n">
        <v>0.0725</v>
      </c>
      <c r="P822" s="4" t="inlineStr">
        <is>
          <t>[15],[18],[22]</t>
        </is>
      </c>
    </row>
    <row r="823">
      <c r="A823" s="4" t="inlineStr">
        <is>
          <t>Investment interest rate</t>
        </is>
      </c>
      <c r="C823" s="10" t="n">
        <v>0.1246</v>
      </c>
      <c r="D823" s="4" t="inlineStr">
        <is>
          <t>[10],[11],[13],[21]</t>
        </is>
      </c>
      <c r="E823" s="10" t="n">
        <v>0.1246</v>
      </c>
      <c r="F823" s="4" t="inlineStr">
        <is>
          <t>[10],[11],[13],[21]</t>
        </is>
      </c>
      <c r="G823" s="10" t="n">
        <v>0.1246</v>
      </c>
      <c r="H823" s="4" t="inlineStr">
        <is>
          <t>[10],[11],[13],[21]</t>
        </is>
      </c>
      <c r="I823" s="10" t="n">
        <v>0.1246</v>
      </c>
      <c r="J823" s="4" t="inlineStr">
        <is>
          <t>[10],[11],[13],[21]</t>
        </is>
      </c>
      <c r="K823" s="10" t="n">
        <v>0.1255</v>
      </c>
      <c r="L823" s="4" t="inlineStr">
        <is>
          <t>[15],[16],[18],[22]</t>
        </is>
      </c>
      <c r="M823" s="10" t="n">
        <v>0.1255</v>
      </c>
      <c r="N823" s="4" t="inlineStr">
        <is>
          <t>[15],[16],[18],[22]</t>
        </is>
      </c>
      <c r="O823" s="10" t="n">
        <v>0.1255</v>
      </c>
      <c r="P823" s="4" t="inlineStr">
        <is>
          <t>[15],[16],[18],[22]</t>
        </is>
      </c>
    </row>
    <row r="824">
      <c r="A824" s="4" t="inlineStr">
        <is>
          <t>Investment owned, principal</t>
        </is>
      </c>
      <c r="C824" s="6" t="n">
        <v>43622</v>
      </c>
      <c r="D824" s="4" t="inlineStr">
        <is>
          <t>[10],[13],[19],[21]</t>
        </is>
      </c>
      <c r="E824" s="4" t="inlineStr">
        <is>
          <t xml:space="preserve"> </t>
        </is>
      </c>
      <c r="G824" s="4" t="inlineStr">
        <is>
          <t xml:space="preserve"> </t>
        </is>
      </c>
      <c r="I824" s="4" t="inlineStr">
        <is>
          <t xml:space="preserve"> </t>
        </is>
      </c>
      <c r="K824" s="6" t="n">
        <v>43732</v>
      </c>
      <c r="L824" s="4" t="inlineStr">
        <is>
          <t>[15],[18],[20],[22]</t>
        </is>
      </c>
      <c r="M824" s="4" t="inlineStr">
        <is>
          <t xml:space="preserve"> </t>
        </is>
      </c>
      <c r="O824" s="4" t="inlineStr">
        <is>
          <t xml:space="preserve"> </t>
        </is>
      </c>
    </row>
    <row r="825">
      <c r="A825" s="4" t="inlineStr">
        <is>
          <t>Investment owned, at cost</t>
        </is>
      </c>
      <c r="C825" s="5" t="n">
        <v>42866</v>
      </c>
      <c r="D825" s="4" t="inlineStr">
        <is>
          <t>[10],[13],[21]</t>
        </is>
      </c>
      <c r="E825" s="4" t="inlineStr">
        <is>
          <t xml:space="preserve"> </t>
        </is>
      </c>
      <c r="G825" s="4" t="inlineStr">
        <is>
          <t xml:space="preserve"> </t>
        </is>
      </c>
      <c r="I825" s="4" t="inlineStr">
        <is>
          <t xml:space="preserve"> </t>
        </is>
      </c>
      <c r="K825" s="5" t="n">
        <v>42864</v>
      </c>
      <c r="L825" s="4" t="inlineStr">
        <is>
          <t>[15],[18],[22]</t>
        </is>
      </c>
      <c r="M825" s="4" t="inlineStr">
        <is>
          <t xml:space="preserve"> </t>
        </is>
      </c>
      <c r="O825" s="4" t="inlineStr">
        <is>
          <t xml:space="preserve"> </t>
        </is>
      </c>
    </row>
    <row r="826">
      <c r="A826" s="4" t="inlineStr">
        <is>
          <t>Fair value</t>
        </is>
      </c>
      <c r="C826" s="6" t="n">
        <v>43077</v>
      </c>
      <c r="D826" s="4" t="inlineStr">
        <is>
          <t>[10],[13],[21]</t>
        </is>
      </c>
      <c r="E826" s="4" t="inlineStr">
        <is>
          <t xml:space="preserve"> </t>
        </is>
      </c>
      <c r="G826" s="4" t="inlineStr">
        <is>
          <t xml:space="preserve"> </t>
        </is>
      </c>
      <c r="I826" s="4" t="inlineStr">
        <is>
          <t xml:space="preserve"> </t>
        </is>
      </c>
      <c r="K826" s="6" t="n">
        <v>42870</v>
      </c>
      <c r="L826" s="4" t="inlineStr">
        <is>
          <t>[15],[18],[22]</t>
        </is>
      </c>
      <c r="M826" s="4" t="inlineStr">
        <is>
          <t xml:space="preserve"> </t>
        </is>
      </c>
      <c r="O826" s="4" t="inlineStr">
        <is>
          <t xml:space="preserve"> </t>
        </is>
      </c>
    </row>
    <row r="827">
      <c r="A827" s="4" t="inlineStr">
        <is>
          <t>Investment, Identifier [Axis]: Fortress Credit BSL XIV, CLO Notes</t>
        </is>
      </c>
      <c r="C827" s="4" t="inlineStr">
        <is>
          <t xml:space="preserve"> </t>
        </is>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row>
    <row r="828">
      <c r="A828" s="4" t="inlineStr">
        <is>
          <t>Investment, basis spread, variable rate</t>
        </is>
      </c>
      <c r="B828" s="4" t="inlineStr">
        <is>
          <t>[13],[21]</t>
        </is>
      </c>
      <c r="C828" s="10" t="n">
        <v>0.0765</v>
      </c>
      <c r="E828" s="10" t="n">
        <v>0.0765</v>
      </c>
      <c r="G828" s="10" t="n">
        <v>0.0765</v>
      </c>
      <c r="I828" s="10" t="n">
        <v>0.0765</v>
      </c>
      <c r="K828" s="4" t="inlineStr">
        <is>
          <t xml:space="preserve"> </t>
        </is>
      </c>
      <c r="M828" s="4" t="inlineStr">
        <is>
          <t xml:space="preserve"> </t>
        </is>
      </c>
      <c r="O828" s="4" t="inlineStr">
        <is>
          <t xml:space="preserve"> </t>
        </is>
      </c>
    </row>
    <row r="829">
      <c r="A829" s="4" t="inlineStr">
        <is>
          <t>Investment interest rate</t>
        </is>
      </c>
      <c r="B829" s="4" t="inlineStr">
        <is>
          <t>[11],[13],[21]</t>
        </is>
      </c>
      <c r="C829" s="10" t="n">
        <v>0.1297</v>
      </c>
      <c r="E829" s="10" t="n">
        <v>0.1297</v>
      </c>
      <c r="G829" s="10" t="n">
        <v>0.1297</v>
      </c>
      <c r="I829" s="10" t="n">
        <v>0.1297</v>
      </c>
      <c r="K829" s="4" t="inlineStr">
        <is>
          <t xml:space="preserve"> </t>
        </is>
      </c>
      <c r="M829" s="4" t="inlineStr">
        <is>
          <t xml:space="preserve"> </t>
        </is>
      </c>
      <c r="O829" s="4" t="inlineStr">
        <is>
          <t xml:space="preserve"> </t>
        </is>
      </c>
    </row>
    <row r="830">
      <c r="A830" s="4" t="inlineStr">
        <is>
          <t>Investment owned, principal</t>
        </is>
      </c>
      <c r="B830" s="4" t="inlineStr">
        <is>
          <t>[13],[19],[21]</t>
        </is>
      </c>
      <c r="C830" s="6" t="n">
        <v>2300</v>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row>
    <row r="831">
      <c r="A831" s="4" t="inlineStr">
        <is>
          <t>Investment owned, at cost</t>
        </is>
      </c>
      <c r="B831" s="4" t="inlineStr">
        <is>
          <t>[13],[21]</t>
        </is>
      </c>
      <c r="C831" s="5" t="n">
        <v>2079</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row>
    <row r="832">
      <c r="A832" s="4" t="inlineStr">
        <is>
          <t>Fair value</t>
        </is>
      </c>
      <c r="B832" s="4" t="inlineStr">
        <is>
          <t>[13],[21]</t>
        </is>
      </c>
      <c r="C832" s="6" t="n">
        <v>2292</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row>
    <row r="833">
      <c r="A833" s="4" t="inlineStr">
        <is>
          <t>Investment, Identifier [Axis]: Fortress Credit BSL XIX, CLO Note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row>
    <row r="834">
      <c r="A834" s="4" t="inlineStr">
        <is>
          <t>Investment, basis spread, variable rate</t>
        </is>
      </c>
      <c r="B834" s="4" t="inlineStr">
        <is>
          <t>[13],[21]</t>
        </is>
      </c>
      <c r="C834" s="10" t="n">
        <v>0.0837</v>
      </c>
      <c r="E834" s="10" t="n">
        <v>0.0837</v>
      </c>
      <c r="G834" s="10" t="n">
        <v>0.0837</v>
      </c>
      <c r="I834" s="10" t="n">
        <v>0.0837</v>
      </c>
      <c r="K834" s="4" t="inlineStr">
        <is>
          <t xml:space="preserve"> </t>
        </is>
      </c>
      <c r="M834" s="4" t="inlineStr">
        <is>
          <t xml:space="preserve"> </t>
        </is>
      </c>
      <c r="O834" s="4" t="inlineStr">
        <is>
          <t xml:space="preserve"> </t>
        </is>
      </c>
    </row>
    <row r="835">
      <c r="A835" s="4" t="inlineStr">
        <is>
          <t>Investment interest rate</t>
        </is>
      </c>
      <c r="B835" s="4" t="inlineStr">
        <is>
          <t>[11],[13],[21]</t>
        </is>
      </c>
      <c r="C835" s="10" t="n">
        <v>0.1369</v>
      </c>
      <c r="E835" s="10" t="n">
        <v>0.1369</v>
      </c>
      <c r="G835" s="10" t="n">
        <v>0.1369</v>
      </c>
      <c r="I835" s="10" t="n">
        <v>0.1369</v>
      </c>
      <c r="K835" s="4" t="inlineStr">
        <is>
          <t xml:space="preserve"> </t>
        </is>
      </c>
      <c r="M835" s="4" t="inlineStr">
        <is>
          <t xml:space="preserve"> </t>
        </is>
      </c>
      <c r="O835" s="4" t="inlineStr">
        <is>
          <t xml:space="preserve"> </t>
        </is>
      </c>
    </row>
    <row r="836">
      <c r="A836" s="4" t="inlineStr">
        <is>
          <t>Investment owned, principal</t>
        </is>
      </c>
      <c r="B836" s="4" t="inlineStr">
        <is>
          <t>[13],[19],[21]</t>
        </is>
      </c>
      <c r="C836" s="6" t="n">
        <v>6750</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row>
    <row r="837">
      <c r="A837" s="4" t="inlineStr">
        <is>
          <t>Investment owned, at cost</t>
        </is>
      </c>
      <c r="B837" s="4" t="inlineStr">
        <is>
          <t>[13],[21]</t>
        </is>
      </c>
      <c r="C837" s="5" t="n">
        <v>6856</v>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row>
    <row r="838">
      <c r="A838" s="4" t="inlineStr">
        <is>
          <t>Fair value</t>
        </is>
      </c>
      <c r="B838" s="4" t="inlineStr">
        <is>
          <t>[13],[21]</t>
        </is>
      </c>
      <c r="C838" s="6" t="n">
        <v>7021</v>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row>
    <row r="839">
      <c r="A839" s="4" t="inlineStr">
        <is>
          <t>Investment, Identifier [Axis]: Fortress Credit BSL XV, CLO Notes</t>
        </is>
      </c>
      <c r="C839" s="4" t="inlineStr">
        <is>
          <t xml:space="preserve"> </t>
        </is>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row>
    <row r="840">
      <c r="A840" s="4" t="inlineStr">
        <is>
          <t>Investment, basis spread, variable rate</t>
        </is>
      </c>
      <c r="B840" s="4" t="inlineStr">
        <is>
          <t>[13],[21]</t>
        </is>
      </c>
      <c r="C840" s="10" t="n">
        <v>0.0475</v>
      </c>
      <c r="E840" s="10" t="n">
        <v>0.0475</v>
      </c>
      <c r="G840" s="10" t="n">
        <v>0.0475</v>
      </c>
      <c r="I840" s="10" t="n">
        <v>0.0475</v>
      </c>
      <c r="K840" s="4" t="inlineStr">
        <is>
          <t xml:space="preserve"> </t>
        </is>
      </c>
      <c r="M840" s="4" t="inlineStr">
        <is>
          <t xml:space="preserve"> </t>
        </is>
      </c>
      <c r="O840" s="4" t="inlineStr">
        <is>
          <t xml:space="preserve"> </t>
        </is>
      </c>
    </row>
    <row r="841">
      <c r="A841" s="4" t="inlineStr">
        <is>
          <t>Investment interest rate</t>
        </is>
      </c>
      <c r="B841" s="4" t="inlineStr">
        <is>
          <t>[11],[13],[21]</t>
        </is>
      </c>
      <c r="C841" s="10" t="n">
        <v>0.1008</v>
      </c>
      <c r="E841" s="10" t="n">
        <v>0.1008</v>
      </c>
      <c r="G841" s="10" t="n">
        <v>0.1008</v>
      </c>
      <c r="I841" s="10" t="n">
        <v>0.1008</v>
      </c>
      <c r="K841" s="4" t="inlineStr">
        <is>
          <t xml:space="preserve"> </t>
        </is>
      </c>
      <c r="M841" s="4" t="inlineStr">
        <is>
          <t xml:space="preserve"> </t>
        </is>
      </c>
      <c r="O841" s="4" t="inlineStr">
        <is>
          <t xml:space="preserve"> </t>
        </is>
      </c>
    </row>
    <row r="842">
      <c r="A842" s="4" t="inlineStr">
        <is>
          <t>Investment owned, principal</t>
        </is>
      </c>
      <c r="B842" s="4" t="inlineStr">
        <is>
          <t>[13],[19],[21]</t>
        </is>
      </c>
      <c r="C842" s="6" t="n">
        <v>5000</v>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row>
    <row r="843">
      <c r="A843" s="4" t="inlineStr">
        <is>
          <t>Investment owned, at cost</t>
        </is>
      </c>
      <c r="B843" s="4" t="inlineStr">
        <is>
          <t>[13],[21]</t>
        </is>
      </c>
      <c r="C843" s="5" t="n">
        <v>5000</v>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row>
    <row r="844">
      <c r="A844" s="4" t="inlineStr">
        <is>
          <t>Fair value</t>
        </is>
      </c>
      <c r="B844" s="4" t="inlineStr">
        <is>
          <t>[13],[21]</t>
        </is>
      </c>
      <c r="C844" s="6" t="n">
        <v>5019</v>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row>
    <row r="845">
      <c r="A845" s="4" t="inlineStr">
        <is>
          <t>Investment, Identifier [Axis]: Fortress Credit BSL XX, CLO Notes</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4" t="inlineStr">
        <is>
          <t xml:space="preserve"> </t>
        </is>
      </c>
    </row>
    <row r="846">
      <c r="A846" s="4" t="inlineStr">
        <is>
          <t>Investment, basis spread, variable rate</t>
        </is>
      </c>
      <c r="B846" s="4" t="inlineStr">
        <is>
          <t>[13],[21]</t>
        </is>
      </c>
      <c r="C846" s="10" t="n">
        <v>0.0851</v>
      </c>
      <c r="E846" s="10" t="n">
        <v>0.0851</v>
      </c>
      <c r="G846" s="10" t="n">
        <v>0.0851</v>
      </c>
      <c r="I846" s="10" t="n">
        <v>0.0851</v>
      </c>
      <c r="K846" s="4" t="inlineStr">
        <is>
          <t xml:space="preserve"> </t>
        </is>
      </c>
      <c r="M846" s="4" t="inlineStr">
        <is>
          <t xml:space="preserve"> </t>
        </is>
      </c>
      <c r="O846" s="4" t="inlineStr">
        <is>
          <t xml:space="preserve"> </t>
        </is>
      </c>
    </row>
    <row r="847">
      <c r="A847" s="4" t="inlineStr">
        <is>
          <t>Investment interest rate</t>
        </is>
      </c>
      <c r="B847" s="4" t="inlineStr">
        <is>
          <t>[11],[13],[21]</t>
        </is>
      </c>
      <c r="C847" s="10" t="n">
        <v>0.1388</v>
      </c>
      <c r="E847" s="10" t="n">
        <v>0.1388</v>
      </c>
      <c r="G847" s="10" t="n">
        <v>0.1388</v>
      </c>
      <c r="I847" s="10" t="n">
        <v>0.1388</v>
      </c>
      <c r="K847" s="4" t="inlineStr">
        <is>
          <t xml:space="preserve"> </t>
        </is>
      </c>
      <c r="M847" s="4" t="inlineStr">
        <is>
          <t xml:space="preserve"> </t>
        </is>
      </c>
      <c r="O847" s="4" t="inlineStr">
        <is>
          <t xml:space="preserve"> </t>
        </is>
      </c>
    </row>
    <row r="848">
      <c r="A848" s="4" t="inlineStr">
        <is>
          <t>Investment owned, principal</t>
        </is>
      </c>
      <c r="B848" s="4" t="inlineStr">
        <is>
          <t>[13],[19],[21]</t>
        </is>
      </c>
      <c r="C848" s="6" t="n">
        <v>5250</v>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row>
    <row r="849">
      <c r="A849" s="4" t="inlineStr">
        <is>
          <t>Investment owned, at cost</t>
        </is>
      </c>
      <c r="B849" s="4" t="inlineStr">
        <is>
          <t>[13],[21]</t>
        </is>
      </c>
      <c r="C849" s="5" t="n">
        <v>5356</v>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row>
    <row r="850">
      <c r="A850" s="4" t="inlineStr">
        <is>
          <t>Fair value</t>
        </is>
      </c>
      <c r="B850" s="4" t="inlineStr">
        <is>
          <t>[13],[21]</t>
        </is>
      </c>
      <c r="C850" s="6" t="n">
        <v>5460</v>
      </c>
      <c r="E850" s="4" t="inlineStr">
        <is>
          <t xml:space="preserve"> </t>
        </is>
      </c>
      <c r="G850" s="4" t="inlineStr">
        <is>
          <t xml:space="preserve"> </t>
        </is>
      </c>
      <c r="I850" s="4" t="inlineStr">
        <is>
          <t xml:space="preserve"> </t>
        </is>
      </c>
      <c r="K850" s="4" t="inlineStr">
        <is>
          <t xml:space="preserve"> </t>
        </is>
      </c>
      <c r="M850" s="4" t="inlineStr">
        <is>
          <t xml:space="preserve"> </t>
        </is>
      </c>
      <c r="O850" s="4" t="inlineStr">
        <is>
          <t xml:space="preserve"> </t>
        </is>
      </c>
    </row>
    <row r="851">
      <c r="A851" s="4" t="inlineStr">
        <is>
          <t>Investment, Identifier [Axis]: Fortress Credit BSL XXV, CLO Notes</t>
        </is>
      </c>
      <c r="C851" s="4" t="inlineStr">
        <is>
          <t xml:space="preserve"> </t>
        </is>
      </c>
      <c r="E851" s="4" t="inlineStr">
        <is>
          <t xml:space="preserve"> </t>
        </is>
      </c>
      <c r="G851" s="4" t="inlineStr">
        <is>
          <t xml:space="preserve"> </t>
        </is>
      </c>
      <c r="I851" s="4" t="inlineStr">
        <is>
          <t xml:space="preserve"> </t>
        </is>
      </c>
      <c r="K851" s="4" t="inlineStr">
        <is>
          <t xml:space="preserve"> </t>
        </is>
      </c>
      <c r="M851" s="4" t="inlineStr">
        <is>
          <t xml:space="preserve"> </t>
        </is>
      </c>
      <c r="O851" s="4" t="inlineStr">
        <is>
          <t xml:space="preserve"> </t>
        </is>
      </c>
    </row>
    <row r="852">
      <c r="A852" s="4" t="inlineStr">
        <is>
          <t>Investment, basis spread, variable rate</t>
        </is>
      </c>
      <c r="B852" s="4" t="inlineStr">
        <is>
          <t>[13],[21]</t>
        </is>
      </c>
      <c r="C852" s="10" t="n">
        <v>0.043</v>
      </c>
      <c r="E852" s="10" t="n">
        <v>0.043</v>
      </c>
      <c r="G852" s="10" t="n">
        <v>0.043</v>
      </c>
      <c r="I852" s="10" t="n">
        <v>0.043</v>
      </c>
      <c r="K852" s="4" t="inlineStr">
        <is>
          <t xml:space="preserve"> </t>
        </is>
      </c>
      <c r="M852" s="4" t="inlineStr">
        <is>
          <t xml:space="preserve"> </t>
        </is>
      </c>
      <c r="O852" s="4" t="inlineStr">
        <is>
          <t xml:space="preserve"> </t>
        </is>
      </c>
    </row>
    <row r="853">
      <c r="A853" s="4" t="inlineStr">
        <is>
          <t>Investment interest rate</t>
        </is>
      </c>
      <c r="B853" s="4" t="inlineStr">
        <is>
          <t>[11],[13],[21]</t>
        </is>
      </c>
      <c r="C853" s="10" t="n">
        <v>0.09619999999999999</v>
      </c>
      <c r="E853" s="10" t="n">
        <v>0.09619999999999999</v>
      </c>
      <c r="G853" s="10" t="n">
        <v>0.09619999999999999</v>
      </c>
      <c r="I853" s="10" t="n">
        <v>0.09619999999999999</v>
      </c>
      <c r="K853" s="4" t="inlineStr">
        <is>
          <t xml:space="preserve"> </t>
        </is>
      </c>
      <c r="M853" s="4" t="inlineStr">
        <is>
          <t xml:space="preserve"> </t>
        </is>
      </c>
      <c r="O853" s="4" t="inlineStr">
        <is>
          <t xml:space="preserve"> </t>
        </is>
      </c>
    </row>
    <row r="854">
      <c r="A854" s="4" t="inlineStr">
        <is>
          <t>Investment owned, principal</t>
        </is>
      </c>
      <c r="B854" s="4" t="inlineStr">
        <is>
          <t>[13],[19],[21]</t>
        </is>
      </c>
      <c r="C854" s="6" t="n">
        <v>2250</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row>
    <row r="855">
      <c r="A855" s="4" t="inlineStr">
        <is>
          <t>Investment owned, at cost</t>
        </is>
      </c>
      <c r="B855" s="4" t="inlineStr">
        <is>
          <t>[13],[21]</t>
        </is>
      </c>
      <c r="C855" s="5" t="n">
        <v>2250</v>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row>
    <row r="856">
      <c r="A856" s="4" t="inlineStr">
        <is>
          <t>Fair value</t>
        </is>
      </c>
      <c r="B856" s="4" t="inlineStr">
        <is>
          <t>[13],[21]</t>
        </is>
      </c>
      <c r="C856" s="6" t="n">
        <v>2253</v>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row>
    <row r="857">
      <c r="A857" s="4" t="inlineStr">
        <is>
          <t>Investment, Identifier [Axis]: Frontier Communications Holdings, LLC, First Lien Term Loan</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row>
    <row r="858">
      <c r="A858" s="4" t="inlineStr">
        <is>
          <t>Investment, basis spread, variable rate</t>
        </is>
      </c>
      <c r="B858" s="4" t="inlineStr">
        <is>
          <t>[18],[22]</t>
        </is>
      </c>
      <c r="C858" s="4" t="inlineStr">
        <is>
          <t xml:space="preserve"> </t>
        </is>
      </c>
      <c r="E858" s="4" t="inlineStr">
        <is>
          <t xml:space="preserve"> </t>
        </is>
      </c>
      <c r="G858" s="4" t="inlineStr">
        <is>
          <t xml:space="preserve"> </t>
        </is>
      </c>
      <c r="I858" s="4" t="inlineStr">
        <is>
          <t xml:space="preserve"> </t>
        </is>
      </c>
      <c r="K858" s="10" t="n">
        <v>0.0375</v>
      </c>
      <c r="M858" s="10" t="n">
        <v>0.0375</v>
      </c>
      <c r="O858" s="10" t="n">
        <v>0.0375</v>
      </c>
    </row>
    <row r="859">
      <c r="A859" s="4" t="inlineStr">
        <is>
          <t>Investment interest rate</t>
        </is>
      </c>
      <c r="B859" s="4" t="inlineStr">
        <is>
          <t>[16],[18],[22]</t>
        </is>
      </c>
      <c r="C859" s="4" t="inlineStr">
        <is>
          <t xml:space="preserve"> </t>
        </is>
      </c>
      <c r="E859" s="4" t="inlineStr">
        <is>
          <t xml:space="preserve"> </t>
        </is>
      </c>
      <c r="G859" s="4" t="inlineStr">
        <is>
          <t xml:space="preserve"> </t>
        </is>
      </c>
      <c r="I859" s="4" t="inlineStr">
        <is>
          <t xml:space="preserve"> </t>
        </is>
      </c>
      <c r="K859" s="10" t="n">
        <v>0.09180000000000001</v>
      </c>
      <c r="M859" s="10" t="n">
        <v>0.09180000000000001</v>
      </c>
      <c r="O859" s="10" t="n">
        <v>0.09180000000000001</v>
      </c>
    </row>
    <row r="860">
      <c r="A860" s="4" t="inlineStr">
        <is>
          <t>Investment owned, principal</t>
        </is>
      </c>
      <c r="B860" s="4" t="inlineStr">
        <is>
          <t>[18],[20],[22]</t>
        </is>
      </c>
      <c r="C860" s="4" t="inlineStr">
        <is>
          <t xml:space="preserve"> </t>
        </is>
      </c>
      <c r="E860" s="4" t="inlineStr">
        <is>
          <t xml:space="preserve"> </t>
        </is>
      </c>
      <c r="G860" s="4" t="inlineStr">
        <is>
          <t xml:space="preserve"> </t>
        </is>
      </c>
      <c r="I860" s="4" t="inlineStr">
        <is>
          <t xml:space="preserve"> </t>
        </is>
      </c>
      <c r="K860" s="6" t="n">
        <v>20853</v>
      </c>
      <c r="M860" s="4" t="inlineStr">
        <is>
          <t xml:space="preserve"> </t>
        </is>
      </c>
      <c r="O860" s="4" t="inlineStr">
        <is>
          <t xml:space="preserve"> </t>
        </is>
      </c>
    </row>
    <row r="861">
      <c r="A861" s="4" t="inlineStr">
        <is>
          <t>Investment owned, at cost</t>
        </is>
      </c>
      <c r="B861" s="4" t="inlineStr">
        <is>
          <t>[18],[22]</t>
        </is>
      </c>
      <c r="C861" s="4" t="inlineStr">
        <is>
          <t xml:space="preserve"> </t>
        </is>
      </c>
      <c r="E861" s="4" t="inlineStr">
        <is>
          <t xml:space="preserve"> </t>
        </is>
      </c>
      <c r="G861" s="4" t="inlineStr">
        <is>
          <t xml:space="preserve"> </t>
        </is>
      </c>
      <c r="I861" s="4" t="inlineStr">
        <is>
          <t xml:space="preserve"> </t>
        </is>
      </c>
      <c r="K861" s="5" t="n">
        <v>20306</v>
      </c>
      <c r="M861" s="4" t="inlineStr">
        <is>
          <t xml:space="preserve"> </t>
        </is>
      </c>
      <c r="O861" s="4" t="inlineStr">
        <is>
          <t xml:space="preserve"> </t>
        </is>
      </c>
    </row>
    <row r="862">
      <c r="A862" s="4" t="inlineStr">
        <is>
          <t>Fair value</t>
        </is>
      </c>
      <c r="B862" s="4" t="inlineStr">
        <is>
          <t>[18],[22]</t>
        </is>
      </c>
      <c r="C862" s="4" t="inlineStr">
        <is>
          <t xml:space="preserve"> </t>
        </is>
      </c>
      <c r="E862" s="4" t="inlineStr">
        <is>
          <t xml:space="preserve"> </t>
        </is>
      </c>
      <c r="G862" s="4" t="inlineStr">
        <is>
          <t xml:space="preserve"> </t>
        </is>
      </c>
      <c r="I862" s="4" t="inlineStr">
        <is>
          <t xml:space="preserve"> </t>
        </is>
      </c>
      <c r="K862" s="6" t="n">
        <v>20326</v>
      </c>
      <c r="M862" s="4" t="inlineStr">
        <is>
          <t xml:space="preserve"> </t>
        </is>
      </c>
      <c r="O862" s="4" t="inlineStr">
        <is>
          <t xml:space="preserve"> </t>
        </is>
      </c>
    </row>
    <row r="863">
      <c r="A863" s="4" t="inlineStr">
        <is>
          <t>Investment, Identifier [Axis]: Frontier Communications Holdings, LLC, First Lien Term Loan 1</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row>
    <row r="864">
      <c r="A864" s="4" t="inlineStr">
        <is>
          <t>Investment, basis spread, variable rate</t>
        </is>
      </c>
      <c r="B864" s="4" t="inlineStr">
        <is>
          <t>[13],[21]</t>
        </is>
      </c>
      <c r="C864" s="10" t="n">
        <v>0.0375</v>
      </c>
      <c r="E864" s="10" t="n">
        <v>0.0375</v>
      </c>
      <c r="G864" s="10" t="n">
        <v>0.0375</v>
      </c>
      <c r="I864" s="10" t="n">
        <v>0.0375</v>
      </c>
      <c r="K864" s="4" t="inlineStr">
        <is>
          <t xml:space="preserve"> </t>
        </is>
      </c>
      <c r="M864" s="4" t="inlineStr">
        <is>
          <t xml:space="preserve"> </t>
        </is>
      </c>
      <c r="O864" s="4" t="inlineStr">
        <is>
          <t xml:space="preserve"> </t>
        </is>
      </c>
    </row>
    <row r="865">
      <c r="A865" s="4" t="inlineStr">
        <is>
          <t>Investment interest rate</t>
        </is>
      </c>
      <c r="B865" s="4" t="inlineStr">
        <is>
          <t>[11],[13],[21]</t>
        </is>
      </c>
      <c r="C865" s="10" t="n">
        <v>0.0921</v>
      </c>
      <c r="E865" s="10" t="n">
        <v>0.0921</v>
      </c>
      <c r="G865" s="10" t="n">
        <v>0.0921</v>
      </c>
      <c r="I865" s="10" t="n">
        <v>0.0921</v>
      </c>
      <c r="K865" s="4" t="inlineStr">
        <is>
          <t xml:space="preserve"> </t>
        </is>
      </c>
      <c r="M865" s="4" t="inlineStr">
        <is>
          <t xml:space="preserve"> </t>
        </is>
      </c>
      <c r="O865" s="4" t="inlineStr">
        <is>
          <t xml:space="preserve"> </t>
        </is>
      </c>
    </row>
    <row r="866">
      <c r="A866" s="4" t="inlineStr">
        <is>
          <t>Investment owned, principal</t>
        </is>
      </c>
      <c r="B866" s="4" t="inlineStr">
        <is>
          <t>[13],[19],[21]</t>
        </is>
      </c>
      <c r="C866" s="6" t="n">
        <v>29509</v>
      </c>
      <c r="E866" s="4" t="inlineStr">
        <is>
          <t xml:space="preserve"> </t>
        </is>
      </c>
      <c r="G866" s="4" t="inlineStr">
        <is>
          <t xml:space="preserve"> </t>
        </is>
      </c>
      <c r="I866" s="4" t="inlineStr">
        <is>
          <t xml:space="preserve"> </t>
        </is>
      </c>
      <c r="K866" s="4" t="inlineStr">
        <is>
          <t xml:space="preserve"> </t>
        </is>
      </c>
      <c r="M866" s="4" t="inlineStr">
        <is>
          <t xml:space="preserve"> </t>
        </is>
      </c>
      <c r="O866" s="4" t="inlineStr">
        <is>
          <t xml:space="preserve"> </t>
        </is>
      </c>
    </row>
    <row r="867">
      <c r="A867" s="4" t="inlineStr">
        <is>
          <t>Investment owned, at cost</t>
        </is>
      </c>
      <c r="B867" s="4" t="inlineStr">
        <is>
          <t>[13],[21]</t>
        </is>
      </c>
      <c r="C867" s="5" t="n">
        <v>28997</v>
      </c>
      <c r="E867" s="4" t="inlineStr">
        <is>
          <t xml:space="preserve"> </t>
        </is>
      </c>
      <c r="G867" s="4" t="inlineStr">
        <is>
          <t xml:space="preserve"> </t>
        </is>
      </c>
      <c r="I867" s="4" t="inlineStr">
        <is>
          <t xml:space="preserve"> </t>
        </is>
      </c>
      <c r="K867" s="4" t="inlineStr">
        <is>
          <t xml:space="preserve"> </t>
        </is>
      </c>
      <c r="M867" s="4" t="inlineStr">
        <is>
          <t xml:space="preserve"> </t>
        </is>
      </c>
      <c r="O867" s="4" t="inlineStr">
        <is>
          <t xml:space="preserve"> </t>
        </is>
      </c>
    </row>
    <row r="868">
      <c r="A868" s="4" t="inlineStr">
        <is>
          <t>Fair value</t>
        </is>
      </c>
      <c r="B868" s="4" t="inlineStr">
        <is>
          <t>[13],[21]</t>
        </is>
      </c>
      <c r="C868" s="6" t="n">
        <v>29531</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row>
    <row r="869">
      <c r="A869" s="4" t="inlineStr">
        <is>
          <t>Investment, Identifier [Axis]: Frontier Communications Holdings, LLC, First Lien Term Loan 2</t>
        </is>
      </c>
      <c r="C869" s="4" t="inlineStr">
        <is>
          <t xml:space="preserve"> </t>
        </is>
      </c>
      <c r="E869" s="4" t="inlineStr">
        <is>
          <t xml:space="preserve"> </t>
        </is>
      </c>
      <c r="G869" s="4" t="inlineStr">
        <is>
          <t xml:space="preserve"> </t>
        </is>
      </c>
      <c r="I869" s="4" t="inlineStr">
        <is>
          <t xml:space="preserve"> </t>
        </is>
      </c>
      <c r="K869" s="4" t="inlineStr">
        <is>
          <t xml:space="preserve"> </t>
        </is>
      </c>
      <c r="M869" s="4" t="inlineStr">
        <is>
          <t xml:space="preserve"> </t>
        </is>
      </c>
      <c r="O869" s="4" t="inlineStr">
        <is>
          <t xml:space="preserve"> </t>
        </is>
      </c>
    </row>
    <row r="870">
      <c r="A870" s="4" t="inlineStr">
        <is>
          <t>Investment, basis spread, variable rate</t>
        </is>
      </c>
      <c r="B870" s="4" t="inlineStr">
        <is>
          <t>[13],[21]</t>
        </is>
      </c>
      <c r="C870" s="10" t="n">
        <v>0.035</v>
      </c>
      <c r="E870" s="10" t="n">
        <v>0.035</v>
      </c>
      <c r="G870" s="10" t="n">
        <v>0.035</v>
      </c>
      <c r="I870" s="10" t="n">
        <v>0.035</v>
      </c>
      <c r="K870" s="4" t="inlineStr">
        <is>
          <t xml:space="preserve"> </t>
        </is>
      </c>
      <c r="M870" s="4" t="inlineStr">
        <is>
          <t xml:space="preserve"> </t>
        </is>
      </c>
      <c r="O870" s="4" t="inlineStr">
        <is>
          <t xml:space="preserve"> </t>
        </is>
      </c>
    </row>
    <row r="871">
      <c r="A871" s="4" t="inlineStr">
        <is>
          <t>Investment interest rate</t>
        </is>
      </c>
      <c r="B871" s="4" t="inlineStr">
        <is>
          <t>[11],[13],[21]</t>
        </is>
      </c>
      <c r="C871" s="10" t="n">
        <v>0.0885</v>
      </c>
      <c r="E871" s="10" t="n">
        <v>0.0885</v>
      </c>
      <c r="G871" s="10" t="n">
        <v>0.0885</v>
      </c>
      <c r="I871" s="10" t="n">
        <v>0.0885</v>
      </c>
      <c r="K871" s="4" t="inlineStr">
        <is>
          <t xml:space="preserve"> </t>
        </is>
      </c>
      <c r="M871" s="4" t="inlineStr">
        <is>
          <t xml:space="preserve"> </t>
        </is>
      </c>
      <c r="O871" s="4" t="inlineStr">
        <is>
          <t xml:space="preserve"> </t>
        </is>
      </c>
    </row>
    <row r="872">
      <c r="A872" s="4" t="inlineStr">
        <is>
          <t>Investment owned, principal</t>
        </is>
      </c>
      <c r="B872" s="4" t="inlineStr">
        <is>
          <t>[13],[19],[21]</t>
        </is>
      </c>
      <c r="C872" s="6" t="n">
        <v>15000</v>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row>
    <row r="873">
      <c r="A873" s="4" t="inlineStr">
        <is>
          <t>Investment owned, at cost</t>
        </is>
      </c>
      <c r="B873" s="4" t="inlineStr">
        <is>
          <t>[13],[21]</t>
        </is>
      </c>
      <c r="C873" s="5" t="n">
        <v>14925</v>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row>
    <row r="874">
      <c r="A874" s="4" t="inlineStr">
        <is>
          <t>Fair value</t>
        </is>
      </c>
      <c r="B874" s="4" t="inlineStr">
        <is>
          <t>[13],[21]</t>
        </is>
      </c>
      <c r="C874" s="6" t="n">
        <v>15000</v>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row>
    <row r="875">
      <c r="A875" s="4" t="inlineStr">
        <is>
          <t>Investment, Identifier [Axis]: Frontier Communications Holdings, LLC, Fixed Rate Bond</t>
        </is>
      </c>
      <c r="C875" s="4" t="inlineStr">
        <is>
          <t xml:space="preserve"> </t>
        </is>
      </c>
      <c r="E875" s="4" t="inlineStr">
        <is>
          <t xml:space="preserve"> </t>
        </is>
      </c>
      <c r="G875" s="4" t="inlineStr">
        <is>
          <t xml:space="preserve"> </t>
        </is>
      </c>
      <c r="I875" s="4" t="inlineStr">
        <is>
          <t xml:space="preserve"> </t>
        </is>
      </c>
      <c r="K875" s="4" t="inlineStr">
        <is>
          <t xml:space="preserve"> </t>
        </is>
      </c>
      <c r="M875" s="4" t="inlineStr">
        <is>
          <t xml:space="preserve"> </t>
        </is>
      </c>
      <c r="O875" s="4" t="inlineStr">
        <is>
          <t xml:space="preserve"> </t>
        </is>
      </c>
    </row>
    <row r="876">
      <c r="A876" s="4" t="inlineStr">
        <is>
          <t>Investment interest rate</t>
        </is>
      </c>
      <c r="C876" s="9" t="n">
        <v>0.06</v>
      </c>
      <c r="D876" s="4" t="inlineStr">
        <is>
          <t>[11],[13],[21]</t>
        </is>
      </c>
      <c r="E876" s="9" t="n">
        <v>0.06</v>
      </c>
      <c r="F876" s="4" t="inlineStr">
        <is>
          <t>[11],[13],[21]</t>
        </is>
      </c>
      <c r="G876" s="9" t="n">
        <v>0.06</v>
      </c>
      <c r="H876" s="4" t="inlineStr">
        <is>
          <t>[11],[13],[21]</t>
        </is>
      </c>
      <c r="I876" s="9" t="n">
        <v>0.06</v>
      </c>
      <c r="J876" s="4" t="inlineStr">
        <is>
          <t>[11],[13],[21]</t>
        </is>
      </c>
      <c r="K876" s="9" t="n">
        <v>0.06</v>
      </c>
      <c r="L876" s="4" t="inlineStr">
        <is>
          <t>[16],[18],[22]</t>
        </is>
      </c>
      <c r="M876" s="9" t="n">
        <v>0.06</v>
      </c>
      <c r="N876" s="4" t="inlineStr">
        <is>
          <t>[16],[18],[22]</t>
        </is>
      </c>
      <c r="O876" s="9" t="n">
        <v>0.06</v>
      </c>
      <c r="P876" s="4" t="inlineStr">
        <is>
          <t>[16],[18],[22]</t>
        </is>
      </c>
    </row>
    <row r="877">
      <c r="A877" s="4" t="inlineStr">
        <is>
          <t>Investment owned, principal</t>
        </is>
      </c>
      <c r="C877" s="6" t="n">
        <v>22504</v>
      </c>
      <c r="D877" s="4" t="inlineStr">
        <is>
          <t>[19],[21]</t>
        </is>
      </c>
      <c r="E877" s="4" t="inlineStr">
        <is>
          <t xml:space="preserve"> </t>
        </is>
      </c>
      <c r="G877" s="4" t="inlineStr">
        <is>
          <t xml:space="preserve"> </t>
        </is>
      </c>
      <c r="I877" s="4" t="inlineStr">
        <is>
          <t xml:space="preserve"> </t>
        </is>
      </c>
      <c r="K877" s="6" t="n">
        <v>7517</v>
      </c>
      <c r="L877" s="4" t="inlineStr">
        <is>
          <t>[20],[22]</t>
        </is>
      </c>
      <c r="M877" s="4" t="inlineStr">
        <is>
          <t xml:space="preserve"> </t>
        </is>
      </c>
      <c r="O877" s="4" t="inlineStr">
        <is>
          <t xml:space="preserve"> </t>
        </is>
      </c>
    </row>
    <row r="878">
      <c r="A878" s="4" t="inlineStr">
        <is>
          <t>Investment owned, at cost</t>
        </is>
      </c>
      <c r="C878" s="5" t="n">
        <v>18986</v>
      </c>
      <c r="D878" s="4" t="inlineStr">
        <is>
          <t>[21]</t>
        </is>
      </c>
      <c r="E878" s="4" t="inlineStr">
        <is>
          <t xml:space="preserve"> </t>
        </is>
      </c>
      <c r="G878" s="4" t="inlineStr">
        <is>
          <t xml:space="preserve"> </t>
        </is>
      </c>
      <c r="I878" s="4" t="inlineStr">
        <is>
          <t xml:space="preserve"> </t>
        </is>
      </c>
      <c r="K878" s="5" t="n">
        <v>6311</v>
      </c>
      <c r="L878" s="4" t="inlineStr">
        <is>
          <t>[22]</t>
        </is>
      </c>
      <c r="M878" s="4" t="inlineStr">
        <is>
          <t xml:space="preserve"> </t>
        </is>
      </c>
      <c r="O878" s="4" t="inlineStr">
        <is>
          <t xml:space="preserve"> </t>
        </is>
      </c>
    </row>
    <row r="879">
      <c r="A879" s="4" t="inlineStr">
        <is>
          <t>Fair value</t>
        </is>
      </c>
      <c r="C879" s="6" t="n">
        <v>19610</v>
      </c>
      <c r="D879" s="4" t="inlineStr">
        <is>
          <t>[21]</t>
        </is>
      </c>
      <c r="E879" s="4" t="inlineStr">
        <is>
          <t xml:space="preserve"> </t>
        </is>
      </c>
      <c r="G879" s="4" t="inlineStr">
        <is>
          <t xml:space="preserve"> </t>
        </is>
      </c>
      <c r="I879" s="4" t="inlineStr">
        <is>
          <t xml:space="preserve"> </t>
        </is>
      </c>
      <c r="K879" s="6" t="n">
        <v>5508</v>
      </c>
      <c r="L879" s="4" t="inlineStr">
        <is>
          <t>[22]</t>
        </is>
      </c>
      <c r="M879" s="4" t="inlineStr">
        <is>
          <t xml:space="preserve"> </t>
        </is>
      </c>
      <c r="O879" s="4" t="inlineStr">
        <is>
          <t xml:space="preserve"> </t>
        </is>
      </c>
    </row>
    <row r="880">
      <c r="A880" s="4" t="inlineStr">
        <is>
          <t>Investment, Identifier [Axis]: Frontier Issuer LLC, CLO Notes</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row>
    <row r="881">
      <c r="A881" s="4" t="inlineStr">
        <is>
          <t>Investment interest rate</t>
        </is>
      </c>
      <c r="B881" s="4" t="inlineStr">
        <is>
          <t>[11],[13],[21]</t>
        </is>
      </c>
      <c r="C881" s="10" t="n">
        <v>0.1116</v>
      </c>
      <c r="E881" s="10" t="n">
        <v>0.1116</v>
      </c>
      <c r="G881" s="10" t="n">
        <v>0.1116</v>
      </c>
      <c r="I881" s="10" t="n">
        <v>0.1116</v>
      </c>
      <c r="K881" s="4" t="inlineStr">
        <is>
          <t xml:space="preserve"> </t>
        </is>
      </c>
      <c r="M881" s="4" t="inlineStr">
        <is>
          <t xml:space="preserve"> </t>
        </is>
      </c>
      <c r="O881" s="4" t="inlineStr">
        <is>
          <t xml:space="preserve"> </t>
        </is>
      </c>
    </row>
    <row r="882">
      <c r="A882" s="4" t="inlineStr">
        <is>
          <t>Investment owned, principal</t>
        </is>
      </c>
      <c r="B882" s="4" t="inlineStr">
        <is>
          <t>[19],[21]</t>
        </is>
      </c>
      <c r="C882" s="6" t="n">
        <v>24010</v>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row>
    <row r="883">
      <c r="A883" s="4" t="inlineStr">
        <is>
          <t>Investment owned, at cost</t>
        </is>
      </c>
      <c r="B883" s="4" t="inlineStr">
        <is>
          <t>[21]</t>
        </is>
      </c>
      <c r="C883" s="5" t="n">
        <v>24006</v>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row>
    <row r="884">
      <c r="A884" s="4" t="inlineStr">
        <is>
          <t>Fair value</t>
        </is>
      </c>
      <c r="B884" s="4" t="inlineStr">
        <is>
          <t>[21]</t>
        </is>
      </c>
      <c r="C884" s="6" t="n">
        <v>24049</v>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row>
    <row r="885">
      <c r="A885" s="4" t="inlineStr">
        <is>
          <t>Investment, Identifier [Axis]: Galileo Parent, Inc., First Lien Revolver</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row>
    <row r="886">
      <c r="A886" s="4" t="inlineStr">
        <is>
          <t>Investment, basis spread, variable rate</t>
        </is>
      </c>
      <c r="C886" s="10" t="n">
        <v>0.0725</v>
      </c>
      <c r="D886" s="4" t="inlineStr">
        <is>
          <t>[10],[12],[13]</t>
        </is>
      </c>
      <c r="E886" s="10" t="n">
        <v>0.0725</v>
      </c>
      <c r="F886" s="4" t="inlineStr">
        <is>
          <t>[10],[12],[13]</t>
        </is>
      </c>
      <c r="G886" s="10" t="n">
        <v>0.0725</v>
      </c>
      <c r="H886" s="4" t="inlineStr">
        <is>
          <t>[10],[12],[13]</t>
        </is>
      </c>
      <c r="I886" s="10" t="n">
        <v>0.0725</v>
      </c>
      <c r="J886" s="4" t="inlineStr">
        <is>
          <t>[10],[12],[13]</t>
        </is>
      </c>
      <c r="K886" s="10" t="n">
        <v>0.0725</v>
      </c>
      <c r="L886" s="4" t="inlineStr">
        <is>
          <t>[15],[17],[18]</t>
        </is>
      </c>
      <c r="M886" s="10" t="n">
        <v>0.0725</v>
      </c>
      <c r="N886" s="4" t="inlineStr">
        <is>
          <t>[15],[17],[18]</t>
        </is>
      </c>
      <c r="O886" s="10" t="n">
        <v>0.0725</v>
      </c>
      <c r="P886" s="4" t="inlineStr">
        <is>
          <t>[15],[17],[18]</t>
        </is>
      </c>
    </row>
    <row r="887">
      <c r="A887" s="4" t="inlineStr">
        <is>
          <t>Investment interest rate</t>
        </is>
      </c>
      <c r="C887" s="10" t="n">
        <v>0.1259</v>
      </c>
      <c r="D887" s="4" t="inlineStr">
        <is>
          <t>[10],[11],[12],[13]</t>
        </is>
      </c>
      <c r="E887" s="10" t="n">
        <v>0.1259</v>
      </c>
      <c r="F887" s="4" t="inlineStr">
        <is>
          <t>[10],[11],[12],[13]</t>
        </is>
      </c>
      <c r="G887" s="10" t="n">
        <v>0.1259</v>
      </c>
      <c r="H887" s="4" t="inlineStr">
        <is>
          <t>[10],[11],[12],[13]</t>
        </is>
      </c>
      <c r="I887" s="10" t="n">
        <v>0.1259</v>
      </c>
      <c r="J887" s="4" t="inlineStr">
        <is>
          <t>[10],[11],[12],[13]</t>
        </is>
      </c>
      <c r="K887" s="10" t="n">
        <v>0.1264</v>
      </c>
      <c r="L887" s="4" t="inlineStr">
        <is>
          <t>[15],[16],[17],[18]</t>
        </is>
      </c>
      <c r="M887" s="10" t="n">
        <v>0.1264</v>
      </c>
      <c r="N887" s="4" t="inlineStr">
        <is>
          <t>[15],[16],[17],[18]</t>
        </is>
      </c>
      <c r="O887" s="10" t="n">
        <v>0.1264</v>
      </c>
      <c r="P887" s="4" t="inlineStr">
        <is>
          <t>[15],[16],[17],[18]</t>
        </is>
      </c>
    </row>
    <row r="888">
      <c r="A888" s="4" t="inlineStr">
        <is>
          <t>Investment owned, principal</t>
        </is>
      </c>
      <c r="C888" s="6" t="n">
        <v>1892</v>
      </c>
      <c r="D888" s="4" t="inlineStr">
        <is>
          <t>[10],[12],[13],[19]</t>
        </is>
      </c>
      <c r="E888" s="4" t="inlineStr">
        <is>
          <t xml:space="preserve"> </t>
        </is>
      </c>
      <c r="G888" s="4" t="inlineStr">
        <is>
          <t xml:space="preserve"> </t>
        </is>
      </c>
      <c r="I888" s="4" t="inlineStr">
        <is>
          <t xml:space="preserve"> </t>
        </is>
      </c>
      <c r="K888" s="6" t="n">
        <v>1397</v>
      </c>
      <c r="L888" s="4" t="inlineStr">
        <is>
          <t>[15],[17],[18],[20]</t>
        </is>
      </c>
      <c r="M888" s="4" t="inlineStr">
        <is>
          <t xml:space="preserve"> </t>
        </is>
      </c>
      <c r="O888" s="4" t="inlineStr">
        <is>
          <t xml:space="preserve"> </t>
        </is>
      </c>
    </row>
    <row r="889">
      <c r="A889" s="4" t="inlineStr">
        <is>
          <t>Investment owned, at cost</t>
        </is>
      </c>
      <c r="C889" s="5" t="n">
        <v>1816</v>
      </c>
      <c r="D889" s="4" t="inlineStr">
        <is>
          <t>[10],[12],[13]</t>
        </is>
      </c>
      <c r="E889" s="4" t="inlineStr">
        <is>
          <t xml:space="preserve"> </t>
        </is>
      </c>
      <c r="G889" s="4" t="inlineStr">
        <is>
          <t xml:space="preserve"> </t>
        </is>
      </c>
      <c r="I889" s="4" t="inlineStr">
        <is>
          <t xml:space="preserve"> </t>
        </is>
      </c>
      <c r="K889" s="5" t="n">
        <v>1309</v>
      </c>
      <c r="L889" s="4" t="inlineStr">
        <is>
          <t>[15],[17],[18]</t>
        </is>
      </c>
      <c r="M889" s="4" t="inlineStr">
        <is>
          <t xml:space="preserve"> </t>
        </is>
      </c>
      <c r="O889" s="4" t="inlineStr">
        <is>
          <t xml:space="preserve"> </t>
        </is>
      </c>
    </row>
    <row r="890">
      <c r="A890" s="4" t="inlineStr">
        <is>
          <t>Fair value</t>
        </is>
      </c>
      <c r="C890" s="6" t="n">
        <v>1892</v>
      </c>
      <c r="D890" s="4" t="inlineStr">
        <is>
          <t>[10],[12],[13]</t>
        </is>
      </c>
      <c r="E890" s="4" t="inlineStr">
        <is>
          <t xml:space="preserve"> </t>
        </is>
      </c>
      <c r="G890" s="4" t="inlineStr">
        <is>
          <t xml:space="preserve"> </t>
        </is>
      </c>
      <c r="I890" s="4" t="inlineStr">
        <is>
          <t xml:space="preserve"> </t>
        </is>
      </c>
      <c r="K890" s="6" t="n">
        <v>1309</v>
      </c>
      <c r="L890" s="4" t="inlineStr">
        <is>
          <t>[15],[17],[18]</t>
        </is>
      </c>
      <c r="M890" s="4" t="inlineStr">
        <is>
          <t xml:space="preserve"> </t>
        </is>
      </c>
      <c r="O890" s="4" t="inlineStr">
        <is>
          <t xml:space="preserve"> </t>
        </is>
      </c>
    </row>
    <row r="891">
      <c r="A891" s="4" t="inlineStr">
        <is>
          <t>Investment, Identifier [Axis]: Galileo Parent, Inc., First Lien Term Loan</t>
        </is>
      </c>
      <c r="C891" s="4" t="inlineStr">
        <is>
          <t xml:space="preserve"> </t>
        </is>
      </c>
      <c r="E891" s="4" t="inlineStr">
        <is>
          <t xml:space="preserve"> </t>
        </is>
      </c>
      <c r="G891" s="4" t="inlineStr">
        <is>
          <t xml:space="preserve"> </t>
        </is>
      </c>
      <c r="I891" s="4" t="inlineStr">
        <is>
          <t xml:space="preserve"> </t>
        </is>
      </c>
      <c r="K891" s="4" t="inlineStr">
        <is>
          <t xml:space="preserve"> </t>
        </is>
      </c>
      <c r="M891" s="4" t="inlineStr">
        <is>
          <t xml:space="preserve"> </t>
        </is>
      </c>
      <c r="O891" s="4" t="inlineStr">
        <is>
          <t xml:space="preserve"> </t>
        </is>
      </c>
    </row>
    <row r="892">
      <c r="A892" s="4" t="inlineStr">
        <is>
          <t>Investment, basis spread, variable rate</t>
        </is>
      </c>
      <c r="C892" s="10" t="n">
        <v>0.0725</v>
      </c>
      <c r="D892" s="4" t="inlineStr">
        <is>
          <t>[10],[13]</t>
        </is>
      </c>
      <c r="E892" s="10" t="n">
        <v>0.0725</v>
      </c>
      <c r="F892" s="4" t="inlineStr">
        <is>
          <t>[10],[13]</t>
        </is>
      </c>
      <c r="G892" s="10" t="n">
        <v>0.0725</v>
      </c>
      <c r="H892" s="4" t="inlineStr">
        <is>
          <t>[10],[13]</t>
        </is>
      </c>
      <c r="I892" s="10" t="n">
        <v>0.0725</v>
      </c>
      <c r="J892" s="4" t="inlineStr">
        <is>
          <t>[10],[13]</t>
        </is>
      </c>
      <c r="K892" s="10" t="n">
        <v>0.0725</v>
      </c>
      <c r="L892" s="4" t="inlineStr">
        <is>
          <t>[15],[18]</t>
        </is>
      </c>
      <c r="M892" s="10" t="n">
        <v>0.0725</v>
      </c>
      <c r="N892" s="4" t="inlineStr">
        <is>
          <t>[15],[18]</t>
        </is>
      </c>
      <c r="O892" s="10" t="n">
        <v>0.0725</v>
      </c>
      <c r="P892" s="4" t="inlineStr">
        <is>
          <t>[15],[18]</t>
        </is>
      </c>
    </row>
    <row r="893">
      <c r="A893" s="4" t="inlineStr">
        <is>
          <t>Investment interest rate</t>
        </is>
      </c>
      <c r="C893" s="10" t="n">
        <v>0.1258</v>
      </c>
      <c r="D893" s="4" t="inlineStr">
        <is>
          <t>[10],[11],[13]</t>
        </is>
      </c>
      <c r="E893" s="10" t="n">
        <v>0.1258</v>
      </c>
      <c r="F893" s="4" t="inlineStr">
        <is>
          <t>[10],[11],[13]</t>
        </is>
      </c>
      <c r="G893" s="10" t="n">
        <v>0.1258</v>
      </c>
      <c r="H893" s="4" t="inlineStr">
        <is>
          <t>[10],[11],[13]</t>
        </is>
      </c>
      <c r="I893" s="10" t="n">
        <v>0.1258</v>
      </c>
      <c r="J893" s="4" t="inlineStr">
        <is>
          <t>[10],[11],[13]</t>
        </is>
      </c>
      <c r="K893" s="10" t="n">
        <v>0.1264</v>
      </c>
      <c r="L893" s="4" t="inlineStr">
        <is>
          <t>[15],[16],[18]</t>
        </is>
      </c>
      <c r="M893" s="10" t="n">
        <v>0.1264</v>
      </c>
      <c r="N893" s="4" t="inlineStr">
        <is>
          <t>[15],[16],[18]</t>
        </is>
      </c>
      <c r="O893" s="10" t="n">
        <v>0.1264</v>
      </c>
      <c r="P893" s="4" t="inlineStr">
        <is>
          <t>[15],[16],[18]</t>
        </is>
      </c>
    </row>
    <row r="894">
      <c r="A894" s="4" t="inlineStr">
        <is>
          <t>Investment owned, principal</t>
        </is>
      </c>
      <c r="C894" s="6" t="n">
        <v>20125</v>
      </c>
      <c r="D894" s="4" t="inlineStr">
        <is>
          <t>[10],[13],[19]</t>
        </is>
      </c>
      <c r="E894" s="4" t="inlineStr">
        <is>
          <t xml:space="preserve"> </t>
        </is>
      </c>
      <c r="G894" s="4" t="inlineStr">
        <is>
          <t xml:space="preserve"> </t>
        </is>
      </c>
      <c r="I894" s="4" t="inlineStr">
        <is>
          <t xml:space="preserve"> </t>
        </is>
      </c>
      <c r="K894" s="6" t="n">
        <v>20277</v>
      </c>
      <c r="L894" s="4" t="inlineStr">
        <is>
          <t>[15],[18],[20]</t>
        </is>
      </c>
      <c r="M894" s="4" t="inlineStr">
        <is>
          <t xml:space="preserve"> </t>
        </is>
      </c>
      <c r="O894" s="4" t="inlineStr">
        <is>
          <t xml:space="preserve"> </t>
        </is>
      </c>
    </row>
    <row r="895">
      <c r="A895" s="4" t="inlineStr">
        <is>
          <t>Investment owned, at cost</t>
        </is>
      </c>
      <c r="C895" s="5" t="n">
        <v>19638</v>
      </c>
      <c r="D895" s="4" t="inlineStr">
        <is>
          <t>[10],[13]</t>
        </is>
      </c>
      <c r="E895" s="4" t="inlineStr">
        <is>
          <t xml:space="preserve"> </t>
        </is>
      </c>
      <c r="G895" s="4" t="inlineStr">
        <is>
          <t xml:space="preserve"> </t>
        </is>
      </c>
      <c r="I895" s="4" t="inlineStr">
        <is>
          <t xml:space="preserve"> </t>
        </is>
      </c>
      <c r="K895" s="5" t="n">
        <v>19711</v>
      </c>
      <c r="L895" s="4" t="inlineStr">
        <is>
          <t>[15],[18]</t>
        </is>
      </c>
      <c r="M895" s="4" t="inlineStr">
        <is>
          <t xml:space="preserve"> </t>
        </is>
      </c>
      <c r="O895" s="4" t="inlineStr">
        <is>
          <t xml:space="preserve"> </t>
        </is>
      </c>
    </row>
    <row r="896">
      <c r="A896" s="4" t="inlineStr">
        <is>
          <t>Fair value</t>
        </is>
      </c>
      <c r="C896" s="6" t="n">
        <v>20125</v>
      </c>
      <c r="D896" s="4" t="inlineStr">
        <is>
          <t>[10],[13]</t>
        </is>
      </c>
      <c r="E896" s="4" t="inlineStr">
        <is>
          <t xml:space="preserve"> </t>
        </is>
      </c>
      <c r="G896" s="4" t="inlineStr">
        <is>
          <t xml:space="preserve"> </t>
        </is>
      </c>
      <c r="I896" s="4" t="inlineStr">
        <is>
          <t xml:space="preserve"> </t>
        </is>
      </c>
      <c r="K896" s="6" t="n">
        <v>19711</v>
      </c>
      <c r="L896" s="4" t="inlineStr">
        <is>
          <t>[15],[18]</t>
        </is>
      </c>
      <c r="M896" s="4" t="inlineStr">
        <is>
          <t xml:space="preserve"> </t>
        </is>
      </c>
      <c r="O896" s="4" t="inlineStr">
        <is>
          <t xml:space="preserve"> </t>
        </is>
      </c>
    </row>
    <row r="897">
      <c r="A897" s="4" t="inlineStr">
        <is>
          <t>Investment, Identifier [Axis]: Gallatin CLO X 2023-1, CLO Note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row>
    <row r="898">
      <c r="A898" s="4" t="inlineStr">
        <is>
          <t>Investment, basis spread, variable rate</t>
        </is>
      </c>
      <c r="C898" s="10" t="n">
        <v>0.0541</v>
      </c>
      <c r="D898" s="4" t="inlineStr">
        <is>
          <t>[13],[21]</t>
        </is>
      </c>
      <c r="E898" s="10" t="n">
        <v>0.0541</v>
      </c>
      <c r="F898" s="4" t="inlineStr">
        <is>
          <t>[13],[21]</t>
        </is>
      </c>
      <c r="G898" s="10" t="n">
        <v>0.0541</v>
      </c>
      <c r="H898" s="4" t="inlineStr">
        <is>
          <t>[13],[21]</t>
        </is>
      </c>
      <c r="I898" s="10" t="n">
        <v>0.0541</v>
      </c>
      <c r="J898" s="4" t="inlineStr">
        <is>
          <t>[13],[21]</t>
        </is>
      </c>
      <c r="K898" s="10" t="n">
        <v>0.0541</v>
      </c>
      <c r="L898" s="4" t="inlineStr">
        <is>
          <t>[18],[22]</t>
        </is>
      </c>
      <c r="M898" s="10" t="n">
        <v>0.0541</v>
      </c>
      <c r="N898" s="4" t="inlineStr">
        <is>
          <t>[18],[22]</t>
        </is>
      </c>
      <c r="O898" s="10" t="n">
        <v>0.0541</v>
      </c>
      <c r="P898" s="4" t="inlineStr">
        <is>
          <t>[18],[22]</t>
        </is>
      </c>
    </row>
    <row r="899">
      <c r="A899" s="4" t="inlineStr">
        <is>
          <t>Investment interest rate</t>
        </is>
      </c>
      <c r="C899" s="10" t="n">
        <v>0.1074</v>
      </c>
      <c r="D899" s="4" t="inlineStr">
        <is>
          <t>[11],[13],[21]</t>
        </is>
      </c>
      <c r="E899" s="10" t="n">
        <v>0.1074</v>
      </c>
      <c r="F899" s="4" t="inlineStr">
        <is>
          <t>[11],[13],[21]</t>
        </is>
      </c>
      <c r="G899" s="10" t="n">
        <v>0.1074</v>
      </c>
      <c r="H899" s="4" t="inlineStr">
        <is>
          <t>[11],[13],[21]</t>
        </is>
      </c>
      <c r="I899" s="10" t="n">
        <v>0.1074</v>
      </c>
      <c r="J899" s="4" t="inlineStr">
        <is>
          <t>[11],[13],[21]</t>
        </is>
      </c>
      <c r="K899" s="10" t="n">
        <v>0.1074</v>
      </c>
      <c r="L899" s="4" t="inlineStr">
        <is>
          <t>[16],[18],[22]</t>
        </is>
      </c>
      <c r="M899" s="10" t="n">
        <v>0.1074</v>
      </c>
      <c r="N899" s="4" t="inlineStr">
        <is>
          <t>[16],[18],[22]</t>
        </is>
      </c>
      <c r="O899" s="10" t="n">
        <v>0.1074</v>
      </c>
      <c r="P899" s="4" t="inlineStr">
        <is>
          <t>[16],[18],[22]</t>
        </is>
      </c>
    </row>
    <row r="900">
      <c r="A900" s="4" t="inlineStr">
        <is>
          <t>Investment owned, principal</t>
        </is>
      </c>
      <c r="C900" s="6" t="n">
        <v>5000</v>
      </c>
      <c r="D900" s="4" t="inlineStr">
        <is>
          <t>[13],[19],[21]</t>
        </is>
      </c>
      <c r="E900" s="4" t="inlineStr">
        <is>
          <t xml:space="preserve"> </t>
        </is>
      </c>
      <c r="G900" s="4" t="inlineStr">
        <is>
          <t xml:space="preserve"> </t>
        </is>
      </c>
      <c r="I900" s="4" t="inlineStr">
        <is>
          <t xml:space="preserve"> </t>
        </is>
      </c>
      <c r="K900" s="6" t="n">
        <v>5000</v>
      </c>
      <c r="L900" s="4" t="inlineStr">
        <is>
          <t>[18],[20],[22]</t>
        </is>
      </c>
      <c r="M900" s="4" t="inlineStr">
        <is>
          <t xml:space="preserve"> </t>
        </is>
      </c>
      <c r="O900" s="4" t="inlineStr">
        <is>
          <t xml:space="preserve"> </t>
        </is>
      </c>
    </row>
    <row r="901">
      <c r="A901" s="4" t="inlineStr">
        <is>
          <t>Investment owned, at cost</t>
        </is>
      </c>
      <c r="C901" s="5" t="n">
        <v>4913</v>
      </c>
      <c r="D901" s="4" t="inlineStr">
        <is>
          <t>[13],[21]</t>
        </is>
      </c>
      <c r="E901" s="4" t="inlineStr">
        <is>
          <t xml:space="preserve"> </t>
        </is>
      </c>
      <c r="G901" s="4" t="inlineStr">
        <is>
          <t xml:space="preserve"> </t>
        </is>
      </c>
      <c r="I901" s="4" t="inlineStr">
        <is>
          <t xml:space="preserve"> </t>
        </is>
      </c>
      <c r="K901" s="5" t="n">
        <v>4913</v>
      </c>
      <c r="L901" s="4" t="inlineStr">
        <is>
          <t>[18],[22]</t>
        </is>
      </c>
      <c r="M901" s="4" t="inlineStr">
        <is>
          <t xml:space="preserve"> </t>
        </is>
      </c>
      <c r="O901" s="4" t="inlineStr">
        <is>
          <t xml:space="preserve"> </t>
        </is>
      </c>
    </row>
    <row r="902">
      <c r="A902" s="4" t="inlineStr">
        <is>
          <t>Fair value</t>
        </is>
      </c>
      <c r="C902" s="6" t="n">
        <v>5121</v>
      </c>
      <c r="D902" s="4" t="inlineStr">
        <is>
          <t>[13],[21]</t>
        </is>
      </c>
      <c r="E902" s="4" t="inlineStr">
        <is>
          <t xml:space="preserve"> </t>
        </is>
      </c>
      <c r="G902" s="4" t="inlineStr">
        <is>
          <t xml:space="preserve"> </t>
        </is>
      </c>
      <c r="I902" s="4" t="inlineStr">
        <is>
          <t xml:space="preserve"> </t>
        </is>
      </c>
      <c r="K902" s="6" t="n">
        <v>4932</v>
      </c>
      <c r="L902" s="4" t="inlineStr">
        <is>
          <t>[18],[22]</t>
        </is>
      </c>
      <c r="M902" s="4" t="inlineStr">
        <is>
          <t xml:space="preserve"> </t>
        </is>
      </c>
      <c r="O902" s="4" t="inlineStr">
        <is>
          <t xml:space="preserve"> </t>
        </is>
      </c>
    </row>
    <row r="903">
      <c r="A903" s="4" t="inlineStr">
        <is>
          <t>Investment, Identifier [Axis]: Gibson Brands, Inc., First Lien Term Loan</t>
        </is>
      </c>
      <c r="C903" s="4" t="inlineStr">
        <is>
          <t xml:space="preserve"> </t>
        </is>
      </c>
      <c r="E903" s="4" t="inlineStr">
        <is>
          <t xml:space="preserve"> </t>
        </is>
      </c>
      <c r="G903" s="4" t="inlineStr">
        <is>
          <t xml:space="preserve"> </t>
        </is>
      </c>
      <c r="I903" s="4" t="inlineStr">
        <is>
          <t xml:space="preserve"> </t>
        </is>
      </c>
      <c r="K903" s="4" t="inlineStr">
        <is>
          <t xml:space="preserve"> </t>
        </is>
      </c>
      <c r="M903" s="4" t="inlineStr">
        <is>
          <t xml:space="preserve"> </t>
        </is>
      </c>
      <c r="O903" s="4" t="inlineStr">
        <is>
          <t xml:space="preserve"> </t>
        </is>
      </c>
    </row>
    <row r="904">
      <c r="A904" s="4" t="inlineStr">
        <is>
          <t>Investment, basis spread, variable rate</t>
        </is>
      </c>
      <c r="B904" s="4" t="inlineStr">
        <is>
          <t>[15],[18]</t>
        </is>
      </c>
      <c r="C904" s="4" t="inlineStr">
        <is>
          <t xml:space="preserve"> </t>
        </is>
      </c>
      <c r="E904" s="4" t="inlineStr">
        <is>
          <t xml:space="preserve"> </t>
        </is>
      </c>
      <c r="G904" s="4" t="inlineStr">
        <is>
          <t xml:space="preserve"> </t>
        </is>
      </c>
      <c r="I904" s="4" t="inlineStr">
        <is>
          <t xml:space="preserve"> </t>
        </is>
      </c>
      <c r="K904" s="9" t="n">
        <v>0.05</v>
      </c>
      <c r="M904" s="9" t="n">
        <v>0.05</v>
      </c>
      <c r="O904" s="9" t="n">
        <v>0.05</v>
      </c>
    </row>
    <row r="905">
      <c r="A905" s="4" t="inlineStr">
        <is>
          <t>Investment interest rate</t>
        </is>
      </c>
      <c r="B905" s="4" t="inlineStr">
        <is>
          <t>[15],[16],[18]</t>
        </is>
      </c>
      <c r="C905" s="4" t="inlineStr">
        <is>
          <t xml:space="preserve"> </t>
        </is>
      </c>
      <c r="E905" s="4" t="inlineStr">
        <is>
          <t xml:space="preserve"> </t>
        </is>
      </c>
      <c r="G905" s="4" t="inlineStr">
        <is>
          <t xml:space="preserve"> </t>
        </is>
      </c>
      <c r="I905" s="4" t="inlineStr">
        <is>
          <t xml:space="preserve"> </t>
        </is>
      </c>
      <c r="K905" s="10" t="n">
        <v>0.1057</v>
      </c>
      <c r="M905" s="10" t="n">
        <v>0.1057</v>
      </c>
      <c r="O905" s="10" t="n">
        <v>0.1057</v>
      </c>
    </row>
    <row r="906">
      <c r="A906" s="4" t="inlineStr">
        <is>
          <t>Investment owned, principal</t>
        </is>
      </c>
      <c r="B906" s="4" t="inlineStr">
        <is>
          <t>[15],[18],[20]</t>
        </is>
      </c>
      <c r="C906" s="4" t="inlineStr">
        <is>
          <t xml:space="preserve"> </t>
        </is>
      </c>
      <c r="E906" s="4" t="inlineStr">
        <is>
          <t xml:space="preserve"> </t>
        </is>
      </c>
      <c r="G906" s="4" t="inlineStr">
        <is>
          <t xml:space="preserve"> </t>
        </is>
      </c>
      <c r="I906" s="4" t="inlineStr">
        <is>
          <t xml:space="preserve"> </t>
        </is>
      </c>
      <c r="K906" s="6" t="n">
        <v>4917</v>
      </c>
      <c r="M906" s="4" t="inlineStr">
        <is>
          <t xml:space="preserve"> </t>
        </is>
      </c>
      <c r="O906" s="4" t="inlineStr">
        <is>
          <t xml:space="preserve"> </t>
        </is>
      </c>
    </row>
    <row r="907">
      <c r="A907" s="4" t="inlineStr">
        <is>
          <t>Investment owned, at cost</t>
        </is>
      </c>
      <c r="B907" s="4" t="inlineStr">
        <is>
          <t>[15],[18]</t>
        </is>
      </c>
      <c r="C907" s="4" t="inlineStr">
        <is>
          <t xml:space="preserve"> </t>
        </is>
      </c>
      <c r="E907" s="4" t="inlineStr">
        <is>
          <t xml:space="preserve"> </t>
        </is>
      </c>
      <c r="G907" s="4" t="inlineStr">
        <is>
          <t xml:space="preserve"> </t>
        </is>
      </c>
      <c r="I907" s="4" t="inlineStr">
        <is>
          <t xml:space="preserve"> </t>
        </is>
      </c>
      <c r="K907" s="5" t="n">
        <v>4772</v>
      </c>
      <c r="M907" s="4" t="inlineStr">
        <is>
          <t xml:space="preserve"> </t>
        </is>
      </c>
      <c r="O907" s="4" t="inlineStr">
        <is>
          <t xml:space="preserve"> </t>
        </is>
      </c>
    </row>
    <row r="908">
      <c r="A908" s="4" t="inlineStr">
        <is>
          <t>Fair value</t>
        </is>
      </c>
      <c r="B908" s="4" t="inlineStr">
        <is>
          <t>[15],[18]</t>
        </is>
      </c>
      <c r="C908" s="4" t="inlineStr">
        <is>
          <t xml:space="preserve"> </t>
        </is>
      </c>
      <c r="E908" s="4" t="inlineStr">
        <is>
          <t xml:space="preserve"> </t>
        </is>
      </c>
      <c r="G908" s="4" t="inlineStr">
        <is>
          <t xml:space="preserve"> </t>
        </is>
      </c>
      <c r="I908" s="4" t="inlineStr">
        <is>
          <t xml:space="preserve"> </t>
        </is>
      </c>
      <c r="K908" s="6" t="n">
        <v>4131</v>
      </c>
      <c r="M908" s="4" t="inlineStr">
        <is>
          <t xml:space="preserve"> </t>
        </is>
      </c>
      <c r="O908" s="4" t="inlineStr">
        <is>
          <t xml:space="preserve"> </t>
        </is>
      </c>
    </row>
    <row r="909">
      <c r="A909" s="4" t="inlineStr">
        <is>
          <t>Investment, Identifier [Axis]: Global Aircraft Leasing Co Ltd, Fixed Rate Bond</t>
        </is>
      </c>
      <c r="C909" s="4" t="inlineStr">
        <is>
          <t xml:space="preserve"> </t>
        </is>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row>
    <row r="910">
      <c r="A910" s="4" t="inlineStr">
        <is>
          <t>Investment interest rate</t>
        </is>
      </c>
      <c r="B910" s="4" t="inlineStr">
        <is>
          <t>[16],[18],[22]</t>
        </is>
      </c>
      <c r="C910" s="4" t="inlineStr">
        <is>
          <t xml:space="preserve"> </t>
        </is>
      </c>
      <c r="E910" s="4" t="inlineStr">
        <is>
          <t xml:space="preserve"> </t>
        </is>
      </c>
      <c r="G910" s="4" t="inlineStr">
        <is>
          <t xml:space="preserve"> </t>
        </is>
      </c>
      <c r="I910" s="4" t="inlineStr">
        <is>
          <t xml:space="preserve"> </t>
        </is>
      </c>
      <c r="K910" s="10" t="n">
        <v>0.065</v>
      </c>
      <c r="M910" s="10" t="n">
        <v>0.065</v>
      </c>
      <c r="O910" s="10" t="n">
        <v>0.065</v>
      </c>
    </row>
    <row r="911">
      <c r="A911" s="4" t="inlineStr">
        <is>
          <t>Investment owned, principal</t>
        </is>
      </c>
      <c r="B911" s="4" t="inlineStr">
        <is>
          <t>[20],[22]</t>
        </is>
      </c>
      <c r="C911" s="4" t="inlineStr">
        <is>
          <t xml:space="preserve"> </t>
        </is>
      </c>
      <c r="E911" s="4" t="inlineStr">
        <is>
          <t xml:space="preserve"> </t>
        </is>
      </c>
      <c r="G911" s="4" t="inlineStr">
        <is>
          <t xml:space="preserve"> </t>
        </is>
      </c>
      <c r="I911" s="4" t="inlineStr">
        <is>
          <t xml:space="preserve"> </t>
        </is>
      </c>
      <c r="K911" s="6" t="n">
        <v>7645</v>
      </c>
      <c r="M911" s="4" t="inlineStr">
        <is>
          <t xml:space="preserve"> </t>
        </is>
      </c>
      <c r="O911" s="4" t="inlineStr">
        <is>
          <t xml:space="preserve"> </t>
        </is>
      </c>
    </row>
    <row r="912">
      <c r="A912" s="4" t="inlineStr">
        <is>
          <t>Investment owned, at cost</t>
        </is>
      </c>
      <c r="B912" s="4" t="inlineStr">
        <is>
          <t>[22]</t>
        </is>
      </c>
      <c r="C912" s="4" t="inlineStr">
        <is>
          <t xml:space="preserve"> </t>
        </is>
      </c>
      <c r="E912" s="4" t="inlineStr">
        <is>
          <t xml:space="preserve"> </t>
        </is>
      </c>
      <c r="G912" s="4" t="inlineStr">
        <is>
          <t xml:space="preserve"> </t>
        </is>
      </c>
      <c r="I912" s="4" t="inlineStr">
        <is>
          <t xml:space="preserve"> </t>
        </is>
      </c>
      <c r="K912" s="5" t="n">
        <v>7088</v>
      </c>
      <c r="M912" s="4" t="inlineStr">
        <is>
          <t xml:space="preserve"> </t>
        </is>
      </c>
      <c r="O912" s="4" t="inlineStr">
        <is>
          <t xml:space="preserve"> </t>
        </is>
      </c>
    </row>
    <row r="913">
      <c r="A913" s="4" t="inlineStr">
        <is>
          <t>Fair value</t>
        </is>
      </c>
      <c r="B913" s="4" t="inlineStr">
        <is>
          <t>[22]</t>
        </is>
      </c>
      <c r="C913" s="4" t="inlineStr">
        <is>
          <t xml:space="preserve"> </t>
        </is>
      </c>
      <c r="E913" s="4" t="inlineStr">
        <is>
          <t xml:space="preserve"> </t>
        </is>
      </c>
      <c r="G913" s="4" t="inlineStr">
        <is>
          <t xml:space="preserve"> </t>
        </is>
      </c>
      <c r="I913" s="4" t="inlineStr">
        <is>
          <t xml:space="preserve"> </t>
        </is>
      </c>
      <c r="K913" s="6" t="n">
        <v>7294</v>
      </c>
      <c r="M913" s="4" t="inlineStr">
        <is>
          <t xml:space="preserve"> </t>
        </is>
      </c>
      <c r="O913" s="4" t="inlineStr">
        <is>
          <t xml:space="preserve"> </t>
        </is>
      </c>
    </row>
    <row r="914">
      <c r="A914" s="4" t="inlineStr">
        <is>
          <t>Investment, Identifier [Axis]: GoldenTree Loan Management EUR CLO 2 DAC, CLO Note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row>
    <row r="915">
      <c r="A915" s="4" t="inlineStr">
        <is>
          <t>Investment, basis spread, variable rate</t>
        </is>
      </c>
      <c r="C915" s="10" t="n">
        <v>0.0285</v>
      </c>
      <c r="D915" s="4" t="inlineStr">
        <is>
          <t>[13],[21]</t>
        </is>
      </c>
      <c r="E915" s="10" t="n">
        <v>0.0285</v>
      </c>
      <c r="F915" s="4" t="inlineStr">
        <is>
          <t>[13],[21]</t>
        </is>
      </c>
      <c r="G915" s="10" t="n">
        <v>0.0285</v>
      </c>
      <c r="H915" s="4" t="inlineStr">
        <is>
          <t>[13],[21]</t>
        </is>
      </c>
      <c r="I915" s="10" t="n">
        <v>0.0285</v>
      </c>
      <c r="J915" s="4" t="inlineStr">
        <is>
          <t>[13],[21]</t>
        </is>
      </c>
      <c r="K915" s="10" t="n">
        <v>0.0285</v>
      </c>
      <c r="L915" s="4" t="inlineStr">
        <is>
          <t>[18],[22]</t>
        </is>
      </c>
      <c r="M915" s="10" t="n">
        <v>0.0285</v>
      </c>
      <c r="N915" s="4" t="inlineStr">
        <is>
          <t>[18],[22]</t>
        </is>
      </c>
      <c r="O915" s="10" t="n">
        <v>0.0285</v>
      </c>
      <c r="P915" s="4" t="inlineStr">
        <is>
          <t>[18],[22]</t>
        </is>
      </c>
    </row>
    <row r="916">
      <c r="A916" s="4" t="inlineStr">
        <is>
          <t>Investment interest rate</t>
        </is>
      </c>
      <c r="C916" s="10" t="n">
        <v>0.0675</v>
      </c>
      <c r="D916" s="4" t="inlineStr">
        <is>
          <t>[11],[13],[21]</t>
        </is>
      </c>
      <c r="E916" s="10" t="n">
        <v>0.0675</v>
      </c>
      <c r="F916" s="4" t="inlineStr">
        <is>
          <t>[11],[13],[21]</t>
        </is>
      </c>
      <c r="G916" s="10" t="n">
        <v>0.0675</v>
      </c>
      <c r="H916" s="4" t="inlineStr">
        <is>
          <t>[11],[13],[21]</t>
        </is>
      </c>
      <c r="I916" s="10" t="n">
        <v>0.0675</v>
      </c>
      <c r="J916" s="4" t="inlineStr">
        <is>
          <t>[11],[13],[21]</t>
        </is>
      </c>
      <c r="K916" s="10" t="n">
        <v>0.06560000000000001</v>
      </c>
      <c r="L916" s="4" t="inlineStr">
        <is>
          <t>[16],[18],[22]</t>
        </is>
      </c>
      <c r="M916" s="10" t="n">
        <v>0.06560000000000001</v>
      </c>
      <c r="N916" s="4" t="inlineStr">
        <is>
          <t>[16],[18],[22]</t>
        </is>
      </c>
      <c r="O916" s="10" t="n">
        <v>0.06560000000000001</v>
      </c>
      <c r="P916" s="4" t="inlineStr">
        <is>
          <t>[16],[18],[22]</t>
        </is>
      </c>
    </row>
    <row r="917">
      <c r="A917" s="4" t="inlineStr">
        <is>
          <t>Investment owned, principal | €</t>
        </is>
      </c>
      <c r="C917" s="4" t="inlineStr">
        <is>
          <t xml:space="preserve"> </t>
        </is>
      </c>
      <c r="E917" s="11" t="n">
        <v>1000</v>
      </c>
      <c r="F917" s="4" t="inlineStr">
        <is>
          <t>[13],[19],[21]</t>
        </is>
      </c>
      <c r="G917" s="4" t="inlineStr">
        <is>
          <t xml:space="preserve"> </t>
        </is>
      </c>
      <c r="I917" s="4" t="inlineStr">
        <is>
          <t xml:space="preserve"> </t>
        </is>
      </c>
      <c r="K917" s="4" t="inlineStr">
        <is>
          <t xml:space="preserve"> </t>
        </is>
      </c>
      <c r="M917" s="11" t="n">
        <v>1000</v>
      </c>
      <c r="N917" s="4" t="inlineStr">
        <is>
          <t>[18],[20],[22]</t>
        </is>
      </c>
      <c r="O917" s="4" t="inlineStr">
        <is>
          <t xml:space="preserve"> </t>
        </is>
      </c>
    </row>
    <row r="918">
      <c r="A918" s="4" t="inlineStr">
        <is>
          <t>Investment owned, at cost</t>
        </is>
      </c>
      <c r="C918" s="6" t="n">
        <v>887</v>
      </c>
      <c r="D918" s="4" t="inlineStr">
        <is>
          <t>[13],[21]</t>
        </is>
      </c>
      <c r="E918" s="4" t="inlineStr">
        <is>
          <t xml:space="preserve"> </t>
        </is>
      </c>
      <c r="G918" s="4" t="inlineStr">
        <is>
          <t xml:space="preserve"> </t>
        </is>
      </c>
      <c r="I918" s="4" t="inlineStr">
        <is>
          <t xml:space="preserve"> </t>
        </is>
      </c>
      <c r="K918" s="6" t="n">
        <v>875</v>
      </c>
      <c r="L918" s="4" t="inlineStr">
        <is>
          <t>[18],[22]</t>
        </is>
      </c>
      <c r="M918" s="4" t="inlineStr">
        <is>
          <t xml:space="preserve"> </t>
        </is>
      </c>
      <c r="O918" s="4" t="inlineStr">
        <is>
          <t xml:space="preserve"> </t>
        </is>
      </c>
    </row>
    <row r="919">
      <c r="A919" s="4" t="inlineStr">
        <is>
          <t>Fair value</t>
        </is>
      </c>
      <c r="C919" s="6" t="n">
        <v>1064</v>
      </c>
      <c r="D919" s="4" t="inlineStr">
        <is>
          <t>[13],[21]</t>
        </is>
      </c>
      <c r="E919" s="4" t="inlineStr">
        <is>
          <t xml:space="preserve"> </t>
        </is>
      </c>
      <c r="G919" s="4" t="inlineStr">
        <is>
          <t xml:space="preserve"> </t>
        </is>
      </c>
      <c r="I919" s="4" t="inlineStr">
        <is>
          <t xml:space="preserve"> </t>
        </is>
      </c>
      <c r="K919" s="6" t="n">
        <v>963</v>
      </c>
      <c r="L919" s="4" t="inlineStr">
        <is>
          <t>[18],[22]</t>
        </is>
      </c>
      <c r="M919" s="4" t="inlineStr">
        <is>
          <t xml:space="preserve"> </t>
        </is>
      </c>
      <c r="O919" s="4" t="inlineStr">
        <is>
          <t xml:space="preserve"> </t>
        </is>
      </c>
    </row>
    <row r="920">
      <c r="A920" s="4" t="inlineStr">
        <is>
          <t>Investment, Identifier [Axis]: Greenway Health, LLC, First Lien Term Loan</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row>
    <row r="921">
      <c r="A921" s="4" t="inlineStr">
        <is>
          <t>Investment, basis spread, variable rate</t>
        </is>
      </c>
      <c r="B921" s="4" t="inlineStr">
        <is>
          <t>[10],[13]</t>
        </is>
      </c>
      <c r="C921" s="10" t="n">
        <v>0.0675</v>
      </c>
      <c r="E921" s="10" t="n">
        <v>0.0675</v>
      </c>
      <c r="G921" s="10" t="n">
        <v>0.0675</v>
      </c>
      <c r="I921" s="10" t="n">
        <v>0.0675</v>
      </c>
      <c r="K921" s="4" t="inlineStr">
        <is>
          <t xml:space="preserve"> </t>
        </is>
      </c>
      <c r="M921" s="4" t="inlineStr">
        <is>
          <t xml:space="preserve"> </t>
        </is>
      </c>
      <c r="O921" s="4" t="inlineStr">
        <is>
          <t xml:space="preserve"> </t>
        </is>
      </c>
    </row>
    <row r="922">
      <c r="A922" s="4" t="inlineStr">
        <is>
          <t>Investment interest rate</t>
        </is>
      </c>
      <c r="B922" s="4" t="inlineStr">
        <is>
          <t>[10],[11],[13]</t>
        </is>
      </c>
      <c r="C922" s="10" t="n">
        <v>0.1201</v>
      </c>
      <c r="E922" s="10" t="n">
        <v>0.1201</v>
      </c>
      <c r="G922" s="10" t="n">
        <v>0.1201</v>
      </c>
      <c r="I922" s="10" t="n">
        <v>0.1201</v>
      </c>
      <c r="K922" s="4" t="inlineStr">
        <is>
          <t xml:space="preserve"> </t>
        </is>
      </c>
      <c r="M922" s="4" t="inlineStr">
        <is>
          <t xml:space="preserve"> </t>
        </is>
      </c>
      <c r="O922" s="4" t="inlineStr">
        <is>
          <t xml:space="preserve"> </t>
        </is>
      </c>
    </row>
    <row r="923">
      <c r="A923" s="4" t="inlineStr">
        <is>
          <t>Investment owned, principal</t>
        </is>
      </c>
      <c r="B923" s="4" t="inlineStr">
        <is>
          <t>[10],[13],[19]</t>
        </is>
      </c>
      <c r="C923" s="6" t="n">
        <v>24938</v>
      </c>
      <c r="E923" s="4" t="inlineStr">
        <is>
          <t xml:space="preserve"> </t>
        </is>
      </c>
      <c r="G923" s="4" t="inlineStr">
        <is>
          <t xml:space="preserve"> </t>
        </is>
      </c>
      <c r="I923" s="4" t="inlineStr">
        <is>
          <t xml:space="preserve"> </t>
        </is>
      </c>
      <c r="K923" s="4" t="inlineStr">
        <is>
          <t xml:space="preserve"> </t>
        </is>
      </c>
      <c r="M923" s="4" t="inlineStr">
        <is>
          <t xml:space="preserve"> </t>
        </is>
      </c>
      <c r="O923" s="4" t="inlineStr">
        <is>
          <t xml:space="preserve"> </t>
        </is>
      </c>
    </row>
    <row r="924">
      <c r="A924" s="4" t="inlineStr">
        <is>
          <t>Investment owned, at cost</t>
        </is>
      </c>
      <c r="B924" s="4" t="inlineStr">
        <is>
          <t>[10],[13]</t>
        </is>
      </c>
      <c r="C924" s="5" t="n">
        <v>24265</v>
      </c>
      <c r="E924" s="4" t="inlineStr">
        <is>
          <t xml:space="preserve"> </t>
        </is>
      </c>
      <c r="G924" s="4" t="inlineStr">
        <is>
          <t xml:space="preserve"> </t>
        </is>
      </c>
      <c r="I924" s="4" t="inlineStr">
        <is>
          <t xml:space="preserve"> </t>
        </is>
      </c>
      <c r="K924" s="4" t="inlineStr">
        <is>
          <t xml:space="preserve"> </t>
        </is>
      </c>
      <c r="M924" s="4" t="inlineStr">
        <is>
          <t xml:space="preserve"> </t>
        </is>
      </c>
      <c r="O924" s="4" t="inlineStr">
        <is>
          <t xml:space="preserve"> </t>
        </is>
      </c>
    </row>
    <row r="925">
      <c r="A925" s="4" t="inlineStr">
        <is>
          <t>Fair value</t>
        </is>
      </c>
      <c r="B925" s="4" t="inlineStr">
        <is>
          <t>[10],[13]</t>
        </is>
      </c>
      <c r="C925" s="6" t="n">
        <v>24838</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row>
    <row r="926">
      <c r="A926" s="4" t="inlineStr">
        <is>
          <t>Investment, Identifier [Axis]: Grove Hotel Parcel Owner, LLC, First Lien Revolver</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row>
    <row r="927">
      <c r="A927" s="4" t="inlineStr">
        <is>
          <t>Investment, basis spread, variable rate</t>
        </is>
      </c>
      <c r="C927" s="9" t="n">
        <v>0.08</v>
      </c>
      <c r="D927" s="4" t="inlineStr">
        <is>
          <t>[10],[12],[13]</t>
        </is>
      </c>
      <c r="E927" s="9" t="n">
        <v>0.08</v>
      </c>
      <c r="F927" s="4" t="inlineStr">
        <is>
          <t>[10],[12],[13]</t>
        </is>
      </c>
      <c r="G927" s="9" t="n">
        <v>0.08</v>
      </c>
      <c r="H927" s="4" t="inlineStr">
        <is>
          <t>[10],[12],[13]</t>
        </is>
      </c>
      <c r="I927" s="9" t="n">
        <v>0.08</v>
      </c>
      <c r="J927" s="4" t="inlineStr">
        <is>
          <t>[10],[12],[13]</t>
        </is>
      </c>
      <c r="K927" s="9" t="n">
        <v>0.08</v>
      </c>
      <c r="L927" s="4" t="inlineStr">
        <is>
          <t>[15],[17],[18]</t>
        </is>
      </c>
      <c r="M927" s="9" t="n">
        <v>0.08</v>
      </c>
      <c r="N927" s="4" t="inlineStr">
        <is>
          <t>[15],[17],[18]</t>
        </is>
      </c>
      <c r="O927" s="9" t="n">
        <v>0.08</v>
      </c>
      <c r="P927" s="4" t="inlineStr">
        <is>
          <t>[15],[17],[18]</t>
        </is>
      </c>
    </row>
    <row r="928">
      <c r="A928" s="4" t="inlineStr">
        <is>
          <t>Investment owned, principal</t>
        </is>
      </c>
      <c r="C928" s="6" t="n">
        <v>0</v>
      </c>
      <c r="D928" s="4" t="inlineStr">
        <is>
          <t>[10],[12],[13],[19]</t>
        </is>
      </c>
      <c r="E928" s="4" t="inlineStr">
        <is>
          <t xml:space="preserve"> </t>
        </is>
      </c>
      <c r="G928" s="4" t="inlineStr">
        <is>
          <t xml:space="preserve"> </t>
        </is>
      </c>
      <c r="I928" s="4" t="inlineStr">
        <is>
          <t xml:space="preserve"> </t>
        </is>
      </c>
      <c r="K928" s="6" t="n">
        <v>0</v>
      </c>
      <c r="L928" s="4" t="inlineStr">
        <is>
          <t>[15],[17],[18],[20]</t>
        </is>
      </c>
      <c r="M928" s="4" t="inlineStr">
        <is>
          <t xml:space="preserve"> </t>
        </is>
      </c>
      <c r="O928" s="4" t="inlineStr">
        <is>
          <t xml:space="preserve"> </t>
        </is>
      </c>
    </row>
    <row r="929">
      <c r="A929" s="4" t="inlineStr">
        <is>
          <t>Investment owned, at cost</t>
        </is>
      </c>
      <c r="C929" s="5" t="n">
        <v>-21</v>
      </c>
      <c r="D929" s="4" t="inlineStr">
        <is>
          <t>[10],[12],[13]</t>
        </is>
      </c>
      <c r="E929" s="4" t="inlineStr">
        <is>
          <t xml:space="preserve"> </t>
        </is>
      </c>
      <c r="G929" s="4" t="inlineStr">
        <is>
          <t xml:space="preserve"> </t>
        </is>
      </c>
      <c r="I929" s="4" t="inlineStr">
        <is>
          <t xml:space="preserve"> </t>
        </is>
      </c>
      <c r="K929" s="5" t="n">
        <v>-26</v>
      </c>
      <c r="L929" s="4" t="inlineStr">
        <is>
          <t>[15],[17],[18]</t>
        </is>
      </c>
      <c r="M929" s="4" t="inlineStr">
        <is>
          <t xml:space="preserve"> </t>
        </is>
      </c>
      <c r="O929" s="4" t="inlineStr">
        <is>
          <t xml:space="preserve"> </t>
        </is>
      </c>
    </row>
    <row r="930">
      <c r="A930" s="4" t="inlineStr">
        <is>
          <t>Fair value</t>
        </is>
      </c>
      <c r="C930" s="6" t="n">
        <v>-35</v>
      </c>
      <c r="D930" s="4" t="inlineStr">
        <is>
          <t>[10],[12],[13]</t>
        </is>
      </c>
      <c r="E930" s="4" t="inlineStr">
        <is>
          <t xml:space="preserve"> </t>
        </is>
      </c>
      <c r="G930" s="4" t="inlineStr">
        <is>
          <t xml:space="preserve"> </t>
        </is>
      </c>
      <c r="I930" s="4" t="inlineStr">
        <is>
          <t xml:space="preserve"> </t>
        </is>
      </c>
      <c r="K930" s="6" t="n">
        <v>-35</v>
      </c>
      <c r="L930" s="4" t="inlineStr">
        <is>
          <t>[15],[17],[18]</t>
        </is>
      </c>
      <c r="M930" s="4" t="inlineStr">
        <is>
          <t xml:space="preserve"> </t>
        </is>
      </c>
      <c r="O930" s="4" t="inlineStr">
        <is>
          <t xml:space="preserve"> </t>
        </is>
      </c>
    </row>
    <row r="931">
      <c r="A931" s="4" t="inlineStr">
        <is>
          <t>Investment, Identifier [Axis]: Grove Hotel Parcel Owner, LLC, First Lien Term Loan 1</t>
        </is>
      </c>
      <c r="C931" s="4" t="inlineStr">
        <is>
          <t xml:space="preserve"> </t>
        </is>
      </c>
      <c r="E931" s="4" t="inlineStr">
        <is>
          <t xml:space="preserve"> </t>
        </is>
      </c>
      <c r="G931" s="4" t="inlineStr">
        <is>
          <t xml:space="preserve"> </t>
        </is>
      </c>
      <c r="I931" s="4" t="inlineStr">
        <is>
          <t xml:space="preserve"> </t>
        </is>
      </c>
      <c r="K931" s="4" t="inlineStr">
        <is>
          <t xml:space="preserve"> </t>
        </is>
      </c>
      <c r="M931" s="4" t="inlineStr">
        <is>
          <t xml:space="preserve"> </t>
        </is>
      </c>
      <c r="O931" s="4" t="inlineStr">
        <is>
          <t xml:space="preserve"> </t>
        </is>
      </c>
    </row>
    <row r="932">
      <c r="A932" s="4" t="inlineStr">
        <is>
          <t>Investment, basis spread, variable rate</t>
        </is>
      </c>
      <c r="C932" s="9" t="n">
        <v>0.08</v>
      </c>
      <c r="D932" s="4" t="inlineStr">
        <is>
          <t>[10],[12],[13]</t>
        </is>
      </c>
      <c r="E932" s="9" t="n">
        <v>0.08</v>
      </c>
      <c r="F932" s="4" t="inlineStr">
        <is>
          <t>[10],[12],[13]</t>
        </is>
      </c>
      <c r="G932" s="9" t="n">
        <v>0.08</v>
      </c>
      <c r="H932" s="4" t="inlineStr">
        <is>
          <t>[10],[12],[13]</t>
        </is>
      </c>
      <c r="I932" s="9" t="n">
        <v>0.08</v>
      </c>
      <c r="J932" s="4" t="inlineStr">
        <is>
          <t>[10],[12],[13]</t>
        </is>
      </c>
      <c r="K932" s="9" t="n">
        <v>0.08</v>
      </c>
      <c r="L932" s="4" t="inlineStr">
        <is>
          <t>[15],[18]</t>
        </is>
      </c>
      <c r="M932" s="9" t="n">
        <v>0.08</v>
      </c>
      <c r="N932" s="4" t="inlineStr">
        <is>
          <t>[15],[18]</t>
        </is>
      </c>
      <c r="O932" s="9" t="n">
        <v>0.08</v>
      </c>
      <c r="P932" s="4" t="inlineStr">
        <is>
          <t>[15],[18]</t>
        </is>
      </c>
    </row>
    <row r="933">
      <c r="A933" s="4" t="inlineStr">
        <is>
          <t>Investment interest rate</t>
        </is>
      </c>
      <c r="B933" s="4" t="inlineStr">
        <is>
          <t>[15],[16],[18]</t>
        </is>
      </c>
      <c r="C933" s="4" t="inlineStr">
        <is>
          <t xml:space="preserve"> </t>
        </is>
      </c>
      <c r="E933" s="4" t="inlineStr">
        <is>
          <t xml:space="preserve"> </t>
        </is>
      </c>
      <c r="G933" s="4" t="inlineStr">
        <is>
          <t xml:space="preserve"> </t>
        </is>
      </c>
      <c r="I933" s="4" t="inlineStr">
        <is>
          <t xml:space="preserve"> </t>
        </is>
      </c>
      <c r="K933" s="10" t="n">
        <v>0.1342</v>
      </c>
      <c r="M933" s="10" t="n">
        <v>0.1342</v>
      </c>
      <c r="O933" s="10" t="n">
        <v>0.1342</v>
      </c>
    </row>
    <row r="934">
      <c r="A934" s="4" t="inlineStr">
        <is>
          <t>Investment owned, principal</t>
        </is>
      </c>
      <c r="C934" s="6" t="n">
        <v>0</v>
      </c>
      <c r="D934" s="4" t="inlineStr">
        <is>
          <t>[10],[12],[13],[19]</t>
        </is>
      </c>
      <c r="E934" s="4" t="inlineStr">
        <is>
          <t xml:space="preserve"> </t>
        </is>
      </c>
      <c r="G934" s="4" t="inlineStr">
        <is>
          <t xml:space="preserve"> </t>
        </is>
      </c>
      <c r="I934" s="4" t="inlineStr">
        <is>
          <t xml:space="preserve"> </t>
        </is>
      </c>
      <c r="K934" s="6" t="n">
        <v>17507</v>
      </c>
      <c r="L934" s="4" t="inlineStr">
        <is>
          <t>[15],[18],[20]</t>
        </is>
      </c>
      <c r="M934" s="4" t="inlineStr">
        <is>
          <t xml:space="preserve"> </t>
        </is>
      </c>
      <c r="O934" s="4" t="inlineStr">
        <is>
          <t xml:space="preserve"> </t>
        </is>
      </c>
    </row>
    <row r="935">
      <c r="A935" s="4" t="inlineStr">
        <is>
          <t>Investment owned, at cost</t>
        </is>
      </c>
      <c r="C935" s="5" t="n">
        <v>-42</v>
      </c>
      <c r="D935" s="4" t="inlineStr">
        <is>
          <t>[10],[12],[13]</t>
        </is>
      </c>
      <c r="E935" s="4" t="inlineStr">
        <is>
          <t xml:space="preserve"> </t>
        </is>
      </c>
      <c r="G935" s="4" t="inlineStr">
        <is>
          <t xml:space="preserve"> </t>
        </is>
      </c>
      <c r="I935" s="4" t="inlineStr">
        <is>
          <t xml:space="preserve"> </t>
        </is>
      </c>
      <c r="K935" s="5" t="n">
        <v>17246</v>
      </c>
      <c r="L935" s="4" t="inlineStr">
        <is>
          <t>[15],[18]</t>
        </is>
      </c>
      <c r="M935" s="4" t="inlineStr">
        <is>
          <t xml:space="preserve"> </t>
        </is>
      </c>
      <c r="O935" s="4" t="inlineStr">
        <is>
          <t xml:space="preserve"> </t>
        </is>
      </c>
    </row>
    <row r="936">
      <c r="A936" s="4" t="inlineStr">
        <is>
          <t>Fair value</t>
        </is>
      </c>
      <c r="C936" s="6" t="n">
        <v>-71</v>
      </c>
      <c r="D936" s="4" t="inlineStr">
        <is>
          <t>[10],[12],[13]</t>
        </is>
      </c>
      <c r="E936" s="4" t="inlineStr">
        <is>
          <t xml:space="preserve"> </t>
        </is>
      </c>
      <c r="G936" s="4" t="inlineStr">
        <is>
          <t xml:space="preserve"> </t>
        </is>
      </c>
      <c r="I936" s="4" t="inlineStr">
        <is>
          <t xml:space="preserve"> </t>
        </is>
      </c>
      <c r="K936" s="6" t="n">
        <v>17157</v>
      </c>
      <c r="L936" s="4" t="inlineStr">
        <is>
          <t>[15],[18]</t>
        </is>
      </c>
      <c r="M936" s="4" t="inlineStr">
        <is>
          <t xml:space="preserve"> </t>
        </is>
      </c>
      <c r="O936" s="4" t="inlineStr">
        <is>
          <t xml:space="preserve"> </t>
        </is>
      </c>
    </row>
    <row r="937">
      <c r="A937" s="4" t="inlineStr">
        <is>
          <t>Investment, Identifier [Axis]: Grove Hotel Parcel Owner, LLC, First Lien Term Loan 2</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row>
    <row r="938">
      <c r="A938" s="4" t="inlineStr">
        <is>
          <t>Investment, basis spread, variable rate</t>
        </is>
      </c>
      <c r="C938" s="9" t="n">
        <v>0.08</v>
      </c>
      <c r="D938" s="4" t="inlineStr">
        <is>
          <t>[10],[13]</t>
        </is>
      </c>
      <c r="E938" s="9" t="n">
        <v>0.08</v>
      </c>
      <c r="F938" s="4" t="inlineStr">
        <is>
          <t>[10],[13]</t>
        </is>
      </c>
      <c r="G938" s="9" t="n">
        <v>0.08</v>
      </c>
      <c r="H938" s="4" t="inlineStr">
        <is>
          <t>[10],[13]</t>
        </is>
      </c>
      <c r="I938" s="9" t="n">
        <v>0.08</v>
      </c>
      <c r="J938" s="4" t="inlineStr">
        <is>
          <t>[10],[13]</t>
        </is>
      </c>
      <c r="K938" s="9" t="n">
        <v>0.08</v>
      </c>
      <c r="L938" s="4" t="inlineStr">
        <is>
          <t>[15],[17],[18]</t>
        </is>
      </c>
      <c r="M938" s="9" t="n">
        <v>0.08</v>
      </c>
      <c r="N938" s="4" t="inlineStr">
        <is>
          <t>[15],[17],[18]</t>
        </is>
      </c>
      <c r="O938" s="9" t="n">
        <v>0.08</v>
      </c>
      <c r="P938" s="4" t="inlineStr">
        <is>
          <t>[15],[17],[18]</t>
        </is>
      </c>
    </row>
    <row r="939">
      <c r="A939" s="4" t="inlineStr">
        <is>
          <t>Investment interest rate</t>
        </is>
      </c>
      <c r="B939" s="4" t="inlineStr">
        <is>
          <t>[10],[11],[13]</t>
        </is>
      </c>
      <c r="C939" s="10" t="n">
        <v>0.1344</v>
      </c>
      <c r="E939" s="10" t="n">
        <v>0.1344</v>
      </c>
      <c r="G939" s="10" t="n">
        <v>0.1344</v>
      </c>
      <c r="I939" s="10" t="n">
        <v>0.1344</v>
      </c>
      <c r="K939" s="4" t="inlineStr">
        <is>
          <t xml:space="preserve"> </t>
        </is>
      </c>
      <c r="M939" s="4" t="inlineStr">
        <is>
          <t xml:space="preserve"> </t>
        </is>
      </c>
      <c r="O939" s="4" t="inlineStr">
        <is>
          <t xml:space="preserve"> </t>
        </is>
      </c>
    </row>
    <row r="940">
      <c r="A940" s="4" t="inlineStr">
        <is>
          <t>Investment owned, principal</t>
        </is>
      </c>
      <c r="C940" s="6" t="n">
        <v>17374</v>
      </c>
      <c r="D940" s="4" t="inlineStr">
        <is>
          <t>[10],[13],[19]</t>
        </is>
      </c>
      <c r="E940" s="4" t="inlineStr">
        <is>
          <t xml:space="preserve"> </t>
        </is>
      </c>
      <c r="G940" s="4" t="inlineStr">
        <is>
          <t xml:space="preserve"> </t>
        </is>
      </c>
      <c r="I940" s="4" t="inlineStr">
        <is>
          <t xml:space="preserve"> </t>
        </is>
      </c>
      <c r="K940" s="6" t="n">
        <v>0</v>
      </c>
      <c r="L940" s="4" t="inlineStr">
        <is>
          <t>[15],[17],[18],[20]</t>
        </is>
      </c>
      <c r="M940" s="4" t="inlineStr">
        <is>
          <t xml:space="preserve"> </t>
        </is>
      </c>
      <c r="O940" s="4" t="inlineStr">
        <is>
          <t xml:space="preserve"> </t>
        </is>
      </c>
    </row>
    <row r="941">
      <c r="A941" s="4" t="inlineStr">
        <is>
          <t>Investment owned, at cost</t>
        </is>
      </c>
      <c r="C941" s="5" t="n">
        <v>17168</v>
      </c>
      <c r="D941" s="4" t="inlineStr">
        <is>
          <t>[10],[13]</t>
        </is>
      </c>
      <c r="E941" s="4" t="inlineStr">
        <is>
          <t xml:space="preserve"> </t>
        </is>
      </c>
      <c r="G941" s="4" t="inlineStr">
        <is>
          <t xml:space="preserve"> </t>
        </is>
      </c>
      <c r="I941" s="4" t="inlineStr">
        <is>
          <t xml:space="preserve"> </t>
        </is>
      </c>
      <c r="K941" s="5" t="n">
        <v>-53</v>
      </c>
      <c r="L941" s="4" t="inlineStr">
        <is>
          <t>[15],[17],[18]</t>
        </is>
      </c>
      <c r="M941" s="4" t="inlineStr">
        <is>
          <t xml:space="preserve"> </t>
        </is>
      </c>
      <c r="O941" s="4" t="inlineStr">
        <is>
          <t xml:space="preserve"> </t>
        </is>
      </c>
    </row>
    <row r="942">
      <c r="A942" s="4" t="inlineStr">
        <is>
          <t>Fair value</t>
        </is>
      </c>
      <c r="C942" s="6" t="n">
        <v>17027</v>
      </c>
      <c r="D942" s="4" t="inlineStr">
        <is>
          <t>[10],[13]</t>
        </is>
      </c>
      <c r="E942" s="4" t="inlineStr">
        <is>
          <t xml:space="preserve"> </t>
        </is>
      </c>
      <c r="G942" s="4" t="inlineStr">
        <is>
          <t xml:space="preserve"> </t>
        </is>
      </c>
      <c r="I942" s="4" t="inlineStr">
        <is>
          <t xml:space="preserve"> </t>
        </is>
      </c>
      <c r="K942" s="6" t="n">
        <v>-71</v>
      </c>
      <c r="L942" s="4" t="inlineStr">
        <is>
          <t>[15],[17],[18]</t>
        </is>
      </c>
      <c r="M942" s="4" t="inlineStr">
        <is>
          <t xml:space="preserve"> </t>
        </is>
      </c>
      <c r="O942" s="4" t="inlineStr">
        <is>
          <t xml:space="preserve"> </t>
        </is>
      </c>
    </row>
    <row r="943">
      <c r="A943" s="4" t="inlineStr">
        <is>
          <t>Investment, Identifier [Axis]: HPS Loan Management 10-2016, CLO Note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row>
    <row r="944">
      <c r="A944" s="4" t="inlineStr">
        <is>
          <t>Investment, basis spread, variable rate</t>
        </is>
      </c>
      <c r="B944" s="4" t="inlineStr">
        <is>
          <t>[13],[21]</t>
        </is>
      </c>
      <c r="C944" s="10" t="n">
        <v>0.0667</v>
      </c>
      <c r="E944" s="10" t="n">
        <v>0.0667</v>
      </c>
      <c r="G944" s="10" t="n">
        <v>0.0667</v>
      </c>
      <c r="I944" s="10" t="n">
        <v>0.0667</v>
      </c>
      <c r="K944" s="4" t="inlineStr">
        <is>
          <t xml:space="preserve"> </t>
        </is>
      </c>
      <c r="M944" s="4" t="inlineStr">
        <is>
          <t xml:space="preserve"> </t>
        </is>
      </c>
      <c r="O944" s="4" t="inlineStr">
        <is>
          <t xml:space="preserve"> </t>
        </is>
      </c>
    </row>
    <row r="945">
      <c r="A945" s="4" t="inlineStr">
        <is>
          <t>Investment interest rate</t>
        </is>
      </c>
      <c r="B945" s="4" t="inlineStr">
        <is>
          <t>[11],[13],[21]</t>
        </is>
      </c>
      <c r="C945" s="9" t="n">
        <v>0.12</v>
      </c>
      <c r="E945" s="9" t="n">
        <v>0.12</v>
      </c>
      <c r="G945" s="9" t="n">
        <v>0.12</v>
      </c>
      <c r="I945" s="9" t="n">
        <v>0.12</v>
      </c>
      <c r="K945" s="4" t="inlineStr">
        <is>
          <t xml:space="preserve"> </t>
        </is>
      </c>
      <c r="M945" s="4" t="inlineStr">
        <is>
          <t xml:space="preserve"> </t>
        </is>
      </c>
      <c r="O945" s="4" t="inlineStr">
        <is>
          <t xml:space="preserve"> </t>
        </is>
      </c>
    </row>
    <row r="946">
      <c r="A946" s="4" t="inlineStr">
        <is>
          <t>Investment owned, principal</t>
        </is>
      </c>
      <c r="B946" s="4" t="inlineStr">
        <is>
          <t>[13],[19],[21]</t>
        </is>
      </c>
      <c r="C946" s="6" t="n">
        <v>225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row>
    <row r="947">
      <c r="A947" s="4" t="inlineStr">
        <is>
          <t>Investment owned, at cost</t>
        </is>
      </c>
      <c r="B947" s="4" t="inlineStr">
        <is>
          <t>[13],[21]</t>
        </is>
      </c>
      <c r="C947" s="5" t="n">
        <v>2135</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row>
    <row r="948">
      <c r="A948" s="4" t="inlineStr">
        <is>
          <t>Fair value</t>
        </is>
      </c>
      <c r="B948" s="4" t="inlineStr">
        <is>
          <t>[13],[21]</t>
        </is>
      </c>
      <c r="C948" s="6" t="n">
        <v>2238</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row>
    <row r="949">
      <c r="A949" s="4" t="inlineStr">
        <is>
          <t>Investment, Identifier [Axis]: HUB Pen Company, LLC, First Lien Revolver</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row>
    <row r="950">
      <c r="A950" s="4" t="inlineStr">
        <is>
          <t>Investment, basis spread, variable rate</t>
        </is>
      </c>
      <c r="B950" s="4" t="inlineStr">
        <is>
          <t>[15],[17],[18]</t>
        </is>
      </c>
      <c r="C950" s="4" t="inlineStr">
        <is>
          <t xml:space="preserve"> </t>
        </is>
      </c>
      <c r="E950" s="4" t="inlineStr">
        <is>
          <t xml:space="preserve"> </t>
        </is>
      </c>
      <c r="G950" s="4" t="inlineStr">
        <is>
          <t xml:space="preserve"> </t>
        </is>
      </c>
      <c r="I950" s="4" t="inlineStr">
        <is>
          <t xml:space="preserve"> </t>
        </is>
      </c>
      <c r="K950" s="10" t="n">
        <v>0.065</v>
      </c>
      <c r="M950" s="10" t="n">
        <v>0.065</v>
      </c>
      <c r="O950" s="10" t="n">
        <v>0.065</v>
      </c>
    </row>
    <row r="951">
      <c r="A951" s="4" t="inlineStr">
        <is>
          <t>Investment interest rate</t>
        </is>
      </c>
      <c r="C951" s="10" t="n">
        <v>0.065</v>
      </c>
      <c r="D951" s="4" t="inlineStr">
        <is>
          <t>[10],[11],[12],[13]</t>
        </is>
      </c>
      <c r="E951" s="10" t="n">
        <v>0.065</v>
      </c>
      <c r="F951" s="4" t="inlineStr">
        <is>
          <t>[10],[11],[12],[13]</t>
        </is>
      </c>
      <c r="G951" s="10" t="n">
        <v>0.065</v>
      </c>
      <c r="H951" s="4" t="inlineStr">
        <is>
          <t>[10],[11],[12],[13]</t>
        </is>
      </c>
      <c r="I951" s="10" t="n">
        <v>0.065</v>
      </c>
      <c r="J951" s="4" t="inlineStr">
        <is>
          <t>[10],[11],[12],[13]</t>
        </is>
      </c>
      <c r="K951" s="10" t="n">
        <v>0.065</v>
      </c>
      <c r="L951" s="4" t="inlineStr">
        <is>
          <t>[15],[16],[17],[18]</t>
        </is>
      </c>
      <c r="M951" s="10" t="n">
        <v>0.065</v>
      </c>
      <c r="N951" s="4" t="inlineStr">
        <is>
          <t>[15],[16],[17],[18]</t>
        </is>
      </c>
      <c r="O951" s="10" t="n">
        <v>0.065</v>
      </c>
      <c r="P951" s="4" t="inlineStr">
        <is>
          <t>[15],[16],[17],[18]</t>
        </is>
      </c>
    </row>
    <row r="952">
      <c r="A952" s="4" t="inlineStr">
        <is>
          <t>Investment owned, principal</t>
        </is>
      </c>
      <c r="C952" s="6" t="n">
        <v>108</v>
      </c>
      <c r="D952" s="4" t="inlineStr">
        <is>
          <t>[10],[12],[19]</t>
        </is>
      </c>
      <c r="E952" s="4" t="inlineStr">
        <is>
          <t xml:space="preserve"> </t>
        </is>
      </c>
      <c r="G952" s="4" t="inlineStr">
        <is>
          <t xml:space="preserve"> </t>
        </is>
      </c>
      <c r="I952" s="4" t="inlineStr">
        <is>
          <t xml:space="preserve"> </t>
        </is>
      </c>
      <c r="K952" s="6" t="n">
        <v>108</v>
      </c>
      <c r="L952" s="4" t="inlineStr">
        <is>
          <t>[15],[17],[18],[20]</t>
        </is>
      </c>
      <c r="M952" s="4" t="inlineStr">
        <is>
          <t xml:space="preserve"> </t>
        </is>
      </c>
      <c r="O952" s="4" t="inlineStr">
        <is>
          <t xml:space="preserve"> </t>
        </is>
      </c>
    </row>
    <row r="953">
      <c r="A953" s="4" t="inlineStr">
        <is>
          <t>Investment owned, at cost</t>
        </is>
      </c>
      <c r="C953" s="5" t="n">
        <v>40</v>
      </c>
      <c r="D953" s="4" t="inlineStr">
        <is>
          <t>[10],[12]</t>
        </is>
      </c>
      <c r="E953" s="4" t="inlineStr">
        <is>
          <t xml:space="preserve"> </t>
        </is>
      </c>
      <c r="G953" s="4" t="inlineStr">
        <is>
          <t xml:space="preserve"> </t>
        </is>
      </c>
      <c r="I953" s="4" t="inlineStr">
        <is>
          <t xml:space="preserve"> </t>
        </is>
      </c>
      <c r="K953" s="5" t="n">
        <v>25</v>
      </c>
      <c r="L953" s="4" t="inlineStr">
        <is>
          <t>[15],[17],[18]</t>
        </is>
      </c>
      <c r="M953" s="4" t="inlineStr">
        <is>
          <t xml:space="preserve"> </t>
        </is>
      </c>
      <c r="O953" s="4" t="inlineStr">
        <is>
          <t xml:space="preserve"> </t>
        </is>
      </c>
    </row>
    <row r="954">
      <c r="A954" s="4" t="inlineStr">
        <is>
          <t>Fair value</t>
        </is>
      </c>
      <c r="C954" s="6" t="n">
        <v>75</v>
      </c>
      <c r="D954" s="4" t="inlineStr">
        <is>
          <t>[10],[12]</t>
        </is>
      </c>
      <c r="E954" s="4" t="inlineStr">
        <is>
          <t xml:space="preserve"> </t>
        </is>
      </c>
      <c r="G954" s="4" t="inlineStr">
        <is>
          <t xml:space="preserve"> </t>
        </is>
      </c>
      <c r="I954" s="4" t="inlineStr">
        <is>
          <t xml:space="preserve"> </t>
        </is>
      </c>
      <c r="K954" s="6" t="n">
        <v>26</v>
      </c>
      <c r="L954" s="4" t="inlineStr">
        <is>
          <t>[15],[17],[18]</t>
        </is>
      </c>
      <c r="M954" s="4" t="inlineStr">
        <is>
          <t xml:space="preserve"> </t>
        </is>
      </c>
      <c r="O954" s="4" t="inlineStr">
        <is>
          <t xml:space="preserve"> </t>
        </is>
      </c>
    </row>
    <row r="955">
      <c r="A955" s="4" t="inlineStr">
        <is>
          <t>Investment, Identifier [Axis]: HUB Pen Company, LLC, First Lien Term Loan</t>
        </is>
      </c>
      <c r="C955" s="4" t="inlineStr">
        <is>
          <t xml:space="preserve"> </t>
        </is>
      </c>
      <c r="E955" s="4" t="inlineStr">
        <is>
          <t xml:space="preserve"> </t>
        </is>
      </c>
      <c r="G955" s="4" t="inlineStr">
        <is>
          <t xml:space="preserve"> </t>
        </is>
      </c>
      <c r="I955" s="4" t="inlineStr">
        <is>
          <t xml:space="preserve"> </t>
        </is>
      </c>
      <c r="K955" s="4" t="inlineStr">
        <is>
          <t xml:space="preserve"> </t>
        </is>
      </c>
      <c r="M955" s="4" t="inlineStr">
        <is>
          <t xml:space="preserve"> </t>
        </is>
      </c>
      <c r="O955" s="4" t="inlineStr">
        <is>
          <t xml:space="preserve"> </t>
        </is>
      </c>
    </row>
    <row r="956">
      <c r="A956" s="4" t="inlineStr">
        <is>
          <t>Investment, basis spread, variable rate</t>
        </is>
      </c>
      <c r="C956" s="10" t="n">
        <v>0.065</v>
      </c>
      <c r="D956" s="4" t="inlineStr">
        <is>
          <t>[10],[13]</t>
        </is>
      </c>
      <c r="E956" s="10" t="n">
        <v>0.065</v>
      </c>
      <c r="F956" s="4" t="inlineStr">
        <is>
          <t>[10],[13]</t>
        </is>
      </c>
      <c r="G956" s="10" t="n">
        <v>0.065</v>
      </c>
      <c r="H956" s="4" t="inlineStr">
        <is>
          <t>[10],[13]</t>
        </is>
      </c>
      <c r="I956" s="10" t="n">
        <v>0.065</v>
      </c>
      <c r="J956" s="4" t="inlineStr">
        <is>
          <t>[10],[13]</t>
        </is>
      </c>
      <c r="K956" s="10" t="n">
        <v>0.065</v>
      </c>
      <c r="L956" s="4" t="inlineStr">
        <is>
          <t>[15],[18]</t>
        </is>
      </c>
      <c r="M956" s="10" t="n">
        <v>0.065</v>
      </c>
      <c r="N956" s="4" t="inlineStr">
        <is>
          <t>[15],[18]</t>
        </is>
      </c>
      <c r="O956" s="10" t="n">
        <v>0.065</v>
      </c>
      <c r="P956" s="4" t="inlineStr">
        <is>
          <t>[15],[18]</t>
        </is>
      </c>
    </row>
    <row r="957">
      <c r="A957" s="4" t="inlineStr">
        <is>
          <t>Investment interest rate</t>
        </is>
      </c>
      <c r="C957" s="10" t="n">
        <v>0.1193</v>
      </c>
      <c r="D957" s="4" t="inlineStr">
        <is>
          <t>[10],[11],[13]</t>
        </is>
      </c>
      <c r="E957" s="10" t="n">
        <v>0.1193</v>
      </c>
      <c r="F957" s="4" t="inlineStr">
        <is>
          <t>[10],[11],[13]</t>
        </is>
      </c>
      <c r="G957" s="10" t="n">
        <v>0.1193</v>
      </c>
      <c r="H957" s="4" t="inlineStr">
        <is>
          <t>[10],[11],[13]</t>
        </is>
      </c>
      <c r="I957" s="10" t="n">
        <v>0.1193</v>
      </c>
      <c r="J957" s="4" t="inlineStr">
        <is>
          <t>[10],[11],[13]</t>
        </is>
      </c>
      <c r="K957" s="10" t="n">
        <v>0.1193</v>
      </c>
      <c r="L957" s="4" t="inlineStr">
        <is>
          <t>[15],[16],[18]</t>
        </is>
      </c>
      <c r="M957" s="10" t="n">
        <v>0.1193</v>
      </c>
      <c r="N957" s="4" t="inlineStr">
        <is>
          <t>[15],[16],[18]</t>
        </is>
      </c>
      <c r="O957" s="10" t="n">
        <v>0.1193</v>
      </c>
      <c r="P957" s="4" t="inlineStr">
        <is>
          <t>[15],[16],[18]</t>
        </is>
      </c>
    </row>
    <row r="958">
      <c r="A958" s="4" t="inlineStr">
        <is>
          <t>Investment owned, principal</t>
        </is>
      </c>
      <c r="C958" s="6" t="n">
        <v>27130</v>
      </c>
      <c r="D958" s="4" t="inlineStr">
        <is>
          <t>[10],[13],[19]</t>
        </is>
      </c>
      <c r="E958" s="4" t="inlineStr">
        <is>
          <t xml:space="preserve"> </t>
        </is>
      </c>
      <c r="G958" s="4" t="inlineStr">
        <is>
          <t xml:space="preserve"> </t>
        </is>
      </c>
      <c r="I958" s="4" t="inlineStr">
        <is>
          <t xml:space="preserve"> </t>
        </is>
      </c>
      <c r="K958" s="6" t="n">
        <v>27335</v>
      </c>
      <c r="L958" s="4" t="inlineStr">
        <is>
          <t>[15],[18],[20]</t>
        </is>
      </c>
      <c r="M958" s="4" t="inlineStr">
        <is>
          <t xml:space="preserve"> </t>
        </is>
      </c>
      <c r="O958" s="4" t="inlineStr">
        <is>
          <t xml:space="preserve"> </t>
        </is>
      </c>
    </row>
    <row r="959">
      <c r="A959" s="4" t="inlineStr">
        <is>
          <t>Investment owned, at cost</t>
        </is>
      </c>
      <c r="C959" s="5" t="n">
        <v>26572</v>
      </c>
      <c r="D959" s="4" t="inlineStr">
        <is>
          <t>[10],[13]</t>
        </is>
      </c>
      <c r="E959" s="4" t="inlineStr">
        <is>
          <t xml:space="preserve"> </t>
        </is>
      </c>
      <c r="G959" s="4" t="inlineStr">
        <is>
          <t xml:space="preserve"> </t>
        </is>
      </c>
      <c r="I959" s="4" t="inlineStr">
        <is>
          <t xml:space="preserve"> </t>
        </is>
      </c>
      <c r="K959" s="5" t="n">
        <v>26653</v>
      </c>
      <c r="L959" s="4" t="inlineStr">
        <is>
          <t>[15],[18]</t>
        </is>
      </c>
      <c r="M959" s="4" t="inlineStr">
        <is>
          <t xml:space="preserve"> </t>
        </is>
      </c>
      <c r="O959" s="4" t="inlineStr">
        <is>
          <t xml:space="preserve"> </t>
        </is>
      </c>
    </row>
    <row r="960">
      <c r="A960" s="4" t="inlineStr">
        <is>
          <t>Fair value</t>
        </is>
      </c>
      <c r="C960" s="6" t="n">
        <v>26858</v>
      </c>
      <c r="D960" s="4" t="inlineStr">
        <is>
          <t>[10],[13]</t>
        </is>
      </c>
      <c r="E960" s="4" t="inlineStr">
        <is>
          <t xml:space="preserve"> </t>
        </is>
      </c>
      <c r="G960" s="4" t="inlineStr">
        <is>
          <t xml:space="preserve"> </t>
        </is>
      </c>
      <c r="I960" s="4" t="inlineStr">
        <is>
          <t xml:space="preserve"> </t>
        </is>
      </c>
      <c r="K960" s="6" t="n">
        <v>26663</v>
      </c>
      <c r="L960" s="4" t="inlineStr">
        <is>
          <t>[15],[18]</t>
        </is>
      </c>
      <c r="M960" s="4" t="inlineStr">
        <is>
          <t xml:space="preserve"> </t>
        </is>
      </c>
      <c r="O960" s="4" t="inlineStr">
        <is>
          <t xml:space="preserve"> </t>
        </is>
      </c>
    </row>
    <row r="961">
      <c r="A961" s="4" t="inlineStr">
        <is>
          <t>Investment, Identifier [Axis]: Harbor Purchaser Inc., First Lien Term Loan</t>
        </is>
      </c>
      <c r="C961" s="4" t="inlineStr">
        <is>
          <t xml:space="preserve"> </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row>
    <row r="962">
      <c r="A962" s="4" t="inlineStr">
        <is>
          <t>Investment, basis spread, variable rate</t>
        </is>
      </c>
      <c r="C962" s="10" t="n">
        <v>0.0525</v>
      </c>
      <c r="D962" s="4" t="inlineStr">
        <is>
          <t>[13]</t>
        </is>
      </c>
      <c r="E962" s="10" t="n">
        <v>0.0525</v>
      </c>
      <c r="F962" s="4" t="inlineStr">
        <is>
          <t>[13]</t>
        </is>
      </c>
      <c r="G962" s="10" t="n">
        <v>0.0525</v>
      </c>
      <c r="H962" s="4" t="inlineStr">
        <is>
          <t>[13]</t>
        </is>
      </c>
      <c r="I962" s="10" t="n">
        <v>0.0525</v>
      </c>
      <c r="J962" s="4" t="inlineStr">
        <is>
          <t>[13]</t>
        </is>
      </c>
      <c r="K962" s="10" t="n">
        <v>0.0525</v>
      </c>
      <c r="L962" s="4" t="inlineStr">
        <is>
          <t>[18]</t>
        </is>
      </c>
      <c r="M962" s="10" t="n">
        <v>0.0525</v>
      </c>
      <c r="N962" s="4" t="inlineStr">
        <is>
          <t>[18]</t>
        </is>
      </c>
      <c r="O962" s="10" t="n">
        <v>0.0525</v>
      </c>
      <c r="P962" s="4" t="inlineStr">
        <is>
          <t>[18]</t>
        </is>
      </c>
    </row>
    <row r="963">
      <c r="A963" s="4" t="inlineStr">
        <is>
          <t>Investment interest rate</t>
        </is>
      </c>
      <c r="C963" s="10" t="n">
        <v>0.107</v>
      </c>
      <c r="D963" s="4" t="inlineStr">
        <is>
          <t>[11],[13]</t>
        </is>
      </c>
      <c r="E963" s="10" t="n">
        <v>0.107</v>
      </c>
      <c r="F963" s="4" t="inlineStr">
        <is>
          <t>[11],[13]</t>
        </is>
      </c>
      <c r="G963" s="10" t="n">
        <v>0.107</v>
      </c>
      <c r="H963" s="4" t="inlineStr">
        <is>
          <t>[11],[13]</t>
        </is>
      </c>
      <c r="I963" s="10" t="n">
        <v>0.107</v>
      </c>
      <c r="J963" s="4" t="inlineStr">
        <is>
          <t>[11],[13]</t>
        </is>
      </c>
      <c r="K963" s="10" t="n">
        <v>0.1067</v>
      </c>
      <c r="L963" s="4" t="inlineStr">
        <is>
          <t>[16],[18]</t>
        </is>
      </c>
      <c r="M963" s="10" t="n">
        <v>0.1067</v>
      </c>
      <c r="N963" s="4" t="inlineStr">
        <is>
          <t>[16],[18]</t>
        </is>
      </c>
      <c r="O963" s="10" t="n">
        <v>0.1067</v>
      </c>
      <c r="P963" s="4" t="inlineStr">
        <is>
          <t>[16],[18]</t>
        </is>
      </c>
    </row>
    <row r="964">
      <c r="A964" s="4" t="inlineStr">
        <is>
          <t>Investment owned, principal</t>
        </is>
      </c>
      <c r="C964" s="6" t="n">
        <v>6185</v>
      </c>
      <c r="D964" s="4" t="inlineStr">
        <is>
          <t>[13],[19]</t>
        </is>
      </c>
      <c r="E964" s="4" t="inlineStr">
        <is>
          <t xml:space="preserve"> </t>
        </is>
      </c>
      <c r="G964" s="4" t="inlineStr">
        <is>
          <t xml:space="preserve"> </t>
        </is>
      </c>
      <c r="I964" s="4" t="inlineStr">
        <is>
          <t xml:space="preserve"> </t>
        </is>
      </c>
      <c r="K964" s="6" t="n">
        <v>10445</v>
      </c>
      <c r="L964" s="4" t="inlineStr">
        <is>
          <t>[18],[20]</t>
        </is>
      </c>
      <c r="M964" s="4" t="inlineStr">
        <is>
          <t xml:space="preserve"> </t>
        </is>
      </c>
      <c r="O964" s="4" t="inlineStr">
        <is>
          <t xml:space="preserve"> </t>
        </is>
      </c>
    </row>
    <row r="965">
      <c r="A965" s="4" t="inlineStr">
        <is>
          <t>Investment owned, at cost</t>
        </is>
      </c>
      <c r="C965" s="5" t="n">
        <v>5976</v>
      </c>
      <c r="D965" s="4" t="inlineStr">
        <is>
          <t>[13]</t>
        </is>
      </c>
      <c r="E965" s="4" t="inlineStr">
        <is>
          <t xml:space="preserve"> </t>
        </is>
      </c>
      <c r="G965" s="4" t="inlineStr">
        <is>
          <t xml:space="preserve"> </t>
        </is>
      </c>
      <c r="I965" s="4" t="inlineStr">
        <is>
          <t xml:space="preserve"> </t>
        </is>
      </c>
      <c r="K965" s="5" t="n">
        <v>10057</v>
      </c>
      <c r="L965" s="4" t="inlineStr">
        <is>
          <t>[18]</t>
        </is>
      </c>
      <c r="M965" s="4" t="inlineStr">
        <is>
          <t xml:space="preserve"> </t>
        </is>
      </c>
      <c r="O965" s="4" t="inlineStr">
        <is>
          <t xml:space="preserve"> </t>
        </is>
      </c>
    </row>
    <row r="966">
      <c r="A966" s="4" t="inlineStr">
        <is>
          <t>Fair value</t>
        </is>
      </c>
      <c r="C966" s="6" t="n">
        <v>5902</v>
      </c>
      <c r="D966" s="4" t="inlineStr">
        <is>
          <t>[13]</t>
        </is>
      </c>
      <c r="E966" s="4" t="inlineStr">
        <is>
          <t xml:space="preserve"> </t>
        </is>
      </c>
      <c r="G966" s="4" t="inlineStr">
        <is>
          <t xml:space="preserve"> </t>
        </is>
      </c>
      <c r="I966" s="4" t="inlineStr">
        <is>
          <t xml:space="preserve"> </t>
        </is>
      </c>
      <c r="K966" s="6" t="n">
        <v>9914</v>
      </c>
      <c r="L966" s="4" t="inlineStr">
        <is>
          <t>[18]</t>
        </is>
      </c>
      <c r="M966" s="4" t="inlineStr">
        <is>
          <t xml:space="preserve"> </t>
        </is>
      </c>
      <c r="O966" s="4" t="inlineStr">
        <is>
          <t xml:space="preserve"> </t>
        </is>
      </c>
    </row>
    <row r="967">
      <c r="A967" s="4" t="inlineStr">
        <is>
          <t>Investment, Identifier [Axis]: Harrow, Inc., First Lien Term Loan</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row>
    <row r="968">
      <c r="A968" s="4" t="inlineStr">
        <is>
          <t>Investment, basis spread, variable rate</t>
        </is>
      </c>
      <c r="B968" s="4" t="inlineStr">
        <is>
          <t>[10],[12],[13],[21]</t>
        </is>
      </c>
      <c r="C968" s="10" t="n">
        <v>0.065</v>
      </c>
      <c r="E968" s="10" t="n">
        <v>0.065</v>
      </c>
      <c r="G968" s="10" t="n">
        <v>0.065</v>
      </c>
      <c r="I968" s="10" t="n">
        <v>0.065</v>
      </c>
      <c r="K968" s="4" t="inlineStr">
        <is>
          <t xml:space="preserve"> </t>
        </is>
      </c>
      <c r="M968" s="4" t="inlineStr">
        <is>
          <t xml:space="preserve"> </t>
        </is>
      </c>
      <c r="O968" s="4" t="inlineStr">
        <is>
          <t xml:space="preserve"> </t>
        </is>
      </c>
    </row>
    <row r="969">
      <c r="A969" s="4" t="inlineStr">
        <is>
          <t>Investment owned, principal</t>
        </is>
      </c>
      <c r="B969" s="4" t="inlineStr">
        <is>
          <t>[10],[12],[13],[19],[21]</t>
        </is>
      </c>
      <c r="C969" s="6" t="n">
        <v>0</v>
      </c>
      <c r="E969" s="4" t="inlineStr">
        <is>
          <t xml:space="preserve"> </t>
        </is>
      </c>
      <c r="G969" s="4" t="inlineStr">
        <is>
          <t xml:space="preserve"> </t>
        </is>
      </c>
      <c r="I969" s="4" t="inlineStr">
        <is>
          <t xml:space="preserve"> </t>
        </is>
      </c>
      <c r="K969" s="4" t="inlineStr">
        <is>
          <t xml:space="preserve"> </t>
        </is>
      </c>
      <c r="M969" s="4" t="inlineStr">
        <is>
          <t xml:space="preserve"> </t>
        </is>
      </c>
      <c r="O969" s="4" t="inlineStr">
        <is>
          <t xml:space="preserve"> </t>
        </is>
      </c>
    </row>
    <row r="970">
      <c r="A970" s="4" t="inlineStr">
        <is>
          <t>Investment owned, at cost</t>
        </is>
      </c>
      <c r="B970" s="4" t="inlineStr">
        <is>
          <t>[10],[12],[13],[21]</t>
        </is>
      </c>
      <c r="C970" s="5" t="n">
        <v>-69</v>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row>
    <row r="971">
      <c r="A971" s="4" t="inlineStr">
        <is>
          <t>Fair value</t>
        </is>
      </c>
      <c r="B971" s="4" t="inlineStr">
        <is>
          <t>[10],[12],[13],[21]</t>
        </is>
      </c>
      <c r="C971" s="6" t="n">
        <v>0</v>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row>
    <row r="972">
      <c r="A972" s="4" t="inlineStr">
        <is>
          <t>Investment, Identifier [Axis]: Harrow, Inc., First Lien Term Loan 1</t>
        </is>
      </c>
      <c r="C972" s="4" t="inlineStr">
        <is>
          <t xml:space="preserve"> </t>
        </is>
      </c>
      <c r="E972" s="4" t="inlineStr">
        <is>
          <t xml:space="preserve"> </t>
        </is>
      </c>
      <c r="G972" s="4" t="inlineStr">
        <is>
          <t xml:space="preserve"> </t>
        </is>
      </c>
      <c r="I972" s="4" t="inlineStr">
        <is>
          <t xml:space="preserve"> </t>
        </is>
      </c>
      <c r="K972" s="4" t="inlineStr">
        <is>
          <t xml:space="preserve"> </t>
        </is>
      </c>
      <c r="M972" s="4" t="inlineStr">
        <is>
          <t xml:space="preserve"> </t>
        </is>
      </c>
      <c r="O972" s="4" t="inlineStr">
        <is>
          <t xml:space="preserve"> </t>
        </is>
      </c>
    </row>
    <row r="973">
      <c r="A973" s="4" t="inlineStr">
        <is>
          <t>Investment, basis spread, variable rate</t>
        </is>
      </c>
      <c r="C973" s="10" t="n">
        <v>0.065</v>
      </c>
      <c r="D973" s="4" t="inlineStr">
        <is>
          <t>[10],[13],[21]</t>
        </is>
      </c>
      <c r="E973" s="10" t="n">
        <v>0.065</v>
      </c>
      <c r="F973" s="4" t="inlineStr">
        <is>
          <t>[10],[13],[21]</t>
        </is>
      </c>
      <c r="G973" s="10" t="n">
        <v>0.065</v>
      </c>
      <c r="H973" s="4" t="inlineStr">
        <is>
          <t>[10],[13],[21]</t>
        </is>
      </c>
      <c r="I973" s="10" t="n">
        <v>0.065</v>
      </c>
      <c r="J973" s="4" t="inlineStr">
        <is>
          <t>[10],[13],[21]</t>
        </is>
      </c>
      <c r="K973" s="10" t="n">
        <v>0.065</v>
      </c>
      <c r="L973" s="4" t="inlineStr">
        <is>
          <t>[15],[18],[22]</t>
        </is>
      </c>
      <c r="M973" s="10" t="n">
        <v>0.065</v>
      </c>
      <c r="N973" s="4" t="inlineStr">
        <is>
          <t>[15],[18],[22]</t>
        </is>
      </c>
      <c r="O973" s="10" t="n">
        <v>0.065</v>
      </c>
      <c r="P973" s="4" t="inlineStr">
        <is>
          <t>[15],[18],[22]</t>
        </is>
      </c>
    </row>
    <row r="974">
      <c r="A974" s="4" t="inlineStr">
        <is>
          <t>Investment interest rate</t>
        </is>
      </c>
      <c r="C974" s="10" t="n">
        <v>0.1198</v>
      </c>
      <c r="D974" s="4" t="inlineStr">
        <is>
          <t>[10],[11],[13],[21]</t>
        </is>
      </c>
      <c r="E974" s="10" t="n">
        <v>0.1198</v>
      </c>
      <c r="F974" s="4" t="inlineStr">
        <is>
          <t>[10],[11],[13],[21]</t>
        </is>
      </c>
      <c r="G974" s="10" t="n">
        <v>0.1198</v>
      </c>
      <c r="H974" s="4" t="inlineStr">
        <is>
          <t>[10],[11],[13],[21]</t>
        </is>
      </c>
      <c r="I974" s="10" t="n">
        <v>0.1198</v>
      </c>
      <c r="J974" s="4" t="inlineStr">
        <is>
          <t>[10],[11],[13],[21]</t>
        </is>
      </c>
      <c r="K974" s="10" t="n">
        <v>0.1189</v>
      </c>
      <c r="L974" s="4" t="inlineStr">
        <is>
          <t>[15],[16],[18],[22]</t>
        </is>
      </c>
      <c r="M974" s="10" t="n">
        <v>0.1189</v>
      </c>
      <c r="N974" s="4" t="inlineStr">
        <is>
          <t>[15],[16],[18],[22]</t>
        </is>
      </c>
      <c r="O974" s="10" t="n">
        <v>0.1189</v>
      </c>
      <c r="P974" s="4" t="inlineStr">
        <is>
          <t>[15],[16],[18],[22]</t>
        </is>
      </c>
    </row>
    <row r="975">
      <c r="A975" s="4" t="inlineStr">
        <is>
          <t>Investment owned, principal</t>
        </is>
      </c>
      <c r="C975" s="6" t="n">
        <v>1792</v>
      </c>
      <c r="D975" s="4" t="inlineStr">
        <is>
          <t>[10],[13],[19],[21]</t>
        </is>
      </c>
      <c r="E975" s="4" t="inlineStr">
        <is>
          <t xml:space="preserve"> </t>
        </is>
      </c>
      <c r="G975" s="4" t="inlineStr">
        <is>
          <t xml:space="preserve"> </t>
        </is>
      </c>
      <c r="I975" s="4" t="inlineStr">
        <is>
          <t xml:space="preserve"> </t>
        </is>
      </c>
      <c r="K975" s="6" t="n">
        <v>9319</v>
      </c>
      <c r="L975" s="4" t="inlineStr">
        <is>
          <t>[15],[18],[20],[22]</t>
        </is>
      </c>
      <c r="M975" s="4" t="inlineStr">
        <is>
          <t xml:space="preserve"> </t>
        </is>
      </c>
      <c r="O975" s="4" t="inlineStr">
        <is>
          <t xml:space="preserve"> </t>
        </is>
      </c>
    </row>
    <row r="976">
      <c r="A976" s="4" t="inlineStr">
        <is>
          <t>Investment owned, at cost</t>
        </is>
      </c>
      <c r="C976" s="5" t="n">
        <v>1764</v>
      </c>
      <c r="D976" s="4" t="inlineStr">
        <is>
          <t>[10],[13],[21]</t>
        </is>
      </c>
      <c r="E976" s="4" t="inlineStr">
        <is>
          <t xml:space="preserve"> </t>
        </is>
      </c>
      <c r="G976" s="4" t="inlineStr">
        <is>
          <t xml:space="preserve"> </t>
        </is>
      </c>
      <c r="I976" s="4" t="inlineStr">
        <is>
          <t xml:space="preserve"> </t>
        </is>
      </c>
      <c r="K976" s="5" t="n">
        <v>9129</v>
      </c>
      <c r="L976" s="4" t="inlineStr">
        <is>
          <t>[15],[18],[22]</t>
        </is>
      </c>
      <c r="M976" s="4" t="inlineStr">
        <is>
          <t xml:space="preserve"> </t>
        </is>
      </c>
      <c r="O976" s="4" t="inlineStr">
        <is>
          <t xml:space="preserve"> </t>
        </is>
      </c>
    </row>
    <row r="977">
      <c r="A977" s="4" t="inlineStr">
        <is>
          <t>Fair value</t>
        </is>
      </c>
      <c r="C977" s="6" t="n">
        <v>1792</v>
      </c>
      <c r="D977" s="4" t="inlineStr">
        <is>
          <t>[10],[13],[21]</t>
        </is>
      </c>
      <c r="E977" s="4" t="inlineStr">
        <is>
          <t xml:space="preserve"> </t>
        </is>
      </c>
      <c r="G977" s="4" t="inlineStr">
        <is>
          <t xml:space="preserve"> </t>
        </is>
      </c>
      <c r="I977" s="4" t="inlineStr">
        <is>
          <t xml:space="preserve"> </t>
        </is>
      </c>
      <c r="K977" s="6" t="n">
        <v>9135</v>
      </c>
      <c r="L977" s="4" t="inlineStr">
        <is>
          <t>[15],[18],[22]</t>
        </is>
      </c>
      <c r="M977" s="4" t="inlineStr">
        <is>
          <t xml:space="preserve"> </t>
        </is>
      </c>
      <c r="O977" s="4" t="inlineStr">
        <is>
          <t xml:space="preserve"> </t>
        </is>
      </c>
    </row>
    <row r="978">
      <c r="A978" s="4" t="inlineStr">
        <is>
          <t>Investment, Identifier [Axis]: Harrow, Inc., First Lien Term Loan 2</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row>
    <row r="979">
      <c r="A979" s="4" t="inlineStr">
        <is>
          <t>Investment, basis spread, variable rate</t>
        </is>
      </c>
      <c r="C979" s="10" t="n">
        <v>0.065</v>
      </c>
      <c r="D979" s="4" t="inlineStr">
        <is>
          <t>[10],[13],[21]</t>
        </is>
      </c>
      <c r="E979" s="10" t="n">
        <v>0.065</v>
      </c>
      <c r="F979" s="4" t="inlineStr">
        <is>
          <t>[10],[13],[21]</t>
        </is>
      </c>
      <c r="G979" s="10" t="n">
        <v>0.065</v>
      </c>
      <c r="H979" s="4" t="inlineStr">
        <is>
          <t>[10],[13],[21]</t>
        </is>
      </c>
      <c r="I979" s="10" t="n">
        <v>0.065</v>
      </c>
      <c r="J979" s="4" t="inlineStr">
        <is>
          <t>[10],[13],[21]</t>
        </is>
      </c>
      <c r="K979" s="10" t="n">
        <v>0.065</v>
      </c>
      <c r="L979" s="4" t="inlineStr">
        <is>
          <t>[15],[18],[22]</t>
        </is>
      </c>
      <c r="M979" s="10" t="n">
        <v>0.065</v>
      </c>
      <c r="N979" s="4" t="inlineStr">
        <is>
          <t>[15],[18],[22]</t>
        </is>
      </c>
      <c r="O979" s="10" t="n">
        <v>0.065</v>
      </c>
      <c r="P979" s="4" t="inlineStr">
        <is>
          <t>[15],[18],[22]</t>
        </is>
      </c>
    </row>
    <row r="980">
      <c r="A980" s="4" t="inlineStr">
        <is>
          <t>Investment interest rate</t>
        </is>
      </c>
      <c r="C980" s="10" t="n">
        <v>0.1198</v>
      </c>
      <c r="D980" s="4" t="inlineStr">
        <is>
          <t>[10],[11],[13],[21]</t>
        </is>
      </c>
      <c r="E980" s="10" t="n">
        <v>0.1198</v>
      </c>
      <c r="F980" s="4" t="inlineStr">
        <is>
          <t>[10],[11],[13],[21]</t>
        </is>
      </c>
      <c r="G980" s="10" t="n">
        <v>0.1198</v>
      </c>
      <c r="H980" s="4" t="inlineStr">
        <is>
          <t>[10],[11],[13],[21]</t>
        </is>
      </c>
      <c r="I980" s="10" t="n">
        <v>0.1198</v>
      </c>
      <c r="J980" s="4" t="inlineStr">
        <is>
          <t>[10],[11],[13],[21]</t>
        </is>
      </c>
      <c r="K980" s="10" t="n">
        <v>0.1204</v>
      </c>
      <c r="L980" s="4" t="inlineStr">
        <is>
          <t>[15],[16],[18],[22]</t>
        </is>
      </c>
      <c r="M980" s="10" t="n">
        <v>0.1204</v>
      </c>
      <c r="N980" s="4" t="inlineStr">
        <is>
          <t>[15],[16],[18],[22]</t>
        </is>
      </c>
      <c r="O980" s="10" t="n">
        <v>0.1204</v>
      </c>
      <c r="P980" s="4" t="inlineStr">
        <is>
          <t>[15],[16],[18],[22]</t>
        </is>
      </c>
    </row>
    <row r="981">
      <c r="A981" s="4" t="inlineStr">
        <is>
          <t>Investment owned, principal</t>
        </is>
      </c>
      <c r="C981" s="6" t="n">
        <v>9319</v>
      </c>
      <c r="D981" s="4" t="inlineStr">
        <is>
          <t>[10],[13],[19],[21]</t>
        </is>
      </c>
      <c r="E981" s="4" t="inlineStr">
        <is>
          <t xml:space="preserve"> </t>
        </is>
      </c>
      <c r="G981" s="4" t="inlineStr">
        <is>
          <t xml:space="preserve"> </t>
        </is>
      </c>
      <c r="I981" s="4" t="inlineStr">
        <is>
          <t xml:space="preserve"> </t>
        </is>
      </c>
      <c r="K981" s="6" t="n">
        <v>1792</v>
      </c>
      <c r="L981" s="4" t="inlineStr">
        <is>
          <t>[15],[18],[20],[22]</t>
        </is>
      </c>
      <c r="M981" s="4" t="inlineStr">
        <is>
          <t xml:space="preserve"> </t>
        </is>
      </c>
      <c r="O981" s="4" t="inlineStr">
        <is>
          <t xml:space="preserve"> </t>
        </is>
      </c>
    </row>
    <row r="982">
      <c r="A982" s="4" t="inlineStr">
        <is>
          <t>Investment owned, at cost</t>
        </is>
      </c>
      <c r="C982" s="5" t="n">
        <v>9191</v>
      </c>
      <c r="D982" s="4" t="inlineStr">
        <is>
          <t>[10],[13],[21]</t>
        </is>
      </c>
      <c r="E982" s="4" t="inlineStr">
        <is>
          <t xml:space="preserve"> </t>
        </is>
      </c>
      <c r="G982" s="4" t="inlineStr">
        <is>
          <t xml:space="preserve"> </t>
        </is>
      </c>
      <c r="I982" s="4" t="inlineStr">
        <is>
          <t xml:space="preserve"> </t>
        </is>
      </c>
      <c r="K982" s="5" t="n">
        <v>1750</v>
      </c>
      <c r="L982" s="4" t="inlineStr">
        <is>
          <t>[15],[18],[22]</t>
        </is>
      </c>
      <c r="M982" s="4" t="inlineStr">
        <is>
          <t xml:space="preserve"> </t>
        </is>
      </c>
      <c r="O982" s="4" t="inlineStr">
        <is>
          <t xml:space="preserve"> </t>
        </is>
      </c>
    </row>
    <row r="983">
      <c r="A983" s="4" t="inlineStr">
        <is>
          <t>Fair value</t>
        </is>
      </c>
      <c r="C983" s="6" t="n">
        <v>9319</v>
      </c>
      <c r="D983" s="4" t="inlineStr">
        <is>
          <t>[10],[13],[21]</t>
        </is>
      </c>
      <c r="E983" s="4" t="inlineStr">
        <is>
          <t xml:space="preserve"> </t>
        </is>
      </c>
      <c r="G983" s="4" t="inlineStr">
        <is>
          <t xml:space="preserve"> </t>
        </is>
      </c>
      <c r="I983" s="4" t="inlineStr">
        <is>
          <t xml:space="preserve"> </t>
        </is>
      </c>
      <c r="K983" s="6" t="n">
        <v>1757</v>
      </c>
      <c r="L983" s="4" t="inlineStr">
        <is>
          <t>[15],[18],[22]</t>
        </is>
      </c>
      <c r="M983" s="4" t="inlineStr">
        <is>
          <t xml:space="preserve"> </t>
        </is>
      </c>
      <c r="O983" s="4" t="inlineStr">
        <is>
          <t xml:space="preserve"> </t>
        </is>
      </c>
    </row>
    <row r="984">
      <c r="A984" s="4" t="inlineStr">
        <is>
          <t>Investment, Identifier [Axis]: Harrow, Inc., First Lien Term Loan 3</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row>
    <row r="985">
      <c r="A985" s="4" t="inlineStr">
        <is>
          <t>Investment, basis spread, variable rate</t>
        </is>
      </c>
      <c r="B985" s="4" t="inlineStr">
        <is>
          <t>[15],[17],[18],[22]</t>
        </is>
      </c>
      <c r="C985" s="4" t="inlineStr">
        <is>
          <t xml:space="preserve"> </t>
        </is>
      </c>
      <c r="E985" s="4" t="inlineStr">
        <is>
          <t xml:space="preserve"> </t>
        </is>
      </c>
      <c r="G985" s="4" t="inlineStr">
        <is>
          <t xml:space="preserve"> </t>
        </is>
      </c>
      <c r="I985" s="4" t="inlineStr">
        <is>
          <t xml:space="preserve"> </t>
        </is>
      </c>
      <c r="K985" s="10" t="n">
        <v>0.065</v>
      </c>
      <c r="M985" s="10" t="n">
        <v>0.065</v>
      </c>
      <c r="O985" s="10" t="n">
        <v>0.065</v>
      </c>
    </row>
    <row r="986">
      <c r="A986" s="4" t="inlineStr">
        <is>
          <t>Investment owned, principal</t>
        </is>
      </c>
      <c r="B986" s="4" t="inlineStr">
        <is>
          <t>[15],[17],[18],[20],[22]</t>
        </is>
      </c>
      <c r="C986" s="4" t="inlineStr">
        <is>
          <t xml:space="preserve"> </t>
        </is>
      </c>
      <c r="E986" s="4" t="inlineStr">
        <is>
          <t xml:space="preserve"> </t>
        </is>
      </c>
      <c r="G986" s="4" t="inlineStr">
        <is>
          <t xml:space="preserve"> </t>
        </is>
      </c>
      <c r="I986" s="4" t="inlineStr">
        <is>
          <t xml:space="preserve"> </t>
        </is>
      </c>
      <c r="K986" s="6" t="n">
        <v>0</v>
      </c>
      <c r="M986" s="4" t="inlineStr">
        <is>
          <t xml:space="preserve"> </t>
        </is>
      </c>
      <c r="O986" s="4" t="inlineStr">
        <is>
          <t xml:space="preserve"> </t>
        </is>
      </c>
    </row>
    <row r="987">
      <c r="A987" s="4" t="inlineStr">
        <is>
          <t>Investment owned, at cost</t>
        </is>
      </c>
      <c r="B987" s="4" t="inlineStr">
        <is>
          <t>[15],[17],[18],[22]</t>
        </is>
      </c>
      <c r="C987" s="4" t="inlineStr">
        <is>
          <t xml:space="preserve"> </t>
        </is>
      </c>
      <c r="E987" s="4" t="inlineStr">
        <is>
          <t xml:space="preserve"> </t>
        </is>
      </c>
      <c r="G987" s="4" t="inlineStr">
        <is>
          <t xml:space="preserve"> </t>
        </is>
      </c>
      <c r="I987" s="4" t="inlineStr">
        <is>
          <t xml:space="preserve"> </t>
        </is>
      </c>
      <c r="K987" s="5" t="n">
        <v>-103</v>
      </c>
      <c r="M987" s="4" t="inlineStr">
        <is>
          <t xml:space="preserve"> </t>
        </is>
      </c>
      <c r="O987" s="4" t="inlineStr">
        <is>
          <t xml:space="preserve"> </t>
        </is>
      </c>
    </row>
    <row r="988">
      <c r="A988" s="4" t="inlineStr">
        <is>
          <t>Fair value</t>
        </is>
      </c>
      <c r="B988" s="4" t="inlineStr">
        <is>
          <t>[15],[17],[18],[22]</t>
        </is>
      </c>
      <c r="C988" s="4" t="inlineStr">
        <is>
          <t xml:space="preserve"> </t>
        </is>
      </c>
      <c r="E988" s="4" t="inlineStr">
        <is>
          <t xml:space="preserve"> </t>
        </is>
      </c>
      <c r="G988" s="4" t="inlineStr">
        <is>
          <t xml:space="preserve"> </t>
        </is>
      </c>
      <c r="I988" s="4" t="inlineStr">
        <is>
          <t xml:space="preserve"> </t>
        </is>
      </c>
      <c r="K988" s="6" t="n">
        <v>-99</v>
      </c>
      <c r="M988" s="4" t="inlineStr">
        <is>
          <t xml:space="preserve"> </t>
        </is>
      </c>
      <c r="O988" s="4" t="inlineStr">
        <is>
          <t xml:space="preserve"> </t>
        </is>
      </c>
    </row>
    <row r="989">
      <c r="A989" s="4" t="inlineStr">
        <is>
          <t>Investment, Identifier [Axis]: Hertz Vehicle Financing III, CLO Notes 1</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row>
    <row r="990">
      <c r="A990" s="4" t="inlineStr">
        <is>
          <t>Investment interest rate</t>
        </is>
      </c>
      <c r="B990" s="4" t="inlineStr">
        <is>
          <t>[16],[18],[22]</t>
        </is>
      </c>
      <c r="C990" s="4" t="inlineStr">
        <is>
          <t xml:space="preserve"> </t>
        </is>
      </c>
      <c r="E990" s="4" t="inlineStr">
        <is>
          <t xml:space="preserve"> </t>
        </is>
      </c>
      <c r="G990" s="4" t="inlineStr">
        <is>
          <t xml:space="preserve"> </t>
        </is>
      </c>
      <c r="I990" s="4" t="inlineStr">
        <is>
          <t xml:space="preserve"> </t>
        </is>
      </c>
      <c r="K990" s="10" t="n">
        <v>0.0516</v>
      </c>
      <c r="M990" s="10" t="n">
        <v>0.0516</v>
      </c>
      <c r="O990" s="10" t="n">
        <v>0.0516</v>
      </c>
    </row>
    <row r="991">
      <c r="A991" s="4" t="inlineStr">
        <is>
          <t>Investment owned, principal</t>
        </is>
      </c>
      <c r="B991" s="4" t="inlineStr">
        <is>
          <t>[20],[22]</t>
        </is>
      </c>
      <c r="C991" s="4" t="inlineStr">
        <is>
          <t xml:space="preserve"> </t>
        </is>
      </c>
      <c r="E991" s="4" t="inlineStr">
        <is>
          <t xml:space="preserve"> </t>
        </is>
      </c>
      <c r="G991" s="4" t="inlineStr">
        <is>
          <t xml:space="preserve"> </t>
        </is>
      </c>
      <c r="I991" s="4" t="inlineStr">
        <is>
          <t xml:space="preserve"> </t>
        </is>
      </c>
      <c r="K991" s="6" t="n">
        <v>7500</v>
      </c>
      <c r="M991" s="4" t="inlineStr">
        <is>
          <t xml:space="preserve"> </t>
        </is>
      </c>
      <c r="O991" s="4" t="inlineStr">
        <is>
          <t xml:space="preserve"> </t>
        </is>
      </c>
    </row>
    <row r="992">
      <c r="A992" s="4" t="inlineStr">
        <is>
          <t>Investment owned, at cost</t>
        </is>
      </c>
      <c r="B992" s="4" t="inlineStr">
        <is>
          <t>[22]</t>
        </is>
      </c>
      <c r="C992" s="4" t="inlineStr">
        <is>
          <t xml:space="preserve"> </t>
        </is>
      </c>
      <c r="E992" s="4" t="inlineStr">
        <is>
          <t xml:space="preserve"> </t>
        </is>
      </c>
      <c r="G992" s="4" t="inlineStr">
        <is>
          <t xml:space="preserve"> </t>
        </is>
      </c>
      <c r="I992" s="4" t="inlineStr">
        <is>
          <t xml:space="preserve"> </t>
        </is>
      </c>
      <c r="K992" s="5" t="n">
        <v>6496</v>
      </c>
      <c r="M992" s="4" t="inlineStr">
        <is>
          <t xml:space="preserve"> </t>
        </is>
      </c>
      <c r="O992" s="4" t="inlineStr">
        <is>
          <t xml:space="preserve"> </t>
        </is>
      </c>
    </row>
    <row r="993">
      <c r="A993" s="4" t="inlineStr">
        <is>
          <t>Fair value</t>
        </is>
      </c>
      <c r="B993" s="4" t="inlineStr">
        <is>
          <t>[22]</t>
        </is>
      </c>
      <c r="C993" s="4" t="inlineStr">
        <is>
          <t xml:space="preserve"> </t>
        </is>
      </c>
      <c r="E993" s="4" t="inlineStr">
        <is>
          <t xml:space="preserve"> </t>
        </is>
      </c>
      <c r="G993" s="4" t="inlineStr">
        <is>
          <t xml:space="preserve"> </t>
        </is>
      </c>
      <c r="I993" s="4" t="inlineStr">
        <is>
          <t xml:space="preserve"> </t>
        </is>
      </c>
      <c r="K993" s="6" t="n">
        <v>6583</v>
      </c>
      <c r="M993" s="4" t="inlineStr">
        <is>
          <t xml:space="preserve"> </t>
        </is>
      </c>
      <c r="O993" s="4" t="inlineStr">
        <is>
          <t xml:space="preserve"> </t>
        </is>
      </c>
    </row>
    <row r="994">
      <c r="A994" s="4" t="inlineStr">
        <is>
          <t>Investment, Identifier [Axis]: Hertz Vehicle Financing III, CLO Notes 2</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4" t="inlineStr">
        <is>
          <t xml:space="preserve"> </t>
        </is>
      </c>
    </row>
    <row r="995">
      <c r="A995" s="4" t="inlineStr">
        <is>
          <t>Investment interest rate</t>
        </is>
      </c>
      <c r="B995" s="4" t="inlineStr">
        <is>
          <t>[16],[18],[22]</t>
        </is>
      </c>
      <c r="C995" s="4" t="inlineStr">
        <is>
          <t xml:space="preserve"> </t>
        </is>
      </c>
      <c r="E995" s="4" t="inlineStr">
        <is>
          <t xml:space="preserve"> </t>
        </is>
      </c>
      <c r="G995" s="4" t="inlineStr">
        <is>
          <t xml:space="preserve"> </t>
        </is>
      </c>
      <c r="I995" s="4" t="inlineStr">
        <is>
          <t xml:space="preserve"> </t>
        </is>
      </c>
      <c r="K995" s="10" t="n">
        <v>0.0678</v>
      </c>
      <c r="M995" s="10" t="n">
        <v>0.0678</v>
      </c>
      <c r="O995" s="10" t="n">
        <v>0.0678</v>
      </c>
    </row>
    <row r="996">
      <c r="A996" s="4" t="inlineStr">
        <is>
          <t>Investment owned, principal</t>
        </is>
      </c>
      <c r="B996" s="4" t="inlineStr">
        <is>
          <t>[20],[22]</t>
        </is>
      </c>
      <c r="C996" s="4" t="inlineStr">
        <is>
          <t xml:space="preserve"> </t>
        </is>
      </c>
      <c r="E996" s="4" t="inlineStr">
        <is>
          <t xml:space="preserve"> </t>
        </is>
      </c>
      <c r="G996" s="4" t="inlineStr">
        <is>
          <t xml:space="preserve"> </t>
        </is>
      </c>
      <c r="I996" s="4" t="inlineStr">
        <is>
          <t xml:space="preserve"> </t>
        </is>
      </c>
      <c r="K996" s="6" t="n">
        <v>17377</v>
      </c>
      <c r="M996" s="4" t="inlineStr">
        <is>
          <t xml:space="preserve"> </t>
        </is>
      </c>
      <c r="O996" s="4" t="inlineStr">
        <is>
          <t xml:space="preserve"> </t>
        </is>
      </c>
    </row>
    <row r="997">
      <c r="A997" s="4" t="inlineStr">
        <is>
          <t>Investment owned, at cost</t>
        </is>
      </c>
      <c r="B997" s="4" t="inlineStr">
        <is>
          <t>[22]</t>
        </is>
      </c>
      <c r="C997" s="4" t="inlineStr">
        <is>
          <t xml:space="preserve"> </t>
        </is>
      </c>
      <c r="E997" s="4" t="inlineStr">
        <is>
          <t xml:space="preserve"> </t>
        </is>
      </c>
      <c r="G997" s="4" t="inlineStr">
        <is>
          <t xml:space="preserve"> </t>
        </is>
      </c>
      <c r="I997" s="4" t="inlineStr">
        <is>
          <t xml:space="preserve"> </t>
        </is>
      </c>
      <c r="K997" s="5" t="n">
        <v>15825</v>
      </c>
      <c r="M997" s="4" t="inlineStr">
        <is>
          <t xml:space="preserve"> </t>
        </is>
      </c>
      <c r="O997" s="4" t="inlineStr">
        <is>
          <t xml:space="preserve"> </t>
        </is>
      </c>
    </row>
    <row r="998">
      <c r="A998" s="4" t="inlineStr">
        <is>
          <t>Fair value</t>
        </is>
      </c>
      <c r="B998" s="4" t="inlineStr">
        <is>
          <t>[22]</t>
        </is>
      </c>
      <c r="C998" s="4" t="inlineStr">
        <is>
          <t xml:space="preserve"> </t>
        </is>
      </c>
      <c r="E998" s="4" t="inlineStr">
        <is>
          <t xml:space="preserve"> </t>
        </is>
      </c>
      <c r="G998" s="4" t="inlineStr">
        <is>
          <t xml:space="preserve"> </t>
        </is>
      </c>
      <c r="I998" s="4" t="inlineStr">
        <is>
          <t xml:space="preserve"> </t>
        </is>
      </c>
      <c r="K998" s="6" t="n">
        <v>16035</v>
      </c>
      <c r="M998" s="4" t="inlineStr">
        <is>
          <t xml:space="preserve"> </t>
        </is>
      </c>
      <c r="O998" s="4" t="inlineStr">
        <is>
          <t xml:space="preserve"> </t>
        </is>
      </c>
    </row>
    <row r="999">
      <c r="A999" s="4" t="inlineStr">
        <is>
          <t>Investment, Identifier [Axis]: Horizon Aircraft Finance I Ltd., CLO Note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row>
    <row r="1000">
      <c r="A1000" s="4" t="inlineStr">
        <is>
          <t>Investment interest rate</t>
        </is>
      </c>
      <c r="C1000" s="10" t="n">
        <v>0.0446</v>
      </c>
      <c r="D1000" s="4" t="inlineStr">
        <is>
          <t>[11],[13],[21]</t>
        </is>
      </c>
      <c r="E1000" s="10" t="n">
        <v>0.0446</v>
      </c>
      <c r="F1000" s="4" t="inlineStr">
        <is>
          <t>[11],[13],[21]</t>
        </is>
      </c>
      <c r="G1000" s="10" t="n">
        <v>0.0446</v>
      </c>
      <c r="H1000" s="4" t="inlineStr">
        <is>
          <t>[11],[13],[21]</t>
        </is>
      </c>
      <c r="I1000" s="10" t="n">
        <v>0.0446</v>
      </c>
      <c r="J1000" s="4" t="inlineStr">
        <is>
          <t>[11],[13],[21]</t>
        </is>
      </c>
      <c r="K1000" s="10" t="n">
        <v>0.0446</v>
      </c>
      <c r="L1000" s="4" t="inlineStr">
        <is>
          <t>[16],[18],[22]</t>
        </is>
      </c>
      <c r="M1000" s="10" t="n">
        <v>0.0446</v>
      </c>
      <c r="N1000" s="4" t="inlineStr">
        <is>
          <t>[16],[18],[22]</t>
        </is>
      </c>
      <c r="O1000" s="10" t="n">
        <v>0.0446</v>
      </c>
      <c r="P1000" s="4" t="inlineStr">
        <is>
          <t>[16],[18],[22]</t>
        </is>
      </c>
    </row>
    <row r="1001">
      <c r="A1001" s="4" t="inlineStr">
        <is>
          <t>Investment owned, principal</t>
        </is>
      </c>
      <c r="C1001" s="6" t="n">
        <v>10459</v>
      </c>
      <c r="D1001" s="4" t="inlineStr">
        <is>
          <t>[19],[21]</t>
        </is>
      </c>
      <c r="E1001" s="4" t="inlineStr">
        <is>
          <t xml:space="preserve"> </t>
        </is>
      </c>
      <c r="G1001" s="4" t="inlineStr">
        <is>
          <t xml:space="preserve"> </t>
        </is>
      </c>
      <c r="I1001" s="4" t="inlineStr">
        <is>
          <t xml:space="preserve"> </t>
        </is>
      </c>
      <c r="K1001" s="6" t="n">
        <v>6770</v>
      </c>
      <c r="L1001" s="4" t="inlineStr">
        <is>
          <t>[20],[22]</t>
        </is>
      </c>
      <c r="M1001" s="4" t="inlineStr">
        <is>
          <t xml:space="preserve"> </t>
        </is>
      </c>
      <c r="O1001" s="4" t="inlineStr">
        <is>
          <t xml:space="preserve"> </t>
        </is>
      </c>
    </row>
    <row r="1002">
      <c r="A1002" s="4" t="inlineStr">
        <is>
          <t>Investment owned, at cost</t>
        </is>
      </c>
      <c r="C1002" s="5" t="n">
        <v>8875</v>
      </c>
      <c r="D1002" s="4" t="inlineStr">
        <is>
          <t>[21]</t>
        </is>
      </c>
      <c r="E1002" s="4" t="inlineStr">
        <is>
          <t xml:space="preserve"> </t>
        </is>
      </c>
      <c r="G1002" s="4" t="inlineStr">
        <is>
          <t xml:space="preserve"> </t>
        </is>
      </c>
      <c r="I1002" s="4" t="inlineStr">
        <is>
          <t xml:space="preserve"> </t>
        </is>
      </c>
      <c r="K1002" s="5" t="n">
        <v>5658</v>
      </c>
      <c r="L1002" s="4" t="inlineStr">
        <is>
          <t>[22]</t>
        </is>
      </c>
      <c r="M1002" s="4" t="inlineStr">
        <is>
          <t xml:space="preserve"> </t>
        </is>
      </c>
      <c r="O1002" s="4" t="inlineStr">
        <is>
          <t xml:space="preserve"> </t>
        </is>
      </c>
    </row>
    <row r="1003">
      <c r="A1003" s="4" t="inlineStr">
        <is>
          <t>Fair value</t>
        </is>
      </c>
      <c r="C1003" s="6" t="n">
        <v>9545</v>
      </c>
      <c r="D1003" s="4" t="inlineStr">
        <is>
          <t>[21]</t>
        </is>
      </c>
      <c r="E1003" s="4" t="inlineStr">
        <is>
          <t xml:space="preserve"> </t>
        </is>
      </c>
      <c r="G1003" s="4" t="inlineStr">
        <is>
          <t xml:space="preserve"> </t>
        </is>
      </c>
      <c r="I1003" s="4" t="inlineStr">
        <is>
          <t xml:space="preserve"> </t>
        </is>
      </c>
      <c r="K1003" s="6" t="n">
        <v>5841</v>
      </c>
      <c r="L1003" s="4" t="inlineStr">
        <is>
          <t>[22]</t>
        </is>
      </c>
      <c r="M1003" s="4" t="inlineStr">
        <is>
          <t xml:space="preserve"> </t>
        </is>
      </c>
      <c r="O1003" s="4" t="inlineStr">
        <is>
          <t xml:space="preserve"> </t>
        </is>
      </c>
    </row>
    <row r="1004">
      <c r="A1004" s="4" t="inlineStr">
        <is>
          <t>Investment, Identifier [Axis]: Horizon Aircraft Finance II Ltd., CLO Notes</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row>
    <row r="1005">
      <c r="A1005" s="4" t="inlineStr">
        <is>
          <t>Investment interest rate</t>
        </is>
      </c>
      <c r="C1005" s="10" t="n">
        <v>0.0372</v>
      </c>
      <c r="D1005" s="4" t="inlineStr">
        <is>
          <t>[11],[13],[21]</t>
        </is>
      </c>
      <c r="E1005" s="10" t="n">
        <v>0.0372</v>
      </c>
      <c r="F1005" s="4" t="inlineStr">
        <is>
          <t>[11],[13],[21]</t>
        </is>
      </c>
      <c r="G1005" s="10" t="n">
        <v>0.0372</v>
      </c>
      <c r="H1005" s="4" t="inlineStr">
        <is>
          <t>[11],[13],[21]</t>
        </is>
      </c>
      <c r="I1005" s="10" t="n">
        <v>0.0372</v>
      </c>
      <c r="J1005" s="4" t="inlineStr">
        <is>
          <t>[11],[13],[21]</t>
        </is>
      </c>
      <c r="K1005" s="10" t="n">
        <v>0.0372</v>
      </c>
      <c r="L1005" s="4" t="inlineStr">
        <is>
          <t>[16],[18],[22]</t>
        </is>
      </c>
      <c r="M1005" s="10" t="n">
        <v>0.0372</v>
      </c>
      <c r="N1005" s="4" t="inlineStr">
        <is>
          <t>[16],[18],[22]</t>
        </is>
      </c>
      <c r="O1005" s="10" t="n">
        <v>0.0372</v>
      </c>
      <c r="P1005" s="4" t="inlineStr">
        <is>
          <t>[16],[18],[22]</t>
        </is>
      </c>
    </row>
    <row r="1006">
      <c r="A1006" s="4" t="inlineStr">
        <is>
          <t>Investment owned, principal</t>
        </is>
      </c>
      <c r="C1006" s="6" t="n">
        <v>1840</v>
      </c>
      <c r="D1006" s="4" t="inlineStr">
        <is>
          <t>[19],[21]</t>
        </is>
      </c>
      <c r="E1006" s="4" t="inlineStr">
        <is>
          <t xml:space="preserve"> </t>
        </is>
      </c>
      <c r="G1006" s="4" t="inlineStr">
        <is>
          <t xml:space="preserve"> </t>
        </is>
      </c>
      <c r="I1006" s="4" t="inlineStr">
        <is>
          <t xml:space="preserve"> </t>
        </is>
      </c>
      <c r="K1006" s="6" t="n">
        <v>2300</v>
      </c>
      <c r="L1006" s="4" t="inlineStr">
        <is>
          <t>[20],[22]</t>
        </is>
      </c>
      <c r="M1006" s="4" t="inlineStr">
        <is>
          <t xml:space="preserve"> </t>
        </is>
      </c>
      <c r="O1006" s="4" t="inlineStr">
        <is>
          <t xml:space="preserve"> </t>
        </is>
      </c>
    </row>
    <row r="1007">
      <c r="A1007" s="4" t="inlineStr">
        <is>
          <t>Investment owned, at cost</t>
        </is>
      </c>
      <c r="C1007" s="5" t="n">
        <v>1584</v>
      </c>
      <c r="D1007" s="4" t="inlineStr">
        <is>
          <t>[21]</t>
        </is>
      </c>
      <c r="E1007" s="4" t="inlineStr">
        <is>
          <t xml:space="preserve"> </t>
        </is>
      </c>
      <c r="G1007" s="4" t="inlineStr">
        <is>
          <t xml:space="preserve"> </t>
        </is>
      </c>
      <c r="I1007" s="4" t="inlineStr">
        <is>
          <t xml:space="preserve"> </t>
        </is>
      </c>
      <c r="K1007" s="5" t="n">
        <v>1969</v>
      </c>
      <c r="L1007" s="4" t="inlineStr">
        <is>
          <t>[22]</t>
        </is>
      </c>
      <c r="M1007" s="4" t="inlineStr">
        <is>
          <t xml:space="preserve"> </t>
        </is>
      </c>
      <c r="O1007" s="4" t="inlineStr">
        <is>
          <t xml:space="preserve"> </t>
        </is>
      </c>
    </row>
    <row r="1008">
      <c r="A1008" s="4" t="inlineStr">
        <is>
          <t>Fair value</t>
        </is>
      </c>
      <c r="C1008" s="6" t="n">
        <v>1684</v>
      </c>
      <c r="D1008" s="4" t="inlineStr">
        <is>
          <t>[21]</t>
        </is>
      </c>
      <c r="E1008" s="4" t="inlineStr">
        <is>
          <t xml:space="preserve"> </t>
        </is>
      </c>
      <c r="G1008" s="4" t="inlineStr">
        <is>
          <t xml:space="preserve"> </t>
        </is>
      </c>
      <c r="I1008" s="4" t="inlineStr">
        <is>
          <t xml:space="preserve"> </t>
        </is>
      </c>
      <c r="K1008" s="6" t="n">
        <v>1981</v>
      </c>
      <c r="L1008" s="4" t="inlineStr">
        <is>
          <t>[22]</t>
        </is>
      </c>
      <c r="M1008" s="4" t="inlineStr">
        <is>
          <t xml:space="preserve"> </t>
        </is>
      </c>
      <c r="O1008" s="4" t="inlineStr">
        <is>
          <t xml:space="preserve"> </t>
        </is>
      </c>
    </row>
    <row r="1009">
      <c r="A1009" s="4" t="inlineStr">
        <is>
          <t>Investment, Identifier [Axis]: Husky Injection Molding Systems Ltd., First Lien Term Loan</t>
        </is>
      </c>
      <c r="C1009" s="4" t="inlineStr">
        <is>
          <t xml:space="preserve"> </t>
        </is>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row>
    <row r="1010">
      <c r="A1010" s="4" t="inlineStr">
        <is>
          <t>Investment, basis spread, variable rate</t>
        </is>
      </c>
      <c r="B1010" s="4" t="inlineStr">
        <is>
          <t>[13],[21]</t>
        </is>
      </c>
      <c r="C1010" s="9" t="n">
        <v>0.05</v>
      </c>
      <c r="E1010" s="9" t="n">
        <v>0.05</v>
      </c>
      <c r="G1010" s="9" t="n">
        <v>0.05</v>
      </c>
      <c r="I1010" s="9" t="n">
        <v>0.05</v>
      </c>
      <c r="K1010" s="4" t="inlineStr">
        <is>
          <t xml:space="preserve"> </t>
        </is>
      </c>
      <c r="M1010" s="4" t="inlineStr">
        <is>
          <t xml:space="preserve"> </t>
        </is>
      </c>
      <c r="O1010" s="4" t="inlineStr">
        <is>
          <t xml:space="preserve"> </t>
        </is>
      </c>
    </row>
    <row r="1011">
      <c r="A1011" s="4" t="inlineStr">
        <is>
          <t>Investment interest rate</t>
        </is>
      </c>
      <c r="B1011" s="4" t="inlineStr">
        <is>
          <t>[11],[13],[21]</t>
        </is>
      </c>
      <c r="C1011" s="10" t="n">
        <v>0.1033</v>
      </c>
      <c r="E1011" s="10" t="n">
        <v>0.1033</v>
      </c>
      <c r="G1011" s="10" t="n">
        <v>0.1033</v>
      </c>
      <c r="I1011" s="10" t="n">
        <v>0.1033</v>
      </c>
      <c r="K1011" s="4" t="inlineStr">
        <is>
          <t xml:space="preserve"> </t>
        </is>
      </c>
      <c r="M1011" s="4" t="inlineStr">
        <is>
          <t xml:space="preserve"> </t>
        </is>
      </c>
      <c r="O1011" s="4" t="inlineStr">
        <is>
          <t xml:space="preserve"> </t>
        </is>
      </c>
    </row>
    <row r="1012">
      <c r="A1012" s="4" t="inlineStr">
        <is>
          <t>Investment owned, principal</t>
        </is>
      </c>
      <c r="B1012" s="4" t="inlineStr">
        <is>
          <t>[13],[19],[21]</t>
        </is>
      </c>
      <c r="C1012" s="6" t="n">
        <v>22030</v>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row>
    <row r="1013">
      <c r="A1013" s="4" t="inlineStr">
        <is>
          <t>Investment owned, at cost</t>
        </is>
      </c>
      <c r="B1013" s="4" t="inlineStr">
        <is>
          <t>[13],[21]</t>
        </is>
      </c>
      <c r="C1013" s="5" t="n">
        <v>21718</v>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row>
    <row r="1014">
      <c r="A1014" s="4" t="inlineStr">
        <is>
          <t>Fair value</t>
        </is>
      </c>
      <c r="B1014" s="4" t="inlineStr">
        <is>
          <t>[13],[21]</t>
        </is>
      </c>
      <c r="C1014" s="6" t="n">
        <v>22108</v>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row>
    <row r="1015">
      <c r="A1015" s="4" t="inlineStr">
        <is>
          <t>Investment, Identifier [Axis]: Husky Injection Molding Systems Ltd., Fixed Rate Bond</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row>
    <row r="1016">
      <c r="A1016" s="4" t="inlineStr">
        <is>
          <t>Investment interest rate</t>
        </is>
      </c>
      <c r="B1016" s="4" t="inlineStr">
        <is>
          <t>[11],[13],[21]</t>
        </is>
      </c>
      <c r="C1016" s="9" t="n">
        <v>0.09</v>
      </c>
      <c r="E1016" s="9" t="n">
        <v>0.09</v>
      </c>
      <c r="G1016" s="9" t="n">
        <v>0.09</v>
      </c>
      <c r="I1016" s="9" t="n">
        <v>0.09</v>
      </c>
      <c r="K1016" s="4" t="inlineStr">
        <is>
          <t xml:space="preserve"> </t>
        </is>
      </c>
      <c r="M1016" s="4" t="inlineStr">
        <is>
          <t xml:space="preserve"> </t>
        </is>
      </c>
      <c r="O1016" s="4" t="inlineStr">
        <is>
          <t xml:space="preserve"> </t>
        </is>
      </c>
    </row>
    <row r="1017">
      <c r="A1017" s="4" t="inlineStr">
        <is>
          <t>Investment owned, principal</t>
        </is>
      </c>
      <c r="B1017" s="4" t="inlineStr">
        <is>
          <t>[19],[21]</t>
        </is>
      </c>
      <c r="C1017" s="6" t="n">
        <v>6142</v>
      </c>
      <c r="E1017" s="4" t="inlineStr">
        <is>
          <t xml:space="preserve"> </t>
        </is>
      </c>
      <c r="G1017" s="4" t="inlineStr">
        <is>
          <t xml:space="preserve"> </t>
        </is>
      </c>
      <c r="I1017" s="4" t="inlineStr">
        <is>
          <t xml:space="preserve"> </t>
        </is>
      </c>
      <c r="K1017" s="4" t="inlineStr">
        <is>
          <t xml:space="preserve"> </t>
        </is>
      </c>
      <c r="M1017" s="4" t="inlineStr">
        <is>
          <t xml:space="preserve"> </t>
        </is>
      </c>
      <c r="O1017" s="4" t="inlineStr">
        <is>
          <t xml:space="preserve"> </t>
        </is>
      </c>
    </row>
    <row r="1018">
      <c r="A1018" s="4" t="inlineStr">
        <is>
          <t>Investment owned, at cost</t>
        </is>
      </c>
      <c r="B1018" s="4" t="inlineStr">
        <is>
          <t>[21]</t>
        </is>
      </c>
      <c r="C1018" s="5" t="n">
        <v>6142</v>
      </c>
      <c r="E1018" s="4" t="inlineStr">
        <is>
          <t xml:space="preserve"> </t>
        </is>
      </c>
      <c r="G1018" s="4" t="inlineStr">
        <is>
          <t xml:space="preserve"> </t>
        </is>
      </c>
      <c r="I1018" s="4" t="inlineStr">
        <is>
          <t xml:space="preserve"> </t>
        </is>
      </c>
      <c r="K1018" s="4" t="inlineStr">
        <is>
          <t xml:space="preserve"> </t>
        </is>
      </c>
      <c r="M1018" s="4" t="inlineStr">
        <is>
          <t xml:space="preserve"> </t>
        </is>
      </c>
      <c r="O1018" s="4" t="inlineStr">
        <is>
          <t xml:space="preserve"> </t>
        </is>
      </c>
    </row>
    <row r="1019">
      <c r="A1019" s="4" t="inlineStr">
        <is>
          <t>Fair value</t>
        </is>
      </c>
      <c r="B1019" s="4" t="inlineStr">
        <is>
          <t>[21]</t>
        </is>
      </c>
      <c r="C1019" s="6" t="n">
        <v>6368</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row>
    <row r="1020">
      <c r="A1020" s="4" t="inlineStr">
        <is>
          <t>Investment, Identifier [Axis]: IAMGOLD Corporation, Second Lien Term Loan</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row>
    <row r="1021">
      <c r="A1021" s="4" t="inlineStr">
        <is>
          <t>Investment, basis spread, variable rate</t>
        </is>
      </c>
      <c r="C1021" s="10" t="n">
        <v>0.0825</v>
      </c>
      <c r="D1021" s="4" t="inlineStr">
        <is>
          <t>[10],[13],[21]</t>
        </is>
      </c>
      <c r="E1021" s="10" t="n">
        <v>0.0825</v>
      </c>
      <c r="F1021" s="4" t="inlineStr">
        <is>
          <t>[10],[13],[21]</t>
        </is>
      </c>
      <c r="G1021" s="10" t="n">
        <v>0.0825</v>
      </c>
      <c r="H1021" s="4" t="inlineStr">
        <is>
          <t>[10],[13],[21]</t>
        </is>
      </c>
      <c r="I1021" s="10" t="n">
        <v>0.0825</v>
      </c>
      <c r="J1021" s="4" t="inlineStr">
        <is>
          <t>[10],[13],[21]</t>
        </is>
      </c>
      <c r="K1021" s="10" t="n">
        <v>0.0825</v>
      </c>
      <c r="L1021" s="4" t="inlineStr">
        <is>
          <t>[15],[18],[22]</t>
        </is>
      </c>
      <c r="M1021" s="10" t="n">
        <v>0.0825</v>
      </c>
      <c r="N1021" s="4" t="inlineStr">
        <is>
          <t>[15],[18],[22]</t>
        </is>
      </c>
      <c r="O1021" s="10" t="n">
        <v>0.0825</v>
      </c>
      <c r="P1021" s="4" t="inlineStr">
        <is>
          <t>[15],[18],[22]</t>
        </is>
      </c>
    </row>
    <row r="1022">
      <c r="A1022" s="4" t="inlineStr">
        <is>
          <t>Investment interest rate</t>
        </is>
      </c>
      <c r="C1022" s="10" t="n">
        <v>0.1357</v>
      </c>
      <c r="D1022" s="4" t="inlineStr">
        <is>
          <t>[10],[11],[13],[21]</t>
        </is>
      </c>
      <c r="E1022" s="10" t="n">
        <v>0.1357</v>
      </c>
      <c r="F1022" s="4" t="inlineStr">
        <is>
          <t>[10],[11],[13],[21]</t>
        </is>
      </c>
      <c r="G1022" s="10" t="n">
        <v>0.1357</v>
      </c>
      <c r="H1022" s="4" t="inlineStr">
        <is>
          <t>[10],[11],[13],[21]</t>
        </is>
      </c>
      <c r="I1022" s="10" t="n">
        <v>0.1357</v>
      </c>
      <c r="J1022" s="4" t="inlineStr">
        <is>
          <t>[10],[11],[13],[21]</t>
        </is>
      </c>
      <c r="K1022" s="10" t="n">
        <v>0.1362</v>
      </c>
      <c r="L1022" s="4" t="inlineStr">
        <is>
          <t>[15],[16],[18],[22]</t>
        </is>
      </c>
      <c r="M1022" s="10" t="n">
        <v>0.1362</v>
      </c>
      <c r="N1022" s="4" t="inlineStr">
        <is>
          <t>[15],[16],[18],[22]</t>
        </is>
      </c>
      <c r="O1022" s="10" t="n">
        <v>0.1362</v>
      </c>
      <c r="P1022" s="4" t="inlineStr">
        <is>
          <t>[15],[16],[18],[22]</t>
        </is>
      </c>
    </row>
    <row r="1023">
      <c r="A1023" s="4" t="inlineStr">
        <is>
          <t>Investment owned, principal</t>
        </is>
      </c>
      <c r="C1023" s="6" t="n">
        <v>28394</v>
      </c>
      <c r="D1023" s="4" t="inlineStr">
        <is>
          <t>[10],[13],[19],[21]</t>
        </is>
      </c>
      <c r="E1023" s="4" t="inlineStr">
        <is>
          <t xml:space="preserve"> </t>
        </is>
      </c>
      <c r="G1023" s="4" t="inlineStr">
        <is>
          <t xml:space="preserve"> </t>
        </is>
      </c>
      <c r="I1023" s="4" t="inlineStr">
        <is>
          <t xml:space="preserve"> </t>
        </is>
      </c>
      <c r="K1023" s="6" t="n">
        <v>28394</v>
      </c>
      <c r="L1023" s="4" t="inlineStr">
        <is>
          <t>[15],[18],[20],[22]</t>
        </is>
      </c>
      <c r="M1023" s="4" t="inlineStr">
        <is>
          <t xml:space="preserve"> </t>
        </is>
      </c>
      <c r="O1023" s="4" t="inlineStr">
        <is>
          <t xml:space="preserve"> </t>
        </is>
      </c>
    </row>
    <row r="1024">
      <c r="A1024" s="4" t="inlineStr">
        <is>
          <t>Investment owned, at cost</t>
        </is>
      </c>
      <c r="C1024" s="5" t="n">
        <v>27734</v>
      </c>
      <c r="D1024" s="4" t="inlineStr">
        <is>
          <t>[10],[13],[21]</t>
        </is>
      </c>
      <c r="E1024" s="4" t="inlineStr">
        <is>
          <t xml:space="preserve"> </t>
        </is>
      </c>
      <c r="G1024" s="4" t="inlineStr">
        <is>
          <t xml:space="preserve"> </t>
        </is>
      </c>
      <c r="I1024" s="4" t="inlineStr">
        <is>
          <t xml:space="preserve"> </t>
        </is>
      </c>
      <c r="K1024" s="5" t="n">
        <v>27607</v>
      </c>
      <c r="L1024" s="4" t="inlineStr">
        <is>
          <t>[15],[18],[22]</t>
        </is>
      </c>
      <c r="M1024" s="4" t="inlineStr">
        <is>
          <t xml:space="preserve"> </t>
        </is>
      </c>
      <c r="O1024" s="4" t="inlineStr">
        <is>
          <t xml:space="preserve"> </t>
        </is>
      </c>
    </row>
    <row r="1025">
      <c r="A1025" s="4" t="inlineStr">
        <is>
          <t>Fair value</t>
        </is>
      </c>
      <c r="C1025" s="6" t="n">
        <v>28266</v>
      </c>
      <c r="D1025" s="4" t="inlineStr">
        <is>
          <t>[10],[13],[21]</t>
        </is>
      </c>
      <c r="E1025" s="4" t="inlineStr">
        <is>
          <t xml:space="preserve"> </t>
        </is>
      </c>
      <c r="G1025" s="4" t="inlineStr">
        <is>
          <t xml:space="preserve"> </t>
        </is>
      </c>
      <c r="I1025" s="4" t="inlineStr">
        <is>
          <t xml:space="preserve"> </t>
        </is>
      </c>
      <c r="K1025" s="6" t="n">
        <v>27627</v>
      </c>
      <c r="L1025" s="4" t="inlineStr">
        <is>
          <t>[15],[18],[22]</t>
        </is>
      </c>
      <c r="M1025" s="4" t="inlineStr">
        <is>
          <t xml:space="preserve"> </t>
        </is>
      </c>
      <c r="O1025" s="4" t="inlineStr">
        <is>
          <t xml:space="preserve"> </t>
        </is>
      </c>
    </row>
    <row r="1026">
      <c r="A1026" s="4" t="inlineStr">
        <is>
          <t>Investment, Identifier [Axis]: IW Buyer LLC, First Lien Revolver</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row>
    <row r="1027">
      <c r="A1027" s="4" t="inlineStr">
        <is>
          <t>Investment, basis spread, variable rate</t>
        </is>
      </c>
      <c r="C1027" s="10" t="n">
        <v>0.0675</v>
      </c>
      <c r="D1027" s="4" t="inlineStr">
        <is>
          <t>[10],[12],[13]</t>
        </is>
      </c>
      <c r="E1027" s="10" t="n">
        <v>0.0675</v>
      </c>
      <c r="F1027" s="4" t="inlineStr">
        <is>
          <t>[10],[12],[13]</t>
        </is>
      </c>
      <c r="G1027" s="10" t="n">
        <v>0.0675</v>
      </c>
      <c r="H1027" s="4" t="inlineStr">
        <is>
          <t>[10],[12],[13]</t>
        </is>
      </c>
      <c r="I1027" s="10" t="n">
        <v>0.0675</v>
      </c>
      <c r="J1027" s="4" t="inlineStr">
        <is>
          <t>[10],[12],[13]</t>
        </is>
      </c>
      <c r="K1027" s="10" t="n">
        <v>0.0675</v>
      </c>
      <c r="L1027" s="4" t="inlineStr">
        <is>
          <t>[15],[17],[18]</t>
        </is>
      </c>
      <c r="M1027" s="10" t="n">
        <v>0.0675</v>
      </c>
      <c r="N1027" s="4" t="inlineStr">
        <is>
          <t>[15],[17],[18]</t>
        </is>
      </c>
      <c r="O1027" s="10" t="n">
        <v>0.0675</v>
      </c>
      <c r="P1027" s="4" t="inlineStr">
        <is>
          <t>[15],[17],[18]</t>
        </is>
      </c>
    </row>
    <row r="1028">
      <c r="A1028" s="4" t="inlineStr">
        <is>
          <t>Investment owned, principal</t>
        </is>
      </c>
      <c r="C1028" s="6" t="n">
        <v>0</v>
      </c>
      <c r="D1028" s="4" t="inlineStr">
        <is>
          <t>[10],[12],[13],[19]</t>
        </is>
      </c>
      <c r="E1028" s="4" t="inlineStr">
        <is>
          <t xml:space="preserve"> </t>
        </is>
      </c>
      <c r="G1028" s="4" t="inlineStr">
        <is>
          <t xml:space="preserve"> </t>
        </is>
      </c>
      <c r="I1028" s="4" t="inlineStr">
        <is>
          <t xml:space="preserve"> </t>
        </is>
      </c>
      <c r="K1028" s="6" t="n">
        <v>0</v>
      </c>
      <c r="L1028" s="4" t="inlineStr">
        <is>
          <t>[15],[17],[18],[20]</t>
        </is>
      </c>
      <c r="M1028" s="4" t="inlineStr">
        <is>
          <t xml:space="preserve"> </t>
        </is>
      </c>
      <c r="O1028" s="4" t="inlineStr">
        <is>
          <t xml:space="preserve"> </t>
        </is>
      </c>
    </row>
    <row r="1029">
      <c r="A1029" s="4" t="inlineStr">
        <is>
          <t>Investment owned, at cost</t>
        </is>
      </c>
      <c r="C1029" s="5" t="n">
        <v>-160</v>
      </c>
      <c r="D1029" s="4" t="inlineStr">
        <is>
          <t>[10],[12],[13]</t>
        </is>
      </c>
      <c r="E1029" s="4" t="inlineStr">
        <is>
          <t xml:space="preserve"> </t>
        </is>
      </c>
      <c r="G1029" s="4" t="inlineStr">
        <is>
          <t xml:space="preserve"> </t>
        </is>
      </c>
      <c r="I1029" s="4" t="inlineStr">
        <is>
          <t xml:space="preserve"> </t>
        </is>
      </c>
      <c r="K1029" s="5" t="n">
        <v>-185</v>
      </c>
      <c r="L1029" s="4" t="inlineStr">
        <is>
          <t>[15],[17],[18]</t>
        </is>
      </c>
      <c r="M1029" s="4" t="inlineStr">
        <is>
          <t xml:space="preserve"> </t>
        </is>
      </c>
      <c r="O1029" s="4" t="inlineStr">
        <is>
          <t xml:space="preserve"> </t>
        </is>
      </c>
    </row>
    <row r="1030">
      <c r="A1030" s="4" t="inlineStr">
        <is>
          <t>Fair value</t>
        </is>
      </c>
      <c r="C1030" s="6" t="n">
        <v>-64</v>
      </c>
      <c r="D1030" s="4" t="inlineStr">
        <is>
          <t>[10],[12],[13]</t>
        </is>
      </c>
      <c r="E1030" s="4" t="inlineStr">
        <is>
          <t xml:space="preserve"> </t>
        </is>
      </c>
      <c r="G1030" s="4" t="inlineStr">
        <is>
          <t xml:space="preserve"> </t>
        </is>
      </c>
      <c r="I1030" s="4" t="inlineStr">
        <is>
          <t xml:space="preserve"> </t>
        </is>
      </c>
      <c r="K1030" s="6" t="n">
        <v>-177</v>
      </c>
      <c r="L1030" s="4" t="inlineStr">
        <is>
          <t>[15],[17],[18]</t>
        </is>
      </c>
      <c r="M1030" s="4" t="inlineStr">
        <is>
          <t xml:space="preserve"> </t>
        </is>
      </c>
      <c r="O1030" s="4" t="inlineStr">
        <is>
          <t xml:space="preserve"> </t>
        </is>
      </c>
    </row>
    <row r="1031">
      <c r="A1031" s="4" t="inlineStr">
        <is>
          <t>Investment, Identifier [Axis]: IW Buyer LLC, First Lien Term Loan</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row>
    <row r="1032">
      <c r="A1032" s="4" t="inlineStr">
        <is>
          <t>Investment, basis spread, variable rate</t>
        </is>
      </c>
      <c r="C1032" s="10" t="n">
        <v>0.0675</v>
      </c>
      <c r="D1032" s="4" t="inlineStr">
        <is>
          <t>[10],[13]</t>
        </is>
      </c>
      <c r="E1032" s="10" t="n">
        <v>0.0675</v>
      </c>
      <c r="F1032" s="4" t="inlineStr">
        <is>
          <t>[10],[13]</t>
        </is>
      </c>
      <c r="G1032" s="10" t="n">
        <v>0.0675</v>
      </c>
      <c r="H1032" s="4" t="inlineStr">
        <is>
          <t>[10],[13]</t>
        </is>
      </c>
      <c r="I1032" s="10" t="n">
        <v>0.0675</v>
      </c>
      <c r="J1032" s="4" t="inlineStr">
        <is>
          <t>[10],[13]</t>
        </is>
      </c>
      <c r="K1032" s="10" t="n">
        <v>0.0675</v>
      </c>
      <c r="L1032" s="4" t="inlineStr">
        <is>
          <t>[15],[18]</t>
        </is>
      </c>
      <c r="M1032" s="10" t="n">
        <v>0.0675</v>
      </c>
      <c r="N1032" s="4" t="inlineStr">
        <is>
          <t>[15],[18]</t>
        </is>
      </c>
      <c r="O1032" s="10" t="n">
        <v>0.0675</v>
      </c>
      <c r="P1032" s="4" t="inlineStr">
        <is>
          <t>[15],[18]</t>
        </is>
      </c>
    </row>
    <row r="1033">
      <c r="A1033" s="4" t="inlineStr">
        <is>
          <t>Investment interest rate</t>
        </is>
      </c>
      <c r="C1033" s="10" t="n">
        <v>0.1219</v>
      </c>
      <c r="D1033" s="4" t="inlineStr">
        <is>
          <t>[10],[11],[13]</t>
        </is>
      </c>
      <c r="E1033" s="10" t="n">
        <v>0.1219</v>
      </c>
      <c r="F1033" s="4" t="inlineStr">
        <is>
          <t>[10],[11],[13]</t>
        </is>
      </c>
      <c r="G1033" s="10" t="n">
        <v>0.1219</v>
      </c>
      <c r="H1033" s="4" t="inlineStr">
        <is>
          <t>[10],[11],[13]</t>
        </is>
      </c>
      <c r="I1033" s="10" t="n">
        <v>0.1219</v>
      </c>
      <c r="J1033" s="4" t="inlineStr">
        <is>
          <t>[10],[11],[13]</t>
        </is>
      </c>
      <c r="K1033" s="10" t="n">
        <v>0.1217</v>
      </c>
      <c r="L1033" s="4" t="inlineStr">
        <is>
          <t>[15],[16],[18]</t>
        </is>
      </c>
      <c r="M1033" s="10" t="n">
        <v>0.1217</v>
      </c>
      <c r="N1033" s="4" t="inlineStr">
        <is>
          <t>[15],[16],[18]</t>
        </is>
      </c>
      <c r="O1033" s="10" t="n">
        <v>0.1217</v>
      </c>
      <c r="P1033" s="4" t="inlineStr">
        <is>
          <t>[15],[16],[18]</t>
        </is>
      </c>
    </row>
    <row r="1034">
      <c r="A1034" s="4" t="inlineStr">
        <is>
          <t>Investment owned, principal</t>
        </is>
      </c>
      <c r="C1034" s="6" t="n">
        <v>30986</v>
      </c>
      <c r="D1034" s="4" t="inlineStr">
        <is>
          <t>[10],[13],[19]</t>
        </is>
      </c>
      <c r="E1034" s="4" t="inlineStr">
        <is>
          <t xml:space="preserve"> </t>
        </is>
      </c>
      <c r="G1034" s="4" t="inlineStr">
        <is>
          <t xml:space="preserve"> </t>
        </is>
      </c>
      <c r="I1034" s="4" t="inlineStr">
        <is>
          <t xml:space="preserve"> </t>
        </is>
      </c>
      <c r="K1034" s="6" t="n">
        <v>34375</v>
      </c>
      <c r="L1034" s="4" t="inlineStr">
        <is>
          <t>[15],[18],[20]</t>
        </is>
      </c>
      <c r="M1034" s="4" t="inlineStr">
        <is>
          <t xml:space="preserve"> </t>
        </is>
      </c>
      <c r="O1034" s="4" t="inlineStr">
        <is>
          <t xml:space="preserve"> </t>
        </is>
      </c>
    </row>
    <row r="1035">
      <c r="A1035" s="4" t="inlineStr">
        <is>
          <t>Investment owned, at cost</t>
        </is>
      </c>
      <c r="C1035" s="5" t="n">
        <v>30213</v>
      </c>
      <c r="D1035" s="4" t="inlineStr">
        <is>
          <t>[10],[13]</t>
        </is>
      </c>
      <c r="E1035" s="4" t="inlineStr">
        <is>
          <t xml:space="preserve"> </t>
        </is>
      </c>
      <c r="G1035" s="4" t="inlineStr">
        <is>
          <t xml:space="preserve"> </t>
        </is>
      </c>
      <c r="I1035" s="4" t="inlineStr">
        <is>
          <t xml:space="preserve"> </t>
        </is>
      </c>
      <c r="K1035" s="5" t="n">
        <v>33388</v>
      </c>
      <c r="L1035" s="4" t="inlineStr">
        <is>
          <t>[15],[18]</t>
        </is>
      </c>
      <c r="M1035" s="4" t="inlineStr">
        <is>
          <t xml:space="preserve"> </t>
        </is>
      </c>
      <c r="O1035" s="4" t="inlineStr">
        <is>
          <t xml:space="preserve"> </t>
        </is>
      </c>
    </row>
    <row r="1036">
      <c r="A1036" s="4" t="inlineStr">
        <is>
          <t>Fair value</t>
        </is>
      </c>
      <c r="C1036" s="6" t="n">
        <v>30676</v>
      </c>
      <c r="D1036" s="4" t="inlineStr">
        <is>
          <t>[10],[13]</t>
        </is>
      </c>
      <c r="E1036" s="4" t="inlineStr">
        <is>
          <t xml:space="preserve"> </t>
        </is>
      </c>
      <c r="G1036" s="4" t="inlineStr">
        <is>
          <t xml:space="preserve"> </t>
        </is>
      </c>
      <c r="I1036" s="4" t="inlineStr">
        <is>
          <t xml:space="preserve"> </t>
        </is>
      </c>
      <c r="K1036" s="6" t="n">
        <v>33429</v>
      </c>
      <c r="L1036" s="4" t="inlineStr">
        <is>
          <t>[15],[18]</t>
        </is>
      </c>
      <c r="M1036" s="4" t="inlineStr">
        <is>
          <t xml:space="preserve"> </t>
        </is>
      </c>
      <c r="O1036" s="4" t="inlineStr">
        <is>
          <t xml:space="preserve"> </t>
        </is>
      </c>
    </row>
    <row r="1037">
      <c r="A1037" s="4" t="inlineStr">
        <is>
          <t>Investment, Identifier [Axis]: Icefall Parent, Inc., First Lien Revolver</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row>
    <row r="1038">
      <c r="A1038" s="4" t="inlineStr">
        <is>
          <t>Investment, basis spread, variable rate</t>
        </is>
      </c>
      <c r="B1038" s="4" t="inlineStr">
        <is>
          <t>[10],[12],[13]</t>
        </is>
      </c>
      <c r="C1038" s="10" t="n">
        <v>0.065</v>
      </c>
      <c r="E1038" s="10" t="n">
        <v>0.065</v>
      </c>
      <c r="G1038" s="10" t="n">
        <v>0.065</v>
      </c>
      <c r="I1038" s="10" t="n">
        <v>0.065</v>
      </c>
      <c r="K1038" s="4" t="inlineStr">
        <is>
          <t xml:space="preserve"> </t>
        </is>
      </c>
      <c r="M1038" s="4" t="inlineStr">
        <is>
          <t xml:space="preserve"> </t>
        </is>
      </c>
      <c r="O1038" s="4" t="inlineStr">
        <is>
          <t xml:space="preserve"> </t>
        </is>
      </c>
    </row>
    <row r="1039">
      <c r="A1039" s="4" t="inlineStr">
        <is>
          <t>Investment owned, principal</t>
        </is>
      </c>
      <c r="B1039" s="4" t="inlineStr">
        <is>
          <t>[10],[12],[13],[19]</t>
        </is>
      </c>
      <c r="C1039" s="6" t="n">
        <v>0</v>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row>
    <row r="1040">
      <c r="A1040" s="4" t="inlineStr">
        <is>
          <t>Investment owned, at cost</t>
        </is>
      </c>
      <c r="B1040" s="4" t="inlineStr">
        <is>
          <t>[10],[12],[13]</t>
        </is>
      </c>
      <c r="C1040" s="5" t="n">
        <v>-49</v>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row>
    <row r="1041">
      <c r="A1041" s="4" t="inlineStr">
        <is>
          <t>Fair value</t>
        </is>
      </c>
      <c r="B1041" s="4" t="inlineStr">
        <is>
          <t>[10],[12],[13]</t>
        </is>
      </c>
      <c r="C1041" s="6" t="n">
        <v>-46</v>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row>
    <row r="1042">
      <c r="A1042" s="4" t="inlineStr">
        <is>
          <t>Investment, Identifier [Axis]: Icefall Parent, Inc., First Lien Term Loan</t>
        </is>
      </c>
      <c r="C1042" s="4" t="inlineStr">
        <is>
          <t xml:space="preserve"> </t>
        </is>
      </c>
      <c r="E1042" s="4" t="inlineStr">
        <is>
          <t xml:space="preserve"> </t>
        </is>
      </c>
      <c r="G1042" s="4" t="inlineStr">
        <is>
          <t xml:space="preserve"> </t>
        </is>
      </c>
      <c r="I1042" s="4" t="inlineStr">
        <is>
          <t xml:space="preserve"> </t>
        </is>
      </c>
      <c r="K1042" s="4" t="inlineStr">
        <is>
          <t xml:space="preserve"> </t>
        </is>
      </c>
      <c r="M1042" s="4" t="inlineStr">
        <is>
          <t xml:space="preserve"> </t>
        </is>
      </c>
      <c r="O1042" s="4" t="inlineStr">
        <is>
          <t xml:space="preserve"> </t>
        </is>
      </c>
    </row>
    <row r="1043">
      <c r="A1043" s="4" t="inlineStr">
        <is>
          <t>Investment, basis spread, variable rate</t>
        </is>
      </c>
      <c r="B1043" s="4" t="inlineStr">
        <is>
          <t>[10],[13]</t>
        </is>
      </c>
      <c r="C1043" s="10" t="n">
        <v>0.065</v>
      </c>
      <c r="E1043" s="10" t="n">
        <v>0.065</v>
      </c>
      <c r="G1043" s="10" t="n">
        <v>0.065</v>
      </c>
      <c r="I1043" s="10" t="n">
        <v>0.065</v>
      </c>
      <c r="K1043" s="4" t="inlineStr">
        <is>
          <t xml:space="preserve"> </t>
        </is>
      </c>
      <c r="M1043" s="4" t="inlineStr">
        <is>
          <t xml:space="preserve"> </t>
        </is>
      </c>
      <c r="O1043" s="4" t="inlineStr">
        <is>
          <t xml:space="preserve"> </t>
        </is>
      </c>
    </row>
    <row r="1044">
      <c r="A1044" s="4" t="inlineStr">
        <is>
          <t>Investment interest rate</t>
        </is>
      </c>
      <c r="B1044" s="4" t="inlineStr">
        <is>
          <t>[10],[11],[13]</t>
        </is>
      </c>
      <c r="C1044" s="10" t="n">
        <v>0.1183</v>
      </c>
      <c r="E1044" s="10" t="n">
        <v>0.1183</v>
      </c>
      <c r="G1044" s="10" t="n">
        <v>0.1183</v>
      </c>
      <c r="I1044" s="10" t="n">
        <v>0.1183</v>
      </c>
      <c r="K1044" s="4" t="inlineStr">
        <is>
          <t xml:space="preserve"> </t>
        </is>
      </c>
      <c r="M1044" s="4" t="inlineStr">
        <is>
          <t xml:space="preserve"> </t>
        </is>
      </c>
      <c r="O1044" s="4" t="inlineStr">
        <is>
          <t xml:space="preserve"> </t>
        </is>
      </c>
    </row>
    <row r="1045">
      <c r="A1045" s="4" t="inlineStr">
        <is>
          <t>Investment owned, principal</t>
        </is>
      </c>
      <c r="B1045" s="4" t="inlineStr">
        <is>
          <t>[10],[13],[19]</t>
        </is>
      </c>
      <c r="C1045" s="6" t="n">
        <v>27948</v>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row>
    <row r="1046">
      <c r="A1046" s="4" t="inlineStr">
        <is>
          <t>Investment owned, at cost</t>
        </is>
      </c>
      <c r="B1046" s="4" t="inlineStr">
        <is>
          <t>[10],[13]</t>
        </is>
      </c>
      <c r="C1046" s="5" t="n">
        <v>27429</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row>
    <row r="1047">
      <c r="A1047" s="4" t="inlineStr">
        <is>
          <t>Fair value</t>
        </is>
      </c>
      <c r="B1047" s="4" t="inlineStr">
        <is>
          <t>[10],[13]</t>
        </is>
      </c>
      <c r="C1047" s="6" t="n">
        <v>27468</v>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row>
    <row r="1048">
      <c r="A1048" s="4" t="inlineStr">
        <is>
          <t>Investment, Identifier [Axis]: Impel Pharmaceuticals Inc., First Lien Term Loan 1</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row>
    <row r="1049">
      <c r="A1049" s="4" t="inlineStr">
        <is>
          <t>Investment, basis spread, variable rate</t>
        </is>
      </c>
      <c r="C1049" s="10" t="n">
        <v>0.1075</v>
      </c>
      <c r="D1049" s="4" t="inlineStr">
        <is>
          <t>[10],[13],[25]</t>
        </is>
      </c>
      <c r="E1049" s="10" t="n">
        <v>0.1075</v>
      </c>
      <c r="F1049" s="4" t="inlineStr">
        <is>
          <t>[10],[13],[25]</t>
        </is>
      </c>
      <c r="G1049" s="10" t="n">
        <v>0.1075</v>
      </c>
      <c r="H1049" s="4" t="inlineStr">
        <is>
          <t>[10],[13],[25]</t>
        </is>
      </c>
      <c r="I1049" s="10" t="n">
        <v>0.1075</v>
      </c>
      <c r="J1049" s="4" t="inlineStr">
        <is>
          <t>[10],[13],[25]</t>
        </is>
      </c>
      <c r="K1049" s="10" t="n">
        <v>0.1075</v>
      </c>
      <c r="L1049" s="4" t="inlineStr">
        <is>
          <t>[15],[18]</t>
        </is>
      </c>
      <c r="M1049" s="10" t="n">
        <v>0.1075</v>
      </c>
      <c r="N1049" s="4" t="inlineStr">
        <is>
          <t>[15],[18]</t>
        </is>
      </c>
      <c r="O1049" s="10" t="n">
        <v>0.1075</v>
      </c>
      <c r="P1049" s="4" t="inlineStr">
        <is>
          <t>[15],[18]</t>
        </is>
      </c>
    </row>
    <row r="1050">
      <c r="A1050" s="4" t="inlineStr">
        <is>
          <t>Investment, interest rate, paid in kind</t>
        </is>
      </c>
      <c r="B1050" s="4" t="inlineStr">
        <is>
          <t>[15],[18]</t>
        </is>
      </c>
      <c r="C1050" s="4" t="inlineStr">
        <is>
          <t xml:space="preserve"> </t>
        </is>
      </c>
      <c r="E1050" s="4" t="inlineStr">
        <is>
          <t xml:space="preserve"> </t>
        </is>
      </c>
      <c r="G1050" s="4" t="inlineStr">
        <is>
          <t xml:space="preserve"> </t>
        </is>
      </c>
      <c r="I1050" s="4" t="inlineStr">
        <is>
          <t xml:space="preserve"> </t>
        </is>
      </c>
      <c r="K1050" s="10" t="n">
        <v>0.1606</v>
      </c>
      <c r="M1050" s="10" t="n">
        <v>0.1606</v>
      </c>
      <c r="O1050" s="10" t="n">
        <v>0.1606</v>
      </c>
    </row>
    <row r="1051">
      <c r="A1051" s="4" t="inlineStr">
        <is>
          <t>Investment owned, principal</t>
        </is>
      </c>
      <c r="C1051" s="6" t="n">
        <v>666</v>
      </c>
      <c r="D1051" s="4" t="inlineStr">
        <is>
          <t>[10],[13],[19],[25]</t>
        </is>
      </c>
      <c r="E1051" s="4" t="inlineStr">
        <is>
          <t xml:space="preserve"> </t>
        </is>
      </c>
      <c r="G1051" s="4" t="inlineStr">
        <is>
          <t xml:space="preserve"> </t>
        </is>
      </c>
      <c r="I1051" s="4" t="inlineStr">
        <is>
          <t xml:space="preserve"> </t>
        </is>
      </c>
      <c r="K1051" s="6" t="n">
        <v>9679</v>
      </c>
      <c r="L1051" s="4" t="inlineStr">
        <is>
          <t>[15],[18],[20]</t>
        </is>
      </c>
      <c r="M1051" s="4" t="inlineStr">
        <is>
          <t xml:space="preserve"> </t>
        </is>
      </c>
      <c r="O1051" s="4" t="inlineStr">
        <is>
          <t xml:space="preserve"> </t>
        </is>
      </c>
    </row>
    <row r="1052">
      <c r="A1052" s="4" t="inlineStr">
        <is>
          <t>Investment owned, at cost</t>
        </is>
      </c>
      <c r="C1052" s="5" t="n">
        <v>648</v>
      </c>
      <c r="D1052" s="4" t="inlineStr">
        <is>
          <t>[10],[13],[25]</t>
        </is>
      </c>
      <c r="E1052" s="4" t="inlineStr">
        <is>
          <t xml:space="preserve"> </t>
        </is>
      </c>
      <c r="G1052" s="4" t="inlineStr">
        <is>
          <t xml:space="preserve"> </t>
        </is>
      </c>
      <c r="I1052" s="4" t="inlineStr">
        <is>
          <t xml:space="preserve"> </t>
        </is>
      </c>
      <c r="K1052" s="5" t="n">
        <v>9613</v>
      </c>
      <c r="L1052" s="4" t="inlineStr">
        <is>
          <t>[15],[18]</t>
        </is>
      </c>
      <c r="M1052" s="4" t="inlineStr">
        <is>
          <t xml:space="preserve"> </t>
        </is>
      </c>
      <c r="O1052" s="4" t="inlineStr">
        <is>
          <t xml:space="preserve"> </t>
        </is>
      </c>
    </row>
    <row r="1053">
      <c r="A1053" s="4" t="inlineStr">
        <is>
          <t>Fair value</t>
        </is>
      </c>
      <c r="C1053" s="6" t="n">
        <v>444</v>
      </c>
      <c r="D1053" s="4" t="inlineStr">
        <is>
          <t>[10],[13],[25]</t>
        </is>
      </c>
      <c r="E1053" s="4" t="inlineStr">
        <is>
          <t xml:space="preserve"> </t>
        </is>
      </c>
      <c r="G1053" s="4" t="inlineStr">
        <is>
          <t xml:space="preserve"> </t>
        </is>
      </c>
      <c r="I1053" s="4" t="inlineStr">
        <is>
          <t xml:space="preserve"> </t>
        </is>
      </c>
      <c r="K1053" s="6" t="n">
        <v>8904</v>
      </c>
      <c r="L1053" s="4" t="inlineStr">
        <is>
          <t>[15],[18]</t>
        </is>
      </c>
      <c r="M1053" s="4" t="inlineStr">
        <is>
          <t xml:space="preserve"> </t>
        </is>
      </c>
      <c r="O1053" s="4" t="inlineStr">
        <is>
          <t xml:space="preserve"> </t>
        </is>
      </c>
    </row>
    <row r="1054">
      <c r="A1054" s="4" t="inlineStr">
        <is>
          <t>Investment, Identifier [Axis]: Impel Pharmaceuticals Inc., First Lien Term Loan 2</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row>
    <row r="1055">
      <c r="A1055" s="4" t="inlineStr">
        <is>
          <t>Investment, basis spread, variable rate</t>
        </is>
      </c>
      <c r="C1055" s="10" t="n">
        <v>0.1075</v>
      </c>
      <c r="D1055" s="4" t="inlineStr">
        <is>
          <t>[10],[13],[25]</t>
        </is>
      </c>
      <c r="E1055" s="10" t="n">
        <v>0.1075</v>
      </c>
      <c r="F1055" s="4" t="inlineStr">
        <is>
          <t>[10],[13],[25]</t>
        </is>
      </c>
      <c r="G1055" s="10" t="n">
        <v>0.1075</v>
      </c>
      <c r="H1055" s="4" t="inlineStr">
        <is>
          <t>[10],[13],[25]</t>
        </is>
      </c>
      <c r="I1055" s="10" t="n">
        <v>0.1075</v>
      </c>
      <c r="J1055" s="4" t="inlineStr">
        <is>
          <t>[10],[13],[25]</t>
        </is>
      </c>
      <c r="K1055" s="10" t="n">
        <v>0.1075</v>
      </c>
      <c r="L1055" s="4" t="inlineStr">
        <is>
          <t>[15],[18]</t>
        </is>
      </c>
      <c r="M1055" s="10" t="n">
        <v>0.1075</v>
      </c>
      <c r="N1055" s="4" t="inlineStr">
        <is>
          <t>[15],[18]</t>
        </is>
      </c>
      <c r="O1055" s="10" t="n">
        <v>0.1075</v>
      </c>
      <c r="P1055" s="4" t="inlineStr">
        <is>
          <t>[15],[18]</t>
        </is>
      </c>
    </row>
    <row r="1056">
      <c r="A1056" s="4" t="inlineStr">
        <is>
          <t>Investment, interest rate, paid in kind</t>
        </is>
      </c>
      <c r="B1056" s="4" t="inlineStr">
        <is>
          <t>[15],[18]</t>
        </is>
      </c>
      <c r="C1056" s="4" t="inlineStr">
        <is>
          <t xml:space="preserve"> </t>
        </is>
      </c>
      <c r="E1056" s="4" t="inlineStr">
        <is>
          <t xml:space="preserve"> </t>
        </is>
      </c>
      <c r="G1056" s="4" t="inlineStr">
        <is>
          <t xml:space="preserve"> </t>
        </is>
      </c>
      <c r="I1056" s="4" t="inlineStr">
        <is>
          <t xml:space="preserve"> </t>
        </is>
      </c>
      <c r="K1056" s="10" t="n">
        <v>0.1605</v>
      </c>
      <c r="M1056" s="10" t="n">
        <v>0.1605</v>
      </c>
      <c r="O1056" s="10" t="n">
        <v>0.1605</v>
      </c>
    </row>
    <row r="1057">
      <c r="A1057" s="4" t="inlineStr">
        <is>
          <t>Investment owned, principal</t>
        </is>
      </c>
      <c r="C1057" s="6" t="n">
        <v>299</v>
      </c>
      <c r="D1057" s="4" t="inlineStr">
        <is>
          <t>[10],[13],[19],[25]</t>
        </is>
      </c>
      <c r="E1057" s="4" t="inlineStr">
        <is>
          <t xml:space="preserve"> </t>
        </is>
      </c>
      <c r="G1057" s="4" t="inlineStr">
        <is>
          <t xml:space="preserve"> </t>
        </is>
      </c>
      <c r="I1057" s="4" t="inlineStr">
        <is>
          <t xml:space="preserve"> </t>
        </is>
      </c>
      <c r="K1057" s="6" t="n">
        <v>286</v>
      </c>
      <c r="L1057" s="4" t="inlineStr">
        <is>
          <t>[15],[18],[20]</t>
        </is>
      </c>
      <c r="M1057" s="4" t="inlineStr">
        <is>
          <t xml:space="preserve"> </t>
        </is>
      </c>
      <c r="O1057" s="4" t="inlineStr">
        <is>
          <t xml:space="preserve"> </t>
        </is>
      </c>
    </row>
    <row r="1058">
      <c r="A1058" s="4" t="inlineStr">
        <is>
          <t>Investment owned, at cost</t>
        </is>
      </c>
      <c r="C1058" s="5" t="n">
        <v>295</v>
      </c>
      <c r="D1058" s="4" t="inlineStr">
        <is>
          <t>[10],[13],[25]</t>
        </is>
      </c>
      <c r="E1058" s="4" t="inlineStr">
        <is>
          <t xml:space="preserve"> </t>
        </is>
      </c>
      <c r="G1058" s="4" t="inlineStr">
        <is>
          <t xml:space="preserve"> </t>
        </is>
      </c>
      <c r="I1058" s="4" t="inlineStr">
        <is>
          <t xml:space="preserve"> </t>
        </is>
      </c>
      <c r="K1058" s="5" t="n">
        <v>281</v>
      </c>
      <c r="L1058" s="4" t="inlineStr">
        <is>
          <t>[15],[18]</t>
        </is>
      </c>
      <c r="M1058" s="4" t="inlineStr">
        <is>
          <t xml:space="preserve"> </t>
        </is>
      </c>
      <c r="O1058" s="4" t="inlineStr">
        <is>
          <t xml:space="preserve"> </t>
        </is>
      </c>
    </row>
    <row r="1059">
      <c r="A1059" s="4" t="inlineStr">
        <is>
          <t>Fair value</t>
        </is>
      </c>
      <c r="C1059" s="6" t="n">
        <v>199</v>
      </c>
      <c r="D1059" s="4" t="inlineStr">
        <is>
          <t>[10],[13],[25]</t>
        </is>
      </c>
      <c r="E1059" s="4" t="inlineStr">
        <is>
          <t xml:space="preserve"> </t>
        </is>
      </c>
      <c r="G1059" s="4" t="inlineStr">
        <is>
          <t xml:space="preserve"> </t>
        </is>
      </c>
      <c r="I1059" s="4" t="inlineStr">
        <is>
          <t xml:space="preserve"> </t>
        </is>
      </c>
      <c r="K1059" s="6" t="n">
        <v>286</v>
      </c>
      <c r="L1059" s="4" t="inlineStr">
        <is>
          <t>[15],[18]</t>
        </is>
      </c>
      <c r="M1059" s="4" t="inlineStr">
        <is>
          <t xml:space="preserve"> </t>
        </is>
      </c>
      <c r="O1059" s="4" t="inlineStr">
        <is>
          <t xml:space="preserve"> </t>
        </is>
      </c>
    </row>
    <row r="1060">
      <c r="A1060" s="4" t="inlineStr">
        <is>
          <t>Investment, Identifier [Axis]: Impel Pharmaceuticals Inc., First Lien Term Loan 3</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row>
    <row r="1061">
      <c r="A1061" s="4" t="inlineStr">
        <is>
          <t>Investment, basis spread, variable rate</t>
        </is>
      </c>
      <c r="C1061" s="10" t="n">
        <v>0.1075</v>
      </c>
      <c r="D1061" s="4" t="inlineStr">
        <is>
          <t>[10],[13],[25]</t>
        </is>
      </c>
      <c r="E1061" s="10" t="n">
        <v>0.1075</v>
      </c>
      <c r="F1061" s="4" t="inlineStr">
        <is>
          <t>[10],[13],[25]</t>
        </is>
      </c>
      <c r="G1061" s="10" t="n">
        <v>0.1075</v>
      </c>
      <c r="H1061" s="4" t="inlineStr">
        <is>
          <t>[10],[13],[25]</t>
        </is>
      </c>
      <c r="I1061" s="10" t="n">
        <v>0.1075</v>
      </c>
      <c r="J1061" s="4" t="inlineStr">
        <is>
          <t>[10],[13],[25]</t>
        </is>
      </c>
      <c r="K1061" s="10" t="n">
        <v>0.1075</v>
      </c>
      <c r="L1061" s="4" t="inlineStr">
        <is>
          <t>[15],[17],[18]</t>
        </is>
      </c>
      <c r="M1061" s="10" t="n">
        <v>0.1075</v>
      </c>
      <c r="N1061" s="4" t="inlineStr">
        <is>
          <t>[15],[17],[18]</t>
        </is>
      </c>
      <c r="O1061" s="10" t="n">
        <v>0.1075</v>
      </c>
      <c r="P1061" s="4" t="inlineStr">
        <is>
          <t>[15],[17],[18]</t>
        </is>
      </c>
    </row>
    <row r="1062">
      <c r="A1062" s="4" t="inlineStr">
        <is>
          <t>Investment, interest rate, paid in kind</t>
        </is>
      </c>
      <c r="B1062" s="4" t="inlineStr">
        <is>
          <t>[15],[17],[18]</t>
        </is>
      </c>
      <c r="C1062" s="4" t="inlineStr">
        <is>
          <t xml:space="preserve"> </t>
        </is>
      </c>
      <c r="E1062" s="4" t="inlineStr">
        <is>
          <t xml:space="preserve"> </t>
        </is>
      </c>
      <c r="G1062" s="4" t="inlineStr">
        <is>
          <t xml:space="preserve"> </t>
        </is>
      </c>
      <c r="I1062" s="4" t="inlineStr">
        <is>
          <t xml:space="preserve"> </t>
        </is>
      </c>
      <c r="K1062" s="10" t="n">
        <v>0.1606</v>
      </c>
      <c r="M1062" s="10" t="n">
        <v>0.1606</v>
      </c>
      <c r="O1062" s="10" t="n">
        <v>0.1606</v>
      </c>
    </row>
    <row r="1063">
      <c r="A1063" s="4" t="inlineStr">
        <is>
          <t>Investment owned, principal</t>
        </is>
      </c>
      <c r="C1063" s="6" t="n">
        <v>251</v>
      </c>
      <c r="D1063" s="4" t="inlineStr">
        <is>
          <t>[10],[13],[19],[25]</t>
        </is>
      </c>
      <c r="E1063" s="4" t="inlineStr">
        <is>
          <t xml:space="preserve"> </t>
        </is>
      </c>
      <c r="G1063" s="4" t="inlineStr">
        <is>
          <t xml:space="preserve"> </t>
        </is>
      </c>
      <c r="I1063" s="4" t="inlineStr">
        <is>
          <t xml:space="preserve"> </t>
        </is>
      </c>
      <c r="K1063" s="6" t="n">
        <v>250</v>
      </c>
      <c r="L1063" s="4" t="inlineStr">
        <is>
          <t>[15],[17],[18],[20]</t>
        </is>
      </c>
      <c r="M1063" s="4" t="inlineStr">
        <is>
          <t xml:space="preserve"> </t>
        </is>
      </c>
      <c r="O1063" s="4" t="inlineStr">
        <is>
          <t xml:space="preserve"> </t>
        </is>
      </c>
    </row>
    <row r="1064">
      <c r="A1064" s="4" t="inlineStr">
        <is>
          <t>Investment owned, at cost</t>
        </is>
      </c>
      <c r="C1064" s="5" t="n">
        <v>235</v>
      </c>
      <c r="D1064" s="4" t="inlineStr">
        <is>
          <t>[10],[13],[25]</t>
        </is>
      </c>
      <c r="E1064" s="4" t="inlineStr">
        <is>
          <t xml:space="preserve"> </t>
        </is>
      </c>
      <c r="G1064" s="4" t="inlineStr">
        <is>
          <t xml:space="preserve"> </t>
        </is>
      </c>
      <c r="I1064" s="4" t="inlineStr">
        <is>
          <t xml:space="preserve"> </t>
        </is>
      </c>
      <c r="K1064" s="5" t="n">
        <v>250</v>
      </c>
      <c r="L1064" s="4" t="inlineStr">
        <is>
          <t>[15],[17],[18]</t>
        </is>
      </c>
      <c r="M1064" s="4" t="inlineStr">
        <is>
          <t xml:space="preserve"> </t>
        </is>
      </c>
      <c r="O1064" s="4" t="inlineStr">
        <is>
          <t xml:space="preserve"> </t>
        </is>
      </c>
    </row>
    <row r="1065">
      <c r="A1065" s="4" t="inlineStr">
        <is>
          <t>Fair value</t>
        </is>
      </c>
      <c r="C1065" s="6" t="n">
        <v>167</v>
      </c>
      <c r="D1065" s="4" t="inlineStr">
        <is>
          <t>[10],[13],[25]</t>
        </is>
      </c>
      <c r="E1065" s="4" t="inlineStr">
        <is>
          <t xml:space="preserve"> </t>
        </is>
      </c>
      <c r="G1065" s="4" t="inlineStr">
        <is>
          <t xml:space="preserve"> </t>
        </is>
      </c>
      <c r="I1065" s="4" t="inlineStr">
        <is>
          <t xml:space="preserve"> </t>
        </is>
      </c>
      <c r="K1065" s="6" t="n">
        <v>250</v>
      </c>
      <c r="L1065" s="4" t="inlineStr">
        <is>
          <t>[15],[17],[18]</t>
        </is>
      </c>
      <c r="M1065" s="4" t="inlineStr">
        <is>
          <t xml:space="preserve"> </t>
        </is>
      </c>
      <c r="O1065" s="4" t="inlineStr">
        <is>
          <t xml:space="preserve"> </t>
        </is>
      </c>
    </row>
    <row r="1066">
      <c r="A1066" s="4" t="inlineStr">
        <is>
          <t>Investment, Identifier [Axis]: Impel Pharmaceuticals Inc., First Lien Term Loan 4</t>
        </is>
      </c>
      <c r="C1066" s="4" t="inlineStr">
        <is>
          <t xml:space="preserve"> </t>
        </is>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row>
    <row r="1067">
      <c r="A1067" s="4" t="inlineStr">
        <is>
          <t>Investment, basis spread, variable rate</t>
        </is>
      </c>
      <c r="B1067" s="4" t="inlineStr">
        <is>
          <t>[10],[13],[25]</t>
        </is>
      </c>
      <c r="C1067" s="10" t="n">
        <v>0.1075</v>
      </c>
      <c r="E1067" s="10" t="n">
        <v>0.1075</v>
      </c>
      <c r="G1067" s="10" t="n">
        <v>0.1075</v>
      </c>
      <c r="I1067" s="10" t="n">
        <v>0.1075</v>
      </c>
      <c r="K1067" s="4" t="inlineStr">
        <is>
          <t xml:space="preserve"> </t>
        </is>
      </c>
      <c r="M1067" s="4" t="inlineStr">
        <is>
          <t xml:space="preserve"> </t>
        </is>
      </c>
      <c r="O1067" s="4" t="inlineStr">
        <is>
          <t xml:space="preserve"> </t>
        </is>
      </c>
    </row>
    <row r="1068">
      <c r="A1068" s="4" t="inlineStr">
        <is>
          <t>Investment owned, principal</t>
        </is>
      </c>
      <c r="B1068" s="4" t="inlineStr">
        <is>
          <t>[10],[13],[19],[25]</t>
        </is>
      </c>
      <c r="C1068" s="6" t="n">
        <v>9224</v>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row>
    <row r="1069">
      <c r="A1069" s="4" t="inlineStr">
        <is>
          <t>Investment owned, at cost</t>
        </is>
      </c>
      <c r="B1069" s="4" t="inlineStr">
        <is>
          <t>[10],[13],[25]</t>
        </is>
      </c>
      <c r="C1069" s="5" t="n">
        <v>8808</v>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row>
    <row r="1070">
      <c r="A1070" s="4" t="inlineStr">
        <is>
          <t>Fair value</t>
        </is>
      </c>
      <c r="B1070" s="4" t="inlineStr">
        <is>
          <t>[10],[13],[25]</t>
        </is>
      </c>
      <c r="C1070" s="6" t="n">
        <v>2785</v>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row>
    <row r="1071">
      <c r="A1071" s="4" t="inlineStr">
        <is>
          <t>Investment, Identifier [Axis]: Impel Pharmaceuticals Inc., Warrants</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row>
    <row r="1072">
      <c r="A1072" s="4" t="inlineStr">
        <is>
          <t>Investment owned, balance (in shares) | shares</t>
        </is>
      </c>
      <c r="C1072" s="5" t="n">
        <v>127376</v>
      </c>
      <c r="E1072" s="5" t="n">
        <v>127376</v>
      </c>
      <c r="G1072" s="5" t="n">
        <v>127376</v>
      </c>
      <c r="I1072" s="5" t="n">
        <v>127376</v>
      </c>
      <c r="K1072" s="5" t="n">
        <v>127376</v>
      </c>
      <c r="M1072" s="5" t="n">
        <v>127376</v>
      </c>
      <c r="O1072" s="5" t="n">
        <v>127376</v>
      </c>
    </row>
    <row r="1073">
      <c r="A1073" s="4" t="inlineStr">
        <is>
          <t>Investment owned, at cost</t>
        </is>
      </c>
      <c r="C1073" s="6" t="n">
        <v>0</v>
      </c>
      <c r="E1073" s="4" t="inlineStr">
        <is>
          <t xml:space="preserve"> </t>
        </is>
      </c>
      <c r="G1073" s="4" t="inlineStr">
        <is>
          <t xml:space="preserve"> </t>
        </is>
      </c>
      <c r="I1073" s="4" t="inlineStr">
        <is>
          <t xml:space="preserve"> </t>
        </is>
      </c>
      <c r="K1073" s="6" t="n">
        <v>0</v>
      </c>
      <c r="M1073" s="4" t="inlineStr">
        <is>
          <t xml:space="preserve"> </t>
        </is>
      </c>
      <c r="O1073" s="4" t="inlineStr">
        <is>
          <t xml:space="preserve"> </t>
        </is>
      </c>
    </row>
    <row r="1074">
      <c r="A1074" s="4" t="inlineStr">
        <is>
          <t>Fair value</t>
        </is>
      </c>
      <c r="C1074" s="6" t="n">
        <v>0</v>
      </c>
      <c r="E1074" s="4" t="inlineStr">
        <is>
          <t xml:space="preserve"> </t>
        </is>
      </c>
      <c r="G1074" s="4" t="inlineStr">
        <is>
          <t xml:space="preserve"> </t>
        </is>
      </c>
      <c r="I1074" s="4" t="inlineStr">
        <is>
          <t xml:space="preserve"> </t>
        </is>
      </c>
      <c r="K1074" s="6" t="n">
        <v>53</v>
      </c>
      <c r="M1074" s="4" t="inlineStr">
        <is>
          <t xml:space="preserve"> </t>
        </is>
      </c>
      <c r="O1074" s="4" t="inlineStr">
        <is>
          <t xml:space="preserve"> </t>
        </is>
      </c>
    </row>
    <row r="1075">
      <c r="A1075" s="4" t="inlineStr">
        <is>
          <t>Investment, Identifier [Axis]: Innocoll Pharmaceuticals Limited, First Lien Term Loan 1</t>
        </is>
      </c>
      <c r="C1075" s="4" t="inlineStr">
        <is>
          <t xml:space="preserve"> </t>
        </is>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row>
    <row r="1076">
      <c r="A1076" s="4" t="inlineStr">
        <is>
          <t>Investment, basis spread, variable rate</t>
        </is>
      </c>
      <c r="B1076" s="4" t="inlineStr">
        <is>
          <t>[15],[18],[22]</t>
        </is>
      </c>
      <c r="C1076" s="4" t="inlineStr">
        <is>
          <t xml:space="preserve"> </t>
        </is>
      </c>
      <c r="E1076" s="4" t="inlineStr">
        <is>
          <t xml:space="preserve"> </t>
        </is>
      </c>
      <c r="G1076" s="4" t="inlineStr">
        <is>
          <t xml:space="preserve"> </t>
        </is>
      </c>
      <c r="I1076" s="4" t="inlineStr">
        <is>
          <t xml:space="preserve"> </t>
        </is>
      </c>
      <c r="K1076" s="10" t="n">
        <v>0.0575</v>
      </c>
      <c r="M1076" s="10" t="n">
        <v>0.0575</v>
      </c>
      <c r="O1076" s="10" t="n">
        <v>0.0575</v>
      </c>
    </row>
    <row r="1077">
      <c r="A1077" s="4" t="inlineStr">
        <is>
          <t>Investment interest rate</t>
        </is>
      </c>
      <c r="B1077" s="4" t="inlineStr">
        <is>
          <t>[15],[16],[18],[22]</t>
        </is>
      </c>
      <c r="C1077" s="4" t="inlineStr">
        <is>
          <t xml:space="preserve"> </t>
        </is>
      </c>
      <c r="E1077" s="4" t="inlineStr">
        <is>
          <t xml:space="preserve"> </t>
        </is>
      </c>
      <c r="G1077" s="4" t="inlineStr">
        <is>
          <t xml:space="preserve"> </t>
        </is>
      </c>
      <c r="I1077" s="4" t="inlineStr">
        <is>
          <t xml:space="preserve"> </t>
        </is>
      </c>
      <c r="K1077" s="10" t="n">
        <v>0.1114</v>
      </c>
      <c r="M1077" s="10" t="n">
        <v>0.1114</v>
      </c>
      <c r="O1077" s="10" t="n">
        <v>0.1114</v>
      </c>
    </row>
    <row r="1078">
      <c r="A1078" s="4" t="inlineStr">
        <is>
          <t>Investment, interest rate, paid in kind</t>
        </is>
      </c>
      <c r="B1078" s="4" t="inlineStr">
        <is>
          <t>[15],[18],[22]</t>
        </is>
      </c>
      <c r="C1078" s="4" t="inlineStr">
        <is>
          <t xml:space="preserve"> </t>
        </is>
      </c>
      <c r="E1078" s="4" t="inlineStr">
        <is>
          <t xml:space="preserve"> </t>
        </is>
      </c>
      <c r="G1078" s="4" t="inlineStr">
        <is>
          <t xml:space="preserve"> </t>
        </is>
      </c>
      <c r="I1078" s="4" t="inlineStr">
        <is>
          <t xml:space="preserve"> </t>
        </is>
      </c>
      <c r="K1078" s="10" t="n">
        <v>0.0275</v>
      </c>
      <c r="M1078" s="10" t="n">
        <v>0.0275</v>
      </c>
      <c r="O1078" s="10" t="n">
        <v>0.0275</v>
      </c>
    </row>
    <row r="1079">
      <c r="A1079" s="4" t="inlineStr">
        <is>
          <t>Investment owned, principal</t>
        </is>
      </c>
      <c r="B1079" s="4" t="inlineStr">
        <is>
          <t>[15],[18],[20],[22]</t>
        </is>
      </c>
      <c r="C1079" s="4" t="inlineStr">
        <is>
          <t xml:space="preserve"> </t>
        </is>
      </c>
      <c r="E1079" s="4" t="inlineStr">
        <is>
          <t xml:space="preserve"> </t>
        </is>
      </c>
      <c r="G1079" s="4" t="inlineStr">
        <is>
          <t xml:space="preserve"> </t>
        </is>
      </c>
      <c r="I1079" s="4" t="inlineStr">
        <is>
          <t xml:space="preserve"> </t>
        </is>
      </c>
      <c r="K1079" s="6" t="n">
        <v>3665</v>
      </c>
      <c r="M1079" s="4" t="inlineStr">
        <is>
          <t xml:space="preserve"> </t>
        </is>
      </c>
      <c r="O1079" s="4" t="inlineStr">
        <is>
          <t xml:space="preserve"> </t>
        </is>
      </c>
    </row>
    <row r="1080">
      <c r="A1080" s="4" t="inlineStr">
        <is>
          <t>Investment owned, at cost</t>
        </is>
      </c>
      <c r="B1080" s="4" t="inlineStr">
        <is>
          <t>[15],[18],[22]</t>
        </is>
      </c>
      <c r="C1080" s="4" t="inlineStr">
        <is>
          <t xml:space="preserve"> </t>
        </is>
      </c>
      <c r="E1080" s="4" t="inlineStr">
        <is>
          <t xml:space="preserve"> </t>
        </is>
      </c>
      <c r="G1080" s="4" t="inlineStr">
        <is>
          <t xml:space="preserve"> </t>
        </is>
      </c>
      <c r="I1080" s="4" t="inlineStr">
        <is>
          <t xml:space="preserve"> </t>
        </is>
      </c>
      <c r="K1080" s="5" t="n">
        <v>3557</v>
      </c>
      <c r="M1080" s="4" t="inlineStr">
        <is>
          <t xml:space="preserve"> </t>
        </is>
      </c>
      <c r="O1080" s="4" t="inlineStr">
        <is>
          <t xml:space="preserve"> </t>
        </is>
      </c>
    </row>
    <row r="1081">
      <c r="A1081" s="4" t="inlineStr">
        <is>
          <t>Fair value</t>
        </is>
      </c>
      <c r="B1081" s="4" t="inlineStr">
        <is>
          <t>[15],[18],[22]</t>
        </is>
      </c>
      <c r="C1081" s="4" t="inlineStr">
        <is>
          <t xml:space="preserve"> </t>
        </is>
      </c>
      <c r="E1081" s="4" t="inlineStr">
        <is>
          <t xml:space="preserve"> </t>
        </is>
      </c>
      <c r="G1081" s="4" t="inlineStr">
        <is>
          <t xml:space="preserve"> </t>
        </is>
      </c>
      <c r="I1081" s="4" t="inlineStr">
        <is>
          <t xml:space="preserve"> </t>
        </is>
      </c>
      <c r="K1081" s="6" t="n">
        <v>3354</v>
      </c>
      <c r="M1081" s="4" t="inlineStr">
        <is>
          <t xml:space="preserve"> </t>
        </is>
      </c>
      <c r="O1081" s="4" t="inlineStr">
        <is>
          <t xml:space="preserve"> </t>
        </is>
      </c>
    </row>
    <row r="1082">
      <c r="A1082" s="4" t="inlineStr">
        <is>
          <t>Investment, Identifier [Axis]: Innocoll Pharmaceuticals Limited, First Lien Term Loan 2</t>
        </is>
      </c>
      <c r="C1082" s="4" t="inlineStr">
        <is>
          <t xml:space="preserve"> </t>
        </is>
      </c>
      <c r="E1082" s="4" t="inlineStr">
        <is>
          <t xml:space="preserve"> </t>
        </is>
      </c>
      <c r="G1082" s="4" t="inlineStr">
        <is>
          <t xml:space="preserve"> </t>
        </is>
      </c>
      <c r="I1082" s="4" t="inlineStr">
        <is>
          <t xml:space="preserve"> </t>
        </is>
      </c>
      <c r="K1082" s="4" t="inlineStr">
        <is>
          <t xml:space="preserve"> </t>
        </is>
      </c>
      <c r="M1082" s="4" t="inlineStr">
        <is>
          <t xml:space="preserve"> </t>
        </is>
      </c>
      <c r="O1082" s="4" t="inlineStr">
        <is>
          <t xml:space="preserve"> </t>
        </is>
      </c>
    </row>
    <row r="1083">
      <c r="A1083" s="4" t="inlineStr">
        <is>
          <t>Investment, basis spread, variable rate</t>
        </is>
      </c>
      <c r="B1083" s="4" t="inlineStr">
        <is>
          <t>[15],[17],[18],[22]</t>
        </is>
      </c>
      <c r="C1083" s="4" t="inlineStr">
        <is>
          <t xml:space="preserve"> </t>
        </is>
      </c>
      <c r="E1083" s="4" t="inlineStr">
        <is>
          <t xml:space="preserve"> </t>
        </is>
      </c>
      <c r="G1083" s="4" t="inlineStr">
        <is>
          <t xml:space="preserve"> </t>
        </is>
      </c>
      <c r="I1083" s="4" t="inlineStr">
        <is>
          <t xml:space="preserve"> </t>
        </is>
      </c>
      <c r="K1083" s="10" t="n">
        <v>0.0575</v>
      </c>
      <c r="M1083" s="10" t="n">
        <v>0.0575</v>
      </c>
      <c r="O1083" s="10" t="n">
        <v>0.0575</v>
      </c>
    </row>
    <row r="1084">
      <c r="A1084" s="4" t="inlineStr">
        <is>
          <t>Investment owned, principal</t>
        </is>
      </c>
      <c r="B1084" s="4" t="inlineStr">
        <is>
          <t>[15],[17],[18],[20],[22]</t>
        </is>
      </c>
      <c r="C1084" s="4" t="inlineStr">
        <is>
          <t xml:space="preserve"> </t>
        </is>
      </c>
      <c r="E1084" s="4" t="inlineStr">
        <is>
          <t xml:space="preserve"> </t>
        </is>
      </c>
      <c r="G1084" s="4" t="inlineStr">
        <is>
          <t xml:space="preserve"> </t>
        </is>
      </c>
      <c r="I1084" s="4" t="inlineStr">
        <is>
          <t xml:space="preserve"> </t>
        </is>
      </c>
      <c r="K1084" s="6" t="n">
        <v>0</v>
      </c>
      <c r="M1084" s="4" t="inlineStr">
        <is>
          <t xml:space="preserve"> </t>
        </is>
      </c>
      <c r="O1084" s="4" t="inlineStr">
        <is>
          <t xml:space="preserve"> </t>
        </is>
      </c>
    </row>
    <row r="1085">
      <c r="A1085" s="4" t="inlineStr">
        <is>
          <t>Investment owned, at cost</t>
        </is>
      </c>
      <c r="B1085" s="4" t="inlineStr">
        <is>
          <t>[15],[17],[18],[22]</t>
        </is>
      </c>
      <c r="C1085" s="4" t="inlineStr">
        <is>
          <t xml:space="preserve"> </t>
        </is>
      </c>
      <c r="E1085" s="4" t="inlineStr">
        <is>
          <t xml:space="preserve"> </t>
        </is>
      </c>
      <c r="G1085" s="4" t="inlineStr">
        <is>
          <t xml:space="preserve"> </t>
        </is>
      </c>
      <c r="I1085" s="4" t="inlineStr">
        <is>
          <t xml:space="preserve"> </t>
        </is>
      </c>
      <c r="K1085" s="5" t="n">
        <v>0</v>
      </c>
      <c r="M1085" s="4" t="inlineStr">
        <is>
          <t xml:space="preserve"> </t>
        </is>
      </c>
      <c r="O1085" s="4" t="inlineStr">
        <is>
          <t xml:space="preserve"> </t>
        </is>
      </c>
    </row>
    <row r="1086">
      <c r="A1086" s="4" t="inlineStr">
        <is>
          <t>Fair value</t>
        </is>
      </c>
      <c r="B1086" s="4" t="inlineStr">
        <is>
          <t>[15],[17],[18],[22]</t>
        </is>
      </c>
      <c r="C1086" s="4" t="inlineStr">
        <is>
          <t xml:space="preserve"> </t>
        </is>
      </c>
      <c r="E1086" s="4" t="inlineStr">
        <is>
          <t xml:space="preserve"> </t>
        </is>
      </c>
      <c r="G1086" s="4" t="inlineStr">
        <is>
          <t xml:space="preserve"> </t>
        </is>
      </c>
      <c r="I1086" s="4" t="inlineStr">
        <is>
          <t xml:space="preserve"> </t>
        </is>
      </c>
      <c r="K1086" s="6" t="n">
        <v>0</v>
      </c>
      <c r="M1086" s="4" t="inlineStr">
        <is>
          <t xml:space="preserve"> </t>
        </is>
      </c>
      <c r="O1086" s="4" t="inlineStr">
        <is>
          <t xml:space="preserve"> </t>
        </is>
      </c>
    </row>
    <row r="1087">
      <c r="A1087" s="4" t="inlineStr">
        <is>
          <t>Investment, Identifier [Axis]: Innocoll Pharmaceuticals Limited, First Lien Term Loan 3</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row>
    <row r="1088">
      <c r="A1088" s="4" t="inlineStr">
        <is>
          <t>Investment, basis spread, variable rate</t>
        </is>
      </c>
      <c r="B1088" s="4" t="inlineStr">
        <is>
          <t>[15],[17],[18],[22]</t>
        </is>
      </c>
      <c r="C1088" s="4" t="inlineStr">
        <is>
          <t xml:space="preserve"> </t>
        </is>
      </c>
      <c r="E1088" s="4" t="inlineStr">
        <is>
          <t xml:space="preserve"> </t>
        </is>
      </c>
      <c r="G1088" s="4" t="inlineStr">
        <is>
          <t xml:space="preserve"> </t>
        </is>
      </c>
      <c r="I1088" s="4" t="inlineStr">
        <is>
          <t xml:space="preserve"> </t>
        </is>
      </c>
      <c r="K1088" s="10" t="n">
        <v>0.0575</v>
      </c>
      <c r="M1088" s="10" t="n">
        <v>0.0575</v>
      </c>
      <c r="O1088" s="10" t="n">
        <v>0.0575</v>
      </c>
    </row>
    <row r="1089">
      <c r="A1089" s="4" t="inlineStr">
        <is>
          <t>Investment owned, principal</t>
        </is>
      </c>
      <c r="B1089" s="4" t="inlineStr">
        <is>
          <t>[15],[17],[18],[20],[22]</t>
        </is>
      </c>
      <c r="C1089" s="4" t="inlineStr">
        <is>
          <t xml:space="preserve"> </t>
        </is>
      </c>
      <c r="E1089" s="4" t="inlineStr">
        <is>
          <t xml:space="preserve"> </t>
        </is>
      </c>
      <c r="G1089" s="4" t="inlineStr">
        <is>
          <t xml:space="preserve"> </t>
        </is>
      </c>
      <c r="I1089" s="4" t="inlineStr">
        <is>
          <t xml:space="preserve"> </t>
        </is>
      </c>
      <c r="K1089" s="6" t="n">
        <v>0</v>
      </c>
      <c r="M1089" s="4" t="inlineStr">
        <is>
          <t xml:space="preserve"> </t>
        </is>
      </c>
      <c r="O1089" s="4" t="inlineStr">
        <is>
          <t xml:space="preserve"> </t>
        </is>
      </c>
    </row>
    <row r="1090">
      <c r="A1090" s="4" t="inlineStr">
        <is>
          <t>Investment owned, at cost</t>
        </is>
      </c>
      <c r="B1090" s="4" t="inlineStr">
        <is>
          <t>[15],[17],[18],[22]</t>
        </is>
      </c>
      <c r="C1090" s="4" t="inlineStr">
        <is>
          <t xml:space="preserve"> </t>
        </is>
      </c>
      <c r="E1090" s="4" t="inlineStr">
        <is>
          <t xml:space="preserve"> </t>
        </is>
      </c>
      <c r="G1090" s="4" t="inlineStr">
        <is>
          <t xml:space="preserve"> </t>
        </is>
      </c>
      <c r="I1090" s="4" t="inlineStr">
        <is>
          <t xml:space="preserve"> </t>
        </is>
      </c>
      <c r="K1090" s="5" t="n">
        <v>0</v>
      </c>
      <c r="M1090" s="4" t="inlineStr">
        <is>
          <t xml:space="preserve"> </t>
        </is>
      </c>
      <c r="O1090" s="4" t="inlineStr">
        <is>
          <t xml:space="preserve"> </t>
        </is>
      </c>
    </row>
    <row r="1091">
      <c r="A1091" s="4" t="inlineStr">
        <is>
          <t>Fair value</t>
        </is>
      </c>
      <c r="B1091" s="4" t="inlineStr">
        <is>
          <t>[15],[17],[18],[22]</t>
        </is>
      </c>
      <c r="C1091" s="4" t="inlineStr">
        <is>
          <t xml:space="preserve"> </t>
        </is>
      </c>
      <c r="E1091" s="4" t="inlineStr">
        <is>
          <t xml:space="preserve"> </t>
        </is>
      </c>
      <c r="G1091" s="4" t="inlineStr">
        <is>
          <t xml:space="preserve"> </t>
        </is>
      </c>
      <c r="I1091" s="4" t="inlineStr">
        <is>
          <t xml:space="preserve"> </t>
        </is>
      </c>
      <c r="K1091" s="6" t="n">
        <v>0</v>
      </c>
      <c r="M1091" s="4" t="inlineStr">
        <is>
          <t xml:space="preserve"> </t>
        </is>
      </c>
      <c r="O1091" s="4" t="inlineStr">
        <is>
          <t xml:space="preserve"> </t>
        </is>
      </c>
    </row>
    <row r="1092">
      <c r="A1092" s="4" t="inlineStr">
        <is>
          <t>Investment, Identifier [Axis]: Innocoll Pharmaceuticals Limited, Warrant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row>
    <row r="1093">
      <c r="A1093" s="4" t="inlineStr">
        <is>
          <t>Investment owned, balance (in shares) | shares</t>
        </is>
      </c>
      <c r="C1093" s="5" t="n">
        <v>57693</v>
      </c>
      <c r="D1093" s="4" t="inlineStr">
        <is>
          <t>[10],[21]</t>
        </is>
      </c>
      <c r="E1093" s="5" t="n">
        <v>57693</v>
      </c>
      <c r="F1093" s="4" t="inlineStr">
        <is>
          <t>[10],[21]</t>
        </is>
      </c>
      <c r="G1093" s="5" t="n">
        <v>57693</v>
      </c>
      <c r="H1093" s="4" t="inlineStr">
        <is>
          <t>[10],[21]</t>
        </is>
      </c>
      <c r="I1093" s="5" t="n">
        <v>57693</v>
      </c>
      <c r="J1093" s="4" t="inlineStr">
        <is>
          <t>[10],[21]</t>
        </is>
      </c>
      <c r="K1093" s="5" t="n">
        <v>36087</v>
      </c>
      <c r="L1093" s="4" t="inlineStr">
        <is>
          <t>[15],[22]</t>
        </is>
      </c>
      <c r="M1093" s="5" t="n">
        <v>36087</v>
      </c>
      <c r="N1093" s="4" t="inlineStr">
        <is>
          <t>[15],[22]</t>
        </is>
      </c>
      <c r="O1093" s="5" t="n">
        <v>36087</v>
      </c>
      <c r="P1093" s="4" t="inlineStr">
        <is>
          <t>[15],[22]</t>
        </is>
      </c>
    </row>
    <row r="1094">
      <c r="A1094" s="4" t="inlineStr">
        <is>
          <t>Investment owned, at cost</t>
        </is>
      </c>
      <c r="C1094" s="6" t="n">
        <v>85</v>
      </c>
      <c r="D1094" s="4" t="inlineStr">
        <is>
          <t>[10],[21]</t>
        </is>
      </c>
      <c r="E1094" s="4" t="inlineStr">
        <is>
          <t xml:space="preserve"> </t>
        </is>
      </c>
      <c r="G1094" s="4" t="inlineStr">
        <is>
          <t xml:space="preserve"> </t>
        </is>
      </c>
      <c r="I1094" s="4" t="inlineStr">
        <is>
          <t xml:space="preserve"> </t>
        </is>
      </c>
      <c r="K1094" s="6" t="n">
        <v>85</v>
      </c>
      <c r="L1094" s="4" t="inlineStr">
        <is>
          <t>[15],[22]</t>
        </is>
      </c>
      <c r="M1094" s="4" t="inlineStr">
        <is>
          <t xml:space="preserve"> </t>
        </is>
      </c>
      <c r="O1094" s="4" t="inlineStr">
        <is>
          <t xml:space="preserve"> </t>
        </is>
      </c>
    </row>
    <row r="1095">
      <c r="A1095" s="4" t="inlineStr">
        <is>
          <t>Fair value</t>
        </is>
      </c>
      <c r="C1095" s="6" t="n">
        <v>0</v>
      </c>
      <c r="D1095" s="4" t="inlineStr">
        <is>
          <t>[10],[21]</t>
        </is>
      </c>
      <c r="E1095" s="4" t="inlineStr">
        <is>
          <t xml:space="preserve"> </t>
        </is>
      </c>
      <c r="G1095" s="4" t="inlineStr">
        <is>
          <t xml:space="preserve"> </t>
        </is>
      </c>
      <c r="I1095" s="4" t="inlineStr">
        <is>
          <t xml:space="preserve"> </t>
        </is>
      </c>
      <c r="K1095" s="6" t="n">
        <v>54</v>
      </c>
      <c r="L1095" s="4" t="inlineStr">
        <is>
          <t>[15],[22]</t>
        </is>
      </c>
      <c r="M1095" s="4" t="inlineStr">
        <is>
          <t xml:space="preserve"> </t>
        </is>
      </c>
      <c r="O1095" s="4" t="inlineStr">
        <is>
          <t xml:space="preserve"> </t>
        </is>
      </c>
    </row>
    <row r="1096">
      <c r="A1096" s="4" t="inlineStr">
        <is>
          <t>Investment, Identifier [Axis]: Inventus Power, Inc., First Lien Revolver</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row>
    <row r="1097">
      <c r="A1097" s="4" t="inlineStr">
        <is>
          <t>Investment, basis spread, variable rate</t>
        </is>
      </c>
      <c r="C1097" s="10" t="n">
        <v>0.075</v>
      </c>
      <c r="D1097" s="4" t="inlineStr">
        <is>
          <t>[10],[12],[13]</t>
        </is>
      </c>
      <c r="E1097" s="10" t="n">
        <v>0.075</v>
      </c>
      <c r="F1097" s="4" t="inlineStr">
        <is>
          <t>[10],[12],[13]</t>
        </is>
      </c>
      <c r="G1097" s="10" t="n">
        <v>0.075</v>
      </c>
      <c r="H1097" s="4" t="inlineStr">
        <is>
          <t>[10],[12],[13]</t>
        </is>
      </c>
      <c r="I1097" s="10" t="n">
        <v>0.075</v>
      </c>
      <c r="J1097" s="4" t="inlineStr">
        <is>
          <t>[10],[12],[13]</t>
        </is>
      </c>
      <c r="K1097" s="10" t="n">
        <v>0.075</v>
      </c>
      <c r="L1097" s="4" t="inlineStr">
        <is>
          <t>[15],[17],[18]</t>
        </is>
      </c>
      <c r="M1097" s="10" t="n">
        <v>0.075</v>
      </c>
      <c r="N1097" s="4" t="inlineStr">
        <is>
          <t>[15],[17],[18]</t>
        </is>
      </c>
      <c r="O1097" s="10" t="n">
        <v>0.075</v>
      </c>
      <c r="P1097" s="4" t="inlineStr">
        <is>
          <t>[15],[17],[18]</t>
        </is>
      </c>
    </row>
    <row r="1098">
      <c r="A1098" s="4" t="inlineStr">
        <is>
          <t>Investment owned, principal</t>
        </is>
      </c>
      <c r="C1098" s="6" t="n">
        <v>0</v>
      </c>
      <c r="D1098" s="4" t="inlineStr">
        <is>
          <t>[10],[12],[13],[19]</t>
        </is>
      </c>
      <c r="E1098" s="4" t="inlineStr">
        <is>
          <t xml:space="preserve"> </t>
        </is>
      </c>
      <c r="G1098" s="4" t="inlineStr">
        <is>
          <t xml:space="preserve"> </t>
        </is>
      </c>
      <c r="I1098" s="4" t="inlineStr">
        <is>
          <t xml:space="preserve"> </t>
        </is>
      </c>
      <c r="K1098" s="6" t="n">
        <v>0</v>
      </c>
      <c r="L1098" s="4" t="inlineStr">
        <is>
          <t>[15],[17],[18],[20]</t>
        </is>
      </c>
      <c r="M1098" s="4" t="inlineStr">
        <is>
          <t xml:space="preserve"> </t>
        </is>
      </c>
      <c r="O1098" s="4" t="inlineStr">
        <is>
          <t xml:space="preserve"> </t>
        </is>
      </c>
    </row>
    <row r="1099">
      <c r="A1099" s="4" t="inlineStr">
        <is>
          <t>Investment owned, at cost</t>
        </is>
      </c>
      <c r="C1099" s="5" t="n">
        <v>-74</v>
      </c>
      <c r="D1099" s="4" t="inlineStr">
        <is>
          <t>[10],[12],[13]</t>
        </is>
      </c>
      <c r="E1099" s="4" t="inlineStr">
        <is>
          <t xml:space="preserve"> </t>
        </is>
      </c>
      <c r="G1099" s="4" t="inlineStr">
        <is>
          <t xml:space="preserve"> </t>
        </is>
      </c>
      <c r="I1099" s="4" t="inlineStr">
        <is>
          <t xml:space="preserve"> </t>
        </is>
      </c>
      <c r="K1099" s="5" t="n">
        <v>-130</v>
      </c>
      <c r="L1099" s="4" t="inlineStr">
        <is>
          <t>[15],[17],[18]</t>
        </is>
      </c>
      <c r="M1099" s="4" t="inlineStr">
        <is>
          <t xml:space="preserve"> </t>
        </is>
      </c>
      <c r="O1099" s="4" t="inlineStr">
        <is>
          <t xml:space="preserve"> </t>
        </is>
      </c>
    </row>
    <row r="1100">
      <c r="A1100" s="4" t="inlineStr">
        <is>
          <t>Fair value</t>
        </is>
      </c>
      <c r="C1100" s="6" t="n">
        <v>-112</v>
      </c>
      <c r="D1100" s="4" t="inlineStr">
        <is>
          <t>[10],[12],[13]</t>
        </is>
      </c>
      <c r="E1100" s="4" t="inlineStr">
        <is>
          <t xml:space="preserve"> </t>
        </is>
      </c>
      <c r="G1100" s="4" t="inlineStr">
        <is>
          <t xml:space="preserve"> </t>
        </is>
      </c>
      <c r="I1100" s="4" t="inlineStr">
        <is>
          <t xml:space="preserve"> </t>
        </is>
      </c>
      <c r="K1100" s="6" t="n">
        <v>-112</v>
      </c>
      <c r="L1100" s="4" t="inlineStr">
        <is>
          <t>[15],[17],[18]</t>
        </is>
      </c>
      <c r="M1100" s="4" t="inlineStr">
        <is>
          <t xml:space="preserve"> </t>
        </is>
      </c>
      <c r="O1100" s="4" t="inlineStr">
        <is>
          <t xml:space="preserve"> </t>
        </is>
      </c>
    </row>
    <row r="1101">
      <c r="A1101" s="4" t="inlineStr">
        <is>
          <t>Investment, Identifier [Axis]: Inventus Power, Inc., First Lien Term Loan</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row>
    <row r="1102">
      <c r="A1102" s="4" t="inlineStr">
        <is>
          <t>Investment, basis spread, variable rate</t>
        </is>
      </c>
      <c r="C1102" s="10" t="n">
        <v>0.075</v>
      </c>
      <c r="D1102" s="4" t="inlineStr">
        <is>
          <t>[10],[13]</t>
        </is>
      </c>
      <c r="E1102" s="10" t="n">
        <v>0.075</v>
      </c>
      <c r="F1102" s="4" t="inlineStr">
        <is>
          <t>[10],[13]</t>
        </is>
      </c>
      <c r="G1102" s="10" t="n">
        <v>0.075</v>
      </c>
      <c r="H1102" s="4" t="inlineStr">
        <is>
          <t>[10],[13]</t>
        </is>
      </c>
      <c r="I1102" s="10" t="n">
        <v>0.075</v>
      </c>
      <c r="J1102" s="4" t="inlineStr">
        <is>
          <t>[10],[13]</t>
        </is>
      </c>
      <c r="K1102" s="10" t="n">
        <v>0.075</v>
      </c>
      <c r="L1102" s="4" t="inlineStr">
        <is>
          <t>[15],[18]</t>
        </is>
      </c>
      <c r="M1102" s="10" t="n">
        <v>0.075</v>
      </c>
      <c r="N1102" s="4" t="inlineStr">
        <is>
          <t>[15],[18]</t>
        </is>
      </c>
      <c r="O1102" s="10" t="n">
        <v>0.075</v>
      </c>
      <c r="P1102" s="4" t="inlineStr">
        <is>
          <t>[15],[18]</t>
        </is>
      </c>
    </row>
    <row r="1103">
      <c r="A1103" s="4" t="inlineStr">
        <is>
          <t>Investment interest rate</t>
        </is>
      </c>
      <c r="C1103" s="10" t="n">
        <v>0.1296</v>
      </c>
      <c r="D1103" s="4" t="inlineStr">
        <is>
          <t>[10],[11],[13]</t>
        </is>
      </c>
      <c r="E1103" s="10" t="n">
        <v>0.1296</v>
      </c>
      <c r="F1103" s="4" t="inlineStr">
        <is>
          <t>[10],[11],[13]</t>
        </is>
      </c>
      <c r="G1103" s="10" t="n">
        <v>0.1296</v>
      </c>
      <c r="H1103" s="4" t="inlineStr">
        <is>
          <t>[10],[11],[13]</t>
        </is>
      </c>
      <c r="I1103" s="10" t="n">
        <v>0.1296</v>
      </c>
      <c r="J1103" s="4" t="inlineStr">
        <is>
          <t>[10],[11],[13]</t>
        </is>
      </c>
      <c r="K1103" s="10" t="n">
        <v>0.1293</v>
      </c>
      <c r="L1103" s="4" t="inlineStr">
        <is>
          <t>[15],[16],[18]</t>
        </is>
      </c>
      <c r="M1103" s="10" t="n">
        <v>0.1293</v>
      </c>
      <c r="N1103" s="4" t="inlineStr">
        <is>
          <t>[15],[16],[18]</t>
        </is>
      </c>
      <c r="O1103" s="10" t="n">
        <v>0.1293</v>
      </c>
      <c r="P1103" s="4" t="inlineStr">
        <is>
          <t>[15],[16],[18]</t>
        </is>
      </c>
    </row>
    <row r="1104">
      <c r="A1104" s="4" t="inlineStr">
        <is>
          <t>Investment owned, principal</t>
        </is>
      </c>
      <c r="C1104" s="6" t="n">
        <v>43379</v>
      </c>
      <c r="D1104" s="4" t="inlineStr">
        <is>
          <t>[10],[13],[19]</t>
        </is>
      </c>
      <c r="E1104" s="4" t="inlineStr">
        <is>
          <t xml:space="preserve"> </t>
        </is>
      </c>
      <c r="G1104" s="4" t="inlineStr">
        <is>
          <t xml:space="preserve"> </t>
        </is>
      </c>
      <c r="I1104" s="4" t="inlineStr">
        <is>
          <t xml:space="preserve"> </t>
        </is>
      </c>
      <c r="K1104" s="6" t="n">
        <v>43765</v>
      </c>
      <c r="L1104" s="4" t="inlineStr">
        <is>
          <t>[15],[18],[20]</t>
        </is>
      </c>
      <c r="M1104" s="4" t="inlineStr">
        <is>
          <t xml:space="preserve"> </t>
        </is>
      </c>
      <c r="O1104" s="4" t="inlineStr">
        <is>
          <t xml:space="preserve"> </t>
        </is>
      </c>
    </row>
    <row r="1105">
      <c r="A1105" s="4" t="inlineStr">
        <is>
          <t>Investment owned, at cost</t>
        </is>
      </c>
      <c r="C1105" s="5" t="n">
        <v>42948</v>
      </c>
      <c r="D1105" s="4" t="inlineStr">
        <is>
          <t>[10],[13]</t>
        </is>
      </c>
      <c r="E1105" s="4" t="inlineStr">
        <is>
          <t xml:space="preserve"> </t>
        </is>
      </c>
      <c r="G1105" s="4" t="inlineStr">
        <is>
          <t xml:space="preserve"> </t>
        </is>
      </c>
      <c r="I1105" s="4" t="inlineStr">
        <is>
          <t xml:space="preserve"> </t>
        </is>
      </c>
      <c r="K1105" s="5" t="n">
        <v>42619</v>
      </c>
      <c r="L1105" s="4" t="inlineStr">
        <is>
          <t>[15],[18]</t>
        </is>
      </c>
      <c r="M1105" s="4" t="inlineStr">
        <is>
          <t xml:space="preserve"> </t>
        </is>
      </c>
      <c r="O1105" s="4" t="inlineStr">
        <is>
          <t xml:space="preserve"> </t>
        </is>
      </c>
    </row>
    <row r="1106">
      <c r="A1106" s="4" t="inlineStr">
        <is>
          <t>Fair value</t>
        </is>
      </c>
      <c r="C1106" s="6" t="n">
        <v>42399</v>
      </c>
      <c r="D1106" s="4" t="inlineStr">
        <is>
          <t>[10],[13]</t>
        </is>
      </c>
      <c r="E1106" s="4" t="inlineStr">
        <is>
          <t xml:space="preserve"> </t>
        </is>
      </c>
      <c r="G1106" s="4" t="inlineStr">
        <is>
          <t xml:space="preserve"> </t>
        </is>
      </c>
      <c r="I1106" s="4" t="inlineStr">
        <is>
          <t xml:space="preserve"> </t>
        </is>
      </c>
      <c r="K1106" s="6" t="n">
        <v>42776</v>
      </c>
      <c r="L1106" s="4" t="inlineStr">
        <is>
          <t>[15],[18]</t>
        </is>
      </c>
      <c r="M1106" s="4" t="inlineStr">
        <is>
          <t xml:space="preserve"> </t>
        </is>
      </c>
      <c r="O1106" s="4" t="inlineStr">
        <is>
          <t xml:space="preserve"> </t>
        </is>
      </c>
    </row>
    <row r="1107">
      <c r="A1107" s="4" t="inlineStr">
        <is>
          <t>Investment, Identifier [Axis]: Janus Bidco Limited, First Lien Term Loan 1</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row>
    <row r="1108">
      <c r="A1108" s="4" t="inlineStr">
        <is>
          <t>Investment, basis spread, variable rate</t>
        </is>
      </c>
      <c r="B1108" s="4" t="inlineStr">
        <is>
          <t>[10],[12],[13],[21]</t>
        </is>
      </c>
      <c r="C1108" s="9" t="n">
        <v>0.06</v>
      </c>
      <c r="E1108" s="9" t="n">
        <v>0.06</v>
      </c>
      <c r="G1108" s="9" t="n">
        <v>0.06</v>
      </c>
      <c r="I1108" s="9" t="n">
        <v>0.06</v>
      </c>
      <c r="K1108" s="4" t="inlineStr">
        <is>
          <t xml:space="preserve"> </t>
        </is>
      </c>
      <c r="M1108" s="4" t="inlineStr">
        <is>
          <t xml:space="preserve"> </t>
        </is>
      </c>
      <c r="O1108" s="4" t="inlineStr">
        <is>
          <t xml:space="preserve"> </t>
        </is>
      </c>
    </row>
    <row r="1109">
      <c r="A1109" s="4" t="inlineStr">
        <is>
          <t>Investment owned, principal | £</t>
        </is>
      </c>
      <c r="B1109" s="4" t="inlineStr">
        <is>
          <t>[10],[12],[13],[19],[21]</t>
        </is>
      </c>
      <c r="C1109" s="4" t="inlineStr">
        <is>
          <t xml:space="preserve"> </t>
        </is>
      </c>
      <c r="E1109" s="4" t="inlineStr">
        <is>
          <t xml:space="preserve"> </t>
        </is>
      </c>
      <c r="G1109" s="12" t="n">
        <v>0</v>
      </c>
      <c r="I1109" s="4" t="inlineStr">
        <is>
          <t xml:space="preserve"> </t>
        </is>
      </c>
      <c r="K1109" s="4" t="inlineStr">
        <is>
          <t xml:space="preserve"> </t>
        </is>
      </c>
      <c r="M1109" s="4" t="inlineStr">
        <is>
          <t xml:space="preserve"> </t>
        </is>
      </c>
      <c r="O1109" s="4" t="inlineStr">
        <is>
          <t xml:space="preserve"> </t>
        </is>
      </c>
    </row>
    <row r="1110">
      <c r="A1110" s="4" t="inlineStr">
        <is>
          <t>Investment owned, at cost</t>
        </is>
      </c>
      <c r="B1110" s="4" t="inlineStr">
        <is>
          <t>[10],[12],[13],[21]</t>
        </is>
      </c>
      <c r="C1110" s="6" t="n">
        <v>-196</v>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row>
    <row r="1111">
      <c r="A1111" s="4" t="inlineStr">
        <is>
          <t>Fair value</t>
        </is>
      </c>
      <c r="B1111" s="4" t="inlineStr">
        <is>
          <t>[10],[12],[13],[21]</t>
        </is>
      </c>
      <c r="C1111" s="6" t="n">
        <v>-198</v>
      </c>
      <c r="E1111" s="4" t="inlineStr">
        <is>
          <t xml:space="preserve"> </t>
        </is>
      </c>
      <c r="G1111" s="4" t="inlineStr">
        <is>
          <t xml:space="preserve"> </t>
        </is>
      </c>
      <c r="I1111" s="4" t="inlineStr">
        <is>
          <t xml:space="preserve"> </t>
        </is>
      </c>
      <c r="K1111" s="4" t="inlineStr">
        <is>
          <t xml:space="preserve"> </t>
        </is>
      </c>
      <c r="M1111" s="4" t="inlineStr">
        <is>
          <t xml:space="preserve"> </t>
        </is>
      </c>
      <c r="O1111" s="4" t="inlineStr">
        <is>
          <t xml:space="preserve"> </t>
        </is>
      </c>
    </row>
    <row r="1112">
      <c r="A1112" s="4" t="inlineStr">
        <is>
          <t>Investment, Identifier [Axis]: Janus Bidco Limited, First Lien Term Loan 2</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row>
    <row r="1113">
      <c r="A1113" s="4" t="inlineStr">
        <is>
          <t>Investment, basis spread, variable rate</t>
        </is>
      </c>
      <c r="B1113" s="4" t="inlineStr">
        <is>
          <t>[10],[13],[21]</t>
        </is>
      </c>
      <c r="C1113" s="9" t="n">
        <v>0.06</v>
      </c>
      <c r="E1113" s="9" t="n">
        <v>0.06</v>
      </c>
      <c r="G1113" s="9" t="n">
        <v>0.06</v>
      </c>
      <c r="I1113" s="9" t="n">
        <v>0.06</v>
      </c>
      <c r="K1113" s="4" t="inlineStr">
        <is>
          <t xml:space="preserve"> </t>
        </is>
      </c>
      <c r="M1113" s="4" t="inlineStr">
        <is>
          <t xml:space="preserve"> </t>
        </is>
      </c>
      <c r="O1113" s="4" t="inlineStr">
        <is>
          <t xml:space="preserve"> </t>
        </is>
      </c>
    </row>
    <row r="1114">
      <c r="A1114" s="4" t="inlineStr">
        <is>
          <t>Investment interest rate</t>
        </is>
      </c>
      <c r="B1114" s="4" t="inlineStr">
        <is>
          <t>[10],[11],[13],[21]</t>
        </is>
      </c>
      <c r="C1114" s="10" t="n">
        <v>0.112</v>
      </c>
      <c r="E1114" s="10" t="n">
        <v>0.112</v>
      </c>
      <c r="G1114" s="10" t="n">
        <v>0.112</v>
      </c>
      <c r="I1114" s="10" t="n">
        <v>0.112</v>
      </c>
      <c r="K1114" s="4" t="inlineStr">
        <is>
          <t xml:space="preserve"> </t>
        </is>
      </c>
      <c r="M1114" s="4" t="inlineStr">
        <is>
          <t xml:space="preserve"> </t>
        </is>
      </c>
      <c r="O1114" s="4" t="inlineStr">
        <is>
          <t xml:space="preserve"> </t>
        </is>
      </c>
    </row>
    <row r="1115">
      <c r="A1115" s="4" t="inlineStr">
        <is>
          <t>Investment owned, principal</t>
        </is>
      </c>
      <c r="B1115" s="4" t="inlineStr">
        <is>
          <t>[10],[13],[19],[21]</t>
        </is>
      </c>
      <c r="C1115" s="6" t="n">
        <v>2439</v>
      </c>
      <c r="E1115" s="4" t="inlineStr">
        <is>
          <t xml:space="preserve"> </t>
        </is>
      </c>
      <c r="G1115" s="4" t="inlineStr">
        <is>
          <t xml:space="preserve"> </t>
        </is>
      </c>
      <c r="I1115" s="4" t="inlineStr">
        <is>
          <t xml:space="preserve"> </t>
        </is>
      </c>
      <c r="K1115" s="4" t="inlineStr">
        <is>
          <t xml:space="preserve"> </t>
        </is>
      </c>
      <c r="M1115" s="4" t="inlineStr">
        <is>
          <t xml:space="preserve"> </t>
        </is>
      </c>
      <c r="O1115" s="4" t="inlineStr">
        <is>
          <t xml:space="preserve"> </t>
        </is>
      </c>
    </row>
    <row r="1116">
      <c r="A1116" s="4" t="inlineStr">
        <is>
          <t>Investment owned, at cost</t>
        </is>
      </c>
      <c r="B1116" s="4" t="inlineStr">
        <is>
          <t>[10],[13],[21]</t>
        </is>
      </c>
      <c r="C1116" s="5" t="n">
        <v>2975</v>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row>
    <row r="1117">
      <c r="A1117" s="4" t="inlineStr">
        <is>
          <t>Fair value</t>
        </is>
      </c>
      <c r="B1117" s="4" t="inlineStr">
        <is>
          <t>[10],[13],[21]</t>
        </is>
      </c>
      <c r="C1117" s="6" t="n">
        <v>3010</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row>
    <row r="1118">
      <c r="A1118" s="4" t="inlineStr">
        <is>
          <t>Investment, Identifier [Axis]: Janus Bidco Limited, First Lien Term Loan 3</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row>
    <row r="1119">
      <c r="A1119" s="4" t="inlineStr">
        <is>
          <t>Investment, basis spread, variable rate</t>
        </is>
      </c>
      <c r="B1119" s="4" t="inlineStr">
        <is>
          <t>[10],[13],[21]</t>
        </is>
      </c>
      <c r="C1119" s="9" t="n">
        <v>0.06</v>
      </c>
      <c r="E1119" s="9" t="n">
        <v>0.06</v>
      </c>
      <c r="G1119" s="9" t="n">
        <v>0.06</v>
      </c>
      <c r="I1119" s="9" t="n">
        <v>0.06</v>
      </c>
      <c r="K1119" s="4" t="inlineStr">
        <is>
          <t xml:space="preserve"> </t>
        </is>
      </c>
      <c r="M1119" s="4" t="inlineStr">
        <is>
          <t xml:space="preserve"> </t>
        </is>
      </c>
      <c r="O1119" s="4" t="inlineStr">
        <is>
          <t xml:space="preserve"> </t>
        </is>
      </c>
    </row>
    <row r="1120">
      <c r="A1120" s="4" t="inlineStr">
        <is>
          <t>Investment interest rate</t>
        </is>
      </c>
      <c r="B1120" s="4" t="inlineStr">
        <is>
          <t>[10],[11],[13],[21]</t>
        </is>
      </c>
      <c r="C1120" s="10" t="n">
        <v>0.1135</v>
      </c>
      <c r="E1120" s="10" t="n">
        <v>0.1135</v>
      </c>
      <c r="G1120" s="10" t="n">
        <v>0.1135</v>
      </c>
      <c r="I1120" s="10" t="n">
        <v>0.1135</v>
      </c>
      <c r="K1120" s="4" t="inlineStr">
        <is>
          <t xml:space="preserve"> </t>
        </is>
      </c>
      <c r="M1120" s="4" t="inlineStr">
        <is>
          <t xml:space="preserve"> </t>
        </is>
      </c>
      <c r="O1120" s="4" t="inlineStr">
        <is>
          <t xml:space="preserve"> </t>
        </is>
      </c>
    </row>
    <row r="1121">
      <c r="A1121" s="4" t="inlineStr">
        <is>
          <t>Investment owned, principal</t>
        </is>
      </c>
      <c r="B1121" s="4" t="inlineStr">
        <is>
          <t>[10],[13],[19],[21]</t>
        </is>
      </c>
      <c r="C1121" s="6" t="n">
        <v>54214</v>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row>
    <row r="1122">
      <c r="A1122" s="4" t="inlineStr">
        <is>
          <t>Investment owned, at cost</t>
        </is>
      </c>
      <c r="B1122" s="4" t="inlineStr">
        <is>
          <t>[10],[13],[21]</t>
        </is>
      </c>
      <c r="C1122" s="5" t="n">
        <v>52887</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row>
    <row r="1123">
      <c r="A1123" s="4" t="inlineStr">
        <is>
          <t>Fair value</t>
        </is>
      </c>
      <c r="B1123" s="4" t="inlineStr">
        <is>
          <t>[10],[13],[21]</t>
        </is>
      </c>
      <c r="C1123" s="6" t="n">
        <v>52929</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row>
    <row r="1124">
      <c r="A1124" s="4" t="inlineStr">
        <is>
          <t>Investment, Identifier [Axis]: KDC/ONE Development Corp Inc, First Lien Term Loan</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4" t="inlineStr">
        <is>
          <t xml:space="preserve"> </t>
        </is>
      </c>
    </row>
    <row r="1125">
      <c r="A1125" s="4" t="inlineStr">
        <is>
          <t>Investment, basis spread, variable rate</t>
        </is>
      </c>
      <c r="C1125" s="10" t="n">
        <v>0.045</v>
      </c>
      <c r="D1125" s="4" t="inlineStr">
        <is>
          <t>[13],[21]</t>
        </is>
      </c>
      <c r="E1125" s="10" t="n">
        <v>0.045</v>
      </c>
      <c r="F1125" s="4" t="inlineStr">
        <is>
          <t>[13],[21]</t>
        </is>
      </c>
      <c r="G1125" s="10" t="n">
        <v>0.045</v>
      </c>
      <c r="H1125" s="4" t="inlineStr">
        <is>
          <t>[13],[21]</t>
        </is>
      </c>
      <c r="I1125" s="10" t="n">
        <v>0.045</v>
      </c>
      <c r="J1125" s="4" t="inlineStr">
        <is>
          <t>[13],[21]</t>
        </is>
      </c>
      <c r="K1125" s="9" t="n">
        <v>0.05</v>
      </c>
      <c r="L1125" s="4" t="inlineStr">
        <is>
          <t>[18],[22]</t>
        </is>
      </c>
      <c r="M1125" s="9" t="n">
        <v>0.05</v>
      </c>
      <c r="N1125" s="4" t="inlineStr">
        <is>
          <t>[18],[22]</t>
        </is>
      </c>
      <c r="O1125" s="9" t="n">
        <v>0.05</v>
      </c>
      <c r="P1125" s="4" t="inlineStr">
        <is>
          <t>[18],[22]</t>
        </is>
      </c>
    </row>
    <row r="1126">
      <c r="A1126" s="4" t="inlineStr">
        <is>
          <t>Investment interest rate</t>
        </is>
      </c>
      <c r="C1126" s="10" t="n">
        <v>0.0984</v>
      </c>
      <c r="D1126" s="4" t="inlineStr">
        <is>
          <t>[11],[13],[21]</t>
        </is>
      </c>
      <c r="E1126" s="10" t="n">
        <v>0.0984</v>
      </c>
      <c r="F1126" s="4" t="inlineStr">
        <is>
          <t>[11],[13],[21]</t>
        </is>
      </c>
      <c r="G1126" s="10" t="n">
        <v>0.0984</v>
      </c>
      <c r="H1126" s="4" t="inlineStr">
        <is>
          <t>[11],[13],[21]</t>
        </is>
      </c>
      <c r="I1126" s="10" t="n">
        <v>0.0984</v>
      </c>
      <c r="J1126" s="4" t="inlineStr">
        <is>
          <t>[11],[13],[21]</t>
        </is>
      </c>
      <c r="K1126" s="10" t="n">
        <v>0.1032</v>
      </c>
      <c r="L1126" s="4" t="inlineStr">
        <is>
          <t>[16],[18],[22]</t>
        </is>
      </c>
      <c r="M1126" s="10" t="n">
        <v>0.1032</v>
      </c>
      <c r="N1126" s="4" t="inlineStr">
        <is>
          <t>[16],[18],[22]</t>
        </is>
      </c>
      <c r="O1126" s="10" t="n">
        <v>0.1032</v>
      </c>
      <c r="P1126" s="4" t="inlineStr">
        <is>
          <t>[16],[18],[22]</t>
        </is>
      </c>
    </row>
    <row r="1127">
      <c r="A1127" s="4" t="inlineStr">
        <is>
          <t>Investment owned, principal</t>
        </is>
      </c>
      <c r="C1127" s="6" t="n">
        <v>15218</v>
      </c>
      <c r="D1127" s="4" t="inlineStr">
        <is>
          <t>[13],[19],[21]</t>
        </is>
      </c>
      <c r="E1127" s="4" t="inlineStr">
        <is>
          <t xml:space="preserve"> </t>
        </is>
      </c>
      <c r="G1127" s="4" t="inlineStr">
        <is>
          <t xml:space="preserve"> </t>
        </is>
      </c>
      <c r="I1127" s="4" t="inlineStr">
        <is>
          <t xml:space="preserve"> </t>
        </is>
      </c>
      <c r="K1127" s="6" t="n">
        <v>30000</v>
      </c>
      <c r="L1127" s="4" t="inlineStr">
        <is>
          <t>[18],[20],[22]</t>
        </is>
      </c>
      <c r="M1127" s="4" t="inlineStr">
        <is>
          <t xml:space="preserve"> </t>
        </is>
      </c>
      <c r="O1127" s="4" t="inlineStr">
        <is>
          <t xml:space="preserve"> </t>
        </is>
      </c>
    </row>
    <row r="1128">
      <c r="A1128" s="4" t="inlineStr">
        <is>
          <t>Investment owned, at cost</t>
        </is>
      </c>
      <c r="C1128" s="5" t="n">
        <v>14926</v>
      </c>
      <c r="D1128" s="4" t="inlineStr">
        <is>
          <t>[13],[21]</t>
        </is>
      </c>
      <c r="E1128" s="4" t="inlineStr">
        <is>
          <t xml:space="preserve"> </t>
        </is>
      </c>
      <c r="G1128" s="4" t="inlineStr">
        <is>
          <t xml:space="preserve"> </t>
        </is>
      </c>
      <c r="I1128" s="4" t="inlineStr">
        <is>
          <t xml:space="preserve"> </t>
        </is>
      </c>
      <c r="K1128" s="5" t="n">
        <v>29118</v>
      </c>
      <c r="L1128" s="4" t="inlineStr">
        <is>
          <t>[18],[22]</t>
        </is>
      </c>
      <c r="M1128" s="4" t="inlineStr">
        <is>
          <t xml:space="preserve"> </t>
        </is>
      </c>
      <c r="O1128" s="4" t="inlineStr">
        <is>
          <t xml:space="preserve"> </t>
        </is>
      </c>
    </row>
    <row r="1129">
      <c r="A1129" s="4" t="inlineStr">
        <is>
          <t>Fair value</t>
        </is>
      </c>
      <c r="C1129" s="6" t="n">
        <v>15278</v>
      </c>
      <c r="D1129" s="4" t="inlineStr">
        <is>
          <t>[13],[21]</t>
        </is>
      </c>
      <c r="E1129" s="4" t="inlineStr">
        <is>
          <t xml:space="preserve"> </t>
        </is>
      </c>
      <c r="G1129" s="4" t="inlineStr">
        <is>
          <t xml:space="preserve"> </t>
        </is>
      </c>
      <c r="I1129" s="4" t="inlineStr">
        <is>
          <t xml:space="preserve"> </t>
        </is>
      </c>
      <c r="K1129" s="6" t="n">
        <v>28995</v>
      </c>
      <c r="L1129" s="4" t="inlineStr">
        <is>
          <t>[18],[22]</t>
        </is>
      </c>
      <c r="M1129" s="4" t="inlineStr">
        <is>
          <t xml:space="preserve"> </t>
        </is>
      </c>
      <c r="O1129" s="4" t="inlineStr">
        <is>
          <t xml:space="preserve"> </t>
        </is>
      </c>
    </row>
    <row r="1130">
      <c r="A1130" s="4" t="inlineStr">
        <is>
          <t>Investment, Identifier [Axis]: Kindercare Learning Centers Kindercare Portfolio, CLO Notes</t>
        </is>
      </c>
      <c r="C1130" s="4" t="inlineStr">
        <is>
          <t xml:space="preserve"> </t>
        </is>
      </c>
      <c r="E1130" s="4" t="inlineStr">
        <is>
          <t xml:space="preserve"> </t>
        </is>
      </c>
      <c r="G1130" s="4" t="inlineStr">
        <is>
          <t xml:space="preserve"> </t>
        </is>
      </c>
      <c r="I1130" s="4" t="inlineStr">
        <is>
          <t xml:space="preserve"> </t>
        </is>
      </c>
      <c r="K1130" s="4" t="inlineStr">
        <is>
          <t xml:space="preserve"> </t>
        </is>
      </c>
      <c r="M1130" s="4" t="inlineStr">
        <is>
          <t xml:space="preserve"> </t>
        </is>
      </c>
      <c r="O1130" s="4" t="inlineStr">
        <is>
          <t xml:space="preserve"> </t>
        </is>
      </c>
    </row>
    <row r="1131">
      <c r="A1131" s="4" t="inlineStr">
        <is>
          <t>Investment, basis spread, variable rate</t>
        </is>
      </c>
      <c r="B1131" s="4" t="inlineStr">
        <is>
          <t>[18],[22]</t>
        </is>
      </c>
      <c r="C1131" s="4" t="inlineStr">
        <is>
          <t xml:space="preserve"> </t>
        </is>
      </c>
      <c r="E1131" s="4" t="inlineStr">
        <is>
          <t xml:space="preserve"> </t>
        </is>
      </c>
      <c r="G1131" s="4" t="inlineStr">
        <is>
          <t xml:space="preserve"> </t>
        </is>
      </c>
      <c r="I1131" s="4" t="inlineStr">
        <is>
          <t xml:space="preserve"> </t>
        </is>
      </c>
      <c r="K1131" s="10" t="n">
        <v>0.0241</v>
      </c>
      <c r="M1131" s="10" t="n">
        <v>0.0241</v>
      </c>
      <c r="O1131" s="10" t="n">
        <v>0.0241</v>
      </c>
    </row>
    <row r="1132">
      <c r="A1132" s="4" t="inlineStr">
        <is>
          <t>Investment interest rate</t>
        </is>
      </c>
      <c r="B1132" s="4" t="inlineStr">
        <is>
          <t>[16],[18],[22]</t>
        </is>
      </c>
      <c r="C1132" s="4" t="inlineStr">
        <is>
          <t xml:space="preserve"> </t>
        </is>
      </c>
      <c r="E1132" s="4" t="inlineStr">
        <is>
          <t xml:space="preserve"> </t>
        </is>
      </c>
      <c r="G1132" s="4" t="inlineStr">
        <is>
          <t xml:space="preserve"> </t>
        </is>
      </c>
      <c r="I1132" s="4" t="inlineStr">
        <is>
          <t xml:space="preserve"> </t>
        </is>
      </c>
      <c r="K1132" s="10" t="n">
        <v>0.0775</v>
      </c>
      <c r="M1132" s="10" t="n">
        <v>0.0775</v>
      </c>
      <c r="O1132" s="10" t="n">
        <v>0.0775</v>
      </c>
    </row>
    <row r="1133">
      <c r="A1133" s="4" t="inlineStr">
        <is>
          <t>Investment owned, principal</t>
        </is>
      </c>
      <c r="B1133" s="4" t="inlineStr">
        <is>
          <t>[18],[20],[22]</t>
        </is>
      </c>
      <c r="C1133" s="4" t="inlineStr">
        <is>
          <t xml:space="preserve"> </t>
        </is>
      </c>
      <c r="E1133" s="4" t="inlineStr">
        <is>
          <t xml:space="preserve"> </t>
        </is>
      </c>
      <c r="G1133" s="4" t="inlineStr">
        <is>
          <t xml:space="preserve"> </t>
        </is>
      </c>
      <c r="I1133" s="4" t="inlineStr">
        <is>
          <t xml:space="preserve"> </t>
        </is>
      </c>
      <c r="K1133" s="6" t="n">
        <v>4964</v>
      </c>
      <c r="M1133" s="4" t="inlineStr">
        <is>
          <t xml:space="preserve"> </t>
        </is>
      </c>
      <c r="O1133" s="4" t="inlineStr">
        <is>
          <t xml:space="preserve"> </t>
        </is>
      </c>
    </row>
    <row r="1134">
      <c r="A1134" s="4" t="inlineStr">
        <is>
          <t>Investment owned, at cost</t>
        </is>
      </c>
      <c r="B1134" s="4" t="inlineStr">
        <is>
          <t>[18],[22]</t>
        </is>
      </c>
      <c r="C1134" s="4" t="inlineStr">
        <is>
          <t xml:space="preserve"> </t>
        </is>
      </c>
      <c r="E1134" s="4" t="inlineStr">
        <is>
          <t xml:space="preserve"> </t>
        </is>
      </c>
      <c r="G1134" s="4" t="inlineStr">
        <is>
          <t xml:space="preserve"> </t>
        </is>
      </c>
      <c r="I1134" s="4" t="inlineStr">
        <is>
          <t xml:space="preserve"> </t>
        </is>
      </c>
      <c r="K1134" s="5" t="n">
        <v>4619</v>
      </c>
      <c r="M1134" s="4" t="inlineStr">
        <is>
          <t xml:space="preserve"> </t>
        </is>
      </c>
      <c r="O1134" s="4" t="inlineStr">
        <is>
          <t xml:space="preserve"> </t>
        </is>
      </c>
    </row>
    <row r="1135">
      <c r="A1135" s="4" t="inlineStr">
        <is>
          <t>Fair value</t>
        </is>
      </c>
      <c r="B1135" s="4" t="inlineStr">
        <is>
          <t>[18],[22]</t>
        </is>
      </c>
      <c r="C1135" s="4" t="inlineStr">
        <is>
          <t xml:space="preserve"> </t>
        </is>
      </c>
      <c r="E1135" s="4" t="inlineStr">
        <is>
          <t xml:space="preserve"> </t>
        </is>
      </c>
      <c r="G1135" s="4" t="inlineStr">
        <is>
          <t xml:space="preserve"> </t>
        </is>
      </c>
      <c r="I1135" s="4" t="inlineStr">
        <is>
          <t xml:space="preserve"> </t>
        </is>
      </c>
      <c r="K1135" s="6" t="n">
        <v>4696</v>
      </c>
      <c r="M1135" s="4" t="inlineStr">
        <is>
          <t xml:space="preserve"> </t>
        </is>
      </c>
      <c r="O1135" s="4" t="inlineStr">
        <is>
          <t xml:space="preserve"> </t>
        </is>
      </c>
    </row>
    <row r="1136">
      <c r="A1136" s="4" t="inlineStr">
        <is>
          <t>Investment, Identifier [Axis]: Kings Buyer, LLC, First Lien Revolver 1</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row>
    <row r="1137">
      <c r="A1137" s="4" t="inlineStr">
        <is>
          <t>Investment, basis spread, variable rate</t>
        </is>
      </c>
      <c r="C1137" s="9" t="n">
        <v>0.04</v>
      </c>
      <c r="D1137" s="4" t="inlineStr">
        <is>
          <t>[10],[12],[13]</t>
        </is>
      </c>
      <c r="E1137" s="9" t="n">
        <v>0.04</v>
      </c>
      <c r="F1137" s="4" t="inlineStr">
        <is>
          <t>[10],[12],[13]</t>
        </is>
      </c>
      <c r="G1137" s="9" t="n">
        <v>0.04</v>
      </c>
      <c r="H1137" s="4" t="inlineStr">
        <is>
          <t>[10],[12],[13]</t>
        </is>
      </c>
      <c r="I1137" s="9" t="n">
        <v>0.04</v>
      </c>
      <c r="J1137" s="4" t="inlineStr">
        <is>
          <t>[10],[12],[13]</t>
        </is>
      </c>
      <c r="K1137" s="10" t="n">
        <v>0.065</v>
      </c>
      <c r="L1137" s="4" t="inlineStr">
        <is>
          <t>[15],[17],[18]</t>
        </is>
      </c>
      <c r="M1137" s="10" t="n">
        <v>0.065</v>
      </c>
      <c r="N1137" s="4" t="inlineStr">
        <is>
          <t>[15],[17],[18]</t>
        </is>
      </c>
      <c r="O1137" s="10" t="n">
        <v>0.065</v>
      </c>
      <c r="P1137" s="4" t="inlineStr">
        <is>
          <t>[15],[17],[18]</t>
        </is>
      </c>
    </row>
    <row r="1138">
      <c r="A1138" s="4" t="inlineStr">
        <is>
          <t>Investment interest rate</t>
        </is>
      </c>
      <c r="C1138" s="10" t="n">
        <v>0.125</v>
      </c>
      <c r="D1138" s="4" t="inlineStr">
        <is>
          <t>[10],[11],[12],[13]</t>
        </is>
      </c>
      <c r="E1138" s="10" t="n">
        <v>0.125</v>
      </c>
      <c r="F1138" s="4" t="inlineStr">
        <is>
          <t>[10],[11],[12],[13]</t>
        </is>
      </c>
      <c r="G1138" s="10" t="n">
        <v>0.125</v>
      </c>
      <c r="H1138" s="4" t="inlineStr">
        <is>
          <t>[10],[11],[12],[13]</t>
        </is>
      </c>
      <c r="I1138" s="10" t="n">
        <v>0.125</v>
      </c>
      <c r="J1138" s="4" t="inlineStr">
        <is>
          <t>[10],[11],[12],[13]</t>
        </is>
      </c>
      <c r="K1138" s="10" t="n">
        <v>0.1184</v>
      </c>
      <c r="L1138" s="4" t="inlineStr">
        <is>
          <t>[15],[16],[17],[18]</t>
        </is>
      </c>
      <c r="M1138" s="10" t="n">
        <v>0.1184</v>
      </c>
      <c r="N1138" s="4" t="inlineStr">
        <is>
          <t>[15],[16],[17],[18]</t>
        </is>
      </c>
      <c r="O1138" s="10" t="n">
        <v>0.1184</v>
      </c>
      <c r="P1138" s="4" t="inlineStr">
        <is>
          <t>[15],[16],[17],[18]</t>
        </is>
      </c>
    </row>
    <row r="1139">
      <c r="A1139" s="4" t="inlineStr">
        <is>
          <t>Investment owned, principal</t>
        </is>
      </c>
      <c r="C1139" s="6" t="n">
        <v>1221</v>
      </c>
      <c r="D1139" s="4" t="inlineStr">
        <is>
          <t>[10],[12],[13],[19]</t>
        </is>
      </c>
      <c r="E1139" s="4" t="inlineStr">
        <is>
          <t xml:space="preserve"> </t>
        </is>
      </c>
      <c r="G1139" s="4" t="inlineStr">
        <is>
          <t xml:space="preserve"> </t>
        </is>
      </c>
      <c r="I1139" s="4" t="inlineStr">
        <is>
          <t xml:space="preserve"> </t>
        </is>
      </c>
      <c r="K1139" s="6" t="n">
        <v>78</v>
      </c>
      <c r="L1139" s="4" t="inlineStr">
        <is>
          <t>[15],[17],[18],[20]</t>
        </is>
      </c>
      <c r="M1139" s="4" t="inlineStr">
        <is>
          <t xml:space="preserve"> </t>
        </is>
      </c>
      <c r="O1139" s="4" t="inlineStr">
        <is>
          <t xml:space="preserve"> </t>
        </is>
      </c>
    </row>
    <row r="1140">
      <c r="A1140" s="4" t="inlineStr">
        <is>
          <t>Investment owned, at cost</t>
        </is>
      </c>
      <c r="C1140" s="5" t="n">
        <v>1161</v>
      </c>
      <c r="D1140" s="4" t="inlineStr">
        <is>
          <t>[10],[12],[13]</t>
        </is>
      </c>
      <c r="E1140" s="4" t="inlineStr">
        <is>
          <t xml:space="preserve"> </t>
        </is>
      </c>
      <c r="G1140" s="4" t="inlineStr">
        <is>
          <t xml:space="preserve"> </t>
        </is>
      </c>
      <c r="I1140" s="4" t="inlineStr">
        <is>
          <t xml:space="preserve"> </t>
        </is>
      </c>
      <c r="K1140" s="5" t="n">
        <v>72</v>
      </c>
      <c r="L1140" s="4" t="inlineStr">
        <is>
          <t>[15],[17],[18]</t>
        </is>
      </c>
      <c r="M1140" s="4" t="inlineStr">
        <is>
          <t xml:space="preserve"> </t>
        </is>
      </c>
      <c r="O1140" s="4" t="inlineStr">
        <is>
          <t xml:space="preserve"> </t>
        </is>
      </c>
    </row>
    <row r="1141">
      <c r="A1141" s="4" t="inlineStr">
        <is>
          <t>Fair value</t>
        </is>
      </c>
      <c r="C1141" s="6" t="n">
        <v>1160</v>
      </c>
      <c r="D1141" s="4" t="inlineStr">
        <is>
          <t>[10],[12],[13]</t>
        </is>
      </c>
      <c r="E1141" s="4" t="inlineStr">
        <is>
          <t xml:space="preserve"> </t>
        </is>
      </c>
      <c r="G1141" s="4" t="inlineStr">
        <is>
          <t xml:space="preserve"> </t>
        </is>
      </c>
      <c r="I1141" s="4" t="inlineStr">
        <is>
          <t xml:space="preserve"> </t>
        </is>
      </c>
      <c r="K1141" s="6" t="n">
        <v>68</v>
      </c>
      <c r="L1141" s="4" t="inlineStr">
        <is>
          <t>[15],[17],[18]</t>
        </is>
      </c>
      <c r="M1141" s="4" t="inlineStr">
        <is>
          <t xml:space="preserve"> </t>
        </is>
      </c>
      <c r="O1141" s="4" t="inlineStr">
        <is>
          <t xml:space="preserve"> </t>
        </is>
      </c>
    </row>
    <row r="1142">
      <c r="A1142" s="4" t="inlineStr">
        <is>
          <t>Investment, Identifier [Axis]: Kings Buyer, LLC, First Lien Revolver 2</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4" t="inlineStr">
        <is>
          <t xml:space="preserve"> </t>
        </is>
      </c>
    </row>
    <row r="1143">
      <c r="A1143" s="4" t="inlineStr">
        <is>
          <t>Investment, basis spread, variable rate</t>
        </is>
      </c>
      <c r="C1143" s="9" t="n">
        <v>0.04</v>
      </c>
      <c r="D1143" s="4" t="inlineStr">
        <is>
          <t>[10],[12],[13]</t>
        </is>
      </c>
      <c r="E1143" s="9" t="n">
        <v>0.04</v>
      </c>
      <c r="F1143" s="4" t="inlineStr">
        <is>
          <t>[10],[12],[13]</t>
        </is>
      </c>
      <c r="G1143" s="9" t="n">
        <v>0.04</v>
      </c>
      <c r="H1143" s="4" t="inlineStr">
        <is>
          <t>[10],[12],[13]</t>
        </is>
      </c>
      <c r="I1143" s="9" t="n">
        <v>0.04</v>
      </c>
      <c r="J1143" s="4" t="inlineStr">
        <is>
          <t>[10],[12],[13]</t>
        </is>
      </c>
      <c r="K1143" s="10" t="n">
        <v>0.065</v>
      </c>
      <c r="L1143" s="4" t="inlineStr">
        <is>
          <t>[15],[17],[18]</t>
        </is>
      </c>
      <c r="M1143" s="10" t="n">
        <v>0.065</v>
      </c>
      <c r="N1143" s="4" t="inlineStr">
        <is>
          <t>[15],[17],[18]</t>
        </is>
      </c>
      <c r="O1143" s="10" t="n">
        <v>0.065</v>
      </c>
      <c r="P1143" s="4" t="inlineStr">
        <is>
          <t>[15],[17],[18]</t>
        </is>
      </c>
    </row>
    <row r="1144">
      <c r="A1144" s="4" t="inlineStr">
        <is>
          <t>Investment interest rate</t>
        </is>
      </c>
      <c r="B1144" s="4" t="inlineStr">
        <is>
          <t>[10],[11],[12],[13]</t>
        </is>
      </c>
      <c r="C1144" s="10" t="n">
        <v>0.125</v>
      </c>
      <c r="E1144" s="10" t="n">
        <v>0.125</v>
      </c>
      <c r="G1144" s="10" t="n">
        <v>0.125</v>
      </c>
      <c r="I1144" s="10" t="n">
        <v>0.125</v>
      </c>
      <c r="K1144" s="4" t="inlineStr">
        <is>
          <t xml:space="preserve"> </t>
        </is>
      </c>
      <c r="M1144" s="4" t="inlineStr">
        <is>
          <t xml:space="preserve"> </t>
        </is>
      </c>
      <c r="O1144" s="4" t="inlineStr">
        <is>
          <t xml:space="preserve"> </t>
        </is>
      </c>
    </row>
    <row r="1145">
      <c r="A1145" s="4" t="inlineStr">
        <is>
          <t>Investment owned, principal</t>
        </is>
      </c>
      <c r="C1145" s="6" t="n">
        <v>166</v>
      </c>
      <c r="D1145" s="4" t="inlineStr">
        <is>
          <t>[10],[12],[13],[19]</t>
        </is>
      </c>
      <c r="E1145" s="4" t="inlineStr">
        <is>
          <t xml:space="preserve"> </t>
        </is>
      </c>
      <c r="G1145" s="4" t="inlineStr">
        <is>
          <t xml:space="preserve"> </t>
        </is>
      </c>
      <c r="I1145" s="4" t="inlineStr">
        <is>
          <t xml:space="preserve"> </t>
        </is>
      </c>
      <c r="K1145" s="6" t="n">
        <v>0</v>
      </c>
      <c r="L1145" s="4" t="inlineStr">
        <is>
          <t>[15],[17],[18],[20]</t>
        </is>
      </c>
      <c r="M1145" s="4" t="inlineStr">
        <is>
          <t xml:space="preserve"> </t>
        </is>
      </c>
      <c r="O1145" s="4" t="inlineStr">
        <is>
          <t xml:space="preserve"> </t>
        </is>
      </c>
    </row>
    <row r="1146">
      <c r="A1146" s="4" t="inlineStr">
        <is>
          <t>Investment owned, at cost</t>
        </is>
      </c>
      <c r="C1146" s="5" t="n">
        <v>160</v>
      </c>
      <c r="D1146" s="4" t="inlineStr">
        <is>
          <t>[10],[12],[13]</t>
        </is>
      </c>
      <c r="E1146" s="4" t="inlineStr">
        <is>
          <t xml:space="preserve"> </t>
        </is>
      </c>
      <c r="G1146" s="4" t="inlineStr">
        <is>
          <t xml:space="preserve"> </t>
        </is>
      </c>
      <c r="I1146" s="4" t="inlineStr">
        <is>
          <t xml:space="preserve"> </t>
        </is>
      </c>
      <c r="K1146" s="5" t="n">
        <v>-73</v>
      </c>
      <c r="L1146" s="4" t="inlineStr">
        <is>
          <t>[15],[17],[18]</t>
        </is>
      </c>
      <c r="M1146" s="4" t="inlineStr">
        <is>
          <t xml:space="preserve"> </t>
        </is>
      </c>
      <c r="O1146" s="4" t="inlineStr">
        <is>
          <t xml:space="preserve"> </t>
        </is>
      </c>
    </row>
    <row r="1147">
      <c r="A1147" s="4" t="inlineStr">
        <is>
          <t>Fair value</t>
        </is>
      </c>
      <c r="C1147" s="6" t="n">
        <v>141</v>
      </c>
      <c r="D1147" s="4" t="inlineStr">
        <is>
          <t>[10],[12],[13]</t>
        </is>
      </c>
      <c r="E1147" s="4" t="inlineStr">
        <is>
          <t xml:space="preserve"> </t>
        </is>
      </c>
      <c r="G1147" s="4" t="inlineStr">
        <is>
          <t xml:space="preserve"> </t>
        </is>
      </c>
      <c r="I1147" s="4" t="inlineStr">
        <is>
          <t xml:space="preserve"> </t>
        </is>
      </c>
      <c r="K1147" s="6" t="n">
        <v>-73</v>
      </c>
      <c r="L1147" s="4" t="inlineStr">
        <is>
          <t>[15],[17],[18]</t>
        </is>
      </c>
      <c r="M1147" s="4" t="inlineStr">
        <is>
          <t xml:space="preserve"> </t>
        </is>
      </c>
      <c r="O1147" s="4" t="inlineStr">
        <is>
          <t xml:space="preserve"> </t>
        </is>
      </c>
    </row>
    <row r="1148">
      <c r="A1148" s="4" t="inlineStr">
        <is>
          <t>Investment, Identifier [Axis]: Kings Buyer, LLC, First Lien Term Loan 1</t>
        </is>
      </c>
      <c r="C1148" s="4" t="inlineStr">
        <is>
          <t xml:space="preserve"> </t>
        </is>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row>
    <row r="1149">
      <c r="A1149" s="4" t="inlineStr">
        <is>
          <t>Investment, basis spread, variable rate</t>
        </is>
      </c>
      <c r="C1149" s="10" t="n">
        <v>0.065</v>
      </c>
      <c r="D1149" s="4" t="inlineStr">
        <is>
          <t>[10],[13]</t>
        </is>
      </c>
      <c r="E1149" s="10" t="n">
        <v>0.065</v>
      </c>
      <c r="F1149" s="4" t="inlineStr">
        <is>
          <t>[10],[13]</t>
        </is>
      </c>
      <c r="G1149" s="10" t="n">
        <v>0.065</v>
      </c>
      <c r="H1149" s="4" t="inlineStr">
        <is>
          <t>[10],[13]</t>
        </is>
      </c>
      <c r="I1149" s="10" t="n">
        <v>0.065</v>
      </c>
      <c r="J1149" s="4" t="inlineStr">
        <is>
          <t>[10],[13]</t>
        </is>
      </c>
      <c r="K1149" s="10" t="n">
        <v>0.065</v>
      </c>
      <c r="L1149" s="4" t="inlineStr">
        <is>
          <t>[15],[18]</t>
        </is>
      </c>
      <c r="M1149" s="10" t="n">
        <v>0.065</v>
      </c>
      <c r="N1149" s="4" t="inlineStr">
        <is>
          <t>[15],[18]</t>
        </is>
      </c>
      <c r="O1149" s="10" t="n">
        <v>0.065</v>
      </c>
      <c r="P1149" s="4" t="inlineStr">
        <is>
          <t>[15],[18]</t>
        </is>
      </c>
    </row>
    <row r="1150">
      <c r="A1150" s="4" t="inlineStr">
        <is>
          <t>Investment interest rate</t>
        </is>
      </c>
      <c r="C1150" s="10" t="n">
        <v>0.119</v>
      </c>
      <c r="D1150" s="4" t="inlineStr">
        <is>
          <t>[10],[11],[13]</t>
        </is>
      </c>
      <c r="E1150" s="10" t="n">
        <v>0.119</v>
      </c>
      <c r="F1150" s="4" t="inlineStr">
        <is>
          <t>[10],[11],[13]</t>
        </is>
      </c>
      <c r="G1150" s="10" t="n">
        <v>0.119</v>
      </c>
      <c r="H1150" s="4" t="inlineStr">
        <is>
          <t>[10],[11],[13]</t>
        </is>
      </c>
      <c r="I1150" s="10" t="n">
        <v>0.119</v>
      </c>
      <c r="J1150" s="4" t="inlineStr">
        <is>
          <t>[10],[11],[13]</t>
        </is>
      </c>
      <c r="K1150" s="10" t="n">
        <v>0.1184</v>
      </c>
      <c r="L1150" s="4" t="inlineStr">
        <is>
          <t>[15],[16],[18]</t>
        </is>
      </c>
      <c r="M1150" s="10" t="n">
        <v>0.1184</v>
      </c>
      <c r="N1150" s="4" t="inlineStr">
        <is>
          <t>[15],[16],[18]</t>
        </is>
      </c>
      <c r="O1150" s="10" t="n">
        <v>0.1184</v>
      </c>
      <c r="P1150" s="4" t="inlineStr">
        <is>
          <t>[15],[16],[18]</t>
        </is>
      </c>
    </row>
    <row r="1151">
      <c r="A1151" s="4" t="inlineStr">
        <is>
          <t>Investment owned, principal</t>
        </is>
      </c>
      <c r="C1151" s="6" t="n">
        <v>58697</v>
      </c>
      <c r="D1151" s="4" t="inlineStr">
        <is>
          <t>[10],[13],[19]</t>
        </is>
      </c>
      <c r="E1151" s="4" t="inlineStr">
        <is>
          <t xml:space="preserve"> </t>
        </is>
      </c>
      <c r="G1151" s="4" t="inlineStr">
        <is>
          <t xml:space="preserve"> </t>
        </is>
      </c>
      <c r="I1151" s="4" t="inlineStr">
        <is>
          <t xml:space="preserve"> </t>
        </is>
      </c>
      <c r="K1151" s="6" t="n">
        <v>4811</v>
      </c>
      <c r="L1151" s="4" t="inlineStr">
        <is>
          <t>[15],[18],[20]</t>
        </is>
      </c>
      <c r="M1151" s="4" t="inlineStr">
        <is>
          <t xml:space="preserve"> </t>
        </is>
      </c>
      <c r="O1151" s="4" t="inlineStr">
        <is>
          <t xml:space="preserve"> </t>
        </is>
      </c>
    </row>
    <row r="1152">
      <c r="A1152" s="4" t="inlineStr">
        <is>
          <t>Investment owned, at cost</t>
        </is>
      </c>
      <c r="C1152" s="5" t="n">
        <v>57981</v>
      </c>
      <c r="D1152" s="4" t="inlineStr">
        <is>
          <t>[10],[13]</t>
        </is>
      </c>
      <c r="E1152" s="4" t="inlineStr">
        <is>
          <t xml:space="preserve"> </t>
        </is>
      </c>
      <c r="G1152" s="4" t="inlineStr">
        <is>
          <t xml:space="preserve"> </t>
        </is>
      </c>
      <c r="I1152" s="4" t="inlineStr">
        <is>
          <t xml:space="preserve"> </t>
        </is>
      </c>
      <c r="K1152" s="5" t="n">
        <v>4763</v>
      </c>
      <c r="L1152" s="4" t="inlineStr">
        <is>
          <t>[15],[18]</t>
        </is>
      </c>
      <c r="M1152" s="4" t="inlineStr">
        <is>
          <t xml:space="preserve"> </t>
        </is>
      </c>
      <c r="O1152" s="4" t="inlineStr">
        <is>
          <t xml:space="preserve"> </t>
        </is>
      </c>
    </row>
    <row r="1153">
      <c r="A1153" s="4" t="inlineStr">
        <is>
          <t>Fair value</t>
        </is>
      </c>
      <c r="C1153" s="6" t="n">
        <v>57963</v>
      </c>
      <c r="D1153" s="4" t="inlineStr">
        <is>
          <t>[10],[13]</t>
        </is>
      </c>
      <c r="E1153" s="4" t="inlineStr">
        <is>
          <t xml:space="preserve"> </t>
        </is>
      </c>
      <c r="G1153" s="4" t="inlineStr">
        <is>
          <t xml:space="preserve"> </t>
        </is>
      </c>
      <c r="I1153" s="4" t="inlineStr">
        <is>
          <t xml:space="preserve"> </t>
        </is>
      </c>
      <c r="K1153" s="6" t="n">
        <v>4739</v>
      </c>
      <c r="L1153" s="4" t="inlineStr">
        <is>
          <t>[15],[18]</t>
        </is>
      </c>
      <c r="M1153" s="4" t="inlineStr">
        <is>
          <t xml:space="preserve"> </t>
        </is>
      </c>
      <c r="O1153" s="4" t="inlineStr">
        <is>
          <t xml:space="preserve"> </t>
        </is>
      </c>
    </row>
    <row r="1154">
      <c r="A1154" s="4" t="inlineStr">
        <is>
          <t>Investment, Identifier [Axis]: Kings Buyer, LLC, First Lien Term Loan 2</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row>
    <row r="1155">
      <c r="A1155" s="4" t="inlineStr">
        <is>
          <t>Investment, basis spread, variable rate</t>
        </is>
      </c>
      <c r="C1155" s="10" t="n">
        <v>0.065</v>
      </c>
      <c r="D1155" s="4" t="inlineStr">
        <is>
          <t>[10],[13]</t>
        </is>
      </c>
      <c r="E1155" s="10" t="n">
        <v>0.065</v>
      </c>
      <c r="F1155" s="4" t="inlineStr">
        <is>
          <t>[10],[13]</t>
        </is>
      </c>
      <c r="G1155" s="10" t="n">
        <v>0.065</v>
      </c>
      <c r="H1155" s="4" t="inlineStr">
        <is>
          <t>[10],[13]</t>
        </is>
      </c>
      <c r="I1155" s="10" t="n">
        <v>0.065</v>
      </c>
      <c r="J1155" s="4" t="inlineStr">
        <is>
          <t>[10],[13]</t>
        </is>
      </c>
      <c r="K1155" s="10" t="n">
        <v>0.065</v>
      </c>
      <c r="L1155" s="4" t="inlineStr">
        <is>
          <t>[15],[18]</t>
        </is>
      </c>
      <c r="M1155" s="10" t="n">
        <v>0.065</v>
      </c>
      <c r="N1155" s="4" t="inlineStr">
        <is>
          <t>[15],[18]</t>
        </is>
      </c>
      <c r="O1155" s="10" t="n">
        <v>0.065</v>
      </c>
      <c r="P1155" s="4" t="inlineStr">
        <is>
          <t>[15],[18]</t>
        </is>
      </c>
    </row>
    <row r="1156">
      <c r="A1156" s="4" t="inlineStr">
        <is>
          <t>Investment interest rate</t>
        </is>
      </c>
      <c r="C1156" s="10" t="n">
        <v>0.125</v>
      </c>
      <c r="D1156" s="4" t="inlineStr">
        <is>
          <t>[10],[11],[13]</t>
        </is>
      </c>
      <c r="E1156" s="10" t="n">
        <v>0.125</v>
      </c>
      <c r="F1156" s="4" t="inlineStr">
        <is>
          <t>[10],[11],[13]</t>
        </is>
      </c>
      <c r="G1156" s="10" t="n">
        <v>0.125</v>
      </c>
      <c r="H1156" s="4" t="inlineStr">
        <is>
          <t>[10],[11],[13]</t>
        </is>
      </c>
      <c r="I1156" s="10" t="n">
        <v>0.125</v>
      </c>
      <c r="J1156" s="4" t="inlineStr">
        <is>
          <t>[10],[11],[13]</t>
        </is>
      </c>
      <c r="K1156" s="10" t="n">
        <v>0.118</v>
      </c>
      <c r="L1156" s="4" t="inlineStr">
        <is>
          <t>[15],[16],[18]</t>
        </is>
      </c>
      <c r="M1156" s="10" t="n">
        <v>0.118</v>
      </c>
      <c r="N1156" s="4" t="inlineStr">
        <is>
          <t>[15],[16],[18]</t>
        </is>
      </c>
      <c r="O1156" s="10" t="n">
        <v>0.118</v>
      </c>
      <c r="P1156" s="4" t="inlineStr">
        <is>
          <t>[15],[16],[18]</t>
        </is>
      </c>
    </row>
    <row r="1157">
      <c r="A1157" s="4" t="inlineStr">
        <is>
          <t>Investment owned, principal</t>
        </is>
      </c>
      <c r="C1157" s="6" t="n">
        <v>4778</v>
      </c>
      <c r="D1157" s="4" t="inlineStr">
        <is>
          <t>[10],[13],[19]</t>
        </is>
      </c>
      <c r="E1157" s="4" t="inlineStr">
        <is>
          <t xml:space="preserve"> </t>
        </is>
      </c>
      <c r="G1157" s="4" t="inlineStr">
        <is>
          <t xml:space="preserve"> </t>
        </is>
      </c>
      <c r="I1157" s="4" t="inlineStr">
        <is>
          <t xml:space="preserve"> </t>
        </is>
      </c>
      <c r="K1157" s="6" t="n">
        <v>58992</v>
      </c>
      <c r="L1157" s="4" t="inlineStr">
        <is>
          <t>[15],[18],[20]</t>
        </is>
      </c>
      <c r="M1157" s="4" t="inlineStr">
        <is>
          <t xml:space="preserve"> </t>
        </is>
      </c>
      <c r="O1157" s="4" t="inlineStr">
        <is>
          <t xml:space="preserve"> </t>
        </is>
      </c>
    </row>
    <row r="1158">
      <c r="A1158" s="4" t="inlineStr">
        <is>
          <t>Investment owned, at cost</t>
        </is>
      </c>
      <c r="C1158" s="5" t="n">
        <v>4731</v>
      </c>
      <c r="D1158" s="4" t="inlineStr">
        <is>
          <t>[10],[13]</t>
        </is>
      </c>
      <c r="E1158" s="4" t="inlineStr">
        <is>
          <t xml:space="preserve"> </t>
        </is>
      </c>
      <c r="G1158" s="4" t="inlineStr">
        <is>
          <t xml:space="preserve"> </t>
        </is>
      </c>
      <c r="I1158" s="4" t="inlineStr">
        <is>
          <t xml:space="preserve"> </t>
        </is>
      </c>
      <c r="K1158" s="5" t="n">
        <v>58110</v>
      </c>
      <c r="L1158" s="4" t="inlineStr">
        <is>
          <t>[15],[18]</t>
        </is>
      </c>
      <c r="M1158" s="4" t="inlineStr">
        <is>
          <t xml:space="preserve"> </t>
        </is>
      </c>
      <c r="O1158" s="4" t="inlineStr">
        <is>
          <t xml:space="preserve"> </t>
        </is>
      </c>
    </row>
    <row r="1159">
      <c r="A1159" s="4" t="inlineStr">
        <is>
          <t>Fair value</t>
        </is>
      </c>
      <c r="C1159" s="6" t="n">
        <v>4719</v>
      </c>
      <c r="D1159" s="4" t="inlineStr">
        <is>
          <t>[10],[13]</t>
        </is>
      </c>
      <c r="E1159" s="4" t="inlineStr">
        <is>
          <t xml:space="preserve"> </t>
        </is>
      </c>
      <c r="G1159" s="4" t="inlineStr">
        <is>
          <t xml:space="preserve"> </t>
        </is>
      </c>
      <c r="I1159" s="4" t="inlineStr">
        <is>
          <t xml:space="preserve"> </t>
        </is>
      </c>
      <c r="K1159" s="6" t="n">
        <v>58107</v>
      </c>
      <c r="L1159" s="4" t="inlineStr">
        <is>
          <t>[15],[18]</t>
        </is>
      </c>
      <c r="M1159" s="4" t="inlineStr">
        <is>
          <t xml:space="preserve"> </t>
        </is>
      </c>
      <c r="O1159" s="4" t="inlineStr">
        <is>
          <t xml:space="preserve"> </t>
        </is>
      </c>
    </row>
    <row r="1160">
      <c r="A1160" s="4" t="inlineStr">
        <is>
          <t>Investment, Identifier [Axis]: LABL, Inc., First Lien Term Loan</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row>
    <row r="1161">
      <c r="A1161" s="4" t="inlineStr">
        <is>
          <t>Investment, basis spread, variable rate</t>
        </is>
      </c>
      <c r="C1161" s="9" t="n">
        <v>0.05</v>
      </c>
      <c r="D1161" s="4" t="inlineStr">
        <is>
          <t>[13]</t>
        </is>
      </c>
      <c r="E1161" s="9" t="n">
        <v>0.05</v>
      </c>
      <c r="F1161" s="4" t="inlineStr">
        <is>
          <t>[13]</t>
        </is>
      </c>
      <c r="G1161" s="9" t="n">
        <v>0.05</v>
      </c>
      <c r="H1161" s="4" t="inlineStr">
        <is>
          <t>[13]</t>
        </is>
      </c>
      <c r="I1161" s="9" t="n">
        <v>0.05</v>
      </c>
      <c r="J1161" s="4" t="inlineStr">
        <is>
          <t>[13]</t>
        </is>
      </c>
      <c r="K1161" s="9" t="n">
        <v>0.05</v>
      </c>
      <c r="L1161" s="4" t="inlineStr">
        <is>
          <t>[18]</t>
        </is>
      </c>
      <c r="M1161" s="9" t="n">
        <v>0.05</v>
      </c>
      <c r="N1161" s="4" t="inlineStr">
        <is>
          <t>[18]</t>
        </is>
      </c>
      <c r="O1161" s="9" t="n">
        <v>0.05</v>
      </c>
      <c r="P1161" s="4" t="inlineStr">
        <is>
          <t>[18]</t>
        </is>
      </c>
    </row>
    <row r="1162">
      <c r="A1162" s="4" t="inlineStr">
        <is>
          <t>Investment interest rate</t>
        </is>
      </c>
      <c r="C1162" s="10" t="n">
        <v>0.1044</v>
      </c>
      <c r="D1162" s="4" t="inlineStr">
        <is>
          <t>[11],[13]</t>
        </is>
      </c>
      <c r="E1162" s="10" t="n">
        <v>0.1044</v>
      </c>
      <c r="F1162" s="4" t="inlineStr">
        <is>
          <t>[11],[13]</t>
        </is>
      </c>
      <c r="G1162" s="10" t="n">
        <v>0.1044</v>
      </c>
      <c r="H1162" s="4" t="inlineStr">
        <is>
          <t>[11],[13]</t>
        </is>
      </c>
      <c r="I1162" s="10" t="n">
        <v>0.1044</v>
      </c>
      <c r="J1162" s="4" t="inlineStr">
        <is>
          <t>[11],[13]</t>
        </is>
      </c>
      <c r="K1162" s="10" t="n">
        <v>0.1042</v>
      </c>
      <c r="L1162" s="4" t="inlineStr">
        <is>
          <t>[16],[18]</t>
        </is>
      </c>
      <c r="M1162" s="10" t="n">
        <v>0.1042</v>
      </c>
      <c r="N1162" s="4" t="inlineStr">
        <is>
          <t>[16],[18]</t>
        </is>
      </c>
      <c r="O1162" s="10" t="n">
        <v>0.1042</v>
      </c>
      <c r="P1162" s="4" t="inlineStr">
        <is>
          <t>[16],[18]</t>
        </is>
      </c>
    </row>
    <row r="1163">
      <c r="A1163" s="4" t="inlineStr">
        <is>
          <t>Investment owned, principal</t>
        </is>
      </c>
      <c r="C1163" s="6" t="n">
        <v>32406</v>
      </c>
      <c r="D1163" s="4" t="inlineStr">
        <is>
          <t>[13],[19]</t>
        </is>
      </c>
      <c r="E1163" s="4" t="inlineStr">
        <is>
          <t xml:space="preserve"> </t>
        </is>
      </c>
      <c r="G1163" s="4" t="inlineStr">
        <is>
          <t xml:space="preserve"> </t>
        </is>
      </c>
      <c r="I1163" s="4" t="inlineStr">
        <is>
          <t xml:space="preserve"> </t>
        </is>
      </c>
      <c r="K1163" s="6" t="n">
        <v>21627</v>
      </c>
      <c r="L1163" s="4" t="inlineStr">
        <is>
          <t>[18],[20]</t>
        </is>
      </c>
      <c r="M1163" s="4" t="inlineStr">
        <is>
          <t xml:space="preserve"> </t>
        </is>
      </c>
      <c r="O1163" s="4" t="inlineStr">
        <is>
          <t xml:space="preserve"> </t>
        </is>
      </c>
    </row>
    <row r="1164">
      <c r="A1164" s="4" t="inlineStr">
        <is>
          <t>Investment owned, at cost</t>
        </is>
      </c>
      <c r="C1164" s="5" t="n">
        <v>31738</v>
      </c>
      <c r="D1164" s="4" t="inlineStr">
        <is>
          <t>[13]</t>
        </is>
      </c>
      <c r="E1164" s="4" t="inlineStr">
        <is>
          <t xml:space="preserve"> </t>
        </is>
      </c>
      <c r="G1164" s="4" t="inlineStr">
        <is>
          <t xml:space="preserve"> </t>
        </is>
      </c>
      <c r="I1164" s="4" t="inlineStr">
        <is>
          <t xml:space="preserve"> </t>
        </is>
      </c>
      <c r="K1164" s="5" t="n">
        <v>21160</v>
      </c>
      <c r="L1164" s="4" t="inlineStr">
        <is>
          <t>[18]</t>
        </is>
      </c>
      <c r="M1164" s="4" t="inlineStr">
        <is>
          <t xml:space="preserve"> </t>
        </is>
      </c>
      <c r="O1164" s="4" t="inlineStr">
        <is>
          <t xml:space="preserve"> </t>
        </is>
      </c>
    </row>
    <row r="1165">
      <c r="A1165" s="4" t="inlineStr">
        <is>
          <t>Fair value</t>
        </is>
      </c>
      <c r="C1165" s="6" t="n">
        <v>32051</v>
      </c>
      <c r="D1165" s="4" t="inlineStr">
        <is>
          <t>[13]</t>
        </is>
      </c>
      <c r="E1165" s="4" t="inlineStr">
        <is>
          <t xml:space="preserve"> </t>
        </is>
      </c>
      <c r="G1165" s="4" t="inlineStr">
        <is>
          <t xml:space="preserve"> </t>
        </is>
      </c>
      <c r="I1165" s="4" t="inlineStr">
        <is>
          <t xml:space="preserve"> </t>
        </is>
      </c>
      <c r="K1165" s="6" t="n">
        <v>21588</v>
      </c>
      <c r="L1165" s="4" t="inlineStr">
        <is>
          <t>[18]</t>
        </is>
      </c>
      <c r="M1165" s="4" t="inlineStr">
        <is>
          <t xml:space="preserve"> </t>
        </is>
      </c>
      <c r="O1165" s="4" t="inlineStr">
        <is>
          <t xml:space="preserve"> </t>
        </is>
      </c>
    </row>
    <row r="1166">
      <c r="A1166" s="4" t="inlineStr">
        <is>
          <t>Investment, Identifier [Axis]: LSL Holdco, LLC, First Lien Revolver</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row>
    <row r="1167">
      <c r="A1167" s="4" t="inlineStr">
        <is>
          <t>Investment, basis spread, variable rate</t>
        </is>
      </c>
      <c r="C1167" s="9" t="n">
        <v>0.06</v>
      </c>
      <c r="D1167" s="4" t="inlineStr">
        <is>
          <t>[10],[12],[13]</t>
        </is>
      </c>
      <c r="E1167" s="9" t="n">
        <v>0.06</v>
      </c>
      <c r="F1167" s="4" t="inlineStr">
        <is>
          <t>[10],[12],[13]</t>
        </is>
      </c>
      <c r="G1167" s="9" t="n">
        <v>0.06</v>
      </c>
      <c r="H1167" s="4" t="inlineStr">
        <is>
          <t>[10],[12],[13]</t>
        </is>
      </c>
      <c r="I1167" s="9" t="n">
        <v>0.06</v>
      </c>
      <c r="J1167" s="4" t="inlineStr">
        <is>
          <t>[10],[12],[13]</t>
        </is>
      </c>
      <c r="K1167" s="9" t="n">
        <v>0.06</v>
      </c>
      <c r="L1167" s="4" t="inlineStr">
        <is>
          <t>[15],[17],[18]</t>
        </is>
      </c>
      <c r="M1167" s="9" t="n">
        <v>0.06</v>
      </c>
      <c r="N1167" s="4" t="inlineStr">
        <is>
          <t>[15],[17],[18]</t>
        </is>
      </c>
      <c r="O1167" s="9" t="n">
        <v>0.06</v>
      </c>
      <c r="P1167" s="4" t="inlineStr">
        <is>
          <t>[15],[17],[18]</t>
        </is>
      </c>
    </row>
    <row r="1168">
      <c r="A1168" s="4" t="inlineStr">
        <is>
          <t>Investment interest rate</t>
        </is>
      </c>
      <c r="B1168" s="4" t="inlineStr">
        <is>
          <t>[10],[11],[12],[13]</t>
        </is>
      </c>
      <c r="C1168" s="10" t="n">
        <v>0.1144</v>
      </c>
      <c r="E1168" s="10" t="n">
        <v>0.1144</v>
      </c>
      <c r="G1168" s="10" t="n">
        <v>0.1144</v>
      </c>
      <c r="I1168" s="10" t="n">
        <v>0.1144</v>
      </c>
      <c r="K1168" s="4" t="inlineStr">
        <is>
          <t xml:space="preserve"> </t>
        </is>
      </c>
      <c r="M1168" s="4" t="inlineStr">
        <is>
          <t xml:space="preserve"> </t>
        </is>
      </c>
      <c r="O1168" s="4" t="inlineStr">
        <is>
          <t xml:space="preserve"> </t>
        </is>
      </c>
    </row>
    <row r="1169">
      <c r="A1169" s="4" t="inlineStr">
        <is>
          <t>Investment owned, principal</t>
        </is>
      </c>
      <c r="C1169" s="6" t="n">
        <v>812</v>
      </c>
      <c r="D1169" s="4" t="inlineStr">
        <is>
          <t>[10],[12],[13],[19]</t>
        </is>
      </c>
      <c r="E1169" s="4" t="inlineStr">
        <is>
          <t xml:space="preserve"> </t>
        </is>
      </c>
      <c r="G1169" s="4" t="inlineStr">
        <is>
          <t xml:space="preserve"> </t>
        </is>
      </c>
      <c r="I1169" s="4" t="inlineStr">
        <is>
          <t xml:space="preserve"> </t>
        </is>
      </c>
      <c r="K1169" s="6" t="n">
        <v>0</v>
      </c>
      <c r="L1169" s="4" t="inlineStr">
        <is>
          <t>[15],[17],[18],[20]</t>
        </is>
      </c>
      <c r="M1169" s="4" t="inlineStr">
        <is>
          <t xml:space="preserve"> </t>
        </is>
      </c>
      <c r="O1169" s="4" t="inlineStr">
        <is>
          <t xml:space="preserve"> </t>
        </is>
      </c>
    </row>
    <row r="1170">
      <c r="A1170" s="4" t="inlineStr">
        <is>
          <t>Investment owned, at cost</t>
        </is>
      </c>
      <c r="C1170" s="5" t="n">
        <v>800</v>
      </c>
      <c r="D1170" s="4" t="inlineStr">
        <is>
          <t>[10],[12],[13]</t>
        </is>
      </c>
      <c r="E1170" s="4" t="inlineStr">
        <is>
          <t xml:space="preserve"> </t>
        </is>
      </c>
      <c r="G1170" s="4" t="inlineStr">
        <is>
          <t xml:space="preserve"> </t>
        </is>
      </c>
      <c r="I1170" s="4" t="inlineStr">
        <is>
          <t xml:space="preserve"> </t>
        </is>
      </c>
      <c r="K1170" s="5" t="n">
        <v>-15</v>
      </c>
      <c r="L1170" s="4" t="inlineStr">
        <is>
          <t>[15],[17],[18]</t>
        </is>
      </c>
      <c r="M1170" s="4" t="inlineStr">
        <is>
          <t xml:space="preserve"> </t>
        </is>
      </c>
      <c r="O1170" s="4" t="inlineStr">
        <is>
          <t xml:space="preserve"> </t>
        </is>
      </c>
    </row>
    <row r="1171">
      <c r="A1171" s="4" t="inlineStr">
        <is>
          <t>Fair value</t>
        </is>
      </c>
      <c r="C1171" s="6" t="n">
        <v>748</v>
      </c>
      <c r="D1171" s="4" t="inlineStr">
        <is>
          <t>[10],[12],[13]</t>
        </is>
      </c>
      <c r="E1171" s="4" t="inlineStr">
        <is>
          <t xml:space="preserve"> </t>
        </is>
      </c>
      <c r="G1171" s="4" t="inlineStr">
        <is>
          <t xml:space="preserve"> </t>
        </is>
      </c>
      <c r="I1171" s="4" t="inlineStr">
        <is>
          <t xml:space="preserve"> </t>
        </is>
      </c>
      <c r="K1171" s="6" t="n">
        <v>-66</v>
      </c>
      <c r="L1171" s="4" t="inlineStr">
        <is>
          <t>[15],[17],[18]</t>
        </is>
      </c>
      <c r="M1171" s="4" t="inlineStr">
        <is>
          <t xml:space="preserve"> </t>
        </is>
      </c>
      <c r="O1171" s="4" t="inlineStr">
        <is>
          <t xml:space="preserve"> </t>
        </is>
      </c>
    </row>
    <row r="1172">
      <c r="A1172" s="4" t="inlineStr">
        <is>
          <t>Investment, Identifier [Axis]: LSL Holdco, LLC, First Lien Term Loan 1</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row>
    <row r="1173">
      <c r="A1173" s="4" t="inlineStr">
        <is>
          <t>Investment, basis spread, variable rate</t>
        </is>
      </c>
      <c r="C1173" s="9" t="n">
        <v>0.06</v>
      </c>
      <c r="D1173" s="4" t="inlineStr">
        <is>
          <t>[10],[13]</t>
        </is>
      </c>
      <c r="E1173" s="9" t="n">
        <v>0.06</v>
      </c>
      <c r="F1173" s="4" t="inlineStr">
        <is>
          <t>[10],[13]</t>
        </is>
      </c>
      <c r="G1173" s="9" t="n">
        <v>0.06</v>
      </c>
      <c r="H1173" s="4" t="inlineStr">
        <is>
          <t>[10],[13]</t>
        </is>
      </c>
      <c r="I1173" s="9" t="n">
        <v>0.06</v>
      </c>
      <c r="J1173" s="4" t="inlineStr">
        <is>
          <t>[10],[13]</t>
        </is>
      </c>
      <c r="K1173" s="9" t="n">
        <v>0.06</v>
      </c>
      <c r="L1173" s="4" t="inlineStr">
        <is>
          <t>[15],[18]</t>
        </is>
      </c>
      <c r="M1173" s="9" t="n">
        <v>0.06</v>
      </c>
      <c r="N1173" s="4" t="inlineStr">
        <is>
          <t>[15],[18]</t>
        </is>
      </c>
      <c r="O1173" s="9" t="n">
        <v>0.06</v>
      </c>
      <c r="P1173" s="4" t="inlineStr">
        <is>
          <t>[15],[18]</t>
        </is>
      </c>
    </row>
    <row r="1174">
      <c r="A1174" s="4" t="inlineStr">
        <is>
          <t>Investment interest rate</t>
        </is>
      </c>
      <c r="C1174" s="10" t="n">
        <v>0.1144</v>
      </c>
      <c r="D1174" s="4" t="inlineStr">
        <is>
          <t>[10],[11],[13]</t>
        </is>
      </c>
      <c r="E1174" s="10" t="n">
        <v>0.1144</v>
      </c>
      <c r="F1174" s="4" t="inlineStr">
        <is>
          <t>[10],[11],[13]</t>
        </is>
      </c>
      <c r="G1174" s="10" t="n">
        <v>0.1144</v>
      </c>
      <c r="H1174" s="4" t="inlineStr">
        <is>
          <t>[10],[11],[13]</t>
        </is>
      </c>
      <c r="I1174" s="10" t="n">
        <v>0.1144</v>
      </c>
      <c r="J1174" s="4" t="inlineStr">
        <is>
          <t>[10],[11],[13]</t>
        </is>
      </c>
      <c r="K1174" s="10" t="n">
        <v>0.1142</v>
      </c>
      <c r="L1174" s="4" t="inlineStr">
        <is>
          <t>[15],[16],[18]</t>
        </is>
      </c>
      <c r="M1174" s="10" t="n">
        <v>0.1142</v>
      </c>
      <c r="N1174" s="4" t="inlineStr">
        <is>
          <t>[15],[16],[18]</t>
        </is>
      </c>
      <c r="O1174" s="10" t="n">
        <v>0.1142</v>
      </c>
      <c r="P1174" s="4" t="inlineStr">
        <is>
          <t>[15],[16],[18]</t>
        </is>
      </c>
    </row>
    <row r="1175">
      <c r="A1175" s="4" t="inlineStr">
        <is>
          <t>Investment owned, principal</t>
        </is>
      </c>
      <c r="C1175" s="6" t="n">
        <v>1040</v>
      </c>
      <c r="D1175" s="4" t="inlineStr">
        <is>
          <t>[10],[13],[19]</t>
        </is>
      </c>
      <c r="E1175" s="4" t="inlineStr">
        <is>
          <t xml:space="preserve"> </t>
        </is>
      </c>
      <c r="G1175" s="4" t="inlineStr">
        <is>
          <t xml:space="preserve"> </t>
        </is>
      </c>
      <c r="I1175" s="4" t="inlineStr">
        <is>
          <t xml:space="preserve"> </t>
        </is>
      </c>
      <c r="K1175" s="6" t="n">
        <v>8997</v>
      </c>
      <c r="L1175" s="4" t="inlineStr">
        <is>
          <t>[15],[18],[20]</t>
        </is>
      </c>
      <c r="M1175" s="4" t="inlineStr">
        <is>
          <t xml:space="preserve"> </t>
        </is>
      </c>
      <c r="O1175" s="4" t="inlineStr">
        <is>
          <t xml:space="preserve"> </t>
        </is>
      </c>
    </row>
    <row r="1176">
      <c r="A1176" s="4" t="inlineStr">
        <is>
          <t>Investment owned, at cost</t>
        </is>
      </c>
      <c r="C1176" s="5" t="n">
        <v>989</v>
      </c>
      <c r="D1176" s="4" t="inlineStr">
        <is>
          <t>[10],[13]</t>
        </is>
      </c>
      <c r="E1176" s="4" t="inlineStr">
        <is>
          <t xml:space="preserve"> </t>
        </is>
      </c>
      <c r="G1176" s="4" t="inlineStr">
        <is>
          <t xml:space="preserve"> </t>
        </is>
      </c>
      <c r="I1176" s="4" t="inlineStr">
        <is>
          <t xml:space="preserve"> </t>
        </is>
      </c>
      <c r="K1176" s="5" t="n">
        <v>8867</v>
      </c>
      <c r="L1176" s="4" t="inlineStr">
        <is>
          <t>[15],[18]</t>
        </is>
      </c>
      <c r="M1176" s="4" t="inlineStr">
        <is>
          <t xml:space="preserve"> </t>
        </is>
      </c>
      <c r="O1176" s="4" t="inlineStr">
        <is>
          <t xml:space="preserve"> </t>
        </is>
      </c>
    </row>
    <row r="1177">
      <c r="A1177" s="4" t="inlineStr">
        <is>
          <t>Fair value</t>
        </is>
      </c>
      <c r="C1177" s="6" t="n">
        <v>975</v>
      </c>
      <c r="D1177" s="4" t="inlineStr">
        <is>
          <t>[10],[13]</t>
        </is>
      </c>
      <c r="E1177" s="4" t="inlineStr">
        <is>
          <t xml:space="preserve"> </t>
        </is>
      </c>
      <c r="G1177" s="4" t="inlineStr">
        <is>
          <t xml:space="preserve"> </t>
        </is>
      </c>
      <c r="I1177" s="4" t="inlineStr">
        <is>
          <t xml:space="preserve"> </t>
        </is>
      </c>
      <c r="K1177" s="6" t="n">
        <v>8412</v>
      </c>
      <c r="L1177" s="4" t="inlineStr">
        <is>
          <t>[15],[18]</t>
        </is>
      </c>
      <c r="M1177" s="4" t="inlineStr">
        <is>
          <t xml:space="preserve"> </t>
        </is>
      </c>
      <c r="O1177" s="4" t="inlineStr">
        <is>
          <t xml:space="preserve"> </t>
        </is>
      </c>
    </row>
    <row r="1178">
      <c r="A1178" s="4" t="inlineStr">
        <is>
          <t>Investment, Identifier [Axis]: LSL Holdco, LLC, First Lien Term Loan 2</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row>
    <row r="1179">
      <c r="A1179" s="4" t="inlineStr">
        <is>
          <t>Investment, basis spread, variable rate</t>
        </is>
      </c>
      <c r="C1179" s="9" t="n">
        <v>0.06</v>
      </c>
      <c r="D1179" s="4" t="inlineStr">
        <is>
          <t>[10],[13]</t>
        </is>
      </c>
      <c r="E1179" s="9" t="n">
        <v>0.06</v>
      </c>
      <c r="F1179" s="4" t="inlineStr">
        <is>
          <t>[10],[13]</t>
        </is>
      </c>
      <c r="G1179" s="9" t="n">
        <v>0.06</v>
      </c>
      <c r="H1179" s="4" t="inlineStr">
        <is>
          <t>[10],[13]</t>
        </is>
      </c>
      <c r="I1179" s="9" t="n">
        <v>0.06</v>
      </c>
      <c r="J1179" s="4" t="inlineStr">
        <is>
          <t>[10],[13]</t>
        </is>
      </c>
      <c r="K1179" s="9" t="n">
        <v>0.06</v>
      </c>
      <c r="L1179" s="4" t="inlineStr">
        <is>
          <t>[15],[18]</t>
        </is>
      </c>
      <c r="M1179" s="9" t="n">
        <v>0.06</v>
      </c>
      <c r="N1179" s="4" t="inlineStr">
        <is>
          <t>[15],[18]</t>
        </is>
      </c>
      <c r="O1179" s="9" t="n">
        <v>0.06</v>
      </c>
      <c r="P1179" s="4" t="inlineStr">
        <is>
          <t>[15],[18]</t>
        </is>
      </c>
    </row>
    <row r="1180">
      <c r="A1180" s="4" t="inlineStr">
        <is>
          <t>Investment interest rate</t>
        </is>
      </c>
      <c r="C1180" s="10" t="n">
        <v>0.1144</v>
      </c>
      <c r="D1180" s="4" t="inlineStr">
        <is>
          <t>[10],[11],[13]</t>
        </is>
      </c>
      <c r="E1180" s="10" t="n">
        <v>0.1144</v>
      </c>
      <c r="F1180" s="4" t="inlineStr">
        <is>
          <t>[10],[11],[13]</t>
        </is>
      </c>
      <c r="G1180" s="10" t="n">
        <v>0.1144</v>
      </c>
      <c r="H1180" s="4" t="inlineStr">
        <is>
          <t>[10],[11],[13]</t>
        </is>
      </c>
      <c r="I1180" s="10" t="n">
        <v>0.1144</v>
      </c>
      <c r="J1180" s="4" t="inlineStr">
        <is>
          <t>[10],[11],[13]</t>
        </is>
      </c>
      <c r="K1180" s="10" t="n">
        <v>0.1142</v>
      </c>
      <c r="L1180" s="4" t="inlineStr">
        <is>
          <t>[15],[16],[18]</t>
        </is>
      </c>
      <c r="M1180" s="10" t="n">
        <v>0.1142</v>
      </c>
      <c r="N1180" s="4" t="inlineStr">
        <is>
          <t>[15],[16],[18]</t>
        </is>
      </c>
      <c r="O1180" s="10" t="n">
        <v>0.1142</v>
      </c>
      <c r="P1180" s="4" t="inlineStr">
        <is>
          <t>[15],[16],[18]</t>
        </is>
      </c>
    </row>
    <row r="1181">
      <c r="A1181" s="4" t="inlineStr">
        <is>
          <t>Investment owned, principal</t>
        </is>
      </c>
      <c r="C1181" s="6" t="n">
        <v>8929</v>
      </c>
      <c r="D1181" s="4" t="inlineStr">
        <is>
          <t>[10],[13],[19]</t>
        </is>
      </c>
      <c r="E1181" s="4" t="inlineStr">
        <is>
          <t xml:space="preserve"> </t>
        </is>
      </c>
      <c r="G1181" s="4" t="inlineStr">
        <is>
          <t xml:space="preserve"> </t>
        </is>
      </c>
      <c r="I1181" s="4" t="inlineStr">
        <is>
          <t xml:space="preserve"> </t>
        </is>
      </c>
      <c r="K1181" s="6" t="n">
        <v>1048</v>
      </c>
      <c r="L1181" s="4" t="inlineStr">
        <is>
          <t>[15],[18],[20]</t>
        </is>
      </c>
      <c r="M1181" s="4" t="inlineStr">
        <is>
          <t xml:space="preserve"> </t>
        </is>
      </c>
      <c r="O1181" s="4" t="inlineStr">
        <is>
          <t xml:space="preserve"> </t>
        </is>
      </c>
    </row>
    <row r="1182">
      <c r="A1182" s="4" t="inlineStr">
        <is>
          <t>Investment owned, at cost</t>
        </is>
      </c>
      <c r="C1182" s="5" t="n">
        <v>8822</v>
      </c>
      <c r="D1182" s="4" t="inlineStr">
        <is>
          <t>[10],[13]</t>
        </is>
      </c>
      <c r="E1182" s="4" t="inlineStr">
        <is>
          <t xml:space="preserve"> </t>
        </is>
      </c>
      <c r="G1182" s="4" t="inlineStr">
        <is>
          <t xml:space="preserve"> </t>
        </is>
      </c>
      <c r="I1182" s="4" t="inlineStr">
        <is>
          <t xml:space="preserve"> </t>
        </is>
      </c>
      <c r="K1182" s="5" t="n">
        <v>986</v>
      </c>
      <c r="L1182" s="4" t="inlineStr">
        <is>
          <t>[15],[18]</t>
        </is>
      </c>
      <c r="M1182" s="4" t="inlineStr">
        <is>
          <t xml:space="preserve"> </t>
        </is>
      </c>
      <c r="O1182" s="4" t="inlineStr">
        <is>
          <t xml:space="preserve"> </t>
        </is>
      </c>
    </row>
    <row r="1183">
      <c r="A1183" s="4" t="inlineStr">
        <is>
          <t>Fair value</t>
        </is>
      </c>
      <c r="C1183" s="6" t="n">
        <v>8371</v>
      </c>
      <c r="D1183" s="4" t="inlineStr">
        <is>
          <t>[10],[13]</t>
        </is>
      </c>
      <c r="E1183" s="4" t="inlineStr">
        <is>
          <t xml:space="preserve"> </t>
        </is>
      </c>
      <c r="G1183" s="4" t="inlineStr">
        <is>
          <t xml:space="preserve"> </t>
        </is>
      </c>
      <c r="I1183" s="4" t="inlineStr">
        <is>
          <t xml:space="preserve"> </t>
        </is>
      </c>
      <c r="K1183" s="6" t="n">
        <v>979</v>
      </c>
      <c r="L1183" s="4" t="inlineStr">
        <is>
          <t>[15],[18]</t>
        </is>
      </c>
      <c r="M1183" s="4" t="inlineStr">
        <is>
          <t xml:space="preserve"> </t>
        </is>
      </c>
      <c r="O1183" s="4" t="inlineStr">
        <is>
          <t xml:space="preserve"> </t>
        </is>
      </c>
    </row>
    <row r="1184">
      <c r="A1184" s="4" t="inlineStr">
        <is>
          <t>Investment, Identifier [Axis]: Latam Airlines Group S.A., First Lien Term Loan</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row>
    <row r="1185">
      <c r="A1185" s="4" t="inlineStr">
        <is>
          <t>Investment, basis spread, variable rate</t>
        </is>
      </c>
      <c r="C1185" s="10" t="n">
        <v>0.095</v>
      </c>
      <c r="D1185" s="4" t="inlineStr">
        <is>
          <t>[13],[21]</t>
        </is>
      </c>
      <c r="E1185" s="10" t="n">
        <v>0.095</v>
      </c>
      <c r="F1185" s="4" t="inlineStr">
        <is>
          <t>[13],[21]</t>
        </is>
      </c>
      <c r="G1185" s="10" t="n">
        <v>0.095</v>
      </c>
      <c r="H1185" s="4" t="inlineStr">
        <is>
          <t>[13],[21]</t>
        </is>
      </c>
      <c r="I1185" s="10" t="n">
        <v>0.095</v>
      </c>
      <c r="J1185" s="4" t="inlineStr">
        <is>
          <t>[13],[21]</t>
        </is>
      </c>
      <c r="K1185" s="10" t="n">
        <v>0.095</v>
      </c>
      <c r="L1185" s="4" t="inlineStr">
        <is>
          <t>[18],[22]</t>
        </is>
      </c>
      <c r="M1185" s="10" t="n">
        <v>0.095</v>
      </c>
      <c r="N1185" s="4" t="inlineStr">
        <is>
          <t>[18],[22]</t>
        </is>
      </c>
      <c r="O1185" s="10" t="n">
        <v>0.095</v>
      </c>
      <c r="P1185" s="4" t="inlineStr">
        <is>
          <t>[18],[22]</t>
        </is>
      </c>
    </row>
    <row r="1186">
      <c r="A1186" s="4" t="inlineStr">
        <is>
          <t>Investment interest rate</t>
        </is>
      </c>
      <c r="C1186" s="10" t="n">
        <v>0.1495</v>
      </c>
      <c r="D1186" s="4" t="inlineStr">
        <is>
          <t>[11],[13],[21]</t>
        </is>
      </c>
      <c r="E1186" s="10" t="n">
        <v>0.1495</v>
      </c>
      <c r="F1186" s="4" t="inlineStr">
        <is>
          <t>[11],[13],[21]</t>
        </is>
      </c>
      <c r="G1186" s="10" t="n">
        <v>0.1495</v>
      </c>
      <c r="H1186" s="4" t="inlineStr">
        <is>
          <t>[11],[13],[21]</t>
        </is>
      </c>
      <c r="I1186" s="10" t="n">
        <v>0.1495</v>
      </c>
      <c r="J1186" s="4" t="inlineStr">
        <is>
          <t>[11],[13],[21]</t>
        </is>
      </c>
      <c r="K1186" s="10" t="n">
        <v>0.1495</v>
      </c>
      <c r="L1186" s="4" t="inlineStr">
        <is>
          <t>[16],[18],[22]</t>
        </is>
      </c>
      <c r="M1186" s="10" t="n">
        <v>0.1495</v>
      </c>
      <c r="N1186" s="4" t="inlineStr">
        <is>
          <t>[16],[18],[22]</t>
        </is>
      </c>
      <c r="O1186" s="10" t="n">
        <v>0.1495</v>
      </c>
      <c r="P1186" s="4" t="inlineStr">
        <is>
          <t>[16],[18],[22]</t>
        </is>
      </c>
    </row>
    <row r="1187">
      <c r="A1187" s="4" t="inlineStr">
        <is>
          <t>Investment owned, principal</t>
        </is>
      </c>
      <c r="C1187" s="6" t="n">
        <v>11941</v>
      </c>
      <c r="D1187" s="4" t="inlineStr">
        <is>
          <t>[13],[19],[21]</t>
        </is>
      </c>
      <c r="E1187" s="4" t="inlineStr">
        <is>
          <t xml:space="preserve"> </t>
        </is>
      </c>
      <c r="G1187" s="4" t="inlineStr">
        <is>
          <t xml:space="preserve"> </t>
        </is>
      </c>
      <c r="I1187" s="4" t="inlineStr">
        <is>
          <t xml:space="preserve"> </t>
        </is>
      </c>
      <c r="K1187" s="6" t="n">
        <v>12032</v>
      </c>
      <c r="L1187" s="4" t="inlineStr">
        <is>
          <t>[18],[20],[22]</t>
        </is>
      </c>
      <c r="M1187" s="4" t="inlineStr">
        <is>
          <t xml:space="preserve"> </t>
        </is>
      </c>
      <c r="O1187" s="4" t="inlineStr">
        <is>
          <t xml:space="preserve"> </t>
        </is>
      </c>
    </row>
    <row r="1188">
      <c r="A1188" s="4" t="inlineStr">
        <is>
          <t>Investment owned, at cost</t>
        </is>
      </c>
      <c r="C1188" s="5" t="n">
        <v>11262</v>
      </c>
      <c r="D1188" s="4" t="inlineStr">
        <is>
          <t>[13],[21]</t>
        </is>
      </c>
      <c r="E1188" s="4" t="inlineStr">
        <is>
          <t xml:space="preserve"> </t>
        </is>
      </c>
      <c r="G1188" s="4" t="inlineStr">
        <is>
          <t xml:space="preserve"> </t>
        </is>
      </c>
      <c r="I1188" s="4" t="inlineStr">
        <is>
          <t xml:space="preserve"> </t>
        </is>
      </c>
      <c r="K1188" s="5" t="n">
        <v>11191</v>
      </c>
      <c r="L1188" s="4" t="inlineStr">
        <is>
          <t>[18],[22]</t>
        </is>
      </c>
      <c r="M1188" s="4" t="inlineStr">
        <is>
          <t xml:space="preserve"> </t>
        </is>
      </c>
      <c r="O1188" s="4" t="inlineStr">
        <is>
          <t xml:space="preserve"> </t>
        </is>
      </c>
    </row>
    <row r="1189">
      <c r="A1189" s="4" t="inlineStr">
        <is>
          <t>Fair value</t>
        </is>
      </c>
      <c r="C1189" s="6" t="n">
        <v>12261</v>
      </c>
      <c r="D1189" s="4" t="inlineStr">
        <is>
          <t>[13],[21]</t>
        </is>
      </c>
      <c r="E1189" s="4" t="inlineStr">
        <is>
          <t xml:space="preserve"> </t>
        </is>
      </c>
      <c r="G1189" s="4" t="inlineStr">
        <is>
          <t xml:space="preserve"> </t>
        </is>
      </c>
      <c r="I1189" s="4" t="inlineStr">
        <is>
          <t xml:space="preserve"> </t>
        </is>
      </c>
      <c r="K1189" s="6" t="n">
        <v>12529</v>
      </c>
      <c r="L1189" s="4" t="inlineStr">
        <is>
          <t>[18],[22]</t>
        </is>
      </c>
      <c r="M1189" s="4" t="inlineStr">
        <is>
          <t xml:space="preserve"> </t>
        </is>
      </c>
      <c r="O1189" s="4" t="inlineStr">
        <is>
          <t xml:space="preserve"> </t>
        </is>
      </c>
    </row>
    <row r="1190">
      <c r="A1190" s="4" t="inlineStr">
        <is>
          <t>Investment, Identifier [Axis]: Learfield Communications, LLC, First Lien Term Loan</t>
        </is>
      </c>
      <c r="C1190" s="4" t="inlineStr">
        <is>
          <t xml:space="preserve"> </t>
        </is>
      </c>
      <c r="E1190" s="4" t="inlineStr">
        <is>
          <t xml:space="preserve"> </t>
        </is>
      </c>
      <c r="G1190" s="4" t="inlineStr">
        <is>
          <t xml:space="preserve"> </t>
        </is>
      </c>
      <c r="I1190" s="4" t="inlineStr">
        <is>
          <t xml:space="preserve"> </t>
        </is>
      </c>
      <c r="K1190" s="4" t="inlineStr">
        <is>
          <t xml:space="preserve"> </t>
        </is>
      </c>
      <c r="M1190" s="4" t="inlineStr">
        <is>
          <t xml:space="preserve"> </t>
        </is>
      </c>
      <c r="O1190" s="4" t="inlineStr">
        <is>
          <t xml:space="preserve"> </t>
        </is>
      </c>
    </row>
    <row r="1191">
      <c r="A1191" s="4" t="inlineStr">
        <is>
          <t>Investment, basis spread, variable rate</t>
        </is>
      </c>
      <c r="B1191" s="4" t="inlineStr">
        <is>
          <t>[13]</t>
        </is>
      </c>
      <c r="C1191" s="10" t="n">
        <v>0.055</v>
      </c>
      <c r="E1191" s="10" t="n">
        <v>0.055</v>
      </c>
      <c r="G1191" s="10" t="n">
        <v>0.055</v>
      </c>
      <c r="I1191" s="10" t="n">
        <v>0.055</v>
      </c>
      <c r="K1191" s="4" t="inlineStr">
        <is>
          <t xml:space="preserve"> </t>
        </is>
      </c>
      <c r="M1191" s="4" t="inlineStr">
        <is>
          <t xml:space="preserve"> </t>
        </is>
      </c>
      <c r="O1191" s="4" t="inlineStr">
        <is>
          <t xml:space="preserve"> </t>
        </is>
      </c>
    </row>
    <row r="1192">
      <c r="A1192" s="4" t="inlineStr">
        <is>
          <t>Investment interest rate</t>
        </is>
      </c>
      <c r="B1192" s="4" t="inlineStr">
        <is>
          <t>[11],[13]</t>
        </is>
      </c>
      <c r="C1192" s="10" t="n">
        <v>0.1084</v>
      </c>
      <c r="E1192" s="10" t="n">
        <v>0.1084</v>
      </c>
      <c r="G1192" s="10" t="n">
        <v>0.1084</v>
      </c>
      <c r="I1192" s="10" t="n">
        <v>0.1084</v>
      </c>
      <c r="K1192" s="4" t="inlineStr">
        <is>
          <t xml:space="preserve"> </t>
        </is>
      </c>
      <c r="M1192" s="4" t="inlineStr">
        <is>
          <t xml:space="preserve"> </t>
        </is>
      </c>
      <c r="O1192" s="4" t="inlineStr">
        <is>
          <t xml:space="preserve"> </t>
        </is>
      </c>
    </row>
    <row r="1193">
      <c r="A1193" s="4" t="inlineStr">
        <is>
          <t>Investment owned, principal</t>
        </is>
      </c>
      <c r="B1193" s="4" t="inlineStr">
        <is>
          <t>[13],[19]</t>
        </is>
      </c>
      <c r="C1193" s="6" t="n">
        <v>40103</v>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row>
    <row r="1194">
      <c r="A1194" s="4" t="inlineStr">
        <is>
          <t>Investment owned, at cost</t>
        </is>
      </c>
      <c r="B1194" s="4" t="inlineStr">
        <is>
          <t>[13]</t>
        </is>
      </c>
      <c r="C1194" s="5" t="n">
        <v>39940</v>
      </c>
      <c r="E1194" s="4" t="inlineStr">
        <is>
          <t xml:space="preserve"> </t>
        </is>
      </c>
      <c r="G1194" s="4" t="inlineStr">
        <is>
          <t xml:space="preserve"> </t>
        </is>
      </c>
      <c r="I1194" s="4" t="inlineStr">
        <is>
          <t xml:space="preserve"> </t>
        </is>
      </c>
      <c r="K1194" s="4" t="inlineStr">
        <is>
          <t xml:space="preserve"> </t>
        </is>
      </c>
      <c r="M1194" s="4" t="inlineStr">
        <is>
          <t xml:space="preserve"> </t>
        </is>
      </c>
      <c r="O1194" s="4" t="inlineStr">
        <is>
          <t xml:space="preserve"> </t>
        </is>
      </c>
    </row>
    <row r="1195">
      <c r="A1195" s="4" t="inlineStr">
        <is>
          <t>Fair value</t>
        </is>
      </c>
      <c r="B1195" s="4" t="inlineStr">
        <is>
          <t>[13]</t>
        </is>
      </c>
      <c r="C1195" s="6" t="n">
        <v>40416</v>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row>
    <row r="1196">
      <c r="A1196" s="4" t="inlineStr">
        <is>
          <t>Investment, Identifier [Axis]: MHE Intermediate Holdings, LLC, First Lien Term Loan 1</t>
        </is>
      </c>
      <c r="C1196" s="4" t="inlineStr">
        <is>
          <t xml:space="preserve"> </t>
        </is>
      </c>
      <c r="E1196" s="4" t="inlineStr">
        <is>
          <t xml:space="preserve"> </t>
        </is>
      </c>
      <c r="G1196" s="4" t="inlineStr">
        <is>
          <t xml:space="preserve"> </t>
        </is>
      </c>
      <c r="I1196" s="4" t="inlineStr">
        <is>
          <t xml:space="preserve"> </t>
        </is>
      </c>
      <c r="K1196" s="4" t="inlineStr">
        <is>
          <t xml:space="preserve"> </t>
        </is>
      </c>
      <c r="M1196" s="4" t="inlineStr">
        <is>
          <t xml:space="preserve"> </t>
        </is>
      </c>
      <c r="O1196" s="4" t="inlineStr">
        <is>
          <t xml:space="preserve"> </t>
        </is>
      </c>
    </row>
    <row r="1197">
      <c r="A1197" s="4" t="inlineStr">
        <is>
          <t>Investment, basis spread, variable rate</t>
        </is>
      </c>
      <c r="C1197" s="9" t="n">
        <v>0.06</v>
      </c>
      <c r="D1197" s="4" t="inlineStr">
        <is>
          <t>[10],[13]</t>
        </is>
      </c>
      <c r="E1197" s="9" t="n">
        <v>0.06</v>
      </c>
      <c r="F1197" s="4" t="inlineStr">
        <is>
          <t>[10],[13]</t>
        </is>
      </c>
      <c r="G1197" s="9" t="n">
        <v>0.06</v>
      </c>
      <c r="H1197" s="4" t="inlineStr">
        <is>
          <t>[10],[13]</t>
        </is>
      </c>
      <c r="I1197" s="9" t="n">
        <v>0.06</v>
      </c>
      <c r="J1197" s="4" t="inlineStr">
        <is>
          <t>[10],[13]</t>
        </is>
      </c>
      <c r="K1197" s="10" t="n">
        <v>0.0625</v>
      </c>
      <c r="L1197" s="4" t="inlineStr">
        <is>
          <t>[15],[18]</t>
        </is>
      </c>
      <c r="M1197" s="10" t="n">
        <v>0.0625</v>
      </c>
      <c r="N1197" s="4" t="inlineStr">
        <is>
          <t>[15],[18]</t>
        </is>
      </c>
      <c r="O1197" s="10" t="n">
        <v>0.0625</v>
      </c>
      <c r="P1197" s="4" t="inlineStr">
        <is>
          <t>[15],[18]</t>
        </is>
      </c>
    </row>
    <row r="1198">
      <c r="A1198" s="4" t="inlineStr">
        <is>
          <t>Investment interest rate</t>
        </is>
      </c>
      <c r="C1198" s="10" t="n">
        <v>0.1148</v>
      </c>
      <c r="D1198" s="4" t="inlineStr">
        <is>
          <t>[10],[11],[13]</t>
        </is>
      </c>
      <c r="E1198" s="10" t="n">
        <v>0.1148</v>
      </c>
      <c r="F1198" s="4" t="inlineStr">
        <is>
          <t>[10],[11],[13]</t>
        </is>
      </c>
      <c r="G1198" s="10" t="n">
        <v>0.1148</v>
      </c>
      <c r="H1198" s="4" t="inlineStr">
        <is>
          <t>[10],[11],[13]</t>
        </is>
      </c>
      <c r="I1198" s="10" t="n">
        <v>0.1148</v>
      </c>
      <c r="J1198" s="4" t="inlineStr">
        <is>
          <t>[10],[11],[13]</t>
        </is>
      </c>
      <c r="K1198" s="10" t="n">
        <v>0.1177</v>
      </c>
      <c r="L1198" s="4" t="inlineStr">
        <is>
          <t>[15],[16],[18]</t>
        </is>
      </c>
      <c r="M1198" s="10" t="n">
        <v>0.1177</v>
      </c>
      <c r="N1198" s="4" t="inlineStr">
        <is>
          <t>[15],[16],[18]</t>
        </is>
      </c>
      <c r="O1198" s="10" t="n">
        <v>0.1177</v>
      </c>
      <c r="P1198" s="4" t="inlineStr">
        <is>
          <t>[15],[16],[18]</t>
        </is>
      </c>
    </row>
    <row r="1199">
      <c r="A1199" s="4" t="inlineStr">
        <is>
          <t>Investment owned, principal</t>
        </is>
      </c>
      <c r="C1199" s="6" t="n">
        <v>5246</v>
      </c>
      <c r="D1199" s="4" t="inlineStr">
        <is>
          <t>[10],[13],[19]</t>
        </is>
      </c>
      <c r="E1199" s="4" t="inlineStr">
        <is>
          <t xml:space="preserve"> </t>
        </is>
      </c>
      <c r="G1199" s="4" t="inlineStr">
        <is>
          <t xml:space="preserve"> </t>
        </is>
      </c>
      <c r="I1199" s="4" t="inlineStr">
        <is>
          <t xml:space="preserve"> </t>
        </is>
      </c>
      <c r="K1199" s="6" t="n">
        <v>2829</v>
      </c>
      <c r="L1199" s="4" t="inlineStr">
        <is>
          <t>[15],[18],[20]</t>
        </is>
      </c>
      <c r="M1199" s="4" t="inlineStr">
        <is>
          <t xml:space="preserve"> </t>
        </is>
      </c>
      <c r="O1199" s="4" t="inlineStr">
        <is>
          <t xml:space="preserve"> </t>
        </is>
      </c>
    </row>
    <row r="1200">
      <c r="A1200" s="4" t="inlineStr">
        <is>
          <t>Investment owned, at cost</t>
        </is>
      </c>
      <c r="C1200" s="5" t="n">
        <v>5141</v>
      </c>
      <c r="D1200" s="4" t="inlineStr">
        <is>
          <t>[10],[13]</t>
        </is>
      </c>
      <c r="E1200" s="4" t="inlineStr">
        <is>
          <t xml:space="preserve"> </t>
        </is>
      </c>
      <c r="G1200" s="4" t="inlineStr">
        <is>
          <t xml:space="preserve"> </t>
        </is>
      </c>
      <c r="I1200" s="4" t="inlineStr">
        <is>
          <t xml:space="preserve"> </t>
        </is>
      </c>
      <c r="K1200" s="5" t="n">
        <v>2763</v>
      </c>
      <c r="L1200" s="4" t="inlineStr">
        <is>
          <t>[15],[18]</t>
        </is>
      </c>
      <c r="M1200" s="4" t="inlineStr">
        <is>
          <t xml:space="preserve"> </t>
        </is>
      </c>
      <c r="O1200" s="4" t="inlineStr">
        <is>
          <t xml:space="preserve"> </t>
        </is>
      </c>
    </row>
    <row r="1201">
      <c r="A1201" s="4" t="inlineStr">
        <is>
          <t>Fair value</t>
        </is>
      </c>
      <c r="C1201" s="6" t="n">
        <v>5189</v>
      </c>
      <c r="D1201" s="4" t="inlineStr">
        <is>
          <t>[10],[13]</t>
        </is>
      </c>
      <c r="E1201" s="4" t="inlineStr">
        <is>
          <t xml:space="preserve"> </t>
        </is>
      </c>
      <c r="G1201" s="4" t="inlineStr">
        <is>
          <t xml:space="preserve"> </t>
        </is>
      </c>
      <c r="I1201" s="4" t="inlineStr">
        <is>
          <t xml:space="preserve"> </t>
        </is>
      </c>
      <c r="K1201" s="6" t="n">
        <v>2807</v>
      </c>
      <c r="L1201" s="4" t="inlineStr">
        <is>
          <t>[15],[18]</t>
        </is>
      </c>
      <c r="M1201" s="4" t="inlineStr">
        <is>
          <t xml:space="preserve"> </t>
        </is>
      </c>
      <c r="O1201" s="4" t="inlineStr">
        <is>
          <t xml:space="preserve"> </t>
        </is>
      </c>
    </row>
    <row r="1202">
      <c r="A1202" s="4" t="inlineStr">
        <is>
          <t>Investment, Identifier [Axis]: MHE Intermediate Holdings, LLC, First Lien Term Loan 2</t>
        </is>
      </c>
      <c r="C1202" s="4" t="inlineStr">
        <is>
          <t xml:space="preserve"> </t>
        </is>
      </c>
      <c r="E1202" s="4" t="inlineStr">
        <is>
          <t xml:space="preserve"> </t>
        </is>
      </c>
      <c r="G1202" s="4" t="inlineStr">
        <is>
          <t xml:space="preserve"> </t>
        </is>
      </c>
      <c r="I1202" s="4" t="inlineStr">
        <is>
          <t xml:space="preserve"> </t>
        </is>
      </c>
      <c r="K1202" s="4" t="inlineStr">
        <is>
          <t xml:space="preserve"> </t>
        </is>
      </c>
      <c r="M1202" s="4" t="inlineStr">
        <is>
          <t xml:space="preserve"> </t>
        </is>
      </c>
      <c r="O1202" s="4" t="inlineStr">
        <is>
          <t xml:space="preserve"> </t>
        </is>
      </c>
    </row>
    <row r="1203">
      <c r="A1203" s="4" t="inlineStr">
        <is>
          <t>Investment, basis spread, variable rate</t>
        </is>
      </c>
      <c r="C1203" s="10" t="n">
        <v>0.0625</v>
      </c>
      <c r="D1203" s="4" t="inlineStr">
        <is>
          <t>[10],[13]</t>
        </is>
      </c>
      <c r="E1203" s="10" t="n">
        <v>0.0625</v>
      </c>
      <c r="F1203" s="4" t="inlineStr">
        <is>
          <t>[10],[13]</t>
        </is>
      </c>
      <c r="G1203" s="10" t="n">
        <v>0.0625</v>
      </c>
      <c r="H1203" s="4" t="inlineStr">
        <is>
          <t>[10],[13]</t>
        </is>
      </c>
      <c r="I1203" s="10" t="n">
        <v>0.0625</v>
      </c>
      <c r="J1203" s="4" t="inlineStr">
        <is>
          <t>[10],[13]</t>
        </is>
      </c>
      <c r="K1203" s="9" t="n">
        <v>0.06</v>
      </c>
      <c r="L1203" s="4" t="inlineStr">
        <is>
          <t>[15],[18]</t>
        </is>
      </c>
      <c r="M1203" s="9" t="n">
        <v>0.06</v>
      </c>
      <c r="N1203" s="4" t="inlineStr">
        <is>
          <t>[15],[18]</t>
        </is>
      </c>
      <c r="O1203" s="9" t="n">
        <v>0.06</v>
      </c>
      <c r="P1203" s="4" t="inlineStr">
        <is>
          <t>[15],[18]</t>
        </is>
      </c>
    </row>
    <row r="1204">
      <c r="A1204" s="4" t="inlineStr">
        <is>
          <t>Investment interest rate</t>
        </is>
      </c>
      <c r="C1204" s="10" t="n">
        <v>0.1173</v>
      </c>
      <c r="D1204" s="4" t="inlineStr">
        <is>
          <t>[10],[11],[13]</t>
        </is>
      </c>
      <c r="E1204" s="10" t="n">
        <v>0.1173</v>
      </c>
      <c r="F1204" s="4" t="inlineStr">
        <is>
          <t>[10],[11],[13]</t>
        </is>
      </c>
      <c r="G1204" s="10" t="n">
        <v>0.1173</v>
      </c>
      <c r="H1204" s="4" t="inlineStr">
        <is>
          <t>[10],[11],[13]</t>
        </is>
      </c>
      <c r="I1204" s="10" t="n">
        <v>0.1173</v>
      </c>
      <c r="J1204" s="4" t="inlineStr">
        <is>
          <t>[10],[11],[13]</t>
        </is>
      </c>
      <c r="K1204" s="10" t="n">
        <v>0.1152</v>
      </c>
      <c r="L1204" s="4" t="inlineStr">
        <is>
          <t>[15],[16],[18]</t>
        </is>
      </c>
      <c r="M1204" s="10" t="n">
        <v>0.1152</v>
      </c>
      <c r="N1204" s="4" t="inlineStr">
        <is>
          <t>[15],[16],[18]</t>
        </is>
      </c>
      <c r="O1204" s="10" t="n">
        <v>0.1152</v>
      </c>
      <c r="P1204" s="4" t="inlineStr">
        <is>
          <t>[15],[16],[18]</t>
        </is>
      </c>
    </row>
    <row r="1205">
      <c r="A1205" s="4" t="inlineStr">
        <is>
          <t>Investment owned, principal</t>
        </is>
      </c>
      <c r="C1205" s="6" t="n">
        <v>1571</v>
      </c>
      <c r="D1205" s="4" t="inlineStr">
        <is>
          <t>[10],[13],[19]</t>
        </is>
      </c>
      <c r="E1205" s="4" t="inlineStr">
        <is>
          <t xml:space="preserve"> </t>
        </is>
      </c>
      <c r="G1205" s="4" t="inlineStr">
        <is>
          <t xml:space="preserve"> </t>
        </is>
      </c>
      <c r="I1205" s="4" t="inlineStr">
        <is>
          <t xml:space="preserve"> </t>
        </is>
      </c>
      <c r="K1205" s="6" t="n">
        <v>5286</v>
      </c>
      <c r="L1205" s="4" t="inlineStr">
        <is>
          <t>[15],[18],[20]</t>
        </is>
      </c>
      <c r="M1205" s="4" t="inlineStr">
        <is>
          <t xml:space="preserve"> </t>
        </is>
      </c>
      <c r="O1205" s="4" t="inlineStr">
        <is>
          <t xml:space="preserve"> </t>
        </is>
      </c>
    </row>
    <row r="1206">
      <c r="A1206" s="4" t="inlineStr">
        <is>
          <t>Investment owned, at cost</t>
        </is>
      </c>
      <c r="C1206" s="5" t="n">
        <v>1541</v>
      </c>
      <c r="D1206" s="4" t="inlineStr">
        <is>
          <t>[10],[13]</t>
        </is>
      </c>
      <c r="E1206" s="4" t="inlineStr">
        <is>
          <t xml:space="preserve"> </t>
        </is>
      </c>
      <c r="G1206" s="4" t="inlineStr">
        <is>
          <t xml:space="preserve"> </t>
        </is>
      </c>
      <c r="I1206" s="4" t="inlineStr">
        <is>
          <t xml:space="preserve"> </t>
        </is>
      </c>
      <c r="K1206" s="5" t="n">
        <v>5180</v>
      </c>
      <c r="L1206" s="4" t="inlineStr">
        <is>
          <t>[15],[18]</t>
        </is>
      </c>
      <c r="M1206" s="4" t="inlineStr">
        <is>
          <t xml:space="preserve"> </t>
        </is>
      </c>
      <c r="O1206" s="4" t="inlineStr">
        <is>
          <t xml:space="preserve"> </t>
        </is>
      </c>
    </row>
    <row r="1207">
      <c r="A1207" s="4" t="inlineStr">
        <is>
          <t>Fair value</t>
        </is>
      </c>
      <c r="C1207" s="6" t="n">
        <v>1564</v>
      </c>
      <c r="D1207" s="4" t="inlineStr">
        <is>
          <t>[10],[13]</t>
        </is>
      </c>
      <c r="E1207" s="4" t="inlineStr">
        <is>
          <t xml:space="preserve"> </t>
        </is>
      </c>
      <c r="G1207" s="4" t="inlineStr">
        <is>
          <t xml:space="preserve"> </t>
        </is>
      </c>
      <c r="I1207" s="4" t="inlineStr">
        <is>
          <t xml:space="preserve"> </t>
        </is>
      </c>
      <c r="K1207" s="6" t="n">
        <v>5207</v>
      </c>
      <c r="L1207" s="4" t="inlineStr">
        <is>
          <t>[15],[18]</t>
        </is>
      </c>
      <c r="M1207" s="4" t="inlineStr">
        <is>
          <t xml:space="preserve"> </t>
        </is>
      </c>
      <c r="O1207" s="4" t="inlineStr">
        <is>
          <t xml:space="preserve"> </t>
        </is>
      </c>
    </row>
    <row r="1208">
      <c r="A1208" s="4" t="inlineStr">
        <is>
          <t>Investment, Identifier [Axis]: MND Holdings III Corp, First Lien Revolver</t>
        </is>
      </c>
      <c r="C1208" s="4" t="inlineStr">
        <is>
          <t xml:space="preserve"> </t>
        </is>
      </c>
      <c r="E1208" s="4" t="inlineStr">
        <is>
          <t xml:space="preserve"> </t>
        </is>
      </c>
      <c r="G1208" s="4" t="inlineStr">
        <is>
          <t xml:space="preserve"> </t>
        </is>
      </c>
      <c r="I1208" s="4" t="inlineStr">
        <is>
          <t xml:space="preserve"> </t>
        </is>
      </c>
      <c r="K1208" s="4" t="inlineStr">
        <is>
          <t xml:space="preserve"> </t>
        </is>
      </c>
      <c r="M1208" s="4" t="inlineStr">
        <is>
          <t xml:space="preserve"> </t>
        </is>
      </c>
      <c r="O1208" s="4" t="inlineStr">
        <is>
          <t xml:space="preserve"> </t>
        </is>
      </c>
    </row>
    <row r="1209">
      <c r="A1209" s="4" t="inlineStr">
        <is>
          <t>Investment, basis spread, variable rate</t>
        </is>
      </c>
      <c r="B1209" s="4" t="inlineStr">
        <is>
          <t>[15],[17],[18]</t>
        </is>
      </c>
      <c r="C1209" s="4" t="inlineStr">
        <is>
          <t xml:space="preserve"> </t>
        </is>
      </c>
      <c r="E1209" s="4" t="inlineStr">
        <is>
          <t xml:space="preserve"> </t>
        </is>
      </c>
      <c r="G1209" s="4" t="inlineStr">
        <is>
          <t xml:space="preserve"> </t>
        </is>
      </c>
      <c r="I1209" s="4" t="inlineStr">
        <is>
          <t xml:space="preserve"> </t>
        </is>
      </c>
      <c r="K1209" s="10" t="n">
        <v>0.075</v>
      </c>
      <c r="M1209" s="10" t="n">
        <v>0.075</v>
      </c>
      <c r="O1209" s="10" t="n">
        <v>0.075</v>
      </c>
    </row>
    <row r="1210">
      <c r="A1210" s="4" t="inlineStr">
        <is>
          <t>Investment interest rate</t>
        </is>
      </c>
      <c r="B1210" s="4" t="inlineStr">
        <is>
          <t>[15],[16],[17],[18]</t>
        </is>
      </c>
      <c r="C1210" s="4" t="inlineStr">
        <is>
          <t xml:space="preserve"> </t>
        </is>
      </c>
      <c r="E1210" s="4" t="inlineStr">
        <is>
          <t xml:space="preserve"> </t>
        </is>
      </c>
      <c r="G1210" s="4" t="inlineStr">
        <is>
          <t xml:space="preserve"> </t>
        </is>
      </c>
      <c r="I1210" s="4" t="inlineStr">
        <is>
          <t xml:space="preserve"> </t>
        </is>
      </c>
      <c r="K1210" s="10" t="n">
        <v>0.1283</v>
      </c>
      <c r="M1210" s="10" t="n">
        <v>0.1283</v>
      </c>
      <c r="O1210" s="10" t="n">
        <v>0.1283</v>
      </c>
    </row>
    <row r="1211">
      <c r="A1211" s="4" t="inlineStr">
        <is>
          <t>Investment owned, principal</t>
        </is>
      </c>
      <c r="B1211" s="4" t="inlineStr">
        <is>
          <t>[15],[17],[18],[20]</t>
        </is>
      </c>
      <c r="C1211" s="4" t="inlineStr">
        <is>
          <t xml:space="preserve"> </t>
        </is>
      </c>
      <c r="E1211" s="4" t="inlineStr">
        <is>
          <t xml:space="preserve"> </t>
        </is>
      </c>
      <c r="G1211" s="4" t="inlineStr">
        <is>
          <t xml:space="preserve"> </t>
        </is>
      </c>
      <c r="I1211" s="4" t="inlineStr">
        <is>
          <t xml:space="preserve"> </t>
        </is>
      </c>
      <c r="K1211" s="6" t="n">
        <v>1500</v>
      </c>
      <c r="M1211" s="4" t="inlineStr">
        <is>
          <t xml:space="preserve"> </t>
        </is>
      </c>
      <c r="O1211" s="4" t="inlineStr">
        <is>
          <t xml:space="preserve"> </t>
        </is>
      </c>
    </row>
    <row r="1212">
      <c r="A1212" s="4" t="inlineStr">
        <is>
          <t>Investment owned, at cost</t>
        </is>
      </c>
      <c r="B1212" s="4" t="inlineStr">
        <is>
          <t>[15],[17],[18]</t>
        </is>
      </c>
      <c r="C1212" s="4" t="inlineStr">
        <is>
          <t xml:space="preserve"> </t>
        </is>
      </c>
      <c r="E1212" s="4" t="inlineStr">
        <is>
          <t xml:space="preserve"> </t>
        </is>
      </c>
      <c r="G1212" s="4" t="inlineStr">
        <is>
          <t xml:space="preserve"> </t>
        </is>
      </c>
      <c r="I1212" s="4" t="inlineStr">
        <is>
          <t xml:space="preserve"> </t>
        </is>
      </c>
      <c r="K1212" s="5" t="n">
        <v>1243</v>
      </c>
      <c r="M1212" s="4" t="inlineStr">
        <is>
          <t xml:space="preserve"> </t>
        </is>
      </c>
      <c r="O1212" s="4" t="inlineStr">
        <is>
          <t xml:space="preserve"> </t>
        </is>
      </c>
    </row>
    <row r="1213">
      <c r="A1213" s="4" t="inlineStr">
        <is>
          <t>Fair value</t>
        </is>
      </c>
      <c r="B1213" s="4" t="inlineStr">
        <is>
          <t>[15],[17],[18]</t>
        </is>
      </c>
      <c r="C1213" s="4" t="inlineStr">
        <is>
          <t xml:space="preserve"> </t>
        </is>
      </c>
      <c r="E1213" s="4" t="inlineStr">
        <is>
          <t xml:space="preserve"> </t>
        </is>
      </c>
      <c r="G1213" s="4" t="inlineStr">
        <is>
          <t xml:space="preserve"> </t>
        </is>
      </c>
      <c r="I1213" s="4" t="inlineStr">
        <is>
          <t xml:space="preserve"> </t>
        </is>
      </c>
      <c r="K1213" s="6" t="n">
        <v>1311</v>
      </c>
      <c r="M1213" s="4" t="inlineStr">
        <is>
          <t xml:space="preserve"> </t>
        </is>
      </c>
      <c r="O1213" s="4" t="inlineStr">
        <is>
          <t xml:space="preserve"> </t>
        </is>
      </c>
    </row>
    <row r="1214">
      <c r="A1214" s="4" t="inlineStr">
        <is>
          <t>Investment, Identifier [Axis]: MND Holdings III Corp, First Lien Term Loan</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row>
    <row r="1215">
      <c r="A1215" s="4" t="inlineStr">
        <is>
          <t>Investment, basis spread, variable rate</t>
        </is>
      </c>
      <c r="B1215" s="4" t="inlineStr">
        <is>
          <t>[15],[18]</t>
        </is>
      </c>
      <c r="C1215" s="4" t="inlineStr">
        <is>
          <t xml:space="preserve"> </t>
        </is>
      </c>
      <c r="E1215" s="4" t="inlineStr">
        <is>
          <t xml:space="preserve"> </t>
        </is>
      </c>
      <c r="G1215" s="4" t="inlineStr">
        <is>
          <t xml:space="preserve"> </t>
        </is>
      </c>
      <c r="I1215" s="4" t="inlineStr">
        <is>
          <t xml:space="preserve"> </t>
        </is>
      </c>
      <c r="K1215" s="10" t="n">
        <v>0.075</v>
      </c>
      <c r="M1215" s="10" t="n">
        <v>0.075</v>
      </c>
      <c r="O1215" s="10" t="n">
        <v>0.075</v>
      </c>
    </row>
    <row r="1216">
      <c r="A1216" s="4" t="inlineStr">
        <is>
          <t>Investment interest rate</t>
        </is>
      </c>
      <c r="B1216" s="4" t="inlineStr">
        <is>
          <t>[15],[16],[18]</t>
        </is>
      </c>
      <c r="C1216" s="4" t="inlineStr">
        <is>
          <t xml:space="preserve"> </t>
        </is>
      </c>
      <c r="E1216" s="4" t="inlineStr">
        <is>
          <t xml:space="preserve"> </t>
        </is>
      </c>
      <c r="G1216" s="4" t="inlineStr">
        <is>
          <t xml:space="preserve"> </t>
        </is>
      </c>
      <c r="I1216" s="4" t="inlineStr">
        <is>
          <t xml:space="preserve"> </t>
        </is>
      </c>
      <c r="K1216" s="10" t="n">
        <v>0.1289</v>
      </c>
      <c r="M1216" s="10" t="n">
        <v>0.1289</v>
      </c>
      <c r="O1216" s="10" t="n">
        <v>0.1289</v>
      </c>
    </row>
    <row r="1217">
      <c r="A1217" s="4" t="inlineStr">
        <is>
          <t>Investment owned, principal</t>
        </is>
      </c>
      <c r="B1217" s="4" t="inlineStr">
        <is>
          <t>[15],[18],[20]</t>
        </is>
      </c>
      <c r="C1217" s="4" t="inlineStr">
        <is>
          <t xml:space="preserve"> </t>
        </is>
      </c>
      <c r="E1217" s="4" t="inlineStr">
        <is>
          <t xml:space="preserve"> </t>
        </is>
      </c>
      <c r="G1217" s="4" t="inlineStr">
        <is>
          <t xml:space="preserve"> </t>
        </is>
      </c>
      <c r="I1217" s="4" t="inlineStr">
        <is>
          <t xml:space="preserve"> </t>
        </is>
      </c>
      <c r="K1217" s="6" t="n">
        <v>41483</v>
      </c>
      <c r="M1217" s="4" t="inlineStr">
        <is>
          <t xml:space="preserve"> </t>
        </is>
      </c>
      <c r="O1217" s="4" t="inlineStr">
        <is>
          <t xml:space="preserve"> </t>
        </is>
      </c>
    </row>
    <row r="1218">
      <c r="A1218" s="4" t="inlineStr">
        <is>
          <t>Investment owned, at cost</t>
        </is>
      </c>
      <c r="B1218" s="4" t="inlineStr">
        <is>
          <t>[15],[18]</t>
        </is>
      </c>
      <c r="C1218" s="4" t="inlineStr">
        <is>
          <t xml:space="preserve"> </t>
        </is>
      </c>
      <c r="E1218" s="4" t="inlineStr">
        <is>
          <t xml:space="preserve"> </t>
        </is>
      </c>
      <c r="G1218" s="4" t="inlineStr">
        <is>
          <t xml:space="preserve"> </t>
        </is>
      </c>
      <c r="I1218" s="4" t="inlineStr">
        <is>
          <t xml:space="preserve"> </t>
        </is>
      </c>
      <c r="K1218" s="5" t="n">
        <v>40802</v>
      </c>
      <c r="M1218" s="4" t="inlineStr">
        <is>
          <t xml:space="preserve"> </t>
        </is>
      </c>
      <c r="O1218" s="4" t="inlineStr">
        <is>
          <t xml:space="preserve"> </t>
        </is>
      </c>
    </row>
    <row r="1219">
      <c r="A1219" s="4" t="inlineStr">
        <is>
          <t>Fair value</t>
        </is>
      </c>
      <c r="B1219" s="4" t="inlineStr">
        <is>
          <t>[15],[18]</t>
        </is>
      </c>
      <c r="C1219" s="4" t="inlineStr">
        <is>
          <t xml:space="preserve"> </t>
        </is>
      </c>
      <c r="E1219" s="4" t="inlineStr">
        <is>
          <t xml:space="preserve"> </t>
        </is>
      </c>
      <c r="G1219" s="4" t="inlineStr">
        <is>
          <t xml:space="preserve"> </t>
        </is>
      </c>
      <c r="I1219" s="4" t="inlineStr">
        <is>
          <t xml:space="preserve"> </t>
        </is>
      </c>
      <c r="K1219" s="6" t="n">
        <v>40761</v>
      </c>
      <c r="M1219" s="4" t="inlineStr">
        <is>
          <t xml:space="preserve"> </t>
        </is>
      </c>
      <c r="O1219" s="4" t="inlineStr">
        <is>
          <t xml:space="preserve"> </t>
        </is>
      </c>
    </row>
    <row r="1220">
      <c r="A1220" s="4" t="inlineStr">
        <is>
          <t>Investment, Identifier [Axis]: MRI Software LLC, First Lien Revolver</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row>
    <row r="1221">
      <c r="A1221" s="4" t="inlineStr">
        <is>
          <t>Investment, basis spread, variable rate</t>
        </is>
      </c>
      <c r="B1221" s="4" t="inlineStr">
        <is>
          <t>[10],[12],[13]</t>
        </is>
      </c>
      <c r="C1221" s="10" t="n">
        <v>0.055</v>
      </c>
      <c r="E1221" s="10" t="n">
        <v>0.055</v>
      </c>
      <c r="G1221" s="10" t="n">
        <v>0.055</v>
      </c>
      <c r="I1221" s="10" t="n">
        <v>0.055</v>
      </c>
      <c r="K1221" s="4" t="inlineStr">
        <is>
          <t xml:space="preserve"> </t>
        </is>
      </c>
      <c r="M1221" s="4" t="inlineStr">
        <is>
          <t xml:space="preserve"> </t>
        </is>
      </c>
      <c r="O1221" s="4" t="inlineStr">
        <is>
          <t xml:space="preserve"> </t>
        </is>
      </c>
    </row>
    <row r="1222">
      <c r="A1222" s="4" t="inlineStr">
        <is>
          <t>Investment owned, principal</t>
        </is>
      </c>
      <c r="B1222" s="4" t="inlineStr">
        <is>
          <t>[10],[12],[13],[19]</t>
        </is>
      </c>
      <c r="C1222" s="6" t="n">
        <v>0</v>
      </c>
      <c r="E1222" s="4" t="inlineStr">
        <is>
          <t xml:space="preserve"> </t>
        </is>
      </c>
      <c r="G1222" s="4" t="inlineStr">
        <is>
          <t xml:space="preserve"> </t>
        </is>
      </c>
      <c r="I1222" s="4" t="inlineStr">
        <is>
          <t xml:space="preserve"> </t>
        </is>
      </c>
      <c r="K1222" s="4" t="inlineStr">
        <is>
          <t xml:space="preserve"> </t>
        </is>
      </c>
      <c r="M1222" s="4" t="inlineStr">
        <is>
          <t xml:space="preserve"> </t>
        </is>
      </c>
      <c r="O1222" s="4" t="inlineStr">
        <is>
          <t xml:space="preserve"> </t>
        </is>
      </c>
    </row>
    <row r="1223">
      <c r="A1223" s="4" t="inlineStr">
        <is>
          <t>Investment owned, at cost</t>
        </is>
      </c>
      <c r="B1223" s="4" t="inlineStr">
        <is>
          <t>[10],[12],[13]</t>
        </is>
      </c>
      <c r="C1223" s="5" t="n">
        <v>0</v>
      </c>
      <c r="E1223" s="4" t="inlineStr">
        <is>
          <t xml:space="preserve"> </t>
        </is>
      </c>
      <c r="G1223" s="4" t="inlineStr">
        <is>
          <t xml:space="preserve"> </t>
        </is>
      </c>
      <c r="I1223" s="4" t="inlineStr">
        <is>
          <t xml:space="preserve"> </t>
        </is>
      </c>
      <c r="K1223" s="4" t="inlineStr">
        <is>
          <t xml:space="preserve"> </t>
        </is>
      </c>
      <c r="M1223" s="4" t="inlineStr">
        <is>
          <t xml:space="preserve"> </t>
        </is>
      </c>
      <c r="O1223" s="4" t="inlineStr">
        <is>
          <t xml:space="preserve"> </t>
        </is>
      </c>
    </row>
    <row r="1224">
      <c r="A1224" s="4" t="inlineStr">
        <is>
          <t>Fair value</t>
        </is>
      </c>
      <c r="B1224" s="4" t="inlineStr">
        <is>
          <t>[10],[12],[13]</t>
        </is>
      </c>
      <c r="C1224" s="6" t="n">
        <v>-13</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row>
    <row r="1225">
      <c r="A1225" s="4" t="inlineStr">
        <is>
          <t>Investment, Identifier [Axis]: MRI Software LLC, First Lien Term Loan 1</t>
        </is>
      </c>
      <c r="C1225" s="4" t="inlineStr">
        <is>
          <t xml:space="preserve"> </t>
        </is>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row>
    <row r="1226">
      <c r="A1226" s="4" t="inlineStr">
        <is>
          <t>Investment, basis spread, variable rate</t>
        </is>
      </c>
      <c r="C1226" s="10" t="n">
        <v>0.0575</v>
      </c>
      <c r="D1226" s="4" t="inlineStr">
        <is>
          <t>[10],[12],[13]</t>
        </is>
      </c>
      <c r="E1226" s="10" t="n">
        <v>0.0575</v>
      </c>
      <c r="F1226" s="4" t="inlineStr">
        <is>
          <t>[10],[12],[13]</t>
        </is>
      </c>
      <c r="G1226" s="10" t="n">
        <v>0.0575</v>
      </c>
      <c r="H1226" s="4" t="inlineStr">
        <is>
          <t>[10],[12],[13]</t>
        </is>
      </c>
      <c r="I1226" s="10" t="n">
        <v>0.0575</v>
      </c>
      <c r="J1226" s="4" t="inlineStr">
        <is>
          <t>[10],[12],[13]</t>
        </is>
      </c>
      <c r="K1226" s="10" t="n">
        <v>0.055</v>
      </c>
      <c r="L1226" s="4" t="inlineStr">
        <is>
          <t>[15],[18]</t>
        </is>
      </c>
      <c r="M1226" s="10" t="n">
        <v>0.055</v>
      </c>
      <c r="N1226" s="4" t="inlineStr">
        <is>
          <t>[15],[18]</t>
        </is>
      </c>
      <c r="O1226" s="10" t="n">
        <v>0.055</v>
      </c>
      <c r="P1226" s="4" t="inlineStr">
        <is>
          <t>[15],[18]</t>
        </is>
      </c>
    </row>
    <row r="1227">
      <c r="A1227" s="4" t="inlineStr">
        <is>
          <t>Investment interest rate</t>
        </is>
      </c>
      <c r="C1227" s="10" t="n">
        <v>0.1108</v>
      </c>
      <c r="D1227" s="4" t="inlineStr">
        <is>
          <t>[10],[11],[12],[13]</t>
        </is>
      </c>
      <c r="E1227" s="10" t="n">
        <v>0.1108</v>
      </c>
      <c r="F1227" s="4" t="inlineStr">
        <is>
          <t>[10],[11],[12],[13]</t>
        </is>
      </c>
      <c r="G1227" s="10" t="n">
        <v>0.1108</v>
      </c>
      <c r="H1227" s="4" t="inlineStr">
        <is>
          <t>[10],[11],[12],[13]</t>
        </is>
      </c>
      <c r="I1227" s="10" t="n">
        <v>0.1108</v>
      </c>
      <c r="J1227" s="4" t="inlineStr">
        <is>
          <t>[10],[11],[12],[13]</t>
        </is>
      </c>
      <c r="K1227" s="10" t="n">
        <v>0.1099</v>
      </c>
      <c r="L1227" s="4" t="inlineStr">
        <is>
          <t>[15],[16],[18]</t>
        </is>
      </c>
      <c r="M1227" s="10" t="n">
        <v>0.1099</v>
      </c>
      <c r="N1227" s="4" t="inlineStr">
        <is>
          <t>[15],[16],[18]</t>
        </is>
      </c>
      <c r="O1227" s="10" t="n">
        <v>0.1099</v>
      </c>
      <c r="P1227" s="4" t="inlineStr">
        <is>
          <t>[15],[16],[18]</t>
        </is>
      </c>
    </row>
    <row r="1228">
      <c r="A1228" s="4" t="inlineStr">
        <is>
          <t>Investment owned, principal</t>
        </is>
      </c>
      <c r="C1228" s="6" t="n">
        <v>4205</v>
      </c>
      <c r="D1228" s="4" t="inlineStr">
        <is>
          <t>[10],[12],[13],[19]</t>
        </is>
      </c>
      <c r="E1228" s="4" t="inlineStr">
        <is>
          <t xml:space="preserve"> </t>
        </is>
      </c>
      <c r="G1228" s="4" t="inlineStr">
        <is>
          <t xml:space="preserve"> </t>
        </is>
      </c>
      <c r="I1228" s="4" t="inlineStr">
        <is>
          <t xml:space="preserve"> </t>
        </is>
      </c>
      <c r="K1228" s="6" t="n">
        <v>4597</v>
      </c>
      <c r="L1228" s="4" t="inlineStr">
        <is>
          <t>[15],[18],[20]</t>
        </is>
      </c>
      <c r="M1228" s="4" t="inlineStr">
        <is>
          <t xml:space="preserve"> </t>
        </is>
      </c>
      <c r="O1228" s="4" t="inlineStr">
        <is>
          <t xml:space="preserve"> </t>
        </is>
      </c>
    </row>
    <row r="1229">
      <c r="A1229" s="4" t="inlineStr">
        <is>
          <t>Investment owned, at cost</t>
        </is>
      </c>
      <c r="C1229" s="5" t="n">
        <v>4047</v>
      </c>
      <c r="D1229" s="4" t="inlineStr">
        <is>
          <t>[10],[12],[13]</t>
        </is>
      </c>
      <c r="E1229" s="4" t="inlineStr">
        <is>
          <t xml:space="preserve"> </t>
        </is>
      </c>
      <c r="G1229" s="4" t="inlineStr">
        <is>
          <t xml:space="preserve"> </t>
        </is>
      </c>
      <c r="I1229" s="4" t="inlineStr">
        <is>
          <t xml:space="preserve"> </t>
        </is>
      </c>
      <c r="K1229" s="5" t="n">
        <v>4462</v>
      </c>
      <c r="L1229" s="4" t="inlineStr">
        <is>
          <t>[15],[18]</t>
        </is>
      </c>
      <c r="M1229" s="4" t="inlineStr">
        <is>
          <t xml:space="preserve"> </t>
        </is>
      </c>
      <c r="O1229" s="4" t="inlineStr">
        <is>
          <t xml:space="preserve"> </t>
        </is>
      </c>
    </row>
    <row r="1230">
      <c r="A1230" s="4" t="inlineStr">
        <is>
          <t>Fair value</t>
        </is>
      </c>
      <c r="C1230" s="6" t="n">
        <v>4205</v>
      </c>
      <c r="D1230" s="4" t="inlineStr">
        <is>
          <t>[10],[12],[13]</t>
        </is>
      </c>
      <c r="E1230" s="4" t="inlineStr">
        <is>
          <t xml:space="preserve"> </t>
        </is>
      </c>
      <c r="G1230" s="4" t="inlineStr">
        <is>
          <t xml:space="preserve"> </t>
        </is>
      </c>
      <c r="I1230" s="4" t="inlineStr">
        <is>
          <t xml:space="preserve"> </t>
        </is>
      </c>
      <c r="K1230" s="6" t="n">
        <v>4502</v>
      </c>
      <c r="L1230" s="4" t="inlineStr">
        <is>
          <t>[15],[18]</t>
        </is>
      </c>
      <c r="M1230" s="4" t="inlineStr">
        <is>
          <t xml:space="preserve"> </t>
        </is>
      </c>
      <c r="O1230" s="4" t="inlineStr">
        <is>
          <t xml:space="preserve"> </t>
        </is>
      </c>
    </row>
    <row r="1231">
      <c r="A1231" s="4" t="inlineStr">
        <is>
          <t>Investment, Identifier [Axis]: MRI Software LLC, First Lien Term Loan 2</t>
        </is>
      </c>
      <c r="C1231" s="4" t="inlineStr">
        <is>
          <t xml:space="preserve"> </t>
        </is>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row>
    <row r="1232">
      <c r="A1232" s="4" t="inlineStr">
        <is>
          <t>Investment, basis spread, variable rate</t>
        </is>
      </c>
      <c r="C1232" s="10" t="n">
        <v>0.055</v>
      </c>
      <c r="D1232" s="4" t="inlineStr">
        <is>
          <t>[10],[13]</t>
        </is>
      </c>
      <c r="E1232" s="10" t="n">
        <v>0.055</v>
      </c>
      <c r="F1232" s="4" t="inlineStr">
        <is>
          <t>[10],[13]</t>
        </is>
      </c>
      <c r="G1232" s="10" t="n">
        <v>0.055</v>
      </c>
      <c r="H1232" s="4" t="inlineStr">
        <is>
          <t>[10],[13]</t>
        </is>
      </c>
      <c r="I1232" s="10" t="n">
        <v>0.055</v>
      </c>
      <c r="J1232" s="4" t="inlineStr">
        <is>
          <t>[10],[13]</t>
        </is>
      </c>
      <c r="K1232" s="10" t="n">
        <v>0.055</v>
      </c>
      <c r="L1232" s="4" t="inlineStr">
        <is>
          <t>[15],[18]</t>
        </is>
      </c>
      <c r="M1232" s="10" t="n">
        <v>0.055</v>
      </c>
      <c r="N1232" s="4" t="inlineStr">
        <is>
          <t>[15],[18]</t>
        </is>
      </c>
      <c r="O1232" s="10" t="n">
        <v>0.055</v>
      </c>
      <c r="P1232" s="4" t="inlineStr">
        <is>
          <t>[15],[18]</t>
        </is>
      </c>
    </row>
    <row r="1233">
      <c r="A1233" s="4" t="inlineStr">
        <is>
          <t>Investment interest rate</t>
        </is>
      </c>
      <c r="C1233" s="10" t="n">
        <v>0.1093</v>
      </c>
      <c r="D1233" s="4" t="inlineStr">
        <is>
          <t>[10],[11],[13]</t>
        </is>
      </c>
      <c r="E1233" s="10" t="n">
        <v>0.1093</v>
      </c>
      <c r="F1233" s="4" t="inlineStr">
        <is>
          <t>[10],[11],[13]</t>
        </is>
      </c>
      <c r="G1233" s="10" t="n">
        <v>0.1093</v>
      </c>
      <c r="H1233" s="4" t="inlineStr">
        <is>
          <t>[10],[11],[13]</t>
        </is>
      </c>
      <c r="I1233" s="10" t="n">
        <v>0.1093</v>
      </c>
      <c r="J1233" s="4" t="inlineStr">
        <is>
          <t>[10],[11],[13]</t>
        </is>
      </c>
      <c r="K1233" s="10" t="n">
        <v>0.1099</v>
      </c>
      <c r="L1233" s="4" t="inlineStr">
        <is>
          <t>[15],[16],[18]</t>
        </is>
      </c>
      <c r="M1233" s="10" t="n">
        <v>0.1099</v>
      </c>
      <c r="N1233" s="4" t="inlineStr">
        <is>
          <t>[15],[16],[18]</t>
        </is>
      </c>
      <c r="O1233" s="10" t="n">
        <v>0.1099</v>
      </c>
      <c r="P1233" s="4" t="inlineStr">
        <is>
          <t>[15],[16],[18]</t>
        </is>
      </c>
    </row>
    <row r="1234">
      <c r="A1234" s="4" t="inlineStr">
        <is>
          <t>Investment owned, principal</t>
        </is>
      </c>
      <c r="C1234" s="6" t="n">
        <v>7148</v>
      </c>
      <c r="D1234" s="4" t="inlineStr">
        <is>
          <t>[10],[13],[19]</t>
        </is>
      </c>
      <c r="E1234" s="4" t="inlineStr">
        <is>
          <t xml:space="preserve"> </t>
        </is>
      </c>
      <c r="G1234" s="4" t="inlineStr">
        <is>
          <t xml:space="preserve"> </t>
        </is>
      </c>
      <c r="I1234" s="4" t="inlineStr">
        <is>
          <t xml:space="preserve"> </t>
        </is>
      </c>
      <c r="K1234" s="6" t="n">
        <v>7204</v>
      </c>
      <c r="L1234" s="4" t="inlineStr">
        <is>
          <t>[15],[18],[20]</t>
        </is>
      </c>
      <c r="M1234" s="4" t="inlineStr">
        <is>
          <t xml:space="preserve"> </t>
        </is>
      </c>
      <c r="O1234" s="4" t="inlineStr">
        <is>
          <t xml:space="preserve"> </t>
        </is>
      </c>
    </row>
    <row r="1235">
      <c r="A1235" s="4" t="inlineStr">
        <is>
          <t>Investment owned, at cost</t>
        </is>
      </c>
      <c r="C1235" s="5" t="n">
        <v>7142</v>
      </c>
      <c r="D1235" s="4" t="inlineStr">
        <is>
          <t>[10],[13]</t>
        </is>
      </c>
      <c r="E1235" s="4" t="inlineStr">
        <is>
          <t xml:space="preserve"> </t>
        </is>
      </c>
      <c r="G1235" s="4" t="inlineStr">
        <is>
          <t xml:space="preserve"> </t>
        </is>
      </c>
      <c r="I1235" s="4" t="inlineStr">
        <is>
          <t xml:space="preserve"> </t>
        </is>
      </c>
      <c r="K1235" s="5" t="n">
        <v>7197</v>
      </c>
      <c r="L1235" s="4" t="inlineStr">
        <is>
          <t>[15],[18]</t>
        </is>
      </c>
      <c r="M1235" s="4" t="inlineStr">
        <is>
          <t xml:space="preserve"> </t>
        </is>
      </c>
      <c r="O1235" s="4" t="inlineStr">
        <is>
          <t xml:space="preserve"> </t>
        </is>
      </c>
    </row>
    <row r="1236">
      <c r="A1236" s="4" t="inlineStr">
        <is>
          <t>Fair value</t>
        </is>
      </c>
      <c r="C1236" s="6" t="n">
        <v>7108</v>
      </c>
      <c r="D1236" s="4" t="inlineStr">
        <is>
          <t>[10],[13]</t>
        </is>
      </c>
      <c r="E1236" s="4" t="inlineStr">
        <is>
          <t xml:space="preserve"> </t>
        </is>
      </c>
      <c r="G1236" s="4" t="inlineStr">
        <is>
          <t xml:space="preserve"> </t>
        </is>
      </c>
      <c r="I1236" s="4" t="inlineStr">
        <is>
          <t xml:space="preserve"> </t>
        </is>
      </c>
      <c r="K1236" s="6" t="n">
        <v>7055</v>
      </c>
      <c r="L1236" s="4" t="inlineStr">
        <is>
          <t>[15],[18]</t>
        </is>
      </c>
      <c r="M1236" s="4" t="inlineStr">
        <is>
          <t xml:space="preserve"> </t>
        </is>
      </c>
      <c r="O1236" s="4" t="inlineStr">
        <is>
          <t xml:space="preserve"> </t>
        </is>
      </c>
    </row>
    <row r="1237">
      <c r="A1237" s="4" t="inlineStr">
        <is>
          <t>Investment, Identifier [Axis]: MRI Software LLC, First Lien Term Loan 3</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row>
    <row r="1238">
      <c r="A1238" s="4" t="inlineStr">
        <is>
          <t>Investment, basis spread, variable rate</t>
        </is>
      </c>
      <c r="B1238" s="4" t="inlineStr">
        <is>
          <t>[10],[13]</t>
        </is>
      </c>
      <c r="C1238" s="10" t="n">
        <v>0.055</v>
      </c>
      <c r="E1238" s="10" t="n">
        <v>0.055</v>
      </c>
      <c r="G1238" s="10" t="n">
        <v>0.055</v>
      </c>
      <c r="I1238" s="10" t="n">
        <v>0.055</v>
      </c>
      <c r="K1238" s="4" t="inlineStr">
        <is>
          <t xml:space="preserve"> </t>
        </is>
      </c>
      <c r="M1238" s="4" t="inlineStr">
        <is>
          <t xml:space="preserve"> </t>
        </is>
      </c>
      <c r="O1238" s="4" t="inlineStr">
        <is>
          <t xml:space="preserve"> </t>
        </is>
      </c>
    </row>
    <row r="1239">
      <c r="A1239" s="4" t="inlineStr">
        <is>
          <t>Investment interest rate</t>
        </is>
      </c>
      <c r="B1239" s="4" t="inlineStr">
        <is>
          <t>[10],[11],[13]</t>
        </is>
      </c>
      <c r="C1239" s="10" t="n">
        <v>0.1093</v>
      </c>
      <c r="E1239" s="10" t="n">
        <v>0.1093</v>
      </c>
      <c r="G1239" s="10" t="n">
        <v>0.1093</v>
      </c>
      <c r="I1239" s="10" t="n">
        <v>0.1093</v>
      </c>
      <c r="K1239" s="4" t="inlineStr">
        <is>
          <t xml:space="preserve"> </t>
        </is>
      </c>
      <c r="M1239" s="4" t="inlineStr">
        <is>
          <t xml:space="preserve"> </t>
        </is>
      </c>
      <c r="O1239" s="4" t="inlineStr">
        <is>
          <t xml:space="preserve"> </t>
        </is>
      </c>
    </row>
    <row r="1240">
      <c r="A1240" s="4" t="inlineStr">
        <is>
          <t>Investment owned, principal</t>
        </is>
      </c>
      <c r="B1240" s="4" t="inlineStr">
        <is>
          <t>[10],[13],[19]</t>
        </is>
      </c>
      <c r="C1240" s="6" t="n">
        <v>4561</v>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row>
    <row r="1241">
      <c r="A1241" s="4" t="inlineStr">
        <is>
          <t>Investment owned, at cost</t>
        </is>
      </c>
      <c r="B1241" s="4" t="inlineStr">
        <is>
          <t>[10],[13]</t>
        </is>
      </c>
      <c r="C1241" s="5" t="n">
        <v>4448</v>
      </c>
      <c r="E1241" s="4" t="inlineStr">
        <is>
          <t xml:space="preserve"> </t>
        </is>
      </c>
      <c r="G1241" s="4" t="inlineStr">
        <is>
          <t xml:space="preserve"> </t>
        </is>
      </c>
      <c r="I1241" s="4" t="inlineStr">
        <is>
          <t xml:space="preserve"> </t>
        </is>
      </c>
      <c r="K1241" s="4" t="inlineStr">
        <is>
          <t xml:space="preserve"> </t>
        </is>
      </c>
      <c r="M1241" s="4" t="inlineStr">
        <is>
          <t xml:space="preserve"> </t>
        </is>
      </c>
      <c r="O1241" s="4" t="inlineStr">
        <is>
          <t xml:space="preserve"> </t>
        </is>
      </c>
    </row>
    <row r="1242">
      <c r="A1242" s="4" t="inlineStr">
        <is>
          <t>Fair value</t>
        </is>
      </c>
      <c r="B1242" s="4" t="inlineStr">
        <is>
          <t>[10],[13]</t>
        </is>
      </c>
      <c r="C1242" s="6" t="n">
        <v>4536</v>
      </c>
      <c r="E1242" s="4" t="inlineStr">
        <is>
          <t xml:space="preserve"> </t>
        </is>
      </c>
      <c r="G1242" s="4" t="inlineStr">
        <is>
          <t xml:space="preserve"> </t>
        </is>
      </c>
      <c r="I1242" s="4" t="inlineStr">
        <is>
          <t xml:space="preserve"> </t>
        </is>
      </c>
      <c r="K1242" s="4" t="inlineStr">
        <is>
          <t xml:space="preserve"> </t>
        </is>
      </c>
      <c r="M1242" s="4" t="inlineStr">
        <is>
          <t xml:space="preserve"> </t>
        </is>
      </c>
      <c r="O1242" s="4" t="inlineStr">
        <is>
          <t xml:space="preserve"> </t>
        </is>
      </c>
    </row>
    <row r="1243">
      <c r="A1243" s="4" t="inlineStr">
        <is>
          <t>Investment, Identifier [Axis]: Madison Park Euro Funding XIV, CLO Notes</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4" t="inlineStr">
        <is>
          <t xml:space="preserve"> </t>
        </is>
      </c>
    </row>
    <row r="1244">
      <c r="A1244" s="4" t="inlineStr">
        <is>
          <t>Investment, basis spread, variable rate</t>
        </is>
      </c>
      <c r="B1244" s="4" t="inlineStr">
        <is>
          <t>[13],[21]</t>
        </is>
      </c>
      <c r="C1244" s="10" t="n">
        <v>0.036</v>
      </c>
      <c r="E1244" s="10" t="n">
        <v>0.036</v>
      </c>
      <c r="G1244" s="10" t="n">
        <v>0.036</v>
      </c>
      <c r="I1244" s="10" t="n">
        <v>0.036</v>
      </c>
      <c r="K1244" s="4" t="inlineStr">
        <is>
          <t xml:space="preserve"> </t>
        </is>
      </c>
      <c r="M1244" s="4" t="inlineStr">
        <is>
          <t xml:space="preserve"> </t>
        </is>
      </c>
      <c r="O1244" s="4" t="inlineStr">
        <is>
          <t xml:space="preserve"> </t>
        </is>
      </c>
    </row>
    <row r="1245">
      <c r="A1245" s="4" t="inlineStr">
        <is>
          <t>Investment interest rate</t>
        </is>
      </c>
      <c r="B1245" s="4" t="inlineStr">
        <is>
          <t>[11],[13],[21]</t>
        </is>
      </c>
      <c r="C1245" s="10" t="n">
        <v>0.0751</v>
      </c>
      <c r="E1245" s="10" t="n">
        <v>0.0751</v>
      </c>
      <c r="G1245" s="10" t="n">
        <v>0.0751</v>
      </c>
      <c r="I1245" s="10" t="n">
        <v>0.0751</v>
      </c>
      <c r="K1245" s="4" t="inlineStr">
        <is>
          <t xml:space="preserve"> </t>
        </is>
      </c>
      <c r="M1245" s="4" t="inlineStr">
        <is>
          <t xml:space="preserve"> </t>
        </is>
      </c>
      <c r="O1245" s="4" t="inlineStr">
        <is>
          <t xml:space="preserve"> </t>
        </is>
      </c>
    </row>
    <row r="1246">
      <c r="A1246" s="4" t="inlineStr">
        <is>
          <t>Investment owned, principal | €</t>
        </is>
      </c>
      <c r="B1246" s="4" t="inlineStr">
        <is>
          <t>[13],[19],[21]</t>
        </is>
      </c>
      <c r="C1246" s="4" t="inlineStr">
        <is>
          <t xml:space="preserve"> </t>
        </is>
      </c>
      <c r="E1246" s="11" t="n">
        <v>6450</v>
      </c>
      <c r="G1246" s="4" t="inlineStr">
        <is>
          <t xml:space="preserve"> </t>
        </is>
      </c>
      <c r="I1246" s="4" t="inlineStr">
        <is>
          <t xml:space="preserve"> </t>
        </is>
      </c>
      <c r="K1246" s="4" t="inlineStr">
        <is>
          <t xml:space="preserve"> </t>
        </is>
      </c>
      <c r="M1246" s="4" t="inlineStr">
        <is>
          <t xml:space="preserve"> </t>
        </is>
      </c>
      <c r="O1246" s="4" t="inlineStr">
        <is>
          <t xml:space="preserve"> </t>
        </is>
      </c>
    </row>
    <row r="1247">
      <c r="A1247" s="4" t="inlineStr">
        <is>
          <t>Investment owned, at cost</t>
        </is>
      </c>
      <c r="B1247" s="4" t="inlineStr">
        <is>
          <t>[13],[21]</t>
        </is>
      </c>
      <c r="C1247" s="6" t="n">
        <v>6774</v>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row>
    <row r="1248">
      <c r="A1248" s="4" t="inlineStr">
        <is>
          <t>Fair value</t>
        </is>
      </c>
      <c r="B1248" s="4" t="inlineStr">
        <is>
          <t>[13],[21]</t>
        </is>
      </c>
      <c r="C1248" s="6" t="n">
        <v>6884</v>
      </c>
      <c r="E1248" s="4" t="inlineStr">
        <is>
          <t xml:space="preserve"> </t>
        </is>
      </c>
      <c r="G1248" s="4" t="inlineStr">
        <is>
          <t xml:space="preserve"> </t>
        </is>
      </c>
      <c r="I1248" s="4" t="inlineStr">
        <is>
          <t xml:space="preserve"> </t>
        </is>
      </c>
      <c r="K1248" s="4" t="inlineStr">
        <is>
          <t xml:space="preserve"> </t>
        </is>
      </c>
      <c r="M1248" s="4" t="inlineStr">
        <is>
          <t xml:space="preserve"> </t>
        </is>
      </c>
      <c r="O1248" s="4" t="inlineStr">
        <is>
          <t xml:space="preserve"> </t>
        </is>
      </c>
    </row>
    <row r="1249">
      <c r="A1249" s="4" t="inlineStr">
        <is>
          <t>Investment, Identifier [Axis]: Madison Park Funding LXIII, CLO Notes</t>
        </is>
      </c>
      <c r="C1249" s="4" t="inlineStr">
        <is>
          <t xml:space="preserve"> </t>
        </is>
      </c>
      <c r="E1249" s="4" t="inlineStr">
        <is>
          <t xml:space="preserve"> </t>
        </is>
      </c>
      <c r="G1249" s="4" t="inlineStr">
        <is>
          <t xml:space="preserve"> </t>
        </is>
      </c>
      <c r="I1249" s="4" t="inlineStr">
        <is>
          <t xml:space="preserve"> </t>
        </is>
      </c>
      <c r="K1249" s="4" t="inlineStr">
        <is>
          <t xml:space="preserve"> </t>
        </is>
      </c>
      <c r="M1249" s="4" t="inlineStr">
        <is>
          <t xml:space="preserve"> </t>
        </is>
      </c>
      <c r="O1249" s="4" t="inlineStr">
        <is>
          <t xml:space="preserve"> </t>
        </is>
      </c>
    </row>
    <row r="1250">
      <c r="A1250" s="4" t="inlineStr">
        <is>
          <t>Investment, basis spread, variable rate</t>
        </is>
      </c>
      <c r="C1250" s="10" t="n">
        <v>0.055</v>
      </c>
      <c r="D1250" s="4" t="inlineStr">
        <is>
          <t>[13],[21]</t>
        </is>
      </c>
      <c r="E1250" s="10" t="n">
        <v>0.055</v>
      </c>
      <c r="F1250" s="4" t="inlineStr">
        <is>
          <t>[13],[21]</t>
        </is>
      </c>
      <c r="G1250" s="10" t="n">
        <v>0.055</v>
      </c>
      <c r="H1250" s="4" t="inlineStr">
        <is>
          <t>[13],[21]</t>
        </is>
      </c>
      <c r="I1250" s="10" t="n">
        <v>0.055</v>
      </c>
      <c r="J1250" s="4" t="inlineStr">
        <is>
          <t>[13],[21]</t>
        </is>
      </c>
      <c r="K1250" s="10" t="n">
        <v>0.055</v>
      </c>
      <c r="L1250" s="4" t="inlineStr">
        <is>
          <t>[18],[22]</t>
        </is>
      </c>
      <c r="M1250" s="10" t="n">
        <v>0.055</v>
      </c>
      <c r="N1250" s="4" t="inlineStr">
        <is>
          <t>[18],[22]</t>
        </is>
      </c>
      <c r="O1250" s="10" t="n">
        <v>0.055</v>
      </c>
      <c r="P1250" s="4" t="inlineStr">
        <is>
          <t>[18],[22]</t>
        </is>
      </c>
    </row>
    <row r="1251">
      <c r="A1251" s="4" t="inlineStr">
        <is>
          <t>Investment interest rate</t>
        </is>
      </c>
      <c r="C1251" s="10" t="n">
        <v>0.1082</v>
      </c>
      <c r="D1251" s="4" t="inlineStr">
        <is>
          <t>[11],[13],[21]</t>
        </is>
      </c>
      <c r="E1251" s="10" t="n">
        <v>0.1082</v>
      </c>
      <c r="F1251" s="4" t="inlineStr">
        <is>
          <t>[11],[13],[21]</t>
        </is>
      </c>
      <c r="G1251" s="10" t="n">
        <v>0.1082</v>
      </c>
      <c r="H1251" s="4" t="inlineStr">
        <is>
          <t>[11],[13],[21]</t>
        </is>
      </c>
      <c r="I1251" s="10" t="n">
        <v>0.1082</v>
      </c>
      <c r="J1251" s="4" t="inlineStr">
        <is>
          <t>[11],[13],[21]</t>
        </is>
      </c>
      <c r="K1251" s="10" t="n">
        <v>0.1058</v>
      </c>
      <c r="L1251" s="4" t="inlineStr">
        <is>
          <t>[16],[18],[22]</t>
        </is>
      </c>
      <c r="M1251" s="10" t="n">
        <v>0.1058</v>
      </c>
      <c r="N1251" s="4" t="inlineStr">
        <is>
          <t>[16],[18],[22]</t>
        </is>
      </c>
      <c r="O1251" s="10" t="n">
        <v>0.1058</v>
      </c>
      <c r="P1251" s="4" t="inlineStr">
        <is>
          <t>[16],[18],[22]</t>
        </is>
      </c>
    </row>
    <row r="1252">
      <c r="A1252" s="4" t="inlineStr">
        <is>
          <t>Investment owned, principal</t>
        </is>
      </c>
      <c r="C1252" s="6" t="n">
        <v>5000</v>
      </c>
      <c r="D1252" s="4" t="inlineStr">
        <is>
          <t>[13],[19],[21]</t>
        </is>
      </c>
      <c r="E1252" s="4" t="inlineStr">
        <is>
          <t xml:space="preserve"> </t>
        </is>
      </c>
      <c r="G1252" s="4" t="inlineStr">
        <is>
          <t xml:space="preserve"> </t>
        </is>
      </c>
      <c r="I1252" s="4" t="inlineStr">
        <is>
          <t xml:space="preserve"> </t>
        </is>
      </c>
      <c r="K1252" s="6" t="n">
        <v>5000</v>
      </c>
      <c r="L1252" s="4" t="inlineStr">
        <is>
          <t>[18],[20],[22]</t>
        </is>
      </c>
      <c r="M1252" s="4" t="inlineStr">
        <is>
          <t xml:space="preserve"> </t>
        </is>
      </c>
      <c r="O1252" s="4" t="inlineStr">
        <is>
          <t xml:space="preserve"> </t>
        </is>
      </c>
    </row>
    <row r="1253">
      <c r="A1253" s="4" t="inlineStr">
        <is>
          <t>Investment owned, at cost</t>
        </is>
      </c>
      <c r="C1253" s="5" t="n">
        <v>5000</v>
      </c>
      <c r="D1253" s="4" t="inlineStr">
        <is>
          <t>[13],[21]</t>
        </is>
      </c>
      <c r="E1253" s="4" t="inlineStr">
        <is>
          <t xml:space="preserve"> </t>
        </is>
      </c>
      <c r="G1253" s="4" t="inlineStr">
        <is>
          <t xml:space="preserve"> </t>
        </is>
      </c>
      <c r="I1253" s="4" t="inlineStr">
        <is>
          <t xml:space="preserve"> </t>
        </is>
      </c>
      <c r="K1253" s="5" t="n">
        <v>5000</v>
      </c>
      <c r="L1253" s="4" t="inlineStr">
        <is>
          <t>[18],[22]</t>
        </is>
      </c>
      <c r="M1253" s="4" t="inlineStr">
        <is>
          <t xml:space="preserve"> </t>
        </is>
      </c>
      <c r="O1253" s="4" t="inlineStr">
        <is>
          <t xml:space="preserve"> </t>
        </is>
      </c>
    </row>
    <row r="1254">
      <c r="A1254" s="4" t="inlineStr">
        <is>
          <t>Fair value</t>
        </is>
      </c>
      <c r="C1254" s="6" t="n">
        <v>5128</v>
      </c>
      <c r="D1254" s="4" t="inlineStr">
        <is>
          <t>[13],[21]</t>
        </is>
      </c>
      <c r="E1254" s="4" t="inlineStr">
        <is>
          <t xml:space="preserve"> </t>
        </is>
      </c>
      <c r="G1254" s="4" t="inlineStr">
        <is>
          <t xml:space="preserve"> </t>
        </is>
      </c>
      <c r="I1254" s="4" t="inlineStr">
        <is>
          <t xml:space="preserve"> </t>
        </is>
      </c>
      <c r="K1254" s="6" t="n">
        <v>5099</v>
      </c>
      <c r="L1254" s="4" t="inlineStr">
        <is>
          <t>[18],[22]</t>
        </is>
      </c>
      <c r="M1254" s="4" t="inlineStr">
        <is>
          <t xml:space="preserve"> </t>
        </is>
      </c>
      <c r="O1254" s="4" t="inlineStr">
        <is>
          <t xml:space="preserve"> </t>
        </is>
      </c>
    </row>
    <row r="1255">
      <c r="A1255" s="4" t="inlineStr">
        <is>
          <t>Investment, Identifier [Axis]: Mauser Packaging Solutions Holding Co, First Lien Term Loan</t>
        </is>
      </c>
      <c r="C1255" s="4" t="inlineStr">
        <is>
          <t xml:space="preserve"> </t>
        </is>
      </c>
      <c r="E1255" s="4" t="inlineStr">
        <is>
          <t xml:space="preserve"> </t>
        </is>
      </c>
      <c r="G1255" s="4" t="inlineStr">
        <is>
          <t xml:space="preserve"> </t>
        </is>
      </c>
      <c r="I1255" s="4" t="inlineStr">
        <is>
          <t xml:space="preserve"> </t>
        </is>
      </c>
      <c r="K1255" s="4" t="inlineStr">
        <is>
          <t xml:space="preserve"> </t>
        </is>
      </c>
      <c r="M1255" s="4" t="inlineStr">
        <is>
          <t xml:space="preserve"> </t>
        </is>
      </c>
      <c r="O1255" s="4" t="inlineStr">
        <is>
          <t xml:space="preserve"> </t>
        </is>
      </c>
    </row>
    <row r="1256">
      <c r="A1256" s="4" t="inlineStr">
        <is>
          <t>Investment, basis spread, variable rate</t>
        </is>
      </c>
      <c r="B1256" s="4" t="inlineStr">
        <is>
          <t>[13]</t>
        </is>
      </c>
      <c r="C1256" s="10" t="n">
        <v>0.035</v>
      </c>
      <c r="E1256" s="10" t="n">
        <v>0.035</v>
      </c>
      <c r="G1256" s="10" t="n">
        <v>0.035</v>
      </c>
      <c r="I1256" s="10" t="n">
        <v>0.035</v>
      </c>
      <c r="K1256" s="4" t="inlineStr">
        <is>
          <t xml:space="preserve"> </t>
        </is>
      </c>
      <c r="M1256" s="4" t="inlineStr">
        <is>
          <t xml:space="preserve"> </t>
        </is>
      </c>
      <c r="O1256" s="4" t="inlineStr">
        <is>
          <t xml:space="preserve"> </t>
        </is>
      </c>
    </row>
    <row r="1257">
      <c r="A1257" s="4" t="inlineStr">
        <is>
          <t>Investment interest rate</t>
        </is>
      </c>
      <c r="B1257" s="4" t="inlineStr">
        <is>
          <t>[11],[13]</t>
        </is>
      </c>
      <c r="C1257" s="10" t="n">
        <v>0.0883</v>
      </c>
      <c r="E1257" s="10" t="n">
        <v>0.0883</v>
      </c>
      <c r="G1257" s="10" t="n">
        <v>0.0883</v>
      </c>
      <c r="I1257" s="10" t="n">
        <v>0.0883</v>
      </c>
      <c r="K1257" s="4" t="inlineStr">
        <is>
          <t xml:space="preserve"> </t>
        </is>
      </c>
      <c r="M1257" s="4" t="inlineStr">
        <is>
          <t xml:space="preserve"> </t>
        </is>
      </c>
      <c r="O1257" s="4" t="inlineStr">
        <is>
          <t xml:space="preserve"> </t>
        </is>
      </c>
    </row>
    <row r="1258">
      <c r="A1258" s="4" t="inlineStr">
        <is>
          <t>Investment owned, principal</t>
        </is>
      </c>
      <c r="B1258" s="4" t="inlineStr">
        <is>
          <t>[13],[19]</t>
        </is>
      </c>
      <c r="C1258" s="6" t="n">
        <v>10860</v>
      </c>
      <c r="E1258" s="4" t="inlineStr">
        <is>
          <t xml:space="preserve"> </t>
        </is>
      </c>
      <c r="G1258" s="4" t="inlineStr">
        <is>
          <t xml:space="preserve"> </t>
        </is>
      </c>
      <c r="I1258" s="4" t="inlineStr">
        <is>
          <t xml:space="preserve"> </t>
        </is>
      </c>
      <c r="K1258" s="4" t="inlineStr">
        <is>
          <t xml:space="preserve"> </t>
        </is>
      </c>
      <c r="M1258" s="4" t="inlineStr">
        <is>
          <t xml:space="preserve"> </t>
        </is>
      </c>
      <c r="O1258" s="4" t="inlineStr">
        <is>
          <t xml:space="preserve"> </t>
        </is>
      </c>
    </row>
    <row r="1259">
      <c r="A1259" s="4" t="inlineStr">
        <is>
          <t>Investment owned, at cost</t>
        </is>
      </c>
      <c r="B1259" s="4" t="inlineStr">
        <is>
          <t>[13]</t>
        </is>
      </c>
      <c r="C1259" s="5" t="n">
        <v>10782</v>
      </c>
      <c r="E1259" s="4" t="inlineStr">
        <is>
          <t xml:space="preserve"> </t>
        </is>
      </c>
      <c r="G1259" s="4" t="inlineStr">
        <is>
          <t xml:space="preserve"> </t>
        </is>
      </c>
      <c r="I1259" s="4" t="inlineStr">
        <is>
          <t xml:space="preserve"> </t>
        </is>
      </c>
      <c r="K1259" s="4" t="inlineStr">
        <is>
          <t xml:space="preserve"> </t>
        </is>
      </c>
      <c r="M1259" s="4" t="inlineStr">
        <is>
          <t xml:space="preserve"> </t>
        </is>
      </c>
      <c r="O1259" s="4" t="inlineStr">
        <is>
          <t xml:space="preserve"> </t>
        </is>
      </c>
    </row>
    <row r="1260">
      <c r="A1260" s="4" t="inlineStr">
        <is>
          <t>Fair value</t>
        </is>
      </c>
      <c r="B1260" s="4" t="inlineStr">
        <is>
          <t>[13]</t>
        </is>
      </c>
      <c r="C1260" s="6" t="n">
        <v>10886</v>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row>
    <row r="1261">
      <c r="A1261" s="4" t="inlineStr">
        <is>
          <t>Investment, Identifier [Axis]: Mauser Packaging Solutions Holding Co, Fixed Rate Bond</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row>
    <row r="1262">
      <c r="A1262" s="4" t="inlineStr">
        <is>
          <t>Investment interest rate</t>
        </is>
      </c>
      <c r="B1262" s="4" t="inlineStr">
        <is>
          <t>[11],[13]</t>
        </is>
      </c>
      <c r="C1262" s="10" t="n">
        <v>0.0788</v>
      </c>
      <c r="E1262" s="10" t="n">
        <v>0.0788</v>
      </c>
      <c r="G1262" s="10" t="n">
        <v>0.0788</v>
      </c>
      <c r="I1262" s="10" t="n">
        <v>0.0788</v>
      </c>
      <c r="K1262" s="4" t="inlineStr">
        <is>
          <t xml:space="preserve"> </t>
        </is>
      </c>
      <c r="M1262" s="4" t="inlineStr">
        <is>
          <t xml:space="preserve"> </t>
        </is>
      </c>
      <c r="O1262" s="4" t="inlineStr">
        <is>
          <t xml:space="preserve"> </t>
        </is>
      </c>
    </row>
    <row r="1263">
      <c r="A1263" s="4" t="inlineStr">
        <is>
          <t>Investment owned, principal</t>
        </is>
      </c>
      <c r="B1263" s="4" t="inlineStr">
        <is>
          <t>[19]</t>
        </is>
      </c>
      <c r="C1263" s="6" t="n">
        <v>12500</v>
      </c>
      <c r="E1263" s="4" t="inlineStr">
        <is>
          <t xml:space="preserve"> </t>
        </is>
      </c>
      <c r="G1263" s="4" t="inlineStr">
        <is>
          <t xml:space="preserve"> </t>
        </is>
      </c>
      <c r="I1263" s="4" t="inlineStr">
        <is>
          <t xml:space="preserve"> </t>
        </is>
      </c>
      <c r="K1263" s="4" t="inlineStr">
        <is>
          <t xml:space="preserve"> </t>
        </is>
      </c>
      <c r="M1263" s="4" t="inlineStr">
        <is>
          <t xml:space="preserve"> </t>
        </is>
      </c>
      <c r="O1263" s="4" t="inlineStr">
        <is>
          <t xml:space="preserve"> </t>
        </is>
      </c>
    </row>
    <row r="1264">
      <c r="A1264" s="4" t="inlineStr">
        <is>
          <t>Investment owned, at cost</t>
        </is>
      </c>
      <c r="C1264" s="5" t="n">
        <v>12348</v>
      </c>
      <c r="E1264" s="4" t="inlineStr">
        <is>
          <t xml:space="preserve"> </t>
        </is>
      </c>
      <c r="G1264" s="4" t="inlineStr">
        <is>
          <t xml:space="preserve"> </t>
        </is>
      </c>
      <c r="I1264" s="4" t="inlineStr">
        <is>
          <t xml:space="preserve"> </t>
        </is>
      </c>
      <c r="K1264" s="4" t="inlineStr">
        <is>
          <t xml:space="preserve"> </t>
        </is>
      </c>
      <c r="M1264" s="4" t="inlineStr">
        <is>
          <t xml:space="preserve"> </t>
        </is>
      </c>
      <c r="O1264" s="4" t="inlineStr">
        <is>
          <t xml:space="preserve"> </t>
        </is>
      </c>
    </row>
    <row r="1265">
      <c r="A1265" s="4" t="inlineStr">
        <is>
          <t>Fair value</t>
        </is>
      </c>
      <c r="C1265" s="6" t="n">
        <v>12766</v>
      </c>
      <c r="E1265" s="4" t="inlineStr">
        <is>
          <t xml:space="preserve"> </t>
        </is>
      </c>
      <c r="G1265" s="4" t="inlineStr">
        <is>
          <t xml:space="preserve"> </t>
        </is>
      </c>
      <c r="I1265" s="4" t="inlineStr">
        <is>
          <t xml:space="preserve"> </t>
        </is>
      </c>
      <c r="K1265" s="4" t="inlineStr">
        <is>
          <t xml:space="preserve"> </t>
        </is>
      </c>
      <c r="M1265" s="4" t="inlineStr">
        <is>
          <t xml:space="preserve"> </t>
        </is>
      </c>
      <c r="O1265" s="4" t="inlineStr">
        <is>
          <t xml:space="preserve"> </t>
        </is>
      </c>
    </row>
    <row r="1266">
      <c r="A1266" s="4" t="inlineStr">
        <is>
          <t>Investment, Identifier [Axis]: Mauser Packaging Solutions Holding Company, First Lien Term Loan</t>
        </is>
      </c>
      <c r="C1266" s="4" t="inlineStr">
        <is>
          <t xml:space="preserve"> </t>
        </is>
      </c>
      <c r="E1266" s="4" t="inlineStr">
        <is>
          <t xml:space="preserve"> </t>
        </is>
      </c>
      <c r="G1266" s="4" t="inlineStr">
        <is>
          <t xml:space="preserve"> </t>
        </is>
      </c>
      <c r="I1266" s="4" t="inlineStr">
        <is>
          <t xml:space="preserve"> </t>
        </is>
      </c>
      <c r="K1266" s="4" t="inlineStr">
        <is>
          <t xml:space="preserve"> </t>
        </is>
      </c>
      <c r="M1266" s="4" t="inlineStr">
        <is>
          <t xml:space="preserve"> </t>
        </is>
      </c>
      <c r="O1266" s="4" t="inlineStr">
        <is>
          <t xml:space="preserve"> </t>
        </is>
      </c>
    </row>
    <row r="1267">
      <c r="A1267" s="4" t="inlineStr">
        <is>
          <t>Investment, basis spread, variable rate</t>
        </is>
      </c>
      <c r="B1267" s="4" t="inlineStr">
        <is>
          <t>[18]</t>
        </is>
      </c>
      <c r="C1267" s="4" t="inlineStr">
        <is>
          <t xml:space="preserve"> </t>
        </is>
      </c>
      <c r="E1267" s="4" t="inlineStr">
        <is>
          <t xml:space="preserve"> </t>
        </is>
      </c>
      <c r="G1267" s="4" t="inlineStr">
        <is>
          <t xml:space="preserve"> </t>
        </is>
      </c>
      <c r="I1267" s="4" t="inlineStr">
        <is>
          <t xml:space="preserve"> </t>
        </is>
      </c>
      <c r="K1267" s="9" t="n">
        <v>0.04</v>
      </c>
      <c r="M1267" s="9" t="n">
        <v>0.04</v>
      </c>
      <c r="O1267" s="9" t="n">
        <v>0.04</v>
      </c>
    </row>
    <row r="1268">
      <c r="A1268" s="4" t="inlineStr">
        <is>
          <t>Investment interest rate</t>
        </is>
      </c>
      <c r="B1268" s="4" t="inlineStr">
        <is>
          <t>[16],[18]</t>
        </is>
      </c>
      <c r="C1268" s="4" t="inlineStr">
        <is>
          <t xml:space="preserve"> </t>
        </is>
      </c>
      <c r="E1268" s="4" t="inlineStr">
        <is>
          <t xml:space="preserve"> </t>
        </is>
      </c>
      <c r="G1268" s="4" t="inlineStr">
        <is>
          <t xml:space="preserve"> </t>
        </is>
      </c>
      <c r="I1268" s="4" t="inlineStr">
        <is>
          <t xml:space="preserve"> </t>
        </is>
      </c>
      <c r="K1268" s="10" t="n">
        <v>0.09329999999999999</v>
      </c>
      <c r="M1268" s="10" t="n">
        <v>0.09329999999999999</v>
      </c>
      <c r="O1268" s="10" t="n">
        <v>0.09329999999999999</v>
      </c>
    </row>
    <row r="1269">
      <c r="A1269" s="4" t="inlineStr">
        <is>
          <t>Investment owned, principal</t>
        </is>
      </c>
      <c r="B1269" s="4" t="inlineStr">
        <is>
          <t>[18],[20]</t>
        </is>
      </c>
      <c r="C1269" s="4" t="inlineStr">
        <is>
          <t xml:space="preserve"> </t>
        </is>
      </c>
      <c r="E1269" s="4" t="inlineStr">
        <is>
          <t xml:space="preserve"> </t>
        </is>
      </c>
      <c r="G1269" s="4" t="inlineStr">
        <is>
          <t xml:space="preserve"> </t>
        </is>
      </c>
      <c r="I1269" s="4" t="inlineStr">
        <is>
          <t xml:space="preserve"> </t>
        </is>
      </c>
      <c r="K1269" s="6" t="n">
        <v>15980</v>
      </c>
      <c r="M1269" s="4" t="inlineStr">
        <is>
          <t xml:space="preserve"> </t>
        </is>
      </c>
      <c r="O1269" s="4" t="inlineStr">
        <is>
          <t xml:space="preserve"> </t>
        </is>
      </c>
    </row>
    <row r="1270">
      <c r="A1270" s="4" t="inlineStr">
        <is>
          <t>Investment owned, at cost</t>
        </is>
      </c>
      <c r="B1270" s="4" t="inlineStr">
        <is>
          <t>[18]</t>
        </is>
      </c>
      <c r="C1270" s="4" t="inlineStr">
        <is>
          <t xml:space="preserve"> </t>
        </is>
      </c>
      <c r="E1270" s="4" t="inlineStr">
        <is>
          <t xml:space="preserve"> </t>
        </is>
      </c>
      <c r="G1270" s="4" t="inlineStr">
        <is>
          <t xml:space="preserve"> </t>
        </is>
      </c>
      <c r="I1270" s="4" t="inlineStr">
        <is>
          <t xml:space="preserve"> </t>
        </is>
      </c>
      <c r="K1270" s="5" t="n">
        <v>15876</v>
      </c>
      <c r="M1270" s="4" t="inlineStr">
        <is>
          <t xml:space="preserve"> </t>
        </is>
      </c>
      <c r="O1270" s="4" t="inlineStr">
        <is>
          <t xml:space="preserve"> </t>
        </is>
      </c>
    </row>
    <row r="1271">
      <c r="A1271" s="4" t="inlineStr">
        <is>
          <t>Fair value</t>
        </is>
      </c>
      <c r="B1271" s="4" t="inlineStr">
        <is>
          <t>[18]</t>
        </is>
      </c>
      <c r="C1271" s="4" t="inlineStr">
        <is>
          <t xml:space="preserve"> </t>
        </is>
      </c>
      <c r="E1271" s="4" t="inlineStr">
        <is>
          <t xml:space="preserve"> </t>
        </is>
      </c>
      <c r="G1271" s="4" t="inlineStr">
        <is>
          <t xml:space="preserve"> </t>
        </is>
      </c>
      <c r="I1271" s="4" t="inlineStr">
        <is>
          <t xml:space="preserve"> </t>
        </is>
      </c>
      <c r="K1271" s="6" t="n">
        <v>15992</v>
      </c>
      <c r="M1271" s="4" t="inlineStr">
        <is>
          <t xml:space="preserve"> </t>
        </is>
      </c>
      <c r="O1271" s="4" t="inlineStr">
        <is>
          <t xml:space="preserve"> </t>
        </is>
      </c>
    </row>
    <row r="1272">
      <c r="A1272" s="4" t="inlineStr">
        <is>
          <t>Investment, Identifier [Axis]: Mauser Packaging Solutions Holding Company, Fixed Rate Bond</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row>
    <row r="1273">
      <c r="A1273" s="4" t="inlineStr">
        <is>
          <t>Investment interest rate</t>
        </is>
      </c>
      <c r="B1273" s="4" t="inlineStr">
        <is>
          <t>[16],[18]</t>
        </is>
      </c>
      <c r="C1273" s="4" t="inlineStr">
        <is>
          <t xml:space="preserve"> </t>
        </is>
      </c>
      <c r="E1273" s="4" t="inlineStr">
        <is>
          <t xml:space="preserve"> </t>
        </is>
      </c>
      <c r="G1273" s="4" t="inlineStr">
        <is>
          <t xml:space="preserve"> </t>
        </is>
      </c>
      <c r="I1273" s="4" t="inlineStr">
        <is>
          <t xml:space="preserve"> </t>
        </is>
      </c>
      <c r="K1273" s="10" t="n">
        <v>0.0788</v>
      </c>
      <c r="M1273" s="10" t="n">
        <v>0.0788</v>
      </c>
      <c r="O1273" s="10" t="n">
        <v>0.0788</v>
      </c>
    </row>
    <row r="1274">
      <c r="A1274" s="4" t="inlineStr">
        <is>
          <t>Investment owned, principal</t>
        </is>
      </c>
      <c r="B1274" s="4" t="inlineStr">
        <is>
          <t>[20]</t>
        </is>
      </c>
      <c r="C1274" s="4" t="inlineStr">
        <is>
          <t xml:space="preserve"> </t>
        </is>
      </c>
      <c r="E1274" s="4" t="inlineStr">
        <is>
          <t xml:space="preserve"> </t>
        </is>
      </c>
      <c r="G1274" s="4" t="inlineStr">
        <is>
          <t xml:space="preserve"> </t>
        </is>
      </c>
      <c r="I1274" s="4" t="inlineStr">
        <is>
          <t xml:space="preserve"> </t>
        </is>
      </c>
      <c r="K1274" s="6" t="n">
        <v>5000</v>
      </c>
      <c r="M1274" s="4" t="inlineStr">
        <is>
          <t xml:space="preserve"> </t>
        </is>
      </c>
      <c r="O1274" s="4" t="inlineStr">
        <is>
          <t xml:space="preserve"> </t>
        </is>
      </c>
    </row>
    <row r="1275">
      <c r="A1275" s="4" t="inlineStr">
        <is>
          <t>Investment owned, at cost</t>
        </is>
      </c>
      <c r="C1275" s="4" t="inlineStr">
        <is>
          <t xml:space="preserve"> </t>
        </is>
      </c>
      <c r="E1275" s="4" t="inlineStr">
        <is>
          <t xml:space="preserve"> </t>
        </is>
      </c>
      <c r="G1275" s="4" t="inlineStr">
        <is>
          <t xml:space="preserve"> </t>
        </is>
      </c>
      <c r="I1275" s="4" t="inlineStr">
        <is>
          <t xml:space="preserve"> </t>
        </is>
      </c>
      <c r="K1275" s="5" t="n">
        <v>4971</v>
      </c>
      <c r="M1275" s="4" t="inlineStr">
        <is>
          <t xml:space="preserve"> </t>
        </is>
      </c>
      <c r="O1275" s="4" t="inlineStr">
        <is>
          <t xml:space="preserve"> </t>
        </is>
      </c>
    </row>
    <row r="1276">
      <c r="A1276" s="4" t="inlineStr">
        <is>
          <t>Fair value</t>
        </is>
      </c>
      <c r="C1276" s="4" t="inlineStr">
        <is>
          <t xml:space="preserve"> </t>
        </is>
      </c>
      <c r="E1276" s="4" t="inlineStr">
        <is>
          <t xml:space="preserve"> </t>
        </is>
      </c>
      <c r="G1276" s="4" t="inlineStr">
        <is>
          <t xml:space="preserve"> </t>
        </is>
      </c>
      <c r="I1276" s="4" t="inlineStr">
        <is>
          <t xml:space="preserve"> </t>
        </is>
      </c>
      <c r="K1276" s="6" t="n">
        <v>4829</v>
      </c>
      <c r="M1276" s="4" t="inlineStr">
        <is>
          <t xml:space="preserve"> </t>
        </is>
      </c>
      <c r="O1276" s="4" t="inlineStr">
        <is>
          <t xml:space="preserve"> </t>
        </is>
      </c>
    </row>
    <row r="1277">
      <c r="A1277" s="4" t="inlineStr">
        <is>
          <t>Investment, Identifier [Axis]: McAfee Corp., First Lien Term Loan</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row>
    <row r="1278">
      <c r="A1278" s="4" t="inlineStr">
        <is>
          <t>Investment, basis spread, variable rate</t>
        </is>
      </c>
      <c r="B1278" s="4" t="inlineStr">
        <is>
          <t>[18]</t>
        </is>
      </c>
      <c r="C1278" s="4" t="inlineStr">
        <is>
          <t xml:space="preserve"> </t>
        </is>
      </c>
      <c r="E1278" s="4" t="inlineStr">
        <is>
          <t xml:space="preserve"> </t>
        </is>
      </c>
      <c r="G1278" s="4" t="inlineStr">
        <is>
          <t xml:space="preserve"> </t>
        </is>
      </c>
      <c r="I1278" s="4" t="inlineStr">
        <is>
          <t xml:space="preserve"> </t>
        </is>
      </c>
      <c r="K1278" s="10" t="n">
        <v>0.0375</v>
      </c>
      <c r="M1278" s="10" t="n">
        <v>0.0375</v>
      </c>
      <c r="O1278" s="10" t="n">
        <v>0.0375</v>
      </c>
    </row>
    <row r="1279">
      <c r="A1279" s="4" t="inlineStr">
        <is>
          <t>Investment interest rate</t>
        </is>
      </c>
      <c r="B1279" s="4" t="inlineStr">
        <is>
          <t>[16],[18]</t>
        </is>
      </c>
      <c r="C1279" s="4" t="inlineStr">
        <is>
          <t xml:space="preserve"> </t>
        </is>
      </c>
      <c r="E1279" s="4" t="inlineStr">
        <is>
          <t xml:space="preserve"> </t>
        </is>
      </c>
      <c r="G1279" s="4" t="inlineStr">
        <is>
          <t xml:space="preserve"> </t>
        </is>
      </c>
      <c r="I1279" s="4" t="inlineStr">
        <is>
          <t xml:space="preserve"> </t>
        </is>
      </c>
      <c r="K1279" s="10" t="n">
        <v>0.09180000000000001</v>
      </c>
      <c r="M1279" s="10" t="n">
        <v>0.09180000000000001</v>
      </c>
      <c r="O1279" s="10" t="n">
        <v>0.09180000000000001</v>
      </c>
    </row>
    <row r="1280">
      <c r="A1280" s="4" t="inlineStr">
        <is>
          <t>Investment owned, principal</t>
        </is>
      </c>
      <c r="B1280" s="4" t="inlineStr">
        <is>
          <t>[18],[20]</t>
        </is>
      </c>
      <c r="C1280" s="4" t="inlineStr">
        <is>
          <t xml:space="preserve"> </t>
        </is>
      </c>
      <c r="E1280" s="4" t="inlineStr">
        <is>
          <t xml:space="preserve"> </t>
        </is>
      </c>
      <c r="G1280" s="4" t="inlineStr">
        <is>
          <t xml:space="preserve"> </t>
        </is>
      </c>
      <c r="I1280" s="4" t="inlineStr">
        <is>
          <t xml:space="preserve"> </t>
        </is>
      </c>
      <c r="K1280" s="6" t="n">
        <v>17857</v>
      </c>
      <c r="M1280" s="4" t="inlineStr">
        <is>
          <t xml:space="preserve"> </t>
        </is>
      </c>
      <c r="O1280" s="4" t="inlineStr">
        <is>
          <t xml:space="preserve"> </t>
        </is>
      </c>
    </row>
    <row r="1281">
      <c r="A1281" s="4" t="inlineStr">
        <is>
          <t>Investment owned, at cost</t>
        </is>
      </c>
      <c r="B1281" s="4" t="inlineStr">
        <is>
          <t>[18]</t>
        </is>
      </c>
      <c r="C1281" s="4" t="inlineStr">
        <is>
          <t xml:space="preserve"> </t>
        </is>
      </c>
      <c r="E1281" s="4" t="inlineStr">
        <is>
          <t xml:space="preserve"> </t>
        </is>
      </c>
      <c r="G1281" s="4" t="inlineStr">
        <is>
          <t xml:space="preserve"> </t>
        </is>
      </c>
      <c r="I1281" s="4" t="inlineStr">
        <is>
          <t xml:space="preserve"> </t>
        </is>
      </c>
      <c r="K1281" s="5" t="n">
        <v>17074</v>
      </c>
      <c r="M1281" s="4" t="inlineStr">
        <is>
          <t xml:space="preserve"> </t>
        </is>
      </c>
      <c r="O1281" s="4" t="inlineStr">
        <is>
          <t xml:space="preserve"> </t>
        </is>
      </c>
    </row>
    <row r="1282">
      <c r="A1282" s="4" t="inlineStr">
        <is>
          <t>Fair value</t>
        </is>
      </c>
      <c r="B1282" s="4" t="inlineStr">
        <is>
          <t>[18]</t>
        </is>
      </c>
      <c r="C1282" s="4" t="inlineStr">
        <is>
          <t xml:space="preserve"> </t>
        </is>
      </c>
      <c r="E1282" s="4" t="inlineStr">
        <is>
          <t xml:space="preserve"> </t>
        </is>
      </c>
      <c r="G1282" s="4" t="inlineStr">
        <is>
          <t xml:space="preserve"> </t>
        </is>
      </c>
      <c r="I1282" s="4" t="inlineStr">
        <is>
          <t xml:space="preserve"> </t>
        </is>
      </c>
      <c r="K1282" s="6" t="n">
        <v>17472</v>
      </c>
      <c r="M1282" s="4" t="inlineStr">
        <is>
          <t xml:space="preserve"> </t>
        </is>
      </c>
      <c r="O1282" s="4" t="inlineStr">
        <is>
          <t xml:space="preserve"> </t>
        </is>
      </c>
    </row>
    <row r="1283">
      <c r="A1283" s="4" t="inlineStr">
        <is>
          <t>Investment, Identifier [Axis]: Medline Borrower, LP, First Lien Term Loan</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row>
    <row r="1284">
      <c r="A1284" s="4" t="inlineStr">
        <is>
          <t>Investment, basis spread, variable rate</t>
        </is>
      </c>
      <c r="B1284" s="4" t="inlineStr">
        <is>
          <t>[18]</t>
        </is>
      </c>
      <c r="C1284" s="4" t="inlineStr">
        <is>
          <t xml:space="preserve"> </t>
        </is>
      </c>
      <c r="E1284" s="4" t="inlineStr">
        <is>
          <t xml:space="preserve"> </t>
        </is>
      </c>
      <c r="G1284" s="4" t="inlineStr">
        <is>
          <t xml:space="preserve"> </t>
        </is>
      </c>
      <c r="I1284" s="4" t="inlineStr">
        <is>
          <t xml:space="preserve"> </t>
        </is>
      </c>
      <c r="K1284" s="10" t="n">
        <v>0.0325</v>
      </c>
      <c r="M1284" s="10" t="n">
        <v>0.0325</v>
      </c>
      <c r="O1284" s="10" t="n">
        <v>0.0325</v>
      </c>
    </row>
    <row r="1285">
      <c r="A1285" s="4" t="inlineStr">
        <is>
          <t>Investment interest rate</t>
        </is>
      </c>
      <c r="B1285" s="4" t="inlineStr">
        <is>
          <t>[16],[18]</t>
        </is>
      </c>
      <c r="C1285" s="4" t="inlineStr">
        <is>
          <t xml:space="preserve"> </t>
        </is>
      </c>
      <c r="E1285" s="4" t="inlineStr">
        <is>
          <t xml:space="preserve"> </t>
        </is>
      </c>
      <c r="G1285" s="4" t="inlineStr">
        <is>
          <t xml:space="preserve"> </t>
        </is>
      </c>
      <c r="I1285" s="4" t="inlineStr">
        <is>
          <t xml:space="preserve"> </t>
        </is>
      </c>
      <c r="K1285" s="10" t="n">
        <v>0.0868</v>
      </c>
      <c r="M1285" s="10" t="n">
        <v>0.0868</v>
      </c>
      <c r="O1285" s="10" t="n">
        <v>0.0868</v>
      </c>
    </row>
    <row r="1286">
      <c r="A1286" s="4" t="inlineStr">
        <is>
          <t>Investment owned, principal</t>
        </is>
      </c>
      <c r="B1286" s="4" t="inlineStr">
        <is>
          <t>[18],[20]</t>
        </is>
      </c>
      <c r="C1286" s="4" t="inlineStr">
        <is>
          <t xml:space="preserve"> </t>
        </is>
      </c>
      <c r="E1286" s="4" t="inlineStr">
        <is>
          <t xml:space="preserve"> </t>
        </is>
      </c>
      <c r="G1286" s="4" t="inlineStr">
        <is>
          <t xml:space="preserve"> </t>
        </is>
      </c>
      <c r="I1286" s="4" t="inlineStr">
        <is>
          <t xml:space="preserve"> </t>
        </is>
      </c>
      <c r="K1286" s="6" t="n">
        <v>22886</v>
      </c>
      <c r="M1286" s="4" t="inlineStr">
        <is>
          <t xml:space="preserve"> </t>
        </is>
      </c>
      <c r="O1286" s="4" t="inlineStr">
        <is>
          <t xml:space="preserve"> </t>
        </is>
      </c>
    </row>
    <row r="1287">
      <c r="A1287" s="4" t="inlineStr">
        <is>
          <t>Investment owned, at cost</t>
        </is>
      </c>
      <c r="B1287" s="4" t="inlineStr">
        <is>
          <t>[18]</t>
        </is>
      </c>
      <c r="C1287" s="4" t="inlineStr">
        <is>
          <t xml:space="preserve"> </t>
        </is>
      </c>
      <c r="E1287" s="4" t="inlineStr">
        <is>
          <t xml:space="preserve"> </t>
        </is>
      </c>
      <c r="G1287" s="4" t="inlineStr">
        <is>
          <t xml:space="preserve"> </t>
        </is>
      </c>
      <c r="I1287" s="4" t="inlineStr">
        <is>
          <t xml:space="preserve"> </t>
        </is>
      </c>
      <c r="K1287" s="5" t="n">
        <v>22388</v>
      </c>
      <c r="M1287" s="4" t="inlineStr">
        <is>
          <t xml:space="preserve"> </t>
        </is>
      </c>
      <c r="O1287" s="4" t="inlineStr">
        <is>
          <t xml:space="preserve"> </t>
        </is>
      </c>
    </row>
    <row r="1288">
      <c r="A1288" s="4" t="inlineStr">
        <is>
          <t>Fair value</t>
        </is>
      </c>
      <c r="B1288" s="4" t="inlineStr">
        <is>
          <t>[18]</t>
        </is>
      </c>
      <c r="C1288" s="4" t="inlineStr">
        <is>
          <t xml:space="preserve"> </t>
        </is>
      </c>
      <c r="E1288" s="4" t="inlineStr">
        <is>
          <t xml:space="preserve"> </t>
        </is>
      </c>
      <c r="G1288" s="4" t="inlineStr">
        <is>
          <t xml:space="preserve"> </t>
        </is>
      </c>
      <c r="I1288" s="4" t="inlineStr">
        <is>
          <t xml:space="preserve"> </t>
        </is>
      </c>
      <c r="K1288" s="6" t="n">
        <v>22851</v>
      </c>
      <c r="M1288" s="4" t="inlineStr">
        <is>
          <t xml:space="preserve"> </t>
        </is>
      </c>
      <c r="O1288" s="4" t="inlineStr">
        <is>
          <t xml:space="preserve"> </t>
        </is>
      </c>
    </row>
    <row r="1289">
      <c r="A1289" s="4" t="inlineStr">
        <is>
          <t>Investment, Identifier [Axis]: Mesoblast, Inc., First Lien Term Loan</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row>
    <row r="1290">
      <c r="A1290" s="4" t="inlineStr">
        <is>
          <t>Investment interest rate</t>
        </is>
      </c>
      <c r="C1290" s="10" t="n">
        <v>0.0975</v>
      </c>
      <c r="D1290" s="4" t="inlineStr">
        <is>
          <t>[10],[11],[13],[21]</t>
        </is>
      </c>
      <c r="E1290" s="10" t="n">
        <v>0.0975</v>
      </c>
      <c r="F1290" s="4" t="inlineStr">
        <is>
          <t>[10],[11],[13],[21]</t>
        </is>
      </c>
      <c r="G1290" s="10" t="n">
        <v>0.0975</v>
      </c>
      <c r="H1290" s="4" t="inlineStr">
        <is>
          <t>[10],[11],[13],[21]</t>
        </is>
      </c>
      <c r="I1290" s="10" t="n">
        <v>0.0975</v>
      </c>
      <c r="J1290" s="4" t="inlineStr">
        <is>
          <t>[10],[11],[13],[21]</t>
        </is>
      </c>
      <c r="K1290" s="9" t="n">
        <v>0.08</v>
      </c>
      <c r="L1290" s="4" t="inlineStr">
        <is>
          <t>[15],[16],[18],[22]</t>
        </is>
      </c>
      <c r="M1290" s="9" t="n">
        <v>0.08</v>
      </c>
      <c r="N1290" s="4" t="inlineStr">
        <is>
          <t>[15],[16],[18],[22]</t>
        </is>
      </c>
      <c r="O1290" s="9" t="n">
        <v>0.08</v>
      </c>
      <c r="P1290" s="4" t="inlineStr">
        <is>
          <t>[15],[16],[18],[22]</t>
        </is>
      </c>
    </row>
    <row r="1291">
      <c r="A1291" s="4" t="inlineStr">
        <is>
          <t>Investment, interest rate, paid in kind</t>
        </is>
      </c>
      <c r="B1291" s="4" t="inlineStr">
        <is>
          <t>[15],[22]</t>
        </is>
      </c>
      <c r="C1291" s="4" t="inlineStr">
        <is>
          <t xml:space="preserve"> </t>
        </is>
      </c>
      <c r="E1291" s="4" t="inlineStr">
        <is>
          <t xml:space="preserve"> </t>
        </is>
      </c>
      <c r="G1291" s="4" t="inlineStr">
        <is>
          <t xml:space="preserve"> </t>
        </is>
      </c>
      <c r="I1291" s="4" t="inlineStr">
        <is>
          <t xml:space="preserve"> </t>
        </is>
      </c>
      <c r="K1291" s="10" t="n">
        <v>0.0175</v>
      </c>
      <c r="M1291" s="10" t="n">
        <v>0.0175</v>
      </c>
      <c r="O1291" s="10" t="n">
        <v>0.0175</v>
      </c>
    </row>
    <row r="1292">
      <c r="A1292" s="4" t="inlineStr">
        <is>
          <t>Investment owned, principal</t>
        </is>
      </c>
      <c r="C1292" s="6" t="n">
        <v>1956</v>
      </c>
      <c r="D1292" s="4" t="inlineStr">
        <is>
          <t>[10],[19],[21]</t>
        </is>
      </c>
      <c r="E1292" s="4" t="inlineStr">
        <is>
          <t xml:space="preserve"> </t>
        </is>
      </c>
      <c r="G1292" s="4" t="inlineStr">
        <is>
          <t xml:space="preserve"> </t>
        </is>
      </c>
      <c r="I1292" s="4" t="inlineStr">
        <is>
          <t xml:space="preserve"> </t>
        </is>
      </c>
      <c r="K1292" s="6" t="n">
        <v>2325</v>
      </c>
      <c r="L1292" s="4" t="inlineStr">
        <is>
          <t>[15],[20],[22]</t>
        </is>
      </c>
      <c r="M1292" s="4" t="inlineStr">
        <is>
          <t xml:space="preserve"> </t>
        </is>
      </c>
      <c r="O1292" s="4" t="inlineStr">
        <is>
          <t xml:space="preserve"> </t>
        </is>
      </c>
    </row>
    <row r="1293">
      <c r="A1293" s="4" t="inlineStr">
        <is>
          <t>Investment owned, at cost</t>
        </is>
      </c>
      <c r="C1293" s="5" t="n">
        <v>1869</v>
      </c>
      <c r="D1293" s="4" t="inlineStr">
        <is>
          <t>[10],[21]</t>
        </is>
      </c>
      <c r="E1293" s="4" t="inlineStr">
        <is>
          <t xml:space="preserve"> </t>
        </is>
      </c>
      <c r="G1293" s="4" t="inlineStr">
        <is>
          <t xml:space="preserve"> </t>
        </is>
      </c>
      <c r="I1293" s="4" t="inlineStr">
        <is>
          <t xml:space="preserve"> </t>
        </is>
      </c>
      <c r="K1293" s="5" t="n">
        <v>2189</v>
      </c>
      <c r="L1293" s="4" t="inlineStr">
        <is>
          <t>[15],[22]</t>
        </is>
      </c>
      <c r="M1293" s="4" t="inlineStr">
        <is>
          <t xml:space="preserve"> </t>
        </is>
      </c>
      <c r="O1293" s="4" t="inlineStr">
        <is>
          <t xml:space="preserve"> </t>
        </is>
      </c>
    </row>
    <row r="1294">
      <c r="A1294" s="4" t="inlineStr">
        <is>
          <t>Fair value</t>
        </is>
      </c>
      <c r="C1294" s="6" t="n">
        <v>1863</v>
      </c>
      <c r="D1294" s="4" t="inlineStr">
        <is>
          <t>[10],[21]</t>
        </is>
      </c>
      <c r="E1294" s="4" t="inlineStr">
        <is>
          <t xml:space="preserve"> </t>
        </is>
      </c>
      <c r="G1294" s="4" t="inlineStr">
        <is>
          <t xml:space="preserve"> </t>
        </is>
      </c>
      <c r="I1294" s="4" t="inlineStr">
        <is>
          <t xml:space="preserve"> </t>
        </is>
      </c>
      <c r="K1294" s="6" t="n">
        <v>2046</v>
      </c>
      <c r="L1294" s="4" t="inlineStr">
        <is>
          <t>[15],[22]</t>
        </is>
      </c>
      <c r="M1294" s="4" t="inlineStr">
        <is>
          <t xml:space="preserve"> </t>
        </is>
      </c>
      <c r="O1294" s="4" t="inlineStr">
        <is>
          <t xml:space="preserve"> </t>
        </is>
      </c>
    </row>
    <row r="1295">
      <c r="A1295" s="4" t="inlineStr">
        <is>
          <t>Investment, Identifier [Axis]: Mesoblast, Inc., Warrants 1</t>
        </is>
      </c>
      <c r="C1295" s="4" t="inlineStr">
        <is>
          <t xml:space="preserve"> </t>
        </is>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row>
    <row r="1296">
      <c r="A1296" s="4" t="inlineStr">
        <is>
          <t>Investment owned, balance (in shares) | shares</t>
        </is>
      </c>
      <c r="C1296" s="5" t="n">
        <v>17058</v>
      </c>
      <c r="D1296" s="4" t="inlineStr">
        <is>
          <t>[10],[21]</t>
        </is>
      </c>
      <c r="E1296" s="5" t="n">
        <v>17058</v>
      </c>
      <c r="F1296" s="4" t="inlineStr">
        <is>
          <t>[10],[21]</t>
        </is>
      </c>
      <c r="G1296" s="5" t="n">
        <v>17058</v>
      </c>
      <c r="H1296" s="4" t="inlineStr">
        <is>
          <t>[10],[21]</t>
        </is>
      </c>
      <c r="I1296" s="5" t="n">
        <v>17058</v>
      </c>
      <c r="J1296" s="4" t="inlineStr">
        <is>
          <t>[10],[21]</t>
        </is>
      </c>
      <c r="K1296" s="5" t="n">
        <v>66347</v>
      </c>
      <c r="L1296" s="4" t="inlineStr">
        <is>
          <t>[15],[22]</t>
        </is>
      </c>
      <c r="M1296" s="5" t="n">
        <v>66347</v>
      </c>
      <c r="N1296" s="4" t="inlineStr">
        <is>
          <t>[15],[22]</t>
        </is>
      </c>
      <c r="O1296" s="5" t="n">
        <v>66347</v>
      </c>
      <c r="P1296" s="4" t="inlineStr">
        <is>
          <t>[15],[22]</t>
        </is>
      </c>
    </row>
    <row r="1297">
      <c r="A1297" s="4" t="inlineStr">
        <is>
          <t>Investment owned, at cost</t>
        </is>
      </c>
      <c r="C1297" s="6" t="n">
        <v>0</v>
      </c>
      <c r="D1297" s="4" t="inlineStr">
        <is>
          <t>[10],[21]</t>
        </is>
      </c>
      <c r="E1297" s="4" t="inlineStr">
        <is>
          <t xml:space="preserve"> </t>
        </is>
      </c>
      <c r="G1297" s="4" t="inlineStr">
        <is>
          <t xml:space="preserve"> </t>
        </is>
      </c>
      <c r="I1297" s="4" t="inlineStr">
        <is>
          <t xml:space="preserve"> </t>
        </is>
      </c>
      <c r="K1297" s="6" t="n">
        <v>152</v>
      </c>
      <c r="L1297" s="4" t="inlineStr">
        <is>
          <t>[15],[22]</t>
        </is>
      </c>
      <c r="M1297" s="4" t="inlineStr">
        <is>
          <t xml:space="preserve"> </t>
        </is>
      </c>
      <c r="O1297" s="4" t="inlineStr">
        <is>
          <t xml:space="preserve"> </t>
        </is>
      </c>
    </row>
    <row r="1298">
      <c r="A1298" s="4" t="inlineStr">
        <is>
          <t>Fair value</t>
        </is>
      </c>
      <c r="C1298" s="6" t="n">
        <v>64</v>
      </c>
      <c r="D1298" s="4" t="inlineStr">
        <is>
          <t>[10],[21]</t>
        </is>
      </c>
      <c r="E1298" s="4" t="inlineStr">
        <is>
          <t xml:space="preserve"> </t>
        </is>
      </c>
      <c r="G1298" s="4" t="inlineStr">
        <is>
          <t xml:space="preserve"> </t>
        </is>
      </c>
      <c r="I1298" s="4" t="inlineStr">
        <is>
          <t xml:space="preserve"> </t>
        </is>
      </c>
      <c r="K1298" s="6" t="n">
        <v>20</v>
      </c>
      <c r="L1298" s="4" t="inlineStr">
        <is>
          <t>[15],[22]</t>
        </is>
      </c>
      <c r="M1298" s="4" t="inlineStr">
        <is>
          <t xml:space="preserve"> </t>
        </is>
      </c>
      <c r="O1298" s="4" t="inlineStr">
        <is>
          <t xml:space="preserve"> </t>
        </is>
      </c>
    </row>
    <row r="1299">
      <c r="A1299" s="4" t="inlineStr">
        <is>
          <t>Investment, Identifier [Axis]: Mesoblast, Inc., Warrants 2</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4" t="inlineStr">
        <is>
          <t xml:space="preserve"> </t>
        </is>
      </c>
    </row>
    <row r="1300">
      <c r="A1300" s="4" t="inlineStr">
        <is>
          <t>Investment owned, balance (in shares) | shares</t>
        </is>
      </c>
      <c r="C1300" s="5" t="n">
        <v>66347</v>
      </c>
      <c r="D1300" s="4" t="inlineStr">
        <is>
          <t>[10],[21]</t>
        </is>
      </c>
      <c r="E1300" s="5" t="n">
        <v>66347</v>
      </c>
      <c r="F1300" s="4" t="inlineStr">
        <is>
          <t>[10],[21]</t>
        </is>
      </c>
      <c r="G1300" s="5" t="n">
        <v>66347</v>
      </c>
      <c r="H1300" s="4" t="inlineStr">
        <is>
          <t>[10],[21]</t>
        </is>
      </c>
      <c r="I1300" s="5" t="n">
        <v>66347</v>
      </c>
      <c r="J1300" s="4" t="inlineStr">
        <is>
          <t>[10],[21]</t>
        </is>
      </c>
      <c r="K1300" s="5" t="n">
        <v>17058</v>
      </c>
      <c r="L1300" s="4" t="inlineStr">
        <is>
          <t>[15],[22]</t>
        </is>
      </c>
      <c r="M1300" s="5" t="n">
        <v>17058</v>
      </c>
      <c r="N1300" s="4" t="inlineStr">
        <is>
          <t>[15],[22]</t>
        </is>
      </c>
      <c r="O1300" s="5" t="n">
        <v>17058</v>
      </c>
      <c r="P1300" s="4" t="inlineStr">
        <is>
          <t>[15],[22]</t>
        </is>
      </c>
    </row>
    <row r="1301">
      <c r="A1301" s="4" t="inlineStr">
        <is>
          <t>Investment owned, at cost</t>
        </is>
      </c>
      <c r="C1301" s="6" t="n">
        <v>152</v>
      </c>
      <c r="D1301" s="4" t="inlineStr">
        <is>
          <t>[10],[21]</t>
        </is>
      </c>
      <c r="E1301" s="4" t="inlineStr">
        <is>
          <t xml:space="preserve"> </t>
        </is>
      </c>
      <c r="G1301" s="4" t="inlineStr">
        <is>
          <t xml:space="preserve"> </t>
        </is>
      </c>
      <c r="I1301" s="4" t="inlineStr">
        <is>
          <t xml:space="preserve"> </t>
        </is>
      </c>
      <c r="K1301" s="6" t="n">
        <v>0</v>
      </c>
      <c r="L1301" s="4" t="inlineStr">
        <is>
          <t>[15],[22]</t>
        </is>
      </c>
      <c r="M1301" s="4" t="inlineStr">
        <is>
          <t xml:space="preserve"> </t>
        </is>
      </c>
      <c r="O1301" s="4" t="inlineStr">
        <is>
          <t xml:space="preserve"> </t>
        </is>
      </c>
    </row>
    <row r="1302">
      <c r="A1302" s="4" t="inlineStr">
        <is>
          <t>Fair value</t>
        </is>
      </c>
      <c r="C1302" s="6" t="n">
        <v>176</v>
      </c>
      <c r="D1302" s="4" t="inlineStr">
        <is>
          <t>[10],[21]</t>
        </is>
      </c>
      <c r="E1302" s="4" t="inlineStr">
        <is>
          <t xml:space="preserve"> </t>
        </is>
      </c>
      <c r="G1302" s="4" t="inlineStr">
        <is>
          <t xml:space="preserve"> </t>
        </is>
      </c>
      <c r="I1302" s="4" t="inlineStr">
        <is>
          <t xml:space="preserve"> </t>
        </is>
      </c>
      <c r="K1302" s="6" t="n">
        <v>9</v>
      </c>
      <c r="L1302" s="4" t="inlineStr">
        <is>
          <t>[15],[22]</t>
        </is>
      </c>
      <c r="M1302" s="4" t="inlineStr">
        <is>
          <t xml:space="preserve"> </t>
        </is>
      </c>
      <c r="O1302" s="4" t="inlineStr">
        <is>
          <t xml:space="preserve"> </t>
        </is>
      </c>
    </row>
    <row r="1303">
      <c r="A1303" s="4" t="inlineStr">
        <is>
          <t>Investment, Identifier [Axis]: Microf Funding V LLC, First Lien Term Loan</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row>
    <row r="1304">
      <c r="A1304" s="4" t="inlineStr">
        <is>
          <t>Investment, basis spread, variable rate</t>
        </is>
      </c>
      <c r="B1304" s="4" t="inlineStr">
        <is>
          <t>[10],[12],[13],[21]</t>
        </is>
      </c>
      <c r="C1304" s="10" t="n">
        <v>0.0658</v>
      </c>
      <c r="E1304" s="10" t="n">
        <v>0.0658</v>
      </c>
      <c r="G1304" s="10" t="n">
        <v>0.0658</v>
      </c>
      <c r="I1304" s="10" t="n">
        <v>0.0658</v>
      </c>
      <c r="K1304" s="4" t="inlineStr">
        <is>
          <t xml:space="preserve"> </t>
        </is>
      </c>
      <c r="M1304" s="4" t="inlineStr">
        <is>
          <t xml:space="preserve"> </t>
        </is>
      </c>
      <c r="O1304" s="4" t="inlineStr">
        <is>
          <t xml:space="preserve"> </t>
        </is>
      </c>
    </row>
    <row r="1305">
      <c r="A1305" s="4" t="inlineStr">
        <is>
          <t>Investment interest rate</t>
        </is>
      </c>
      <c r="B1305" s="4" t="inlineStr">
        <is>
          <t>[10],[11],[12],[13],[21]</t>
        </is>
      </c>
      <c r="C1305" s="10" t="n">
        <v>0.1191</v>
      </c>
      <c r="E1305" s="10" t="n">
        <v>0.1191</v>
      </c>
      <c r="G1305" s="10" t="n">
        <v>0.1191</v>
      </c>
      <c r="I1305" s="10" t="n">
        <v>0.1191</v>
      </c>
      <c r="K1305" s="4" t="inlineStr">
        <is>
          <t xml:space="preserve"> </t>
        </is>
      </c>
      <c r="M1305" s="4" t="inlineStr">
        <is>
          <t xml:space="preserve"> </t>
        </is>
      </c>
      <c r="O1305" s="4" t="inlineStr">
        <is>
          <t xml:space="preserve"> </t>
        </is>
      </c>
    </row>
    <row r="1306">
      <c r="A1306" s="4" t="inlineStr">
        <is>
          <t>Investment owned, principal</t>
        </is>
      </c>
      <c r="B1306" s="4" t="inlineStr">
        <is>
          <t>[10],[12],[13],[19],[21]</t>
        </is>
      </c>
      <c r="C1306" s="6" t="n">
        <v>12036</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row>
    <row r="1307">
      <c r="A1307" s="4" t="inlineStr">
        <is>
          <t>Investment owned, at cost</t>
        </is>
      </c>
      <c r="B1307" s="4" t="inlineStr">
        <is>
          <t>[10],[12],[13],[21]</t>
        </is>
      </c>
      <c r="C1307" s="5" t="n">
        <v>11869</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row>
    <row r="1308">
      <c r="A1308" s="4" t="inlineStr">
        <is>
          <t>Fair value</t>
        </is>
      </c>
      <c r="B1308" s="4" t="inlineStr">
        <is>
          <t>[10],[12],[13],[21]</t>
        </is>
      </c>
      <c r="C1308" s="6" t="n">
        <v>11750</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row>
    <row r="1309">
      <c r="A1309" s="4" t="inlineStr">
        <is>
          <t>Investment, Identifier [Axis]: Minotaur Acquisition, Inc., First Lien Revolver</t>
        </is>
      </c>
      <c r="C1309" s="4" t="inlineStr">
        <is>
          <t xml:space="preserve"> </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row>
    <row r="1310">
      <c r="A1310" s="4" t="inlineStr">
        <is>
          <t>Investment, basis spread, variable rate</t>
        </is>
      </c>
      <c r="B1310" s="4" t="inlineStr">
        <is>
          <t>[10],[12],[13],[21]</t>
        </is>
      </c>
      <c r="C1310" s="9" t="n">
        <v>0.05</v>
      </c>
      <c r="E1310" s="9" t="n">
        <v>0.05</v>
      </c>
      <c r="G1310" s="9" t="n">
        <v>0.05</v>
      </c>
      <c r="I1310" s="9" t="n">
        <v>0.05</v>
      </c>
      <c r="K1310" s="4" t="inlineStr">
        <is>
          <t xml:space="preserve"> </t>
        </is>
      </c>
      <c r="M1310" s="4" t="inlineStr">
        <is>
          <t xml:space="preserve"> </t>
        </is>
      </c>
      <c r="O1310" s="4" t="inlineStr">
        <is>
          <t xml:space="preserve"> </t>
        </is>
      </c>
    </row>
    <row r="1311">
      <c r="A1311" s="4" t="inlineStr">
        <is>
          <t>Investment owned, principal</t>
        </is>
      </c>
      <c r="B1311" s="4" t="inlineStr">
        <is>
          <t>[10],[12],[13],[19],[21]</t>
        </is>
      </c>
      <c r="C1311" s="6" t="n">
        <v>0</v>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row>
    <row r="1312">
      <c r="A1312" s="4" t="inlineStr">
        <is>
          <t>Investment owned, at cost</t>
        </is>
      </c>
      <c r="B1312" s="4" t="inlineStr">
        <is>
          <t>[10],[12],[13],[21]</t>
        </is>
      </c>
      <c r="C1312" s="5" t="n">
        <v>-82</v>
      </c>
      <c r="E1312" s="4" t="inlineStr">
        <is>
          <t xml:space="preserve"> </t>
        </is>
      </c>
      <c r="G1312" s="4" t="inlineStr">
        <is>
          <t xml:space="preserve"> </t>
        </is>
      </c>
      <c r="I1312" s="4" t="inlineStr">
        <is>
          <t xml:space="preserve"> </t>
        </is>
      </c>
      <c r="K1312" s="4" t="inlineStr">
        <is>
          <t xml:space="preserve"> </t>
        </is>
      </c>
      <c r="M1312" s="4" t="inlineStr">
        <is>
          <t xml:space="preserve"> </t>
        </is>
      </c>
      <c r="O1312" s="4" t="inlineStr">
        <is>
          <t xml:space="preserve"> </t>
        </is>
      </c>
    </row>
    <row r="1313">
      <c r="A1313" s="4" t="inlineStr">
        <is>
          <t>Fair value</t>
        </is>
      </c>
      <c r="B1313" s="4" t="inlineStr">
        <is>
          <t>[10],[12],[13],[21]</t>
        </is>
      </c>
      <c r="C1313" s="6" t="n">
        <v>-81</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row>
    <row r="1314">
      <c r="A1314" s="4" t="inlineStr">
        <is>
          <t>Investment, Identifier [Axis]: Minotaur Acquisition, Inc., First Lien Term Loan 1</t>
        </is>
      </c>
      <c r="C1314" s="4" t="inlineStr">
        <is>
          <t xml:space="preserve"> </t>
        </is>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row>
    <row r="1315">
      <c r="A1315" s="4" t="inlineStr">
        <is>
          <t>Investment, basis spread, variable rate</t>
        </is>
      </c>
      <c r="B1315" s="4" t="inlineStr">
        <is>
          <t>[10],[12],[13],[21]</t>
        </is>
      </c>
      <c r="C1315" s="9" t="n">
        <v>0.05</v>
      </c>
      <c r="E1315" s="9" t="n">
        <v>0.05</v>
      </c>
      <c r="G1315" s="9" t="n">
        <v>0.05</v>
      </c>
      <c r="I1315" s="9" t="n">
        <v>0.05</v>
      </c>
      <c r="K1315" s="4" t="inlineStr">
        <is>
          <t xml:space="preserve"> </t>
        </is>
      </c>
      <c r="M1315" s="4" t="inlineStr">
        <is>
          <t xml:space="preserve"> </t>
        </is>
      </c>
      <c r="O1315" s="4" t="inlineStr">
        <is>
          <t xml:space="preserve"> </t>
        </is>
      </c>
    </row>
    <row r="1316">
      <c r="A1316" s="4" t="inlineStr">
        <is>
          <t>Investment owned, principal</t>
        </is>
      </c>
      <c r="B1316" s="4" t="inlineStr">
        <is>
          <t>[10],[12],[13],[19],[21]</t>
        </is>
      </c>
      <c r="C1316" s="6" t="n">
        <v>0</v>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row>
    <row r="1317">
      <c r="A1317" s="4" t="inlineStr">
        <is>
          <t>Investment owned, at cost</t>
        </is>
      </c>
      <c r="B1317" s="4" t="inlineStr">
        <is>
          <t>[10],[12],[13],[21]</t>
        </is>
      </c>
      <c r="C1317" s="5" t="n">
        <v>-67</v>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row>
    <row r="1318">
      <c r="A1318" s="4" t="inlineStr">
        <is>
          <t>Fair value</t>
        </is>
      </c>
      <c r="B1318" s="4" t="inlineStr">
        <is>
          <t>[10],[12],[13],[21]</t>
        </is>
      </c>
      <c r="C1318" s="6" t="n">
        <v>-68</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row>
    <row r="1319">
      <c r="A1319" s="4" t="inlineStr">
        <is>
          <t>Investment, Identifier [Axis]: Minotaur Acquisition, Inc., First Lien Term Loan 2</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row>
    <row r="1320">
      <c r="A1320" s="4" t="inlineStr">
        <is>
          <t>Investment, basis spread, variable rate</t>
        </is>
      </c>
      <c r="B1320" s="4" t="inlineStr">
        <is>
          <t>[10],[12],[13],[21]</t>
        </is>
      </c>
      <c r="C1320" s="9" t="n">
        <v>0.05</v>
      </c>
      <c r="E1320" s="9" t="n">
        <v>0.05</v>
      </c>
      <c r="G1320" s="9" t="n">
        <v>0.05</v>
      </c>
      <c r="I1320" s="9" t="n">
        <v>0.05</v>
      </c>
      <c r="K1320" s="4" t="inlineStr">
        <is>
          <t xml:space="preserve"> </t>
        </is>
      </c>
      <c r="M1320" s="4" t="inlineStr">
        <is>
          <t xml:space="preserve"> </t>
        </is>
      </c>
      <c r="O1320" s="4" t="inlineStr">
        <is>
          <t xml:space="preserve"> </t>
        </is>
      </c>
    </row>
    <row r="1321">
      <c r="A1321" s="4" t="inlineStr">
        <is>
          <t>Investment owned, principal</t>
        </is>
      </c>
      <c r="B1321" s="4" t="inlineStr">
        <is>
          <t>[10],[12],[13],[19],[21]</t>
        </is>
      </c>
      <c r="C1321" s="6" t="n">
        <v>0</v>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row>
    <row r="1322">
      <c r="A1322" s="4" t="inlineStr">
        <is>
          <t>Investment owned, at cost</t>
        </is>
      </c>
      <c r="B1322" s="4" t="inlineStr">
        <is>
          <t>[10],[12],[13],[21]</t>
        </is>
      </c>
      <c r="C1322" s="5" t="n">
        <v>-67</v>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row>
    <row r="1323">
      <c r="A1323" s="4" t="inlineStr">
        <is>
          <t>Fair value</t>
        </is>
      </c>
      <c r="B1323" s="4" t="inlineStr">
        <is>
          <t>[10],[12],[13],[21]</t>
        </is>
      </c>
      <c r="C1323" s="6" t="n">
        <v>-68</v>
      </c>
      <c r="E1323" s="4" t="inlineStr">
        <is>
          <t xml:space="preserve"> </t>
        </is>
      </c>
      <c r="G1323" s="4" t="inlineStr">
        <is>
          <t xml:space="preserve"> </t>
        </is>
      </c>
      <c r="I1323" s="4" t="inlineStr">
        <is>
          <t xml:space="preserve"> </t>
        </is>
      </c>
      <c r="K1323" s="4" t="inlineStr">
        <is>
          <t xml:space="preserve"> </t>
        </is>
      </c>
      <c r="M1323" s="4" t="inlineStr">
        <is>
          <t xml:space="preserve"> </t>
        </is>
      </c>
      <c r="O1323" s="4" t="inlineStr">
        <is>
          <t xml:space="preserve"> </t>
        </is>
      </c>
    </row>
    <row r="1324">
      <c r="A1324" s="4" t="inlineStr">
        <is>
          <t>Investment, Identifier [Axis]: Minotaur Acquisition, Inc., First Lien Term Loan 3</t>
        </is>
      </c>
      <c r="C1324" s="4" t="inlineStr">
        <is>
          <t xml:space="preserve"> </t>
        </is>
      </c>
      <c r="E1324" s="4" t="inlineStr">
        <is>
          <t xml:space="preserve"> </t>
        </is>
      </c>
      <c r="G1324" s="4" t="inlineStr">
        <is>
          <t xml:space="preserve"> </t>
        </is>
      </c>
      <c r="I1324" s="4" t="inlineStr">
        <is>
          <t xml:space="preserve"> </t>
        </is>
      </c>
      <c r="K1324" s="4" t="inlineStr">
        <is>
          <t xml:space="preserve"> </t>
        </is>
      </c>
      <c r="M1324" s="4" t="inlineStr">
        <is>
          <t xml:space="preserve"> </t>
        </is>
      </c>
      <c r="O1324" s="4" t="inlineStr">
        <is>
          <t xml:space="preserve"> </t>
        </is>
      </c>
    </row>
    <row r="1325">
      <c r="A1325" s="4" t="inlineStr">
        <is>
          <t>Investment, basis spread, variable rate</t>
        </is>
      </c>
      <c r="B1325" s="4" t="inlineStr">
        <is>
          <t>[10],[13],[21]</t>
        </is>
      </c>
      <c r="C1325" s="9" t="n">
        <v>0.05</v>
      </c>
      <c r="E1325" s="9" t="n">
        <v>0.05</v>
      </c>
      <c r="G1325" s="9" t="n">
        <v>0.05</v>
      </c>
      <c r="I1325" s="9" t="n">
        <v>0.05</v>
      </c>
      <c r="K1325" s="4" t="inlineStr">
        <is>
          <t xml:space="preserve"> </t>
        </is>
      </c>
      <c r="M1325" s="4" t="inlineStr">
        <is>
          <t xml:space="preserve"> </t>
        </is>
      </c>
      <c r="O1325" s="4" t="inlineStr">
        <is>
          <t xml:space="preserve"> </t>
        </is>
      </c>
    </row>
    <row r="1326">
      <c r="A1326" s="4" t="inlineStr">
        <is>
          <t>Investment interest rate</t>
        </is>
      </c>
      <c r="B1326" s="4" t="inlineStr">
        <is>
          <t>[10],[11],[13],[21]</t>
        </is>
      </c>
      <c r="C1326" s="10" t="n">
        <v>0.1035</v>
      </c>
      <c r="E1326" s="10" t="n">
        <v>0.1035</v>
      </c>
      <c r="G1326" s="10" t="n">
        <v>0.1035</v>
      </c>
      <c r="I1326" s="10" t="n">
        <v>0.1035</v>
      </c>
      <c r="K1326" s="4" t="inlineStr">
        <is>
          <t xml:space="preserve"> </t>
        </is>
      </c>
      <c r="M1326" s="4" t="inlineStr">
        <is>
          <t xml:space="preserve"> </t>
        </is>
      </c>
      <c r="O1326" s="4" t="inlineStr">
        <is>
          <t xml:space="preserve"> </t>
        </is>
      </c>
    </row>
    <row r="1327">
      <c r="A1327" s="4" t="inlineStr">
        <is>
          <t>Investment owned, principal</t>
        </is>
      </c>
      <c r="B1327" s="4" t="inlineStr">
        <is>
          <t>[10],[13],[19],[21]</t>
        </is>
      </c>
      <c r="C1327" s="6" t="n">
        <v>41754</v>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row>
    <row r="1328">
      <c r="A1328" s="4" t="inlineStr">
        <is>
          <t>Investment owned, at cost</t>
        </is>
      </c>
      <c r="B1328" s="4" t="inlineStr">
        <is>
          <t>[10],[13],[21]</t>
        </is>
      </c>
      <c r="C1328" s="5" t="n">
        <v>40930</v>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row>
    <row r="1329">
      <c r="A1329" s="4" t="inlineStr">
        <is>
          <t>Fair value</t>
        </is>
      </c>
      <c r="B1329" s="4" t="inlineStr">
        <is>
          <t>[10],[13],[21]</t>
        </is>
      </c>
      <c r="C1329" s="6" t="n">
        <v>40940</v>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row>
    <row r="1330">
      <c r="A1330" s="4" t="inlineStr">
        <is>
          <t>Investment, Identifier [Axis]: Mitchell International Inc, First Lien Term Loan</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row>
    <row r="1331">
      <c r="A1331" s="4" t="inlineStr">
        <is>
          <t>Investment, basis spread, variable rate</t>
        </is>
      </c>
      <c r="B1331" s="4" t="inlineStr">
        <is>
          <t>[13]</t>
        </is>
      </c>
      <c r="C1331" s="10" t="n">
        <v>0.0325</v>
      </c>
      <c r="E1331" s="10" t="n">
        <v>0.0325</v>
      </c>
      <c r="G1331" s="10" t="n">
        <v>0.0325</v>
      </c>
      <c r="I1331" s="10" t="n">
        <v>0.0325</v>
      </c>
      <c r="K1331" s="4" t="inlineStr">
        <is>
          <t xml:space="preserve"> </t>
        </is>
      </c>
      <c r="M1331" s="4" t="inlineStr">
        <is>
          <t xml:space="preserve"> </t>
        </is>
      </c>
      <c r="O1331" s="4" t="inlineStr">
        <is>
          <t xml:space="preserve"> </t>
        </is>
      </c>
    </row>
    <row r="1332">
      <c r="A1332" s="4" t="inlineStr">
        <is>
          <t>Investment interest rate</t>
        </is>
      </c>
      <c r="B1332" s="4" t="inlineStr">
        <is>
          <t>[11],[13]</t>
        </is>
      </c>
      <c r="C1332" s="10" t="n">
        <v>0.0859</v>
      </c>
      <c r="E1332" s="10" t="n">
        <v>0.0859</v>
      </c>
      <c r="G1332" s="10" t="n">
        <v>0.0859</v>
      </c>
      <c r="I1332" s="10" t="n">
        <v>0.0859</v>
      </c>
      <c r="K1332" s="4" t="inlineStr">
        <is>
          <t xml:space="preserve"> </t>
        </is>
      </c>
      <c r="M1332" s="4" t="inlineStr">
        <is>
          <t xml:space="preserve"> </t>
        </is>
      </c>
      <c r="O1332" s="4" t="inlineStr">
        <is>
          <t xml:space="preserve"> </t>
        </is>
      </c>
    </row>
    <row r="1333">
      <c r="A1333" s="4" t="inlineStr">
        <is>
          <t>Investment owned, principal</t>
        </is>
      </c>
      <c r="B1333" s="4" t="inlineStr">
        <is>
          <t>[13],[19]</t>
        </is>
      </c>
      <c r="C1333" s="6" t="n">
        <v>17100</v>
      </c>
      <c r="E1333" s="4" t="inlineStr">
        <is>
          <t xml:space="preserve"> </t>
        </is>
      </c>
      <c r="G1333" s="4" t="inlineStr">
        <is>
          <t xml:space="preserve"> </t>
        </is>
      </c>
      <c r="I1333" s="4" t="inlineStr">
        <is>
          <t xml:space="preserve"> </t>
        </is>
      </c>
      <c r="K1333" s="4" t="inlineStr">
        <is>
          <t xml:space="preserve"> </t>
        </is>
      </c>
      <c r="M1333" s="4" t="inlineStr">
        <is>
          <t xml:space="preserve"> </t>
        </is>
      </c>
      <c r="O1333" s="4" t="inlineStr">
        <is>
          <t xml:space="preserve"> </t>
        </is>
      </c>
    </row>
    <row r="1334">
      <c r="A1334" s="4" t="inlineStr">
        <is>
          <t>Investment owned, at cost</t>
        </is>
      </c>
      <c r="B1334" s="4" t="inlineStr">
        <is>
          <t>[13]</t>
        </is>
      </c>
      <c r="C1334" s="5" t="n">
        <v>17015</v>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row>
    <row r="1335">
      <c r="A1335" s="4" t="inlineStr">
        <is>
          <t>Fair value</t>
        </is>
      </c>
      <c r="B1335" s="4" t="inlineStr">
        <is>
          <t>[13]</t>
        </is>
      </c>
      <c r="C1335" s="6" t="n">
        <v>16976</v>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row>
    <row r="1336">
      <c r="A1336" s="4" t="inlineStr">
        <is>
          <t>Investment, Identifier [Axis]: Mitchell International Inc, Second Lien Term Loan</t>
        </is>
      </c>
      <c r="C1336" s="4" t="inlineStr">
        <is>
          <t xml:space="preserve"> </t>
        </is>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row>
    <row r="1337">
      <c r="A1337" s="4" t="inlineStr">
        <is>
          <t>Investment, basis spread, variable rate</t>
        </is>
      </c>
      <c r="B1337" s="4" t="inlineStr">
        <is>
          <t>[13]</t>
        </is>
      </c>
      <c r="C1337" s="10" t="n">
        <v>0.0525</v>
      </c>
      <c r="E1337" s="10" t="n">
        <v>0.0525</v>
      </c>
      <c r="G1337" s="10" t="n">
        <v>0.0525</v>
      </c>
      <c r="I1337" s="10" t="n">
        <v>0.0525</v>
      </c>
      <c r="K1337" s="4" t="inlineStr">
        <is>
          <t xml:space="preserve"> </t>
        </is>
      </c>
      <c r="M1337" s="4" t="inlineStr">
        <is>
          <t xml:space="preserve"> </t>
        </is>
      </c>
      <c r="O1337" s="4" t="inlineStr">
        <is>
          <t xml:space="preserve"> </t>
        </is>
      </c>
    </row>
    <row r="1338">
      <c r="A1338" s="4" t="inlineStr">
        <is>
          <t>Investment interest rate</t>
        </is>
      </c>
      <c r="B1338" s="4" t="inlineStr">
        <is>
          <t>[11],[13]</t>
        </is>
      </c>
      <c r="C1338" s="10" t="n">
        <v>0.1059</v>
      </c>
      <c r="E1338" s="10" t="n">
        <v>0.1059</v>
      </c>
      <c r="G1338" s="10" t="n">
        <v>0.1059</v>
      </c>
      <c r="I1338" s="10" t="n">
        <v>0.1059</v>
      </c>
      <c r="K1338" s="4" t="inlineStr">
        <is>
          <t xml:space="preserve"> </t>
        </is>
      </c>
      <c r="M1338" s="4" t="inlineStr">
        <is>
          <t xml:space="preserve"> </t>
        </is>
      </c>
      <c r="O1338" s="4" t="inlineStr">
        <is>
          <t xml:space="preserve"> </t>
        </is>
      </c>
    </row>
    <row r="1339">
      <c r="A1339" s="4" t="inlineStr">
        <is>
          <t>Investment owned, principal</t>
        </is>
      </c>
      <c r="B1339" s="4" t="inlineStr">
        <is>
          <t>[13],[19]</t>
        </is>
      </c>
      <c r="C1339" s="6" t="n">
        <v>8310</v>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row>
    <row r="1340">
      <c r="A1340" s="4" t="inlineStr">
        <is>
          <t>Investment owned, at cost</t>
        </is>
      </c>
      <c r="B1340" s="4" t="inlineStr">
        <is>
          <t>[13]</t>
        </is>
      </c>
      <c r="C1340" s="5" t="n">
        <v>8268</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row>
    <row r="1341">
      <c r="A1341" s="4" t="inlineStr">
        <is>
          <t>Fair value</t>
        </is>
      </c>
      <c r="B1341" s="4" t="inlineStr">
        <is>
          <t>[13]</t>
        </is>
      </c>
      <c r="C1341" s="6" t="n">
        <v>8305</v>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row>
    <row r="1342">
      <c r="A1342" s="4" t="inlineStr">
        <is>
          <t>Investment, Identifier [Axis]: Mitchell International, Inc., First Lien Term Loan</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row>
    <row r="1343">
      <c r="A1343" s="4" t="inlineStr">
        <is>
          <t>Investment, basis spread, variable rate</t>
        </is>
      </c>
      <c r="B1343" s="4" t="inlineStr">
        <is>
          <t>[18]</t>
        </is>
      </c>
      <c r="C1343" s="4" t="inlineStr">
        <is>
          <t xml:space="preserve"> </t>
        </is>
      </c>
      <c r="E1343" s="4" t="inlineStr">
        <is>
          <t xml:space="preserve"> </t>
        </is>
      </c>
      <c r="G1343" s="4" t="inlineStr">
        <is>
          <t xml:space="preserve"> </t>
        </is>
      </c>
      <c r="I1343" s="4" t="inlineStr">
        <is>
          <t xml:space="preserve"> </t>
        </is>
      </c>
      <c r="K1343" s="10" t="n">
        <v>0.0375</v>
      </c>
      <c r="M1343" s="10" t="n">
        <v>0.0375</v>
      </c>
      <c r="O1343" s="10" t="n">
        <v>0.0375</v>
      </c>
    </row>
    <row r="1344">
      <c r="A1344" s="4" t="inlineStr">
        <is>
          <t>Investment interest rate</t>
        </is>
      </c>
      <c r="B1344" s="4" t="inlineStr">
        <is>
          <t>[16],[18]</t>
        </is>
      </c>
      <c r="C1344" s="4" t="inlineStr">
        <is>
          <t xml:space="preserve"> </t>
        </is>
      </c>
      <c r="E1344" s="4" t="inlineStr">
        <is>
          <t xml:space="preserve"> </t>
        </is>
      </c>
      <c r="G1344" s="4" t="inlineStr">
        <is>
          <t xml:space="preserve"> </t>
        </is>
      </c>
      <c r="I1344" s="4" t="inlineStr">
        <is>
          <t xml:space="preserve"> </t>
        </is>
      </c>
      <c r="K1344" s="10" t="n">
        <v>0.09180000000000001</v>
      </c>
      <c r="M1344" s="10" t="n">
        <v>0.09180000000000001</v>
      </c>
      <c r="O1344" s="10" t="n">
        <v>0.09180000000000001</v>
      </c>
    </row>
    <row r="1345">
      <c r="A1345" s="4" t="inlineStr">
        <is>
          <t>Investment owned, principal</t>
        </is>
      </c>
      <c r="B1345" s="4" t="inlineStr">
        <is>
          <t>[18],[20]</t>
        </is>
      </c>
      <c r="C1345" s="4" t="inlineStr">
        <is>
          <t xml:space="preserve"> </t>
        </is>
      </c>
      <c r="E1345" s="4" t="inlineStr">
        <is>
          <t xml:space="preserve"> </t>
        </is>
      </c>
      <c r="G1345" s="4" t="inlineStr">
        <is>
          <t xml:space="preserve"> </t>
        </is>
      </c>
      <c r="I1345" s="4" t="inlineStr">
        <is>
          <t xml:space="preserve"> </t>
        </is>
      </c>
      <c r="K1345" s="6" t="n">
        <v>23392</v>
      </c>
      <c r="M1345" s="4" t="inlineStr">
        <is>
          <t xml:space="preserve"> </t>
        </is>
      </c>
      <c r="O1345" s="4" t="inlineStr">
        <is>
          <t xml:space="preserve"> </t>
        </is>
      </c>
    </row>
    <row r="1346">
      <c r="A1346" s="4" t="inlineStr">
        <is>
          <t>Investment owned, at cost</t>
        </is>
      </c>
      <c r="B1346" s="4" t="inlineStr">
        <is>
          <t>[18]</t>
        </is>
      </c>
      <c r="C1346" s="4" t="inlineStr">
        <is>
          <t xml:space="preserve"> </t>
        </is>
      </c>
      <c r="E1346" s="4" t="inlineStr">
        <is>
          <t xml:space="preserve"> </t>
        </is>
      </c>
      <c r="G1346" s="4" t="inlineStr">
        <is>
          <t xml:space="preserve"> </t>
        </is>
      </c>
      <c r="I1346" s="4" t="inlineStr">
        <is>
          <t xml:space="preserve"> </t>
        </is>
      </c>
      <c r="K1346" s="5" t="n">
        <v>22759</v>
      </c>
      <c r="M1346" s="4" t="inlineStr">
        <is>
          <t xml:space="preserve"> </t>
        </is>
      </c>
      <c r="O1346" s="4" t="inlineStr">
        <is>
          <t xml:space="preserve"> </t>
        </is>
      </c>
    </row>
    <row r="1347">
      <c r="A1347" s="4" t="inlineStr">
        <is>
          <t>Fair value</t>
        </is>
      </c>
      <c r="B1347" s="4" t="inlineStr">
        <is>
          <t>[18]</t>
        </is>
      </c>
      <c r="C1347" s="4" t="inlineStr">
        <is>
          <t xml:space="preserve"> </t>
        </is>
      </c>
      <c r="E1347" s="4" t="inlineStr">
        <is>
          <t xml:space="preserve"> </t>
        </is>
      </c>
      <c r="G1347" s="4" t="inlineStr">
        <is>
          <t xml:space="preserve"> </t>
        </is>
      </c>
      <c r="I1347" s="4" t="inlineStr">
        <is>
          <t xml:space="preserve"> </t>
        </is>
      </c>
      <c r="K1347" s="6" t="n">
        <v>23048</v>
      </c>
      <c r="M1347" s="4" t="inlineStr">
        <is>
          <t xml:space="preserve"> </t>
        </is>
      </c>
      <c r="O1347" s="4" t="inlineStr">
        <is>
          <t xml:space="preserve"> </t>
        </is>
      </c>
    </row>
    <row r="1348">
      <c r="A1348" s="4" t="inlineStr">
        <is>
          <t>Investment, Identifier [Axis]: Mitchell International, Inc., Second Lien Term Loan</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row>
    <row r="1349">
      <c r="A1349" s="4" t="inlineStr">
        <is>
          <t>Investment, basis spread, variable rate</t>
        </is>
      </c>
      <c r="B1349" s="4" t="inlineStr">
        <is>
          <t>[18]</t>
        </is>
      </c>
      <c r="C1349" s="4" t="inlineStr">
        <is>
          <t xml:space="preserve"> </t>
        </is>
      </c>
      <c r="E1349" s="4" t="inlineStr">
        <is>
          <t xml:space="preserve"> </t>
        </is>
      </c>
      <c r="G1349" s="4" t="inlineStr">
        <is>
          <t xml:space="preserve"> </t>
        </is>
      </c>
      <c r="I1349" s="4" t="inlineStr">
        <is>
          <t xml:space="preserve"> </t>
        </is>
      </c>
      <c r="K1349" s="10" t="n">
        <v>0.065</v>
      </c>
      <c r="M1349" s="10" t="n">
        <v>0.065</v>
      </c>
      <c r="O1349" s="10" t="n">
        <v>0.065</v>
      </c>
    </row>
    <row r="1350">
      <c r="A1350" s="4" t="inlineStr">
        <is>
          <t>Investment interest rate</t>
        </is>
      </c>
      <c r="B1350" s="4" t="inlineStr">
        <is>
          <t>[16],[18]</t>
        </is>
      </c>
      <c r="C1350" s="4" t="inlineStr">
        <is>
          <t xml:space="preserve"> </t>
        </is>
      </c>
      <c r="E1350" s="4" t="inlineStr">
        <is>
          <t xml:space="preserve"> </t>
        </is>
      </c>
      <c r="G1350" s="4" t="inlineStr">
        <is>
          <t xml:space="preserve"> </t>
        </is>
      </c>
      <c r="I1350" s="4" t="inlineStr">
        <is>
          <t xml:space="preserve"> </t>
        </is>
      </c>
      <c r="K1350" s="10" t="n">
        <v>0.1193</v>
      </c>
      <c r="M1350" s="10" t="n">
        <v>0.1193</v>
      </c>
      <c r="O1350" s="10" t="n">
        <v>0.1193</v>
      </c>
    </row>
    <row r="1351">
      <c r="A1351" s="4" t="inlineStr">
        <is>
          <t>Investment owned, principal</t>
        </is>
      </c>
      <c r="B1351" s="4" t="inlineStr">
        <is>
          <t>[18],[20]</t>
        </is>
      </c>
      <c r="C1351" s="4" t="inlineStr">
        <is>
          <t xml:space="preserve"> </t>
        </is>
      </c>
      <c r="E1351" s="4" t="inlineStr">
        <is>
          <t xml:space="preserve"> </t>
        </is>
      </c>
      <c r="G1351" s="4" t="inlineStr">
        <is>
          <t xml:space="preserve"> </t>
        </is>
      </c>
      <c r="I1351" s="4" t="inlineStr">
        <is>
          <t xml:space="preserve"> </t>
        </is>
      </c>
      <c r="K1351" s="6" t="n">
        <v>4000</v>
      </c>
      <c r="M1351" s="4" t="inlineStr">
        <is>
          <t xml:space="preserve"> </t>
        </is>
      </c>
      <c r="O1351" s="4" t="inlineStr">
        <is>
          <t xml:space="preserve"> </t>
        </is>
      </c>
    </row>
    <row r="1352">
      <c r="A1352" s="4" t="inlineStr">
        <is>
          <t>Investment owned, at cost</t>
        </is>
      </c>
      <c r="B1352" s="4" t="inlineStr">
        <is>
          <t>[18]</t>
        </is>
      </c>
      <c r="C1352" s="4" t="inlineStr">
        <is>
          <t xml:space="preserve"> </t>
        </is>
      </c>
      <c r="E1352" s="4" t="inlineStr">
        <is>
          <t xml:space="preserve"> </t>
        </is>
      </c>
      <c r="G1352" s="4" t="inlineStr">
        <is>
          <t xml:space="preserve"> </t>
        </is>
      </c>
      <c r="I1352" s="4" t="inlineStr">
        <is>
          <t xml:space="preserve"> </t>
        </is>
      </c>
      <c r="K1352" s="5" t="n">
        <v>3816</v>
      </c>
      <c r="M1352" s="4" t="inlineStr">
        <is>
          <t xml:space="preserve"> </t>
        </is>
      </c>
      <c r="O1352" s="4" t="inlineStr">
        <is>
          <t xml:space="preserve"> </t>
        </is>
      </c>
    </row>
    <row r="1353">
      <c r="A1353" s="4" t="inlineStr">
        <is>
          <t>Fair value</t>
        </is>
      </c>
      <c r="B1353" s="4" t="inlineStr">
        <is>
          <t>[18]</t>
        </is>
      </c>
      <c r="C1353" s="4" t="inlineStr">
        <is>
          <t xml:space="preserve"> </t>
        </is>
      </c>
      <c r="E1353" s="4" t="inlineStr">
        <is>
          <t xml:space="preserve"> </t>
        </is>
      </c>
      <c r="G1353" s="4" t="inlineStr">
        <is>
          <t xml:space="preserve"> </t>
        </is>
      </c>
      <c r="I1353" s="4" t="inlineStr">
        <is>
          <t xml:space="preserve"> </t>
        </is>
      </c>
      <c r="K1353" s="6" t="n">
        <v>3696</v>
      </c>
      <c r="M1353" s="4" t="inlineStr">
        <is>
          <t xml:space="preserve"> </t>
        </is>
      </c>
      <c r="O1353" s="4" t="inlineStr">
        <is>
          <t xml:space="preserve"> </t>
        </is>
      </c>
    </row>
    <row r="1354">
      <c r="A1354" s="4" t="inlineStr">
        <is>
          <t>Investment, Identifier [Axis]: Modena Buyer LLC, First Lien Term Loan</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row>
    <row r="1355">
      <c r="A1355" s="4" t="inlineStr">
        <is>
          <t>Investment, basis spread, variable rate</t>
        </is>
      </c>
      <c r="B1355" s="4" t="inlineStr">
        <is>
          <t>[13]</t>
        </is>
      </c>
      <c r="C1355" s="10" t="n">
        <v>0.045</v>
      </c>
      <c r="E1355" s="10" t="n">
        <v>0.045</v>
      </c>
      <c r="G1355" s="10" t="n">
        <v>0.045</v>
      </c>
      <c r="I1355" s="10" t="n">
        <v>0.045</v>
      </c>
      <c r="K1355" s="4" t="inlineStr">
        <is>
          <t xml:space="preserve"> </t>
        </is>
      </c>
      <c r="M1355" s="4" t="inlineStr">
        <is>
          <t xml:space="preserve"> </t>
        </is>
      </c>
      <c r="O1355" s="4" t="inlineStr">
        <is>
          <t xml:space="preserve"> </t>
        </is>
      </c>
    </row>
    <row r="1356">
      <c r="A1356" s="4" t="inlineStr">
        <is>
          <t>Investment interest rate</t>
        </is>
      </c>
      <c r="B1356" s="4" t="inlineStr">
        <is>
          <t>[11],[13]</t>
        </is>
      </c>
      <c r="C1356" s="10" t="n">
        <v>0.0985</v>
      </c>
      <c r="E1356" s="10" t="n">
        <v>0.0985</v>
      </c>
      <c r="G1356" s="10" t="n">
        <v>0.0985</v>
      </c>
      <c r="I1356" s="10" t="n">
        <v>0.0985</v>
      </c>
      <c r="K1356" s="4" t="inlineStr">
        <is>
          <t xml:space="preserve"> </t>
        </is>
      </c>
      <c r="M1356" s="4" t="inlineStr">
        <is>
          <t xml:space="preserve"> </t>
        </is>
      </c>
      <c r="O1356" s="4" t="inlineStr">
        <is>
          <t xml:space="preserve"> </t>
        </is>
      </c>
    </row>
    <row r="1357">
      <c r="A1357" s="4" t="inlineStr">
        <is>
          <t>Investment owned, principal</t>
        </is>
      </c>
      <c r="B1357" s="4" t="inlineStr">
        <is>
          <t>[13],[19]</t>
        </is>
      </c>
      <c r="C1357" s="6" t="n">
        <v>46623</v>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row>
    <row r="1358">
      <c r="A1358" s="4" t="inlineStr">
        <is>
          <t>Investment owned, at cost</t>
        </is>
      </c>
      <c r="B1358" s="4" t="inlineStr">
        <is>
          <t>[13]</t>
        </is>
      </c>
      <c r="C1358" s="5" t="n">
        <v>45691</v>
      </c>
      <c r="E1358" s="4" t="inlineStr">
        <is>
          <t xml:space="preserve"> </t>
        </is>
      </c>
      <c r="G1358" s="4" t="inlineStr">
        <is>
          <t xml:space="preserve"> </t>
        </is>
      </c>
      <c r="I1358" s="4" t="inlineStr">
        <is>
          <t xml:space="preserve"> </t>
        </is>
      </c>
      <c r="K1358" s="4" t="inlineStr">
        <is>
          <t xml:space="preserve"> </t>
        </is>
      </c>
      <c r="M1358" s="4" t="inlineStr">
        <is>
          <t xml:space="preserve"> </t>
        </is>
      </c>
      <c r="O1358" s="4" t="inlineStr">
        <is>
          <t xml:space="preserve"> </t>
        </is>
      </c>
    </row>
    <row r="1359">
      <c r="A1359" s="4" t="inlineStr">
        <is>
          <t>Fair value</t>
        </is>
      </c>
      <c r="B1359" s="4" t="inlineStr">
        <is>
          <t>[13]</t>
        </is>
      </c>
      <c r="C1359" s="6" t="n">
        <v>45567</v>
      </c>
      <c r="E1359" s="4" t="inlineStr">
        <is>
          <t xml:space="preserve"> </t>
        </is>
      </c>
      <c r="G1359" s="4" t="inlineStr">
        <is>
          <t xml:space="preserve"> </t>
        </is>
      </c>
      <c r="I1359" s="4" t="inlineStr">
        <is>
          <t xml:space="preserve"> </t>
        </is>
      </c>
      <c r="K1359" s="4" t="inlineStr">
        <is>
          <t xml:space="preserve"> </t>
        </is>
      </c>
      <c r="M1359" s="4" t="inlineStr">
        <is>
          <t xml:space="preserve"> </t>
        </is>
      </c>
      <c r="O1359" s="4" t="inlineStr">
        <is>
          <t xml:space="preserve"> </t>
        </is>
      </c>
    </row>
    <row r="1360">
      <c r="A1360" s="4" t="inlineStr">
        <is>
          <t>Investment, Identifier [Axis]: Monotype Imaging Holdings Inc., First Lien Revolver</t>
        </is>
      </c>
      <c r="C1360" s="4" t="inlineStr">
        <is>
          <t xml:space="preserve"> </t>
        </is>
      </c>
      <c r="E1360" s="4" t="inlineStr">
        <is>
          <t xml:space="preserve"> </t>
        </is>
      </c>
      <c r="G1360" s="4" t="inlineStr">
        <is>
          <t xml:space="preserve"> </t>
        </is>
      </c>
      <c r="I1360" s="4" t="inlineStr">
        <is>
          <t xml:space="preserve"> </t>
        </is>
      </c>
      <c r="K1360" s="4" t="inlineStr">
        <is>
          <t xml:space="preserve"> </t>
        </is>
      </c>
      <c r="M1360" s="4" t="inlineStr">
        <is>
          <t xml:space="preserve"> </t>
        </is>
      </c>
      <c r="O1360" s="4" t="inlineStr">
        <is>
          <t xml:space="preserve"> </t>
        </is>
      </c>
    </row>
    <row r="1361">
      <c r="A1361" s="4" t="inlineStr">
        <is>
          <t>Investment, basis spread, variable rate</t>
        </is>
      </c>
      <c r="B1361" s="4" t="inlineStr">
        <is>
          <t>[10],[12],[13]</t>
        </is>
      </c>
      <c r="C1361" s="10" t="n">
        <v>0.055</v>
      </c>
      <c r="E1361" s="10" t="n">
        <v>0.055</v>
      </c>
      <c r="G1361" s="10" t="n">
        <v>0.055</v>
      </c>
      <c r="I1361" s="10" t="n">
        <v>0.055</v>
      </c>
      <c r="K1361" s="4" t="inlineStr">
        <is>
          <t xml:space="preserve"> </t>
        </is>
      </c>
      <c r="M1361" s="4" t="inlineStr">
        <is>
          <t xml:space="preserve"> </t>
        </is>
      </c>
      <c r="O1361" s="4" t="inlineStr">
        <is>
          <t xml:space="preserve"> </t>
        </is>
      </c>
    </row>
    <row r="1362">
      <c r="A1362" s="4" t="inlineStr">
        <is>
          <t>Investment owned, principal</t>
        </is>
      </c>
      <c r="B1362" s="4" t="inlineStr">
        <is>
          <t>[10],[12],[13],[19]</t>
        </is>
      </c>
      <c r="C1362" s="6" t="n">
        <v>0</v>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row>
    <row r="1363">
      <c r="A1363" s="4" t="inlineStr">
        <is>
          <t>Investment owned, at cost</t>
        </is>
      </c>
      <c r="B1363" s="4" t="inlineStr">
        <is>
          <t>[10],[12],[13]</t>
        </is>
      </c>
      <c r="C1363" s="5" t="n">
        <v>-128</v>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row>
    <row r="1364">
      <c r="A1364" s="4" t="inlineStr">
        <is>
          <t>Fair value</t>
        </is>
      </c>
      <c r="B1364" s="4" t="inlineStr">
        <is>
          <t>[10],[12],[13]</t>
        </is>
      </c>
      <c r="C1364" s="6" t="n">
        <v>-123</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row>
    <row r="1365">
      <c r="A1365" s="4" t="inlineStr">
        <is>
          <t>Investment, Identifier [Axis]: Monotype Imaging Holdings Inc., First Lien Term Loan 1</t>
        </is>
      </c>
      <c r="C1365" s="4" t="inlineStr">
        <is>
          <t xml:space="preserve"> </t>
        </is>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row>
    <row r="1366">
      <c r="A1366" s="4" t="inlineStr">
        <is>
          <t>Investment, basis spread, variable rate</t>
        </is>
      </c>
      <c r="B1366" s="4" t="inlineStr">
        <is>
          <t>[10],[12],[13]</t>
        </is>
      </c>
      <c r="C1366" s="10" t="n">
        <v>0.055</v>
      </c>
      <c r="E1366" s="10" t="n">
        <v>0.055</v>
      </c>
      <c r="G1366" s="10" t="n">
        <v>0.055</v>
      </c>
      <c r="I1366" s="10" t="n">
        <v>0.055</v>
      </c>
      <c r="K1366" s="4" t="inlineStr">
        <is>
          <t xml:space="preserve"> </t>
        </is>
      </c>
      <c r="M1366" s="4" t="inlineStr">
        <is>
          <t xml:space="preserve"> </t>
        </is>
      </c>
      <c r="O1366" s="4" t="inlineStr">
        <is>
          <t xml:space="preserve"> </t>
        </is>
      </c>
    </row>
    <row r="1367">
      <c r="A1367" s="4" t="inlineStr">
        <is>
          <t>Investment owned, principal</t>
        </is>
      </c>
      <c r="B1367" s="4" t="inlineStr">
        <is>
          <t>[10],[12],[13],[19]</t>
        </is>
      </c>
      <c r="C1367" s="6" t="n">
        <v>0</v>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row>
    <row r="1368">
      <c r="A1368" s="4" t="inlineStr">
        <is>
          <t>Investment owned, at cost</t>
        </is>
      </c>
      <c r="B1368" s="4" t="inlineStr">
        <is>
          <t>[10],[12],[13]</t>
        </is>
      </c>
      <c r="C1368" s="5" t="n">
        <v>-45</v>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row>
    <row r="1369">
      <c r="A1369" s="4" t="inlineStr">
        <is>
          <t>Fair value</t>
        </is>
      </c>
      <c r="B1369" s="4" t="inlineStr">
        <is>
          <t>[10],[12],[13]</t>
        </is>
      </c>
      <c r="C1369" s="6" t="n">
        <v>-41</v>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row>
    <row r="1370">
      <c r="A1370" s="4" t="inlineStr">
        <is>
          <t>Investment, Identifier [Axis]: Monotype Imaging Holdings Inc., First Lien Term Loan 2</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row>
    <row r="1371">
      <c r="A1371" s="4" t="inlineStr">
        <is>
          <t>Investment, basis spread, variable rate</t>
        </is>
      </c>
      <c r="B1371" s="4" t="inlineStr">
        <is>
          <t>[10],[13]</t>
        </is>
      </c>
      <c r="C1371" s="10" t="n">
        <v>0.055</v>
      </c>
      <c r="E1371" s="10" t="n">
        <v>0.055</v>
      </c>
      <c r="G1371" s="10" t="n">
        <v>0.055</v>
      </c>
      <c r="I1371" s="10" t="n">
        <v>0.055</v>
      </c>
      <c r="K1371" s="4" t="inlineStr">
        <is>
          <t xml:space="preserve"> </t>
        </is>
      </c>
      <c r="M1371" s="4" t="inlineStr">
        <is>
          <t xml:space="preserve"> </t>
        </is>
      </c>
      <c r="O1371" s="4" t="inlineStr">
        <is>
          <t xml:space="preserve"> </t>
        </is>
      </c>
    </row>
    <row r="1372">
      <c r="A1372" s="4" t="inlineStr">
        <is>
          <t>Investment interest rate</t>
        </is>
      </c>
      <c r="B1372" s="4" t="inlineStr">
        <is>
          <t>[10],[11],[13]</t>
        </is>
      </c>
      <c r="C1372" s="10" t="n">
        <v>0.1085</v>
      </c>
      <c r="E1372" s="10" t="n">
        <v>0.1085</v>
      </c>
      <c r="G1372" s="10" t="n">
        <v>0.1085</v>
      </c>
      <c r="I1372" s="10" t="n">
        <v>0.1085</v>
      </c>
      <c r="K1372" s="4" t="inlineStr">
        <is>
          <t xml:space="preserve"> </t>
        </is>
      </c>
      <c r="M1372" s="4" t="inlineStr">
        <is>
          <t xml:space="preserve"> </t>
        </is>
      </c>
      <c r="O1372" s="4" t="inlineStr">
        <is>
          <t xml:space="preserve"> </t>
        </is>
      </c>
    </row>
    <row r="1373">
      <c r="A1373" s="4" t="inlineStr">
        <is>
          <t>Investment owned, principal</t>
        </is>
      </c>
      <c r="B1373" s="4" t="inlineStr">
        <is>
          <t>[10],[13],[19]</t>
        </is>
      </c>
      <c r="C1373" s="6" t="n">
        <v>72289</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row>
    <row r="1374">
      <c r="A1374" s="4" t="inlineStr">
        <is>
          <t>Investment owned, at cost</t>
        </is>
      </c>
      <c r="B1374" s="4" t="inlineStr">
        <is>
          <t>[10],[13]</t>
        </is>
      </c>
      <c r="C1374" s="5" t="n">
        <v>71205</v>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row>
    <row r="1375">
      <c r="A1375" s="4" t="inlineStr">
        <is>
          <t>Fair value</t>
        </is>
      </c>
      <c r="B1375" s="4" t="inlineStr">
        <is>
          <t>[10],[13]</t>
        </is>
      </c>
      <c r="C1375" s="6" t="n">
        <v>71306</v>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row>
    <row r="1376">
      <c r="A1376" s="4" t="inlineStr">
        <is>
          <t>Investment, Identifier [Axis]: NFM &amp; J, L.P., First Lien Revolver</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row>
    <row r="1377">
      <c r="A1377" s="4" t="inlineStr">
        <is>
          <t>Investment, basis spread, variable rate</t>
        </is>
      </c>
      <c r="B1377" s="4" t="inlineStr">
        <is>
          <t>[10],[12],[13]</t>
        </is>
      </c>
      <c r="C1377" s="10" t="n">
        <v>0.0475</v>
      </c>
      <c r="E1377" s="10" t="n">
        <v>0.0475</v>
      </c>
      <c r="G1377" s="10" t="n">
        <v>0.0475</v>
      </c>
      <c r="I1377" s="10" t="n">
        <v>0.0475</v>
      </c>
      <c r="K1377" s="4" t="inlineStr">
        <is>
          <t xml:space="preserve"> </t>
        </is>
      </c>
      <c r="M1377" s="4" t="inlineStr">
        <is>
          <t xml:space="preserve"> </t>
        </is>
      </c>
      <c r="O1377" s="4" t="inlineStr">
        <is>
          <t xml:space="preserve"> </t>
        </is>
      </c>
    </row>
    <row r="1378">
      <c r="A1378" s="4" t="inlineStr">
        <is>
          <t>Investment interest rate</t>
        </is>
      </c>
      <c r="B1378" s="4" t="inlineStr">
        <is>
          <t>[10],[11],[12],[13]</t>
        </is>
      </c>
      <c r="C1378" s="10" t="n">
        <v>0.1325</v>
      </c>
      <c r="E1378" s="10" t="n">
        <v>0.1325</v>
      </c>
      <c r="G1378" s="10" t="n">
        <v>0.1325</v>
      </c>
      <c r="I1378" s="10" t="n">
        <v>0.1325</v>
      </c>
      <c r="K1378" s="4" t="inlineStr">
        <is>
          <t xml:space="preserve"> </t>
        </is>
      </c>
      <c r="M1378" s="4" t="inlineStr">
        <is>
          <t xml:space="preserve"> </t>
        </is>
      </c>
      <c r="O1378" s="4" t="inlineStr">
        <is>
          <t xml:space="preserve"> </t>
        </is>
      </c>
    </row>
    <row r="1379">
      <c r="A1379" s="4" t="inlineStr">
        <is>
          <t>Investment owned, principal</t>
        </is>
      </c>
      <c r="B1379" s="4" t="inlineStr">
        <is>
          <t>[10],[12],[13],[19]</t>
        </is>
      </c>
      <c r="C1379" s="6" t="n">
        <v>536</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row>
    <row r="1380">
      <c r="A1380" s="4" t="inlineStr">
        <is>
          <t>Investment owned, at cost</t>
        </is>
      </c>
      <c r="B1380" s="4" t="inlineStr">
        <is>
          <t>[10],[12],[13]</t>
        </is>
      </c>
      <c r="C1380" s="5" t="n">
        <v>149</v>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row>
    <row r="1381">
      <c r="A1381" s="4" t="inlineStr">
        <is>
          <t>Fair value</t>
        </is>
      </c>
      <c r="B1381" s="4" t="inlineStr">
        <is>
          <t>[10],[12],[13]</t>
        </is>
      </c>
      <c r="C1381" s="6" t="n">
        <v>149</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row>
    <row r="1382">
      <c r="A1382" s="4" t="inlineStr">
        <is>
          <t>Investment, Identifier [Axis]: NFM &amp; J, L.P., First Lien Term Loan 1</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row>
    <row r="1383">
      <c r="A1383" s="4" t="inlineStr">
        <is>
          <t>Investment, basis spread, variable rate</t>
        </is>
      </c>
      <c r="B1383" s="4" t="inlineStr">
        <is>
          <t>[10],[12],[13]</t>
        </is>
      </c>
      <c r="C1383" s="10" t="n">
        <v>0.0575</v>
      </c>
      <c r="E1383" s="10" t="n">
        <v>0.0575</v>
      </c>
      <c r="G1383" s="10" t="n">
        <v>0.0575</v>
      </c>
      <c r="I1383" s="10" t="n">
        <v>0.0575</v>
      </c>
      <c r="K1383" s="4" t="inlineStr">
        <is>
          <t xml:space="preserve"> </t>
        </is>
      </c>
      <c r="M1383" s="4" t="inlineStr">
        <is>
          <t xml:space="preserve"> </t>
        </is>
      </c>
      <c r="O1383" s="4" t="inlineStr">
        <is>
          <t xml:space="preserve"> </t>
        </is>
      </c>
    </row>
    <row r="1384">
      <c r="A1384" s="4" t="inlineStr">
        <is>
          <t>Investment interest rate</t>
        </is>
      </c>
      <c r="B1384" s="4" t="inlineStr">
        <is>
          <t>[10],[11],[12],[13]</t>
        </is>
      </c>
      <c r="C1384" s="10" t="n">
        <v>0.1119</v>
      </c>
      <c r="E1384" s="10" t="n">
        <v>0.1119</v>
      </c>
      <c r="G1384" s="10" t="n">
        <v>0.1119</v>
      </c>
      <c r="I1384" s="10" t="n">
        <v>0.1119</v>
      </c>
      <c r="K1384" s="4" t="inlineStr">
        <is>
          <t xml:space="preserve"> </t>
        </is>
      </c>
      <c r="M1384" s="4" t="inlineStr">
        <is>
          <t xml:space="preserve"> </t>
        </is>
      </c>
      <c r="O1384" s="4" t="inlineStr">
        <is>
          <t xml:space="preserve"> </t>
        </is>
      </c>
    </row>
    <row r="1385">
      <c r="A1385" s="4" t="inlineStr">
        <is>
          <t>Investment owned, principal</t>
        </is>
      </c>
      <c r="B1385" s="4" t="inlineStr">
        <is>
          <t>[10],[12],[13],[19]</t>
        </is>
      </c>
      <c r="C1385" s="6" t="n">
        <v>411</v>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row>
    <row r="1386">
      <c r="A1386" s="4" t="inlineStr">
        <is>
          <t>Investment owned, at cost</t>
        </is>
      </c>
      <c r="B1386" s="4" t="inlineStr">
        <is>
          <t>[10],[12],[13]</t>
        </is>
      </c>
      <c r="C1386" s="5" t="n">
        <v>287</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row>
    <row r="1387">
      <c r="A1387" s="4" t="inlineStr">
        <is>
          <t>Fair value</t>
        </is>
      </c>
      <c r="B1387" s="4" t="inlineStr">
        <is>
          <t>[10],[12],[13]</t>
        </is>
      </c>
      <c r="C1387" s="6" t="n">
        <v>163</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row>
    <row r="1388">
      <c r="A1388" s="4" t="inlineStr">
        <is>
          <t>Investment, Identifier [Axis]: NFM &amp; J, L.P., First Lien Term Loan 2</t>
        </is>
      </c>
      <c r="C1388" s="4" t="inlineStr">
        <is>
          <t xml:space="preserve"> </t>
        </is>
      </c>
      <c r="E1388" s="4" t="inlineStr">
        <is>
          <t xml:space="preserve"> </t>
        </is>
      </c>
      <c r="G1388" s="4" t="inlineStr">
        <is>
          <t xml:space="preserve"> </t>
        </is>
      </c>
      <c r="I1388" s="4" t="inlineStr">
        <is>
          <t xml:space="preserve"> </t>
        </is>
      </c>
      <c r="K1388" s="4" t="inlineStr">
        <is>
          <t xml:space="preserve"> </t>
        </is>
      </c>
      <c r="M1388" s="4" t="inlineStr">
        <is>
          <t xml:space="preserve"> </t>
        </is>
      </c>
      <c r="O1388" s="4" t="inlineStr">
        <is>
          <t xml:space="preserve"> </t>
        </is>
      </c>
    </row>
    <row r="1389">
      <c r="A1389" s="4" t="inlineStr">
        <is>
          <t>Investment, basis spread, variable rate</t>
        </is>
      </c>
      <c r="B1389" s="4" t="inlineStr">
        <is>
          <t>[10],[13]</t>
        </is>
      </c>
      <c r="C1389" s="10" t="n">
        <v>0.0575</v>
      </c>
      <c r="E1389" s="10" t="n">
        <v>0.0575</v>
      </c>
      <c r="G1389" s="10" t="n">
        <v>0.0575</v>
      </c>
      <c r="I1389" s="10" t="n">
        <v>0.0575</v>
      </c>
      <c r="K1389" s="4" t="inlineStr">
        <is>
          <t xml:space="preserve"> </t>
        </is>
      </c>
      <c r="M1389" s="4" t="inlineStr">
        <is>
          <t xml:space="preserve"> </t>
        </is>
      </c>
      <c r="O1389" s="4" t="inlineStr">
        <is>
          <t xml:space="preserve"> </t>
        </is>
      </c>
    </row>
    <row r="1390">
      <c r="A1390" s="4" t="inlineStr">
        <is>
          <t>Investment interest rate</t>
        </is>
      </c>
      <c r="B1390" s="4" t="inlineStr">
        <is>
          <t>[10],[11],[13]</t>
        </is>
      </c>
      <c r="C1390" s="10" t="n">
        <v>0.1117</v>
      </c>
      <c r="E1390" s="10" t="n">
        <v>0.1117</v>
      </c>
      <c r="G1390" s="10" t="n">
        <v>0.1117</v>
      </c>
      <c r="I1390" s="10" t="n">
        <v>0.1117</v>
      </c>
      <c r="K1390" s="4" t="inlineStr">
        <is>
          <t xml:space="preserve"> </t>
        </is>
      </c>
      <c r="M1390" s="4" t="inlineStr">
        <is>
          <t xml:space="preserve"> </t>
        </is>
      </c>
      <c r="O1390" s="4" t="inlineStr">
        <is>
          <t xml:space="preserve"> </t>
        </is>
      </c>
    </row>
    <row r="1391">
      <c r="A1391" s="4" t="inlineStr">
        <is>
          <t>Investment owned, principal</t>
        </is>
      </c>
      <c r="B1391" s="4" t="inlineStr">
        <is>
          <t>[10],[13],[19]</t>
        </is>
      </c>
      <c r="C1391" s="6" t="n">
        <v>22196</v>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row>
    <row r="1392">
      <c r="A1392" s="4" t="inlineStr">
        <is>
          <t>Investment owned, at cost</t>
        </is>
      </c>
      <c r="B1392" s="4" t="inlineStr">
        <is>
          <t>[10],[13]</t>
        </is>
      </c>
      <c r="C1392" s="5" t="n">
        <v>21752</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row>
    <row r="1393">
      <c r="A1393" s="4" t="inlineStr">
        <is>
          <t>Fair value</t>
        </is>
      </c>
      <c r="B1393" s="4" t="inlineStr">
        <is>
          <t>[10],[13]</t>
        </is>
      </c>
      <c r="C1393" s="6" t="n">
        <v>21752</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row>
    <row r="1394">
      <c r="A1394" s="4" t="inlineStr">
        <is>
          <t>Investment, Identifier [Axis]: NFP Corp., Fixed Rate Bond 1</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row>
    <row r="1395">
      <c r="A1395" s="4" t="inlineStr">
        <is>
          <t>Investment interest rate</t>
        </is>
      </c>
      <c r="B1395" s="4" t="inlineStr">
        <is>
          <t>[16],[18]</t>
        </is>
      </c>
      <c r="C1395" s="4" t="inlineStr">
        <is>
          <t xml:space="preserve"> </t>
        </is>
      </c>
      <c r="E1395" s="4" t="inlineStr">
        <is>
          <t xml:space="preserve"> </t>
        </is>
      </c>
      <c r="G1395" s="4" t="inlineStr">
        <is>
          <t xml:space="preserve"> </t>
        </is>
      </c>
      <c r="I1395" s="4" t="inlineStr">
        <is>
          <t xml:space="preserve"> </t>
        </is>
      </c>
      <c r="K1395" s="10" t="n">
        <v>0.0488</v>
      </c>
      <c r="M1395" s="10" t="n">
        <v>0.0488</v>
      </c>
      <c r="O1395" s="10" t="n">
        <v>0.0488</v>
      </c>
    </row>
    <row r="1396">
      <c r="A1396" s="4" t="inlineStr">
        <is>
          <t>Investment owned, principal</t>
        </is>
      </c>
      <c r="B1396" s="4" t="inlineStr">
        <is>
          <t>[20]</t>
        </is>
      </c>
      <c r="C1396" s="4" t="inlineStr">
        <is>
          <t xml:space="preserve"> </t>
        </is>
      </c>
      <c r="E1396" s="4" t="inlineStr">
        <is>
          <t xml:space="preserve"> </t>
        </is>
      </c>
      <c r="G1396" s="4" t="inlineStr">
        <is>
          <t xml:space="preserve"> </t>
        </is>
      </c>
      <c r="I1396" s="4" t="inlineStr">
        <is>
          <t xml:space="preserve"> </t>
        </is>
      </c>
      <c r="K1396" s="6" t="n">
        <v>8550</v>
      </c>
      <c r="M1396" s="4" t="inlineStr">
        <is>
          <t xml:space="preserve"> </t>
        </is>
      </c>
      <c r="O1396" s="4" t="inlineStr">
        <is>
          <t xml:space="preserve"> </t>
        </is>
      </c>
    </row>
    <row r="1397">
      <c r="A1397" s="4" t="inlineStr">
        <is>
          <t>Investment owned, at cost</t>
        </is>
      </c>
      <c r="C1397" s="4" t="inlineStr">
        <is>
          <t xml:space="preserve"> </t>
        </is>
      </c>
      <c r="E1397" s="4" t="inlineStr">
        <is>
          <t xml:space="preserve"> </t>
        </is>
      </c>
      <c r="G1397" s="4" t="inlineStr">
        <is>
          <t xml:space="preserve"> </t>
        </is>
      </c>
      <c r="I1397" s="4" t="inlineStr">
        <is>
          <t xml:space="preserve"> </t>
        </is>
      </c>
      <c r="K1397" s="5" t="n">
        <v>7672</v>
      </c>
      <c r="M1397" s="4" t="inlineStr">
        <is>
          <t xml:space="preserve"> </t>
        </is>
      </c>
      <c r="O1397" s="4" t="inlineStr">
        <is>
          <t xml:space="preserve"> </t>
        </is>
      </c>
    </row>
    <row r="1398">
      <c r="A1398" s="4" t="inlineStr">
        <is>
          <t>Fair value</t>
        </is>
      </c>
      <c r="C1398" s="4" t="inlineStr">
        <is>
          <t xml:space="preserve"> </t>
        </is>
      </c>
      <c r="E1398" s="4" t="inlineStr">
        <is>
          <t xml:space="preserve"> </t>
        </is>
      </c>
      <c r="G1398" s="4" t="inlineStr">
        <is>
          <t xml:space="preserve"> </t>
        </is>
      </c>
      <c r="I1398" s="4" t="inlineStr">
        <is>
          <t xml:space="preserve"> </t>
        </is>
      </c>
      <c r="K1398" s="6" t="n">
        <v>7537</v>
      </c>
      <c r="M1398" s="4" t="inlineStr">
        <is>
          <t xml:space="preserve"> </t>
        </is>
      </c>
      <c r="O1398" s="4" t="inlineStr">
        <is>
          <t xml:space="preserve"> </t>
        </is>
      </c>
    </row>
    <row r="1399">
      <c r="A1399" s="4" t="inlineStr">
        <is>
          <t>Investment, Identifier [Axis]: NFP Corp., Fixed Rate Bond 2</t>
        </is>
      </c>
      <c r="C1399" s="4" t="inlineStr">
        <is>
          <t xml:space="preserve"> </t>
        </is>
      </c>
      <c r="E1399" s="4" t="inlineStr">
        <is>
          <t xml:space="preserve"> </t>
        </is>
      </c>
      <c r="G1399" s="4" t="inlineStr">
        <is>
          <t xml:space="preserve"> </t>
        </is>
      </c>
      <c r="I1399" s="4" t="inlineStr">
        <is>
          <t xml:space="preserve"> </t>
        </is>
      </c>
      <c r="K1399" s="4" t="inlineStr">
        <is>
          <t xml:space="preserve"> </t>
        </is>
      </c>
      <c r="M1399" s="4" t="inlineStr">
        <is>
          <t xml:space="preserve"> </t>
        </is>
      </c>
      <c r="O1399" s="4" t="inlineStr">
        <is>
          <t xml:space="preserve"> </t>
        </is>
      </c>
    </row>
    <row r="1400">
      <c r="A1400" s="4" t="inlineStr">
        <is>
          <t>Investment interest rate</t>
        </is>
      </c>
      <c r="B1400" s="4" t="inlineStr">
        <is>
          <t>[16],[18]</t>
        </is>
      </c>
      <c r="C1400" s="4" t="inlineStr">
        <is>
          <t xml:space="preserve"> </t>
        </is>
      </c>
      <c r="E1400" s="4" t="inlineStr">
        <is>
          <t xml:space="preserve"> </t>
        </is>
      </c>
      <c r="G1400" s="4" t="inlineStr">
        <is>
          <t xml:space="preserve"> </t>
        </is>
      </c>
      <c r="I1400" s="4" t="inlineStr">
        <is>
          <t xml:space="preserve"> </t>
        </is>
      </c>
      <c r="K1400" s="10" t="n">
        <v>0.0688</v>
      </c>
      <c r="M1400" s="10" t="n">
        <v>0.0688</v>
      </c>
      <c r="O1400" s="10" t="n">
        <v>0.0688</v>
      </c>
    </row>
    <row r="1401">
      <c r="A1401" s="4" t="inlineStr">
        <is>
          <t>Investment owned, principal</t>
        </is>
      </c>
      <c r="B1401" s="4" t="inlineStr">
        <is>
          <t>[20]</t>
        </is>
      </c>
      <c r="C1401" s="4" t="inlineStr">
        <is>
          <t xml:space="preserve"> </t>
        </is>
      </c>
      <c r="E1401" s="4" t="inlineStr">
        <is>
          <t xml:space="preserve"> </t>
        </is>
      </c>
      <c r="G1401" s="4" t="inlineStr">
        <is>
          <t xml:space="preserve"> </t>
        </is>
      </c>
      <c r="I1401" s="4" t="inlineStr">
        <is>
          <t xml:space="preserve"> </t>
        </is>
      </c>
      <c r="K1401" s="6" t="n">
        <v>3784</v>
      </c>
      <c r="M1401" s="4" t="inlineStr">
        <is>
          <t xml:space="preserve"> </t>
        </is>
      </c>
      <c r="O1401" s="4" t="inlineStr">
        <is>
          <t xml:space="preserve"> </t>
        </is>
      </c>
    </row>
    <row r="1402">
      <c r="A1402" s="4" t="inlineStr">
        <is>
          <t>Investment owned, at cost</t>
        </is>
      </c>
      <c r="C1402" s="4" t="inlineStr">
        <is>
          <t xml:space="preserve"> </t>
        </is>
      </c>
      <c r="E1402" s="4" t="inlineStr">
        <is>
          <t xml:space="preserve"> </t>
        </is>
      </c>
      <c r="G1402" s="4" t="inlineStr">
        <is>
          <t xml:space="preserve"> </t>
        </is>
      </c>
      <c r="I1402" s="4" t="inlineStr">
        <is>
          <t xml:space="preserve"> </t>
        </is>
      </c>
      <c r="K1402" s="5" t="n">
        <v>3473</v>
      </c>
      <c r="M1402" s="4" t="inlineStr">
        <is>
          <t xml:space="preserve"> </t>
        </is>
      </c>
      <c r="O1402" s="4" t="inlineStr">
        <is>
          <t xml:space="preserve"> </t>
        </is>
      </c>
    </row>
    <row r="1403">
      <c r="A1403" s="4" t="inlineStr">
        <is>
          <t>Fair value</t>
        </is>
      </c>
      <c r="C1403" s="4" t="inlineStr">
        <is>
          <t xml:space="preserve"> </t>
        </is>
      </c>
      <c r="E1403" s="4" t="inlineStr">
        <is>
          <t xml:space="preserve"> </t>
        </is>
      </c>
      <c r="G1403" s="4" t="inlineStr">
        <is>
          <t xml:space="preserve"> </t>
        </is>
      </c>
      <c r="I1403" s="4" t="inlineStr">
        <is>
          <t xml:space="preserve"> </t>
        </is>
      </c>
      <c r="K1403" s="6" t="n">
        <v>3246</v>
      </c>
      <c r="M1403" s="4" t="inlineStr">
        <is>
          <t xml:space="preserve"> </t>
        </is>
      </c>
      <c r="O1403" s="4" t="inlineStr">
        <is>
          <t xml:space="preserve"> </t>
        </is>
      </c>
    </row>
    <row r="1404">
      <c r="A1404" s="4" t="inlineStr">
        <is>
          <t>Investment, Identifier [Axis]: NFP Corp., Fixed Rate Bond 3</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row>
    <row r="1405">
      <c r="A1405" s="4" t="inlineStr">
        <is>
          <t>Investment interest rate</t>
        </is>
      </c>
      <c r="B1405" s="4" t="inlineStr">
        <is>
          <t>[16],[18]</t>
        </is>
      </c>
      <c r="C1405" s="4" t="inlineStr">
        <is>
          <t xml:space="preserve"> </t>
        </is>
      </c>
      <c r="E1405" s="4" t="inlineStr">
        <is>
          <t xml:space="preserve"> </t>
        </is>
      </c>
      <c r="G1405" s="4" t="inlineStr">
        <is>
          <t xml:space="preserve"> </t>
        </is>
      </c>
      <c r="I1405" s="4" t="inlineStr">
        <is>
          <t xml:space="preserve"> </t>
        </is>
      </c>
      <c r="K1405" s="10" t="n">
        <v>0.08500000000000001</v>
      </c>
      <c r="M1405" s="10" t="n">
        <v>0.08500000000000001</v>
      </c>
      <c r="O1405" s="10" t="n">
        <v>0.08500000000000001</v>
      </c>
    </row>
    <row r="1406">
      <c r="A1406" s="4" t="inlineStr">
        <is>
          <t>Investment owned, principal</t>
        </is>
      </c>
      <c r="B1406" s="4" t="inlineStr">
        <is>
          <t>[20]</t>
        </is>
      </c>
      <c r="C1406" s="4" t="inlineStr">
        <is>
          <t xml:space="preserve"> </t>
        </is>
      </c>
      <c r="E1406" s="4" t="inlineStr">
        <is>
          <t xml:space="preserve"> </t>
        </is>
      </c>
      <c r="G1406" s="4" t="inlineStr">
        <is>
          <t xml:space="preserve"> </t>
        </is>
      </c>
      <c r="I1406" s="4" t="inlineStr">
        <is>
          <t xml:space="preserve"> </t>
        </is>
      </c>
      <c r="K1406" s="6" t="n">
        <v>5000</v>
      </c>
      <c r="M1406" s="4" t="inlineStr">
        <is>
          <t xml:space="preserve"> </t>
        </is>
      </c>
      <c r="O1406" s="4" t="inlineStr">
        <is>
          <t xml:space="preserve"> </t>
        </is>
      </c>
    </row>
    <row r="1407">
      <c r="A1407" s="4" t="inlineStr">
        <is>
          <t>Investment owned, at cost</t>
        </is>
      </c>
      <c r="C1407" s="4" t="inlineStr">
        <is>
          <t xml:space="preserve"> </t>
        </is>
      </c>
      <c r="E1407" s="4" t="inlineStr">
        <is>
          <t xml:space="preserve"> </t>
        </is>
      </c>
      <c r="G1407" s="4" t="inlineStr">
        <is>
          <t xml:space="preserve"> </t>
        </is>
      </c>
      <c r="I1407" s="4" t="inlineStr">
        <is>
          <t xml:space="preserve"> </t>
        </is>
      </c>
      <c r="K1407" s="5" t="n">
        <v>5000</v>
      </c>
      <c r="M1407" s="4" t="inlineStr">
        <is>
          <t xml:space="preserve"> </t>
        </is>
      </c>
      <c r="O1407" s="4" t="inlineStr">
        <is>
          <t xml:space="preserve"> </t>
        </is>
      </c>
    </row>
    <row r="1408">
      <c r="A1408" s="4" t="inlineStr">
        <is>
          <t>Fair value</t>
        </is>
      </c>
      <c r="C1408" s="4" t="inlineStr">
        <is>
          <t xml:space="preserve"> </t>
        </is>
      </c>
      <c r="E1408" s="4" t="inlineStr">
        <is>
          <t xml:space="preserve"> </t>
        </is>
      </c>
      <c r="G1408" s="4" t="inlineStr">
        <is>
          <t xml:space="preserve"> </t>
        </is>
      </c>
      <c r="I1408" s="4" t="inlineStr">
        <is>
          <t xml:space="preserve"> </t>
        </is>
      </c>
      <c r="K1408" s="6" t="n">
        <v>5013</v>
      </c>
      <c r="M1408" s="4" t="inlineStr">
        <is>
          <t xml:space="preserve"> </t>
        </is>
      </c>
      <c r="O1408" s="4" t="inlineStr">
        <is>
          <t xml:space="preserve"> </t>
        </is>
      </c>
    </row>
    <row r="1409">
      <c r="A1409" s="4" t="inlineStr">
        <is>
          <t>Investment, Identifier [Axis]: Neptune Platform Buyer, LLC, First Lien Term Loan 1</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row>
    <row r="1410">
      <c r="A1410" s="4" t="inlineStr">
        <is>
          <t>Investment, basis spread, variable rate</t>
        </is>
      </c>
      <c r="B1410" s="4" t="inlineStr">
        <is>
          <t>[10],[12],[13]</t>
        </is>
      </c>
      <c r="C1410" s="10" t="n">
        <v>0.0525</v>
      </c>
      <c r="E1410" s="10" t="n">
        <v>0.0525</v>
      </c>
      <c r="G1410" s="10" t="n">
        <v>0.0525</v>
      </c>
      <c r="I1410" s="10" t="n">
        <v>0.0525</v>
      </c>
      <c r="K1410" s="4" t="inlineStr">
        <is>
          <t xml:space="preserve"> </t>
        </is>
      </c>
      <c r="M1410" s="4" t="inlineStr">
        <is>
          <t xml:space="preserve"> </t>
        </is>
      </c>
      <c r="O1410" s="4" t="inlineStr">
        <is>
          <t xml:space="preserve"> </t>
        </is>
      </c>
    </row>
    <row r="1411">
      <c r="A1411" s="4" t="inlineStr">
        <is>
          <t>Investment owned, principal</t>
        </is>
      </c>
      <c r="B1411" s="4" t="inlineStr">
        <is>
          <t>[10],[12],[13],[19]</t>
        </is>
      </c>
      <c r="C1411" s="6" t="n">
        <v>0</v>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row>
    <row r="1412">
      <c r="A1412" s="4" t="inlineStr">
        <is>
          <t>Investment owned, at cost</t>
        </is>
      </c>
      <c r="B1412" s="4" t="inlineStr">
        <is>
          <t>[10],[12],[13]</t>
        </is>
      </c>
      <c r="C1412" s="5" t="n">
        <v>0</v>
      </c>
      <c r="E1412" s="4" t="inlineStr">
        <is>
          <t xml:space="preserve"> </t>
        </is>
      </c>
      <c r="G1412" s="4" t="inlineStr">
        <is>
          <t xml:space="preserve"> </t>
        </is>
      </c>
      <c r="I1412" s="4" t="inlineStr">
        <is>
          <t xml:space="preserve"> </t>
        </is>
      </c>
      <c r="K1412" s="4" t="inlineStr">
        <is>
          <t xml:space="preserve"> </t>
        </is>
      </c>
      <c r="M1412" s="4" t="inlineStr">
        <is>
          <t xml:space="preserve"> </t>
        </is>
      </c>
      <c r="O1412" s="4" t="inlineStr">
        <is>
          <t xml:space="preserve"> </t>
        </is>
      </c>
    </row>
    <row r="1413">
      <c r="A1413" s="4" t="inlineStr">
        <is>
          <t>Fair value</t>
        </is>
      </c>
      <c r="B1413" s="4" t="inlineStr">
        <is>
          <t>[10],[12],[13]</t>
        </is>
      </c>
      <c r="C1413" s="6" t="n">
        <v>0</v>
      </c>
      <c r="E1413" s="4" t="inlineStr">
        <is>
          <t xml:space="preserve"> </t>
        </is>
      </c>
      <c r="G1413" s="4" t="inlineStr">
        <is>
          <t xml:space="preserve"> </t>
        </is>
      </c>
      <c r="I1413" s="4" t="inlineStr">
        <is>
          <t xml:space="preserve"> </t>
        </is>
      </c>
      <c r="K1413" s="4" t="inlineStr">
        <is>
          <t xml:space="preserve"> </t>
        </is>
      </c>
      <c r="M1413" s="4" t="inlineStr">
        <is>
          <t xml:space="preserve"> </t>
        </is>
      </c>
      <c r="O1413" s="4" t="inlineStr">
        <is>
          <t xml:space="preserve"> </t>
        </is>
      </c>
    </row>
    <row r="1414">
      <c r="A1414" s="4" t="inlineStr">
        <is>
          <t>Investment, Identifier [Axis]: Neptune Platform Buyer, LLC, First Lien Term Loan 2</t>
        </is>
      </c>
      <c r="C1414" s="4" t="inlineStr">
        <is>
          <t xml:space="preserve"> </t>
        </is>
      </c>
      <c r="E1414" s="4" t="inlineStr">
        <is>
          <t xml:space="preserve"> </t>
        </is>
      </c>
      <c r="G1414" s="4" t="inlineStr">
        <is>
          <t xml:space="preserve"> </t>
        </is>
      </c>
      <c r="I1414" s="4" t="inlineStr">
        <is>
          <t xml:space="preserve"> </t>
        </is>
      </c>
      <c r="K1414" s="4" t="inlineStr">
        <is>
          <t xml:space="preserve"> </t>
        </is>
      </c>
      <c r="M1414" s="4" t="inlineStr">
        <is>
          <t xml:space="preserve"> </t>
        </is>
      </c>
      <c r="O1414" s="4" t="inlineStr">
        <is>
          <t xml:space="preserve"> </t>
        </is>
      </c>
    </row>
    <row r="1415">
      <c r="A1415" s="4" t="inlineStr">
        <is>
          <t>Investment, basis spread, variable rate</t>
        </is>
      </c>
      <c r="B1415" s="4" t="inlineStr">
        <is>
          <t>[10],[13]</t>
        </is>
      </c>
      <c r="C1415" s="10" t="n">
        <v>0.0525</v>
      </c>
      <c r="E1415" s="10" t="n">
        <v>0.0525</v>
      </c>
      <c r="G1415" s="10" t="n">
        <v>0.0525</v>
      </c>
      <c r="I1415" s="10" t="n">
        <v>0.0525</v>
      </c>
      <c r="K1415" s="4" t="inlineStr">
        <is>
          <t xml:space="preserve"> </t>
        </is>
      </c>
      <c r="M1415" s="4" t="inlineStr">
        <is>
          <t xml:space="preserve"> </t>
        </is>
      </c>
      <c r="O1415" s="4" t="inlineStr">
        <is>
          <t xml:space="preserve"> </t>
        </is>
      </c>
    </row>
    <row r="1416">
      <c r="A1416" s="4" t="inlineStr">
        <is>
          <t>Investment interest rate</t>
        </is>
      </c>
      <c r="B1416" s="4" t="inlineStr">
        <is>
          <t>[10],[11],[13]</t>
        </is>
      </c>
      <c r="C1416" s="10" t="n">
        <v>0.1058</v>
      </c>
      <c r="E1416" s="10" t="n">
        <v>0.1058</v>
      </c>
      <c r="G1416" s="10" t="n">
        <v>0.1058</v>
      </c>
      <c r="I1416" s="10" t="n">
        <v>0.1058</v>
      </c>
      <c r="K1416" s="4" t="inlineStr">
        <is>
          <t xml:space="preserve"> </t>
        </is>
      </c>
      <c r="M1416" s="4" t="inlineStr">
        <is>
          <t xml:space="preserve"> </t>
        </is>
      </c>
      <c r="O1416" s="4" t="inlineStr">
        <is>
          <t xml:space="preserve"> </t>
        </is>
      </c>
    </row>
    <row r="1417">
      <c r="A1417" s="4" t="inlineStr">
        <is>
          <t>Investment owned, principal</t>
        </is>
      </c>
      <c r="B1417" s="4" t="inlineStr">
        <is>
          <t>[10],[13],[19]</t>
        </is>
      </c>
      <c r="C1417" s="6" t="n">
        <v>30900</v>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row>
    <row r="1418">
      <c r="A1418" s="4" t="inlineStr">
        <is>
          <t>Investment owned, at cost</t>
        </is>
      </c>
      <c r="B1418" s="4" t="inlineStr">
        <is>
          <t>[10],[13]</t>
        </is>
      </c>
      <c r="C1418" s="5" t="n">
        <v>30437</v>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row>
    <row r="1419">
      <c r="A1419" s="4" t="inlineStr">
        <is>
          <t>Fair value</t>
        </is>
      </c>
      <c r="B1419" s="4" t="inlineStr">
        <is>
          <t>[10],[13]</t>
        </is>
      </c>
      <c r="C1419" s="6" t="n">
        <v>30653</v>
      </c>
      <c r="E1419" s="4" t="inlineStr">
        <is>
          <t xml:space="preserve"> </t>
        </is>
      </c>
      <c r="G1419" s="4" t="inlineStr">
        <is>
          <t xml:space="preserve"> </t>
        </is>
      </c>
      <c r="I1419" s="4" t="inlineStr">
        <is>
          <t xml:space="preserve"> </t>
        </is>
      </c>
      <c r="K1419" s="4" t="inlineStr">
        <is>
          <t xml:space="preserve"> </t>
        </is>
      </c>
      <c r="M1419" s="4" t="inlineStr">
        <is>
          <t xml:space="preserve"> </t>
        </is>
      </c>
      <c r="O1419" s="4" t="inlineStr">
        <is>
          <t xml:space="preserve"> </t>
        </is>
      </c>
    </row>
    <row r="1420">
      <c r="A1420" s="4" t="inlineStr">
        <is>
          <t>Investment, Identifier [Axis]: New Enterprise Stone &amp; Lime Co Inc, Fixed Rate Bond</t>
        </is>
      </c>
      <c r="C1420" s="4" t="inlineStr">
        <is>
          <t xml:space="preserve"> </t>
        </is>
      </c>
      <c r="E1420" s="4" t="inlineStr">
        <is>
          <t xml:space="preserve"> </t>
        </is>
      </c>
      <c r="G1420" s="4" t="inlineStr">
        <is>
          <t xml:space="preserve"> </t>
        </is>
      </c>
      <c r="I1420" s="4" t="inlineStr">
        <is>
          <t xml:space="preserve"> </t>
        </is>
      </c>
      <c r="K1420" s="4" t="inlineStr">
        <is>
          <t xml:space="preserve"> </t>
        </is>
      </c>
      <c r="M1420" s="4" t="inlineStr">
        <is>
          <t xml:space="preserve"> </t>
        </is>
      </c>
      <c r="O1420" s="4" t="inlineStr">
        <is>
          <t xml:space="preserve"> </t>
        </is>
      </c>
    </row>
    <row r="1421">
      <c r="A1421" s="4" t="inlineStr">
        <is>
          <t>Investment interest rate</t>
        </is>
      </c>
      <c r="B1421" s="4" t="inlineStr">
        <is>
          <t>[16],[18]</t>
        </is>
      </c>
      <c r="C1421" s="4" t="inlineStr">
        <is>
          <t xml:space="preserve"> </t>
        </is>
      </c>
      <c r="E1421" s="4" t="inlineStr">
        <is>
          <t xml:space="preserve"> </t>
        </is>
      </c>
      <c r="G1421" s="4" t="inlineStr">
        <is>
          <t xml:space="preserve"> </t>
        </is>
      </c>
      <c r="I1421" s="4" t="inlineStr">
        <is>
          <t xml:space="preserve"> </t>
        </is>
      </c>
      <c r="K1421" s="10" t="n">
        <v>0.0525</v>
      </c>
      <c r="M1421" s="10" t="n">
        <v>0.0525</v>
      </c>
      <c r="O1421" s="10" t="n">
        <v>0.0525</v>
      </c>
    </row>
    <row r="1422">
      <c r="A1422" s="4" t="inlineStr">
        <is>
          <t>Investment owned, principal</t>
        </is>
      </c>
      <c r="B1422" s="4" t="inlineStr">
        <is>
          <t>[20]</t>
        </is>
      </c>
      <c r="C1422" s="4" t="inlineStr">
        <is>
          <t xml:space="preserve"> </t>
        </is>
      </c>
      <c r="E1422" s="4" t="inlineStr">
        <is>
          <t xml:space="preserve"> </t>
        </is>
      </c>
      <c r="G1422" s="4" t="inlineStr">
        <is>
          <t xml:space="preserve"> </t>
        </is>
      </c>
      <c r="I1422" s="4" t="inlineStr">
        <is>
          <t xml:space="preserve"> </t>
        </is>
      </c>
      <c r="K1422" s="6" t="n">
        <v>2250</v>
      </c>
      <c r="M1422" s="4" t="inlineStr">
        <is>
          <t xml:space="preserve"> </t>
        </is>
      </c>
      <c r="O1422" s="4" t="inlineStr">
        <is>
          <t xml:space="preserve"> </t>
        </is>
      </c>
    </row>
    <row r="1423">
      <c r="A1423" s="4" t="inlineStr">
        <is>
          <t>Investment owned, at cost</t>
        </is>
      </c>
      <c r="C1423" s="4" t="inlineStr">
        <is>
          <t xml:space="preserve"> </t>
        </is>
      </c>
      <c r="E1423" s="4" t="inlineStr">
        <is>
          <t xml:space="preserve"> </t>
        </is>
      </c>
      <c r="G1423" s="4" t="inlineStr">
        <is>
          <t xml:space="preserve"> </t>
        </is>
      </c>
      <c r="I1423" s="4" t="inlineStr">
        <is>
          <t xml:space="preserve"> </t>
        </is>
      </c>
      <c r="K1423" s="5" t="n">
        <v>2080</v>
      </c>
      <c r="M1423" s="4" t="inlineStr">
        <is>
          <t xml:space="preserve"> </t>
        </is>
      </c>
      <c r="O1423" s="4" t="inlineStr">
        <is>
          <t xml:space="preserve"> </t>
        </is>
      </c>
    </row>
    <row r="1424">
      <c r="A1424" s="4" t="inlineStr">
        <is>
          <t>Fair value</t>
        </is>
      </c>
      <c r="C1424" s="4" t="inlineStr">
        <is>
          <t xml:space="preserve"> </t>
        </is>
      </c>
      <c r="E1424" s="4" t="inlineStr">
        <is>
          <t xml:space="preserve"> </t>
        </is>
      </c>
      <c r="G1424" s="4" t="inlineStr">
        <is>
          <t xml:space="preserve"> </t>
        </is>
      </c>
      <c r="I1424" s="4" t="inlineStr">
        <is>
          <t xml:space="preserve"> </t>
        </is>
      </c>
      <c r="K1424" s="6" t="n">
        <v>2022</v>
      </c>
      <c r="M1424" s="4" t="inlineStr">
        <is>
          <t xml:space="preserve"> </t>
        </is>
      </c>
      <c r="O1424" s="4" t="inlineStr">
        <is>
          <t xml:space="preserve"> </t>
        </is>
      </c>
    </row>
    <row r="1425">
      <c r="A1425" s="4" t="inlineStr">
        <is>
          <t>Investment, Identifier [Axis]: Next Holdco, LLC, First Lien Revolver</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row>
    <row r="1426">
      <c r="A1426" s="4" t="inlineStr">
        <is>
          <t>Investment, basis spread, variable rate</t>
        </is>
      </c>
      <c r="B1426" s="4" t="inlineStr">
        <is>
          <t>[10],[12],[13]</t>
        </is>
      </c>
      <c r="C1426" s="9" t="n">
        <v>0.06</v>
      </c>
      <c r="E1426" s="9" t="n">
        <v>0.06</v>
      </c>
      <c r="G1426" s="9" t="n">
        <v>0.06</v>
      </c>
      <c r="I1426" s="9" t="n">
        <v>0.06</v>
      </c>
      <c r="K1426" s="4" t="inlineStr">
        <is>
          <t xml:space="preserve"> </t>
        </is>
      </c>
      <c r="M1426" s="4" t="inlineStr">
        <is>
          <t xml:space="preserve"> </t>
        </is>
      </c>
      <c r="O1426" s="4" t="inlineStr">
        <is>
          <t xml:space="preserve"> </t>
        </is>
      </c>
    </row>
    <row r="1427">
      <c r="A1427" s="4" t="inlineStr">
        <is>
          <t>Investment owned, principal</t>
        </is>
      </c>
      <c r="B1427" s="4" t="inlineStr">
        <is>
          <t>[10],[12],[13],[19]</t>
        </is>
      </c>
      <c r="C1427" s="6" t="n">
        <v>0</v>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row>
    <row r="1428">
      <c r="A1428" s="4" t="inlineStr">
        <is>
          <t>Investment owned, at cost</t>
        </is>
      </c>
      <c r="B1428" s="4" t="inlineStr">
        <is>
          <t>[10],[12],[13]</t>
        </is>
      </c>
      <c r="C1428" s="5" t="n">
        <v>-67</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row>
    <row r="1429">
      <c r="A1429" s="4" t="inlineStr">
        <is>
          <t>Fair value</t>
        </is>
      </c>
      <c r="B1429" s="4" t="inlineStr">
        <is>
          <t>[10],[12],[13]</t>
        </is>
      </c>
      <c r="C1429" s="6" t="n">
        <v>0</v>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row>
    <row r="1430">
      <c r="A1430" s="4" t="inlineStr">
        <is>
          <t>Investment, Identifier [Axis]: Next Holdco, LLC, First Lien Term Loan 1</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row>
    <row r="1431">
      <c r="A1431" s="4" t="inlineStr">
        <is>
          <t>Investment, basis spread, variable rate</t>
        </is>
      </c>
      <c r="B1431" s="4" t="inlineStr">
        <is>
          <t>[10],[12],[13]</t>
        </is>
      </c>
      <c r="C1431" s="9" t="n">
        <v>0.06</v>
      </c>
      <c r="E1431" s="9" t="n">
        <v>0.06</v>
      </c>
      <c r="G1431" s="9" t="n">
        <v>0.06</v>
      </c>
      <c r="I1431" s="9" t="n">
        <v>0.06</v>
      </c>
      <c r="K1431" s="4" t="inlineStr">
        <is>
          <t xml:space="preserve"> </t>
        </is>
      </c>
      <c r="M1431" s="4" t="inlineStr">
        <is>
          <t xml:space="preserve"> </t>
        </is>
      </c>
      <c r="O1431" s="4" t="inlineStr">
        <is>
          <t xml:space="preserve"> </t>
        </is>
      </c>
    </row>
    <row r="1432">
      <c r="A1432" s="4" t="inlineStr">
        <is>
          <t>Investment owned, principal</t>
        </is>
      </c>
      <c r="B1432" s="4" t="inlineStr">
        <is>
          <t>[10],[12],[13],[19]</t>
        </is>
      </c>
      <c r="C1432" s="6" t="n">
        <v>0</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row>
    <row r="1433">
      <c r="A1433" s="4" t="inlineStr">
        <is>
          <t>Investment owned, at cost</t>
        </is>
      </c>
      <c r="B1433" s="4" t="inlineStr">
        <is>
          <t>[10],[12],[13]</t>
        </is>
      </c>
      <c r="C1433" s="5" t="n">
        <v>-90</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row>
    <row r="1434">
      <c r="A1434" s="4" t="inlineStr">
        <is>
          <t>Fair value</t>
        </is>
      </c>
      <c r="B1434" s="4" t="inlineStr">
        <is>
          <t>[10],[12],[13]</t>
        </is>
      </c>
      <c r="C1434" s="6" t="n">
        <v>-90</v>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row>
    <row r="1435">
      <c r="A1435" s="4" t="inlineStr">
        <is>
          <t>Investment, Identifier [Axis]: Next Holdco, LLC, First Lien Term Loan 2</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row>
    <row r="1436">
      <c r="A1436" s="4" t="inlineStr">
        <is>
          <t>Investment, basis spread, variable rate</t>
        </is>
      </c>
      <c r="B1436" s="4" t="inlineStr">
        <is>
          <t>[10],[13]</t>
        </is>
      </c>
      <c r="C1436" s="9" t="n">
        <v>0.06</v>
      </c>
      <c r="E1436" s="9" t="n">
        <v>0.06</v>
      </c>
      <c r="G1436" s="9" t="n">
        <v>0.06</v>
      </c>
      <c r="I1436" s="9" t="n">
        <v>0.06</v>
      </c>
      <c r="K1436" s="4" t="inlineStr">
        <is>
          <t xml:space="preserve"> </t>
        </is>
      </c>
      <c r="M1436" s="4" t="inlineStr">
        <is>
          <t xml:space="preserve"> </t>
        </is>
      </c>
      <c r="O1436" s="4" t="inlineStr">
        <is>
          <t xml:space="preserve"> </t>
        </is>
      </c>
    </row>
    <row r="1437">
      <c r="A1437" s="4" t="inlineStr">
        <is>
          <t>Investment interest rate</t>
        </is>
      </c>
      <c r="B1437" s="4" t="inlineStr">
        <is>
          <t>[10],[11],[13]</t>
        </is>
      </c>
      <c r="C1437" s="10" t="n">
        <v>0.1132</v>
      </c>
      <c r="E1437" s="10" t="n">
        <v>0.1132</v>
      </c>
      <c r="G1437" s="10" t="n">
        <v>0.1132</v>
      </c>
      <c r="I1437" s="10" t="n">
        <v>0.1132</v>
      </c>
      <c r="K1437" s="4" t="inlineStr">
        <is>
          <t xml:space="preserve"> </t>
        </is>
      </c>
      <c r="M1437" s="4" t="inlineStr">
        <is>
          <t xml:space="preserve"> </t>
        </is>
      </c>
      <c r="O1437" s="4" t="inlineStr">
        <is>
          <t xml:space="preserve"> </t>
        </is>
      </c>
    </row>
    <row r="1438">
      <c r="A1438" s="4" t="inlineStr">
        <is>
          <t>Investment owned, principal</t>
        </is>
      </c>
      <c r="B1438" s="4" t="inlineStr">
        <is>
          <t>[10],[13],[19]</t>
        </is>
      </c>
      <c r="C1438" s="6" t="n">
        <v>46507</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row>
    <row r="1439">
      <c r="A1439" s="4" t="inlineStr">
        <is>
          <t>Investment owned, at cost</t>
        </is>
      </c>
      <c r="B1439" s="4" t="inlineStr">
        <is>
          <t>[10],[13]</t>
        </is>
      </c>
      <c r="C1439" s="5" t="n">
        <v>45810</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row>
    <row r="1440">
      <c r="A1440" s="4" t="inlineStr">
        <is>
          <t>Fair value</t>
        </is>
      </c>
      <c r="B1440" s="4" t="inlineStr">
        <is>
          <t>[10],[13]</t>
        </is>
      </c>
      <c r="C1440" s="6" t="n">
        <v>46507</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row>
    <row r="1441">
      <c r="A1441" s="4" t="inlineStr">
        <is>
          <t>Investment, Identifier [Axis]: North Star Acquisitionco, LLC, First Lien Revolver</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row>
    <row r="1442">
      <c r="A1442" s="4" t="inlineStr">
        <is>
          <t>Investment, basis spread, variable rate</t>
        </is>
      </c>
      <c r="B1442" s="4" t="inlineStr">
        <is>
          <t>[15],[17],[18]</t>
        </is>
      </c>
      <c r="C1442" s="4" t="inlineStr">
        <is>
          <t xml:space="preserve"> </t>
        </is>
      </c>
      <c r="E1442" s="4" t="inlineStr">
        <is>
          <t xml:space="preserve"> </t>
        </is>
      </c>
      <c r="G1442" s="4" t="inlineStr">
        <is>
          <t xml:space="preserve"> </t>
        </is>
      </c>
      <c r="I1442" s="4" t="inlineStr">
        <is>
          <t xml:space="preserve"> </t>
        </is>
      </c>
      <c r="K1442" s="9" t="n">
        <v>0.06</v>
      </c>
      <c r="M1442" s="9" t="n">
        <v>0.06</v>
      </c>
      <c r="O1442" s="9" t="n">
        <v>0.06</v>
      </c>
    </row>
    <row r="1443">
      <c r="A1443" s="4" t="inlineStr">
        <is>
          <t>Investment owned, principal</t>
        </is>
      </c>
      <c r="B1443" s="4" t="inlineStr">
        <is>
          <t>[15],[17],[18],[20]</t>
        </is>
      </c>
      <c r="C1443" s="4" t="inlineStr">
        <is>
          <t xml:space="preserve"> </t>
        </is>
      </c>
      <c r="E1443" s="4" t="inlineStr">
        <is>
          <t xml:space="preserve"> </t>
        </is>
      </c>
      <c r="G1443" s="4" t="inlineStr">
        <is>
          <t xml:space="preserve"> </t>
        </is>
      </c>
      <c r="I1443" s="4" t="inlineStr">
        <is>
          <t xml:space="preserve"> </t>
        </is>
      </c>
      <c r="K1443" s="6" t="n">
        <v>0</v>
      </c>
      <c r="M1443" s="4" t="inlineStr">
        <is>
          <t xml:space="preserve"> </t>
        </is>
      </c>
      <c r="O1443" s="4" t="inlineStr">
        <is>
          <t xml:space="preserve"> </t>
        </is>
      </c>
    </row>
    <row r="1444">
      <c r="A1444" s="4" t="inlineStr">
        <is>
          <t>Investment owned, at cost</t>
        </is>
      </c>
      <c r="B1444" s="4" t="inlineStr">
        <is>
          <t>[15],[17],[18]</t>
        </is>
      </c>
      <c r="C1444" s="4" t="inlineStr">
        <is>
          <t xml:space="preserve"> </t>
        </is>
      </c>
      <c r="E1444" s="4" t="inlineStr">
        <is>
          <t xml:space="preserve"> </t>
        </is>
      </c>
      <c r="G1444" s="4" t="inlineStr">
        <is>
          <t xml:space="preserve"> </t>
        </is>
      </c>
      <c r="I1444" s="4" t="inlineStr">
        <is>
          <t xml:space="preserve"> </t>
        </is>
      </c>
      <c r="K1444" s="5" t="n">
        <v>-82</v>
      </c>
      <c r="M1444" s="4" t="inlineStr">
        <is>
          <t xml:space="preserve"> </t>
        </is>
      </c>
      <c r="O1444" s="4" t="inlineStr">
        <is>
          <t xml:space="preserve"> </t>
        </is>
      </c>
    </row>
    <row r="1445">
      <c r="A1445" s="4" t="inlineStr">
        <is>
          <t>Fair value</t>
        </is>
      </c>
      <c r="B1445" s="4" t="inlineStr">
        <is>
          <t>[15],[17],[18]</t>
        </is>
      </c>
      <c r="C1445" s="4" t="inlineStr">
        <is>
          <t xml:space="preserve"> </t>
        </is>
      </c>
      <c r="E1445" s="4" t="inlineStr">
        <is>
          <t xml:space="preserve"> </t>
        </is>
      </c>
      <c r="G1445" s="4" t="inlineStr">
        <is>
          <t xml:space="preserve"> </t>
        </is>
      </c>
      <c r="I1445" s="4" t="inlineStr">
        <is>
          <t xml:space="preserve"> </t>
        </is>
      </c>
      <c r="K1445" s="6" t="n">
        <v>-81</v>
      </c>
      <c r="M1445" s="4" t="inlineStr">
        <is>
          <t xml:space="preserve"> </t>
        </is>
      </c>
      <c r="O1445" s="4" t="inlineStr">
        <is>
          <t xml:space="preserve"> </t>
        </is>
      </c>
    </row>
    <row r="1446">
      <c r="A1446" s="4" t="inlineStr">
        <is>
          <t>Investment, Identifier [Axis]: North Star Acquisitionco, LLC, First Lien Revolver 1</t>
        </is>
      </c>
      <c r="C1446" s="4" t="inlineStr">
        <is>
          <t xml:space="preserve"> </t>
        </is>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row>
    <row r="1447">
      <c r="A1447" s="4" t="inlineStr">
        <is>
          <t>Investment, basis spread, variable rate</t>
        </is>
      </c>
      <c r="B1447" s="4" t="inlineStr">
        <is>
          <t>[10],[12],[13]</t>
        </is>
      </c>
      <c r="C1447" s="9" t="n">
        <v>0.05</v>
      </c>
      <c r="E1447" s="9" t="n">
        <v>0.05</v>
      </c>
      <c r="G1447" s="9" t="n">
        <v>0.05</v>
      </c>
      <c r="I1447" s="9" t="n">
        <v>0.05</v>
      </c>
      <c r="K1447" s="4" t="inlineStr">
        <is>
          <t xml:space="preserve"> </t>
        </is>
      </c>
      <c r="M1447" s="4" t="inlineStr">
        <is>
          <t xml:space="preserve"> </t>
        </is>
      </c>
      <c r="O1447" s="4" t="inlineStr">
        <is>
          <t xml:space="preserve"> </t>
        </is>
      </c>
    </row>
    <row r="1448">
      <c r="A1448" s="4" t="inlineStr">
        <is>
          <t>Investment interest rate</t>
        </is>
      </c>
      <c r="B1448" s="4" t="inlineStr">
        <is>
          <t>[10],[11],[12],[13]</t>
        </is>
      </c>
      <c r="C1448" s="10" t="n">
        <v>0.1034</v>
      </c>
      <c r="E1448" s="10" t="n">
        <v>0.1034</v>
      </c>
      <c r="G1448" s="10" t="n">
        <v>0.1034</v>
      </c>
      <c r="I1448" s="10" t="n">
        <v>0.1034</v>
      </c>
      <c r="K1448" s="4" t="inlineStr">
        <is>
          <t xml:space="preserve"> </t>
        </is>
      </c>
      <c r="M1448" s="4" t="inlineStr">
        <is>
          <t xml:space="preserve"> </t>
        </is>
      </c>
      <c r="O1448" s="4" t="inlineStr">
        <is>
          <t xml:space="preserve"> </t>
        </is>
      </c>
    </row>
    <row r="1449">
      <c r="A1449" s="4" t="inlineStr">
        <is>
          <t>Investment owned, principal</t>
        </is>
      </c>
      <c r="B1449" s="4" t="inlineStr">
        <is>
          <t>[10],[12],[13],[19]</t>
        </is>
      </c>
      <c r="C1449" s="6" t="n">
        <v>3049</v>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row>
    <row r="1450">
      <c r="A1450" s="4" t="inlineStr">
        <is>
          <t>Investment owned, at cost</t>
        </is>
      </c>
      <c r="B1450" s="4" t="inlineStr">
        <is>
          <t>[10],[12],[13]</t>
        </is>
      </c>
      <c r="C1450" s="5" t="n">
        <v>3155</v>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row>
    <row r="1451">
      <c r="A1451" s="4" t="inlineStr">
        <is>
          <t>Fair value</t>
        </is>
      </c>
      <c r="B1451" s="4" t="inlineStr">
        <is>
          <t>[10],[12],[13]</t>
        </is>
      </c>
      <c r="C1451" s="6" t="n">
        <v>3203</v>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row>
    <row r="1452">
      <c r="A1452" s="4" t="inlineStr">
        <is>
          <t>Investment, Identifier [Axis]: North Star Acquisitionco, LLC, First Lien Revolver 2</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4" t="inlineStr">
        <is>
          <t xml:space="preserve"> </t>
        </is>
      </c>
    </row>
    <row r="1453">
      <c r="A1453" s="4" t="inlineStr">
        <is>
          <t>Investment, basis spread, variable rate</t>
        </is>
      </c>
      <c r="B1453" s="4" t="inlineStr">
        <is>
          <t>[10],[12],[13]</t>
        </is>
      </c>
      <c r="C1453" s="9" t="n">
        <v>0.05</v>
      </c>
      <c r="E1453" s="9" t="n">
        <v>0.05</v>
      </c>
      <c r="G1453" s="9" t="n">
        <v>0.05</v>
      </c>
      <c r="I1453" s="9" t="n">
        <v>0.05</v>
      </c>
      <c r="K1453" s="4" t="inlineStr">
        <is>
          <t xml:space="preserve"> </t>
        </is>
      </c>
      <c r="M1453" s="4" t="inlineStr">
        <is>
          <t xml:space="preserve"> </t>
        </is>
      </c>
      <c r="O1453" s="4" t="inlineStr">
        <is>
          <t xml:space="preserve"> </t>
        </is>
      </c>
    </row>
    <row r="1454">
      <c r="A1454" s="4" t="inlineStr">
        <is>
          <t>Investment owned, principal</t>
        </is>
      </c>
      <c r="B1454" s="4" t="inlineStr">
        <is>
          <t>[10],[12],[13],[19]</t>
        </is>
      </c>
      <c r="C1454" s="6" t="n">
        <v>0</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row>
    <row r="1455">
      <c r="A1455" s="4" t="inlineStr">
        <is>
          <t>Investment owned, at cost</t>
        </is>
      </c>
      <c r="B1455" s="4" t="inlineStr">
        <is>
          <t>[10],[12],[13]</t>
        </is>
      </c>
      <c r="C1455" s="5" t="n">
        <v>-31</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row>
    <row r="1456">
      <c r="A1456" s="4" t="inlineStr">
        <is>
          <t>Fair value</t>
        </is>
      </c>
      <c r="B1456" s="4" t="inlineStr">
        <is>
          <t>[10],[12],[13]</t>
        </is>
      </c>
      <c r="C1456" s="6" t="n">
        <v>-29</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row>
    <row r="1457">
      <c r="A1457" s="4" t="inlineStr">
        <is>
          <t>Investment, Identifier [Axis]: North Star Acquisitionco, LLC, First Lien Term Loan 1</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row>
    <row r="1458">
      <c r="A1458" s="4" t="inlineStr">
        <is>
          <t>Investment, basis spread, variable rate</t>
        </is>
      </c>
      <c r="C1458" s="9" t="n">
        <v>0.05</v>
      </c>
      <c r="D1458" s="4" t="inlineStr">
        <is>
          <t>[10],[13]</t>
        </is>
      </c>
      <c r="E1458" s="9" t="n">
        <v>0.05</v>
      </c>
      <c r="F1458" s="4" t="inlineStr">
        <is>
          <t>[10],[13]</t>
        </is>
      </c>
      <c r="G1458" s="9" t="n">
        <v>0.05</v>
      </c>
      <c r="H1458" s="4" t="inlineStr">
        <is>
          <t>[10],[13]</t>
        </is>
      </c>
      <c r="I1458" s="9" t="n">
        <v>0.05</v>
      </c>
      <c r="J1458" s="4" t="inlineStr">
        <is>
          <t>[10],[13]</t>
        </is>
      </c>
      <c r="K1458" s="9" t="n">
        <v>0.06</v>
      </c>
      <c r="L1458" s="4" t="inlineStr">
        <is>
          <t>[15],[18]</t>
        </is>
      </c>
      <c r="M1458" s="9" t="n">
        <v>0.06</v>
      </c>
      <c r="N1458" s="4" t="inlineStr">
        <is>
          <t>[15],[18]</t>
        </is>
      </c>
      <c r="O1458" s="9" t="n">
        <v>0.06</v>
      </c>
      <c r="P1458" s="4" t="inlineStr">
        <is>
          <t>[15],[18]</t>
        </is>
      </c>
    </row>
    <row r="1459">
      <c r="A1459" s="4" t="inlineStr">
        <is>
          <t>Investment interest rate</t>
        </is>
      </c>
      <c r="C1459" s="10" t="n">
        <v>0.0973</v>
      </c>
      <c r="D1459" s="4" t="inlineStr">
        <is>
          <t>[10],[11],[13]</t>
        </is>
      </c>
      <c r="E1459" s="10" t="n">
        <v>0.0973</v>
      </c>
      <c r="F1459" s="4" t="inlineStr">
        <is>
          <t>[10],[11],[13]</t>
        </is>
      </c>
      <c r="G1459" s="10" t="n">
        <v>0.0973</v>
      </c>
      <c r="H1459" s="4" t="inlineStr">
        <is>
          <t>[10],[11],[13]</t>
        </is>
      </c>
      <c r="I1459" s="10" t="n">
        <v>0.0973</v>
      </c>
      <c r="J1459" s="4" t="inlineStr">
        <is>
          <t>[10],[11],[13]</t>
        </is>
      </c>
      <c r="K1459" s="10" t="n">
        <v>0.1139</v>
      </c>
      <c r="L1459" s="4" t="inlineStr">
        <is>
          <t>[15],[16],[18]</t>
        </is>
      </c>
      <c r="M1459" s="10" t="n">
        <v>0.1139</v>
      </c>
      <c r="N1459" s="4" t="inlineStr">
        <is>
          <t>[15],[16],[18]</t>
        </is>
      </c>
      <c r="O1459" s="10" t="n">
        <v>0.1139</v>
      </c>
      <c r="P1459" s="4" t="inlineStr">
        <is>
          <t>[15],[16],[18]</t>
        </is>
      </c>
    </row>
    <row r="1460">
      <c r="A1460" s="4" t="inlineStr">
        <is>
          <t>Investment owned, principal</t>
        </is>
      </c>
      <c r="C1460" s="4" t="inlineStr">
        <is>
          <t xml:space="preserve"> </t>
        </is>
      </c>
      <c r="E1460" s="4" t="inlineStr">
        <is>
          <t xml:space="preserve"> </t>
        </is>
      </c>
      <c r="G1460" s="4" t="inlineStr">
        <is>
          <t xml:space="preserve"> </t>
        </is>
      </c>
      <c r="I1460" s="13" t="n">
        <v>69331</v>
      </c>
      <c r="J1460" s="4" t="inlineStr">
        <is>
          <t>[10],[13],[19]</t>
        </is>
      </c>
      <c r="K1460" s="6" t="n">
        <v>36625</v>
      </c>
      <c r="L1460" s="4" t="inlineStr">
        <is>
          <t>[15],[18],[20]</t>
        </is>
      </c>
      <c r="M1460" s="4" t="inlineStr">
        <is>
          <t xml:space="preserve"> </t>
        </is>
      </c>
      <c r="O1460" s="4" t="inlineStr">
        <is>
          <t xml:space="preserve"> </t>
        </is>
      </c>
    </row>
    <row r="1461">
      <c r="A1461" s="4" t="inlineStr">
        <is>
          <t>Investment owned, at cost</t>
        </is>
      </c>
      <c r="C1461" s="6" t="n">
        <v>6229</v>
      </c>
      <c r="D1461" s="4" t="inlineStr">
        <is>
          <t>[10],[13]</t>
        </is>
      </c>
      <c r="E1461" s="4" t="inlineStr">
        <is>
          <t xml:space="preserve"> </t>
        </is>
      </c>
      <c r="G1461" s="4" t="inlineStr">
        <is>
          <t xml:space="preserve"> </t>
        </is>
      </c>
      <c r="I1461" s="4" t="inlineStr">
        <is>
          <t xml:space="preserve"> </t>
        </is>
      </c>
      <c r="K1461" s="5" t="n">
        <v>35943</v>
      </c>
      <c r="L1461" s="4" t="inlineStr">
        <is>
          <t>[15],[18]</t>
        </is>
      </c>
      <c r="M1461" s="4" t="inlineStr">
        <is>
          <t xml:space="preserve"> </t>
        </is>
      </c>
      <c r="O1461" s="4" t="inlineStr">
        <is>
          <t xml:space="preserve"> </t>
        </is>
      </c>
    </row>
    <row r="1462">
      <c r="A1462" s="4" t="inlineStr">
        <is>
          <t>Fair value</t>
        </is>
      </c>
      <c r="C1462" s="6" t="n">
        <v>6481</v>
      </c>
      <c r="D1462" s="4" t="inlineStr">
        <is>
          <t>[10],[13]</t>
        </is>
      </c>
      <c r="E1462" s="4" t="inlineStr">
        <is>
          <t xml:space="preserve"> </t>
        </is>
      </c>
      <c r="G1462" s="4" t="inlineStr">
        <is>
          <t xml:space="preserve"> </t>
        </is>
      </c>
      <c r="I1462" s="4" t="inlineStr">
        <is>
          <t xml:space="preserve"> </t>
        </is>
      </c>
      <c r="K1462" s="6" t="n">
        <v>35951</v>
      </c>
      <c r="L1462" s="4" t="inlineStr">
        <is>
          <t>[15],[18]</t>
        </is>
      </c>
      <c r="M1462" s="4" t="inlineStr">
        <is>
          <t xml:space="preserve"> </t>
        </is>
      </c>
      <c r="O1462" s="4" t="inlineStr">
        <is>
          <t xml:space="preserve"> </t>
        </is>
      </c>
    </row>
    <row r="1463">
      <c r="A1463" s="4" t="inlineStr">
        <is>
          <t>Investment, Identifier [Axis]: North Star Acquisitionco, LLC, First Lien Term Loan 2</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row>
    <row r="1464">
      <c r="A1464" s="4" t="inlineStr">
        <is>
          <t>Investment, basis spread, variable rate</t>
        </is>
      </c>
      <c r="C1464" s="9" t="n">
        <v>0.05</v>
      </c>
      <c r="D1464" s="4" t="inlineStr">
        <is>
          <t>[10],[13]</t>
        </is>
      </c>
      <c r="E1464" s="9" t="n">
        <v>0.05</v>
      </c>
      <c r="F1464" s="4" t="inlineStr">
        <is>
          <t>[10],[13]</t>
        </is>
      </c>
      <c r="G1464" s="9" t="n">
        <v>0.05</v>
      </c>
      <c r="H1464" s="4" t="inlineStr">
        <is>
          <t>[10],[13]</t>
        </is>
      </c>
      <c r="I1464" s="9" t="n">
        <v>0.05</v>
      </c>
      <c r="J1464" s="4" t="inlineStr">
        <is>
          <t>[10],[13]</t>
        </is>
      </c>
      <c r="K1464" s="9" t="n">
        <v>0.06</v>
      </c>
      <c r="L1464" s="4" t="inlineStr">
        <is>
          <t>[15],[17],[18]</t>
        </is>
      </c>
      <c r="M1464" s="9" t="n">
        <v>0.06</v>
      </c>
      <c r="N1464" s="4" t="inlineStr">
        <is>
          <t>[15],[17],[18]</t>
        </is>
      </c>
      <c r="O1464" s="9" t="n">
        <v>0.06</v>
      </c>
      <c r="P1464" s="4" t="inlineStr">
        <is>
          <t>[15],[17],[18]</t>
        </is>
      </c>
    </row>
    <row r="1465">
      <c r="A1465" s="4" t="inlineStr">
        <is>
          <t>Investment interest rate</t>
        </is>
      </c>
      <c r="B1465" s="4" t="inlineStr">
        <is>
          <t>[10],[11],[13]</t>
        </is>
      </c>
      <c r="C1465" s="10" t="n">
        <v>0.102</v>
      </c>
      <c r="E1465" s="10" t="n">
        <v>0.102</v>
      </c>
      <c r="G1465" s="10" t="n">
        <v>0.102</v>
      </c>
      <c r="I1465" s="10" t="n">
        <v>0.102</v>
      </c>
      <c r="K1465" s="4" t="inlineStr">
        <is>
          <t xml:space="preserve"> </t>
        </is>
      </c>
      <c r="M1465" s="4" t="inlineStr">
        <is>
          <t xml:space="preserve"> </t>
        </is>
      </c>
      <c r="O1465" s="4" t="inlineStr">
        <is>
          <t xml:space="preserve"> </t>
        </is>
      </c>
    </row>
    <row r="1466">
      <c r="A1466" s="4" t="inlineStr">
        <is>
          <t>Investment owned, principal</t>
        </is>
      </c>
      <c r="C1466" s="4" t="inlineStr">
        <is>
          <t xml:space="preserve"> </t>
        </is>
      </c>
      <c r="E1466" s="4" t="inlineStr">
        <is>
          <t xml:space="preserve"> </t>
        </is>
      </c>
      <c r="G1466" s="12" t="n">
        <v>3163</v>
      </c>
      <c r="H1466" s="4" t="inlineStr">
        <is>
          <t>[10],[13],[19]</t>
        </is>
      </c>
      <c r="I1466" s="4" t="inlineStr">
        <is>
          <t xml:space="preserve"> </t>
        </is>
      </c>
      <c r="K1466" s="6" t="n">
        <v>0</v>
      </c>
      <c r="L1466" s="4" t="inlineStr">
        <is>
          <t>[15],[17],[18],[20]</t>
        </is>
      </c>
      <c r="M1466" s="4" t="inlineStr">
        <is>
          <t xml:space="preserve"> </t>
        </is>
      </c>
      <c r="O1466" s="4" t="inlineStr">
        <is>
          <t xml:space="preserve"> </t>
        </is>
      </c>
    </row>
    <row r="1467">
      <c r="A1467" s="4" t="inlineStr">
        <is>
          <t>Investment owned, at cost</t>
        </is>
      </c>
      <c r="C1467" s="6" t="n">
        <v>3941</v>
      </c>
      <c r="D1467" s="4" t="inlineStr">
        <is>
          <t>[10],[13]</t>
        </is>
      </c>
      <c r="E1467" s="4" t="inlineStr">
        <is>
          <t xml:space="preserve"> </t>
        </is>
      </c>
      <c r="G1467" s="4" t="inlineStr">
        <is>
          <t xml:space="preserve"> </t>
        </is>
      </c>
      <c r="I1467" s="4" t="inlineStr">
        <is>
          <t xml:space="preserve"> </t>
        </is>
      </c>
      <c r="K1467" s="5" t="n">
        <v>-33</v>
      </c>
      <c r="L1467" s="4" t="inlineStr">
        <is>
          <t>[15],[17],[18]</t>
        </is>
      </c>
      <c r="M1467" s="4" t="inlineStr">
        <is>
          <t xml:space="preserve"> </t>
        </is>
      </c>
      <c r="O1467" s="4" t="inlineStr">
        <is>
          <t xml:space="preserve"> </t>
        </is>
      </c>
    </row>
    <row r="1468">
      <c r="A1468" s="4" t="inlineStr">
        <is>
          <t>Fair value</t>
        </is>
      </c>
      <c r="C1468" s="6" t="n">
        <v>3980</v>
      </c>
      <c r="D1468" s="4" t="inlineStr">
        <is>
          <t>[10],[13]</t>
        </is>
      </c>
      <c r="E1468" s="4" t="inlineStr">
        <is>
          <t xml:space="preserve"> </t>
        </is>
      </c>
      <c r="G1468" s="4" t="inlineStr">
        <is>
          <t xml:space="preserve"> </t>
        </is>
      </c>
      <c r="I1468" s="4" t="inlineStr">
        <is>
          <t xml:space="preserve"> </t>
        </is>
      </c>
      <c r="K1468" s="6" t="n">
        <v>-31</v>
      </c>
      <c r="L1468" s="4" t="inlineStr">
        <is>
          <t>[15],[17],[18]</t>
        </is>
      </c>
      <c r="M1468" s="4" t="inlineStr">
        <is>
          <t xml:space="preserve"> </t>
        </is>
      </c>
      <c r="O1468" s="4" t="inlineStr">
        <is>
          <t xml:space="preserve"> </t>
        </is>
      </c>
    </row>
    <row r="1469">
      <c r="A1469" s="4" t="inlineStr">
        <is>
          <t>Investment, Identifier [Axis]: North Star Acquisitionco, LLC, First Lien Term Loan 3</t>
        </is>
      </c>
      <c r="C1469" s="4" t="inlineStr">
        <is>
          <t xml:space="preserve"> </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row>
    <row r="1470">
      <c r="A1470" s="4" t="inlineStr">
        <is>
          <t>Investment, basis spread, variable rate</t>
        </is>
      </c>
      <c r="B1470" s="4" t="inlineStr">
        <is>
          <t>[10],[12],[13]</t>
        </is>
      </c>
      <c r="C1470" s="9" t="n">
        <v>0.05</v>
      </c>
      <c r="E1470" s="9" t="n">
        <v>0.05</v>
      </c>
      <c r="G1470" s="9" t="n">
        <v>0.05</v>
      </c>
      <c r="I1470" s="9" t="n">
        <v>0.05</v>
      </c>
      <c r="K1470" s="4" t="inlineStr">
        <is>
          <t xml:space="preserve"> </t>
        </is>
      </c>
      <c r="M1470" s="4" t="inlineStr">
        <is>
          <t xml:space="preserve"> </t>
        </is>
      </c>
      <c r="O1470" s="4" t="inlineStr">
        <is>
          <t xml:space="preserve"> </t>
        </is>
      </c>
    </row>
    <row r="1471">
      <c r="A1471" s="4" t="inlineStr">
        <is>
          <t>Investment owned, principal</t>
        </is>
      </c>
      <c r="B1471" s="4" t="inlineStr">
        <is>
          <t>[10],[12],[13],[19]</t>
        </is>
      </c>
      <c r="C1471" s="6" t="n">
        <v>0</v>
      </c>
      <c r="E1471" s="4" t="inlineStr">
        <is>
          <t xml:space="preserve"> </t>
        </is>
      </c>
      <c r="G1471" s="4" t="inlineStr">
        <is>
          <t xml:space="preserve"> </t>
        </is>
      </c>
      <c r="I1471" s="4" t="inlineStr">
        <is>
          <t xml:space="preserve"> </t>
        </is>
      </c>
      <c r="K1471" s="4" t="inlineStr">
        <is>
          <t xml:space="preserve"> </t>
        </is>
      </c>
      <c r="M1471" s="4" t="inlineStr">
        <is>
          <t xml:space="preserve"> </t>
        </is>
      </c>
      <c r="O1471" s="4" t="inlineStr">
        <is>
          <t xml:space="preserve"> </t>
        </is>
      </c>
    </row>
    <row r="1472">
      <c r="A1472" s="4" t="inlineStr">
        <is>
          <t>Investment owned, at cost</t>
        </is>
      </c>
      <c r="B1472" s="4" t="inlineStr">
        <is>
          <t>[10],[12],[13]</t>
        </is>
      </c>
      <c r="C1472" s="5" t="n">
        <v>-16</v>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row>
    <row r="1473">
      <c r="A1473" s="4" t="inlineStr">
        <is>
          <t>Fair value</t>
        </is>
      </c>
      <c r="B1473" s="4" t="inlineStr">
        <is>
          <t>[10],[12],[13]</t>
        </is>
      </c>
      <c r="C1473" s="6" t="n">
        <v>-15</v>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row>
    <row r="1474">
      <c r="A1474" s="4" t="inlineStr">
        <is>
          <t>Investment, Identifier [Axis]: North Star Acquisitionco, LLC, First Lien Term Loan 4</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row>
    <row r="1475">
      <c r="A1475" s="4" t="inlineStr">
        <is>
          <t>Investment, basis spread, variable rate</t>
        </is>
      </c>
      <c r="B1475" s="4" t="inlineStr">
        <is>
          <t>[10],[13]</t>
        </is>
      </c>
      <c r="C1475" s="10" t="n">
        <v>0.0575</v>
      </c>
      <c r="E1475" s="10" t="n">
        <v>0.0575</v>
      </c>
      <c r="G1475" s="10" t="n">
        <v>0.0575</v>
      </c>
      <c r="I1475" s="10" t="n">
        <v>0.0575</v>
      </c>
      <c r="K1475" s="4" t="inlineStr">
        <is>
          <t xml:space="preserve"> </t>
        </is>
      </c>
      <c r="M1475" s="4" t="inlineStr">
        <is>
          <t xml:space="preserve"> </t>
        </is>
      </c>
      <c r="O1475" s="4" t="inlineStr">
        <is>
          <t xml:space="preserve"> </t>
        </is>
      </c>
    </row>
    <row r="1476">
      <c r="A1476" s="4" t="inlineStr">
        <is>
          <t>Investment interest rate</t>
        </is>
      </c>
      <c r="B1476" s="4" t="inlineStr">
        <is>
          <t>[10],[11],[13]</t>
        </is>
      </c>
      <c r="C1476" s="10" t="n">
        <v>0.1107</v>
      </c>
      <c r="E1476" s="10" t="n">
        <v>0.1107</v>
      </c>
      <c r="G1476" s="10" t="n">
        <v>0.1107</v>
      </c>
      <c r="I1476" s="10" t="n">
        <v>0.1107</v>
      </c>
      <c r="K1476" s="4" t="inlineStr">
        <is>
          <t xml:space="preserve"> </t>
        </is>
      </c>
      <c r="M1476" s="4" t="inlineStr">
        <is>
          <t xml:space="preserve"> </t>
        </is>
      </c>
      <c r="O1476" s="4" t="inlineStr">
        <is>
          <t xml:space="preserve"> </t>
        </is>
      </c>
    </row>
    <row r="1477">
      <c r="A1477" s="4" t="inlineStr">
        <is>
          <t>Investment owned, principal</t>
        </is>
      </c>
      <c r="B1477" s="4" t="inlineStr">
        <is>
          <t>[10],[13],[19]</t>
        </is>
      </c>
      <c r="C1477" s="6" t="n">
        <v>3338</v>
      </c>
      <c r="E1477" s="4" t="inlineStr">
        <is>
          <t xml:space="preserve"> </t>
        </is>
      </c>
      <c r="G1477" s="4" t="inlineStr">
        <is>
          <t xml:space="preserve"> </t>
        </is>
      </c>
      <c r="I1477" s="4" t="inlineStr">
        <is>
          <t xml:space="preserve"> </t>
        </is>
      </c>
      <c r="K1477" s="4" t="inlineStr">
        <is>
          <t xml:space="preserve"> </t>
        </is>
      </c>
      <c r="M1477" s="4" t="inlineStr">
        <is>
          <t xml:space="preserve"> </t>
        </is>
      </c>
      <c r="O1477" s="4" t="inlineStr">
        <is>
          <t xml:space="preserve"> </t>
        </is>
      </c>
    </row>
    <row r="1478">
      <c r="A1478" s="4" t="inlineStr">
        <is>
          <t>Investment owned, at cost</t>
        </is>
      </c>
      <c r="B1478" s="4" t="inlineStr">
        <is>
          <t>[10],[13]</t>
        </is>
      </c>
      <c r="C1478" s="5" t="n">
        <v>3284</v>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row>
    <row r="1479">
      <c r="A1479" s="4" t="inlineStr">
        <is>
          <t>Fair value</t>
        </is>
      </c>
      <c r="B1479" s="4" t="inlineStr">
        <is>
          <t>[10],[13]</t>
        </is>
      </c>
      <c r="C1479" s="6" t="n">
        <v>3323</v>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row>
    <row r="1480">
      <c r="A1480" s="4" t="inlineStr">
        <is>
          <t>Investment, Identifier [Axis]: North Star Acquisitionco, LLC, First Lien Term Loan 5</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row>
    <row r="1481">
      <c r="A1481" s="4" t="inlineStr">
        <is>
          <t>Investment, basis spread, variable rate</t>
        </is>
      </c>
      <c r="B1481" s="4" t="inlineStr">
        <is>
          <t>[10],[13]</t>
        </is>
      </c>
      <c r="C1481" s="10" t="n">
        <v>0.0575</v>
      </c>
      <c r="E1481" s="10" t="n">
        <v>0.0575</v>
      </c>
      <c r="G1481" s="10" t="n">
        <v>0.0575</v>
      </c>
      <c r="I1481" s="10" t="n">
        <v>0.0575</v>
      </c>
      <c r="K1481" s="4" t="inlineStr">
        <is>
          <t xml:space="preserve"> </t>
        </is>
      </c>
      <c r="M1481" s="4" t="inlineStr">
        <is>
          <t xml:space="preserve"> </t>
        </is>
      </c>
      <c r="O1481" s="4" t="inlineStr">
        <is>
          <t xml:space="preserve"> </t>
        </is>
      </c>
    </row>
    <row r="1482">
      <c r="A1482" s="4" t="inlineStr">
        <is>
          <t>Investment interest rate</t>
        </is>
      </c>
      <c r="B1482" s="4" t="inlineStr">
        <is>
          <t>[10],[11],[13]</t>
        </is>
      </c>
      <c r="C1482" s="10" t="n">
        <v>0.1105</v>
      </c>
      <c r="E1482" s="10" t="n">
        <v>0.1105</v>
      </c>
      <c r="G1482" s="10" t="n">
        <v>0.1105</v>
      </c>
      <c r="I1482" s="10" t="n">
        <v>0.1105</v>
      </c>
      <c r="K1482" s="4" t="inlineStr">
        <is>
          <t xml:space="preserve"> </t>
        </is>
      </c>
      <c r="M1482" s="4" t="inlineStr">
        <is>
          <t xml:space="preserve"> </t>
        </is>
      </c>
      <c r="O1482" s="4" t="inlineStr">
        <is>
          <t xml:space="preserve"> </t>
        </is>
      </c>
    </row>
    <row r="1483">
      <c r="A1483" s="4" t="inlineStr">
        <is>
          <t>Investment owned, principal</t>
        </is>
      </c>
      <c r="B1483" s="4" t="inlineStr">
        <is>
          <t>[10],[13],[19]</t>
        </is>
      </c>
      <c r="C1483" s="6" t="n">
        <v>36441</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row>
    <row r="1484">
      <c r="A1484" s="4" t="inlineStr">
        <is>
          <t>Investment owned, at cost</t>
        </is>
      </c>
      <c r="B1484" s="4" t="inlineStr">
        <is>
          <t>[10],[13]</t>
        </is>
      </c>
      <c r="C1484" s="5" t="n">
        <v>35854</v>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row>
    <row r="1485">
      <c r="A1485" s="4" t="inlineStr">
        <is>
          <t>Fair value</t>
        </is>
      </c>
      <c r="B1485" s="4" t="inlineStr">
        <is>
          <t>[10],[13]</t>
        </is>
      </c>
      <c r="C1485" s="6" t="n">
        <v>36270</v>
      </c>
      <c r="E1485" s="4" t="inlineStr">
        <is>
          <t xml:space="preserve"> </t>
        </is>
      </c>
      <c r="G1485" s="4" t="inlineStr">
        <is>
          <t xml:space="preserve"> </t>
        </is>
      </c>
      <c r="I1485" s="4" t="inlineStr">
        <is>
          <t xml:space="preserve"> </t>
        </is>
      </c>
      <c r="K1485" s="4" t="inlineStr">
        <is>
          <t xml:space="preserve"> </t>
        </is>
      </c>
      <c r="M1485" s="4" t="inlineStr">
        <is>
          <t xml:space="preserve"> </t>
        </is>
      </c>
      <c r="O1485" s="4" t="inlineStr">
        <is>
          <t xml:space="preserve"> </t>
        </is>
      </c>
    </row>
    <row r="1486">
      <c r="A1486" s="4" t="inlineStr">
        <is>
          <t>Investment, Identifier [Axis]: North Star Acquisitionco, LLC, First Lien Term Loan 6</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row>
    <row r="1487">
      <c r="A1487" s="4" t="inlineStr">
        <is>
          <t>Investment, basis spread, variable rate</t>
        </is>
      </c>
      <c r="B1487" s="4" t="inlineStr">
        <is>
          <t>[10],[13]</t>
        </is>
      </c>
      <c r="C1487" s="9" t="n">
        <v>0.05</v>
      </c>
      <c r="E1487" s="9" t="n">
        <v>0.05</v>
      </c>
      <c r="G1487" s="9" t="n">
        <v>0.05</v>
      </c>
      <c r="I1487" s="9" t="n">
        <v>0.05</v>
      </c>
      <c r="K1487" s="4" t="inlineStr">
        <is>
          <t xml:space="preserve"> </t>
        </is>
      </c>
      <c r="M1487" s="4" t="inlineStr">
        <is>
          <t xml:space="preserve"> </t>
        </is>
      </c>
      <c r="O1487" s="4" t="inlineStr">
        <is>
          <t xml:space="preserve"> </t>
        </is>
      </c>
    </row>
    <row r="1488">
      <c r="A1488" s="4" t="inlineStr">
        <is>
          <t>Investment interest rate</t>
        </is>
      </c>
      <c r="B1488" s="4" t="inlineStr">
        <is>
          <t>[10],[11],[13]</t>
        </is>
      </c>
      <c r="C1488" s="10" t="n">
        <v>0.1032</v>
      </c>
      <c r="E1488" s="10" t="n">
        <v>0.1032</v>
      </c>
      <c r="G1488" s="10" t="n">
        <v>0.1032</v>
      </c>
      <c r="I1488" s="10" t="n">
        <v>0.1032</v>
      </c>
      <c r="K1488" s="4" t="inlineStr">
        <is>
          <t xml:space="preserve"> </t>
        </is>
      </c>
      <c r="M1488" s="4" t="inlineStr">
        <is>
          <t xml:space="preserve"> </t>
        </is>
      </c>
      <c r="O1488" s="4" t="inlineStr">
        <is>
          <t xml:space="preserve"> </t>
        </is>
      </c>
    </row>
    <row r="1489">
      <c r="A1489" s="4" t="inlineStr">
        <is>
          <t>Investment owned, principal</t>
        </is>
      </c>
      <c r="B1489" s="4" t="inlineStr">
        <is>
          <t>[10],[13],[19]</t>
        </is>
      </c>
      <c r="C1489" s="6" t="n">
        <v>28057</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row>
    <row r="1490">
      <c r="A1490" s="4" t="inlineStr">
        <is>
          <t>Investment owned, at cost</t>
        </is>
      </c>
      <c r="B1490" s="4" t="inlineStr">
        <is>
          <t>[10],[13]</t>
        </is>
      </c>
      <c r="C1490" s="5" t="n">
        <v>27916</v>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row>
    <row r="1491">
      <c r="A1491" s="4" t="inlineStr">
        <is>
          <t>Fair value</t>
        </is>
      </c>
      <c r="B1491" s="4" t="inlineStr">
        <is>
          <t>[10],[13]</t>
        </is>
      </c>
      <c r="C1491" s="6" t="n">
        <v>27925</v>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row>
    <row r="1492">
      <c r="A1492" s="4" t="inlineStr">
        <is>
          <t>Investment, Identifier [Axis]: Northwoods Capital 25 Ltd, CLO Notes</t>
        </is>
      </c>
      <c r="C1492" s="4" t="inlineStr">
        <is>
          <t xml:space="preserve"> </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row>
    <row r="1493">
      <c r="A1493" s="4" t="inlineStr">
        <is>
          <t>Investment, basis spread, variable rate</t>
        </is>
      </c>
      <c r="B1493" s="4" t="inlineStr">
        <is>
          <t>[13],[21]</t>
        </is>
      </c>
      <c r="C1493" s="10" t="n">
        <v>0.074</v>
      </c>
      <c r="E1493" s="10" t="n">
        <v>0.074</v>
      </c>
      <c r="G1493" s="10" t="n">
        <v>0.074</v>
      </c>
      <c r="I1493" s="10" t="n">
        <v>0.074</v>
      </c>
      <c r="K1493" s="4" t="inlineStr">
        <is>
          <t xml:space="preserve"> </t>
        </is>
      </c>
      <c r="M1493" s="4" t="inlineStr">
        <is>
          <t xml:space="preserve"> </t>
        </is>
      </c>
      <c r="O1493" s="4" t="inlineStr">
        <is>
          <t xml:space="preserve"> </t>
        </is>
      </c>
    </row>
    <row r="1494">
      <c r="A1494" s="4" t="inlineStr">
        <is>
          <t>Investment interest rate</t>
        </is>
      </c>
      <c r="B1494" s="4" t="inlineStr">
        <is>
          <t>[11],[13],[21]</t>
        </is>
      </c>
      <c r="C1494" s="10" t="n">
        <v>0.1273</v>
      </c>
      <c r="E1494" s="10" t="n">
        <v>0.1273</v>
      </c>
      <c r="G1494" s="10" t="n">
        <v>0.1273</v>
      </c>
      <c r="I1494" s="10" t="n">
        <v>0.1273</v>
      </c>
      <c r="K1494" s="4" t="inlineStr">
        <is>
          <t xml:space="preserve"> </t>
        </is>
      </c>
      <c r="M1494" s="4" t="inlineStr">
        <is>
          <t xml:space="preserve"> </t>
        </is>
      </c>
      <c r="O1494" s="4" t="inlineStr">
        <is>
          <t xml:space="preserve"> </t>
        </is>
      </c>
    </row>
    <row r="1495">
      <c r="A1495" s="4" t="inlineStr">
        <is>
          <t>Investment owned, principal</t>
        </is>
      </c>
      <c r="B1495" s="4" t="inlineStr">
        <is>
          <t>[13],[19],[21]</t>
        </is>
      </c>
      <c r="C1495" s="6" t="n">
        <v>700</v>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row>
    <row r="1496">
      <c r="A1496" s="4" t="inlineStr">
        <is>
          <t>Investment owned, at cost</t>
        </is>
      </c>
      <c r="B1496" s="4" t="inlineStr">
        <is>
          <t>[13],[21]</t>
        </is>
      </c>
      <c r="C1496" s="5" t="n">
        <v>682</v>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row>
    <row r="1497">
      <c r="A1497" s="4" t="inlineStr">
        <is>
          <t>Fair value</t>
        </is>
      </c>
      <c r="B1497" s="4" t="inlineStr">
        <is>
          <t>[13],[21]</t>
        </is>
      </c>
      <c r="C1497" s="6" t="n">
        <v>701</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row>
    <row r="1498">
      <c r="A1498" s="4" t="inlineStr">
        <is>
          <t>Investment, Identifier [Axis]: Northwoods Capital XV, CLO Notes</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row>
    <row r="1499">
      <c r="A1499" s="4" t="inlineStr">
        <is>
          <t>Investment, basis spread, variable rate</t>
        </is>
      </c>
      <c r="B1499" s="4" t="inlineStr">
        <is>
          <t>[13],[21]</t>
        </is>
      </c>
      <c r="C1499" s="10" t="n">
        <v>0.0401</v>
      </c>
      <c r="E1499" s="10" t="n">
        <v>0.0401</v>
      </c>
      <c r="G1499" s="10" t="n">
        <v>0.0401</v>
      </c>
      <c r="I1499" s="10" t="n">
        <v>0.0401</v>
      </c>
      <c r="K1499" s="4" t="inlineStr">
        <is>
          <t xml:space="preserve"> </t>
        </is>
      </c>
      <c r="M1499" s="4" t="inlineStr">
        <is>
          <t xml:space="preserve"> </t>
        </is>
      </c>
      <c r="O1499" s="4" t="inlineStr">
        <is>
          <t xml:space="preserve"> </t>
        </is>
      </c>
    </row>
    <row r="1500">
      <c r="A1500" s="4" t="inlineStr">
        <is>
          <t>Investment interest rate</t>
        </is>
      </c>
      <c r="B1500" s="4" t="inlineStr">
        <is>
          <t>[11],[13],[21]</t>
        </is>
      </c>
      <c r="C1500" s="10" t="n">
        <v>0.0936</v>
      </c>
      <c r="E1500" s="10" t="n">
        <v>0.0936</v>
      </c>
      <c r="G1500" s="10" t="n">
        <v>0.0936</v>
      </c>
      <c r="I1500" s="10" t="n">
        <v>0.0936</v>
      </c>
      <c r="K1500" s="4" t="inlineStr">
        <is>
          <t xml:space="preserve"> </t>
        </is>
      </c>
      <c r="M1500" s="4" t="inlineStr">
        <is>
          <t xml:space="preserve"> </t>
        </is>
      </c>
      <c r="O1500" s="4" t="inlineStr">
        <is>
          <t xml:space="preserve"> </t>
        </is>
      </c>
    </row>
    <row r="1501">
      <c r="A1501" s="4" t="inlineStr">
        <is>
          <t>Investment owned, principal</t>
        </is>
      </c>
      <c r="B1501" s="4" t="inlineStr">
        <is>
          <t>[13],[19],[21]</t>
        </is>
      </c>
      <c r="C1501" s="6" t="n">
        <v>4000</v>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row>
    <row r="1502">
      <c r="A1502" s="4" t="inlineStr">
        <is>
          <t>Investment owned, at cost</t>
        </is>
      </c>
      <c r="B1502" s="4" t="inlineStr">
        <is>
          <t>[13],[21]</t>
        </is>
      </c>
      <c r="C1502" s="5" t="n">
        <v>3920</v>
      </c>
      <c r="E1502" s="4" t="inlineStr">
        <is>
          <t xml:space="preserve"> </t>
        </is>
      </c>
      <c r="G1502" s="4" t="inlineStr">
        <is>
          <t xml:space="preserve"> </t>
        </is>
      </c>
      <c r="I1502" s="4" t="inlineStr">
        <is>
          <t xml:space="preserve"> </t>
        </is>
      </c>
      <c r="K1502" s="4" t="inlineStr">
        <is>
          <t xml:space="preserve"> </t>
        </is>
      </c>
      <c r="M1502" s="4" t="inlineStr">
        <is>
          <t xml:space="preserve"> </t>
        </is>
      </c>
      <c r="O1502" s="4" t="inlineStr">
        <is>
          <t xml:space="preserve"> </t>
        </is>
      </c>
    </row>
    <row r="1503">
      <c r="A1503" s="4" t="inlineStr">
        <is>
          <t>Fair value</t>
        </is>
      </c>
      <c r="B1503" s="4" t="inlineStr">
        <is>
          <t>[13],[21]</t>
        </is>
      </c>
      <c r="C1503" s="6" t="n">
        <v>4012</v>
      </c>
      <c r="E1503" s="4" t="inlineStr">
        <is>
          <t xml:space="preserve"> </t>
        </is>
      </c>
      <c r="G1503" s="4" t="inlineStr">
        <is>
          <t xml:space="preserve"> </t>
        </is>
      </c>
      <c r="I1503" s="4" t="inlineStr">
        <is>
          <t xml:space="preserve"> </t>
        </is>
      </c>
      <c r="K1503" s="4" t="inlineStr">
        <is>
          <t xml:space="preserve"> </t>
        </is>
      </c>
      <c r="M1503" s="4" t="inlineStr">
        <is>
          <t xml:space="preserve"> </t>
        </is>
      </c>
      <c r="O1503" s="4" t="inlineStr">
        <is>
          <t xml:space="preserve"> </t>
        </is>
      </c>
    </row>
    <row r="1504">
      <c r="A1504" s="4" t="inlineStr">
        <is>
          <t>Investment, Identifier [Axis]: OEConnection LLC, Second Lien Term Loan</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row>
    <row r="1505">
      <c r="A1505" s="4" t="inlineStr">
        <is>
          <t>Investment, basis spread, variable rate</t>
        </is>
      </c>
      <c r="B1505" s="4" t="inlineStr">
        <is>
          <t>[15],[18]</t>
        </is>
      </c>
      <c r="C1505" s="4" t="inlineStr">
        <is>
          <t xml:space="preserve"> </t>
        </is>
      </c>
      <c r="E1505" s="4" t="inlineStr">
        <is>
          <t xml:space="preserve"> </t>
        </is>
      </c>
      <c r="G1505" s="4" t="inlineStr">
        <is>
          <t xml:space="preserve"> </t>
        </is>
      </c>
      <c r="I1505" s="4" t="inlineStr">
        <is>
          <t xml:space="preserve"> </t>
        </is>
      </c>
      <c r="K1505" s="9" t="n">
        <v>0.07000000000000001</v>
      </c>
      <c r="M1505" s="9" t="n">
        <v>0.07000000000000001</v>
      </c>
      <c r="O1505" s="9" t="n">
        <v>0.07000000000000001</v>
      </c>
    </row>
    <row r="1506">
      <c r="A1506" s="4" t="inlineStr">
        <is>
          <t>Investment interest rate</t>
        </is>
      </c>
      <c r="B1506" s="4" t="inlineStr">
        <is>
          <t>[15],[16],[18]</t>
        </is>
      </c>
      <c r="C1506" s="4" t="inlineStr">
        <is>
          <t xml:space="preserve"> </t>
        </is>
      </c>
      <c r="E1506" s="4" t="inlineStr">
        <is>
          <t xml:space="preserve"> </t>
        </is>
      </c>
      <c r="G1506" s="4" t="inlineStr">
        <is>
          <t xml:space="preserve"> </t>
        </is>
      </c>
      <c r="I1506" s="4" t="inlineStr">
        <is>
          <t xml:space="preserve"> </t>
        </is>
      </c>
      <c r="K1506" s="10" t="n">
        <v>0.1249</v>
      </c>
      <c r="M1506" s="10" t="n">
        <v>0.1249</v>
      </c>
      <c r="O1506" s="10" t="n">
        <v>0.1249</v>
      </c>
    </row>
    <row r="1507">
      <c r="A1507" s="4" t="inlineStr">
        <is>
          <t>Investment owned, principal</t>
        </is>
      </c>
      <c r="B1507" s="4" t="inlineStr">
        <is>
          <t>[15],[18],[20]</t>
        </is>
      </c>
      <c r="C1507" s="4" t="inlineStr">
        <is>
          <t xml:space="preserve"> </t>
        </is>
      </c>
      <c r="E1507" s="4" t="inlineStr">
        <is>
          <t xml:space="preserve"> </t>
        </is>
      </c>
      <c r="G1507" s="4" t="inlineStr">
        <is>
          <t xml:space="preserve"> </t>
        </is>
      </c>
      <c r="I1507" s="4" t="inlineStr">
        <is>
          <t xml:space="preserve"> </t>
        </is>
      </c>
      <c r="K1507" s="6" t="n">
        <v>5355</v>
      </c>
      <c r="M1507" s="4" t="inlineStr">
        <is>
          <t xml:space="preserve"> </t>
        </is>
      </c>
      <c r="O1507" s="4" t="inlineStr">
        <is>
          <t xml:space="preserve"> </t>
        </is>
      </c>
    </row>
    <row r="1508">
      <c r="A1508" s="4" t="inlineStr">
        <is>
          <t>Investment owned, at cost</t>
        </is>
      </c>
      <c r="B1508" s="4" t="inlineStr">
        <is>
          <t>[15],[18]</t>
        </is>
      </c>
      <c r="C1508" s="4" t="inlineStr">
        <is>
          <t xml:space="preserve"> </t>
        </is>
      </c>
      <c r="E1508" s="4" t="inlineStr">
        <is>
          <t xml:space="preserve"> </t>
        </is>
      </c>
      <c r="G1508" s="4" t="inlineStr">
        <is>
          <t xml:space="preserve"> </t>
        </is>
      </c>
      <c r="I1508" s="4" t="inlineStr">
        <is>
          <t xml:space="preserve"> </t>
        </is>
      </c>
      <c r="K1508" s="5" t="n">
        <v>5281</v>
      </c>
      <c r="M1508" s="4" t="inlineStr">
        <is>
          <t xml:space="preserve"> </t>
        </is>
      </c>
      <c r="O1508" s="4" t="inlineStr">
        <is>
          <t xml:space="preserve"> </t>
        </is>
      </c>
    </row>
    <row r="1509">
      <c r="A1509" s="4" t="inlineStr">
        <is>
          <t>Fair value</t>
        </is>
      </c>
      <c r="B1509" s="4" t="inlineStr">
        <is>
          <t>[15],[18]</t>
        </is>
      </c>
      <c r="C1509" s="4" t="inlineStr">
        <is>
          <t xml:space="preserve"> </t>
        </is>
      </c>
      <c r="E1509" s="4" t="inlineStr">
        <is>
          <t xml:space="preserve"> </t>
        </is>
      </c>
      <c r="G1509" s="4" t="inlineStr">
        <is>
          <t xml:space="preserve"> </t>
        </is>
      </c>
      <c r="I1509" s="4" t="inlineStr">
        <is>
          <t xml:space="preserve"> </t>
        </is>
      </c>
      <c r="K1509" s="6" t="n">
        <v>5275</v>
      </c>
      <c r="M1509" s="4" t="inlineStr">
        <is>
          <t xml:space="preserve"> </t>
        </is>
      </c>
      <c r="O1509" s="4" t="inlineStr">
        <is>
          <t xml:space="preserve"> </t>
        </is>
      </c>
    </row>
    <row r="1510">
      <c r="A1510" s="4" t="inlineStr">
        <is>
          <t>Investment, Identifier [Axis]: OFSI BSL XIII CLO, CLO Notes</t>
        </is>
      </c>
      <c r="C1510" s="4" t="inlineStr">
        <is>
          <t xml:space="preserve"> </t>
        </is>
      </c>
      <c r="E1510" s="4" t="inlineStr">
        <is>
          <t xml:space="preserve"> </t>
        </is>
      </c>
      <c r="G1510" s="4" t="inlineStr">
        <is>
          <t xml:space="preserve"> </t>
        </is>
      </c>
      <c r="I1510" s="4" t="inlineStr">
        <is>
          <t xml:space="preserve"> </t>
        </is>
      </c>
      <c r="K1510" s="4" t="inlineStr">
        <is>
          <t xml:space="preserve"> </t>
        </is>
      </c>
      <c r="M1510" s="4" t="inlineStr">
        <is>
          <t xml:space="preserve"> </t>
        </is>
      </c>
      <c r="O1510" s="4" t="inlineStr">
        <is>
          <t xml:space="preserve"> </t>
        </is>
      </c>
    </row>
    <row r="1511">
      <c r="A1511" s="4" t="inlineStr">
        <is>
          <t>Investment, basis spread, variable rate</t>
        </is>
      </c>
      <c r="B1511" s="4" t="inlineStr">
        <is>
          <t>[13],[21]</t>
        </is>
      </c>
      <c r="C1511" s="10" t="n">
        <v>0.045</v>
      </c>
      <c r="E1511" s="10" t="n">
        <v>0.045</v>
      </c>
      <c r="G1511" s="10" t="n">
        <v>0.045</v>
      </c>
      <c r="I1511" s="10" t="n">
        <v>0.045</v>
      </c>
      <c r="K1511" s="4" t="inlineStr">
        <is>
          <t xml:space="preserve"> </t>
        </is>
      </c>
      <c r="M1511" s="4" t="inlineStr">
        <is>
          <t xml:space="preserve"> </t>
        </is>
      </c>
      <c r="O1511" s="4" t="inlineStr">
        <is>
          <t xml:space="preserve"> </t>
        </is>
      </c>
    </row>
    <row r="1512">
      <c r="A1512" s="4" t="inlineStr">
        <is>
          <t>Investment interest rate</t>
        </is>
      </c>
      <c r="B1512" s="4" t="inlineStr">
        <is>
          <t>[11],[13],[21]</t>
        </is>
      </c>
      <c r="C1512" s="10" t="n">
        <v>0.0982</v>
      </c>
      <c r="E1512" s="10" t="n">
        <v>0.0982</v>
      </c>
      <c r="G1512" s="10" t="n">
        <v>0.0982</v>
      </c>
      <c r="I1512" s="10" t="n">
        <v>0.0982</v>
      </c>
      <c r="K1512" s="4" t="inlineStr">
        <is>
          <t xml:space="preserve"> </t>
        </is>
      </c>
      <c r="M1512" s="4" t="inlineStr">
        <is>
          <t xml:space="preserve"> </t>
        </is>
      </c>
      <c r="O1512" s="4" t="inlineStr">
        <is>
          <t xml:space="preserve"> </t>
        </is>
      </c>
    </row>
    <row r="1513">
      <c r="A1513" s="4" t="inlineStr">
        <is>
          <t>Investment owned, principal</t>
        </is>
      </c>
      <c r="B1513" s="4" t="inlineStr">
        <is>
          <t>[13],[19],[21]</t>
        </is>
      </c>
      <c r="C1513" s="6" t="n">
        <v>5000</v>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row>
    <row r="1514">
      <c r="A1514" s="4" t="inlineStr">
        <is>
          <t>Investment owned, at cost</t>
        </is>
      </c>
      <c r="B1514" s="4" t="inlineStr">
        <is>
          <t>[13],[21]</t>
        </is>
      </c>
      <c r="C1514" s="5" t="n">
        <v>5000</v>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row>
    <row r="1515">
      <c r="A1515" s="4" t="inlineStr">
        <is>
          <t>Fair value</t>
        </is>
      </c>
      <c r="B1515" s="4" t="inlineStr">
        <is>
          <t>[13],[21]</t>
        </is>
      </c>
      <c r="C1515" s="6" t="n">
        <v>5012</v>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row>
    <row r="1516">
      <c r="A1516" s="4" t="inlineStr">
        <is>
          <t>Investment, Identifier [Axis]: OFSI Fund Ltd, CLO Notes</t>
        </is>
      </c>
      <c r="C1516" s="4" t="inlineStr">
        <is>
          <t xml:space="preserve"> </t>
        </is>
      </c>
      <c r="E1516" s="4" t="inlineStr">
        <is>
          <t xml:space="preserve"> </t>
        </is>
      </c>
      <c r="G1516" s="4" t="inlineStr">
        <is>
          <t xml:space="preserve"> </t>
        </is>
      </c>
      <c r="I1516" s="4" t="inlineStr">
        <is>
          <t xml:space="preserve"> </t>
        </is>
      </c>
      <c r="K1516" s="4" t="inlineStr">
        <is>
          <t xml:space="preserve"> </t>
        </is>
      </c>
      <c r="M1516" s="4" t="inlineStr">
        <is>
          <t xml:space="preserve"> </t>
        </is>
      </c>
      <c r="O1516" s="4" t="inlineStr">
        <is>
          <t xml:space="preserve"> </t>
        </is>
      </c>
    </row>
    <row r="1517">
      <c r="A1517" s="4" t="inlineStr">
        <is>
          <t>Investment, basis spread, variable rate</t>
        </is>
      </c>
      <c r="B1517" s="4" t="inlineStr">
        <is>
          <t>[13],[21]</t>
        </is>
      </c>
      <c r="C1517" s="10" t="n">
        <v>0.07480000000000001</v>
      </c>
      <c r="E1517" s="10" t="n">
        <v>0.07480000000000001</v>
      </c>
      <c r="G1517" s="10" t="n">
        <v>0.07480000000000001</v>
      </c>
      <c r="I1517" s="10" t="n">
        <v>0.07480000000000001</v>
      </c>
      <c r="K1517" s="4" t="inlineStr">
        <is>
          <t xml:space="preserve"> </t>
        </is>
      </c>
      <c r="M1517" s="4" t="inlineStr">
        <is>
          <t xml:space="preserve"> </t>
        </is>
      </c>
      <c r="O1517" s="4" t="inlineStr">
        <is>
          <t xml:space="preserve"> </t>
        </is>
      </c>
    </row>
    <row r="1518">
      <c r="A1518" s="4" t="inlineStr">
        <is>
          <t>Investment interest rate</t>
        </is>
      </c>
      <c r="B1518" s="4" t="inlineStr">
        <is>
          <t>[11],[13],[21]</t>
        </is>
      </c>
      <c r="C1518" s="10" t="n">
        <v>0.1281</v>
      </c>
      <c r="E1518" s="10" t="n">
        <v>0.1281</v>
      </c>
      <c r="G1518" s="10" t="n">
        <v>0.1281</v>
      </c>
      <c r="I1518" s="10" t="n">
        <v>0.1281</v>
      </c>
      <c r="K1518" s="4" t="inlineStr">
        <is>
          <t xml:space="preserve"> </t>
        </is>
      </c>
      <c r="M1518" s="4" t="inlineStr">
        <is>
          <t xml:space="preserve"> </t>
        </is>
      </c>
      <c r="O1518" s="4" t="inlineStr">
        <is>
          <t xml:space="preserve"> </t>
        </is>
      </c>
    </row>
    <row r="1519">
      <c r="A1519" s="4" t="inlineStr">
        <is>
          <t>Investment owned, principal</t>
        </is>
      </c>
      <c r="B1519" s="4" t="inlineStr">
        <is>
          <t>[13],[19],[21]</t>
        </is>
      </c>
      <c r="C1519" s="6" t="n">
        <v>1105</v>
      </c>
      <c r="E1519" s="4" t="inlineStr">
        <is>
          <t xml:space="preserve"> </t>
        </is>
      </c>
      <c r="G1519" s="4" t="inlineStr">
        <is>
          <t xml:space="preserve"> </t>
        </is>
      </c>
      <c r="I1519" s="4" t="inlineStr">
        <is>
          <t xml:space="preserve"> </t>
        </is>
      </c>
      <c r="K1519" s="4" t="inlineStr">
        <is>
          <t xml:space="preserve"> </t>
        </is>
      </c>
      <c r="M1519" s="4" t="inlineStr">
        <is>
          <t xml:space="preserve"> </t>
        </is>
      </c>
      <c r="O1519" s="4" t="inlineStr">
        <is>
          <t xml:space="preserve"> </t>
        </is>
      </c>
    </row>
    <row r="1520">
      <c r="A1520" s="4" t="inlineStr">
        <is>
          <t>Investment owned, at cost</t>
        </is>
      </c>
      <c r="B1520" s="4" t="inlineStr">
        <is>
          <t>[13],[21]</t>
        </is>
      </c>
      <c r="C1520" s="5" t="n">
        <v>1048</v>
      </c>
      <c r="E1520" s="4" t="inlineStr">
        <is>
          <t xml:space="preserve"> </t>
        </is>
      </c>
      <c r="G1520" s="4" t="inlineStr">
        <is>
          <t xml:space="preserve"> </t>
        </is>
      </c>
      <c r="I1520" s="4" t="inlineStr">
        <is>
          <t xml:space="preserve"> </t>
        </is>
      </c>
      <c r="K1520" s="4" t="inlineStr">
        <is>
          <t xml:space="preserve"> </t>
        </is>
      </c>
      <c r="M1520" s="4" t="inlineStr">
        <is>
          <t xml:space="preserve"> </t>
        </is>
      </c>
      <c r="O1520" s="4" t="inlineStr">
        <is>
          <t xml:space="preserve"> </t>
        </is>
      </c>
    </row>
    <row r="1521">
      <c r="A1521" s="4" t="inlineStr">
        <is>
          <t>Fair value</t>
        </is>
      </c>
      <c r="B1521" s="4" t="inlineStr">
        <is>
          <t>[13],[21]</t>
        </is>
      </c>
      <c r="C1521" s="6" t="n">
        <v>1072</v>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row>
    <row r="1522">
      <c r="A1522" s="4" t="inlineStr">
        <is>
          <t>Investment, Identifier [Axis]: OZLM XXIII Ltd, CLO Note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row>
    <row r="1523">
      <c r="A1523" s="4" t="inlineStr">
        <is>
          <t>Investment, basis spread, variable rate</t>
        </is>
      </c>
      <c r="B1523" s="4" t="inlineStr">
        <is>
          <t>[13],[21]</t>
        </is>
      </c>
      <c r="C1523" s="10" t="n">
        <v>0.0728</v>
      </c>
      <c r="E1523" s="10" t="n">
        <v>0.0728</v>
      </c>
      <c r="G1523" s="10" t="n">
        <v>0.0728</v>
      </c>
      <c r="I1523" s="10" t="n">
        <v>0.0728</v>
      </c>
      <c r="K1523" s="4" t="inlineStr">
        <is>
          <t xml:space="preserve"> </t>
        </is>
      </c>
      <c r="M1523" s="4" t="inlineStr">
        <is>
          <t xml:space="preserve"> </t>
        </is>
      </c>
      <c r="O1523" s="4" t="inlineStr">
        <is>
          <t xml:space="preserve"> </t>
        </is>
      </c>
    </row>
    <row r="1524">
      <c r="A1524" s="4" t="inlineStr">
        <is>
          <t>Investment interest rate</t>
        </is>
      </c>
      <c r="B1524" s="4" t="inlineStr">
        <is>
          <t>[11],[13],[21]</t>
        </is>
      </c>
      <c r="C1524" s="10" t="n">
        <v>0.1287</v>
      </c>
      <c r="E1524" s="10" t="n">
        <v>0.1287</v>
      </c>
      <c r="G1524" s="10" t="n">
        <v>0.1287</v>
      </c>
      <c r="I1524" s="10" t="n">
        <v>0.1287</v>
      </c>
      <c r="K1524" s="4" t="inlineStr">
        <is>
          <t xml:space="preserve"> </t>
        </is>
      </c>
      <c r="M1524" s="4" t="inlineStr">
        <is>
          <t xml:space="preserve"> </t>
        </is>
      </c>
      <c r="O1524" s="4" t="inlineStr">
        <is>
          <t xml:space="preserve"> </t>
        </is>
      </c>
    </row>
    <row r="1525">
      <c r="A1525" s="4" t="inlineStr">
        <is>
          <t>Investment owned, principal</t>
        </is>
      </c>
      <c r="B1525" s="4" t="inlineStr">
        <is>
          <t>[13],[19],[21]</t>
        </is>
      </c>
      <c r="C1525" s="6" t="n">
        <v>1000</v>
      </c>
      <c r="E1525" s="4" t="inlineStr">
        <is>
          <t xml:space="preserve"> </t>
        </is>
      </c>
      <c r="G1525" s="4" t="inlineStr">
        <is>
          <t xml:space="preserve"> </t>
        </is>
      </c>
      <c r="I1525" s="4" t="inlineStr">
        <is>
          <t xml:space="preserve"> </t>
        </is>
      </c>
      <c r="K1525" s="4" t="inlineStr">
        <is>
          <t xml:space="preserve"> </t>
        </is>
      </c>
      <c r="M1525" s="4" t="inlineStr">
        <is>
          <t xml:space="preserve"> </t>
        </is>
      </c>
      <c r="O1525" s="4" t="inlineStr">
        <is>
          <t xml:space="preserve"> </t>
        </is>
      </c>
    </row>
    <row r="1526">
      <c r="A1526" s="4" t="inlineStr">
        <is>
          <t>Investment owned, at cost</t>
        </is>
      </c>
      <c r="B1526" s="4" t="inlineStr">
        <is>
          <t>[13],[21]</t>
        </is>
      </c>
      <c r="C1526" s="5" t="n">
        <v>967</v>
      </c>
      <c r="E1526" s="4" t="inlineStr">
        <is>
          <t xml:space="preserve"> </t>
        </is>
      </c>
      <c r="G1526" s="4" t="inlineStr">
        <is>
          <t xml:space="preserve"> </t>
        </is>
      </c>
      <c r="I1526" s="4" t="inlineStr">
        <is>
          <t xml:space="preserve"> </t>
        </is>
      </c>
      <c r="K1526" s="4" t="inlineStr">
        <is>
          <t xml:space="preserve"> </t>
        </is>
      </c>
      <c r="M1526" s="4" t="inlineStr">
        <is>
          <t xml:space="preserve"> </t>
        </is>
      </c>
      <c r="O1526" s="4" t="inlineStr">
        <is>
          <t xml:space="preserve"> </t>
        </is>
      </c>
    </row>
    <row r="1527">
      <c r="A1527" s="4" t="inlineStr">
        <is>
          <t>Fair value</t>
        </is>
      </c>
      <c r="B1527" s="4" t="inlineStr">
        <is>
          <t>[13],[21]</t>
        </is>
      </c>
      <c r="C1527" s="6" t="n">
        <v>990</v>
      </c>
      <c r="E1527" s="4" t="inlineStr">
        <is>
          <t xml:space="preserve"> </t>
        </is>
      </c>
      <c r="G1527" s="4" t="inlineStr">
        <is>
          <t xml:space="preserve"> </t>
        </is>
      </c>
      <c r="I1527" s="4" t="inlineStr">
        <is>
          <t xml:space="preserve"> </t>
        </is>
      </c>
      <c r="K1527" s="4" t="inlineStr">
        <is>
          <t xml:space="preserve"> </t>
        </is>
      </c>
      <c r="M1527" s="4" t="inlineStr">
        <is>
          <t xml:space="preserve"> </t>
        </is>
      </c>
      <c r="O1527" s="4" t="inlineStr">
        <is>
          <t xml:space="preserve"> </t>
        </is>
      </c>
    </row>
    <row r="1528">
      <c r="A1528" s="4" t="inlineStr">
        <is>
          <t>Investment, Identifier [Axis]: Ocean Trails CLO VIII, CLO Notes</t>
        </is>
      </c>
      <c r="C1528" s="4" t="inlineStr">
        <is>
          <t xml:space="preserve"> </t>
        </is>
      </c>
      <c r="E1528" s="4" t="inlineStr">
        <is>
          <t xml:space="preserve"> </t>
        </is>
      </c>
      <c r="G1528" s="4" t="inlineStr">
        <is>
          <t xml:space="preserve"> </t>
        </is>
      </c>
      <c r="I1528" s="4" t="inlineStr">
        <is>
          <t xml:space="preserve"> </t>
        </is>
      </c>
      <c r="K1528" s="4" t="inlineStr">
        <is>
          <t xml:space="preserve"> </t>
        </is>
      </c>
      <c r="M1528" s="4" t="inlineStr">
        <is>
          <t xml:space="preserve"> </t>
        </is>
      </c>
      <c r="O1528" s="4" t="inlineStr">
        <is>
          <t xml:space="preserve"> </t>
        </is>
      </c>
    </row>
    <row r="1529">
      <c r="A1529" s="4" t="inlineStr">
        <is>
          <t>Investment, basis spread, variable rate</t>
        </is>
      </c>
      <c r="B1529" s="4" t="inlineStr">
        <is>
          <t>[13],[21]</t>
        </is>
      </c>
      <c r="C1529" s="10" t="n">
        <v>0.0401</v>
      </c>
      <c r="E1529" s="10" t="n">
        <v>0.0401</v>
      </c>
      <c r="G1529" s="10" t="n">
        <v>0.0401</v>
      </c>
      <c r="I1529" s="10" t="n">
        <v>0.0401</v>
      </c>
      <c r="K1529" s="4" t="inlineStr">
        <is>
          <t xml:space="preserve"> </t>
        </is>
      </c>
      <c r="M1529" s="4" t="inlineStr">
        <is>
          <t xml:space="preserve"> </t>
        </is>
      </c>
      <c r="O1529" s="4" t="inlineStr">
        <is>
          <t xml:space="preserve"> </t>
        </is>
      </c>
    </row>
    <row r="1530">
      <c r="A1530" s="4" t="inlineStr">
        <is>
          <t>Investment interest rate</t>
        </is>
      </c>
      <c r="B1530" s="4" t="inlineStr">
        <is>
          <t>[11],[13],[21]</t>
        </is>
      </c>
      <c r="C1530" s="10" t="n">
        <v>0.0934</v>
      </c>
      <c r="E1530" s="10" t="n">
        <v>0.0934</v>
      </c>
      <c r="G1530" s="10" t="n">
        <v>0.0934</v>
      </c>
      <c r="I1530" s="10" t="n">
        <v>0.0934</v>
      </c>
      <c r="K1530" s="4" t="inlineStr">
        <is>
          <t xml:space="preserve"> </t>
        </is>
      </c>
      <c r="M1530" s="4" t="inlineStr">
        <is>
          <t xml:space="preserve"> </t>
        </is>
      </c>
      <c r="O1530" s="4" t="inlineStr">
        <is>
          <t xml:space="preserve"> </t>
        </is>
      </c>
    </row>
    <row r="1531">
      <c r="A1531" s="4" t="inlineStr">
        <is>
          <t>Investment owned, principal</t>
        </is>
      </c>
      <c r="B1531" s="4" t="inlineStr">
        <is>
          <t>[13],[19],[21]</t>
        </is>
      </c>
      <c r="C1531" s="6" t="n">
        <v>5000</v>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row>
    <row r="1532">
      <c r="A1532" s="4" t="inlineStr">
        <is>
          <t>Investment owned, at cost</t>
        </is>
      </c>
      <c r="B1532" s="4" t="inlineStr">
        <is>
          <t>[13],[21]</t>
        </is>
      </c>
      <c r="C1532" s="5" t="n">
        <v>4669</v>
      </c>
      <c r="E1532" s="4" t="inlineStr">
        <is>
          <t xml:space="preserve"> </t>
        </is>
      </c>
      <c r="G1532" s="4" t="inlineStr">
        <is>
          <t xml:space="preserve"> </t>
        </is>
      </c>
      <c r="I1532" s="4" t="inlineStr">
        <is>
          <t xml:space="preserve"> </t>
        </is>
      </c>
      <c r="K1532" s="4" t="inlineStr">
        <is>
          <t xml:space="preserve"> </t>
        </is>
      </c>
      <c r="M1532" s="4" t="inlineStr">
        <is>
          <t xml:space="preserve"> </t>
        </is>
      </c>
      <c r="O1532" s="4" t="inlineStr">
        <is>
          <t xml:space="preserve"> </t>
        </is>
      </c>
    </row>
    <row r="1533">
      <c r="A1533" s="4" t="inlineStr">
        <is>
          <t>Fair value</t>
        </is>
      </c>
      <c r="B1533" s="4" t="inlineStr">
        <is>
          <t>[13],[21]</t>
        </is>
      </c>
      <c r="C1533" s="6" t="n">
        <v>5010</v>
      </c>
      <c r="E1533" s="4" t="inlineStr">
        <is>
          <t xml:space="preserve"> </t>
        </is>
      </c>
      <c r="G1533" s="4" t="inlineStr">
        <is>
          <t xml:space="preserve"> </t>
        </is>
      </c>
      <c r="I1533" s="4" t="inlineStr">
        <is>
          <t xml:space="preserve"> </t>
        </is>
      </c>
      <c r="K1533" s="4" t="inlineStr">
        <is>
          <t xml:space="preserve"> </t>
        </is>
      </c>
      <c r="M1533" s="4" t="inlineStr">
        <is>
          <t xml:space="preserve"> </t>
        </is>
      </c>
      <c r="O1533" s="4" t="inlineStr">
        <is>
          <t xml:space="preserve"> </t>
        </is>
      </c>
    </row>
    <row r="1534">
      <c r="A1534" s="4" t="inlineStr">
        <is>
          <t>Investment, Identifier [Axis]: Ocean Trails CLO XIV, CLO Notes</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4" t="inlineStr">
        <is>
          <t xml:space="preserve"> </t>
        </is>
      </c>
    </row>
    <row r="1535">
      <c r="A1535" s="4" t="inlineStr">
        <is>
          <t>Investment, basis spread, variable rate</t>
        </is>
      </c>
      <c r="B1535" s="4" t="inlineStr">
        <is>
          <t>[13],[21]</t>
        </is>
      </c>
      <c r="C1535" s="10" t="n">
        <v>0.0582</v>
      </c>
      <c r="E1535" s="10" t="n">
        <v>0.0582</v>
      </c>
      <c r="G1535" s="10" t="n">
        <v>0.0582</v>
      </c>
      <c r="I1535" s="10" t="n">
        <v>0.0582</v>
      </c>
      <c r="K1535" s="4" t="inlineStr">
        <is>
          <t xml:space="preserve"> </t>
        </is>
      </c>
      <c r="M1535" s="4" t="inlineStr">
        <is>
          <t xml:space="preserve"> </t>
        </is>
      </c>
      <c r="O1535" s="4" t="inlineStr">
        <is>
          <t xml:space="preserve"> </t>
        </is>
      </c>
    </row>
    <row r="1536">
      <c r="A1536" s="4" t="inlineStr">
        <is>
          <t>Investment interest rate</t>
        </is>
      </c>
      <c r="B1536" s="4" t="inlineStr">
        <is>
          <t>[11],[13],[21]</t>
        </is>
      </c>
      <c r="C1536" s="10" t="n">
        <v>0.1114</v>
      </c>
      <c r="E1536" s="10" t="n">
        <v>0.1114</v>
      </c>
      <c r="G1536" s="10" t="n">
        <v>0.1114</v>
      </c>
      <c r="I1536" s="10" t="n">
        <v>0.1114</v>
      </c>
      <c r="K1536" s="4" t="inlineStr">
        <is>
          <t xml:space="preserve"> </t>
        </is>
      </c>
      <c r="M1536" s="4" t="inlineStr">
        <is>
          <t xml:space="preserve"> </t>
        </is>
      </c>
      <c r="O1536" s="4" t="inlineStr">
        <is>
          <t xml:space="preserve"> </t>
        </is>
      </c>
    </row>
    <row r="1537">
      <c r="A1537" s="4" t="inlineStr">
        <is>
          <t>Investment owned, principal</t>
        </is>
      </c>
      <c r="B1537" s="4" t="inlineStr">
        <is>
          <t>[13],[19],[21]</t>
        </is>
      </c>
      <c r="C1537" s="6" t="n">
        <v>1000</v>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row>
    <row r="1538">
      <c r="A1538" s="4" t="inlineStr">
        <is>
          <t>Investment owned, at cost</t>
        </is>
      </c>
      <c r="B1538" s="4" t="inlineStr">
        <is>
          <t>[13],[21]</t>
        </is>
      </c>
      <c r="C1538" s="5" t="n">
        <v>1000</v>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row>
    <row r="1539">
      <c r="A1539" s="4" t="inlineStr">
        <is>
          <t>Fair value</t>
        </is>
      </c>
      <c r="B1539" s="4" t="inlineStr">
        <is>
          <t>[13],[21]</t>
        </is>
      </c>
      <c r="C1539" s="6" t="n">
        <v>1019</v>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row>
    <row r="1540">
      <c r="A1540" s="4" t="inlineStr">
        <is>
          <t>Investment, Identifier [Axis]: Octagon 66, CLO Notes</t>
        </is>
      </c>
      <c r="C1540" s="4" t="inlineStr">
        <is>
          <t xml:space="preserve"> </t>
        </is>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row>
    <row r="1541">
      <c r="A1541" s="4" t="inlineStr">
        <is>
          <t>Investment, basis spread, variable rate</t>
        </is>
      </c>
      <c r="B1541" s="4" t="inlineStr">
        <is>
          <t>[13],[21]</t>
        </is>
      </c>
      <c r="C1541" s="10" t="n">
        <v>0.0509</v>
      </c>
      <c r="E1541" s="10" t="n">
        <v>0.0509</v>
      </c>
      <c r="G1541" s="10" t="n">
        <v>0.0509</v>
      </c>
      <c r="I1541" s="10" t="n">
        <v>0.0509</v>
      </c>
      <c r="K1541" s="4" t="inlineStr">
        <is>
          <t xml:space="preserve"> </t>
        </is>
      </c>
      <c r="M1541" s="4" t="inlineStr">
        <is>
          <t xml:space="preserve"> </t>
        </is>
      </c>
      <c r="O1541" s="4" t="inlineStr">
        <is>
          <t xml:space="preserve"> </t>
        </is>
      </c>
    </row>
    <row r="1542">
      <c r="A1542" s="4" t="inlineStr">
        <is>
          <t>Investment interest rate</t>
        </is>
      </c>
      <c r="B1542" s="4" t="inlineStr">
        <is>
          <t>[11],[13],[21]</t>
        </is>
      </c>
      <c r="C1542" s="10" t="n">
        <v>0.1042</v>
      </c>
      <c r="E1542" s="10" t="n">
        <v>0.1042</v>
      </c>
      <c r="G1542" s="10" t="n">
        <v>0.1042</v>
      </c>
      <c r="I1542" s="10" t="n">
        <v>0.1042</v>
      </c>
      <c r="K1542" s="4" t="inlineStr">
        <is>
          <t xml:space="preserve"> </t>
        </is>
      </c>
      <c r="M1542" s="4" t="inlineStr">
        <is>
          <t xml:space="preserve"> </t>
        </is>
      </c>
      <c r="O1542" s="4" t="inlineStr">
        <is>
          <t xml:space="preserve"> </t>
        </is>
      </c>
    </row>
    <row r="1543">
      <c r="A1543" s="4" t="inlineStr">
        <is>
          <t>Investment owned, principal</t>
        </is>
      </c>
      <c r="B1543" s="4" t="inlineStr">
        <is>
          <t>[13],[19],[21]</t>
        </is>
      </c>
      <c r="C1543" s="6" t="n">
        <v>3000</v>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row>
    <row r="1544">
      <c r="A1544" s="4" t="inlineStr">
        <is>
          <t>Investment owned, at cost</t>
        </is>
      </c>
      <c r="B1544" s="4" t="inlineStr">
        <is>
          <t>[13],[21]</t>
        </is>
      </c>
      <c r="C1544" s="5" t="n">
        <v>2971</v>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row>
    <row r="1545">
      <c r="A1545" s="4" t="inlineStr">
        <is>
          <t>Fair value</t>
        </is>
      </c>
      <c r="B1545" s="4" t="inlineStr">
        <is>
          <t>[13],[21]</t>
        </is>
      </c>
      <c r="C1545" s="6" t="n">
        <v>3103</v>
      </c>
      <c r="E1545" s="4" t="inlineStr">
        <is>
          <t xml:space="preserve"> </t>
        </is>
      </c>
      <c r="G1545" s="4" t="inlineStr">
        <is>
          <t xml:space="preserve"> </t>
        </is>
      </c>
      <c r="I1545" s="4" t="inlineStr">
        <is>
          <t xml:space="preserve"> </t>
        </is>
      </c>
      <c r="K1545" s="4" t="inlineStr">
        <is>
          <t xml:space="preserve"> </t>
        </is>
      </c>
      <c r="M1545" s="4" t="inlineStr">
        <is>
          <t xml:space="preserve"> </t>
        </is>
      </c>
      <c r="O1545" s="4" t="inlineStr">
        <is>
          <t xml:space="preserve"> </t>
        </is>
      </c>
    </row>
    <row r="1546">
      <c r="A1546" s="4" t="inlineStr">
        <is>
          <t>Investment, Identifier [Axis]: OneOncology, LLC, First Lien Revolver</t>
        </is>
      </c>
      <c r="C1546" s="4" t="inlineStr">
        <is>
          <t xml:space="preserve"> </t>
        </is>
      </c>
      <c r="E1546" s="4" t="inlineStr">
        <is>
          <t xml:space="preserve"> </t>
        </is>
      </c>
      <c r="G1546" s="4" t="inlineStr">
        <is>
          <t xml:space="preserve"> </t>
        </is>
      </c>
      <c r="I1546" s="4" t="inlineStr">
        <is>
          <t xml:space="preserve"> </t>
        </is>
      </c>
      <c r="K1546" s="4" t="inlineStr">
        <is>
          <t xml:space="preserve"> </t>
        </is>
      </c>
      <c r="M1546" s="4" t="inlineStr">
        <is>
          <t xml:space="preserve"> </t>
        </is>
      </c>
      <c r="O1546" s="4" t="inlineStr">
        <is>
          <t xml:space="preserve"> </t>
        </is>
      </c>
    </row>
    <row r="1547">
      <c r="A1547" s="4" t="inlineStr">
        <is>
          <t>Investment, basis spread, variable rate</t>
        </is>
      </c>
      <c r="C1547" s="10" t="n">
        <v>0.0625</v>
      </c>
      <c r="D1547" s="4" t="inlineStr">
        <is>
          <t>[10],[12],[13]</t>
        </is>
      </c>
      <c r="E1547" s="10" t="n">
        <v>0.0625</v>
      </c>
      <c r="F1547" s="4" t="inlineStr">
        <is>
          <t>[10],[12],[13]</t>
        </is>
      </c>
      <c r="G1547" s="10" t="n">
        <v>0.0625</v>
      </c>
      <c r="H1547" s="4" t="inlineStr">
        <is>
          <t>[10],[12],[13]</t>
        </is>
      </c>
      <c r="I1547" s="10" t="n">
        <v>0.0625</v>
      </c>
      <c r="J1547" s="4" t="inlineStr">
        <is>
          <t>[10],[12],[13]</t>
        </is>
      </c>
      <c r="K1547" s="10" t="n">
        <v>0.0625</v>
      </c>
      <c r="L1547" s="4" t="inlineStr">
        <is>
          <t>[15],[17],[18]</t>
        </is>
      </c>
      <c r="M1547" s="10" t="n">
        <v>0.0625</v>
      </c>
      <c r="N1547" s="4" t="inlineStr">
        <is>
          <t>[15],[17],[18]</t>
        </is>
      </c>
      <c r="O1547" s="10" t="n">
        <v>0.0625</v>
      </c>
      <c r="P1547" s="4" t="inlineStr">
        <is>
          <t>[15],[17],[18]</t>
        </is>
      </c>
    </row>
    <row r="1548">
      <c r="A1548" s="4" t="inlineStr">
        <is>
          <t>Investment owned, principal</t>
        </is>
      </c>
      <c r="C1548" s="6" t="n">
        <v>0</v>
      </c>
      <c r="D1548" s="4" t="inlineStr">
        <is>
          <t>[10],[12],[13],[19]</t>
        </is>
      </c>
      <c r="E1548" s="4" t="inlineStr">
        <is>
          <t xml:space="preserve"> </t>
        </is>
      </c>
      <c r="G1548" s="4" t="inlineStr">
        <is>
          <t xml:space="preserve"> </t>
        </is>
      </c>
      <c r="I1548" s="4" t="inlineStr">
        <is>
          <t xml:space="preserve"> </t>
        </is>
      </c>
      <c r="K1548" s="6" t="n">
        <v>0</v>
      </c>
      <c r="L1548" s="4" t="inlineStr">
        <is>
          <t>[15],[17],[18],[20]</t>
        </is>
      </c>
      <c r="M1548" s="4" t="inlineStr">
        <is>
          <t xml:space="preserve"> </t>
        </is>
      </c>
      <c r="O1548" s="4" t="inlineStr">
        <is>
          <t xml:space="preserve"> </t>
        </is>
      </c>
    </row>
    <row r="1549">
      <c r="A1549" s="4" t="inlineStr">
        <is>
          <t>Investment owned, at cost</t>
        </is>
      </c>
      <c r="C1549" s="5" t="n">
        <v>-94</v>
      </c>
      <c r="D1549" s="4" t="inlineStr">
        <is>
          <t>[10],[12],[13]</t>
        </is>
      </c>
      <c r="E1549" s="4" t="inlineStr">
        <is>
          <t xml:space="preserve"> </t>
        </is>
      </c>
      <c r="G1549" s="4" t="inlineStr">
        <is>
          <t xml:space="preserve"> </t>
        </is>
      </c>
      <c r="I1549" s="4" t="inlineStr">
        <is>
          <t xml:space="preserve"> </t>
        </is>
      </c>
      <c r="K1549" s="5" t="n">
        <v>-108</v>
      </c>
      <c r="L1549" s="4" t="inlineStr">
        <is>
          <t>[15],[17],[18]</t>
        </is>
      </c>
      <c r="M1549" s="4" t="inlineStr">
        <is>
          <t xml:space="preserve"> </t>
        </is>
      </c>
      <c r="O1549" s="4" t="inlineStr">
        <is>
          <t xml:space="preserve"> </t>
        </is>
      </c>
    </row>
    <row r="1550">
      <c r="A1550" s="4" t="inlineStr">
        <is>
          <t>Fair value</t>
        </is>
      </c>
      <c r="C1550" s="6" t="n">
        <v>0</v>
      </c>
      <c r="D1550" s="4" t="inlineStr">
        <is>
          <t>[10],[12],[13]</t>
        </is>
      </c>
      <c r="E1550" s="4" t="inlineStr">
        <is>
          <t xml:space="preserve"> </t>
        </is>
      </c>
      <c r="G1550" s="4" t="inlineStr">
        <is>
          <t xml:space="preserve"> </t>
        </is>
      </c>
      <c r="I1550" s="4" t="inlineStr">
        <is>
          <t xml:space="preserve"> </t>
        </is>
      </c>
      <c r="K1550" s="6" t="n">
        <v>-106</v>
      </c>
      <c r="L1550" s="4" t="inlineStr">
        <is>
          <t>[15],[17],[18]</t>
        </is>
      </c>
      <c r="M1550" s="4" t="inlineStr">
        <is>
          <t xml:space="preserve"> </t>
        </is>
      </c>
      <c r="O1550" s="4" t="inlineStr">
        <is>
          <t xml:space="preserve"> </t>
        </is>
      </c>
    </row>
    <row r="1551">
      <c r="A1551" s="4" t="inlineStr">
        <is>
          <t>Investment, Identifier [Axis]: OneOncology, LLC, First Lien Term Loan 1</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row>
    <row r="1552">
      <c r="A1552" s="4" t="inlineStr">
        <is>
          <t>Investment, basis spread, variable rate</t>
        </is>
      </c>
      <c r="C1552" s="9" t="n">
        <v>0.05</v>
      </c>
      <c r="D1552" s="4" t="inlineStr">
        <is>
          <t>[10],[12],[13]</t>
        </is>
      </c>
      <c r="E1552" s="9" t="n">
        <v>0.05</v>
      </c>
      <c r="F1552" s="4" t="inlineStr">
        <is>
          <t>[10],[12],[13]</t>
        </is>
      </c>
      <c r="G1552" s="9" t="n">
        <v>0.05</v>
      </c>
      <c r="H1552" s="4" t="inlineStr">
        <is>
          <t>[10],[12],[13]</t>
        </is>
      </c>
      <c r="I1552" s="9" t="n">
        <v>0.05</v>
      </c>
      <c r="J1552" s="4" t="inlineStr">
        <is>
          <t>[10],[12],[13]</t>
        </is>
      </c>
      <c r="K1552" s="10" t="n">
        <v>0.0625</v>
      </c>
      <c r="L1552" s="4" t="inlineStr">
        <is>
          <t>[15],[18]</t>
        </is>
      </c>
      <c r="M1552" s="10" t="n">
        <v>0.0625</v>
      </c>
      <c r="N1552" s="4" t="inlineStr">
        <is>
          <t>[15],[18]</t>
        </is>
      </c>
      <c r="O1552" s="10" t="n">
        <v>0.0625</v>
      </c>
      <c r="P1552" s="4" t="inlineStr">
        <is>
          <t>[15],[18]</t>
        </is>
      </c>
    </row>
    <row r="1553">
      <c r="A1553" s="4" t="inlineStr">
        <is>
          <t>Investment interest rate</t>
        </is>
      </c>
      <c r="B1553" s="4" t="inlineStr">
        <is>
          <t>[15],[16],[18]</t>
        </is>
      </c>
      <c r="C1553" s="4" t="inlineStr">
        <is>
          <t xml:space="preserve"> </t>
        </is>
      </c>
      <c r="E1553" s="4" t="inlineStr">
        <is>
          <t xml:space="preserve"> </t>
        </is>
      </c>
      <c r="G1553" s="4" t="inlineStr">
        <is>
          <t xml:space="preserve"> </t>
        </is>
      </c>
      <c r="I1553" s="4" t="inlineStr">
        <is>
          <t xml:space="preserve"> </t>
        </is>
      </c>
      <c r="K1553" s="10" t="n">
        <v>0.1164</v>
      </c>
      <c r="M1553" s="10" t="n">
        <v>0.1164</v>
      </c>
      <c r="O1553" s="10" t="n">
        <v>0.1164</v>
      </c>
    </row>
    <row r="1554">
      <c r="A1554" s="4" t="inlineStr">
        <is>
          <t>Investment owned, principal</t>
        </is>
      </c>
      <c r="C1554" s="6" t="n">
        <v>0</v>
      </c>
      <c r="D1554" s="4" t="inlineStr">
        <is>
          <t>[10],[12],[13],[19]</t>
        </is>
      </c>
      <c r="E1554" s="4" t="inlineStr">
        <is>
          <t xml:space="preserve"> </t>
        </is>
      </c>
      <c r="G1554" s="4" t="inlineStr">
        <is>
          <t xml:space="preserve"> </t>
        </is>
      </c>
      <c r="I1554" s="4" t="inlineStr">
        <is>
          <t xml:space="preserve"> </t>
        </is>
      </c>
      <c r="K1554" s="6" t="n">
        <v>22885</v>
      </c>
      <c r="L1554" s="4" t="inlineStr">
        <is>
          <t>[15],[18],[20]</t>
        </is>
      </c>
      <c r="M1554" s="4" t="inlineStr">
        <is>
          <t xml:space="preserve"> </t>
        </is>
      </c>
      <c r="O1554" s="4" t="inlineStr">
        <is>
          <t xml:space="preserve"> </t>
        </is>
      </c>
    </row>
    <row r="1555">
      <c r="A1555" s="4" t="inlineStr">
        <is>
          <t>Investment owned, at cost</t>
        </is>
      </c>
      <c r="C1555" s="5" t="n">
        <v>-86</v>
      </c>
      <c r="D1555" s="4" t="inlineStr">
        <is>
          <t>[10],[12],[13]</t>
        </is>
      </c>
      <c r="E1555" s="4" t="inlineStr">
        <is>
          <t xml:space="preserve"> </t>
        </is>
      </c>
      <c r="G1555" s="4" t="inlineStr">
        <is>
          <t xml:space="preserve"> </t>
        </is>
      </c>
      <c r="I1555" s="4" t="inlineStr">
        <is>
          <t xml:space="preserve"> </t>
        </is>
      </c>
      <c r="K1555" s="5" t="n">
        <v>22338</v>
      </c>
      <c r="L1555" s="4" t="inlineStr">
        <is>
          <t>[15],[18]</t>
        </is>
      </c>
      <c r="M1555" s="4" t="inlineStr">
        <is>
          <t xml:space="preserve"> </t>
        </is>
      </c>
      <c r="O1555" s="4" t="inlineStr">
        <is>
          <t xml:space="preserve"> </t>
        </is>
      </c>
    </row>
    <row r="1556">
      <c r="A1556" s="4" t="inlineStr">
        <is>
          <t>Fair value</t>
        </is>
      </c>
      <c r="C1556" s="6" t="n">
        <v>-82</v>
      </c>
      <c r="D1556" s="4" t="inlineStr">
        <is>
          <t>[10],[12],[13]</t>
        </is>
      </c>
      <c r="E1556" s="4" t="inlineStr">
        <is>
          <t xml:space="preserve"> </t>
        </is>
      </c>
      <c r="G1556" s="4" t="inlineStr">
        <is>
          <t xml:space="preserve"> </t>
        </is>
      </c>
      <c r="I1556" s="4" t="inlineStr">
        <is>
          <t xml:space="preserve"> </t>
        </is>
      </c>
      <c r="K1556" s="6" t="n">
        <v>22354</v>
      </c>
      <c r="L1556" s="4" t="inlineStr">
        <is>
          <t>[15],[18]</t>
        </is>
      </c>
      <c r="M1556" s="4" t="inlineStr">
        <is>
          <t xml:space="preserve"> </t>
        </is>
      </c>
      <c r="O1556" s="4" t="inlineStr">
        <is>
          <t xml:space="preserve"> </t>
        </is>
      </c>
    </row>
    <row r="1557">
      <c r="A1557" s="4" t="inlineStr">
        <is>
          <t>Investment, Identifier [Axis]: OneOncology, LLC, First Lien Term Loan 2</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row>
    <row r="1558">
      <c r="A1558" s="4" t="inlineStr">
        <is>
          <t>Investment, basis spread, variable rate</t>
        </is>
      </c>
      <c r="C1558" s="10" t="n">
        <v>0.0625</v>
      </c>
      <c r="D1558" s="4" t="inlineStr">
        <is>
          <t>[10],[13]</t>
        </is>
      </c>
      <c r="E1558" s="10" t="n">
        <v>0.0625</v>
      </c>
      <c r="F1558" s="4" t="inlineStr">
        <is>
          <t>[10],[13]</t>
        </is>
      </c>
      <c r="G1558" s="10" t="n">
        <v>0.0625</v>
      </c>
      <c r="H1558" s="4" t="inlineStr">
        <is>
          <t>[10],[13]</t>
        </is>
      </c>
      <c r="I1558" s="10" t="n">
        <v>0.0625</v>
      </c>
      <c r="J1558" s="4" t="inlineStr">
        <is>
          <t>[10],[13]</t>
        </is>
      </c>
      <c r="K1558" s="10" t="n">
        <v>0.0625</v>
      </c>
      <c r="L1558" s="4" t="inlineStr">
        <is>
          <t>[15],[17],[18]</t>
        </is>
      </c>
      <c r="M1558" s="10" t="n">
        <v>0.0625</v>
      </c>
      <c r="N1558" s="4" t="inlineStr">
        <is>
          <t>[15],[17],[18]</t>
        </is>
      </c>
      <c r="O1558" s="10" t="n">
        <v>0.0625</v>
      </c>
      <c r="P1558" s="4" t="inlineStr">
        <is>
          <t>[15],[17],[18]</t>
        </is>
      </c>
    </row>
    <row r="1559">
      <c r="A1559" s="4" t="inlineStr">
        <is>
          <t>Investment interest rate</t>
        </is>
      </c>
      <c r="B1559" s="4" t="inlineStr">
        <is>
          <t>[10],[11],[13]</t>
        </is>
      </c>
      <c r="C1559" s="10" t="n">
        <v>0.1158</v>
      </c>
      <c r="E1559" s="10" t="n">
        <v>0.1158</v>
      </c>
      <c r="G1559" s="10" t="n">
        <v>0.1158</v>
      </c>
      <c r="I1559" s="10" t="n">
        <v>0.1158</v>
      </c>
      <c r="K1559" s="4" t="inlineStr">
        <is>
          <t xml:space="preserve"> </t>
        </is>
      </c>
      <c r="M1559" s="4" t="inlineStr">
        <is>
          <t xml:space="preserve"> </t>
        </is>
      </c>
      <c r="O1559" s="4" t="inlineStr">
        <is>
          <t xml:space="preserve"> </t>
        </is>
      </c>
    </row>
    <row r="1560">
      <c r="A1560" s="4" t="inlineStr">
        <is>
          <t>Investment owned, principal</t>
        </is>
      </c>
      <c r="C1560" s="6" t="n">
        <v>8582</v>
      </c>
      <c r="D1560" s="4" t="inlineStr">
        <is>
          <t>[10],[13],[19]</t>
        </is>
      </c>
      <c r="E1560" s="4" t="inlineStr">
        <is>
          <t xml:space="preserve"> </t>
        </is>
      </c>
      <c r="G1560" s="4" t="inlineStr">
        <is>
          <t xml:space="preserve"> </t>
        </is>
      </c>
      <c r="I1560" s="4" t="inlineStr">
        <is>
          <t xml:space="preserve"> </t>
        </is>
      </c>
      <c r="K1560" s="6" t="n">
        <v>0</v>
      </c>
      <c r="L1560" s="4" t="inlineStr">
        <is>
          <t>[15],[17],[18],[20]</t>
        </is>
      </c>
      <c r="M1560" s="4" t="inlineStr">
        <is>
          <t xml:space="preserve"> </t>
        </is>
      </c>
      <c r="O1560" s="4" t="inlineStr">
        <is>
          <t xml:space="preserve"> </t>
        </is>
      </c>
    </row>
    <row r="1561">
      <c r="A1561" s="4" t="inlineStr">
        <is>
          <t>Investment owned, at cost</t>
        </is>
      </c>
      <c r="C1561" s="5" t="n">
        <v>8367</v>
      </c>
      <c r="D1561" s="4" t="inlineStr">
        <is>
          <t>[10],[13]</t>
        </is>
      </c>
      <c r="E1561" s="4" t="inlineStr">
        <is>
          <t xml:space="preserve"> </t>
        </is>
      </c>
      <c r="G1561" s="4" t="inlineStr">
        <is>
          <t xml:space="preserve"> </t>
        </is>
      </c>
      <c r="I1561" s="4" t="inlineStr">
        <is>
          <t xml:space="preserve"> </t>
        </is>
      </c>
      <c r="K1561" s="5" t="n">
        <v>-107</v>
      </c>
      <c r="L1561" s="4" t="inlineStr">
        <is>
          <t>[15],[17],[18]</t>
        </is>
      </c>
      <c r="M1561" s="4" t="inlineStr">
        <is>
          <t xml:space="preserve"> </t>
        </is>
      </c>
      <c r="O1561" s="4" t="inlineStr">
        <is>
          <t xml:space="preserve"> </t>
        </is>
      </c>
    </row>
    <row r="1562">
      <c r="A1562" s="4" t="inlineStr">
        <is>
          <t>Fair value</t>
        </is>
      </c>
      <c r="C1562" s="6" t="n">
        <v>8582</v>
      </c>
      <c r="D1562" s="4" t="inlineStr">
        <is>
          <t>[10],[13]</t>
        </is>
      </c>
      <c r="E1562" s="4" t="inlineStr">
        <is>
          <t xml:space="preserve"> </t>
        </is>
      </c>
      <c r="G1562" s="4" t="inlineStr">
        <is>
          <t xml:space="preserve"> </t>
        </is>
      </c>
      <c r="I1562" s="4" t="inlineStr">
        <is>
          <t xml:space="preserve"> </t>
        </is>
      </c>
      <c r="K1562" s="6" t="n">
        <v>-100</v>
      </c>
      <c r="L1562" s="4" t="inlineStr">
        <is>
          <t>[15],[17],[18]</t>
        </is>
      </c>
      <c r="M1562" s="4" t="inlineStr">
        <is>
          <t xml:space="preserve"> </t>
        </is>
      </c>
      <c r="O1562" s="4" t="inlineStr">
        <is>
          <t xml:space="preserve"> </t>
        </is>
      </c>
    </row>
    <row r="1563">
      <c r="A1563" s="4" t="inlineStr">
        <is>
          <t>Investment, Identifier [Axis]: OneOncology, LLC, First Lien Term Loan 3</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4" t="inlineStr">
        <is>
          <t xml:space="preserve"> </t>
        </is>
      </c>
    </row>
    <row r="1564">
      <c r="A1564" s="4" t="inlineStr">
        <is>
          <t>Investment, basis spread, variable rate</t>
        </is>
      </c>
      <c r="B1564" s="4" t="inlineStr">
        <is>
          <t>[10],[13]</t>
        </is>
      </c>
      <c r="C1564" s="10" t="n">
        <v>0.0625</v>
      </c>
      <c r="E1564" s="10" t="n">
        <v>0.0625</v>
      </c>
      <c r="G1564" s="10" t="n">
        <v>0.0625</v>
      </c>
      <c r="I1564" s="10" t="n">
        <v>0.0625</v>
      </c>
      <c r="K1564" s="4" t="inlineStr">
        <is>
          <t xml:space="preserve"> </t>
        </is>
      </c>
      <c r="M1564" s="4" t="inlineStr">
        <is>
          <t xml:space="preserve"> </t>
        </is>
      </c>
      <c r="O1564" s="4" t="inlineStr">
        <is>
          <t xml:space="preserve"> </t>
        </is>
      </c>
    </row>
    <row r="1565">
      <c r="A1565" s="4" t="inlineStr">
        <is>
          <t>Investment interest rate</t>
        </is>
      </c>
      <c r="B1565" s="4" t="inlineStr">
        <is>
          <t>[10],[11],[13]</t>
        </is>
      </c>
      <c r="C1565" s="10" t="n">
        <v>0.1158</v>
      </c>
      <c r="E1565" s="10" t="n">
        <v>0.1158</v>
      </c>
      <c r="G1565" s="10" t="n">
        <v>0.1158</v>
      </c>
      <c r="I1565" s="10" t="n">
        <v>0.1158</v>
      </c>
      <c r="K1565" s="4" t="inlineStr">
        <is>
          <t xml:space="preserve"> </t>
        </is>
      </c>
      <c r="M1565" s="4" t="inlineStr">
        <is>
          <t xml:space="preserve"> </t>
        </is>
      </c>
      <c r="O1565" s="4" t="inlineStr">
        <is>
          <t xml:space="preserve"> </t>
        </is>
      </c>
    </row>
    <row r="1566">
      <c r="A1566" s="4" t="inlineStr">
        <is>
          <t>Investment owned, principal</t>
        </is>
      </c>
      <c r="B1566" s="4" t="inlineStr">
        <is>
          <t>[10],[13],[19]</t>
        </is>
      </c>
      <c r="C1566" s="6" t="n">
        <v>22713</v>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row>
    <row r="1567">
      <c r="A1567" s="4" t="inlineStr">
        <is>
          <t>Investment owned, at cost</t>
        </is>
      </c>
      <c r="B1567" s="4" t="inlineStr">
        <is>
          <t>[10],[13]</t>
        </is>
      </c>
      <c r="C1567" s="5" t="n">
        <v>22232</v>
      </c>
      <c r="E1567" s="4" t="inlineStr">
        <is>
          <t xml:space="preserve"> </t>
        </is>
      </c>
      <c r="G1567" s="4" t="inlineStr">
        <is>
          <t xml:space="preserve"> </t>
        </is>
      </c>
      <c r="I1567" s="4" t="inlineStr">
        <is>
          <t xml:space="preserve"> </t>
        </is>
      </c>
      <c r="K1567" s="4" t="inlineStr">
        <is>
          <t xml:space="preserve"> </t>
        </is>
      </c>
      <c r="M1567" s="4" t="inlineStr">
        <is>
          <t xml:space="preserve"> </t>
        </is>
      </c>
      <c r="O1567" s="4" t="inlineStr">
        <is>
          <t xml:space="preserve"> </t>
        </is>
      </c>
    </row>
    <row r="1568">
      <c r="A1568" s="4" t="inlineStr">
        <is>
          <t>Fair value</t>
        </is>
      </c>
      <c r="B1568" s="4" t="inlineStr">
        <is>
          <t>[10],[13]</t>
        </is>
      </c>
      <c r="C1568" s="6" t="n">
        <v>22713</v>
      </c>
      <c r="E1568" s="4" t="inlineStr">
        <is>
          <t xml:space="preserve"> </t>
        </is>
      </c>
      <c r="G1568" s="4" t="inlineStr">
        <is>
          <t xml:space="preserve"> </t>
        </is>
      </c>
      <c r="I1568" s="4" t="inlineStr">
        <is>
          <t xml:space="preserve"> </t>
        </is>
      </c>
      <c r="K1568" s="4" t="inlineStr">
        <is>
          <t xml:space="preserve"> </t>
        </is>
      </c>
      <c r="M1568" s="4" t="inlineStr">
        <is>
          <t xml:space="preserve"> </t>
        </is>
      </c>
      <c r="O1568" s="4" t="inlineStr">
        <is>
          <t xml:space="preserve"> </t>
        </is>
      </c>
    </row>
    <row r="1569">
      <c r="A1569" s="4" t="inlineStr">
        <is>
          <t>Investment, Identifier [Axis]: Oranje Holdco, Inc., First Lien Revolver</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4" t="inlineStr">
        <is>
          <t xml:space="preserve"> </t>
        </is>
      </c>
    </row>
    <row r="1570">
      <c r="A1570" s="4" t="inlineStr">
        <is>
          <t>Investment, basis spread, variable rate</t>
        </is>
      </c>
      <c r="C1570" s="10" t="n">
        <v>0.075</v>
      </c>
      <c r="D1570" s="4" t="inlineStr">
        <is>
          <t>[10],[12],[13]</t>
        </is>
      </c>
      <c r="E1570" s="10" t="n">
        <v>0.075</v>
      </c>
      <c r="F1570" s="4" t="inlineStr">
        <is>
          <t>[10],[12],[13]</t>
        </is>
      </c>
      <c r="G1570" s="10" t="n">
        <v>0.075</v>
      </c>
      <c r="H1570" s="4" t="inlineStr">
        <is>
          <t>[10],[12],[13]</t>
        </is>
      </c>
      <c r="I1570" s="10" t="n">
        <v>0.075</v>
      </c>
      <c r="J1570" s="4" t="inlineStr">
        <is>
          <t>[10],[12],[13]</t>
        </is>
      </c>
      <c r="K1570" s="10" t="n">
        <v>0.0775</v>
      </c>
      <c r="L1570" s="4" t="inlineStr">
        <is>
          <t>[15],[17],[18]</t>
        </is>
      </c>
      <c r="M1570" s="10" t="n">
        <v>0.0775</v>
      </c>
      <c r="N1570" s="4" t="inlineStr">
        <is>
          <t>[15],[17],[18]</t>
        </is>
      </c>
      <c r="O1570" s="10" t="n">
        <v>0.0775</v>
      </c>
      <c r="P1570" s="4" t="inlineStr">
        <is>
          <t>[15],[17],[18]</t>
        </is>
      </c>
    </row>
    <row r="1571">
      <c r="A1571" s="4" t="inlineStr">
        <is>
          <t>Investment owned, principal</t>
        </is>
      </c>
      <c r="C1571" s="6" t="n">
        <v>0</v>
      </c>
      <c r="D1571" s="4" t="inlineStr">
        <is>
          <t>[10],[12],[13],[19]</t>
        </is>
      </c>
      <c r="E1571" s="4" t="inlineStr">
        <is>
          <t xml:space="preserve"> </t>
        </is>
      </c>
      <c r="G1571" s="4" t="inlineStr">
        <is>
          <t xml:space="preserve"> </t>
        </is>
      </c>
      <c r="I1571" s="4" t="inlineStr">
        <is>
          <t xml:space="preserve"> </t>
        </is>
      </c>
      <c r="K1571" s="6" t="n">
        <v>0</v>
      </c>
      <c r="L1571" s="4" t="inlineStr">
        <is>
          <t>[15],[17],[18],[20]</t>
        </is>
      </c>
      <c r="M1571" s="4" t="inlineStr">
        <is>
          <t xml:space="preserve"> </t>
        </is>
      </c>
      <c r="O1571" s="4" t="inlineStr">
        <is>
          <t xml:space="preserve"> </t>
        </is>
      </c>
    </row>
    <row r="1572">
      <c r="A1572" s="4" t="inlineStr">
        <is>
          <t>Investment owned, at cost</t>
        </is>
      </c>
      <c r="C1572" s="5" t="n">
        <v>-38</v>
      </c>
      <c r="D1572" s="4" t="inlineStr">
        <is>
          <t>[10],[12],[13]</t>
        </is>
      </c>
      <c r="E1572" s="4" t="inlineStr">
        <is>
          <t xml:space="preserve"> </t>
        </is>
      </c>
      <c r="G1572" s="4" t="inlineStr">
        <is>
          <t xml:space="preserve"> </t>
        </is>
      </c>
      <c r="I1572" s="4" t="inlineStr">
        <is>
          <t xml:space="preserve"> </t>
        </is>
      </c>
      <c r="K1572" s="5" t="n">
        <v>-44</v>
      </c>
      <c r="L1572" s="4" t="inlineStr">
        <is>
          <t>[15],[17],[18]</t>
        </is>
      </c>
      <c r="M1572" s="4" t="inlineStr">
        <is>
          <t xml:space="preserve"> </t>
        </is>
      </c>
      <c r="O1572" s="4" t="inlineStr">
        <is>
          <t xml:space="preserve"> </t>
        </is>
      </c>
    </row>
    <row r="1573">
      <c r="A1573" s="4" t="inlineStr">
        <is>
          <t>Fair value</t>
        </is>
      </c>
      <c r="C1573" s="6" t="n">
        <v>-5</v>
      </c>
      <c r="D1573" s="4" t="inlineStr">
        <is>
          <t>[10],[12],[13]</t>
        </is>
      </c>
      <c r="E1573" s="4" t="inlineStr">
        <is>
          <t xml:space="preserve"> </t>
        </is>
      </c>
      <c r="G1573" s="4" t="inlineStr">
        <is>
          <t xml:space="preserve"> </t>
        </is>
      </c>
      <c r="I1573" s="4" t="inlineStr">
        <is>
          <t xml:space="preserve"> </t>
        </is>
      </c>
      <c r="K1573" s="6" t="n">
        <v>-37</v>
      </c>
      <c r="L1573" s="4" t="inlineStr">
        <is>
          <t>[15],[17],[18]</t>
        </is>
      </c>
      <c r="M1573" s="4" t="inlineStr">
        <is>
          <t xml:space="preserve"> </t>
        </is>
      </c>
      <c r="O1573" s="4" t="inlineStr">
        <is>
          <t xml:space="preserve"> </t>
        </is>
      </c>
    </row>
    <row r="1574">
      <c r="A1574" s="4" t="inlineStr">
        <is>
          <t>Investment, Identifier [Axis]: Oranje Holdco, Inc., First Lien Term Loan</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row>
    <row r="1575">
      <c r="A1575" s="4" t="inlineStr">
        <is>
          <t>Investment, basis spread, variable rate</t>
        </is>
      </c>
      <c r="B1575" s="4" t="inlineStr">
        <is>
          <t>[15],[18]</t>
        </is>
      </c>
      <c r="C1575" s="4" t="inlineStr">
        <is>
          <t xml:space="preserve"> </t>
        </is>
      </c>
      <c r="E1575" s="4" t="inlineStr">
        <is>
          <t xml:space="preserve"> </t>
        </is>
      </c>
      <c r="G1575" s="4" t="inlineStr">
        <is>
          <t xml:space="preserve"> </t>
        </is>
      </c>
      <c r="I1575" s="4" t="inlineStr">
        <is>
          <t xml:space="preserve"> </t>
        </is>
      </c>
      <c r="K1575" s="10" t="n">
        <v>0.0775</v>
      </c>
      <c r="M1575" s="10" t="n">
        <v>0.0775</v>
      </c>
      <c r="O1575" s="10" t="n">
        <v>0.0775</v>
      </c>
    </row>
    <row r="1576">
      <c r="A1576" s="4" t="inlineStr">
        <is>
          <t>Investment interest rate</t>
        </is>
      </c>
      <c r="B1576" s="4" t="inlineStr">
        <is>
          <t>[15],[16],[18]</t>
        </is>
      </c>
      <c r="C1576" s="4" t="inlineStr">
        <is>
          <t xml:space="preserve"> </t>
        </is>
      </c>
      <c r="E1576" s="4" t="inlineStr">
        <is>
          <t xml:space="preserve"> </t>
        </is>
      </c>
      <c r="G1576" s="4" t="inlineStr">
        <is>
          <t xml:space="preserve"> </t>
        </is>
      </c>
      <c r="I1576" s="4" t="inlineStr">
        <is>
          <t xml:space="preserve"> </t>
        </is>
      </c>
      <c r="K1576" s="10" t="n">
        <v>0.1312</v>
      </c>
      <c r="M1576" s="10" t="n">
        <v>0.1312</v>
      </c>
      <c r="O1576" s="10" t="n">
        <v>0.1312</v>
      </c>
    </row>
    <row r="1577">
      <c r="A1577" s="4" t="inlineStr">
        <is>
          <t>Investment owned, principal</t>
        </is>
      </c>
      <c r="B1577" s="4" t="inlineStr">
        <is>
          <t>[15],[18],[20]</t>
        </is>
      </c>
      <c r="C1577" s="4" t="inlineStr">
        <is>
          <t xml:space="preserve"> </t>
        </is>
      </c>
      <c r="E1577" s="4" t="inlineStr">
        <is>
          <t xml:space="preserve"> </t>
        </is>
      </c>
      <c r="G1577" s="4" t="inlineStr">
        <is>
          <t xml:space="preserve"> </t>
        </is>
      </c>
      <c r="I1577" s="4" t="inlineStr">
        <is>
          <t xml:space="preserve"> </t>
        </is>
      </c>
      <c r="K1577" s="6" t="n">
        <v>15746</v>
      </c>
      <c r="M1577" s="4" t="inlineStr">
        <is>
          <t xml:space="preserve"> </t>
        </is>
      </c>
      <c r="O1577" s="4" t="inlineStr">
        <is>
          <t xml:space="preserve"> </t>
        </is>
      </c>
    </row>
    <row r="1578">
      <c r="A1578" s="4" t="inlineStr">
        <is>
          <t>Investment owned, at cost</t>
        </is>
      </c>
      <c r="B1578" s="4" t="inlineStr">
        <is>
          <t>[15],[18]</t>
        </is>
      </c>
      <c r="C1578" s="4" t="inlineStr">
        <is>
          <t xml:space="preserve"> </t>
        </is>
      </c>
      <c r="E1578" s="4" t="inlineStr">
        <is>
          <t xml:space="preserve"> </t>
        </is>
      </c>
      <c r="G1578" s="4" t="inlineStr">
        <is>
          <t xml:space="preserve"> </t>
        </is>
      </c>
      <c r="I1578" s="4" t="inlineStr">
        <is>
          <t xml:space="preserve"> </t>
        </is>
      </c>
      <c r="K1578" s="5" t="n">
        <v>15396</v>
      </c>
      <c r="M1578" s="4" t="inlineStr">
        <is>
          <t xml:space="preserve"> </t>
        </is>
      </c>
      <c r="O1578" s="4" t="inlineStr">
        <is>
          <t xml:space="preserve"> </t>
        </is>
      </c>
    </row>
    <row r="1579">
      <c r="A1579" s="4" t="inlineStr">
        <is>
          <t>Fair value</t>
        </is>
      </c>
      <c r="B1579" s="4" t="inlineStr">
        <is>
          <t>[15],[18]</t>
        </is>
      </c>
      <c r="C1579" s="4" t="inlineStr">
        <is>
          <t xml:space="preserve"> </t>
        </is>
      </c>
      <c r="E1579" s="4" t="inlineStr">
        <is>
          <t xml:space="preserve"> </t>
        </is>
      </c>
      <c r="G1579" s="4" t="inlineStr">
        <is>
          <t xml:space="preserve"> </t>
        </is>
      </c>
      <c r="I1579" s="4" t="inlineStr">
        <is>
          <t xml:space="preserve"> </t>
        </is>
      </c>
      <c r="K1579" s="6" t="n">
        <v>15450</v>
      </c>
      <c r="M1579" s="4" t="inlineStr">
        <is>
          <t xml:space="preserve"> </t>
        </is>
      </c>
      <c r="O1579" s="4" t="inlineStr">
        <is>
          <t xml:space="preserve"> </t>
        </is>
      </c>
    </row>
    <row r="1580">
      <c r="A1580" s="4" t="inlineStr">
        <is>
          <t>Investment, Identifier [Axis]: Oranje Holdco, Inc., First Lien Term Loan 1</t>
        </is>
      </c>
      <c r="C1580" s="4" t="inlineStr">
        <is>
          <t xml:space="preserve"> </t>
        </is>
      </c>
      <c r="E1580" s="4" t="inlineStr">
        <is>
          <t xml:space="preserve"> </t>
        </is>
      </c>
      <c r="G1580" s="4" t="inlineStr">
        <is>
          <t xml:space="preserve"> </t>
        </is>
      </c>
      <c r="I1580" s="4" t="inlineStr">
        <is>
          <t xml:space="preserve"> </t>
        </is>
      </c>
      <c r="K1580" s="4" t="inlineStr">
        <is>
          <t xml:space="preserve"> </t>
        </is>
      </c>
      <c r="M1580" s="4" t="inlineStr">
        <is>
          <t xml:space="preserve"> </t>
        </is>
      </c>
      <c r="O1580" s="4" t="inlineStr">
        <is>
          <t xml:space="preserve"> </t>
        </is>
      </c>
    </row>
    <row r="1581">
      <c r="A1581" s="4" t="inlineStr">
        <is>
          <t>Investment, basis spread, variable rate</t>
        </is>
      </c>
      <c r="B1581" s="4" t="inlineStr">
        <is>
          <t>[10],[13]</t>
        </is>
      </c>
      <c r="C1581" s="10" t="n">
        <v>0.0725</v>
      </c>
      <c r="E1581" s="10" t="n">
        <v>0.0725</v>
      </c>
      <c r="G1581" s="10" t="n">
        <v>0.0725</v>
      </c>
      <c r="I1581" s="10" t="n">
        <v>0.0725</v>
      </c>
      <c r="K1581" s="4" t="inlineStr">
        <is>
          <t xml:space="preserve"> </t>
        </is>
      </c>
      <c r="M1581" s="4" t="inlineStr">
        <is>
          <t xml:space="preserve"> </t>
        </is>
      </c>
      <c r="O1581" s="4" t="inlineStr">
        <is>
          <t xml:space="preserve"> </t>
        </is>
      </c>
    </row>
    <row r="1582">
      <c r="A1582" s="4" t="inlineStr">
        <is>
          <t>Investment interest rate</t>
        </is>
      </c>
      <c r="B1582" s="4" t="inlineStr">
        <is>
          <t>[10],[11],[13]</t>
        </is>
      </c>
      <c r="C1582" s="10" t="n">
        <v>0.1259</v>
      </c>
      <c r="E1582" s="10" t="n">
        <v>0.1259</v>
      </c>
      <c r="G1582" s="10" t="n">
        <v>0.1259</v>
      </c>
      <c r="I1582" s="10" t="n">
        <v>0.1259</v>
      </c>
      <c r="K1582" s="4" t="inlineStr">
        <is>
          <t xml:space="preserve"> </t>
        </is>
      </c>
      <c r="M1582" s="4" t="inlineStr">
        <is>
          <t xml:space="preserve"> </t>
        </is>
      </c>
      <c r="O1582" s="4" t="inlineStr">
        <is>
          <t xml:space="preserve"> </t>
        </is>
      </c>
    </row>
    <row r="1583">
      <c r="A1583" s="4" t="inlineStr">
        <is>
          <t>Investment owned, principal</t>
        </is>
      </c>
      <c r="B1583" s="4" t="inlineStr">
        <is>
          <t>[10],[13],[19]</t>
        </is>
      </c>
      <c r="C1583" s="6" t="n">
        <v>16868</v>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row>
    <row r="1584">
      <c r="A1584" s="4" t="inlineStr">
        <is>
          <t>Investment owned, at cost</t>
        </is>
      </c>
      <c r="B1584" s="4" t="inlineStr">
        <is>
          <t>[10],[13]</t>
        </is>
      </c>
      <c r="C1584" s="5" t="n">
        <v>16544</v>
      </c>
      <c r="E1584" s="4" t="inlineStr">
        <is>
          <t xml:space="preserve"> </t>
        </is>
      </c>
      <c r="G1584" s="4" t="inlineStr">
        <is>
          <t xml:space="preserve"> </t>
        </is>
      </c>
      <c r="I1584" s="4" t="inlineStr">
        <is>
          <t xml:space="preserve"> </t>
        </is>
      </c>
      <c r="K1584" s="4" t="inlineStr">
        <is>
          <t xml:space="preserve"> </t>
        </is>
      </c>
      <c r="M1584" s="4" t="inlineStr">
        <is>
          <t xml:space="preserve"> </t>
        </is>
      </c>
      <c r="O1584" s="4" t="inlineStr">
        <is>
          <t xml:space="preserve"> </t>
        </is>
      </c>
    </row>
    <row r="1585">
      <c r="A1585" s="4" t="inlineStr">
        <is>
          <t>Fair value</t>
        </is>
      </c>
      <c r="B1585" s="4" t="inlineStr">
        <is>
          <t>[10],[13]</t>
        </is>
      </c>
      <c r="C1585" s="6" t="n">
        <v>16530</v>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row>
    <row r="1586">
      <c r="A1586" s="4" t="inlineStr">
        <is>
          <t>Investment, Identifier [Axis]: Oranje Holdco, Inc., First Lien Term Loan 2</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row>
    <row r="1587">
      <c r="A1587" s="4" t="inlineStr">
        <is>
          <t>Investment, basis spread, variable rate</t>
        </is>
      </c>
      <c r="B1587" s="4" t="inlineStr">
        <is>
          <t>[10],[13]</t>
        </is>
      </c>
      <c r="C1587" s="10" t="n">
        <v>0.075</v>
      </c>
      <c r="E1587" s="10" t="n">
        <v>0.075</v>
      </c>
      <c r="G1587" s="10" t="n">
        <v>0.075</v>
      </c>
      <c r="I1587" s="10" t="n">
        <v>0.075</v>
      </c>
      <c r="K1587" s="4" t="inlineStr">
        <is>
          <t xml:space="preserve"> </t>
        </is>
      </c>
      <c r="M1587" s="4" t="inlineStr">
        <is>
          <t xml:space="preserve"> </t>
        </is>
      </c>
      <c r="O1587" s="4" t="inlineStr">
        <is>
          <t xml:space="preserve"> </t>
        </is>
      </c>
    </row>
    <row r="1588">
      <c r="A1588" s="4" t="inlineStr">
        <is>
          <t>Investment interest rate</t>
        </is>
      </c>
      <c r="B1588" s="4" t="inlineStr">
        <is>
          <t>[10],[11],[13]</t>
        </is>
      </c>
      <c r="C1588" s="10" t="n">
        <v>0.1283</v>
      </c>
      <c r="E1588" s="10" t="n">
        <v>0.1283</v>
      </c>
      <c r="G1588" s="10" t="n">
        <v>0.1283</v>
      </c>
      <c r="I1588" s="10" t="n">
        <v>0.1283</v>
      </c>
      <c r="K1588" s="4" t="inlineStr">
        <is>
          <t xml:space="preserve"> </t>
        </is>
      </c>
      <c r="M1588" s="4" t="inlineStr">
        <is>
          <t xml:space="preserve"> </t>
        </is>
      </c>
      <c r="O1588" s="4" t="inlineStr">
        <is>
          <t xml:space="preserve"> </t>
        </is>
      </c>
    </row>
    <row r="1589">
      <c r="A1589" s="4" t="inlineStr">
        <is>
          <t>Investment owned, principal</t>
        </is>
      </c>
      <c r="B1589" s="4" t="inlineStr">
        <is>
          <t>[10],[13],[19]</t>
        </is>
      </c>
      <c r="C1589" s="6" t="n">
        <v>15746</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row>
    <row r="1590">
      <c r="A1590" s="4" t="inlineStr">
        <is>
          <t>Investment owned, at cost</t>
        </is>
      </c>
      <c r="B1590" s="4" t="inlineStr">
        <is>
          <t>[10],[13]</t>
        </is>
      </c>
      <c r="C1590" s="5" t="n">
        <v>15445</v>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row>
    <row r="1591">
      <c r="A1591" s="4" t="inlineStr">
        <is>
          <t>Fair value</t>
        </is>
      </c>
      <c r="B1591" s="4" t="inlineStr">
        <is>
          <t>[10],[13]</t>
        </is>
      </c>
      <c r="C1591" s="6" t="n">
        <v>15707</v>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row>
    <row r="1592">
      <c r="A1592" s="4" t="inlineStr">
        <is>
          <t>Investment, Identifier [Axis]: PPW Aero Buyer, Inc., First Lien Revolver</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row>
    <row r="1593">
      <c r="A1593" s="4" t="inlineStr">
        <is>
          <t>Investment, basis spread, variable rate</t>
        </is>
      </c>
      <c r="C1593" s="9" t="n">
        <v>0.06</v>
      </c>
      <c r="D1593" s="4" t="inlineStr">
        <is>
          <t>[10],[12],[13]</t>
        </is>
      </c>
      <c r="E1593" s="9" t="n">
        <v>0.06</v>
      </c>
      <c r="F1593" s="4" t="inlineStr">
        <is>
          <t>[10],[12],[13]</t>
        </is>
      </c>
      <c r="G1593" s="9" t="n">
        <v>0.06</v>
      </c>
      <c r="H1593" s="4" t="inlineStr">
        <is>
          <t>[10],[12],[13]</t>
        </is>
      </c>
      <c r="I1593" s="9" t="n">
        <v>0.06</v>
      </c>
      <c r="J1593" s="4" t="inlineStr">
        <is>
          <t>[10],[12],[13]</t>
        </is>
      </c>
      <c r="K1593" s="9" t="n">
        <v>0.07000000000000001</v>
      </c>
      <c r="L1593" s="4" t="inlineStr">
        <is>
          <t>[15],[17],[18]</t>
        </is>
      </c>
      <c r="M1593" s="9" t="n">
        <v>0.07000000000000001</v>
      </c>
      <c r="N1593" s="4" t="inlineStr">
        <is>
          <t>[15],[17],[18]</t>
        </is>
      </c>
      <c r="O1593" s="9" t="n">
        <v>0.07000000000000001</v>
      </c>
      <c r="P1593" s="4" t="inlineStr">
        <is>
          <t>[15],[17],[18]</t>
        </is>
      </c>
    </row>
    <row r="1594">
      <c r="A1594" s="4" t="inlineStr">
        <is>
          <t>Investment interest rate</t>
        </is>
      </c>
      <c r="B1594" s="4" t="inlineStr">
        <is>
          <t>[10],[11],[12],[13]</t>
        </is>
      </c>
      <c r="C1594" s="10" t="n">
        <v>0.1184</v>
      </c>
      <c r="E1594" s="10" t="n">
        <v>0.1184</v>
      </c>
      <c r="G1594" s="10" t="n">
        <v>0.1184</v>
      </c>
      <c r="I1594" s="10" t="n">
        <v>0.1184</v>
      </c>
      <c r="K1594" s="4" t="inlineStr">
        <is>
          <t xml:space="preserve"> </t>
        </is>
      </c>
      <c r="M1594" s="4" t="inlineStr">
        <is>
          <t xml:space="preserve"> </t>
        </is>
      </c>
      <c r="O1594" s="4" t="inlineStr">
        <is>
          <t xml:space="preserve"> </t>
        </is>
      </c>
    </row>
    <row r="1595">
      <c r="A1595" s="4" t="inlineStr">
        <is>
          <t>Investment owned, principal</t>
        </is>
      </c>
      <c r="C1595" s="6" t="n">
        <v>661</v>
      </c>
      <c r="D1595" s="4" t="inlineStr">
        <is>
          <t>[10],[12],[13],[19]</t>
        </is>
      </c>
      <c r="E1595" s="4" t="inlineStr">
        <is>
          <t xml:space="preserve"> </t>
        </is>
      </c>
      <c r="G1595" s="4" t="inlineStr">
        <is>
          <t xml:space="preserve"> </t>
        </is>
      </c>
      <c r="I1595" s="4" t="inlineStr">
        <is>
          <t xml:space="preserve"> </t>
        </is>
      </c>
      <c r="K1595" s="6" t="n">
        <v>0</v>
      </c>
      <c r="L1595" s="4" t="inlineStr">
        <is>
          <t>[15],[17],[18],[20]</t>
        </is>
      </c>
      <c r="M1595" s="4" t="inlineStr">
        <is>
          <t xml:space="preserve"> </t>
        </is>
      </c>
      <c r="O1595" s="4" t="inlineStr">
        <is>
          <t xml:space="preserve"> </t>
        </is>
      </c>
    </row>
    <row r="1596">
      <c r="A1596" s="4" t="inlineStr">
        <is>
          <t>Investment owned, at cost</t>
        </is>
      </c>
      <c r="C1596" s="5" t="n">
        <v>472</v>
      </c>
      <c r="D1596" s="4" t="inlineStr">
        <is>
          <t>[10],[12],[13]</t>
        </is>
      </c>
      <c r="E1596" s="4" t="inlineStr">
        <is>
          <t xml:space="preserve"> </t>
        </is>
      </c>
      <c r="G1596" s="4" t="inlineStr">
        <is>
          <t xml:space="preserve"> </t>
        </is>
      </c>
      <c r="I1596" s="4" t="inlineStr">
        <is>
          <t xml:space="preserve"> </t>
        </is>
      </c>
      <c r="K1596" s="5" t="n">
        <v>-129</v>
      </c>
      <c r="L1596" s="4" t="inlineStr">
        <is>
          <t>[15],[17],[18]</t>
        </is>
      </c>
      <c r="M1596" s="4" t="inlineStr">
        <is>
          <t xml:space="preserve"> </t>
        </is>
      </c>
      <c r="O1596" s="4" t="inlineStr">
        <is>
          <t xml:space="preserve"> </t>
        </is>
      </c>
    </row>
    <row r="1597">
      <c r="A1597" s="4" t="inlineStr">
        <is>
          <t>Fair value</t>
        </is>
      </c>
      <c r="C1597" s="6" t="n">
        <v>583</v>
      </c>
      <c r="D1597" s="4" t="inlineStr">
        <is>
          <t>[10],[12],[13]</t>
        </is>
      </c>
      <c r="E1597" s="4" t="inlineStr">
        <is>
          <t xml:space="preserve"> </t>
        </is>
      </c>
      <c r="G1597" s="4" t="inlineStr">
        <is>
          <t xml:space="preserve"> </t>
        </is>
      </c>
      <c r="I1597" s="4" t="inlineStr">
        <is>
          <t xml:space="preserve"> </t>
        </is>
      </c>
      <c r="K1597" s="6" t="n">
        <v>-132</v>
      </c>
      <c r="L1597" s="4" t="inlineStr">
        <is>
          <t>[15],[17],[18]</t>
        </is>
      </c>
      <c r="M1597" s="4" t="inlineStr">
        <is>
          <t xml:space="preserve"> </t>
        </is>
      </c>
      <c r="O1597" s="4" t="inlineStr">
        <is>
          <t xml:space="preserve"> </t>
        </is>
      </c>
    </row>
    <row r="1598">
      <c r="A1598" s="4" t="inlineStr">
        <is>
          <t>Investment, Identifier [Axis]: PPW Aero Buyer, Inc., First Lien Term Loan</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row>
    <row r="1599">
      <c r="A1599" s="4" t="inlineStr">
        <is>
          <t>Investment, basis spread, variable rate</t>
        </is>
      </c>
      <c r="B1599" s="4" t="inlineStr">
        <is>
          <t>[15],[18]</t>
        </is>
      </c>
      <c r="C1599" s="4" t="inlineStr">
        <is>
          <t xml:space="preserve"> </t>
        </is>
      </c>
      <c r="E1599" s="4" t="inlineStr">
        <is>
          <t xml:space="preserve"> </t>
        </is>
      </c>
      <c r="G1599" s="4" t="inlineStr">
        <is>
          <t xml:space="preserve"> </t>
        </is>
      </c>
      <c r="I1599" s="4" t="inlineStr">
        <is>
          <t xml:space="preserve"> </t>
        </is>
      </c>
      <c r="K1599" s="9" t="n">
        <v>0.07000000000000001</v>
      </c>
      <c r="M1599" s="9" t="n">
        <v>0.07000000000000001</v>
      </c>
      <c r="O1599" s="9" t="n">
        <v>0.07000000000000001</v>
      </c>
    </row>
    <row r="1600">
      <c r="A1600" s="4" t="inlineStr">
        <is>
          <t>Investment interest rate</t>
        </is>
      </c>
      <c r="B1600" s="4" t="inlineStr">
        <is>
          <t>[15],[16],[18]</t>
        </is>
      </c>
      <c r="C1600" s="4" t="inlineStr">
        <is>
          <t xml:space="preserve"> </t>
        </is>
      </c>
      <c r="E1600" s="4" t="inlineStr">
        <is>
          <t xml:space="preserve"> </t>
        </is>
      </c>
      <c r="G1600" s="4" t="inlineStr">
        <is>
          <t xml:space="preserve"> </t>
        </is>
      </c>
      <c r="I1600" s="4" t="inlineStr">
        <is>
          <t xml:space="preserve"> </t>
        </is>
      </c>
      <c r="K1600" s="10" t="n">
        <v>0.1232</v>
      </c>
      <c r="M1600" s="10" t="n">
        <v>0.1232</v>
      </c>
      <c r="O1600" s="10" t="n">
        <v>0.1232</v>
      </c>
    </row>
    <row r="1601">
      <c r="A1601" s="4" t="inlineStr">
        <is>
          <t>Investment owned, principal</t>
        </is>
      </c>
      <c r="B1601" s="4" t="inlineStr">
        <is>
          <t>[15],[18],[20]</t>
        </is>
      </c>
      <c r="C1601" s="4" t="inlineStr">
        <is>
          <t xml:space="preserve"> </t>
        </is>
      </c>
      <c r="E1601" s="4" t="inlineStr">
        <is>
          <t xml:space="preserve"> </t>
        </is>
      </c>
      <c r="G1601" s="4" t="inlineStr">
        <is>
          <t xml:space="preserve"> </t>
        </is>
      </c>
      <c r="I1601" s="4" t="inlineStr">
        <is>
          <t xml:space="preserve"> </t>
        </is>
      </c>
      <c r="K1601" s="6" t="n">
        <v>26758</v>
      </c>
      <c r="M1601" s="4" t="inlineStr">
        <is>
          <t xml:space="preserve"> </t>
        </is>
      </c>
      <c r="O1601" s="4" t="inlineStr">
        <is>
          <t xml:space="preserve"> </t>
        </is>
      </c>
    </row>
    <row r="1602">
      <c r="A1602" s="4" t="inlineStr">
        <is>
          <t>Investment owned, at cost</t>
        </is>
      </c>
      <c r="B1602" s="4" t="inlineStr">
        <is>
          <t>[15],[18]</t>
        </is>
      </c>
      <c r="C1602" s="4" t="inlineStr">
        <is>
          <t xml:space="preserve"> </t>
        </is>
      </c>
      <c r="E1602" s="4" t="inlineStr">
        <is>
          <t xml:space="preserve"> </t>
        </is>
      </c>
      <c r="G1602" s="4" t="inlineStr">
        <is>
          <t xml:space="preserve"> </t>
        </is>
      </c>
      <c r="I1602" s="4" t="inlineStr">
        <is>
          <t xml:space="preserve"> </t>
        </is>
      </c>
      <c r="K1602" s="5" t="n">
        <v>25799</v>
      </c>
      <c r="M1602" s="4" t="inlineStr">
        <is>
          <t xml:space="preserve"> </t>
        </is>
      </c>
      <c r="O1602" s="4" t="inlineStr">
        <is>
          <t xml:space="preserve"> </t>
        </is>
      </c>
    </row>
    <row r="1603">
      <c r="A1603" s="4" t="inlineStr">
        <is>
          <t>Fair value</t>
        </is>
      </c>
      <c r="B1603" s="4" t="inlineStr">
        <is>
          <t>[15],[18]</t>
        </is>
      </c>
      <c r="C1603" s="4" t="inlineStr">
        <is>
          <t xml:space="preserve"> </t>
        </is>
      </c>
      <c r="E1603" s="4" t="inlineStr">
        <is>
          <t xml:space="preserve"> </t>
        </is>
      </c>
      <c r="G1603" s="4" t="inlineStr">
        <is>
          <t xml:space="preserve"> </t>
        </is>
      </c>
      <c r="I1603" s="4" t="inlineStr">
        <is>
          <t xml:space="preserve"> </t>
        </is>
      </c>
      <c r="K1603" s="6" t="n">
        <v>25776</v>
      </c>
      <c r="M1603" s="4" t="inlineStr">
        <is>
          <t xml:space="preserve"> </t>
        </is>
      </c>
      <c r="O1603" s="4" t="inlineStr">
        <is>
          <t xml:space="preserve"> </t>
        </is>
      </c>
    </row>
    <row r="1604">
      <c r="A1604" s="4" t="inlineStr">
        <is>
          <t>Investment, Identifier [Axis]: PPW Aero Buyer, Inc., First Lien Term Loan 1</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row>
    <row r="1605">
      <c r="A1605" s="4" t="inlineStr">
        <is>
          <t>Investment, basis spread, variable rate</t>
        </is>
      </c>
      <c r="B1605" s="4" t="inlineStr">
        <is>
          <t>[10],[12],[13]</t>
        </is>
      </c>
      <c r="C1605" s="10" t="n">
        <v>0.055</v>
      </c>
      <c r="E1605" s="10" t="n">
        <v>0.055</v>
      </c>
      <c r="G1605" s="10" t="n">
        <v>0.055</v>
      </c>
      <c r="I1605" s="10" t="n">
        <v>0.055</v>
      </c>
      <c r="K1605" s="4" t="inlineStr">
        <is>
          <t xml:space="preserve"> </t>
        </is>
      </c>
      <c r="M1605" s="4" t="inlineStr">
        <is>
          <t xml:space="preserve"> </t>
        </is>
      </c>
      <c r="O1605" s="4" t="inlineStr">
        <is>
          <t xml:space="preserve"> </t>
        </is>
      </c>
    </row>
    <row r="1606">
      <c r="A1606" s="4" t="inlineStr">
        <is>
          <t>Investment interest rate</t>
        </is>
      </c>
      <c r="B1606" s="4" t="inlineStr">
        <is>
          <t>[10],[11],[12],[13]</t>
        </is>
      </c>
      <c r="C1606" s="10" t="n">
        <v>0.1084</v>
      </c>
      <c r="E1606" s="10" t="n">
        <v>0.1084</v>
      </c>
      <c r="G1606" s="10" t="n">
        <v>0.1084</v>
      </c>
      <c r="I1606" s="10" t="n">
        <v>0.1084</v>
      </c>
      <c r="K1606" s="4" t="inlineStr">
        <is>
          <t xml:space="preserve"> </t>
        </is>
      </c>
      <c r="M1606" s="4" t="inlineStr">
        <is>
          <t xml:space="preserve"> </t>
        </is>
      </c>
      <c r="O1606" s="4" t="inlineStr">
        <is>
          <t xml:space="preserve"> </t>
        </is>
      </c>
    </row>
    <row r="1607">
      <c r="A1607" s="4" t="inlineStr">
        <is>
          <t>Investment owned, principal</t>
        </is>
      </c>
      <c r="B1607" s="4" t="inlineStr">
        <is>
          <t>[10],[12],[13],[19]</t>
        </is>
      </c>
      <c r="C1607" s="6" t="n">
        <v>5384</v>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row>
    <row r="1608">
      <c r="A1608" s="4" t="inlineStr">
        <is>
          <t>Investment owned, at cost</t>
        </is>
      </c>
      <c r="B1608" s="4" t="inlineStr">
        <is>
          <t>[10],[12],[13]</t>
        </is>
      </c>
      <c r="C1608" s="5" t="n">
        <v>5055</v>
      </c>
      <c r="E1608" s="4" t="inlineStr">
        <is>
          <t xml:space="preserve"> </t>
        </is>
      </c>
      <c r="G1608" s="4" t="inlineStr">
        <is>
          <t xml:space="preserve"> </t>
        </is>
      </c>
      <c r="I1608" s="4" t="inlineStr">
        <is>
          <t xml:space="preserve"> </t>
        </is>
      </c>
      <c r="K1608" s="4" t="inlineStr">
        <is>
          <t xml:space="preserve"> </t>
        </is>
      </c>
      <c r="M1608" s="4" t="inlineStr">
        <is>
          <t xml:space="preserve"> </t>
        </is>
      </c>
      <c r="O1608" s="4" t="inlineStr">
        <is>
          <t xml:space="preserve"> </t>
        </is>
      </c>
    </row>
    <row r="1609">
      <c r="A1609" s="4" t="inlineStr">
        <is>
          <t>Fair value</t>
        </is>
      </c>
      <c r="B1609" s="4" t="inlineStr">
        <is>
          <t>[10],[12],[13]</t>
        </is>
      </c>
      <c r="C1609" s="6" t="n">
        <v>4807</v>
      </c>
      <c r="E1609" s="4" t="inlineStr">
        <is>
          <t xml:space="preserve"> </t>
        </is>
      </c>
      <c r="G1609" s="4" t="inlineStr">
        <is>
          <t xml:space="preserve"> </t>
        </is>
      </c>
      <c r="I1609" s="4" t="inlineStr">
        <is>
          <t xml:space="preserve"> </t>
        </is>
      </c>
      <c r="K1609" s="4" t="inlineStr">
        <is>
          <t xml:space="preserve"> </t>
        </is>
      </c>
      <c r="M1609" s="4" t="inlineStr">
        <is>
          <t xml:space="preserve"> </t>
        </is>
      </c>
      <c r="O1609" s="4" t="inlineStr">
        <is>
          <t xml:space="preserve"> </t>
        </is>
      </c>
    </row>
    <row r="1610">
      <c r="A1610" s="4" t="inlineStr">
        <is>
          <t>Investment, Identifier [Axis]: PPW Aero Buyer, Inc., First Lien Term Loan 2</t>
        </is>
      </c>
      <c r="C1610" s="4" t="inlineStr">
        <is>
          <t xml:space="preserve"> </t>
        </is>
      </c>
      <c r="E1610" s="4" t="inlineStr">
        <is>
          <t xml:space="preserve"> </t>
        </is>
      </c>
      <c r="G1610" s="4" t="inlineStr">
        <is>
          <t xml:space="preserve"> </t>
        </is>
      </c>
      <c r="I1610" s="4" t="inlineStr">
        <is>
          <t xml:space="preserve"> </t>
        </is>
      </c>
      <c r="K1610" s="4" t="inlineStr">
        <is>
          <t xml:space="preserve"> </t>
        </is>
      </c>
      <c r="M1610" s="4" t="inlineStr">
        <is>
          <t xml:space="preserve"> </t>
        </is>
      </c>
      <c r="O1610" s="4" t="inlineStr">
        <is>
          <t xml:space="preserve"> </t>
        </is>
      </c>
    </row>
    <row r="1611">
      <c r="A1611" s="4" t="inlineStr">
        <is>
          <t>Investment, basis spread, variable rate</t>
        </is>
      </c>
      <c r="B1611" s="4" t="inlineStr">
        <is>
          <t>[10],[13]</t>
        </is>
      </c>
      <c r="C1611" s="9" t="n">
        <v>0.07000000000000001</v>
      </c>
      <c r="E1611" s="9" t="n">
        <v>0.07000000000000001</v>
      </c>
      <c r="G1611" s="9" t="n">
        <v>0.07000000000000001</v>
      </c>
      <c r="I1611" s="9" t="n">
        <v>0.07000000000000001</v>
      </c>
      <c r="K1611" s="4" t="inlineStr">
        <is>
          <t xml:space="preserve"> </t>
        </is>
      </c>
      <c r="M1611" s="4" t="inlineStr">
        <is>
          <t xml:space="preserve"> </t>
        </is>
      </c>
      <c r="O1611" s="4" t="inlineStr">
        <is>
          <t xml:space="preserve"> </t>
        </is>
      </c>
    </row>
    <row r="1612">
      <c r="A1612" s="4" t="inlineStr">
        <is>
          <t>Investment interest rate</t>
        </is>
      </c>
      <c r="B1612" s="4" t="inlineStr">
        <is>
          <t>[10],[11],[13]</t>
        </is>
      </c>
      <c r="C1612" s="10" t="n">
        <v>0.1183</v>
      </c>
      <c r="E1612" s="10" t="n">
        <v>0.1183</v>
      </c>
      <c r="G1612" s="10" t="n">
        <v>0.1183</v>
      </c>
      <c r="I1612" s="10" t="n">
        <v>0.1183</v>
      </c>
      <c r="K1612" s="4" t="inlineStr">
        <is>
          <t xml:space="preserve"> </t>
        </is>
      </c>
      <c r="M1612" s="4" t="inlineStr">
        <is>
          <t xml:space="preserve"> </t>
        </is>
      </c>
      <c r="O1612" s="4" t="inlineStr">
        <is>
          <t xml:space="preserve"> </t>
        </is>
      </c>
    </row>
    <row r="1613">
      <c r="A1613" s="4" t="inlineStr">
        <is>
          <t>Investment owned, principal</t>
        </is>
      </c>
      <c r="B1613" s="4" t="inlineStr">
        <is>
          <t>[10],[13],[19]</t>
        </is>
      </c>
      <c r="C1613" s="6" t="n">
        <v>26556</v>
      </c>
      <c r="E1613" s="4" t="inlineStr">
        <is>
          <t xml:space="preserve"> </t>
        </is>
      </c>
      <c r="G1613" s="4" t="inlineStr">
        <is>
          <t xml:space="preserve"> </t>
        </is>
      </c>
      <c r="I1613" s="4" t="inlineStr">
        <is>
          <t xml:space="preserve"> </t>
        </is>
      </c>
      <c r="K1613" s="4" t="inlineStr">
        <is>
          <t xml:space="preserve"> </t>
        </is>
      </c>
      <c r="M1613" s="4" t="inlineStr">
        <is>
          <t xml:space="preserve"> </t>
        </is>
      </c>
      <c r="O1613" s="4" t="inlineStr">
        <is>
          <t xml:space="preserve"> </t>
        </is>
      </c>
    </row>
    <row r="1614">
      <c r="A1614" s="4" t="inlineStr">
        <is>
          <t>Investment owned, at cost</t>
        </is>
      </c>
      <c r="B1614" s="4" t="inlineStr">
        <is>
          <t>[10],[13]</t>
        </is>
      </c>
      <c r="C1614" s="5" t="n">
        <v>25737</v>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row>
    <row r="1615">
      <c r="A1615" s="4" t="inlineStr">
        <is>
          <t>Fair value</t>
        </is>
      </c>
      <c r="B1615" s="4" t="inlineStr">
        <is>
          <t>[10],[13]</t>
        </is>
      </c>
      <c r="C1615" s="6" t="n">
        <v>26556</v>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row>
    <row r="1616">
      <c r="A1616" s="4" t="inlineStr">
        <is>
          <t>Investment, Identifier [Axis]: Park Place Technologies, LLC, First Lien Term Loan</t>
        </is>
      </c>
      <c r="C1616" s="4" t="inlineStr">
        <is>
          <t xml:space="preserve"> </t>
        </is>
      </c>
      <c r="E1616" s="4" t="inlineStr">
        <is>
          <t xml:space="preserve"> </t>
        </is>
      </c>
      <c r="G1616" s="4" t="inlineStr">
        <is>
          <t xml:space="preserve"> </t>
        </is>
      </c>
      <c r="I1616" s="4" t="inlineStr">
        <is>
          <t xml:space="preserve"> </t>
        </is>
      </c>
      <c r="K1616" s="4" t="inlineStr">
        <is>
          <t xml:space="preserve"> </t>
        </is>
      </c>
      <c r="M1616" s="4" t="inlineStr">
        <is>
          <t xml:space="preserve"> </t>
        </is>
      </c>
      <c r="O1616" s="4" t="inlineStr">
        <is>
          <t xml:space="preserve"> </t>
        </is>
      </c>
    </row>
    <row r="1617">
      <c r="A1617" s="4" t="inlineStr">
        <is>
          <t>Investment, basis spread, variable rate</t>
        </is>
      </c>
      <c r="B1617" s="4" t="inlineStr">
        <is>
          <t>[18]</t>
        </is>
      </c>
      <c r="C1617" s="4" t="inlineStr">
        <is>
          <t xml:space="preserve"> </t>
        </is>
      </c>
      <c r="E1617" s="4" t="inlineStr">
        <is>
          <t xml:space="preserve"> </t>
        </is>
      </c>
      <c r="G1617" s="4" t="inlineStr">
        <is>
          <t xml:space="preserve"> </t>
        </is>
      </c>
      <c r="I1617" s="4" t="inlineStr">
        <is>
          <t xml:space="preserve"> </t>
        </is>
      </c>
      <c r="K1617" s="9" t="n">
        <v>0.05</v>
      </c>
      <c r="M1617" s="9" t="n">
        <v>0.05</v>
      </c>
      <c r="O1617" s="9" t="n">
        <v>0.05</v>
      </c>
    </row>
    <row r="1618">
      <c r="A1618" s="4" t="inlineStr">
        <is>
          <t>Investment interest rate</t>
        </is>
      </c>
      <c r="B1618" s="4" t="inlineStr">
        <is>
          <t>[16],[18]</t>
        </is>
      </c>
      <c r="C1618" s="4" t="inlineStr">
        <is>
          <t xml:space="preserve"> </t>
        </is>
      </c>
      <c r="E1618" s="4" t="inlineStr">
        <is>
          <t xml:space="preserve"> </t>
        </is>
      </c>
      <c r="G1618" s="4" t="inlineStr">
        <is>
          <t xml:space="preserve"> </t>
        </is>
      </c>
      <c r="I1618" s="4" t="inlineStr">
        <is>
          <t xml:space="preserve"> </t>
        </is>
      </c>
      <c r="K1618" s="10" t="n">
        <v>0.1042</v>
      </c>
      <c r="M1618" s="10" t="n">
        <v>0.1042</v>
      </c>
      <c r="O1618" s="10" t="n">
        <v>0.1042</v>
      </c>
    </row>
    <row r="1619">
      <c r="A1619" s="4" t="inlineStr">
        <is>
          <t>Investment owned, principal</t>
        </is>
      </c>
      <c r="B1619" s="4" t="inlineStr">
        <is>
          <t>[18],[20]</t>
        </is>
      </c>
      <c r="C1619" s="4" t="inlineStr">
        <is>
          <t xml:space="preserve"> </t>
        </is>
      </c>
      <c r="E1619" s="4" t="inlineStr">
        <is>
          <t xml:space="preserve"> </t>
        </is>
      </c>
      <c r="G1619" s="4" t="inlineStr">
        <is>
          <t xml:space="preserve"> </t>
        </is>
      </c>
      <c r="I1619" s="4" t="inlineStr">
        <is>
          <t xml:space="preserve"> </t>
        </is>
      </c>
      <c r="K1619" s="6" t="n">
        <v>14919</v>
      </c>
      <c r="M1619" s="4" t="inlineStr">
        <is>
          <t xml:space="preserve"> </t>
        </is>
      </c>
      <c r="O1619" s="4" t="inlineStr">
        <is>
          <t xml:space="preserve"> </t>
        </is>
      </c>
    </row>
    <row r="1620">
      <c r="A1620" s="4" t="inlineStr">
        <is>
          <t>Investment owned, at cost</t>
        </is>
      </c>
      <c r="B1620" s="4" t="inlineStr">
        <is>
          <t>[18]</t>
        </is>
      </c>
      <c r="C1620" s="4" t="inlineStr">
        <is>
          <t xml:space="preserve"> </t>
        </is>
      </c>
      <c r="E1620" s="4" t="inlineStr">
        <is>
          <t xml:space="preserve"> </t>
        </is>
      </c>
      <c r="G1620" s="4" t="inlineStr">
        <is>
          <t xml:space="preserve"> </t>
        </is>
      </c>
      <c r="I1620" s="4" t="inlineStr">
        <is>
          <t xml:space="preserve"> </t>
        </is>
      </c>
      <c r="K1620" s="5" t="n">
        <v>14556</v>
      </c>
      <c r="M1620" s="4" t="inlineStr">
        <is>
          <t xml:space="preserve"> </t>
        </is>
      </c>
      <c r="O1620" s="4" t="inlineStr">
        <is>
          <t xml:space="preserve"> </t>
        </is>
      </c>
    </row>
    <row r="1621">
      <c r="A1621" s="4" t="inlineStr">
        <is>
          <t>Fair value</t>
        </is>
      </c>
      <c r="B1621" s="4" t="inlineStr">
        <is>
          <t>[18]</t>
        </is>
      </c>
      <c r="C1621" s="4" t="inlineStr">
        <is>
          <t xml:space="preserve"> </t>
        </is>
      </c>
      <c r="E1621" s="4" t="inlineStr">
        <is>
          <t xml:space="preserve"> </t>
        </is>
      </c>
      <c r="G1621" s="4" t="inlineStr">
        <is>
          <t xml:space="preserve"> </t>
        </is>
      </c>
      <c r="I1621" s="4" t="inlineStr">
        <is>
          <t xml:space="preserve"> </t>
        </is>
      </c>
      <c r="K1621" s="6" t="n">
        <v>14726</v>
      </c>
      <c r="M1621" s="4" t="inlineStr">
        <is>
          <t xml:space="preserve"> </t>
        </is>
      </c>
      <c r="O1621" s="4" t="inlineStr">
        <is>
          <t xml:space="preserve"> </t>
        </is>
      </c>
    </row>
    <row r="1622">
      <c r="A1622" s="4" t="inlineStr">
        <is>
          <t>Investment, Identifier [Axis]: Peraton Corp., First Lien Term Loan</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row>
    <row r="1623">
      <c r="A1623" s="4" t="inlineStr">
        <is>
          <t>Investment, basis spread, variable rate</t>
        </is>
      </c>
      <c r="C1623" s="10" t="n">
        <v>0.0375</v>
      </c>
      <c r="D1623" s="4" t="inlineStr">
        <is>
          <t>[13]</t>
        </is>
      </c>
      <c r="E1623" s="10" t="n">
        <v>0.0375</v>
      </c>
      <c r="F1623" s="4" t="inlineStr">
        <is>
          <t>[13]</t>
        </is>
      </c>
      <c r="G1623" s="10" t="n">
        <v>0.0375</v>
      </c>
      <c r="H1623" s="4" t="inlineStr">
        <is>
          <t>[13]</t>
        </is>
      </c>
      <c r="I1623" s="10" t="n">
        <v>0.0375</v>
      </c>
      <c r="J1623" s="4" t="inlineStr">
        <is>
          <t>[13]</t>
        </is>
      </c>
      <c r="K1623" s="10" t="n">
        <v>0.0375</v>
      </c>
      <c r="L1623" s="4" t="inlineStr">
        <is>
          <t>[18]</t>
        </is>
      </c>
      <c r="M1623" s="10" t="n">
        <v>0.0375</v>
      </c>
      <c r="N1623" s="4" t="inlineStr">
        <is>
          <t>[18]</t>
        </is>
      </c>
      <c r="O1623" s="10" t="n">
        <v>0.0375</v>
      </c>
      <c r="P1623" s="4" t="inlineStr">
        <is>
          <t>[18]</t>
        </is>
      </c>
    </row>
    <row r="1624">
      <c r="A1624" s="4" t="inlineStr">
        <is>
          <t>Investment interest rate</t>
        </is>
      </c>
      <c r="C1624" s="10" t="n">
        <v>0.0919</v>
      </c>
      <c r="D1624" s="4" t="inlineStr">
        <is>
          <t>[11],[13]</t>
        </is>
      </c>
      <c r="E1624" s="10" t="n">
        <v>0.0919</v>
      </c>
      <c r="F1624" s="4" t="inlineStr">
        <is>
          <t>[11],[13]</t>
        </is>
      </c>
      <c r="G1624" s="10" t="n">
        <v>0.0919</v>
      </c>
      <c r="H1624" s="4" t="inlineStr">
        <is>
          <t>[11],[13]</t>
        </is>
      </c>
      <c r="I1624" s="10" t="n">
        <v>0.0919</v>
      </c>
      <c r="J1624" s="4" t="inlineStr">
        <is>
          <t>[11],[13]</t>
        </is>
      </c>
      <c r="K1624" s="10" t="n">
        <v>0.0917</v>
      </c>
      <c r="L1624" s="4" t="inlineStr">
        <is>
          <t>[16],[18]</t>
        </is>
      </c>
      <c r="M1624" s="10" t="n">
        <v>0.0917</v>
      </c>
      <c r="N1624" s="4" t="inlineStr">
        <is>
          <t>[16],[18]</t>
        </is>
      </c>
      <c r="O1624" s="10" t="n">
        <v>0.0917</v>
      </c>
      <c r="P1624" s="4" t="inlineStr">
        <is>
          <t>[16],[18]</t>
        </is>
      </c>
    </row>
    <row r="1625">
      <c r="A1625" s="4" t="inlineStr">
        <is>
          <t>Investment owned, principal</t>
        </is>
      </c>
      <c r="C1625" s="6" t="n">
        <v>18716</v>
      </c>
      <c r="D1625" s="4" t="inlineStr">
        <is>
          <t>[13],[19]</t>
        </is>
      </c>
      <c r="E1625" s="4" t="inlineStr">
        <is>
          <t xml:space="preserve"> </t>
        </is>
      </c>
      <c r="G1625" s="4" t="inlineStr">
        <is>
          <t xml:space="preserve"> </t>
        </is>
      </c>
      <c r="I1625" s="4" t="inlineStr">
        <is>
          <t xml:space="preserve"> </t>
        </is>
      </c>
      <c r="K1625" s="6" t="n">
        <v>19890</v>
      </c>
      <c r="L1625" s="4" t="inlineStr">
        <is>
          <t>[18],[20]</t>
        </is>
      </c>
      <c r="M1625" s="4" t="inlineStr">
        <is>
          <t xml:space="preserve"> </t>
        </is>
      </c>
      <c r="O1625" s="4" t="inlineStr">
        <is>
          <t xml:space="preserve"> </t>
        </is>
      </c>
    </row>
    <row r="1626">
      <c r="A1626" s="4" t="inlineStr">
        <is>
          <t>Investment owned, at cost</t>
        </is>
      </c>
      <c r="C1626" s="5" t="n">
        <v>18621</v>
      </c>
      <c r="D1626" s="4" t="inlineStr">
        <is>
          <t>[13]</t>
        </is>
      </c>
      <c r="E1626" s="4" t="inlineStr">
        <is>
          <t xml:space="preserve"> </t>
        </is>
      </c>
      <c r="G1626" s="4" t="inlineStr">
        <is>
          <t xml:space="preserve"> </t>
        </is>
      </c>
      <c r="I1626" s="4" t="inlineStr">
        <is>
          <t xml:space="preserve"> </t>
        </is>
      </c>
      <c r="K1626" s="5" t="n">
        <v>19794</v>
      </c>
      <c r="L1626" s="4" t="inlineStr">
        <is>
          <t>[18]</t>
        </is>
      </c>
      <c r="M1626" s="4" t="inlineStr">
        <is>
          <t xml:space="preserve"> </t>
        </is>
      </c>
      <c r="O1626" s="4" t="inlineStr">
        <is>
          <t xml:space="preserve"> </t>
        </is>
      </c>
    </row>
    <row r="1627">
      <c r="A1627" s="4" t="inlineStr">
        <is>
          <t>Fair value</t>
        </is>
      </c>
      <c r="C1627" s="6" t="n">
        <v>18740</v>
      </c>
      <c r="D1627" s="4" t="inlineStr">
        <is>
          <t>[13]</t>
        </is>
      </c>
      <c r="E1627" s="4" t="inlineStr">
        <is>
          <t xml:space="preserve"> </t>
        </is>
      </c>
      <c r="G1627" s="4" t="inlineStr">
        <is>
          <t xml:space="preserve"> </t>
        </is>
      </c>
      <c r="I1627" s="4" t="inlineStr">
        <is>
          <t xml:space="preserve"> </t>
        </is>
      </c>
      <c r="K1627" s="6" t="n">
        <v>19874</v>
      </c>
      <c r="L1627" s="4" t="inlineStr">
        <is>
          <t>[18]</t>
        </is>
      </c>
      <c r="M1627" s="4" t="inlineStr">
        <is>
          <t xml:space="preserve"> </t>
        </is>
      </c>
      <c r="O1627" s="4" t="inlineStr">
        <is>
          <t xml:space="preserve"> </t>
        </is>
      </c>
    </row>
    <row r="1628">
      <c r="A1628" s="4" t="inlineStr">
        <is>
          <t>Investment, Identifier [Axis]: PetSmart LLC, First Lien Term Loan</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4" t="inlineStr">
        <is>
          <t xml:space="preserve"> </t>
        </is>
      </c>
    </row>
    <row r="1629">
      <c r="A1629" s="4" t="inlineStr">
        <is>
          <t>Investment, basis spread, variable rate</t>
        </is>
      </c>
      <c r="C1629" s="10" t="n">
        <v>0.0375</v>
      </c>
      <c r="D1629" s="4" t="inlineStr">
        <is>
          <t>[13]</t>
        </is>
      </c>
      <c r="E1629" s="10" t="n">
        <v>0.0375</v>
      </c>
      <c r="F1629" s="4" t="inlineStr">
        <is>
          <t>[13]</t>
        </is>
      </c>
      <c r="G1629" s="10" t="n">
        <v>0.0375</v>
      </c>
      <c r="H1629" s="4" t="inlineStr">
        <is>
          <t>[13]</t>
        </is>
      </c>
      <c r="I1629" s="10" t="n">
        <v>0.0375</v>
      </c>
      <c r="J1629" s="4" t="inlineStr">
        <is>
          <t>[13]</t>
        </is>
      </c>
      <c r="K1629" s="10" t="n">
        <v>0.0375</v>
      </c>
      <c r="L1629" s="4" t="inlineStr">
        <is>
          <t>[18]</t>
        </is>
      </c>
      <c r="M1629" s="10" t="n">
        <v>0.0375</v>
      </c>
      <c r="N1629" s="4" t="inlineStr">
        <is>
          <t>[18]</t>
        </is>
      </c>
      <c r="O1629" s="10" t="n">
        <v>0.0375</v>
      </c>
      <c r="P1629" s="4" t="inlineStr">
        <is>
          <t>[18]</t>
        </is>
      </c>
    </row>
    <row r="1630">
      <c r="A1630" s="4" t="inlineStr">
        <is>
          <t>Investment interest rate</t>
        </is>
      </c>
      <c r="C1630" s="10" t="n">
        <v>0.0919</v>
      </c>
      <c r="D1630" s="4" t="inlineStr">
        <is>
          <t>[11],[13]</t>
        </is>
      </c>
      <c r="E1630" s="10" t="n">
        <v>0.0919</v>
      </c>
      <c r="F1630" s="4" t="inlineStr">
        <is>
          <t>[11],[13]</t>
        </is>
      </c>
      <c r="G1630" s="10" t="n">
        <v>0.0919</v>
      </c>
      <c r="H1630" s="4" t="inlineStr">
        <is>
          <t>[11],[13]</t>
        </is>
      </c>
      <c r="I1630" s="10" t="n">
        <v>0.0919</v>
      </c>
      <c r="J1630" s="4" t="inlineStr">
        <is>
          <t>[11],[13]</t>
        </is>
      </c>
      <c r="K1630" s="10" t="n">
        <v>0.0917</v>
      </c>
      <c r="L1630" s="4" t="inlineStr">
        <is>
          <t>[16],[18]</t>
        </is>
      </c>
      <c r="M1630" s="10" t="n">
        <v>0.0917</v>
      </c>
      <c r="N1630" s="4" t="inlineStr">
        <is>
          <t>[16],[18]</t>
        </is>
      </c>
      <c r="O1630" s="10" t="n">
        <v>0.0917</v>
      </c>
      <c r="P1630" s="4" t="inlineStr">
        <is>
          <t>[16],[18]</t>
        </is>
      </c>
    </row>
    <row r="1631">
      <c r="A1631" s="4" t="inlineStr">
        <is>
          <t>Investment owned, principal</t>
        </is>
      </c>
      <c r="C1631" s="6" t="n">
        <v>27762</v>
      </c>
      <c r="D1631" s="4" t="inlineStr">
        <is>
          <t>[13],[19]</t>
        </is>
      </c>
      <c r="E1631" s="4" t="inlineStr">
        <is>
          <t xml:space="preserve"> </t>
        </is>
      </c>
      <c r="G1631" s="4" t="inlineStr">
        <is>
          <t xml:space="preserve"> </t>
        </is>
      </c>
      <c r="I1631" s="4" t="inlineStr">
        <is>
          <t xml:space="preserve"> </t>
        </is>
      </c>
      <c r="K1631" s="6" t="n">
        <v>10901</v>
      </c>
      <c r="L1631" s="4" t="inlineStr">
        <is>
          <t>[18],[20]</t>
        </is>
      </c>
      <c r="M1631" s="4" t="inlineStr">
        <is>
          <t xml:space="preserve"> </t>
        </is>
      </c>
      <c r="O1631" s="4" t="inlineStr">
        <is>
          <t xml:space="preserve"> </t>
        </is>
      </c>
    </row>
    <row r="1632">
      <c r="A1632" s="4" t="inlineStr">
        <is>
          <t>Investment owned, at cost</t>
        </is>
      </c>
      <c r="C1632" s="5" t="n">
        <v>27420</v>
      </c>
      <c r="D1632" s="4" t="inlineStr">
        <is>
          <t>[13]</t>
        </is>
      </c>
      <c r="E1632" s="4" t="inlineStr">
        <is>
          <t xml:space="preserve"> </t>
        </is>
      </c>
      <c r="G1632" s="4" t="inlineStr">
        <is>
          <t xml:space="preserve"> </t>
        </is>
      </c>
      <c r="I1632" s="4" t="inlineStr">
        <is>
          <t xml:space="preserve"> </t>
        </is>
      </c>
      <c r="K1632" s="5" t="n">
        <v>10689</v>
      </c>
      <c r="L1632" s="4" t="inlineStr">
        <is>
          <t>[18]</t>
        </is>
      </c>
      <c r="M1632" s="4" t="inlineStr">
        <is>
          <t xml:space="preserve"> </t>
        </is>
      </c>
      <c r="O1632" s="4" t="inlineStr">
        <is>
          <t xml:space="preserve"> </t>
        </is>
      </c>
    </row>
    <row r="1633">
      <c r="A1633" s="4" t="inlineStr">
        <is>
          <t>Fair value</t>
        </is>
      </c>
      <c r="C1633" s="6" t="n">
        <v>27715</v>
      </c>
      <c r="D1633" s="4" t="inlineStr">
        <is>
          <t>[13]</t>
        </is>
      </c>
      <c r="E1633" s="4" t="inlineStr">
        <is>
          <t xml:space="preserve"> </t>
        </is>
      </c>
      <c r="G1633" s="4" t="inlineStr">
        <is>
          <t xml:space="preserve"> </t>
        </is>
      </c>
      <c r="I1633" s="4" t="inlineStr">
        <is>
          <t xml:space="preserve"> </t>
        </is>
      </c>
      <c r="K1633" s="6" t="n">
        <v>10885</v>
      </c>
      <c r="L1633" s="4" t="inlineStr">
        <is>
          <t>[18]</t>
        </is>
      </c>
      <c r="M1633" s="4" t="inlineStr">
        <is>
          <t xml:space="preserve"> </t>
        </is>
      </c>
      <c r="O1633" s="4" t="inlineStr">
        <is>
          <t xml:space="preserve"> </t>
        </is>
      </c>
    </row>
    <row r="1634">
      <c r="A1634" s="4" t="inlineStr">
        <is>
          <t>Investment, Identifier [Axis]: PetVet Care Centers, LLC, First Lien Revolver</t>
        </is>
      </c>
      <c r="C1634" s="4" t="inlineStr">
        <is>
          <t xml:space="preserve"> </t>
        </is>
      </c>
      <c r="E1634" s="4" t="inlineStr">
        <is>
          <t xml:space="preserve"> </t>
        </is>
      </c>
      <c r="G1634" s="4" t="inlineStr">
        <is>
          <t xml:space="preserve"> </t>
        </is>
      </c>
      <c r="I1634" s="4" t="inlineStr">
        <is>
          <t xml:space="preserve"> </t>
        </is>
      </c>
      <c r="K1634" s="4" t="inlineStr">
        <is>
          <t xml:space="preserve"> </t>
        </is>
      </c>
      <c r="M1634" s="4" t="inlineStr">
        <is>
          <t xml:space="preserve"> </t>
        </is>
      </c>
      <c r="O1634" s="4" t="inlineStr">
        <is>
          <t xml:space="preserve"> </t>
        </is>
      </c>
    </row>
    <row r="1635">
      <c r="A1635" s="4" t="inlineStr">
        <is>
          <t>Investment, basis spread, variable rate</t>
        </is>
      </c>
      <c r="B1635" s="4" t="inlineStr">
        <is>
          <t>[10],[12],[13]</t>
        </is>
      </c>
      <c r="C1635" s="9" t="n">
        <v>0.06</v>
      </c>
      <c r="E1635" s="9" t="n">
        <v>0.06</v>
      </c>
      <c r="G1635" s="9" t="n">
        <v>0.06</v>
      </c>
      <c r="I1635" s="9" t="n">
        <v>0.06</v>
      </c>
      <c r="K1635" s="4" t="inlineStr">
        <is>
          <t xml:space="preserve"> </t>
        </is>
      </c>
      <c r="M1635" s="4" t="inlineStr">
        <is>
          <t xml:space="preserve"> </t>
        </is>
      </c>
      <c r="O1635" s="4" t="inlineStr">
        <is>
          <t xml:space="preserve"> </t>
        </is>
      </c>
    </row>
    <row r="1636">
      <c r="A1636" s="4" t="inlineStr">
        <is>
          <t>Investment owned, principal</t>
        </is>
      </c>
      <c r="B1636" s="4" t="inlineStr">
        <is>
          <t>[10],[12],[13],[19]</t>
        </is>
      </c>
      <c r="C1636" s="6" t="n">
        <v>0</v>
      </c>
      <c r="E1636" s="4" t="inlineStr">
        <is>
          <t xml:space="preserve"> </t>
        </is>
      </c>
      <c r="G1636" s="4" t="inlineStr">
        <is>
          <t xml:space="preserve"> </t>
        </is>
      </c>
      <c r="I1636" s="4" t="inlineStr">
        <is>
          <t xml:space="preserve"> </t>
        </is>
      </c>
      <c r="K1636" s="4" t="inlineStr">
        <is>
          <t xml:space="preserve"> </t>
        </is>
      </c>
      <c r="M1636" s="4" t="inlineStr">
        <is>
          <t xml:space="preserve"> </t>
        </is>
      </c>
      <c r="O1636" s="4" t="inlineStr">
        <is>
          <t xml:space="preserve"> </t>
        </is>
      </c>
    </row>
    <row r="1637">
      <c r="A1637" s="4" t="inlineStr">
        <is>
          <t>Investment owned, at cost</t>
        </is>
      </c>
      <c r="B1637" s="4" t="inlineStr">
        <is>
          <t>[10],[12],[13]</t>
        </is>
      </c>
      <c r="C1637" s="5" t="n">
        <v>-172</v>
      </c>
      <c r="E1637" s="4" t="inlineStr">
        <is>
          <t xml:space="preserve"> </t>
        </is>
      </c>
      <c r="G1637" s="4" t="inlineStr">
        <is>
          <t xml:space="preserve"> </t>
        </is>
      </c>
      <c r="I1637" s="4" t="inlineStr">
        <is>
          <t xml:space="preserve"> </t>
        </is>
      </c>
      <c r="K1637" s="4" t="inlineStr">
        <is>
          <t xml:space="preserve"> </t>
        </is>
      </c>
      <c r="M1637" s="4" t="inlineStr">
        <is>
          <t xml:space="preserve"> </t>
        </is>
      </c>
      <c r="O1637" s="4" t="inlineStr">
        <is>
          <t xml:space="preserve"> </t>
        </is>
      </c>
    </row>
    <row r="1638">
      <c r="A1638" s="4" t="inlineStr">
        <is>
          <t>Fair value</t>
        </is>
      </c>
      <c r="B1638" s="4" t="inlineStr">
        <is>
          <t>[10],[12],[13]</t>
        </is>
      </c>
      <c r="C1638" s="6" t="n">
        <v>-209</v>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row>
    <row r="1639">
      <c r="A1639" s="4" t="inlineStr">
        <is>
          <t>Investment, Identifier [Axis]: PetVet Care Centers, LLC, First Lien Term Loan 1</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row>
    <row r="1640">
      <c r="A1640" s="4" t="inlineStr">
        <is>
          <t>Investment, basis spread, variable rate</t>
        </is>
      </c>
      <c r="B1640" s="4" t="inlineStr">
        <is>
          <t>[10],[13]</t>
        </is>
      </c>
      <c r="C1640" s="9" t="n">
        <v>0.06</v>
      </c>
      <c r="E1640" s="9" t="n">
        <v>0.06</v>
      </c>
      <c r="G1640" s="9" t="n">
        <v>0.06</v>
      </c>
      <c r="I1640" s="9" t="n">
        <v>0.06</v>
      </c>
      <c r="K1640" s="4" t="inlineStr">
        <is>
          <t xml:space="preserve"> </t>
        </is>
      </c>
      <c r="M1640" s="4" t="inlineStr">
        <is>
          <t xml:space="preserve"> </t>
        </is>
      </c>
      <c r="O1640" s="4" t="inlineStr">
        <is>
          <t xml:space="preserve"> </t>
        </is>
      </c>
    </row>
    <row r="1641">
      <c r="A1641" s="4" t="inlineStr">
        <is>
          <t>Investment interest rate</t>
        </is>
      </c>
      <c r="B1641" s="4" t="inlineStr">
        <is>
          <t>[10],[11],[13]</t>
        </is>
      </c>
      <c r="C1641" s="10" t="n">
        <v>0.1134</v>
      </c>
      <c r="E1641" s="10" t="n">
        <v>0.1134</v>
      </c>
      <c r="G1641" s="10" t="n">
        <v>0.1134</v>
      </c>
      <c r="I1641" s="10" t="n">
        <v>0.1134</v>
      </c>
      <c r="K1641" s="4" t="inlineStr">
        <is>
          <t xml:space="preserve"> </t>
        </is>
      </c>
      <c r="M1641" s="4" t="inlineStr">
        <is>
          <t xml:space="preserve"> </t>
        </is>
      </c>
      <c r="O1641" s="4" t="inlineStr">
        <is>
          <t xml:space="preserve"> </t>
        </is>
      </c>
    </row>
    <row r="1642">
      <c r="A1642" s="4" t="inlineStr">
        <is>
          <t>Investment owned, principal</t>
        </is>
      </c>
      <c r="B1642" s="4" t="inlineStr">
        <is>
          <t>[10],[13],[19]</t>
        </is>
      </c>
      <c r="C1642" s="6" t="n">
        <v>73279</v>
      </c>
      <c r="E1642" s="4" t="inlineStr">
        <is>
          <t xml:space="preserve"> </t>
        </is>
      </c>
      <c r="G1642" s="4" t="inlineStr">
        <is>
          <t xml:space="preserve"> </t>
        </is>
      </c>
      <c r="I1642" s="4" t="inlineStr">
        <is>
          <t xml:space="preserve"> </t>
        </is>
      </c>
      <c r="K1642" s="4" t="inlineStr">
        <is>
          <t xml:space="preserve"> </t>
        </is>
      </c>
      <c r="M1642" s="4" t="inlineStr">
        <is>
          <t xml:space="preserve"> </t>
        </is>
      </c>
      <c r="O1642" s="4" t="inlineStr">
        <is>
          <t xml:space="preserve"> </t>
        </is>
      </c>
    </row>
    <row r="1643">
      <c r="A1643" s="4" t="inlineStr">
        <is>
          <t>Investment owned, at cost</t>
        </is>
      </c>
      <c r="B1643" s="4" t="inlineStr">
        <is>
          <t>[10],[13]</t>
        </is>
      </c>
      <c r="C1643" s="5" t="n">
        <v>71945</v>
      </c>
      <c r="E1643" s="4" t="inlineStr">
        <is>
          <t xml:space="preserve"> </t>
        </is>
      </c>
      <c r="G1643" s="4" t="inlineStr">
        <is>
          <t xml:space="preserve"> </t>
        </is>
      </c>
      <c r="I1643" s="4" t="inlineStr">
        <is>
          <t xml:space="preserve"> </t>
        </is>
      </c>
      <c r="K1643" s="4" t="inlineStr">
        <is>
          <t xml:space="preserve"> </t>
        </is>
      </c>
      <c r="M1643" s="4" t="inlineStr">
        <is>
          <t xml:space="preserve"> </t>
        </is>
      </c>
      <c r="O1643" s="4" t="inlineStr">
        <is>
          <t xml:space="preserve"> </t>
        </is>
      </c>
    </row>
    <row r="1644">
      <c r="A1644" s="4" t="inlineStr">
        <is>
          <t>Fair value</t>
        </is>
      </c>
      <c r="B1644" s="4" t="inlineStr">
        <is>
          <t>[10],[13]</t>
        </is>
      </c>
      <c r="C1644" s="6" t="n">
        <v>71682</v>
      </c>
      <c r="E1644" s="4" t="inlineStr">
        <is>
          <t xml:space="preserve"> </t>
        </is>
      </c>
      <c r="G1644" s="4" t="inlineStr">
        <is>
          <t xml:space="preserve"> </t>
        </is>
      </c>
      <c r="I1644" s="4" t="inlineStr">
        <is>
          <t xml:space="preserve"> </t>
        </is>
      </c>
      <c r="K1644" s="4" t="inlineStr">
        <is>
          <t xml:space="preserve"> </t>
        </is>
      </c>
      <c r="M1644" s="4" t="inlineStr">
        <is>
          <t xml:space="preserve"> </t>
        </is>
      </c>
      <c r="O1644" s="4" t="inlineStr">
        <is>
          <t xml:space="preserve"> </t>
        </is>
      </c>
    </row>
    <row r="1645">
      <c r="A1645" s="4" t="inlineStr">
        <is>
          <t>Investment, Identifier [Axis]: PetVet Care Centers, LLC, First Lien Term Loan 2</t>
        </is>
      </c>
      <c r="C1645" s="4" t="inlineStr">
        <is>
          <t xml:space="preserve"> </t>
        </is>
      </c>
      <c r="E1645" s="4" t="inlineStr">
        <is>
          <t xml:space="preserve"> </t>
        </is>
      </c>
      <c r="G1645" s="4" t="inlineStr">
        <is>
          <t xml:space="preserve"> </t>
        </is>
      </c>
      <c r="I1645" s="4" t="inlineStr">
        <is>
          <t xml:space="preserve"> </t>
        </is>
      </c>
      <c r="K1645" s="4" t="inlineStr">
        <is>
          <t xml:space="preserve"> </t>
        </is>
      </c>
      <c r="M1645" s="4" t="inlineStr">
        <is>
          <t xml:space="preserve"> </t>
        </is>
      </c>
      <c r="O1645" s="4" t="inlineStr">
        <is>
          <t xml:space="preserve"> </t>
        </is>
      </c>
    </row>
    <row r="1646">
      <c r="A1646" s="4" t="inlineStr">
        <is>
          <t>Investment, basis spread, variable rate</t>
        </is>
      </c>
      <c r="B1646" s="4" t="inlineStr">
        <is>
          <t>[10],[12],[13]</t>
        </is>
      </c>
      <c r="C1646" s="9" t="n">
        <v>0.06</v>
      </c>
      <c r="E1646" s="9" t="n">
        <v>0.06</v>
      </c>
      <c r="G1646" s="9" t="n">
        <v>0.06</v>
      </c>
      <c r="I1646" s="9" t="n">
        <v>0.06</v>
      </c>
      <c r="K1646" s="4" t="inlineStr">
        <is>
          <t xml:space="preserve"> </t>
        </is>
      </c>
      <c r="M1646" s="4" t="inlineStr">
        <is>
          <t xml:space="preserve"> </t>
        </is>
      </c>
      <c r="O1646" s="4" t="inlineStr">
        <is>
          <t xml:space="preserve"> </t>
        </is>
      </c>
    </row>
    <row r="1647">
      <c r="A1647" s="4" t="inlineStr">
        <is>
          <t>Investment owned, principal</t>
        </is>
      </c>
      <c r="B1647" s="4" t="inlineStr">
        <is>
          <t>[10],[12],[13],[19]</t>
        </is>
      </c>
      <c r="C1647" s="6" t="n">
        <v>0</v>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row>
    <row r="1648">
      <c r="A1648" s="4" t="inlineStr">
        <is>
          <t>Investment owned, at cost</t>
        </is>
      </c>
      <c r="B1648" s="4" t="inlineStr">
        <is>
          <t>[10],[12],[13]</t>
        </is>
      </c>
      <c r="C1648" s="5" t="n">
        <v>-96</v>
      </c>
      <c r="E1648" s="4" t="inlineStr">
        <is>
          <t xml:space="preserve"> </t>
        </is>
      </c>
      <c r="G1648" s="4" t="inlineStr">
        <is>
          <t xml:space="preserve"> </t>
        </is>
      </c>
      <c r="I1648" s="4" t="inlineStr">
        <is>
          <t xml:space="preserve"> </t>
        </is>
      </c>
      <c r="K1648" s="4" t="inlineStr">
        <is>
          <t xml:space="preserve"> </t>
        </is>
      </c>
      <c r="M1648" s="4" t="inlineStr">
        <is>
          <t xml:space="preserve"> </t>
        </is>
      </c>
      <c r="O1648" s="4" t="inlineStr">
        <is>
          <t xml:space="preserve"> </t>
        </is>
      </c>
    </row>
    <row r="1649">
      <c r="A1649" s="4" t="inlineStr">
        <is>
          <t>Fair value</t>
        </is>
      </c>
      <c r="B1649" s="4" t="inlineStr">
        <is>
          <t>[10],[12],[13]</t>
        </is>
      </c>
      <c r="C1649" s="6" t="n">
        <v>-96</v>
      </c>
      <c r="E1649" s="4" t="inlineStr">
        <is>
          <t xml:space="preserve"> </t>
        </is>
      </c>
      <c r="G1649" s="4" t="inlineStr">
        <is>
          <t xml:space="preserve"> </t>
        </is>
      </c>
      <c r="I1649" s="4" t="inlineStr">
        <is>
          <t xml:space="preserve"> </t>
        </is>
      </c>
      <c r="K1649" s="4" t="inlineStr">
        <is>
          <t xml:space="preserve"> </t>
        </is>
      </c>
      <c r="M1649" s="4" t="inlineStr">
        <is>
          <t xml:space="preserve"> </t>
        </is>
      </c>
      <c r="O1649" s="4" t="inlineStr">
        <is>
          <t xml:space="preserve"> </t>
        </is>
      </c>
    </row>
    <row r="1650">
      <c r="A1650" s="4" t="inlineStr">
        <is>
          <t>Investment, Identifier [Axis]: PetVet Care Centers, LLC, Preferred Equity</t>
        </is>
      </c>
      <c r="C1650" s="4" t="inlineStr">
        <is>
          <t xml:space="preserve"> </t>
        </is>
      </c>
      <c r="E1650" s="4" t="inlineStr">
        <is>
          <t xml:space="preserve"> </t>
        </is>
      </c>
      <c r="G1650" s="4" t="inlineStr">
        <is>
          <t xml:space="preserve"> </t>
        </is>
      </c>
      <c r="I1650" s="4" t="inlineStr">
        <is>
          <t xml:space="preserve"> </t>
        </is>
      </c>
      <c r="K1650" s="4" t="inlineStr">
        <is>
          <t xml:space="preserve"> </t>
        </is>
      </c>
      <c r="M1650" s="4" t="inlineStr">
        <is>
          <t xml:space="preserve"> </t>
        </is>
      </c>
      <c r="O1650" s="4" t="inlineStr">
        <is>
          <t xml:space="preserve"> </t>
        </is>
      </c>
    </row>
    <row r="1651">
      <c r="A1651" s="4" t="inlineStr">
        <is>
          <t>Investment owned, balance (in shares) | shares</t>
        </is>
      </c>
      <c r="B1651" s="4" t="inlineStr">
        <is>
          <t>[10]</t>
        </is>
      </c>
      <c r="C1651" s="5" t="n">
        <v>6338</v>
      </c>
      <c r="E1651" s="5" t="n">
        <v>6338</v>
      </c>
      <c r="G1651" s="5" t="n">
        <v>6338</v>
      </c>
      <c r="I1651" s="5" t="n">
        <v>6338</v>
      </c>
      <c r="K1651" s="4" t="inlineStr">
        <is>
          <t xml:space="preserve"> </t>
        </is>
      </c>
      <c r="M1651" s="4" t="inlineStr">
        <is>
          <t xml:space="preserve"> </t>
        </is>
      </c>
      <c r="O1651" s="4" t="inlineStr">
        <is>
          <t xml:space="preserve"> </t>
        </is>
      </c>
    </row>
    <row r="1652">
      <c r="A1652" s="4" t="inlineStr">
        <is>
          <t>Investment owned, at cost</t>
        </is>
      </c>
      <c r="B1652" s="4" t="inlineStr">
        <is>
          <t>[10]</t>
        </is>
      </c>
      <c r="C1652" s="6" t="n">
        <v>6211</v>
      </c>
      <c r="E1652" s="4" t="inlineStr">
        <is>
          <t xml:space="preserve"> </t>
        </is>
      </c>
      <c r="G1652" s="4" t="inlineStr">
        <is>
          <t xml:space="preserve"> </t>
        </is>
      </c>
      <c r="I1652" s="4" t="inlineStr">
        <is>
          <t xml:space="preserve"> </t>
        </is>
      </c>
      <c r="K1652" s="4" t="inlineStr">
        <is>
          <t xml:space="preserve"> </t>
        </is>
      </c>
      <c r="M1652" s="4" t="inlineStr">
        <is>
          <t xml:space="preserve"> </t>
        </is>
      </c>
      <c r="O1652" s="4" t="inlineStr">
        <is>
          <t xml:space="preserve"> </t>
        </is>
      </c>
    </row>
    <row r="1653">
      <c r="A1653" s="4" t="inlineStr">
        <is>
          <t>Fair value</t>
        </is>
      </c>
      <c r="B1653" s="4" t="inlineStr">
        <is>
          <t>[10]</t>
        </is>
      </c>
      <c r="C1653" s="6" t="n">
        <v>6753</v>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row>
    <row r="1654">
      <c r="A1654" s="4" t="inlineStr">
        <is>
          <t>Investment, Identifier [Axis]: Pluralsight, LLC, First Lien Revolver</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row>
    <row r="1655">
      <c r="A1655" s="4" t="inlineStr">
        <is>
          <t>Investment, basis spread, variable rate</t>
        </is>
      </c>
      <c r="C1655" s="9" t="n">
        <v>0.08</v>
      </c>
      <c r="D1655" s="4" t="inlineStr">
        <is>
          <t>[10],[13],[25]</t>
        </is>
      </c>
      <c r="E1655" s="9" t="n">
        <v>0.08</v>
      </c>
      <c r="F1655" s="4" t="inlineStr">
        <is>
          <t>[10],[13],[25]</t>
        </is>
      </c>
      <c r="G1655" s="9" t="n">
        <v>0.08</v>
      </c>
      <c r="H1655" s="4" t="inlineStr">
        <is>
          <t>[10],[13],[25]</t>
        </is>
      </c>
      <c r="I1655" s="9" t="n">
        <v>0.08</v>
      </c>
      <c r="J1655" s="4" t="inlineStr">
        <is>
          <t>[10],[13],[25]</t>
        </is>
      </c>
      <c r="K1655" s="9" t="n">
        <v>0.08</v>
      </c>
      <c r="L1655" s="4" t="inlineStr">
        <is>
          <t>[15],[17],[18]</t>
        </is>
      </c>
      <c r="M1655" s="9" t="n">
        <v>0.08</v>
      </c>
      <c r="N1655" s="4" t="inlineStr">
        <is>
          <t>[15],[17],[18]</t>
        </is>
      </c>
      <c r="O1655" s="9" t="n">
        <v>0.08</v>
      </c>
      <c r="P1655" s="4" t="inlineStr">
        <is>
          <t>[15],[17],[18]</t>
        </is>
      </c>
    </row>
    <row r="1656">
      <c r="A1656" s="4" t="inlineStr">
        <is>
          <t>Investment interest rate</t>
        </is>
      </c>
      <c r="B1656" s="4" t="inlineStr">
        <is>
          <t>[15],[16],[17],[18]</t>
        </is>
      </c>
      <c r="C1656" s="4" t="inlineStr">
        <is>
          <t xml:space="preserve"> </t>
        </is>
      </c>
      <c r="E1656" s="4" t="inlineStr">
        <is>
          <t xml:space="preserve"> </t>
        </is>
      </c>
      <c r="G1656" s="4" t="inlineStr">
        <is>
          <t xml:space="preserve"> </t>
        </is>
      </c>
      <c r="I1656" s="4" t="inlineStr">
        <is>
          <t xml:space="preserve"> </t>
        </is>
      </c>
      <c r="K1656" s="10" t="n">
        <v>0.1345</v>
      </c>
      <c r="M1656" s="10" t="n">
        <v>0.1345</v>
      </c>
      <c r="O1656" s="10" t="n">
        <v>0.1345</v>
      </c>
    </row>
    <row r="1657">
      <c r="A1657" s="4" t="inlineStr">
        <is>
          <t>Investment owned, principal</t>
        </is>
      </c>
      <c r="C1657" s="6" t="n">
        <v>1639</v>
      </c>
      <c r="D1657" s="4" t="inlineStr">
        <is>
          <t>[10],[13],[19],[25]</t>
        </is>
      </c>
      <c r="E1657" s="4" t="inlineStr">
        <is>
          <t xml:space="preserve"> </t>
        </is>
      </c>
      <c r="G1657" s="4" t="inlineStr">
        <is>
          <t xml:space="preserve"> </t>
        </is>
      </c>
      <c r="I1657" s="4" t="inlineStr">
        <is>
          <t xml:space="preserve"> </t>
        </is>
      </c>
      <c r="K1657" s="6" t="n">
        <v>1028</v>
      </c>
      <c r="L1657" s="4" t="inlineStr">
        <is>
          <t>[15],[17],[18],[20]</t>
        </is>
      </c>
      <c r="M1657" s="4" t="inlineStr">
        <is>
          <t xml:space="preserve"> </t>
        </is>
      </c>
      <c r="O1657" s="4" t="inlineStr">
        <is>
          <t xml:space="preserve"> </t>
        </is>
      </c>
    </row>
    <row r="1658">
      <c r="A1658" s="4" t="inlineStr">
        <is>
          <t>Investment owned, at cost</t>
        </is>
      </c>
      <c r="C1658" s="5" t="n">
        <v>1444</v>
      </c>
      <c r="D1658" s="4" t="inlineStr">
        <is>
          <t>[10],[13],[25]</t>
        </is>
      </c>
      <c r="E1658" s="4" t="inlineStr">
        <is>
          <t xml:space="preserve"> </t>
        </is>
      </c>
      <c r="G1658" s="4" t="inlineStr">
        <is>
          <t xml:space="preserve"> </t>
        </is>
      </c>
      <c r="I1658" s="4" t="inlineStr">
        <is>
          <t xml:space="preserve"> </t>
        </is>
      </c>
      <c r="K1658" s="5" t="n">
        <v>798</v>
      </c>
      <c r="L1658" s="4" t="inlineStr">
        <is>
          <t>[15],[17],[18]</t>
        </is>
      </c>
      <c r="M1658" s="4" t="inlineStr">
        <is>
          <t xml:space="preserve"> </t>
        </is>
      </c>
      <c r="O1658" s="4" t="inlineStr">
        <is>
          <t xml:space="preserve"> </t>
        </is>
      </c>
    </row>
    <row r="1659">
      <c r="A1659" s="4" t="inlineStr">
        <is>
          <t>Fair value</t>
        </is>
      </c>
      <c r="C1659" s="6" t="n">
        <v>803</v>
      </c>
      <c r="D1659" s="4" t="inlineStr">
        <is>
          <t>[10],[13],[25]</t>
        </is>
      </c>
      <c r="E1659" s="4" t="inlineStr">
        <is>
          <t xml:space="preserve"> </t>
        </is>
      </c>
      <c r="G1659" s="4" t="inlineStr">
        <is>
          <t xml:space="preserve"> </t>
        </is>
      </c>
      <c r="I1659" s="4" t="inlineStr">
        <is>
          <t xml:space="preserve"> </t>
        </is>
      </c>
      <c r="K1659" s="6" t="n">
        <v>959</v>
      </c>
      <c r="L1659" s="4" t="inlineStr">
        <is>
          <t>[15],[17],[18]</t>
        </is>
      </c>
      <c r="M1659" s="4" t="inlineStr">
        <is>
          <t xml:space="preserve"> </t>
        </is>
      </c>
      <c r="O1659" s="4" t="inlineStr">
        <is>
          <t xml:space="preserve"> </t>
        </is>
      </c>
    </row>
    <row r="1660">
      <c r="A1660" s="4" t="inlineStr">
        <is>
          <t>Investment, Identifier [Axis]: Pluralsight, LLC, First Lien Term Loan</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row>
    <row r="1661">
      <c r="A1661" s="4" t="inlineStr">
        <is>
          <t>Investment, basis spread, variable rate</t>
        </is>
      </c>
      <c r="C1661" s="9" t="n">
        <v>0.08</v>
      </c>
      <c r="D1661" s="4" t="inlineStr">
        <is>
          <t>[10],[13],[25]</t>
        </is>
      </c>
      <c r="E1661" s="9" t="n">
        <v>0.08</v>
      </c>
      <c r="F1661" s="4" t="inlineStr">
        <is>
          <t>[10],[13],[25]</t>
        </is>
      </c>
      <c r="G1661" s="9" t="n">
        <v>0.08</v>
      </c>
      <c r="H1661" s="4" t="inlineStr">
        <is>
          <t>[10],[13],[25]</t>
        </is>
      </c>
      <c r="I1661" s="9" t="n">
        <v>0.08</v>
      </c>
      <c r="J1661" s="4" t="inlineStr">
        <is>
          <t>[10],[13],[25]</t>
        </is>
      </c>
      <c r="K1661" s="9" t="n">
        <v>0.08</v>
      </c>
      <c r="L1661" s="4" t="inlineStr">
        <is>
          <t>[15],[18]</t>
        </is>
      </c>
      <c r="M1661" s="9" t="n">
        <v>0.08</v>
      </c>
      <c r="N1661" s="4" t="inlineStr">
        <is>
          <t>[15],[18]</t>
        </is>
      </c>
      <c r="O1661" s="9" t="n">
        <v>0.08</v>
      </c>
      <c r="P1661" s="4" t="inlineStr">
        <is>
          <t>[15],[18]</t>
        </is>
      </c>
    </row>
    <row r="1662">
      <c r="A1662" s="4" t="inlineStr">
        <is>
          <t>Investment interest rate</t>
        </is>
      </c>
      <c r="B1662" s="4" t="inlineStr">
        <is>
          <t>[15],[16],[18]</t>
        </is>
      </c>
      <c r="C1662" s="4" t="inlineStr">
        <is>
          <t xml:space="preserve"> </t>
        </is>
      </c>
      <c r="E1662" s="4" t="inlineStr">
        <is>
          <t xml:space="preserve"> </t>
        </is>
      </c>
      <c r="G1662" s="4" t="inlineStr">
        <is>
          <t xml:space="preserve"> </t>
        </is>
      </c>
      <c r="I1662" s="4" t="inlineStr">
        <is>
          <t xml:space="preserve"> </t>
        </is>
      </c>
      <c r="K1662" s="10" t="n">
        <v>0.1345</v>
      </c>
      <c r="M1662" s="10" t="n">
        <v>0.1345</v>
      </c>
      <c r="O1662" s="10" t="n">
        <v>0.1345</v>
      </c>
    </row>
    <row r="1663">
      <c r="A1663" s="4" t="inlineStr">
        <is>
          <t>Investment owned, principal</t>
        </is>
      </c>
      <c r="C1663" s="6" t="n">
        <v>26144</v>
      </c>
      <c r="D1663" s="4" t="inlineStr">
        <is>
          <t>[10],[13],[19],[25]</t>
        </is>
      </c>
      <c r="E1663" s="4" t="inlineStr">
        <is>
          <t xml:space="preserve"> </t>
        </is>
      </c>
      <c r="G1663" s="4" t="inlineStr">
        <is>
          <t xml:space="preserve"> </t>
        </is>
      </c>
      <c r="I1663" s="4" t="inlineStr">
        <is>
          <t xml:space="preserve"> </t>
        </is>
      </c>
      <c r="K1663" s="6" t="n">
        <v>26144</v>
      </c>
      <c r="L1663" s="4" t="inlineStr">
        <is>
          <t>[15],[18],[20]</t>
        </is>
      </c>
      <c r="M1663" s="4" t="inlineStr">
        <is>
          <t xml:space="preserve"> </t>
        </is>
      </c>
      <c r="O1663" s="4" t="inlineStr">
        <is>
          <t xml:space="preserve"> </t>
        </is>
      </c>
    </row>
    <row r="1664">
      <c r="A1664" s="4" t="inlineStr">
        <is>
          <t>Investment owned, at cost</t>
        </is>
      </c>
      <c r="C1664" s="5" t="n">
        <v>23029</v>
      </c>
      <c r="D1664" s="4" t="inlineStr">
        <is>
          <t>[10],[13],[25]</t>
        </is>
      </c>
      <c r="E1664" s="4" t="inlineStr">
        <is>
          <t xml:space="preserve"> </t>
        </is>
      </c>
      <c r="G1664" s="4" t="inlineStr">
        <is>
          <t xml:space="preserve"> </t>
        </is>
      </c>
      <c r="I1664" s="4" t="inlineStr">
        <is>
          <t xml:space="preserve"> </t>
        </is>
      </c>
      <c r="K1664" s="5" t="n">
        <v>22474</v>
      </c>
      <c r="L1664" s="4" t="inlineStr">
        <is>
          <t>[15],[18]</t>
        </is>
      </c>
      <c r="M1664" s="4" t="inlineStr">
        <is>
          <t xml:space="preserve"> </t>
        </is>
      </c>
      <c r="O1664" s="4" t="inlineStr">
        <is>
          <t xml:space="preserve"> </t>
        </is>
      </c>
    </row>
    <row r="1665">
      <c r="A1665" s="4" t="inlineStr">
        <is>
          <t>Fair value</t>
        </is>
      </c>
      <c r="C1665" s="6" t="n">
        <v>12811</v>
      </c>
      <c r="D1665" s="4" t="inlineStr">
        <is>
          <t>[10],[13],[25]</t>
        </is>
      </c>
      <c r="E1665" s="4" t="inlineStr">
        <is>
          <t xml:space="preserve"> </t>
        </is>
      </c>
      <c r="G1665" s="4" t="inlineStr">
        <is>
          <t xml:space="preserve"> </t>
        </is>
      </c>
      <c r="I1665" s="4" t="inlineStr">
        <is>
          <t xml:space="preserve"> </t>
        </is>
      </c>
      <c r="K1665" s="6" t="n">
        <v>25041</v>
      </c>
      <c r="L1665" s="4" t="inlineStr">
        <is>
          <t>[15],[18]</t>
        </is>
      </c>
      <c r="M1665" s="4" t="inlineStr">
        <is>
          <t xml:space="preserve"> </t>
        </is>
      </c>
      <c r="O1665" s="4" t="inlineStr">
        <is>
          <t xml:space="preserve"> </t>
        </is>
      </c>
    </row>
    <row r="1666">
      <c r="A1666" s="4" t="inlineStr">
        <is>
          <t>Investment, Identifier [Axis]: Profrac Holdings II, LLC, First Lien Floating Rate Bond</t>
        </is>
      </c>
      <c r="C1666" s="4" t="inlineStr">
        <is>
          <t xml:space="preserve"> </t>
        </is>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row>
    <row r="1667">
      <c r="A1667" s="4" t="inlineStr">
        <is>
          <t>Investment, basis spread, variable rate</t>
        </is>
      </c>
      <c r="B1667" s="4" t="inlineStr">
        <is>
          <t>[10],[13],[21]</t>
        </is>
      </c>
      <c r="C1667" s="10" t="n">
        <v>0.0725</v>
      </c>
      <c r="E1667" s="10" t="n">
        <v>0.0725</v>
      </c>
      <c r="G1667" s="10" t="n">
        <v>0.0725</v>
      </c>
      <c r="I1667" s="10" t="n">
        <v>0.0725</v>
      </c>
      <c r="K1667" s="4" t="inlineStr">
        <is>
          <t xml:space="preserve"> </t>
        </is>
      </c>
      <c r="M1667" s="4" t="inlineStr">
        <is>
          <t xml:space="preserve"> </t>
        </is>
      </c>
      <c r="O1667" s="4" t="inlineStr">
        <is>
          <t xml:space="preserve"> </t>
        </is>
      </c>
    </row>
    <row r="1668">
      <c r="A1668" s="4" t="inlineStr">
        <is>
          <t>Investment interest rate</t>
        </is>
      </c>
      <c r="B1668" s="4" t="inlineStr">
        <is>
          <t>[10],[11],[13],[21]</t>
        </is>
      </c>
      <c r="C1668" s="10" t="n">
        <v>0.1257</v>
      </c>
      <c r="E1668" s="10" t="n">
        <v>0.1257</v>
      </c>
      <c r="G1668" s="10" t="n">
        <v>0.1257</v>
      </c>
      <c r="I1668" s="10" t="n">
        <v>0.1257</v>
      </c>
      <c r="K1668" s="4" t="inlineStr">
        <is>
          <t xml:space="preserve"> </t>
        </is>
      </c>
      <c r="M1668" s="4" t="inlineStr">
        <is>
          <t xml:space="preserve"> </t>
        </is>
      </c>
      <c r="O1668" s="4" t="inlineStr">
        <is>
          <t xml:space="preserve"> </t>
        </is>
      </c>
    </row>
    <row r="1669">
      <c r="A1669" s="4" t="inlineStr">
        <is>
          <t>Investment owned, principal</t>
        </is>
      </c>
      <c r="B1669" s="4" t="inlineStr">
        <is>
          <t>[10],[13],[19],[21]</t>
        </is>
      </c>
      <c r="C1669" s="6" t="n">
        <v>67254</v>
      </c>
      <c r="E1669" s="4" t="inlineStr">
        <is>
          <t xml:space="preserve"> </t>
        </is>
      </c>
      <c r="G1669" s="4" t="inlineStr">
        <is>
          <t xml:space="preserve"> </t>
        </is>
      </c>
      <c r="I1669" s="4" t="inlineStr">
        <is>
          <t xml:space="preserve"> </t>
        </is>
      </c>
      <c r="K1669" s="4" t="inlineStr">
        <is>
          <t xml:space="preserve"> </t>
        </is>
      </c>
      <c r="M1669" s="4" t="inlineStr">
        <is>
          <t xml:space="preserve"> </t>
        </is>
      </c>
      <c r="O1669" s="4" t="inlineStr">
        <is>
          <t xml:space="preserve"> </t>
        </is>
      </c>
    </row>
    <row r="1670">
      <c r="A1670" s="4" t="inlineStr">
        <is>
          <t>Investment owned, at cost</t>
        </is>
      </c>
      <c r="B1670" s="4" t="inlineStr">
        <is>
          <t>[10],[13],[21]</t>
        </is>
      </c>
      <c r="C1670" s="5" t="n">
        <v>66581</v>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row>
    <row r="1671">
      <c r="A1671" s="4" t="inlineStr">
        <is>
          <t>Fair value</t>
        </is>
      </c>
      <c r="B1671" s="4" t="inlineStr">
        <is>
          <t>[10],[13],[21]</t>
        </is>
      </c>
      <c r="C1671" s="6" t="n">
        <v>66669</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row>
    <row r="1672">
      <c r="A1672" s="4" t="inlineStr">
        <is>
          <t>Investment, Identifier [Axis]: Profrac Holdings II, LLC, First Lien Term Loan 1</t>
        </is>
      </c>
      <c r="C1672" s="4" t="inlineStr">
        <is>
          <t xml:space="preserve"> </t>
        </is>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row>
    <row r="1673">
      <c r="A1673" s="4" t="inlineStr">
        <is>
          <t>Investment, basis spread, variable rate</t>
        </is>
      </c>
      <c r="B1673" s="4" t="inlineStr">
        <is>
          <t>[15],[18]</t>
        </is>
      </c>
      <c r="C1673" s="4" t="inlineStr">
        <is>
          <t xml:space="preserve"> </t>
        </is>
      </c>
      <c r="E1673" s="4" t="inlineStr">
        <is>
          <t xml:space="preserve"> </t>
        </is>
      </c>
      <c r="G1673" s="4" t="inlineStr">
        <is>
          <t xml:space="preserve"> </t>
        </is>
      </c>
      <c r="I1673" s="4" t="inlineStr">
        <is>
          <t xml:space="preserve"> </t>
        </is>
      </c>
      <c r="K1673" s="10" t="n">
        <v>0.0725</v>
      </c>
      <c r="M1673" s="10" t="n">
        <v>0.0725</v>
      </c>
      <c r="O1673" s="10" t="n">
        <v>0.0725</v>
      </c>
    </row>
    <row r="1674">
      <c r="A1674" s="4" t="inlineStr">
        <is>
          <t>Investment interest rate</t>
        </is>
      </c>
      <c r="B1674" s="4" t="inlineStr">
        <is>
          <t>[15],[16],[18]</t>
        </is>
      </c>
      <c r="C1674" s="4" t="inlineStr">
        <is>
          <t xml:space="preserve"> </t>
        </is>
      </c>
      <c r="E1674" s="4" t="inlineStr">
        <is>
          <t xml:space="preserve"> </t>
        </is>
      </c>
      <c r="G1674" s="4" t="inlineStr">
        <is>
          <t xml:space="preserve"> </t>
        </is>
      </c>
      <c r="I1674" s="4" t="inlineStr">
        <is>
          <t xml:space="preserve"> </t>
        </is>
      </c>
      <c r="K1674" s="10" t="n">
        <v>0.1278</v>
      </c>
      <c r="M1674" s="10" t="n">
        <v>0.1278</v>
      </c>
      <c r="O1674" s="10" t="n">
        <v>0.1278</v>
      </c>
    </row>
    <row r="1675">
      <c r="A1675" s="4" t="inlineStr">
        <is>
          <t>Investment owned, principal</t>
        </is>
      </c>
      <c r="B1675" s="4" t="inlineStr">
        <is>
          <t>[15],[18],[20]</t>
        </is>
      </c>
      <c r="C1675" s="4" t="inlineStr">
        <is>
          <t xml:space="preserve"> </t>
        </is>
      </c>
      <c r="E1675" s="4" t="inlineStr">
        <is>
          <t xml:space="preserve"> </t>
        </is>
      </c>
      <c r="G1675" s="4" t="inlineStr">
        <is>
          <t xml:space="preserve"> </t>
        </is>
      </c>
      <c r="I1675" s="4" t="inlineStr">
        <is>
          <t xml:space="preserve"> </t>
        </is>
      </c>
      <c r="K1675" s="6" t="n">
        <v>5449</v>
      </c>
      <c r="M1675" s="4" t="inlineStr">
        <is>
          <t xml:space="preserve"> </t>
        </is>
      </c>
      <c r="O1675" s="4" t="inlineStr">
        <is>
          <t xml:space="preserve"> </t>
        </is>
      </c>
    </row>
    <row r="1676">
      <c r="A1676" s="4" t="inlineStr">
        <is>
          <t>Investment owned, at cost</t>
        </is>
      </c>
      <c r="B1676" s="4" t="inlineStr">
        <is>
          <t>[15],[18]</t>
        </is>
      </c>
      <c r="C1676" s="4" t="inlineStr">
        <is>
          <t xml:space="preserve"> </t>
        </is>
      </c>
      <c r="E1676" s="4" t="inlineStr">
        <is>
          <t xml:space="preserve"> </t>
        </is>
      </c>
      <c r="G1676" s="4" t="inlineStr">
        <is>
          <t xml:space="preserve"> </t>
        </is>
      </c>
      <c r="I1676" s="4" t="inlineStr">
        <is>
          <t xml:space="preserve"> </t>
        </is>
      </c>
      <c r="K1676" s="5" t="n">
        <v>5372</v>
      </c>
      <c r="M1676" s="4" t="inlineStr">
        <is>
          <t xml:space="preserve"> </t>
        </is>
      </c>
      <c r="O1676" s="4" t="inlineStr">
        <is>
          <t xml:space="preserve"> </t>
        </is>
      </c>
    </row>
    <row r="1677">
      <c r="A1677" s="4" t="inlineStr">
        <is>
          <t>Fair value</t>
        </is>
      </c>
      <c r="B1677" s="4" t="inlineStr">
        <is>
          <t>[15],[18]</t>
        </is>
      </c>
      <c r="C1677" s="4" t="inlineStr">
        <is>
          <t xml:space="preserve"> </t>
        </is>
      </c>
      <c r="E1677" s="4" t="inlineStr">
        <is>
          <t xml:space="preserve"> </t>
        </is>
      </c>
      <c r="G1677" s="4" t="inlineStr">
        <is>
          <t xml:space="preserve"> </t>
        </is>
      </c>
      <c r="I1677" s="4" t="inlineStr">
        <is>
          <t xml:space="preserve"> </t>
        </is>
      </c>
      <c r="K1677" s="6" t="n">
        <v>5355</v>
      </c>
      <c r="M1677" s="4" t="inlineStr">
        <is>
          <t xml:space="preserve"> </t>
        </is>
      </c>
      <c r="O1677" s="4" t="inlineStr">
        <is>
          <t xml:space="preserve"> </t>
        </is>
      </c>
    </row>
    <row r="1678">
      <c r="A1678" s="4" t="inlineStr">
        <is>
          <t>Investment, Identifier [Axis]: Profrac Holdings II, LLC, First Lien Term Loan 2</t>
        </is>
      </c>
      <c r="C1678" s="4" t="inlineStr">
        <is>
          <t xml:space="preserve"> </t>
        </is>
      </c>
      <c r="E1678" s="4" t="inlineStr">
        <is>
          <t xml:space="preserve"> </t>
        </is>
      </c>
      <c r="G1678" s="4" t="inlineStr">
        <is>
          <t xml:space="preserve"> </t>
        </is>
      </c>
      <c r="I1678" s="4" t="inlineStr">
        <is>
          <t xml:space="preserve"> </t>
        </is>
      </c>
      <c r="K1678" s="4" t="inlineStr">
        <is>
          <t xml:space="preserve"> </t>
        </is>
      </c>
      <c r="M1678" s="4" t="inlineStr">
        <is>
          <t xml:space="preserve"> </t>
        </is>
      </c>
      <c r="O1678" s="4" t="inlineStr">
        <is>
          <t xml:space="preserve"> </t>
        </is>
      </c>
    </row>
    <row r="1679">
      <c r="A1679" s="4" t="inlineStr">
        <is>
          <t>Investment, basis spread, variable rate</t>
        </is>
      </c>
      <c r="B1679" s="4" t="inlineStr">
        <is>
          <t>[15],[18]</t>
        </is>
      </c>
      <c r="C1679" s="4" t="inlineStr">
        <is>
          <t xml:space="preserve"> </t>
        </is>
      </c>
      <c r="E1679" s="4" t="inlineStr">
        <is>
          <t xml:space="preserve"> </t>
        </is>
      </c>
      <c r="G1679" s="4" t="inlineStr">
        <is>
          <t xml:space="preserve"> </t>
        </is>
      </c>
      <c r="I1679" s="4" t="inlineStr">
        <is>
          <t xml:space="preserve"> </t>
        </is>
      </c>
      <c r="K1679" s="10" t="n">
        <v>0.0725</v>
      </c>
      <c r="M1679" s="10" t="n">
        <v>0.0725</v>
      </c>
      <c r="O1679" s="10" t="n">
        <v>0.0725</v>
      </c>
    </row>
    <row r="1680">
      <c r="A1680" s="4" t="inlineStr">
        <is>
          <t>Investment interest rate</t>
        </is>
      </c>
      <c r="B1680" s="4" t="inlineStr">
        <is>
          <t>[15],[16],[18]</t>
        </is>
      </c>
      <c r="C1680" s="4" t="inlineStr">
        <is>
          <t xml:space="preserve"> </t>
        </is>
      </c>
      <c r="E1680" s="4" t="inlineStr">
        <is>
          <t xml:space="preserve"> </t>
        </is>
      </c>
      <c r="G1680" s="4" t="inlineStr">
        <is>
          <t xml:space="preserve"> </t>
        </is>
      </c>
      <c r="I1680" s="4" t="inlineStr">
        <is>
          <t xml:space="preserve"> </t>
        </is>
      </c>
      <c r="K1680" s="10" t="n">
        <v>0.1278</v>
      </c>
      <c r="M1680" s="10" t="n">
        <v>0.1278</v>
      </c>
      <c r="O1680" s="10" t="n">
        <v>0.1278</v>
      </c>
    </row>
    <row r="1681">
      <c r="A1681" s="4" t="inlineStr">
        <is>
          <t>Investment owned, principal</t>
        </is>
      </c>
      <c r="B1681" s="4" t="inlineStr">
        <is>
          <t>[15],[18],[20]</t>
        </is>
      </c>
      <c r="C1681" s="4" t="inlineStr">
        <is>
          <t xml:space="preserve"> </t>
        </is>
      </c>
      <c r="E1681" s="4" t="inlineStr">
        <is>
          <t xml:space="preserve"> </t>
        </is>
      </c>
      <c r="G1681" s="4" t="inlineStr">
        <is>
          <t xml:space="preserve"> </t>
        </is>
      </c>
      <c r="I1681" s="4" t="inlineStr">
        <is>
          <t xml:space="preserve"> </t>
        </is>
      </c>
      <c r="K1681" s="6" t="n">
        <v>627</v>
      </c>
      <c r="M1681" s="4" t="inlineStr">
        <is>
          <t xml:space="preserve"> </t>
        </is>
      </c>
      <c r="O1681" s="4" t="inlineStr">
        <is>
          <t xml:space="preserve"> </t>
        </is>
      </c>
    </row>
    <row r="1682">
      <c r="A1682" s="4" t="inlineStr">
        <is>
          <t>Investment owned, at cost</t>
        </is>
      </c>
      <c r="B1682" s="4" t="inlineStr">
        <is>
          <t>[15],[18]</t>
        </is>
      </c>
      <c r="C1682" s="4" t="inlineStr">
        <is>
          <t xml:space="preserve"> </t>
        </is>
      </c>
      <c r="E1682" s="4" t="inlineStr">
        <is>
          <t xml:space="preserve"> </t>
        </is>
      </c>
      <c r="G1682" s="4" t="inlineStr">
        <is>
          <t xml:space="preserve"> </t>
        </is>
      </c>
      <c r="I1682" s="4" t="inlineStr">
        <is>
          <t xml:space="preserve"> </t>
        </is>
      </c>
      <c r="K1682" s="5" t="n">
        <v>620</v>
      </c>
      <c r="M1682" s="4" t="inlineStr">
        <is>
          <t xml:space="preserve"> </t>
        </is>
      </c>
      <c r="O1682" s="4" t="inlineStr">
        <is>
          <t xml:space="preserve"> </t>
        </is>
      </c>
    </row>
    <row r="1683">
      <c r="A1683" s="4" t="inlineStr">
        <is>
          <t>Fair value</t>
        </is>
      </c>
      <c r="B1683" s="4" t="inlineStr">
        <is>
          <t>[15],[18]</t>
        </is>
      </c>
      <c r="C1683" s="4" t="inlineStr">
        <is>
          <t xml:space="preserve"> </t>
        </is>
      </c>
      <c r="E1683" s="4" t="inlineStr">
        <is>
          <t xml:space="preserve"> </t>
        </is>
      </c>
      <c r="G1683" s="4" t="inlineStr">
        <is>
          <t xml:space="preserve"> </t>
        </is>
      </c>
      <c r="I1683" s="4" t="inlineStr">
        <is>
          <t xml:space="preserve"> </t>
        </is>
      </c>
      <c r="K1683" s="6" t="n">
        <v>616</v>
      </c>
      <c r="M1683" s="4" t="inlineStr">
        <is>
          <t xml:space="preserve"> </t>
        </is>
      </c>
      <c r="O1683" s="4" t="inlineStr">
        <is>
          <t xml:space="preserve"> </t>
        </is>
      </c>
    </row>
    <row r="1684">
      <c r="A1684" s="4" t="inlineStr">
        <is>
          <t>Investment, Identifier [Axis]: Project Accelerate Parent, LLC, First Lien Revolver</t>
        </is>
      </c>
      <c r="C1684" s="4" t="inlineStr">
        <is>
          <t xml:space="preserve"> </t>
        </is>
      </c>
      <c r="E1684" s="4" t="inlineStr">
        <is>
          <t xml:space="preserve"> </t>
        </is>
      </c>
      <c r="G1684" s="4" t="inlineStr">
        <is>
          <t xml:space="preserve"> </t>
        </is>
      </c>
      <c r="I1684" s="4" t="inlineStr">
        <is>
          <t xml:space="preserve"> </t>
        </is>
      </c>
      <c r="K1684" s="4" t="inlineStr">
        <is>
          <t xml:space="preserve"> </t>
        </is>
      </c>
      <c r="M1684" s="4" t="inlineStr">
        <is>
          <t xml:space="preserve"> </t>
        </is>
      </c>
      <c r="O1684" s="4" t="inlineStr">
        <is>
          <t xml:space="preserve"> </t>
        </is>
      </c>
    </row>
    <row r="1685">
      <c r="A1685" s="4" t="inlineStr">
        <is>
          <t>Investment, basis spread, variable rate</t>
        </is>
      </c>
      <c r="B1685" s="4" t="inlineStr">
        <is>
          <t>[10],[12],[13]</t>
        </is>
      </c>
      <c r="C1685" s="10" t="n">
        <v>0.0525</v>
      </c>
      <c r="E1685" s="10" t="n">
        <v>0.0525</v>
      </c>
      <c r="G1685" s="10" t="n">
        <v>0.0525</v>
      </c>
      <c r="I1685" s="10" t="n">
        <v>0.0525</v>
      </c>
      <c r="K1685" s="4" t="inlineStr">
        <is>
          <t xml:space="preserve"> </t>
        </is>
      </c>
      <c r="M1685" s="4" t="inlineStr">
        <is>
          <t xml:space="preserve"> </t>
        </is>
      </c>
      <c r="O1685" s="4" t="inlineStr">
        <is>
          <t xml:space="preserve"> </t>
        </is>
      </c>
    </row>
    <row r="1686">
      <c r="A1686" s="4" t="inlineStr">
        <is>
          <t>Investment owned, principal</t>
        </is>
      </c>
      <c r="B1686" s="4" t="inlineStr">
        <is>
          <t>[10],[12],[13],[19]</t>
        </is>
      </c>
      <c r="C1686" s="6" t="n">
        <v>0</v>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row>
    <row r="1687">
      <c r="A1687" s="4" t="inlineStr">
        <is>
          <t>Investment owned, at cost</t>
        </is>
      </c>
      <c r="B1687" s="4" t="inlineStr">
        <is>
          <t>[10],[12],[13]</t>
        </is>
      </c>
      <c r="C1687" s="5" t="n">
        <v>-63</v>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row>
    <row r="1688">
      <c r="A1688" s="4" t="inlineStr">
        <is>
          <t>Fair value</t>
        </is>
      </c>
      <c r="B1688" s="4" t="inlineStr">
        <is>
          <t>[10],[12],[13]</t>
        </is>
      </c>
      <c r="C1688" s="6" t="n">
        <v>0</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row>
    <row r="1689">
      <c r="A1689" s="4" t="inlineStr">
        <is>
          <t>Investment, Identifier [Axis]: Project Accelerate Parent, LLC, First Lien Term Loan</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row>
    <row r="1690">
      <c r="A1690" s="4" t="inlineStr">
        <is>
          <t>Investment, basis spread, variable rate</t>
        </is>
      </c>
      <c r="B1690" s="4" t="inlineStr">
        <is>
          <t>[10],[13]</t>
        </is>
      </c>
      <c r="C1690" s="10" t="n">
        <v>0.0525</v>
      </c>
      <c r="E1690" s="10" t="n">
        <v>0.0525</v>
      </c>
      <c r="G1690" s="10" t="n">
        <v>0.0525</v>
      </c>
      <c r="I1690" s="10" t="n">
        <v>0.0525</v>
      </c>
      <c r="K1690" s="4" t="inlineStr">
        <is>
          <t xml:space="preserve"> </t>
        </is>
      </c>
      <c r="M1690" s="4" t="inlineStr">
        <is>
          <t xml:space="preserve"> </t>
        </is>
      </c>
      <c r="O1690" s="4" t="inlineStr">
        <is>
          <t xml:space="preserve"> </t>
        </is>
      </c>
    </row>
    <row r="1691">
      <c r="A1691" s="4" t="inlineStr">
        <is>
          <t>Investment interest rate</t>
        </is>
      </c>
      <c r="B1691" s="4" t="inlineStr">
        <is>
          <t>[10],[11],[13]</t>
        </is>
      </c>
      <c r="C1691" s="10" t="n">
        <v>0.1054</v>
      </c>
      <c r="E1691" s="10" t="n">
        <v>0.1054</v>
      </c>
      <c r="G1691" s="10" t="n">
        <v>0.1054</v>
      </c>
      <c r="I1691" s="10" t="n">
        <v>0.1054</v>
      </c>
      <c r="K1691" s="4" t="inlineStr">
        <is>
          <t xml:space="preserve"> </t>
        </is>
      </c>
      <c r="M1691" s="4" t="inlineStr">
        <is>
          <t xml:space="preserve"> </t>
        </is>
      </c>
      <c r="O1691" s="4" t="inlineStr">
        <is>
          <t xml:space="preserve"> </t>
        </is>
      </c>
    </row>
    <row r="1692">
      <c r="A1692" s="4" t="inlineStr">
        <is>
          <t>Investment owned, principal</t>
        </is>
      </c>
      <c r="B1692" s="4" t="inlineStr">
        <is>
          <t>[10],[13],[19]</t>
        </is>
      </c>
      <c r="C1692" s="6" t="n">
        <v>43750</v>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row>
    <row r="1693">
      <c r="A1693" s="4" t="inlineStr">
        <is>
          <t>Investment owned, at cost</t>
        </is>
      </c>
      <c r="B1693" s="4" t="inlineStr">
        <is>
          <t>[10],[13]</t>
        </is>
      </c>
      <c r="C1693" s="5" t="n">
        <v>43313</v>
      </c>
      <c r="E1693" s="4" t="inlineStr">
        <is>
          <t xml:space="preserve"> </t>
        </is>
      </c>
      <c r="G1693" s="4" t="inlineStr">
        <is>
          <t xml:space="preserve"> </t>
        </is>
      </c>
      <c r="I1693" s="4" t="inlineStr">
        <is>
          <t xml:space="preserve"> </t>
        </is>
      </c>
      <c r="K1693" s="4" t="inlineStr">
        <is>
          <t xml:space="preserve"> </t>
        </is>
      </c>
      <c r="M1693" s="4" t="inlineStr">
        <is>
          <t xml:space="preserve"> </t>
        </is>
      </c>
      <c r="O1693" s="4" t="inlineStr">
        <is>
          <t xml:space="preserve"> </t>
        </is>
      </c>
    </row>
    <row r="1694">
      <c r="A1694" s="4" t="inlineStr">
        <is>
          <t>Fair value</t>
        </is>
      </c>
      <c r="B1694" s="4" t="inlineStr">
        <is>
          <t>[10],[13]</t>
        </is>
      </c>
      <c r="C1694" s="6" t="n">
        <v>43750</v>
      </c>
      <c r="E1694" s="4" t="inlineStr">
        <is>
          <t xml:space="preserve"> </t>
        </is>
      </c>
      <c r="G1694" s="4" t="inlineStr">
        <is>
          <t xml:space="preserve"> </t>
        </is>
      </c>
      <c r="I1694" s="4" t="inlineStr">
        <is>
          <t xml:space="preserve"> </t>
        </is>
      </c>
      <c r="K1694" s="4" t="inlineStr">
        <is>
          <t xml:space="preserve"> </t>
        </is>
      </c>
      <c r="M1694" s="4" t="inlineStr">
        <is>
          <t xml:space="preserve"> </t>
        </is>
      </c>
      <c r="O1694" s="4" t="inlineStr">
        <is>
          <t xml:space="preserve"> </t>
        </is>
      </c>
    </row>
    <row r="1695">
      <c r="A1695" s="4" t="inlineStr">
        <is>
          <t>Investment, Identifier [Axis]: Protein for Pets Opco, LLC, First Lien Revolver</t>
        </is>
      </c>
      <c r="C1695" s="4" t="inlineStr">
        <is>
          <t xml:space="preserve"> </t>
        </is>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row>
    <row r="1696">
      <c r="A1696" s="4" t="inlineStr">
        <is>
          <t>Investment, basis spread, variable rate</t>
        </is>
      </c>
      <c r="B1696" s="4" t="inlineStr">
        <is>
          <t>[10],[12],[13]</t>
        </is>
      </c>
      <c r="C1696" s="10" t="n">
        <v>0.0525</v>
      </c>
      <c r="E1696" s="10" t="n">
        <v>0.0525</v>
      </c>
      <c r="G1696" s="10" t="n">
        <v>0.0525</v>
      </c>
      <c r="I1696" s="10" t="n">
        <v>0.0525</v>
      </c>
      <c r="K1696" s="4" t="inlineStr">
        <is>
          <t xml:space="preserve"> </t>
        </is>
      </c>
      <c r="M1696" s="4" t="inlineStr">
        <is>
          <t xml:space="preserve"> </t>
        </is>
      </c>
      <c r="O1696" s="4" t="inlineStr">
        <is>
          <t xml:space="preserve"> </t>
        </is>
      </c>
    </row>
    <row r="1697">
      <c r="A1697" s="4" t="inlineStr">
        <is>
          <t>Investment owned, principal</t>
        </is>
      </c>
      <c r="B1697" s="4" t="inlineStr">
        <is>
          <t>[10],[12],[13],[19]</t>
        </is>
      </c>
      <c r="C1697" s="6" t="n">
        <v>0</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row>
    <row r="1698">
      <c r="A1698" s="4" t="inlineStr">
        <is>
          <t>Investment owned, at cost</t>
        </is>
      </c>
      <c r="B1698" s="4" t="inlineStr">
        <is>
          <t>[10],[12],[13]</t>
        </is>
      </c>
      <c r="C1698" s="5" t="n">
        <v>-127</v>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row>
    <row r="1699">
      <c r="A1699" s="4" t="inlineStr">
        <is>
          <t>Fair value</t>
        </is>
      </c>
      <c r="B1699" s="4" t="inlineStr">
        <is>
          <t>[10],[12],[13]</t>
        </is>
      </c>
      <c r="C1699" s="6" t="n">
        <v>-122</v>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row>
    <row r="1700">
      <c r="A1700" s="4" t="inlineStr">
        <is>
          <t>Investment, Identifier [Axis]: Protein for Pets Opco, LLC, First Lien Term Loan</t>
        </is>
      </c>
      <c r="C1700" s="4" t="inlineStr">
        <is>
          <t xml:space="preserve"> </t>
        </is>
      </c>
      <c r="E1700" s="4" t="inlineStr">
        <is>
          <t xml:space="preserve"> </t>
        </is>
      </c>
      <c r="G1700" s="4" t="inlineStr">
        <is>
          <t xml:space="preserve"> </t>
        </is>
      </c>
      <c r="I1700" s="4" t="inlineStr">
        <is>
          <t xml:space="preserve"> </t>
        </is>
      </c>
      <c r="K1700" s="4" t="inlineStr">
        <is>
          <t xml:space="preserve"> </t>
        </is>
      </c>
      <c r="M1700" s="4" t="inlineStr">
        <is>
          <t xml:space="preserve"> </t>
        </is>
      </c>
      <c r="O1700" s="4" t="inlineStr">
        <is>
          <t xml:space="preserve"> </t>
        </is>
      </c>
    </row>
    <row r="1701">
      <c r="A1701" s="4" t="inlineStr">
        <is>
          <t>Investment, basis spread, variable rate</t>
        </is>
      </c>
      <c r="B1701" s="4" t="inlineStr">
        <is>
          <t>[10],[13]</t>
        </is>
      </c>
      <c r="C1701" s="10" t="n">
        <v>0.0525</v>
      </c>
      <c r="E1701" s="10" t="n">
        <v>0.0525</v>
      </c>
      <c r="G1701" s="10" t="n">
        <v>0.0525</v>
      </c>
      <c r="I1701" s="10" t="n">
        <v>0.0525</v>
      </c>
      <c r="K1701" s="4" t="inlineStr">
        <is>
          <t xml:space="preserve"> </t>
        </is>
      </c>
      <c r="M1701" s="4" t="inlineStr">
        <is>
          <t xml:space="preserve"> </t>
        </is>
      </c>
      <c r="O1701" s="4" t="inlineStr">
        <is>
          <t xml:space="preserve"> </t>
        </is>
      </c>
    </row>
    <row r="1702">
      <c r="A1702" s="4" t="inlineStr">
        <is>
          <t>Investment interest rate</t>
        </is>
      </c>
      <c r="B1702" s="4" t="inlineStr">
        <is>
          <t>[10],[11],[13]</t>
        </is>
      </c>
      <c r="C1702" s="10" t="n">
        <v>0.1059</v>
      </c>
      <c r="E1702" s="10" t="n">
        <v>0.1059</v>
      </c>
      <c r="G1702" s="10" t="n">
        <v>0.1059</v>
      </c>
      <c r="I1702" s="10" t="n">
        <v>0.1059</v>
      </c>
      <c r="K1702" s="4" t="inlineStr">
        <is>
          <t xml:space="preserve"> </t>
        </is>
      </c>
      <c r="M1702" s="4" t="inlineStr">
        <is>
          <t xml:space="preserve"> </t>
        </is>
      </c>
      <c r="O1702" s="4" t="inlineStr">
        <is>
          <t xml:space="preserve"> </t>
        </is>
      </c>
    </row>
    <row r="1703">
      <c r="A1703" s="4" t="inlineStr">
        <is>
          <t>Investment owned, principal</t>
        </is>
      </c>
      <c r="B1703" s="4" t="inlineStr">
        <is>
          <t>[10],[13],[19]</t>
        </is>
      </c>
      <c r="C1703" s="6" t="n">
        <v>63733</v>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row>
    <row r="1704">
      <c r="A1704" s="4" t="inlineStr">
        <is>
          <t>Investment owned, at cost</t>
        </is>
      </c>
      <c r="B1704" s="4" t="inlineStr">
        <is>
          <t>[10],[13]</t>
        </is>
      </c>
      <c r="C1704" s="5" t="n">
        <v>62512</v>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row>
    <row r="1705">
      <c r="A1705" s="4" t="inlineStr">
        <is>
          <t>Fair value</t>
        </is>
      </c>
      <c r="B1705" s="4" t="inlineStr">
        <is>
          <t>[10],[13]</t>
        </is>
      </c>
      <c r="C1705" s="6" t="n">
        <v>62560</v>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row>
    <row r="1706">
      <c r="A1706" s="4" t="inlineStr">
        <is>
          <t>Investment, Identifier [Axis]: Quantum Bidco Limited, First Lien Term Loan</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row>
    <row r="1707">
      <c r="A1707" s="4" t="inlineStr">
        <is>
          <t>Investment, basis spread, variable rate</t>
        </is>
      </c>
      <c r="B1707" s="4" t="inlineStr">
        <is>
          <t>[15],[18],[22]</t>
        </is>
      </c>
      <c r="C1707" s="4" t="inlineStr">
        <is>
          <t xml:space="preserve"> </t>
        </is>
      </c>
      <c r="E1707" s="4" t="inlineStr">
        <is>
          <t xml:space="preserve"> </t>
        </is>
      </c>
      <c r="G1707" s="4" t="inlineStr">
        <is>
          <t xml:space="preserve"> </t>
        </is>
      </c>
      <c r="I1707" s="4" t="inlineStr">
        <is>
          <t xml:space="preserve"> </t>
        </is>
      </c>
      <c r="K1707" s="10" t="n">
        <v>0.0575</v>
      </c>
      <c r="M1707" s="10" t="n">
        <v>0.0575</v>
      </c>
      <c r="O1707" s="10" t="n">
        <v>0.0575</v>
      </c>
    </row>
    <row r="1708">
      <c r="A1708" s="4" t="inlineStr">
        <is>
          <t>Investment interest rate</t>
        </is>
      </c>
      <c r="B1708" s="4" t="inlineStr">
        <is>
          <t>[15],[16],[18],[22]</t>
        </is>
      </c>
      <c r="C1708" s="4" t="inlineStr">
        <is>
          <t xml:space="preserve"> </t>
        </is>
      </c>
      <c r="E1708" s="4" t="inlineStr">
        <is>
          <t xml:space="preserve"> </t>
        </is>
      </c>
      <c r="G1708" s="4" t="inlineStr">
        <is>
          <t xml:space="preserve"> </t>
        </is>
      </c>
      <c r="I1708" s="4" t="inlineStr">
        <is>
          <t xml:space="preserve"> </t>
        </is>
      </c>
      <c r="K1708" s="10" t="n">
        <v>0.1121</v>
      </c>
      <c r="M1708" s="10" t="n">
        <v>0.1121</v>
      </c>
      <c r="O1708" s="10" t="n">
        <v>0.1121</v>
      </c>
    </row>
    <row r="1709">
      <c r="A1709" s="4" t="inlineStr">
        <is>
          <t>Investment owned, principal | £</t>
        </is>
      </c>
      <c r="B1709" s="4" t="inlineStr">
        <is>
          <t>[15],[18],[20],[22]</t>
        </is>
      </c>
      <c r="C1709" s="4" t="inlineStr">
        <is>
          <t xml:space="preserve"> </t>
        </is>
      </c>
      <c r="E1709" s="4" t="inlineStr">
        <is>
          <t xml:space="preserve"> </t>
        </is>
      </c>
      <c r="G1709" s="4" t="inlineStr">
        <is>
          <t xml:space="preserve"> </t>
        </is>
      </c>
      <c r="I1709" s="4" t="inlineStr">
        <is>
          <t xml:space="preserve"> </t>
        </is>
      </c>
      <c r="K1709" s="4" t="inlineStr">
        <is>
          <t xml:space="preserve"> </t>
        </is>
      </c>
      <c r="M1709" s="4" t="inlineStr">
        <is>
          <t xml:space="preserve"> </t>
        </is>
      </c>
      <c r="O1709" s="12" t="n">
        <v>5470</v>
      </c>
    </row>
    <row r="1710">
      <c r="A1710" s="4" t="inlineStr">
        <is>
          <t>Investment owned, at cost</t>
        </is>
      </c>
      <c r="B1710" s="4" t="inlineStr">
        <is>
          <t>[15],[18],[22]</t>
        </is>
      </c>
      <c r="C1710" s="4" t="inlineStr">
        <is>
          <t xml:space="preserve"> </t>
        </is>
      </c>
      <c r="E1710" s="4" t="inlineStr">
        <is>
          <t xml:space="preserve"> </t>
        </is>
      </c>
      <c r="G1710" s="4" t="inlineStr">
        <is>
          <t xml:space="preserve"> </t>
        </is>
      </c>
      <c r="I1710" s="4" t="inlineStr">
        <is>
          <t xml:space="preserve"> </t>
        </is>
      </c>
      <c r="K1710" s="6" t="n">
        <v>6111</v>
      </c>
      <c r="M1710" s="4" t="inlineStr">
        <is>
          <t xml:space="preserve"> </t>
        </is>
      </c>
      <c r="O1710" s="4" t="inlineStr">
        <is>
          <t xml:space="preserve"> </t>
        </is>
      </c>
    </row>
    <row r="1711">
      <c r="A1711" s="4" t="inlineStr">
        <is>
          <t>Fair value</t>
        </is>
      </c>
      <c r="B1711" s="4" t="inlineStr">
        <is>
          <t>[15],[18],[22]</t>
        </is>
      </c>
      <c r="C1711" s="4" t="inlineStr">
        <is>
          <t xml:space="preserve"> </t>
        </is>
      </c>
      <c r="E1711" s="4" t="inlineStr">
        <is>
          <t xml:space="preserve"> </t>
        </is>
      </c>
      <c r="G1711" s="4" t="inlineStr">
        <is>
          <t xml:space="preserve"> </t>
        </is>
      </c>
      <c r="I1711" s="4" t="inlineStr">
        <is>
          <t xml:space="preserve"> </t>
        </is>
      </c>
      <c r="K1711" s="6" t="n">
        <v>6109</v>
      </c>
      <c r="M1711" s="4" t="inlineStr">
        <is>
          <t xml:space="preserve"> </t>
        </is>
      </c>
      <c r="O1711" s="4" t="inlineStr">
        <is>
          <t xml:space="preserve"> </t>
        </is>
      </c>
    </row>
    <row r="1712">
      <c r="A1712" s="4" t="inlineStr">
        <is>
          <t>Investment, Identifier [Axis]: Quantum Bidco Limited, First Lien Term Loan 1</t>
        </is>
      </c>
      <c r="C1712" s="4" t="inlineStr">
        <is>
          <t xml:space="preserve"> </t>
        </is>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row>
    <row r="1713">
      <c r="A1713" s="4" t="inlineStr">
        <is>
          <t>Investment, basis spread, variable rate</t>
        </is>
      </c>
      <c r="B1713" s="4" t="inlineStr">
        <is>
          <t>[10],[13],[21]</t>
        </is>
      </c>
      <c r="C1713" s="10" t="n">
        <v>0.055</v>
      </c>
      <c r="E1713" s="10" t="n">
        <v>0.055</v>
      </c>
      <c r="G1713" s="10" t="n">
        <v>0.055</v>
      </c>
      <c r="I1713" s="10" t="n">
        <v>0.055</v>
      </c>
      <c r="K1713" s="4" t="inlineStr">
        <is>
          <t xml:space="preserve"> </t>
        </is>
      </c>
      <c r="M1713" s="4" t="inlineStr">
        <is>
          <t xml:space="preserve"> </t>
        </is>
      </c>
      <c r="O1713" s="4" t="inlineStr">
        <is>
          <t xml:space="preserve"> </t>
        </is>
      </c>
    </row>
    <row r="1714">
      <c r="A1714" s="4" t="inlineStr">
        <is>
          <t>Investment interest rate</t>
        </is>
      </c>
      <c r="B1714" s="4" t="inlineStr">
        <is>
          <t>[10],[11],[13],[21]</t>
        </is>
      </c>
      <c r="C1714" s="10" t="n">
        <v>0.1098</v>
      </c>
      <c r="E1714" s="10" t="n">
        <v>0.1098</v>
      </c>
      <c r="G1714" s="10" t="n">
        <v>0.1098</v>
      </c>
      <c r="I1714" s="10" t="n">
        <v>0.1098</v>
      </c>
      <c r="K1714" s="4" t="inlineStr">
        <is>
          <t xml:space="preserve"> </t>
        </is>
      </c>
      <c r="M1714" s="4" t="inlineStr">
        <is>
          <t xml:space="preserve"> </t>
        </is>
      </c>
      <c r="O1714" s="4" t="inlineStr">
        <is>
          <t xml:space="preserve"> </t>
        </is>
      </c>
    </row>
    <row r="1715">
      <c r="A1715" s="4" t="inlineStr">
        <is>
          <t>Investment owned, principal | £</t>
        </is>
      </c>
      <c r="B1715" s="4" t="inlineStr">
        <is>
          <t>[10],[13],[19],[21]</t>
        </is>
      </c>
      <c r="C1715" s="4" t="inlineStr">
        <is>
          <t xml:space="preserve"> </t>
        </is>
      </c>
      <c r="E1715" s="4" t="inlineStr">
        <is>
          <t xml:space="preserve"> </t>
        </is>
      </c>
      <c r="G1715" s="12" t="n">
        <v>9861</v>
      </c>
      <c r="I1715" s="4" t="inlineStr">
        <is>
          <t xml:space="preserve"> </t>
        </is>
      </c>
      <c r="K1715" s="4" t="inlineStr">
        <is>
          <t xml:space="preserve"> </t>
        </is>
      </c>
      <c r="M1715" s="4" t="inlineStr">
        <is>
          <t xml:space="preserve"> </t>
        </is>
      </c>
      <c r="O1715" s="4" t="inlineStr">
        <is>
          <t xml:space="preserve"> </t>
        </is>
      </c>
    </row>
    <row r="1716">
      <c r="A1716" s="4" t="inlineStr">
        <is>
          <t>Investment owned, at cost</t>
        </is>
      </c>
      <c r="B1716" s="4" t="inlineStr">
        <is>
          <t>[10],[13],[21]</t>
        </is>
      </c>
      <c r="C1716" s="6" t="n">
        <v>11540</v>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row>
    <row r="1717">
      <c r="A1717" s="4" t="inlineStr">
        <is>
          <t>Fair value</t>
        </is>
      </c>
      <c r="B1717" s="4" t="inlineStr">
        <is>
          <t>[10],[13],[21]</t>
        </is>
      </c>
      <c r="C1717" s="6" t="n">
        <v>12091</v>
      </c>
      <c r="E1717" s="4" t="inlineStr">
        <is>
          <t xml:space="preserve"> </t>
        </is>
      </c>
      <c r="G1717" s="4" t="inlineStr">
        <is>
          <t xml:space="preserve"> </t>
        </is>
      </c>
      <c r="I1717" s="4" t="inlineStr">
        <is>
          <t xml:space="preserve"> </t>
        </is>
      </c>
      <c r="K1717" s="4" t="inlineStr">
        <is>
          <t xml:space="preserve"> </t>
        </is>
      </c>
      <c r="M1717" s="4" t="inlineStr">
        <is>
          <t xml:space="preserve"> </t>
        </is>
      </c>
      <c r="O1717" s="4" t="inlineStr">
        <is>
          <t xml:space="preserve"> </t>
        </is>
      </c>
    </row>
    <row r="1718">
      <c r="A1718" s="4" t="inlineStr">
        <is>
          <t>Investment, Identifier [Axis]: Quantum Bidco Limited, First Lien Term Loan 2</t>
        </is>
      </c>
      <c r="C1718" s="4" t="inlineStr">
        <is>
          <t xml:space="preserve"> </t>
        </is>
      </c>
      <c r="E1718" s="4" t="inlineStr">
        <is>
          <t xml:space="preserve"> </t>
        </is>
      </c>
      <c r="G1718" s="4" t="inlineStr">
        <is>
          <t xml:space="preserve"> </t>
        </is>
      </c>
      <c r="I1718" s="4" t="inlineStr">
        <is>
          <t xml:space="preserve"> </t>
        </is>
      </c>
      <c r="K1718" s="4" t="inlineStr">
        <is>
          <t xml:space="preserve"> </t>
        </is>
      </c>
      <c r="M1718" s="4" t="inlineStr">
        <is>
          <t xml:space="preserve"> </t>
        </is>
      </c>
      <c r="O1718" s="4" t="inlineStr">
        <is>
          <t xml:space="preserve"> </t>
        </is>
      </c>
    </row>
    <row r="1719">
      <c r="A1719" s="4" t="inlineStr">
        <is>
          <t>Investment, basis spread, variable rate</t>
        </is>
      </c>
      <c r="B1719" s="4" t="inlineStr">
        <is>
          <t>[10],[12],[13],[21]</t>
        </is>
      </c>
      <c r="C1719" s="10" t="n">
        <v>0.055</v>
      </c>
      <c r="E1719" s="10" t="n">
        <v>0.055</v>
      </c>
      <c r="G1719" s="10" t="n">
        <v>0.055</v>
      </c>
      <c r="I1719" s="10" t="n">
        <v>0.055</v>
      </c>
      <c r="K1719" s="4" t="inlineStr">
        <is>
          <t xml:space="preserve"> </t>
        </is>
      </c>
      <c r="M1719" s="4" t="inlineStr">
        <is>
          <t xml:space="preserve"> </t>
        </is>
      </c>
      <c r="O1719" s="4" t="inlineStr">
        <is>
          <t xml:space="preserve"> </t>
        </is>
      </c>
    </row>
    <row r="1720">
      <c r="A1720" s="4" t="inlineStr">
        <is>
          <t>Investment interest rate</t>
        </is>
      </c>
      <c r="B1720" s="4" t="inlineStr">
        <is>
          <t>[10],[11],[12],[13],[21]</t>
        </is>
      </c>
      <c r="C1720" s="10" t="n">
        <v>0.107</v>
      </c>
      <c r="E1720" s="10" t="n">
        <v>0.107</v>
      </c>
      <c r="G1720" s="10" t="n">
        <v>0.107</v>
      </c>
      <c r="I1720" s="10" t="n">
        <v>0.107</v>
      </c>
      <c r="K1720" s="4" t="inlineStr">
        <is>
          <t xml:space="preserve"> </t>
        </is>
      </c>
      <c r="M1720" s="4" t="inlineStr">
        <is>
          <t xml:space="preserve"> </t>
        </is>
      </c>
      <c r="O1720" s="4" t="inlineStr">
        <is>
          <t xml:space="preserve"> </t>
        </is>
      </c>
    </row>
    <row r="1721">
      <c r="A1721" s="4" t="inlineStr">
        <is>
          <t>Investment owned, principal</t>
        </is>
      </c>
      <c r="B1721" s="4" t="inlineStr">
        <is>
          <t>[10],[12],[13],[19],[21]</t>
        </is>
      </c>
      <c r="C1721" s="6" t="n">
        <v>8377</v>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row>
    <row r="1722">
      <c r="A1722" s="4" t="inlineStr">
        <is>
          <t>Investment owned, at cost</t>
        </is>
      </c>
      <c r="B1722" s="4" t="inlineStr">
        <is>
          <t>[10],[12],[13],[21]</t>
        </is>
      </c>
      <c r="C1722" s="5" t="n">
        <v>9996</v>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row>
    <row r="1723">
      <c r="A1723" s="4" t="inlineStr">
        <is>
          <t>Fair value</t>
        </is>
      </c>
      <c r="B1723" s="4" t="inlineStr">
        <is>
          <t>[10],[12],[13],[21]</t>
        </is>
      </c>
      <c r="C1723" s="6" t="n">
        <v>10059</v>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row>
    <row r="1724">
      <c r="A1724" s="4" t="inlineStr">
        <is>
          <t>Investment, Identifier [Axis]: RR 24, CLO Notes</t>
        </is>
      </c>
      <c r="C1724" s="4" t="inlineStr">
        <is>
          <t xml:space="preserve"> </t>
        </is>
      </c>
      <c r="E1724" s="4" t="inlineStr">
        <is>
          <t xml:space="preserve"> </t>
        </is>
      </c>
      <c r="G1724" s="4" t="inlineStr">
        <is>
          <t xml:space="preserve"> </t>
        </is>
      </c>
      <c r="I1724" s="4" t="inlineStr">
        <is>
          <t xml:space="preserve"> </t>
        </is>
      </c>
      <c r="K1724" s="4" t="inlineStr">
        <is>
          <t xml:space="preserve"> </t>
        </is>
      </c>
      <c r="M1724" s="4" t="inlineStr">
        <is>
          <t xml:space="preserve"> </t>
        </is>
      </c>
      <c r="O1724" s="4" t="inlineStr">
        <is>
          <t xml:space="preserve"> </t>
        </is>
      </c>
    </row>
    <row r="1725">
      <c r="A1725" s="4" t="inlineStr">
        <is>
          <t>Investment, basis spread, variable rate</t>
        </is>
      </c>
      <c r="B1725" s="4" t="inlineStr">
        <is>
          <t>[13],[21]</t>
        </is>
      </c>
      <c r="C1725" s="10" t="n">
        <v>0.083</v>
      </c>
      <c r="E1725" s="10" t="n">
        <v>0.083</v>
      </c>
      <c r="G1725" s="10" t="n">
        <v>0.083</v>
      </c>
      <c r="I1725" s="10" t="n">
        <v>0.083</v>
      </c>
      <c r="K1725" s="4" t="inlineStr">
        <is>
          <t xml:space="preserve"> </t>
        </is>
      </c>
      <c r="M1725" s="4" t="inlineStr">
        <is>
          <t xml:space="preserve"> </t>
        </is>
      </c>
      <c r="O1725" s="4" t="inlineStr">
        <is>
          <t xml:space="preserve"> </t>
        </is>
      </c>
    </row>
    <row r="1726">
      <c r="A1726" s="4" t="inlineStr">
        <is>
          <t>Investment interest rate</t>
        </is>
      </c>
      <c r="B1726" s="4" t="inlineStr">
        <is>
          <t>[11],[13],[21]</t>
        </is>
      </c>
      <c r="C1726" s="10" t="n">
        <v>0.1363</v>
      </c>
      <c r="E1726" s="10" t="n">
        <v>0.1363</v>
      </c>
      <c r="G1726" s="10" t="n">
        <v>0.1363</v>
      </c>
      <c r="I1726" s="10" t="n">
        <v>0.1363</v>
      </c>
      <c r="K1726" s="4" t="inlineStr">
        <is>
          <t xml:space="preserve"> </t>
        </is>
      </c>
      <c r="M1726" s="4" t="inlineStr">
        <is>
          <t xml:space="preserve"> </t>
        </is>
      </c>
      <c r="O1726" s="4" t="inlineStr">
        <is>
          <t xml:space="preserve"> </t>
        </is>
      </c>
    </row>
    <row r="1727">
      <c r="A1727" s="4" t="inlineStr">
        <is>
          <t>Investment owned, principal</t>
        </is>
      </c>
      <c r="B1727" s="4" t="inlineStr">
        <is>
          <t>[13],[19],[21]</t>
        </is>
      </c>
      <c r="C1727" s="6" t="n">
        <v>2750</v>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row>
    <row r="1728">
      <c r="A1728" s="4" t="inlineStr">
        <is>
          <t>Investment owned, at cost</t>
        </is>
      </c>
      <c r="B1728" s="4" t="inlineStr">
        <is>
          <t>[13],[21]</t>
        </is>
      </c>
      <c r="C1728" s="5" t="n">
        <v>2750</v>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row>
    <row r="1729">
      <c r="A1729" s="4" t="inlineStr">
        <is>
          <t>Fair value</t>
        </is>
      </c>
      <c r="B1729" s="4" t="inlineStr">
        <is>
          <t>[13],[21]</t>
        </is>
      </c>
      <c r="C1729" s="6" t="n">
        <v>2790</v>
      </c>
      <c r="E1729" s="4" t="inlineStr">
        <is>
          <t xml:space="preserve"> </t>
        </is>
      </c>
      <c r="G1729" s="4" t="inlineStr">
        <is>
          <t xml:space="preserve"> </t>
        </is>
      </c>
      <c r="I1729" s="4" t="inlineStr">
        <is>
          <t xml:space="preserve"> </t>
        </is>
      </c>
      <c r="K1729" s="4" t="inlineStr">
        <is>
          <t xml:space="preserve"> </t>
        </is>
      </c>
      <c r="M1729" s="4" t="inlineStr">
        <is>
          <t xml:space="preserve"> </t>
        </is>
      </c>
      <c r="O1729" s="4" t="inlineStr">
        <is>
          <t xml:space="preserve"> </t>
        </is>
      </c>
    </row>
    <row r="1730">
      <c r="A1730" s="4" t="inlineStr">
        <is>
          <t>Investment, Identifier [Axis]: Radar Bidco Sarl, First Lien Term Loan</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row>
    <row r="1731">
      <c r="A1731" s="4" t="inlineStr">
        <is>
          <t>Investment, basis spread, variable rate</t>
        </is>
      </c>
      <c r="B1731" s="4" t="inlineStr">
        <is>
          <t>[13],[21]</t>
        </is>
      </c>
      <c r="C1731" s="10" t="n">
        <v>0.0425</v>
      </c>
      <c r="E1731" s="10" t="n">
        <v>0.0425</v>
      </c>
      <c r="G1731" s="10" t="n">
        <v>0.0425</v>
      </c>
      <c r="I1731" s="10" t="n">
        <v>0.0425</v>
      </c>
      <c r="K1731" s="4" t="inlineStr">
        <is>
          <t xml:space="preserve"> </t>
        </is>
      </c>
      <c r="M1731" s="4" t="inlineStr">
        <is>
          <t xml:space="preserve"> </t>
        </is>
      </c>
      <c r="O1731" s="4" t="inlineStr">
        <is>
          <t xml:space="preserve"> </t>
        </is>
      </c>
    </row>
    <row r="1732">
      <c r="A1732" s="4" t="inlineStr">
        <is>
          <t>Investment interest rate</t>
        </is>
      </c>
      <c r="B1732" s="4" t="inlineStr">
        <is>
          <t>[11],[13],[21]</t>
        </is>
      </c>
      <c r="C1732" s="10" t="n">
        <v>0.0956</v>
      </c>
      <c r="E1732" s="10" t="n">
        <v>0.0956</v>
      </c>
      <c r="G1732" s="10" t="n">
        <v>0.0956</v>
      </c>
      <c r="I1732" s="10" t="n">
        <v>0.0956</v>
      </c>
      <c r="K1732" s="4" t="inlineStr">
        <is>
          <t xml:space="preserve"> </t>
        </is>
      </c>
      <c r="M1732" s="4" t="inlineStr">
        <is>
          <t xml:space="preserve"> </t>
        </is>
      </c>
      <c r="O1732" s="4" t="inlineStr">
        <is>
          <t xml:space="preserve"> </t>
        </is>
      </c>
    </row>
    <row r="1733">
      <c r="A1733" s="4" t="inlineStr">
        <is>
          <t>Investment owned, principal</t>
        </is>
      </c>
      <c r="B1733" s="4" t="inlineStr">
        <is>
          <t>[13],[19],[21]</t>
        </is>
      </c>
      <c r="C1733" s="6" t="n">
        <v>15500</v>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row>
    <row r="1734">
      <c r="A1734" s="4" t="inlineStr">
        <is>
          <t>Investment owned, at cost</t>
        </is>
      </c>
      <c r="B1734" s="4" t="inlineStr">
        <is>
          <t>[13],[21]</t>
        </is>
      </c>
      <c r="C1734" s="5" t="n">
        <v>15423</v>
      </c>
      <c r="E1734" s="4" t="inlineStr">
        <is>
          <t xml:space="preserve"> </t>
        </is>
      </c>
      <c r="G1734" s="4" t="inlineStr">
        <is>
          <t xml:space="preserve"> </t>
        </is>
      </c>
      <c r="I1734" s="4" t="inlineStr">
        <is>
          <t xml:space="preserve"> </t>
        </is>
      </c>
      <c r="K1734" s="4" t="inlineStr">
        <is>
          <t xml:space="preserve"> </t>
        </is>
      </c>
      <c r="M1734" s="4" t="inlineStr">
        <is>
          <t xml:space="preserve"> </t>
        </is>
      </c>
      <c r="O1734" s="4" t="inlineStr">
        <is>
          <t xml:space="preserve"> </t>
        </is>
      </c>
    </row>
    <row r="1735">
      <c r="A1735" s="4" t="inlineStr">
        <is>
          <t>Fair value</t>
        </is>
      </c>
      <c r="B1735" s="4" t="inlineStr">
        <is>
          <t>[13],[21]</t>
        </is>
      </c>
      <c r="C1735" s="6" t="n">
        <v>15563</v>
      </c>
      <c r="E1735" s="4" t="inlineStr">
        <is>
          <t xml:space="preserve"> </t>
        </is>
      </c>
      <c r="G1735" s="4" t="inlineStr">
        <is>
          <t xml:space="preserve"> </t>
        </is>
      </c>
      <c r="I1735" s="4" t="inlineStr">
        <is>
          <t xml:space="preserve"> </t>
        </is>
      </c>
      <c r="K1735" s="4" t="inlineStr">
        <is>
          <t xml:space="preserve"> </t>
        </is>
      </c>
      <c r="M1735" s="4" t="inlineStr">
        <is>
          <t xml:space="preserve"> </t>
        </is>
      </c>
      <c r="O1735" s="4" t="inlineStr">
        <is>
          <t xml:space="preserve"> </t>
        </is>
      </c>
    </row>
    <row r="1736">
      <c r="A1736" s="4" t="inlineStr">
        <is>
          <t>Investment, Identifier [Axis]: Renaissance Holding Corp., First Lien Term Loan</t>
        </is>
      </c>
      <c r="C1736" s="4" t="inlineStr">
        <is>
          <t xml:space="preserve"> </t>
        </is>
      </c>
      <c r="E1736" s="4" t="inlineStr">
        <is>
          <t xml:space="preserve"> </t>
        </is>
      </c>
      <c r="G1736" s="4" t="inlineStr">
        <is>
          <t xml:space="preserve"> </t>
        </is>
      </c>
      <c r="I1736" s="4" t="inlineStr">
        <is>
          <t xml:space="preserve"> </t>
        </is>
      </c>
      <c r="K1736" s="4" t="inlineStr">
        <is>
          <t xml:space="preserve"> </t>
        </is>
      </c>
      <c r="M1736" s="4" t="inlineStr">
        <is>
          <t xml:space="preserve"> </t>
        </is>
      </c>
      <c r="O1736" s="4" t="inlineStr">
        <is>
          <t xml:space="preserve"> </t>
        </is>
      </c>
    </row>
    <row r="1737">
      <c r="A1737" s="4" t="inlineStr">
        <is>
          <t>Investment, basis spread, variable rate</t>
        </is>
      </c>
      <c r="C1737" s="10" t="n">
        <v>0.0425</v>
      </c>
      <c r="D1737" s="4" t="inlineStr">
        <is>
          <t>[13]</t>
        </is>
      </c>
      <c r="E1737" s="10" t="n">
        <v>0.0425</v>
      </c>
      <c r="F1737" s="4" t="inlineStr">
        <is>
          <t>[13]</t>
        </is>
      </c>
      <c r="G1737" s="10" t="n">
        <v>0.0425</v>
      </c>
      <c r="H1737" s="4" t="inlineStr">
        <is>
          <t>[13]</t>
        </is>
      </c>
      <c r="I1737" s="10" t="n">
        <v>0.0425</v>
      </c>
      <c r="J1737" s="4" t="inlineStr">
        <is>
          <t>[13]</t>
        </is>
      </c>
      <c r="K1737" s="10" t="n">
        <v>0.0475</v>
      </c>
      <c r="L1737" s="4" t="inlineStr">
        <is>
          <t>[18]</t>
        </is>
      </c>
      <c r="M1737" s="10" t="n">
        <v>0.0475</v>
      </c>
      <c r="N1737" s="4" t="inlineStr">
        <is>
          <t>[18]</t>
        </is>
      </c>
      <c r="O1737" s="10" t="n">
        <v>0.0475</v>
      </c>
      <c r="P1737" s="4" t="inlineStr">
        <is>
          <t>[18]</t>
        </is>
      </c>
    </row>
    <row r="1738">
      <c r="A1738" s="4" t="inlineStr">
        <is>
          <t>Investment interest rate</t>
        </is>
      </c>
      <c r="C1738" s="10" t="n">
        <v>0.096</v>
      </c>
      <c r="D1738" s="4" t="inlineStr">
        <is>
          <t>[11],[13]</t>
        </is>
      </c>
      <c r="E1738" s="10" t="n">
        <v>0.096</v>
      </c>
      <c r="F1738" s="4" t="inlineStr">
        <is>
          <t>[11],[13]</t>
        </is>
      </c>
      <c r="G1738" s="10" t="n">
        <v>0.096</v>
      </c>
      <c r="H1738" s="4" t="inlineStr">
        <is>
          <t>[11],[13]</t>
        </is>
      </c>
      <c r="I1738" s="10" t="n">
        <v>0.096</v>
      </c>
      <c r="J1738" s="4" t="inlineStr">
        <is>
          <t>[11],[13]</t>
        </is>
      </c>
      <c r="K1738" s="10" t="n">
        <v>0.1007</v>
      </c>
      <c r="L1738" s="4" t="inlineStr">
        <is>
          <t>[16],[18]</t>
        </is>
      </c>
      <c r="M1738" s="10" t="n">
        <v>0.1007</v>
      </c>
      <c r="N1738" s="4" t="inlineStr">
        <is>
          <t>[16],[18]</t>
        </is>
      </c>
      <c r="O1738" s="10" t="n">
        <v>0.1007</v>
      </c>
      <c r="P1738" s="4" t="inlineStr">
        <is>
          <t>[16],[18]</t>
        </is>
      </c>
    </row>
    <row r="1739">
      <c r="A1739" s="4" t="inlineStr">
        <is>
          <t>Investment owned, principal</t>
        </is>
      </c>
      <c r="C1739" s="6" t="n">
        <v>37725</v>
      </c>
      <c r="D1739" s="4" t="inlineStr">
        <is>
          <t>[13],[19]</t>
        </is>
      </c>
      <c r="E1739" s="4" t="inlineStr">
        <is>
          <t xml:space="preserve"> </t>
        </is>
      </c>
      <c r="G1739" s="4" t="inlineStr">
        <is>
          <t xml:space="preserve"> </t>
        </is>
      </c>
      <c r="I1739" s="4" t="inlineStr">
        <is>
          <t xml:space="preserve"> </t>
        </is>
      </c>
      <c r="K1739" s="6" t="n">
        <v>16000</v>
      </c>
      <c r="L1739" s="4" t="inlineStr">
        <is>
          <t>[18],[20]</t>
        </is>
      </c>
      <c r="M1739" s="4" t="inlineStr">
        <is>
          <t xml:space="preserve"> </t>
        </is>
      </c>
      <c r="O1739" s="4" t="inlineStr">
        <is>
          <t xml:space="preserve"> </t>
        </is>
      </c>
    </row>
    <row r="1740">
      <c r="A1740" s="4" t="inlineStr">
        <is>
          <t>Investment owned, at cost</t>
        </is>
      </c>
      <c r="C1740" s="5" t="n">
        <v>37230</v>
      </c>
      <c r="D1740" s="4" t="inlineStr">
        <is>
          <t>[13]</t>
        </is>
      </c>
      <c r="E1740" s="4" t="inlineStr">
        <is>
          <t xml:space="preserve"> </t>
        </is>
      </c>
      <c r="G1740" s="4" t="inlineStr">
        <is>
          <t xml:space="preserve"> </t>
        </is>
      </c>
      <c r="I1740" s="4" t="inlineStr">
        <is>
          <t xml:space="preserve"> </t>
        </is>
      </c>
      <c r="K1740" s="5" t="n">
        <v>15552</v>
      </c>
      <c r="L1740" s="4" t="inlineStr">
        <is>
          <t>[18]</t>
        </is>
      </c>
      <c r="M1740" s="4" t="inlineStr">
        <is>
          <t xml:space="preserve"> </t>
        </is>
      </c>
      <c r="O1740" s="4" t="inlineStr">
        <is>
          <t xml:space="preserve"> </t>
        </is>
      </c>
    </row>
    <row r="1741">
      <c r="A1741" s="4" t="inlineStr">
        <is>
          <t>Fair value</t>
        </is>
      </c>
      <c r="C1741" s="6" t="n">
        <v>37743</v>
      </c>
      <c r="D1741" s="4" t="inlineStr">
        <is>
          <t>[13]</t>
        </is>
      </c>
      <c r="E1741" s="4" t="inlineStr">
        <is>
          <t xml:space="preserve"> </t>
        </is>
      </c>
      <c r="G1741" s="4" t="inlineStr">
        <is>
          <t xml:space="preserve"> </t>
        </is>
      </c>
      <c r="I1741" s="4" t="inlineStr">
        <is>
          <t xml:space="preserve"> </t>
        </is>
      </c>
      <c r="K1741" s="6" t="n">
        <v>15900</v>
      </c>
      <c r="L1741" s="4" t="inlineStr">
        <is>
          <t>[18]</t>
        </is>
      </c>
      <c r="M1741" s="4" t="inlineStr">
        <is>
          <t xml:space="preserve"> </t>
        </is>
      </c>
      <c r="O1741" s="4" t="inlineStr">
        <is>
          <t xml:space="preserve"> </t>
        </is>
      </c>
    </row>
    <row r="1742">
      <c r="A1742" s="4" t="inlineStr">
        <is>
          <t>Investment, Identifier [Axis]: Resistance Acquisition, Inc., First Lien Term Loan</t>
        </is>
      </c>
      <c r="C1742" s="4" t="inlineStr">
        <is>
          <t xml:space="preserve"> </t>
        </is>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row>
    <row r="1743">
      <c r="A1743" s="4" t="inlineStr">
        <is>
          <t>Investment, basis spread, variable rate</t>
        </is>
      </c>
      <c r="B1743" s="4" t="inlineStr">
        <is>
          <t>[10],[13]</t>
        </is>
      </c>
      <c r="C1743" s="10" t="n">
        <v>0.0775</v>
      </c>
      <c r="E1743" s="10" t="n">
        <v>0.0775</v>
      </c>
      <c r="G1743" s="10" t="n">
        <v>0.0775</v>
      </c>
      <c r="I1743" s="10" t="n">
        <v>0.0775</v>
      </c>
      <c r="K1743" s="4" t="inlineStr">
        <is>
          <t xml:space="preserve"> </t>
        </is>
      </c>
      <c r="M1743" s="4" t="inlineStr">
        <is>
          <t xml:space="preserve"> </t>
        </is>
      </c>
      <c r="O1743" s="4" t="inlineStr">
        <is>
          <t xml:space="preserve"> </t>
        </is>
      </c>
    </row>
    <row r="1744">
      <c r="A1744" s="4" t="inlineStr">
        <is>
          <t>Investment interest rate</t>
        </is>
      </c>
      <c r="B1744" s="4" t="inlineStr">
        <is>
          <t>[10],[11],[13]</t>
        </is>
      </c>
      <c r="C1744" s="10" t="n">
        <v>0.1308</v>
      </c>
      <c r="E1744" s="10" t="n">
        <v>0.1308</v>
      </c>
      <c r="G1744" s="10" t="n">
        <v>0.1308</v>
      </c>
      <c r="I1744" s="10" t="n">
        <v>0.1308</v>
      </c>
      <c r="K1744" s="4" t="inlineStr">
        <is>
          <t xml:space="preserve"> </t>
        </is>
      </c>
      <c r="M1744" s="4" t="inlineStr">
        <is>
          <t xml:space="preserve"> </t>
        </is>
      </c>
      <c r="O1744" s="4" t="inlineStr">
        <is>
          <t xml:space="preserve"> </t>
        </is>
      </c>
    </row>
    <row r="1745">
      <c r="A1745" s="4" t="inlineStr">
        <is>
          <t>Investment owned, principal</t>
        </is>
      </c>
      <c r="B1745" s="4" t="inlineStr">
        <is>
          <t>[10],[13],[19]</t>
        </is>
      </c>
      <c r="C1745" s="6" t="n">
        <v>18387</v>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row>
    <row r="1746">
      <c r="A1746" s="4" t="inlineStr">
        <is>
          <t>Investment owned, at cost</t>
        </is>
      </c>
      <c r="B1746" s="4" t="inlineStr">
        <is>
          <t>[10],[13]</t>
        </is>
      </c>
      <c r="C1746" s="5" t="n">
        <v>17999</v>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row>
    <row r="1747">
      <c r="A1747" s="4" t="inlineStr">
        <is>
          <t>Fair value</t>
        </is>
      </c>
      <c r="B1747" s="4" t="inlineStr">
        <is>
          <t>[10],[13]</t>
        </is>
      </c>
      <c r="C1747" s="6" t="n">
        <v>18203</v>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row>
    <row r="1748">
      <c r="A1748" s="4" t="inlineStr">
        <is>
          <t>Investment, Identifier [Axis]: Resistance Acquisition, Inc., First Lien Term Loan 1</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4" t="inlineStr">
        <is>
          <t xml:space="preserve"> </t>
        </is>
      </c>
    </row>
    <row r="1749">
      <c r="A1749" s="4" t="inlineStr">
        <is>
          <t>Investment, basis spread, variable rate</t>
        </is>
      </c>
      <c r="B1749" s="4" t="inlineStr">
        <is>
          <t>[15],[18]</t>
        </is>
      </c>
      <c r="C1749" s="4" t="inlineStr">
        <is>
          <t xml:space="preserve"> </t>
        </is>
      </c>
      <c r="E1749" s="4" t="inlineStr">
        <is>
          <t xml:space="preserve"> </t>
        </is>
      </c>
      <c r="G1749" s="4" t="inlineStr">
        <is>
          <t xml:space="preserve"> </t>
        </is>
      </c>
      <c r="I1749" s="4" t="inlineStr">
        <is>
          <t xml:space="preserve"> </t>
        </is>
      </c>
      <c r="K1749" s="10" t="n">
        <v>0.0775</v>
      </c>
      <c r="M1749" s="10" t="n">
        <v>0.0775</v>
      </c>
      <c r="O1749" s="10" t="n">
        <v>0.0775</v>
      </c>
    </row>
    <row r="1750">
      <c r="A1750" s="4" t="inlineStr">
        <is>
          <t>Investment interest rate</t>
        </is>
      </c>
      <c r="B1750" s="4" t="inlineStr">
        <is>
          <t>[15],[16],[18]</t>
        </is>
      </c>
      <c r="C1750" s="4" t="inlineStr">
        <is>
          <t xml:space="preserve"> </t>
        </is>
      </c>
      <c r="E1750" s="4" t="inlineStr">
        <is>
          <t xml:space="preserve"> </t>
        </is>
      </c>
      <c r="G1750" s="4" t="inlineStr">
        <is>
          <t xml:space="preserve"> </t>
        </is>
      </c>
      <c r="I1750" s="4" t="inlineStr">
        <is>
          <t xml:space="preserve"> </t>
        </is>
      </c>
      <c r="K1750" s="10" t="n">
        <v>0.1306</v>
      </c>
      <c r="M1750" s="10" t="n">
        <v>0.1306</v>
      </c>
      <c r="O1750" s="10" t="n">
        <v>0.1306</v>
      </c>
    </row>
    <row r="1751">
      <c r="A1751" s="4" t="inlineStr">
        <is>
          <t>Investment owned, principal</t>
        </is>
      </c>
      <c r="B1751" s="4" t="inlineStr">
        <is>
          <t>[15],[18],[20]</t>
        </is>
      </c>
      <c r="C1751" s="4" t="inlineStr">
        <is>
          <t xml:space="preserve"> </t>
        </is>
      </c>
      <c r="E1751" s="4" t="inlineStr">
        <is>
          <t xml:space="preserve"> </t>
        </is>
      </c>
      <c r="G1751" s="4" t="inlineStr">
        <is>
          <t xml:space="preserve"> </t>
        </is>
      </c>
      <c r="I1751" s="4" t="inlineStr">
        <is>
          <t xml:space="preserve"> </t>
        </is>
      </c>
      <c r="K1751" s="6" t="n">
        <v>18387</v>
      </c>
      <c r="M1751" s="4" t="inlineStr">
        <is>
          <t xml:space="preserve"> </t>
        </is>
      </c>
      <c r="O1751" s="4" t="inlineStr">
        <is>
          <t xml:space="preserve"> </t>
        </is>
      </c>
    </row>
    <row r="1752">
      <c r="A1752" s="4" t="inlineStr">
        <is>
          <t>Investment owned, at cost</t>
        </is>
      </c>
      <c r="B1752" s="4" t="inlineStr">
        <is>
          <t>[15],[18]</t>
        </is>
      </c>
      <c r="C1752" s="4" t="inlineStr">
        <is>
          <t xml:space="preserve"> </t>
        </is>
      </c>
      <c r="E1752" s="4" t="inlineStr">
        <is>
          <t xml:space="preserve"> </t>
        </is>
      </c>
      <c r="G1752" s="4" t="inlineStr">
        <is>
          <t xml:space="preserve"> </t>
        </is>
      </c>
      <c r="I1752" s="4" t="inlineStr">
        <is>
          <t xml:space="preserve"> </t>
        </is>
      </c>
      <c r="K1752" s="5" t="n">
        <v>17930</v>
      </c>
      <c r="M1752" s="4" t="inlineStr">
        <is>
          <t xml:space="preserve"> </t>
        </is>
      </c>
      <c r="O1752" s="4" t="inlineStr">
        <is>
          <t xml:space="preserve"> </t>
        </is>
      </c>
    </row>
    <row r="1753">
      <c r="A1753" s="4" t="inlineStr">
        <is>
          <t>Fair value</t>
        </is>
      </c>
      <c r="B1753" s="4" t="inlineStr">
        <is>
          <t>[15],[18]</t>
        </is>
      </c>
      <c r="C1753" s="4" t="inlineStr">
        <is>
          <t xml:space="preserve"> </t>
        </is>
      </c>
      <c r="E1753" s="4" t="inlineStr">
        <is>
          <t xml:space="preserve"> </t>
        </is>
      </c>
      <c r="G1753" s="4" t="inlineStr">
        <is>
          <t xml:space="preserve"> </t>
        </is>
      </c>
      <c r="I1753" s="4" t="inlineStr">
        <is>
          <t xml:space="preserve"> </t>
        </is>
      </c>
      <c r="K1753" s="6" t="n">
        <v>17927</v>
      </c>
      <c r="M1753" s="4" t="inlineStr">
        <is>
          <t xml:space="preserve"> </t>
        </is>
      </c>
      <c r="O1753" s="4" t="inlineStr">
        <is>
          <t xml:space="preserve"> </t>
        </is>
      </c>
    </row>
    <row r="1754">
      <c r="A1754" s="4" t="inlineStr">
        <is>
          <t>Investment, Identifier [Axis]: Resistance Acquisition, Inc., First Lien Term Loan 2</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row>
    <row r="1755">
      <c r="A1755" s="4" t="inlineStr">
        <is>
          <t>Investment, basis spread, variable rate</t>
        </is>
      </c>
      <c r="B1755" s="4" t="inlineStr">
        <is>
          <t>[15],[17],[18]</t>
        </is>
      </c>
      <c r="C1755" s="4" t="inlineStr">
        <is>
          <t xml:space="preserve"> </t>
        </is>
      </c>
      <c r="E1755" s="4" t="inlineStr">
        <is>
          <t xml:space="preserve"> </t>
        </is>
      </c>
      <c r="G1755" s="4" t="inlineStr">
        <is>
          <t xml:space="preserve"> </t>
        </is>
      </c>
      <c r="I1755" s="4" t="inlineStr">
        <is>
          <t xml:space="preserve"> </t>
        </is>
      </c>
      <c r="K1755" s="10" t="n">
        <v>0.0775</v>
      </c>
      <c r="M1755" s="10" t="n">
        <v>0.0775</v>
      </c>
      <c r="O1755" s="10" t="n">
        <v>0.0775</v>
      </c>
    </row>
    <row r="1756">
      <c r="A1756" s="4" t="inlineStr">
        <is>
          <t>Investment owned, principal</t>
        </is>
      </c>
      <c r="B1756" s="4" t="inlineStr">
        <is>
          <t>[15],[17],[18],[20]</t>
        </is>
      </c>
      <c r="C1756" s="4" t="inlineStr">
        <is>
          <t xml:space="preserve"> </t>
        </is>
      </c>
      <c r="E1756" s="4" t="inlineStr">
        <is>
          <t xml:space="preserve"> </t>
        </is>
      </c>
      <c r="G1756" s="4" t="inlineStr">
        <is>
          <t xml:space="preserve"> </t>
        </is>
      </c>
      <c r="I1756" s="4" t="inlineStr">
        <is>
          <t xml:space="preserve"> </t>
        </is>
      </c>
      <c r="K1756" s="6" t="n">
        <v>0</v>
      </c>
      <c r="M1756" s="4" t="inlineStr">
        <is>
          <t xml:space="preserve"> </t>
        </is>
      </c>
      <c r="O1756" s="4" t="inlineStr">
        <is>
          <t xml:space="preserve"> </t>
        </is>
      </c>
    </row>
    <row r="1757">
      <c r="A1757" s="4" t="inlineStr">
        <is>
          <t>Investment owned, at cost</t>
        </is>
      </c>
      <c r="B1757" s="4" t="inlineStr">
        <is>
          <t>[15],[17],[18]</t>
        </is>
      </c>
      <c r="C1757" s="4" t="inlineStr">
        <is>
          <t xml:space="preserve"> </t>
        </is>
      </c>
      <c r="E1757" s="4" t="inlineStr">
        <is>
          <t xml:space="preserve"> </t>
        </is>
      </c>
      <c r="G1757" s="4" t="inlineStr">
        <is>
          <t xml:space="preserve"> </t>
        </is>
      </c>
      <c r="I1757" s="4" t="inlineStr">
        <is>
          <t xml:space="preserve"> </t>
        </is>
      </c>
      <c r="K1757" s="5" t="n">
        <v>0</v>
      </c>
      <c r="M1757" s="4" t="inlineStr">
        <is>
          <t xml:space="preserve"> </t>
        </is>
      </c>
      <c r="O1757" s="4" t="inlineStr">
        <is>
          <t xml:space="preserve"> </t>
        </is>
      </c>
    </row>
    <row r="1758">
      <c r="A1758" s="4" t="inlineStr">
        <is>
          <t>Fair value</t>
        </is>
      </c>
      <c r="B1758" s="4" t="inlineStr">
        <is>
          <t>[15],[17],[18]</t>
        </is>
      </c>
      <c r="C1758" s="4" t="inlineStr">
        <is>
          <t xml:space="preserve"> </t>
        </is>
      </c>
      <c r="E1758" s="4" t="inlineStr">
        <is>
          <t xml:space="preserve"> </t>
        </is>
      </c>
      <c r="G1758" s="4" t="inlineStr">
        <is>
          <t xml:space="preserve"> </t>
        </is>
      </c>
      <c r="I1758" s="4" t="inlineStr">
        <is>
          <t xml:space="preserve"> </t>
        </is>
      </c>
      <c r="K1758" s="6" t="n">
        <v>0</v>
      </c>
      <c r="M1758" s="4" t="inlineStr">
        <is>
          <t xml:space="preserve"> </t>
        </is>
      </c>
      <c r="O1758" s="4" t="inlineStr">
        <is>
          <t xml:space="preserve"> </t>
        </is>
      </c>
    </row>
    <row r="1759">
      <c r="A1759" s="4" t="inlineStr">
        <is>
          <t>Investment, Identifier [Axis]: Rockford Tower CLO 2024-1, CLO Notes</t>
        </is>
      </c>
      <c r="C1759" s="4" t="inlineStr">
        <is>
          <t xml:space="preserve"> </t>
        </is>
      </c>
      <c r="E1759" s="4" t="inlineStr">
        <is>
          <t xml:space="preserve"> </t>
        </is>
      </c>
      <c r="G1759" s="4" t="inlineStr">
        <is>
          <t xml:space="preserve"> </t>
        </is>
      </c>
      <c r="I1759" s="4" t="inlineStr">
        <is>
          <t xml:space="preserve"> </t>
        </is>
      </c>
      <c r="K1759" s="4" t="inlineStr">
        <is>
          <t xml:space="preserve"> </t>
        </is>
      </c>
      <c r="M1759" s="4" t="inlineStr">
        <is>
          <t xml:space="preserve"> </t>
        </is>
      </c>
      <c r="O1759" s="4" t="inlineStr">
        <is>
          <t xml:space="preserve"> </t>
        </is>
      </c>
    </row>
    <row r="1760">
      <c r="A1760" s="4" t="inlineStr">
        <is>
          <t>Investment, basis spread, variable rate</t>
        </is>
      </c>
      <c r="B1760" s="4" t="inlineStr">
        <is>
          <t>[13],[21]</t>
        </is>
      </c>
      <c r="C1760" s="10" t="n">
        <v>0.07480000000000001</v>
      </c>
      <c r="E1760" s="10" t="n">
        <v>0.07480000000000001</v>
      </c>
      <c r="G1760" s="10" t="n">
        <v>0.07480000000000001</v>
      </c>
      <c r="I1760" s="10" t="n">
        <v>0.07480000000000001</v>
      </c>
      <c r="K1760" s="4" t="inlineStr">
        <is>
          <t xml:space="preserve"> </t>
        </is>
      </c>
      <c r="M1760" s="4" t="inlineStr">
        <is>
          <t xml:space="preserve"> </t>
        </is>
      </c>
      <c r="O1760" s="4" t="inlineStr">
        <is>
          <t xml:space="preserve"> </t>
        </is>
      </c>
    </row>
    <row r="1761">
      <c r="A1761" s="4" t="inlineStr">
        <is>
          <t>Investment interest rate</t>
        </is>
      </c>
      <c r="B1761" s="4" t="inlineStr">
        <is>
          <t>[11],[13],[21]</t>
        </is>
      </c>
      <c r="C1761" s="10" t="n">
        <v>0.1281</v>
      </c>
      <c r="E1761" s="10" t="n">
        <v>0.1281</v>
      </c>
      <c r="G1761" s="10" t="n">
        <v>0.1281</v>
      </c>
      <c r="I1761" s="10" t="n">
        <v>0.1281</v>
      </c>
      <c r="K1761" s="4" t="inlineStr">
        <is>
          <t xml:space="preserve"> </t>
        </is>
      </c>
      <c r="M1761" s="4" t="inlineStr">
        <is>
          <t xml:space="preserve"> </t>
        </is>
      </c>
      <c r="O1761" s="4" t="inlineStr">
        <is>
          <t xml:space="preserve"> </t>
        </is>
      </c>
    </row>
    <row r="1762">
      <c r="A1762" s="4" t="inlineStr">
        <is>
          <t>Investment owned, principal</t>
        </is>
      </c>
      <c r="B1762" s="4" t="inlineStr">
        <is>
          <t>[13],[19],[21]</t>
        </is>
      </c>
      <c r="C1762" s="6" t="n">
        <v>2500</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row>
    <row r="1763">
      <c r="A1763" s="4" t="inlineStr">
        <is>
          <t>Investment owned, at cost</t>
        </is>
      </c>
      <c r="B1763" s="4" t="inlineStr">
        <is>
          <t>[13],[21]</t>
        </is>
      </c>
      <c r="C1763" s="5" t="n">
        <v>2476</v>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row>
    <row r="1764">
      <c r="A1764" s="4" t="inlineStr">
        <is>
          <t>Fair value</t>
        </is>
      </c>
      <c r="B1764" s="4" t="inlineStr">
        <is>
          <t>[13],[21]</t>
        </is>
      </c>
      <c r="C1764" s="6" t="n">
        <v>2575</v>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row>
    <row r="1765">
      <c r="A1765" s="4" t="inlineStr">
        <is>
          <t>Investment, Identifier [Axis]: SCIH Salt Holdings Inc., First Lien Term Loan</t>
        </is>
      </c>
      <c r="C1765" s="4" t="inlineStr">
        <is>
          <t xml:space="preserve"> </t>
        </is>
      </c>
      <c r="E1765" s="4" t="inlineStr">
        <is>
          <t xml:space="preserve"> </t>
        </is>
      </c>
      <c r="G1765" s="4" t="inlineStr">
        <is>
          <t xml:space="preserve"> </t>
        </is>
      </c>
      <c r="I1765" s="4" t="inlineStr">
        <is>
          <t xml:space="preserve"> </t>
        </is>
      </c>
      <c r="K1765" s="4" t="inlineStr">
        <is>
          <t xml:space="preserve"> </t>
        </is>
      </c>
      <c r="M1765" s="4" t="inlineStr">
        <is>
          <t xml:space="preserve"> </t>
        </is>
      </c>
      <c r="O1765" s="4" t="inlineStr">
        <is>
          <t xml:space="preserve"> </t>
        </is>
      </c>
    </row>
    <row r="1766">
      <c r="A1766" s="4" t="inlineStr">
        <is>
          <t>Investment, basis spread, variable rate</t>
        </is>
      </c>
      <c r="C1766" s="9" t="n">
        <v>0.04</v>
      </c>
      <c r="D1766" s="4" t="inlineStr">
        <is>
          <t>[13]</t>
        </is>
      </c>
      <c r="E1766" s="9" t="n">
        <v>0.04</v>
      </c>
      <c r="F1766" s="4" t="inlineStr">
        <is>
          <t>[13]</t>
        </is>
      </c>
      <c r="G1766" s="9" t="n">
        <v>0.04</v>
      </c>
      <c r="H1766" s="4" t="inlineStr">
        <is>
          <t>[13]</t>
        </is>
      </c>
      <c r="I1766" s="9" t="n">
        <v>0.04</v>
      </c>
      <c r="J1766" s="4" t="inlineStr">
        <is>
          <t>[13]</t>
        </is>
      </c>
      <c r="K1766" s="9" t="n">
        <v>0.04</v>
      </c>
      <c r="L1766" s="4" t="inlineStr">
        <is>
          <t>[18]</t>
        </is>
      </c>
      <c r="M1766" s="9" t="n">
        <v>0.04</v>
      </c>
      <c r="N1766" s="4" t="inlineStr">
        <is>
          <t>[18]</t>
        </is>
      </c>
      <c r="O1766" s="9" t="n">
        <v>0.04</v>
      </c>
      <c r="P1766" s="4" t="inlineStr">
        <is>
          <t>[18]</t>
        </is>
      </c>
    </row>
    <row r="1767">
      <c r="A1767" s="4" t="inlineStr">
        <is>
          <t>Investment interest rate</t>
        </is>
      </c>
      <c r="C1767" s="10" t="n">
        <v>0.0944</v>
      </c>
      <c r="D1767" s="4" t="inlineStr">
        <is>
          <t>[11],[13]</t>
        </is>
      </c>
      <c r="E1767" s="10" t="n">
        <v>0.0944</v>
      </c>
      <c r="F1767" s="4" t="inlineStr">
        <is>
          <t>[11],[13]</t>
        </is>
      </c>
      <c r="G1767" s="10" t="n">
        <v>0.0944</v>
      </c>
      <c r="H1767" s="4" t="inlineStr">
        <is>
          <t>[11],[13]</t>
        </is>
      </c>
      <c r="I1767" s="10" t="n">
        <v>0.0944</v>
      </c>
      <c r="J1767" s="4" t="inlineStr">
        <is>
          <t>[11],[13]</t>
        </is>
      </c>
      <c r="K1767" s="10" t="n">
        <v>0.0963</v>
      </c>
      <c r="L1767" s="4" t="inlineStr">
        <is>
          <t>[16],[18]</t>
        </is>
      </c>
      <c r="M1767" s="10" t="n">
        <v>0.0963</v>
      </c>
      <c r="N1767" s="4" t="inlineStr">
        <is>
          <t>[16],[18]</t>
        </is>
      </c>
      <c r="O1767" s="10" t="n">
        <v>0.0963</v>
      </c>
      <c r="P1767" s="4" t="inlineStr">
        <is>
          <t>[16],[18]</t>
        </is>
      </c>
    </row>
    <row r="1768">
      <c r="A1768" s="4" t="inlineStr">
        <is>
          <t>Investment owned, principal</t>
        </is>
      </c>
      <c r="C1768" s="6" t="n">
        <v>14906</v>
      </c>
      <c r="D1768" s="4" t="inlineStr">
        <is>
          <t>[13],[19]</t>
        </is>
      </c>
      <c r="E1768" s="4" t="inlineStr">
        <is>
          <t xml:space="preserve"> </t>
        </is>
      </c>
      <c r="G1768" s="4" t="inlineStr">
        <is>
          <t xml:space="preserve"> </t>
        </is>
      </c>
      <c r="I1768" s="4" t="inlineStr">
        <is>
          <t xml:space="preserve"> </t>
        </is>
      </c>
      <c r="K1768" s="6" t="n">
        <v>22904</v>
      </c>
      <c r="L1768" s="4" t="inlineStr">
        <is>
          <t>[18],[20]</t>
        </is>
      </c>
      <c r="M1768" s="4" t="inlineStr">
        <is>
          <t xml:space="preserve"> </t>
        </is>
      </c>
      <c r="O1768" s="4" t="inlineStr">
        <is>
          <t xml:space="preserve"> </t>
        </is>
      </c>
    </row>
    <row r="1769">
      <c r="A1769" s="4" t="inlineStr">
        <is>
          <t>Investment owned, at cost</t>
        </is>
      </c>
      <c r="C1769" s="5" t="n">
        <v>14718</v>
      </c>
      <c r="D1769" s="4" t="inlineStr">
        <is>
          <t>[13]</t>
        </is>
      </c>
      <c r="E1769" s="4" t="inlineStr">
        <is>
          <t xml:space="preserve"> </t>
        </is>
      </c>
      <c r="G1769" s="4" t="inlineStr">
        <is>
          <t xml:space="preserve"> </t>
        </is>
      </c>
      <c r="I1769" s="4" t="inlineStr">
        <is>
          <t xml:space="preserve"> </t>
        </is>
      </c>
      <c r="K1769" s="5" t="n">
        <v>22626</v>
      </c>
      <c r="L1769" s="4" t="inlineStr">
        <is>
          <t>[18]</t>
        </is>
      </c>
      <c r="M1769" s="4" t="inlineStr">
        <is>
          <t xml:space="preserve"> </t>
        </is>
      </c>
      <c r="O1769" s="4" t="inlineStr">
        <is>
          <t xml:space="preserve"> </t>
        </is>
      </c>
    </row>
    <row r="1770">
      <c r="A1770" s="4" t="inlineStr">
        <is>
          <t>Fair value</t>
        </is>
      </c>
      <c r="C1770" s="6" t="n">
        <v>14934</v>
      </c>
      <c r="D1770" s="4" t="inlineStr">
        <is>
          <t>[13]</t>
        </is>
      </c>
      <c r="E1770" s="4" t="inlineStr">
        <is>
          <t xml:space="preserve"> </t>
        </is>
      </c>
      <c r="G1770" s="4" t="inlineStr">
        <is>
          <t xml:space="preserve"> </t>
        </is>
      </c>
      <c r="I1770" s="4" t="inlineStr">
        <is>
          <t xml:space="preserve"> </t>
        </is>
      </c>
      <c r="K1770" s="6" t="n">
        <v>22801</v>
      </c>
      <c r="L1770" s="4" t="inlineStr">
        <is>
          <t>[18]</t>
        </is>
      </c>
      <c r="M1770" s="4" t="inlineStr">
        <is>
          <t xml:space="preserve"> </t>
        </is>
      </c>
      <c r="O1770" s="4" t="inlineStr">
        <is>
          <t xml:space="preserve"> </t>
        </is>
      </c>
    </row>
    <row r="1771">
      <c r="A1771" s="4" t="inlineStr">
        <is>
          <t>Investment, Identifier [Axis]: SCIH Salt Holdings Inc., Fixed Rate Bond</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row>
    <row r="1772">
      <c r="A1772" s="4" t="inlineStr">
        <is>
          <t>Investment interest rate</t>
        </is>
      </c>
      <c r="C1772" s="10" t="n">
        <v>0.0488</v>
      </c>
      <c r="D1772" s="4" t="inlineStr">
        <is>
          <t>[11],[13]</t>
        </is>
      </c>
      <c r="E1772" s="10" t="n">
        <v>0.0488</v>
      </c>
      <c r="F1772" s="4" t="inlineStr">
        <is>
          <t>[11],[13]</t>
        </is>
      </c>
      <c r="G1772" s="10" t="n">
        <v>0.0488</v>
      </c>
      <c r="H1772" s="4" t="inlineStr">
        <is>
          <t>[11],[13]</t>
        </is>
      </c>
      <c r="I1772" s="10" t="n">
        <v>0.0488</v>
      </c>
      <c r="J1772" s="4" t="inlineStr">
        <is>
          <t>[11],[13]</t>
        </is>
      </c>
      <c r="K1772" s="10" t="n">
        <v>0.0488</v>
      </c>
      <c r="L1772" s="4" t="inlineStr">
        <is>
          <t>[16],[18]</t>
        </is>
      </c>
      <c r="M1772" s="10" t="n">
        <v>0.0488</v>
      </c>
      <c r="N1772" s="4" t="inlineStr">
        <is>
          <t>[16],[18]</t>
        </is>
      </c>
      <c r="O1772" s="10" t="n">
        <v>0.0488</v>
      </c>
      <c r="P1772" s="4" t="inlineStr">
        <is>
          <t>[16],[18]</t>
        </is>
      </c>
    </row>
    <row r="1773">
      <c r="A1773" s="4" t="inlineStr">
        <is>
          <t>Investment owned, principal</t>
        </is>
      </c>
      <c r="C1773" s="6" t="n">
        <v>16450</v>
      </c>
      <c r="D1773" s="4" t="inlineStr">
        <is>
          <t>[19]</t>
        </is>
      </c>
      <c r="E1773" s="4" t="inlineStr">
        <is>
          <t xml:space="preserve"> </t>
        </is>
      </c>
      <c r="G1773" s="4" t="inlineStr">
        <is>
          <t xml:space="preserve"> </t>
        </is>
      </c>
      <c r="I1773" s="4" t="inlineStr">
        <is>
          <t xml:space="preserve"> </t>
        </is>
      </c>
      <c r="K1773" s="6" t="n">
        <v>5000</v>
      </c>
      <c r="L1773" s="4" t="inlineStr">
        <is>
          <t>[20]</t>
        </is>
      </c>
      <c r="M1773" s="4" t="inlineStr">
        <is>
          <t xml:space="preserve"> </t>
        </is>
      </c>
      <c r="O1773" s="4" t="inlineStr">
        <is>
          <t xml:space="preserve"> </t>
        </is>
      </c>
    </row>
    <row r="1774">
      <c r="A1774" s="4" t="inlineStr">
        <is>
          <t>Investment owned, at cost</t>
        </is>
      </c>
      <c r="C1774" s="5" t="n">
        <v>15003</v>
      </c>
      <c r="E1774" s="4" t="inlineStr">
        <is>
          <t xml:space="preserve"> </t>
        </is>
      </c>
      <c r="G1774" s="4" t="inlineStr">
        <is>
          <t xml:space="preserve"> </t>
        </is>
      </c>
      <c r="I1774" s="4" t="inlineStr">
        <is>
          <t xml:space="preserve"> </t>
        </is>
      </c>
      <c r="K1774" s="5" t="n">
        <v>4516</v>
      </c>
      <c r="M1774" s="4" t="inlineStr">
        <is>
          <t xml:space="preserve"> </t>
        </is>
      </c>
      <c r="O1774" s="4" t="inlineStr">
        <is>
          <t xml:space="preserve"> </t>
        </is>
      </c>
    </row>
    <row r="1775">
      <c r="A1775" s="4" t="inlineStr">
        <is>
          <t>Fair value</t>
        </is>
      </c>
      <c r="C1775" s="6" t="n">
        <v>15321</v>
      </c>
      <c r="E1775" s="4" t="inlineStr">
        <is>
          <t xml:space="preserve"> </t>
        </is>
      </c>
      <c r="G1775" s="4" t="inlineStr">
        <is>
          <t xml:space="preserve"> </t>
        </is>
      </c>
      <c r="I1775" s="4" t="inlineStr">
        <is>
          <t xml:space="preserve"> </t>
        </is>
      </c>
      <c r="K1775" s="6" t="n">
        <v>4418</v>
      </c>
      <c r="M1775" s="4" t="inlineStr">
        <is>
          <t xml:space="preserve"> </t>
        </is>
      </c>
      <c r="O1775" s="4" t="inlineStr">
        <is>
          <t xml:space="preserve"> </t>
        </is>
      </c>
    </row>
    <row r="1776">
      <c r="A1776" s="4" t="inlineStr">
        <is>
          <t>Investment, Identifier [Axis]: SCP Eye Care Services, LLC, Common Stock</t>
        </is>
      </c>
      <c r="C1776" s="4" t="inlineStr">
        <is>
          <t xml:space="preserve"> </t>
        </is>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row>
    <row r="1777">
      <c r="A1777" s="4" t="inlineStr">
        <is>
          <t>Investment owned, balance (in shares) | shares</t>
        </is>
      </c>
      <c r="B1777" s="4" t="inlineStr">
        <is>
          <t>[15]</t>
        </is>
      </c>
      <c r="C1777" s="4" t="inlineStr">
        <is>
          <t xml:space="preserve"> </t>
        </is>
      </c>
      <c r="E1777" s="4" t="inlineStr">
        <is>
          <t xml:space="preserve"> </t>
        </is>
      </c>
      <c r="G1777" s="4" t="inlineStr">
        <is>
          <t xml:space="preserve"> </t>
        </is>
      </c>
      <c r="I1777" s="4" t="inlineStr">
        <is>
          <t xml:space="preserve"> </t>
        </is>
      </c>
      <c r="K1777" s="5" t="n">
        <v>761</v>
      </c>
      <c r="M1777" s="5" t="n">
        <v>761</v>
      </c>
      <c r="O1777" s="5" t="n">
        <v>761</v>
      </c>
    </row>
    <row r="1778">
      <c r="A1778" s="4" t="inlineStr">
        <is>
          <t>Investment owned, at cost</t>
        </is>
      </c>
      <c r="B1778" s="4" t="inlineStr">
        <is>
          <t>[15]</t>
        </is>
      </c>
      <c r="C1778" s="4" t="inlineStr">
        <is>
          <t xml:space="preserve"> </t>
        </is>
      </c>
      <c r="E1778" s="4" t="inlineStr">
        <is>
          <t xml:space="preserve"> </t>
        </is>
      </c>
      <c r="G1778" s="4" t="inlineStr">
        <is>
          <t xml:space="preserve"> </t>
        </is>
      </c>
      <c r="I1778" s="4" t="inlineStr">
        <is>
          <t xml:space="preserve"> </t>
        </is>
      </c>
      <c r="K1778" s="6" t="n">
        <v>761</v>
      </c>
      <c r="M1778" s="4" t="inlineStr">
        <is>
          <t xml:space="preserve"> </t>
        </is>
      </c>
      <c r="O1778" s="4" t="inlineStr">
        <is>
          <t xml:space="preserve"> </t>
        </is>
      </c>
    </row>
    <row r="1779">
      <c r="A1779" s="4" t="inlineStr">
        <is>
          <t>Fair value</t>
        </is>
      </c>
      <c r="B1779" s="4" t="inlineStr">
        <is>
          <t>[15]</t>
        </is>
      </c>
      <c r="C1779" s="4" t="inlineStr">
        <is>
          <t xml:space="preserve"> </t>
        </is>
      </c>
      <c r="E1779" s="4" t="inlineStr">
        <is>
          <t xml:space="preserve"> </t>
        </is>
      </c>
      <c r="G1779" s="4" t="inlineStr">
        <is>
          <t xml:space="preserve"> </t>
        </is>
      </c>
      <c r="I1779" s="4" t="inlineStr">
        <is>
          <t xml:space="preserve"> </t>
        </is>
      </c>
      <c r="K1779" s="6" t="n">
        <v>698</v>
      </c>
      <c r="M1779" s="4" t="inlineStr">
        <is>
          <t xml:space="preserve"> </t>
        </is>
      </c>
      <c r="O1779" s="4" t="inlineStr">
        <is>
          <t xml:space="preserve"> </t>
        </is>
      </c>
    </row>
    <row r="1780">
      <c r="A1780" s="4" t="inlineStr">
        <is>
          <t>Investment, Identifier [Axis]: SCP Eye Care Services, LLC, Second Lien Term Loan 1</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row>
    <row r="1781">
      <c r="A1781" s="4" t="inlineStr">
        <is>
          <t>Investment, basis spread, variable rate</t>
        </is>
      </c>
      <c r="B1781" s="4" t="inlineStr">
        <is>
          <t>[15],[18]</t>
        </is>
      </c>
      <c r="C1781" s="4" t="inlineStr">
        <is>
          <t xml:space="preserve"> </t>
        </is>
      </c>
      <c r="E1781" s="4" t="inlineStr">
        <is>
          <t xml:space="preserve"> </t>
        </is>
      </c>
      <c r="G1781" s="4" t="inlineStr">
        <is>
          <t xml:space="preserve"> </t>
        </is>
      </c>
      <c r="I1781" s="4" t="inlineStr">
        <is>
          <t xml:space="preserve"> </t>
        </is>
      </c>
      <c r="K1781" s="10" t="n">
        <v>0.08749999999999999</v>
      </c>
      <c r="M1781" s="10" t="n">
        <v>0.08749999999999999</v>
      </c>
      <c r="O1781" s="10" t="n">
        <v>0.08749999999999999</v>
      </c>
    </row>
    <row r="1782">
      <c r="A1782" s="4" t="inlineStr">
        <is>
          <t>Investment interest rate</t>
        </is>
      </c>
      <c r="B1782" s="4" t="inlineStr">
        <is>
          <t>[15],[16],[18]</t>
        </is>
      </c>
      <c r="C1782" s="4" t="inlineStr">
        <is>
          <t xml:space="preserve"> </t>
        </is>
      </c>
      <c r="E1782" s="4" t="inlineStr">
        <is>
          <t xml:space="preserve"> </t>
        </is>
      </c>
      <c r="G1782" s="4" t="inlineStr">
        <is>
          <t xml:space="preserve"> </t>
        </is>
      </c>
      <c r="I1782" s="4" t="inlineStr">
        <is>
          <t xml:space="preserve"> </t>
        </is>
      </c>
      <c r="K1782" s="10" t="n">
        <v>0.1418</v>
      </c>
      <c r="M1782" s="10" t="n">
        <v>0.1418</v>
      </c>
      <c r="O1782" s="10" t="n">
        <v>0.1418</v>
      </c>
    </row>
    <row r="1783">
      <c r="A1783" s="4" t="inlineStr">
        <is>
          <t>Investment owned, principal</t>
        </is>
      </c>
      <c r="B1783" s="4" t="inlineStr">
        <is>
          <t>[15],[18],[20]</t>
        </is>
      </c>
      <c r="C1783" s="4" t="inlineStr">
        <is>
          <t xml:space="preserve"> </t>
        </is>
      </c>
      <c r="E1783" s="4" t="inlineStr">
        <is>
          <t xml:space="preserve"> </t>
        </is>
      </c>
      <c r="G1783" s="4" t="inlineStr">
        <is>
          <t xml:space="preserve"> </t>
        </is>
      </c>
      <c r="I1783" s="4" t="inlineStr">
        <is>
          <t xml:space="preserve"> </t>
        </is>
      </c>
      <c r="K1783" s="6" t="n">
        <v>5881</v>
      </c>
      <c r="M1783" s="4" t="inlineStr">
        <is>
          <t xml:space="preserve"> </t>
        </is>
      </c>
      <c r="O1783" s="4" t="inlineStr">
        <is>
          <t xml:space="preserve"> </t>
        </is>
      </c>
    </row>
    <row r="1784">
      <c r="A1784" s="4" t="inlineStr">
        <is>
          <t>Investment owned, at cost</t>
        </is>
      </c>
      <c r="B1784" s="4" t="inlineStr">
        <is>
          <t>[15],[18]</t>
        </is>
      </c>
      <c r="C1784" s="4" t="inlineStr">
        <is>
          <t xml:space="preserve"> </t>
        </is>
      </c>
      <c r="E1784" s="4" t="inlineStr">
        <is>
          <t xml:space="preserve"> </t>
        </is>
      </c>
      <c r="G1784" s="4" t="inlineStr">
        <is>
          <t xml:space="preserve"> </t>
        </is>
      </c>
      <c r="I1784" s="4" t="inlineStr">
        <is>
          <t xml:space="preserve"> </t>
        </is>
      </c>
      <c r="K1784" s="5" t="n">
        <v>5726</v>
      </c>
      <c r="M1784" s="4" t="inlineStr">
        <is>
          <t xml:space="preserve"> </t>
        </is>
      </c>
      <c r="O1784" s="4" t="inlineStr">
        <is>
          <t xml:space="preserve"> </t>
        </is>
      </c>
    </row>
    <row r="1785">
      <c r="A1785" s="4" t="inlineStr">
        <is>
          <t>Fair value</t>
        </is>
      </c>
      <c r="B1785" s="4" t="inlineStr">
        <is>
          <t>[15],[18]</t>
        </is>
      </c>
      <c r="C1785" s="4" t="inlineStr">
        <is>
          <t xml:space="preserve"> </t>
        </is>
      </c>
      <c r="E1785" s="4" t="inlineStr">
        <is>
          <t xml:space="preserve"> </t>
        </is>
      </c>
      <c r="G1785" s="4" t="inlineStr">
        <is>
          <t xml:space="preserve"> </t>
        </is>
      </c>
      <c r="I1785" s="4" t="inlineStr">
        <is>
          <t xml:space="preserve"> </t>
        </is>
      </c>
      <c r="K1785" s="6" t="n">
        <v>5710</v>
      </c>
      <c r="M1785" s="4" t="inlineStr">
        <is>
          <t xml:space="preserve"> </t>
        </is>
      </c>
      <c r="O1785" s="4" t="inlineStr">
        <is>
          <t xml:space="preserve"> </t>
        </is>
      </c>
    </row>
    <row r="1786">
      <c r="A1786" s="4" t="inlineStr">
        <is>
          <t>Investment, Identifier [Axis]: SCP Eye Care Services, LLC, Second Lien Term Loan 2</t>
        </is>
      </c>
      <c r="C1786" s="4" t="inlineStr">
        <is>
          <t xml:space="preserve"> </t>
        </is>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row>
    <row r="1787">
      <c r="A1787" s="4" t="inlineStr">
        <is>
          <t>Investment, basis spread, variable rate</t>
        </is>
      </c>
      <c r="B1787" s="4" t="inlineStr">
        <is>
          <t>[15],[17],[18]</t>
        </is>
      </c>
      <c r="C1787" s="4" t="inlineStr">
        <is>
          <t xml:space="preserve"> </t>
        </is>
      </c>
      <c r="E1787" s="4" t="inlineStr">
        <is>
          <t xml:space="preserve"> </t>
        </is>
      </c>
      <c r="G1787" s="4" t="inlineStr">
        <is>
          <t xml:space="preserve"> </t>
        </is>
      </c>
      <c r="I1787" s="4" t="inlineStr">
        <is>
          <t xml:space="preserve"> </t>
        </is>
      </c>
      <c r="K1787" s="10" t="n">
        <v>0.08749999999999999</v>
      </c>
      <c r="M1787" s="10" t="n">
        <v>0.08749999999999999</v>
      </c>
      <c r="O1787" s="10" t="n">
        <v>0.08749999999999999</v>
      </c>
    </row>
    <row r="1788">
      <c r="A1788" s="4" t="inlineStr">
        <is>
          <t>Investment owned, principal</t>
        </is>
      </c>
      <c r="B1788" s="4" t="inlineStr">
        <is>
          <t>[15],[17],[18],[20]</t>
        </is>
      </c>
      <c r="C1788" s="4" t="inlineStr">
        <is>
          <t xml:space="preserve"> </t>
        </is>
      </c>
      <c r="E1788" s="4" t="inlineStr">
        <is>
          <t xml:space="preserve"> </t>
        </is>
      </c>
      <c r="G1788" s="4" t="inlineStr">
        <is>
          <t xml:space="preserve"> </t>
        </is>
      </c>
      <c r="I1788" s="4" t="inlineStr">
        <is>
          <t xml:space="preserve"> </t>
        </is>
      </c>
      <c r="K1788" s="6" t="n">
        <v>0</v>
      </c>
      <c r="M1788" s="4" t="inlineStr">
        <is>
          <t xml:space="preserve"> </t>
        </is>
      </c>
      <c r="O1788" s="4" t="inlineStr">
        <is>
          <t xml:space="preserve"> </t>
        </is>
      </c>
    </row>
    <row r="1789">
      <c r="A1789" s="4" t="inlineStr">
        <is>
          <t>Investment owned, at cost</t>
        </is>
      </c>
      <c r="B1789" s="4" t="inlineStr">
        <is>
          <t>[15],[17],[18]</t>
        </is>
      </c>
      <c r="C1789" s="4" t="inlineStr">
        <is>
          <t xml:space="preserve"> </t>
        </is>
      </c>
      <c r="E1789" s="4" t="inlineStr">
        <is>
          <t xml:space="preserve"> </t>
        </is>
      </c>
      <c r="G1789" s="4" t="inlineStr">
        <is>
          <t xml:space="preserve"> </t>
        </is>
      </c>
      <c r="I1789" s="4" t="inlineStr">
        <is>
          <t xml:space="preserve"> </t>
        </is>
      </c>
      <c r="K1789" s="5" t="n">
        <v>-26</v>
      </c>
      <c r="M1789" s="4" t="inlineStr">
        <is>
          <t xml:space="preserve"> </t>
        </is>
      </c>
      <c r="O1789" s="4" t="inlineStr">
        <is>
          <t xml:space="preserve"> </t>
        </is>
      </c>
    </row>
    <row r="1790">
      <c r="A1790" s="4" t="inlineStr">
        <is>
          <t>Fair value</t>
        </is>
      </c>
      <c r="B1790" s="4" t="inlineStr">
        <is>
          <t>[15],[17],[18]</t>
        </is>
      </c>
      <c r="C1790" s="4" t="inlineStr">
        <is>
          <t xml:space="preserve"> </t>
        </is>
      </c>
      <c r="E1790" s="4" t="inlineStr">
        <is>
          <t xml:space="preserve"> </t>
        </is>
      </c>
      <c r="G1790" s="4" t="inlineStr">
        <is>
          <t xml:space="preserve"> </t>
        </is>
      </c>
      <c r="I1790" s="4" t="inlineStr">
        <is>
          <t xml:space="preserve"> </t>
        </is>
      </c>
      <c r="K1790" s="6" t="n">
        <v>-50</v>
      </c>
      <c r="M1790" s="4" t="inlineStr">
        <is>
          <t xml:space="preserve"> </t>
        </is>
      </c>
      <c r="O1790" s="4" t="inlineStr">
        <is>
          <t xml:space="preserve"> </t>
        </is>
      </c>
    </row>
    <row r="1791">
      <c r="A1791" s="4" t="inlineStr">
        <is>
          <t>Investment, Identifier [Axis]: SEI Holding I Corporation, First Lien Revolver</t>
        </is>
      </c>
      <c r="C1791" s="4" t="inlineStr">
        <is>
          <t xml:space="preserve"> </t>
        </is>
      </c>
      <c r="E1791" s="4" t="inlineStr">
        <is>
          <t xml:space="preserve"> </t>
        </is>
      </c>
      <c r="G1791" s="4" t="inlineStr">
        <is>
          <t xml:space="preserve"> </t>
        </is>
      </c>
      <c r="I1791" s="4" t="inlineStr">
        <is>
          <t xml:space="preserve"> </t>
        </is>
      </c>
      <c r="K1791" s="4" t="inlineStr">
        <is>
          <t xml:space="preserve"> </t>
        </is>
      </c>
      <c r="M1791" s="4" t="inlineStr">
        <is>
          <t xml:space="preserve"> </t>
        </is>
      </c>
      <c r="O1791" s="4" t="inlineStr">
        <is>
          <t xml:space="preserve"> </t>
        </is>
      </c>
    </row>
    <row r="1792">
      <c r="A1792" s="4" t="inlineStr">
        <is>
          <t>Investment, basis spread, variable rate</t>
        </is>
      </c>
      <c r="C1792" s="10" t="n">
        <v>0.0575</v>
      </c>
      <c r="D1792" s="4" t="inlineStr">
        <is>
          <t>[10],[12],[13]</t>
        </is>
      </c>
      <c r="E1792" s="10" t="n">
        <v>0.0575</v>
      </c>
      <c r="F1792" s="4" t="inlineStr">
        <is>
          <t>[10],[12],[13]</t>
        </is>
      </c>
      <c r="G1792" s="10" t="n">
        <v>0.0575</v>
      </c>
      <c r="H1792" s="4" t="inlineStr">
        <is>
          <t>[10],[12],[13]</t>
        </is>
      </c>
      <c r="I1792" s="10" t="n">
        <v>0.0575</v>
      </c>
      <c r="J1792" s="4" t="inlineStr">
        <is>
          <t>[10],[12],[13]</t>
        </is>
      </c>
      <c r="K1792" s="10" t="n">
        <v>0.0675</v>
      </c>
      <c r="L1792" s="4" t="inlineStr">
        <is>
          <t>[15],[17],[18]</t>
        </is>
      </c>
      <c r="M1792" s="10" t="n">
        <v>0.0675</v>
      </c>
      <c r="N1792" s="4" t="inlineStr">
        <is>
          <t>[15],[17],[18]</t>
        </is>
      </c>
      <c r="O1792" s="10" t="n">
        <v>0.0675</v>
      </c>
      <c r="P1792" s="4" t="inlineStr">
        <is>
          <t>[15],[17],[18]</t>
        </is>
      </c>
    </row>
    <row r="1793">
      <c r="A1793" s="4" t="inlineStr">
        <is>
          <t>Investment interest rate</t>
        </is>
      </c>
      <c r="B1793" s="4" t="inlineStr">
        <is>
          <t>[10],[11],[12],[13]</t>
        </is>
      </c>
      <c r="C1793" s="10" t="n">
        <v>0.1425</v>
      </c>
      <c r="E1793" s="10" t="n">
        <v>0.1425</v>
      </c>
      <c r="G1793" s="10" t="n">
        <v>0.1425</v>
      </c>
      <c r="I1793" s="10" t="n">
        <v>0.1425</v>
      </c>
      <c r="K1793" s="4" t="inlineStr">
        <is>
          <t xml:space="preserve"> </t>
        </is>
      </c>
      <c r="M1793" s="4" t="inlineStr">
        <is>
          <t xml:space="preserve"> </t>
        </is>
      </c>
      <c r="O1793" s="4" t="inlineStr">
        <is>
          <t xml:space="preserve"> </t>
        </is>
      </c>
    </row>
    <row r="1794">
      <c r="A1794" s="4" t="inlineStr">
        <is>
          <t>Investment owned, principal</t>
        </is>
      </c>
      <c r="C1794" s="6" t="n">
        <v>400</v>
      </c>
      <c r="D1794" s="4" t="inlineStr">
        <is>
          <t>[10],[12],[13],[19]</t>
        </is>
      </c>
      <c r="E1794" s="4" t="inlineStr">
        <is>
          <t xml:space="preserve"> </t>
        </is>
      </c>
      <c r="G1794" s="4" t="inlineStr">
        <is>
          <t xml:space="preserve"> </t>
        </is>
      </c>
      <c r="I1794" s="4" t="inlineStr">
        <is>
          <t xml:space="preserve"> </t>
        </is>
      </c>
      <c r="K1794" s="6" t="n">
        <v>0</v>
      </c>
      <c r="L1794" s="4" t="inlineStr">
        <is>
          <t>[15],[17],[18],[20]</t>
        </is>
      </c>
      <c r="M1794" s="4" t="inlineStr">
        <is>
          <t xml:space="preserve"> </t>
        </is>
      </c>
      <c r="O1794" s="4" t="inlineStr">
        <is>
          <t xml:space="preserve"> </t>
        </is>
      </c>
    </row>
    <row r="1795">
      <c r="A1795" s="4" t="inlineStr">
        <is>
          <t>Investment owned, at cost</t>
        </is>
      </c>
      <c r="C1795" s="5" t="n">
        <v>367</v>
      </c>
      <c r="D1795" s="4" t="inlineStr">
        <is>
          <t>[10],[12],[13]</t>
        </is>
      </c>
      <c r="E1795" s="4" t="inlineStr">
        <is>
          <t xml:space="preserve"> </t>
        </is>
      </c>
      <c r="G1795" s="4" t="inlineStr">
        <is>
          <t xml:space="preserve"> </t>
        </is>
      </c>
      <c r="I1795" s="4" t="inlineStr">
        <is>
          <t xml:space="preserve"> </t>
        </is>
      </c>
      <c r="K1795" s="5" t="n">
        <v>-40</v>
      </c>
      <c r="L1795" s="4" t="inlineStr">
        <is>
          <t>[15],[17],[18]</t>
        </is>
      </c>
      <c r="M1795" s="4" t="inlineStr">
        <is>
          <t xml:space="preserve"> </t>
        </is>
      </c>
      <c r="O1795" s="4" t="inlineStr">
        <is>
          <t xml:space="preserve"> </t>
        </is>
      </c>
    </row>
    <row r="1796">
      <c r="A1796" s="4" t="inlineStr">
        <is>
          <t>Fair value</t>
        </is>
      </c>
      <c r="C1796" s="6" t="n">
        <v>400</v>
      </c>
      <c r="D1796" s="4" t="inlineStr">
        <is>
          <t>[10],[12],[13]</t>
        </is>
      </c>
      <c r="E1796" s="4" t="inlineStr">
        <is>
          <t xml:space="preserve"> </t>
        </is>
      </c>
      <c r="G1796" s="4" t="inlineStr">
        <is>
          <t xml:space="preserve"> </t>
        </is>
      </c>
      <c r="I1796" s="4" t="inlineStr">
        <is>
          <t xml:space="preserve"> </t>
        </is>
      </c>
      <c r="K1796" s="6" t="n">
        <v>-41</v>
      </c>
      <c r="L1796" s="4" t="inlineStr">
        <is>
          <t>[15],[17],[18]</t>
        </is>
      </c>
      <c r="M1796" s="4" t="inlineStr">
        <is>
          <t xml:space="preserve"> </t>
        </is>
      </c>
      <c r="O1796" s="4" t="inlineStr">
        <is>
          <t xml:space="preserve"> </t>
        </is>
      </c>
    </row>
    <row r="1797">
      <c r="A1797" s="4" t="inlineStr">
        <is>
          <t>Investment, Identifier [Axis]: SEI Holding I Corporation, First Lien Term Loan 1</t>
        </is>
      </c>
      <c r="C1797" s="4" t="inlineStr">
        <is>
          <t xml:space="preserve"> </t>
        </is>
      </c>
      <c r="E1797" s="4" t="inlineStr">
        <is>
          <t xml:space="preserve"> </t>
        </is>
      </c>
      <c r="G1797" s="4" t="inlineStr">
        <is>
          <t xml:space="preserve"> </t>
        </is>
      </c>
      <c r="I1797" s="4" t="inlineStr">
        <is>
          <t xml:space="preserve"> </t>
        </is>
      </c>
      <c r="K1797" s="4" t="inlineStr">
        <is>
          <t xml:space="preserve"> </t>
        </is>
      </c>
      <c r="M1797" s="4" t="inlineStr">
        <is>
          <t xml:space="preserve"> </t>
        </is>
      </c>
      <c r="O1797" s="4" t="inlineStr">
        <is>
          <t xml:space="preserve"> </t>
        </is>
      </c>
    </row>
    <row r="1798">
      <c r="A1798" s="4" t="inlineStr">
        <is>
          <t>Investment, basis spread, variable rate</t>
        </is>
      </c>
      <c r="C1798" s="10" t="n">
        <v>0.0625</v>
      </c>
      <c r="D1798" s="4" t="inlineStr">
        <is>
          <t>[10],[13]</t>
        </is>
      </c>
      <c r="E1798" s="10" t="n">
        <v>0.0625</v>
      </c>
      <c r="F1798" s="4" t="inlineStr">
        <is>
          <t>[10],[13]</t>
        </is>
      </c>
      <c r="G1798" s="10" t="n">
        <v>0.0625</v>
      </c>
      <c r="H1798" s="4" t="inlineStr">
        <is>
          <t>[10],[13]</t>
        </is>
      </c>
      <c r="I1798" s="10" t="n">
        <v>0.0625</v>
      </c>
      <c r="J1798" s="4" t="inlineStr">
        <is>
          <t>[10],[13]</t>
        </is>
      </c>
      <c r="K1798" s="10" t="n">
        <v>0.0675</v>
      </c>
      <c r="L1798" s="4" t="inlineStr">
        <is>
          <t>[15],[18]</t>
        </is>
      </c>
      <c r="M1798" s="10" t="n">
        <v>0.0675</v>
      </c>
      <c r="N1798" s="4" t="inlineStr">
        <is>
          <t>[15],[18]</t>
        </is>
      </c>
      <c r="O1798" s="10" t="n">
        <v>0.0675</v>
      </c>
      <c r="P1798" s="4" t="inlineStr">
        <is>
          <t>[15],[18]</t>
        </is>
      </c>
    </row>
    <row r="1799">
      <c r="A1799" s="4" t="inlineStr">
        <is>
          <t>Investment interest rate</t>
        </is>
      </c>
      <c r="C1799" s="10" t="n">
        <v>0.1158</v>
      </c>
      <c r="D1799" s="4" t="inlineStr">
        <is>
          <t>[10],[11],[13]</t>
        </is>
      </c>
      <c r="E1799" s="10" t="n">
        <v>0.1158</v>
      </c>
      <c r="F1799" s="4" t="inlineStr">
        <is>
          <t>[10],[11],[13]</t>
        </is>
      </c>
      <c r="G1799" s="10" t="n">
        <v>0.1158</v>
      </c>
      <c r="H1799" s="4" t="inlineStr">
        <is>
          <t>[10],[11],[13]</t>
        </is>
      </c>
      <c r="I1799" s="10" t="n">
        <v>0.1158</v>
      </c>
      <c r="J1799" s="4" t="inlineStr">
        <is>
          <t>[10],[11],[13]</t>
        </is>
      </c>
      <c r="K1799" s="10" t="n">
        <v>0.1214</v>
      </c>
      <c r="L1799" s="4" t="inlineStr">
        <is>
          <t>[15],[16],[18]</t>
        </is>
      </c>
      <c r="M1799" s="10" t="n">
        <v>0.1214</v>
      </c>
      <c r="N1799" s="4" t="inlineStr">
        <is>
          <t>[15],[16],[18]</t>
        </is>
      </c>
      <c r="O1799" s="10" t="n">
        <v>0.1214</v>
      </c>
      <c r="P1799" s="4" t="inlineStr">
        <is>
          <t>[15],[16],[18]</t>
        </is>
      </c>
    </row>
    <row r="1800">
      <c r="A1800" s="4" t="inlineStr">
        <is>
          <t>Investment owned, principal</t>
        </is>
      </c>
      <c r="C1800" s="6" t="n">
        <v>2004</v>
      </c>
      <c r="D1800" s="4" t="inlineStr">
        <is>
          <t>[10],[13],[19]</t>
        </is>
      </c>
      <c r="E1800" s="4" t="inlineStr">
        <is>
          <t xml:space="preserve"> </t>
        </is>
      </c>
      <c r="G1800" s="4" t="inlineStr">
        <is>
          <t xml:space="preserve"> </t>
        </is>
      </c>
      <c r="I1800" s="4" t="inlineStr">
        <is>
          <t xml:space="preserve"> </t>
        </is>
      </c>
      <c r="K1800" s="6" t="n">
        <v>17420</v>
      </c>
      <c r="L1800" s="4" t="inlineStr">
        <is>
          <t>[15],[18],[20]</t>
        </is>
      </c>
      <c r="M1800" s="4" t="inlineStr">
        <is>
          <t xml:space="preserve"> </t>
        </is>
      </c>
      <c r="O1800" s="4" t="inlineStr">
        <is>
          <t xml:space="preserve"> </t>
        </is>
      </c>
    </row>
    <row r="1801">
      <c r="A1801" s="4" t="inlineStr">
        <is>
          <t>Investment owned, at cost</t>
        </is>
      </c>
      <c r="C1801" s="5" t="n">
        <v>1978</v>
      </c>
      <c r="D1801" s="4" t="inlineStr">
        <is>
          <t>[10],[13]</t>
        </is>
      </c>
      <c r="E1801" s="4" t="inlineStr">
        <is>
          <t xml:space="preserve"> </t>
        </is>
      </c>
      <c r="G1801" s="4" t="inlineStr">
        <is>
          <t xml:space="preserve"> </t>
        </is>
      </c>
      <c r="I1801" s="4" t="inlineStr">
        <is>
          <t xml:space="preserve"> </t>
        </is>
      </c>
      <c r="K1801" s="5" t="n">
        <v>16951</v>
      </c>
      <c r="L1801" s="4" t="inlineStr">
        <is>
          <t>[15],[18]</t>
        </is>
      </c>
      <c r="M1801" s="4" t="inlineStr">
        <is>
          <t xml:space="preserve"> </t>
        </is>
      </c>
      <c r="O1801" s="4" t="inlineStr">
        <is>
          <t xml:space="preserve"> </t>
        </is>
      </c>
    </row>
    <row r="1802">
      <c r="A1802" s="4" t="inlineStr">
        <is>
          <t>Fair value</t>
        </is>
      </c>
      <c r="C1802" s="6" t="n">
        <v>1979</v>
      </c>
      <c r="D1802" s="4" t="inlineStr">
        <is>
          <t>[10],[13]</t>
        </is>
      </c>
      <c r="E1802" s="4" t="inlineStr">
        <is>
          <t xml:space="preserve"> </t>
        </is>
      </c>
      <c r="G1802" s="4" t="inlineStr">
        <is>
          <t xml:space="preserve"> </t>
        </is>
      </c>
      <c r="I1802" s="4" t="inlineStr">
        <is>
          <t xml:space="preserve"> </t>
        </is>
      </c>
      <c r="K1802" s="6" t="n">
        <v>16949</v>
      </c>
      <c r="L1802" s="4" t="inlineStr">
        <is>
          <t>[15],[18]</t>
        </is>
      </c>
      <c r="M1802" s="4" t="inlineStr">
        <is>
          <t xml:space="preserve"> </t>
        </is>
      </c>
      <c r="O1802" s="4" t="inlineStr">
        <is>
          <t xml:space="preserve"> </t>
        </is>
      </c>
    </row>
    <row r="1803">
      <c r="A1803" s="4" t="inlineStr">
        <is>
          <t>Investment, Identifier [Axis]: SEI Holding I Corporation, First Lien Term Loan 2</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row>
    <row r="1804">
      <c r="A1804" s="4" t="inlineStr">
        <is>
          <t>Investment, basis spread, variable rate</t>
        </is>
      </c>
      <c r="C1804" s="10" t="n">
        <v>0.0675</v>
      </c>
      <c r="D1804" s="4" t="inlineStr">
        <is>
          <t>[10],[13]</t>
        </is>
      </c>
      <c r="E1804" s="10" t="n">
        <v>0.0675</v>
      </c>
      <c r="F1804" s="4" t="inlineStr">
        <is>
          <t>[10],[13]</t>
        </is>
      </c>
      <c r="G1804" s="10" t="n">
        <v>0.0675</v>
      </c>
      <c r="H1804" s="4" t="inlineStr">
        <is>
          <t>[10],[13]</t>
        </is>
      </c>
      <c r="I1804" s="10" t="n">
        <v>0.0675</v>
      </c>
      <c r="J1804" s="4" t="inlineStr">
        <is>
          <t>[10],[13]</t>
        </is>
      </c>
      <c r="K1804" s="10" t="n">
        <v>0.0675</v>
      </c>
      <c r="L1804" s="4" t="inlineStr">
        <is>
          <t>[15],[17],[18]</t>
        </is>
      </c>
      <c r="M1804" s="10" t="n">
        <v>0.0675</v>
      </c>
      <c r="N1804" s="4" t="inlineStr">
        <is>
          <t>[15],[17],[18]</t>
        </is>
      </c>
      <c r="O1804" s="10" t="n">
        <v>0.0675</v>
      </c>
      <c r="P1804" s="4" t="inlineStr">
        <is>
          <t>[15],[17],[18]</t>
        </is>
      </c>
    </row>
    <row r="1805">
      <c r="A1805" s="4" t="inlineStr">
        <is>
          <t>Investment interest rate</t>
        </is>
      </c>
      <c r="C1805" s="10" t="n">
        <v>0.1209</v>
      </c>
      <c r="D1805" s="4" t="inlineStr">
        <is>
          <t>[10],[11],[13]</t>
        </is>
      </c>
      <c r="E1805" s="10" t="n">
        <v>0.1209</v>
      </c>
      <c r="F1805" s="4" t="inlineStr">
        <is>
          <t>[10],[11],[13]</t>
        </is>
      </c>
      <c r="G1805" s="10" t="n">
        <v>0.1209</v>
      </c>
      <c r="H1805" s="4" t="inlineStr">
        <is>
          <t>[10],[11],[13]</t>
        </is>
      </c>
      <c r="I1805" s="10" t="n">
        <v>0.1209</v>
      </c>
      <c r="J1805" s="4" t="inlineStr">
        <is>
          <t>[10],[11],[13]</t>
        </is>
      </c>
      <c r="K1805" s="10" t="n">
        <v>0.1215</v>
      </c>
      <c r="L1805" s="4" t="inlineStr">
        <is>
          <t>[15],[16],[17],[18]</t>
        </is>
      </c>
      <c r="M1805" s="10" t="n">
        <v>0.1215</v>
      </c>
      <c r="N1805" s="4" t="inlineStr">
        <is>
          <t>[15],[16],[17],[18]</t>
        </is>
      </c>
      <c r="O1805" s="10" t="n">
        <v>0.1215</v>
      </c>
      <c r="P1805" s="4" t="inlineStr">
        <is>
          <t>[15],[16],[17],[18]</t>
        </is>
      </c>
    </row>
    <row r="1806">
      <c r="A1806" s="4" t="inlineStr">
        <is>
          <t>Investment owned, principal</t>
        </is>
      </c>
      <c r="C1806" s="6" t="n">
        <v>2487</v>
      </c>
      <c r="D1806" s="4" t="inlineStr">
        <is>
          <t>[10],[13],[19]</t>
        </is>
      </c>
      <c r="E1806" s="4" t="inlineStr">
        <is>
          <t xml:space="preserve"> </t>
        </is>
      </c>
      <c r="G1806" s="4" t="inlineStr">
        <is>
          <t xml:space="preserve"> </t>
        </is>
      </c>
      <c r="I1806" s="4" t="inlineStr">
        <is>
          <t xml:space="preserve"> </t>
        </is>
      </c>
      <c r="K1806" s="6" t="n">
        <v>1368</v>
      </c>
      <c r="L1806" s="4" t="inlineStr">
        <is>
          <t>[15],[17],[18],[20]</t>
        </is>
      </c>
      <c r="M1806" s="4" t="inlineStr">
        <is>
          <t xml:space="preserve"> </t>
        </is>
      </c>
      <c r="O1806" s="4" t="inlineStr">
        <is>
          <t xml:space="preserve"> </t>
        </is>
      </c>
    </row>
    <row r="1807">
      <c r="A1807" s="4" t="inlineStr">
        <is>
          <t>Investment owned, at cost</t>
        </is>
      </c>
      <c r="C1807" s="5" t="n">
        <v>2438</v>
      </c>
      <c r="D1807" s="4" t="inlineStr">
        <is>
          <t>[10],[13]</t>
        </is>
      </c>
      <c r="E1807" s="4" t="inlineStr">
        <is>
          <t xml:space="preserve"> </t>
        </is>
      </c>
      <c r="G1807" s="4" t="inlineStr">
        <is>
          <t xml:space="preserve"> </t>
        </is>
      </c>
      <c r="I1807" s="4" t="inlineStr">
        <is>
          <t xml:space="preserve"> </t>
        </is>
      </c>
      <c r="K1807" s="5" t="n">
        <v>1329</v>
      </c>
      <c r="L1807" s="4" t="inlineStr">
        <is>
          <t>[15],[17],[18]</t>
        </is>
      </c>
      <c r="M1807" s="4" t="inlineStr">
        <is>
          <t xml:space="preserve"> </t>
        </is>
      </c>
      <c r="O1807" s="4" t="inlineStr">
        <is>
          <t xml:space="preserve"> </t>
        </is>
      </c>
    </row>
    <row r="1808">
      <c r="A1808" s="4" t="inlineStr">
        <is>
          <t>Fair value</t>
        </is>
      </c>
      <c r="C1808" s="6" t="n">
        <v>2487</v>
      </c>
      <c r="D1808" s="4" t="inlineStr">
        <is>
          <t>[10],[13]</t>
        </is>
      </c>
      <c r="E1808" s="4" t="inlineStr">
        <is>
          <t xml:space="preserve"> </t>
        </is>
      </c>
      <c r="G1808" s="4" t="inlineStr">
        <is>
          <t xml:space="preserve"> </t>
        </is>
      </c>
      <c r="I1808" s="4" t="inlineStr">
        <is>
          <t xml:space="preserve"> </t>
        </is>
      </c>
      <c r="K1808" s="6" t="n">
        <v>1334</v>
      </c>
      <c r="L1808" s="4" t="inlineStr">
        <is>
          <t>[15],[17],[18]</t>
        </is>
      </c>
      <c r="M1808" s="4" t="inlineStr">
        <is>
          <t xml:space="preserve"> </t>
        </is>
      </c>
      <c r="O1808" s="4" t="inlineStr">
        <is>
          <t xml:space="preserve"> </t>
        </is>
      </c>
    </row>
    <row r="1809">
      <c r="A1809" s="4" t="inlineStr">
        <is>
          <t>Investment, Identifier [Axis]: SEI Holding I Corporation, First Lien Term Loan 3</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row>
    <row r="1810">
      <c r="A1810" s="4" t="inlineStr">
        <is>
          <t>Investment, basis spread, variable rate</t>
        </is>
      </c>
      <c r="B1810" s="4" t="inlineStr">
        <is>
          <t>[10],[13]</t>
        </is>
      </c>
      <c r="C1810" s="10" t="n">
        <v>0.0675</v>
      </c>
      <c r="E1810" s="10" t="n">
        <v>0.0675</v>
      </c>
      <c r="G1810" s="10" t="n">
        <v>0.0675</v>
      </c>
      <c r="I1810" s="10" t="n">
        <v>0.0675</v>
      </c>
      <c r="K1810" s="4" t="inlineStr">
        <is>
          <t xml:space="preserve"> </t>
        </is>
      </c>
      <c r="M1810" s="4" t="inlineStr">
        <is>
          <t xml:space="preserve"> </t>
        </is>
      </c>
      <c r="O1810" s="4" t="inlineStr">
        <is>
          <t xml:space="preserve"> </t>
        </is>
      </c>
    </row>
    <row r="1811">
      <c r="A1811" s="4" t="inlineStr">
        <is>
          <t>Investment interest rate</t>
        </is>
      </c>
      <c r="B1811" s="4" t="inlineStr">
        <is>
          <t>[10],[11],[13]</t>
        </is>
      </c>
      <c r="C1811" s="10" t="n">
        <v>0.1209</v>
      </c>
      <c r="E1811" s="10" t="n">
        <v>0.1209</v>
      </c>
      <c r="G1811" s="10" t="n">
        <v>0.1209</v>
      </c>
      <c r="I1811" s="10" t="n">
        <v>0.1209</v>
      </c>
      <c r="K1811" s="4" t="inlineStr">
        <is>
          <t xml:space="preserve"> </t>
        </is>
      </c>
      <c r="M1811" s="4" t="inlineStr">
        <is>
          <t xml:space="preserve"> </t>
        </is>
      </c>
      <c r="O1811" s="4" t="inlineStr">
        <is>
          <t xml:space="preserve"> </t>
        </is>
      </c>
    </row>
    <row r="1812">
      <c r="A1812" s="4" t="inlineStr">
        <is>
          <t>Investment owned, principal</t>
        </is>
      </c>
      <c r="B1812" s="4" t="inlineStr">
        <is>
          <t>[10],[13],[19]</t>
        </is>
      </c>
      <c r="C1812" s="6" t="n">
        <v>17288</v>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row>
    <row r="1813">
      <c r="A1813" s="4" t="inlineStr">
        <is>
          <t>Investment owned, at cost</t>
        </is>
      </c>
      <c r="B1813" s="4" t="inlineStr">
        <is>
          <t>[10],[13]</t>
        </is>
      </c>
      <c r="C1813" s="5" t="n">
        <v>16901</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row>
    <row r="1814">
      <c r="A1814" s="4" t="inlineStr">
        <is>
          <t>Fair value</t>
        </is>
      </c>
      <c r="B1814" s="4" t="inlineStr">
        <is>
          <t>[10],[13]</t>
        </is>
      </c>
      <c r="C1814" s="6" t="n">
        <v>17288</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row>
    <row r="1815">
      <c r="A1815" s="4" t="inlineStr">
        <is>
          <t>Investment, Identifier [Axis]: SM Wellness Holdings, Inc., First Lien Term Loan</t>
        </is>
      </c>
      <c r="C1815" s="4" t="inlineStr">
        <is>
          <t xml:space="preserve"> </t>
        </is>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row>
    <row r="1816">
      <c r="A1816" s="4" t="inlineStr">
        <is>
          <t>Investment, basis spread, variable rate</t>
        </is>
      </c>
      <c r="C1816" s="10" t="n">
        <v>0.045</v>
      </c>
      <c r="D1816" s="4" t="inlineStr">
        <is>
          <t>[10],[13]</t>
        </is>
      </c>
      <c r="E1816" s="10" t="n">
        <v>0.045</v>
      </c>
      <c r="F1816" s="4" t="inlineStr">
        <is>
          <t>[10],[13]</t>
        </is>
      </c>
      <c r="G1816" s="10" t="n">
        <v>0.045</v>
      </c>
      <c r="H1816" s="4" t="inlineStr">
        <is>
          <t>[10],[13]</t>
        </is>
      </c>
      <c r="I1816" s="10" t="n">
        <v>0.045</v>
      </c>
      <c r="J1816" s="4" t="inlineStr">
        <is>
          <t>[10],[13]</t>
        </is>
      </c>
      <c r="K1816" s="10" t="n">
        <v>0.0475</v>
      </c>
      <c r="L1816" s="4" t="inlineStr">
        <is>
          <t>[15],[18]</t>
        </is>
      </c>
      <c r="M1816" s="10" t="n">
        <v>0.0475</v>
      </c>
      <c r="N1816" s="4" t="inlineStr">
        <is>
          <t>[15],[18]</t>
        </is>
      </c>
      <c r="O1816" s="10" t="n">
        <v>0.0475</v>
      </c>
      <c r="P1816" s="4" t="inlineStr">
        <is>
          <t>[15],[18]</t>
        </is>
      </c>
    </row>
    <row r="1817">
      <c r="A1817" s="4" t="inlineStr">
        <is>
          <t>Investment interest rate</t>
        </is>
      </c>
      <c r="C1817" s="10" t="n">
        <v>0.1009</v>
      </c>
      <c r="D1817" s="4" t="inlineStr">
        <is>
          <t>[10],[11],[13]</t>
        </is>
      </c>
      <c r="E1817" s="10" t="n">
        <v>0.1009</v>
      </c>
      <c r="F1817" s="4" t="inlineStr">
        <is>
          <t>[10],[11],[13]</t>
        </is>
      </c>
      <c r="G1817" s="10" t="n">
        <v>0.1009</v>
      </c>
      <c r="H1817" s="4" t="inlineStr">
        <is>
          <t>[10],[11],[13]</t>
        </is>
      </c>
      <c r="I1817" s="10" t="n">
        <v>0.1009</v>
      </c>
      <c r="J1817" s="4" t="inlineStr">
        <is>
          <t>[10],[11],[13]</t>
        </is>
      </c>
      <c r="K1817" s="10" t="n">
        <v>0.1038</v>
      </c>
      <c r="L1817" s="4" t="inlineStr">
        <is>
          <t>[15],[16],[18]</t>
        </is>
      </c>
      <c r="M1817" s="10" t="n">
        <v>0.1038</v>
      </c>
      <c r="N1817" s="4" t="inlineStr">
        <is>
          <t>[15],[16],[18]</t>
        </is>
      </c>
      <c r="O1817" s="10" t="n">
        <v>0.1038</v>
      </c>
      <c r="P1817" s="4" t="inlineStr">
        <is>
          <t>[15],[16],[18]</t>
        </is>
      </c>
    </row>
    <row r="1818">
      <c r="A1818" s="4" t="inlineStr">
        <is>
          <t>Investment owned, principal</t>
        </is>
      </c>
      <c r="C1818" s="6" t="n">
        <v>17893</v>
      </c>
      <c r="D1818" s="4" t="inlineStr">
        <is>
          <t>[10],[13],[19]</t>
        </is>
      </c>
      <c r="E1818" s="4" t="inlineStr">
        <is>
          <t xml:space="preserve"> </t>
        </is>
      </c>
      <c r="G1818" s="4" t="inlineStr">
        <is>
          <t xml:space="preserve"> </t>
        </is>
      </c>
      <c r="I1818" s="4" t="inlineStr">
        <is>
          <t xml:space="preserve"> </t>
        </is>
      </c>
      <c r="K1818" s="6" t="n">
        <v>12818</v>
      </c>
      <c r="L1818" s="4" t="inlineStr">
        <is>
          <t>[15],[18],[20]</t>
        </is>
      </c>
      <c r="M1818" s="4" t="inlineStr">
        <is>
          <t xml:space="preserve"> </t>
        </is>
      </c>
      <c r="O1818" s="4" t="inlineStr">
        <is>
          <t xml:space="preserve"> </t>
        </is>
      </c>
    </row>
    <row r="1819">
      <c r="A1819" s="4" t="inlineStr">
        <is>
          <t>Investment owned, at cost</t>
        </is>
      </c>
      <c r="C1819" s="5" t="n">
        <v>17018</v>
      </c>
      <c r="D1819" s="4" t="inlineStr">
        <is>
          <t>[10],[13]</t>
        </is>
      </c>
      <c r="E1819" s="4" t="inlineStr">
        <is>
          <t xml:space="preserve"> </t>
        </is>
      </c>
      <c r="G1819" s="4" t="inlineStr">
        <is>
          <t xml:space="preserve"> </t>
        </is>
      </c>
      <c r="I1819" s="4" t="inlineStr">
        <is>
          <t xml:space="preserve"> </t>
        </is>
      </c>
      <c r="K1819" s="5" t="n">
        <v>11979</v>
      </c>
      <c r="L1819" s="4" t="inlineStr">
        <is>
          <t>[15],[18]</t>
        </is>
      </c>
      <c r="M1819" s="4" t="inlineStr">
        <is>
          <t xml:space="preserve"> </t>
        </is>
      </c>
      <c r="O1819" s="4" t="inlineStr">
        <is>
          <t xml:space="preserve"> </t>
        </is>
      </c>
    </row>
    <row r="1820">
      <c r="A1820" s="4" t="inlineStr">
        <is>
          <t>Fair value</t>
        </is>
      </c>
      <c r="C1820" s="6" t="n">
        <v>17692</v>
      </c>
      <c r="D1820" s="4" t="inlineStr">
        <is>
          <t>[10],[13]</t>
        </is>
      </c>
      <c r="E1820" s="4" t="inlineStr">
        <is>
          <t xml:space="preserve"> </t>
        </is>
      </c>
      <c r="G1820" s="4" t="inlineStr">
        <is>
          <t xml:space="preserve"> </t>
        </is>
      </c>
      <c r="I1820" s="4" t="inlineStr">
        <is>
          <t xml:space="preserve"> </t>
        </is>
      </c>
      <c r="K1820" s="6" t="n">
        <v>12049</v>
      </c>
      <c r="L1820" s="4" t="inlineStr">
        <is>
          <t>[15],[18]</t>
        </is>
      </c>
      <c r="M1820" s="4" t="inlineStr">
        <is>
          <t xml:space="preserve"> </t>
        </is>
      </c>
      <c r="O1820" s="4" t="inlineStr">
        <is>
          <t xml:space="preserve"> </t>
        </is>
      </c>
    </row>
    <row r="1821">
      <c r="A1821" s="4" t="inlineStr">
        <is>
          <t>Investment, Identifier [Axis]: SPX Flow, Inc., First Lien Term Loan</t>
        </is>
      </c>
      <c r="C1821" s="4" t="inlineStr">
        <is>
          <t xml:space="preserve"> </t>
        </is>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row>
    <row r="1822">
      <c r="A1822" s="4" t="inlineStr">
        <is>
          <t>Investment, basis spread, variable rate</t>
        </is>
      </c>
      <c r="C1822" s="10" t="n">
        <v>0.045</v>
      </c>
      <c r="D1822" s="4" t="inlineStr">
        <is>
          <t>[13]</t>
        </is>
      </c>
      <c r="E1822" s="10" t="n">
        <v>0.045</v>
      </c>
      <c r="F1822" s="4" t="inlineStr">
        <is>
          <t>[13]</t>
        </is>
      </c>
      <c r="G1822" s="10" t="n">
        <v>0.045</v>
      </c>
      <c r="H1822" s="4" t="inlineStr">
        <is>
          <t>[13]</t>
        </is>
      </c>
      <c r="I1822" s="10" t="n">
        <v>0.045</v>
      </c>
      <c r="J1822" s="4" t="inlineStr">
        <is>
          <t>[13]</t>
        </is>
      </c>
      <c r="K1822" s="10" t="n">
        <v>0.045</v>
      </c>
      <c r="L1822" s="4" t="inlineStr">
        <is>
          <t>[18]</t>
        </is>
      </c>
      <c r="M1822" s="10" t="n">
        <v>0.045</v>
      </c>
      <c r="N1822" s="4" t="inlineStr">
        <is>
          <t>[18]</t>
        </is>
      </c>
      <c r="O1822" s="10" t="n">
        <v>0.045</v>
      </c>
      <c r="P1822" s="4" t="inlineStr">
        <is>
          <t>[18]</t>
        </is>
      </c>
    </row>
    <row r="1823">
      <c r="A1823" s="4" t="inlineStr">
        <is>
          <t>Investment interest rate</t>
        </is>
      </c>
      <c r="C1823" s="10" t="n">
        <v>0.0993</v>
      </c>
      <c r="D1823" s="4" t="inlineStr">
        <is>
          <t>[11],[13]</t>
        </is>
      </c>
      <c r="E1823" s="10" t="n">
        <v>0.0993</v>
      </c>
      <c r="F1823" s="4" t="inlineStr">
        <is>
          <t>[11],[13]</t>
        </is>
      </c>
      <c r="G1823" s="10" t="n">
        <v>0.0993</v>
      </c>
      <c r="H1823" s="4" t="inlineStr">
        <is>
          <t>[11],[13]</t>
        </is>
      </c>
      <c r="I1823" s="10" t="n">
        <v>0.0993</v>
      </c>
      <c r="J1823" s="4" t="inlineStr">
        <is>
          <t>[11],[13]</t>
        </is>
      </c>
      <c r="K1823" s="10" t="n">
        <v>0.0992</v>
      </c>
      <c r="L1823" s="4" t="inlineStr">
        <is>
          <t>[16],[18]</t>
        </is>
      </c>
      <c r="M1823" s="10" t="n">
        <v>0.0992</v>
      </c>
      <c r="N1823" s="4" t="inlineStr">
        <is>
          <t>[16],[18]</t>
        </is>
      </c>
      <c r="O1823" s="10" t="n">
        <v>0.0992</v>
      </c>
      <c r="P1823" s="4" t="inlineStr">
        <is>
          <t>[16],[18]</t>
        </is>
      </c>
    </row>
    <row r="1824">
      <c r="A1824" s="4" t="inlineStr">
        <is>
          <t>Investment owned, principal</t>
        </is>
      </c>
      <c r="C1824" s="6" t="n">
        <v>10406</v>
      </c>
      <c r="D1824" s="4" t="inlineStr">
        <is>
          <t>[13],[19]</t>
        </is>
      </c>
      <c r="E1824" s="4" t="inlineStr">
        <is>
          <t xml:space="preserve"> </t>
        </is>
      </c>
      <c r="G1824" s="4" t="inlineStr">
        <is>
          <t xml:space="preserve"> </t>
        </is>
      </c>
      <c r="I1824" s="4" t="inlineStr">
        <is>
          <t xml:space="preserve"> </t>
        </is>
      </c>
      <c r="K1824" s="6" t="n">
        <v>24496</v>
      </c>
      <c r="L1824" s="4" t="inlineStr">
        <is>
          <t>[18],[20]</t>
        </is>
      </c>
      <c r="M1824" s="4" t="inlineStr">
        <is>
          <t xml:space="preserve"> </t>
        </is>
      </c>
      <c r="O1824" s="4" t="inlineStr">
        <is>
          <t xml:space="preserve"> </t>
        </is>
      </c>
    </row>
    <row r="1825">
      <c r="A1825" s="4" t="inlineStr">
        <is>
          <t>Investment owned, at cost</t>
        </is>
      </c>
      <c r="C1825" s="5" t="n">
        <v>10174</v>
      </c>
      <c r="D1825" s="4" t="inlineStr">
        <is>
          <t>[13]</t>
        </is>
      </c>
      <c r="E1825" s="4" t="inlineStr">
        <is>
          <t xml:space="preserve"> </t>
        </is>
      </c>
      <c r="G1825" s="4" t="inlineStr">
        <is>
          <t xml:space="preserve"> </t>
        </is>
      </c>
      <c r="I1825" s="4" t="inlineStr">
        <is>
          <t xml:space="preserve"> </t>
        </is>
      </c>
      <c r="K1825" s="5" t="n">
        <v>23683</v>
      </c>
      <c r="L1825" s="4" t="inlineStr">
        <is>
          <t>[18]</t>
        </is>
      </c>
      <c r="M1825" s="4" t="inlineStr">
        <is>
          <t xml:space="preserve"> </t>
        </is>
      </c>
      <c r="O1825" s="4" t="inlineStr">
        <is>
          <t xml:space="preserve"> </t>
        </is>
      </c>
    </row>
    <row r="1826">
      <c r="A1826" s="4" t="inlineStr">
        <is>
          <t>Fair value</t>
        </is>
      </c>
      <c r="C1826" s="6" t="n">
        <v>10478</v>
      </c>
      <c r="D1826" s="4" t="inlineStr">
        <is>
          <t>[13]</t>
        </is>
      </c>
      <c r="E1826" s="4" t="inlineStr">
        <is>
          <t xml:space="preserve"> </t>
        </is>
      </c>
      <c r="G1826" s="4" t="inlineStr">
        <is>
          <t xml:space="preserve"> </t>
        </is>
      </c>
      <c r="I1826" s="4" t="inlineStr">
        <is>
          <t xml:space="preserve"> </t>
        </is>
      </c>
      <c r="K1826" s="6" t="n">
        <v>24477</v>
      </c>
      <c r="L1826" s="4" t="inlineStr">
        <is>
          <t>[18]</t>
        </is>
      </c>
      <c r="M1826" s="4" t="inlineStr">
        <is>
          <t xml:space="preserve"> </t>
        </is>
      </c>
      <c r="O1826" s="4" t="inlineStr">
        <is>
          <t xml:space="preserve"> </t>
        </is>
      </c>
    </row>
    <row r="1827">
      <c r="A1827" s="4" t="inlineStr">
        <is>
          <t>Investment, Identifier [Axis]: SPX Flow, Inc., Fixed Rate Bond</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row>
    <row r="1828">
      <c r="A1828" s="4" t="inlineStr">
        <is>
          <t>Investment interest rate</t>
        </is>
      </c>
      <c r="B1828" s="4" t="inlineStr">
        <is>
          <t>[11],[13]</t>
        </is>
      </c>
      <c r="C1828" s="10" t="n">
        <v>0.08749999999999999</v>
      </c>
      <c r="E1828" s="10" t="n">
        <v>0.08749999999999999</v>
      </c>
      <c r="G1828" s="10" t="n">
        <v>0.08749999999999999</v>
      </c>
      <c r="I1828" s="10" t="n">
        <v>0.08749999999999999</v>
      </c>
      <c r="K1828" s="4" t="inlineStr">
        <is>
          <t xml:space="preserve"> </t>
        </is>
      </c>
      <c r="M1828" s="4" t="inlineStr">
        <is>
          <t xml:space="preserve"> </t>
        </is>
      </c>
      <c r="O1828" s="4" t="inlineStr">
        <is>
          <t xml:space="preserve"> </t>
        </is>
      </c>
    </row>
    <row r="1829">
      <c r="A1829" s="4" t="inlineStr">
        <is>
          <t>Investment owned, principal</t>
        </is>
      </c>
      <c r="B1829" s="4" t="inlineStr">
        <is>
          <t>[19]</t>
        </is>
      </c>
      <c r="C1829" s="6" t="n">
        <v>766</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row>
    <row r="1830">
      <c r="A1830" s="4" t="inlineStr">
        <is>
          <t>Investment owned, at cost</t>
        </is>
      </c>
      <c r="C1830" s="5" t="n">
        <v>742</v>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row>
    <row r="1831">
      <c r="A1831" s="4" t="inlineStr">
        <is>
          <t>Fair value</t>
        </is>
      </c>
      <c r="C1831" s="6" t="n">
        <v>787</v>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row>
    <row r="1832">
      <c r="A1832" s="4" t="inlineStr">
        <is>
          <t>Investment, Identifier [Axis]: Salus Workers' Compensation, LLC, First Lien Revolver</t>
        </is>
      </c>
      <c r="C1832" s="4" t="inlineStr">
        <is>
          <t xml:space="preserve"> </t>
        </is>
      </c>
      <c r="E1832" s="4" t="inlineStr">
        <is>
          <t xml:space="preserve"> </t>
        </is>
      </c>
      <c r="G1832" s="4" t="inlineStr">
        <is>
          <t xml:space="preserve"> </t>
        </is>
      </c>
      <c r="I1832" s="4" t="inlineStr">
        <is>
          <t xml:space="preserve"> </t>
        </is>
      </c>
      <c r="K1832" s="4" t="inlineStr">
        <is>
          <t xml:space="preserve"> </t>
        </is>
      </c>
      <c r="M1832" s="4" t="inlineStr">
        <is>
          <t xml:space="preserve"> </t>
        </is>
      </c>
      <c r="O1832" s="4" t="inlineStr">
        <is>
          <t xml:space="preserve"> </t>
        </is>
      </c>
    </row>
    <row r="1833">
      <c r="A1833" s="4" t="inlineStr">
        <is>
          <t>Investment, basis spread, variable rate</t>
        </is>
      </c>
      <c r="C1833" s="9" t="n">
        <v>0.1</v>
      </c>
      <c r="D1833" s="4" t="inlineStr">
        <is>
          <t>[10],[12],[13]</t>
        </is>
      </c>
      <c r="E1833" s="9" t="n">
        <v>0.1</v>
      </c>
      <c r="F1833" s="4" t="inlineStr">
        <is>
          <t>[10],[12],[13]</t>
        </is>
      </c>
      <c r="G1833" s="9" t="n">
        <v>0.1</v>
      </c>
      <c r="H1833" s="4" t="inlineStr">
        <is>
          <t>[10],[12],[13]</t>
        </is>
      </c>
      <c r="I1833" s="9" t="n">
        <v>0.1</v>
      </c>
      <c r="J1833" s="4" t="inlineStr">
        <is>
          <t>[10],[12],[13]</t>
        </is>
      </c>
      <c r="K1833" s="9" t="n">
        <v>0.1</v>
      </c>
      <c r="L1833" s="4" t="inlineStr">
        <is>
          <t>[15],[17],[18]</t>
        </is>
      </c>
      <c r="M1833" s="9" t="n">
        <v>0.1</v>
      </c>
      <c r="N1833" s="4" t="inlineStr">
        <is>
          <t>[15],[17],[18]</t>
        </is>
      </c>
      <c r="O1833" s="9" t="n">
        <v>0.1</v>
      </c>
      <c r="P1833" s="4" t="inlineStr">
        <is>
          <t>[15],[17],[18]</t>
        </is>
      </c>
    </row>
    <row r="1834">
      <c r="A1834" s="4" t="inlineStr">
        <is>
          <t>Investment owned, principal</t>
        </is>
      </c>
      <c r="C1834" s="6" t="n">
        <v>0</v>
      </c>
      <c r="D1834" s="4" t="inlineStr">
        <is>
          <t>[10],[12],[13],[19]</t>
        </is>
      </c>
      <c r="E1834" s="4" t="inlineStr">
        <is>
          <t xml:space="preserve"> </t>
        </is>
      </c>
      <c r="G1834" s="4" t="inlineStr">
        <is>
          <t xml:space="preserve"> </t>
        </is>
      </c>
      <c r="I1834" s="4" t="inlineStr">
        <is>
          <t xml:space="preserve"> </t>
        </is>
      </c>
      <c r="K1834" s="6" t="n">
        <v>0</v>
      </c>
      <c r="L1834" s="4" t="inlineStr">
        <is>
          <t>[15],[17],[18],[20]</t>
        </is>
      </c>
      <c r="M1834" s="4" t="inlineStr">
        <is>
          <t xml:space="preserve"> </t>
        </is>
      </c>
      <c r="O1834" s="4" t="inlineStr">
        <is>
          <t xml:space="preserve"> </t>
        </is>
      </c>
    </row>
    <row r="1835">
      <c r="A1835" s="4" t="inlineStr">
        <is>
          <t>Investment owned, at cost</t>
        </is>
      </c>
      <c r="C1835" s="5" t="n">
        <v>-44</v>
      </c>
      <c r="D1835" s="4" t="inlineStr">
        <is>
          <t>[10],[12],[13]</t>
        </is>
      </c>
      <c r="E1835" s="4" t="inlineStr">
        <is>
          <t xml:space="preserve"> </t>
        </is>
      </c>
      <c r="G1835" s="4" t="inlineStr">
        <is>
          <t xml:space="preserve"> </t>
        </is>
      </c>
      <c r="I1835" s="4" t="inlineStr">
        <is>
          <t xml:space="preserve"> </t>
        </is>
      </c>
      <c r="K1835" s="5" t="n">
        <v>-58</v>
      </c>
      <c r="L1835" s="4" t="inlineStr">
        <is>
          <t>[15],[17],[18]</t>
        </is>
      </c>
      <c r="M1835" s="4" t="inlineStr">
        <is>
          <t xml:space="preserve"> </t>
        </is>
      </c>
      <c r="O1835" s="4" t="inlineStr">
        <is>
          <t xml:space="preserve"> </t>
        </is>
      </c>
    </row>
    <row r="1836">
      <c r="A1836" s="4" t="inlineStr">
        <is>
          <t>Fair value</t>
        </is>
      </c>
      <c r="C1836" s="6" t="n">
        <v>-66</v>
      </c>
      <c r="D1836" s="4" t="inlineStr">
        <is>
          <t>[10],[12],[13]</t>
        </is>
      </c>
      <c r="E1836" s="4" t="inlineStr">
        <is>
          <t xml:space="preserve"> </t>
        </is>
      </c>
      <c r="G1836" s="4" t="inlineStr">
        <is>
          <t xml:space="preserve"> </t>
        </is>
      </c>
      <c r="I1836" s="4" t="inlineStr">
        <is>
          <t xml:space="preserve"> </t>
        </is>
      </c>
      <c r="K1836" s="6" t="n">
        <v>-57</v>
      </c>
      <c r="L1836" s="4" t="inlineStr">
        <is>
          <t>[15],[17],[18]</t>
        </is>
      </c>
      <c r="M1836" s="4" t="inlineStr">
        <is>
          <t xml:space="preserve"> </t>
        </is>
      </c>
      <c r="O1836" s="4" t="inlineStr">
        <is>
          <t xml:space="preserve"> </t>
        </is>
      </c>
    </row>
    <row r="1837">
      <c r="A1837" s="4" t="inlineStr">
        <is>
          <t>Investment, Identifier [Axis]: Salus Workers' Compensation, LLC, First Lien Term Loan</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row>
    <row r="1838">
      <c r="A1838" s="4" t="inlineStr">
        <is>
          <t>Investment, basis spread, variable rate</t>
        </is>
      </c>
      <c r="C1838" s="9" t="n">
        <v>0.1</v>
      </c>
      <c r="D1838" s="4" t="inlineStr">
        <is>
          <t>[10],[13]</t>
        </is>
      </c>
      <c r="E1838" s="9" t="n">
        <v>0.1</v>
      </c>
      <c r="F1838" s="4" t="inlineStr">
        <is>
          <t>[10],[13]</t>
        </is>
      </c>
      <c r="G1838" s="9" t="n">
        <v>0.1</v>
      </c>
      <c r="H1838" s="4" t="inlineStr">
        <is>
          <t>[10],[13]</t>
        </is>
      </c>
      <c r="I1838" s="9" t="n">
        <v>0.1</v>
      </c>
      <c r="J1838" s="4" t="inlineStr">
        <is>
          <t>[10],[13]</t>
        </is>
      </c>
      <c r="K1838" s="9" t="n">
        <v>0.1</v>
      </c>
      <c r="L1838" s="4" t="inlineStr">
        <is>
          <t>[15],[18]</t>
        </is>
      </c>
      <c r="M1838" s="9" t="n">
        <v>0.1</v>
      </c>
      <c r="N1838" s="4" t="inlineStr">
        <is>
          <t>[15],[18]</t>
        </is>
      </c>
      <c r="O1838" s="9" t="n">
        <v>0.1</v>
      </c>
      <c r="P1838" s="4" t="inlineStr">
        <is>
          <t>[15],[18]</t>
        </is>
      </c>
    </row>
    <row r="1839">
      <c r="A1839" s="4" t="inlineStr">
        <is>
          <t>Investment interest rate</t>
        </is>
      </c>
      <c r="C1839" s="10" t="n">
        <v>0.1533</v>
      </c>
      <c r="D1839" s="4" t="inlineStr">
        <is>
          <t>[10],[11],[13]</t>
        </is>
      </c>
      <c r="E1839" s="10" t="n">
        <v>0.1533</v>
      </c>
      <c r="F1839" s="4" t="inlineStr">
        <is>
          <t>[10],[11],[13]</t>
        </is>
      </c>
      <c r="G1839" s="10" t="n">
        <v>0.1533</v>
      </c>
      <c r="H1839" s="4" t="inlineStr">
        <is>
          <t>[10],[11],[13]</t>
        </is>
      </c>
      <c r="I1839" s="10" t="n">
        <v>0.1533</v>
      </c>
      <c r="J1839" s="4" t="inlineStr">
        <is>
          <t>[10],[11],[13]</t>
        </is>
      </c>
      <c r="K1839" s="10" t="n">
        <v>0.1524</v>
      </c>
      <c r="L1839" s="4" t="inlineStr">
        <is>
          <t>[15],[16],[18]</t>
        </is>
      </c>
      <c r="M1839" s="10" t="n">
        <v>0.1524</v>
      </c>
      <c r="N1839" s="4" t="inlineStr">
        <is>
          <t>[15],[16],[18]</t>
        </is>
      </c>
      <c r="O1839" s="10" t="n">
        <v>0.1524</v>
      </c>
      <c r="P1839" s="4" t="inlineStr">
        <is>
          <t>[15],[16],[18]</t>
        </is>
      </c>
    </row>
    <row r="1840">
      <c r="A1840" s="4" t="inlineStr">
        <is>
          <t>Investment owned, principal</t>
        </is>
      </c>
      <c r="C1840" s="6" t="n">
        <v>15467</v>
      </c>
      <c r="D1840" s="4" t="inlineStr">
        <is>
          <t>[10],[13],[19]</t>
        </is>
      </c>
      <c r="E1840" s="4" t="inlineStr">
        <is>
          <t xml:space="preserve"> </t>
        </is>
      </c>
      <c r="G1840" s="4" t="inlineStr">
        <is>
          <t xml:space="preserve"> </t>
        </is>
      </c>
      <c r="I1840" s="4" t="inlineStr">
        <is>
          <t xml:space="preserve"> </t>
        </is>
      </c>
      <c r="K1840" s="6" t="n">
        <v>15595</v>
      </c>
      <c r="L1840" s="4" t="inlineStr">
        <is>
          <t>[15],[18],[20]</t>
        </is>
      </c>
      <c r="M1840" s="4" t="inlineStr">
        <is>
          <t xml:space="preserve"> </t>
        </is>
      </c>
      <c r="O1840" s="4" t="inlineStr">
        <is>
          <t xml:space="preserve"> </t>
        </is>
      </c>
    </row>
    <row r="1841">
      <c r="A1841" s="4" t="inlineStr">
        <is>
          <t>Investment owned, at cost</t>
        </is>
      </c>
      <c r="C1841" s="5" t="n">
        <v>15112</v>
      </c>
      <c r="D1841" s="4" t="inlineStr">
        <is>
          <t>[10],[13]</t>
        </is>
      </c>
      <c r="E1841" s="4" t="inlineStr">
        <is>
          <t xml:space="preserve"> </t>
        </is>
      </c>
      <c r="G1841" s="4" t="inlineStr">
        <is>
          <t xml:space="preserve"> </t>
        </is>
      </c>
      <c r="I1841" s="4" t="inlineStr">
        <is>
          <t xml:space="preserve"> </t>
        </is>
      </c>
      <c r="K1841" s="5" t="n">
        <v>15118</v>
      </c>
      <c r="L1841" s="4" t="inlineStr">
        <is>
          <t>[15],[18]</t>
        </is>
      </c>
      <c r="M1841" s="4" t="inlineStr">
        <is>
          <t xml:space="preserve"> </t>
        </is>
      </c>
      <c r="O1841" s="4" t="inlineStr">
        <is>
          <t xml:space="preserve"> </t>
        </is>
      </c>
    </row>
    <row r="1842">
      <c r="A1842" s="4" t="inlineStr">
        <is>
          <t>Fair value</t>
        </is>
      </c>
      <c r="C1842" s="6" t="n">
        <v>14926</v>
      </c>
      <c r="D1842" s="4" t="inlineStr">
        <is>
          <t>[10],[13]</t>
        </is>
      </c>
      <c r="E1842" s="4" t="inlineStr">
        <is>
          <t xml:space="preserve"> </t>
        </is>
      </c>
      <c r="G1842" s="4" t="inlineStr">
        <is>
          <t xml:space="preserve"> </t>
        </is>
      </c>
      <c r="I1842" s="4" t="inlineStr">
        <is>
          <t xml:space="preserve"> </t>
        </is>
      </c>
      <c r="K1842" s="6" t="n">
        <v>15127</v>
      </c>
      <c r="L1842" s="4" t="inlineStr">
        <is>
          <t>[15],[18]</t>
        </is>
      </c>
      <c r="M1842" s="4" t="inlineStr">
        <is>
          <t xml:space="preserve"> </t>
        </is>
      </c>
      <c r="O1842" s="4" t="inlineStr">
        <is>
          <t xml:space="preserve"> </t>
        </is>
      </c>
    </row>
    <row r="1843">
      <c r="A1843" s="4" t="inlineStr">
        <is>
          <t>Investment, Identifier [Axis]: Salus Workers' Compensation, LLC, Warrants</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row>
    <row r="1844">
      <c r="A1844" s="4" t="inlineStr">
        <is>
          <t>Investment owned, balance (in shares) | shares</t>
        </is>
      </c>
      <c r="C1844" s="5" t="n">
        <v>606357</v>
      </c>
      <c r="D1844" s="4" t="inlineStr">
        <is>
          <t>[10]</t>
        </is>
      </c>
      <c r="E1844" s="5" t="n">
        <v>606357</v>
      </c>
      <c r="F1844" s="4" t="inlineStr">
        <is>
          <t>[10]</t>
        </is>
      </c>
      <c r="G1844" s="5" t="n">
        <v>606357</v>
      </c>
      <c r="H1844" s="4" t="inlineStr">
        <is>
          <t>[10]</t>
        </is>
      </c>
      <c r="I1844" s="5" t="n">
        <v>606357</v>
      </c>
      <c r="J1844" s="4" t="inlineStr">
        <is>
          <t>[10]</t>
        </is>
      </c>
      <c r="K1844" s="5" t="n">
        <v>606357</v>
      </c>
      <c r="L1844" s="4" t="inlineStr">
        <is>
          <t>[15]</t>
        </is>
      </c>
      <c r="M1844" s="5" t="n">
        <v>606357</v>
      </c>
      <c r="N1844" s="4" t="inlineStr">
        <is>
          <t>[15]</t>
        </is>
      </c>
      <c r="O1844" s="5" t="n">
        <v>606357</v>
      </c>
      <c r="P1844" s="4" t="inlineStr">
        <is>
          <t>[15]</t>
        </is>
      </c>
    </row>
    <row r="1845">
      <c r="A1845" s="4" t="inlineStr">
        <is>
          <t>Investment owned, at cost</t>
        </is>
      </c>
      <c r="C1845" s="6" t="n">
        <v>200</v>
      </c>
      <c r="D1845" s="4" t="inlineStr">
        <is>
          <t>[10]</t>
        </is>
      </c>
      <c r="E1845" s="4" t="inlineStr">
        <is>
          <t xml:space="preserve"> </t>
        </is>
      </c>
      <c r="G1845" s="4" t="inlineStr">
        <is>
          <t xml:space="preserve"> </t>
        </is>
      </c>
      <c r="I1845" s="4" t="inlineStr">
        <is>
          <t xml:space="preserve"> </t>
        </is>
      </c>
      <c r="K1845" s="6" t="n">
        <v>200</v>
      </c>
      <c r="L1845" s="4" t="inlineStr">
        <is>
          <t>[15]</t>
        </is>
      </c>
      <c r="M1845" s="4" t="inlineStr">
        <is>
          <t xml:space="preserve"> </t>
        </is>
      </c>
      <c r="O1845" s="4" t="inlineStr">
        <is>
          <t xml:space="preserve"> </t>
        </is>
      </c>
    </row>
    <row r="1846">
      <c r="A1846" s="4" t="inlineStr">
        <is>
          <t>Fair value</t>
        </is>
      </c>
      <c r="C1846" s="6" t="n">
        <v>170</v>
      </c>
      <c r="D1846" s="4" t="inlineStr">
        <is>
          <t>[10]</t>
        </is>
      </c>
      <c r="E1846" s="4" t="inlineStr">
        <is>
          <t xml:space="preserve"> </t>
        </is>
      </c>
      <c r="G1846" s="4" t="inlineStr">
        <is>
          <t xml:space="preserve"> </t>
        </is>
      </c>
      <c r="I1846" s="4" t="inlineStr">
        <is>
          <t xml:space="preserve"> </t>
        </is>
      </c>
      <c r="K1846" s="6" t="n">
        <v>994</v>
      </c>
      <c r="L1846" s="4" t="inlineStr">
        <is>
          <t>[15]</t>
        </is>
      </c>
      <c r="M1846" s="4" t="inlineStr">
        <is>
          <t xml:space="preserve"> </t>
        </is>
      </c>
      <c r="O1846" s="4" t="inlineStr">
        <is>
          <t xml:space="preserve"> </t>
        </is>
      </c>
    </row>
    <row r="1847">
      <c r="A1847" s="4" t="inlineStr">
        <is>
          <t>Investment, Identifier [Axis]: Saratoga, Credit Linked Note</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4" t="inlineStr">
        <is>
          <t xml:space="preserve"> </t>
        </is>
      </c>
    </row>
    <row r="1848">
      <c r="A1848" s="4" t="inlineStr">
        <is>
          <t>Investment, basis spread, variable rate</t>
        </is>
      </c>
      <c r="B1848" s="4" t="inlineStr">
        <is>
          <t>[10],[13],[21],[25],[26]</t>
        </is>
      </c>
      <c r="C1848" s="10" t="n">
        <v>0.0533</v>
      </c>
      <c r="E1848" s="10" t="n">
        <v>0.0533</v>
      </c>
      <c r="G1848" s="10" t="n">
        <v>0.0533</v>
      </c>
      <c r="I1848" s="10" t="n">
        <v>0.0533</v>
      </c>
      <c r="K1848" s="4" t="inlineStr">
        <is>
          <t xml:space="preserve"> </t>
        </is>
      </c>
      <c r="M1848" s="4" t="inlineStr">
        <is>
          <t xml:space="preserve"> </t>
        </is>
      </c>
      <c r="O1848" s="4" t="inlineStr">
        <is>
          <t xml:space="preserve"> </t>
        </is>
      </c>
    </row>
    <row r="1849">
      <c r="A1849" s="4" t="inlineStr">
        <is>
          <t>Investment interest rate</t>
        </is>
      </c>
      <c r="B1849" s="4" t="inlineStr">
        <is>
          <t>[10],[11],[13],[21],[25],[26]</t>
        </is>
      </c>
      <c r="C1849" s="10" t="n">
        <v>0.1065</v>
      </c>
      <c r="E1849" s="10" t="n">
        <v>0.1065</v>
      </c>
      <c r="G1849" s="10" t="n">
        <v>0.1065</v>
      </c>
      <c r="I1849" s="10" t="n">
        <v>0.1065</v>
      </c>
      <c r="K1849" s="4" t="inlineStr">
        <is>
          <t xml:space="preserve"> </t>
        </is>
      </c>
      <c r="M1849" s="4" t="inlineStr">
        <is>
          <t xml:space="preserve"> </t>
        </is>
      </c>
      <c r="O1849" s="4" t="inlineStr">
        <is>
          <t xml:space="preserve"> </t>
        </is>
      </c>
    </row>
    <row r="1850">
      <c r="A1850" s="4" t="inlineStr">
        <is>
          <t>Investment owned, principal</t>
        </is>
      </c>
      <c r="B1850" s="4" t="inlineStr">
        <is>
          <t>[10],[13],[19],[21],[25],[26]</t>
        </is>
      </c>
      <c r="C1850" s="6" t="n">
        <v>98000</v>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row>
    <row r="1851">
      <c r="A1851" s="4" t="inlineStr">
        <is>
          <t>Investment owned, at cost</t>
        </is>
      </c>
      <c r="B1851" s="4" t="inlineStr">
        <is>
          <t>[10],[13],[21],[25],[26]</t>
        </is>
      </c>
      <c r="C1851" s="5" t="n">
        <v>98000</v>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row>
    <row r="1852">
      <c r="A1852" s="4" t="inlineStr">
        <is>
          <t>Fair value</t>
        </is>
      </c>
      <c r="B1852" s="4" t="inlineStr">
        <is>
          <t>[10],[13],[21],[25],[26]</t>
        </is>
      </c>
      <c r="C1852" s="6" t="n">
        <v>98000</v>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row>
    <row r="1853">
      <c r="A1853" s="4" t="inlineStr">
        <is>
          <t>Investment, Identifier [Axis]: Secure Acquisition Inc., First Lien Term Loan</t>
        </is>
      </c>
      <c r="C1853" s="4" t="inlineStr">
        <is>
          <t xml:space="preserve"> </t>
        </is>
      </c>
      <c r="E1853" s="4" t="inlineStr">
        <is>
          <t xml:space="preserve"> </t>
        </is>
      </c>
      <c r="G1853" s="4" t="inlineStr">
        <is>
          <t xml:space="preserve"> </t>
        </is>
      </c>
      <c r="I1853" s="4" t="inlineStr">
        <is>
          <t xml:space="preserve"> </t>
        </is>
      </c>
      <c r="K1853" s="4" t="inlineStr">
        <is>
          <t xml:space="preserve"> </t>
        </is>
      </c>
      <c r="M1853" s="4" t="inlineStr">
        <is>
          <t xml:space="preserve"> </t>
        </is>
      </c>
      <c r="O1853" s="4" t="inlineStr">
        <is>
          <t xml:space="preserve"> </t>
        </is>
      </c>
    </row>
    <row r="1854">
      <c r="A1854" s="4" t="inlineStr">
        <is>
          <t>Investment, basis spread, variable rate</t>
        </is>
      </c>
      <c r="B1854" s="4" t="inlineStr">
        <is>
          <t>[13]</t>
        </is>
      </c>
      <c r="C1854" s="9" t="n">
        <v>0.05</v>
      </c>
      <c r="E1854" s="9" t="n">
        <v>0.05</v>
      </c>
      <c r="G1854" s="9" t="n">
        <v>0.05</v>
      </c>
      <c r="I1854" s="9" t="n">
        <v>0.05</v>
      </c>
      <c r="K1854" s="4" t="inlineStr">
        <is>
          <t xml:space="preserve"> </t>
        </is>
      </c>
      <c r="M1854" s="4" t="inlineStr">
        <is>
          <t xml:space="preserve"> </t>
        </is>
      </c>
      <c r="O1854" s="4" t="inlineStr">
        <is>
          <t xml:space="preserve"> </t>
        </is>
      </c>
    </row>
    <row r="1855">
      <c r="A1855" s="4" t="inlineStr">
        <is>
          <t>Investment interest rate</t>
        </is>
      </c>
      <c r="B1855" s="4" t="inlineStr">
        <is>
          <t>[11],[13]</t>
        </is>
      </c>
      <c r="C1855" s="10" t="n">
        <v>0.1044</v>
      </c>
      <c r="E1855" s="10" t="n">
        <v>0.1044</v>
      </c>
      <c r="G1855" s="10" t="n">
        <v>0.1044</v>
      </c>
      <c r="I1855" s="10" t="n">
        <v>0.1044</v>
      </c>
      <c r="K1855" s="4" t="inlineStr">
        <is>
          <t xml:space="preserve"> </t>
        </is>
      </c>
      <c r="M1855" s="4" t="inlineStr">
        <is>
          <t xml:space="preserve"> </t>
        </is>
      </c>
      <c r="O1855" s="4" t="inlineStr">
        <is>
          <t xml:space="preserve"> </t>
        </is>
      </c>
    </row>
    <row r="1856">
      <c r="A1856" s="4" t="inlineStr">
        <is>
          <t>Investment owned, principal</t>
        </is>
      </c>
      <c r="B1856" s="4" t="inlineStr">
        <is>
          <t>[13],[19]</t>
        </is>
      </c>
      <c r="C1856" s="6" t="n">
        <v>1745</v>
      </c>
      <c r="E1856" s="4" t="inlineStr">
        <is>
          <t xml:space="preserve"> </t>
        </is>
      </c>
      <c r="G1856" s="4" t="inlineStr">
        <is>
          <t xml:space="preserve"> </t>
        </is>
      </c>
      <c r="I1856" s="4" t="inlineStr">
        <is>
          <t xml:space="preserve"> </t>
        </is>
      </c>
      <c r="K1856" s="4" t="inlineStr">
        <is>
          <t xml:space="preserve"> </t>
        </is>
      </c>
      <c r="M1856" s="4" t="inlineStr">
        <is>
          <t xml:space="preserve"> </t>
        </is>
      </c>
      <c r="O1856" s="4" t="inlineStr">
        <is>
          <t xml:space="preserve"> </t>
        </is>
      </c>
    </row>
    <row r="1857">
      <c r="A1857" s="4" t="inlineStr">
        <is>
          <t>Investment owned, at cost</t>
        </is>
      </c>
      <c r="B1857" s="4" t="inlineStr">
        <is>
          <t>[13]</t>
        </is>
      </c>
      <c r="C1857" s="5" t="n">
        <v>1743</v>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row>
    <row r="1858">
      <c r="A1858" s="4" t="inlineStr">
        <is>
          <t>Fair value</t>
        </is>
      </c>
      <c r="B1858" s="4" t="inlineStr">
        <is>
          <t>[13]</t>
        </is>
      </c>
      <c r="C1858" s="6" t="n">
        <v>1757</v>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row>
    <row r="1859">
      <c r="A1859" s="4" t="inlineStr">
        <is>
          <t>Investment, Identifier [Axis]: Seres Therapeutics, Inc., First Lien Term Loan 1</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row>
    <row r="1860">
      <c r="A1860" s="4" t="inlineStr">
        <is>
          <t>Investment, basis spread, variable rate</t>
        </is>
      </c>
      <c r="C1860" s="10" t="n">
        <v>0.0788</v>
      </c>
      <c r="D1860" s="4" t="inlineStr">
        <is>
          <t>[10],[12],[13],[21]</t>
        </is>
      </c>
      <c r="E1860" s="10" t="n">
        <v>0.0788</v>
      </c>
      <c r="F1860" s="4" t="inlineStr">
        <is>
          <t>[10],[12],[13],[21]</t>
        </is>
      </c>
      <c r="G1860" s="10" t="n">
        <v>0.0788</v>
      </c>
      <c r="H1860" s="4" t="inlineStr">
        <is>
          <t>[10],[12],[13],[21]</t>
        </is>
      </c>
      <c r="I1860" s="10" t="n">
        <v>0.0788</v>
      </c>
      <c r="J1860" s="4" t="inlineStr">
        <is>
          <t>[10],[12],[13],[21]</t>
        </is>
      </c>
      <c r="K1860" s="10" t="n">
        <v>0.0788</v>
      </c>
      <c r="L1860" s="4" t="inlineStr">
        <is>
          <t>[15],[18],[22]</t>
        </is>
      </c>
      <c r="M1860" s="10" t="n">
        <v>0.0788</v>
      </c>
      <c r="N1860" s="4" t="inlineStr">
        <is>
          <t>[15],[18],[22]</t>
        </is>
      </c>
      <c r="O1860" s="10" t="n">
        <v>0.0788</v>
      </c>
      <c r="P1860" s="4" t="inlineStr">
        <is>
          <t>[15],[18],[22]</t>
        </is>
      </c>
    </row>
    <row r="1861">
      <c r="A1861" s="4" t="inlineStr">
        <is>
          <t>Investment interest rate</t>
        </is>
      </c>
      <c r="B1861" s="4" t="inlineStr">
        <is>
          <t>[15],[16],[18],[22]</t>
        </is>
      </c>
      <c r="C1861" s="4" t="inlineStr">
        <is>
          <t xml:space="preserve"> </t>
        </is>
      </c>
      <c r="E1861" s="4" t="inlineStr">
        <is>
          <t xml:space="preserve"> </t>
        </is>
      </c>
      <c r="G1861" s="4" t="inlineStr">
        <is>
          <t xml:space="preserve"> </t>
        </is>
      </c>
      <c r="I1861" s="4" t="inlineStr">
        <is>
          <t xml:space="preserve"> </t>
        </is>
      </c>
      <c r="K1861" s="10" t="n">
        <v>0.1288</v>
      </c>
      <c r="M1861" s="10" t="n">
        <v>0.1288</v>
      </c>
      <c r="O1861" s="10" t="n">
        <v>0.1288</v>
      </c>
    </row>
    <row r="1862">
      <c r="A1862" s="4" t="inlineStr">
        <is>
          <t>Investment owned, principal</t>
        </is>
      </c>
      <c r="C1862" s="6" t="n">
        <v>0</v>
      </c>
      <c r="D1862" s="4" t="inlineStr">
        <is>
          <t>[10],[12],[13],[19],[21]</t>
        </is>
      </c>
      <c r="E1862" s="4" t="inlineStr">
        <is>
          <t xml:space="preserve"> </t>
        </is>
      </c>
      <c r="G1862" s="4" t="inlineStr">
        <is>
          <t xml:space="preserve"> </t>
        </is>
      </c>
      <c r="I1862" s="4" t="inlineStr">
        <is>
          <t xml:space="preserve"> </t>
        </is>
      </c>
      <c r="K1862" s="6" t="n">
        <v>11547</v>
      </c>
      <c r="L1862" s="4" t="inlineStr">
        <is>
          <t>[15],[18],[20],[22]</t>
        </is>
      </c>
      <c r="M1862" s="4" t="inlineStr">
        <is>
          <t xml:space="preserve"> </t>
        </is>
      </c>
      <c r="O1862" s="4" t="inlineStr">
        <is>
          <t xml:space="preserve"> </t>
        </is>
      </c>
    </row>
    <row r="1863">
      <c r="A1863" s="4" t="inlineStr">
        <is>
          <t>Investment owned, at cost</t>
        </is>
      </c>
      <c r="C1863" s="5" t="n">
        <v>0</v>
      </c>
      <c r="D1863" s="4" t="inlineStr">
        <is>
          <t>[10],[12],[13],[21]</t>
        </is>
      </c>
      <c r="E1863" s="4" t="inlineStr">
        <is>
          <t xml:space="preserve"> </t>
        </is>
      </c>
      <c r="G1863" s="4" t="inlineStr">
        <is>
          <t xml:space="preserve"> </t>
        </is>
      </c>
      <c r="I1863" s="4" t="inlineStr">
        <is>
          <t xml:space="preserve"> </t>
        </is>
      </c>
      <c r="K1863" s="5" t="n">
        <v>11135</v>
      </c>
      <c r="L1863" s="4" t="inlineStr">
        <is>
          <t>[15],[18],[22]</t>
        </is>
      </c>
      <c r="M1863" s="4" t="inlineStr">
        <is>
          <t xml:space="preserve"> </t>
        </is>
      </c>
      <c r="O1863" s="4" t="inlineStr">
        <is>
          <t xml:space="preserve"> </t>
        </is>
      </c>
    </row>
    <row r="1864">
      <c r="A1864" s="4" t="inlineStr">
        <is>
          <t>Fair value</t>
        </is>
      </c>
      <c r="C1864" s="6" t="n">
        <v>0</v>
      </c>
      <c r="D1864" s="4" t="inlineStr">
        <is>
          <t>[10],[12],[13],[21]</t>
        </is>
      </c>
      <c r="E1864" s="4" t="inlineStr">
        <is>
          <t xml:space="preserve"> </t>
        </is>
      </c>
      <c r="G1864" s="4" t="inlineStr">
        <is>
          <t xml:space="preserve"> </t>
        </is>
      </c>
      <c r="I1864" s="4" t="inlineStr">
        <is>
          <t xml:space="preserve"> </t>
        </is>
      </c>
      <c r="K1864" s="6" t="n">
        <v>11139</v>
      </c>
      <c r="L1864" s="4" t="inlineStr">
        <is>
          <t>[15],[18],[22]</t>
        </is>
      </c>
      <c r="M1864" s="4" t="inlineStr">
        <is>
          <t xml:space="preserve"> </t>
        </is>
      </c>
      <c r="O1864" s="4" t="inlineStr">
        <is>
          <t xml:space="preserve"> </t>
        </is>
      </c>
    </row>
    <row r="1865">
      <c r="A1865" s="4" t="inlineStr">
        <is>
          <t>Investment, Identifier [Axis]: Seres Therapeutics, Inc., First Lien Term Loan 2</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row>
    <row r="1866">
      <c r="A1866" s="4" t="inlineStr">
        <is>
          <t>Investment, basis spread, variable rate</t>
        </is>
      </c>
      <c r="C1866" s="10" t="n">
        <v>0.0788</v>
      </c>
      <c r="D1866" s="4" t="inlineStr">
        <is>
          <t>[10],[12],[13],[21]</t>
        </is>
      </c>
      <c r="E1866" s="10" t="n">
        <v>0.0788</v>
      </c>
      <c r="F1866" s="4" t="inlineStr">
        <is>
          <t>[10],[12],[13],[21]</t>
        </is>
      </c>
      <c r="G1866" s="10" t="n">
        <v>0.0788</v>
      </c>
      <c r="H1866" s="4" t="inlineStr">
        <is>
          <t>[10],[12],[13],[21]</t>
        </is>
      </c>
      <c r="I1866" s="10" t="n">
        <v>0.0788</v>
      </c>
      <c r="J1866" s="4" t="inlineStr">
        <is>
          <t>[10],[12],[13],[21]</t>
        </is>
      </c>
      <c r="K1866" s="10" t="n">
        <v>0.0788</v>
      </c>
      <c r="L1866" s="4" t="inlineStr">
        <is>
          <t>[15],[18],[22]</t>
        </is>
      </c>
      <c r="M1866" s="10" t="n">
        <v>0.0788</v>
      </c>
      <c r="N1866" s="4" t="inlineStr">
        <is>
          <t>[15],[18],[22]</t>
        </is>
      </c>
      <c r="O1866" s="10" t="n">
        <v>0.0788</v>
      </c>
      <c r="P1866" s="4" t="inlineStr">
        <is>
          <t>[15],[18],[22]</t>
        </is>
      </c>
    </row>
    <row r="1867">
      <c r="A1867" s="4" t="inlineStr">
        <is>
          <t>Investment interest rate</t>
        </is>
      </c>
      <c r="B1867" s="4" t="inlineStr">
        <is>
          <t>[15],[16],[18],[22]</t>
        </is>
      </c>
      <c r="C1867" s="4" t="inlineStr">
        <is>
          <t xml:space="preserve"> </t>
        </is>
      </c>
      <c r="E1867" s="4" t="inlineStr">
        <is>
          <t xml:space="preserve"> </t>
        </is>
      </c>
      <c r="G1867" s="4" t="inlineStr">
        <is>
          <t xml:space="preserve"> </t>
        </is>
      </c>
      <c r="I1867" s="4" t="inlineStr">
        <is>
          <t xml:space="preserve"> </t>
        </is>
      </c>
      <c r="K1867" s="10" t="n">
        <v>0.1288</v>
      </c>
      <c r="M1867" s="10" t="n">
        <v>0.1288</v>
      </c>
      <c r="O1867" s="10" t="n">
        <v>0.1288</v>
      </c>
    </row>
    <row r="1868">
      <c r="A1868" s="4" t="inlineStr">
        <is>
          <t>Investment owned, principal</t>
        </is>
      </c>
      <c r="C1868" s="6" t="n">
        <v>0</v>
      </c>
      <c r="D1868" s="4" t="inlineStr">
        <is>
          <t>[10],[12],[13],[19],[21]</t>
        </is>
      </c>
      <c r="E1868" s="4" t="inlineStr">
        <is>
          <t xml:space="preserve"> </t>
        </is>
      </c>
      <c r="G1868" s="4" t="inlineStr">
        <is>
          <t xml:space="preserve"> </t>
        </is>
      </c>
      <c r="I1868" s="4" t="inlineStr">
        <is>
          <t xml:space="preserve"> </t>
        </is>
      </c>
      <c r="K1868" s="6" t="n">
        <v>4330</v>
      </c>
      <c r="L1868" s="4" t="inlineStr">
        <is>
          <t>[15],[18],[20],[22]</t>
        </is>
      </c>
      <c r="M1868" s="4" t="inlineStr">
        <is>
          <t xml:space="preserve"> </t>
        </is>
      </c>
      <c r="O1868" s="4" t="inlineStr">
        <is>
          <t xml:space="preserve"> </t>
        </is>
      </c>
    </row>
    <row r="1869">
      <c r="A1869" s="4" t="inlineStr">
        <is>
          <t>Investment owned, at cost</t>
        </is>
      </c>
      <c r="C1869" s="5" t="n">
        <v>0</v>
      </c>
      <c r="D1869" s="4" t="inlineStr">
        <is>
          <t>[10],[12],[13],[21]</t>
        </is>
      </c>
      <c r="E1869" s="4" t="inlineStr">
        <is>
          <t xml:space="preserve"> </t>
        </is>
      </c>
      <c r="G1869" s="4" t="inlineStr">
        <is>
          <t xml:space="preserve"> </t>
        </is>
      </c>
      <c r="I1869" s="4" t="inlineStr">
        <is>
          <t xml:space="preserve"> </t>
        </is>
      </c>
      <c r="K1869" s="5" t="n">
        <v>4176</v>
      </c>
      <c r="L1869" s="4" t="inlineStr">
        <is>
          <t>[15],[18],[22]</t>
        </is>
      </c>
      <c r="M1869" s="4" t="inlineStr">
        <is>
          <t xml:space="preserve"> </t>
        </is>
      </c>
      <c r="O1869" s="4" t="inlineStr">
        <is>
          <t xml:space="preserve"> </t>
        </is>
      </c>
    </row>
    <row r="1870">
      <c r="A1870" s="4" t="inlineStr">
        <is>
          <t>Fair value</t>
        </is>
      </c>
      <c r="C1870" s="6" t="n">
        <v>0</v>
      </c>
      <c r="D1870" s="4" t="inlineStr">
        <is>
          <t>[10],[12],[13],[21]</t>
        </is>
      </c>
      <c r="E1870" s="4" t="inlineStr">
        <is>
          <t xml:space="preserve"> </t>
        </is>
      </c>
      <c r="G1870" s="4" t="inlineStr">
        <is>
          <t xml:space="preserve"> </t>
        </is>
      </c>
      <c r="I1870" s="4" t="inlineStr">
        <is>
          <t xml:space="preserve"> </t>
        </is>
      </c>
      <c r="K1870" s="6" t="n">
        <v>4177</v>
      </c>
      <c r="L1870" s="4" t="inlineStr">
        <is>
          <t>[15],[18],[22]</t>
        </is>
      </c>
      <c r="M1870" s="4" t="inlineStr">
        <is>
          <t xml:space="preserve"> </t>
        </is>
      </c>
      <c r="O1870" s="4" t="inlineStr">
        <is>
          <t xml:space="preserve"> </t>
        </is>
      </c>
    </row>
    <row r="1871">
      <c r="A1871" s="4" t="inlineStr">
        <is>
          <t>Investment, Identifier [Axis]: Seres Therapeutics, Inc., First Lien Term Loan 3</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row>
    <row r="1872">
      <c r="A1872" s="4" t="inlineStr">
        <is>
          <t>Investment, basis spread, variable rate</t>
        </is>
      </c>
      <c r="C1872" s="10" t="n">
        <v>0.0788</v>
      </c>
      <c r="D1872" s="4" t="inlineStr">
        <is>
          <t>[10],[13],[21]</t>
        </is>
      </c>
      <c r="E1872" s="10" t="n">
        <v>0.0788</v>
      </c>
      <c r="F1872" s="4" t="inlineStr">
        <is>
          <t>[10],[13],[21]</t>
        </is>
      </c>
      <c r="G1872" s="10" t="n">
        <v>0.0788</v>
      </c>
      <c r="H1872" s="4" t="inlineStr">
        <is>
          <t>[10],[13],[21]</t>
        </is>
      </c>
      <c r="I1872" s="10" t="n">
        <v>0.0788</v>
      </c>
      <c r="J1872" s="4" t="inlineStr">
        <is>
          <t>[10],[13],[21]</t>
        </is>
      </c>
      <c r="K1872" s="10" t="n">
        <v>0.0788</v>
      </c>
      <c r="L1872" s="4" t="inlineStr">
        <is>
          <t>[15],[17],[18],[22]</t>
        </is>
      </c>
      <c r="M1872" s="10" t="n">
        <v>0.0788</v>
      </c>
      <c r="N1872" s="4" t="inlineStr">
        <is>
          <t>[15],[17],[18],[22]</t>
        </is>
      </c>
      <c r="O1872" s="10" t="n">
        <v>0.0788</v>
      </c>
      <c r="P1872" s="4" t="inlineStr">
        <is>
          <t>[15],[17],[18],[22]</t>
        </is>
      </c>
    </row>
    <row r="1873">
      <c r="A1873" s="4" t="inlineStr">
        <is>
          <t>Investment interest rate</t>
        </is>
      </c>
      <c r="B1873" s="4" t="inlineStr">
        <is>
          <t>[10],[11],[13],[21]</t>
        </is>
      </c>
      <c r="C1873" s="10" t="n">
        <v>0.1288</v>
      </c>
      <c r="E1873" s="10" t="n">
        <v>0.1288</v>
      </c>
      <c r="G1873" s="10" t="n">
        <v>0.1288</v>
      </c>
      <c r="I1873" s="10" t="n">
        <v>0.1288</v>
      </c>
      <c r="K1873" s="4" t="inlineStr">
        <is>
          <t xml:space="preserve"> </t>
        </is>
      </c>
      <c r="M1873" s="4" t="inlineStr">
        <is>
          <t xml:space="preserve"> </t>
        </is>
      </c>
      <c r="O1873" s="4" t="inlineStr">
        <is>
          <t xml:space="preserve"> </t>
        </is>
      </c>
    </row>
    <row r="1874">
      <c r="A1874" s="4" t="inlineStr">
        <is>
          <t>Investment owned, principal</t>
        </is>
      </c>
      <c r="C1874" s="6" t="n">
        <v>11547</v>
      </c>
      <c r="D1874" s="4" t="inlineStr">
        <is>
          <t>[10],[13],[19],[21]</t>
        </is>
      </c>
      <c r="E1874" s="4" t="inlineStr">
        <is>
          <t xml:space="preserve"> </t>
        </is>
      </c>
      <c r="G1874" s="4" t="inlineStr">
        <is>
          <t xml:space="preserve"> </t>
        </is>
      </c>
      <c r="I1874" s="4" t="inlineStr">
        <is>
          <t xml:space="preserve"> </t>
        </is>
      </c>
      <c r="K1874" s="6" t="n">
        <v>0</v>
      </c>
      <c r="L1874" s="4" t="inlineStr">
        <is>
          <t>[15],[17],[18],[20],[22]</t>
        </is>
      </c>
      <c r="M1874" s="4" t="inlineStr">
        <is>
          <t xml:space="preserve"> </t>
        </is>
      </c>
      <c r="O1874" s="4" t="inlineStr">
        <is>
          <t xml:space="preserve"> </t>
        </is>
      </c>
    </row>
    <row r="1875">
      <c r="A1875" s="4" t="inlineStr">
        <is>
          <t>Investment owned, at cost</t>
        </is>
      </c>
      <c r="C1875" s="5" t="n">
        <v>11191</v>
      </c>
      <c r="D1875" s="4" t="inlineStr">
        <is>
          <t>[10],[13],[21]</t>
        </is>
      </c>
      <c r="E1875" s="4" t="inlineStr">
        <is>
          <t xml:space="preserve"> </t>
        </is>
      </c>
      <c r="G1875" s="4" t="inlineStr">
        <is>
          <t xml:space="preserve"> </t>
        </is>
      </c>
      <c r="I1875" s="4" t="inlineStr">
        <is>
          <t xml:space="preserve"> </t>
        </is>
      </c>
      <c r="K1875" s="5" t="n">
        <v>0</v>
      </c>
      <c r="L1875" s="4" t="inlineStr">
        <is>
          <t>[15],[17],[18],[22]</t>
        </is>
      </c>
      <c r="M1875" s="4" t="inlineStr">
        <is>
          <t xml:space="preserve"> </t>
        </is>
      </c>
      <c r="O1875" s="4" t="inlineStr">
        <is>
          <t xml:space="preserve"> </t>
        </is>
      </c>
    </row>
    <row r="1876">
      <c r="A1876" s="4" t="inlineStr">
        <is>
          <t>Fair value</t>
        </is>
      </c>
      <c r="C1876" s="6" t="n">
        <v>11547</v>
      </c>
      <c r="D1876" s="4" t="inlineStr">
        <is>
          <t>[10],[13],[21]</t>
        </is>
      </c>
      <c r="E1876" s="4" t="inlineStr">
        <is>
          <t xml:space="preserve"> </t>
        </is>
      </c>
      <c r="G1876" s="4" t="inlineStr">
        <is>
          <t xml:space="preserve"> </t>
        </is>
      </c>
      <c r="I1876" s="4" t="inlineStr">
        <is>
          <t xml:space="preserve"> </t>
        </is>
      </c>
      <c r="K1876" s="6" t="n">
        <v>0</v>
      </c>
      <c r="L1876" s="4" t="inlineStr">
        <is>
          <t>[15],[17],[18],[22]</t>
        </is>
      </c>
      <c r="M1876" s="4" t="inlineStr">
        <is>
          <t xml:space="preserve"> </t>
        </is>
      </c>
      <c r="O1876" s="4" t="inlineStr">
        <is>
          <t xml:space="preserve"> </t>
        </is>
      </c>
    </row>
    <row r="1877">
      <c r="A1877" s="4" t="inlineStr">
        <is>
          <t>Investment, Identifier [Axis]: Seres Therapeutics, Inc., First Lien Term Loan 4</t>
        </is>
      </c>
      <c r="C1877" s="4" t="inlineStr">
        <is>
          <t xml:space="preserve"> </t>
        </is>
      </c>
      <c r="E1877" s="4" t="inlineStr">
        <is>
          <t xml:space="preserve"> </t>
        </is>
      </c>
      <c r="G1877" s="4" t="inlineStr">
        <is>
          <t xml:space="preserve"> </t>
        </is>
      </c>
      <c r="I1877" s="4" t="inlineStr">
        <is>
          <t xml:space="preserve"> </t>
        </is>
      </c>
      <c r="K1877" s="4" t="inlineStr">
        <is>
          <t xml:space="preserve"> </t>
        </is>
      </c>
      <c r="M1877" s="4" t="inlineStr">
        <is>
          <t xml:space="preserve"> </t>
        </is>
      </c>
      <c r="O1877" s="4" t="inlineStr">
        <is>
          <t xml:space="preserve"> </t>
        </is>
      </c>
    </row>
    <row r="1878">
      <c r="A1878" s="4" t="inlineStr">
        <is>
          <t>Investment, basis spread, variable rate</t>
        </is>
      </c>
      <c r="C1878" s="10" t="n">
        <v>0.0788</v>
      </c>
      <c r="D1878" s="4" t="inlineStr">
        <is>
          <t>[10],[13],[21]</t>
        </is>
      </c>
      <c r="E1878" s="10" t="n">
        <v>0.0788</v>
      </c>
      <c r="F1878" s="4" t="inlineStr">
        <is>
          <t>[10],[13],[21]</t>
        </is>
      </c>
      <c r="G1878" s="10" t="n">
        <v>0.0788</v>
      </c>
      <c r="H1878" s="4" t="inlineStr">
        <is>
          <t>[10],[13],[21]</t>
        </is>
      </c>
      <c r="I1878" s="10" t="n">
        <v>0.0788</v>
      </c>
      <c r="J1878" s="4" t="inlineStr">
        <is>
          <t>[10],[13],[21]</t>
        </is>
      </c>
      <c r="K1878" s="10" t="n">
        <v>0.0788</v>
      </c>
      <c r="L1878" s="4" t="inlineStr">
        <is>
          <t>[15],[17],[18],[22]</t>
        </is>
      </c>
      <c r="M1878" s="10" t="n">
        <v>0.0788</v>
      </c>
      <c r="N1878" s="4" t="inlineStr">
        <is>
          <t>[15],[17],[18],[22]</t>
        </is>
      </c>
      <c r="O1878" s="10" t="n">
        <v>0.0788</v>
      </c>
      <c r="P1878" s="4" t="inlineStr">
        <is>
          <t>[15],[17],[18],[22]</t>
        </is>
      </c>
    </row>
    <row r="1879">
      <c r="A1879" s="4" t="inlineStr">
        <is>
          <t>Investment interest rate</t>
        </is>
      </c>
      <c r="B1879" s="4" t="inlineStr">
        <is>
          <t>[10],[11],[13],[21]</t>
        </is>
      </c>
      <c r="C1879" s="10" t="n">
        <v>0.1288</v>
      </c>
      <c r="E1879" s="10" t="n">
        <v>0.1288</v>
      </c>
      <c r="G1879" s="10" t="n">
        <v>0.1288</v>
      </c>
      <c r="I1879" s="10" t="n">
        <v>0.1288</v>
      </c>
      <c r="K1879" s="4" t="inlineStr">
        <is>
          <t xml:space="preserve"> </t>
        </is>
      </c>
      <c r="M1879" s="4" t="inlineStr">
        <is>
          <t xml:space="preserve"> </t>
        </is>
      </c>
      <c r="O1879" s="4" t="inlineStr">
        <is>
          <t xml:space="preserve"> </t>
        </is>
      </c>
    </row>
    <row r="1880">
      <c r="A1880" s="4" t="inlineStr">
        <is>
          <t>Investment owned, principal</t>
        </is>
      </c>
      <c r="C1880" s="6" t="n">
        <v>4330</v>
      </c>
      <c r="D1880" s="4" t="inlineStr">
        <is>
          <t>[10],[13],[19],[21]</t>
        </is>
      </c>
      <c r="E1880" s="4" t="inlineStr">
        <is>
          <t xml:space="preserve"> </t>
        </is>
      </c>
      <c r="G1880" s="4" t="inlineStr">
        <is>
          <t xml:space="preserve"> </t>
        </is>
      </c>
      <c r="I1880" s="4" t="inlineStr">
        <is>
          <t xml:space="preserve"> </t>
        </is>
      </c>
      <c r="K1880" s="6" t="n">
        <v>0</v>
      </c>
      <c r="L1880" s="4" t="inlineStr">
        <is>
          <t>[15],[17],[18],[20],[22]</t>
        </is>
      </c>
      <c r="M1880" s="4" t="inlineStr">
        <is>
          <t xml:space="preserve"> </t>
        </is>
      </c>
      <c r="O1880" s="4" t="inlineStr">
        <is>
          <t xml:space="preserve"> </t>
        </is>
      </c>
    </row>
    <row r="1881">
      <c r="A1881" s="4" t="inlineStr">
        <is>
          <t>Investment owned, at cost</t>
        </is>
      </c>
      <c r="C1881" s="5" t="n">
        <v>4196</v>
      </c>
      <c r="D1881" s="4" t="inlineStr">
        <is>
          <t>[10],[13],[21]</t>
        </is>
      </c>
      <c r="E1881" s="4" t="inlineStr">
        <is>
          <t xml:space="preserve"> </t>
        </is>
      </c>
      <c r="G1881" s="4" t="inlineStr">
        <is>
          <t xml:space="preserve"> </t>
        </is>
      </c>
      <c r="I1881" s="4" t="inlineStr">
        <is>
          <t xml:space="preserve"> </t>
        </is>
      </c>
      <c r="K1881" s="5" t="n">
        <v>0</v>
      </c>
      <c r="L1881" s="4" t="inlineStr">
        <is>
          <t>[15],[17],[18],[22]</t>
        </is>
      </c>
      <c r="M1881" s="4" t="inlineStr">
        <is>
          <t xml:space="preserve"> </t>
        </is>
      </c>
      <c r="O1881" s="4" t="inlineStr">
        <is>
          <t xml:space="preserve"> </t>
        </is>
      </c>
    </row>
    <row r="1882">
      <c r="A1882" s="4" t="inlineStr">
        <is>
          <t>Fair value</t>
        </is>
      </c>
      <c r="C1882" s="6" t="n">
        <v>4330</v>
      </c>
      <c r="D1882" s="4" t="inlineStr">
        <is>
          <t>[10],[13],[21]</t>
        </is>
      </c>
      <c r="E1882" s="4" t="inlineStr">
        <is>
          <t xml:space="preserve"> </t>
        </is>
      </c>
      <c r="G1882" s="4" t="inlineStr">
        <is>
          <t xml:space="preserve"> </t>
        </is>
      </c>
      <c r="I1882" s="4" t="inlineStr">
        <is>
          <t xml:space="preserve"> </t>
        </is>
      </c>
      <c r="K1882" s="6" t="n">
        <v>0</v>
      </c>
      <c r="L1882" s="4" t="inlineStr">
        <is>
          <t>[15],[17],[18],[22]</t>
        </is>
      </c>
      <c r="M1882" s="4" t="inlineStr">
        <is>
          <t xml:space="preserve"> </t>
        </is>
      </c>
      <c r="O1882" s="4" t="inlineStr">
        <is>
          <t xml:space="preserve"> </t>
        </is>
      </c>
    </row>
    <row r="1883">
      <c r="A1883" s="4" t="inlineStr">
        <is>
          <t>Investment, Identifier [Axis]: Seres Therapeutics, Inc., Warrants</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row>
    <row r="1884">
      <c r="A1884" s="4" t="inlineStr">
        <is>
          <t>Investment owned, balance (in shares) | shares</t>
        </is>
      </c>
      <c r="C1884" s="5" t="n">
        <v>93470</v>
      </c>
      <c r="D1884" s="4" t="inlineStr">
        <is>
          <t>[10],[21]</t>
        </is>
      </c>
      <c r="E1884" s="5" t="n">
        <v>93470</v>
      </c>
      <c r="F1884" s="4" t="inlineStr">
        <is>
          <t>[10],[21]</t>
        </is>
      </c>
      <c r="G1884" s="5" t="n">
        <v>93470</v>
      </c>
      <c r="H1884" s="4" t="inlineStr">
        <is>
          <t>[10],[21]</t>
        </is>
      </c>
      <c r="I1884" s="5" t="n">
        <v>93470</v>
      </c>
      <c r="J1884" s="4" t="inlineStr">
        <is>
          <t>[10],[21]</t>
        </is>
      </c>
      <c r="K1884" s="5" t="n">
        <v>93470</v>
      </c>
      <c r="L1884" s="4" t="inlineStr">
        <is>
          <t>[15],[22]</t>
        </is>
      </c>
      <c r="M1884" s="5" t="n">
        <v>93470</v>
      </c>
      <c r="N1884" s="4" t="inlineStr">
        <is>
          <t>[15],[22]</t>
        </is>
      </c>
      <c r="O1884" s="5" t="n">
        <v>93470</v>
      </c>
      <c r="P1884" s="4" t="inlineStr">
        <is>
          <t>[15],[22]</t>
        </is>
      </c>
    </row>
    <row r="1885">
      <c r="A1885" s="4" t="inlineStr">
        <is>
          <t>Investment owned, at cost</t>
        </is>
      </c>
      <c r="C1885" s="6" t="n">
        <v>293</v>
      </c>
      <c r="D1885" s="4" t="inlineStr">
        <is>
          <t>[10],[21]</t>
        </is>
      </c>
      <c r="E1885" s="4" t="inlineStr">
        <is>
          <t xml:space="preserve"> </t>
        </is>
      </c>
      <c r="G1885" s="4" t="inlineStr">
        <is>
          <t xml:space="preserve"> </t>
        </is>
      </c>
      <c r="I1885" s="4" t="inlineStr">
        <is>
          <t xml:space="preserve"> </t>
        </is>
      </c>
      <c r="K1885" s="6" t="n">
        <v>293</v>
      </c>
      <c r="L1885" s="4" t="inlineStr">
        <is>
          <t>[15],[22]</t>
        </is>
      </c>
      <c r="M1885" s="4" t="inlineStr">
        <is>
          <t xml:space="preserve"> </t>
        </is>
      </c>
      <c r="O1885" s="4" t="inlineStr">
        <is>
          <t xml:space="preserve"> </t>
        </is>
      </c>
    </row>
    <row r="1886">
      <c r="A1886" s="4" t="inlineStr">
        <is>
          <t>Fair value</t>
        </is>
      </c>
      <c r="C1886" s="6" t="n">
        <v>33</v>
      </c>
      <c r="D1886" s="4" t="inlineStr">
        <is>
          <t>[10],[21]</t>
        </is>
      </c>
      <c r="E1886" s="4" t="inlineStr">
        <is>
          <t xml:space="preserve"> </t>
        </is>
      </c>
      <c r="G1886" s="4" t="inlineStr">
        <is>
          <t xml:space="preserve"> </t>
        </is>
      </c>
      <c r="I1886" s="4" t="inlineStr">
        <is>
          <t xml:space="preserve"> </t>
        </is>
      </c>
      <c r="K1886" s="6" t="n">
        <v>140</v>
      </c>
      <c r="L1886" s="4" t="inlineStr">
        <is>
          <t>[15],[22]</t>
        </is>
      </c>
      <c r="M1886" s="4" t="inlineStr">
        <is>
          <t xml:space="preserve"> </t>
        </is>
      </c>
      <c r="O1886" s="4" t="inlineStr">
        <is>
          <t xml:space="preserve"> </t>
        </is>
      </c>
    </row>
    <row r="1887">
      <c r="A1887" s="4" t="inlineStr">
        <is>
          <t>Investment, Identifier [Axis]: Sorenson Communications, LLC, First Lien Revolver</t>
        </is>
      </c>
      <c r="C1887" s="4" t="inlineStr">
        <is>
          <t xml:space="preserve"> </t>
        </is>
      </c>
      <c r="E1887" s="4" t="inlineStr">
        <is>
          <t xml:space="preserve"> </t>
        </is>
      </c>
      <c r="G1887" s="4" t="inlineStr">
        <is>
          <t xml:space="preserve"> </t>
        </is>
      </c>
      <c r="I1887" s="4" t="inlineStr">
        <is>
          <t xml:space="preserve"> </t>
        </is>
      </c>
      <c r="K1887" s="4" t="inlineStr">
        <is>
          <t xml:space="preserve"> </t>
        </is>
      </c>
      <c r="M1887" s="4" t="inlineStr">
        <is>
          <t xml:space="preserve"> </t>
        </is>
      </c>
      <c r="O1887" s="4" t="inlineStr">
        <is>
          <t xml:space="preserve"> </t>
        </is>
      </c>
    </row>
    <row r="1888">
      <c r="A1888" s="4" t="inlineStr">
        <is>
          <t>Investment, basis spread, variable rate</t>
        </is>
      </c>
      <c r="B1888" s="4" t="inlineStr">
        <is>
          <t>[10],[12],[13]</t>
        </is>
      </c>
      <c r="C1888" s="10" t="n">
        <v>0.0575</v>
      </c>
      <c r="E1888" s="10" t="n">
        <v>0.0575</v>
      </c>
      <c r="G1888" s="10" t="n">
        <v>0.0575</v>
      </c>
      <c r="I1888" s="10" t="n">
        <v>0.0575</v>
      </c>
      <c r="K1888" s="4" t="inlineStr">
        <is>
          <t xml:space="preserve"> </t>
        </is>
      </c>
      <c r="M1888" s="4" t="inlineStr">
        <is>
          <t xml:space="preserve"> </t>
        </is>
      </c>
      <c r="O1888" s="4" t="inlineStr">
        <is>
          <t xml:space="preserve"> </t>
        </is>
      </c>
    </row>
    <row r="1889">
      <c r="A1889" s="4" t="inlineStr">
        <is>
          <t>Investment owned, principal</t>
        </is>
      </c>
      <c r="B1889" s="4" t="inlineStr">
        <is>
          <t>[10],[12],[13],[19]</t>
        </is>
      </c>
      <c r="C1889" s="6" t="n">
        <v>0</v>
      </c>
      <c r="E1889" s="4" t="inlineStr">
        <is>
          <t xml:space="preserve"> </t>
        </is>
      </c>
      <c r="G1889" s="4" t="inlineStr">
        <is>
          <t xml:space="preserve"> </t>
        </is>
      </c>
      <c r="I1889" s="4" t="inlineStr">
        <is>
          <t xml:space="preserve"> </t>
        </is>
      </c>
      <c r="K1889" s="4" t="inlineStr">
        <is>
          <t xml:space="preserve"> </t>
        </is>
      </c>
      <c r="M1889" s="4" t="inlineStr">
        <is>
          <t xml:space="preserve"> </t>
        </is>
      </c>
      <c r="O1889" s="4" t="inlineStr">
        <is>
          <t xml:space="preserve"> </t>
        </is>
      </c>
    </row>
    <row r="1890">
      <c r="A1890" s="4" t="inlineStr">
        <is>
          <t>Investment owned, at cost</t>
        </is>
      </c>
      <c r="B1890" s="4" t="inlineStr">
        <is>
          <t>[10],[12],[13]</t>
        </is>
      </c>
      <c r="C1890" s="5" t="n">
        <v>-195</v>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row>
    <row r="1891">
      <c r="A1891" s="4" t="inlineStr">
        <is>
          <t>Fair value</t>
        </is>
      </c>
      <c r="B1891" s="4" t="inlineStr">
        <is>
          <t>[10],[12],[13]</t>
        </is>
      </c>
      <c r="C1891" s="6" t="n">
        <v>-187</v>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row>
    <row r="1892">
      <c r="A1892" s="4" t="inlineStr">
        <is>
          <t>Investment, Identifier [Axis]: Sorenson Communications, LLC, First Lien Term Loan</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row>
    <row r="1893">
      <c r="A1893" s="4" t="inlineStr">
        <is>
          <t>Investment, basis spread, variable rate</t>
        </is>
      </c>
      <c r="B1893" s="4" t="inlineStr">
        <is>
          <t>[10],[13]</t>
        </is>
      </c>
      <c r="C1893" s="10" t="n">
        <v>0.0575</v>
      </c>
      <c r="E1893" s="10" t="n">
        <v>0.0575</v>
      </c>
      <c r="G1893" s="10" t="n">
        <v>0.0575</v>
      </c>
      <c r="I1893" s="10" t="n">
        <v>0.0575</v>
      </c>
      <c r="K1893" s="4" t="inlineStr">
        <is>
          <t xml:space="preserve"> </t>
        </is>
      </c>
      <c r="M1893" s="4" t="inlineStr">
        <is>
          <t xml:space="preserve"> </t>
        </is>
      </c>
      <c r="O1893" s="4" t="inlineStr">
        <is>
          <t xml:space="preserve"> </t>
        </is>
      </c>
    </row>
    <row r="1894">
      <c r="A1894" s="4" t="inlineStr">
        <is>
          <t>Investment interest rate</t>
        </is>
      </c>
      <c r="B1894" s="4" t="inlineStr">
        <is>
          <t>[10],[11],[13]</t>
        </is>
      </c>
      <c r="C1894" s="10" t="n">
        <v>0.1109</v>
      </c>
      <c r="E1894" s="10" t="n">
        <v>0.1109</v>
      </c>
      <c r="G1894" s="10" t="n">
        <v>0.1109</v>
      </c>
      <c r="I1894" s="10" t="n">
        <v>0.1109</v>
      </c>
      <c r="K1894" s="4" t="inlineStr">
        <is>
          <t xml:space="preserve"> </t>
        </is>
      </c>
      <c r="M1894" s="4" t="inlineStr">
        <is>
          <t xml:space="preserve"> </t>
        </is>
      </c>
      <c r="O1894" s="4" t="inlineStr">
        <is>
          <t xml:space="preserve"> </t>
        </is>
      </c>
    </row>
    <row r="1895">
      <c r="A1895" s="4" t="inlineStr">
        <is>
          <t>Investment owned, principal</t>
        </is>
      </c>
      <c r="B1895" s="4" t="inlineStr">
        <is>
          <t>[10],[13],[19]</t>
        </is>
      </c>
      <c r="C1895" s="6" t="n">
        <v>91516</v>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row>
    <row r="1896">
      <c r="A1896" s="4" t="inlineStr">
        <is>
          <t>Investment owned, at cost</t>
        </is>
      </c>
      <c r="B1896" s="4" t="inlineStr">
        <is>
          <t>[10],[13]</t>
        </is>
      </c>
      <c r="C1896" s="5" t="n">
        <v>89759</v>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row>
    <row r="1897">
      <c r="A1897" s="4" t="inlineStr">
        <is>
          <t>Fair value</t>
        </is>
      </c>
      <c r="B1897" s="4" t="inlineStr">
        <is>
          <t>[10],[13]</t>
        </is>
      </c>
      <c r="C1897" s="6" t="n">
        <v>89832</v>
      </c>
      <c r="E1897" s="4" t="inlineStr">
        <is>
          <t xml:space="preserve"> </t>
        </is>
      </c>
      <c r="G1897" s="4" t="inlineStr">
        <is>
          <t xml:space="preserve"> </t>
        </is>
      </c>
      <c r="I1897" s="4" t="inlineStr">
        <is>
          <t xml:space="preserve"> </t>
        </is>
      </c>
      <c r="K1897" s="4" t="inlineStr">
        <is>
          <t xml:space="preserve"> </t>
        </is>
      </c>
      <c r="M1897" s="4" t="inlineStr">
        <is>
          <t xml:space="preserve"> </t>
        </is>
      </c>
      <c r="O1897" s="4" t="inlineStr">
        <is>
          <t xml:space="preserve"> </t>
        </is>
      </c>
    </row>
    <row r="1898">
      <c r="A1898" s="4" t="inlineStr">
        <is>
          <t>Investment, Identifier [Axis]: Southern Veterinary Partners, LLC, First Lien Term Loan</t>
        </is>
      </c>
      <c r="C1898" s="4" t="inlineStr">
        <is>
          <t xml:space="preserve"> </t>
        </is>
      </c>
      <c r="E1898" s="4" t="inlineStr">
        <is>
          <t xml:space="preserve"> </t>
        </is>
      </c>
      <c r="G1898" s="4" t="inlineStr">
        <is>
          <t xml:space="preserve"> </t>
        </is>
      </c>
      <c r="I1898" s="4" t="inlineStr">
        <is>
          <t xml:space="preserve"> </t>
        </is>
      </c>
      <c r="K1898" s="4" t="inlineStr">
        <is>
          <t xml:space="preserve"> </t>
        </is>
      </c>
      <c r="M1898" s="4" t="inlineStr">
        <is>
          <t xml:space="preserve"> </t>
        </is>
      </c>
      <c r="O1898" s="4" t="inlineStr">
        <is>
          <t xml:space="preserve"> </t>
        </is>
      </c>
    </row>
    <row r="1899">
      <c r="A1899" s="4" t="inlineStr">
        <is>
          <t>Investment, basis spread, variable rate</t>
        </is>
      </c>
      <c r="C1899" s="10" t="n">
        <v>0.0375</v>
      </c>
      <c r="D1899" s="4" t="inlineStr">
        <is>
          <t>[13]</t>
        </is>
      </c>
      <c r="E1899" s="10" t="n">
        <v>0.0375</v>
      </c>
      <c r="F1899" s="4" t="inlineStr">
        <is>
          <t>[13]</t>
        </is>
      </c>
      <c r="G1899" s="10" t="n">
        <v>0.0375</v>
      </c>
      <c r="H1899" s="4" t="inlineStr">
        <is>
          <t>[13]</t>
        </is>
      </c>
      <c r="I1899" s="10" t="n">
        <v>0.0375</v>
      </c>
      <c r="J1899" s="4" t="inlineStr">
        <is>
          <t>[13]</t>
        </is>
      </c>
      <c r="K1899" s="9" t="n">
        <v>0.04</v>
      </c>
      <c r="L1899" s="4" t="inlineStr">
        <is>
          <t>[18]</t>
        </is>
      </c>
      <c r="M1899" s="9" t="n">
        <v>0.04</v>
      </c>
      <c r="N1899" s="4" t="inlineStr">
        <is>
          <t>[18]</t>
        </is>
      </c>
      <c r="O1899" s="9" t="n">
        <v>0.04</v>
      </c>
      <c r="P1899" s="4" t="inlineStr">
        <is>
          <t>[18]</t>
        </is>
      </c>
    </row>
    <row r="1900">
      <c r="A1900" s="4" t="inlineStr">
        <is>
          <t>Investment interest rate</t>
        </is>
      </c>
      <c r="C1900" s="10" t="n">
        <v>0.09089999999999999</v>
      </c>
      <c r="D1900" s="4" t="inlineStr">
        <is>
          <t>[11],[13]</t>
        </is>
      </c>
      <c r="E1900" s="10" t="n">
        <v>0.09089999999999999</v>
      </c>
      <c r="F1900" s="4" t="inlineStr">
        <is>
          <t>[11],[13]</t>
        </is>
      </c>
      <c r="G1900" s="10" t="n">
        <v>0.09089999999999999</v>
      </c>
      <c r="H1900" s="4" t="inlineStr">
        <is>
          <t>[11],[13]</t>
        </is>
      </c>
      <c r="I1900" s="10" t="n">
        <v>0.09089999999999999</v>
      </c>
      <c r="J1900" s="4" t="inlineStr">
        <is>
          <t>[11],[13]</t>
        </is>
      </c>
      <c r="K1900" s="10" t="n">
        <v>0.09429999999999999</v>
      </c>
      <c r="L1900" s="4" t="inlineStr">
        <is>
          <t>[16],[18]</t>
        </is>
      </c>
      <c r="M1900" s="10" t="n">
        <v>0.09429999999999999</v>
      </c>
      <c r="N1900" s="4" t="inlineStr">
        <is>
          <t>[16],[18]</t>
        </is>
      </c>
      <c r="O1900" s="10" t="n">
        <v>0.09429999999999999</v>
      </c>
      <c r="P1900" s="4" t="inlineStr">
        <is>
          <t>[16],[18]</t>
        </is>
      </c>
    </row>
    <row r="1901">
      <c r="A1901" s="4" t="inlineStr">
        <is>
          <t>Investment owned, principal</t>
        </is>
      </c>
      <c r="C1901" s="6" t="n">
        <v>25508</v>
      </c>
      <c r="D1901" s="4" t="inlineStr">
        <is>
          <t>[13],[19]</t>
        </is>
      </c>
      <c r="E1901" s="4" t="inlineStr">
        <is>
          <t xml:space="preserve"> </t>
        </is>
      </c>
      <c r="G1901" s="4" t="inlineStr">
        <is>
          <t xml:space="preserve"> </t>
        </is>
      </c>
      <c r="I1901" s="4" t="inlineStr">
        <is>
          <t xml:space="preserve"> </t>
        </is>
      </c>
      <c r="K1901" s="6" t="n">
        <v>20664</v>
      </c>
      <c r="L1901" s="4" t="inlineStr">
        <is>
          <t>[18],[20]</t>
        </is>
      </c>
      <c r="M1901" s="4" t="inlineStr">
        <is>
          <t xml:space="preserve"> </t>
        </is>
      </c>
      <c r="O1901" s="4" t="inlineStr">
        <is>
          <t xml:space="preserve"> </t>
        </is>
      </c>
    </row>
    <row r="1902">
      <c r="A1902" s="4" t="inlineStr">
        <is>
          <t>Investment owned, at cost</t>
        </is>
      </c>
      <c r="C1902" s="5" t="n">
        <v>25383</v>
      </c>
      <c r="D1902" s="4" t="inlineStr">
        <is>
          <t>[13]</t>
        </is>
      </c>
      <c r="E1902" s="4" t="inlineStr">
        <is>
          <t xml:space="preserve"> </t>
        </is>
      </c>
      <c r="G1902" s="4" t="inlineStr">
        <is>
          <t xml:space="preserve"> </t>
        </is>
      </c>
      <c r="I1902" s="4" t="inlineStr">
        <is>
          <t xml:space="preserve"> </t>
        </is>
      </c>
      <c r="K1902" s="5" t="n">
        <v>20456</v>
      </c>
      <c r="L1902" s="4" t="inlineStr">
        <is>
          <t>[18]</t>
        </is>
      </c>
      <c r="M1902" s="4" t="inlineStr">
        <is>
          <t xml:space="preserve"> </t>
        </is>
      </c>
      <c r="O1902" s="4" t="inlineStr">
        <is>
          <t xml:space="preserve"> </t>
        </is>
      </c>
    </row>
    <row r="1903">
      <c r="A1903" s="4" t="inlineStr">
        <is>
          <t>Fair value</t>
        </is>
      </c>
      <c r="C1903" s="6" t="n">
        <v>25593</v>
      </c>
      <c r="D1903" s="4" t="inlineStr">
        <is>
          <t>[13]</t>
        </is>
      </c>
      <c r="E1903" s="4" t="inlineStr">
        <is>
          <t xml:space="preserve"> </t>
        </is>
      </c>
      <c r="G1903" s="4" t="inlineStr">
        <is>
          <t xml:space="preserve"> </t>
        </is>
      </c>
      <c r="I1903" s="4" t="inlineStr">
        <is>
          <t xml:space="preserve"> </t>
        </is>
      </c>
      <c r="K1903" s="6" t="n">
        <v>20564</v>
      </c>
      <c r="L1903" s="4" t="inlineStr">
        <is>
          <t>[18]</t>
        </is>
      </c>
      <c r="M1903" s="4" t="inlineStr">
        <is>
          <t xml:space="preserve"> </t>
        </is>
      </c>
      <c r="O1903" s="4" t="inlineStr">
        <is>
          <t xml:space="preserve"> </t>
        </is>
      </c>
    </row>
    <row r="1904">
      <c r="A1904" s="4" t="inlineStr">
        <is>
          <t>Investment, Identifier [Axis]: Staples, Inc., First Lien Term Loan</t>
        </is>
      </c>
      <c r="C1904" s="4" t="inlineStr">
        <is>
          <t xml:space="preserve"> </t>
        </is>
      </c>
      <c r="E1904" s="4" t="inlineStr">
        <is>
          <t xml:space="preserve"> </t>
        </is>
      </c>
      <c r="G1904" s="4" t="inlineStr">
        <is>
          <t xml:space="preserve"> </t>
        </is>
      </c>
      <c r="I1904" s="4" t="inlineStr">
        <is>
          <t xml:space="preserve"> </t>
        </is>
      </c>
      <c r="K1904" s="4" t="inlineStr">
        <is>
          <t xml:space="preserve"> </t>
        </is>
      </c>
      <c r="M1904" s="4" t="inlineStr">
        <is>
          <t xml:space="preserve"> </t>
        </is>
      </c>
      <c r="O1904" s="4" t="inlineStr">
        <is>
          <t xml:space="preserve"> </t>
        </is>
      </c>
    </row>
    <row r="1905">
      <c r="A1905" s="4" t="inlineStr">
        <is>
          <t>Investment, basis spread, variable rate</t>
        </is>
      </c>
      <c r="B1905" s="4" t="inlineStr">
        <is>
          <t>[13]</t>
        </is>
      </c>
      <c r="C1905" s="10" t="n">
        <v>0.0575</v>
      </c>
      <c r="E1905" s="10" t="n">
        <v>0.0575</v>
      </c>
      <c r="G1905" s="10" t="n">
        <v>0.0575</v>
      </c>
      <c r="I1905" s="10" t="n">
        <v>0.0575</v>
      </c>
      <c r="K1905" s="4" t="inlineStr">
        <is>
          <t xml:space="preserve"> </t>
        </is>
      </c>
      <c r="M1905" s="4" t="inlineStr">
        <is>
          <t xml:space="preserve"> </t>
        </is>
      </c>
      <c r="O1905" s="4" t="inlineStr">
        <is>
          <t xml:space="preserve"> </t>
        </is>
      </c>
    </row>
    <row r="1906">
      <c r="A1906" s="4" t="inlineStr">
        <is>
          <t>Investment interest rate</t>
        </is>
      </c>
      <c r="B1906" s="4" t="inlineStr">
        <is>
          <t>[11],[13]</t>
        </is>
      </c>
      <c r="C1906" s="10" t="n">
        <v>0.1108</v>
      </c>
      <c r="E1906" s="10" t="n">
        <v>0.1108</v>
      </c>
      <c r="G1906" s="10" t="n">
        <v>0.1108</v>
      </c>
      <c r="I1906" s="10" t="n">
        <v>0.1108</v>
      </c>
      <c r="K1906" s="4" t="inlineStr">
        <is>
          <t xml:space="preserve"> </t>
        </is>
      </c>
      <c r="M1906" s="4" t="inlineStr">
        <is>
          <t xml:space="preserve"> </t>
        </is>
      </c>
      <c r="O1906" s="4" t="inlineStr">
        <is>
          <t xml:space="preserve"> </t>
        </is>
      </c>
    </row>
    <row r="1907">
      <c r="A1907" s="4" t="inlineStr">
        <is>
          <t>Investment owned, principal</t>
        </is>
      </c>
      <c r="B1907" s="4" t="inlineStr">
        <is>
          <t>[13],[19]</t>
        </is>
      </c>
      <c r="C1907" s="6" t="n">
        <v>27181</v>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row>
    <row r="1908">
      <c r="A1908" s="4" t="inlineStr">
        <is>
          <t>Investment owned, at cost</t>
        </is>
      </c>
      <c r="B1908" s="4" t="inlineStr">
        <is>
          <t>[13]</t>
        </is>
      </c>
      <c r="C1908" s="5" t="n">
        <v>26097</v>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row>
    <row r="1909">
      <c r="A1909" s="4" t="inlineStr">
        <is>
          <t>Fair value</t>
        </is>
      </c>
      <c r="B1909" s="4" t="inlineStr">
        <is>
          <t>[13]</t>
        </is>
      </c>
      <c r="C1909" s="6" t="n">
        <v>25000</v>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row>
    <row r="1910">
      <c r="A1910" s="4" t="inlineStr">
        <is>
          <t>Investment, Identifier [Axis]: Staples, Inc., Fixed Rate Bond</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row>
    <row r="1911">
      <c r="A1911" s="4" t="inlineStr">
        <is>
          <t>Investment interest rate</t>
        </is>
      </c>
      <c r="B1911" s="4" t="inlineStr">
        <is>
          <t>[11],[13]</t>
        </is>
      </c>
      <c r="C1911" s="10" t="n">
        <v>0.1075</v>
      </c>
      <c r="E1911" s="10" t="n">
        <v>0.1075</v>
      </c>
      <c r="G1911" s="10" t="n">
        <v>0.1075</v>
      </c>
      <c r="I1911" s="10" t="n">
        <v>0.1075</v>
      </c>
      <c r="K1911" s="4" t="inlineStr">
        <is>
          <t xml:space="preserve"> </t>
        </is>
      </c>
      <c r="M1911" s="4" t="inlineStr">
        <is>
          <t xml:space="preserve"> </t>
        </is>
      </c>
      <c r="O1911" s="4" t="inlineStr">
        <is>
          <t xml:space="preserve"> </t>
        </is>
      </c>
    </row>
    <row r="1912">
      <c r="A1912" s="4" t="inlineStr">
        <is>
          <t>Investment owned, principal</t>
        </is>
      </c>
      <c r="B1912" s="4" t="inlineStr">
        <is>
          <t>[19]</t>
        </is>
      </c>
      <c r="C1912" s="6" t="n">
        <v>13481</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row>
    <row r="1913">
      <c r="A1913" s="4" t="inlineStr">
        <is>
          <t>Investment owned, at cost</t>
        </is>
      </c>
      <c r="C1913" s="5" t="n">
        <v>13354</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row>
    <row r="1914">
      <c r="A1914" s="4" t="inlineStr">
        <is>
          <t>Fair value</t>
        </is>
      </c>
      <c r="C1914" s="6" t="n">
        <v>12828</v>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row>
    <row r="1915">
      <c r="A1915" s="4" t="inlineStr">
        <is>
          <t>Investment, Identifier [Axis]: Star Parent, Inc., First Lien Term Loan</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row>
    <row r="1916">
      <c r="A1916" s="4" t="inlineStr">
        <is>
          <t>Investment, basis spread, variable rate</t>
        </is>
      </c>
      <c r="C1916" s="10" t="n">
        <v>0.0375</v>
      </c>
      <c r="D1916" s="4" t="inlineStr">
        <is>
          <t>[13]</t>
        </is>
      </c>
      <c r="E1916" s="10" t="n">
        <v>0.0375</v>
      </c>
      <c r="F1916" s="4" t="inlineStr">
        <is>
          <t>[13]</t>
        </is>
      </c>
      <c r="G1916" s="10" t="n">
        <v>0.0375</v>
      </c>
      <c r="H1916" s="4" t="inlineStr">
        <is>
          <t>[13]</t>
        </is>
      </c>
      <c r="I1916" s="10" t="n">
        <v>0.0375</v>
      </c>
      <c r="J1916" s="4" t="inlineStr">
        <is>
          <t>[13]</t>
        </is>
      </c>
      <c r="K1916" s="9" t="n">
        <v>0.04</v>
      </c>
      <c r="L1916" s="4" t="inlineStr">
        <is>
          <t>[18]</t>
        </is>
      </c>
      <c r="M1916" s="9" t="n">
        <v>0.04</v>
      </c>
      <c r="N1916" s="4" t="inlineStr">
        <is>
          <t>[18]</t>
        </is>
      </c>
      <c r="O1916" s="9" t="n">
        <v>0.04</v>
      </c>
      <c r="P1916" s="4" t="inlineStr">
        <is>
          <t>[18]</t>
        </is>
      </c>
    </row>
    <row r="1917">
      <c r="A1917" s="4" t="inlineStr">
        <is>
          <t>Investment interest rate</t>
        </is>
      </c>
      <c r="C1917" s="10" t="n">
        <v>0.09080000000000001</v>
      </c>
      <c r="D1917" s="4" t="inlineStr">
        <is>
          <t>[11],[13]</t>
        </is>
      </c>
      <c r="E1917" s="10" t="n">
        <v>0.09080000000000001</v>
      </c>
      <c r="F1917" s="4" t="inlineStr">
        <is>
          <t>[11],[13]</t>
        </is>
      </c>
      <c r="G1917" s="10" t="n">
        <v>0.09080000000000001</v>
      </c>
      <c r="H1917" s="4" t="inlineStr">
        <is>
          <t>[11],[13]</t>
        </is>
      </c>
      <c r="I1917" s="10" t="n">
        <v>0.09080000000000001</v>
      </c>
      <c r="J1917" s="4" t="inlineStr">
        <is>
          <t>[11],[13]</t>
        </is>
      </c>
      <c r="K1917" s="10" t="n">
        <v>0.09329999999999999</v>
      </c>
      <c r="L1917" s="4" t="inlineStr">
        <is>
          <t>[16],[18]</t>
        </is>
      </c>
      <c r="M1917" s="10" t="n">
        <v>0.09329999999999999</v>
      </c>
      <c r="N1917" s="4" t="inlineStr">
        <is>
          <t>[16],[18]</t>
        </is>
      </c>
      <c r="O1917" s="10" t="n">
        <v>0.09329999999999999</v>
      </c>
      <c r="P1917" s="4" t="inlineStr">
        <is>
          <t>[16],[18]</t>
        </is>
      </c>
    </row>
    <row r="1918">
      <c r="A1918" s="4" t="inlineStr">
        <is>
          <t>Investment owned, principal</t>
        </is>
      </c>
      <c r="C1918" s="6" t="n">
        <v>45910</v>
      </c>
      <c r="D1918" s="4" t="inlineStr">
        <is>
          <t>[13],[19]</t>
        </is>
      </c>
      <c r="E1918" s="4" t="inlineStr">
        <is>
          <t xml:space="preserve"> </t>
        </is>
      </c>
      <c r="G1918" s="4" t="inlineStr">
        <is>
          <t xml:space="preserve"> </t>
        </is>
      </c>
      <c r="I1918" s="4" t="inlineStr">
        <is>
          <t xml:space="preserve"> </t>
        </is>
      </c>
      <c r="K1918" s="6" t="n">
        <v>28000</v>
      </c>
      <c r="L1918" s="4" t="inlineStr">
        <is>
          <t>[18],[20]</t>
        </is>
      </c>
      <c r="M1918" s="4" t="inlineStr">
        <is>
          <t xml:space="preserve"> </t>
        </is>
      </c>
      <c r="O1918" s="4" t="inlineStr">
        <is>
          <t xml:space="preserve"> </t>
        </is>
      </c>
    </row>
    <row r="1919">
      <c r="A1919" s="4" t="inlineStr">
        <is>
          <t>Investment owned, at cost</t>
        </is>
      </c>
      <c r="C1919" s="5" t="n">
        <v>45100</v>
      </c>
      <c r="D1919" s="4" t="inlineStr">
        <is>
          <t>[13]</t>
        </is>
      </c>
      <c r="E1919" s="4" t="inlineStr">
        <is>
          <t xml:space="preserve"> </t>
        </is>
      </c>
      <c r="G1919" s="4" t="inlineStr">
        <is>
          <t xml:space="preserve"> </t>
        </is>
      </c>
      <c r="I1919" s="4" t="inlineStr">
        <is>
          <t xml:space="preserve"> </t>
        </is>
      </c>
      <c r="K1919" s="5" t="n">
        <v>27580</v>
      </c>
      <c r="L1919" s="4" t="inlineStr">
        <is>
          <t>[18]</t>
        </is>
      </c>
      <c r="M1919" s="4" t="inlineStr">
        <is>
          <t xml:space="preserve"> </t>
        </is>
      </c>
      <c r="O1919" s="4" t="inlineStr">
        <is>
          <t xml:space="preserve"> </t>
        </is>
      </c>
    </row>
    <row r="1920">
      <c r="A1920" s="4" t="inlineStr">
        <is>
          <t>Fair value</t>
        </is>
      </c>
      <c r="C1920" s="6" t="n">
        <v>45928</v>
      </c>
      <c r="D1920" s="4" t="inlineStr">
        <is>
          <t>[13]</t>
        </is>
      </c>
      <c r="E1920" s="4" t="inlineStr">
        <is>
          <t xml:space="preserve"> </t>
        </is>
      </c>
      <c r="G1920" s="4" t="inlineStr">
        <is>
          <t xml:space="preserve"> </t>
        </is>
      </c>
      <c r="I1920" s="4" t="inlineStr">
        <is>
          <t xml:space="preserve"> </t>
        </is>
      </c>
      <c r="K1920" s="6" t="n">
        <v>27419</v>
      </c>
      <c r="L1920" s="4" t="inlineStr">
        <is>
          <t>[18]</t>
        </is>
      </c>
      <c r="M1920" s="4" t="inlineStr">
        <is>
          <t xml:space="preserve"> </t>
        </is>
      </c>
      <c r="O1920" s="4" t="inlineStr">
        <is>
          <t xml:space="preserve"> </t>
        </is>
      </c>
    </row>
    <row r="1921">
      <c r="A1921" s="4" t="inlineStr">
        <is>
          <t>Investment, Identifier [Axis]: SumUp Holdings Luxembourg, First Lien Term Loan</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row>
    <row r="1922">
      <c r="A1922" s="4" t="inlineStr">
        <is>
          <t>Investment, basis spread, variable rate</t>
        </is>
      </c>
      <c r="B1922" s="4" t="inlineStr">
        <is>
          <t>[10],[12],[13],[21]</t>
        </is>
      </c>
      <c r="C1922" s="10" t="n">
        <v>0.065</v>
      </c>
      <c r="E1922" s="10" t="n">
        <v>0.065</v>
      </c>
      <c r="G1922" s="10" t="n">
        <v>0.065</v>
      </c>
      <c r="I1922" s="10" t="n">
        <v>0.065</v>
      </c>
      <c r="K1922" s="4" t="inlineStr">
        <is>
          <t xml:space="preserve"> </t>
        </is>
      </c>
      <c r="M1922" s="4" t="inlineStr">
        <is>
          <t xml:space="preserve"> </t>
        </is>
      </c>
      <c r="O1922" s="4" t="inlineStr">
        <is>
          <t xml:space="preserve"> </t>
        </is>
      </c>
    </row>
    <row r="1923">
      <c r="A1923" s="4" t="inlineStr">
        <is>
          <t>Investment interest rate</t>
        </is>
      </c>
      <c r="B1923" s="4" t="inlineStr">
        <is>
          <t>[10],[11],[12],[13],[21]</t>
        </is>
      </c>
      <c r="C1923" s="10" t="n">
        <v>0.1032</v>
      </c>
      <c r="E1923" s="10" t="n">
        <v>0.1032</v>
      </c>
      <c r="G1923" s="10" t="n">
        <v>0.1032</v>
      </c>
      <c r="I1923" s="10" t="n">
        <v>0.1032</v>
      </c>
      <c r="K1923" s="4" t="inlineStr">
        <is>
          <t xml:space="preserve"> </t>
        </is>
      </c>
      <c r="M1923" s="4" t="inlineStr">
        <is>
          <t xml:space="preserve"> </t>
        </is>
      </c>
      <c r="O1923" s="4" t="inlineStr">
        <is>
          <t xml:space="preserve"> </t>
        </is>
      </c>
    </row>
    <row r="1924">
      <c r="A1924" s="4" t="inlineStr">
        <is>
          <t>Investment owned, principal | €</t>
        </is>
      </c>
      <c r="B1924" s="4" t="inlineStr">
        <is>
          <t>[10],[12],[13],[19],[21]</t>
        </is>
      </c>
      <c r="C1924" s="4" t="inlineStr">
        <is>
          <t xml:space="preserve"> </t>
        </is>
      </c>
      <c r="E1924" s="11" t="n">
        <v>47274</v>
      </c>
      <c r="G1924" s="4" t="inlineStr">
        <is>
          <t xml:space="preserve"> </t>
        </is>
      </c>
      <c r="I1924" s="4" t="inlineStr">
        <is>
          <t xml:space="preserve"> </t>
        </is>
      </c>
      <c r="K1924" s="4" t="inlineStr">
        <is>
          <t xml:space="preserve"> </t>
        </is>
      </c>
      <c r="M1924" s="4" t="inlineStr">
        <is>
          <t xml:space="preserve"> </t>
        </is>
      </c>
      <c r="O1924" s="4" t="inlineStr">
        <is>
          <t xml:space="preserve"> </t>
        </is>
      </c>
    </row>
    <row r="1925">
      <c r="A1925" s="4" t="inlineStr">
        <is>
          <t>Investment owned, at cost</t>
        </is>
      </c>
      <c r="B1925" s="4" t="inlineStr">
        <is>
          <t>[10],[12],[13],[21]</t>
        </is>
      </c>
      <c r="C1925" s="6" t="n">
        <v>50670</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row>
    <row r="1926">
      <c r="A1926" s="4" t="inlineStr">
        <is>
          <t>Fair value</t>
        </is>
      </c>
      <c r="B1926" s="4" t="inlineStr">
        <is>
          <t>[10],[12],[13],[21]</t>
        </is>
      </c>
      <c r="C1926" s="6" t="n">
        <v>50033</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row>
    <row r="1927">
      <c r="A1927" s="4" t="inlineStr">
        <is>
          <t>Investment, Identifier [Axis]: Sunshine Luxembourg VII Sarl, First Lien Term Loan</t>
        </is>
      </c>
      <c r="C1927" s="4" t="inlineStr">
        <is>
          <t xml:space="preserve"> </t>
        </is>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row>
    <row r="1928">
      <c r="A1928" s="4" t="inlineStr">
        <is>
          <t>Investment, basis spread, variable rate</t>
        </is>
      </c>
      <c r="B1928" s="4" t="inlineStr">
        <is>
          <t>[18],[22]</t>
        </is>
      </c>
      <c r="C1928" s="4" t="inlineStr">
        <is>
          <t xml:space="preserve"> </t>
        </is>
      </c>
      <c r="E1928" s="4" t="inlineStr">
        <is>
          <t xml:space="preserve"> </t>
        </is>
      </c>
      <c r="G1928" s="4" t="inlineStr">
        <is>
          <t xml:space="preserve"> </t>
        </is>
      </c>
      <c r="I1928" s="4" t="inlineStr">
        <is>
          <t xml:space="preserve"> </t>
        </is>
      </c>
      <c r="K1928" s="10" t="n">
        <v>0.0375</v>
      </c>
      <c r="M1928" s="10" t="n">
        <v>0.0375</v>
      </c>
      <c r="O1928" s="10" t="n">
        <v>0.0375</v>
      </c>
    </row>
    <row r="1929">
      <c r="A1929" s="4" t="inlineStr">
        <is>
          <t>Investment interest rate</t>
        </is>
      </c>
      <c r="B1929" s="4" t="inlineStr">
        <is>
          <t>[16],[18],[22]</t>
        </is>
      </c>
      <c r="C1929" s="4" t="inlineStr">
        <is>
          <t xml:space="preserve"> </t>
        </is>
      </c>
      <c r="E1929" s="4" t="inlineStr">
        <is>
          <t xml:space="preserve"> </t>
        </is>
      </c>
      <c r="G1929" s="4" t="inlineStr">
        <is>
          <t xml:space="preserve"> </t>
        </is>
      </c>
      <c r="I1929" s="4" t="inlineStr">
        <is>
          <t xml:space="preserve"> </t>
        </is>
      </c>
      <c r="K1929" s="10" t="n">
        <v>0.0924</v>
      </c>
      <c r="M1929" s="10" t="n">
        <v>0.0924</v>
      </c>
      <c r="O1929" s="10" t="n">
        <v>0.0924</v>
      </c>
    </row>
    <row r="1930">
      <c r="A1930" s="4" t="inlineStr">
        <is>
          <t>Investment owned, principal</t>
        </is>
      </c>
      <c r="B1930" s="4" t="inlineStr">
        <is>
          <t>[18],[20],[22]</t>
        </is>
      </c>
      <c r="C1930" s="4" t="inlineStr">
        <is>
          <t xml:space="preserve"> </t>
        </is>
      </c>
      <c r="E1930" s="4" t="inlineStr">
        <is>
          <t xml:space="preserve"> </t>
        </is>
      </c>
      <c r="G1930" s="4" t="inlineStr">
        <is>
          <t xml:space="preserve"> </t>
        </is>
      </c>
      <c r="I1930" s="4" t="inlineStr">
        <is>
          <t xml:space="preserve"> </t>
        </is>
      </c>
      <c r="K1930" s="6" t="n">
        <v>10360</v>
      </c>
      <c r="M1930" s="4" t="inlineStr">
        <is>
          <t xml:space="preserve"> </t>
        </is>
      </c>
      <c r="O1930" s="4" t="inlineStr">
        <is>
          <t xml:space="preserve"> </t>
        </is>
      </c>
    </row>
    <row r="1931">
      <c r="A1931" s="4" t="inlineStr">
        <is>
          <t>Investment owned, at cost</t>
        </is>
      </c>
      <c r="B1931" s="4" t="inlineStr">
        <is>
          <t>[18],[22]</t>
        </is>
      </c>
      <c r="C1931" s="4" t="inlineStr">
        <is>
          <t xml:space="preserve"> </t>
        </is>
      </c>
      <c r="E1931" s="4" t="inlineStr">
        <is>
          <t xml:space="preserve"> </t>
        </is>
      </c>
      <c r="G1931" s="4" t="inlineStr">
        <is>
          <t xml:space="preserve"> </t>
        </is>
      </c>
      <c r="I1931" s="4" t="inlineStr">
        <is>
          <t xml:space="preserve"> </t>
        </is>
      </c>
      <c r="K1931" s="5" t="n">
        <v>10108</v>
      </c>
      <c r="M1931" s="4" t="inlineStr">
        <is>
          <t xml:space="preserve"> </t>
        </is>
      </c>
      <c r="O1931" s="4" t="inlineStr">
        <is>
          <t xml:space="preserve"> </t>
        </is>
      </c>
    </row>
    <row r="1932">
      <c r="A1932" s="4" t="inlineStr">
        <is>
          <t>Fair value</t>
        </is>
      </c>
      <c r="B1932" s="4" t="inlineStr">
        <is>
          <t>[18],[22]</t>
        </is>
      </c>
      <c r="C1932" s="4" t="inlineStr">
        <is>
          <t xml:space="preserve"> </t>
        </is>
      </c>
      <c r="E1932" s="4" t="inlineStr">
        <is>
          <t xml:space="preserve"> </t>
        </is>
      </c>
      <c r="G1932" s="4" t="inlineStr">
        <is>
          <t xml:space="preserve"> </t>
        </is>
      </c>
      <c r="I1932" s="4" t="inlineStr">
        <is>
          <t xml:space="preserve"> </t>
        </is>
      </c>
      <c r="K1932" s="6" t="n">
        <v>10355</v>
      </c>
      <c r="M1932" s="4" t="inlineStr">
        <is>
          <t xml:space="preserve"> </t>
        </is>
      </c>
      <c r="O1932" s="4" t="inlineStr">
        <is>
          <t xml:space="preserve"> </t>
        </is>
      </c>
    </row>
    <row r="1933">
      <c r="A1933" s="4" t="inlineStr">
        <is>
          <t>Investment, Identifier [Axis]: Superior Industries International, Inc., First Lien Term Loan</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row>
    <row r="1934">
      <c r="A1934" s="4" t="inlineStr">
        <is>
          <t>Investment, basis spread, variable rate</t>
        </is>
      </c>
      <c r="C1934" s="9" t="n">
        <v>0.08</v>
      </c>
      <c r="D1934" s="4" t="inlineStr">
        <is>
          <t>[10],[13]</t>
        </is>
      </c>
      <c r="E1934" s="9" t="n">
        <v>0.08</v>
      </c>
      <c r="F1934" s="4" t="inlineStr">
        <is>
          <t>[10],[13]</t>
        </is>
      </c>
      <c r="G1934" s="9" t="n">
        <v>0.08</v>
      </c>
      <c r="H1934" s="4" t="inlineStr">
        <is>
          <t>[10],[13]</t>
        </is>
      </c>
      <c r="I1934" s="9" t="n">
        <v>0.08</v>
      </c>
      <c r="J1934" s="4" t="inlineStr">
        <is>
          <t>[10],[13]</t>
        </is>
      </c>
      <c r="K1934" s="9" t="n">
        <v>0.08</v>
      </c>
      <c r="L1934" s="4" t="inlineStr">
        <is>
          <t>[15],[18]</t>
        </is>
      </c>
      <c r="M1934" s="9" t="n">
        <v>0.08</v>
      </c>
      <c r="N1934" s="4" t="inlineStr">
        <is>
          <t>[15],[18]</t>
        </is>
      </c>
      <c r="O1934" s="9" t="n">
        <v>0.08</v>
      </c>
      <c r="P1934" s="4" t="inlineStr">
        <is>
          <t>[15],[18]</t>
        </is>
      </c>
    </row>
    <row r="1935">
      <c r="A1935" s="4" t="inlineStr">
        <is>
          <t>Investment interest rate</t>
        </is>
      </c>
      <c r="C1935" s="10" t="n">
        <v>0.1334</v>
      </c>
      <c r="D1935" s="4" t="inlineStr">
        <is>
          <t>[10],[11],[13]</t>
        </is>
      </c>
      <c r="E1935" s="10" t="n">
        <v>0.1334</v>
      </c>
      <c r="F1935" s="4" t="inlineStr">
        <is>
          <t>[10],[11],[13]</t>
        </is>
      </c>
      <c r="G1935" s="10" t="n">
        <v>0.1334</v>
      </c>
      <c r="H1935" s="4" t="inlineStr">
        <is>
          <t>[10],[11],[13]</t>
        </is>
      </c>
      <c r="I1935" s="10" t="n">
        <v>0.1334</v>
      </c>
      <c r="J1935" s="4" t="inlineStr">
        <is>
          <t>[10],[11],[13]</t>
        </is>
      </c>
      <c r="K1935" s="10" t="n">
        <v>0.1332</v>
      </c>
      <c r="L1935" s="4" t="inlineStr">
        <is>
          <t>[15],[16],[18]</t>
        </is>
      </c>
      <c r="M1935" s="10" t="n">
        <v>0.1332</v>
      </c>
      <c r="N1935" s="4" t="inlineStr">
        <is>
          <t>[15],[16],[18]</t>
        </is>
      </c>
      <c r="O1935" s="10" t="n">
        <v>0.1332</v>
      </c>
      <c r="P1935" s="4" t="inlineStr">
        <is>
          <t>[15],[16],[18]</t>
        </is>
      </c>
    </row>
    <row r="1936">
      <c r="A1936" s="4" t="inlineStr">
        <is>
          <t>Investment owned, principal</t>
        </is>
      </c>
      <c r="C1936" s="6" t="n">
        <v>33060</v>
      </c>
      <c r="D1936" s="4" t="inlineStr">
        <is>
          <t>[10],[13],[19]</t>
        </is>
      </c>
      <c r="E1936" s="4" t="inlineStr">
        <is>
          <t xml:space="preserve"> </t>
        </is>
      </c>
      <c r="G1936" s="4" t="inlineStr">
        <is>
          <t xml:space="preserve"> </t>
        </is>
      </c>
      <c r="I1936" s="4" t="inlineStr">
        <is>
          <t xml:space="preserve"> </t>
        </is>
      </c>
      <c r="K1936" s="6" t="n">
        <v>33311</v>
      </c>
      <c r="L1936" s="4" t="inlineStr">
        <is>
          <t>[15],[18],[20]</t>
        </is>
      </c>
      <c r="M1936" s="4" t="inlineStr">
        <is>
          <t xml:space="preserve"> </t>
        </is>
      </c>
      <c r="O1936" s="4" t="inlineStr">
        <is>
          <t xml:space="preserve"> </t>
        </is>
      </c>
    </row>
    <row r="1937">
      <c r="A1937" s="4" t="inlineStr">
        <is>
          <t>Investment owned, at cost</t>
        </is>
      </c>
      <c r="C1937" s="5" t="n">
        <v>32323</v>
      </c>
      <c r="D1937" s="4" t="inlineStr">
        <is>
          <t>[10],[13]</t>
        </is>
      </c>
      <c r="E1937" s="4" t="inlineStr">
        <is>
          <t xml:space="preserve"> </t>
        </is>
      </c>
      <c r="G1937" s="4" t="inlineStr">
        <is>
          <t xml:space="preserve"> </t>
        </is>
      </c>
      <c r="I1937" s="4" t="inlineStr">
        <is>
          <t xml:space="preserve"> </t>
        </is>
      </c>
      <c r="K1937" s="5" t="n">
        <v>32444</v>
      </c>
      <c r="L1937" s="4" t="inlineStr">
        <is>
          <t>[15],[18]</t>
        </is>
      </c>
      <c r="M1937" s="4" t="inlineStr">
        <is>
          <t xml:space="preserve"> </t>
        </is>
      </c>
      <c r="O1937" s="4" t="inlineStr">
        <is>
          <t xml:space="preserve"> </t>
        </is>
      </c>
    </row>
    <row r="1938">
      <c r="A1938" s="4" t="inlineStr">
        <is>
          <t>Fair value</t>
        </is>
      </c>
      <c r="C1938" s="6" t="n">
        <v>32729</v>
      </c>
      <c r="D1938" s="4" t="inlineStr">
        <is>
          <t>[10],[13]</t>
        </is>
      </c>
      <c r="E1938" s="4" t="inlineStr">
        <is>
          <t xml:space="preserve"> </t>
        </is>
      </c>
      <c r="G1938" s="4" t="inlineStr">
        <is>
          <t xml:space="preserve"> </t>
        </is>
      </c>
      <c r="I1938" s="4" t="inlineStr">
        <is>
          <t xml:space="preserve"> </t>
        </is>
      </c>
      <c r="K1938" s="6" t="n">
        <v>33061</v>
      </c>
      <c r="L1938" s="4" t="inlineStr">
        <is>
          <t>[15],[18]</t>
        </is>
      </c>
      <c r="M1938" s="4" t="inlineStr">
        <is>
          <t xml:space="preserve"> </t>
        </is>
      </c>
      <c r="O1938" s="4" t="inlineStr">
        <is>
          <t xml:space="preserve"> </t>
        </is>
      </c>
    </row>
    <row r="1939">
      <c r="A1939" s="4" t="inlineStr">
        <is>
          <t>Investment, Identifier [Axis]: SupplyOne Inc., First Lien Term Loan</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row>
    <row r="1940">
      <c r="A1940" s="4" t="inlineStr">
        <is>
          <t>Investment, basis spread, variable rate</t>
        </is>
      </c>
      <c r="B1940" s="4" t="inlineStr">
        <is>
          <t>[13]</t>
        </is>
      </c>
      <c r="C1940" s="10" t="n">
        <v>0.0425</v>
      </c>
      <c r="E1940" s="10" t="n">
        <v>0.0425</v>
      </c>
      <c r="G1940" s="10" t="n">
        <v>0.0425</v>
      </c>
      <c r="I1940" s="10" t="n">
        <v>0.0425</v>
      </c>
      <c r="K1940" s="4" t="inlineStr">
        <is>
          <t xml:space="preserve"> </t>
        </is>
      </c>
      <c r="M1940" s="4" t="inlineStr">
        <is>
          <t xml:space="preserve"> </t>
        </is>
      </c>
      <c r="O1940" s="4" t="inlineStr">
        <is>
          <t xml:space="preserve"> </t>
        </is>
      </c>
    </row>
    <row r="1941">
      <c r="A1941" s="4" t="inlineStr">
        <is>
          <t>Investment interest rate</t>
        </is>
      </c>
      <c r="B1941" s="4" t="inlineStr">
        <is>
          <t>[11],[13]</t>
        </is>
      </c>
      <c r="C1941" s="10" t="n">
        <v>0.0959</v>
      </c>
      <c r="E1941" s="10" t="n">
        <v>0.0959</v>
      </c>
      <c r="G1941" s="10" t="n">
        <v>0.0959</v>
      </c>
      <c r="I1941" s="10" t="n">
        <v>0.0959</v>
      </c>
      <c r="K1941" s="4" t="inlineStr">
        <is>
          <t xml:space="preserve"> </t>
        </is>
      </c>
      <c r="M1941" s="4" t="inlineStr">
        <is>
          <t xml:space="preserve"> </t>
        </is>
      </c>
      <c r="O1941" s="4" t="inlineStr">
        <is>
          <t xml:space="preserve"> </t>
        </is>
      </c>
    </row>
    <row r="1942">
      <c r="A1942" s="4" t="inlineStr">
        <is>
          <t>Investment owned, principal</t>
        </is>
      </c>
      <c r="B1942" s="4" t="inlineStr">
        <is>
          <t>[13],[19]</t>
        </is>
      </c>
      <c r="C1942" s="6" t="n">
        <v>16958</v>
      </c>
      <c r="E1942" s="4" t="inlineStr">
        <is>
          <t xml:space="preserve"> </t>
        </is>
      </c>
      <c r="G1942" s="4" t="inlineStr">
        <is>
          <t xml:space="preserve"> </t>
        </is>
      </c>
      <c r="I1942" s="4" t="inlineStr">
        <is>
          <t xml:space="preserve"> </t>
        </is>
      </c>
      <c r="K1942" s="4" t="inlineStr">
        <is>
          <t xml:space="preserve"> </t>
        </is>
      </c>
      <c r="M1942" s="4" t="inlineStr">
        <is>
          <t xml:space="preserve"> </t>
        </is>
      </c>
      <c r="O1942" s="4" t="inlineStr">
        <is>
          <t xml:space="preserve"> </t>
        </is>
      </c>
    </row>
    <row r="1943">
      <c r="A1943" s="4" t="inlineStr">
        <is>
          <t>Investment owned, at cost</t>
        </is>
      </c>
      <c r="B1943" s="4" t="inlineStr">
        <is>
          <t>[13]</t>
        </is>
      </c>
      <c r="C1943" s="5" t="n">
        <v>16818</v>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row>
    <row r="1944">
      <c r="A1944" s="4" t="inlineStr">
        <is>
          <t>Fair value</t>
        </is>
      </c>
      <c r="B1944" s="4" t="inlineStr">
        <is>
          <t>[13]</t>
        </is>
      </c>
      <c r="C1944" s="6" t="n">
        <v>17005</v>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row>
    <row r="1945">
      <c r="A1945" s="4" t="inlineStr">
        <is>
          <t>Investment, Identifier [Axis]: Supreme Fitness Group NY Holdings, LLC, First Lien Revolver</t>
        </is>
      </c>
      <c r="C1945" s="4" t="inlineStr">
        <is>
          <t xml:space="preserve"> </t>
        </is>
      </c>
      <c r="E1945" s="4" t="inlineStr">
        <is>
          <t xml:space="preserve"> </t>
        </is>
      </c>
      <c r="G1945" s="4" t="inlineStr">
        <is>
          <t xml:space="preserve"> </t>
        </is>
      </c>
      <c r="I1945" s="4" t="inlineStr">
        <is>
          <t xml:space="preserve"> </t>
        </is>
      </c>
      <c r="K1945" s="4" t="inlineStr">
        <is>
          <t xml:space="preserve"> </t>
        </is>
      </c>
      <c r="M1945" s="4" t="inlineStr">
        <is>
          <t xml:space="preserve"> </t>
        </is>
      </c>
      <c r="O1945" s="4" t="inlineStr">
        <is>
          <t xml:space="preserve"> </t>
        </is>
      </c>
    </row>
    <row r="1946">
      <c r="A1946" s="4" t="inlineStr">
        <is>
          <t>Investment, basis spread, variable rate</t>
        </is>
      </c>
      <c r="C1946" s="9" t="n">
        <v>0.07000000000000001</v>
      </c>
      <c r="D1946" s="4" t="inlineStr">
        <is>
          <t>[10],[12],[13]</t>
        </is>
      </c>
      <c r="E1946" s="9" t="n">
        <v>0.07000000000000001</v>
      </c>
      <c r="F1946" s="4" t="inlineStr">
        <is>
          <t>[10],[12],[13]</t>
        </is>
      </c>
      <c r="G1946" s="9" t="n">
        <v>0.07000000000000001</v>
      </c>
      <c r="H1946" s="4" t="inlineStr">
        <is>
          <t>[10],[12],[13]</t>
        </is>
      </c>
      <c r="I1946" s="9" t="n">
        <v>0.07000000000000001</v>
      </c>
      <c r="J1946" s="4" t="inlineStr">
        <is>
          <t>[10],[12],[13]</t>
        </is>
      </c>
      <c r="K1946" s="9" t="n">
        <v>0.07000000000000001</v>
      </c>
      <c r="L1946" s="4" t="inlineStr">
        <is>
          <t>[15],[18]</t>
        </is>
      </c>
      <c r="M1946" s="9" t="n">
        <v>0.07000000000000001</v>
      </c>
      <c r="N1946" s="4" t="inlineStr">
        <is>
          <t>[15],[18]</t>
        </is>
      </c>
      <c r="O1946" s="9" t="n">
        <v>0.07000000000000001</v>
      </c>
      <c r="P1946" s="4" t="inlineStr">
        <is>
          <t>[15],[18]</t>
        </is>
      </c>
    </row>
    <row r="1947">
      <c r="A1947" s="4" t="inlineStr">
        <is>
          <t>Investment interest rate</t>
        </is>
      </c>
      <c r="B1947" s="4" t="inlineStr">
        <is>
          <t>[15],[16],[18]</t>
        </is>
      </c>
      <c r="C1947" s="4" t="inlineStr">
        <is>
          <t xml:space="preserve"> </t>
        </is>
      </c>
      <c r="E1947" s="4" t="inlineStr">
        <is>
          <t xml:space="preserve"> </t>
        </is>
      </c>
      <c r="G1947" s="4" t="inlineStr">
        <is>
          <t xml:space="preserve"> </t>
        </is>
      </c>
      <c r="I1947" s="4" t="inlineStr">
        <is>
          <t xml:space="preserve"> </t>
        </is>
      </c>
      <c r="K1947" s="10" t="n">
        <v>0.1244</v>
      </c>
      <c r="M1947" s="10" t="n">
        <v>0.1244</v>
      </c>
      <c r="O1947" s="10" t="n">
        <v>0.1244</v>
      </c>
    </row>
    <row r="1948">
      <c r="A1948" s="4" t="inlineStr">
        <is>
          <t>Investment owned, principal</t>
        </is>
      </c>
      <c r="C1948" s="6" t="n">
        <v>0</v>
      </c>
      <c r="D1948" s="4" t="inlineStr">
        <is>
          <t>[10],[12],[13],[19]</t>
        </is>
      </c>
      <c r="E1948" s="4" t="inlineStr">
        <is>
          <t xml:space="preserve"> </t>
        </is>
      </c>
      <c r="G1948" s="4" t="inlineStr">
        <is>
          <t xml:space="preserve"> </t>
        </is>
      </c>
      <c r="I1948" s="4" t="inlineStr">
        <is>
          <t xml:space="preserve"> </t>
        </is>
      </c>
      <c r="K1948" s="6" t="n">
        <v>396</v>
      </c>
      <c r="L1948" s="4" t="inlineStr">
        <is>
          <t>[15],[18],[20]</t>
        </is>
      </c>
      <c r="M1948" s="4" t="inlineStr">
        <is>
          <t xml:space="preserve"> </t>
        </is>
      </c>
      <c r="O1948" s="4" t="inlineStr">
        <is>
          <t xml:space="preserve"> </t>
        </is>
      </c>
    </row>
    <row r="1949">
      <c r="A1949" s="4" t="inlineStr">
        <is>
          <t>Investment owned, at cost</t>
        </is>
      </c>
      <c r="C1949" s="5" t="n">
        <v>-4</v>
      </c>
      <c r="D1949" s="4" t="inlineStr">
        <is>
          <t>[10],[12],[13]</t>
        </is>
      </c>
      <c r="E1949" s="4" t="inlineStr">
        <is>
          <t xml:space="preserve"> </t>
        </is>
      </c>
      <c r="G1949" s="4" t="inlineStr">
        <is>
          <t xml:space="preserve"> </t>
        </is>
      </c>
      <c r="I1949" s="4" t="inlineStr">
        <is>
          <t xml:space="preserve"> </t>
        </is>
      </c>
      <c r="K1949" s="5" t="n">
        <v>391</v>
      </c>
      <c r="L1949" s="4" t="inlineStr">
        <is>
          <t>[15],[18]</t>
        </is>
      </c>
      <c r="M1949" s="4" t="inlineStr">
        <is>
          <t xml:space="preserve"> </t>
        </is>
      </c>
      <c r="O1949" s="4" t="inlineStr">
        <is>
          <t xml:space="preserve"> </t>
        </is>
      </c>
    </row>
    <row r="1950">
      <c r="A1950" s="4" t="inlineStr">
        <is>
          <t>Fair value</t>
        </is>
      </c>
      <c r="C1950" s="6" t="n">
        <v>-19</v>
      </c>
      <c r="D1950" s="4" t="inlineStr">
        <is>
          <t>[10],[12],[13]</t>
        </is>
      </c>
      <c r="E1950" s="4" t="inlineStr">
        <is>
          <t xml:space="preserve"> </t>
        </is>
      </c>
      <c r="G1950" s="4" t="inlineStr">
        <is>
          <t xml:space="preserve"> </t>
        </is>
      </c>
      <c r="I1950" s="4" t="inlineStr">
        <is>
          <t xml:space="preserve"> </t>
        </is>
      </c>
      <c r="K1950" s="6" t="n">
        <v>377</v>
      </c>
      <c r="L1950" s="4" t="inlineStr">
        <is>
          <t>[15],[18]</t>
        </is>
      </c>
      <c r="M1950" s="4" t="inlineStr">
        <is>
          <t xml:space="preserve"> </t>
        </is>
      </c>
      <c r="O1950" s="4" t="inlineStr">
        <is>
          <t xml:space="preserve"> </t>
        </is>
      </c>
    </row>
    <row r="1951">
      <c r="A1951" s="4" t="inlineStr">
        <is>
          <t>Investment, Identifier [Axis]: Supreme Fitness Group NY Holdings, LLC, First Lien Term Loan 1</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row>
    <row r="1952">
      <c r="A1952" s="4" t="inlineStr">
        <is>
          <t>Investment, basis spread, variable rate</t>
        </is>
      </c>
      <c r="C1952" s="9" t="n">
        <v>0.07000000000000001</v>
      </c>
      <c r="D1952" s="4" t="inlineStr">
        <is>
          <t>[10],[13]</t>
        </is>
      </c>
      <c r="E1952" s="9" t="n">
        <v>0.07000000000000001</v>
      </c>
      <c r="F1952" s="4" t="inlineStr">
        <is>
          <t>[10],[13]</t>
        </is>
      </c>
      <c r="G1952" s="9" t="n">
        <v>0.07000000000000001</v>
      </c>
      <c r="H1952" s="4" t="inlineStr">
        <is>
          <t>[10],[13]</t>
        </is>
      </c>
      <c r="I1952" s="9" t="n">
        <v>0.07000000000000001</v>
      </c>
      <c r="J1952" s="4" t="inlineStr">
        <is>
          <t>[10],[13]</t>
        </is>
      </c>
      <c r="K1952" s="9" t="n">
        <v>0.07000000000000001</v>
      </c>
      <c r="L1952" s="4" t="inlineStr">
        <is>
          <t>[15],[18]</t>
        </is>
      </c>
      <c r="M1952" s="9" t="n">
        <v>0.07000000000000001</v>
      </c>
      <c r="N1952" s="4" t="inlineStr">
        <is>
          <t>[15],[18]</t>
        </is>
      </c>
      <c r="O1952" s="9" t="n">
        <v>0.07000000000000001</v>
      </c>
      <c r="P1952" s="4" t="inlineStr">
        <is>
          <t>[15],[18]</t>
        </is>
      </c>
    </row>
    <row r="1953">
      <c r="A1953" s="4" t="inlineStr">
        <is>
          <t>Investment interest rate</t>
        </is>
      </c>
      <c r="C1953" s="10" t="n">
        <v>0.1256</v>
      </c>
      <c r="D1953" s="4" t="inlineStr">
        <is>
          <t>[10],[11],[13]</t>
        </is>
      </c>
      <c r="E1953" s="10" t="n">
        <v>0.1256</v>
      </c>
      <c r="F1953" s="4" t="inlineStr">
        <is>
          <t>[10],[11],[13]</t>
        </is>
      </c>
      <c r="G1953" s="10" t="n">
        <v>0.1256</v>
      </c>
      <c r="H1953" s="4" t="inlineStr">
        <is>
          <t>[10],[11],[13]</t>
        </is>
      </c>
      <c r="I1953" s="10" t="n">
        <v>0.1256</v>
      </c>
      <c r="J1953" s="4" t="inlineStr">
        <is>
          <t>[10],[11],[13]</t>
        </is>
      </c>
      <c r="K1953" s="10" t="n">
        <v>0.1251</v>
      </c>
      <c r="L1953" s="4" t="inlineStr">
        <is>
          <t>[15],[16],[18]</t>
        </is>
      </c>
      <c r="M1953" s="10" t="n">
        <v>0.1251</v>
      </c>
      <c r="N1953" s="4" t="inlineStr">
        <is>
          <t>[15],[16],[18]</t>
        </is>
      </c>
      <c r="O1953" s="10" t="n">
        <v>0.1251</v>
      </c>
      <c r="P1953" s="4" t="inlineStr">
        <is>
          <t>[15],[16],[18]</t>
        </is>
      </c>
    </row>
    <row r="1954">
      <c r="A1954" s="4" t="inlineStr">
        <is>
          <t>Investment owned, principal</t>
        </is>
      </c>
      <c r="C1954" s="6" t="n">
        <v>696</v>
      </c>
      <c r="D1954" s="4" t="inlineStr">
        <is>
          <t>[10],[13],[19]</t>
        </is>
      </c>
      <c r="E1954" s="4" t="inlineStr">
        <is>
          <t xml:space="preserve"> </t>
        </is>
      </c>
      <c r="G1954" s="4" t="inlineStr">
        <is>
          <t xml:space="preserve"> </t>
        </is>
      </c>
      <c r="I1954" s="4" t="inlineStr">
        <is>
          <t xml:space="preserve"> </t>
        </is>
      </c>
      <c r="K1954" s="6" t="n">
        <v>8196</v>
      </c>
      <c r="L1954" s="4" t="inlineStr">
        <is>
          <t>[15],[18],[20]</t>
        </is>
      </c>
      <c r="M1954" s="4" t="inlineStr">
        <is>
          <t xml:space="preserve"> </t>
        </is>
      </c>
      <c r="O1954" s="4" t="inlineStr">
        <is>
          <t xml:space="preserve"> </t>
        </is>
      </c>
    </row>
    <row r="1955">
      <c r="A1955" s="4" t="inlineStr">
        <is>
          <t>Investment owned, at cost</t>
        </is>
      </c>
      <c r="C1955" s="5" t="n">
        <v>690</v>
      </c>
      <c r="D1955" s="4" t="inlineStr">
        <is>
          <t>[10],[13]</t>
        </is>
      </c>
      <c r="E1955" s="4" t="inlineStr">
        <is>
          <t xml:space="preserve"> </t>
        </is>
      </c>
      <c r="G1955" s="4" t="inlineStr">
        <is>
          <t xml:space="preserve"> </t>
        </is>
      </c>
      <c r="I1955" s="4" t="inlineStr">
        <is>
          <t xml:space="preserve"> </t>
        </is>
      </c>
      <c r="K1955" s="5" t="n">
        <v>8090</v>
      </c>
      <c r="L1955" s="4" t="inlineStr">
        <is>
          <t>[15],[18]</t>
        </is>
      </c>
      <c r="M1955" s="4" t="inlineStr">
        <is>
          <t xml:space="preserve"> </t>
        </is>
      </c>
      <c r="O1955" s="4" t="inlineStr">
        <is>
          <t xml:space="preserve"> </t>
        </is>
      </c>
    </row>
    <row r="1956">
      <c r="A1956" s="4" t="inlineStr">
        <is>
          <t>Fair value</t>
        </is>
      </c>
      <c r="C1956" s="6" t="n">
        <v>662</v>
      </c>
      <c r="D1956" s="4" t="inlineStr">
        <is>
          <t>[10],[13]</t>
        </is>
      </c>
      <c r="E1956" s="4" t="inlineStr">
        <is>
          <t xml:space="preserve"> </t>
        </is>
      </c>
      <c r="G1956" s="4" t="inlineStr">
        <is>
          <t xml:space="preserve"> </t>
        </is>
      </c>
      <c r="I1956" s="4" t="inlineStr">
        <is>
          <t xml:space="preserve"> </t>
        </is>
      </c>
      <c r="K1956" s="6" t="n">
        <v>7807</v>
      </c>
      <c r="L1956" s="4" t="inlineStr">
        <is>
          <t>[15],[18]</t>
        </is>
      </c>
      <c r="M1956" s="4" t="inlineStr">
        <is>
          <t xml:space="preserve"> </t>
        </is>
      </c>
      <c r="O1956" s="4" t="inlineStr">
        <is>
          <t xml:space="preserve"> </t>
        </is>
      </c>
    </row>
    <row r="1957">
      <c r="A1957" s="4" t="inlineStr">
        <is>
          <t>Investment, Identifier [Axis]: Supreme Fitness Group NY Holdings, LLC, First Lien Term Loan 2</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row>
    <row r="1958">
      <c r="A1958" s="4" t="inlineStr">
        <is>
          <t>Investment, basis spread, variable rate</t>
        </is>
      </c>
      <c r="C1958" s="9" t="n">
        <v>0.07000000000000001</v>
      </c>
      <c r="D1958" s="4" t="inlineStr">
        <is>
          <t>[10],[13]</t>
        </is>
      </c>
      <c r="E1958" s="9" t="n">
        <v>0.07000000000000001</v>
      </c>
      <c r="F1958" s="4" t="inlineStr">
        <is>
          <t>[10],[13]</t>
        </is>
      </c>
      <c r="G1958" s="9" t="n">
        <v>0.07000000000000001</v>
      </c>
      <c r="H1958" s="4" t="inlineStr">
        <is>
          <t>[10],[13]</t>
        </is>
      </c>
      <c r="I1958" s="9" t="n">
        <v>0.07000000000000001</v>
      </c>
      <c r="J1958" s="4" t="inlineStr">
        <is>
          <t>[10],[13]</t>
        </is>
      </c>
      <c r="K1958" s="9" t="n">
        <v>0.07000000000000001</v>
      </c>
      <c r="L1958" s="4" t="inlineStr">
        <is>
          <t>[15],[18]</t>
        </is>
      </c>
      <c r="M1958" s="9" t="n">
        <v>0.07000000000000001</v>
      </c>
      <c r="N1958" s="4" t="inlineStr">
        <is>
          <t>[15],[18]</t>
        </is>
      </c>
      <c r="O1958" s="9" t="n">
        <v>0.07000000000000001</v>
      </c>
      <c r="P1958" s="4" t="inlineStr">
        <is>
          <t>[15],[18]</t>
        </is>
      </c>
    </row>
    <row r="1959">
      <c r="A1959" s="4" t="inlineStr">
        <is>
          <t>Investment interest rate</t>
        </is>
      </c>
      <c r="C1959" s="10" t="n">
        <v>0.1256</v>
      </c>
      <c r="D1959" s="4" t="inlineStr">
        <is>
          <t>[10],[11],[13]</t>
        </is>
      </c>
      <c r="E1959" s="10" t="n">
        <v>0.1256</v>
      </c>
      <c r="F1959" s="4" t="inlineStr">
        <is>
          <t>[10],[11],[13]</t>
        </is>
      </c>
      <c r="G1959" s="10" t="n">
        <v>0.1256</v>
      </c>
      <c r="H1959" s="4" t="inlineStr">
        <is>
          <t>[10],[11],[13]</t>
        </is>
      </c>
      <c r="I1959" s="10" t="n">
        <v>0.1256</v>
      </c>
      <c r="J1959" s="4" t="inlineStr">
        <is>
          <t>[10],[11],[13]</t>
        </is>
      </c>
      <c r="K1959" s="10" t="n">
        <v>0.1251</v>
      </c>
      <c r="L1959" s="4" t="inlineStr">
        <is>
          <t>[15],[16],[18]</t>
        </is>
      </c>
      <c r="M1959" s="10" t="n">
        <v>0.1251</v>
      </c>
      <c r="N1959" s="4" t="inlineStr">
        <is>
          <t>[15],[16],[18]</t>
        </is>
      </c>
      <c r="O1959" s="10" t="n">
        <v>0.1251</v>
      </c>
      <c r="P1959" s="4" t="inlineStr">
        <is>
          <t>[15],[16],[18]</t>
        </is>
      </c>
    </row>
    <row r="1960">
      <c r="A1960" s="4" t="inlineStr">
        <is>
          <t>Investment owned, principal</t>
        </is>
      </c>
      <c r="C1960" s="6" t="n">
        <v>838</v>
      </c>
      <c r="D1960" s="4" t="inlineStr">
        <is>
          <t>[10],[13],[19]</t>
        </is>
      </c>
      <c r="E1960" s="4" t="inlineStr">
        <is>
          <t xml:space="preserve"> </t>
        </is>
      </c>
      <c r="G1960" s="4" t="inlineStr">
        <is>
          <t xml:space="preserve"> </t>
        </is>
      </c>
      <c r="I1960" s="4" t="inlineStr">
        <is>
          <t xml:space="preserve"> </t>
        </is>
      </c>
      <c r="K1960" s="6" t="n">
        <v>702</v>
      </c>
      <c r="L1960" s="4" t="inlineStr">
        <is>
          <t>[15],[18],[20]</t>
        </is>
      </c>
      <c r="M1960" s="4" t="inlineStr">
        <is>
          <t xml:space="preserve"> </t>
        </is>
      </c>
      <c r="O1960" s="4" t="inlineStr">
        <is>
          <t xml:space="preserve"> </t>
        </is>
      </c>
    </row>
    <row r="1961">
      <c r="A1961" s="4" t="inlineStr">
        <is>
          <t>Investment owned, at cost</t>
        </is>
      </c>
      <c r="C1961" s="5" t="n">
        <v>808</v>
      </c>
      <c r="D1961" s="4" t="inlineStr">
        <is>
          <t>[10],[13]</t>
        </is>
      </c>
      <c r="E1961" s="4" t="inlineStr">
        <is>
          <t xml:space="preserve"> </t>
        </is>
      </c>
      <c r="G1961" s="4" t="inlineStr">
        <is>
          <t xml:space="preserve"> </t>
        </is>
      </c>
      <c r="I1961" s="4" t="inlineStr">
        <is>
          <t xml:space="preserve"> </t>
        </is>
      </c>
      <c r="K1961" s="5" t="n">
        <v>693</v>
      </c>
      <c r="L1961" s="4" t="inlineStr">
        <is>
          <t>[15],[18]</t>
        </is>
      </c>
      <c r="M1961" s="4" t="inlineStr">
        <is>
          <t xml:space="preserve"> </t>
        </is>
      </c>
      <c r="O1961" s="4" t="inlineStr">
        <is>
          <t xml:space="preserve"> </t>
        </is>
      </c>
    </row>
    <row r="1962">
      <c r="A1962" s="4" t="inlineStr">
        <is>
          <t>Fair value</t>
        </is>
      </c>
      <c r="C1962" s="6" t="n">
        <v>797</v>
      </c>
      <c r="D1962" s="4" t="inlineStr">
        <is>
          <t>[10],[13]</t>
        </is>
      </c>
      <c r="E1962" s="4" t="inlineStr">
        <is>
          <t xml:space="preserve"> </t>
        </is>
      </c>
      <c r="G1962" s="4" t="inlineStr">
        <is>
          <t xml:space="preserve"> </t>
        </is>
      </c>
      <c r="I1962" s="4" t="inlineStr">
        <is>
          <t xml:space="preserve"> </t>
        </is>
      </c>
      <c r="K1962" s="6" t="n">
        <v>668</v>
      </c>
      <c r="L1962" s="4" t="inlineStr">
        <is>
          <t>[15],[18]</t>
        </is>
      </c>
      <c r="M1962" s="4" t="inlineStr">
        <is>
          <t xml:space="preserve"> </t>
        </is>
      </c>
      <c r="O1962" s="4" t="inlineStr">
        <is>
          <t xml:space="preserve"> </t>
        </is>
      </c>
    </row>
    <row r="1963">
      <c r="A1963" s="4" t="inlineStr">
        <is>
          <t>Investment, Identifier [Axis]: Supreme Fitness Group NY Holdings, LLC, First Lien Term Loan 3</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row>
    <row r="1964">
      <c r="A1964" s="4" t="inlineStr">
        <is>
          <t>Investment, basis spread, variable rate</t>
        </is>
      </c>
      <c r="C1964" s="9" t="n">
        <v>0.07000000000000001</v>
      </c>
      <c r="D1964" s="4" t="inlineStr">
        <is>
          <t>[10],[13]</t>
        </is>
      </c>
      <c r="E1964" s="9" t="n">
        <v>0.07000000000000001</v>
      </c>
      <c r="F1964" s="4" t="inlineStr">
        <is>
          <t>[10],[13]</t>
        </is>
      </c>
      <c r="G1964" s="9" t="n">
        <v>0.07000000000000001</v>
      </c>
      <c r="H1964" s="4" t="inlineStr">
        <is>
          <t>[10],[13]</t>
        </is>
      </c>
      <c r="I1964" s="9" t="n">
        <v>0.07000000000000001</v>
      </c>
      <c r="J1964" s="4" t="inlineStr">
        <is>
          <t>[10],[13]</t>
        </is>
      </c>
      <c r="K1964" s="9" t="n">
        <v>0.07000000000000001</v>
      </c>
      <c r="L1964" s="4" t="inlineStr">
        <is>
          <t>[15],[17],[18]</t>
        </is>
      </c>
      <c r="M1964" s="9" t="n">
        <v>0.07000000000000001</v>
      </c>
      <c r="N1964" s="4" t="inlineStr">
        <is>
          <t>[15],[17],[18]</t>
        </is>
      </c>
      <c r="O1964" s="9" t="n">
        <v>0.07000000000000001</v>
      </c>
      <c r="P1964" s="4" t="inlineStr">
        <is>
          <t>[15],[17],[18]</t>
        </is>
      </c>
    </row>
    <row r="1965">
      <c r="A1965" s="4" t="inlineStr">
        <is>
          <t>Investment interest rate</t>
        </is>
      </c>
      <c r="C1965" s="10" t="n">
        <v>0.1256</v>
      </c>
      <c r="D1965" s="4" t="inlineStr">
        <is>
          <t>[10],[11],[13]</t>
        </is>
      </c>
      <c r="E1965" s="10" t="n">
        <v>0.1256</v>
      </c>
      <c r="F1965" s="4" t="inlineStr">
        <is>
          <t>[10],[11],[13]</t>
        </is>
      </c>
      <c r="G1965" s="10" t="n">
        <v>0.1256</v>
      </c>
      <c r="H1965" s="4" t="inlineStr">
        <is>
          <t>[10],[11],[13]</t>
        </is>
      </c>
      <c r="I1965" s="10" t="n">
        <v>0.1256</v>
      </c>
      <c r="J1965" s="4" t="inlineStr">
        <is>
          <t>[10],[11],[13]</t>
        </is>
      </c>
      <c r="K1965" s="10" t="n">
        <v>0.1251</v>
      </c>
      <c r="L1965" s="4" t="inlineStr">
        <is>
          <t>[15],[16],[17],[18]</t>
        </is>
      </c>
      <c r="M1965" s="10" t="n">
        <v>0.1251</v>
      </c>
      <c r="N1965" s="4" t="inlineStr">
        <is>
          <t>[15],[16],[17],[18]</t>
        </is>
      </c>
      <c r="O1965" s="10" t="n">
        <v>0.1251</v>
      </c>
      <c r="P1965" s="4" t="inlineStr">
        <is>
          <t>[15],[16],[17],[18]</t>
        </is>
      </c>
    </row>
    <row r="1966">
      <c r="A1966" s="4" t="inlineStr">
        <is>
          <t>Investment owned, principal</t>
        </is>
      </c>
      <c r="C1966" s="6" t="n">
        <v>8134</v>
      </c>
      <c r="D1966" s="4" t="inlineStr">
        <is>
          <t>[10],[13],[19]</t>
        </is>
      </c>
      <c r="E1966" s="4" t="inlineStr">
        <is>
          <t xml:space="preserve"> </t>
        </is>
      </c>
      <c r="G1966" s="4" t="inlineStr">
        <is>
          <t xml:space="preserve"> </t>
        </is>
      </c>
      <c r="I1966" s="4" t="inlineStr">
        <is>
          <t xml:space="preserve"> </t>
        </is>
      </c>
      <c r="K1966" s="6" t="n">
        <v>281</v>
      </c>
      <c r="L1966" s="4" t="inlineStr">
        <is>
          <t>[15],[17],[18],[20]</t>
        </is>
      </c>
      <c r="M1966" s="4" t="inlineStr">
        <is>
          <t xml:space="preserve"> </t>
        </is>
      </c>
      <c r="O1966" s="4" t="inlineStr">
        <is>
          <t xml:space="preserve"> </t>
        </is>
      </c>
    </row>
    <row r="1967">
      <c r="A1967" s="4" t="inlineStr">
        <is>
          <t>Investment owned, at cost</t>
        </is>
      </c>
      <c r="C1967" s="5" t="n">
        <v>8053</v>
      </c>
      <c r="D1967" s="4" t="inlineStr">
        <is>
          <t>[10],[13]</t>
        </is>
      </c>
      <c r="E1967" s="4" t="inlineStr">
        <is>
          <t xml:space="preserve"> </t>
        </is>
      </c>
      <c r="G1967" s="4" t="inlineStr">
        <is>
          <t xml:space="preserve"> </t>
        </is>
      </c>
      <c r="I1967" s="4" t="inlineStr">
        <is>
          <t xml:space="preserve"> </t>
        </is>
      </c>
      <c r="K1967" s="5" t="n">
        <v>271</v>
      </c>
      <c r="L1967" s="4" t="inlineStr">
        <is>
          <t>[15],[17],[18]</t>
        </is>
      </c>
      <c r="M1967" s="4" t="inlineStr">
        <is>
          <t xml:space="preserve"> </t>
        </is>
      </c>
      <c r="O1967" s="4" t="inlineStr">
        <is>
          <t xml:space="preserve"> </t>
        </is>
      </c>
    </row>
    <row r="1968">
      <c r="A1968" s="4" t="inlineStr">
        <is>
          <t>Fair value</t>
        </is>
      </c>
      <c r="C1968" s="6" t="n">
        <v>7736</v>
      </c>
      <c r="D1968" s="4" t="inlineStr">
        <is>
          <t>[10],[13]</t>
        </is>
      </c>
      <c r="E1968" s="4" t="inlineStr">
        <is>
          <t xml:space="preserve"> </t>
        </is>
      </c>
      <c r="G1968" s="4" t="inlineStr">
        <is>
          <t xml:space="preserve"> </t>
        </is>
      </c>
      <c r="I1968" s="4" t="inlineStr">
        <is>
          <t xml:space="preserve"> </t>
        </is>
      </c>
      <c r="K1968" s="6" t="n">
        <v>241</v>
      </c>
      <c r="L1968" s="4" t="inlineStr">
        <is>
          <t>[15],[17],[18]</t>
        </is>
      </c>
      <c r="M1968" s="4" t="inlineStr">
        <is>
          <t xml:space="preserve"> </t>
        </is>
      </c>
      <c r="O1968" s="4" t="inlineStr">
        <is>
          <t xml:space="preserve"> </t>
        </is>
      </c>
    </row>
    <row r="1969">
      <c r="A1969" s="4" t="inlineStr">
        <is>
          <t>Investment, Identifier [Axis]: THL Zinc Ventures Ltd, First Lien Term Loan</t>
        </is>
      </c>
      <c r="C1969" s="4" t="inlineStr">
        <is>
          <t xml:space="preserve"> </t>
        </is>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row>
    <row r="1970">
      <c r="A1970" s="4" t="inlineStr">
        <is>
          <t>Investment interest rate</t>
        </is>
      </c>
      <c r="C1970" s="9" t="n">
        <v>0.13</v>
      </c>
      <c r="D1970" s="4" t="inlineStr">
        <is>
          <t>[10],[11],[13],[21]</t>
        </is>
      </c>
      <c r="E1970" s="9" t="n">
        <v>0.13</v>
      </c>
      <c r="F1970" s="4" t="inlineStr">
        <is>
          <t>[10],[11],[13],[21]</t>
        </is>
      </c>
      <c r="G1970" s="9" t="n">
        <v>0.13</v>
      </c>
      <c r="H1970" s="4" t="inlineStr">
        <is>
          <t>[10],[11],[13],[21]</t>
        </is>
      </c>
      <c r="I1970" s="9" t="n">
        <v>0.13</v>
      </c>
      <c r="J1970" s="4" t="inlineStr">
        <is>
          <t>[10],[11],[13],[21]</t>
        </is>
      </c>
      <c r="K1970" s="9" t="n">
        <v>0.13</v>
      </c>
      <c r="L1970" s="4" t="inlineStr">
        <is>
          <t>[15],[16],[18],[22]</t>
        </is>
      </c>
      <c r="M1970" s="9" t="n">
        <v>0.13</v>
      </c>
      <c r="N1970" s="4" t="inlineStr">
        <is>
          <t>[15],[16],[18],[22]</t>
        </is>
      </c>
      <c r="O1970" s="9" t="n">
        <v>0.13</v>
      </c>
      <c r="P1970" s="4" t="inlineStr">
        <is>
          <t>[15],[16],[18],[22]</t>
        </is>
      </c>
    </row>
    <row r="1971">
      <c r="A1971" s="4" t="inlineStr">
        <is>
          <t>Investment owned, principal</t>
        </is>
      </c>
      <c r="C1971" s="6" t="n">
        <v>39751</v>
      </c>
      <c r="D1971" s="4" t="inlineStr">
        <is>
          <t>[10],[19],[21]</t>
        </is>
      </c>
      <c r="E1971" s="4" t="inlineStr">
        <is>
          <t xml:space="preserve"> </t>
        </is>
      </c>
      <c r="G1971" s="4" t="inlineStr">
        <is>
          <t xml:space="preserve"> </t>
        </is>
      </c>
      <c r="I1971" s="4" t="inlineStr">
        <is>
          <t xml:space="preserve"> </t>
        </is>
      </c>
      <c r="K1971" s="6" t="n">
        <v>39751</v>
      </c>
      <c r="L1971" s="4" t="inlineStr">
        <is>
          <t>[15],[20],[22]</t>
        </is>
      </c>
      <c r="M1971" s="4" t="inlineStr">
        <is>
          <t xml:space="preserve"> </t>
        </is>
      </c>
      <c r="O1971" s="4" t="inlineStr">
        <is>
          <t xml:space="preserve"> </t>
        </is>
      </c>
    </row>
    <row r="1972">
      <c r="A1972" s="4" t="inlineStr">
        <is>
          <t>Investment owned, at cost</t>
        </is>
      </c>
      <c r="C1972" s="5" t="n">
        <v>39425</v>
      </c>
      <c r="D1972" s="4" t="inlineStr">
        <is>
          <t>[10],[21]</t>
        </is>
      </c>
      <c r="E1972" s="4" t="inlineStr">
        <is>
          <t xml:space="preserve"> </t>
        </is>
      </c>
      <c r="G1972" s="4" t="inlineStr">
        <is>
          <t xml:space="preserve"> </t>
        </is>
      </c>
      <c r="I1972" s="4" t="inlineStr">
        <is>
          <t xml:space="preserve"> </t>
        </is>
      </c>
      <c r="K1972" s="5" t="n">
        <v>39296</v>
      </c>
      <c r="L1972" s="4" t="inlineStr">
        <is>
          <t>[15],[22]</t>
        </is>
      </c>
      <c r="M1972" s="4" t="inlineStr">
        <is>
          <t xml:space="preserve"> </t>
        </is>
      </c>
      <c r="O1972" s="4" t="inlineStr">
        <is>
          <t xml:space="preserve"> </t>
        </is>
      </c>
    </row>
    <row r="1973">
      <c r="A1973" s="4" t="inlineStr">
        <is>
          <t>Fair value</t>
        </is>
      </c>
      <c r="C1973" s="6" t="n">
        <v>39751</v>
      </c>
      <c r="D1973" s="4" t="inlineStr">
        <is>
          <t>[10],[21]</t>
        </is>
      </c>
      <c r="E1973" s="4" t="inlineStr">
        <is>
          <t xml:space="preserve"> </t>
        </is>
      </c>
      <c r="G1973" s="4" t="inlineStr">
        <is>
          <t xml:space="preserve"> </t>
        </is>
      </c>
      <c r="I1973" s="4" t="inlineStr">
        <is>
          <t xml:space="preserve"> </t>
        </is>
      </c>
      <c r="K1973" s="6" t="n">
        <v>39318</v>
      </c>
      <c r="L1973" s="4" t="inlineStr">
        <is>
          <t>[15],[22]</t>
        </is>
      </c>
      <c r="M1973" s="4" t="inlineStr">
        <is>
          <t xml:space="preserve"> </t>
        </is>
      </c>
      <c r="O1973" s="4" t="inlineStr">
        <is>
          <t xml:space="preserve"> </t>
        </is>
      </c>
    </row>
    <row r="1974">
      <c r="A1974" s="4" t="inlineStr">
        <is>
          <t>Investment, Identifier [Axis]: TIBCO Software Inc., First Lien Term Loan</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row>
    <row r="1975">
      <c r="A1975" s="4" t="inlineStr">
        <is>
          <t>Investment, basis spread, variable rate</t>
        </is>
      </c>
      <c r="B1975" s="4" t="inlineStr">
        <is>
          <t>[18]</t>
        </is>
      </c>
      <c r="C1975" s="4" t="inlineStr">
        <is>
          <t xml:space="preserve"> </t>
        </is>
      </c>
      <c r="E1975" s="4" t="inlineStr">
        <is>
          <t xml:space="preserve"> </t>
        </is>
      </c>
      <c r="G1975" s="4" t="inlineStr">
        <is>
          <t xml:space="preserve"> </t>
        </is>
      </c>
      <c r="I1975" s="4" t="inlineStr">
        <is>
          <t xml:space="preserve"> </t>
        </is>
      </c>
      <c r="K1975" s="10" t="n">
        <v>0.045</v>
      </c>
      <c r="M1975" s="10" t="n">
        <v>0.045</v>
      </c>
      <c r="O1975" s="10" t="n">
        <v>0.045</v>
      </c>
    </row>
    <row r="1976">
      <c r="A1976" s="4" t="inlineStr">
        <is>
          <t>Investment interest rate</t>
        </is>
      </c>
      <c r="B1976" s="4" t="inlineStr">
        <is>
          <t>[16],[18]</t>
        </is>
      </c>
      <c r="C1976" s="4" t="inlineStr">
        <is>
          <t xml:space="preserve"> </t>
        </is>
      </c>
      <c r="E1976" s="4" t="inlineStr">
        <is>
          <t xml:space="preserve"> </t>
        </is>
      </c>
      <c r="G1976" s="4" t="inlineStr">
        <is>
          <t xml:space="preserve"> </t>
        </is>
      </c>
      <c r="I1976" s="4" t="inlineStr">
        <is>
          <t xml:space="preserve"> </t>
        </is>
      </c>
      <c r="K1976" s="10" t="n">
        <v>0.0999</v>
      </c>
      <c r="M1976" s="10" t="n">
        <v>0.0999</v>
      </c>
      <c r="O1976" s="10" t="n">
        <v>0.0999</v>
      </c>
    </row>
    <row r="1977">
      <c r="A1977" s="4" t="inlineStr">
        <is>
          <t>Investment owned, principal</t>
        </is>
      </c>
      <c r="B1977" s="4" t="inlineStr">
        <is>
          <t>[18],[20]</t>
        </is>
      </c>
      <c r="C1977" s="4" t="inlineStr">
        <is>
          <t xml:space="preserve"> </t>
        </is>
      </c>
      <c r="E1977" s="4" t="inlineStr">
        <is>
          <t xml:space="preserve"> </t>
        </is>
      </c>
      <c r="G1977" s="4" t="inlineStr">
        <is>
          <t xml:space="preserve"> </t>
        </is>
      </c>
      <c r="I1977" s="4" t="inlineStr">
        <is>
          <t xml:space="preserve"> </t>
        </is>
      </c>
      <c r="K1977" s="6" t="n">
        <v>17755</v>
      </c>
      <c r="M1977" s="4" t="inlineStr">
        <is>
          <t xml:space="preserve"> </t>
        </is>
      </c>
      <c r="O1977" s="4" t="inlineStr">
        <is>
          <t xml:space="preserve"> </t>
        </is>
      </c>
    </row>
    <row r="1978">
      <c r="A1978" s="4" t="inlineStr">
        <is>
          <t>Investment owned, at cost</t>
        </is>
      </c>
      <c r="B1978" s="4" t="inlineStr">
        <is>
          <t>[18]</t>
        </is>
      </c>
      <c r="C1978" s="4" t="inlineStr">
        <is>
          <t xml:space="preserve"> </t>
        </is>
      </c>
      <c r="E1978" s="4" t="inlineStr">
        <is>
          <t xml:space="preserve"> </t>
        </is>
      </c>
      <c r="G1978" s="4" t="inlineStr">
        <is>
          <t xml:space="preserve"> </t>
        </is>
      </c>
      <c r="I1978" s="4" t="inlineStr">
        <is>
          <t xml:space="preserve"> </t>
        </is>
      </c>
      <c r="K1978" s="5" t="n">
        <v>16613</v>
      </c>
      <c r="M1978" s="4" t="inlineStr">
        <is>
          <t xml:space="preserve"> </t>
        </is>
      </c>
      <c r="O1978" s="4" t="inlineStr">
        <is>
          <t xml:space="preserve"> </t>
        </is>
      </c>
    </row>
    <row r="1979">
      <c r="A1979" s="4" t="inlineStr">
        <is>
          <t>Fair value</t>
        </is>
      </c>
      <c r="B1979" s="4" t="inlineStr">
        <is>
          <t>[18]</t>
        </is>
      </c>
      <c r="C1979" s="4" t="inlineStr">
        <is>
          <t xml:space="preserve"> </t>
        </is>
      </c>
      <c r="E1979" s="4" t="inlineStr">
        <is>
          <t xml:space="preserve"> </t>
        </is>
      </c>
      <c r="G1979" s="4" t="inlineStr">
        <is>
          <t xml:space="preserve"> </t>
        </is>
      </c>
      <c r="I1979" s="4" t="inlineStr">
        <is>
          <t xml:space="preserve"> </t>
        </is>
      </c>
      <c r="K1979" s="6" t="n">
        <v>17103</v>
      </c>
      <c r="M1979" s="4" t="inlineStr">
        <is>
          <t xml:space="preserve"> </t>
        </is>
      </c>
      <c r="O1979" s="4" t="inlineStr">
        <is>
          <t xml:space="preserve"> </t>
        </is>
      </c>
    </row>
    <row r="1980">
      <c r="A1980" s="4" t="inlineStr">
        <is>
          <t>Investment, Identifier [Axis]: Tacala, LLC, First Lien Term Loan</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4" t="inlineStr">
        <is>
          <t xml:space="preserve"> </t>
        </is>
      </c>
    </row>
    <row r="1981">
      <c r="A1981" s="4" t="inlineStr">
        <is>
          <t>Investment, basis spread, variable rate</t>
        </is>
      </c>
      <c r="C1981" s="9" t="n">
        <v>0.04</v>
      </c>
      <c r="D1981" s="4" t="inlineStr">
        <is>
          <t>[13]</t>
        </is>
      </c>
      <c r="E1981" s="9" t="n">
        <v>0.04</v>
      </c>
      <c r="F1981" s="4" t="inlineStr">
        <is>
          <t>[13]</t>
        </is>
      </c>
      <c r="G1981" s="9" t="n">
        <v>0.04</v>
      </c>
      <c r="H1981" s="4" t="inlineStr">
        <is>
          <t>[13]</t>
        </is>
      </c>
      <c r="I1981" s="9" t="n">
        <v>0.04</v>
      </c>
      <c r="J1981" s="4" t="inlineStr">
        <is>
          <t>[13]</t>
        </is>
      </c>
      <c r="K1981" s="10" t="n">
        <v>0.035</v>
      </c>
      <c r="L1981" s="4" t="inlineStr">
        <is>
          <t>[18]</t>
        </is>
      </c>
      <c r="M1981" s="10" t="n">
        <v>0.035</v>
      </c>
      <c r="N1981" s="4" t="inlineStr">
        <is>
          <t>[18]</t>
        </is>
      </c>
      <c r="O1981" s="10" t="n">
        <v>0.035</v>
      </c>
      <c r="P1981" s="4" t="inlineStr">
        <is>
          <t>[18]</t>
        </is>
      </c>
    </row>
    <row r="1982">
      <c r="A1982" s="4" t="inlineStr">
        <is>
          <t>Investment interest rate</t>
        </is>
      </c>
      <c r="C1982" s="10" t="n">
        <v>0.0934</v>
      </c>
      <c r="D1982" s="4" t="inlineStr">
        <is>
          <t>[11],[13]</t>
        </is>
      </c>
      <c r="E1982" s="10" t="n">
        <v>0.0934</v>
      </c>
      <c r="F1982" s="4" t="inlineStr">
        <is>
          <t>[11],[13]</t>
        </is>
      </c>
      <c r="G1982" s="10" t="n">
        <v>0.0934</v>
      </c>
      <c r="H1982" s="4" t="inlineStr">
        <is>
          <t>[11],[13]</t>
        </is>
      </c>
      <c r="I1982" s="10" t="n">
        <v>0.0934</v>
      </c>
      <c r="J1982" s="4" t="inlineStr">
        <is>
          <t>[11],[13]</t>
        </is>
      </c>
      <c r="K1982" s="10" t="n">
        <v>0.09429999999999999</v>
      </c>
      <c r="L1982" s="4" t="inlineStr">
        <is>
          <t>[16],[18]</t>
        </is>
      </c>
      <c r="M1982" s="10" t="n">
        <v>0.09429999999999999</v>
      </c>
      <c r="N1982" s="4" t="inlineStr">
        <is>
          <t>[16],[18]</t>
        </is>
      </c>
      <c r="O1982" s="10" t="n">
        <v>0.09429999999999999</v>
      </c>
      <c r="P1982" s="4" t="inlineStr">
        <is>
          <t>[16],[18]</t>
        </is>
      </c>
    </row>
    <row r="1983">
      <c r="A1983" s="4" t="inlineStr">
        <is>
          <t>Investment owned, principal</t>
        </is>
      </c>
      <c r="C1983" s="6" t="n">
        <v>29925</v>
      </c>
      <c r="D1983" s="4" t="inlineStr">
        <is>
          <t>[13],[19]</t>
        </is>
      </c>
      <c r="E1983" s="4" t="inlineStr">
        <is>
          <t xml:space="preserve"> </t>
        </is>
      </c>
      <c r="G1983" s="4" t="inlineStr">
        <is>
          <t xml:space="preserve"> </t>
        </is>
      </c>
      <c r="I1983" s="4" t="inlineStr">
        <is>
          <t xml:space="preserve"> </t>
        </is>
      </c>
      <c r="K1983" s="6" t="n">
        <v>11945</v>
      </c>
      <c r="L1983" s="4" t="inlineStr">
        <is>
          <t>[18],[20]</t>
        </is>
      </c>
      <c r="M1983" s="4" t="inlineStr">
        <is>
          <t xml:space="preserve"> </t>
        </is>
      </c>
      <c r="O1983" s="4" t="inlineStr">
        <is>
          <t xml:space="preserve"> </t>
        </is>
      </c>
    </row>
    <row r="1984">
      <c r="A1984" s="4" t="inlineStr">
        <is>
          <t>Investment owned, at cost</t>
        </is>
      </c>
      <c r="C1984" s="5" t="n">
        <v>29850</v>
      </c>
      <c r="D1984" s="4" t="inlineStr">
        <is>
          <t>[13]</t>
        </is>
      </c>
      <c r="E1984" s="4" t="inlineStr">
        <is>
          <t xml:space="preserve"> </t>
        </is>
      </c>
      <c r="G1984" s="4" t="inlineStr">
        <is>
          <t xml:space="preserve"> </t>
        </is>
      </c>
      <c r="I1984" s="4" t="inlineStr">
        <is>
          <t xml:space="preserve"> </t>
        </is>
      </c>
      <c r="K1984" s="5" t="n">
        <v>11703</v>
      </c>
      <c r="L1984" s="4" t="inlineStr">
        <is>
          <t>[18]</t>
        </is>
      </c>
      <c r="M1984" s="4" t="inlineStr">
        <is>
          <t xml:space="preserve"> </t>
        </is>
      </c>
      <c r="O1984" s="4" t="inlineStr">
        <is>
          <t xml:space="preserve"> </t>
        </is>
      </c>
    </row>
    <row r="1985">
      <c r="A1985" s="4" t="inlineStr">
        <is>
          <t>Fair value</t>
        </is>
      </c>
      <c r="C1985" s="6" t="n">
        <v>30090</v>
      </c>
      <c r="D1985" s="4" t="inlineStr">
        <is>
          <t>[13]</t>
        </is>
      </c>
      <c r="E1985" s="4" t="inlineStr">
        <is>
          <t xml:space="preserve"> </t>
        </is>
      </c>
      <c r="G1985" s="4" t="inlineStr">
        <is>
          <t xml:space="preserve"> </t>
        </is>
      </c>
      <c r="I1985" s="4" t="inlineStr">
        <is>
          <t xml:space="preserve"> </t>
        </is>
      </c>
      <c r="K1985" s="6" t="n">
        <v>11919</v>
      </c>
      <c r="L1985" s="4" t="inlineStr">
        <is>
          <t>[18]</t>
        </is>
      </c>
      <c r="M1985" s="4" t="inlineStr">
        <is>
          <t xml:space="preserve"> </t>
        </is>
      </c>
      <c r="O1985" s="4" t="inlineStr">
        <is>
          <t xml:space="preserve"> </t>
        </is>
      </c>
    </row>
    <row r="1986">
      <c r="A1986" s="4" t="inlineStr">
        <is>
          <t>Investment, Identifier [Axis]: Tacala, LLC, Second Lien Term Loan</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row>
    <row r="1987">
      <c r="A1987" s="4" t="inlineStr">
        <is>
          <t>Investment, basis spread, variable rate</t>
        </is>
      </c>
      <c r="B1987" s="4" t="inlineStr">
        <is>
          <t>[18]</t>
        </is>
      </c>
      <c r="C1987" s="4" t="inlineStr">
        <is>
          <t xml:space="preserve"> </t>
        </is>
      </c>
      <c r="E1987" s="4" t="inlineStr">
        <is>
          <t xml:space="preserve"> </t>
        </is>
      </c>
      <c r="G1987" s="4" t="inlineStr">
        <is>
          <t xml:space="preserve"> </t>
        </is>
      </c>
      <c r="I1987" s="4" t="inlineStr">
        <is>
          <t xml:space="preserve"> </t>
        </is>
      </c>
      <c r="K1987" s="9" t="n">
        <v>0.08</v>
      </c>
      <c r="M1987" s="9" t="n">
        <v>0.08</v>
      </c>
      <c r="O1987" s="9" t="n">
        <v>0.08</v>
      </c>
    </row>
    <row r="1988">
      <c r="A1988" s="4" t="inlineStr">
        <is>
          <t>Investment interest rate</t>
        </is>
      </c>
      <c r="B1988" s="4" t="inlineStr">
        <is>
          <t>[16],[18]</t>
        </is>
      </c>
      <c r="C1988" s="4" t="inlineStr">
        <is>
          <t xml:space="preserve"> </t>
        </is>
      </c>
      <c r="E1988" s="4" t="inlineStr">
        <is>
          <t xml:space="preserve"> </t>
        </is>
      </c>
      <c r="G1988" s="4" t="inlineStr">
        <is>
          <t xml:space="preserve"> </t>
        </is>
      </c>
      <c r="I1988" s="4" t="inlineStr">
        <is>
          <t xml:space="preserve"> </t>
        </is>
      </c>
      <c r="K1988" s="10" t="n">
        <v>0.1343</v>
      </c>
      <c r="M1988" s="10" t="n">
        <v>0.1343</v>
      </c>
      <c r="O1988" s="10" t="n">
        <v>0.1343</v>
      </c>
    </row>
    <row r="1989">
      <c r="A1989" s="4" t="inlineStr">
        <is>
          <t>Investment owned, principal</t>
        </is>
      </c>
      <c r="B1989" s="4" t="inlineStr">
        <is>
          <t>[18],[20]</t>
        </is>
      </c>
      <c r="C1989" s="4" t="inlineStr">
        <is>
          <t xml:space="preserve"> </t>
        </is>
      </c>
      <c r="E1989" s="4" t="inlineStr">
        <is>
          <t xml:space="preserve"> </t>
        </is>
      </c>
      <c r="G1989" s="4" t="inlineStr">
        <is>
          <t xml:space="preserve"> </t>
        </is>
      </c>
      <c r="I1989" s="4" t="inlineStr">
        <is>
          <t xml:space="preserve"> </t>
        </is>
      </c>
      <c r="K1989" s="6" t="n">
        <v>7310</v>
      </c>
      <c r="M1989" s="4" t="inlineStr">
        <is>
          <t xml:space="preserve"> </t>
        </is>
      </c>
      <c r="O1989" s="4" t="inlineStr">
        <is>
          <t xml:space="preserve"> </t>
        </is>
      </c>
    </row>
    <row r="1990">
      <c r="A1990" s="4" t="inlineStr">
        <is>
          <t>Investment owned, at cost</t>
        </is>
      </c>
      <c r="B1990" s="4" t="inlineStr">
        <is>
          <t>[18]</t>
        </is>
      </c>
      <c r="C1990" s="4" t="inlineStr">
        <is>
          <t xml:space="preserve"> </t>
        </is>
      </c>
      <c r="E1990" s="4" t="inlineStr">
        <is>
          <t xml:space="preserve"> </t>
        </is>
      </c>
      <c r="G1990" s="4" t="inlineStr">
        <is>
          <t xml:space="preserve"> </t>
        </is>
      </c>
      <c r="I1990" s="4" t="inlineStr">
        <is>
          <t xml:space="preserve"> </t>
        </is>
      </c>
      <c r="K1990" s="5" t="n">
        <v>7129</v>
      </c>
      <c r="M1990" s="4" t="inlineStr">
        <is>
          <t xml:space="preserve"> </t>
        </is>
      </c>
      <c r="O1990" s="4" t="inlineStr">
        <is>
          <t xml:space="preserve"> </t>
        </is>
      </c>
    </row>
    <row r="1991">
      <c r="A1991" s="4" t="inlineStr">
        <is>
          <t>Fair value</t>
        </is>
      </c>
      <c r="B1991" s="4" t="inlineStr">
        <is>
          <t>[18]</t>
        </is>
      </c>
      <c r="C1991" s="4" t="inlineStr">
        <is>
          <t xml:space="preserve"> </t>
        </is>
      </c>
      <c r="E1991" s="4" t="inlineStr">
        <is>
          <t xml:space="preserve"> </t>
        </is>
      </c>
      <c r="G1991" s="4" t="inlineStr">
        <is>
          <t xml:space="preserve"> </t>
        </is>
      </c>
      <c r="I1991" s="4" t="inlineStr">
        <is>
          <t xml:space="preserve"> </t>
        </is>
      </c>
      <c r="K1991" s="6" t="n">
        <v>7094</v>
      </c>
      <c r="M1991" s="4" t="inlineStr">
        <is>
          <t xml:space="preserve"> </t>
        </is>
      </c>
      <c r="O1991" s="4" t="inlineStr">
        <is>
          <t xml:space="preserve"> </t>
        </is>
      </c>
    </row>
    <row r="1992">
      <c r="A1992" s="4" t="inlineStr">
        <is>
          <t>Investment, Identifier [Axis]: Telephone and Data Systems, Inc., Subordinated Debt Term Loan 1</t>
        </is>
      </c>
      <c r="C1992" s="4" t="inlineStr">
        <is>
          <t xml:space="preserve"> </t>
        </is>
      </c>
      <c r="E1992" s="4" t="inlineStr">
        <is>
          <t xml:space="preserve"> </t>
        </is>
      </c>
      <c r="G1992" s="4" t="inlineStr">
        <is>
          <t xml:space="preserve"> </t>
        </is>
      </c>
      <c r="I1992" s="4" t="inlineStr">
        <is>
          <t xml:space="preserve"> </t>
        </is>
      </c>
      <c r="K1992" s="4" t="inlineStr">
        <is>
          <t xml:space="preserve"> </t>
        </is>
      </c>
      <c r="M1992" s="4" t="inlineStr">
        <is>
          <t xml:space="preserve"> </t>
        </is>
      </c>
      <c r="O1992" s="4" t="inlineStr">
        <is>
          <t xml:space="preserve"> </t>
        </is>
      </c>
    </row>
    <row r="1993">
      <c r="A1993" s="4" t="inlineStr">
        <is>
          <t>Investment, basis spread, variable rate</t>
        </is>
      </c>
      <c r="B1993" s="4" t="inlineStr">
        <is>
          <t>[10],[12],[13],[21]</t>
        </is>
      </c>
      <c r="C1993" s="9" t="n">
        <v>0.07000000000000001</v>
      </c>
      <c r="E1993" s="9" t="n">
        <v>0.07000000000000001</v>
      </c>
      <c r="G1993" s="9" t="n">
        <v>0.07000000000000001</v>
      </c>
      <c r="I1993" s="9" t="n">
        <v>0.07000000000000001</v>
      </c>
      <c r="K1993" s="4" t="inlineStr">
        <is>
          <t xml:space="preserve"> </t>
        </is>
      </c>
      <c r="M1993" s="4" t="inlineStr">
        <is>
          <t xml:space="preserve"> </t>
        </is>
      </c>
      <c r="O1993" s="4" t="inlineStr">
        <is>
          <t xml:space="preserve"> </t>
        </is>
      </c>
    </row>
    <row r="1994">
      <c r="A1994" s="4" t="inlineStr">
        <is>
          <t>Investment owned, principal</t>
        </is>
      </c>
      <c r="B1994" s="4" t="inlineStr">
        <is>
          <t>[10],[12],[13],[19],[21]</t>
        </is>
      </c>
      <c r="C1994" s="6" t="n">
        <v>0</v>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row>
    <row r="1995">
      <c r="A1995" s="4" t="inlineStr">
        <is>
          <t>Investment owned, at cost</t>
        </is>
      </c>
      <c r="B1995" s="4" t="inlineStr">
        <is>
          <t>[10],[12],[13],[21]</t>
        </is>
      </c>
      <c r="C1995" s="5" t="n">
        <v>-269</v>
      </c>
      <c r="E1995" s="4" t="inlineStr">
        <is>
          <t xml:space="preserve"> </t>
        </is>
      </c>
      <c r="G1995" s="4" t="inlineStr">
        <is>
          <t xml:space="preserve"> </t>
        </is>
      </c>
      <c r="I1995" s="4" t="inlineStr">
        <is>
          <t xml:space="preserve"> </t>
        </is>
      </c>
      <c r="K1995" s="4" t="inlineStr">
        <is>
          <t xml:space="preserve"> </t>
        </is>
      </c>
      <c r="M1995" s="4" t="inlineStr">
        <is>
          <t xml:space="preserve"> </t>
        </is>
      </c>
      <c r="O1995" s="4" t="inlineStr">
        <is>
          <t xml:space="preserve"> </t>
        </is>
      </c>
    </row>
    <row r="1996">
      <c r="A1996" s="4" t="inlineStr">
        <is>
          <t>Fair value</t>
        </is>
      </c>
      <c r="B1996" s="4" t="inlineStr">
        <is>
          <t>[10],[12],[13],[21]</t>
        </is>
      </c>
      <c r="C1996" s="6" t="n">
        <v>-279</v>
      </c>
      <c r="E1996" s="4" t="inlineStr">
        <is>
          <t xml:space="preserve"> </t>
        </is>
      </c>
      <c r="G1996" s="4" t="inlineStr">
        <is>
          <t xml:space="preserve"> </t>
        </is>
      </c>
      <c r="I1996" s="4" t="inlineStr">
        <is>
          <t xml:space="preserve"> </t>
        </is>
      </c>
      <c r="K1996" s="4" t="inlineStr">
        <is>
          <t xml:space="preserve"> </t>
        </is>
      </c>
      <c r="M1996" s="4" t="inlineStr">
        <is>
          <t xml:space="preserve"> </t>
        </is>
      </c>
      <c r="O1996" s="4" t="inlineStr">
        <is>
          <t xml:space="preserve"> </t>
        </is>
      </c>
    </row>
    <row r="1997">
      <c r="A1997" s="4" t="inlineStr">
        <is>
          <t>Investment, Identifier [Axis]: Telephone and Data Systems, Inc., Subordinated Debt Term Loan 2</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row>
    <row r="1998">
      <c r="A1998" s="4" t="inlineStr">
        <is>
          <t>Investment, basis spread, variable rate</t>
        </is>
      </c>
      <c r="B1998" s="4" t="inlineStr">
        <is>
          <t>[10],[13],[21]</t>
        </is>
      </c>
      <c r="C1998" s="9" t="n">
        <v>0.07000000000000001</v>
      </c>
      <c r="E1998" s="9" t="n">
        <v>0.07000000000000001</v>
      </c>
      <c r="G1998" s="9" t="n">
        <v>0.07000000000000001</v>
      </c>
      <c r="I1998" s="9" t="n">
        <v>0.07000000000000001</v>
      </c>
      <c r="K1998" s="4" t="inlineStr">
        <is>
          <t xml:space="preserve"> </t>
        </is>
      </c>
      <c r="M1998" s="4" t="inlineStr">
        <is>
          <t xml:space="preserve"> </t>
        </is>
      </c>
      <c r="O1998" s="4" t="inlineStr">
        <is>
          <t xml:space="preserve"> </t>
        </is>
      </c>
    </row>
    <row r="1999">
      <c r="A1999" s="4" t="inlineStr">
        <is>
          <t>Investment interest rate</t>
        </is>
      </c>
      <c r="B1999" s="4" t="inlineStr">
        <is>
          <t>[10],[11],[13],[21]</t>
        </is>
      </c>
      <c r="C1999" s="10" t="n">
        <v>0.1232</v>
      </c>
      <c r="E1999" s="10" t="n">
        <v>0.1232</v>
      </c>
      <c r="G1999" s="10" t="n">
        <v>0.1232</v>
      </c>
      <c r="I1999" s="10" t="n">
        <v>0.1232</v>
      </c>
      <c r="K1999" s="4" t="inlineStr">
        <is>
          <t xml:space="preserve"> </t>
        </is>
      </c>
      <c r="M1999" s="4" t="inlineStr">
        <is>
          <t xml:space="preserve"> </t>
        </is>
      </c>
      <c r="O1999" s="4" t="inlineStr">
        <is>
          <t xml:space="preserve"> </t>
        </is>
      </c>
    </row>
    <row r="2000">
      <c r="A2000" s="4" t="inlineStr">
        <is>
          <t>Investment owned, principal</t>
        </is>
      </c>
      <c r="B2000" s="4" t="inlineStr">
        <is>
          <t>[10],[13],[19],[21]</t>
        </is>
      </c>
      <c r="C2000" s="6" t="n">
        <v>74285</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row>
    <row r="2001">
      <c r="A2001" s="4" t="inlineStr">
        <is>
          <t>Investment owned, at cost</t>
        </is>
      </c>
      <c r="B2001" s="4" t="inlineStr">
        <is>
          <t>[10],[13],[21]</t>
        </is>
      </c>
      <c r="C2001" s="5" t="n">
        <v>72131</v>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row>
    <row r="2002">
      <c r="A2002" s="4" t="inlineStr">
        <is>
          <t>Fair value</t>
        </is>
      </c>
      <c r="B2002" s="4" t="inlineStr">
        <is>
          <t>[10],[13],[21]</t>
        </is>
      </c>
      <c r="C2002" s="6" t="n">
        <v>72205</v>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row>
    <row r="2003">
      <c r="A2003" s="4" t="inlineStr">
        <is>
          <t>Investment, Identifier [Axis]: Ten-X LLC, First Lien Term Loan</t>
        </is>
      </c>
      <c r="C2003" s="4" t="inlineStr">
        <is>
          <t xml:space="preserve"> </t>
        </is>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row>
    <row r="2004">
      <c r="A2004" s="4" t="inlineStr">
        <is>
          <t>Investment, basis spread, variable rate</t>
        </is>
      </c>
      <c r="C2004" s="9" t="n">
        <v>0.06</v>
      </c>
      <c r="D2004" s="4" t="inlineStr">
        <is>
          <t>[10],[13]</t>
        </is>
      </c>
      <c r="E2004" s="9" t="n">
        <v>0.06</v>
      </c>
      <c r="F2004" s="4" t="inlineStr">
        <is>
          <t>[10],[13]</t>
        </is>
      </c>
      <c r="G2004" s="9" t="n">
        <v>0.06</v>
      </c>
      <c r="H2004" s="4" t="inlineStr">
        <is>
          <t>[10],[13]</t>
        </is>
      </c>
      <c r="I2004" s="9" t="n">
        <v>0.06</v>
      </c>
      <c r="J2004" s="4" t="inlineStr">
        <is>
          <t>[10],[13]</t>
        </is>
      </c>
      <c r="K2004" s="9" t="n">
        <v>0.06</v>
      </c>
      <c r="L2004" s="4" t="inlineStr">
        <is>
          <t>[15],[18]</t>
        </is>
      </c>
      <c r="M2004" s="9" t="n">
        <v>0.06</v>
      </c>
      <c r="N2004" s="4" t="inlineStr">
        <is>
          <t>[15],[18]</t>
        </is>
      </c>
      <c r="O2004" s="9" t="n">
        <v>0.06</v>
      </c>
      <c r="P2004" s="4" t="inlineStr">
        <is>
          <t>[15],[18]</t>
        </is>
      </c>
    </row>
    <row r="2005">
      <c r="A2005" s="4" t="inlineStr">
        <is>
          <t>Investment interest rate</t>
        </is>
      </c>
      <c r="C2005" s="10" t="n">
        <v>0.1134</v>
      </c>
      <c r="D2005" s="4" t="inlineStr">
        <is>
          <t>[10],[11],[13]</t>
        </is>
      </c>
      <c r="E2005" s="10" t="n">
        <v>0.1134</v>
      </c>
      <c r="F2005" s="4" t="inlineStr">
        <is>
          <t>[10],[11],[13]</t>
        </is>
      </c>
      <c r="G2005" s="10" t="n">
        <v>0.1134</v>
      </c>
      <c r="H2005" s="4" t="inlineStr">
        <is>
          <t>[10],[11],[13]</t>
        </is>
      </c>
      <c r="I2005" s="10" t="n">
        <v>0.1134</v>
      </c>
      <c r="J2005" s="4" t="inlineStr">
        <is>
          <t>[10],[11],[13]</t>
        </is>
      </c>
      <c r="K2005" s="10" t="n">
        <v>0.1132</v>
      </c>
      <c r="L2005" s="4" t="inlineStr">
        <is>
          <t>[15],[16],[18]</t>
        </is>
      </c>
      <c r="M2005" s="10" t="n">
        <v>0.1132</v>
      </c>
      <c r="N2005" s="4" t="inlineStr">
        <is>
          <t>[15],[16],[18]</t>
        </is>
      </c>
      <c r="O2005" s="10" t="n">
        <v>0.1132</v>
      </c>
      <c r="P2005" s="4" t="inlineStr">
        <is>
          <t>[15],[16],[18]</t>
        </is>
      </c>
    </row>
    <row r="2006">
      <c r="A2006" s="4" t="inlineStr">
        <is>
          <t>Investment owned, principal</t>
        </is>
      </c>
      <c r="C2006" s="6" t="n">
        <v>24736</v>
      </c>
      <c r="D2006" s="4" t="inlineStr">
        <is>
          <t>[10],[13],[19]</t>
        </is>
      </c>
      <c r="E2006" s="4" t="inlineStr">
        <is>
          <t xml:space="preserve"> </t>
        </is>
      </c>
      <c r="G2006" s="4" t="inlineStr">
        <is>
          <t xml:space="preserve"> </t>
        </is>
      </c>
      <c r="I2006" s="4" t="inlineStr">
        <is>
          <t xml:space="preserve"> </t>
        </is>
      </c>
      <c r="K2006" s="6" t="n">
        <v>24934</v>
      </c>
      <c r="L2006" s="4" t="inlineStr">
        <is>
          <t>[15],[18],[20]</t>
        </is>
      </c>
      <c r="M2006" s="4" t="inlineStr">
        <is>
          <t xml:space="preserve"> </t>
        </is>
      </c>
      <c r="O2006" s="4" t="inlineStr">
        <is>
          <t xml:space="preserve"> </t>
        </is>
      </c>
    </row>
    <row r="2007">
      <c r="A2007" s="4" t="inlineStr">
        <is>
          <t>Investment owned, at cost</t>
        </is>
      </c>
      <c r="C2007" s="5" t="n">
        <v>23765</v>
      </c>
      <c r="D2007" s="4" t="inlineStr">
        <is>
          <t>[10],[13]</t>
        </is>
      </c>
      <c r="E2007" s="4" t="inlineStr">
        <is>
          <t xml:space="preserve"> </t>
        </is>
      </c>
      <c r="G2007" s="4" t="inlineStr">
        <is>
          <t xml:space="preserve"> </t>
        </is>
      </c>
      <c r="I2007" s="4" t="inlineStr">
        <is>
          <t xml:space="preserve"> </t>
        </is>
      </c>
      <c r="K2007" s="5" t="n">
        <v>23766</v>
      </c>
      <c r="L2007" s="4" t="inlineStr">
        <is>
          <t>[15],[18]</t>
        </is>
      </c>
      <c r="M2007" s="4" t="inlineStr">
        <is>
          <t xml:space="preserve"> </t>
        </is>
      </c>
      <c r="O2007" s="4" t="inlineStr">
        <is>
          <t xml:space="preserve"> </t>
        </is>
      </c>
    </row>
    <row r="2008">
      <c r="A2008" s="4" t="inlineStr">
        <is>
          <t>Fair value</t>
        </is>
      </c>
      <c r="C2008" s="6" t="n">
        <v>23907</v>
      </c>
      <c r="D2008" s="4" t="inlineStr">
        <is>
          <t>[10],[13]</t>
        </is>
      </c>
      <c r="E2008" s="4" t="inlineStr">
        <is>
          <t xml:space="preserve"> </t>
        </is>
      </c>
      <c r="G2008" s="4" t="inlineStr">
        <is>
          <t xml:space="preserve"> </t>
        </is>
      </c>
      <c r="I2008" s="4" t="inlineStr">
        <is>
          <t xml:space="preserve"> </t>
        </is>
      </c>
      <c r="K2008" s="6" t="n">
        <v>23999</v>
      </c>
      <c r="L2008" s="4" t="inlineStr">
        <is>
          <t>[15],[18]</t>
        </is>
      </c>
      <c r="M2008" s="4" t="inlineStr">
        <is>
          <t xml:space="preserve"> </t>
        </is>
      </c>
      <c r="O2008" s="4" t="inlineStr">
        <is>
          <t xml:space="preserve"> </t>
        </is>
      </c>
    </row>
    <row r="2009">
      <c r="A2009" s="4" t="inlineStr">
        <is>
          <t>Investment, Identifier [Axis]: Touchstone Acquisition, Inc., First Lien Term Loan</t>
        </is>
      </c>
      <c r="C2009" s="4" t="inlineStr">
        <is>
          <t xml:space="preserve"> </t>
        </is>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row>
    <row r="2010">
      <c r="A2010" s="4" t="inlineStr">
        <is>
          <t>Investment, basis spread, variable rate</t>
        </is>
      </c>
      <c r="C2010" s="9" t="n">
        <v>0.06</v>
      </c>
      <c r="D2010" s="4" t="inlineStr">
        <is>
          <t>[10],[13]</t>
        </is>
      </c>
      <c r="E2010" s="9" t="n">
        <v>0.06</v>
      </c>
      <c r="F2010" s="4" t="inlineStr">
        <is>
          <t>[10],[13]</t>
        </is>
      </c>
      <c r="G2010" s="9" t="n">
        <v>0.06</v>
      </c>
      <c r="H2010" s="4" t="inlineStr">
        <is>
          <t>[10],[13]</t>
        </is>
      </c>
      <c r="I2010" s="9" t="n">
        <v>0.06</v>
      </c>
      <c r="J2010" s="4" t="inlineStr">
        <is>
          <t>[10],[13]</t>
        </is>
      </c>
      <c r="K2010" s="9" t="n">
        <v>0.06</v>
      </c>
      <c r="L2010" s="4" t="inlineStr">
        <is>
          <t>[15],[18]</t>
        </is>
      </c>
      <c r="M2010" s="9" t="n">
        <v>0.06</v>
      </c>
      <c r="N2010" s="4" t="inlineStr">
        <is>
          <t>[15],[18]</t>
        </is>
      </c>
      <c r="O2010" s="9" t="n">
        <v>0.06</v>
      </c>
      <c r="P2010" s="4" t="inlineStr">
        <is>
          <t>[15],[18]</t>
        </is>
      </c>
    </row>
    <row r="2011">
      <c r="A2011" s="4" t="inlineStr">
        <is>
          <t>Investment interest rate</t>
        </is>
      </c>
      <c r="C2011" s="10" t="n">
        <v>0.1143</v>
      </c>
      <c r="D2011" s="4" t="inlineStr">
        <is>
          <t>[10],[11],[13]</t>
        </is>
      </c>
      <c r="E2011" s="10" t="n">
        <v>0.1143</v>
      </c>
      <c r="F2011" s="4" t="inlineStr">
        <is>
          <t>[10],[11],[13]</t>
        </is>
      </c>
      <c r="G2011" s="10" t="n">
        <v>0.1143</v>
      </c>
      <c r="H2011" s="4" t="inlineStr">
        <is>
          <t>[10],[11],[13]</t>
        </is>
      </c>
      <c r="I2011" s="10" t="n">
        <v>0.1143</v>
      </c>
      <c r="J2011" s="4" t="inlineStr">
        <is>
          <t>[10],[11],[13]</t>
        </is>
      </c>
      <c r="K2011" s="10" t="n">
        <v>0.1142</v>
      </c>
      <c r="L2011" s="4" t="inlineStr">
        <is>
          <t>[15],[16],[18]</t>
        </is>
      </c>
      <c r="M2011" s="10" t="n">
        <v>0.1142</v>
      </c>
      <c r="N2011" s="4" t="inlineStr">
        <is>
          <t>[15],[16],[18]</t>
        </is>
      </c>
      <c r="O2011" s="10" t="n">
        <v>0.1142</v>
      </c>
      <c r="P2011" s="4" t="inlineStr">
        <is>
          <t>[15],[16],[18]</t>
        </is>
      </c>
    </row>
    <row r="2012">
      <c r="A2012" s="4" t="inlineStr">
        <is>
          <t>Investment owned, principal</t>
        </is>
      </c>
      <c r="C2012" s="6" t="n">
        <v>8420</v>
      </c>
      <c r="D2012" s="4" t="inlineStr">
        <is>
          <t>[10],[13],[19]</t>
        </is>
      </c>
      <c r="E2012" s="4" t="inlineStr">
        <is>
          <t xml:space="preserve"> </t>
        </is>
      </c>
      <c r="G2012" s="4" t="inlineStr">
        <is>
          <t xml:space="preserve"> </t>
        </is>
      </c>
      <c r="I2012" s="4" t="inlineStr">
        <is>
          <t xml:space="preserve"> </t>
        </is>
      </c>
      <c r="K2012" s="6" t="n">
        <v>8485</v>
      </c>
      <c r="L2012" s="4" t="inlineStr">
        <is>
          <t>[15],[18],[20]</t>
        </is>
      </c>
      <c r="M2012" s="4" t="inlineStr">
        <is>
          <t xml:space="preserve"> </t>
        </is>
      </c>
      <c r="O2012" s="4" t="inlineStr">
        <is>
          <t xml:space="preserve"> </t>
        </is>
      </c>
    </row>
    <row r="2013">
      <c r="A2013" s="4" t="inlineStr">
        <is>
          <t>Investment owned, at cost</t>
        </is>
      </c>
      <c r="C2013" s="5" t="n">
        <v>8311</v>
      </c>
      <c r="D2013" s="4" t="inlineStr">
        <is>
          <t>[10],[13]</t>
        </is>
      </c>
      <c r="E2013" s="4" t="inlineStr">
        <is>
          <t xml:space="preserve"> </t>
        </is>
      </c>
      <c r="G2013" s="4" t="inlineStr">
        <is>
          <t xml:space="preserve"> </t>
        </is>
      </c>
      <c r="I2013" s="4" t="inlineStr">
        <is>
          <t xml:space="preserve"> </t>
        </is>
      </c>
      <c r="K2013" s="5" t="n">
        <v>8357</v>
      </c>
      <c r="L2013" s="4" t="inlineStr">
        <is>
          <t>[15],[18]</t>
        </is>
      </c>
      <c r="M2013" s="4" t="inlineStr">
        <is>
          <t xml:space="preserve"> </t>
        </is>
      </c>
      <c r="O2013" s="4" t="inlineStr">
        <is>
          <t xml:space="preserve"> </t>
        </is>
      </c>
    </row>
    <row r="2014">
      <c r="A2014" s="4" t="inlineStr">
        <is>
          <t>Fair value</t>
        </is>
      </c>
      <c r="C2014" s="6" t="n">
        <v>8242</v>
      </c>
      <c r="D2014" s="4" t="inlineStr">
        <is>
          <t>[10],[13]</t>
        </is>
      </c>
      <c r="E2014" s="4" t="inlineStr">
        <is>
          <t xml:space="preserve"> </t>
        </is>
      </c>
      <c r="G2014" s="4" t="inlineStr">
        <is>
          <t xml:space="preserve"> </t>
        </is>
      </c>
      <c r="I2014" s="4" t="inlineStr">
        <is>
          <t xml:space="preserve"> </t>
        </is>
      </c>
      <c r="K2014" s="6" t="n">
        <v>8261</v>
      </c>
      <c r="L2014" s="4" t="inlineStr">
        <is>
          <t>[15],[18]</t>
        </is>
      </c>
      <c r="M2014" s="4" t="inlineStr">
        <is>
          <t xml:space="preserve"> </t>
        </is>
      </c>
      <c r="O2014" s="4" t="inlineStr">
        <is>
          <t xml:space="preserve"> </t>
        </is>
      </c>
    </row>
    <row r="2015">
      <c r="A2015" s="4" t="inlineStr">
        <is>
          <t>Investment, Identifier [Axis]: Transit Buyer LLC, First Lien Term Loan 1</t>
        </is>
      </c>
      <c r="C2015" s="4" t="inlineStr">
        <is>
          <t xml:space="preserve"> </t>
        </is>
      </c>
      <c r="E2015" s="4" t="inlineStr">
        <is>
          <t xml:space="preserve"> </t>
        </is>
      </c>
      <c r="G2015" s="4" t="inlineStr">
        <is>
          <t xml:space="preserve"> </t>
        </is>
      </c>
      <c r="I2015" s="4" t="inlineStr">
        <is>
          <t xml:space="preserve"> </t>
        </is>
      </c>
      <c r="K2015" s="4" t="inlineStr">
        <is>
          <t xml:space="preserve"> </t>
        </is>
      </c>
      <c r="M2015" s="4" t="inlineStr">
        <is>
          <t xml:space="preserve"> </t>
        </is>
      </c>
      <c r="O2015" s="4" t="inlineStr">
        <is>
          <t xml:space="preserve"> </t>
        </is>
      </c>
    </row>
    <row r="2016">
      <c r="A2016" s="4" t="inlineStr">
        <is>
          <t>Investment, basis spread, variable rate</t>
        </is>
      </c>
      <c r="C2016" s="9" t="n">
        <v>0.05</v>
      </c>
      <c r="D2016" s="4" t="inlineStr">
        <is>
          <t>[10],[12],[13]</t>
        </is>
      </c>
      <c r="E2016" s="9" t="n">
        <v>0.05</v>
      </c>
      <c r="F2016" s="4" t="inlineStr">
        <is>
          <t>[10],[12],[13]</t>
        </is>
      </c>
      <c r="G2016" s="9" t="n">
        <v>0.05</v>
      </c>
      <c r="H2016" s="4" t="inlineStr">
        <is>
          <t>[10],[12],[13]</t>
        </is>
      </c>
      <c r="I2016" s="9" t="n">
        <v>0.05</v>
      </c>
      <c r="J2016" s="4" t="inlineStr">
        <is>
          <t>[10],[12],[13]</t>
        </is>
      </c>
      <c r="K2016" s="10" t="n">
        <v>0.0625</v>
      </c>
      <c r="L2016" s="4" t="inlineStr">
        <is>
          <t>[15],[18]</t>
        </is>
      </c>
      <c r="M2016" s="10" t="n">
        <v>0.0625</v>
      </c>
      <c r="N2016" s="4" t="inlineStr">
        <is>
          <t>[15],[18]</t>
        </is>
      </c>
      <c r="O2016" s="10" t="n">
        <v>0.0625</v>
      </c>
      <c r="P2016" s="4" t="inlineStr">
        <is>
          <t>[15],[18]</t>
        </is>
      </c>
    </row>
    <row r="2017">
      <c r="A2017" s="4" t="inlineStr">
        <is>
          <t>Investment interest rate</t>
        </is>
      </c>
      <c r="B2017" s="4" t="inlineStr">
        <is>
          <t>[15],[16],[18]</t>
        </is>
      </c>
      <c r="C2017" s="4" t="inlineStr">
        <is>
          <t xml:space="preserve"> </t>
        </is>
      </c>
      <c r="E2017" s="4" t="inlineStr">
        <is>
          <t xml:space="preserve"> </t>
        </is>
      </c>
      <c r="G2017" s="4" t="inlineStr">
        <is>
          <t xml:space="preserve"> </t>
        </is>
      </c>
      <c r="I2017" s="4" t="inlineStr">
        <is>
          <t xml:space="preserve"> </t>
        </is>
      </c>
      <c r="K2017" s="10" t="n">
        <v>0.117</v>
      </c>
      <c r="M2017" s="10" t="n">
        <v>0.117</v>
      </c>
      <c r="O2017" s="10" t="n">
        <v>0.117</v>
      </c>
    </row>
    <row r="2018">
      <c r="A2018" s="4" t="inlineStr">
        <is>
          <t>Investment owned, principal</t>
        </is>
      </c>
      <c r="C2018" s="6" t="n">
        <v>0</v>
      </c>
      <c r="D2018" s="4" t="inlineStr">
        <is>
          <t>[10],[12],[13],[19]</t>
        </is>
      </c>
      <c r="E2018" s="4" t="inlineStr">
        <is>
          <t xml:space="preserve"> </t>
        </is>
      </c>
      <c r="G2018" s="4" t="inlineStr">
        <is>
          <t xml:space="preserve"> </t>
        </is>
      </c>
      <c r="I2018" s="4" t="inlineStr">
        <is>
          <t xml:space="preserve"> </t>
        </is>
      </c>
      <c r="K2018" s="6" t="n">
        <v>8427</v>
      </c>
      <c r="L2018" s="4" t="inlineStr">
        <is>
          <t>[15],[18],[20]</t>
        </is>
      </c>
      <c r="M2018" s="4" t="inlineStr">
        <is>
          <t xml:space="preserve"> </t>
        </is>
      </c>
      <c r="O2018" s="4" t="inlineStr">
        <is>
          <t xml:space="preserve"> </t>
        </is>
      </c>
    </row>
    <row r="2019">
      <c r="A2019" s="4" t="inlineStr">
        <is>
          <t>Investment owned, at cost</t>
        </is>
      </c>
      <c r="C2019" s="5" t="n">
        <v>-61</v>
      </c>
      <c r="D2019" s="4" t="inlineStr">
        <is>
          <t>[10],[12],[13]</t>
        </is>
      </c>
      <c r="E2019" s="4" t="inlineStr">
        <is>
          <t xml:space="preserve"> </t>
        </is>
      </c>
      <c r="G2019" s="4" t="inlineStr">
        <is>
          <t xml:space="preserve"> </t>
        </is>
      </c>
      <c r="I2019" s="4" t="inlineStr">
        <is>
          <t xml:space="preserve"> </t>
        </is>
      </c>
      <c r="K2019" s="5" t="n">
        <v>8277</v>
      </c>
      <c r="L2019" s="4" t="inlineStr">
        <is>
          <t>[15],[18]</t>
        </is>
      </c>
      <c r="M2019" s="4" t="inlineStr">
        <is>
          <t xml:space="preserve"> </t>
        </is>
      </c>
      <c r="O2019" s="4" t="inlineStr">
        <is>
          <t xml:space="preserve"> </t>
        </is>
      </c>
    </row>
    <row r="2020">
      <c r="A2020" s="4" t="inlineStr">
        <is>
          <t>Fair value</t>
        </is>
      </c>
      <c r="C2020" s="6" t="n">
        <v>-98</v>
      </c>
      <c r="D2020" s="4" t="inlineStr">
        <is>
          <t>[10],[12],[13]</t>
        </is>
      </c>
      <c r="E2020" s="4" t="inlineStr">
        <is>
          <t xml:space="preserve"> </t>
        </is>
      </c>
      <c r="G2020" s="4" t="inlineStr">
        <is>
          <t xml:space="preserve"> </t>
        </is>
      </c>
      <c r="I2020" s="4" t="inlineStr">
        <is>
          <t xml:space="preserve"> </t>
        </is>
      </c>
      <c r="K2020" s="6" t="n">
        <v>8309</v>
      </c>
      <c r="L2020" s="4" t="inlineStr">
        <is>
          <t>[15],[18]</t>
        </is>
      </c>
      <c r="M2020" s="4" t="inlineStr">
        <is>
          <t xml:space="preserve"> </t>
        </is>
      </c>
      <c r="O2020" s="4" t="inlineStr">
        <is>
          <t xml:space="preserve"> </t>
        </is>
      </c>
    </row>
    <row r="2021">
      <c r="A2021" s="4" t="inlineStr">
        <is>
          <t>Investment, Identifier [Axis]: Transit Buyer LLC, First Lien Term Loan 2</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row>
    <row r="2022">
      <c r="A2022" s="4" t="inlineStr">
        <is>
          <t>Investment, basis spread, variable rate</t>
        </is>
      </c>
      <c r="C2022" s="10" t="n">
        <v>0.0625</v>
      </c>
      <c r="D2022" s="4" t="inlineStr">
        <is>
          <t>[10],[12],[13]</t>
        </is>
      </c>
      <c r="E2022" s="10" t="n">
        <v>0.0625</v>
      </c>
      <c r="F2022" s="4" t="inlineStr">
        <is>
          <t>[10],[12],[13]</t>
        </is>
      </c>
      <c r="G2022" s="10" t="n">
        <v>0.0625</v>
      </c>
      <c r="H2022" s="4" t="inlineStr">
        <is>
          <t>[10],[12],[13]</t>
        </is>
      </c>
      <c r="I2022" s="10" t="n">
        <v>0.0625</v>
      </c>
      <c r="J2022" s="4" t="inlineStr">
        <is>
          <t>[10],[12],[13]</t>
        </is>
      </c>
      <c r="K2022" s="10" t="n">
        <v>0.0625</v>
      </c>
      <c r="L2022" s="4" t="inlineStr">
        <is>
          <t>[15],[17],[18]</t>
        </is>
      </c>
      <c r="M2022" s="10" t="n">
        <v>0.0625</v>
      </c>
      <c r="N2022" s="4" t="inlineStr">
        <is>
          <t>[15],[17],[18]</t>
        </is>
      </c>
      <c r="O2022" s="10" t="n">
        <v>0.0625</v>
      </c>
      <c r="P2022" s="4" t="inlineStr">
        <is>
          <t>[15],[17],[18]</t>
        </is>
      </c>
    </row>
    <row r="2023">
      <c r="A2023" s="4" t="inlineStr">
        <is>
          <t>Investment interest rate</t>
        </is>
      </c>
      <c r="B2023" s="4" t="inlineStr">
        <is>
          <t>[10],[11],[12],[13]</t>
        </is>
      </c>
      <c r="C2023" s="10" t="n">
        <v>0.114</v>
      </c>
      <c r="E2023" s="10" t="n">
        <v>0.114</v>
      </c>
      <c r="G2023" s="10" t="n">
        <v>0.114</v>
      </c>
      <c r="I2023" s="10" t="n">
        <v>0.114</v>
      </c>
      <c r="K2023" s="4" t="inlineStr">
        <is>
          <t xml:space="preserve"> </t>
        </is>
      </c>
      <c r="M2023" s="4" t="inlineStr">
        <is>
          <t xml:space="preserve"> </t>
        </is>
      </c>
      <c r="O2023" s="4" t="inlineStr">
        <is>
          <t xml:space="preserve"> </t>
        </is>
      </c>
    </row>
    <row r="2024">
      <c r="A2024" s="4" t="inlineStr">
        <is>
          <t>Investment owned, principal</t>
        </is>
      </c>
      <c r="C2024" s="6" t="n">
        <v>1628</v>
      </c>
      <c r="D2024" s="4" t="inlineStr">
        <is>
          <t>[10],[12],[13],[19]</t>
        </is>
      </c>
      <c r="E2024" s="4" t="inlineStr">
        <is>
          <t xml:space="preserve"> </t>
        </is>
      </c>
      <c r="G2024" s="4" t="inlineStr">
        <is>
          <t xml:space="preserve"> </t>
        </is>
      </c>
      <c r="I2024" s="4" t="inlineStr">
        <is>
          <t xml:space="preserve"> </t>
        </is>
      </c>
      <c r="K2024" s="6" t="n">
        <v>0</v>
      </c>
      <c r="L2024" s="4" t="inlineStr">
        <is>
          <t>[15],[17],[18],[20]</t>
        </is>
      </c>
      <c r="M2024" s="4" t="inlineStr">
        <is>
          <t xml:space="preserve"> </t>
        </is>
      </c>
      <c r="O2024" s="4" t="inlineStr">
        <is>
          <t xml:space="preserve"> </t>
        </is>
      </c>
    </row>
    <row r="2025">
      <c r="A2025" s="4" t="inlineStr">
        <is>
          <t>Investment owned, at cost</t>
        </is>
      </c>
      <c r="C2025" s="5" t="n">
        <v>1569</v>
      </c>
      <c r="D2025" s="4" t="inlineStr">
        <is>
          <t>[10],[12],[13]</t>
        </is>
      </c>
      <c r="E2025" s="4" t="inlineStr">
        <is>
          <t xml:space="preserve"> </t>
        </is>
      </c>
      <c r="G2025" s="4" t="inlineStr">
        <is>
          <t xml:space="preserve"> </t>
        </is>
      </c>
      <c r="I2025" s="4" t="inlineStr">
        <is>
          <t xml:space="preserve"> </t>
        </is>
      </c>
      <c r="K2025" s="5" t="n">
        <v>-69</v>
      </c>
      <c r="L2025" s="4" t="inlineStr">
        <is>
          <t>[15],[17],[18]</t>
        </is>
      </c>
      <c r="M2025" s="4" t="inlineStr">
        <is>
          <t xml:space="preserve"> </t>
        </is>
      </c>
      <c r="O2025" s="4" t="inlineStr">
        <is>
          <t xml:space="preserve"> </t>
        </is>
      </c>
    </row>
    <row r="2026">
      <c r="A2026" s="4" t="inlineStr">
        <is>
          <t>Fair value</t>
        </is>
      </c>
      <c r="C2026" s="6" t="n">
        <v>1582</v>
      </c>
      <c r="D2026" s="4" t="inlineStr">
        <is>
          <t>[10],[12],[13]</t>
        </is>
      </c>
      <c r="E2026" s="4" t="inlineStr">
        <is>
          <t xml:space="preserve"> </t>
        </is>
      </c>
      <c r="G2026" s="4" t="inlineStr">
        <is>
          <t xml:space="preserve"> </t>
        </is>
      </c>
      <c r="I2026" s="4" t="inlineStr">
        <is>
          <t xml:space="preserve"> </t>
        </is>
      </c>
      <c r="K2026" s="6" t="n">
        <v>-54</v>
      </c>
      <c r="L2026" s="4" t="inlineStr">
        <is>
          <t>[15],[17],[18]</t>
        </is>
      </c>
      <c r="M2026" s="4" t="inlineStr">
        <is>
          <t xml:space="preserve"> </t>
        </is>
      </c>
      <c r="O2026" s="4" t="inlineStr">
        <is>
          <t xml:space="preserve"> </t>
        </is>
      </c>
    </row>
    <row r="2027">
      <c r="A2027" s="4" t="inlineStr">
        <is>
          <t>Investment, Identifier [Axis]: Transit Buyer LLC, First Lien Term Loan 3</t>
        </is>
      </c>
      <c r="C2027" s="4" t="inlineStr">
        <is>
          <t xml:space="preserve"> </t>
        </is>
      </c>
      <c r="E2027" s="4" t="inlineStr">
        <is>
          <t xml:space="preserve"> </t>
        </is>
      </c>
      <c r="G2027" s="4" t="inlineStr">
        <is>
          <t xml:space="preserve"> </t>
        </is>
      </c>
      <c r="I2027" s="4" t="inlineStr">
        <is>
          <t xml:space="preserve"> </t>
        </is>
      </c>
      <c r="K2027" s="4" t="inlineStr">
        <is>
          <t xml:space="preserve"> </t>
        </is>
      </c>
      <c r="M2027" s="4" t="inlineStr">
        <is>
          <t xml:space="preserve"> </t>
        </is>
      </c>
      <c r="O2027" s="4" t="inlineStr">
        <is>
          <t xml:space="preserve"> </t>
        </is>
      </c>
    </row>
    <row r="2028">
      <c r="A2028" s="4" t="inlineStr">
        <is>
          <t>Investment, basis spread, variable rate</t>
        </is>
      </c>
      <c r="B2028" s="4" t="inlineStr">
        <is>
          <t>[10],[13]</t>
        </is>
      </c>
      <c r="C2028" s="10" t="n">
        <v>0.0625</v>
      </c>
      <c r="E2028" s="10" t="n">
        <v>0.0625</v>
      </c>
      <c r="G2028" s="10" t="n">
        <v>0.0625</v>
      </c>
      <c r="I2028" s="10" t="n">
        <v>0.0625</v>
      </c>
      <c r="K2028" s="4" t="inlineStr">
        <is>
          <t xml:space="preserve"> </t>
        </is>
      </c>
      <c r="M2028" s="4" t="inlineStr">
        <is>
          <t xml:space="preserve"> </t>
        </is>
      </c>
      <c r="O2028" s="4" t="inlineStr">
        <is>
          <t xml:space="preserve"> </t>
        </is>
      </c>
    </row>
    <row r="2029">
      <c r="A2029" s="4" t="inlineStr">
        <is>
          <t>Investment interest rate</t>
        </is>
      </c>
      <c r="B2029" s="4" t="inlineStr">
        <is>
          <t>[10],[11],[13]</t>
        </is>
      </c>
      <c r="C2029" s="10" t="n">
        <v>0.114</v>
      </c>
      <c r="E2029" s="10" t="n">
        <v>0.114</v>
      </c>
      <c r="G2029" s="10" t="n">
        <v>0.114</v>
      </c>
      <c r="I2029" s="10" t="n">
        <v>0.114</v>
      </c>
      <c r="K2029" s="4" t="inlineStr">
        <is>
          <t xml:space="preserve"> </t>
        </is>
      </c>
      <c r="M2029" s="4" t="inlineStr">
        <is>
          <t xml:space="preserve"> </t>
        </is>
      </c>
      <c r="O2029" s="4" t="inlineStr">
        <is>
          <t xml:space="preserve"> </t>
        </is>
      </c>
    </row>
    <row r="2030">
      <c r="A2030" s="4" t="inlineStr">
        <is>
          <t>Investment owned, principal</t>
        </is>
      </c>
      <c r="B2030" s="4" t="inlineStr">
        <is>
          <t>[10],[13],[19]</t>
        </is>
      </c>
      <c r="C2030" s="6" t="n">
        <v>8363</v>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row>
    <row r="2031">
      <c r="A2031" s="4" t="inlineStr">
        <is>
          <t>Investment owned, at cost</t>
        </is>
      </c>
      <c r="B2031" s="4" t="inlineStr">
        <is>
          <t>[10],[13]</t>
        </is>
      </c>
      <c r="C2031" s="5" t="n">
        <v>8235</v>
      </c>
      <c r="E2031" s="4" t="inlineStr">
        <is>
          <t xml:space="preserve"> </t>
        </is>
      </c>
      <c r="G2031" s="4" t="inlineStr">
        <is>
          <t xml:space="preserve"> </t>
        </is>
      </c>
      <c r="I2031" s="4" t="inlineStr">
        <is>
          <t xml:space="preserve"> </t>
        </is>
      </c>
      <c r="K2031" s="4" t="inlineStr">
        <is>
          <t xml:space="preserve"> </t>
        </is>
      </c>
      <c r="M2031" s="4" t="inlineStr">
        <is>
          <t xml:space="preserve"> </t>
        </is>
      </c>
      <c r="O2031" s="4" t="inlineStr">
        <is>
          <t xml:space="preserve"> </t>
        </is>
      </c>
    </row>
    <row r="2032">
      <c r="A2032" s="4" t="inlineStr">
        <is>
          <t>Fair value</t>
        </is>
      </c>
      <c r="B2032" s="4" t="inlineStr">
        <is>
          <t>[10],[13]</t>
        </is>
      </c>
      <c r="C2032" s="6" t="n">
        <v>8263</v>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row>
    <row r="2033">
      <c r="A2033" s="4" t="inlineStr">
        <is>
          <t>Investment, Identifier [Axis]: Trident TPI Holdings Inc, First Lien Term Loan</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row>
    <row r="2034">
      <c r="A2034" s="4" t="inlineStr">
        <is>
          <t>Investment, basis spread, variable rate</t>
        </is>
      </c>
      <c r="B2034" s="4" t="inlineStr">
        <is>
          <t>[13]</t>
        </is>
      </c>
      <c r="C2034" s="9" t="n">
        <v>0.04</v>
      </c>
      <c r="E2034" s="9" t="n">
        <v>0.04</v>
      </c>
      <c r="G2034" s="9" t="n">
        <v>0.04</v>
      </c>
      <c r="I2034" s="9" t="n">
        <v>0.04</v>
      </c>
      <c r="K2034" s="4" t="inlineStr">
        <is>
          <t xml:space="preserve"> </t>
        </is>
      </c>
      <c r="M2034" s="4" t="inlineStr">
        <is>
          <t xml:space="preserve"> </t>
        </is>
      </c>
      <c r="O2034" s="4" t="inlineStr">
        <is>
          <t xml:space="preserve"> </t>
        </is>
      </c>
    </row>
    <row r="2035">
      <c r="A2035" s="4" t="inlineStr">
        <is>
          <t>Investment interest rate</t>
        </is>
      </c>
      <c r="B2035" s="4" t="inlineStr">
        <is>
          <t>[11],[13]</t>
        </is>
      </c>
      <c r="C2035" s="10" t="n">
        <v>0.0934</v>
      </c>
      <c r="E2035" s="10" t="n">
        <v>0.0934</v>
      </c>
      <c r="G2035" s="10" t="n">
        <v>0.0934</v>
      </c>
      <c r="I2035" s="10" t="n">
        <v>0.0934</v>
      </c>
      <c r="K2035" s="4" t="inlineStr">
        <is>
          <t xml:space="preserve"> </t>
        </is>
      </c>
      <c r="M2035" s="4" t="inlineStr">
        <is>
          <t xml:space="preserve"> </t>
        </is>
      </c>
      <c r="O2035" s="4" t="inlineStr">
        <is>
          <t xml:space="preserve"> </t>
        </is>
      </c>
    </row>
    <row r="2036">
      <c r="A2036" s="4" t="inlineStr">
        <is>
          <t>Investment owned, principal</t>
        </is>
      </c>
      <c r="B2036" s="4" t="inlineStr">
        <is>
          <t>[13],[19]</t>
        </is>
      </c>
      <c r="C2036" s="6" t="n">
        <v>12374</v>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row>
    <row r="2037">
      <c r="A2037" s="4" t="inlineStr">
        <is>
          <t>Investment owned, at cost</t>
        </is>
      </c>
      <c r="B2037" s="4" t="inlineStr">
        <is>
          <t>[13]</t>
        </is>
      </c>
      <c r="C2037" s="5" t="n">
        <v>12374</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row>
    <row r="2038">
      <c r="A2038" s="4" t="inlineStr">
        <is>
          <t>Fair value</t>
        </is>
      </c>
      <c r="B2038" s="4" t="inlineStr">
        <is>
          <t>[13]</t>
        </is>
      </c>
      <c r="C2038" s="6" t="n">
        <v>12408</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row>
    <row r="2039">
      <c r="A2039" s="4" t="inlineStr">
        <is>
          <t>Investment, Identifier [Axis]: Trident TPI Holdings, Inc., First Lien Term Loan</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row>
    <row r="2040">
      <c r="A2040" s="4" t="inlineStr">
        <is>
          <t>Investment, basis spread, variable rate</t>
        </is>
      </c>
      <c r="B2040" s="4" t="inlineStr">
        <is>
          <t>[18]</t>
        </is>
      </c>
      <c r="C2040" s="4" t="inlineStr">
        <is>
          <t xml:space="preserve"> </t>
        </is>
      </c>
      <c r="E2040" s="4" t="inlineStr">
        <is>
          <t xml:space="preserve"> </t>
        </is>
      </c>
      <c r="G2040" s="4" t="inlineStr">
        <is>
          <t xml:space="preserve"> </t>
        </is>
      </c>
      <c r="I2040" s="4" t="inlineStr">
        <is>
          <t xml:space="preserve"> </t>
        </is>
      </c>
      <c r="K2040" s="9" t="n">
        <v>0.04</v>
      </c>
      <c r="M2040" s="9" t="n">
        <v>0.04</v>
      </c>
      <c r="O2040" s="9" t="n">
        <v>0.04</v>
      </c>
    </row>
    <row r="2041">
      <c r="A2041" s="4" t="inlineStr">
        <is>
          <t>Investment interest rate</t>
        </is>
      </c>
      <c r="B2041" s="4" t="inlineStr">
        <is>
          <t>[16],[18]</t>
        </is>
      </c>
      <c r="C2041" s="4" t="inlineStr">
        <is>
          <t xml:space="preserve"> </t>
        </is>
      </c>
      <c r="E2041" s="4" t="inlineStr">
        <is>
          <t xml:space="preserve"> </t>
        </is>
      </c>
      <c r="G2041" s="4" t="inlineStr">
        <is>
          <t xml:space="preserve"> </t>
        </is>
      </c>
      <c r="I2041" s="4" t="inlineStr">
        <is>
          <t xml:space="preserve"> </t>
        </is>
      </c>
      <c r="K2041" s="10" t="n">
        <v>0.0965</v>
      </c>
      <c r="M2041" s="10" t="n">
        <v>0.0965</v>
      </c>
      <c r="O2041" s="10" t="n">
        <v>0.0965</v>
      </c>
    </row>
    <row r="2042">
      <c r="A2042" s="4" t="inlineStr">
        <is>
          <t>Investment owned, principal</t>
        </is>
      </c>
      <c r="B2042" s="4" t="inlineStr">
        <is>
          <t>[18],[20]</t>
        </is>
      </c>
      <c r="C2042" s="4" t="inlineStr">
        <is>
          <t xml:space="preserve"> </t>
        </is>
      </c>
      <c r="E2042" s="4" t="inlineStr">
        <is>
          <t xml:space="preserve"> </t>
        </is>
      </c>
      <c r="G2042" s="4" t="inlineStr">
        <is>
          <t xml:space="preserve"> </t>
        </is>
      </c>
      <c r="I2042" s="4" t="inlineStr">
        <is>
          <t xml:space="preserve"> </t>
        </is>
      </c>
      <c r="K2042" s="6" t="n">
        <v>4987</v>
      </c>
      <c r="M2042" s="4" t="inlineStr">
        <is>
          <t xml:space="preserve"> </t>
        </is>
      </c>
      <c r="O2042" s="4" t="inlineStr">
        <is>
          <t xml:space="preserve"> </t>
        </is>
      </c>
    </row>
    <row r="2043">
      <c r="A2043" s="4" t="inlineStr">
        <is>
          <t>Investment owned, at cost</t>
        </is>
      </c>
      <c r="B2043" s="4" t="inlineStr">
        <is>
          <t>[18]</t>
        </is>
      </c>
      <c r="C2043" s="4" t="inlineStr">
        <is>
          <t xml:space="preserve"> </t>
        </is>
      </c>
      <c r="E2043" s="4" t="inlineStr">
        <is>
          <t xml:space="preserve"> </t>
        </is>
      </c>
      <c r="G2043" s="4" t="inlineStr">
        <is>
          <t xml:space="preserve"> </t>
        </is>
      </c>
      <c r="I2043" s="4" t="inlineStr">
        <is>
          <t xml:space="preserve"> </t>
        </is>
      </c>
      <c r="K2043" s="5" t="n">
        <v>4987</v>
      </c>
      <c r="M2043" s="4" t="inlineStr">
        <is>
          <t xml:space="preserve"> </t>
        </is>
      </c>
      <c r="O2043" s="4" t="inlineStr">
        <is>
          <t xml:space="preserve"> </t>
        </is>
      </c>
    </row>
    <row r="2044">
      <c r="A2044" s="4" t="inlineStr">
        <is>
          <t>Fair value</t>
        </is>
      </c>
      <c r="B2044" s="4" t="inlineStr">
        <is>
          <t>[18]</t>
        </is>
      </c>
      <c r="C2044" s="4" t="inlineStr">
        <is>
          <t xml:space="preserve"> </t>
        </is>
      </c>
      <c r="E2044" s="4" t="inlineStr">
        <is>
          <t xml:space="preserve"> </t>
        </is>
      </c>
      <c r="G2044" s="4" t="inlineStr">
        <is>
          <t xml:space="preserve"> </t>
        </is>
      </c>
      <c r="I2044" s="4" t="inlineStr">
        <is>
          <t xml:space="preserve"> </t>
        </is>
      </c>
      <c r="K2044" s="6" t="n">
        <v>4978</v>
      </c>
      <c r="M2044" s="4" t="inlineStr">
        <is>
          <t xml:space="preserve"> </t>
        </is>
      </c>
      <c r="O2044" s="4" t="inlineStr">
        <is>
          <t xml:space="preserve"> </t>
        </is>
      </c>
    </row>
    <row r="2045">
      <c r="A2045" s="4" t="inlineStr">
        <is>
          <t>Investment, Identifier [Axis]: Trinitas CLO VI Ltd., CLO Notes</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row>
    <row r="2046">
      <c r="A2046" s="4" t="inlineStr">
        <is>
          <t>Investment, basis spread, variable rate</t>
        </is>
      </c>
      <c r="B2046" s="4" t="inlineStr">
        <is>
          <t>[13],[21]</t>
        </is>
      </c>
      <c r="C2046" s="10" t="n">
        <v>0.0708</v>
      </c>
      <c r="E2046" s="10" t="n">
        <v>0.0708</v>
      </c>
      <c r="G2046" s="10" t="n">
        <v>0.0708</v>
      </c>
      <c r="I2046" s="10" t="n">
        <v>0.0708</v>
      </c>
      <c r="K2046" s="4" t="inlineStr">
        <is>
          <t xml:space="preserve"> </t>
        </is>
      </c>
      <c r="M2046" s="4" t="inlineStr">
        <is>
          <t xml:space="preserve"> </t>
        </is>
      </c>
      <c r="O2046" s="4" t="inlineStr">
        <is>
          <t xml:space="preserve"> </t>
        </is>
      </c>
    </row>
    <row r="2047">
      <c r="A2047" s="4" t="inlineStr">
        <is>
          <t>Investment interest rate</t>
        </is>
      </c>
      <c r="B2047" s="4" t="inlineStr">
        <is>
          <t>[11],[13],[21]</t>
        </is>
      </c>
      <c r="C2047" s="10" t="n">
        <v>0.124</v>
      </c>
      <c r="E2047" s="10" t="n">
        <v>0.124</v>
      </c>
      <c r="G2047" s="10" t="n">
        <v>0.124</v>
      </c>
      <c r="I2047" s="10" t="n">
        <v>0.124</v>
      </c>
      <c r="K2047" s="4" t="inlineStr">
        <is>
          <t xml:space="preserve"> </t>
        </is>
      </c>
      <c r="M2047" s="4" t="inlineStr">
        <is>
          <t xml:space="preserve"> </t>
        </is>
      </c>
      <c r="O2047" s="4" t="inlineStr">
        <is>
          <t xml:space="preserve"> </t>
        </is>
      </c>
    </row>
    <row r="2048">
      <c r="A2048" s="4" t="inlineStr">
        <is>
          <t>Investment owned, principal</t>
        </is>
      </c>
      <c r="B2048" s="4" t="inlineStr">
        <is>
          <t>[13],[19],[21]</t>
        </is>
      </c>
      <c r="C2048" s="6" t="n">
        <v>905</v>
      </c>
      <c r="E2048" s="4" t="inlineStr">
        <is>
          <t xml:space="preserve"> </t>
        </is>
      </c>
      <c r="G2048" s="4" t="inlineStr">
        <is>
          <t xml:space="preserve"> </t>
        </is>
      </c>
      <c r="I2048" s="4" t="inlineStr">
        <is>
          <t xml:space="preserve"> </t>
        </is>
      </c>
      <c r="K2048" s="4" t="inlineStr">
        <is>
          <t xml:space="preserve"> </t>
        </is>
      </c>
      <c r="M2048" s="4" t="inlineStr">
        <is>
          <t xml:space="preserve"> </t>
        </is>
      </c>
      <c r="O2048" s="4" t="inlineStr">
        <is>
          <t xml:space="preserve"> </t>
        </is>
      </c>
    </row>
    <row r="2049">
      <c r="A2049" s="4" t="inlineStr">
        <is>
          <t>Investment owned, at cost</t>
        </is>
      </c>
      <c r="B2049" s="4" t="inlineStr">
        <is>
          <t>[13],[21]</t>
        </is>
      </c>
      <c r="C2049" s="5" t="n">
        <v>851</v>
      </c>
      <c r="E2049" s="4" t="inlineStr">
        <is>
          <t xml:space="preserve"> </t>
        </is>
      </c>
      <c r="G2049" s="4" t="inlineStr">
        <is>
          <t xml:space="preserve"> </t>
        </is>
      </c>
      <c r="I2049" s="4" t="inlineStr">
        <is>
          <t xml:space="preserve"> </t>
        </is>
      </c>
      <c r="K2049" s="4" t="inlineStr">
        <is>
          <t xml:space="preserve"> </t>
        </is>
      </c>
      <c r="M2049" s="4" t="inlineStr">
        <is>
          <t xml:space="preserve"> </t>
        </is>
      </c>
      <c r="O2049" s="4" t="inlineStr">
        <is>
          <t xml:space="preserve"> </t>
        </is>
      </c>
    </row>
    <row r="2050">
      <c r="A2050" s="4" t="inlineStr">
        <is>
          <t>Fair value</t>
        </is>
      </c>
      <c r="B2050" s="4" t="inlineStr">
        <is>
          <t>[13],[21]</t>
        </is>
      </c>
      <c r="C2050" s="6" t="n">
        <v>860</v>
      </c>
      <c r="E2050" s="4" t="inlineStr">
        <is>
          <t xml:space="preserve"> </t>
        </is>
      </c>
      <c r="G2050" s="4" t="inlineStr">
        <is>
          <t xml:space="preserve"> </t>
        </is>
      </c>
      <c r="I2050" s="4" t="inlineStr">
        <is>
          <t xml:space="preserve"> </t>
        </is>
      </c>
      <c r="K2050" s="4" t="inlineStr">
        <is>
          <t xml:space="preserve"> </t>
        </is>
      </c>
      <c r="M2050" s="4" t="inlineStr">
        <is>
          <t xml:space="preserve"> </t>
        </is>
      </c>
      <c r="O2050" s="4" t="inlineStr">
        <is>
          <t xml:space="preserve"> </t>
        </is>
      </c>
    </row>
    <row r="2051">
      <c r="A2051" s="4" t="inlineStr">
        <is>
          <t>Investment, Identifier [Axis]: Trinitas CLO XII, CLO Notes</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4" t="inlineStr">
        <is>
          <t xml:space="preserve"> </t>
        </is>
      </c>
    </row>
    <row r="2052">
      <c r="A2052" s="4" t="inlineStr">
        <is>
          <t>Investment, basis spread, variable rate</t>
        </is>
      </c>
      <c r="C2052" s="10" t="n">
        <v>0.0426</v>
      </c>
      <c r="D2052" s="4" t="inlineStr">
        <is>
          <t>[13],[21]</t>
        </is>
      </c>
      <c r="E2052" s="10" t="n">
        <v>0.0426</v>
      </c>
      <c r="F2052" s="4" t="inlineStr">
        <is>
          <t>[13],[21]</t>
        </is>
      </c>
      <c r="G2052" s="10" t="n">
        <v>0.0426</v>
      </c>
      <c r="H2052" s="4" t="inlineStr">
        <is>
          <t>[13],[21]</t>
        </is>
      </c>
      <c r="I2052" s="10" t="n">
        <v>0.0426</v>
      </c>
      <c r="J2052" s="4" t="inlineStr">
        <is>
          <t>[13],[21]</t>
        </is>
      </c>
      <c r="K2052" s="10" t="n">
        <v>0.0426</v>
      </c>
      <c r="L2052" s="4" t="inlineStr">
        <is>
          <t>[18],[22]</t>
        </is>
      </c>
      <c r="M2052" s="10" t="n">
        <v>0.0426</v>
      </c>
      <c r="N2052" s="4" t="inlineStr">
        <is>
          <t>[18],[22]</t>
        </is>
      </c>
      <c r="O2052" s="10" t="n">
        <v>0.0426</v>
      </c>
      <c r="P2052" s="4" t="inlineStr">
        <is>
          <t>[18],[22]</t>
        </is>
      </c>
    </row>
    <row r="2053">
      <c r="A2053" s="4" t="inlineStr">
        <is>
          <t>Investment interest rate</t>
        </is>
      </c>
      <c r="C2053" s="10" t="n">
        <v>0.0959</v>
      </c>
      <c r="D2053" s="4" t="inlineStr">
        <is>
          <t>[11],[13],[21]</t>
        </is>
      </c>
      <c r="E2053" s="10" t="n">
        <v>0.0959</v>
      </c>
      <c r="F2053" s="4" t="inlineStr">
        <is>
          <t>[11],[13],[21]</t>
        </is>
      </c>
      <c r="G2053" s="10" t="n">
        <v>0.0959</v>
      </c>
      <c r="H2053" s="4" t="inlineStr">
        <is>
          <t>[11],[13],[21]</t>
        </is>
      </c>
      <c r="I2053" s="10" t="n">
        <v>0.0959</v>
      </c>
      <c r="J2053" s="4" t="inlineStr">
        <is>
          <t>[11],[13],[21]</t>
        </is>
      </c>
      <c r="K2053" s="10" t="n">
        <v>0.0961</v>
      </c>
      <c r="L2053" s="4" t="inlineStr">
        <is>
          <t>[16],[18],[22]</t>
        </is>
      </c>
      <c r="M2053" s="10" t="n">
        <v>0.0961</v>
      </c>
      <c r="N2053" s="4" t="inlineStr">
        <is>
          <t>[16],[18],[22]</t>
        </is>
      </c>
      <c r="O2053" s="10" t="n">
        <v>0.0961</v>
      </c>
      <c r="P2053" s="4" t="inlineStr">
        <is>
          <t>[16],[18],[22]</t>
        </is>
      </c>
    </row>
    <row r="2054">
      <c r="A2054" s="4" t="inlineStr">
        <is>
          <t>Investment owned, principal</t>
        </is>
      </c>
      <c r="C2054" s="6" t="n">
        <v>4500</v>
      </c>
      <c r="D2054" s="4" t="inlineStr">
        <is>
          <t>[13],[19],[21]</t>
        </is>
      </c>
      <c r="E2054" s="4" t="inlineStr">
        <is>
          <t xml:space="preserve"> </t>
        </is>
      </c>
      <c r="G2054" s="4" t="inlineStr">
        <is>
          <t xml:space="preserve"> </t>
        </is>
      </c>
      <c r="I2054" s="4" t="inlineStr">
        <is>
          <t xml:space="preserve"> </t>
        </is>
      </c>
      <c r="K2054" s="6" t="n">
        <v>4500</v>
      </c>
      <c r="L2054" s="4" t="inlineStr">
        <is>
          <t>[18],[20],[22]</t>
        </is>
      </c>
      <c r="M2054" s="4" t="inlineStr">
        <is>
          <t xml:space="preserve"> </t>
        </is>
      </c>
      <c r="O2054" s="4" t="inlineStr">
        <is>
          <t xml:space="preserve"> </t>
        </is>
      </c>
    </row>
    <row r="2055">
      <c r="A2055" s="4" t="inlineStr">
        <is>
          <t>Investment owned, at cost</t>
        </is>
      </c>
      <c r="C2055" s="5" t="n">
        <v>4400</v>
      </c>
      <c r="D2055" s="4" t="inlineStr">
        <is>
          <t>[13],[21]</t>
        </is>
      </c>
      <c r="E2055" s="4" t="inlineStr">
        <is>
          <t xml:space="preserve"> </t>
        </is>
      </c>
      <c r="G2055" s="4" t="inlineStr">
        <is>
          <t xml:space="preserve"> </t>
        </is>
      </c>
      <c r="I2055" s="4" t="inlineStr">
        <is>
          <t xml:space="preserve"> </t>
        </is>
      </c>
      <c r="K2055" s="5" t="n">
        <v>4394</v>
      </c>
      <c r="L2055" s="4" t="inlineStr">
        <is>
          <t>[18],[22]</t>
        </is>
      </c>
      <c r="M2055" s="4" t="inlineStr">
        <is>
          <t xml:space="preserve"> </t>
        </is>
      </c>
      <c r="O2055" s="4" t="inlineStr">
        <is>
          <t xml:space="preserve"> </t>
        </is>
      </c>
    </row>
    <row r="2056">
      <c r="A2056" s="4" t="inlineStr">
        <is>
          <t>Fair value</t>
        </is>
      </c>
      <c r="C2056" s="6" t="n">
        <v>4529</v>
      </c>
      <c r="D2056" s="4" t="inlineStr">
        <is>
          <t>[13],[21]</t>
        </is>
      </c>
      <c r="E2056" s="4" t="inlineStr">
        <is>
          <t xml:space="preserve"> </t>
        </is>
      </c>
      <c r="G2056" s="4" t="inlineStr">
        <is>
          <t xml:space="preserve"> </t>
        </is>
      </c>
      <c r="I2056" s="4" t="inlineStr">
        <is>
          <t xml:space="preserve"> </t>
        </is>
      </c>
      <c r="K2056" s="6" t="n">
        <v>4403</v>
      </c>
      <c r="L2056" s="4" t="inlineStr">
        <is>
          <t>[18],[22]</t>
        </is>
      </c>
      <c r="M2056" s="4" t="inlineStr">
        <is>
          <t xml:space="preserve"> </t>
        </is>
      </c>
      <c r="O2056" s="4" t="inlineStr">
        <is>
          <t xml:space="preserve"> </t>
        </is>
      </c>
    </row>
    <row r="2057">
      <c r="A2057" s="4" t="inlineStr">
        <is>
          <t>Investment, Identifier [Axis]: Trinitas CLO XV DAC, CLO Notes</t>
        </is>
      </c>
      <c r="C2057" s="4" t="inlineStr">
        <is>
          <t xml:space="preserve"> </t>
        </is>
      </c>
      <c r="E2057" s="4" t="inlineStr">
        <is>
          <t xml:space="preserve"> </t>
        </is>
      </c>
      <c r="G2057" s="4" t="inlineStr">
        <is>
          <t xml:space="preserve"> </t>
        </is>
      </c>
      <c r="I2057" s="4" t="inlineStr">
        <is>
          <t xml:space="preserve"> </t>
        </is>
      </c>
      <c r="K2057" s="4" t="inlineStr">
        <is>
          <t xml:space="preserve"> </t>
        </is>
      </c>
      <c r="M2057" s="4" t="inlineStr">
        <is>
          <t xml:space="preserve"> </t>
        </is>
      </c>
      <c r="O2057" s="4" t="inlineStr">
        <is>
          <t xml:space="preserve"> </t>
        </is>
      </c>
    </row>
    <row r="2058">
      <c r="A2058" s="4" t="inlineStr">
        <is>
          <t>Investment, basis spread, variable rate</t>
        </is>
      </c>
      <c r="C2058" s="10" t="n">
        <v>0.0771</v>
      </c>
      <c r="D2058" s="4" t="inlineStr">
        <is>
          <t>[13],[21]</t>
        </is>
      </c>
      <c r="E2058" s="10" t="n">
        <v>0.0771</v>
      </c>
      <c r="F2058" s="4" t="inlineStr">
        <is>
          <t>[13],[21]</t>
        </is>
      </c>
      <c r="G2058" s="10" t="n">
        <v>0.0771</v>
      </c>
      <c r="H2058" s="4" t="inlineStr">
        <is>
          <t>[13],[21]</t>
        </is>
      </c>
      <c r="I2058" s="10" t="n">
        <v>0.0771</v>
      </c>
      <c r="J2058" s="4" t="inlineStr">
        <is>
          <t>[13],[21]</t>
        </is>
      </c>
      <c r="K2058" s="10" t="n">
        <v>0.0771</v>
      </c>
      <c r="L2058" s="4" t="inlineStr">
        <is>
          <t>[18],[22]</t>
        </is>
      </c>
      <c r="M2058" s="10" t="n">
        <v>0.0771</v>
      </c>
      <c r="N2058" s="4" t="inlineStr">
        <is>
          <t>[18],[22]</t>
        </is>
      </c>
      <c r="O2058" s="10" t="n">
        <v>0.0771</v>
      </c>
      <c r="P2058" s="4" t="inlineStr">
        <is>
          <t>[18],[22]</t>
        </is>
      </c>
    </row>
    <row r="2059">
      <c r="A2059" s="4" t="inlineStr">
        <is>
          <t>Investment interest rate</t>
        </is>
      </c>
      <c r="C2059" s="10" t="n">
        <v>0.1304</v>
      </c>
      <c r="D2059" s="4" t="inlineStr">
        <is>
          <t>[11],[13],[21]</t>
        </is>
      </c>
      <c r="E2059" s="10" t="n">
        <v>0.1304</v>
      </c>
      <c r="F2059" s="4" t="inlineStr">
        <is>
          <t>[11],[13],[21]</t>
        </is>
      </c>
      <c r="G2059" s="10" t="n">
        <v>0.1304</v>
      </c>
      <c r="H2059" s="4" t="inlineStr">
        <is>
          <t>[11],[13],[21]</t>
        </is>
      </c>
      <c r="I2059" s="10" t="n">
        <v>0.1304</v>
      </c>
      <c r="J2059" s="4" t="inlineStr">
        <is>
          <t>[11],[13],[21]</t>
        </is>
      </c>
      <c r="K2059" s="10" t="n">
        <v>0.1306</v>
      </c>
      <c r="L2059" s="4" t="inlineStr">
        <is>
          <t>[16],[18],[22]</t>
        </is>
      </c>
      <c r="M2059" s="10" t="n">
        <v>0.1306</v>
      </c>
      <c r="N2059" s="4" t="inlineStr">
        <is>
          <t>[16],[18],[22]</t>
        </is>
      </c>
      <c r="O2059" s="10" t="n">
        <v>0.1306</v>
      </c>
      <c r="P2059" s="4" t="inlineStr">
        <is>
          <t>[16],[18],[22]</t>
        </is>
      </c>
    </row>
    <row r="2060">
      <c r="A2060" s="4" t="inlineStr">
        <is>
          <t>Investment owned, principal</t>
        </is>
      </c>
      <c r="C2060" s="6" t="n">
        <v>6500</v>
      </c>
      <c r="D2060" s="4" t="inlineStr">
        <is>
          <t>[13],[19],[21]</t>
        </is>
      </c>
      <c r="E2060" s="4" t="inlineStr">
        <is>
          <t xml:space="preserve"> </t>
        </is>
      </c>
      <c r="G2060" s="4" t="inlineStr">
        <is>
          <t xml:space="preserve"> </t>
        </is>
      </c>
      <c r="I2060" s="4" t="inlineStr">
        <is>
          <t xml:space="preserve"> </t>
        </is>
      </c>
      <c r="K2060" s="6" t="n">
        <v>1000</v>
      </c>
      <c r="L2060" s="4" t="inlineStr">
        <is>
          <t>[18],[20],[22]</t>
        </is>
      </c>
      <c r="M2060" s="4" t="inlineStr">
        <is>
          <t xml:space="preserve"> </t>
        </is>
      </c>
      <c r="O2060" s="4" t="inlineStr">
        <is>
          <t xml:space="preserve"> </t>
        </is>
      </c>
    </row>
    <row r="2061">
      <c r="A2061" s="4" t="inlineStr">
        <is>
          <t>Investment owned, at cost</t>
        </is>
      </c>
      <c r="C2061" s="5" t="n">
        <v>5824</v>
      </c>
      <c r="D2061" s="4" t="inlineStr">
        <is>
          <t>[13],[21]</t>
        </is>
      </c>
      <c r="E2061" s="4" t="inlineStr">
        <is>
          <t xml:space="preserve"> </t>
        </is>
      </c>
      <c r="G2061" s="4" t="inlineStr">
        <is>
          <t xml:space="preserve"> </t>
        </is>
      </c>
      <c r="I2061" s="4" t="inlineStr">
        <is>
          <t xml:space="preserve"> </t>
        </is>
      </c>
      <c r="K2061" s="5" t="n">
        <v>816</v>
      </c>
      <c r="L2061" s="4" t="inlineStr">
        <is>
          <t>[18],[22]</t>
        </is>
      </c>
      <c r="M2061" s="4" t="inlineStr">
        <is>
          <t xml:space="preserve"> </t>
        </is>
      </c>
      <c r="O2061" s="4" t="inlineStr">
        <is>
          <t xml:space="preserve"> </t>
        </is>
      </c>
    </row>
    <row r="2062">
      <c r="A2062" s="4" t="inlineStr">
        <is>
          <t>Fair value</t>
        </is>
      </c>
      <c r="C2062" s="6" t="n">
        <v>6301</v>
      </c>
      <c r="D2062" s="4" t="inlineStr">
        <is>
          <t>[13],[21]</t>
        </is>
      </c>
      <c r="E2062" s="4" t="inlineStr">
        <is>
          <t xml:space="preserve"> </t>
        </is>
      </c>
      <c r="G2062" s="4" t="inlineStr">
        <is>
          <t xml:space="preserve"> </t>
        </is>
      </c>
      <c r="I2062" s="4" t="inlineStr">
        <is>
          <t xml:space="preserve"> </t>
        </is>
      </c>
      <c r="K2062" s="6" t="n">
        <v>917</v>
      </c>
      <c r="L2062" s="4" t="inlineStr">
        <is>
          <t>[18],[22]</t>
        </is>
      </c>
      <c r="M2062" s="4" t="inlineStr">
        <is>
          <t xml:space="preserve"> </t>
        </is>
      </c>
      <c r="O2062" s="4" t="inlineStr">
        <is>
          <t xml:space="preserve"> </t>
        </is>
      </c>
    </row>
    <row r="2063">
      <c r="A2063" s="4" t="inlineStr">
        <is>
          <t>Investment, Identifier [Axis]: Truck-Lite Co., LLC, First Lien Revolver</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4" t="inlineStr">
        <is>
          <t xml:space="preserve"> </t>
        </is>
      </c>
    </row>
    <row r="2064">
      <c r="A2064" s="4" t="inlineStr">
        <is>
          <t>Investment, basis spread, variable rate</t>
        </is>
      </c>
      <c r="B2064" s="4" t="inlineStr">
        <is>
          <t>[10],[12],[13]</t>
        </is>
      </c>
      <c r="C2064" s="10" t="n">
        <v>0.0575</v>
      </c>
      <c r="E2064" s="10" t="n">
        <v>0.0575</v>
      </c>
      <c r="G2064" s="10" t="n">
        <v>0.0575</v>
      </c>
      <c r="I2064" s="10" t="n">
        <v>0.0575</v>
      </c>
      <c r="K2064" s="4" t="inlineStr">
        <is>
          <t xml:space="preserve"> </t>
        </is>
      </c>
      <c r="M2064" s="4" t="inlineStr">
        <is>
          <t xml:space="preserve"> </t>
        </is>
      </c>
      <c r="O2064" s="4" t="inlineStr">
        <is>
          <t xml:space="preserve"> </t>
        </is>
      </c>
    </row>
    <row r="2065">
      <c r="A2065" s="4" t="inlineStr">
        <is>
          <t>Investment interest rate</t>
        </is>
      </c>
      <c r="B2065" s="4" t="inlineStr">
        <is>
          <t>[10],[11],[12],[13]</t>
        </is>
      </c>
      <c r="C2065" s="10" t="n">
        <v>0.1108</v>
      </c>
      <c r="E2065" s="10" t="n">
        <v>0.1108</v>
      </c>
      <c r="G2065" s="10" t="n">
        <v>0.1108</v>
      </c>
      <c r="I2065" s="10" t="n">
        <v>0.1108</v>
      </c>
      <c r="K2065" s="4" t="inlineStr">
        <is>
          <t xml:space="preserve"> </t>
        </is>
      </c>
      <c r="M2065" s="4" t="inlineStr">
        <is>
          <t xml:space="preserve"> </t>
        </is>
      </c>
      <c r="O2065" s="4" t="inlineStr">
        <is>
          <t xml:space="preserve"> </t>
        </is>
      </c>
    </row>
    <row r="2066">
      <c r="A2066" s="4" t="inlineStr">
        <is>
          <t>Investment owned, principal</t>
        </is>
      </c>
      <c r="B2066" s="4" t="inlineStr">
        <is>
          <t>[10],[12],[13],[19]</t>
        </is>
      </c>
      <c r="C2066" s="6" t="n">
        <v>301</v>
      </c>
      <c r="E2066" s="4" t="inlineStr">
        <is>
          <t xml:space="preserve"> </t>
        </is>
      </c>
      <c r="G2066" s="4" t="inlineStr">
        <is>
          <t xml:space="preserve"> </t>
        </is>
      </c>
      <c r="I2066" s="4" t="inlineStr">
        <is>
          <t xml:space="preserve"> </t>
        </is>
      </c>
      <c r="K2066" s="4" t="inlineStr">
        <is>
          <t xml:space="preserve"> </t>
        </is>
      </c>
      <c r="M2066" s="4" t="inlineStr">
        <is>
          <t xml:space="preserve"> </t>
        </is>
      </c>
      <c r="O2066" s="4" t="inlineStr">
        <is>
          <t xml:space="preserve"> </t>
        </is>
      </c>
    </row>
    <row r="2067">
      <c r="A2067" s="4" t="inlineStr">
        <is>
          <t>Investment owned, at cost</t>
        </is>
      </c>
      <c r="B2067" s="4" t="inlineStr">
        <is>
          <t>[10],[12],[13]</t>
        </is>
      </c>
      <c r="C2067" s="5" t="n">
        <v>99</v>
      </c>
      <c r="E2067" s="4" t="inlineStr">
        <is>
          <t xml:space="preserve"> </t>
        </is>
      </c>
      <c r="G2067" s="4" t="inlineStr">
        <is>
          <t xml:space="preserve"> </t>
        </is>
      </c>
      <c r="I2067" s="4" t="inlineStr">
        <is>
          <t xml:space="preserve"> </t>
        </is>
      </c>
      <c r="K2067" s="4" t="inlineStr">
        <is>
          <t xml:space="preserve"> </t>
        </is>
      </c>
      <c r="M2067" s="4" t="inlineStr">
        <is>
          <t xml:space="preserve"> </t>
        </is>
      </c>
      <c r="O2067" s="4" t="inlineStr">
        <is>
          <t xml:space="preserve"> </t>
        </is>
      </c>
    </row>
    <row r="2068">
      <c r="A2068" s="4" t="inlineStr">
        <is>
          <t>Fair value</t>
        </is>
      </c>
      <c r="B2068" s="4" t="inlineStr">
        <is>
          <t>[10],[12],[13]</t>
        </is>
      </c>
      <c r="C2068" s="6" t="n">
        <v>107</v>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row>
    <row r="2069">
      <c r="A2069" s="4" t="inlineStr">
        <is>
          <t>Investment, Identifier [Axis]: Truck-Lite Co., LLC, First Lien Term Loan 1</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row>
    <row r="2070">
      <c r="A2070" s="4" t="inlineStr">
        <is>
          <t>Investment, basis spread, variable rate</t>
        </is>
      </c>
      <c r="B2070" s="4" t="inlineStr">
        <is>
          <t>[10],[12],[13]</t>
        </is>
      </c>
      <c r="C2070" s="10" t="n">
        <v>0.0575</v>
      </c>
      <c r="E2070" s="10" t="n">
        <v>0.0575</v>
      </c>
      <c r="G2070" s="10" t="n">
        <v>0.0575</v>
      </c>
      <c r="I2070" s="10" t="n">
        <v>0.0575</v>
      </c>
      <c r="K2070" s="4" t="inlineStr">
        <is>
          <t xml:space="preserve"> </t>
        </is>
      </c>
      <c r="M2070" s="4" t="inlineStr">
        <is>
          <t xml:space="preserve"> </t>
        </is>
      </c>
      <c r="O2070" s="4" t="inlineStr">
        <is>
          <t xml:space="preserve"> </t>
        </is>
      </c>
    </row>
    <row r="2071">
      <c r="A2071" s="4" t="inlineStr">
        <is>
          <t>Investment owned, principal</t>
        </is>
      </c>
      <c r="B2071" s="4" t="inlineStr">
        <is>
          <t>[10],[12],[13],[19]</t>
        </is>
      </c>
      <c r="C2071" s="6" t="n">
        <v>0</v>
      </c>
      <c r="E2071" s="4" t="inlineStr">
        <is>
          <t xml:space="preserve"> </t>
        </is>
      </c>
      <c r="G2071" s="4" t="inlineStr">
        <is>
          <t xml:space="preserve"> </t>
        </is>
      </c>
      <c r="I2071" s="4" t="inlineStr">
        <is>
          <t xml:space="preserve"> </t>
        </is>
      </c>
      <c r="K2071" s="4" t="inlineStr">
        <is>
          <t xml:space="preserve"> </t>
        </is>
      </c>
      <c r="M2071" s="4" t="inlineStr">
        <is>
          <t xml:space="preserve"> </t>
        </is>
      </c>
      <c r="O2071" s="4" t="inlineStr">
        <is>
          <t xml:space="preserve"> </t>
        </is>
      </c>
    </row>
    <row r="2072">
      <c r="A2072" s="4" t="inlineStr">
        <is>
          <t>Investment owned, at cost</t>
        </is>
      </c>
      <c r="B2072" s="4" t="inlineStr">
        <is>
          <t>[10],[12],[13]</t>
        </is>
      </c>
      <c r="C2072" s="5" t="n">
        <v>-128</v>
      </c>
      <c r="E2072" s="4" t="inlineStr">
        <is>
          <t xml:space="preserve"> </t>
        </is>
      </c>
      <c r="G2072" s="4" t="inlineStr">
        <is>
          <t xml:space="preserve"> </t>
        </is>
      </c>
      <c r="I2072" s="4" t="inlineStr">
        <is>
          <t xml:space="preserve"> </t>
        </is>
      </c>
      <c r="K2072" s="4" t="inlineStr">
        <is>
          <t xml:space="preserve"> </t>
        </is>
      </c>
      <c r="M2072" s="4" t="inlineStr">
        <is>
          <t xml:space="preserve"> </t>
        </is>
      </c>
      <c r="O2072" s="4" t="inlineStr">
        <is>
          <t xml:space="preserve"> </t>
        </is>
      </c>
    </row>
    <row r="2073">
      <c r="A2073" s="4" t="inlineStr">
        <is>
          <t>Fair value</t>
        </is>
      </c>
      <c r="B2073" s="4" t="inlineStr">
        <is>
          <t>[10],[12],[13]</t>
        </is>
      </c>
      <c r="C2073" s="6" t="n">
        <v>-120</v>
      </c>
      <c r="E2073" s="4" t="inlineStr">
        <is>
          <t xml:space="preserve"> </t>
        </is>
      </c>
      <c r="G2073" s="4" t="inlineStr">
        <is>
          <t xml:space="preserve"> </t>
        </is>
      </c>
      <c r="I2073" s="4" t="inlineStr">
        <is>
          <t xml:space="preserve"> </t>
        </is>
      </c>
      <c r="K2073" s="4" t="inlineStr">
        <is>
          <t xml:space="preserve"> </t>
        </is>
      </c>
      <c r="M2073" s="4" t="inlineStr">
        <is>
          <t xml:space="preserve"> </t>
        </is>
      </c>
      <c r="O2073" s="4" t="inlineStr">
        <is>
          <t xml:space="preserve"> </t>
        </is>
      </c>
    </row>
    <row r="2074">
      <c r="A2074" s="4" t="inlineStr">
        <is>
          <t>Investment, Identifier [Axis]: Truck-Lite Co., LLC, First Lien Term Loan 2</t>
        </is>
      </c>
      <c r="C2074" s="4" t="inlineStr">
        <is>
          <t xml:space="preserve"> </t>
        </is>
      </c>
      <c r="E2074" s="4" t="inlineStr">
        <is>
          <t xml:space="preserve"> </t>
        </is>
      </c>
      <c r="G2074" s="4" t="inlineStr">
        <is>
          <t xml:space="preserve"> </t>
        </is>
      </c>
      <c r="I2074" s="4" t="inlineStr">
        <is>
          <t xml:space="preserve"> </t>
        </is>
      </c>
      <c r="K2074" s="4" t="inlineStr">
        <is>
          <t xml:space="preserve"> </t>
        </is>
      </c>
      <c r="M2074" s="4" t="inlineStr">
        <is>
          <t xml:space="preserve"> </t>
        </is>
      </c>
      <c r="O2074" s="4" t="inlineStr">
        <is>
          <t xml:space="preserve"> </t>
        </is>
      </c>
    </row>
    <row r="2075">
      <c r="A2075" s="4" t="inlineStr">
        <is>
          <t>Investment, basis spread, variable rate</t>
        </is>
      </c>
      <c r="B2075" s="4" t="inlineStr">
        <is>
          <t>[10],[13]</t>
        </is>
      </c>
      <c r="C2075" s="10" t="n">
        <v>0.0575</v>
      </c>
      <c r="E2075" s="10" t="n">
        <v>0.0575</v>
      </c>
      <c r="G2075" s="10" t="n">
        <v>0.0575</v>
      </c>
      <c r="I2075" s="10" t="n">
        <v>0.0575</v>
      </c>
      <c r="K2075" s="4" t="inlineStr">
        <is>
          <t xml:space="preserve"> </t>
        </is>
      </c>
      <c r="M2075" s="4" t="inlineStr">
        <is>
          <t xml:space="preserve"> </t>
        </is>
      </c>
      <c r="O2075" s="4" t="inlineStr">
        <is>
          <t xml:space="preserve"> </t>
        </is>
      </c>
    </row>
    <row r="2076">
      <c r="A2076" s="4" t="inlineStr">
        <is>
          <t>Investment interest rate</t>
        </is>
      </c>
      <c r="B2076" s="4" t="inlineStr">
        <is>
          <t>[10],[11],[13]</t>
        </is>
      </c>
      <c r="C2076" s="10" t="n">
        <v>0.1107</v>
      </c>
      <c r="E2076" s="10" t="n">
        <v>0.1107</v>
      </c>
      <c r="G2076" s="10" t="n">
        <v>0.1107</v>
      </c>
      <c r="I2076" s="10" t="n">
        <v>0.1107</v>
      </c>
      <c r="K2076" s="4" t="inlineStr">
        <is>
          <t xml:space="preserve"> </t>
        </is>
      </c>
      <c r="M2076" s="4" t="inlineStr">
        <is>
          <t xml:space="preserve"> </t>
        </is>
      </c>
      <c r="O2076" s="4" t="inlineStr">
        <is>
          <t xml:space="preserve"> </t>
        </is>
      </c>
    </row>
    <row r="2077">
      <c r="A2077" s="4" t="inlineStr">
        <is>
          <t>Investment owned, principal</t>
        </is>
      </c>
      <c r="B2077" s="4" t="inlineStr">
        <is>
          <t>[10],[13],[19]</t>
        </is>
      </c>
      <c r="C2077" s="6" t="n">
        <v>62380</v>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row>
    <row r="2078">
      <c r="A2078" s="4" t="inlineStr">
        <is>
          <t>Investment owned, at cost</t>
        </is>
      </c>
      <c r="B2078" s="4" t="inlineStr">
        <is>
          <t>[10],[13]</t>
        </is>
      </c>
      <c r="C2078" s="5" t="n">
        <v>61200</v>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row>
    <row r="2079">
      <c r="A2079" s="4" t="inlineStr">
        <is>
          <t>Fair value</t>
        </is>
      </c>
      <c r="B2079" s="4" t="inlineStr">
        <is>
          <t>[10],[13]</t>
        </is>
      </c>
      <c r="C2079" s="6" t="n">
        <v>61269</v>
      </c>
      <c r="E2079" s="4" t="inlineStr">
        <is>
          <t xml:space="preserve"> </t>
        </is>
      </c>
      <c r="G2079" s="4" t="inlineStr">
        <is>
          <t xml:space="preserve"> </t>
        </is>
      </c>
      <c r="I2079" s="4" t="inlineStr">
        <is>
          <t xml:space="preserve"> </t>
        </is>
      </c>
      <c r="K2079" s="4" t="inlineStr">
        <is>
          <t xml:space="preserve"> </t>
        </is>
      </c>
      <c r="M2079" s="4" t="inlineStr">
        <is>
          <t xml:space="preserve"> </t>
        </is>
      </c>
      <c r="O2079" s="4" t="inlineStr">
        <is>
          <t xml:space="preserve"> </t>
        </is>
      </c>
    </row>
    <row r="2080">
      <c r="A2080" s="4" t="inlineStr">
        <is>
          <t>Investment, Identifier [Axis]: Uniti Group LP, Fixed Rate Bond 1</t>
        </is>
      </c>
      <c r="C2080" s="4" t="inlineStr">
        <is>
          <t xml:space="preserve"> </t>
        </is>
      </c>
      <c r="E2080" s="4" t="inlineStr">
        <is>
          <t xml:space="preserve"> </t>
        </is>
      </c>
      <c r="G2080" s="4" t="inlineStr">
        <is>
          <t xml:space="preserve"> </t>
        </is>
      </c>
      <c r="I2080" s="4" t="inlineStr">
        <is>
          <t xml:space="preserve"> </t>
        </is>
      </c>
      <c r="K2080" s="4" t="inlineStr">
        <is>
          <t xml:space="preserve"> </t>
        </is>
      </c>
      <c r="M2080" s="4" t="inlineStr">
        <is>
          <t xml:space="preserve"> </t>
        </is>
      </c>
      <c r="O2080" s="4" t="inlineStr">
        <is>
          <t xml:space="preserve"> </t>
        </is>
      </c>
    </row>
    <row r="2081">
      <c r="A2081" s="4" t="inlineStr">
        <is>
          <t>Investment interest rate</t>
        </is>
      </c>
      <c r="C2081" s="10" t="n">
        <v>0.0475</v>
      </c>
      <c r="D2081" s="4" t="inlineStr">
        <is>
          <t>[11],[13],[21]</t>
        </is>
      </c>
      <c r="E2081" s="10" t="n">
        <v>0.0475</v>
      </c>
      <c r="F2081" s="4" t="inlineStr">
        <is>
          <t>[11],[13],[21]</t>
        </is>
      </c>
      <c r="G2081" s="10" t="n">
        <v>0.0475</v>
      </c>
      <c r="H2081" s="4" t="inlineStr">
        <is>
          <t>[11],[13],[21]</t>
        </is>
      </c>
      <c r="I2081" s="10" t="n">
        <v>0.0475</v>
      </c>
      <c r="J2081" s="4" t="inlineStr">
        <is>
          <t>[11],[13],[21]</t>
        </is>
      </c>
      <c r="K2081" s="10" t="n">
        <v>0.065</v>
      </c>
      <c r="L2081" s="4" t="inlineStr">
        <is>
          <t>[16],[18],[22]</t>
        </is>
      </c>
      <c r="M2081" s="10" t="n">
        <v>0.065</v>
      </c>
      <c r="N2081" s="4" t="inlineStr">
        <is>
          <t>[16],[18],[22]</t>
        </is>
      </c>
      <c r="O2081" s="10" t="n">
        <v>0.065</v>
      </c>
      <c r="P2081" s="4" t="inlineStr">
        <is>
          <t>[16],[18],[22]</t>
        </is>
      </c>
    </row>
    <row r="2082">
      <c r="A2082" s="4" t="inlineStr">
        <is>
          <t>Investment owned, principal</t>
        </is>
      </c>
      <c r="C2082" s="6" t="n">
        <v>1328</v>
      </c>
      <c r="D2082" s="4" t="inlineStr">
        <is>
          <t>[19],[21]</t>
        </is>
      </c>
      <c r="E2082" s="4" t="inlineStr">
        <is>
          <t xml:space="preserve"> </t>
        </is>
      </c>
      <c r="G2082" s="4" t="inlineStr">
        <is>
          <t xml:space="preserve"> </t>
        </is>
      </c>
      <c r="I2082" s="4" t="inlineStr">
        <is>
          <t xml:space="preserve"> </t>
        </is>
      </c>
      <c r="K2082" s="6" t="n">
        <v>1750</v>
      </c>
      <c r="L2082" s="4" t="inlineStr">
        <is>
          <t>[20],[22]</t>
        </is>
      </c>
      <c r="M2082" s="4" t="inlineStr">
        <is>
          <t xml:space="preserve"> </t>
        </is>
      </c>
      <c r="O2082" s="4" t="inlineStr">
        <is>
          <t xml:space="preserve"> </t>
        </is>
      </c>
    </row>
    <row r="2083">
      <c r="A2083" s="4" t="inlineStr">
        <is>
          <t>Investment owned, at cost</t>
        </is>
      </c>
      <c r="C2083" s="5" t="n">
        <v>1197</v>
      </c>
      <c r="D2083" s="4" t="inlineStr">
        <is>
          <t>[21]</t>
        </is>
      </c>
      <c r="E2083" s="4" t="inlineStr">
        <is>
          <t xml:space="preserve"> </t>
        </is>
      </c>
      <c r="G2083" s="4" t="inlineStr">
        <is>
          <t xml:space="preserve"> </t>
        </is>
      </c>
      <c r="I2083" s="4" t="inlineStr">
        <is>
          <t xml:space="preserve"> </t>
        </is>
      </c>
      <c r="K2083" s="5" t="n">
        <v>1630</v>
      </c>
      <c r="L2083" s="4" t="inlineStr">
        <is>
          <t>[22]</t>
        </is>
      </c>
      <c r="M2083" s="4" t="inlineStr">
        <is>
          <t xml:space="preserve"> </t>
        </is>
      </c>
      <c r="O2083" s="4" t="inlineStr">
        <is>
          <t xml:space="preserve"> </t>
        </is>
      </c>
    </row>
    <row r="2084">
      <c r="A2084" s="4" t="inlineStr">
        <is>
          <t>Fair value</t>
        </is>
      </c>
      <c r="C2084" s="6" t="n">
        <v>1087</v>
      </c>
      <c r="D2084" s="4" t="inlineStr">
        <is>
          <t>[21]</t>
        </is>
      </c>
      <c r="E2084" s="4" t="inlineStr">
        <is>
          <t xml:space="preserve"> </t>
        </is>
      </c>
      <c r="G2084" s="4" t="inlineStr">
        <is>
          <t xml:space="preserve"> </t>
        </is>
      </c>
      <c r="I2084" s="4" t="inlineStr">
        <is>
          <t xml:space="preserve"> </t>
        </is>
      </c>
      <c r="K2084" s="6" t="n">
        <v>1148</v>
      </c>
      <c r="L2084" s="4" t="inlineStr">
        <is>
          <t>[22]</t>
        </is>
      </c>
      <c r="M2084" s="4" t="inlineStr">
        <is>
          <t xml:space="preserve"> </t>
        </is>
      </c>
      <c r="O2084" s="4" t="inlineStr">
        <is>
          <t xml:space="preserve"> </t>
        </is>
      </c>
    </row>
    <row r="2085">
      <c r="A2085" s="4" t="inlineStr">
        <is>
          <t>Investment, Identifier [Axis]: Uniti Group LP, Fixed Rate Bond 2</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row>
    <row r="2086">
      <c r="A2086" s="4" t="inlineStr">
        <is>
          <t>Investment interest rate</t>
        </is>
      </c>
      <c r="C2086" s="10" t="n">
        <v>0.065</v>
      </c>
      <c r="D2086" s="4" t="inlineStr">
        <is>
          <t>[11],[13],[21]</t>
        </is>
      </c>
      <c r="E2086" s="10" t="n">
        <v>0.065</v>
      </c>
      <c r="F2086" s="4" t="inlineStr">
        <is>
          <t>[11],[13],[21]</t>
        </is>
      </c>
      <c r="G2086" s="10" t="n">
        <v>0.065</v>
      </c>
      <c r="H2086" s="4" t="inlineStr">
        <is>
          <t>[11],[13],[21]</t>
        </is>
      </c>
      <c r="I2086" s="10" t="n">
        <v>0.065</v>
      </c>
      <c r="J2086" s="4" t="inlineStr">
        <is>
          <t>[11],[13],[21]</t>
        </is>
      </c>
      <c r="K2086" s="10" t="n">
        <v>0.0475</v>
      </c>
      <c r="L2086" s="4" t="inlineStr">
        <is>
          <t>[16],[18],[22]</t>
        </is>
      </c>
      <c r="M2086" s="10" t="n">
        <v>0.0475</v>
      </c>
      <c r="N2086" s="4" t="inlineStr">
        <is>
          <t>[16],[18],[22]</t>
        </is>
      </c>
      <c r="O2086" s="10" t="n">
        <v>0.0475</v>
      </c>
      <c r="P2086" s="4" t="inlineStr">
        <is>
          <t>[16],[18],[22]</t>
        </is>
      </c>
    </row>
    <row r="2087">
      <c r="A2087" s="4" t="inlineStr">
        <is>
          <t>Investment owned, principal</t>
        </is>
      </c>
      <c r="C2087" s="6" t="n">
        <v>990</v>
      </c>
      <c r="D2087" s="4" t="inlineStr">
        <is>
          <t>[19],[21]</t>
        </is>
      </c>
      <c r="E2087" s="4" t="inlineStr">
        <is>
          <t xml:space="preserve"> </t>
        </is>
      </c>
      <c r="G2087" s="4" t="inlineStr">
        <is>
          <t xml:space="preserve"> </t>
        </is>
      </c>
      <c r="I2087" s="4" t="inlineStr">
        <is>
          <t xml:space="preserve"> </t>
        </is>
      </c>
      <c r="K2087" s="6" t="n">
        <v>2200</v>
      </c>
      <c r="L2087" s="4" t="inlineStr">
        <is>
          <t>[20],[22]</t>
        </is>
      </c>
      <c r="M2087" s="4" t="inlineStr">
        <is>
          <t xml:space="preserve"> </t>
        </is>
      </c>
      <c r="O2087" s="4" t="inlineStr">
        <is>
          <t xml:space="preserve"> </t>
        </is>
      </c>
    </row>
    <row r="2088">
      <c r="A2088" s="4" t="inlineStr">
        <is>
          <t>Investment owned, at cost</t>
        </is>
      </c>
      <c r="C2088" s="5" t="n">
        <v>919</v>
      </c>
      <c r="D2088" s="4" t="inlineStr">
        <is>
          <t>[21]</t>
        </is>
      </c>
      <c r="E2088" s="4" t="inlineStr">
        <is>
          <t xml:space="preserve"> </t>
        </is>
      </c>
      <c r="G2088" s="4" t="inlineStr">
        <is>
          <t xml:space="preserve"> </t>
        </is>
      </c>
      <c r="I2088" s="4" t="inlineStr">
        <is>
          <t xml:space="preserve"> </t>
        </is>
      </c>
      <c r="K2088" s="5" t="n">
        <v>1944</v>
      </c>
      <c r="L2088" s="4" t="inlineStr">
        <is>
          <t>[22]</t>
        </is>
      </c>
      <c r="M2088" s="4" t="inlineStr">
        <is>
          <t xml:space="preserve"> </t>
        </is>
      </c>
      <c r="O2088" s="4" t="inlineStr">
        <is>
          <t xml:space="preserve"> </t>
        </is>
      </c>
    </row>
    <row r="2089">
      <c r="A2089" s="4" t="inlineStr">
        <is>
          <t>Fair value</t>
        </is>
      </c>
      <c r="C2089" s="6" t="n">
        <v>632</v>
      </c>
      <c r="D2089" s="4" t="inlineStr">
        <is>
          <t>[21]</t>
        </is>
      </c>
      <c r="E2089" s="4" t="inlineStr">
        <is>
          <t xml:space="preserve"> </t>
        </is>
      </c>
      <c r="G2089" s="4" t="inlineStr">
        <is>
          <t xml:space="preserve"> </t>
        </is>
      </c>
      <c r="I2089" s="4" t="inlineStr">
        <is>
          <t xml:space="preserve"> </t>
        </is>
      </c>
      <c r="K2089" s="6" t="n">
        <v>1799</v>
      </c>
      <c r="L2089" s="4" t="inlineStr">
        <is>
          <t>[22]</t>
        </is>
      </c>
      <c r="M2089" s="4" t="inlineStr">
        <is>
          <t xml:space="preserve"> </t>
        </is>
      </c>
      <c r="O2089" s="4" t="inlineStr">
        <is>
          <t xml:space="preserve"> </t>
        </is>
      </c>
    </row>
    <row r="2090">
      <c r="A2090" s="4" t="inlineStr">
        <is>
          <t>Investment, Identifier [Axis]: Venture 41 CLO, CLO Notes</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row>
    <row r="2091">
      <c r="A2091" s="4" t="inlineStr">
        <is>
          <t>Investment, basis spread, variable rate</t>
        </is>
      </c>
      <c r="B2091" s="4" t="inlineStr">
        <is>
          <t>[13],[21]</t>
        </is>
      </c>
      <c r="C2091" s="10" t="n">
        <v>0.0413</v>
      </c>
      <c r="E2091" s="10" t="n">
        <v>0.0413</v>
      </c>
      <c r="G2091" s="10" t="n">
        <v>0.0413</v>
      </c>
      <c r="I2091" s="10" t="n">
        <v>0.0413</v>
      </c>
      <c r="K2091" s="4" t="inlineStr">
        <is>
          <t xml:space="preserve"> </t>
        </is>
      </c>
      <c r="M2091" s="4" t="inlineStr">
        <is>
          <t xml:space="preserve"> </t>
        </is>
      </c>
      <c r="O2091" s="4" t="inlineStr">
        <is>
          <t xml:space="preserve"> </t>
        </is>
      </c>
    </row>
    <row r="2092">
      <c r="A2092" s="4" t="inlineStr">
        <is>
          <t>Investment interest rate</t>
        </is>
      </c>
      <c r="B2092" s="4" t="inlineStr">
        <is>
          <t>[11],[13],[21]</t>
        </is>
      </c>
      <c r="C2092" s="10" t="n">
        <v>0.0946</v>
      </c>
      <c r="E2092" s="10" t="n">
        <v>0.0946</v>
      </c>
      <c r="G2092" s="10" t="n">
        <v>0.0946</v>
      </c>
      <c r="I2092" s="10" t="n">
        <v>0.0946</v>
      </c>
      <c r="K2092" s="4" t="inlineStr">
        <is>
          <t xml:space="preserve"> </t>
        </is>
      </c>
      <c r="M2092" s="4" t="inlineStr">
        <is>
          <t xml:space="preserve"> </t>
        </is>
      </c>
      <c r="O2092" s="4" t="inlineStr">
        <is>
          <t xml:space="preserve"> </t>
        </is>
      </c>
    </row>
    <row r="2093">
      <c r="A2093" s="4" t="inlineStr">
        <is>
          <t>Investment owned, principal</t>
        </is>
      </c>
      <c r="B2093" s="4" t="inlineStr">
        <is>
          <t>[13],[19],[21]</t>
        </is>
      </c>
      <c r="C2093" s="6" t="n">
        <v>1500</v>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row>
    <row r="2094">
      <c r="A2094" s="4" t="inlineStr">
        <is>
          <t>Investment owned, at cost</t>
        </is>
      </c>
      <c r="B2094" s="4" t="inlineStr">
        <is>
          <t>[13],[21]</t>
        </is>
      </c>
      <c r="C2094" s="5" t="n">
        <v>1478</v>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row>
    <row r="2095">
      <c r="A2095" s="4" t="inlineStr">
        <is>
          <t>Fair value</t>
        </is>
      </c>
      <c r="B2095" s="4" t="inlineStr">
        <is>
          <t>[13],[21]</t>
        </is>
      </c>
      <c r="C2095" s="6" t="n">
        <v>1502</v>
      </c>
      <c r="E2095" s="4" t="inlineStr">
        <is>
          <t xml:space="preserve"> </t>
        </is>
      </c>
      <c r="G2095" s="4" t="inlineStr">
        <is>
          <t xml:space="preserve"> </t>
        </is>
      </c>
      <c r="I2095" s="4" t="inlineStr">
        <is>
          <t xml:space="preserve"> </t>
        </is>
      </c>
      <c r="K2095" s="4" t="inlineStr">
        <is>
          <t xml:space="preserve"> </t>
        </is>
      </c>
      <c r="M2095" s="4" t="inlineStr">
        <is>
          <t xml:space="preserve"> </t>
        </is>
      </c>
      <c r="O2095" s="4" t="inlineStr">
        <is>
          <t xml:space="preserve"> </t>
        </is>
      </c>
    </row>
    <row r="2096">
      <c r="A2096" s="4" t="inlineStr">
        <is>
          <t>Investment, Identifier [Axis]: Verona Pharma, Inc., First Lien Term Loan 1</t>
        </is>
      </c>
      <c r="C2096" s="4" t="inlineStr">
        <is>
          <t xml:space="preserve"> </t>
        </is>
      </c>
      <c r="E2096" s="4" t="inlineStr">
        <is>
          <t xml:space="preserve"> </t>
        </is>
      </c>
      <c r="G2096" s="4" t="inlineStr">
        <is>
          <t xml:space="preserve"> </t>
        </is>
      </c>
      <c r="I2096" s="4" t="inlineStr">
        <is>
          <t xml:space="preserve"> </t>
        </is>
      </c>
      <c r="K2096" s="4" t="inlineStr">
        <is>
          <t xml:space="preserve"> </t>
        </is>
      </c>
      <c r="M2096" s="4" t="inlineStr">
        <is>
          <t xml:space="preserve"> </t>
        </is>
      </c>
      <c r="O2096" s="4" t="inlineStr">
        <is>
          <t xml:space="preserve"> </t>
        </is>
      </c>
    </row>
    <row r="2097">
      <c r="A2097" s="4" t="inlineStr">
        <is>
          <t>Investment interest rate</t>
        </is>
      </c>
      <c r="B2097" s="4" t="inlineStr">
        <is>
          <t>[10],[11],[13],[21]</t>
        </is>
      </c>
      <c r="C2097" s="9" t="n">
        <v>0.11</v>
      </c>
      <c r="E2097" s="9" t="n">
        <v>0.11</v>
      </c>
      <c r="G2097" s="9" t="n">
        <v>0.11</v>
      </c>
      <c r="I2097" s="9" t="n">
        <v>0.11</v>
      </c>
      <c r="K2097" s="4" t="inlineStr">
        <is>
          <t xml:space="preserve"> </t>
        </is>
      </c>
      <c r="M2097" s="4" t="inlineStr">
        <is>
          <t xml:space="preserve"> </t>
        </is>
      </c>
      <c r="O2097" s="4" t="inlineStr">
        <is>
          <t xml:space="preserve"> </t>
        </is>
      </c>
    </row>
    <row r="2098">
      <c r="A2098" s="4" t="inlineStr">
        <is>
          <t>Investment owned, principal</t>
        </is>
      </c>
      <c r="B2098" s="4" t="inlineStr">
        <is>
          <t>[10],[19],[21]</t>
        </is>
      </c>
      <c r="C2098" s="6" t="n">
        <v>4956</v>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row>
    <row r="2099">
      <c r="A2099" s="4" t="inlineStr">
        <is>
          <t>Investment owned, at cost</t>
        </is>
      </c>
      <c r="B2099" s="4" t="inlineStr">
        <is>
          <t>[10],[21]</t>
        </is>
      </c>
      <c r="C2099" s="5" t="n">
        <v>4860</v>
      </c>
      <c r="E2099" s="4" t="inlineStr">
        <is>
          <t xml:space="preserve"> </t>
        </is>
      </c>
      <c r="G2099" s="4" t="inlineStr">
        <is>
          <t xml:space="preserve"> </t>
        </is>
      </c>
      <c r="I2099" s="4" t="inlineStr">
        <is>
          <t xml:space="preserve"> </t>
        </is>
      </c>
      <c r="K2099" s="4" t="inlineStr">
        <is>
          <t xml:space="preserve"> </t>
        </is>
      </c>
      <c r="M2099" s="4" t="inlineStr">
        <is>
          <t xml:space="preserve"> </t>
        </is>
      </c>
      <c r="O2099" s="4" t="inlineStr">
        <is>
          <t xml:space="preserve"> </t>
        </is>
      </c>
    </row>
    <row r="2100">
      <c r="A2100" s="4" t="inlineStr">
        <is>
          <t>Fair value</t>
        </is>
      </c>
      <c r="B2100" s="4" t="inlineStr">
        <is>
          <t>[10],[21]</t>
        </is>
      </c>
      <c r="C2100" s="6" t="n">
        <v>4862</v>
      </c>
      <c r="E2100" s="4" t="inlineStr">
        <is>
          <t xml:space="preserve"> </t>
        </is>
      </c>
      <c r="G2100" s="4" t="inlineStr">
        <is>
          <t xml:space="preserve"> </t>
        </is>
      </c>
      <c r="I2100" s="4" t="inlineStr">
        <is>
          <t xml:space="preserve"> </t>
        </is>
      </c>
      <c r="K2100" s="4" t="inlineStr">
        <is>
          <t xml:space="preserve"> </t>
        </is>
      </c>
      <c r="M2100" s="4" t="inlineStr">
        <is>
          <t xml:space="preserve"> </t>
        </is>
      </c>
      <c r="O2100" s="4" t="inlineStr">
        <is>
          <t xml:space="preserve"> </t>
        </is>
      </c>
    </row>
    <row r="2101">
      <c r="A2101" s="4" t="inlineStr">
        <is>
          <t>Investment, Identifier [Axis]: Verona Pharma, Inc., First Lien Term Loan 2</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row>
    <row r="2102">
      <c r="A2102" s="4" t="inlineStr">
        <is>
          <t>Investment interest rate</t>
        </is>
      </c>
      <c r="B2102" s="4" t="inlineStr">
        <is>
          <t>[10],[11],[13],[21]</t>
        </is>
      </c>
      <c r="C2102" s="9" t="n">
        <v>0.11</v>
      </c>
      <c r="E2102" s="9" t="n">
        <v>0.11</v>
      </c>
      <c r="G2102" s="9" t="n">
        <v>0.11</v>
      </c>
      <c r="I2102" s="9" t="n">
        <v>0.11</v>
      </c>
      <c r="K2102" s="4" t="inlineStr">
        <is>
          <t xml:space="preserve"> </t>
        </is>
      </c>
      <c r="M2102" s="4" t="inlineStr">
        <is>
          <t xml:space="preserve"> </t>
        </is>
      </c>
      <c r="O2102" s="4" t="inlineStr">
        <is>
          <t xml:space="preserve"> </t>
        </is>
      </c>
    </row>
    <row r="2103">
      <c r="A2103" s="4" t="inlineStr">
        <is>
          <t>Investment owned, principal</t>
        </is>
      </c>
      <c r="B2103" s="4" t="inlineStr">
        <is>
          <t>[10],[19],[21]</t>
        </is>
      </c>
      <c r="C2103" s="6" t="n">
        <v>6308</v>
      </c>
      <c r="E2103" s="4" t="inlineStr">
        <is>
          <t xml:space="preserve"> </t>
        </is>
      </c>
      <c r="G2103" s="4" t="inlineStr">
        <is>
          <t xml:space="preserve"> </t>
        </is>
      </c>
      <c r="I2103" s="4" t="inlineStr">
        <is>
          <t xml:space="preserve"> </t>
        </is>
      </c>
      <c r="K2103" s="4" t="inlineStr">
        <is>
          <t xml:space="preserve"> </t>
        </is>
      </c>
      <c r="M2103" s="4" t="inlineStr">
        <is>
          <t xml:space="preserve"> </t>
        </is>
      </c>
      <c r="O2103" s="4" t="inlineStr">
        <is>
          <t xml:space="preserve"> </t>
        </is>
      </c>
    </row>
    <row r="2104">
      <c r="A2104" s="4" t="inlineStr">
        <is>
          <t>Investment owned, at cost</t>
        </is>
      </c>
      <c r="B2104" s="4" t="inlineStr">
        <is>
          <t>[10],[21]</t>
        </is>
      </c>
      <c r="C2104" s="5" t="n">
        <v>6182</v>
      </c>
      <c r="E2104" s="4" t="inlineStr">
        <is>
          <t xml:space="preserve"> </t>
        </is>
      </c>
      <c r="G2104" s="4" t="inlineStr">
        <is>
          <t xml:space="preserve"> </t>
        </is>
      </c>
      <c r="I2104" s="4" t="inlineStr">
        <is>
          <t xml:space="preserve"> </t>
        </is>
      </c>
      <c r="K2104" s="4" t="inlineStr">
        <is>
          <t xml:space="preserve"> </t>
        </is>
      </c>
      <c r="M2104" s="4" t="inlineStr">
        <is>
          <t xml:space="preserve"> </t>
        </is>
      </c>
      <c r="O2104" s="4" t="inlineStr">
        <is>
          <t xml:space="preserve"> </t>
        </is>
      </c>
    </row>
    <row r="2105">
      <c r="A2105" s="4" t="inlineStr">
        <is>
          <t>Fair value</t>
        </is>
      </c>
      <c r="B2105" s="4" t="inlineStr">
        <is>
          <t>[10],[21]</t>
        </is>
      </c>
      <c r="C2105" s="5" t="n">
        <v>6189</v>
      </c>
      <c r="E2105" s="4" t="inlineStr">
        <is>
          <t xml:space="preserve"> </t>
        </is>
      </c>
      <c r="G2105" s="4" t="inlineStr">
        <is>
          <t xml:space="preserve"> </t>
        </is>
      </c>
      <c r="I2105" s="4" t="inlineStr">
        <is>
          <t xml:space="preserve"> </t>
        </is>
      </c>
      <c r="K2105" s="4" t="inlineStr">
        <is>
          <t xml:space="preserve"> </t>
        </is>
      </c>
      <c r="M2105" s="4" t="inlineStr">
        <is>
          <t xml:space="preserve"> </t>
        </is>
      </c>
      <c r="O2105" s="4" t="inlineStr">
        <is>
          <t xml:space="preserve"> </t>
        </is>
      </c>
    </row>
    <row r="2106">
      <c r="A2106" s="4" t="inlineStr">
        <is>
          <t>Investment, Identifier [Axis]: Verona Pharma, Inc., First Lien Term Loan 3</t>
        </is>
      </c>
      <c r="C2106" s="4" t="inlineStr">
        <is>
          <t xml:space="preserve"> </t>
        </is>
      </c>
      <c r="E2106" s="4" t="inlineStr">
        <is>
          <t xml:space="preserve"> </t>
        </is>
      </c>
      <c r="G2106" s="4" t="inlineStr">
        <is>
          <t xml:space="preserve"> </t>
        </is>
      </c>
      <c r="I2106" s="4" t="inlineStr">
        <is>
          <t xml:space="preserve"> </t>
        </is>
      </c>
      <c r="K2106" s="4" t="inlineStr">
        <is>
          <t xml:space="preserve"> </t>
        </is>
      </c>
      <c r="M2106" s="4" t="inlineStr">
        <is>
          <t xml:space="preserve"> </t>
        </is>
      </c>
      <c r="O2106" s="4" t="inlineStr">
        <is>
          <t xml:space="preserve"> </t>
        </is>
      </c>
    </row>
    <row r="2107">
      <c r="A2107" s="4" t="inlineStr">
        <is>
          <t>Investment owned, principal</t>
        </is>
      </c>
      <c r="B2107" s="4" t="inlineStr">
        <is>
          <t>[10],[19],[21],[27]</t>
        </is>
      </c>
      <c r="C2107" s="5" t="n">
        <v>9011</v>
      </c>
      <c r="E2107" s="4" t="inlineStr">
        <is>
          <t xml:space="preserve"> </t>
        </is>
      </c>
      <c r="G2107" s="4" t="inlineStr">
        <is>
          <t xml:space="preserve"> </t>
        </is>
      </c>
      <c r="I2107" s="4" t="inlineStr">
        <is>
          <t xml:space="preserve"> </t>
        </is>
      </c>
      <c r="K2107" s="4" t="inlineStr">
        <is>
          <t xml:space="preserve"> </t>
        </is>
      </c>
      <c r="M2107" s="4" t="inlineStr">
        <is>
          <t xml:space="preserve"> </t>
        </is>
      </c>
      <c r="O2107" s="4" t="inlineStr">
        <is>
          <t xml:space="preserve"> </t>
        </is>
      </c>
    </row>
    <row r="2108">
      <c r="A2108" s="4" t="inlineStr">
        <is>
          <t>Investment owned, at cost</t>
        </is>
      </c>
      <c r="B2108" s="4" t="inlineStr">
        <is>
          <t>[10],[21],[27]</t>
        </is>
      </c>
      <c r="C2108" s="5" t="n">
        <v>9011</v>
      </c>
      <c r="E2108" s="4" t="inlineStr">
        <is>
          <t xml:space="preserve"> </t>
        </is>
      </c>
      <c r="G2108" s="4" t="inlineStr">
        <is>
          <t xml:space="preserve"> </t>
        </is>
      </c>
      <c r="I2108" s="4" t="inlineStr">
        <is>
          <t xml:space="preserve"> </t>
        </is>
      </c>
      <c r="K2108" s="4" t="inlineStr">
        <is>
          <t xml:space="preserve"> </t>
        </is>
      </c>
      <c r="M2108" s="4" t="inlineStr">
        <is>
          <t xml:space="preserve"> </t>
        </is>
      </c>
      <c r="O2108" s="4" t="inlineStr">
        <is>
          <t xml:space="preserve"> </t>
        </is>
      </c>
    </row>
    <row r="2109">
      <c r="A2109" s="4" t="inlineStr">
        <is>
          <t>Fair value</t>
        </is>
      </c>
      <c r="B2109" s="4" t="inlineStr">
        <is>
          <t>[10],[21],[27]</t>
        </is>
      </c>
      <c r="C2109" s="6" t="n">
        <v>9011</v>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row>
    <row r="2110">
      <c r="A2110" s="4" t="inlineStr">
        <is>
          <t>Investment, Identifier [Axis]: Verona Pharma, Inc., First Lien Term Loan 4</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row>
    <row r="2111">
      <c r="A2111" s="4" t="inlineStr">
        <is>
          <t>Investment interest rate</t>
        </is>
      </c>
      <c r="C2111" s="9" t="n">
        <v>0.11</v>
      </c>
      <c r="E2111" s="9" t="n">
        <v>0.11</v>
      </c>
      <c r="G2111" s="9" t="n">
        <v>0.11</v>
      </c>
      <c r="I2111" s="9" t="n">
        <v>0.11</v>
      </c>
      <c r="K2111" s="4" t="inlineStr">
        <is>
          <t xml:space="preserve"> </t>
        </is>
      </c>
      <c r="M2111" s="4" t="inlineStr">
        <is>
          <t xml:space="preserve"> </t>
        </is>
      </c>
      <c r="O2111" s="4" t="inlineStr">
        <is>
          <t xml:space="preserve"> </t>
        </is>
      </c>
    </row>
    <row r="2112">
      <c r="A2112" s="4" t="inlineStr">
        <is>
          <t>Investment owned, principal</t>
        </is>
      </c>
      <c r="B2112" s="4" t="inlineStr">
        <is>
          <t>[10],[12],[19],[21]</t>
        </is>
      </c>
      <c r="C2112" s="6" t="n">
        <v>0</v>
      </c>
      <c r="E2112" s="4" t="inlineStr">
        <is>
          <t xml:space="preserve"> </t>
        </is>
      </c>
      <c r="G2112" s="4" t="inlineStr">
        <is>
          <t xml:space="preserve"> </t>
        </is>
      </c>
      <c r="I2112" s="4" t="inlineStr">
        <is>
          <t xml:space="preserve"> </t>
        </is>
      </c>
      <c r="K2112" s="4" t="inlineStr">
        <is>
          <t xml:space="preserve"> </t>
        </is>
      </c>
      <c r="M2112" s="4" t="inlineStr">
        <is>
          <t xml:space="preserve"> </t>
        </is>
      </c>
      <c r="O2112" s="4" t="inlineStr">
        <is>
          <t xml:space="preserve"> </t>
        </is>
      </c>
    </row>
    <row r="2113">
      <c r="A2113" s="4" t="inlineStr">
        <is>
          <t>Investment owned, at cost</t>
        </is>
      </c>
      <c r="B2113" s="4" t="inlineStr">
        <is>
          <t>[10],[12],[21]</t>
        </is>
      </c>
      <c r="C2113" s="5" t="n">
        <v>0</v>
      </c>
      <c r="E2113" s="4" t="inlineStr">
        <is>
          <t xml:space="preserve"> </t>
        </is>
      </c>
      <c r="G2113" s="4" t="inlineStr">
        <is>
          <t xml:space="preserve"> </t>
        </is>
      </c>
      <c r="I2113" s="4" t="inlineStr">
        <is>
          <t xml:space="preserve"> </t>
        </is>
      </c>
      <c r="K2113" s="4" t="inlineStr">
        <is>
          <t xml:space="preserve"> </t>
        </is>
      </c>
      <c r="M2113" s="4" t="inlineStr">
        <is>
          <t xml:space="preserve"> </t>
        </is>
      </c>
      <c r="O2113" s="4" t="inlineStr">
        <is>
          <t xml:space="preserve"> </t>
        </is>
      </c>
    </row>
    <row r="2114">
      <c r="A2114" s="4" t="inlineStr">
        <is>
          <t>Fair value</t>
        </is>
      </c>
      <c r="B2114" s="4" t="inlineStr">
        <is>
          <t>[10],[12],[21]</t>
        </is>
      </c>
      <c r="C2114" s="6" t="n">
        <v>0</v>
      </c>
      <c r="E2114" s="4" t="inlineStr">
        <is>
          <t xml:space="preserve"> </t>
        </is>
      </c>
      <c r="G2114" s="4" t="inlineStr">
        <is>
          <t xml:space="preserve"> </t>
        </is>
      </c>
      <c r="I2114" s="4" t="inlineStr">
        <is>
          <t xml:space="preserve"> </t>
        </is>
      </c>
      <c r="K2114" s="4" t="inlineStr">
        <is>
          <t xml:space="preserve"> </t>
        </is>
      </c>
      <c r="M2114" s="4" t="inlineStr">
        <is>
          <t xml:space="preserve"> </t>
        </is>
      </c>
      <c r="O2114" s="4" t="inlineStr">
        <is>
          <t xml:space="preserve"> </t>
        </is>
      </c>
    </row>
    <row r="2115">
      <c r="A2115" s="4" t="inlineStr">
        <is>
          <t>Investment, Identifier [Axis]: Verona Pharma, Inc., First Lien Term Loan 5</t>
        </is>
      </c>
      <c r="C2115" s="4" t="inlineStr">
        <is>
          <t xml:space="preserve"> </t>
        </is>
      </c>
      <c r="E2115" s="4" t="inlineStr">
        <is>
          <t xml:space="preserve"> </t>
        </is>
      </c>
      <c r="G2115" s="4" t="inlineStr">
        <is>
          <t xml:space="preserve"> </t>
        </is>
      </c>
      <c r="I2115" s="4" t="inlineStr">
        <is>
          <t xml:space="preserve"> </t>
        </is>
      </c>
      <c r="K2115" s="4" t="inlineStr">
        <is>
          <t xml:space="preserve"> </t>
        </is>
      </c>
      <c r="M2115" s="4" t="inlineStr">
        <is>
          <t xml:space="preserve"> </t>
        </is>
      </c>
      <c r="O2115" s="4" t="inlineStr">
        <is>
          <t xml:space="preserve"> </t>
        </is>
      </c>
    </row>
    <row r="2116">
      <c r="A2116" s="4" t="inlineStr">
        <is>
          <t>Investment interest rate</t>
        </is>
      </c>
      <c r="C2116" s="9" t="n">
        <v>0.11</v>
      </c>
      <c r="E2116" s="9" t="n">
        <v>0.11</v>
      </c>
      <c r="G2116" s="9" t="n">
        <v>0.11</v>
      </c>
      <c r="I2116" s="9" t="n">
        <v>0.11</v>
      </c>
      <c r="K2116" s="4" t="inlineStr">
        <is>
          <t xml:space="preserve"> </t>
        </is>
      </c>
      <c r="M2116" s="4" t="inlineStr">
        <is>
          <t xml:space="preserve"> </t>
        </is>
      </c>
      <c r="O2116" s="4" t="inlineStr">
        <is>
          <t xml:space="preserve"> </t>
        </is>
      </c>
    </row>
    <row r="2117">
      <c r="A2117" s="4" t="inlineStr">
        <is>
          <t>Investment owned, principal</t>
        </is>
      </c>
      <c r="B2117" s="4" t="inlineStr">
        <is>
          <t>[10],[12],[19],[21]</t>
        </is>
      </c>
      <c r="C2117" s="6" t="n">
        <v>0</v>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row>
    <row r="2118">
      <c r="A2118" s="4" t="inlineStr">
        <is>
          <t>Investment owned, at cost</t>
        </is>
      </c>
      <c r="B2118" s="4" t="inlineStr">
        <is>
          <t>[10],[12],[21]</t>
        </is>
      </c>
      <c r="C2118" s="5" t="n">
        <v>0</v>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row>
    <row r="2119">
      <c r="A2119" s="4" t="inlineStr">
        <is>
          <t>Fair value</t>
        </is>
      </c>
      <c r="B2119" s="4" t="inlineStr">
        <is>
          <t>[10],[12],[21]</t>
        </is>
      </c>
      <c r="C2119" s="5" t="n">
        <v>0</v>
      </c>
      <c r="E2119" s="4" t="inlineStr">
        <is>
          <t xml:space="preserve"> </t>
        </is>
      </c>
      <c r="G2119" s="4" t="inlineStr">
        <is>
          <t xml:space="preserve"> </t>
        </is>
      </c>
      <c r="I2119" s="4" t="inlineStr">
        <is>
          <t xml:space="preserve"> </t>
        </is>
      </c>
      <c r="K2119" s="4" t="inlineStr">
        <is>
          <t xml:space="preserve"> </t>
        </is>
      </c>
      <c r="M2119" s="4" t="inlineStr">
        <is>
          <t xml:space="preserve"> </t>
        </is>
      </c>
      <c r="O2119" s="4" t="inlineStr">
        <is>
          <t xml:space="preserve"> </t>
        </is>
      </c>
    </row>
    <row r="2120">
      <c r="A2120" s="4" t="inlineStr">
        <is>
          <t>Investment, Identifier [Axis]: Verona Pharma, Inc., First Lien Term Loan 6</t>
        </is>
      </c>
      <c r="C2120" s="4" t="inlineStr">
        <is>
          <t xml:space="preserve"> </t>
        </is>
      </c>
      <c r="E2120" s="4" t="inlineStr">
        <is>
          <t xml:space="preserve"> </t>
        </is>
      </c>
      <c r="G2120" s="4" t="inlineStr">
        <is>
          <t xml:space="preserve"> </t>
        </is>
      </c>
      <c r="I2120" s="4" t="inlineStr">
        <is>
          <t xml:space="preserve"> </t>
        </is>
      </c>
      <c r="K2120" s="4" t="inlineStr">
        <is>
          <t xml:space="preserve"> </t>
        </is>
      </c>
      <c r="M2120" s="4" t="inlineStr">
        <is>
          <t xml:space="preserve"> </t>
        </is>
      </c>
      <c r="O2120" s="4" t="inlineStr">
        <is>
          <t xml:space="preserve"> </t>
        </is>
      </c>
    </row>
    <row r="2121">
      <c r="A2121" s="4" t="inlineStr">
        <is>
          <t>Investment owned, principal</t>
        </is>
      </c>
      <c r="B2121" s="4" t="inlineStr">
        <is>
          <t>[10],[12],[19],[21],[27]</t>
        </is>
      </c>
      <c r="C2121" s="5" t="n">
        <v>0</v>
      </c>
      <c r="E2121" s="4" t="inlineStr">
        <is>
          <t xml:space="preserve"> </t>
        </is>
      </c>
      <c r="G2121" s="4" t="inlineStr">
        <is>
          <t xml:space="preserve"> </t>
        </is>
      </c>
      <c r="I2121" s="4" t="inlineStr">
        <is>
          <t xml:space="preserve"> </t>
        </is>
      </c>
      <c r="K2121" s="4" t="inlineStr">
        <is>
          <t xml:space="preserve"> </t>
        </is>
      </c>
      <c r="M2121" s="4" t="inlineStr">
        <is>
          <t xml:space="preserve"> </t>
        </is>
      </c>
      <c r="O2121" s="4" t="inlineStr">
        <is>
          <t xml:space="preserve"> </t>
        </is>
      </c>
    </row>
    <row r="2122">
      <c r="A2122" s="4" t="inlineStr">
        <is>
          <t>Investment owned, at cost</t>
        </is>
      </c>
      <c r="B2122" s="4" t="inlineStr">
        <is>
          <t>[10],[12],[21],[27]</t>
        </is>
      </c>
      <c r="C2122" s="5" t="n">
        <v>0</v>
      </c>
      <c r="E2122" s="4" t="inlineStr">
        <is>
          <t xml:space="preserve"> </t>
        </is>
      </c>
      <c r="G2122" s="4" t="inlineStr">
        <is>
          <t xml:space="preserve"> </t>
        </is>
      </c>
      <c r="I2122" s="4" t="inlineStr">
        <is>
          <t xml:space="preserve"> </t>
        </is>
      </c>
      <c r="K2122" s="4" t="inlineStr">
        <is>
          <t xml:space="preserve"> </t>
        </is>
      </c>
      <c r="M2122" s="4" t="inlineStr">
        <is>
          <t xml:space="preserve"> </t>
        </is>
      </c>
      <c r="O2122" s="4" t="inlineStr">
        <is>
          <t xml:space="preserve"> </t>
        </is>
      </c>
    </row>
    <row r="2123">
      <c r="A2123" s="4" t="inlineStr">
        <is>
          <t>Fair value</t>
        </is>
      </c>
      <c r="B2123" s="4" t="inlineStr">
        <is>
          <t>[10],[12],[21],[27]</t>
        </is>
      </c>
      <c r="C2123" s="6" t="n">
        <v>0</v>
      </c>
      <c r="E2123" s="4" t="inlineStr">
        <is>
          <t xml:space="preserve"> </t>
        </is>
      </c>
      <c r="G2123" s="4" t="inlineStr">
        <is>
          <t xml:space="preserve"> </t>
        </is>
      </c>
      <c r="I2123" s="4" t="inlineStr">
        <is>
          <t xml:space="preserve"> </t>
        </is>
      </c>
      <c r="K2123" s="4" t="inlineStr">
        <is>
          <t xml:space="preserve"> </t>
        </is>
      </c>
      <c r="M2123" s="4" t="inlineStr">
        <is>
          <t xml:space="preserve"> </t>
        </is>
      </c>
      <c r="O2123" s="4" t="inlineStr">
        <is>
          <t xml:space="preserve"> </t>
        </is>
      </c>
    </row>
    <row r="2124">
      <c r="A2124" s="4" t="inlineStr">
        <is>
          <t>Investment, Identifier [Axis]: Violin Finco Guernsey Limited, First Lien Term Loan 1</t>
        </is>
      </c>
      <c r="C2124" s="4" t="inlineStr">
        <is>
          <t xml:space="preserve"> </t>
        </is>
      </c>
      <c r="E2124" s="4" t="inlineStr">
        <is>
          <t xml:space="preserve"> </t>
        </is>
      </c>
      <c r="G2124" s="4" t="inlineStr">
        <is>
          <t xml:space="preserve"> </t>
        </is>
      </c>
      <c r="I2124" s="4" t="inlineStr">
        <is>
          <t xml:space="preserve"> </t>
        </is>
      </c>
      <c r="K2124" s="4" t="inlineStr">
        <is>
          <t xml:space="preserve"> </t>
        </is>
      </c>
      <c r="M2124" s="4" t="inlineStr">
        <is>
          <t xml:space="preserve"> </t>
        </is>
      </c>
      <c r="O2124" s="4" t="inlineStr">
        <is>
          <t xml:space="preserve"> </t>
        </is>
      </c>
    </row>
    <row r="2125">
      <c r="A2125" s="4" t="inlineStr">
        <is>
          <t>Investment, basis spread, variable rate</t>
        </is>
      </c>
      <c r="B2125" s="4" t="inlineStr">
        <is>
          <t>[10],[12],[13],[21]</t>
        </is>
      </c>
      <c r="C2125" s="10" t="n">
        <v>0.055</v>
      </c>
      <c r="E2125" s="10" t="n">
        <v>0.055</v>
      </c>
      <c r="G2125" s="10" t="n">
        <v>0.055</v>
      </c>
      <c r="I2125" s="10" t="n">
        <v>0.055</v>
      </c>
      <c r="K2125" s="4" t="inlineStr">
        <is>
          <t xml:space="preserve"> </t>
        </is>
      </c>
      <c r="M2125" s="4" t="inlineStr">
        <is>
          <t xml:space="preserve"> </t>
        </is>
      </c>
      <c r="O2125" s="4" t="inlineStr">
        <is>
          <t xml:space="preserve"> </t>
        </is>
      </c>
    </row>
    <row r="2126">
      <c r="A2126" s="4" t="inlineStr">
        <is>
          <t>Investment owned, principal | £</t>
        </is>
      </c>
      <c r="B2126" s="4" t="inlineStr">
        <is>
          <t>[10],[12],[13],[19],[21]</t>
        </is>
      </c>
      <c r="C2126" s="4" t="inlineStr">
        <is>
          <t xml:space="preserve"> </t>
        </is>
      </c>
      <c r="E2126" s="4" t="inlineStr">
        <is>
          <t xml:space="preserve"> </t>
        </is>
      </c>
      <c r="G2126" s="12" t="n">
        <v>0</v>
      </c>
      <c r="I2126" s="4" t="inlineStr">
        <is>
          <t xml:space="preserve"> </t>
        </is>
      </c>
      <c r="K2126" s="4" t="inlineStr">
        <is>
          <t xml:space="preserve"> </t>
        </is>
      </c>
      <c r="M2126" s="4" t="inlineStr">
        <is>
          <t xml:space="preserve"> </t>
        </is>
      </c>
      <c r="O2126" s="4" t="inlineStr">
        <is>
          <t xml:space="preserve"> </t>
        </is>
      </c>
    </row>
    <row r="2127">
      <c r="A2127" s="4" t="inlineStr">
        <is>
          <t>Investment owned, at cost</t>
        </is>
      </c>
      <c r="B2127" s="4" t="inlineStr">
        <is>
          <t>[10],[12],[13],[21]</t>
        </is>
      </c>
      <c r="C2127" s="6" t="n">
        <v>-20</v>
      </c>
      <c r="E2127" s="4" t="inlineStr">
        <is>
          <t xml:space="preserve"> </t>
        </is>
      </c>
      <c r="G2127" s="4" t="inlineStr">
        <is>
          <t xml:space="preserve"> </t>
        </is>
      </c>
      <c r="I2127" s="4" t="inlineStr">
        <is>
          <t xml:space="preserve"> </t>
        </is>
      </c>
      <c r="K2127" s="4" t="inlineStr">
        <is>
          <t xml:space="preserve"> </t>
        </is>
      </c>
      <c r="M2127" s="4" t="inlineStr">
        <is>
          <t xml:space="preserve"> </t>
        </is>
      </c>
      <c r="O2127" s="4" t="inlineStr">
        <is>
          <t xml:space="preserve"> </t>
        </is>
      </c>
    </row>
    <row r="2128">
      <c r="A2128" s="4" t="inlineStr">
        <is>
          <t>Fair value</t>
        </is>
      </c>
      <c r="B2128" s="4" t="inlineStr">
        <is>
          <t>[10],[12],[13],[21]</t>
        </is>
      </c>
      <c r="C2128" s="6" t="n">
        <v>-20</v>
      </c>
      <c r="E2128" s="4" t="inlineStr">
        <is>
          <t xml:space="preserve"> </t>
        </is>
      </c>
      <c r="G2128" s="4" t="inlineStr">
        <is>
          <t xml:space="preserve"> </t>
        </is>
      </c>
      <c r="I2128" s="4" t="inlineStr">
        <is>
          <t xml:space="preserve"> </t>
        </is>
      </c>
      <c r="K2128" s="4" t="inlineStr">
        <is>
          <t xml:space="preserve"> </t>
        </is>
      </c>
      <c r="M2128" s="4" t="inlineStr">
        <is>
          <t xml:space="preserve"> </t>
        </is>
      </c>
      <c r="O2128" s="4" t="inlineStr">
        <is>
          <t xml:space="preserve"> </t>
        </is>
      </c>
    </row>
    <row r="2129">
      <c r="A2129" s="4" t="inlineStr">
        <is>
          <t>Investment, Identifier [Axis]: Violin Finco Guernsey Limited, First Lien Term Loan 2</t>
        </is>
      </c>
      <c r="C2129" s="4" t="inlineStr">
        <is>
          <t xml:space="preserve"> </t>
        </is>
      </c>
      <c r="E2129" s="4" t="inlineStr">
        <is>
          <t xml:space="preserve"> </t>
        </is>
      </c>
      <c r="G2129" s="4" t="inlineStr">
        <is>
          <t xml:space="preserve"> </t>
        </is>
      </c>
      <c r="I2129" s="4" t="inlineStr">
        <is>
          <t xml:space="preserve"> </t>
        </is>
      </c>
      <c r="K2129" s="4" t="inlineStr">
        <is>
          <t xml:space="preserve"> </t>
        </is>
      </c>
      <c r="M2129" s="4" t="inlineStr">
        <is>
          <t xml:space="preserve"> </t>
        </is>
      </c>
      <c r="O2129" s="4" t="inlineStr">
        <is>
          <t xml:space="preserve"> </t>
        </is>
      </c>
    </row>
    <row r="2130">
      <c r="A2130" s="4" t="inlineStr">
        <is>
          <t>Investment, basis spread, variable rate</t>
        </is>
      </c>
      <c r="B2130" s="4" t="inlineStr">
        <is>
          <t>[10],[13],[21]</t>
        </is>
      </c>
      <c r="C2130" s="10" t="n">
        <v>0.055</v>
      </c>
      <c r="E2130" s="10" t="n">
        <v>0.055</v>
      </c>
      <c r="G2130" s="10" t="n">
        <v>0.055</v>
      </c>
      <c r="I2130" s="10" t="n">
        <v>0.055</v>
      </c>
      <c r="K2130" s="4" t="inlineStr">
        <is>
          <t xml:space="preserve"> </t>
        </is>
      </c>
      <c r="M2130" s="4" t="inlineStr">
        <is>
          <t xml:space="preserve"> </t>
        </is>
      </c>
      <c r="O2130" s="4" t="inlineStr">
        <is>
          <t xml:space="preserve"> </t>
        </is>
      </c>
    </row>
    <row r="2131">
      <c r="A2131" s="4" t="inlineStr">
        <is>
          <t>Investment interest rate</t>
        </is>
      </c>
      <c r="B2131" s="4" t="inlineStr">
        <is>
          <t>[10],[11],[13],[21]</t>
        </is>
      </c>
      <c r="C2131" s="10" t="n">
        <v>0.107</v>
      </c>
      <c r="E2131" s="10" t="n">
        <v>0.107</v>
      </c>
      <c r="G2131" s="10" t="n">
        <v>0.107</v>
      </c>
      <c r="I2131" s="10" t="n">
        <v>0.107</v>
      </c>
      <c r="K2131" s="4" t="inlineStr">
        <is>
          <t xml:space="preserve"> </t>
        </is>
      </c>
      <c r="M2131" s="4" t="inlineStr">
        <is>
          <t xml:space="preserve"> </t>
        </is>
      </c>
      <c r="O2131" s="4" t="inlineStr">
        <is>
          <t xml:space="preserve"> </t>
        </is>
      </c>
    </row>
    <row r="2132">
      <c r="A2132" s="4" t="inlineStr">
        <is>
          <t>Investment owned, principal</t>
        </is>
      </c>
      <c r="B2132" s="4" t="inlineStr">
        <is>
          <t>[10],[13],[19],[21]</t>
        </is>
      </c>
      <c r="C2132" s="6" t="n">
        <v>46900</v>
      </c>
      <c r="E2132" s="4" t="inlineStr">
        <is>
          <t xml:space="preserve"> </t>
        </is>
      </c>
      <c r="G2132" s="4" t="inlineStr">
        <is>
          <t xml:space="preserve"> </t>
        </is>
      </c>
      <c r="I2132" s="4" t="inlineStr">
        <is>
          <t xml:space="preserve"> </t>
        </is>
      </c>
      <c r="K2132" s="4" t="inlineStr">
        <is>
          <t xml:space="preserve"> </t>
        </is>
      </c>
      <c r="M2132" s="4" t="inlineStr">
        <is>
          <t xml:space="preserve"> </t>
        </is>
      </c>
      <c r="O2132" s="4" t="inlineStr">
        <is>
          <t xml:space="preserve"> </t>
        </is>
      </c>
    </row>
    <row r="2133">
      <c r="A2133" s="4" t="inlineStr">
        <is>
          <t>Investment owned, at cost</t>
        </is>
      </c>
      <c r="B2133" s="4" t="inlineStr">
        <is>
          <t>[10],[13],[21]</t>
        </is>
      </c>
      <c r="C2133" s="5" t="n">
        <v>58909</v>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row>
    <row r="2134">
      <c r="A2134" s="4" t="inlineStr">
        <is>
          <t>Fair value</t>
        </is>
      </c>
      <c r="B2134" s="4" t="inlineStr">
        <is>
          <t>[10],[13],[21]</t>
        </is>
      </c>
      <c r="C2134" s="6" t="n">
        <v>58693</v>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row>
    <row r="2135">
      <c r="A2135" s="4" t="inlineStr">
        <is>
          <t>Investment, Identifier [Axis]: WAVE 2019-1, CLO Notes</t>
        </is>
      </c>
      <c r="C2135" s="4" t="inlineStr">
        <is>
          <t xml:space="preserve"> </t>
        </is>
      </c>
      <c r="E2135" s="4" t="inlineStr">
        <is>
          <t xml:space="preserve"> </t>
        </is>
      </c>
      <c r="G2135" s="4" t="inlineStr">
        <is>
          <t xml:space="preserve"> </t>
        </is>
      </c>
      <c r="I2135" s="4" t="inlineStr">
        <is>
          <t xml:space="preserve"> </t>
        </is>
      </c>
      <c r="K2135" s="4" t="inlineStr">
        <is>
          <t xml:space="preserve"> </t>
        </is>
      </c>
      <c r="M2135" s="4" t="inlineStr">
        <is>
          <t xml:space="preserve"> </t>
        </is>
      </c>
      <c r="O2135" s="4" t="inlineStr">
        <is>
          <t xml:space="preserve"> </t>
        </is>
      </c>
    </row>
    <row r="2136">
      <c r="A2136" s="4" t="inlineStr">
        <is>
          <t>Investment interest rate</t>
        </is>
      </c>
      <c r="C2136" s="10" t="n">
        <v>0.036</v>
      </c>
      <c r="D2136" s="4" t="inlineStr">
        <is>
          <t>[11],[13],[21]</t>
        </is>
      </c>
      <c r="E2136" s="10" t="n">
        <v>0.036</v>
      </c>
      <c r="F2136" s="4" t="inlineStr">
        <is>
          <t>[11],[13],[21]</t>
        </is>
      </c>
      <c r="G2136" s="10" t="n">
        <v>0.036</v>
      </c>
      <c r="H2136" s="4" t="inlineStr">
        <is>
          <t>[11],[13],[21]</t>
        </is>
      </c>
      <c r="I2136" s="10" t="n">
        <v>0.036</v>
      </c>
      <c r="J2136" s="4" t="inlineStr">
        <is>
          <t>[11],[13],[21]</t>
        </is>
      </c>
      <c r="K2136" s="10" t="n">
        <v>0.036</v>
      </c>
      <c r="L2136" s="4" t="inlineStr">
        <is>
          <t>[16],[18]</t>
        </is>
      </c>
      <c r="M2136" s="10" t="n">
        <v>0.036</v>
      </c>
      <c r="N2136" s="4" t="inlineStr">
        <is>
          <t>[16],[18]</t>
        </is>
      </c>
      <c r="O2136" s="10" t="n">
        <v>0.036</v>
      </c>
      <c r="P2136" s="4" t="inlineStr">
        <is>
          <t>[16],[18]</t>
        </is>
      </c>
    </row>
    <row r="2137">
      <c r="A2137" s="4" t="inlineStr">
        <is>
          <t>Investment owned, principal</t>
        </is>
      </c>
      <c r="C2137" s="6" t="n">
        <v>4765</v>
      </c>
      <c r="D2137" s="4" t="inlineStr">
        <is>
          <t>[19],[21]</t>
        </is>
      </c>
      <c r="E2137" s="4" t="inlineStr">
        <is>
          <t xml:space="preserve"> </t>
        </is>
      </c>
      <c r="G2137" s="4" t="inlineStr">
        <is>
          <t xml:space="preserve"> </t>
        </is>
      </c>
      <c r="I2137" s="4" t="inlineStr">
        <is>
          <t xml:space="preserve"> </t>
        </is>
      </c>
      <c r="K2137" s="6" t="n">
        <v>5183</v>
      </c>
      <c r="L2137" s="4" t="inlineStr">
        <is>
          <t>[20]</t>
        </is>
      </c>
      <c r="M2137" s="4" t="inlineStr">
        <is>
          <t xml:space="preserve"> </t>
        </is>
      </c>
      <c r="O2137" s="4" t="inlineStr">
        <is>
          <t xml:space="preserve"> </t>
        </is>
      </c>
    </row>
    <row r="2138">
      <c r="A2138" s="4" t="inlineStr">
        <is>
          <t>Investment owned, at cost</t>
        </is>
      </c>
      <c r="C2138" s="5" t="n">
        <v>3953</v>
      </c>
      <c r="D2138" s="4" t="inlineStr">
        <is>
          <t>[21]</t>
        </is>
      </c>
      <c r="E2138" s="4" t="inlineStr">
        <is>
          <t xml:space="preserve"> </t>
        </is>
      </c>
      <c r="G2138" s="4" t="inlineStr">
        <is>
          <t xml:space="preserve"> </t>
        </is>
      </c>
      <c r="I2138" s="4" t="inlineStr">
        <is>
          <t xml:space="preserve"> </t>
        </is>
      </c>
      <c r="K2138" s="5" t="n">
        <v>4282</v>
      </c>
      <c r="M2138" s="4" t="inlineStr">
        <is>
          <t xml:space="preserve"> </t>
        </is>
      </c>
      <c r="O2138" s="4" t="inlineStr">
        <is>
          <t xml:space="preserve"> </t>
        </is>
      </c>
    </row>
    <row r="2139">
      <c r="A2139" s="4" t="inlineStr">
        <is>
          <t>Fair value</t>
        </is>
      </c>
      <c r="C2139" s="6" t="n">
        <v>4234</v>
      </c>
      <c r="D2139" s="4" t="inlineStr">
        <is>
          <t>[21]</t>
        </is>
      </c>
      <c r="E2139" s="4" t="inlineStr">
        <is>
          <t xml:space="preserve"> </t>
        </is>
      </c>
      <c r="G2139" s="4" t="inlineStr">
        <is>
          <t xml:space="preserve"> </t>
        </is>
      </c>
      <c r="I2139" s="4" t="inlineStr">
        <is>
          <t xml:space="preserve"> </t>
        </is>
      </c>
      <c r="K2139" s="6" t="n">
        <v>4251</v>
      </c>
      <c r="M2139" s="4" t="inlineStr">
        <is>
          <t xml:space="preserve"> </t>
        </is>
      </c>
      <c r="O2139" s="4" t="inlineStr">
        <is>
          <t xml:space="preserve"> </t>
        </is>
      </c>
    </row>
    <row r="2140">
      <c r="A2140" s="4" t="inlineStr">
        <is>
          <t>Investment, Identifier [Axis]: WP CPP Holdings, LLC, First Lien Revolver</t>
        </is>
      </c>
      <c r="C2140" s="4" t="inlineStr">
        <is>
          <t xml:space="preserve"> </t>
        </is>
      </c>
      <c r="E2140" s="4" t="inlineStr">
        <is>
          <t xml:space="preserve"> </t>
        </is>
      </c>
      <c r="G2140" s="4" t="inlineStr">
        <is>
          <t xml:space="preserve"> </t>
        </is>
      </c>
      <c r="I2140" s="4" t="inlineStr">
        <is>
          <t xml:space="preserve"> </t>
        </is>
      </c>
      <c r="K2140" s="4" t="inlineStr">
        <is>
          <t xml:space="preserve"> </t>
        </is>
      </c>
      <c r="M2140" s="4" t="inlineStr">
        <is>
          <t xml:space="preserve"> </t>
        </is>
      </c>
      <c r="O2140" s="4" t="inlineStr">
        <is>
          <t xml:space="preserve"> </t>
        </is>
      </c>
    </row>
    <row r="2141">
      <c r="A2141" s="4" t="inlineStr">
        <is>
          <t>Investment, basis spread, variable rate</t>
        </is>
      </c>
      <c r="B2141" s="4" t="inlineStr">
        <is>
          <t>[10],[12],[13]</t>
        </is>
      </c>
      <c r="C2141" s="10" t="n">
        <v>0.0675</v>
      </c>
      <c r="E2141" s="10" t="n">
        <v>0.0675</v>
      </c>
      <c r="G2141" s="10" t="n">
        <v>0.0675</v>
      </c>
      <c r="I2141" s="10" t="n">
        <v>0.0675</v>
      </c>
      <c r="K2141" s="4" t="inlineStr">
        <is>
          <t xml:space="preserve"> </t>
        </is>
      </c>
      <c r="M2141" s="4" t="inlineStr">
        <is>
          <t xml:space="preserve"> </t>
        </is>
      </c>
      <c r="O2141" s="4" t="inlineStr">
        <is>
          <t xml:space="preserve"> </t>
        </is>
      </c>
    </row>
    <row r="2142">
      <c r="A2142" s="4" t="inlineStr">
        <is>
          <t>Investment owned, principal</t>
        </is>
      </c>
      <c r="B2142" s="4" t="inlineStr">
        <is>
          <t>[10],[12],[13],[19]</t>
        </is>
      </c>
      <c r="C2142" s="6" t="n">
        <v>0</v>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row>
    <row r="2143">
      <c r="A2143" s="4" t="inlineStr">
        <is>
          <t>Investment owned, at cost</t>
        </is>
      </c>
      <c r="B2143" s="4" t="inlineStr">
        <is>
          <t>[10],[12],[13]</t>
        </is>
      </c>
      <c r="C2143" s="5" t="n">
        <v>-136</v>
      </c>
      <c r="E2143" s="4" t="inlineStr">
        <is>
          <t xml:space="preserve"> </t>
        </is>
      </c>
      <c r="G2143" s="4" t="inlineStr">
        <is>
          <t xml:space="preserve"> </t>
        </is>
      </c>
      <c r="I2143" s="4" t="inlineStr">
        <is>
          <t xml:space="preserve"> </t>
        </is>
      </c>
      <c r="K2143" s="4" t="inlineStr">
        <is>
          <t xml:space="preserve"> </t>
        </is>
      </c>
      <c r="M2143" s="4" t="inlineStr">
        <is>
          <t xml:space="preserve"> </t>
        </is>
      </c>
      <c r="O2143" s="4" t="inlineStr">
        <is>
          <t xml:space="preserve"> </t>
        </is>
      </c>
    </row>
    <row r="2144">
      <c r="A2144" s="4" t="inlineStr">
        <is>
          <t>Fair value</t>
        </is>
      </c>
      <c r="B2144" s="4" t="inlineStr">
        <is>
          <t>[10],[12],[13]</t>
        </is>
      </c>
      <c r="C2144" s="6" t="n">
        <v>-35</v>
      </c>
      <c r="E2144" s="4" t="inlineStr">
        <is>
          <t xml:space="preserve"> </t>
        </is>
      </c>
      <c r="G2144" s="4" t="inlineStr">
        <is>
          <t xml:space="preserve"> </t>
        </is>
      </c>
      <c r="I2144" s="4" t="inlineStr">
        <is>
          <t xml:space="preserve"> </t>
        </is>
      </c>
      <c r="K2144" s="4" t="inlineStr">
        <is>
          <t xml:space="preserve"> </t>
        </is>
      </c>
      <c r="M2144" s="4" t="inlineStr">
        <is>
          <t xml:space="preserve"> </t>
        </is>
      </c>
      <c r="O2144" s="4" t="inlineStr">
        <is>
          <t xml:space="preserve"> </t>
        </is>
      </c>
    </row>
    <row r="2145">
      <c r="A2145" s="4" t="inlineStr">
        <is>
          <t>Investment, Identifier [Axis]: WP CPP Holdings, LLC, First Lien Term Loan</t>
        </is>
      </c>
      <c r="C2145" s="4" t="inlineStr">
        <is>
          <t xml:space="preserve"> </t>
        </is>
      </c>
      <c r="E2145" s="4" t="inlineStr">
        <is>
          <t xml:space="preserve"> </t>
        </is>
      </c>
      <c r="G2145" s="4" t="inlineStr">
        <is>
          <t xml:space="preserve"> </t>
        </is>
      </c>
      <c r="I2145" s="4" t="inlineStr">
        <is>
          <t xml:space="preserve"> </t>
        </is>
      </c>
      <c r="K2145" s="4" t="inlineStr">
        <is>
          <t xml:space="preserve"> </t>
        </is>
      </c>
      <c r="M2145" s="4" t="inlineStr">
        <is>
          <t xml:space="preserve"> </t>
        </is>
      </c>
      <c r="O2145" s="4" t="inlineStr">
        <is>
          <t xml:space="preserve"> </t>
        </is>
      </c>
    </row>
    <row r="2146">
      <c r="A2146" s="4" t="inlineStr">
        <is>
          <t>Investment, basis spread, variable rate</t>
        </is>
      </c>
      <c r="C2146" s="10" t="n">
        <v>0.075</v>
      </c>
      <c r="D2146" s="4" t="inlineStr">
        <is>
          <t>[10],[13]</t>
        </is>
      </c>
      <c r="E2146" s="10" t="n">
        <v>0.075</v>
      </c>
      <c r="F2146" s="4" t="inlineStr">
        <is>
          <t>[10],[13]</t>
        </is>
      </c>
      <c r="G2146" s="10" t="n">
        <v>0.075</v>
      </c>
      <c r="H2146" s="4" t="inlineStr">
        <is>
          <t>[10],[13]</t>
        </is>
      </c>
      <c r="I2146" s="10" t="n">
        <v>0.075</v>
      </c>
      <c r="J2146" s="4" t="inlineStr">
        <is>
          <t>[10],[13]</t>
        </is>
      </c>
      <c r="K2146" s="10" t="n">
        <v>0.0375</v>
      </c>
      <c r="L2146" s="4" t="inlineStr">
        <is>
          <t>[18]</t>
        </is>
      </c>
      <c r="M2146" s="10" t="n">
        <v>0.0375</v>
      </c>
      <c r="N2146" s="4" t="inlineStr">
        <is>
          <t>[18]</t>
        </is>
      </c>
      <c r="O2146" s="10" t="n">
        <v>0.0375</v>
      </c>
      <c r="P2146" s="4" t="inlineStr">
        <is>
          <t>[18]</t>
        </is>
      </c>
    </row>
    <row r="2147">
      <c r="A2147" s="4" t="inlineStr">
        <is>
          <t>Investment interest rate</t>
        </is>
      </c>
      <c r="C2147" s="10" t="n">
        <v>0.0872</v>
      </c>
      <c r="D2147" s="4" t="inlineStr">
        <is>
          <t>[10],[11],[13]</t>
        </is>
      </c>
      <c r="E2147" s="10" t="n">
        <v>0.0872</v>
      </c>
      <c r="F2147" s="4" t="inlineStr">
        <is>
          <t>[10],[11],[13]</t>
        </is>
      </c>
      <c r="G2147" s="10" t="n">
        <v>0.0872</v>
      </c>
      <c r="H2147" s="4" t="inlineStr">
        <is>
          <t>[10],[11],[13]</t>
        </is>
      </c>
      <c r="I2147" s="10" t="n">
        <v>0.0872</v>
      </c>
      <c r="J2147" s="4" t="inlineStr">
        <is>
          <t>[10],[11],[13]</t>
        </is>
      </c>
      <c r="K2147" s="10" t="n">
        <v>0.0927</v>
      </c>
      <c r="L2147" s="4" t="inlineStr">
        <is>
          <t>[16],[18]</t>
        </is>
      </c>
      <c r="M2147" s="10" t="n">
        <v>0.0927</v>
      </c>
      <c r="N2147" s="4" t="inlineStr">
        <is>
          <t>[16],[18]</t>
        </is>
      </c>
      <c r="O2147" s="10" t="n">
        <v>0.0927</v>
      </c>
      <c r="P2147" s="4" t="inlineStr">
        <is>
          <t>[16],[18]</t>
        </is>
      </c>
    </row>
    <row r="2148">
      <c r="A2148" s="4" t="inlineStr">
        <is>
          <t>Investment, interest rate, paid in kind</t>
        </is>
      </c>
      <c r="B2148" s="4" t="inlineStr">
        <is>
          <t>[10],[13]</t>
        </is>
      </c>
      <c r="C2148" s="10" t="n">
        <v>0.0413</v>
      </c>
      <c r="E2148" s="10" t="n">
        <v>0.0413</v>
      </c>
      <c r="G2148" s="10" t="n">
        <v>0.0413</v>
      </c>
      <c r="I2148" s="10" t="n">
        <v>0.0413</v>
      </c>
      <c r="K2148" s="4" t="inlineStr">
        <is>
          <t xml:space="preserve"> </t>
        </is>
      </c>
      <c r="M2148" s="4" t="inlineStr">
        <is>
          <t xml:space="preserve"> </t>
        </is>
      </c>
      <c r="O2148" s="4" t="inlineStr">
        <is>
          <t xml:space="preserve"> </t>
        </is>
      </c>
    </row>
    <row r="2149">
      <c r="A2149" s="4" t="inlineStr">
        <is>
          <t>Investment owned, principal</t>
        </is>
      </c>
      <c r="C2149" s="6" t="n">
        <v>54029</v>
      </c>
      <c r="D2149" s="4" t="inlineStr">
        <is>
          <t>[10],[13],[19]</t>
        </is>
      </c>
      <c r="E2149" s="4" t="inlineStr">
        <is>
          <t xml:space="preserve"> </t>
        </is>
      </c>
      <c r="G2149" s="4" t="inlineStr">
        <is>
          <t xml:space="preserve"> </t>
        </is>
      </c>
      <c r="I2149" s="4" t="inlineStr">
        <is>
          <t xml:space="preserve"> </t>
        </is>
      </c>
      <c r="K2149" s="6" t="n">
        <v>9633</v>
      </c>
      <c r="L2149" s="4" t="inlineStr">
        <is>
          <t>[18],[20]</t>
        </is>
      </c>
      <c r="M2149" s="4" t="inlineStr">
        <is>
          <t xml:space="preserve"> </t>
        </is>
      </c>
      <c r="O2149" s="4" t="inlineStr">
        <is>
          <t xml:space="preserve"> </t>
        </is>
      </c>
    </row>
    <row r="2150">
      <c r="A2150" s="4" t="inlineStr">
        <is>
          <t>Investment owned, at cost</t>
        </is>
      </c>
      <c r="C2150" s="5" t="n">
        <v>52763</v>
      </c>
      <c r="D2150" s="4" t="inlineStr">
        <is>
          <t>[10],[13]</t>
        </is>
      </c>
      <c r="E2150" s="4" t="inlineStr">
        <is>
          <t xml:space="preserve"> </t>
        </is>
      </c>
      <c r="G2150" s="4" t="inlineStr">
        <is>
          <t xml:space="preserve"> </t>
        </is>
      </c>
      <c r="I2150" s="4" t="inlineStr">
        <is>
          <t xml:space="preserve"> </t>
        </is>
      </c>
      <c r="K2150" s="5" t="n">
        <v>9108</v>
      </c>
      <c r="L2150" s="4" t="inlineStr">
        <is>
          <t>[18]</t>
        </is>
      </c>
      <c r="M2150" s="4" t="inlineStr">
        <is>
          <t xml:space="preserve"> </t>
        </is>
      </c>
      <c r="O2150" s="4" t="inlineStr">
        <is>
          <t xml:space="preserve"> </t>
        </is>
      </c>
    </row>
    <row r="2151">
      <c r="A2151" s="4" t="inlineStr">
        <is>
          <t>Fair value</t>
        </is>
      </c>
      <c r="C2151" s="6" t="n">
        <v>53705</v>
      </c>
      <c r="D2151" s="4" t="inlineStr">
        <is>
          <t>[10],[13]</t>
        </is>
      </c>
      <c r="E2151" s="4" t="inlineStr">
        <is>
          <t xml:space="preserve"> </t>
        </is>
      </c>
      <c r="G2151" s="4" t="inlineStr">
        <is>
          <t xml:space="preserve"> </t>
        </is>
      </c>
      <c r="I2151" s="4" t="inlineStr">
        <is>
          <t xml:space="preserve"> </t>
        </is>
      </c>
      <c r="K2151" s="6" t="n">
        <v>9090</v>
      </c>
      <c r="L2151" s="4" t="inlineStr">
        <is>
          <t>[18]</t>
        </is>
      </c>
      <c r="M2151" s="4" t="inlineStr">
        <is>
          <t xml:space="preserve"> </t>
        </is>
      </c>
      <c r="O2151" s="4" t="inlineStr">
        <is>
          <t xml:space="preserve"> </t>
        </is>
      </c>
    </row>
    <row r="2152">
      <c r="A2152" s="4" t="inlineStr">
        <is>
          <t>Investment, Identifier [Axis]: WWEX Uni Topco Holdings, LLC, First Lien Term Loan</t>
        </is>
      </c>
      <c r="C2152" s="4" t="inlineStr">
        <is>
          <t xml:space="preserve"> </t>
        </is>
      </c>
      <c r="E2152" s="4" t="inlineStr">
        <is>
          <t xml:space="preserve"> </t>
        </is>
      </c>
      <c r="G2152" s="4" t="inlineStr">
        <is>
          <t xml:space="preserve"> </t>
        </is>
      </c>
      <c r="I2152" s="4" t="inlineStr">
        <is>
          <t xml:space="preserve"> </t>
        </is>
      </c>
      <c r="K2152" s="4" t="inlineStr">
        <is>
          <t xml:space="preserve"> </t>
        </is>
      </c>
      <c r="M2152" s="4" t="inlineStr">
        <is>
          <t xml:space="preserve"> </t>
        </is>
      </c>
      <c r="O2152" s="4" t="inlineStr">
        <is>
          <t xml:space="preserve"> </t>
        </is>
      </c>
    </row>
    <row r="2153">
      <c r="A2153" s="4" t="inlineStr">
        <is>
          <t>Investment, basis spread, variable rate</t>
        </is>
      </c>
      <c r="B2153" s="4" t="inlineStr">
        <is>
          <t>[18]</t>
        </is>
      </c>
      <c r="C2153" s="4" t="inlineStr">
        <is>
          <t xml:space="preserve"> </t>
        </is>
      </c>
      <c r="E2153" s="4" t="inlineStr">
        <is>
          <t xml:space="preserve"> </t>
        </is>
      </c>
      <c r="G2153" s="4" t="inlineStr">
        <is>
          <t xml:space="preserve"> </t>
        </is>
      </c>
      <c r="I2153" s="4" t="inlineStr">
        <is>
          <t xml:space="preserve"> </t>
        </is>
      </c>
      <c r="K2153" s="9" t="n">
        <v>0.04</v>
      </c>
      <c r="M2153" s="9" t="n">
        <v>0.04</v>
      </c>
      <c r="O2153" s="9" t="n">
        <v>0.04</v>
      </c>
    </row>
    <row r="2154">
      <c r="A2154" s="4" t="inlineStr">
        <is>
          <t>Investment interest rate</t>
        </is>
      </c>
      <c r="B2154" s="4" t="inlineStr">
        <is>
          <t>[16],[18]</t>
        </is>
      </c>
      <c r="C2154" s="4" t="inlineStr">
        <is>
          <t xml:space="preserve"> </t>
        </is>
      </c>
      <c r="E2154" s="4" t="inlineStr">
        <is>
          <t xml:space="preserve"> </t>
        </is>
      </c>
      <c r="G2154" s="4" t="inlineStr">
        <is>
          <t xml:space="preserve"> </t>
        </is>
      </c>
      <c r="I2154" s="4" t="inlineStr">
        <is>
          <t xml:space="preserve"> </t>
        </is>
      </c>
      <c r="K2154" s="10" t="n">
        <v>0.0965</v>
      </c>
      <c r="M2154" s="10" t="n">
        <v>0.0965</v>
      </c>
      <c r="O2154" s="10" t="n">
        <v>0.0965</v>
      </c>
    </row>
    <row r="2155">
      <c r="A2155" s="4" t="inlineStr">
        <is>
          <t>Investment owned, principal</t>
        </is>
      </c>
      <c r="B2155" s="4" t="inlineStr">
        <is>
          <t>[18],[20]</t>
        </is>
      </c>
      <c r="C2155" s="4" t="inlineStr">
        <is>
          <t xml:space="preserve"> </t>
        </is>
      </c>
      <c r="E2155" s="4" t="inlineStr">
        <is>
          <t xml:space="preserve"> </t>
        </is>
      </c>
      <c r="G2155" s="4" t="inlineStr">
        <is>
          <t xml:space="preserve"> </t>
        </is>
      </c>
      <c r="I2155" s="4" t="inlineStr">
        <is>
          <t xml:space="preserve"> </t>
        </is>
      </c>
      <c r="K2155" s="6" t="n">
        <v>6895</v>
      </c>
      <c r="M2155" s="4" t="inlineStr">
        <is>
          <t xml:space="preserve"> </t>
        </is>
      </c>
      <c r="O2155" s="4" t="inlineStr">
        <is>
          <t xml:space="preserve"> </t>
        </is>
      </c>
    </row>
    <row r="2156">
      <c r="A2156" s="4" t="inlineStr">
        <is>
          <t>Investment owned, at cost</t>
        </is>
      </c>
      <c r="B2156" s="4" t="inlineStr">
        <is>
          <t>[18]</t>
        </is>
      </c>
      <c r="C2156" s="4" t="inlineStr">
        <is>
          <t xml:space="preserve"> </t>
        </is>
      </c>
      <c r="E2156" s="4" t="inlineStr">
        <is>
          <t xml:space="preserve"> </t>
        </is>
      </c>
      <c r="G2156" s="4" t="inlineStr">
        <is>
          <t xml:space="preserve"> </t>
        </is>
      </c>
      <c r="I2156" s="4" t="inlineStr">
        <is>
          <t xml:space="preserve"> </t>
        </is>
      </c>
      <c r="K2156" s="5" t="n">
        <v>6590</v>
      </c>
      <c r="M2156" s="4" t="inlineStr">
        <is>
          <t xml:space="preserve"> </t>
        </is>
      </c>
      <c r="O2156" s="4" t="inlineStr">
        <is>
          <t xml:space="preserve"> </t>
        </is>
      </c>
    </row>
    <row r="2157">
      <c r="A2157" s="4" t="inlineStr">
        <is>
          <t>Fair value</t>
        </is>
      </c>
      <c r="B2157" s="4" t="inlineStr">
        <is>
          <t>[18]</t>
        </is>
      </c>
      <c r="C2157" s="4" t="inlineStr">
        <is>
          <t xml:space="preserve"> </t>
        </is>
      </c>
      <c r="E2157" s="4" t="inlineStr">
        <is>
          <t xml:space="preserve"> </t>
        </is>
      </c>
      <c r="G2157" s="4" t="inlineStr">
        <is>
          <t xml:space="preserve"> </t>
        </is>
      </c>
      <c r="I2157" s="4" t="inlineStr">
        <is>
          <t xml:space="preserve"> </t>
        </is>
      </c>
      <c r="K2157" s="6" t="n">
        <v>6800</v>
      </c>
      <c r="M2157" s="4" t="inlineStr">
        <is>
          <t xml:space="preserve"> </t>
        </is>
      </c>
      <c r="O2157" s="4" t="inlineStr">
        <is>
          <t xml:space="preserve"> </t>
        </is>
      </c>
    </row>
    <row r="2158">
      <c r="A2158" s="4" t="inlineStr">
        <is>
          <t>Investment, Identifier [Axis]: Wellfleet CLO 2022-2, Ltd., CLO Note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row>
    <row r="2159">
      <c r="A2159" s="4" t="inlineStr">
        <is>
          <t>Investment, basis spread, variable rate</t>
        </is>
      </c>
      <c r="C2159" s="10" t="n">
        <v>0.0856</v>
      </c>
      <c r="D2159" s="4" t="inlineStr">
        <is>
          <t>[13],[21]</t>
        </is>
      </c>
      <c r="E2159" s="10" t="n">
        <v>0.0856</v>
      </c>
      <c r="F2159" s="4" t="inlineStr">
        <is>
          <t>[13],[21]</t>
        </is>
      </c>
      <c r="G2159" s="10" t="n">
        <v>0.0856</v>
      </c>
      <c r="H2159" s="4" t="inlineStr">
        <is>
          <t>[13],[21]</t>
        </is>
      </c>
      <c r="I2159" s="10" t="n">
        <v>0.0856</v>
      </c>
      <c r="J2159" s="4" t="inlineStr">
        <is>
          <t>[13],[21]</t>
        </is>
      </c>
      <c r="K2159" s="10" t="n">
        <v>0.0856</v>
      </c>
      <c r="L2159" s="4" t="inlineStr">
        <is>
          <t>[18],[22]</t>
        </is>
      </c>
      <c r="M2159" s="10" t="n">
        <v>0.0856</v>
      </c>
      <c r="N2159" s="4" t="inlineStr">
        <is>
          <t>[18],[22]</t>
        </is>
      </c>
      <c r="O2159" s="10" t="n">
        <v>0.0856</v>
      </c>
      <c r="P2159" s="4" t="inlineStr">
        <is>
          <t>[18],[22]</t>
        </is>
      </c>
    </row>
    <row r="2160">
      <c r="A2160" s="4" t="inlineStr">
        <is>
          <t>Investment interest rate</t>
        </is>
      </c>
      <c r="C2160" s="10" t="n">
        <v>0.1389</v>
      </c>
      <c r="D2160" s="4" t="inlineStr">
        <is>
          <t>[11],[13],[21]</t>
        </is>
      </c>
      <c r="E2160" s="10" t="n">
        <v>0.1389</v>
      </c>
      <c r="F2160" s="4" t="inlineStr">
        <is>
          <t>[11],[13],[21]</t>
        </is>
      </c>
      <c r="G2160" s="10" t="n">
        <v>0.1389</v>
      </c>
      <c r="H2160" s="4" t="inlineStr">
        <is>
          <t>[11],[13],[21]</t>
        </is>
      </c>
      <c r="I2160" s="10" t="n">
        <v>0.1389</v>
      </c>
      <c r="J2160" s="4" t="inlineStr">
        <is>
          <t>[11],[13],[21]</t>
        </is>
      </c>
      <c r="K2160" s="10" t="n">
        <v>0.1387</v>
      </c>
      <c r="L2160" s="4" t="inlineStr">
        <is>
          <t>[16],[18],[22]</t>
        </is>
      </c>
      <c r="M2160" s="10" t="n">
        <v>0.1387</v>
      </c>
      <c r="N2160" s="4" t="inlineStr">
        <is>
          <t>[16],[18],[22]</t>
        </is>
      </c>
      <c r="O2160" s="10" t="n">
        <v>0.1387</v>
      </c>
      <c r="P2160" s="4" t="inlineStr">
        <is>
          <t>[16],[18],[22]</t>
        </is>
      </c>
    </row>
    <row r="2161">
      <c r="A2161" s="4" t="inlineStr">
        <is>
          <t>Investment owned, principal</t>
        </is>
      </c>
      <c r="C2161" s="6" t="n">
        <v>1500</v>
      </c>
      <c r="D2161" s="4" t="inlineStr">
        <is>
          <t>[13],[19],[21]</t>
        </is>
      </c>
      <c r="E2161" s="4" t="inlineStr">
        <is>
          <t xml:space="preserve"> </t>
        </is>
      </c>
      <c r="G2161" s="4" t="inlineStr">
        <is>
          <t xml:space="preserve"> </t>
        </is>
      </c>
      <c r="I2161" s="4" t="inlineStr">
        <is>
          <t xml:space="preserve"> </t>
        </is>
      </c>
      <c r="K2161" s="6" t="n">
        <v>1500</v>
      </c>
      <c r="L2161" s="4" t="inlineStr">
        <is>
          <t>[18],[20],[22]</t>
        </is>
      </c>
      <c r="M2161" s="4" t="inlineStr">
        <is>
          <t xml:space="preserve"> </t>
        </is>
      </c>
      <c r="O2161" s="4" t="inlineStr">
        <is>
          <t xml:space="preserve"> </t>
        </is>
      </c>
    </row>
    <row r="2162">
      <c r="A2162" s="4" t="inlineStr">
        <is>
          <t>Investment owned, at cost</t>
        </is>
      </c>
      <c r="C2162" s="5" t="n">
        <v>1446</v>
      </c>
      <c r="D2162" s="4" t="inlineStr">
        <is>
          <t>[13],[21]</t>
        </is>
      </c>
      <c r="E2162" s="4" t="inlineStr">
        <is>
          <t xml:space="preserve"> </t>
        </is>
      </c>
      <c r="G2162" s="4" t="inlineStr">
        <is>
          <t xml:space="preserve"> </t>
        </is>
      </c>
      <c r="I2162" s="4" t="inlineStr">
        <is>
          <t xml:space="preserve"> </t>
        </is>
      </c>
      <c r="K2162" s="5" t="n">
        <v>1444</v>
      </c>
      <c r="L2162" s="4" t="inlineStr">
        <is>
          <t>[18],[22]</t>
        </is>
      </c>
      <c r="M2162" s="4" t="inlineStr">
        <is>
          <t xml:space="preserve"> </t>
        </is>
      </c>
      <c r="O2162" s="4" t="inlineStr">
        <is>
          <t xml:space="preserve"> </t>
        </is>
      </c>
    </row>
    <row r="2163">
      <c r="A2163" s="4" t="inlineStr">
        <is>
          <t>Fair value</t>
        </is>
      </c>
      <c r="C2163" s="6" t="n">
        <v>1531</v>
      </c>
      <c r="D2163" s="4" t="inlineStr">
        <is>
          <t>[13],[21]</t>
        </is>
      </c>
      <c r="E2163" s="4" t="inlineStr">
        <is>
          <t xml:space="preserve"> </t>
        </is>
      </c>
      <c r="G2163" s="4" t="inlineStr">
        <is>
          <t xml:space="preserve"> </t>
        </is>
      </c>
      <c r="I2163" s="4" t="inlineStr">
        <is>
          <t xml:space="preserve"> </t>
        </is>
      </c>
      <c r="K2163" s="6" t="n">
        <v>1494</v>
      </c>
      <c r="L2163" s="4" t="inlineStr">
        <is>
          <t>[18],[22]</t>
        </is>
      </c>
      <c r="M2163" s="4" t="inlineStr">
        <is>
          <t xml:space="preserve"> </t>
        </is>
      </c>
      <c r="O2163" s="4" t="inlineStr">
        <is>
          <t xml:space="preserve"> </t>
        </is>
      </c>
    </row>
    <row r="2164">
      <c r="A2164" s="4" t="inlineStr">
        <is>
          <t>Investment, Identifier [Axis]: Wind River 2020-1 CLO, CLO Notes</t>
        </is>
      </c>
      <c r="C2164" s="4" t="inlineStr">
        <is>
          <t xml:space="preserve"> </t>
        </is>
      </c>
      <c r="E2164" s="4" t="inlineStr">
        <is>
          <t xml:space="preserve"> </t>
        </is>
      </c>
      <c r="G2164" s="4" t="inlineStr">
        <is>
          <t xml:space="preserve"> </t>
        </is>
      </c>
      <c r="I2164" s="4" t="inlineStr">
        <is>
          <t xml:space="preserve"> </t>
        </is>
      </c>
      <c r="K2164" s="4" t="inlineStr">
        <is>
          <t xml:space="preserve"> </t>
        </is>
      </c>
      <c r="M2164" s="4" t="inlineStr">
        <is>
          <t xml:space="preserve"> </t>
        </is>
      </c>
      <c r="O2164" s="4" t="inlineStr">
        <is>
          <t xml:space="preserve"> </t>
        </is>
      </c>
    </row>
    <row r="2165">
      <c r="A2165" s="4" t="inlineStr">
        <is>
          <t>Investment, basis spread, variable rate</t>
        </is>
      </c>
      <c r="B2165" s="4" t="inlineStr">
        <is>
          <t>[13],[21]</t>
        </is>
      </c>
      <c r="C2165" s="10" t="n">
        <v>0.0742</v>
      </c>
      <c r="E2165" s="10" t="n">
        <v>0.0742</v>
      </c>
      <c r="G2165" s="10" t="n">
        <v>0.0742</v>
      </c>
      <c r="I2165" s="10" t="n">
        <v>0.0742</v>
      </c>
      <c r="K2165" s="4" t="inlineStr">
        <is>
          <t xml:space="preserve"> </t>
        </is>
      </c>
      <c r="M2165" s="4" t="inlineStr">
        <is>
          <t xml:space="preserve"> </t>
        </is>
      </c>
      <c r="O2165" s="4" t="inlineStr">
        <is>
          <t xml:space="preserve"> </t>
        </is>
      </c>
    </row>
    <row r="2166">
      <c r="A2166" s="4" t="inlineStr">
        <is>
          <t>Investment interest rate</t>
        </is>
      </c>
      <c r="B2166" s="4" t="inlineStr">
        <is>
          <t>[11],[13],[21]</t>
        </is>
      </c>
      <c r="C2166" s="10" t="n">
        <v>0.1275</v>
      </c>
      <c r="E2166" s="10" t="n">
        <v>0.1275</v>
      </c>
      <c r="G2166" s="10" t="n">
        <v>0.1275</v>
      </c>
      <c r="I2166" s="10" t="n">
        <v>0.1275</v>
      </c>
      <c r="K2166" s="4" t="inlineStr">
        <is>
          <t xml:space="preserve"> </t>
        </is>
      </c>
      <c r="M2166" s="4" t="inlineStr">
        <is>
          <t xml:space="preserve"> </t>
        </is>
      </c>
      <c r="O2166" s="4" t="inlineStr">
        <is>
          <t xml:space="preserve"> </t>
        </is>
      </c>
    </row>
    <row r="2167">
      <c r="A2167" s="4" t="inlineStr">
        <is>
          <t>Investment owned, principal</t>
        </is>
      </c>
      <c r="B2167" s="4" t="inlineStr">
        <is>
          <t>[13],[19],[21]</t>
        </is>
      </c>
      <c r="C2167" s="6" t="n">
        <v>2000</v>
      </c>
      <c r="E2167" s="4" t="inlineStr">
        <is>
          <t xml:space="preserve"> </t>
        </is>
      </c>
      <c r="G2167" s="4" t="inlineStr">
        <is>
          <t xml:space="preserve"> </t>
        </is>
      </c>
      <c r="I2167" s="4" t="inlineStr">
        <is>
          <t xml:space="preserve"> </t>
        </is>
      </c>
      <c r="K2167" s="4" t="inlineStr">
        <is>
          <t xml:space="preserve"> </t>
        </is>
      </c>
      <c r="M2167" s="4" t="inlineStr">
        <is>
          <t xml:space="preserve"> </t>
        </is>
      </c>
      <c r="O2167" s="4" t="inlineStr">
        <is>
          <t xml:space="preserve"> </t>
        </is>
      </c>
    </row>
    <row r="2168">
      <c r="A2168" s="4" t="inlineStr">
        <is>
          <t>Investment owned, at cost</t>
        </is>
      </c>
      <c r="B2168" s="4" t="inlineStr">
        <is>
          <t>[13],[21]</t>
        </is>
      </c>
      <c r="C2168" s="5" t="n">
        <v>1960</v>
      </c>
      <c r="E2168" s="4" t="inlineStr">
        <is>
          <t xml:space="preserve"> </t>
        </is>
      </c>
      <c r="G2168" s="4" t="inlineStr">
        <is>
          <t xml:space="preserve"> </t>
        </is>
      </c>
      <c r="I2168" s="4" t="inlineStr">
        <is>
          <t xml:space="preserve"> </t>
        </is>
      </c>
      <c r="K2168" s="4" t="inlineStr">
        <is>
          <t xml:space="preserve"> </t>
        </is>
      </c>
      <c r="M2168" s="4" t="inlineStr">
        <is>
          <t xml:space="preserve"> </t>
        </is>
      </c>
      <c r="O2168" s="4" t="inlineStr">
        <is>
          <t xml:space="preserve"> </t>
        </is>
      </c>
    </row>
    <row r="2169">
      <c r="A2169" s="4" t="inlineStr">
        <is>
          <t>Fair value</t>
        </is>
      </c>
      <c r="B2169" s="4" t="inlineStr">
        <is>
          <t>[13],[21]</t>
        </is>
      </c>
      <c r="C2169" s="6" t="n">
        <v>2010</v>
      </c>
      <c r="E2169" s="4" t="inlineStr">
        <is>
          <t xml:space="preserve"> </t>
        </is>
      </c>
      <c r="G2169" s="4" t="inlineStr">
        <is>
          <t xml:space="preserve"> </t>
        </is>
      </c>
      <c r="I2169" s="4" t="inlineStr">
        <is>
          <t xml:space="preserve"> </t>
        </is>
      </c>
      <c r="K2169" s="4" t="inlineStr">
        <is>
          <t xml:space="preserve"> </t>
        </is>
      </c>
      <c r="M2169" s="4" t="inlineStr">
        <is>
          <t xml:space="preserve"> </t>
        </is>
      </c>
      <c r="O2169" s="4" t="inlineStr">
        <is>
          <t xml:space="preserve"> </t>
        </is>
      </c>
    </row>
    <row r="2170">
      <c r="A2170" s="4" t="inlineStr">
        <is>
          <t>Investment, Identifier [Axis]: Wind River 2024-1 CLO, CLO Notes</t>
        </is>
      </c>
      <c r="C2170" s="4" t="inlineStr">
        <is>
          <t xml:space="preserve"> </t>
        </is>
      </c>
      <c r="E2170" s="4" t="inlineStr">
        <is>
          <t xml:space="preserve"> </t>
        </is>
      </c>
      <c r="G2170" s="4" t="inlineStr">
        <is>
          <t xml:space="preserve"> </t>
        </is>
      </c>
      <c r="I2170" s="4" t="inlineStr">
        <is>
          <t xml:space="preserve"> </t>
        </is>
      </c>
      <c r="K2170" s="4" t="inlineStr">
        <is>
          <t xml:space="preserve"> </t>
        </is>
      </c>
      <c r="M2170" s="4" t="inlineStr">
        <is>
          <t xml:space="preserve"> </t>
        </is>
      </c>
      <c r="O2170" s="4" t="inlineStr">
        <is>
          <t xml:space="preserve"> </t>
        </is>
      </c>
    </row>
    <row r="2171">
      <c r="A2171" s="4" t="inlineStr">
        <is>
          <t>Investment, basis spread, variable rate</t>
        </is>
      </c>
      <c r="B2171" s="4" t="inlineStr">
        <is>
          <t>[13],[21]</t>
        </is>
      </c>
      <c r="C2171" s="10" t="n">
        <v>0.0425</v>
      </c>
      <c r="E2171" s="10" t="n">
        <v>0.0425</v>
      </c>
      <c r="G2171" s="10" t="n">
        <v>0.0425</v>
      </c>
      <c r="I2171" s="10" t="n">
        <v>0.0425</v>
      </c>
      <c r="K2171" s="4" t="inlineStr">
        <is>
          <t xml:space="preserve"> </t>
        </is>
      </c>
      <c r="M2171" s="4" t="inlineStr">
        <is>
          <t xml:space="preserve"> </t>
        </is>
      </c>
      <c r="O2171" s="4" t="inlineStr">
        <is>
          <t xml:space="preserve"> </t>
        </is>
      </c>
    </row>
    <row r="2172">
      <c r="A2172" s="4" t="inlineStr">
        <is>
          <t>Investment interest rate</t>
        </is>
      </c>
      <c r="B2172" s="4" t="inlineStr">
        <is>
          <t>[11],[13],[21]</t>
        </is>
      </c>
      <c r="C2172" s="10" t="n">
        <v>0.09569999999999999</v>
      </c>
      <c r="E2172" s="10" t="n">
        <v>0.09569999999999999</v>
      </c>
      <c r="G2172" s="10" t="n">
        <v>0.09569999999999999</v>
      </c>
      <c r="I2172" s="10" t="n">
        <v>0.09569999999999999</v>
      </c>
      <c r="K2172" s="4" t="inlineStr">
        <is>
          <t xml:space="preserve"> </t>
        </is>
      </c>
      <c r="M2172" s="4" t="inlineStr">
        <is>
          <t xml:space="preserve"> </t>
        </is>
      </c>
      <c r="O2172" s="4" t="inlineStr">
        <is>
          <t xml:space="preserve"> </t>
        </is>
      </c>
    </row>
    <row r="2173">
      <c r="A2173" s="4" t="inlineStr">
        <is>
          <t>Investment owned, principal</t>
        </is>
      </c>
      <c r="B2173" s="4" t="inlineStr">
        <is>
          <t>[13],[19],[21]</t>
        </is>
      </c>
      <c r="C2173" s="6" t="n">
        <v>3250</v>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row>
    <row r="2174">
      <c r="A2174" s="4" t="inlineStr">
        <is>
          <t>Investment owned, at cost</t>
        </is>
      </c>
      <c r="B2174" s="4" t="inlineStr">
        <is>
          <t>[13],[21]</t>
        </is>
      </c>
      <c r="C2174" s="5" t="n">
        <v>3250</v>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row>
    <row r="2175">
      <c r="A2175" s="4" t="inlineStr">
        <is>
          <t>Fair value</t>
        </is>
      </c>
      <c r="B2175" s="4" t="inlineStr">
        <is>
          <t>[13],[21]</t>
        </is>
      </c>
      <c r="C2175" s="6" t="n">
        <v>3297</v>
      </c>
      <c r="E2175" s="4" t="inlineStr">
        <is>
          <t xml:space="preserve"> </t>
        </is>
      </c>
      <c r="G2175" s="4" t="inlineStr">
        <is>
          <t xml:space="preserve"> </t>
        </is>
      </c>
      <c r="I2175" s="4" t="inlineStr">
        <is>
          <t xml:space="preserve"> </t>
        </is>
      </c>
      <c r="K2175" s="4" t="inlineStr">
        <is>
          <t xml:space="preserve"> </t>
        </is>
      </c>
      <c r="M2175" s="4" t="inlineStr">
        <is>
          <t xml:space="preserve"> </t>
        </is>
      </c>
      <c r="O2175" s="4" t="inlineStr">
        <is>
          <t xml:space="preserve"> </t>
        </is>
      </c>
    </row>
    <row r="2176">
      <c r="A2176" s="4" t="inlineStr">
        <is>
          <t>Investment, Identifier [Axis]: athenahealth Group Inc., First Lien Term Loan</t>
        </is>
      </c>
      <c r="C2176" s="4" t="inlineStr">
        <is>
          <t xml:space="preserve"> </t>
        </is>
      </c>
      <c r="E2176" s="4" t="inlineStr">
        <is>
          <t xml:space="preserve"> </t>
        </is>
      </c>
      <c r="G2176" s="4" t="inlineStr">
        <is>
          <t xml:space="preserve"> </t>
        </is>
      </c>
      <c r="I2176" s="4" t="inlineStr">
        <is>
          <t xml:space="preserve"> </t>
        </is>
      </c>
      <c r="K2176" s="4" t="inlineStr">
        <is>
          <t xml:space="preserve"> </t>
        </is>
      </c>
      <c r="M2176" s="4" t="inlineStr">
        <is>
          <t xml:space="preserve"> </t>
        </is>
      </c>
      <c r="O2176" s="4" t="inlineStr">
        <is>
          <t xml:space="preserve"> </t>
        </is>
      </c>
    </row>
    <row r="2177">
      <c r="A2177" s="4" t="inlineStr">
        <is>
          <t>Investment, basis spread, variable rate</t>
        </is>
      </c>
      <c r="C2177" s="10" t="n">
        <v>0.0325</v>
      </c>
      <c r="D2177" s="4" t="inlineStr">
        <is>
          <t>[13]</t>
        </is>
      </c>
      <c r="E2177" s="10" t="n">
        <v>0.0325</v>
      </c>
      <c r="F2177" s="4" t="inlineStr">
        <is>
          <t>[13]</t>
        </is>
      </c>
      <c r="G2177" s="10" t="n">
        <v>0.0325</v>
      </c>
      <c r="H2177" s="4" t="inlineStr">
        <is>
          <t>[13]</t>
        </is>
      </c>
      <c r="I2177" s="10" t="n">
        <v>0.0325</v>
      </c>
      <c r="J2177" s="4" t="inlineStr">
        <is>
          <t>[13]</t>
        </is>
      </c>
      <c r="K2177" s="10" t="n">
        <v>0.0325</v>
      </c>
      <c r="L2177" s="4" t="inlineStr">
        <is>
          <t>[18]</t>
        </is>
      </c>
      <c r="M2177" s="10" t="n">
        <v>0.0325</v>
      </c>
      <c r="N2177" s="4" t="inlineStr">
        <is>
          <t>[18]</t>
        </is>
      </c>
      <c r="O2177" s="10" t="n">
        <v>0.0325</v>
      </c>
      <c r="P2177" s="4" t="inlineStr">
        <is>
          <t>[18]</t>
        </is>
      </c>
    </row>
    <row r="2178">
      <c r="A2178" s="4" t="inlineStr">
        <is>
          <t>Investment interest rate</t>
        </is>
      </c>
      <c r="C2178" s="10" t="n">
        <v>0.0859</v>
      </c>
      <c r="D2178" s="4" t="inlineStr">
        <is>
          <t>[11],[13]</t>
        </is>
      </c>
      <c r="E2178" s="10" t="n">
        <v>0.0859</v>
      </c>
      <c r="F2178" s="4" t="inlineStr">
        <is>
          <t>[11],[13]</t>
        </is>
      </c>
      <c r="G2178" s="10" t="n">
        <v>0.0859</v>
      </c>
      <c r="H2178" s="4" t="inlineStr">
        <is>
          <t>[11],[13]</t>
        </is>
      </c>
      <c r="I2178" s="10" t="n">
        <v>0.0859</v>
      </c>
      <c r="J2178" s="4" t="inlineStr">
        <is>
          <t>[11],[13]</t>
        </is>
      </c>
      <c r="K2178" s="10" t="n">
        <v>0.0857</v>
      </c>
      <c r="L2178" s="4" t="inlineStr">
        <is>
          <t>[16],[18]</t>
        </is>
      </c>
      <c r="M2178" s="10" t="n">
        <v>0.0857</v>
      </c>
      <c r="N2178" s="4" t="inlineStr">
        <is>
          <t>[16],[18]</t>
        </is>
      </c>
      <c r="O2178" s="10" t="n">
        <v>0.0857</v>
      </c>
      <c r="P2178" s="4" t="inlineStr">
        <is>
          <t>[16],[18]</t>
        </is>
      </c>
    </row>
    <row r="2179">
      <c r="A2179" s="4" t="inlineStr">
        <is>
          <t>Investment owned, principal</t>
        </is>
      </c>
      <c r="C2179" s="6" t="n">
        <v>35967</v>
      </c>
      <c r="D2179" s="4" t="inlineStr">
        <is>
          <t>[13],[19]</t>
        </is>
      </c>
      <c r="E2179" s="4" t="inlineStr">
        <is>
          <t xml:space="preserve"> </t>
        </is>
      </c>
      <c r="G2179" s="4" t="inlineStr">
        <is>
          <t xml:space="preserve"> </t>
        </is>
      </c>
      <c r="I2179" s="4" t="inlineStr">
        <is>
          <t xml:space="preserve"> </t>
        </is>
      </c>
      <c r="K2179" s="6" t="n">
        <v>24240</v>
      </c>
      <c r="L2179" s="4" t="inlineStr">
        <is>
          <t>[18],[20]</t>
        </is>
      </c>
      <c r="M2179" s="4" t="inlineStr">
        <is>
          <t xml:space="preserve"> </t>
        </is>
      </c>
      <c r="O2179" s="4" t="inlineStr">
        <is>
          <t xml:space="preserve"> </t>
        </is>
      </c>
    </row>
    <row r="2180">
      <c r="A2180" s="4" t="inlineStr">
        <is>
          <t>Investment owned, at cost</t>
        </is>
      </c>
      <c r="C2180" s="5" t="n">
        <v>34948</v>
      </c>
      <c r="D2180" s="4" t="inlineStr">
        <is>
          <t>[13]</t>
        </is>
      </c>
      <c r="E2180" s="4" t="inlineStr">
        <is>
          <t xml:space="preserve"> </t>
        </is>
      </c>
      <c r="G2180" s="4" t="inlineStr">
        <is>
          <t xml:space="preserve"> </t>
        </is>
      </c>
      <c r="I2180" s="4" t="inlineStr">
        <is>
          <t xml:space="preserve"> </t>
        </is>
      </c>
      <c r="K2180" s="5" t="n">
        <v>23056</v>
      </c>
      <c r="L2180" s="4" t="inlineStr">
        <is>
          <t>[18]</t>
        </is>
      </c>
      <c r="M2180" s="4" t="inlineStr">
        <is>
          <t xml:space="preserve"> </t>
        </is>
      </c>
      <c r="O2180" s="4" t="inlineStr">
        <is>
          <t xml:space="preserve"> </t>
        </is>
      </c>
    </row>
    <row r="2181">
      <c r="A2181" s="4" t="inlineStr">
        <is>
          <t>Fair value</t>
        </is>
      </c>
      <c r="C2181" s="6" t="n">
        <v>35894</v>
      </c>
      <c r="D2181" s="4" t="inlineStr">
        <is>
          <t>[13]</t>
        </is>
      </c>
      <c r="E2181" s="4" t="inlineStr">
        <is>
          <t xml:space="preserve"> </t>
        </is>
      </c>
      <c r="G2181" s="4" t="inlineStr">
        <is>
          <t xml:space="preserve"> </t>
        </is>
      </c>
      <c r="I2181" s="4" t="inlineStr">
        <is>
          <t xml:space="preserve"> </t>
        </is>
      </c>
      <c r="K2181" s="6" t="n">
        <v>23854</v>
      </c>
      <c r="L2181" s="4" t="inlineStr">
        <is>
          <t>[18]</t>
        </is>
      </c>
      <c r="M2181" s="4" t="inlineStr">
        <is>
          <t xml:space="preserve"> </t>
        </is>
      </c>
      <c r="O2181" s="4" t="inlineStr">
        <is>
          <t xml:space="preserve"> </t>
        </is>
      </c>
    </row>
    <row r="2182">
      <c r="A2182" s="4" t="inlineStr">
        <is>
          <t>Investment, Identifier [Axis]: athenahealth Group Inc., Fixed Rate Bond</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row>
    <row r="2183">
      <c r="A2183" s="4" t="inlineStr">
        <is>
          <t>Investment interest rate</t>
        </is>
      </c>
      <c r="C2183" s="10" t="n">
        <v>0.065</v>
      </c>
      <c r="D2183" s="4" t="inlineStr">
        <is>
          <t>[11],[13]</t>
        </is>
      </c>
      <c r="E2183" s="10" t="n">
        <v>0.065</v>
      </c>
      <c r="F2183" s="4" t="inlineStr">
        <is>
          <t>[11],[13]</t>
        </is>
      </c>
      <c r="G2183" s="10" t="n">
        <v>0.065</v>
      </c>
      <c r="H2183" s="4" t="inlineStr">
        <is>
          <t>[11],[13]</t>
        </is>
      </c>
      <c r="I2183" s="10" t="n">
        <v>0.065</v>
      </c>
      <c r="J2183" s="4" t="inlineStr">
        <is>
          <t>[11],[13]</t>
        </is>
      </c>
      <c r="K2183" s="10" t="n">
        <v>0.065</v>
      </c>
      <c r="L2183" s="4" t="inlineStr">
        <is>
          <t>[16],[18]</t>
        </is>
      </c>
      <c r="M2183" s="10" t="n">
        <v>0.065</v>
      </c>
      <c r="N2183" s="4" t="inlineStr">
        <is>
          <t>[16],[18]</t>
        </is>
      </c>
      <c r="O2183" s="10" t="n">
        <v>0.065</v>
      </c>
      <c r="P2183" s="4" t="inlineStr">
        <is>
          <t>[16],[18]</t>
        </is>
      </c>
    </row>
    <row r="2184">
      <c r="A2184" s="4" t="inlineStr">
        <is>
          <t>Investment owned, principal</t>
        </is>
      </c>
      <c r="C2184" s="6" t="n">
        <v>17979</v>
      </c>
      <c r="D2184" s="4" t="inlineStr">
        <is>
          <t>[19]</t>
        </is>
      </c>
      <c r="E2184" s="4" t="inlineStr">
        <is>
          <t xml:space="preserve"> </t>
        </is>
      </c>
      <c r="G2184" s="4" t="inlineStr">
        <is>
          <t xml:space="preserve"> </t>
        </is>
      </c>
      <c r="I2184" s="4" t="inlineStr">
        <is>
          <t xml:space="preserve"> </t>
        </is>
      </c>
      <c r="K2184" s="6" t="n">
        <v>3000</v>
      </c>
      <c r="L2184" s="4" t="inlineStr">
        <is>
          <t>[20]</t>
        </is>
      </c>
      <c r="M2184" s="4" t="inlineStr">
        <is>
          <t xml:space="preserve"> </t>
        </is>
      </c>
      <c r="O2184" s="4" t="inlineStr">
        <is>
          <t xml:space="preserve"> </t>
        </is>
      </c>
    </row>
    <row r="2185">
      <c r="A2185" s="4" t="inlineStr">
        <is>
          <t>Investment owned, at cost</t>
        </is>
      </c>
      <c r="C2185" s="5" t="n">
        <v>15905</v>
      </c>
      <c r="E2185" s="4" t="inlineStr">
        <is>
          <t xml:space="preserve"> </t>
        </is>
      </c>
      <c r="G2185" s="4" t="inlineStr">
        <is>
          <t xml:space="preserve"> </t>
        </is>
      </c>
      <c r="I2185" s="4" t="inlineStr">
        <is>
          <t xml:space="preserve"> </t>
        </is>
      </c>
      <c r="K2185" s="5" t="n">
        <v>2597</v>
      </c>
      <c r="M2185" s="4" t="inlineStr">
        <is>
          <t xml:space="preserve"> </t>
        </is>
      </c>
      <c r="O2185" s="4" t="inlineStr">
        <is>
          <t xml:space="preserve"> </t>
        </is>
      </c>
    </row>
    <row r="2186">
      <c r="A2186" s="4" t="inlineStr">
        <is>
          <t>Fair value</t>
        </is>
      </c>
      <c r="C2186" s="6" t="n">
        <v>16569</v>
      </c>
      <c r="E2186" s="4" t="inlineStr">
        <is>
          <t xml:space="preserve"> </t>
        </is>
      </c>
      <c r="G2186" s="4" t="inlineStr">
        <is>
          <t xml:space="preserve"> </t>
        </is>
      </c>
      <c r="I2186" s="4" t="inlineStr">
        <is>
          <t xml:space="preserve"> </t>
        </is>
      </c>
      <c r="K2186" s="6" t="n">
        <v>2513</v>
      </c>
      <c r="M2186" s="4" t="inlineStr">
        <is>
          <t xml:space="preserve"> </t>
        </is>
      </c>
      <c r="O2186" s="4" t="inlineStr">
        <is>
          <t xml:space="preserve"> </t>
        </is>
      </c>
    </row>
    <row r="2187">
      <c r="A2187" s="4" t="inlineStr">
        <is>
          <t>Investment, Identifier [Axis]: athenahealth Group Inc., Preferred Equity</t>
        </is>
      </c>
      <c r="C2187" s="4" t="inlineStr">
        <is>
          <t xml:space="preserve"> </t>
        </is>
      </c>
      <c r="E2187" s="4" t="inlineStr">
        <is>
          <t xml:space="preserve"> </t>
        </is>
      </c>
      <c r="G2187" s="4" t="inlineStr">
        <is>
          <t xml:space="preserve"> </t>
        </is>
      </c>
      <c r="I2187" s="4" t="inlineStr">
        <is>
          <t xml:space="preserve"> </t>
        </is>
      </c>
      <c r="K2187" s="4" t="inlineStr">
        <is>
          <t xml:space="preserve"> </t>
        </is>
      </c>
      <c r="M2187" s="4" t="inlineStr">
        <is>
          <t xml:space="preserve"> </t>
        </is>
      </c>
      <c r="O2187" s="4" t="inlineStr">
        <is>
          <t xml:space="preserve"> </t>
        </is>
      </c>
    </row>
    <row r="2188">
      <c r="A2188" s="4" t="inlineStr">
        <is>
          <t>Investment owned, balance (in shares) | shares</t>
        </is>
      </c>
      <c r="C2188" s="5" t="n">
        <v>5809</v>
      </c>
      <c r="D2188" s="4" t="inlineStr">
        <is>
          <t>[10]</t>
        </is>
      </c>
      <c r="E2188" s="5" t="n">
        <v>5809</v>
      </c>
      <c r="F2188" s="4" t="inlineStr">
        <is>
          <t>[10]</t>
        </is>
      </c>
      <c r="G2188" s="5" t="n">
        <v>5809</v>
      </c>
      <c r="H2188" s="4" t="inlineStr">
        <is>
          <t>[10]</t>
        </is>
      </c>
      <c r="I2188" s="5" t="n">
        <v>5809</v>
      </c>
      <c r="J2188" s="4" t="inlineStr">
        <is>
          <t>[10]</t>
        </is>
      </c>
      <c r="K2188" s="5" t="n">
        <v>5809</v>
      </c>
      <c r="L2188" s="4" t="inlineStr">
        <is>
          <t>[15]</t>
        </is>
      </c>
      <c r="M2188" s="5" t="n">
        <v>5809</v>
      </c>
      <c r="N2188" s="4" t="inlineStr">
        <is>
          <t>[15]</t>
        </is>
      </c>
      <c r="O2188" s="5" t="n">
        <v>5809</v>
      </c>
      <c r="P2188" s="4" t="inlineStr">
        <is>
          <t>[15]</t>
        </is>
      </c>
    </row>
    <row r="2189">
      <c r="A2189" s="4" t="inlineStr">
        <is>
          <t>Investment owned, at cost</t>
        </is>
      </c>
      <c r="C2189" s="6" t="n">
        <v>5693</v>
      </c>
      <c r="D2189" s="4" t="inlineStr">
        <is>
          <t>[10]</t>
        </is>
      </c>
      <c r="E2189" s="4" t="inlineStr">
        <is>
          <t xml:space="preserve"> </t>
        </is>
      </c>
      <c r="G2189" s="4" t="inlineStr">
        <is>
          <t xml:space="preserve"> </t>
        </is>
      </c>
      <c r="I2189" s="4" t="inlineStr">
        <is>
          <t xml:space="preserve"> </t>
        </is>
      </c>
      <c r="K2189" s="6" t="n">
        <v>5693</v>
      </c>
      <c r="L2189" s="4" t="inlineStr">
        <is>
          <t>[15]</t>
        </is>
      </c>
      <c r="M2189" s="4" t="inlineStr">
        <is>
          <t xml:space="preserve"> </t>
        </is>
      </c>
      <c r="O2189" s="4" t="inlineStr">
        <is>
          <t xml:space="preserve"> </t>
        </is>
      </c>
    </row>
    <row r="2190">
      <c r="A2190" s="4" t="inlineStr">
        <is>
          <t>Fair value</t>
        </is>
      </c>
      <c r="C2190" s="6" t="n">
        <v>6113</v>
      </c>
      <c r="D2190" s="4" t="inlineStr">
        <is>
          <t>[10]</t>
        </is>
      </c>
      <c r="E2190" s="4" t="inlineStr">
        <is>
          <t xml:space="preserve"> </t>
        </is>
      </c>
      <c r="G2190" s="4" t="inlineStr">
        <is>
          <t xml:space="preserve"> </t>
        </is>
      </c>
      <c r="I2190" s="4" t="inlineStr">
        <is>
          <t xml:space="preserve"> </t>
        </is>
      </c>
      <c r="K2190" s="6" t="n">
        <v>5418</v>
      </c>
      <c r="L2190" s="4" t="inlineStr">
        <is>
          <t>[15]</t>
        </is>
      </c>
      <c r="M2190" s="4" t="inlineStr">
        <is>
          <t xml:space="preserve"> </t>
        </is>
      </c>
      <c r="O2190" s="4" t="inlineStr">
        <is>
          <t xml:space="preserve"> </t>
        </is>
      </c>
    </row>
    <row r="2191">
      <c r="A2191" s="4" t="inlineStr">
        <is>
          <t>Investment, Identifier [Axis]: iCIMs, Inc., First Lien Revolver</t>
        </is>
      </c>
      <c r="C2191" s="4" t="inlineStr">
        <is>
          <t xml:space="preserve"> </t>
        </is>
      </c>
      <c r="E2191" s="4" t="inlineStr">
        <is>
          <t xml:space="preserve"> </t>
        </is>
      </c>
      <c r="G2191" s="4" t="inlineStr">
        <is>
          <t xml:space="preserve"> </t>
        </is>
      </c>
      <c r="I2191" s="4" t="inlineStr">
        <is>
          <t xml:space="preserve"> </t>
        </is>
      </c>
      <c r="K2191" s="4" t="inlineStr">
        <is>
          <t xml:space="preserve"> </t>
        </is>
      </c>
      <c r="M2191" s="4" t="inlineStr">
        <is>
          <t xml:space="preserve"> </t>
        </is>
      </c>
      <c r="O2191" s="4" t="inlineStr">
        <is>
          <t xml:space="preserve"> </t>
        </is>
      </c>
    </row>
    <row r="2192">
      <c r="A2192" s="4" t="inlineStr">
        <is>
          <t>Investment, basis spread, variable rate</t>
        </is>
      </c>
      <c r="C2192" s="10" t="n">
        <v>0.0675</v>
      </c>
      <c r="D2192" s="4" t="inlineStr">
        <is>
          <t>[10],[12],[13]</t>
        </is>
      </c>
      <c r="E2192" s="10" t="n">
        <v>0.0675</v>
      </c>
      <c r="F2192" s="4" t="inlineStr">
        <is>
          <t>[10],[12],[13]</t>
        </is>
      </c>
      <c r="G2192" s="10" t="n">
        <v>0.0675</v>
      </c>
      <c r="H2192" s="4" t="inlineStr">
        <is>
          <t>[10],[12],[13]</t>
        </is>
      </c>
      <c r="I2192" s="10" t="n">
        <v>0.0675</v>
      </c>
      <c r="J2192" s="4" t="inlineStr">
        <is>
          <t>[10],[12],[13]</t>
        </is>
      </c>
      <c r="K2192" s="10" t="n">
        <v>0.0675</v>
      </c>
      <c r="L2192" s="4" t="inlineStr">
        <is>
          <t>[15],[17],[18]</t>
        </is>
      </c>
      <c r="M2192" s="10" t="n">
        <v>0.0675</v>
      </c>
      <c r="N2192" s="4" t="inlineStr">
        <is>
          <t>[15],[17],[18]</t>
        </is>
      </c>
      <c r="O2192" s="10" t="n">
        <v>0.0675</v>
      </c>
      <c r="P2192" s="4" t="inlineStr">
        <is>
          <t>[15],[17],[18]</t>
        </is>
      </c>
    </row>
    <row r="2193">
      <c r="A2193" s="4" t="inlineStr">
        <is>
          <t>Investment interest rate</t>
        </is>
      </c>
      <c r="C2193" s="10" t="n">
        <v>0.1208</v>
      </c>
      <c r="D2193" s="4" t="inlineStr">
        <is>
          <t>[10],[11],[12],[13]</t>
        </is>
      </c>
      <c r="E2193" s="10" t="n">
        <v>0.1208</v>
      </c>
      <c r="F2193" s="4" t="inlineStr">
        <is>
          <t>[10],[11],[12],[13]</t>
        </is>
      </c>
      <c r="G2193" s="10" t="n">
        <v>0.1208</v>
      </c>
      <c r="H2193" s="4" t="inlineStr">
        <is>
          <t>[10],[11],[12],[13]</t>
        </is>
      </c>
      <c r="I2193" s="10" t="n">
        <v>0.1208</v>
      </c>
      <c r="J2193" s="4" t="inlineStr">
        <is>
          <t>[10],[11],[12],[13]</t>
        </is>
      </c>
      <c r="K2193" s="10" t="n">
        <v>0.1214</v>
      </c>
      <c r="L2193" s="4" t="inlineStr">
        <is>
          <t>[15],[16],[17],[18]</t>
        </is>
      </c>
      <c r="M2193" s="10" t="n">
        <v>0.1214</v>
      </c>
      <c r="N2193" s="4" t="inlineStr">
        <is>
          <t>[15],[16],[17],[18]</t>
        </is>
      </c>
      <c r="O2193" s="10" t="n">
        <v>0.1214</v>
      </c>
      <c r="P2193" s="4" t="inlineStr">
        <is>
          <t>[15],[16],[17],[18]</t>
        </is>
      </c>
    </row>
    <row r="2194">
      <c r="A2194" s="4" t="inlineStr">
        <is>
          <t>Investment owned, principal</t>
        </is>
      </c>
      <c r="C2194" s="6" t="n">
        <v>201</v>
      </c>
      <c r="D2194" s="4" t="inlineStr">
        <is>
          <t>[10],[12],[13],[19]</t>
        </is>
      </c>
      <c r="E2194" s="4" t="inlineStr">
        <is>
          <t xml:space="preserve"> </t>
        </is>
      </c>
      <c r="G2194" s="4" t="inlineStr">
        <is>
          <t xml:space="preserve"> </t>
        </is>
      </c>
      <c r="I2194" s="4" t="inlineStr">
        <is>
          <t xml:space="preserve"> </t>
        </is>
      </c>
      <c r="K2194" s="6" t="n">
        <v>241</v>
      </c>
      <c r="L2194" s="4" t="inlineStr">
        <is>
          <t>[15],[17],[18],[20]</t>
        </is>
      </c>
      <c r="M2194" s="4" t="inlineStr">
        <is>
          <t xml:space="preserve"> </t>
        </is>
      </c>
      <c r="O2194" s="4" t="inlineStr">
        <is>
          <t xml:space="preserve"> </t>
        </is>
      </c>
    </row>
    <row r="2195">
      <c r="A2195" s="4" t="inlineStr">
        <is>
          <t>Investment owned, at cost</t>
        </is>
      </c>
      <c r="C2195" s="5" t="n">
        <v>127</v>
      </c>
      <c r="D2195" s="4" t="inlineStr">
        <is>
          <t>[10],[12],[13]</t>
        </is>
      </c>
      <c r="E2195" s="4" t="inlineStr">
        <is>
          <t xml:space="preserve"> </t>
        </is>
      </c>
      <c r="G2195" s="4" t="inlineStr">
        <is>
          <t xml:space="preserve"> </t>
        </is>
      </c>
      <c r="I2195" s="4" t="inlineStr">
        <is>
          <t xml:space="preserve"> </t>
        </is>
      </c>
      <c r="K2195" s="5" t="n">
        <v>221</v>
      </c>
      <c r="L2195" s="4" t="inlineStr">
        <is>
          <t>[15],[17],[18]</t>
        </is>
      </c>
      <c r="M2195" s="4" t="inlineStr">
        <is>
          <t xml:space="preserve"> </t>
        </is>
      </c>
      <c r="O2195" s="4" t="inlineStr">
        <is>
          <t xml:space="preserve"> </t>
        </is>
      </c>
    </row>
    <row r="2196">
      <c r="A2196" s="4" t="inlineStr">
        <is>
          <t>Fair value</t>
        </is>
      </c>
      <c r="C2196" s="6" t="n">
        <v>98</v>
      </c>
      <c r="D2196" s="4" t="inlineStr">
        <is>
          <t>[10],[12],[13]</t>
        </is>
      </c>
      <c r="E2196" s="4" t="inlineStr">
        <is>
          <t xml:space="preserve"> </t>
        </is>
      </c>
      <c r="G2196" s="4" t="inlineStr">
        <is>
          <t xml:space="preserve"> </t>
        </is>
      </c>
      <c r="I2196" s="4" t="inlineStr">
        <is>
          <t xml:space="preserve"> </t>
        </is>
      </c>
      <c r="K2196" s="6" t="n">
        <v>189</v>
      </c>
      <c r="L2196" s="4" t="inlineStr">
        <is>
          <t>[15],[17],[18]</t>
        </is>
      </c>
      <c r="M2196" s="4" t="inlineStr">
        <is>
          <t xml:space="preserve"> </t>
        </is>
      </c>
      <c r="O2196" s="4" t="inlineStr">
        <is>
          <t xml:space="preserve"> </t>
        </is>
      </c>
    </row>
    <row r="2197">
      <c r="A2197" s="4" t="inlineStr">
        <is>
          <t>Investment, Identifier [Axis]: iCIMs, Inc., First Lien Term Loan 1</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row>
    <row r="2198">
      <c r="A2198" s="4" t="inlineStr">
        <is>
          <t>Investment, basis spread, variable rate</t>
        </is>
      </c>
      <c r="C2198" s="10" t="n">
        <v>0.0725</v>
      </c>
      <c r="D2198" s="4" t="inlineStr">
        <is>
          <t>[10],[12],[13]</t>
        </is>
      </c>
      <c r="E2198" s="10" t="n">
        <v>0.0725</v>
      </c>
      <c r="F2198" s="4" t="inlineStr">
        <is>
          <t>[10],[12],[13]</t>
        </is>
      </c>
      <c r="G2198" s="10" t="n">
        <v>0.0725</v>
      </c>
      <c r="H2198" s="4" t="inlineStr">
        <is>
          <t>[10],[12],[13]</t>
        </is>
      </c>
      <c r="I2198" s="10" t="n">
        <v>0.0725</v>
      </c>
      <c r="J2198" s="4" t="inlineStr">
        <is>
          <t>[10],[12],[13]</t>
        </is>
      </c>
      <c r="K2198" s="10" t="n">
        <v>0.0725</v>
      </c>
      <c r="L2198" s="4" t="inlineStr">
        <is>
          <t>[15],[18]</t>
        </is>
      </c>
      <c r="M2198" s="10" t="n">
        <v>0.0725</v>
      </c>
      <c r="N2198" s="4" t="inlineStr">
        <is>
          <t>[15],[18]</t>
        </is>
      </c>
      <c r="O2198" s="10" t="n">
        <v>0.0725</v>
      </c>
      <c r="P2198" s="4" t="inlineStr">
        <is>
          <t>[15],[18]</t>
        </is>
      </c>
    </row>
    <row r="2199">
      <c r="A2199" s="4" t="inlineStr">
        <is>
          <t>Investment interest rate</t>
        </is>
      </c>
      <c r="B2199" s="4" t="inlineStr">
        <is>
          <t>[15],[16],[18]</t>
        </is>
      </c>
      <c r="C2199" s="4" t="inlineStr">
        <is>
          <t xml:space="preserve"> </t>
        </is>
      </c>
      <c r="E2199" s="4" t="inlineStr">
        <is>
          <t xml:space="preserve"> </t>
        </is>
      </c>
      <c r="G2199" s="4" t="inlineStr">
        <is>
          <t xml:space="preserve"> </t>
        </is>
      </c>
      <c r="I2199" s="4" t="inlineStr">
        <is>
          <t xml:space="preserve"> </t>
        </is>
      </c>
      <c r="K2199" s="10" t="n">
        <v>0.1263</v>
      </c>
      <c r="M2199" s="10" t="n">
        <v>0.1263</v>
      </c>
      <c r="O2199" s="10" t="n">
        <v>0.1263</v>
      </c>
    </row>
    <row r="2200">
      <c r="A2200" s="4" t="inlineStr">
        <is>
          <t>Investment owned, principal</t>
        </is>
      </c>
      <c r="C2200" s="6" t="n">
        <v>0</v>
      </c>
      <c r="D2200" s="4" t="inlineStr">
        <is>
          <t>[10],[12],[13],[19]</t>
        </is>
      </c>
      <c r="E2200" s="4" t="inlineStr">
        <is>
          <t xml:space="preserve"> </t>
        </is>
      </c>
      <c r="G2200" s="4" t="inlineStr">
        <is>
          <t xml:space="preserve"> </t>
        </is>
      </c>
      <c r="I2200" s="4" t="inlineStr">
        <is>
          <t xml:space="preserve"> </t>
        </is>
      </c>
      <c r="K2200" s="6" t="n">
        <v>15621</v>
      </c>
      <c r="L2200" s="4" t="inlineStr">
        <is>
          <t>[15],[18],[20]</t>
        </is>
      </c>
      <c r="M2200" s="4" t="inlineStr">
        <is>
          <t xml:space="preserve"> </t>
        </is>
      </c>
      <c r="O2200" s="4" t="inlineStr">
        <is>
          <t xml:space="preserve"> </t>
        </is>
      </c>
    </row>
    <row r="2201">
      <c r="A2201" s="4" t="inlineStr">
        <is>
          <t>Investment owned, at cost</t>
        </is>
      </c>
      <c r="C2201" s="5" t="n">
        <v>0</v>
      </c>
      <c r="D2201" s="4" t="inlineStr">
        <is>
          <t>[10],[12],[13]</t>
        </is>
      </c>
      <c r="E2201" s="4" t="inlineStr">
        <is>
          <t xml:space="preserve"> </t>
        </is>
      </c>
      <c r="G2201" s="4" t="inlineStr">
        <is>
          <t xml:space="preserve"> </t>
        </is>
      </c>
      <c r="I2201" s="4" t="inlineStr">
        <is>
          <t xml:space="preserve"> </t>
        </is>
      </c>
      <c r="K2201" s="5" t="n">
        <v>15411</v>
      </c>
      <c r="L2201" s="4" t="inlineStr">
        <is>
          <t>[15],[18]</t>
        </is>
      </c>
      <c r="M2201" s="4" t="inlineStr">
        <is>
          <t xml:space="preserve"> </t>
        </is>
      </c>
      <c r="O2201" s="4" t="inlineStr">
        <is>
          <t xml:space="preserve"> </t>
        </is>
      </c>
    </row>
    <row r="2202">
      <c r="A2202" s="4" t="inlineStr">
        <is>
          <t>Fair value</t>
        </is>
      </c>
      <c r="C2202" s="6" t="n">
        <v>0</v>
      </c>
      <c r="D2202" s="4" t="inlineStr">
        <is>
          <t>[10],[12],[13]</t>
        </is>
      </c>
      <c r="E2202" s="4" t="inlineStr">
        <is>
          <t xml:space="preserve"> </t>
        </is>
      </c>
      <c r="G2202" s="4" t="inlineStr">
        <is>
          <t xml:space="preserve"> </t>
        </is>
      </c>
      <c r="I2202" s="4" t="inlineStr">
        <is>
          <t xml:space="preserve"> </t>
        </is>
      </c>
      <c r="K2202" s="6" t="n">
        <v>15059</v>
      </c>
      <c r="L2202" s="4" t="inlineStr">
        <is>
          <t>[15],[18]</t>
        </is>
      </c>
      <c r="M2202" s="4" t="inlineStr">
        <is>
          <t xml:space="preserve"> </t>
        </is>
      </c>
      <c r="O2202" s="4" t="inlineStr">
        <is>
          <t xml:space="preserve"> </t>
        </is>
      </c>
    </row>
    <row r="2203">
      <c r="A2203" s="4" t="inlineStr">
        <is>
          <t>Investment, Identifier [Axis]: iCIMs, Inc., First Lien Term Loan 2</t>
        </is>
      </c>
      <c r="C2203" s="4" t="inlineStr">
        <is>
          <t xml:space="preserve"> </t>
        </is>
      </c>
      <c r="E2203" s="4" t="inlineStr">
        <is>
          <t xml:space="preserve"> </t>
        </is>
      </c>
      <c r="G2203" s="4" t="inlineStr">
        <is>
          <t xml:space="preserve"> </t>
        </is>
      </c>
      <c r="I2203" s="4" t="inlineStr">
        <is>
          <t xml:space="preserve"> </t>
        </is>
      </c>
      <c r="K2203" s="4" t="inlineStr">
        <is>
          <t xml:space="preserve"> </t>
        </is>
      </c>
      <c r="M2203" s="4" t="inlineStr">
        <is>
          <t xml:space="preserve"> </t>
        </is>
      </c>
      <c r="O2203" s="4" t="inlineStr">
        <is>
          <t xml:space="preserve"> </t>
        </is>
      </c>
    </row>
    <row r="2204">
      <c r="A2204" s="4" t="inlineStr">
        <is>
          <t>Investment, basis spread, variable rate</t>
        </is>
      </c>
      <c r="C2204" s="10" t="n">
        <v>0.0725</v>
      </c>
      <c r="D2204" s="4" t="inlineStr">
        <is>
          <t>[10],[13]</t>
        </is>
      </c>
      <c r="E2204" s="10" t="n">
        <v>0.0725</v>
      </c>
      <c r="F2204" s="4" t="inlineStr">
        <is>
          <t>[10],[13]</t>
        </is>
      </c>
      <c r="G2204" s="10" t="n">
        <v>0.0725</v>
      </c>
      <c r="H2204" s="4" t="inlineStr">
        <is>
          <t>[10],[13]</t>
        </is>
      </c>
      <c r="I2204" s="10" t="n">
        <v>0.0725</v>
      </c>
      <c r="J2204" s="4" t="inlineStr">
        <is>
          <t>[10],[13]</t>
        </is>
      </c>
      <c r="K2204" s="10" t="n">
        <v>0.0725</v>
      </c>
      <c r="L2204" s="4" t="inlineStr">
        <is>
          <t>[15],[18]</t>
        </is>
      </c>
      <c r="M2204" s="10" t="n">
        <v>0.0725</v>
      </c>
      <c r="N2204" s="4" t="inlineStr">
        <is>
          <t>[15],[18]</t>
        </is>
      </c>
      <c r="O2204" s="10" t="n">
        <v>0.0725</v>
      </c>
      <c r="P2204" s="4" t="inlineStr">
        <is>
          <t>[15],[18]</t>
        </is>
      </c>
    </row>
    <row r="2205">
      <c r="A2205" s="4" t="inlineStr">
        <is>
          <t>Investment interest rate</t>
        </is>
      </c>
      <c r="C2205" s="10" t="n">
        <v>0.1258</v>
      </c>
      <c r="D2205" s="4" t="inlineStr">
        <is>
          <t>[10],[11],[13]</t>
        </is>
      </c>
      <c r="E2205" s="10" t="n">
        <v>0.1258</v>
      </c>
      <c r="F2205" s="4" t="inlineStr">
        <is>
          <t>[10],[11],[13]</t>
        </is>
      </c>
      <c r="G2205" s="10" t="n">
        <v>0.1258</v>
      </c>
      <c r="H2205" s="4" t="inlineStr">
        <is>
          <t>[10],[11],[13]</t>
        </is>
      </c>
      <c r="I2205" s="10" t="n">
        <v>0.1258</v>
      </c>
      <c r="J2205" s="4" t="inlineStr">
        <is>
          <t>[10],[11],[13]</t>
        </is>
      </c>
      <c r="K2205" s="10" t="n">
        <v>0.1263</v>
      </c>
      <c r="L2205" s="4" t="inlineStr">
        <is>
          <t>[15],[16],[18]</t>
        </is>
      </c>
      <c r="M2205" s="10" t="n">
        <v>0.1263</v>
      </c>
      <c r="N2205" s="4" t="inlineStr">
        <is>
          <t>[15],[16],[18]</t>
        </is>
      </c>
      <c r="O2205" s="10" t="n">
        <v>0.1263</v>
      </c>
      <c r="P2205" s="4" t="inlineStr">
        <is>
          <t>[15],[16],[18]</t>
        </is>
      </c>
    </row>
    <row r="2206">
      <c r="A2206" s="4" t="inlineStr">
        <is>
          <t>Investment owned, principal</t>
        </is>
      </c>
      <c r="C2206" s="6" t="n">
        <v>16086</v>
      </c>
      <c r="D2206" s="4" t="inlineStr">
        <is>
          <t>[10],[13],[19]</t>
        </is>
      </c>
      <c r="E2206" s="4" t="inlineStr">
        <is>
          <t xml:space="preserve"> </t>
        </is>
      </c>
      <c r="G2206" s="4" t="inlineStr">
        <is>
          <t xml:space="preserve"> </t>
        </is>
      </c>
      <c r="I2206" s="4" t="inlineStr">
        <is>
          <t xml:space="preserve"> </t>
        </is>
      </c>
      <c r="K2206" s="6" t="n">
        <v>2325</v>
      </c>
      <c r="L2206" s="4" t="inlineStr">
        <is>
          <t>[15],[18],[20]</t>
        </is>
      </c>
      <c r="M2206" s="4" t="inlineStr">
        <is>
          <t xml:space="preserve"> </t>
        </is>
      </c>
      <c r="O2206" s="4" t="inlineStr">
        <is>
          <t xml:space="preserve"> </t>
        </is>
      </c>
    </row>
    <row r="2207">
      <c r="A2207" s="4" t="inlineStr">
        <is>
          <t>Investment owned, at cost</t>
        </is>
      </c>
      <c r="C2207" s="5" t="n">
        <v>15914</v>
      </c>
      <c r="D2207" s="4" t="inlineStr">
        <is>
          <t>[10],[13]</t>
        </is>
      </c>
      <c r="E2207" s="4" t="inlineStr">
        <is>
          <t xml:space="preserve"> </t>
        </is>
      </c>
      <c r="G2207" s="4" t="inlineStr">
        <is>
          <t xml:space="preserve"> </t>
        </is>
      </c>
      <c r="I2207" s="4" t="inlineStr">
        <is>
          <t xml:space="preserve"> </t>
        </is>
      </c>
      <c r="K2207" s="5" t="n">
        <v>2291</v>
      </c>
      <c r="L2207" s="4" t="inlineStr">
        <is>
          <t>[15],[18]</t>
        </is>
      </c>
      <c r="M2207" s="4" t="inlineStr">
        <is>
          <t xml:space="preserve"> </t>
        </is>
      </c>
      <c r="O2207" s="4" t="inlineStr">
        <is>
          <t xml:space="preserve"> </t>
        </is>
      </c>
    </row>
    <row r="2208">
      <c r="A2208" s="4" t="inlineStr">
        <is>
          <t>Fair value</t>
        </is>
      </c>
      <c r="C2208" s="6" t="n">
        <v>15555</v>
      </c>
      <c r="D2208" s="4" t="inlineStr">
        <is>
          <t>[10],[13]</t>
        </is>
      </c>
      <c r="E2208" s="4" t="inlineStr">
        <is>
          <t xml:space="preserve"> </t>
        </is>
      </c>
      <c r="G2208" s="4" t="inlineStr">
        <is>
          <t xml:space="preserve"> </t>
        </is>
      </c>
      <c r="I2208" s="4" t="inlineStr">
        <is>
          <t xml:space="preserve"> </t>
        </is>
      </c>
      <c r="K2208" s="6" t="n">
        <v>2286</v>
      </c>
      <c r="L2208" s="4" t="inlineStr">
        <is>
          <t>[15],[18]</t>
        </is>
      </c>
      <c r="M2208" s="4" t="inlineStr">
        <is>
          <t xml:space="preserve"> </t>
        </is>
      </c>
      <c r="O2208" s="4" t="inlineStr">
        <is>
          <t xml:space="preserve"> </t>
        </is>
      </c>
    </row>
    <row r="2209">
      <c r="A2209" s="4" t="inlineStr">
        <is>
          <t>Investment, Identifier [Axis]: iCIMs, Inc., First Lien Term Loan 3</t>
        </is>
      </c>
      <c r="C2209" s="4" t="inlineStr">
        <is>
          <t xml:space="preserve"> </t>
        </is>
      </c>
      <c r="E2209" s="4" t="inlineStr">
        <is>
          <t xml:space="preserve"> </t>
        </is>
      </c>
      <c r="G2209" s="4" t="inlineStr">
        <is>
          <t xml:space="preserve"> </t>
        </is>
      </c>
      <c r="I2209" s="4" t="inlineStr">
        <is>
          <t xml:space="preserve"> </t>
        </is>
      </c>
      <c r="K2209" s="4" t="inlineStr">
        <is>
          <t xml:space="preserve"> </t>
        </is>
      </c>
      <c r="M2209" s="4" t="inlineStr">
        <is>
          <t xml:space="preserve"> </t>
        </is>
      </c>
      <c r="O2209" s="4" t="inlineStr">
        <is>
          <t xml:space="preserve"> </t>
        </is>
      </c>
    </row>
    <row r="2210">
      <c r="A2210" s="4" t="inlineStr">
        <is>
          <t>Investment, basis spread, variable rate</t>
        </is>
      </c>
      <c r="C2210" s="10" t="n">
        <v>0.0725</v>
      </c>
      <c r="D2210" s="4" t="inlineStr">
        <is>
          <t>[10],[13]</t>
        </is>
      </c>
      <c r="E2210" s="10" t="n">
        <v>0.0725</v>
      </c>
      <c r="F2210" s="4" t="inlineStr">
        <is>
          <t>[10],[13]</t>
        </is>
      </c>
      <c r="G2210" s="10" t="n">
        <v>0.0725</v>
      </c>
      <c r="H2210" s="4" t="inlineStr">
        <is>
          <t>[10],[13]</t>
        </is>
      </c>
      <c r="I2210" s="10" t="n">
        <v>0.0725</v>
      </c>
      <c r="J2210" s="4" t="inlineStr">
        <is>
          <t>[10],[13]</t>
        </is>
      </c>
      <c r="K2210" s="10" t="n">
        <v>0.0725</v>
      </c>
      <c r="L2210" s="4" t="inlineStr">
        <is>
          <t>[15],[17],[18]</t>
        </is>
      </c>
      <c r="M2210" s="10" t="n">
        <v>0.0725</v>
      </c>
      <c r="N2210" s="4" t="inlineStr">
        <is>
          <t>[15],[17],[18]</t>
        </is>
      </c>
      <c r="O2210" s="10" t="n">
        <v>0.0725</v>
      </c>
      <c r="P2210" s="4" t="inlineStr">
        <is>
          <t>[15],[17],[18]</t>
        </is>
      </c>
    </row>
    <row r="2211">
      <c r="A2211" s="4" t="inlineStr">
        <is>
          <t>Investment interest rate</t>
        </is>
      </c>
      <c r="B2211" s="4" t="inlineStr">
        <is>
          <t>[10],[11],[13]</t>
        </is>
      </c>
      <c r="C2211" s="10" t="n">
        <v>0.1258</v>
      </c>
      <c r="E2211" s="10" t="n">
        <v>0.1258</v>
      </c>
      <c r="G2211" s="10" t="n">
        <v>0.1258</v>
      </c>
      <c r="I2211" s="10" t="n">
        <v>0.1258</v>
      </c>
      <c r="K2211" s="4" t="inlineStr">
        <is>
          <t xml:space="preserve"> </t>
        </is>
      </c>
      <c r="M2211" s="4" t="inlineStr">
        <is>
          <t xml:space="preserve"> </t>
        </is>
      </c>
      <c r="O2211" s="4" t="inlineStr">
        <is>
          <t xml:space="preserve"> </t>
        </is>
      </c>
    </row>
    <row r="2212">
      <c r="A2212" s="4" t="inlineStr">
        <is>
          <t>Investment owned, principal</t>
        </is>
      </c>
      <c r="C2212" s="6" t="n">
        <v>2325</v>
      </c>
      <c r="D2212" s="4" t="inlineStr">
        <is>
          <t>[10],[13],[19]</t>
        </is>
      </c>
      <c r="E2212" s="4" t="inlineStr">
        <is>
          <t xml:space="preserve"> </t>
        </is>
      </c>
      <c r="G2212" s="4" t="inlineStr">
        <is>
          <t xml:space="preserve"> </t>
        </is>
      </c>
      <c r="I2212" s="4" t="inlineStr">
        <is>
          <t xml:space="preserve"> </t>
        </is>
      </c>
      <c r="K2212" s="6" t="n">
        <v>0</v>
      </c>
      <c r="L2212" s="4" t="inlineStr">
        <is>
          <t>[15],[17],[18],[20]</t>
        </is>
      </c>
      <c r="M2212" s="4" t="inlineStr">
        <is>
          <t xml:space="preserve"> </t>
        </is>
      </c>
      <c r="O2212" s="4" t="inlineStr">
        <is>
          <t xml:space="preserve"> </t>
        </is>
      </c>
    </row>
    <row r="2213">
      <c r="A2213" s="4" t="inlineStr">
        <is>
          <t>Investment owned, at cost</t>
        </is>
      </c>
      <c r="C2213" s="5" t="n">
        <v>2296</v>
      </c>
      <c r="D2213" s="4" t="inlineStr">
        <is>
          <t>[10],[13]</t>
        </is>
      </c>
      <c r="E2213" s="4" t="inlineStr">
        <is>
          <t xml:space="preserve"> </t>
        </is>
      </c>
      <c r="G2213" s="4" t="inlineStr">
        <is>
          <t xml:space="preserve"> </t>
        </is>
      </c>
      <c r="I2213" s="4" t="inlineStr">
        <is>
          <t xml:space="preserve"> </t>
        </is>
      </c>
      <c r="K2213" s="5" t="n">
        <v>0</v>
      </c>
      <c r="L2213" s="4" t="inlineStr">
        <is>
          <t>[15],[17],[18]</t>
        </is>
      </c>
      <c r="M2213" s="4" t="inlineStr">
        <is>
          <t xml:space="preserve"> </t>
        </is>
      </c>
      <c r="O2213" s="4" t="inlineStr">
        <is>
          <t xml:space="preserve"> </t>
        </is>
      </c>
    </row>
    <row r="2214">
      <c r="A2214" s="4" t="inlineStr">
        <is>
          <t>Fair value</t>
        </is>
      </c>
      <c r="C2214" s="6" t="n">
        <v>2288</v>
      </c>
      <c r="D2214" s="4" t="inlineStr">
        <is>
          <t>[10],[13]</t>
        </is>
      </c>
      <c r="E2214" s="4" t="inlineStr">
        <is>
          <t xml:space="preserve"> </t>
        </is>
      </c>
      <c r="G2214" s="4" t="inlineStr">
        <is>
          <t xml:space="preserve"> </t>
        </is>
      </c>
      <c r="I2214" s="4" t="inlineStr">
        <is>
          <t xml:space="preserve"> </t>
        </is>
      </c>
      <c r="K2214" s="6" t="n">
        <v>0</v>
      </c>
      <c r="L2214" s="4" t="inlineStr">
        <is>
          <t>[15],[17],[18]</t>
        </is>
      </c>
      <c r="M2214" s="4" t="inlineStr">
        <is>
          <t xml:space="preserve"> </t>
        </is>
      </c>
      <c r="O2214" s="4" t="inlineStr">
        <is>
          <t xml:space="preserve"> </t>
        </is>
      </c>
    </row>
    <row r="2215">
      <c r="A2215" s="4" t="inlineStr">
        <is>
          <t>Investment, Identifier [Axis]: scPharmaceuticals Inc., First Lien Term Loan 1</t>
        </is>
      </c>
      <c r="C2215" s="4" t="inlineStr">
        <is>
          <t xml:space="preserve"> </t>
        </is>
      </c>
      <c r="E2215" s="4" t="inlineStr">
        <is>
          <t xml:space="preserve"> </t>
        </is>
      </c>
      <c r="G2215" s="4" t="inlineStr">
        <is>
          <t xml:space="preserve"> </t>
        </is>
      </c>
      <c r="I2215" s="4" t="inlineStr">
        <is>
          <t xml:space="preserve"> </t>
        </is>
      </c>
      <c r="K2215" s="4" t="inlineStr">
        <is>
          <t xml:space="preserve"> </t>
        </is>
      </c>
      <c r="M2215" s="4" t="inlineStr">
        <is>
          <t xml:space="preserve"> </t>
        </is>
      </c>
      <c r="O2215" s="4" t="inlineStr">
        <is>
          <t xml:space="preserve"> </t>
        </is>
      </c>
    </row>
    <row r="2216">
      <c r="A2216" s="4" t="inlineStr">
        <is>
          <t>Investment, basis spread, variable rate</t>
        </is>
      </c>
      <c r="C2216" s="10" t="n">
        <v>0.08749999999999999</v>
      </c>
      <c r="D2216" s="4" t="inlineStr">
        <is>
          <t>[10],[12],[13]</t>
        </is>
      </c>
      <c r="E2216" s="10" t="n">
        <v>0.08749999999999999</v>
      </c>
      <c r="F2216" s="4" t="inlineStr">
        <is>
          <t>[10],[12],[13]</t>
        </is>
      </c>
      <c r="G2216" s="10" t="n">
        <v>0.08749999999999999</v>
      </c>
      <c r="H2216" s="4" t="inlineStr">
        <is>
          <t>[10],[12],[13]</t>
        </is>
      </c>
      <c r="I2216" s="10" t="n">
        <v>0.08749999999999999</v>
      </c>
      <c r="J2216" s="4" t="inlineStr">
        <is>
          <t>[10],[12],[13]</t>
        </is>
      </c>
      <c r="K2216" s="10" t="n">
        <v>0.08749999999999999</v>
      </c>
      <c r="L2216" s="4" t="inlineStr">
        <is>
          <t>[15],[18]</t>
        </is>
      </c>
      <c r="M2216" s="10" t="n">
        <v>0.08749999999999999</v>
      </c>
      <c r="N2216" s="4" t="inlineStr">
        <is>
          <t>[15],[18]</t>
        </is>
      </c>
      <c r="O2216" s="10" t="n">
        <v>0.08749999999999999</v>
      </c>
      <c r="P2216" s="4" t="inlineStr">
        <is>
          <t>[15],[18]</t>
        </is>
      </c>
    </row>
    <row r="2217">
      <c r="A2217" s="4" t="inlineStr">
        <is>
          <t>Investment interest rate</t>
        </is>
      </c>
      <c r="B2217" s="4" t="inlineStr">
        <is>
          <t>[15],[16],[18]</t>
        </is>
      </c>
      <c r="C2217" s="4" t="inlineStr">
        <is>
          <t xml:space="preserve"> </t>
        </is>
      </c>
      <c r="E2217" s="4" t="inlineStr">
        <is>
          <t xml:space="preserve"> </t>
        </is>
      </c>
      <c r="G2217" s="4" t="inlineStr">
        <is>
          <t xml:space="preserve"> </t>
        </is>
      </c>
      <c r="I2217" s="4" t="inlineStr">
        <is>
          <t xml:space="preserve"> </t>
        </is>
      </c>
      <c r="K2217" s="10" t="n">
        <v>0.1175</v>
      </c>
      <c r="M2217" s="10" t="n">
        <v>0.1175</v>
      </c>
      <c r="O2217" s="10" t="n">
        <v>0.1175</v>
      </c>
    </row>
    <row r="2218">
      <c r="A2218" s="4" t="inlineStr">
        <is>
          <t>Investment owned, principal</t>
        </is>
      </c>
      <c r="C2218" s="6" t="n">
        <v>0</v>
      </c>
      <c r="D2218" s="4" t="inlineStr">
        <is>
          <t>[10],[12],[13],[19]</t>
        </is>
      </c>
      <c r="E2218" s="4" t="inlineStr">
        <is>
          <t xml:space="preserve"> </t>
        </is>
      </c>
      <c r="G2218" s="4" t="inlineStr">
        <is>
          <t xml:space="preserve"> </t>
        </is>
      </c>
      <c r="I2218" s="4" t="inlineStr">
        <is>
          <t xml:space="preserve"> </t>
        </is>
      </c>
      <c r="K2218" s="6" t="n">
        <v>7654</v>
      </c>
      <c r="L2218" s="4" t="inlineStr">
        <is>
          <t>[15],[18],[20]</t>
        </is>
      </c>
      <c r="M2218" s="4" t="inlineStr">
        <is>
          <t xml:space="preserve"> </t>
        </is>
      </c>
      <c r="O2218" s="4" t="inlineStr">
        <is>
          <t xml:space="preserve"> </t>
        </is>
      </c>
    </row>
    <row r="2219">
      <c r="A2219" s="4" t="inlineStr">
        <is>
          <t>Investment owned, at cost</t>
        </is>
      </c>
      <c r="C2219" s="5" t="n">
        <v>0</v>
      </c>
      <c r="D2219" s="4" t="inlineStr">
        <is>
          <t>[10],[12],[13]</t>
        </is>
      </c>
      <c r="E2219" s="4" t="inlineStr">
        <is>
          <t xml:space="preserve"> </t>
        </is>
      </c>
      <c r="G2219" s="4" t="inlineStr">
        <is>
          <t xml:space="preserve"> </t>
        </is>
      </c>
      <c r="I2219" s="4" t="inlineStr">
        <is>
          <t xml:space="preserve"> </t>
        </is>
      </c>
      <c r="K2219" s="5" t="n">
        <v>7323</v>
      </c>
      <c r="L2219" s="4" t="inlineStr">
        <is>
          <t>[15],[18]</t>
        </is>
      </c>
      <c r="M2219" s="4" t="inlineStr">
        <is>
          <t xml:space="preserve"> </t>
        </is>
      </c>
      <c r="O2219" s="4" t="inlineStr">
        <is>
          <t xml:space="preserve"> </t>
        </is>
      </c>
    </row>
    <row r="2220">
      <c r="A2220" s="4" t="inlineStr">
        <is>
          <t>Fair value</t>
        </is>
      </c>
      <c r="C2220" s="6" t="n">
        <v>0</v>
      </c>
      <c r="D2220" s="4" t="inlineStr">
        <is>
          <t>[10],[12],[13]</t>
        </is>
      </c>
      <c r="E2220" s="4" t="inlineStr">
        <is>
          <t xml:space="preserve"> </t>
        </is>
      </c>
      <c r="G2220" s="4" t="inlineStr">
        <is>
          <t xml:space="preserve"> </t>
        </is>
      </c>
      <c r="I2220" s="4" t="inlineStr">
        <is>
          <t xml:space="preserve"> </t>
        </is>
      </c>
      <c r="K2220" s="6" t="n">
        <v>7329</v>
      </c>
      <c r="L2220" s="4" t="inlineStr">
        <is>
          <t>[15],[18]</t>
        </is>
      </c>
      <c r="M2220" s="4" t="inlineStr">
        <is>
          <t xml:space="preserve"> </t>
        </is>
      </c>
      <c r="O2220" s="4" t="inlineStr">
        <is>
          <t xml:space="preserve"> </t>
        </is>
      </c>
    </row>
    <row r="2221">
      <c r="A2221" s="4" t="inlineStr">
        <is>
          <t>Investment, Identifier [Axis]: scPharmaceuticals Inc., First Lien Term Loan 2</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row>
    <row r="2222">
      <c r="A2222" s="4" t="inlineStr">
        <is>
          <t>Investment, basis spread, variable rate</t>
        </is>
      </c>
      <c r="C2222" s="10" t="n">
        <v>0.08749999999999999</v>
      </c>
      <c r="D2222" s="4" t="inlineStr">
        <is>
          <t>[10],[12],[13]</t>
        </is>
      </c>
      <c r="E2222" s="10" t="n">
        <v>0.08749999999999999</v>
      </c>
      <c r="F2222" s="4" t="inlineStr">
        <is>
          <t>[10],[12],[13]</t>
        </is>
      </c>
      <c r="G2222" s="10" t="n">
        <v>0.08749999999999999</v>
      </c>
      <c r="H2222" s="4" t="inlineStr">
        <is>
          <t>[10],[12],[13]</t>
        </is>
      </c>
      <c r="I2222" s="10" t="n">
        <v>0.08749999999999999</v>
      </c>
      <c r="J2222" s="4" t="inlineStr">
        <is>
          <t>[10],[12],[13]</t>
        </is>
      </c>
      <c r="K2222" s="10" t="n">
        <v>0.08749999999999999</v>
      </c>
      <c r="L2222" s="4" t="inlineStr">
        <is>
          <t>[15],[17],[18]</t>
        </is>
      </c>
      <c r="M2222" s="10" t="n">
        <v>0.08749999999999999</v>
      </c>
      <c r="N2222" s="4" t="inlineStr">
        <is>
          <t>[15],[17],[18]</t>
        </is>
      </c>
      <c r="O2222" s="10" t="n">
        <v>0.08749999999999999</v>
      </c>
      <c r="P2222" s="4" t="inlineStr">
        <is>
          <t>[15],[17],[18]</t>
        </is>
      </c>
    </row>
    <row r="2223">
      <c r="A2223" s="4" t="inlineStr">
        <is>
          <t>Investment owned, principal</t>
        </is>
      </c>
      <c r="C2223" s="6" t="n">
        <v>0</v>
      </c>
      <c r="D2223" s="4" t="inlineStr">
        <is>
          <t>[10],[12],[13],[19]</t>
        </is>
      </c>
      <c r="E2223" s="4" t="inlineStr">
        <is>
          <t xml:space="preserve"> </t>
        </is>
      </c>
      <c r="G2223" s="4" t="inlineStr">
        <is>
          <t xml:space="preserve"> </t>
        </is>
      </c>
      <c r="I2223" s="4" t="inlineStr">
        <is>
          <t xml:space="preserve"> </t>
        </is>
      </c>
      <c r="K2223" s="6" t="n">
        <v>0</v>
      </c>
      <c r="L2223" s="4" t="inlineStr">
        <is>
          <t>[15],[17],[18],[20]</t>
        </is>
      </c>
      <c r="M2223" s="4" t="inlineStr">
        <is>
          <t xml:space="preserve"> </t>
        </is>
      </c>
      <c r="O2223" s="4" t="inlineStr">
        <is>
          <t xml:space="preserve"> </t>
        </is>
      </c>
    </row>
    <row r="2224">
      <c r="A2224" s="4" t="inlineStr">
        <is>
          <t>Investment owned, at cost</t>
        </is>
      </c>
      <c r="C2224" s="5" t="n">
        <v>0</v>
      </c>
      <c r="D2224" s="4" t="inlineStr">
        <is>
          <t>[10],[12],[13]</t>
        </is>
      </c>
      <c r="E2224" s="4" t="inlineStr">
        <is>
          <t xml:space="preserve"> </t>
        </is>
      </c>
      <c r="G2224" s="4" t="inlineStr">
        <is>
          <t xml:space="preserve"> </t>
        </is>
      </c>
      <c r="I2224" s="4" t="inlineStr">
        <is>
          <t xml:space="preserve"> </t>
        </is>
      </c>
      <c r="K2224" s="5" t="n">
        <v>0</v>
      </c>
      <c r="L2224" s="4" t="inlineStr">
        <is>
          <t>[15],[17],[18]</t>
        </is>
      </c>
      <c r="M2224" s="4" t="inlineStr">
        <is>
          <t xml:space="preserve"> </t>
        </is>
      </c>
      <c r="O2224" s="4" t="inlineStr">
        <is>
          <t xml:space="preserve"> </t>
        </is>
      </c>
    </row>
    <row r="2225">
      <c r="A2225" s="4" t="inlineStr">
        <is>
          <t>Fair value</t>
        </is>
      </c>
      <c r="C2225" s="6" t="n">
        <v>0</v>
      </c>
      <c r="D2225" s="4" t="inlineStr">
        <is>
          <t>[10],[12],[13]</t>
        </is>
      </c>
      <c r="E2225" s="4" t="inlineStr">
        <is>
          <t xml:space="preserve"> </t>
        </is>
      </c>
      <c r="G2225" s="4" t="inlineStr">
        <is>
          <t xml:space="preserve"> </t>
        </is>
      </c>
      <c r="I2225" s="4" t="inlineStr">
        <is>
          <t xml:space="preserve"> </t>
        </is>
      </c>
      <c r="K2225" s="6" t="n">
        <v>0</v>
      </c>
      <c r="L2225" s="4" t="inlineStr">
        <is>
          <t>[15],[17],[18]</t>
        </is>
      </c>
      <c r="M2225" s="4" t="inlineStr">
        <is>
          <t xml:space="preserve"> </t>
        </is>
      </c>
      <c r="O2225" s="4" t="inlineStr">
        <is>
          <t xml:space="preserve"> </t>
        </is>
      </c>
    </row>
    <row r="2226">
      <c r="A2226" s="4" t="inlineStr">
        <is>
          <t>Investment, Identifier [Axis]: scPharmaceuticals Inc., First Lien Term Loan 3</t>
        </is>
      </c>
      <c r="C2226" s="4" t="inlineStr">
        <is>
          <t xml:space="preserve"> </t>
        </is>
      </c>
      <c r="E2226" s="4" t="inlineStr">
        <is>
          <t xml:space="preserve"> </t>
        </is>
      </c>
      <c r="G2226" s="4" t="inlineStr">
        <is>
          <t xml:space="preserve"> </t>
        </is>
      </c>
      <c r="I2226" s="4" t="inlineStr">
        <is>
          <t xml:space="preserve"> </t>
        </is>
      </c>
      <c r="K2226" s="4" t="inlineStr">
        <is>
          <t xml:space="preserve"> </t>
        </is>
      </c>
      <c r="M2226" s="4" t="inlineStr">
        <is>
          <t xml:space="preserve"> </t>
        </is>
      </c>
      <c r="O2226" s="4" t="inlineStr">
        <is>
          <t xml:space="preserve"> </t>
        </is>
      </c>
    </row>
    <row r="2227">
      <c r="A2227" s="4" t="inlineStr">
        <is>
          <t>Investment, basis spread, variable rate</t>
        </is>
      </c>
      <c r="C2227" s="10" t="n">
        <v>0.08749999999999999</v>
      </c>
      <c r="D2227" s="4" t="inlineStr">
        <is>
          <t>[10],[13]</t>
        </is>
      </c>
      <c r="E2227" s="10" t="n">
        <v>0.08749999999999999</v>
      </c>
      <c r="F2227" s="4" t="inlineStr">
        <is>
          <t>[10],[13]</t>
        </is>
      </c>
      <c r="G2227" s="10" t="n">
        <v>0.08749999999999999</v>
      </c>
      <c r="H2227" s="4" t="inlineStr">
        <is>
          <t>[10],[13]</t>
        </is>
      </c>
      <c r="I2227" s="10" t="n">
        <v>0.08749999999999999</v>
      </c>
      <c r="J2227" s="4" t="inlineStr">
        <is>
          <t>[10],[13]</t>
        </is>
      </c>
      <c r="K2227" s="10" t="n">
        <v>0.08749999999999999</v>
      </c>
      <c r="L2227" s="4" t="inlineStr">
        <is>
          <t>[15],[17],[18]</t>
        </is>
      </c>
      <c r="M2227" s="10" t="n">
        <v>0.08749999999999999</v>
      </c>
      <c r="N2227" s="4" t="inlineStr">
        <is>
          <t>[15],[17],[18]</t>
        </is>
      </c>
      <c r="O2227" s="10" t="n">
        <v>0.08749999999999999</v>
      </c>
      <c r="P2227" s="4" t="inlineStr">
        <is>
          <t>[15],[17],[18]</t>
        </is>
      </c>
    </row>
    <row r="2228">
      <c r="A2228" s="4" t="inlineStr">
        <is>
          <t>Investment interest rate</t>
        </is>
      </c>
      <c r="B2228" s="4" t="inlineStr">
        <is>
          <t>[10],[11],[13]</t>
        </is>
      </c>
      <c r="C2228" s="10" t="n">
        <v>0.1175</v>
      </c>
      <c r="E2228" s="10" t="n">
        <v>0.1175</v>
      </c>
      <c r="G2228" s="10" t="n">
        <v>0.1175</v>
      </c>
      <c r="I2228" s="10" t="n">
        <v>0.1175</v>
      </c>
      <c r="K2228" s="4" t="inlineStr">
        <is>
          <t xml:space="preserve"> </t>
        </is>
      </c>
      <c r="M2228" s="4" t="inlineStr">
        <is>
          <t xml:space="preserve"> </t>
        </is>
      </c>
      <c r="O2228" s="4" t="inlineStr">
        <is>
          <t xml:space="preserve"> </t>
        </is>
      </c>
    </row>
    <row r="2229">
      <c r="A2229" s="4" t="inlineStr">
        <is>
          <t>Investment owned, principal</t>
        </is>
      </c>
      <c r="C2229" s="6" t="n">
        <v>7654</v>
      </c>
      <c r="D2229" s="4" t="inlineStr">
        <is>
          <t>[10],[13],[19]</t>
        </is>
      </c>
      <c r="E2229" s="4" t="inlineStr">
        <is>
          <t xml:space="preserve"> </t>
        </is>
      </c>
      <c r="G2229" s="4" t="inlineStr">
        <is>
          <t xml:space="preserve"> </t>
        </is>
      </c>
      <c r="I2229" s="4" t="inlineStr">
        <is>
          <t xml:space="preserve"> </t>
        </is>
      </c>
      <c r="K2229" s="6" t="n">
        <v>0</v>
      </c>
      <c r="L2229" s="4" t="inlineStr">
        <is>
          <t>[15],[17],[18],[20]</t>
        </is>
      </c>
      <c r="M2229" s="4" t="inlineStr">
        <is>
          <t xml:space="preserve"> </t>
        </is>
      </c>
      <c r="O2229" s="4" t="inlineStr">
        <is>
          <t xml:space="preserve"> </t>
        </is>
      </c>
    </row>
    <row r="2230">
      <c r="A2230" s="4" t="inlineStr">
        <is>
          <t>Investment owned, at cost</t>
        </is>
      </c>
      <c r="C2230" s="5" t="n">
        <v>7384</v>
      </c>
      <c r="D2230" s="4" t="inlineStr">
        <is>
          <t>[10],[13]</t>
        </is>
      </c>
      <c r="E2230" s="4" t="inlineStr">
        <is>
          <t xml:space="preserve"> </t>
        </is>
      </c>
      <c r="G2230" s="4" t="inlineStr">
        <is>
          <t xml:space="preserve"> </t>
        </is>
      </c>
      <c r="I2230" s="4" t="inlineStr">
        <is>
          <t xml:space="preserve"> </t>
        </is>
      </c>
      <c r="K2230" s="5" t="n">
        <v>0</v>
      </c>
      <c r="L2230" s="4" t="inlineStr">
        <is>
          <t>[15],[17],[18]</t>
        </is>
      </c>
      <c r="M2230" s="4" t="inlineStr">
        <is>
          <t xml:space="preserve"> </t>
        </is>
      </c>
      <c r="O2230" s="4" t="inlineStr">
        <is>
          <t xml:space="preserve"> </t>
        </is>
      </c>
    </row>
    <row r="2231">
      <c r="A2231" s="4" t="inlineStr">
        <is>
          <t>Fair value</t>
        </is>
      </c>
      <c r="C2231" s="6" t="n">
        <v>7424</v>
      </c>
      <c r="D2231" s="4" t="inlineStr">
        <is>
          <t>[10],[13]</t>
        </is>
      </c>
      <c r="E2231" s="4" t="inlineStr">
        <is>
          <t xml:space="preserve"> </t>
        </is>
      </c>
      <c r="G2231" s="4" t="inlineStr">
        <is>
          <t xml:space="preserve"> </t>
        </is>
      </c>
      <c r="I2231" s="4" t="inlineStr">
        <is>
          <t xml:space="preserve"> </t>
        </is>
      </c>
      <c r="K2231" s="6" t="n">
        <v>0</v>
      </c>
      <c r="L2231" s="4" t="inlineStr">
        <is>
          <t>[15],[17],[18]</t>
        </is>
      </c>
      <c r="M2231" s="4" t="inlineStr">
        <is>
          <t xml:space="preserve"> </t>
        </is>
      </c>
      <c r="O2231" s="4" t="inlineStr">
        <is>
          <t xml:space="preserve"> </t>
        </is>
      </c>
    </row>
    <row r="2232">
      <c r="A2232" s="4" t="inlineStr">
        <is>
          <t>Investment, Identifier [Axis]: scPharmaceuticals Inc., Warrants</t>
        </is>
      </c>
      <c r="C2232" s="4" t="inlineStr">
        <is>
          <t xml:space="preserve"> </t>
        </is>
      </c>
      <c r="E2232" s="4" t="inlineStr">
        <is>
          <t xml:space="preserve"> </t>
        </is>
      </c>
      <c r="G2232" s="4" t="inlineStr">
        <is>
          <t xml:space="preserve"> </t>
        </is>
      </c>
      <c r="I2232" s="4" t="inlineStr">
        <is>
          <t xml:space="preserve"> </t>
        </is>
      </c>
      <c r="K2232" s="4" t="inlineStr">
        <is>
          <t xml:space="preserve"> </t>
        </is>
      </c>
      <c r="M2232" s="4" t="inlineStr">
        <is>
          <t xml:space="preserve"> </t>
        </is>
      </c>
      <c r="O2232" s="4" t="inlineStr">
        <is>
          <t xml:space="preserve"> </t>
        </is>
      </c>
    </row>
    <row r="2233">
      <c r="A2233" s="4" t="inlineStr">
        <is>
          <t>Investment owned, balance (in shares) | shares</t>
        </is>
      </c>
      <c r="C2233" s="5" t="n">
        <v>79075</v>
      </c>
      <c r="D2233" s="4" t="inlineStr">
        <is>
          <t>[10]</t>
        </is>
      </c>
      <c r="E2233" s="5" t="n">
        <v>79075</v>
      </c>
      <c r="F2233" s="4" t="inlineStr">
        <is>
          <t>[10]</t>
        </is>
      </c>
      <c r="G2233" s="5" t="n">
        <v>79075</v>
      </c>
      <c r="H2233" s="4" t="inlineStr">
        <is>
          <t>[10]</t>
        </is>
      </c>
      <c r="I2233" s="5" t="n">
        <v>79075</v>
      </c>
      <c r="J2233" s="4" t="inlineStr">
        <is>
          <t>[10]</t>
        </is>
      </c>
      <c r="K2233" s="5" t="n">
        <v>79075</v>
      </c>
      <c r="L2233" s="4" t="inlineStr">
        <is>
          <t>[15]</t>
        </is>
      </c>
      <c r="M2233" s="5" t="n">
        <v>79075</v>
      </c>
      <c r="N2233" s="4" t="inlineStr">
        <is>
          <t>[15]</t>
        </is>
      </c>
      <c r="O2233" s="5" t="n">
        <v>79075</v>
      </c>
      <c r="P2233" s="4" t="inlineStr">
        <is>
          <t>[15]</t>
        </is>
      </c>
    </row>
    <row r="2234">
      <c r="A2234" s="4" t="inlineStr">
        <is>
          <t>Investment owned, at cost</t>
        </is>
      </c>
      <c r="C2234" s="6" t="n">
        <v>258</v>
      </c>
      <c r="D2234" s="4" t="inlineStr">
        <is>
          <t>[10]</t>
        </is>
      </c>
      <c r="E2234" s="4" t="inlineStr">
        <is>
          <t xml:space="preserve"> </t>
        </is>
      </c>
      <c r="G2234" s="4" t="inlineStr">
        <is>
          <t xml:space="preserve"> </t>
        </is>
      </c>
      <c r="I2234" s="4" t="inlineStr">
        <is>
          <t xml:space="preserve"> </t>
        </is>
      </c>
      <c r="K2234" s="6" t="n">
        <v>258</v>
      </c>
      <c r="L2234" s="4" t="inlineStr">
        <is>
          <t>[15]</t>
        </is>
      </c>
      <c r="M2234" s="4" t="inlineStr">
        <is>
          <t xml:space="preserve"> </t>
        </is>
      </c>
      <c r="O2234" s="4" t="inlineStr">
        <is>
          <t xml:space="preserve"> </t>
        </is>
      </c>
    </row>
    <row r="2235">
      <c r="A2235" s="4" t="inlineStr">
        <is>
          <t>Fair value</t>
        </is>
      </c>
      <c r="C2235" s="6" t="n">
        <v>178</v>
      </c>
      <c r="D2235" s="4" t="inlineStr">
        <is>
          <t>[10]</t>
        </is>
      </c>
      <c r="E2235" s="4" t="inlineStr">
        <is>
          <t xml:space="preserve"> </t>
        </is>
      </c>
      <c r="G2235" s="4" t="inlineStr">
        <is>
          <t xml:space="preserve"> </t>
        </is>
      </c>
      <c r="I2235" s="4" t="inlineStr">
        <is>
          <t xml:space="preserve"> </t>
        </is>
      </c>
      <c r="K2235" s="6" t="n">
        <v>380</v>
      </c>
      <c r="L2235" s="4" t="inlineStr">
        <is>
          <t>[15]</t>
        </is>
      </c>
      <c r="M2235" s="4" t="inlineStr">
        <is>
          <t xml:space="preserve"> </t>
        </is>
      </c>
      <c r="O2235" s="4" t="inlineStr">
        <is>
          <t xml:space="preserve"> </t>
        </is>
      </c>
    </row>
    <row r="2236"/>
    <row r="2237">
      <c r="A2237" s="4" t="inlineStr">
        <is>
          <t>[1]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Non-Control/Non-Affiliate Investments are investments that are neither Control Investments nor Affiliate Investments. Control Investments generally are defined by the Investment Company Act of 1940, as amended (the "Investment Company Act"), as investments in companies in which the Company owns more than 25% of the voting securities and/or has the power to exercise control over the management or policies of the company. Affiliate Investments generally are defined by the Investment Company Act as investments in companies in which the Company owns between 5% and 25% of the voting securities. All debt investments are income producing unless otherwise noted. All equity investments are non-income producing unless otherwise noted. Each of the Company's investments is pledged as collateral under one or more of its credit facilities. A single investment may be divided into parts that are individually pledged as collateral to separate credit facilities. See Note 3 in the accompanying notes to the Consolidated Financial Statements for portfolio composition by geographic region. All debt investments are income producing unless otherwise noted. All equity investments are non-income producing unless otherwise noted. Each of the Company's investments is pledged as collateral under one or more of its credit facilities. A single investment may be divided into parts that are individually pledged as collateral to separate credit facilities. See Note 3 in the accompanying notes to the Consolidated Financial Statements for portfolio composition by geographic region. This investment represents a participation interest in the underlying securities shown. As of June 30, 2024, these investments are categorized as Level 3 within the fair value hierarchy established by Financial Accounting Standards Board ("FASB") Accounting Standards Codification ("ASC") Topic 820, Fair Value Measurements and Disclosures ("ASC 820") and were valued using significant unobservable inputs. 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 Investment has undrawn commitments. Unamortized fees are classified as unearned income which reduces cost basis, which may result in a negative cost basis. A negative fair value may result from the unfunded commitment being valued below par. The interest rate on the principal balance outstanding for most floating rate loans is indexed to the secured overnight financing rate ("SOFR"), the euro interbank offered rate ("EURIBOR" or "E"), the sterling overnight index average ("SONIA"), the Norwegian interbank offered rate ("NIBOR")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or the alternate base rate based on each respective credit agreement and the cash interest rate as of period end. All LIBOR shown above is in U.S. dollars unless otherwise noted. As of June 30, 2024, the reference rates for the Company's variable rate loans were the 30-day SOFR at 5.34%, the 90-day SOFR at 5.32%, the 180-day SOFR at 5.23%, the PRIME at 8.50%, the SONIA at 5.23%, the 90-day NIBOR at 4.73%, and the 90-day EURIBOR at 3.82%. Most loans include an interest floor, which generally ranges from 0% to 2.75%. SOFR and SONIA based contracts may include a credit spread adjustment that is charged in addition to the base rate and the stated spread. This investment represents a participation interest in the underlying securities shown. As of September 30, 2023, these investments are categorized as Level 3 within the fair value hierarchy established by ASC 820 and were valued using significant unobservable inputs. Interest rates may be adjusted from period to period on certain term loans and revolvers. These rate adjustments may be either temporary in nature due to tier pricing arrangements or financial or payment covenant violations in the original credit agreements or permanent in nature per loan amendment or waiver documents. Investment has undrawn commitments. Unamortized fees are classified as unearned income which reduces cost basis, which may result in a negative cost basis. A negative fair value may result from the unfunded commitment being valued below par. The interest rate on the principal balance outstanding for most floating rate loans is indexed to SOFR, LIBOR or "L", SONIA and/or an alternate base rate (e.g., prime rate), which typically resets semi-annually, quarterly, or monthly at the borrower's option. The borrower may also elect to have multiple interest reset periods for each loan. For each of these loans, the Company has provided the applicable margin over the reference rate or the alternate base rate based on each respective credit agreement and the cash interest rate as of period end. All LIBOR shown above is in U.S. dollars unless otherwise noted. As of September 30, 2023, the reference rates for the Company's variable rate loans were the 30-day SOFR at 5.32%, the 90-day SOFR at 5.39%, the 180-day SOFR at 5.47%, the 90-day LIBOR at 5.65%, the SONIA at 5.19%, the 30-day EURIBOR at 3.42%, the 90-day EURIBOR at 3.82% and the 180-day EURIBOR at 3.95%. Most loans include an interest floor, which generally ranges from 0% to 2.75%. SOFR and SONIA based contracts may include a credit spread adjustment that is charged in addition to the base rate and the stated spread. Principal includes accumulated payment in kind ("PIK") interest and is net of repayments, if any. "€" signifies the investment is denominated in Euros. “£” signifies the investment is denominated in British Pounds. "kr" signifies the investment is denominated in Krones. All other investments are denominated in U.S. dollars. Principal includes accumulated PIK interest and is net of repayments, if any. "€" signifies the investment is denominated in Euros. “£” signifies the investment is denominated in British Pounds. All other investments are denominated in U.S. dollars.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June 30, 2024, qualifying assets represented 71.9% of the Company's total assets and non-qualifying assets represented 28.1% of the Company's total assets. Investment is not a qualifying asset as defined under Section 55(a) of the Investment Company Act. Under the Investment Company Act, the Company may not acquire any non-qualifying asset unless, at the time the acquisition is made, qualifying assets represent at least 70% of the Company's total assets. As of September 30, 2023, qualifying assets represented 78.1% of the Company's total assets and non-qualifying assets represented 21.9% of the Company's total assets. This investment represents a revenue interest financing term loan in which the Company receives periodic interest payments based on a percentage of revenues earned at the respective portfolio company over the life of the loan. This investment was renamed during the three months ended June 30, 2024. For the periods prior to June 30, 2024, this investment was referenced as SCP Eye Care Services, LLC. This investment was on non-accrual status as of June 30, 2024. This investment represents a credit default swap that functions, in substance, like a credit linked note and represents a credit risk transfer for a pool of reference assets owned by a bank. The Company fully funded margin up front and in return the Company receives periodic interest payments. The Company’s risk of loss is limited to the principal amount disclosed herein. The reference assets are primarily composed of investment grade corporate debt. The Company may be exposed to counterparty risk, which could make it difficult for the Company to collect on obligations, thereby resulting in potentially significant losses. In addition, the Company only has a contractual relationship with the bank, and not with the reference obligors of the reference assets. Accordingly, the Company generally may have no right to directly enforce compliance by the reference obligors with the terms of the reference assets. The Company will not directly benefit from the reference assets and will not have the benefit of the remedies that would normally be available to a holder of such reference assets. In addition, in the event of the insolvency of the counterparty, the Company may be treated as a general creditor of such counterparty, and will not have any claim with respect to the reference assets. This investment represents a revenue interest financing term loan in which the Company receives periodic interest payments based on a percentage of revenues earned at the respective portfolio company over the life of the loan.</t>
        </is>
      </c>
    </row>
  </sheetData>
  <mergeCells count="10">
    <mergeCell ref="A1:B1"/>
    <mergeCell ref="C1:D1"/>
    <mergeCell ref="E1:F1"/>
    <mergeCell ref="G1:H1"/>
    <mergeCell ref="I1:J1"/>
    <mergeCell ref="K1:L1"/>
    <mergeCell ref="M1:N1"/>
    <mergeCell ref="O1:P1"/>
    <mergeCell ref="A2236:O2236"/>
    <mergeCell ref="A2237:O22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s>
  <sheetData>
    <row r="1">
      <c r="A1" s="1" t="inlineStr">
        <is>
          <t>Consolidated Schedule of Investments - Derivatives € in Thousands, £ in Thousands, kr in Thousands</t>
        </is>
      </c>
      <c r="B1" s="2" t="inlineStr">
        <is>
          <t>Jun. 30, 2024 USD ($)</t>
        </is>
      </c>
      <c r="C1" s="2" t="inlineStr">
        <is>
          <t>Jun. 30, 2024 EUR (€)</t>
        </is>
      </c>
      <c r="D1" s="2" t="inlineStr">
        <is>
          <t>Jun. 30, 2024 GBP (£)</t>
        </is>
      </c>
      <c r="E1" s="2" t="inlineStr">
        <is>
          <t>Jun. 30, 2024 DKK (kr)</t>
        </is>
      </c>
      <c r="F1" s="2" t="inlineStr">
        <is>
          <t>Sep. 30, 2023 USD ($)</t>
        </is>
      </c>
      <c r="G1" s="2" t="inlineStr">
        <is>
          <t>Sep. 30, 2023 EUR (€)</t>
        </is>
      </c>
      <c r="H1" s="2" t="inlineStr">
        <is>
          <t>Sep. 30, 2023 GBP (£)</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assets at fair value</t>
        </is>
      </c>
      <c r="B3" s="6" t="n">
        <v>2943000</v>
      </c>
      <c r="C3" s="4" t="inlineStr">
        <is>
          <t xml:space="preserve"> </t>
        </is>
      </c>
      <c r="D3" s="4" t="inlineStr">
        <is>
          <t xml:space="preserve"> </t>
        </is>
      </c>
      <c r="E3" s="4" t="inlineStr">
        <is>
          <t xml:space="preserve"> </t>
        </is>
      </c>
      <c r="F3" s="6" t="n">
        <v>2041000</v>
      </c>
      <c r="G3" s="4" t="inlineStr">
        <is>
          <t xml:space="preserve"> </t>
        </is>
      </c>
      <c r="H3" s="4" t="inlineStr">
        <is>
          <t xml:space="preserve"> </t>
        </is>
      </c>
    </row>
    <row r="4">
      <c r="A4" s="4" t="inlineStr">
        <is>
          <t>Foreign currency forward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chedule of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assets at fair value</t>
        </is>
      </c>
      <c r="B6" s="5" t="n">
        <v>2086000</v>
      </c>
      <c r="C6" s="4" t="inlineStr">
        <is>
          <t xml:space="preserve"> </t>
        </is>
      </c>
      <c r="D6" s="4" t="inlineStr">
        <is>
          <t xml:space="preserve"> </t>
        </is>
      </c>
      <c r="E6" s="4" t="inlineStr">
        <is>
          <t xml:space="preserve"> </t>
        </is>
      </c>
      <c r="F6" s="5" t="n">
        <v>2041000</v>
      </c>
      <c r="G6" s="4" t="inlineStr">
        <is>
          <t xml:space="preserve"> </t>
        </is>
      </c>
      <c r="H6" s="4" t="inlineStr">
        <is>
          <t xml:space="preserve"> </t>
        </is>
      </c>
    </row>
    <row r="7">
      <c r="A7" s="4" t="inlineStr">
        <is>
          <t>Derivative liability at fair value</t>
        </is>
      </c>
      <c r="B7" s="5" t="n">
        <v>-586000</v>
      </c>
      <c r="C7" s="4" t="inlineStr">
        <is>
          <t xml:space="preserve"> </t>
        </is>
      </c>
      <c r="D7" s="4" t="inlineStr">
        <is>
          <t xml:space="preserve"> </t>
        </is>
      </c>
      <c r="E7" s="4" t="inlineStr">
        <is>
          <t xml:space="preserve"> </t>
        </is>
      </c>
      <c r="F7" s="5" t="n">
        <v>0</v>
      </c>
      <c r="G7" s="4" t="inlineStr">
        <is>
          <t xml:space="preserve"> </t>
        </is>
      </c>
      <c r="H7" s="4" t="inlineStr">
        <is>
          <t xml:space="preserve"> </t>
        </is>
      </c>
    </row>
    <row r="8">
      <c r="A8" s="4" t="inlineStr">
        <is>
          <t>Derivative assets (liability)</t>
        </is>
      </c>
      <c r="B8" s="5"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rivative assets at fair value</t>
        </is>
      </c>
      <c r="B11" s="5" t="n">
        <v>1443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liability at fair value</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swap, maturing november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assets at fair value</t>
        </is>
      </c>
      <c r="B15" s="5" t="n">
        <v>144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liability at fair value</t>
        </is>
      </c>
      <c r="B16" s="6"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interest rate</t>
        </is>
      </c>
      <c r="B17" s="10" t="n">
        <v>0.08400000000000001</v>
      </c>
      <c r="C17" s="10" t="n">
        <v>0.08400000000000001</v>
      </c>
      <c r="D17" s="10" t="n">
        <v>0.08400000000000001</v>
      </c>
      <c r="E17" s="10" t="n">
        <v>0.08400000000000001</v>
      </c>
      <c r="F17" s="4" t="inlineStr">
        <is>
          <t xml:space="preserve"> </t>
        </is>
      </c>
      <c r="G17" s="4" t="inlineStr">
        <is>
          <t xml:space="preserve"> </t>
        </is>
      </c>
      <c r="H17" s="4" t="inlineStr">
        <is>
          <t xml:space="preserve"> </t>
        </is>
      </c>
    </row>
    <row r="18">
      <c r="A18" s="4" t="inlineStr">
        <is>
          <t>Floating interest rate</t>
        </is>
      </c>
      <c r="B18" s="14" t="n">
        <v>0.040405</v>
      </c>
      <c r="C18" s="14" t="n">
        <v>0.040405</v>
      </c>
      <c r="D18" s="14" t="n">
        <v>0.040405</v>
      </c>
      <c r="E18" s="14" t="n">
        <v>0.040405</v>
      </c>
      <c r="F18" s="4" t="inlineStr">
        <is>
          <t xml:space="preserve"> </t>
        </is>
      </c>
      <c r="G18" s="4" t="inlineStr">
        <is>
          <t xml:space="preserve"> </t>
        </is>
      </c>
      <c r="H18" s="4" t="inlineStr">
        <is>
          <t xml:space="preserve"> </t>
        </is>
      </c>
    </row>
    <row r="19">
      <c r="A19" s="4" t="inlineStr">
        <is>
          <t>Notional amount</t>
        </is>
      </c>
      <c r="B19" s="6" t="n">
        <v>3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n Forward Foreign Currency Contract, Identifier [Axis]: Bank of New York Mellon, Settlement Date 11/9/2023 -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to be Purchased</t>
        </is>
      </c>
      <c r="B22" s="4" t="inlineStr">
        <is>
          <t xml:space="preserve"> </t>
        </is>
      </c>
      <c r="C22" s="4" t="inlineStr">
        <is>
          <t xml:space="preserve"> </t>
        </is>
      </c>
      <c r="D22" s="4" t="inlineStr">
        <is>
          <t xml:space="preserve"> </t>
        </is>
      </c>
      <c r="E22" s="4" t="inlineStr">
        <is>
          <t xml:space="preserve"> </t>
        </is>
      </c>
      <c r="F22" s="5" t="n">
        <v>47642000</v>
      </c>
      <c r="G22" s="4" t="inlineStr">
        <is>
          <t xml:space="preserve"> </t>
        </is>
      </c>
      <c r="H22" s="4" t="inlineStr">
        <is>
          <t xml:space="preserve"> </t>
        </is>
      </c>
    </row>
    <row r="23">
      <c r="A23" s="4" t="inlineStr">
        <is>
          <t>Notional Amount to be Sold | €</t>
        </is>
      </c>
      <c r="B23" s="4" t="inlineStr">
        <is>
          <t xml:space="preserve"> </t>
        </is>
      </c>
      <c r="C23" s="4" t="inlineStr">
        <is>
          <t xml:space="preserve"> </t>
        </is>
      </c>
      <c r="D23" s="4" t="inlineStr">
        <is>
          <t xml:space="preserve"> </t>
        </is>
      </c>
      <c r="E23" s="4" t="inlineStr">
        <is>
          <t xml:space="preserve"> </t>
        </is>
      </c>
      <c r="F23" s="4" t="inlineStr">
        <is>
          <t xml:space="preserve"> </t>
        </is>
      </c>
      <c r="G23" s="11" t="n">
        <v>43834</v>
      </c>
      <c r="H23" s="4" t="inlineStr">
        <is>
          <t xml:space="preserve"> </t>
        </is>
      </c>
    </row>
    <row r="24">
      <c r="A24" s="4" t="inlineStr">
        <is>
          <t>Derivative assets at fair value</t>
        </is>
      </c>
      <c r="B24" s="4" t="inlineStr">
        <is>
          <t xml:space="preserve"> </t>
        </is>
      </c>
      <c r="C24" s="4" t="inlineStr">
        <is>
          <t xml:space="preserve"> </t>
        </is>
      </c>
      <c r="D24" s="4" t="inlineStr">
        <is>
          <t xml:space="preserve"> </t>
        </is>
      </c>
      <c r="E24" s="4" t="inlineStr">
        <is>
          <t xml:space="preserve"> </t>
        </is>
      </c>
      <c r="F24" s="5" t="n">
        <v>1164000</v>
      </c>
      <c r="G24" s="4" t="inlineStr">
        <is>
          <t xml:space="preserve"> </t>
        </is>
      </c>
      <c r="H24" s="4" t="inlineStr">
        <is>
          <t xml:space="preserve"> </t>
        </is>
      </c>
    </row>
    <row r="25">
      <c r="A25" s="4" t="inlineStr">
        <is>
          <t>Open Forward Foreign Currency Contract, Identifier [Axis]: Bank of New York Mellon, Settlement Date 11/9/2023 -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 to be Purchased</t>
        </is>
      </c>
      <c r="B27" s="4" t="inlineStr">
        <is>
          <t xml:space="preserve"> </t>
        </is>
      </c>
      <c r="C27" s="4" t="inlineStr">
        <is>
          <t xml:space="preserve"> </t>
        </is>
      </c>
      <c r="D27" s="4" t="inlineStr">
        <is>
          <t xml:space="preserve"> </t>
        </is>
      </c>
      <c r="E27" s="4" t="inlineStr">
        <is>
          <t xml:space="preserve"> </t>
        </is>
      </c>
      <c r="F27" s="5" t="n">
        <v>20888000</v>
      </c>
      <c r="G27" s="4" t="inlineStr">
        <is>
          <t xml:space="preserve"> </t>
        </is>
      </c>
      <c r="H27" s="4" t="inlineStr">
        <is>
          <t xml:space="preserve"> </t>
        </is>
      </c>
    </row>
    <row r="28">
      <c r="A28" s="4" t="inlineStr">
        <is>
          <t>Notional Amount to be Sol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16392</v>
      </c>
    </row>
    <row r="29">
      <c r="A29" s="4" t="inlineStr">
        <is>
          <t>Derivative assets at fair value</t>
        </is>
      </c>
      <c r="B29" s="4" t="inlineStr">
        <is>
          <t xml:space="preserve"> </t>
        </is>
      </c>
      <c r="C29" s="4" t="inlineStr">
        <is>
          <t xml:space="preserve"> </t>
        </is>
      </c>
      <c r="D29" s="4" t="inlineStr">
        <is>
          <t xml:space="preserve"> </t>
        </is>
      </c>
      <c r="E29" s="4" t="inlineStr">
        <is>
          <t xml:space="preserve"> </t>
        </is>
      </c>
      <c r="F29" s="5" t="n">
        <v>877000</v>
      </c>
      <c r="G29" s="4" t="inlineStr">
        <is>
          <t xml:space="preserve"> </t>
        </is>
      </c>
      <c r="H29" s="4" t="inlineStr">
        <is>
          <t xml:space="preserve"> </t>
        </is>
      </c>
    </row>
    <row r="30">
      <c r="A30" s="4" t="inlineStr">
        <is>
          <t>Open Forward Foreign Currency Contract, Identifier [Axis]: Bank of New York Mellon, Settlement Date 2/8/2024 -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rivative liability at fair value</t>
        </is>
      </c>
      <c r="B32" s="5" t="n">
        <v>-16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n Forward Foreign Currency Contract, Identifier [Axis]: DKK Foreign Currency Forward Contract, Maturing August 8,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 to be Purchased</t>
        </is>
      </c>
      <c r="B35" s="5" t="n">
        <v>668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ional Amount to be Sold | kr</t>
        </is>
      </c>
      <c r="B36" s="4" t="inlineStr">
        <is>
          <t xml:space="preserve"> </t>
        </is>
      </c>
      <c r="C36" s="4" t="inlineStr">
        <is>
          <t xml:space="preserve"> </t>
        </is>
      </c>
      <c r="D36" s="4" t="inlineStr">
        <is>
          <t xml:space="preserve"> </t>
        </is>
      </c>
      <c r="E36" s="13" t="n">
        <v>72797</v>
      </c>
      <c r="F36" s="4" t="inlineStr">
        <is>
          <t xml:space="preserve"> </t>
        </is>
      </c>
      <c r="G36" s="4" t="inlineStr">
        <is>
          <t xml:space="preserve"> </t>
        </is>
      </c>
      <c r="H36" s="4" t="inlineStr">
        <is>
          <t xml:space="preserve"> </t>
        </is>
      </c>
    </row>
    <row r="37">
      <c r="A37" s="4" t="inlineStr">
        <is>
          <t>Derivative liability at fair value</t>
        </is>
      </c>
      <c r="B37" s="5" t="n">
        <v>-16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n Forward Foreign Currency Contract, Identifier [Axis]: EUR Foreign Currency Forward Contract, Maturing August 8,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tional Amount to be Purchased</t>
        </is>
      </c>
      <c r="B40" s="5" t="n">
        <v>16420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ional Amount to be Sold | €</t>
        </is>
      </c>
      <c r="B41" s="4" t="inlineStr">
        <is>
          <t xml:space="preserve"> </t>
        </is>
      </c>
      <c r="C41" s="11" t="n">
        <v>15100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assets at fair value</t>
        </is>
      </c>
      <c r="B42" s="5" t="n">
        <v>2086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n Forward Foreign Currency Contract, Identifier [Axis]: EUR Foreign Currency Forward Contract, Maturing November 9,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 to be Purchased</t>
        </is>
      </c>
      <c r="B45" s="4" t="inlineStr">
        <is>
          <t xml:space="preserve"> </t>
        </is>
      </c>
      <c r="C45" s="4" t="inlineStr">
        <is>
          <t xml:space="preserve"> </t>
        </is>
      </c>
      <c r="D45" s="4" t="inlineStr">
        <is>
          <t xml:space="preserve"> </t>
        </is>
      </c>
      <c r="E45" s="4" t="inlineStr">
        <is>
          <t xml:space="preserve"> </t>
        </is>
      </c>
      <c r="F45" s="5" t="n">
        <v>47642000</v>
      </c>
      <c r="G45" s="4" t="inlineStr">
        <is>
          <t xml:space="preserve"> </t>
        </is>
      </c>
      <c r="H45" s="4" t="inlineStr">
        <is>
          <t xml:space="preserve"> </t>
        </is>
      </c>
    </row>
    <row r="46">
      <c r="A46" s="4" t="inlineStr">
        <is>
          <t>Notional Amount to be Sold | €</t>
        </is>
      </c>
      <c r="B46" s="4" t="inlineStr">
        <is>
          <t xml:space="preserve"> </t>
        </is>
      </c>
      <c r="C46" s="4" t="inlineStr">
        <is>
          <t xml:space="preserve"> </t>
        </is>
      </c>
      <c r="D46" s="4" t="inlineStr">
        <is>
          <t xml:space="preserve"> </t>
        </is>
      </c>
      <c r="E46" s="4" t="inlineStr">
        <is>
          <t xml:space="preserve"> </t>
        </is>
      </c>
      <c r="F46" s="4" t="inlineStr">
        <is>
          <t xml:space="preserve"> </t>
        </is>
      </c>
      <c r="G46" s="11" t="n">
        <v>43834</v>
      </c>
      <c r="H46" s="4" t="inlineStr">
        <is>
          <t xml:space="preserve"> </t>
        </is>
      </c>
    </row>
    <row r="47">
      <c r="A47" s="4" t="inlineStr">
        <is>
          <t>Derivative assets at fair value</t>
        </is>
      </c>
      <c r="B47" s="4" t="inlineStr">
        <is>
          <t xml:space="preserve"> </t>
        </is>
      </c>
      <c r="C47" s="4" t="inlineStr">
        <is>
          <t xml:space="preserve"> </t>
        </is>
      </c>
      <c r="D47" s="4" t="inlineStr">
        <is>
          <t xml:space="preserve"> </t>
        </is>
      </c>
      <c r="E47" s="4" t="inlineStr">
        <is>
          <t xml:space="preserve"> </t>
        </is>
      </c>
      <c r="F47" s="5" t="n">
        <v>1164000</v>
      </c>
      <c r="G47" s="4" t="inlineStr">
        <is>
          <t xml:space="preserve"> </t>
        </is>
      </c>
      <c r="H47" s="4" t="inlineStr">
        <is>
          <t xml:space="preserve"> </t>
        </is>
      </c>
    </row>
    <row r="48">
      <c r="A48" s="4" t="inlineStr">
        <is>
          <t>Derivative liability at fair value</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row>
    <row r="49">
      <c r="A49" s="4" t="inlineStr">
        <is>
          <t>Open Forward Foreign Currency Contract, Identifier [Axis]: GBP Foreign Currency Forward Contract, Maturing August 8,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chedule of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ional Amount to be Purchased</t>
        </is>
      </c>
      <c r="B51" s="5" t="n">
        <v>15631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ional Amount to be Sold | £</t>
        </is>
      </c>
      <c r="B52" s="4" t="inlineStr">
        <is>
          <t xml:space="preserve"> </t>
        </is>
      </c>
      <c r="C52" s="4" t="inlineStr">
        <is>
          <t xml:space="preserve"> </t>
        </is>
      </c>
      <c r="D52" s="12" t="n">
        <v>123967</v>
      </c>
      <c r="E52" s="4" t="inlineStr">
        <is>
          <t xml:space="preserve"> </t>
        </is>
      </c>
      <c r="F52" s="4" t="inlineStr">
        <is>
          <t xml:space="preserve"> </t>
        </is>
      </c>
      <c r="G52" s="4" t="inlineStr">
        <is>
          <t xml:space="preserve"> </t>
        </is>
      </c>
      <c r="H52" s="4" t="inlineStr">
        <is>
          <t xml:space="preserve"> </t>
        </is>
      </c>
    </row>
    <row r="53">
      <c r="A53" s="4" t="inlineStr">
        <is>
          <t>Derivative liability at fair value</t>
        </is>
      </c>
      <c r="B53" s="5" t="n">
        <v>-426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pen Forward Foreign Currency Contract, Identifier [Axis]: GBP Foreign Currency Forward Contract, Maturing August 9,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rivative liability at fair value</t>
        </is>
      </c>
      <c r="B56" s="6" t="n">
        <v>-42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pen Forward Foreign Currency Contract, Identifier [Axis]: GBP Foreign Currency Forward Contract, Maturing November 9,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chedule of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ional Amount to be Purchased</t>
        </is>
      </c>
      <c r="B59" s="4" t="inlineStr">
        <is>
          <t xml:space="preserve"> </t>
        </is>
      </c>
      <c r="C59" s="4" t="inlineStr">
        <is>
          <t xml:space="preserve"> </t>
        </is>
      </c>
      <c r="D59" s="4" t="inlineStr">
        <is>
          <t xml:space="preserve"> </t>
        </is>
      </c>
      <c r="E59" s="4" t="inlineStr">
        <is>
          <t xml:space="preserve"> </t>
        </is>
      </c>
      <c r="F59" s="5" t="n">
        <v>20888000</v>
      </c>
      <c r="G59" s="4" t="inlineStr">
        <is>
          <t xml:space="preserve"> </t>
        </is>
      </c>
      <c r="H59" s="4" t="inlineStr">
        <is>
          <t xml:space="preserve"> </t>
        </is>
      </c>
    </row>
    <row r="60">
      <c r="A60" s="4" t="inlineStr">
        <is>
          <t>Notional Amount to be Sold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2" t="n">
        <v>16392</v>
      </c>
    </row>
    <row r="61">
      <c r="A61" s="4" t="inlineStr">
        <is>
          <t>Derivative assets at fair value</t>
        </is>
      </c>
      <c r="B61" s="4" t="inlineStr">
        <is>
          <t xml:space="preserve"> </t>
        </is>
      </c>
      <c r="C61" s="4" t="inlineStr">
        <is>
          <t xml:space="preserve"> </t>
        </is>
      </c>
      <c r="D61" s="4" t="inlineStr">
        <is>
          <t xml:space="preserve"> </t>
        </is>
      </c>
      <c r="E61" s="4" t="inlineStr">
        <is>
          <t xml:space="preserve"> </t>
        </is>
      </c>
      <c r="F61" s="5" t="n">
        <v>877000</v>
      </c>
      <c r="G61" s="4" t="inlineStr">
        <is>
          <t xml:space="preserve"> </t>
        </is>
      </c>
      <c r="H61" s="4" t="inlineStr">
        <is>
          <t xml:space="preserve"> </t>
        </is>
      </c>
    </row>
    <row r="62">
      <c r="A62" s="4" t="inlineStr">
        <is>
          <t>Derivative liability at fair value</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2:15:08Z</dcterms:created>
  <dcterms:modified xmlns:dcterms="http://purl.org/dc/terms/" xmlns:xsi="http://www.w3.org/2001/XMLSchema-instance" xsi:type="dcterms:W3CDTF">2024-08-12T22:15:08Z</dcterms:modified>
</cp:coreProperties>
</file>